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The Company and its operations" sheetId="8" state="visible" r:id="rId8"/>
    <sheet xmlns:r="http://schemas.openxmlformats.org/officeDocument/2006/relationships" name="Basis of preparation" sheetId="9" state="visible" r:id="rId9"/>
    <sheet xmlns:r="http://schemas.openxmlformats.org/officeDocument/2006/relationships" name="The &quot;Lava Jato (Car Wash) Opera" sheetId="10" state="visible" r:id="rId10"/>
    <sheet xmlns:r="http://schemas.openxmlformats.org/officeDocument/2006/relationships" name="Summary of significant accounti" sheetId="11" state="visible" r:id="rId11"/>
    <sheet xmlns:r="http://schemas.openxmlformats.org/officeDocument/2006/relationships" name="Critical accounting policies_ k" sheetId="12" state="visible" r:id="rId12"/>
    <sheet xmlns:r="http://schemas.openxmlformats.org/officeDocument/2006/relationships" name="New standards and interpretatio" sheetId="13" state="visible" r:id="rId13"/>
    <sheet xmlns:r="http://schemas.openxmlformats.org/officeDocument/2006/relationships" name="Cash and cash equivalents and M"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Disposal of assets and other ch"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Impairment" sheetId="21" state="visible" r:id="rId21"/>
    <sheet xmlns:r="http://schemas.openxmlformats.org/officeDocument/2006/relationships" name="Exploration and evaluation of o" sheetId="22" state="visible" r:id="rId22"/>
    <sheet xmlns:r="http://schemas.openxmlformats.org/officeDocument/2006/relationships" name="Trade payables" sheetId="23" state="visible" r:id="rId23"/>
    <sheet xmlns:r="http://schemas.openxmlformats.org/officeDocument/2006/relationships" name="Finance debt" sheetId="24" state="visible" r:id="rId24"/>
    <sheet xmlns:r="http://schemas.openxmlformats.org/officeDocument/2006/relationships" name="Leases" sheetId="25" state="visible" r:id="rId25"/>
    <sheet xmlns:r="http://schemas.openxmlformats.org/officeDocument/2006/relationships" name="Related-party transactions" sheetId="26" state="visible" r:id="rId26"/>
    <sheet xmlns:r="http://schemas.openxmlformats.org/officeDocument/2006/relationships" name="Provision for decommissioning c" sheetId="27" state="visible" r:id="rId27"/>
    <sheet xmlns:r="http://schemas.openxmlformats.org/officeDocument/2006/relationships" name="Taxes" sheetId="28" state="visible" r:id="rId28"/>
    <sheet xmlns:r="http://schemas.openxmlformats.org/officeDocument/2006/relationships" name="Short-term benefits" sheetId="29" state="visible" r:id="rId29"/>
    <sheet xmlns:r="http://schemas.openxmlformats.org/officeDocument/2006/relationships" name="Employee benefits (Post-Employm" sheetId="30" state="visible" r:id="rId30"/>
    <sheet xmlns:r="http://schemas.openxmlformats.org/officeDocument/2006/relationships" name="Equity" sheetId="31" state="visible" r:id="rId31"/>
    <sheet xmlns:r="http://schemas.openxmlformats.org/officeDocument/2006/relationships" name="Sales revenues" sheetId="32" state="visible" r:id="rId32"/>
    <sheet xmlns:r="http://schemas.openxmlformats.org/officeDocument/2006/relationships" name="Other income and expenses" sheetId="33" state="visible" r:id="rId33"/>
    <sheet xmlns:r="http://schemas.openxmlformats.org/officeDocument/2006/relationships" name="Costs and expenses by nature" sheetId="34" state="visible" r:id="rId34"/>
    <sheet xmlns:r="http://schemas.openxmlformats.org/officeDocument/2006/relationships" name="Net finance income (expense)" sheetId="35" state="visible" r:id="rId35"/>
    <sheet xmlns:r="http://schemas.openxmlformats.org/officeDocument/2006/relationships" name="Supplemental information on sta" sheetId="36" state="visible" r:id="rId36"/>
    <sheet xmlns:r="http://schemas.openxmlformats.org/officeDocument/2006/relationships" name="Segment information" sheetId="37" state="visible" r:id="rId37"/>
    <sheet xmlns:r="http://schemas.openxmlformats.org/officeDocument/2006/relationships" name="Provisions for legal proceeding" sheetId="38" state="visible" r:id="rId38"/>
    <sheet xmlns:r="http://schemas.openxmlformats.org/officeDocument/2006/relationships" name="Commitment to purchase natural " sheetId="39" state="visible" r:id="rId39"/>
    <sheet xmlns:r="http://schemas.openxmlformats.org/officeDocument/2006/relationships" name="Collateral for crude oil explor" sheetId="40" state="visible" r:id="rId40"/>
    <sheet xmlns:r="http://schemas.openxmlformats.org/officeDocument/2006/relationships" name="Risk management" sheetId="41" state="visible" r:id="rId41"/>
    <sheet xmlns:r="http://schemas.openxmlformats.org/officeDocument/2006/relationships" name="Fair value of financial assets " sheetId="42" state="visible" r:id="rId42"/>
    <sheet xmlns:r="http://schemas.openxmlformats.org/officeDocument/2006/relationships" name="Subsequent events" sheetId="43" state="visible" r:id="rId43"/>
    <sheet xmlns:r="http://schemas.openxmlformats.org/officeDocument/2006/relationships" name="Information related to guarante" sheetId="44" state="visible" r:id="rId44"/>
    <sheet xmlns:r="http://schemas.openxmlformats.org/officeDocument/2006/relationships" name="Summary of significant accoun_2" sheetId="45" state="visible" r:id="rId45"/>
    <sheet xmlns:r="http://schemas.openxmlformats.org/officeDocument/2006/relationships" name="Basis of preparation (Tables)" sheetId="46" state="visible" r:id="rId46"/>
    <sheet xmlns:r="http://schemas.openxmlformats.org/officeDocument/2006/relationships" name="Cash and cash equivalents and_2" sheetId="47" state="visible" r:id="rId47"/>
    <sheet xmlns:r="http://schemas.openxmlformats.org/officeDocument/2006/relationships" name="Trade and other receivables (Ta" sheetId="48" state="visible" r:id="rId48"/>
    <sheet xmlns:r="http://schemas.openxmlformats.org/officeDocument/2006/relationships" name="Inventories (Tables)" sheetId="49" state="visible" r:id="rId49"/>
    <sheet xmlns:r="http://schemas.openxmlformats.org/officeDocument/2006/relationships" name="Disposal of assets and other _2"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Impairment (Tables)" sheetId="54" state="visible" r:id="rId54"/>
    <sheet xmlns:r="http://schemas.openxmlformats.org/officeDocument/2006/relationships" name="Exploration and evaluation of_2" sheetId="55" state="visible" r:id="rId55"/>
    <sheet xmlns:r="http://schemas.openxmlformats.org/officeDocument/2006/relationships" name="Trade payables (Tables)" sheetId="56" state="visible" r:id="rId56"/>
    <sheet xmlns:r="http://schemas.openxmlformats.org/officeDocument/2006/relationships" name="Finance debt (Tables)" sheetId="57" state="visible" r:id="rId57"/>
    <sheet xmlns:r="http://schemas.openxmlformats.org/officeDocument/2006/relationships" name="Leases (Tables)" sheetId="58" state="visible" r:id="rId58"/>
    <sheet xmlns:r="http://schemas.openxmlformats.org/officeDocument/2006/relationships" name="Related-party transactions (Tab" sheetId="59" state="visible" r:id="rId59"/>
    <sheet xmlns:r="http://schemas.openxmlformats.org/officeDocument/2006/relationships" name="Provision for decommissioning_2" sheetId="60" state="visible" r:id="rId60"/>
    <sheet xmlns:r="http://schemas.openxmlformats.org/officeDocument/2006/relationships" name="Taxes (Tables)" sheetId="61" state="visible" r:id="rId61"/>
    <sheet xmlns:r="http://schemas.openxmlformats.org/officeDocument/2006/relationships" name="Short-term benefits (Tables)" sheetId="62" state="visible" r:id="rId62"/>
    <sheet xmlns:r="http://schemas.openxmlformats.org/officeDocument/2006/relationships" name="Employee benefits (Post-Emplo_2" sheetId="63" state="visible" r:id="rId63"/>
    <sheet xmlns:r="http://schemas.openxmlformats.org/officeDocument/2006/relationships" name="Equity (Tables)" sheetId="64" state="visible" r:id="rId64"/>
    <sheet xmlns:r="http://schemas.openxmlformats.org/officeDocument/2006/relationships" name="Sales revenues (Tables)" sheetId="65" state="visible" r:id="rId65"/>
    <sheet xmlns:r="http://schemas.openxmlformats.org/officeDocument/2006/relationships" name="Other income and expenses (Tabl" sheetId="66" state="visible" r:id="rId66"/>
    <sheet xmlns:r="http://schemas.openxmlformats.org/officeDocument/2006/relationships" name="Costs and expenses by nature (T" sheetId="67" state="visible" r:id="rId67"/>
    <sheet xmlns:r="http://schemas.openxmlformats.org/officeDocument/2006/relationships" name="Net finance income (expense) (T" sheetId="68" state="visible" r:id="rId68"/>
    <sheet xmlns:r="http://schemas.openxmlformats.org/officeDocument/2006/relationships" name="Supplemental information on s_2" sheetId="69" state="visible" r:id="rId69"/>
    <sheet xmlns:r="http://schemas.openxmlformats.org/officeDocument/2006/relationships" name="Segment information (Tables)" sheetId="70" state="visible" r:id="rId70"/>
    <sheet xmlns:r="http://schemas.openxmlformats.org/officeDocument/2006/relationships" name="Provisions for legal proceedi_2" sheetId="71" state="visible" r:id="rId71"/>
    <sheet xmlns:r="http://schemas.openxmlformats.org/officeDocument/2006/relationships" name="Risk management (Tables)" sheetId="72" state="visible" r:id="rId72"/>
    <sheet xmlns:r="http://schemas.openxmlformats.org/officeDocument/2006/relationships" name="Fair value of financial asset_2" sheetId="73" state="visible" r:id="rId73"/>
    <sheet xmlns:r="http://schemas.openxmlformats.org/officeDocument/2006/relationships" name="Information related to guaran_2" sheetId="74" state="visible" r:id="rId74"/>
    <sheet xmlns:r="http://schemas.openxmlformats.org/officeDocument/2006/relationships" name="The Company and Its Operations " sheetId="75" state="visible" r:id="rId75"/>
    <sheet xmlns:r="http://schemas.openxmlformats.org/officeDocument/2006/relationships" name="Basis of preparation - Addition" sheetId="76" state="visible" r:id="rId76"/>
    <sheet xmlns:r="http://schemas.openxmlformats.org/officeDocument/2006/relationships" name="Basis of preparation - Schedule" sheetId="77" state="visible" r:id="rId77"/>
    <sheet xmlns:r="http://schemas.openxmlformats.org/officeDocument/2006/relationships" name="Basis of preparation - Schedu_2" sheetId="78" state="visible" r:id="rId78"/>
    <sheet xmlns:r="http://schemas.openxmlformats.org/officeDocument/2006/relationships" name="Basis of preparation - Summary " sheetId="79" state="visible" r:id="rId79"/>
    <sheet xmlns:r="http://schemas.openxmlformats.org/officeDocument/2006/relationships" name="Basis of preparation - Summar_2" sheetId="80" state="visible" r:id="rId80"/>
    <sheet xmlns:r="http://schemas.openxmlformats.org/officeDocument/2006/relationships" name="Basis of preparation - Impacts " sheetId="81" state="visible" r:id="rId81"/>
    <sheet xmlns:r="http://schemas.openxmlformats.org/officeDocument/2006/relationships" name="The &quot;Lava Jato (Car Wash) Ope_2" sheetId="82" state="visible" r:id="rId82"/>
    <sheet xmlns:r="http://schemas.openxmlformats.org/officeDocument/2006/relationships" name="Summary of significant accoun_3" sheetId="83" state="visible" r:id="rId83"/>
    <sheet xmlns:r="http://schemas.openxmlformats.org/officeDocument/2006/relationships" name="Critical accounting policies__2" sheetId="84" state="visible" r:id="rId84"/>
    <sheet xmlns:r="http://schemas.openxmlformats.org/officeDocument/2006/relationships" name="New standards and interpretat_2" sheetId="85" state="visible" r:id="rId85"/>
    <sheet xmlns:r="http://schemas.openxmlformats.org/officeDocument/2006/relationships" name="Cash and cash equivalents and_3" sheetId="86" state="visible" r:id="rId86"/>
    <sheet xmlns:r="http://schemas.openxmlformats.org/officeDocument/2006/relationships" name="Cash and cash equivalents and_4" sheetId="87" state="visible" r:id="rId87"/>
    <sheet xmlns:r="http://schemas.openxmlformats.org/officeDocument/2006/relationships" name="Cash and cash equivalents and_5" sheetId="88" state="visible" r:id="rId88"/>
    <sheet xmlns:r="http://schemas.openxmlformats.org/officeDocument/2006/relationships" name="Trade and other receivables, ne" sheetId="89" state="visible" r:id="rId89"/>
    <sheet xmlns:r="http://schemas.openxmlformats.org/officeDocument/2006/relationships" name="Trade and other receivables, _2" sheetId="90" state="visible" r:id="rId90"/>
    <sheet xmlns:r="http://schemas.openxmlformats.org/officeDocument/2006/relationships" name="Trade and other receivables, _3" sheetId="91" state="visible" r:id="rId91"/>
    <sheet xmlns:r="http://schemas.openxmlformats.org/officeDocument/2006/relationships" name="Trade and Other Receivables - S" sheetId="92" state="visible" r:id="rId92"/>
    <sheet xmlns:r="http://schemas.openxmlformats.org/officeDocument/2006/relationships" name="Trade and Other Receivables -_2" sheetId="93" state="visible" r:id="rId93"/>
    <sheet xmlns:r="http://schemas.openxmlformats.org/officeDocument/2006/relationships" name="Trade and Other Receivables -_3" sheetId="94" state="visible" r:id="rId94"/>
    <sheet xmlns:r="http://schemas.openxmlformats.org/officeDocument/2006/relationships" name="Inventories - Summary of Invent" sheetId="95" state="visible" r:id="rId95"/>
    <sheet xmlns:r="http://schemas.openxmlformats.org/officeDocument/2006/relationships" name="Inventories - Additional Inform" sheetId="96" state="visible" r:id="rId96"/>
    <sheet xmlns:r="http://schemas.openxmlformats.org/officeDocument/2006/relationships" name="Disposal of Assets and Other _3" sheetId="97" state="visible" r:id="rId97"/>
    <sheet xmlns:r="http://schemas.openxmlformats.org/officeDocument/2006/relationships" name="Disposal of Assets and other _4" sheetId="98" state="visible" r:id="rId98"/>
    <sheet xmlns:r="http://schemas.openxmlformats.org/officeDocument/2006/relationships" name="Disposal of Assets and other _5" sheetId="99" state="visible" r:id="rId99"/>
    <sheet xmlns:r="http://schemas.openxmlformats.org/officeDocument/2006/relationships" name="Disposal of Assets and Other _6" sheetId="100" state="visible" r:id="rId100"/>
    <sheet xmlns:r="http://schemas.openxmlformats.org/officeDocument/2006/relationships" name="Investments - Information on Di" sheetId="101" state="visible" r:id="rId101"/>
    <sheet xmlns:r="http://schemas.openxmlformats.org/officeDocument/2006/relationships" name="Investment - Additional Informa" sheetId="102" state="visible" r:id="rId102"/>
    <sheet xmlns:r="http://schemas.openxmlformats.org/officeDocument/2006/relationships" name="Investments - Summary of Invest" sheetId="103" state="visible" r:id="rId103"/>
    <sheet xmlns:r="http://schemas.openxmlformats.org/officeDocument/2006/relationships" name="Investments - Summary of Inve_2" sheetId="104" state="visible" r:id="rId104"/>
    <sheet xmlns:r="http://schemas.openxmlformats.org/officeDocument/2006/relationships" name="Investments - Summary of Conden" sheetId="105" state="visible" r:id="rId105"/>
    <sheet xmlns:r="http://schemas.openxmlformats.org/officeDocument/2006/relationships" name="Investments - Summary of Compan"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Property, plant and equipment_4" sheetId="110" state="visible" r:id="rId110"/>
    <sheet xmlns:r="http://schemas.openxmlformats.org/officeDocument/2006/relationships" name="Intangible Assets - Summary by " sheetId="111" state="visible" r:id="rId111"/>
    <sheet xmlns:r="http://schemas.openxmlformats.org/officeDocument/2006/relationships" name="Intangible Assets - Additional " sheetId="112" state="visible" r:id="rId112"/>
    <sheet xmlns:r="http://schemas.openxmlformats.org/officeDocument/2006/relationships" name="Intangible assets - Summary of " sheetId="113" state="visible" r:id="rId113"/>
    <sheet xmlns:r="http://schemas.openxmlformats.org/officeDocument/2006/relationships" name="Impairment - Schedule of Impair" sheetId="114" state="visible" r:id="rId114"/>
    <sheet xmlns:r="http://schemas.openxmlformats.org/officeDocument/2006/relationships" name="Impairment - Schedule of Cash F" sheetId="115" state="visible" r:id="rId115"/>
    <sheet xmlns:r="http://schemas.openxmlformats.org/officeDocument/2006/relationships" name="Impairment - Additional Informa" sheetId="116" state="visible" r:id="rId116"/>
    <sheet xmlns:r="http://schemas.openxmlformats.org/officeDocument/2006/relationships" name="Impairment - Summary of Assets " sheetId="117" state="visible" r:id="rId117"/>
    <sheet xmlns:r="http://schemas.openxmlformats.org/officeDocument/2006/relationships" name="Exploration and Evaluation of_3" sheetId="118" state="visible" r:id="rId118"/>
    <sheet xmlns:r="http://schemas.openxmlformats.org/officeDocument/2006/relationships" name="Exploration and Evaluation of_4" sheetId="119" state="visible" r:id="rId119"/>
    <sheet xmlns:r="http://schemas.openxmlformats.org/officeDocument/2006/relationships" name="Exploration and Evaluation of_5" sheetId="120" state="visible" r:id="rId120"/>
    <sheet xmlns:r="http://schemas.openxmlformats.org/officeDocument/2006/relationships" name="Exploration and Evaluation of_6" sheetId="121" state="visible" r:id="rId121"/>
    <sheet xmlns:r="http://schemas.openxmlformats.org/officeDocument/2006/relationships" name="Exploration and Evaluation of_7" sheetId="122" state="visible" r:id="rId122"/>
    <sheet xmlns:r="http://schemas.openxmlformats.org/officeDocument/2006/relationships" name="Trade Payables - Summary of Tra" sheetId="123" state="visible" r:id="rId123"/>
    <sheet xmlns:r="http://schemas.openxmlformats.org/officeDocument/2006/relationships" name="Finance Debt - Balance by Type " sheetId="124" state="visible" r:id="rId124"/>
    <sheet xmlns:r="http://schemas.openxmlformats.org/officeDocument/2006/relationships" name="Finance Debt - Additional Infor" sheetId="125" state="visible" r:id="rId125"/>
    <sheet xmlns:r="http://schemas.openxmlformats.org/officeDocument/2006/relationships" name="Finance Debt - Changes in Finan" sheetId="126" state="visible" r:id="rId126"/>
    <sheet xmlns:r="http://schemas.openxmlformats.org/officeDocument/2006/relationships" name="Finance Debt - Summarized Infor" sheetId="127" state="visible" r:id="rId127"/>
    <sheet xmlns:r="http://schemas.openxmlformats.org/officeDocument/2006/relationships" name="Finance Debt - Summarized Inf_2" sheetId="128" state="visible" r:id="rId128"/>
    <sheet xmlns:r="http://schemas.openxmlformats.org/officeDocument/2006/relationships" name="Finance Debt - Lines of Credit " sheetId="129" state="visible" r:id="rId129"/>
    <sheet xmlns:r="http://schemas.openxmlformats.org/officeDocument/2006/relationships" name="Leases - Schedule of Future Min" sheetId="130" state="visible" r:id="rId130"/>
    <sheet xmlns:r="http://schemas.openxmlformats.org/officeDocument/2006/relationships" name="Leases - Schedule of Future M_2" sheetId="131" state="visible" r:id="rId131"/>
    <sheet xmlns:r="http://schemas.openxmlformats.org/officeDocument/2006/relationships" name="Leases - Additional Information" sheetId="132" state="visible" r:id="rId132"/>
    <sheet xmlns:r="http://schemas.openxmlformats.org/officeDocument/2006/relationships" name="Related-Party Transactions - Su" sheetId="133" state="visible" r:id="rId133"/>
    <sheet xmlns:r="http://schemas.openxmlformats.org/officeDocument/2006/relationships" name="Related-Party Transactions - Ad" sheetId="134" state="visible" r:id="rId134"/>
    <sheet xmlns:r="http://schemas.openxmlformats.org/officeDocument/2006/relationships" name="Related-Party Transactions - _2" sheetId="135" state="visible" r:id="rId135"/>
    <sheet xmlns:r="http://schemas.openxmlformats.org/officeDocument/2006/relationships" name="Related-Party Transactions - _3" sheetId="136" state="visible" r:id="rId136"/>
    <sheet xmlns:r="http://schemas.openxmlformats.org/officeDocument/2006/relationships" name="Related-Party Transactions - _4" sheetId="137" state="visible" r:id="rId137"/>
    <sheet xmlns:r="http://schemas.openxmlformats.org/officeDocument/2006/relationships" name="Provision for Decommissioning_3" sheetId="138" state="visible" r:id="rId138"/>
    <sheet xmlns:r="http://schemas.openxmlformats.org/officeDocument/2006/relationships" name="Provision for Decommissioning_4" sheetId="139" state="visible" r:id="rId139"/>
    <sheet xmlns:r="http://schemas.openxmlformats.org/officeDocument/2006/relationships" name="Provision for Decommissioning_5" sheetId="140" state="visible" r:id="rId140"/>
    <sheet xmlns:r="http://schemas.openxmlformats.org/officeDocument/2006/relationships" name="Taxes - Summary of Income Taxes" sheetId="141" state="visible" r:id="rId141"/>
    <sheet xmlns:r="http://schemas.openxmlformats.org/officeDocument/2006/relationships" name="Taxes - Summary of Other Taxes " sheetId="142" state="visible" r:id="rId142"/>
    <sheet xmlns:r="http://schemas.openxmlformats.org/officeDocument/2006/relationships" name="Taxes - Summary of Other Taxe_2" sheetId="143" state="visible" r:id="rId143"/>
    <sheet xmlns:r="http://schemas.openxmlformats.org/officeDocument/2006/relationships" name="Taxes - Additional Information " sheetId="144" state="visible" r:id="rId144"/>
    <sheet xmlns:r="http://schemas.openxmlformats.org/officeDocument/2006/relationships" name="Taxes - Summary Of Settlement O" sheetId="145" state="visible" r:id="rId145"/>
    <sheet xmlns:r="http://schemas.openxmlformats.org/officeDocument/2006/relationships" name="Taxes - Summary Of Settlement_2" sheetId="146" state="visible" r:id="rId146"/>
    <sheet xmlns:r="http://schemas.openxmlformats.org/officeDocument/2006/relationships" name="Taxes - Summary Of Tax Liabilit" sheetId="147" state="visible" r:id="rId147"/>
    <sheet xmlns:r="http://schemas.openxmlformats.org/officeDocument/2006/relationships" name="Taxes - Summary Of Outstanding " sheetId="148" state="visible" r:id="rId148"/>
    <sheet xmlns:r="http://schemas.openxmlformats.org/officeDocument/2006/relationships" name="Taxes - Schedule of Impacts of " sheetId="149" state="visible" r:id="rId149"/>
    <sheet xmlns:r="http://schemas.openxmlformats.org/officeDocument/2006/relationships" name="Taxes - Summary of Tax Disputes" sheetId="150" state="visible" r:id="rId150"/>
    <sheet xmlns:r="http://schemas.openxmlformats.org/officeDocument/2006/relationships" name="Taxes - Summary of Tax Disput_2" sheetId="151" state="visible" r:id="rId151"/>
    <sheet xmlns:r="http://schemas.openxmlformats.org/officeDocument/2006/relationships" name="Taxes - Summary of the Changes " sheetId="152" state="visible" r:id="rId152"/>
    <sheet xmlns:r="http://schemas.openxmlformats.org/officeDocument/2006/relationships" name="Taxes - Summary of Estimated Sc" sheetId="153" state="visible" r:id="rId153"/>
    <sheet xmlns:r="http://schemas.openxmlformats.org/officeDocument/2006/relationships" name="Taxes - Summary of Aging of the" sheetId="154" state="visible" r:id="rId154"/>
    <sheet xmlns:r="http://schemas.openxmlformats.org/officeDocument/2006/relationships" name="Taxes - Summary of Reconciliati" sheetId="155" state="visible" r:id="rId155"/>
    <sheet xmlns:r="http://schemas.openxmlformats.org/officeDocument/2006/relationships" name="Taxes - Summary of Reconcilia_2" sheetId="156" state="visible" r:id="rId156"/>
    <sheet xmlns:r="http://schemas.openxmlformats.org/officeDocument/2006/relationships" name="Short-term benefits - Summary o" sheetId="157" state="visible" r:id="rId157"/>
    <sheet xmlns:r="http://schemas.openxmlformats.org/officeDocument/2006/relationships" name="Short-term benefits - Summary_2" sheetId="158" state="visible" r:id="rId158"/>
    <sheet xmlns:r="http://schemas.openxmlformats.org/officeDocument/2006/relationships" name="Short-term benefits - Additiona" sheetId="159" state="visible" r:id="rId159"/>
    <sheet xmlns:r="http://schemas.openxmlformats.org/officeDocument/2006/relationships" name="Employee Benefits (Post-Emplo_3" sheetId="160" state="visible" r:id="rId160"/>
    <sheet xmlns:r="http://schemas.openxmlformats.org/officeDocument/2006/relationships" name="Employee benefits (Post-Emplo_4" sheetId="161" state="visible" r:id="rId161"/>
    <sheet xmlns:r="http://schemas.openxmlformats.org/officeDocument/2006/relationships" name="Employee Benefits (Post-Emplo_5" sheetId="162" state="visible" r:id="rId162"/>
    <sheet xmlns:r="http://schemas.openxmlformats.org/officeDocument/2006/relationships" name="Employee benefits (Post-Emplo_6" sheetId="163" state="visible" r:id="rId163"/>
    <sheet xmlns:r="http://schemas.openxmlformats.org/officeDocument/2006/relationships" name="Employee benefits (Post-Emplo_7" sheetId="164" state="visible" r:id="rId164"/>
    <sheet xmlns:r="http://schemas.openxmlformats.org/officeDocument/2006/relationships" name="Employee Benefits (Post-Emplo_8" sheetId="165" state="visible" r:id="rId165"/>
    <sheet xmlns:r="http://schemas.openxmlformats.org/officeDocument/2006/relationships" name="Employees Benefits (Post-Employ" sheetId="166" state="visible" r:id="rId166"/>
    <sheet xmlns:r="http://schemas.openxmlformats.org/officeDocument/2006/relationships" name="Employees Benefits (Post-Empl_2" sheetId="167" state="visible" r:id="rId167"/>
    <sheet xmlns:r="http://schemas.openxmlformats.org/officeDocument/2006/relationships" name="Employee Benefits (Post-Emplo_9" sheetId="168" state="visible" r:id="rId168"/>
    <sheet xmlns:r="http://schemas.openxmlformats.org/officeDocument/2006/relationships" name="Equity - Additional Information" sheetId="169" state="visible" r:id="rId169"/>
    <sheet xmlns:r="http://schemas.openxmlformats.org/officeDocument/2006/relationships" name="Equity - Summary of Quarterly D" sheetId="170" state="visible" r:id="rId170"/>
    <sheet xmlns:r="http://schemas.openxmlformats.org/officeDocument/2006/relationships" name="Equity - Earnings (Losses) Per " sheetId="171" state="visible" r:id="rId171"/>
    <sheet xmlns:r="http://schemas.openxmlformats.org/officeDocument/2006/relationships" name="Sales Revenues - Additional Inf" sheetId="172" state="visible" r:id="rId172"/>
    <sheet xmlns:r="http://schemas.openxmlformats.org/officeDocument/2006/relationships" name="Sales Revenues - Summary of Sal" sheetId="173" state="visible" r:id="rId173"/>
    <sheet xmlns:r="http://schemas.openxmlformats.org/officeDocument/2006/relationships" name="Sales Revenues - Summary of Rem" sheetId="174" state="visible" r:id="rId174"/>
    <sheet xmlns:r="http://schemas.openxmlformats.org/officeDocument/2006/relationships" name="Other Income and Expenses, Net " sheetId="175" state="visible" r:id="rId175"/>
    <sheet xmlns:r="http://schemas.openxmlformats.org/officeDocument/2006/relationships" name="Other Income and Expenses, Ne_2" sheetId="176" state="visible" r:id="rId176"/>
    <sheet xmlns:r="http://schemas.openxmlformats.org/officeDocument/2006/relationships" name="Costs and Expenses by Nature - " sheetId="177" state="visible" r:id="rId177"/>
    <sheet xmlns:r="http://schemas.openxmlformats.org/officeDocument/2006/relationships" name="Costs and Expenses by Nature _2" sheetId="178" state="visible" r:id="rId178"/>
    <sheet xmlns:r="http://schemas.openxmlformats.org/officeDocument/2006/relationships" name="Net Finance Income (Expense) - " sheetId="179" state="visible" r:id="rId179"/>
    <sheet xmlns:r="http://schemas.openxmlformats.org/officeDocument/2006/relationships" name="Net Finance Income (Expense) _2" sheetId="180" state="visible" r:id="rId180"/>
    <sheet xmlns:r="http://schemas.openxmlformats.org/officeDocument/2006/relationships" name="Supplemental Information on S_3" sheetId="181" state="visible" r:id="rId181"/>
    <sheet xmlns:r="http://schemas.openxmlformats.org/officeDocument/2006/relationships" name="Segment Information - Consolida" sheetId="182" state="visible" r:id="rId182"/>
    <sheet xmlns:r="http://schemas.openxmlformats.org/officeDocument/2006/relationships" name="Segment Information - Consoli_2" sheetId="183" state="visible" r:id="rId183"/>
    <sheet xmlns:r="http://schemas.openxmlformats.org/officeDocument/2006/relationships" name="Segment Information - Additiona" sheetId="184" state="visible" r:id="rId184"/>
    <sheet xmlns:r="http://schemas.openxmlformats.org/officeDocument/2006/relationships" name="Provisions for legal proceedi_3" sheetId="185" state="visible" r:id="rId185"/>
    <sheet xmlns:r="http://schemas.openxmlformats.org/officeDocument/2006/relationships" name="Provisions for legal proceedi_4" sheetId="186" state="visible" r:id="rId186"/>
    <sheet xmlns:r="http://schemas.openxmlformats.org/officeDocument/2006/relationships" name="Provisions for legal proceedi_5" sheetId="187" state="visible" r:id="rId187"/>
    <sheet xmlns:r="http://schemas.openxmlformats.org/officeDocument/2006/relationships" name="Provisions for legal proceedi_6" sheetId="188" state="visible" r:id="rId188"/>
    <sheet xmlns:r="http://schemas.openxmlformats.org/officeDocument/2006/relationships" name="Provisions for legal proceedi_7" sheetId="189" state="visible" r:id="rId189"/>
    <sheet xmlns:r="http://schemas.openxmlformats.org/officeDocument/2006/relationships" name="Provisions for legal proceedi_8" sheetId="190" state="visible" r:id="rId190"/>
    <sheet xmlns:r="http://schemas.openxmlformats.org/officeDocument/2006/relationships" name="Provisions For Legal Proceedi_9" sheetId="191" state="visible" r:id="rId191"/>
    <sheet xmlns:r="http://schemas.openxmlformats.org/officeDocument/2006/relationships" name="Commitment to Purchase Natura_2" sheetId="192" state="visible" r:id="rId192"/>
    <sheet xmlns:r="http://schemas.openxmlformats.org/officeDocument/2006/relationships" name="Collateral for crude oil expl_2" sheetId="193" state="visible" r:id="rId193"/>
    <sheet xmlns:r="http://schemas.openxmlformats.org/officeDocument/2006/relationships" name="Risk Management - Summary of th" sheetId="194" state="visible" r:id="rId194"/>
    <sheet xmlns:r="http://schemas.openxmlformats.org/officeDocument/2006/relationships" name="Risk Management - Summary of Am" sheetId="195" state="visible" r:id="rId195"/>
    <sheet xmlns:r="http://schemas.openxmlformats.org/officeDocument/2006/relationships" name="Risk Management - Summary of Se" sheetId="196" state="visible" r:id="rId196"/>
    <sheet xmlns:r="http://schemas.openxmlformats.org/officeDocument/2006/relationships" name="Risk Management - Summary of _2" sheetId="197" state="visible" r:id="rId197"/>
    <sheet xmlns:r="http://schemas.openxmlformats.org/officeDocument/2006/relationships" name="Risk Management - Additional In" sheetId="198" state="visible" r:id="rId198"/>
    <sheet xmlns:r="http://schemas.openxmlformats.org/officeDocument/2006/relationships" name="Risk Management - Summary of Ca" sheetId="199" state="visible" r:id="rId199"/>
    <sheet xmlns:r="http://schemas.openxmlformats.org/officeDocument/2006/relationships" name="Risk Management - Summary of Ro" sheetId="200" state="visible" r:id="rId200"/>
    <sheet xmlns:r="http://schemas.openxmlformats.org/officeDocument/2006/relationships" name="Risk Management - Summary of Ra" sheetId="201" state="visible" r:id="rId201"/>
    <sheet xmlns:r="http://schemas.openxmlformats.org/officeDocument/2006/relationships" name="Risk Management - Summary of _3" sheetId="202" state="visible" r:id="rId202"/>
    <sheet xmlns:r="http://schemas.openxmlformats.org/officeDocument/2006/relationships" name="Risk Management - Summary of _4" sheetId="203" state="visible" r:id="rId203"/>
    <sheet xmlns:r="http://schemas.openxmlformats.org/officeDocument/2006/relationships" name="Risk Management - Summary of Cr" sheetId="204" state="visible" r:id="rId204"/>
    <sheet xmlns:r="http://schemas.openxmlformats.org/officeDocument/2006/relationships" name="Risk Management - Summary of Ma" sheetId="205" state="visible" r:id="rId205"/>
    <sheet xmlns:r="http://schemas.openxmlformats.org/officeDocument/2006/relationships" name="Risk Management - Summary of In" sheetId="206" state="visible" r:id="rId206"/>
    <sheet xmlns:r="http://schemas.openxmlformats.org/officeDocument/2006/relationships" name="Fair Value of Financial Asset_3" sheetId="207" state="visible" r:id="rId207"/>
    <sheet xmlns:r="http://schemas.openxmlformats.org/officeDocument/2006/relationships" name="Subsequent events - Additional " sheetId="208" state="visible" r:id="rId208"/>
    <sheet xmlns:r="http://schemas.openxmlformats.org/officeDocument/2006/relationships" name="Information Related to Guaran_3" sheetId="209" state="visible" r:id="rId209"/>
    <sheet xmlns:r="http://schemas.openxmlformats.org/officeDocument/2006/relationships" name="Information Related to Guaran_4" sheetId="210" state="visible" r:id="rId210"/>
    <sheet xmlns:r="http://schemas.openxmlformats.org/officeDocument/2006/relationships" name="Information Related to Guaran_5" sheetId="211" state="visible" r:id="rId211"/>
    <sheet xmlns:r="http://schemas.openxmlformats.org/officeDocument/2006/relationships" name="Information Related to Guaran_6" sheetId="212" state="visible" r:id="rId212"/>
    <sheet xmlns:r="http://schemas.openxmlformats.org/officeDocument/2006/relationships" name="Information Related to Guaran_7" sheetId="213" state="visible" r:id="rId213"/>
    <sheet xmlns:r="http://schemas.openxmlformats.org/officeDocument/2006/relationships" name="Information Related to Guaran_8" sheetId="214" state="visible" r:id="rId214"/>
    <sheet xmlns:r="http://schemas.openxmlformats.org/officeDocument/2006/relationships" name="Information Related to Guaran_9" sheetId="215" state="visible" r:id="rId215"/>
    <sheet xmlns:r="http://schemas.openxmlformats.org/officeDocument/2006/relationships" name="Information Related to Guara_10" sheetId="216" state="visible" r:id="rId216"/>
    <sheet xmlns:r="http://schemas.openxmlformats.org/officeDocument/2006/relationships" name="Information Related to Guara_11" sheetId="217" state="visible" r:id="rId217"/>
    <sheet xmlns:r="http://schemas.openxmlformats.org/officeDocument/2006/relationships" name="Information Related to Guara_12" sheetId="218" state="visible" r:id="rId218"/>
    <sheet xmlns:r="http://schemas.openxmlformats.org/officeDocument/2006/relationships" name="Information Related to Guara_13" sheetId="219" state="visible" r:id="rId219"/>
    <sheet xmlns:r="http://schemas.openxmlformats.org/officeDocument/2006/relationships" name="Information Related to Guara_14" sheetId="220" state="visible" r:id="rId220"/>
    <sheet xmlns:r="http://schemas.openxmlformats.org/officeDocument/2006/relationships" name="Information Related to Guara_15" sheetId="221" state="visible" r:id="rId221"/>
    <sheet xmlns:r="http://schemas.openxmlformats.org/officeDocument/2006/relationships" name="Information Related to Guara_16" sheetId="222" state="visible" r:id="rId222"/>
    <sheet xmlns:r="http://schemas.openxmlformats.org/officeDocument/2006/relationships" name="Information Related to Guara_17" sheetId="223" state="visible" r:id="rId223"/>
    <sheet xmlns:r="http://schemas.openxmlformats.org/officeDocument/2006/relationships" name="Information Related to Guara_18" sheetId="224" state="visible" r:id="rId224"/>
  </sheets>
  <definedNames/>
  <calcPr calcId="124519" fullCalcOnLoad="1"/>
</workbook>
</file>

<file path=xl/sharedStrings.xml><?xml version="1.0" encoding="utf-8"?>
<sst xmlns="http://schemas.openxmlformats.org/spreadsheetml/2006/main" uniqueCount="3198">
  <si>
    <t>Cover</t>
  </si>
  <si>
    <t>12 Months Ended</t>
  </si>
  <si>
    <t>Dec. 31, 2018</t>
  </si>
  <si>
    <t>Cover page.</t>
  </si>
  <si>
    <t>Document Type</t>
  </si>
  <si>
    <t>6-K</t>
  </si>
  <si>
    <t>Amendment Flag</t>
  </si>
  <si>
    <t>false</t>
  </si>
  <si>
    <t>Document Period End Date</t>
  </si>
  <si>
    <t>Dec. 31,
		2018</t>
  </si>
  <si>
    <t>Entity Registrant Name</t>
  </si>
  <si>
    <t>PETROBRAS - PETROLEO BRASILEIRO SA</t>
  </si>
  <si>
    <t>Entity Central Index Key</t>
  </si>
  <si>
    <t>0001119639</t>
  </si>
  <si>
    <t>Current Fiscal Year End Date</t>
  </si>
  <si>
    <t>--12-31</t>
  </si>
  <si>
    <t>Entity File Number</t>
  </si>
  <si>
    <t>001-15106</t>
  </si>
  <si>
    <t>Entity Address Address Line</t>
  </si>
  <si>
    <t>Avenida República do Chile, 65</t>
  </si>
  <si>
    <t>Entity Address Country</t>
  </si>
  <si>
    <t>BR</t>
  </si>
  <si>
    <t>Consolidated Statement of Financial Position - USD ($) $ in Millions</t>
  </si>
  <si>
    <t>Dec. 31, 2017</t>
  </si>
  <si>
    <t>Current assets</t>
  </si>
  <si>
    <t>Cash and cash equivalents</t>
  </si>
  <si>
    <t>Marketable securities</t>
  </si>
  <si>
    <t>Trade and other receivables</t>
  </si>
  <si>
    <t>Inventories</t>
  </si>
  <si>
    <t>Recoverable income taxes</t>
  </si>
  <si>
    <t>Other recoverable taxes</t>
  </si>
  <si>
    <t>Escrow account - Class action agreement</t>
  </si>
  <si>
    <t>Others</t>
  </si>
  <si>
    <t>Current assets other than assets classified as held for sale</t>
  </si>
  <si>
    <t>Assets classified as held for sale</t>
  </si>
  <si>
    <t>Long-term receivables</t>
  </si>
  <si>
    <t>Judicial deposits</t>
  </si>
  <si>
    <t>Deferred income taxes</t>
  </si>
  <si>
    <t>Other tax assets</t>
  </si>
  <si>
    <t>Advances to suppliers</t>
  </si>
  <si>
    <t>Non-current receivables</t>
  </si>
  <si>
    <t>Investments</t>
  </si>
  <si>
    <t>Property, plant and equipment</t>
  </si>
  <si>
    <t>Intangible assets</t>
  </si>
  <si>
    <t>Non-current assets</t>
  </si>
  <si>
    <t>Total assets</t>
  </si>
  <si>
    <t>Current liabilities</t>
  </si>
  <si>
    <t>Trade payables</t>
  </si>
  <si>
    <t>Finance debt</t>
  </si>
  <si>
    <t>Finance lease obligations</t>
  </si>
  <si>
    <t>Income taxes payable</t>
  </si>
  <si>
    <t>Other taxes payable</t>
  </si>
  <si>
    <t>Dividends payable</t>
  </si>
  <si>
    <t>Short-term benefits</t>
  </si>
  <si>
    <t>Pension and medical benefits</t>
  </si>
  <si>
    <t>Provisions for legal proceedings</t>
  </si>
  <si>
    <t>Agreement with US Authorities</t>
  </si>
  <si>
    <t>Current liabilities other than Liabilities on assets classified as held for sale</t>
  </si>
  <si>
    <t>Liabilities related to assets classified as held for sale</t>
  </si>
  <si>
    <t>Non-current liabilities</t>
  </si>
  <si>
    <t>Provision for decommissioning costs</t>
  </si>
  <si>
    <t>Total current liabilities</t>
  </si>
  <si>
    <t>Equity</t>
  </si>
  <si>
    <t>Share capital (net of share issuance costs)</t>
  </si>
  <si>
    <t>Capital reserve and transactions</t>
  </si>
  <si>
    <t>Profit reserves</t>
  </si>
  <si>
    <t>Accumulated other comprehensive (deficit)</t>
  </si>
  <si>
    <t>Attributable to the shareholders of Petrobras</t>
  </si>
  <si>
    <t>Non-controlling interests</t>
  </si>
  <si>
    <t>Total equity</t>
  </si>
  <si>
    <t>Total liabilities and equity</t>
  </si>
  <si>
    <t>Consolidated Statement of Income - USD ($) $ in Millions</t>
  </si>
  <si>
    <t>Dec. 31, 2016</t>
  </si>
  <si>
    <t>Profit or loss [abstract]</t>
  </si>
  <si>
    <t>Sales revenues</t>
  </si>
  <si>
    <t>Cost of sales</t>
  </si>
  <si>
    <t>Gross profit</t>
  </si>
  <si>
    <t>Income (expenses)</t>
  </si>
  <si>
    <t>Selling expenses</t>
  </si>
  <si>
    <t>General and administrative expenses</t>
  </si>
  <si>
    <t>Exploration costs</t>
  </si>
  <si>
    <t>Research and development expenses</t>
  </si>
  <si>
    <t>Other taxes</t>
  </si>
  <si>
    <t>Impairment of assets</t>
  </si>
  <si>
    <t>Other income and expenses</t>
  </si>
  <si>
    <t>Loss from operation</t>
  </si>
  <si>
    <t>Income before finance income (expense), results in equity-accounted investments and income taxes</t>
  </si>
  <si>
    <t>Finance income</t>
  </si>
  <si>
    <t>Finance expenses</t>
  </si>
  <si>
    <t>Foreign exchange gains (losses) and inflation indexation charges</t>
  </si>
  <si>
    <t>Net finance income (expense)</t>
  </si>
  <si>
    <t>Results in equity-accounted investments</t>
  </si>
  <si>
    <t>Net income / (loss) before income taxes</t>
  </si>
  <si>
    <t>Income taxes</t>
  </si>
  <si>
    <t>Net income (loss) from continuing operations for the year</t>
  </si>
  <si>
    <t>Net income (loss) from discontinued operations for the year</t>
  </si>
  <si>
    <t>Net income (loss) for the year</t>
  </si>
  <si>
    <t>Non-controllinginterests</t>
  </si>
  <si>
    <t>Net income (loss) from continuing operations</t>
  </si>
  <si>
    <t>Net income (loss) from discontinued operations</t>
  </si>
  <si>
    <t>Net income (loss) attributable to shareholders of Petrobras</t>
  </si>
  <si>
    <t>Basic and diluted earnings (losses) per weighted-average of common and preferred share - in U.S. dollars</t>
  </si>
  <si>
    <t>Consolidated Statement of Comprehensive Income - USD ($) $ in Millions</t>
  </si>
  <si>
    <t>Statement of comprehensive income [abstract]</t>
  </si>
  <si>
    <t>Net Income (loss) for the year</t>
  </si>
  <si>
    <t>Items that will not be reclassified to the statement of income:</t>
  </si>
  <si>
    <t>Actuarial gains (losses) on post-employment defined benefit plans</t>
  </si>
  <si>
    <t>Deferred income tax</t>
  </si>
  <si>
    <t>Actuarial gains (losses) on defined benefit pension plans, net</t>
  </si>
  <si>
    <t>Share of other comprehensive income (losses) in equity-accounted investments</t>
  </si>
  <si>
    <t>Unrealized gains (losses) on equity instruments measured at fair value through other comprehensive income (IFRS 9)</t>
  </si>
  <si>
    <t>Recognized in equity</t>
  </si>
  <si>
    <t>Unrealized gains / (losses) on equity instruments measured at fair value through other comprehensive income, net</t>
  </si>
  <si>
    <t>Unrealized gains (losses) on equity instruments measured at fair value through other comprehensive income (IAS 39)</t>
  </si>
  <si>
    <t>Unrealized gains (losses) on cash flow hedge - highly probable future exports</t>
  </si>
  <si>
    <t>Reclassified to the statement of income</t>
  </si>
  <si>
    <t>Unrealized gains / (losses) on cash flow hedge-highly probable future exports, net</t>
  </si>
  <si>
    <t>Unrealized gains (losses) on cash flow hedge - others</t>
  </si>
  <si>
    <t>Cumulative translation adjustments</t>
  </si>
  <si>
    <t>[1]</t>
  </si>
  <si>
    <t>Cumulative translation adjustments, net</t>
  </si>
  <si>
    <t>Share of other comprehensive income in equity-accounted investments</t>
  </si>
  <si>
    <t>Share of other comprehensive income in equity-accounted investments, net</t>
  </si>
  <si>
    <t>Total other comprehensive income:</t>
  </si>
  <si>
    <t>Total comprehensive income (loss)</t>
  </si>
  <si>
    <t>Comprehensive income attributable to shareholders of Petrobras</t>
  </si>
  <si>
    <t>It includes a US$ 236 loss (a US$ 49 loss in 2017 and a US$ 413 gain in 2016), of cumulative translation adjustments in associates and joint ventures.</t>
  </si>
  <si>
    <t>Consolidated Statement of Comprehensive Income (Parenthetical) - USD ($) $ in Millions</t>
  </si>
  <si>
    <t>Condensed Statement of Income Captions [Line Items]</t>
  </si>
  <si>
    <t>Associates and joint ventures [member]</t>
  </si>
  <si>
    <t>Consolidated Statement of Cash Flows - USD ($) $ in Millions</t>
  </si>
  <si>
    <t>Cash flows from Operating activities</t>
  </si>
  <si>
    <t>Net income for the year</t>
  </si>
  <si>
    <t>Adjustments for:</t>
  </si>
  <si>
    <t>Net income from discontinued operations</t>
  </si>
  <si>
    <t>Pension and medical benefits (actuarial expense)</t>
  </si>
  <si>
    <t>Depreciation, depletion and amortization</t>
  </si>
  <si>
    <t>Impairment of assets (reversal)</t>
  </si>
  <si>
    <t>Allowance (reversals) for credit loss on trade and others receivables</t>
  </si>
  <si>
    <t>Exploratory expenditures write-offs</t>
  </si>
  <si>
    <t>(Gains)/losses on disposals/write-offs of assets</t>
  </si>
  <si>
    <t>Foreign exchange, indexation and finance charges</t>
  </si>
  <si>
    <t>Deferred income taxes, net</t>
  </si>
  <si>
    <t>Revision and unwinding of discount on the provision for decommissioning costs</t>
  </si>
  <si>
    <t>Reclassification of cumulative translation adjustment and other comprehensive income</t>
  </si>
  <si>
    <t>Inventory write-down to net realizable value</t>
  </si>
  <si>
    <t>Gain on remeasurement of investment retained with loss of control</t>
  </si>
  <si>
    <t>Provision for the class action agreement</t>
  </si>
  <si>
    <t>Decrease (Increase) in assets</t>
  </si>
  <si>
    <t>Trade and other receivables, net</t>
  </si>
  <si>
    <t>Other assets</t>
  </si>
  <si>
    <t>Increase (Decrease) in liabilities</t>
  </si>
  <si>
    <t>Other liabilities</t>
  </si>
  <si>
    <t>Income taxes paid</t>
  </si>
  <si>
    <t>Net cash provided by operating activities from continuing operations</t>
  </si>
  <si>
    <t>Discontinued operations - net cash provided by operating activities</t>
  </si>
  <si>
    <t>Net cash provided by operating activities</t>
  </si>
  <si>
    <t>Cash flows from Investing activities</t>
  </si>
  <si>
    <t>Acquisition of PP&amp;E and intangibles assets</t>
  </si>
  <si>
    <t>Investments in investees</t>
  </si>
  <si>
    <t>Proceeds from disposal of assets - Divestment</t>
  </si>
  <si>
    <t>Divestment (Investment) in marketable securities</t>
  </si>
  <si>
    <t>Dividends received</t>
  </si>
  <si>
    <t>Net cash used in investing activities from continuing operations</t>
  </si>
  <si>
    <t>Discontinued operations - net cash provided by (used in) investing activities</t>
  </si>
  <si>
    <t>Net cash used in investing activities</t>
  </si>
  <si>
    <t>Cash flows from Financing activities</t>
  </si>
  <si>
    <t>Investments by non-controlling interest</t>
  </si>
  <si>
    <t>Proceeds from financing</t>
  </si>
  <si>
    <t>Repayment of principal</t>
  </si>
  <si>
    <t>Repayment of interest</t>
  </si>
  <si>
    <t>Dividends paid to Shareholders of Petrobras</t>
  </si>
  <si>
    <t>Dividends paid to non-controlling interests</t>
  </si>
  <si>
    <t>Proceeds from sale of interest without loss of control</t>
  </si>
  <si>
    <t>Net cash used in financing activities from continuing operations</t>
  </si>
  <si>
    <t>Discontinued operations - net cash used in financing activities</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Consolidated Statement of Changes in Shareholders Equity - USD ($) $ in Millions</t>
  </si>
  <si>
    <t>Total</t>
  </si>
  <si>
    <t>Issued capital gross [member]</t>
  </si>
  <si>
    <t>Issuance cost [member]</t>
  </si>
  <si>
    <t>Issued capital [member]</t>
  </si>
  <si>
    <t>Share capital transactions [member]</t>
  </si>
  <si>
    <t>Cumulative translation adjustment [member]</t>
  </si>
  <si>
    <t>Cash flow hedge highly probable future exports [member]</t>
  </si>
  <si>
    <t>Actuarial gains (losses) on defined benefit pension plans [member]</t>
  </si>
  <si>
    <t>Amount recognised in other comprehensive income and deemed [member]</t>
  </si>
  <si>
    <t>Accumulated other comprehensive income [member]</t>
  </si>
  <si>
    <t>Legal reserve [member]</t>
  </si>
  <si>
    <t>Statutory reserve [member]</t>
  </si>
  <si>
    <t>Tax incentives reserve [member]</t>
  </si>
  <si>
    <t>Profit retention reserve [member]</t>
  </si>
  <si>
    <t>Capital reserve [member]</t>
  </si>
  <si>
    <t>Retained earnings [member]</t>
  </si>
  <si>
    <t>Equity attributable to shareholders of Petrobras [member]</t>
  </si>
  <si>
    <t>Non-controlling interests [member]</t>
  </si>
  <si>
    <t>Balance at beginning of the period at Dec. 31, 2015</t>
  </si>
  <si>
    <t>Statement [LineItems]</t>
  </si>
  <si>
    <t>Realization of deemed cost</t>
  </si>
  <si>
    <t>Capital transactions</t>
  </si>
  <si>
    <t>Net income</t>
  </si>
  <si>
    <t>Other comprehensive income</t>
  </si>
  <si>
    <t>Appropriations:</t>
  </si>
  <si>
    <t>Transfer to reserves</t>
  </si>
  <si>
    <t>Dividends</t>
  </si>
  <si>
    <t>Balance at the end of the period at Dec. 31, 2016</t>
  </si>
  <si>
    <t>Balance at the end of the period (IFRS [member]) at Dec. 31, 2017</t>
  </si>
  <si>
    <t>Balance at the end of the period (Increase (decrease) due to changes in accounting policy required by IFRSs [member]) at Dec. 31, 2017</t>
  </si>
  <si>
    <t>Balance at the end of the period at Dec. 31, 2017</t>
  </si>
  <si>
    <t>Balance at the end of the period at Dec. 31, 2018</t>
  </si>
  <si>
    <t>Treasury shares</t>
  </si>
  <si>
    <t>The Company and its operations</t>
  </si>
  <si>
    <t>Text block [abstract]</t>
  </si>
  <si>
    <t>1.
The Company and its
operations Petróleo Brasileiro S.A. (Petrobras),
hereinafter referred to as “Petrobras” or
“Company,” is a partially state-owned enterprise,
controlled by the Brazilian Federal Government, of indefinite
duration, governed by the terms and conditions under the Brazilian
Corporate Law (Law 6,404 of December 15, 1976), Law 13,303 of
June 30, 2016 and its Bylaws. Petrobras’ shares are listed on the Brazilian
stock exchange (B3) in the Level 2 Corporate Governance
special listing segment and, therefore, the Company, its
shareholders, its managers and fiscal council members are subject
to provisions under its regulation (Level 2 Regulation -
Regulamento de Listagem do Nível 2 de Governança
Corporativa da Brasil Bolsa Balcão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Petrobras may perform any of the activities related
to its corporate purpose, directly, through its wholly-owned
subsidiaries, controlled companies, alone or through joint ventures
with third parties, in Brazil or abroad. The economic activities linked to its business
purpose shall be undertaken by the Company in free competition with
other companies according to market conditions, in compliance with
the other principles and guidelines of Laws no. 9,478/97 and
10,438/02 (oil &amp; gas and electricity sector regulations,
respectively). However, Petrobras may have its activities, provided
they are in compliance with its corporate purpose, guided by the
Brazilian Federal Government to contribute to the public interest
that justified its creation, aiming to meet national energy policy
objectives when: I – established by law or regulation, as well
as under agreements provisions with a public entity that is
competent to establish such obligation, abiding with the broad
publicly stated of such instruments; and II – the cost and revenues thereof have been
broken down and disseminated in a transparent manner. In this case, the Company’s Finance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this case, for every
financial year, the Brazilian Federal Government shall compensate
the Company.</t>
  </si>
  <si>
    <t>Basis of preparation</t>
  </si>
  <si>
    <t>2.
Basis of
preparation
2.1.
Statement of compliance
and authorization of financial statements These consolidated financial statements were
authorized for issue by the Company’s Board of Directors on
February 27, 2019 and prepared in accordance with the
International Financial Reporting Standards (IFRS) as issued by the
International Accounting Standards Board (IASB). These financial
statements have been revised in order to reclassify the results and
cash flows of discontinued operations (note 2.1.1) for all prior
periods reported, as required by the Securities and Exchange
Commission (SEC). The presentation of discontinued operations is
the only change to the consolidated financial statements. The consolidated financial statements have been
prepared under the historical cost convention, except when
otherwise indicated. The summary of significant accounting policies
used in the preparation of these financial statements is set out in
note 4. The preparation of the financial statements
requires the use of estimates and assumptions which may affect the
application of accounting policies and reported amounts of assets,
liabilities revenues and expenses. Although our management
periodically reviews these assumptions and judgments, the actual
results could differ from these estimates. For further information
on accounting estimates, see note 5. The accompanying revised consolidated financial
statements were approved and authorized for issue by the
Company’s Board of Directors on December 27, 2019 solely to
give retroactive effect to the presentation of discontinued
operations, and not to reflect any other subsequent events since
February 27, 2019.
2.1.1.
Discontinued operation -
Public offer of shares of Petrobras Distribuidora S.A.
(BR Distribuidora) On May 22, 2019, the Company’s Board of
Directors approved the sale of a further portion of the
Company’s interest in BR Distribuidora, to be carried out
through a secondary public offering (follow-on). On July 23, 2019, the Board of Directors
approved the sale of 349,500,000 shares at a price per share of US$
6.5123 (R$ 24.50). On July 25, 2019, an overallotment option was
fully exercised and the number of shares offered increased by
43,687,500, under the same conditions and at the same price per
share initially offered. Thus, the offering amount totaled US$
2,561 and Petrobras’ interest in BR’s capital stock
decreased to 37.50%. After the closing of this operation, Petrobras
is no longer the controlling shareholder of BR Distribuidora. The supply relationship will continue after the
disposal as this transaction does not change the current supply
contracts.
As BR Distribuidora represented a separate major
line of business, the disposed interest is considered a
discontinued operation. The statements of income and cash flows of
the discontinued operations are presented below:
2018
2017
2016
Sales revenues 10,946 10,943 8,979
Cost of sales
(9,334)
(8,949)
(7,116)
Gross profit
1,612
1,994
1,863
Income (expenses)
Selling expenses (804) (924) (1,094)
General and administrative expenses (216) (261) (239)
Other taxes (82) (54) (39)
Other income and expenses
133
(89)
(486)
(969)
(1,328)
(1,858)
Income before finance income (expense), results in equity-accounted
investments and income taxes
643
666
5
Net finance income (expense) 628 (175) (178)
Results of equity-accounted investments
–
(1)
–
Net income before income taxes
1,271
490
(173)
Income taxes
(428)
(131)
92
Net income (loss) for the year from discontinued operations
843
359
(81)
2018
2017
2016
Cash flows from Operating activities
Net income for the period 843 359 (81)
Adjustments for:
Pension and medical benefits (actuarial expense) 121 158 110
Depreciation, depletion and amortization 115 142 131
Foreign exchange, indexation and finance charges (644) 188 393
Deferred income taxes, net 395 68 (175)
Others 7 – 182
Decrease (Increase) in assets
Trade and other receivables, net 467 (50) 142
Other assets 103 (265) (166)
Increase (Decrease) in liabilities
Trade payables (168) 9 (114)
Pension and medical benefits (3) (43) (40)
Other liabilities (325) (139) 516
Income taxes paid
(5)
(30)
(92)
Discontinued operation - Net cash provided by operating
activities
906
397
806
Cash flows from Investing activities
Acquisition of PP&amp;E and intangibles assets (116) (93) (116)
Divestment (Investment) in marketable securities 72 817 55
Others
–
3
–
Discontinued operation - Net cash (used in) provided by investing
activities
(44)
727
(61)
Cash flows from Financing activities
Equity contributions – 1,944 –
Proceeds from financing 244 – –
Repayment of principal (49) (2,478) (44)
Repayment of interest (88) (481) (540)
Dividends paid (263) (210) (208)
Others
48
–
Discontinued operation - Net cash used in financing activities
(156)
(1,177)
(792)
Effect of exchange rate changes on cash and cash equivalents
1
1
41
Net increase (decrease) in cash and cash equivalents
707
(52)
(6)
Cash and cash equivalents at the beginning of the year
149
201
207
Cash and cash equivalents at the end of the year
856
149
201
2.2.
Functional and
presentation currency The functional currency of Petrobras and all of its
Brazilian subsidiaries is the Brazilian Real. The functional
currency of most of the Petrobras entit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Brazilian Real x U.S. Dollar
Quarterly average exchange rate
Period-end exchange
rate
Dec 2018 3.81 3.87
Sep 2018 3.95 4.00
Jun 2018 3.61 3.86
Mar 2018 3.24 3.32
Dec 2017 3.25 3.31
Sep 2017 3.16 3.17
Jun 2017 3.22 3.31
Mar 2017 3.15 3.17
Dec 2016 3.29 3.26
Sep 2016 3.25 3.25
Jun 2016 3.51 3.21
Mar 2016 3.91 3.56
2.3.
Changes in accounting
polices IFRS 9, IFRS 15 and IFRIC 22 have been effective
since January 1, 2018. Accordingly, the Company changed, in
2018, accounting policies related to financial instruments, revenue
recognition and transactions that include the receipt or payment of
advance consideration in a foreign currency.
2.3.1.
IFRS 9 - Financial
instruments IFRS 9 establishes, among others things, new
requirements for classification and measurement of financial
assets, measurement and recognition of impairment of financial
assets, changes in the terms of financial assets and liabilities,
hedge accounting and disclosure. As permitted by IFRS 9, the company did not restate
prior periods with respect to classification and measurement
(including impairment and modification of financial assets and
liabilities) changes. Differences in the carrying amounts of
financial assets and financial liabilities resulting from the
adoption of IFRS 9 were recognized at January 1, 2018 in
retained earnings within equity. The new hedge accounting requirements were applied
prospectively. The cash flow hedge relationships of highly probable
future exports designated under IAS 39 were regarded as continuing
hedging relationships under IFRS 9, since they also qualify for
hedge accounting in accordance with the new standard. Information on the consolidated impacts at
January 1, 2018 is presented below:
Item of Consolidated
Statement of Financial Position
Balance at
12.31.2017
Adjustment by initial application of IFRS 9
Note
Balance at
01.01.2018
Current assets
Trade and other receivables 4,972 (103) 2.3.1 b 4,869
Non-current
Trade and other receivables 5,175 (19) 2.3.1 b 5,156
Deferred income taxes 3,438 122 3,560
Others 3,084 (23) 2.3.1 b 3,061
Current liabilities
Finance debt 7,001 1 2.3.1 a 7,002
Others 2,508 (7) 2.3.1 a 2,501
Non-current
Finance debt 102,045 241 2.3.1 a 102,286
Equity
Accumulated other comprehensive (deficit) (81,422) (20) 2.3.1 c (81,442)
Retained earnings (222) (222)
Non-controlling
1,700
(15)
1,685
a) Modification of contractual cash flows When the contractual cash flows of a financial
liability measured at amortized cost are renegotiated or modified
and this change is not substantial, its gross carrying amount will
reflect the discounted present value of its cash flows under the
new terms using the original effective interest rate. The
difference between the book value immediately prior to such
modification and the new gross carrying amount is recognized as
gain or loss in the statement of income.
b) Impairment of financial assets IFRS 9 replaced the incurred loss model stated in
IAS 39 by the expected credit loss model for the recognition of
impairment on financial assets measured at amortized cost,
including lease receivables, and on financial assets measured at
fair value through other comprehensive income.
c) Classification and measurement of financial assets This new standard established 3 categories in which
financial assets are generally classified: Amortized cost, Fair
value through other comprehensive income and Fair value through
profit or loss. The classification of a financial asset is based on
the business model in which assets are managed and on their
contractual cash flow characteristics.
The following table presents comparative
information of marketable securities between the former
classification and measurement in accordance with IAS 39 and the
current requirements following the effectiveness of IFRS 9:
Carrying amount according to IAS 39 at December 31, 2017
Carrying amount according to IFRS 9 at January 1, 2018
Classification according to
In Brazil
Abroad
Total
Classification according to
In Brazil
Abroad
Total
Trading securities 1,067 – 1,067 Fair value through profit or loss 1,276 - 1,276
Available-for-sale 153 609 762 Fair value through other comprehensive
income 13 609 622
Held-to-maturity
120
–
120
Amortised cost
51
-
51
1,340
609
1,949
1,340
609
1,949 Information about accounting policies, key
estimates and judgments related to financial instruments is
presented in notes 4 and 5.
2.3.2.
Revenue from Contracts
with Customers For the purposes of the transition requirements,
the Company applied IFRS 15 retrospectively with the cumulative
effect of its application recognized at its effective date within
retained earnings. However, the changes arising from the adoption
of IFRS 15 only affected the way certain revenues from contracts
with customers are disclosed within the statement of income and did
not affect net income. Accordingly, there were no impacts within
retained earnings (equity). The following table presents the impacts of
adoption of this standard in 2018:
Initial application
of IFRS 15
2018
Agent
Breakage
Others
Amount without effects of initial application of IFRS 15 - 2018
Sales revenues 84,638 3,720 (273) (24) 88,061
Cost of sales
(52,184)
(3,720)
20
–
(55,884)
Gross profit
32,454
–
(253)
(24)
32,177
Income and expenses
(15,666)
–
253
24
(15,389)
Income before finance income (expense), results in equity-accounted
investments and income taxes
16,788
–
–
–
16,788
The Company acting as an agent In accordance with accounting policies at
December 31, 2017, the Company was regarded as the principal
in the sale of biodiesel. Therefore, the revenues from these sales,
cost of the products sold and sales expenses were presented
separately in the statement of income. However, under the new
standard’s requirements, the Company acts as an agent because
it does not obtain control of goods or services provided by another
party before it is transferred to the customer. From
January 1, 2018, revenues from these sales have been presented
in the statement of income net of their cost of sales and sales
expenses.
Non-exercised In accordance with accounting policies at
December 31, 2017, the Company regarded the income from rights
not exercised by customers in certain take or pay and ship or pay
contracts as penalties revenue and presented it as other income and
expenses in the statement of income. However, according to the new
standard’s requirements, the Company has accounted for and
presented its income from rights not exercised by customers as
sales revenues in the statement of income, as from January 1,
2018. Information about accounting policies related to
revenue from contract with customers is presented in note 4.
2.3.3.
IFRIC 22 Foreign Currency
Transactions and Advance Consideration Based on the transition provisions of IFRIC 22, the
Company has applied the new requirements prospectively from
January 1, 2018. IFRIC 22 clarifies that the date of the
transaction for the purpose of determining the exchange rate to use
on initial recognition of the related asset, expense or income (or
part of it) is the date on which an entity initially recognizes the
non-monetary non-monetary</t>
  </si>
  <si>
    <t>The "Lava Jato (Car Wash) Operation" and its effects on the Company</t>
  </si>
  <si>
    <t>3.
The “Lava Jato (Car
Wash) Operation” and its effects on the
Company In 2009, the Brazilian Federal Police
( Polícia Federal In addition to the payment scheme, the
investigations identified specific instances of other contractors
and suppliers that overcharged Petrobras and allegedly used the
overpayment received from their contracts with the Company to fund
improper payments, unrelated to the payment scheme, to certain
former Petrobras personnel. Those contractors and suppliers are not
cartel members and acted individually. Petrobras refers to these
specific cases as the “unrelated payments.” The amounts paid by Petrobras related to contracts
with contractors and suppliers involved in the payment scheme were
included in historical costs of its property, plant and equipment.
However, the Company believes that, under International Accounting
Standard IAS 16 – Property, Plant and Equipment, the portion
of the payments made to these companies and used by them to make
improper payments, which represents additional charges incurred as
a result of the payments scheme, should not have been capitalized.
Thus, in the third quarter of 2014, the Company wrote off US$2,527
of capitalized costs representing amounts that Petrobras overpaid
for the acquisition of property, plant and equipment in prior
years.
3.1.
Approach adopted by the
Company to adjust its property, plant and equipment for
overpayments As it was impracticable to identify the periods and
amounts of overpayments incurred, the Company developed a
methodology to estimate the adjustment incurred in property, plant
and equipment in the third quarter of 2014 using the five steps
described below: (1) Identify contractual counterparties: the
Company listed all the companies identified as cartel members, and
using that information the Company identified all of the
contractors and suppliers that were either so identified or were
part of consortia that included entities so identified. (2) Identify the period: the Company concluded from
testimony that the payment scheme was operating from 2004 through
April 2012. (3) Identify contracts: the Company identified all
contracts entered into with the counterparties identified in step 1
during the period identified in step 2, which included supplemental
contracts when the original contract was entered into between 2004
and April 2012. It identified all of the property, plant and
equipment related to those contracts. (4) Identify payments: the Company calculated the
total contract values under the contracts mentioned in step 3. (5) Apply a fixed percentage to the amount
determined in Step 4: the Company estimated the aggregate
overpayment by applying a percentage indicated in depositions (3%)
to the total amounts for identified contracts. For overpayments attributable to non-cartel write-off The Company has continuously monitored the Lava
Jato investigation. In preparing the financial statements for the
year ended December 31, 2018, the Company has not identified
any additional information that would impact the adopted
calculation methodology and consequently require additional
write-offs.
3.2.
The Company’s
response to the facts uncovered in the investigation The Company has been closely monitoring the
investigations and cooperating fully with the Brazilian Federal
Police ( Polícia Federal Ministério Público
Federal Tribunal de
Contas da União – Controladoria Geral da União We have been formally recognized as a victim of the
crimes identified under the Lava Jato investigation by the
Brazilian Federal Prosecutor’s Office, the lower court
hearing the case and also by the Brazilian Supreme Court. As a
result, we have entered into 54 criminal proceedings as an
assistant to the prosecutor. In addition, we have entered into five
criminal proceedings as an interested party. We have also renewed
our commitment to continue cooperating with authorities to clarify
the issues and report them regularly to our investors and to the
public in general. We do not tolerate corrupt practices and illegal
acts perpetuated by any of our employees. Accordingly, since 2015,
the Company continued to implement several measures as a response
to the facts uncovered in the “Lava Jato”
investigation. In addition, the Company has been taking the
necessary procedural steps to seek compensation for damages
suffered from the improper payments scheme, including those related
to its reputation. Accordingly, the Company joined 17 public civil
suits addressing acts of administrative misconduct filed by the
Brazilian Public Prosecutor’s Office and the Brazilian
Federal Government, including demands for compensation for
reputation damages. To the extent that any of the proceedings resulting
from the Lava Jato investigation involve leniency agreements with
cartel members or plea agreements with individuals pursuant to
which they agree to return funds, the Company may be entitled to
receive a portion of such funds. Nevertheless, the Company is
unable to reliably estimate further recoverable amounts at this
moment. Any recoverable amount will be recognized as income when
received or when their economic benefits become virtually
certain. In addition to US$ 455 recovered from Lava
Jato investigation through December 31, 2017 (US$ 252 in
2017, US$ 131 in 2016 and US$ 72 in 2015), new leniency
and plea agreements in 2018 entitled the Company to receive funds
with respect to compensation for damages in the amount of
US$ 457. This amount was accounted for as other income and
expenses. Thus, the total amount recovered from Lava Jato
investigation through December 31, 2018 was US$ 912. On November 28, 2018, Petrobras’ Board
of Directors approved the termination of the Special Committee,
created in December 2014 to serve as an independent reporting line
to the Board with respect to investigations carried out by the
firms Trench, Rossi e Watanabe Advogados and Gibson,
Dunn &amp; Crutcher LLP. The Board also approved the
termination the activities carried out by such independent firms.
Since then, relevant departments of the Company have undertaken
these duties.
3.3.
Investigations involving
the Company
3.3.1.
U.S. Securities and
Exchange Commission and Department of Justice
inquiries Petrobras is not a target of the Lava Jato
investigation and is formally recognized as a victim of the
improper payments scheme by the Brazilian Authorities. On November 21, 2014, Petrobras received a
subpoena from the U.S. Securities and Exchange Commission (SEC)
requesting certain documents and information about the Company with
respect to, among other things, the Lava Jato investigation and any
allegations regarding a violation of the U.S. Foreign Corrupt
Practices Act. The U.S. Department of Justice (DoJ) conducted a
similar inquiry and the Company cooperated with both investigations
working with independent Brazilian and U.S. law firms that were
hired to conduct an independent internal investigation. On September 27, 2018, the Company settled the
open matters with the DoJ and the SEC investigation which
encompassed the company’s internal controls, books and
records, and financial statements from 2003 to 2012. These agreements fully resolve the inquiries
carried out by these authorities. Following this agreement, the
Company paid US$ 85 to the DOJ and will pay the same amount to
the SEC in 2019. Additionally, the agreements also credit a
remittance of US$ 683 million to the Brazilian authorities
which Petrobras deposited on January 30, 2019 into a special
fund for investments in Brazil, in accordance with the Commitment
Assumption Agreement executed with the Brazilian Federal
Prosecutor’s Office. ( Ministério Público
Federal- This resolution meets the best interest of the
Company and its shareholders, and eliminates uncertainties, risks,
burdens and costs of potential litigations in the United
States.
3.3.2.
Order of civil inquiry -
Brazilian Public Prosecutor’s Office On December 15, 2015, the State of São
Paulo Public Prosecutor’s Office issued the Order of Civil
Inquiry 01/2015, establishing a civil proceeding to investigate the
existence of potential damages caused by Petrobras to investors in
the Brazilian stock market. The Brazilian Attorney General’s
Office ( Procuradoria Geral da República
3.4.
Legal proceedings
involving the Company Note 31 provides information about class actions
and other material legal proceedings.</t>
  </si>
  <si>
    <t>Summary of significant accounting policies</t>
  </si>
  <si>
    <t xml:space="preserve">4.
Summary of significant
accounting policies
4.1.
Basis of
consolidation The consolidated financial statements include the
financial information of Petrobras and the entities it controls
(subsidiaries), joint operations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Investments structured through a separate vehicle
are conceived so that the voting rights, or similar rights, are not
the dominant factor to determine who controls the entity. At
December 31, 2018, Petrobras controls and consolidates the
following structured entities: Charter Development LLC - CDC
(U.S.A., E&amp;P); Companhia de Desenvolvimento e
Modernização de Plantas Industriais - CDMPI (Brazil,
RT&amp;M) and, Fundo de Investimento em Direitos Creditórios
Não-padronizados The consolidation procedures involve combining
assets, liabilities, income and expenses, according to their
function and eliminating all intragroup balances and transactions,
including unrealized profits arising from intragroup
transactions.
4.2.
Reportable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o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take into
account market parameters and are eliminated only to provide
reconciliations to the consolidated financial statements. The Company’s operating segments comprises
the following business areas: Exploration and Production (E&amp;P): As an integrated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the oil and natural gas operations carried out by subsidiaries
abroad, as well as services rendered under exploration and
production operations.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derivatives for the distribution segment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Intersegment revenues primarily reflect the
transfers of natural gas processed, liquefied petroleum gas (LPG)
and NGL to RT&amp;M. These transactions are measured at internal
transfer prices. Revenues from sales to third parties primarily
reflect natural gas processed to distributors, as well as
generation and trading of electricity. Biofuels co-products, Distribution Revenues from sales to third parties primarily
reflect sales of oil products in Brazil. The corporate segment
4.3.
Financial
instruments A financial instrument is a contract that gives
rise to a financial asset of one entity and a financial liability
or equity instrument of another entity.
4.3.1.
Financial
asset
a) Initial recognition and measurement A financial asset is initially recognized when the
entity becomes party to the contractual provisions of the
instrument. Except for the trade receivables that do not contain a
significant financing component, financial assets are initially
measured at their fair value and, if not classified as measured at
fair value through profit or loss, transaction costs that are
directly attributable to the acquisition or issue of the financial
asset add or reduce the amount of initial recognition.
b) Classification and subsequent measurement Based on the business model in which assets are
managed and on their contractual cash flow characteristics,
financial assets are generally classified as follows:
●
Amortized cost: when the contractual terms of the
financial asset give rise on specified dates to cash flows that are
solely payments of principal and interest on the principal amount
outstanding, and the business model’s objective is to hold
financial assets in order to collect contractual cash flows;
●
Fair value through other comprehensive income: i)
when the contractual terms of a debt instrument give rise on
specified dates to cash flows that are solely payments of principal
and interest on the principal amount outstanding and the business
model’s objective is to collect contractual cash flows and
sell financial assets; and ii) equity instruments not held for
trading purposes for which the Company has made an irrevocable
election in their initial recognition to present changes in fair
value in other comprehensive income rather than within profit or
loss; and
●
Fair value through profit or loss: if the financial
asset does not meet the criteria for the two aforementioned
categories. Derivative financial instruments are generally
classified in this category.
c) Impairment of financial assets An allowance for expected credit losses is
recognized on a financial asset that is measured at amortized cost,
including lease receivables, and on financial assets measured at
fair value through other comprehensive income. The Company measures expected credit losses for
short-term trade receivables using a provision matrix based on
historical observed default rates adjusted by current and
forward-looking information when applicable and available without
undue cost or effort. The Company measures the allowance for expected
credit losses of other financial assets based on their 12-month
Significant increase in credit risk since initial
recognition When determining whether there has been a
significant increase in credit risk, the Company compares the risk
of default on initial recognition and at the reporting date by
using certain indicators, such as the actual or expected change in
the financial instrument’s external credit rating and
information on payment delays.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a
financial instrument has not increased significantly since initial
recognition if the financial instrument is considered to have low
credit risk at the reporting date. Low credit risk is determined
based on external credit ratings or internal methodologies.
Definition of default The Company assumes that a default occurs whenever
the counterparty does not comply with the legal obligation to pay
its debts when due or, depending on the financial instrument, when
it is at least 90 days past due.
Measurement of expected credit losses The measurement of credit loss comprises the
difference between all contractual cash flows that are due to the
Company and all the cash flows that the Company expects to receive,
discounted at the original effective interest rate weighted by the
probability of default.
4.3.2.
Financial
liabilities
a) Initial recognition and measurement A financial liability is recognized when the entity
becomes party to the contractual provisions of the instrument and
initially measured at fair value. If it is not classified as fair
value through profit or loss, transaction costs that are directly
attributable to the acquisition or issue of the financial liability
add or reduce the amount of its initial measurement.
b) Classification and subsequent measurement Financial liabilities are classified as
subsequently measured at amortized cost, except for certain
financial liabilities , including those classified as fair value
through profit or loss. Loans and finance debt are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the
new terms using the original effective interest rate. The
difference between the book value immediately prior to such
modification and the new gross carrying amount is recognized as
gain or loss in statement of income. Derivative financial instruments are subsequently
measured at fair value through profit or loss, except when
designated as hedging instruments.
4.3.3.
Cash flow hedge
accounting At inception of the hedge relationship, the Company
documents its objective and strategy, including identification of
the hedging instrument, the hedged item, the nature of the hedged
risk and evaluation of hedge effectiveness requirements. The hedge
relationship meets all of the hedge effectiveness requirements
when:
●
An economic relationship exists between the hedged
item and the hedging instrument;
●
The effect of credit risk does not dominate the
value changes that result from the economic relationship; and
●
The hedge ratio is the same as that resulting from
the quantity of the hedged item that the Company actually hedges
and the quantity of the hedging instrument that the Company uses to
hedge that quantity of hedged item. The Company applies cash flow hedge accounting for
certain transactions. Hedging relationships qualify for cash flow
hedges when they involve the hedging of exposure to variability in
cash flows that is attributable to a particular risk associated
with a recognized asset or liability or a highly probable
forecasted transaction that may impact the statement of income. Gains or losses relating to the effective portion
of such hedges are recognized in other comprehensive income and
reclassified to the statement of income in finance income (expense)
in the periods when the hedged item affects the statement of
income. The gains or losses relating to the ineffective portion are
immediately recognized in finance income (expense). When the hedging instrument expires or is settled
in advance or no longer meets the criteria for hedge accounting,
the cumulative gain or loss on the hedging instrument that has been
recognized in other comprehensive income is recorded separately in
equity until the forecast transaction occurs. When the forecast
transaction is no longer expected to occur, the cumulative gain or
loss on the hedging instrument that has been recognized in other
comprehensive income is immediately reclassified from equity to the
statement of income. In addition, when a financial instrument designated
as a hedging instrument expires or is settled, the Company may
replace it with another financial instrument in a manner such that
the hedge relationship continues to occur. Likewise, whenever a
hedged transaction effectively occurs, its financial instrument
previously designated as a hedging instrument may be designated for
a new hedge relationship.
4.4.
Inventories Inventories are determined by the weighted average
cost method and mainly comprise crude oil, intermediate products
and oil products, as well as natural gas, LNG, fertilizers and
biofuels, adjusted to the net realizable value when it is lower
than its carrying amount. Net realizable value is the estimated selling price
of inventory in the ordinary course of business, less estimated
cost of completion and estimated expenses to complete its sale. Crude oil and LNG inventories can be traded or used
for production of oil products and/or electricity generation,
respectively.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
4.5.
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Some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
4.6.
Business combinations and
goodwill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Changes in ownership interest in subsidiaries that
do not result in loss of control of the subsidiary are equity
transactions. Any excess of the amounts paid/received, including
directly attributable costs, over the carrying value of the
ownership interest acquired/disposed of is recognized in
shareholders’ equity as changes in interest in
subsidiaries.
4.7.
Oil and Gas exploration
and development expenditur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can be demonstrated are expens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5.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nd equipment.
4.8.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oil and gas
production of a contract area without useful life lower than the
estimated length of reserves depletion, such as signature bonuses,
are depreciated or amortized based on the unit-of-production The unit-of-production field-by-field Assets related to oil and gas production with
useful lives shorter than the life of the field; floating platforms
and other assets unrelated to oil and gas production are
depreciated on a straight-line basis over their useful lives, which
are reviewed annually. Note 12.2 provides further information on
the estimated useful life by class of assets. Lands are not
depreciated.
4.9.
Intangible
assets Intangible assets are measured at the acquisition
cost, less accumulated amortization and impairment losses and
comprise rights and concessions, including the signature bonus paid
for concessions and production sharing agreements for exploration
and production of oil and natural gas (capitalized acquisition
costs), public service concessions, trademarks, patents, software
and goodwill. Internally-generated intangible assets are not
capitalized and are expensed as incurred, except for development
costs that meet the recognition criteria related to the completion
and use of assets, probable future economic benefits, and
others. Signature bonuses paid for obtaining concessions
for exploration of crude oil and natural gas are initially
capitalized within intangible assets and are transferred to
property, plant and equipment when the technical and commercial
feasibility can be demonstrated. They are not amortized before
their transference to property, plant and equipment. Intangible
assets with a finite useful life, other than amounts paid for
obtaining concessions for exploration of oil and natural gas of
producing properties, are amortized over the useful life of the
asset on a straight-line basis. In the event of a signature bonus
encompassing an area in which exploration activities occur in
different locations, a portion of the signature bonus is
transferred to property, plant and equipment whenever the technical
and commercial feasibility can be demonstrated for a specific
location, based on the ratio between the oil in place at this
location and total reservoir volume of the area. Intangible assets with an indefinite useful life
are not amortized but are tested annually for impairment. Their
useful lives are reviewed annually.
4.10.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the cash-generating unit - CGU). Note 5.3
presents detailed information about the Company’s CGUs. Assets related to development and production of oil
and gas assets (fields or group of fields) that have indefinite
useful lives, such as goodwill, are tested for impairment annually,
irrespective of whether there is any indication of impairment.
The impairment test is performed through the
comparison of the carrying amount of an individual asset or a
cash-generating unit (CGU) with its recoverable amount. Whenever
the recoverable amount is less than the carrying amount, an
impairment loss is recognized to reduce the carrying amount to the
recoverable amount. The recoverable amount of an asset or a
cash-generating unit is the higher of its fair value less costs of
disposal and its value in use.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Value in use is estimated based on the present
value of the risk-adjusted (for specific risks) future cash flows
expected to arise from the continuing use of an asset or
cash-generating unit, discounted at a pre-tax post-tax Reversal of previously recognized impairment losses
is permitted for assets other than goodwill.
4.11.
Impairment of associates
and joint ventures (equity-accounted investments) The Company assesses its investments in associates
and joint ventures (equity-accounted investments) for impairment
whenever there is an indication that their carrying amounts may not
be recoverable.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Reversals of previously recognized impairment
losses are permitted.
4.12.
Leases Leases that transfer substantially all the risks
and rewards incidental to ownership of the leased item are
recognized as finance leases. For finance leases, when the Company is the lessee,
assets and liabilities are recognized at the lower of the fair
value of the underlying asset or the present value of the minimum
lease payments, both determined at the inception of the lease. Capitalized lease assets are depreciated on a
systematic basis consistent with the depreciation policy the
Company adopts for property, plant and equipment that are owned.
Where there is no reasonable certainty that the Company will obtain
ownership by the end of the lease term, capitalized lease assets
are depreciated over the shorter of the lease term or the estimated
useful life of the asset. When the Company is the lessor, a receivable is
recognized at the amount of the net investment in the lease. If a lease does not transfer substantially all the
risks and rewards incidental to ownership of the leased item, it is
classified as an operating lease. Operating leases are recognized
as expenses over the period of the lease. Contingent rents are recognized as expenses when
incurred. As discussed in note 6.1, the IFRS 16 provisions
have governed the accounting treatment for leases from
January 1, 2019.
4.13.
Assets classified as held
for sale Non-current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
4.14.
Decommissioning
costs Decommissioning costs are future obligations to
perform environmental restoration, dismantle and remove a facility
when the Company terminates its operations due to the exhaustion of
the area or economic feasibility. When a future legal obligation exists and can be
reliably measured, costs related to the abandonment and dismantling
of areas are recognized as part of the cost of an asset (with a
corresponding liability) based on the present value of the expected
future cash outflows, discounted at a rate reflecting market
assessments in terms of time value of money and liability specific
risk. Unwinding of the discount on the corresponding
liability is recognized as a finance expense, when incurred.
Decommissioning costs estimates are revised annually, at least.
4.15.
Provisions, contingent
assets and contingent liabilities Provisions are recognized when there is a present
obligation that arises from past events and for which it is
probable that an outflow of resources embodying economic benefits
will be required to settle the obligation, which must be reasonably
estimable. Contingent assets and liabilities are not
recognized. Contingent liabilities are disclosed whenever the
likelihood of loss is considered possible, including those for
which the amount outflow of resources is not reasonably estimable.
Contingent assets are disclosed whenever an inflow of economic
benefits is probable. However, when such inflow is virtually
certain, the related asset is not a contingent asset and it is
recognized.
4.16.
Income
taxes Income tax expense for the period includes current
and deferred taxes. They are recognized in the statement of income
of the period, except when the tax arises from a transaction or
event which is recognized directly in equity.
a)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b)
Deferred income taxes Deferred income taxes are recognized on temporary
differences between the tax base of an asset or liability and its
carrying amount. They are measured at the tax rates that are
expected to apply to the period when the asset is realized or the
liability is settled, based on tax rates (and tax laws) that have
been enacted or substantively enacted by the end of the reporting
period.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Business and
Management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4.17.
Employee benefits
(Post-Employment)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ssumptions, financial
assumptions, medical costs estimates, historical data related to
benefits paid and employee contributions. Service cost are accounted for within results and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t>
  </si>
  <si>
    <t>Critical accounting policies: key estimates and judgments</t>
  </si>
  <si>
    <t>5.
Critical accounting
policies: key estimates and judgments The preparation of the consolidated financial
information requires the use of estimates and judgments for certain
transactions and their impacts on assets, liabilities, income and
expenses. The assumptions are based on past transactions and other
relevant information and are periodically reviewed by management,
although the actual results could differ from these estimates. Information about those areas that require
significant judgment or involve a higher degree of complexity in
the application of the accounting policies and that could
materially affect the Company’s financial condition and
results of operations is set out as follows.
5.1.
Oil and gas
reserves Oil and gas reserves are estimated based on
economic, geological and engineering information, such as well
logs, pressure data and drilling fluid sample data and are used as
the basis for calculating unit-of-production These estimates require the application of judgment
and are reviewed at least annually based on a re-evaluation The Company determines its oil and gas reserves
both pursuant to the U.S. Securities and Exchange Commission - SEC
and the ANP/SPE (Brazilian Agency of Petroleum, Natural Gas and
Biofuels / Society of Petroleum Engineers) criteria. The main
differences between the two criteria are: selling price of crude
oil ( ANP SPE According to the definitions prescribed by the SEC,
proved oil and gas reserves are those quantities of oil and gas
which, by analysis of geoscientific and engineering data, can be
estimated with reasonable certainty to be economically producible
from a given date forward, from known reservoirs and under existing
economic conditions, operating methods, and government regulation.
Proved reserves are subdivided into developed and undeveloped
reserves. Proved developed oil and gas reserves are those
that can be expected to be recovered through: (i) existing
wells with existing equipment and operating methods;
(ii) extraction technology installed and operational at the
time of the reserves estimate, extracting oil and gas in other ways
than using wells. Although the Company is reasonably certain that
proved reserves will be produced, the timing and amount recovered
can be affected by a number of factors including completion of
development projects, reservoir performance, regulatory aspects and
significant changes in long-term oil and gas price levels. Detailed information on reserves is presented as
unaudited supplementary information.
a)
Impacts of oil and gas reserves on depreciation,
depletion and amortization Depreciation, depletion and amortization are
measured based on estimates of reserves prepared by the
Company’s technicians in a manner consistent with SEC
definitions. Reviews to the Company’s proved developed and
undeveloped reserves impact prospectively the amounts of
depreciation, depletion and amortization recognized in the
statement of income and the carrying amounts of oil and gas
properties assets. Therefore, considering all other variables being
constant, a decrease in estimated proved reserves would increase,
prospectively, depreciation, depletion and amortization expense,
while an increase in reserves would reduce depreciation, depletion
and amortization. Notes 4.8 and 12 provide more detailed information
on depreciation, amortization and depletion.
b)
Impacts of oil and gas reserves on impairment
testing The Company assesses the recoverability of the
carrying amounts of oil and gas exploration and development assets
annually, regardless of any absence of impairment indication. The
measurement of their value in use is based on proved and probable
reserves pursuant to the ANP/SPE definitions.
c)
Impacts of oil and gas reserves on
decommissioning costs estimates The timing of abandonment and dismantling areas is
based on the length of reserves depletion, in accordance with
ANP/SPE definitions. Therefore, the review of the timing of
reserves depletion may impact the provision for decommissioning
cost estimates.
d)
Impacts of oil and gas reserves on highly
probable future exports subject to cash flow hedge
accounting The Company estimates highly probable future
exports in accordance with future exports forecasted in the scope
of its Business and Management Plan - BMP and its Strategic Plan
projections, which are driven by proved and probable reserves
estimates. Changes in such estimates may impact future exports
forecasts and, consequently, hedge relationship designations may
also be impacted. For example, whenever future exports for which a
hedging relationship has been designated are no longer considered
as highly probable, the Company revokes this designation and the
cumulative foreign exchange gains or losses recognized in other
comprehensive income remain in shareholders’ equity until the
forecast exports occur. Additionally, if the future exports are
also no longer expected to occur, the cumulative foreign exchange
recognized in other comprehensive income is immediately
reclassified from shareholders’ equity to the statement of
income.
5.2.
Main assumptions for
impairment testing Impairment testing involves uncertainties mainly
related to its key assumptions: average Brent prices and Brazilian
real/U.S. dollar average exchange rate. These assumptions are
relevant to virtually all of the Company’s operating segments
and a significant number of interdependent variables are derived
from these key assumptions and there is a high degree of complexity
in their application in determining value in use for impairment
tests. The markets for crude oil and natural gas have a
history of significant price volatility and although prices can
drop precipitously, industry prices over the long term tends to
continue being driven by market supply and demand fundamentals. Projections relating to the key assumptions are
derived from the Business and Management Plan for the first five
years and consistent with the Strategic Plan for the following
years. These assumptions are consistent with market evidence, such
as independent macro-economic forecasts, industry commentators and
experts. Back testing analysis and feedback process in order to
continually improve forecast techniques are also performed. The Company’s oil price forecast model is
based on a nonlinear relationship between variables reflecting
market supply and demand fundamentals. This model also takes into
account other relevant factors, such as historical idle capacity,
industry costs, oil and gas production forecasted by specialized
firms, the relationship between the oil price and the U.S. dollar
exchange rate, as well as the impact of OPEC on the oil market. The Real/U.S. dollar exchange rate projections are
based on econometric models that take into account long-term
assumptions involving observable inputs, such as country risk,
commodity prices, interest rates and the value of the
U.S. Dollar relative to a basket of foreign currencies (U.S.
Dollar Index – USDX). Changes in the economic environment may result in
changing assumptions and, consequently, the recognition of
impairment charges on certain assets or CGUs. For example, the
Brent price directly impacts the Company’s sales revenue and
refining margins, while the Brazilian real/U.S. dollar exchange
rate mainly impacts our capital and operating expenditures. Changes in the economic and political environment
may also result in higher country risk projections that would
increase discount rates for impairment testing. In addition, changes in reserve volumes, production
curve expectations and lifting costs could trigger the need for
impairment assessment, as well as capital expenditure decisions,
which are also affected by the Company’s plan to reduce its
leverage, may result in postponement or termination of projects,
reducing their economic feasibility. The recoverable amount of certain assets may not
substantially exceed their carrying amounts and, therefore, it is
reasonably possible that outcomes in future periods that are
different from the current assumptions may result in the
recognition of additional impairment charges on these assets, as
described in note 14.1.2.
5.3.
Identifying
cash-generating units for impairment testing Identifying cash-generating units (CGUs) requires
management assumptions and judgment, based on the Company’s
business and management model. Changes in the aggregation of assets
into CGUs may occur due to a review of investment, strategic or
operational factors, which could result in changes in the
interdependencies between those assets and, consequently, alter the
aggregation or breakdown of assets into CGUs. Therefore, this
change could result in additional impairment charges or reversals.
The assumptions set out below have been consistently applied by the
Company:
a)
Exploration and Production CGUs: i) Crude oil and natural gas producing properties
CGU: comprises exploration and development assets related to crude
oil and natural gas fields and groups of fields in Brazil and
abroad. In 2018, the following changes in the aggregation of CGUs
occurred: (i) Barracuda-Caratinga group (formed by Barracuda
and Caratinga fields, which became interdependent due to the
redetermination in the Macabu reservoir); (ii) Sapinhoá group
(due to the declaration of commerciality of Nordeste, Noroeste and
Sudoeste de Sapinhoá fields, which are interdependent with
Sapinhoá field); (iii) Tartaruga Verde group (formed by
Espadarte, Tartaruga Verde and Sudoeste de Tartaruga Verde fields,
which were declared interdependent since both fields share the same
reservoir and relevant infrastructure); (iv) North group (Carapeba,
Vermelho, Pargo and Garoupinha fields were removed from this CGU
and grouped into a single CGU, due to the termination of the
production in Garoupinha field, and the sale approval of the three
other fields); and (v) Canto do Amaro group (from which the
Pajeú field was removed due to its sale approval). Therefore,
at December 31, 2018, Exploration and Production CGUs had 138
fields and 43 groups (totaling 184 fields). The drilling rigs are not part of any grouping of
assets and are assessed for impairment separately.
b)
Refining, transportation and marketing
CGUs: i) Downstream CGU: comprises refineries and
associated assets, terminals and pipelines, as well as logistics
assets operated by Transpetro, with a combined and centralized
operation of logistical and refining assets in Brazil. These assets
are managed with a common goal of achieving efficiency,
profitability and strategic value long term on a nationwide basis.
They are not operated for the generation of profit by
asset/location. The operational planning is made in a centralized
manner and these assets are not managed, measured or evaluated by
their individual results. The refineries do not have autonomy to
choose the oil to be processed, the mix of oil products to produce,
the markets in which these products will be traded, which amounts
will be exported, which intermediaries will be received and to
decide the sales prices of oil products. The operational decisions
are analyzed through an integrated model of operational planning
for market supply. This model evaluates the solutions to supply the
market considering all the options for production, importing,
exporting, logistics and inventories seeking a comprehensive
optimum of Petrobras and not the profit of each unit. The decision
regarding a new investment is not based on the profitability of the
project for the asset where it will be installed, but for the
Petrobras Group. The model in which the entire planning is based,
used in the studies of technical and economic feasibility of new
investments in refining, may, in its indications, allocate a lower
economic kind of oil to a certain refinery or define a lower
economic mix of products to it, or even force it to supply more
distant markets (area of influence), leading it to operate with
reduced margins if seen individually, in case this is the best for
the integrated system as a whole. Pipelines and terminals are an
integral part and interdependent portion of the refining assets,
required to supply the market. ii) CGU Comperj – comprises assets under
construction of the first refining unit of Petrochemical Complex of
Rio de Janeiro. In 2014, the Company decided to postpone this
project for an extended period of time; iii) CGU Second Refining Unit of RNEST –
comprises assets under construction of the second refining unit of
Abreu e Lima refinery. In 2014, the Company decided to postpone
this project for an extended period of time; iv) Transportation CGU: comprises assets relating
to Transpetro’s fleet of vessels. v) PANAMAX CGU: comprises of three Panamax class
vessels under construction (EI-512, EI-513 EI-514) vi) Hidrovia CGU: comprises the fleet of vessels of
the Hidrovia project (transportation of ethanol along the
Tietê River) that are under construction. vii) SIX CGU: shale processing plant; and viii) Other operations abroad defined as the
smallest group of assets that generates independent cash flows.
c)
Gas &amp; Power CGUs: i) Natural gas CGU: comprises natural gas
pipelines, natural gas processing plants, consolidating the
purchase, transportation and treatment of natural gas segments, in
order to enable the commercialization of natural gas and its
liquids (LPG, NGL and ethane). Since 2017, due to the strategic
positioning defined in the Business and Management Plan to leave
the fertilizer and nitrogen segment, all plants were removed from
the CGU and had individual impairment tests. During 2018, the
assets related to GASFOR II were excluded from this CGU due to the
postponement of the project for an extended period of time, and are
assessed for impairment separately;
ii) CGU UFN III: comprises assets under
construction of the fertilizer plant Unidade de Fertilizantes e
Nitrogenados III (UFN III). This working in progress has been
halted since 2014 and the startup of this plant was postponed for
an extended period of time. iii) Power CGU: comprises the thermoelectric power
generation plants; iv) Fafens CGUs: The fertilizer plants Fafen BA and
Fafen SE have been assessed for impairment separately since
2017. v) Other CGUs: operations abroad defined as the
smallest group of assets that generates largely independent cash
flows.
d)
Distribution CGU: Mainly comprises the distribution assets related to
the operations of Petrobras Distribuidora S.A.
e)
Biofuels CGUs: i) Biodiesel CGU: An integrated unit of biodiesel
plants defined based on the production planning and operation
process, that takes into consideration domestic market conditions,
the production capacity of each plant, as well as the results of
biofuels auctions and raw materials supply. ii) Quixadá CGU: comprises the assets of
Quixadá Biofuel Plant. In September 2016, it was removed from
the Biodiesel CGU following the decision to discontinue its
operations. Investments in associates and joint ventures,
including goodwill, are assessed for impairment separately. Further information on impairment testing is set
out in notes 4.10, and 14.
5.4.
Pension and other
post-retirement benefits The actuarial obligations and net expenses related
to defined benefit pension and health care post-retirement plans
are computed based on several financial and demographic
assumptions, of which the most significant are:
●
Discount rate: comprises the projected future inflation in addition
to an equivalent real interest rate that matches the duration of
the pension and health care obligations with the future yield curve
of long-term Brazilian Government Bonds; and
●
Medical costs: comprise the projected growth rates based on per
capita health care benefits paid over the last five years, which
are used as a basis for projections, converged to the general price
inflation index within 30 years. These and other estimates are reviewed at least
annually and may differ materially from actual results due to
changing market and financial conditions, as well as actual results
of actuarial assumptions. The sensitivity analysis of discount rates and
changes in medical costs as well as additional information about
actuarial assumptions are set out in note 22.
5.5.
Estimates related to
contingencies and legal proceedings The Company is defendant in arbitrations and in
legal and administrative proceedings involving civil, tax, labor
and environmental issues arising from the normal course of its
business, and makes use of estimates to recognize the amounts and
the probability of outflow of resources, based on reports and
technical assessments from legal advisors and on the
management’s assessment. These estimates are performed individually, or
aggregated if there are cases with similar characteristics,
primarily considering factors such as assessment of the
plaintiff’s demands, consistency of the existing evidence,
jurisprudence on similar cases and doctrine on the subject.
Specifically for actions of outsourced employees, the Company
estimates the expected loss based on a statistical procedure, due
to the number of actions with similar characteristics. Arbitral, legal and administrative decisions
against the Company, new jurisprudence and changes on the existing
evidences can result in changes regarding the probability of
outflow of resources and on the estimated amounts, according to the
assessment of the legal basis. Note 31 provides further detailed information about
contingencies and legal proceedings.
5.6.
Decommissioning costs
estimates The Company has legal and constructive obligations
to remove equipment and restore onshore and offshore areas at the
end of operations. Its most significant asset removal obligations
involve removal and disposal of offshore oil and gas production
facilities in Brazil and abroad. Estimates of costs for future
environmental cleanup and remediation activities are based on
current information about costs and expected plans for
remediation. These estimates require performing complex
calculations that involve significant judgment since: i) the
obligations are long-term; ii) the contracts and regulations
contain subjective definitions of the removal and remediation
practices and criteria involved when the events actually occur; and
iii) asset removal technologies and costs are constantly changing,
along with regulations, environmental, safety and public relations
considerations. The Company is constantly conducting studies to
incorporate technologies and procedures to optimize the process of
abandonment, considering industry best practices. However, the
timing and amounts of future cash flows are subject to significant
uncertainty. Notes 4.14 and 20 provide further detailed
information about the decommissioning provisions.
5.7.
Deferred income
taxes The recognition of deferred taxes involves
significant estimates and judgments by the Company. Deferred tax
assets are recognized to the extent that it is probable that
taxable profit will be available against which a deductible
temporary difference can be utilized or it is probable that the
entity will have sufficient taxable profit in future periods. In
evaluating whether it will have sufficient taxable profit in future
periods to support the recognition of deferred tax assets, the
Company uses future projections and estimates based on its Business
and Management Plan (BMP), which is approved by the Board of
Directors annually. Future taxable profits projections are mainly
based on the following assumptions: i) Brent crude oil prices; ii)
foreign exchange rates; and iii) the Company’s projected net
finance expenses (income). Changes in deferred tax assets and liabilities are
presented in note 21.5.
5.8.
Cash flow hedge accounting
involving the Company’s future exports The Company determines its future exports as
“highly probable future exports” based on its Business
and Management Plan - BMP and its Strategic Plan. The highly
probable future exports are determined by a percentage of projected
exports revenue over the mid and long term, taking into account the
Company’s operational and capital expenditure optimization
model, limited to a threshold based on a historical percentage of
the oil production that is usually sold abroad. Future exports
forecasts are reviewed whenever the Company reviews its BMP and
Strategic Plan assumptions. The approach for determining exports as
highly probable future exports is reviewed annually, at least. See note 33.2 for more detailed information about
cash flow hedge accounting and a sensitivity analysis of the cash
flow hedge involving future exports.
5.9.
Write-off As described in note 3, in the third quarter of
2014, the Company developed an estimation methodology and wrote off
US$2,527 of capitalized costs representing the estimated amounts
that Petrobras had overpaid for the acquisition of property, plant
and equipment. The Company acknowledges the degree of uncertainty
involved in the estimation methodology and continues to monitor the
ongoing investigations and the availability of other information
concerning the amounts it may have overpaid in the context of the
payment scheme. If reliable information becomes available that
indicates with sufficient precision that the Company’s
estimate should be modified, it will evaluate materiality and, if
so, adjust. However, as previously discussed, the Company
believes it has used the most appropriate methodology and
assumptions to determine the amounts of overpayments incorrectly
capitalized and there is no evidence that would indicate the
possibility of a material change in the amounts written-off.
5.10.
Expected credit losses on
financial assets The Company uses judgment for inputs and
assumptions, such as risk of default, the determination of whether
or not there has been a significant increase in credit risk and
expectation of recovery, that are factored into the estimate of
expected credit losses.</t>
  </si>
  <si>
    <t>New standards and interpretations</t>
  </si>
  <si>
    <t>6.
New standards and
interpretations
6.1.
New International
Financial Reporting Standards not yet adopted
6.1.1.
IFRS 16 –
Leases On January 13, 2016, the IASB issued IFRS 16
“Leases”, which has been effective since
January 1, 2019, superseding the following standards and
related interpretations: IAS 17 -Leases; IFRIC 4 - Determining
whether an Arrangement contains a Lease; SIC-15 SIC-27
Accounting policies Among the changes arising from IFRS 16, this
standard eliminates the classification of leases as either
operating leases or finance, providing for a single lessee
accounting model in which all leases result in the recognition of a
right-of-use Following the adoption of IFRS 16, lease payments
under operating leases will not be charged to operating results on
accrual basis. Instead, depreciation of the right to use a leased
asset, as well as the finance expenses and foreign exchange gains
or losses over the lease liability will affect the results. Finance
expenses may qualify for borrowing costs capitalization in
accordance with IAS 23 and foreign exchange gains and losses may be
first recognized within equity if designated as hedge instrument,
as set out in IFRS 9. Most of the Company’s lease arrangements are
denominated in U.S. dollars and foreign exchange gains and losses
arising from them may be designated for hedging relationship
according to the current cash flow hedge accounting policy
involving the Company’s future exports. The Company will elect to apply short-term lease
exemption and will recognize payments associated with such leases
as expenses over the arrangements terms.
Transition According to the transition provisions set forth in
IFRS 16, the Company will apply this standard retrospectively with
the cumulative effect of its initial application recognized at
January 1. 2019, without restatement of prior period information,
and the following practical expedients were chosen:
●
Application of this Standard to contracts that were
previously identified as leases (note 18.2);
●
Lease liabilities measured at the present value of
the remaining lease payments, discounted by the lessee’s
incremental borrowing rate at the date of initial application;
●
Recognition of right-of-use
Key estimates and judgments The incremental borrowing rates used to determine
the present value of the remaining lease payments were determined
mainly based on the Company’s cost of funding based on yields
of bonds issued by the Company, adjusted by terms and currency of
the lease arrangements, economic environment of the country where
the lessee operates and similar collaterals. The incremental borrowing rates applicable to the
most significant lease arrangements range from 2.47% p.a. to 7%
p.a.
Disclosure The right-of-use
Accordingly, the Company estimates that its
balances of PP&amp;E and Finance debt will increase approximately
US$ 28 billion, due to changes brought up by the
recognition, measurement and disclosure provision under IFRS 16
initial application. As the right-of-use In the statement of cash flows, operating lease
payments, which are currently presented within Cash flows from
operating activities, will be presented as Cash flows from
financing activities made up of repayment of principal and
interest. However, such change does not affect the Company’s
cash and cash equivalents balance.
Other significant matters The changes arising from IFRS 16 adoption will
affect, prospectively, the Net Debt/Adjusted EBITDA ratio, a
financial measure that is set forth in the Company’s Business
and Management Plan. The impacts on this metric in 2019 will be
provided only for comparative purposes. The Company does not intend
to implement changes in its business practice and there was no need
to renegotiate covenant clauses in finance debts.
6.1.2.
IFRIC 23 –
Uncertainty over Income Tax Treatments In May 2017, the International Accounting Standards
Board (Board) issued IFRIC 23, which has been effective since
January 1, 2019. This Interpretation clarifies how to apply
the recognition and measurement requirements in IAS 12 when there
is uncertainty over income tax treatments. When there is uncertainty over income tax
treatments, this Interpretation addresses:
●
Whether an entity considers uncertain tax
treatments separately;
●
The assumptions an entity makes about the
examination of tax treatments by taxation authorities;
●
How an entity determines taxable profit (tax loss),
tax bases, unused tax losses, unused tax credits and tax rates;
and
●
How an entity considers changes in facts and
circumstances. According to the transition provisions set forth in
this interpretation, the Company will apply this interpretation
retrospectively with the cumulative effect of its initial
application recognized at January 1, 2019 within equity. The
Company did not identify any material impact arising from IFRIC
23.</t>
  </si>
  <si>
    <t>Cash and cash equivalents and Marketable securities</t>
  </si>
  <si>
    <t>7.
Cash and cash equivalents
and Marketable securities
Cash and cash equivalents Cash and cash equivalents comprise cash in hand,
term deposits with banks and short-term highly liquid financial
investments that are readily convertible to known amounts of cash,
are subject to insignificant risk of changes in value and have a
maturity of three months or less from the date of acquisition.
12.31.2018
12.31.2017
Cash at bank and in hand 863 1,570
Short-term financial investments
- In Brazil
Brazilian interbank deposit rate investment funds and other
short-term deposits 1,875 1,176
Other investment funds
12
17
1,887 1,193
- Abroad
Time deposits 3,823 6,237
Automatic investing accounts and interest checking accounts 6,708 11,287
Other financial investments
618
2,232
11,149 19,756
Total short-term financial investments
13,036
20,949
Total cash and cash equivalents
13,899
22,519
Short-term financial investments in Brazil
primarily consist of investments in funds holding Brazilian Federal
Government Bonds and related repo invest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The principal uses of funds from continuing
operations in the year ended December 31, 2018 were for debt
service obligations (US$ 39,716), including pre-payment
Marketable securities
12.31.2018
01.01.2018
In Brazil
Total
In Brazil
Abroad
Total
Fair value through profit or loss 1,083 1,083 1,276 – 1,276
Fair value through other comprehensive income 8 8 13 609 622
Amortised cost
45
45
51
–
51
Total
1,136
1,136
1,340
609
1,949
Current 1,083 1,083 1,276 609 1,885
Non-current 53 53 64 – 64 Marketable securities classified as fair value
through profit or loss refer mainly to investments in Brazilian
Federal Government Bonds. These financial investments have
maturities of more than three months and are mostly classified as
current assets due to their maturity or the expectation of their
realization in the short term. The amounts of marketable securities at
December 31, 2017 classified by categories in accordance with
the former accounting practice (IAS 39) are presented in note
2.3.1.</t>
  </si>
  <si>
    <t>8.
Trade and other
receivables
8.1.
Trade and other
receivables, net
12.31.2018
12.31.2017
Receivables from contracts with customers
Third parties 6,614 6,995
Related parties
Investees (note 19.1) 682 530
Receivables from the electricity sector (note 8.4) (*)
4,400
5,247
Subtotal
11,696
12,772
Other trade receivables
Third parties
Receivables from divestments (**) 1,296 872
Finance lease receivables 519 550
Other receivables 1,325 1,647
Related parties
Diesel subsidy (note 19.1.1) 400 -
Petroleum and alcohol accounts - receivables from Brazilian
Government (note 19.1.2)
307
251
Subtotal
3,847
3,320
Total trade receivables
15,543
16,092
Expected credit losses (ECL) - Third parties (3,390) (3,686)
Expected credit losses (ECL) - Related parties
(915)
(2,259)
Total trade receivables, net
11,238
10,147
Current 5,746 4,972
Non-current
5,492
5,175 (*) It includes the amount of US$ 199 at
December 31, 2018 (US$ 233 at December 31, 2017)
regarding finance lease receivable from Amazonas Distribuidora de
Energia. (**) It comprises receivable from the divestment of
NTS and contingent payments from the sale of interest in Roncador
field.
Trade and other receivables were previously
classified as loans and receivables in accordance with former IAS
39. As set out in note 2.3.1, following the adoption of IFRS 9,
such assets are currently classified as measured at amortised cost,
except for certain receivables with final prices linked to changes
in commodity price after their transfer of control, which are
classified as measured at fair value through profit and loss and
amount to US$ 76 as of December 31, 2018.
8.2.
Aging of trade and other
receivables – third parties
12.31.2018
12.31.2017
Trade receivables
Credit losses
Trade receivables
Credit losses
Current 5,863 (360) 5,760 (274)
Overdue:
1-90 484 (54) 596 (73)
91-180 35 (12) 52 (36)
181-365 48 (20) 83 (47)
More than 365 days
3,325
(2,944)
3,573
(3,256)
Total
9,755
(3,390)
10,064
(3,686)
8.3.
Changes in credit losses
provision
Jan-Dec/2018
Jan-Dec/2017
Opening balance 5,945 5,426
Initial application of IFRS 9 122 -
Additions 104 708
Write-offs (1,253) (110)
Transfer of assets held for sale 6 -
Cumulative translation adjustment
(619)
(79)
Closing balance
4,305
5,945
Current 1,715 2,068
Non-current 2,590 3,877 In 2018, write-offs in the balance of expected
credit losses primarily reflects the effects related to the
agreements signed with companies from electricity sector, as
described in note 8.4. In 2017, besides the losses on receivables from
electricity sector amounting to US$ 210, additions also
reflected impairments over lease receivables, as a result of the
termination, in the third quarter of 2017, of a finance lease
agreement relating to the Vitória 10,000 drilling rig, in the
amount of US$ 278.
8.4.
Trade receivables –
electricity sector (isolated electricity system in the northern
region of Brazil)
Receivables from electricity
sector
Receivables outside the scope of DAAs*
DAA 2014
DAA 2018
Finance lease
Others
Total
Receivables 2,381 3,107 - 233 4 5,725
ECL
(2,187)
(332)
-
-
(4)
(2,523)
Balance at December 31, 2017
194
2,775
-
233
-
3,202
Sales 1,226 - - - - 1,226
Amounts received (757) (374) (532) (39) (3) (1,705)
Interest 38 161 22 40 - 261
Derecognition of receivables (1,240) - - (1) - (1,241)
Agreements in 2018 - 127 1,291 - - 1,418
(Additions)/reversals of ECL (508) 291 - - 3 (214)
Derecognition of receivables - ECL 1,240 - - - - 1,240
CTA
(27)
(425)
(43)
(34)
-
(529)
Balance at December 31, 2018
166
2,555
738
199
-
3,658
Receivables 1,348 2,560 739 199 1 4,847
ECL
(1,182)
(5)
(1)
-
(1)
(1,189)
Balance at December 31, 2018
166
2,555
738
199
-
3,658 * Debt acknowledgement agreements.
Receivables
ECL
Total
Related parties - Eletrobras Group
Amazonas Energia - AME 3,747 (913) 2,834
Eletrobras
653
(2)
651
Total
4,400
(915)
3,485
Third parties
Cia de Gás do Amazonas - CIGÁS 156 (2) 154
Cia de Eletricidade do Amapá - CEA 228 (228) -
Others
63
(44)
19
Total
447
(274)
173
Balance at December 31, 2018
4,847
(1,189)
3,658
Balance at December 31, 2017
5,725
(2,523)
3,202 The Company supplies fuel oil, natural gas, and
other products to power distributors controlled by Eletrobras and
to independent power producers ( Produtores Independentes de
Energia Sistema Interligado Nacional Due to operational, regulatory and administrative
factors, the costs of the isolated electricity system is
substantially covered by the Fuel Consumption Account ( Conta de
Consumo de Combustível Agência Nacional de Energia Elétrica Conta de Desenvolvimento Energético - As a result, on December 31, 2014, the Company
(Petrobras parent company and its subsidiary BR Distribuidora)
entered into debt acknowledgement agreements (DAAs 2014) concerning
the balance of its receivables as of November 30, 2014 with
distributors controlled by Eletrobras, to be settled in 120 monthly
installments updated by the Selic interest rate (Brazilian
short-term interest rate). The balance of DAAs 2014 was 89%
collateralized by payables from the CDE to the CCC and, despite
some periodic delays, these payments have continued. At
December 31, 2017, the amounts of DAAs 2014 totaled
US$ 3,107. The Company continued to sell its products to the
isolated electricity system but took several measures to safeguard
its interests arising from sales after the signing of the DAAs
2014, including judicial collection of all overdue receivables, as
well as suspension of fuel supply on credit. Thus, the allowance
for credit losses on receivables from electricity sector amounted
to US$ 2,523 at December 31, 2017, primarily reflecting
the historical defaults of companies operating in the isolated
electricity system in the northern region of Brazil relating to
receivables not under DAAs 2014.
At the end of 2017, following the inclusion of the
power distributors controlled by Eletrobras within the Investments
Partnership Program ( Programa de Parcerias de Investimentos Accordingly, both parties reached an agreement on
April 30, 2018 in which the structure and indexation of
collateralization under the DAAs 2014 was recomposed and new debt
acknowledgement agreements comprising a portion of receivables
under judicial disputes were signed (DAAs 2018). In addition,
the parties also entered into debt assumption agreements in which
Eletrobras would assume a significant portion of overdue
receivables in case of the privatization of power distributors. Following improvements in Eletrobras credit risk,
the new collateralization structure under DAAs 2014 provides for
replacement of original collateral by guaranties provided by
Eletrobras (54%), collateral based on credits from Brazilian
Treasury (34%) and new payables from the CDE (12%). However, the
collateralization based on credits from Brazilian Treasury owned by
Eletrobras Distributors, expected to be effective by the end of
June 2018, did not occur as the Provisional Measure 814/2017 lost
its effectiveness since June 1, 2018 and the Bill 10,332/18,
the terms of which would reestablish the previous condition for
such collateralization, was rejected by the Brazilian Senate in
October 2018. The DAAs 2018 comprise receivables from sales of
fuel oil and natural gas, which had been past due since December
2014 and under judicial collection. These agreements outline the
settlement of US$ 459 and US$ 1,293 (gross nominal
values), related to Petrobras parent company and its subsidiary BR
Distribuidora, respectively, in 36 monthly instalments bearing
interest at 124.75% of the Brazilian interbank deposit rate (CDI).
However, their recognition and measurement take into account the
conditions attached to their guarantees, which in the case of BR
Distribuidora are substantially dependent on the privatization of
distributors of Eletrobras group and, with respect to Petrobras
parent company, an unsuccessful privatization process would not
lead to the cancellation of surety provided by Eletrobras. On December 3, 2018, the parties entered into
a new agreement under which:
●
The collateral of DAAs 2014 based on credits from
Brazilian Treasury was replaced by surety provided by
Eletrobras;
●
Some contracts were renegotiated in order to
fulfill certain conditions necessary for the privatization of the
distributors;
●
Past due receivables until October 31, 2018
amounting to US$ 150 were rescheduled under the same terms of
the agreement of April 2018; and
●
Creation of an escrow account in order to ensure
the collection of future gas sales. Based on the agreements reached in 2018, along with
the conclusion of the privatization process of distributors of
Eletrobras group (Ceron, Boa Vista Energia e Eletroacre) the
Company recognized US$ 708 as finance income from continuing
operations in 2018 primarily reflecting receivables under the DAAs
2018, which had been under judicial collection, recognized at their
fair value due to the material changes in their contractual
terms. In 2018, the Company recognized credit losses from
continuing operations amounting to US$ 246 (US$ 257 in
2017) primarily reflecting overdue receivables outside the scope of
DAAs (US$ 508), notably from sale of gas for which collections
are outstanding, partially offset by the replacement of collaterals
of DAAs 2014 and debts assumed by Eletrobras following the
privatization of its distributors (US$ 291). Moreover, the Company has monitored the progress of
AME privatization process, which is conditioned to certain
conditions precedent, notably the effective transfer of its
control, as well as additional investments and collaterals.
According to the progress of this process, the Company’s
assessment of credit risk over these receivables was not
significantly affected at December 31, 2018.</t>
  </si>
  <si>
    <t>9.
Inventories
12.31.2018
12.31.2017
Crude oil 4,150 3,647
Oil products 2,758 2,814
Intermediate products 610 613
Natural gas and LNG (*) 122 67
Biofuels 150 173
Fertilizers
78
25
Total products 7,868 7,339
Materials, supplies and others
1,119
1,150
Total
8,987
8,489 (*) Liquefied Natural Gas In the year ended December 31, 2018, the
Company recognized as cost of sales US$ 420 reducing
inventories to net realizable value (US$ 66 as of year ended
December 31, 2017) primarily due to changes in international
prices of crude oil and oil products. At December 31, 2018, the Company had pledged
crude oil and oil products volumes as collateral for the Terms of
Financial Commitment (TFC) signed by Petrobras and Petros in 2008,
in the amount of US$ 4,496 (US$ 4,067 as of
December 31, 2017), as set out in note 23.1.</t>
  </si>
  <si>
    <t>Disposal of assets and other changes in organizational structure</t>
  </si>
  <si>
    <t>10.
Disposal of assets and
other changes in organizational structure The Company has an active partnership and
divestment portfolio, which takes into account opportunities for
disposal of non-strategic Tribunal de Contas da União In 2018, partnerships and divestments resulted in
US$ 6 billion cash inflows to the Company, which, along
with other initiatives included in the Company’s Business and
Management Plan, enable the Company to reduce and improve its
indebtedness and debt profile. On October 3, 2018, the 1st Federal Court of
the state of Sergipe, by means of a preliminary injunction relating
to a public action, ordered Petrobras and ANP to suspend the sale
process of oil fields located in the state of Bahia (Buracica and
Miranga groups and related facilities) alleging absence of a proper
bidding process, that would result in impending damage to the
public treasury. On October 24, 2018, the Federal Regional
Court of the 5th Region rejected the request for suspension of the
effects of the preliminary ruling previously presented by the
Federal Government. On December 19, 2018, an injunction was issued
against the Company before the Brazilian Federal Supreme Court,
later suspended on January 11, 2019 by the president of this
Court, until court assessment on this injunction. Thus, the Company
is able to resume the publication of any opportunities related to
new E&amp;P divestment projects, following the normal course of its
business. The competitive process for the divestment of the
wholly-owned subsidiary Transportadora Associada de Gás S.A.
(TAG) was previously suspended by decision of the Federal Regional
Court of the 5th Region, but the Superior Court of Justice reversed
this decision on January 15, 2019. Therefore, on
January 17, 2019, Petrobras resumed the process for the
disposal of 90% of TAG, for 100% of Araucária Nitrogenados
S.A., as well as for forming partnerships in refining business. Moreover, the Brazilian Federal
Attorney-General’s Office (AGU) stated that Petrobras meets
the requirements on this divestment process, since it has
legislative authorization to dispose of its subsidiaries and
complies with applicable regulation for divestment of assets by
state-owned companies, relating to corporate governance,
transparency and market best practices.
10.1.
Disposal of
assets
Second installment of the exploratory block BM-S-8 On July 28, 2016 the Board of Directors of
Petrobras approved the disposal of the Company’s 66% interest
in the exploratory block BM – S-8 pre-salt
The first installment of US $ 1.25 billion,
corresponding to 50% of the transaction value, was received on
November 22, 2016, and the remaining amount relates to two
contingent payments. The production sharing agreement with respect to
the Norte de Carcará area, entered into by the Brazilian
Federal Government, Statoil, Petrogal and Exxon, was made official
on February 2, 2018 through the Brazilian Federal Register
(official gazette). This fact completed the conditions precedent
for the second payment of the exploratory block BM-S-8. The third installment of this sale, in the amount
of US$ 950, is still pending of certain future events related
to the signing of a unitization agreement and will be recognized if
and when these events occur.
Disposal of Liquigás On November 17, 2016 the Company’s Board
of Directors approved the disposal of its wholly-owned subsidiary
Liquigás Distribuidora S.A, a group entity from the RT&amp;M
business segment (Refining, Transportation and Marketing), to
Companhia Ultragaz S.A., a subsidiary of Ultrapar
Participações S.A. In January 2017, this sale was
approved at Ultrapar’s and Petrobras’
Shareholders’ Meetings for the amount of US$ 828. On February 28, 2018, the Brazilian Antitrust
Regulator (CADE) ruled on this matter and disallowed this sale. The
sales and purchase agreement was subject to a termination clause
providing for compensation to the Company in case of such decision.
Accordingly, the Company received US$ 88 on March 13,
2018 and the related assets and liabilities are no longer
classified as held for sale.
Strategic alliance with Total On December 21, 2016, the Company entered into
a master agreement with Total, in connection with the Strategic
Alliance established in the Memorandum of Understanding signed on
October 24, 2016. Accordingly, certain E&amp;P assets were
classified as held for sale at December 31, 2016 due to the
share of interests established in this agreement, as described
below:
●
Transfer of the Company’s 22.5% stake in the
concession area named as Iara, comprising Sururu, Berbigão and
West of Atapu fields, which are subject to unitization agreements
with Entorno de Iara (an area under the Assignment Agreement in
which the Company holds 100% stake and is located in the Block
BM-S-11).
●
Transfer of the Company’s 35% stake in the
concession area of Lapa field, located in the Block BM-S-9.
●
Transfer of the Company’s 50% interests in
Termobahia S.A, including the power plants Celso Furtado and
Rômulo Almeida. In 2016, the Company recognized an impairment
loss on this transaction in the amount of US$ 47. On February 28, 2017, the Company and Total
signed purchase and sale agreements with respect to the
aforementioned assets. Total will pay to the Company the amount of
US$ 1,675 in cash for assets and services, subject to price
adjustments. In addition, a long-term line of credit in the amount
of US$ 400 will be provided by Total, which may be used to fund the
Company’s investments in the Iara fields. The aforementioned agreements supplement the ones
already executed on December 21, 2016, such as: (i) the
Company’s preemptive right to purchase a 20% interest in
block 2 of the Perdido Foldbelt area, in the Mexican sector of the
Gulf of Mexico, (ii) the joint exploration studies in the
exploratory areas of Equatorial Margin and in Santos Basin; and
(iii) the Technological partnership agreement in the areas of
digital petrophysics, geological processing and subsea production
systems. On January 12, 2018, Petrobras and Total
closed the aforementioned transfers of interests of Iara and Lapa
fields, after performing all conditions precedent to this
transaction. This transaction totaled
US$ 1.95 billion, including price adjustments, but not
including the long-term line of credit. Accordingly, the Company
recognized US$ 689 as other income and expenses in the first
quarter of 2018. On December 21, 2018, Petrobras and Total
entered into the following agreements:
●
Petrobras exercised its put option, as provided in
the contract signed in January 2018, transferring its remaining 10%
stake in Lapa field to Total, in block BM-S-9.
●
Investment agreement for the creation of a joint
venture, with the participation of 49% of Petrobras and 51% of
Total Eren S.A. (an associate of Total), with the objective of
developing onshore projects in solar and wind energy in Brazil.
This agreement has legally binding obligations, where both
companies are committed to prepare the required documentation to
establish the joint venture, aiming at developing a portfolio of
projects of up to 500MW of installed capacity over a 5-year
The negotiations relating to the power plants deal
are ongoing and the assets and liabilities thereof remained
classified as held for sale at December 31, 2018.
Disposal of Suape and Citepe petrochemical plants On December 28, 2016, the Company’s
Board of Directors approved the disposal of the interests in the
wholly-owned subsidiaries Companhia Petroquímica de Pernambuco
(PetroquímicaSuape) and Companhia Integrada Têxtil de
Pernambuco (Citepe), both from the RT&amp;M business segment, to
Grupo Petrotemex S.A. de C.V. and to Dak Americas Exterior, S.L.,
both subsidiaries of Alpek, S.A.B. de C.V., which is a company from
Grupo Alfa S.A.B. de C.V. (a Mexican public company), for the
amount of US$ 385, to be disbursed at the transaction closing
and subject to adjustments relating to working capital, net debt
and recoverable taxes. This transaction was approved at Petrobras’
Shareholders’ Meeting on March 27, 2017. On February 7, 2018, the CADE approved this
transaction provided the execution of an Agreement on Concentration
of Control ( Acordo de Controle de Concentração On April 30, 2018, this transaction was
completed with the payment of US$ 435 after the fulfillment of
all conditions precedent and adjustments established in the
purchase and sale agreement, except for the final price adjustment,
whose calculation is based on the audited financial statements of
these companies. Thereby, reversals of impairment in the amount of
US$ 86 were accounted for in the second and third quarters of
2018.
Sale of Azulão field On November 22, 2017, the Company entered into
an agreement with Parnaíba Gás Natural S.A., a subsidiary
of Eneva S.A, concerning the assignment of its entire participation
in the Azulão Field (Concession BA-3), This transaction was concluded on April 30,
2018 upon fulfillment of the conditions precedent, adjustments set
forth in the agreement and payment of US$ 57 to the Company,
resulting in a US$ 45 gain accounted for as other income and
expenses.
Strategic alliance with Equinor ASA (formerly Statoil) On December 18, 2017, the Company entered into
agreements with the Norwegian company Equinor relating to the
assets of the strategic partnership, in continuity with the Heads
of Agreement (“HoA”) signed and disclosed on
September 29, 2017. The main signed contracts are: (i) Strategic Alliance Agreement
(“SAA”) - agreement describing all documents related to
the strategic partnership, covering all negotiated initiatives; (ii) Sale and Purchase Agreement
(“SPA”) - sale of 25% of Petrobras’ interest in
the Roncador field to Equinor. (iii) Strategic Technical Alliance Agreement
(“STAA”) - strategic agreement for technical
cooperation aiming at maximizing the value of the asset and
focusing on increasing the recoverable oil volume (recovery
factor), including the extension of the useful life of the field;
and (iv) Gas Term Sheet - Equinor may hire a certain
processing capacity of natural gas at the Cabiúnas Terminal
(TECAB) for the development of the BM-C-33 The strategic alliance, among other goals, aims at
applying the Equinor’s expertise in mature fields in the
North Sea towards increasing the recovery factor of Roncador field.
Accordingly, the parties signed the STAA for technical cooperation
and the joint development of projects. The SPA has a total amount of
US$ 2.9 billion, made up of US$ 118 paid at the
signature date of the agreement, contingent payments relating to
investments in projects to increase the recovery factor of the
field, limited to US$ 550, and the remaining amount will be
paid at the transaction closing. At December 31, 2017, a US$ 405 loss was
recognized on this transaction, as its sale price was lower than
carrying amount. On June 14, 2018, this transaction was
completed upon receipt of US$ 2 billion, including price
adjustments at its closing amounting to US$ 14, in addition to
the US$ 118 received as an advance on the signing date.
Additionally, Equinor will make payments, limited to US$ 550,
to the extent investments in projects for improvement of the
recovery factor occur. The present value of such payments was
recognized as account receivables in the amount of US$ 386,
net of the aforementioned advance.
Following the closing of this transaction, the
Company recognized US$ 222 as an additional loss within other
income and expenses as a result of price adjustment under the
SPA. All the conditions precedent to the closing were
fulfilled, including approval by the ANP and CADE, as well as the
negotiation of contracts for the use of production facilities and
of the purchase of associated gas by Petrobras. The final price
adjustment of this transaction will occur in up to 180 business
days after the closing.
Sale of distributors in Paraguay On June 26, 2018 the Board of Directors
approved the sale to Copetrol Group of its entire interest held
through its wholly-owned subsidiary Petrobras International
Braspetro B.V. (PIB BV) in Petrobras Paraguay Distribución
Limited (PPDL UK), Petrobras Paraguay Operaciones y Logistica SRL
(PPOL) and Petrobras Paraguay Gas SRL (PPG). The proceeds estimated from this sale is US$ 384,
of which US$ 49 was deposited in an escrow account at the signing
date, and the remaining amount will be disbursed to the Company
when the transaction closes, including US$ 55 related to cash
balance of these companies. The sale amount is still subject to
adjustments due to changes in working capital until the conclusion
of the transaction. The corresponding assets and liabilities of this
transaction are classified as held for sale as of December 31,
2018 as the conclusion of the transaction is still subject to
approval procedures according to the Paraguay regulation.
Joint venture in Gulf of Mexico In October 2018, the Company, through its
wholly-owned subsidiary Petrobras America Inc. (PAI), entered into
an agreement with Murphy Exploration &amp; Production Company
– USA (“Murphy”), a wholly-owned subsidiary of
Murphy Oil Corporation, in order to establish a joint venture (MP
Gulf of Mexico, LLC) consisting of their producing properties of
oil and gas activities in the Gulf of Mexico. On November 30, 2018, the operation was
completed with the creation of a joint venture with 80% of Murphy
and 20% of PAI, with the contribution of all oil and gas producing
assets located in the Gulf of Mexico, of both companies. The
transaction was concluded with Murphy’s following the payment
of US$ 795 to PAI, after price adjustments provided for in the
contract, corresponding to the difference between the value of
assets used as contribution by both parties at the transaction
closing. The agreement also set forth payments of up to
US$ 150 to be made until 2025, and investments of up to
US$ 50 to be carried out by Murphy, linked to PAI production
development costs in the St. Malo field. These remaining payments
were measured at their present value, amounting to US$ 158,
and were accounted for as receivables. An impairment loss in the amount of US$ 715
was accounted for in the statement of income, of which US$ 264
relates to the last quarter of 2018 (see note 14).
Sale of Petrobras Oil &amp; Gas B.V. (PO&amp;GBV) On October 31, 2018, the wholly owned
subsidiary Petrobras International Braspetro BV (PIBBV) entered
into an agreement to sale its 50% interest in PO&amp;GBV to
Petrovida Holding B.V, a company formed in partnership by Vitol
Investment Partnership II Ltd, Africa Oil Corp and Delonex Energy
Ltd. PO&amp;GBV is a joint venture in the Netherlands
formed by PIBBV (50%) and BTG Pactual E&amp;P B.V. (50%),
consisting of assets located in Nigeria. It has 8% interest in the
Agbami producing field, and 16% interest in Akpo producing field
and Egina developing field (final stage). PO&amp;GBV does not
operate any of these fields. The transaction will involve a total amount of up
to US$ 1,530, with a cash payment of US$ 1,407, subject to
adjustments until the closing of the transaction, and a deferred
payment of up to US$ 123 (nominal value), to be settled as soon as
the Agbami field redetermination process is implemented. This transaction is subject to customary conditions
precedent, such as approvals by relevant Nigerian authorities.
Therefore, the investment in PO&amp;GBV is classified as held for
sale as of December 31, 2018, and an impairment reversal in
the amount of US$ 45 was accounted for within equity-accounted
investments.
Sale of onshore producing fields On December 27, 2018, the Company’s
Board of Directors approved the sale of its total interest in 34
onshore producing fields, located in Potiguar basin, in the state
of Rio Grande do Norte, to 3R Petroleum company, in the amount of
US$ 453. Accordingly, the related assets and liabilities
were reclassified as held for sale and reversals of impairments
previously recognized on these assets were accounted for at
December 31, 2018, as described in note 14.2.
Sale of interest in three offshore producing fields in Campos
basin On November 28, 2018, the Company’s
Board of Directors approved the sale of interest in Pargo, Carapeba
and Vermelho fields (the Northeast group of fields), located in
shallow waters on the coast of the state of Rio de Janeiro, to
Perenco company. The transaction value amounts to US$ 370, of
which 20% (US$ 74) paid at the contract signature, and the
remaining balance will be paid at the transaction closing, subject
to price adjustments. The transaction closing is subject to the
fulfillment of conditions precedent determined by the contract,
such as approval by the ANP and the grant, by the Brazilian
Institute of the Environment and Renewable Natural Resources
( Instituto Brasileiro do Meio Ambiente e dos Recursos Naturais
Renováveis -
10.2.
Assets classified as held
for sale The major classes of assets and liabilities
classified as held for sale are shown in the following table:
12.31.2018
12.31.2017
E&amp;P
Distribution
Gas &amp; Power
Others
Total
Total
Assets classified as held for sale
Cash and Cash Equivalents - 40 - - 40 8
Trade receivables - 39 - - 39 117
Inventories - 47 - - 47 128
Investments (*) 973 - - - 973 5
Property, plant and equipment 593 70 81 1 745 4,751
Others
-
102
-
-
102
309
Total
1,566
298
81
1
1,946
5,318
Liabilities on assets classified as held for sale
Trade Payables - 1 - - 1 102
Provision for decommissioning costs 932 - - - 932 170
Others
-
50
-
-
50
119
Total
932
51
-
-
983
391
(*) The amount of US$ 973 refers to the divestment
in PO&amp;GBV. As of December 31, 2018, the amounts refer to
assets and liabilities classified as held for sale following the
approvals of sale of interests in Rômulo Almeida and Celso
Furtado thermoelectric power generation plants; PPDL UK, PPOL and
PPG (distribution operation in Paraguay); the remaining interest in
PO&amp;GBV (correspondent to 50%); the remaining 10% interest in
Lapa field; the three fields in Campos basin; and the 34 onshore
fields in Potiguar basin. At December 31, 2017, the amounts also
comprise assets and liabilities pertaining to Liquigás, Suape
and Citepe petrochemical plants, the concession areas named as Iara
and Lapa, the entire interest in Azulão field and 25% interest
in Roncador field.
10.3.
Other changes in
organizational structure
Sale and merger of Nova Fronteira Bioenergia On December 15, 2016, the Company’s
wholly-owned subsidiary PBIO (biofuels business segment) entered
into an agreement with the São Martinho group to merge
PBIO’s interests in Nova Fronteira Bioenergia S.A. (49%) into
São Martinho.
On February 23, 2017, São Martinho
granted to PBIO additional 24 million of its common shares,
corresponding to 6.593% of its total capital. These shares were
accounted for as available-for-sale On February 16, 2018, following the approval
by its Extraordinary General Shareholder’s Meeting, PBIO
disposed of, through a public auction held in the Brazilian stock
exchange (B3), these 24 million of shares, at the share price
of US$ 5.72 dollars. The settlement of the transaction
occurred on February 21, 2018, finalizing the complete
disposal of PBIO’s interests in São Martinho’s
capital.
10.4.
Cash flows from sales of
interest with loss of control In 2018 and 2017, the Company disposed of its
interest in certain subsidiaries over which control was lost. The
following table summarizes cash flows arising from losing control
in subsidiaries:
Cash received
Cash in subsidiary before losing control
Net Proceeds
Suape and Citepe petrochemical plants (note 10.1)
435
(14)
421
Total in 2018
435
(14)
421
NTS 2,481 (88) 2,393
Petrobras Chile Distribución
470
(104)
366
Total in 2017
2,951
(192)
2,759
Disposal of interest in Nova Transportadora do Sudeste
(NTS) On April 4, 2017, the sale of a 90% interest
in Nova Transportadora do Sudeste – NTS, a group entity from
the gas and power business segment, to Brookfield Infrastructure
Partners (BIP) and its affiliates, through a Private Equity
Investment Fund (FIP), was completed in the amount of
US$ 5.08 billion, and the Company recognized a gain in
the amount of US$ 2,169 accounted for as other income and
expenses.
Disposal of distribution assets in Chile This transaction was concluded on January 4,
2017 and the net proceeds from this sale were US$ 470 was paid by
Southern Cross Group at the transaction closing. Accordingly, the
Company recognized a gain of US$ 0.8 as other income and expenses.
In addition, a US$ 79 loss was reclassified from
shareholders’ equity to other income and expenses within the
income statement, reflecting the reclassification of cumulative
translation adjustments resulting from the depreciation of the
Chilean Peso against the U.S Dollar from the time of the
acquisition of this investment to its disposal.</t>
  </si>
  <si>
    <t>11.
Investments
11.1.
Information on direct
subsidiaries, joint arrangements and associates
Main business
% Petrobras’
% Petrobras’ voting rights
Share-holders’ equity (deficit)
Net income (loss) for the year
Country
Subsidiaries
Petrobras Netherlands B.V. - PNBV (i) E&amp;P 100.00 100.00 29,529 2,489 Netherlands
Petrobras Distribuidora S.A. - BR Distribution 71.25 71.25 2,500 874 Brazil
Petrobras International Braspetro - PIB BV (i) Several (ii) 100.00 100.00 7,197 (2,022) Netherlands
Petrobras Transporte S.A. - Transpetro RT&amp;M 100.00 100.00 886 (221) Brazil
Petrobras Logística de Exploração e
Produção S.A. - PB-LOG E&amp;P 100.00 100.00 944 240 Brazil
Transportadora Associada de Gás S.A. - TAG Gas &amp; Power 100.00 100.00 3,468 678 Brazil
Petrobras Gás S.A. - Gaspetro Gas &amp; Power 51.00 51.00 519 74 Brazil
Petrobras Biocombustível S.A. Biofuels 100.00 100.00 430 49 Brazil
Petrobras Logística de Gás - Logigás Gas &amp; Power 100.00 100.00 186 92 Brazil
Liquigás Distribuidora S.A. RT&amp;M 100.00 100.00 257 40 Brazil
Araucária Nitrogenados S.A. Gas &amp; Power 100.00 100.00 23 (90) Brazil
Termomacaé Ltda. Gas &amp; Power 100.00 100.00 68 20 Brazil
Braspetro Oil Services Company - Brasoil (i) Corporate 100.00 100.00 108 2
Cayman Islands
Breitener Energética S.A. Gas &amp; Power 93.66 93.66 201 34 Brazil
Termobahia S.A. Gas &amp; Power 98.85 98.85 149 4 Brazil
Baixada Santista Energia S.A. Gas &amp; Power 100.00 100.00 77 3 Brazil
Petrobras Comercializadora de Energia Ltda. - PBEN Gas &amp; Power 100.00 100.00 23 2 Brazil
Fundo de Investimento Imobiliário RB Logística - FII E&amp;P 99.20 99.20 13 (26) Brazil
Petrobras Negócios Eletrônicos S.A. - E-Petro Corporate 100.00 100.00 10 2 Brazil
Termomacaé Comercializadora de Energia Ltda Gas &amp; Power 100.00 100.00 3 - Brazil
5283 Participações Ltda. Corporate 100.00 100.00 1 - Brazil
Joint operations
Fábrica Carioca de Catalizadores S.A. - FCC RT&amp;M 50.00 50.00 65 17 Brazil
Ibiritermo S.A. Gas &amp; Power 50.00 50.00 41 10 Brazil
Joint ventures
Logum Logística S.A. RT&amp;M 30.00 30.00 270 (31) Brazil
Cia Energética Manauara S.A. Gas &amp; Power 40.00 40.00 54 31 Brazil
Petrocoque S.A. Indústria e Comércio RT&amp;M 50.00 50.00 63 28 Brazil
Refinaria de Petróleo Riograndense S.A. RT&amp;M 33.20 33.20 (21) 2 Brazil
Brasympe Energia S.A. Gas &amp; Power 20.00 20.00 23 1 Brazil
Brentech Energia S.A. Gas &amp; Power 30.00 30.00 25 3 Brazil
Metanol do Nordeste S.A. - Metanor RT&amp;M 34.54 34.54 8 1 Brazil
Eólica Mangue Seco 1 - Geradora e Comercializadora de Energia
Elétrica S.A. Gas &amp; Power 49.00 49.00 10 1 Brazil
Eólica Mangue Seco 2 - Geradora e Comercializadora de Energia
Elétrica S.A. Gas &amp; Power 51.00 51.00 10 - Brazil
Eólica Mangue Seco 3 - Geradora e Comercializadora de Energia
Elétrica S.A. Gas &amp; Power 49.00 49.00 11 1 Brazil
Eólica Mangue Seco 4 - Geradora e Comercializadora de Energia
Elétrica S.A. Gas &amp; Power 49.00 49.00 11 1 Brazil
Companhia de Coque Calcinado de Petróleo S.A. - Coquepar RT&amp;M 45.00 45.00 (1) 5 Brazil
Participações em Complexos Bioenergéticos S.A. -
PCBIOS Biofuels 50.00 50.00 - - Brazil
Associates
Sete Brasil Participações S.A. (iii) E&amp;P 5.00 5.00 (5,937) (40) Brazil
Fundo de Investimento em Participações de Sondas - FIP
Sondas E&amp;P 4.59 4.59 - - Brazil
Braskem S.A. (iv) RT&amp;M 36.20 47.03 1,851 806 Brazil
UEG Araucária Ltda. Gas &amp; Power 20.00 20.00 94 (23) Brazil
Deten Química S.A. RT&amp;M 27.88 27.88 113 23 Brazil
Energética SUAPE II Gas &amp; Power 20.00 20.00 93 35 Brazil
Termoelétrica Potiguar S.A. - TEP Gas &amp; Power 20.00 20.00 49 22 Brazil
Nitroclor Ltda. RT&amp;M 38.80 38.80 - - Brazil
Bioenergética Britarumã S.A. Gas &amp; Power 30.00 30.00 - - Brazil
Nova Transportadora do Sudeste - NTS
Gas &amp; Power
10.00
10.00
828
529
Brazil (i) Companies abroad with financial statements
prepared in foreign currencies. (ii) Cover segments abroad in E&amp;P, RTM,
Gas &amp; Power and Distribution segments. (iii) Despite the negative amount of net assets,
allowance for losses was not recognized as the Company’s
obligations with Sete Brasil are limited to the investments made in
this associate. (iv) Equity and net income at September 30,
2018, most current public information. The main investees of PNBV are: Tupi BV (65%),
Guará BV (45%), Agri Development BV (90%), Libra (40%), Papa
Terra BV (62.5%), Roncador BV (75%), Iara BV (42,5%) and Lapa BV
(10%). They are dedicated to construction and lease of equipment
and platforms for Brazilian E&amp;P consortia and are incorporated
under the law of the Netherlands. PNBV’s interests in these
entities comprise the voting rights.
The main investees of PIB BV are the wholly-owned
subsidiaries Petrobras Global Trading B.V. – PGT, Petrobras
Global Finance B.V. — PGF; Petrobras America Inc.
– PAI. PGT is incorporated under the law of The Netherlands
and is dedicated to the trade of oil, oil products, biofuels and
LNG (liquefied natural gas), as well as to the funding of its
activities in light of Petrobras Group. PGF also is incorporated
under the law of The Netherlands and is the finance subsidiary of
Petrobras Group, raising funds through bonds issued in the
international market. PAI is incorporated under the law of United
Sates and is dedicated to E&amp;P (MP Gulf of Mexico, LLC) and
refining activities (Pasadena). Gaspetro holds interests in several natural gas
distributors in Brazil that carry out, by means of concessions,
public service of distribution of piped natural gas.
11.2.
Investments in associates
and joint ventures
Balance at
Investments
Transfer to
Restructuring,
Results in equity-
CTA
OCI
Dividends
Balance at 12.31.2018
Joint Ventures
Petrobras Oil &amp; Gas B.V. - PO&amp;G 1,410 - (1,207) - 66 (15) - (254) -
MP Gulf of Mexico, LLC (*) - 8 - 604 9 1 - - 622
State-controlled natural gas distributors 345 - - - 75 (53) - (59) 308
Compañia Mega S.A. - MEGA 49 - - - 2 36 - (9) 78
Petrochemical joint ventures 29 - - (1) 16 (4) - (6) 34
Other joint ventures 104 28 - 18 11 (17) - (16) 128
Associates
Nova Transportadora do Sudeste 331 - - (18) 53 (49) - (54) 263
Petrochemical associates 1,461 - - - 288 (129) (135) (217) 1,268
Other associates 48 8 - (11) 4 (6) - (1) 42
Other investments
18
-
-
(1)
(1)
-
-
-
16
Total
3,795
44
(1,207)
591
523
(236)
(135)
(616)
2,759
(*) As set out note 10.1.
11.3.
Investments in
non-
Thousand-share
Quoted stock exchange prices (US$ per share)
Market value
12.31.2018
12.31.2017
Type
12.31.2018
12.31.2017
12.31.2018
12.31.2017
Associate
Braskem S.A. 212,427 212,427 Common 11.75 13.15 2,495 2,794
Braskem S.A.
75,762
75,762
Preferred A
12.23
12.96
926
982
3,421
3,776 The market value of these shares does not
necessarily reflect the realizable value upon sale of a large block
of shares. On June 15, 2018, the Company was informed by
Odebrecht S.A that it had initiated negotiations with
LyondellBasell for a potential transaction involving the transfer
of Odebrecht’s entire interest in Braskem. This transaction
is subject, among other conditions, to due diligence, negotiation
of definitive agreements and all necessary approvals. There is no
binding obligation between the parties to assure the conclusion of
the transaction. Depending on the outcome of this transaction, the
Company will assess the terms and conditions of
LyondellBasell’s offer in the context of exercising its
tag-along According to an amendment to Braskem S.A.
Shareholder’s Agreement on September 25, 2018, preferred
shares owned by the Company became also subject to tag-along
Information on the main estimates used in the cash
flow projections to determine the value in use of Braskem is set
out in Note 14.
11.4.
Non-controlling The total amount of non-controlling Brasil-Bolívia Condensed financial information is set out as
follows:
Gaspetro
Consolidated Structured entities
TBG
BR Distribuidora
2018
2017
2018
2017
2018
2017
2018
2017
Current assets 79 80 826 728 174 140 3,304 3,235
Long-term receivables 58 74 781 1,106 1 1 1,609 2,042
Investments 360 406 - - - - 9 11
Property, plant and equipment 1 1 - - 463 594 1,496 1,758
Other non-current
76
89
-
-
2
2
123
137
574
650
1,607
1,834
640
737
6,541
7,183
Current liabilities 26 24 75 226 173 248 1,177 1,334
Non-current 29 36 1,326 1,322 334 335 2,864 3,181
Shareholders’ equity
519
590
206
286
133
154
2,500
2,668
574
650
1,607
1,834
640
737
6,541
7,183
Sales revenues 114 111 - - 425 462 26,753 26,483
Net income 74 75 (142) 106 160 265 874 330
Increase (decrease) in cash and cash equivalents
(7)
15
128
57
7
204
704
(49) BR Distribuidora is a company that operates in
distribution, transportation, trade and industrialization of oil
products and other fuels. Following the sale by Petrobras of a
portion of its BR Distribuidora common shares in July 2019,
Petrobras owns a 37.5% interest in BR Distribuidora (compared to
71.25% as of December 31, 2018). Gaspetro, a Petrobras’ subsidiary, holds
interests in several state distributors of natural gas in Brazil.
The Company holds 51% of interests in this indirect subsidiary. TBG is an indirect subsidiary which operates in
natural gas transmission activities mainly through Bolivia-Brazil Structured entities include Charter Development LLC
– CDC, dedicated to construct, acquirer and charter FPSOs,
and Companhia de Desenvolvimento e Modernização de
Plantas Industriais – CDMPI, which is dedicated to coking and
hydrotreating of coke naptha from Henquique Lage refinery
(REVAP).
11.5.
Summarized information on
joint ventures and associates The Company invests in joint ventures and
associates in Brazil and abroad, whose activities are related to
petrochemical companies, gas distributors, biofuels, thermoelectric
power plants, refineries and other activities. Condensed financial
information is set out below:
2018
2017
Joint ventures
Associates
Joint ventures
Associates
In Brazil
MP Gulf of
Other companies abroad
Other companies
In Brazil
PO&amp;G (*)
Other companies abroad
Other companies
Current assets 1,162 151 158 6,314 938 625 72 5,729
Non-current 520 – 10 1,388 502 71 1 1,454
Property, plant and equipment 866 3,643 45 12,932 897 3,706 8 9,342
Other non-current
633
–
1
863
725
–
–
980
3,181
3,794
214
21,497
3,062
4,402
81
17,505
Current liabilities 1,163 86 72 6,159 1,005 276 29 5,973
Non-current 673 599 23 17,566 639 2,197 1 16,172
Shareholders’ equity 1,354 2,487 79 (2,168) 1,418 1,929 51 (4,390)
Non-controlling
(9)
622
40
(60)
–
–
–
(250)
3,181
3,794
214
21,497
3,062
4,402
81
17,505
Sales revenues 3,975 92 136 18,954 3,208 557 145 15,790
Net Income (loss) for the year 92 48 17 1,888 160 272 26 1,338
Ownership interest - % 20 to 83% 20% 34 to 50% 5 to 49% 20 to 83% 50% 34 to 50% 5 to 49%
(*)</t>
  </si>
  <si>
    <t>12.
Property, plant and
equipment
12.1.
By class of
assets
Land, buildings and improvement
Equipment and other assets (*)
Assets under construction (**)
Exploration and development costs (oil and gas producing properties) (***)
Total
Balance at January 1,2017
6,982
78,724
38,569
51,195
175,470
Additions 2 1,167 11,031 31 12,231
Additions to / review of estimates of decommissioning costs - - - 4,503 4,503
Capitalized borrowing costs - - 1,972 - 1,972
Write-offs (14) (6) (545) (35) (600)
Transfers (****) 316 3,296 (7,631) 3,079 (940)
Depreciation, amortization and depletion (437) (7,320) - (5,366) (13,123)
Impairment recognition (145) (937) (568) (892) (2,542)
Impairment reversal 52 831 165 692 1,740
Cumulative translation adjustment
(91)
(753)
(472)
(745)
(2,061)
Balance at December 31, 2017
6,665
75,002
42,521
52,462
176,650
Cost 9,914 128,603 42,521 86,491 267,529
Accumulated depreciation, amortization and depletion
(3,249)
(53,601)
-
(34,029)
(90,879)
Balance at December 31, 2017
6,665
75,002
42,521
52,462
176,650
Additions 4 1,751 8,707 6 10,468
Additions to / review of estimates of decommissioning costs - - - 4,778 4,778
Capitalized borrowing costs - - 1,810 - 1,810
Write-offs (61) (16) (327) (27) (431)
Transfers (****) (93) 13,720 (18,667) 4,086 (954)
Depreciation, amortization and depletion (359) (6,529) - (5,028) (11,916)
Impairment recognition - (742) (250) (1,686) (2,678)
Impairment reversal - 309 23 226 558
Cumulative translation adjustment
(946)
(7,467)
(4,891)
(7,598)
(20,902)
Balance at December 31, 2018
5,210
76,028
28,926
47,219
157,383
Cost 7,829 128,711 28,926 77,141 242,607
Accumulated depreciation, amortization and depletion
(2,619)
(52,683)
-
(29,922)
(85,224)
Balance at December 31, 2018
5,210
76,028
28,926
47,219
157,383
Weighted average useful life in years
40 (25 to 50) (except land)
20 (3 to 31)
Units of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30 for assets under construction by
business area. (***) It is composed of exploration and production
assets related to wells, abandonment and dismantling of areas,
signature bonuses associated to proved reserves and other costs
directly associated to the exploration and production of oil and
gas. (****) It includes transfers to/from assets held
for sale. For the year ended December 31, 2018,
additions to property, plant and equipment primarily relate to the
development of oil and gas production in the pre-salt P-74 P-75, P-69, In 2017, important platforms started operating in
2017, such as the FPSOs Libra Pioneer, in Mero field, and
P-66, pre-salt
At December 31, 2018, property, plant and
equipment include assets under finance leases of US$ 96 (US$
118 as of December 31, 2017).
12.2.
Estimated useful
life
Buildings and improvements, equipment and other assets
Estimated useful life
Cost
Accumulated depreciation
Balance at 2018
5 years or less 3,850 (2,914) 936
6 - 10 years 10,038 (6,272) 3,766
11 - 15 years 3,299 (1,515) 1,784
16 - 20 years 34,267 (13,473) 20,794
21 - 25 years 21,462 (4,733) 16,729
25 - 30 years 13,942 (4,001) 9,941
30 years or more 23,323 (6,843) 16,480
Units of production method
26,059
(15,551)
10,508
Total
136,240
(55,302)
80,938
Buildings and improvements 7,529 (2,619) 4,910
Equipment and other assets 128,711 (52,683) 76,028
12.3.
Unitization
Agreements A unitization agreement occurs when a reservoir
extends across two or more license or contract areas. In this case,
parties pool their individual interests in return for an interest
in the overall unit and determine their new equity interest in the
single producing unit. Events that occurred prior to the individualization
of production may lead to the need for compensation between the
parties. These events include the monetization of production and
the realization of expenses of different natures. An amount to be
reimbursed by the Company will be recognized as a liability when it
derives from a contractual obligation or, when the outflow of funds
is deemed probable and the amount can be reliable estimated. An
amount to be reimbursed to Company will be recognized as an asset
only when there is a contractual right to reimbursement or when it
is practically certain. In 2018, Petrobras entered into Production
Individualization Agreements ( Acordos de
Individualização da Produção Pré-Sal Therefore, in the last quarter of 2018, a
US$ 275 loss was accounted for within other income and
expenses, and property, plant and equipment was written down by
US$ 62. The table below presents the effects of the
agreements:
12.31.2018
Equalization payables (*) 279
Indexation charges 2
Write-offs (62)
Payments maid (100)
Cumulative translation adjustments
(2)
Remaining payables
118
(*) It was accounted for within other income and expenses as set
out note 26.
On December 21, 2018, the Company, Shell and
Repsol reimbursed PPSA for the unitization of Sapinhoá field,
The Company is the operator of this field and the amount disbursed
with respect to its interest was US$ 100, according to the
Agreement of Equalization of Expenses and Volumes.
12.4.
Concession for exploration
of oil and natural gas - Assignment Agreement (“Cessão
Onerosa”) Petrobras and the Brazilian Federal Government
entered into the Assignment Agreement in 2010, which grants the
Company the right to carry out prospecting and drilling activities
for oil, natural gas and other liquid hydrocarbons located in the
pre-salt Petrobras has already declared commerciality in
fields of all six blocks under this agreement: Franco
(Búzios), Florim (Itapu), Nordeste de Tupi (Sépia),
Entorno de Iara (Norte de Berbigão, Sul de Berbigão,
Norte de Sururu, Sul de Sururu, Atapu), Sul de Guará (Sul de
Sapinhoá) and Sul de Tupi (Sul de Lula). The agreement establishes that its review
procedures will commence immediately after the declaration of
commerciality for each area and must be based on reports by
independent experts engaged by Petrobras and the ANP. If the review of the Assignment Agreement
determines that the value of acquired rights is greater than the
amount initially paid, the Company may be required to pay the
difference to the Brazilian Federal Government, or may
proportionally reduce the total volume of barrels acquired. If the
review determines that the value of the acquired rights is lower
than initially paid by the Company, the Brazilian Federal
Government will reimburse the Company for the difference by
delivering cash or bonds or equivalent means of payment, subject to
budgetary regulations. The formal review procedures for each block are
based on costs incurred over the exploration phase, and estimated
costs and production for the development period. The review of the
Assignment Agreement may result in renegotiation of: (i) the
amount of the agreement; (ii) the total volume (in barrels of
oil) to be produced; (iii) the term of the agreement; and
(iv) the minimum percentages of local content. The information gathered made possible the
identification of volumes exceeding five million barrels of oil
equivalent. In November 2017, the Company set up an internal
commission responsible for the negotiation with the Brazilian
Federal Government, composed of representatives of the Chief
Exploration and Production Officer and the Chief Financial
Officer. In January 2018, the Brazilian Federal Government
established, through the Interministerial Ordinance
No. 15/2018, the Interministerial Commission responsible for
negotiating and concluding the terms of this review. The negotiations are ongoing and have taken into
account appraisals by independent experts engaged by both parties
and their respective reports. On September 14, 2018, the
Brazilian Energy Policy Council ( Conselho Nacional de
Política Energética Ministério de Minas e Energia Tribunal de Contas da União The draft under review by the TCU consolidates one
of several scenarios that have been discussed between the
commissions. This scenario, after assessment of the TCU and
approval by the parties, may result in a credit in favor of the
Company. Due to the features of the review, any credit in favor of
the Company will be only confirmed following an amendment to the
agreement that results in a contractual right and would support the
recognition of an account receivable. The identification of the volume exceeding five
million barrels of oil equivalent provides an opportunity for both
parties to reach an agreement in case of compensation to the
Company arising from the review. The Brazilian Energy Policy
Council also recommended that the Brazilian Ministry of Mines and
Energy, by means of Resolution 12/2018, send drafts of the public
auction and the agreement for the bidding rounds of the exceeding
volume under production-sharing regime. Aiming to support an
eventual negotiation where this compensation would be paid through
the right over exceeding volume, the Company completed its
assessment based on reports issued by the independent experts it
has engaged. This review process of the Assignment Agreement has
been monitored by the Minority Shareholders Committee, which is
composed of two board members elected by the minority shareholders
and by a third independent member with knowledge in
technical-financial analysis of investment projects. This Committee
provides support to the board’s decisions through opinions
about related matters.
12.5.
Oil and Gas fields
operated by Petrobras returned to ANP In 2018, the following oil and gas fields were
returned to ANP: Japiim, Camarão Norte, part of Espadarte and
part of Sibite. These fields were returned to ANP mainly due to
their economic unfeasibility and, as a consequence, the Company
wrote off the amount of US$ 0.1 in addition to impairments
recognized in prior years. In 2017, the Mosquito, Siri and Saíra oil and
gas fields were returned to ANP also due to economic unfeasibility.
However, due to impairment losses recorded for these assets in
prior years, these write-offs amounted to US$ 0.1. In 2016 the Tiziu, Japuaçu, Rio Joanes, part
of Golfinho and part of Tambuatá oil and gas fields were
returned to ANP following their uneconomic feasibility and, as a
consequence, the Company wrote off the amount of US$ 4 in
addition to impairments recognized in prior years.</t>
  </si>
  <si>
    <t>13.
Intangible
assets
13.1.
By class of
assets
Software
Rights and
Acquired
Developed in-house
Goodwill
Total
Balance at January 1, 2017
2,678
68
306
220
3,272
Addition 935 16 61 - 1,012
Capitalized borrowing costs - - 4 - 4
Write-offs (81) - (2) - (83)
Transfers (1,656) 2 - - (1,654)
Amortization (20) (29) (101) - (150)
Impairment recognition (33) - - - (33)
Cumulative translation adjustment
(22)
-
(4)
(2)
(28)
Balance at December 31, 2017
1,801
57
264
218
2,340
Cost 2,006 496 1,225 218 3,945
Accumulated amortization
(205)
(439)
(961)
-
(1,605)
Balance at December 31, 2017
1,801
57
264
218
2,340
Addition 841 35 50 - 926
Capitalized borrowing costs - - 4 - 4
Write-offs (15) - - - (15)
Transfers (42) 6 - 14 (22)
Amortization (14) (23) (75) - (112)
Cumulative translation adjustment
(241)
(8)
(38)
(29)
(316)
Balance at December 31, 2018
2,330
67
205
203
2,805
Cost 2,549 487 1,105 203 4,344
Accumulated amortization
(219)
(420)
(900)
-
(1,539)
Balance at December 31, 2018
2,330
67
205
203
2,805
Estimated useful life in years
(*)
5
5
Indefinite
(*) Mainly composed of assets with indefinite
useful lives, which are reviewed annually to determine whether
events and circumstances continue to support an indefinite useful
life assessment. On March 29, 2018, the Company acquired seven
offshore blocks in the fifteenth round of bids under the concession
regime. The Company will be the operator in two blocks located in
Campos basin, which were acquired in partnership with Exxon and
Equinor. Another two blocks within Campos basin were acquired in
partnership with Exxon and Qatar Petroleum and will be operated by
ExxonMobil. The other three blocks are located in Potiguar basin,
of which two were acquired in partnership with Shell and will be
operated by the Company, and one was totally acquired by Company.
The total amount of the signature bonus paid by the Company in
August 2018 was US$ 559. In 2018, the Company paid US$ 271 as signature
bonus related to the production sharing contract, as set out in
note 13.3. At December 31, 2018, no impairment was
identified on goodwill.
13.2.
Exploration rights
returned to the Brazilian Agency of Petroleum, Natural Gas and
Biofuels - Agência Nacional de Petróleo, Gás Natural
e Biocombustíveis (ANP) Exploration areas returned to the ANP in 2018,
totaling US$ 6 (US$ 3 in 2017) are set out below:
Area
Exploratory phase
Exclusive
Partnership
Sergipe-Alagos basin 5 –
Espirito Santo basin 2 –
Barreirinhas basin 1 –
13.3.
Exploration rights -
production sharing contract Following the first pre-salt Pré-Sal On November 30, 2017, ANP was informed about
the declaration of commerciality of the Northwest area of Libra,
confirming the potential of the area and its economic viability. In
total, twelve wells have been drilled in Libra block, of which nine
in the Northwest area. Following the declaration of commerciality,
the Northwest area of Libra is now named Mero field (Campo de
Mero). The results confirmed oil reservoirs at thickness of up to
410 meters with high porosity and permeability. The production
tests confirmed the high productivity and oil quality of these
reservoirs. Following this declaration of commerciality, US$ 1,614
was transferred to property, plant and equipment with respect to a
portion of the signature bonus relating to the Northwest area of
Libra The Ministry of Mines and Energy granted to the
consortium an extension of the exploration phase by 27 months to
the Central and Southeast areas of the block, where new assessments
will be performed to evaluate the economic viability of these
areas. The portion of the signature bonus pertaining to these areas
amounts to US$ 196 at December 31, 2018. On October 27, 2017, the Company acquired
three offshore blocks in the second and third rounds of bids under
the production sharing regime, in partnership with Shell, British
Petroleum (BP), Repsol and CNODC Brasil Petróleo e Gás.
The total amount of signature bonus payed by the Company was US$
351. The contracts were signed on January 31, 2018. On June 7, 2018, the Company acquired three
offshore blocks ( Uirapuru, Dois Irmãos and Três
Marias th On September 28, 2018, the Company acquired
the Sudoeste de Tartaruga Verde
13.4.
Service concession
agreement - Distribution of piped natural gas As of December 31, 2018, intangible assets
include service concession agreements related to piped natural gas
distribution in Brazil, in the amount of US$ 145 (US$ 171 in
2017), maturing between 2029 and 2043, which may be renewed.
According to the distribution agreements, service is provided to
customers in the industrial, residential, commercial, automotive,
air conditioning and transport sectors, among others. The consideration receivable is a factor of a
combination of operating costs and expenses, and return on capital
invested. The rates charged for gas distribution are subject to
periodic reviews by the state regulatory agency. The agreements establish an indemnity clause for
investments in assets which are subject to return at the end of the
service agreement, to be determined based on evaluations and
appraisals. On February 2, 2016, the state of
Espírito Santo enacted Law No. 10,493/2016 under which
the service concession agreements related to piped natural gas
distribution are considered ineffective pursuant to Brazilian
Federal Law 8,987/1995. The law states that a bidding process is
required for this concession, or the establishment of a
state-run Accordingly, the Company entered into an agreement
with the State of Espírito Santo, through a Memorandum of
Understanding signed on August 12, 2016, aiming to evaluate
the establishment of a state-run This concession is accounted for as intangible
assets totaling US$ 81 as of December 31, 2018 (US$ 82 as
of December 31, 2017) and the Company has not recognized any
provision on this matter based on indemnity established by law.</t>
  </si>
  <si>
    <t>Impairment</t>
  </si>
  <si>
    <t>14.
Impairment The Company annually tests its assets for
impairment on December 31 or when there is an indication that
their carrying amount may not be recoverable. In 2018, impairment
losses and reversals were primarily recognized in the last quarter
reflecting assets management and updates of mid and long-term
assumptions used in the recent Company’s Business and
Management Plan (BMP 2019-2023) concluded and approved in December
2018. A higher estimate in decommissioning costs of
E&amp;P fields contributed significantly to the recognition of
impairment losses, notably in Sergipe-Alagoas basin (Camorim,
Piranema and Guaricema fields) and Campos basin (Linguado and
Bicudo). However, these losses were partially offset by the effects
of certain projects review, with consequent lengthening in the
expected production curve in fields located in the Santos and
Espirito Santo basins, which generated reversals of impairments
previously recognized. The deterioration in the scenario of future freight
prices for the Transpetro’s fleet of vessels, the need to
cease the operation of a single buoy mooring (Monobóia 2 -
PDET), the continuous plan to withdrawal from fertilizer business
and the decision to postpone for an extended period the GASFOR II
project, resulting in its removal from the Natural Gas CGU in the
fourth quarter of 2018, also led the company to recognize
impairment losses. The Company accounted for impairment losses for
certain assets in the scope of the partnership and divestment
program, mainly with respect to oil and gas production fields in
Gulf of Mexico.
The table below shows the impairment losses, net of
reversals, recognized within the statement of income in 2018, 2017
and 2016:
Assets or CGU by nature
(*)
Carrying
amount
Recoverable amount
Impairment (***)
Business segment
Comments
2018
Property, plant and equipment and intangible assets
Producing properties relating to oil and gas activities in Brazil
(several CGUs) 7,019 9,923 524 E&amp;P - Brazil item (a1)
Transpetro’s fleet of vessels 1,721 1,300 428 RTM - Brazil item (b1)
Oil and gas production and drilling equipment in Brazil 199 6 197 E&amp;P - Brazil item (c1)
UFN III 312 200 114 RTM - Brazil item (d1)
Producing properties relating to oil and gas activities Abroad
(several CGUs) 2,258 1,554 715 E&amp;P - Abroad item (e1)
GASFOR II 58 – 59 Gas &amp; Power - Brazil item (f)
Comperj 46 – 47 RTM - Brazil item (g1)
Second refining unit in RNEST 1,114 1,092 22 RTM - Brazil item (h1)
Others
666
756
14
Several Segments
2,120
Assets classified as held for sale
Producing properties relating to oil and gas activities - in Riacho
da Forquilha 98 459 (34) E&amp;P - Brazil item 14.2
Others
25
109
(81)
Several Segments
Total
2,005
2017
Property, plant and equipment and intangible assets
Producing properties relating to oil and gas activities in Brazil
(several CGUs) 11,826 16,070 (870) E&amp;P - Brazil item (a2)
Second refining unit in RNEST 1,716 1,261 464 RTM - Brazil item (h2)
Fertilizer Plants 412 – 412 Gas &amp; Power -
Brazil item (j)
Oil and gas production and drilling equipment in Brazil 360 4 363 E&amp;P - Brazil item (c2)
Producing properties relating to oil and gas activities Abroad
(several CGUs) 215 89 128 E&amp;P - Abroad item (e2)
Panamax vessels - Transpetro 112 – 112 RTM - Brazil item (k)
Araucária 70 – 70 Gas &amp; Power -
Brazil item (l1)
Comperj 51 – 51 RTM - Brazil item (g2)
Conecta and DGM 38 – 38 Distribution- Abroad item (i)
Others
1,863
1,797
68
Several Segments
836
Assets classified as held for sale
Producing properties relating to oil and gas activities in
Roncador 3,164 2,766 405 E&amp;P - Brazil item 14.2
Others
317
366
(50)
Several Segments
Total
1,191
2016
Producing properties relating to oil and gas activities in Brazil
(several CGUs) 12,788 10,718 2,268 E&amp;P - Brazil item (a3)
Oil and gas production and drilling equipment in Brazil 918 64 854 E&amp;P - Brazil item (c3)
Second refining unit in RNEST 2,488 1,708 780 RTM - Brazil item (h3)
Suape Petrochemical Complex 1,099 480 619 RTM - Brazil item (m)
Comperj 403 – 403 RTM - Brazil item (g3)
Transpetro’s fleet of vessels 1,793 1,549 244 RTM - Brazil item (b2)
Fertilizer Plant - UFN III 523 370 153 Gas &amp; Power -
Brazil item (d2)
Araucária (fertilizers plant) 197 57 140 Gas &amp; Power -
Brazil item (l2)
Quixada Power plant 28 – 28 Biofuel, Brazil
Others
614
424
148
Several Segments
5,637
Assets classified as held for sale item 14.2
Suape Petrochemical Complex 816 381 435 RTM - Brazil
Petrobras Chile Distribución 546 464 82 Distribution- Abroad
Power Plants Celso Furtado and Rômulo Almeida 120 72 47 RTM - Brazil
Others
96
104
(8)
Several Segments
556
Total
6,193
(*) It only includes carrying amounts and
recoverable amounts of impaired assets or asses for which reversals
were recognized. (**) The recoverable amounts of assets for
impairment computation were their value in use, except for oil and
gas production and drilling equipment that were based on their fair
value. (***) Reversals are presented in brackets.
14.1.
Impairment of property,
plant and equipment and intangible assets For impairment testing purposes, the Company bases
its cash flow projections on:
●
The estimated useful life of the asset or assets
grouped into the CGU, based on the expected use of those assets,
considering the Company’s maintenance policy;
●
Assumptions and financial budgets/forecasts
approved by management for the period corresponding to the expected
life cycle of each different business; and
●
A pre-tax post-tax Information on key assumptions for impairment
testing and the definition of Company’s CGUs are presented in
notes 5.2 and 5.3, respectively. Management assumptions and
judgements, which are based on the Company’s business and
management model, are required on these matters. The cash flow projections used to measure the value
in use of the CGUs in 2018 were mainly based on the following
estimates of key assumptions for impairment testing: For comparative purposes, estimates of key
assumptions for impairment testing in 2018, 2017 and 2016 are shown
below:
2018
2019
2020
2021
2022
2023
Long term
Average Brent (US$/bbl) 66 67 72 75 75 73
Average Brazilian Real (excluding inflation ) - Real /U.S. dollar
exchange rate 3.64 3.56 3.5 3.46 3.44 3.37
2017
2018
2019
2020
2021
2022
Long term
Average Brent (US$/bbl) 53 58 66 70 73 71
Average Brazilian Real (excluding inflation ) - Real /U.S. dollar
exchange rate 3.44 3.47 3.47 3.46 3.49 3.4
2016
2017
2018
2019
2020
2021
Long term
Average Brent (US$/bbl) 48 56 68 71 71 70
Average Brazilian Real (excluding inflation ) - Real /U.S. dollar
exchange rate 3.46 3.54 3.48 3.42 3.38 3.36 Information on the main impairment losses and
reversals of property, plant and equipment and intangible assets
are described below:
a1) Producing properties in Brazil – 2018 Impairment assessment for producing properties in
Brazil under the concession regime for oil and gas resulted in a
net reversal of impairment losses of US$ 524. Cash flow
projections were based on financial budgets/forecasts approved by
management and the post-tax Impairment losses totaling US$ 1,054 primarily
related to CGUs Camorim (US$ 140), Linguado (US$ 139),
Piranema (US$ 93), Guaricema (US$ 92), Juruá
(US$ 91), Bicudo (US$ 83), Caioba (US$ 61), Pper-1 Reversals of impairment totaling US$ 530
primarily from the CGUs Cvit group (US$ 158), Uruguá
group (US$ 151), Ceará Mar group (US$ 50), Dom
João (US$ 23), Miranga group (US$ 16), Fazenda Belém
group (US$ 13) and Bijupirá-Salema group (US$ 13), due to
upward revision in the estimated production curves following a
review of certain projects investments, as set out in the BMP
2019-2023.
a2) Producing properties in Brazil – 2017 Impairment assessment for producing properties in
Brazil under the concession regime for oil and gas resulted in a
net reversal of impairment losses of US$ 870. Cash flow
projections were based on financial budgets/forecasts approved by
management and the post-tax
●
Reversals of impairment totaling US$ 1,733
primarily from North group (US$ 912), Espadarte and
Papa-Terra Uruguá Pampo Fazenda Alegre Cidade de
São Mateus Riachuelo Fazenda Imbé Fazenda
Bálsamo Peroá São Mateus Riacho da
Forquilha post-tax
●
Impairment losses totaling US$ 863 mainly
related to CGUs Piranema Salgo Ceara Mar Miranga Fazenda Frade Dom
João Candeias
a2) Producing properties in Brazil – 2016 Impairment losses of US$ 2,268 were recognized for
certain oil and gas fields in Brazil under E&amp;P concessions.
Cash flow projections were based on: financial budgets/forecasts
approved by Management and the post-tax Ceará Mar Guaricema Dourado Maromba Bijupirá Salema Papa-Terra Trilha Uruguá Pampo Frade Badejo Bicudo Riachuelo Fazenda
Bálsamo Água Grande . Centro Sul
b1) Transpetro’s fleet of vessels – 2018 The lower freight rates projected in PNG 2019-2023
significantly affected impairment assessment of the
Transpetro’s fleet of vessels, resulting in the recognition
of impairment losses in the amount of US$ 428 in 2018. The
post-tax
b2) Transpetro’s fleet of vessels - 2016 In 2016, an impairment loss of US$ 244 was
recognized for Transpetro’s fleet of vessels. Cash flow
projections were based on: financial budgets/forecasts approved by
Management; and post-tax
c1) Oil and gas production and drilling equipment in Brazil
– 2018 In 2018, impairment losses for oil and gas
production and drilling equipment in Brazil that were not directly
related to oil and gas producing properties amounted to
US$ 197, as a result of: i) ceased operation of the single
buoy mooring Monobóia 2 – PDET (US$ 172); ii) lower
fair value of certain equipment related to the FPSO P-72 P-
c2) Oil and gas production and drilling equipment in Brazil
– 2017 In 2017, impairment losses amounted to US$ 363
as a result of: i) lower fair value of certain equipment related to
the FPSO P-72 P-
c3) Oil and gas production and drilling equipment in Brazil
– 2016 Impairment losses of US$ 854 were recognized for
oil and gas production and drilling equipment which were not
directly related to oil and gas producing properties. Cash flow
projections were based on: financial budgets/forecasts approved by
Management; and an 9.9% p.a. post-tax P-71, P-72 P-73,
d1) Fertilizer Plant - UFN III – 2018 An impairment loss of US$ 114 was recognized for
the fertilizer plant UFN III ( Unidade de Fertilizantes e
Nitrogenados
d2) Fertilizer Plant - UFN III - 2016 An impairment loss of US$ 153 was recognized in
2016. Cash flow projections were based on: financial
budgets/forecasts approved by Management; and an 8.3% p.a.
post-tax
e1) Producing properties abroad – 2018 The Company recognized an impairment loss in the
amount of US$ 715 with respect to producing properties of oil
and gas activities in the Gulf of Mexico. The impairment loss was
primarily driven by changes in operational assumptions and discount
rate considering the terms of the agreement between the Company and
Murphy Oil Corporation in order to establish a joint venture
through such assets.
e2) Producing properties abroad – 2017 In 2017, impairment losses of US$ 128 were
recognized for E&amp;P assets located in the United States,
principally reflecting the expected cessation of production and
definitive abandonment of operation in Hadrian South field. Cash
flow projection were based on: financial budgets/forecasts approved
by Management; 5.7% p.a. post-tax
f) GASFOR II – 2018 Management decided to halt the development of the
GASFOR II project, carried out by TAG, for an extended period.
Accordingly, this asset was excluded from the Natural Gas CGU and
its impairment test was performed separately. Due to its halt, it
is not possible to estimate future cash flows arising from the use
of this asset, resulting in the recognition of impairment losses in
the amount equal to the carrying amount thereof (US 59).
g1) Comperj - 2018 As set forth in BMP 2019-2023, the resumption of
the Comperj project still depends on new partnerships. However, the
construction of Comperj’s first refining unit facilities that
will also support the natural gas processing plant (UPGN) are in
progress as the facilities are part of the infrastructure for
transporting and processing natural gas from the pre-salt
g2) Comperj - 2017 In 2017, the resumption of the Comperj project was
still depending on new partnerships. Accordingly, due to the same
aforementioned reasons, the Company recognized impairment charges,
in 2017, totaling US$ 51.
g3) Comperj - 2016 Following a reassessment of COMPERJ project in the
second quarter of 2016 confirming the postponement of its first
refining unit until December 2020, with continuous efforts to seek
new partnerships to resume the project, the Company recognized an
impairment charge on the remaining balance of this project
(US$ 403) in 2016.
h1) Second refining unit in RNEST – 2018 The impairment assessment over the Second refining
unit in RNEST resulted in the recognition an impairment loss
amounting toUS$ 22, as its start-up post-tax
h2) Second refining unit in RNEST - 2017 An impairment loss of US$ 464 was recognized for
the second refining unit in RNEST. Cash flow projections were based
on: financial budgets/forecasts approved by Management; and an 7.7%
p.a. post-tax
h3) Second refining unit in RNEST - 2016 An impairment loss of US$ 780 was recognized for
the second refining unit in RNEST. Cash flow projections were based
on: financial budgets/forecasts approved by Management; and an 8.7%
p.a. (8.1% p.a. in 2015) post-tax
i) Conecta and DGM – 2017 Following prices forecast and current agreements of
natural gas supply in Uruguay, the Company recognized impairment
losses for intangible assets and property, plant and equipment, in
the amount of US$ 38, with respect to concession agreements
for natural gas distribution carried out by the subsidiaries
Conecta and DGM.
j) Fertilizer Plants - 2017 The Company decided to halt its operations in the
fertilizer plants Camaçari-BA (FAFEN-BA) Laranjeiras-SE (FAFEN-SE),
k) Panamax vessels – Transpetro - 2017 In December 2017, the decision to hibernate the
construction of three vessels of PANAMAX project (EI-512, EI-513 EI-514)
l1) Araucária - 2017 Indications of impairment were identified during
this period, such as lower sales volume and prices, as well as
higher production costs. Therefore, the Company assessed the
related assets for impairment and, as a result, an impairment
charge of US$ 70 was recognized primarily in the second quarter of
2017 due to negative cash flow projections that were based on
financial budget and forecasts approved by the management and a
post-tax
l2) Araucária - 2016 An impairment loss of US$ 140 was recognized for
Araucária Nitrogenados S.A post-tax
m) Suape Petrochemical Complex - 2016 An impairment loss of US$ 619 was recognized for
Companhia Integrada Têxtil de Pernambuco S.A. - CITEPE and
Companhia Petroquímica de Pernambuco S.A. –
PetroquímicaSuape post-tax
14.1.1.
Assets most sensitive to
future impairment As set out in note 4.10, whenever the recoverable
amount of an asset or CGU falls below the carrying amount, an
impairment loss is recognized to reduce the carrying amount to the
recoverable amount. The following table presents the assets and CGU
most sensitive to future impairment losses as their recoverable
amounts were close to their current carrying amount. Changes in
material assumptions for impairment testing may result in the
recognition of additional impairment charges on such assets in
future periods.
12.31.2018
Business segment
Carrying amount
Recoverable
Sensitivity (*)
Producing properties relating to oil and gas activities in Brazil
(3 CGUs)
E&amp;P
305
337
(7)
(*) It is based on a 10% reduction in the
recoverable amount of CGUs. For information on the main assumptions for
impairment testing, see note 5.2.
14.2.
Assets classified as held
for sale Following the Company’s Board of Director
approvals of disposal of certain assets in 2018, as described in
note 10, impairment reversals amounting to US$ 115 for assets
held for sale, including the effects arising from the sale of
onshore producing fields located in Potiguar basin. In 2017, impairment losses amounting to
US$ 355 on assets held for sale were primarily attributable to
the sale of 25% interest in Roncador field. In 2016, the Company recognized impairment losses
amounting to US$ 556 due to certain sales of interests in
investees approved by the Board of Directors, mainly related to
Suape Petrochemical Complex (US$ 435), Petrobras Chile
Distribución (US$ 82) and Power plants Romulo Almeida
and Celso Furtado
14.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pre-tax
14.3.1.
Investment in publicly
traded associate (Braskem S.A.) Braskem’s shares are publicly traded on stock
exchanges in Brazil and abroad. As of December 31, 2018, the
quoted market value of the Company’s investment in Braskem
was US$ 3,421 based on the quoted values of both
Petrobras’ interest in Braskem’s common stock (47% of
the outstanding shares), and preferred stock (22% of the
outstanding shares). However, there is extremely limited trading of
the common shares, since non-signatori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the following key assumptions:
–
Estimated average exchange rate of R$ 3.64 to
U.S.$1.00 in 2019 (converging to R$ 3.37 in the long run);
–
Average Brent crude oil price at US$ 66 in 2019,
converging to US$ 73 in the long run;
–
Prices of feedstock and petrochemical products
reflecting projected international prices;
–
Petrochemical products sales volume estimates
reflecting projected Brazilian and global G.D.P growth;
–
Post-tax
–
Increases in the EBITDA margin during the growth
cycle of the petrochemical industry in the next years and declining
in the long run.
14.3.2.
Investments in
state-controlled natural gas distributors In 2018, impairment assessments on investments in
state-controlled natural gas distributors did not give rise to any
indication that these assets would be impaired. Post-tax
14.3.3.
Impairment losses on
equity-method investments In 2018, the Company accounted for a US$ 28
reversal of impairment losses previously recognized as results in
equity-accounted investments, substantially attributable to POGBV
and Riograndense refinery (RPR). In 2017, the Company accounted for US$ 20 as
results in equity-accounted investments, substantially attributable
to the investees Logum, Belém Bioenergia Brasil and Refinaria
de Petróleo Riograndense. In 2016, impairment losses on equity-method
investments in the amount of US$ 182 were substantially
attributable to investees of biofuels segment, notably the former
associate Guarani (US$ 178) and the former joint venture Nova
Fronteira (US$ 30).
14.4.
Construction of platform
hulls by Ecovix and Enseada shipyards The Company entered into contracts with the
suppliers Ecovix-Engevix Construções Oceânicas S.A
and Enseada Industria Naval S.A. for supplying eight hulls for the
FPSOs P-66 P-73 (P-74 P-77), Considering the relevance of these assets in the
context of the Business and Management Plan and due to the
financial difficulties faced by the suppliers, escrow accounts
relating to these projects were created in the last quarter of 2015
in order to ensure the ongoing performance of the services
hired. These escrow accounts have comprised funds
transferred in advance for payments to be made by the shipyards,
restricted to the scope of the contracts and limited to their total
balance. The deposits would be offset to the extent that services
rendered or equipment delivered, with the remaining balance being
reimbursed. This strategy was considered effective as the projects
achieved significant progress up to September 2016, enabling the
delivery of P-67 P-69 P-68 P-74 P-76 During the third quarter of 2016, the Company
reassessed the progress of the hulls project and the continuity of
the escrow accounts related to the projects and concluded that this
strategy, which in its beginning avoided the work in progress
discontinuation, was not as effective as it was previously. Due to uncertainties regarding the FPSOs
P-71, P-72 P-73 Based on management evaluation, in 2016 the Company
recognized allowances for impairment amounting to US$ 689
within other expenses, net with respect to the remaining balance of
advances to these suppliers in the context of the escrow accounts
(US$ 352) and debts assumption relating to Ecovix and Enseada
(US$ 337), in which legal procedures to recover them are being
assessed. In addition, the Company wrote-off, P-71, P-72 P-73</t>
  </si>
  <si>
    <t>Exploration and evaluation of oil and gas reserves</t>
  </si>
  <si>
    <t>15.
Exploration and evaluation
of oil and gas reserves The exploration and evaluation activities include
the search for oil and gas reserves from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12.31.2018
12.31.2017
Capitalized Exploratory Well Costs / Capitalized Acquisition
Costs (*)
Property plant and equipment
Opening Balance 4,522 5,133
Additions to capitalized costs pending determination of proved
reserves 379 797
Capitalized exploratory costs charged to expense (10) (107)
Transfers upon recognition of proved reserves (95) (1,227)
Cumulative translation adjustment
(664)
(74)
Closing Balance
4,132
4,522
Intangible Assets
1,980
1,390
Capitalized Exploratory Well Costs / Capitalized Acquisition
Costs
6,112
5,912
(*) Amounts capitalized and subsequently expensed
in the same period have been excluded from this table. For detailed information about signature bonus paid
and declaration of commerciality in 2018, see note 13. Exploration costs recognized in the statement of
income and cash used in oil and gas exploration and evaluation
activities are set out in the following table:
2018
2017
2016
Exploration costs recognized in the statement of income
Geological and geophysical expenses 330 361 371
Exploration expenditures written off (includes dry wells and
signature bonuses) 87 279 1,281
Contractual penalties 91 152 46
Other exploration expenses
16
8
63
Total expenses
524
800
1,761
Cash used in
:
2018
2017
2016
Operating activities 346 371 435
Investment activities
1,273
1,794
1,075
Total cash used
1,619
2,165
1,510 For the year ended December 31, 2018, the
Company recognized a provision in the amount of US$ 91 arising
from potential contractual penalties for non-compliance
15.1.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2018
2017
Exploratory well costs capitalized for a period of one year 85 111
Exploratory well costs capitalized for a period greater than one
year
4,047
4,411
Total capitalized exploratory well costs
4,132
4,522
Number of projects relating to exploratory well costs capitalized
for a period greater than one year 49 54
Capitalized costs
Number of wells
2017 52 2
2016 288 4
2015 806 16
2014 1,041 16
2013 and previous years
1,860
36
Exploratory well costs that have been capitalized for a period
greater than one year
4,047
74
(*) Amounts paid for obtaining rights and
concessions for exploration of oil and gas (capitalized acquisition
costs) are not included.
Exploratory well costs that have been capitalized
for a period greater than one year since the completion of drilling
amount to US$ 4,047. Those costs relate to 49 projects comprising
(i) US$3,834 for wells in areas in which there has been
ongoing drilling or firmly planned drilling activities in the near
term and for which an evaluation plan (“ Plano de
Avaliação</t>
  </si>
  <si>
    <t>16.
Trade
payables
12.31.2018
12.31.2017
Third parties in Brazil 4,008 3,671
Third parties abroad 1,572 1,380
Related parties
747
716
Balance in current liabilities
6,327
5,767 In 2018, there was an increase in trade payables in
Brazil due to a rise in oil purchases, following a higher supply of
crude oil produced by third parties in Brazil, as well as due to
the new production individualization agreements. The increase in
trade payables abroad primarily reflects higher international
prices and a rise in imports of oil, oil products, natural gas and
NGL.</t>
  </si>
  <si>
    <t>17.
Finance
debt
17.1.
Balance by type of finance
debt
12.31.2018
12.31.2017
In Brazil
Banking Market 9,576 12,672
Capital Market 3,320 3,649
Development banks 3,346 5,571
Others
9
38
Total
16,251
21,930
Abroad
Banking Market 24,124 31,265
Capital Market 39,627 51,912
Development banks 41 -
Export Credit Agency 3,881 3,670
Others
251
269
Total
67,924
87,116
Total finance debt
84,175
109,046
Current 3,667 7,001
Non-current 80,508 102,045 In order to reflect the changes in accounting
practices arising from the application of IFRS 9, the Company
remeasured its financing agreements in force at January 1,
2018 which previously had their contractual clauses renegotiated
and the modifications thereof did not result in substantial
changes, as set out in note 2.3.1. Accordingly, the balance of
current and non-current
17.2.
Changes in finance debt
and reconciliation with cash flows from financing
activities
Balance at
Adoption of
Additions
Principal
Interest
Accrued
Foreign
Cumulative
Modification
Balance at
In Brazil 25,921 - 6,801 (10,641) (2,286) 2,296 114 (275) - 21,930
Abroad
92,205
-
18,788
(25,489)
(4,251)
4,851
1,057
(45)
-
87,116
118,126 - 25,589 (36,130) (6,537) 7,147 1,171 (320) - 109,046
Balance at
Adoption of
Additions
Principal
Interest
Accrued
Foreign
Cumulative
Modification
Balance at
In Brazil 21,930 65 2,442 (5,451) (1,220) 1,338 27 (2,880) - 16,251
Abroad
87,116
177
8,644
(27,988)
(4,465)
4,400
1,409
(1,357)
(12)
67,924
109,046 242 11,086 (33,439) (5,685) 5,738 1,436 (4,237) (12) 84,175
Reconciliation to the Statement of Cash Flows
PP&amp;E
on credit (136) - -
Debt restructuring - (635) -
Deposits linked to financing - - (106)
Finance leases - 11 -
Discontinued operations
(243)
50
88
Net cash used in financing activities from continuing
operations
10,707
(34,013)
(5,703)
(*) It includes pre-payments.
(**) It includes premium and discount over notional
amounts, as well as gains and losses by modifications in
contractual cash flows.
In line with the Company’s Business and
Management Plan and following its liability management strategy,
recent funds have been raised in order to settle older debts, as
well as aiming at improving the debt repayment profile taking into
account its alignment with investments returns over the long
run. For the year ended December 31, 2018, proceeds
from financing from continuing operations amounted to
US$ 10,707, principally reflecting: (i) funds raised from
the domestic and international banking market in the amount of
US$ 7,513 maturing from 4.5 to 6.5 years; (ii) global
notes issued in the capital market in the amount of US$ 1,962
and maturing in 2029; and (iii) proceeds from Export Credit
Agency amounting to US$ 1,041. In addition, the Company repaid several finance
debts, notably: (i) US$ 13,943 relating to repurchase of
global bonds previously issued by the Company in the capital
market, with net premium paid to bond holders amounting to
US$ 329; and (ii) pre-payment (iii) pre-payment Banco Nacional de Desenvolvimento
Econômico e Social
17.3.
Summarized information on
current and non-current
Maturity
in
2019
2020
2021
2022
2023
2024
Total (**)
Fair value
Financing in U.S.Dollars (US$)(*):
2,100
1,538
4,598
5,726
9,274
39,189
62,425
64,763
Floating rate debt 1,359 1,473 2,526 4,358 6,175 12,550 28,441
Fixed rate debt 741 65 2,072 1,368 3,099 26,639 33,984
Average interest rate 5.4% 5.9% 5.8% 5.7% 5.7% 6.5% 6.2%
Financing in Brazilian Reais (R$):
1,380
2,164
2,090
3,906
2,160
4,308
16,008
14,621
Floating rate debt 919 1,916 1,835 3,576 1,932 3,104 13,282
Fixed rate debt 461 248 255 330 228 1,204 2,726
Average interest rate 6.1% 6.1% 6.7% 6.5% 6.7% 5.9% 6.3%
Financing in Euro ( €
124
219
324
685
517
1,649
3,518
4,258
Floating rate debt 1 174 - - - - 175
Fixed rate debt 123 45 324 685 517 1,649 3,343
Average interest rate 4.5% 4.6% 4.8% 4.9% 4.6% 4.6% 4.7%
Financing in Pound Sterling (£):
58
-
-
-
-
2,161
2,219
2,282
Fixed rate debt 58 - - - - 2,161 2,219
Average interest rate 5.9% - - - - 6.3% 6.2%
Financing in other currencies:
5
-
-
-
-
-
5
5
Floating rate debt - - - - - - -
Fixed rate debt 5 - - - - - 5
Average interest rate
9.9%
-
-
-
-
-
9.9%
Total as of December 31, 2018
3,667
3,921
7,012
10,317
11,951
47,307
84,175
85,929
Average interest rate
5.5%
5.9%
5.9%
5.8%
5.8%
6.4%
6.1%
Total as of December 31, 2017
7,001
6,476
9,641
12,745
18,014
55,169
109,046
116,621
Average interest rate 5.6% 5.9% 5.9% 5.9% 5.7% 6.4% 6.1%
(*) Includes debt raised in Brazil (in Brazilian
reais) indexed to the U.S. dollar.
(**)The average maturity of outstanding debt as of
December 31, 2018 is 9.14 years (8.62 years as of
December 31, 2017).
The fair value of the Company’s finance debts
is mainly determined and categorized into a fair value hierarchy as
follows: Level 1- Level 2 – discounted cash flows based on
discount rate determined by interpolating spot rates considering
financing debts indexes proxies, taking into account their
currencies and also Petrobras’ credit risk, amounting to
US$ 46,872 as of December 31, 2018 (US$ 62,373 as of
December 31, 2017). The sensitivity analysis for financial instruments
subject to foreign exchange variation is set out in note 34.2.
17.4.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year ended December 31, 2018, the
capitalization rate was 6.35% p.a. (6.16% p.a. for the year ended
December 31, 2017).
17.5.
Lines of
credit
Amount
Company
Financial institution
Date
Maturity
Available
(Lines of Credit)
Used
Balance
Abroad
PGT BV CHINA EXIM 10/24/2016 5/23/2019 1,000 900 100
PGT BV Syndicate of banks 3/7/2018 2/7/2023 4,350 - 4,350
PGT BV Credit Agricole Corporate 4/12/2018 6/20/2019 400 222 178
Petrobras
New
Development Bank
8/27/2018
8/27/2022
200
40
160
Total
5,950
1,162
4,788
In Brazil
Petrobras Banco do Brasil 3/23/2018 1/26/2023 516 - 516
Petrobras Bradesco 6/1/2018 5/31/2023 516 - 516
Petrobras Banco do Brasil 10/4/2018 9/5/2025 516 - 516
Transpetro BNDES 11/7/2008 8/12/2041 117 53 64
Transpetro
Caixa
Econômica Federal
11/23/2010
Not defined
85
-
85
Total
1,750
53
1,697 In the year ended December 31, 2018, the
Company entered into a revolving credit facility (RCF) with a
syndicate of 17 banks and also entered into three lines of credits:
two with Banco do Brasil and one with Bradesco Bank. The Company
can promptly access these funds at any moment until their
maturities.
17.6.
Covenants and
Collateral
17.6.1.
Covenants The Company has covenants that were not in default
at December 31, 2018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with a grace period ranging from 30
to 60 days, depending on the agreement; ii) Negative Pledge /
Permitted Liens clause; iii) clauses of compliance with the laws,
rules and regulations applicable to the conduct of its business
including (but not limited to) environmental laws;
(iv) clauses in financing agreements that require both the
borrower and the guarantor to conduct their business in compliance
with anti-corruption laws and anti-money laundering laws and to
institute and maintain policies necessary for such compliance;
(v) clauses in financing agreements that restrict relations
with entities or even countries sanctioned primarily by the United
States (including, but not limited to, the Office of Foreign Assets
Control (OFAC), Department of State and Department of Commerce),
the European Union and United Nations; and vi) covenants with
respect to debt level in some of its loan agreements with the
Brazilian Development Bank (Banco Nacional de Desenvolvimento
Econômico e Social - BNDES).
17.6.2.
Collateral Most of the Company’s debt is unsecured, but
certain specific funding instruments to promote economic
development are collateralized. Financing agreements with China Development Bank
(CDB) maturing in 2026 and 2027 are also collateralized based on
future oil exports for specific buyers limited to 200 thousand
barrels per day up to 2019, 300 thousand barrels per day from
2020 to 2026, and 100 thousand barrels per day in 2027. This
collateral may not exceed the amount of the related debt
(US$ 10,020 at December 31, 2018 and US$ 10,815 at
December 31, 2017). On January 30, 2018, the Company pre-paid The loans obtained by structured entities are
collateralized based on the projects’ assets, as well as
liens on receivables of the structured entities. Bonds issued by
the Company in the capital market are unsecured. The global notes issued by the Company in the
capital market through its wholly-owned subsidiary Petrobras Global
Finance B.V. – PGF are unsecured. However, Petrobras fully,
unconditionally and irrevocably guarantees these notes, as set out
in note 35.</t>
  </si>
  <si>
    <t>Leases</t>
  </si>
  <si>
    <t>18.
Leases
18.1.
Future minimum lease
payments / receipts – finance leases
Receipts
Payments
Estimated lease
payments / receivable
Future value
Annual interest
Present value
Future value
Annual interest
Present value
2019 123 (63) 60 45 (22) 23
2020 - 2023 466 (195) 271 112 (59) 53
2024 and thereafter
476
(89)
387
331
(222)
109
As of December 31, 2018
1,065
(347)
718
488
(303)
185
Current 60 23
Non-current
658
162
As of December 31, 2018
718
185
Current 54 25
Non-current
735
204
As of December 31, 2017
789
229
18.2.
Future minimum lease
payments – operating leases Operating leases mainly include oil and gas
production units, drilling rigs and other exploration and
production equipment, vessels and support vessels, helicopters,
land and building leases.
2019 11,132
2020 8,981
2021 8,498
2022 7,195
2023 6,498
2024 and thereafter
53,074
As of December 31, 2018
95,378
As of December 31, 2017
92,019 As of December 31, 2018, the balance of
estimated future minimum lease payments under operating leases
includes US$ 54,825 (US$ 52,701 as of December 31, 2017)
with respect to assets under construction, for which the lease term
has not commenced. For the year ended December 31, 2018, the
Company recognized expenditures of US$ 7,205 from continuing
operations (US$ 10,170 for the year ended December 31,
2017) for operating leases installments. As discussed in note 6.1, the IFRS 16 provisions
have governed the accounting treatment for operating leases from
January 1, 2019.</t>
  </si>
  <si>
    <t>Related-party transactions</t>
  </si>
  <si>
    <t>Related-party
transactions The Company has a related-party transactions
policy, which is annually revised and approved by the Board of
Directors, and is applicable to all the Petrobras Group, in
accordance with the Company’s by-laws. In order to ensure the goals of the Company are
achieved and to align them with transparency of processes and
corporate governance best practices, this policy guides Petrobras
while entering into related-party transactions and dealing with
potential conflicts of interest on these transactions, based on the
following assumptions and provisions:
●
Prioritization of the Company’s interests
regardless of the counterparty;
●
Arm’s length basis;
●
Compliance with market conditions, especially
concerning terms, prices and guarantees or with adequate
compensatory payment;
●
Accurate and timely disclosure in accordance with
applicable authorities.
The Audit Committee must approve in advance
transactions between the Company and its associates, the Brazilian
Federal Government, including its agencies or similar bodies and
controlled entities, taking into account the materiality
established by this policy. The Audit Committee reports monthly to
the Board of Directors. Transactions with entities controlled by key
management personnel or by their close family members are also
approved in advance by the Audit Committee regardless of the amount
involved. Transactions with the Brazilian Federal Government,
including its agencies or similar bodies and controlled entities,
which are under the scope of Board of Directors approval, must be
preceded by the Audit Committee and Minority Shareholders Committee
assessment and must have prior approval of, at least, 2/3 of the
board members. The related-party transactions policy also aims to
ensure an adequate and diligent decision-making process for the
Company’s key management.
19.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s transactions with banks and other
entities under its control, such as financing and banking, asset
management and others. The balances of significant transactions are set
out in the following table:
12.31.2018
12.31.2017
Assets
Liabilities
Assets
Liabilities
Joint ventures and associates
State-controlled gas distributors (joint ventures) 307 114 294 141
Petrochemical companies (associates) 90 7 59 16
Other associates and joint ventures
285
744
177
691
Subtotal
682
865
530
848
Brazilian government – Parent and its controlled
entities
Government bonds 1,958 – 1,702 –
Banks controlled by the Brazilian Government 7,445 10,332 5,839 14,926
Receivables from the Electricity sector (note 8.4) 4,400 – 5,247 –
Petroleum and alcohol account - receivables from the Brazilian
Government 307 – 251 –
Diesel Price Subsidy Program 400 – – –
Federal Government - dividends – 324 – –
Empresa Brasileira de Administração de Petróleo e
Gás Natural – Pré-Sal – 144 – –
Others
64
121
45
217
Subtotal
14,574
10,921
13,084
15,143
Pension plans
59
96
68
94
Total
15,315
11,882
13,682
16,085
Current 4,345 2,528 2,521 2,013
Non-Current
10,970
9,354
11,161
14,072
Total
15,315
11,882
13,682
16,085 The income/expenses of significant transactions are
set out in the following table:
2018
2017
2016
Joint ventures and associates
State-controlled gas distributors (joint ventures) 2,306 2,203 1,740
Petrochemical companies (associates) 3,762 3,847 3,578
Other associates and joint ventures
(896)
(633)
462
Subtotal
5,172
5,417
5,780
Brazilian government – Parent and its controlled
entities
Government bonds 109 153 130
Banks controlled by the Brazilian Government (902) (1,466) (3,073)
Electricity sector (note 8.4) 1,713 643 962
Petroleum and alcohol account - receivables from the Brazilian
Government 92 1 5
Diesel Price Subsidy Program 1,559 – –
Federal Government - dividends 3 – –
Empresa Brasileira de Administração de Petróleo e
Gás Natural – Pré-Sal (461) – –
Others
144
227
200
Subtotal
2,257
(442)
(1,776)
Pension plans
–
–
–
Total
7,429
4,975
4,004
Revenues, mainly sales revenues 8,733 7,517 6,652
Purchases and services (2,239) (1,588) (94)
Foreign exchange and inflation indexation charges, net (316) 239 (284)
Finance income (expenses), net
1,251
(1,193)
(2,270)
Total
7,429
4,975
4,004 Revenues from the Company to BR Distribuidora
amounted to US$ 15,483, US$ 15,105 and US$ 15,530 in
2018, 2017 and 2016, respectively. In addition to the aforementioned transactions,
Petrobras and the Brazilian Federal Government entered into the
Assignment Agreement in 2010, which grants the Company the right to
carry out prospecting and drilling activities for hydrocarbons
located in the pre-salt In 2018, the Company participated in three
competitive processes and, subsequently, in the second bidding
round of oil sales carried out by the Pre-Sal On November 27, 2018, Petrobras signed a lease
agreement with the Federal University of Rio de Janeiro (UFRJ) for
the concession of land use in areas where the Company’s
research and development center is located. This contract will last
50 years, renewable for an equal period, with a total estimated
value of US$ 203.
19.1.1.
Diesel Price Subsidy
Program In 2018, after risk assessment, the Company joined
the Diesel Price Subsidy Program established by the Brazilian
Federal Government. This program granted reimbursements to diesel
producers and importers to the extent that their selling prices to
the domestic distributors were equal or lower than prices
determined by relevant regulation. The amount of this government
grant resulted from the following parameters governed by each phase
of the program as shown below:
Phase
Period
Methodology of computation
Regulation
1st phase June 1 to June 7, 2018 US$ 0.02 dollars (R$0.07) per liter Decree 9,392/2018
2nd phase June 8 to July 31, 2018 Difference between reference price provided for by
ANP (Preço de Referência - PR) and the sales price to
domestic distributors (Preço de Comercialização -
PC), limited to US$ 0.08 dollars (R$ 0.30) per liter Decree 9,403/2018
3rd phase
August 1 to December 31,
2018 Difference between PR and PC, limited to US$ 0.08
dollars (R$ 0.30) per liter, taking into account a fixed portion
comprising charges related to Social Integration Program and Social
Security Financing (PIS and COFINS) and previous differences
greater than the limit Decree 9,454/2018
The PR was driven by diesel international prices
and U.S. dollar exchange rates. The first and second phases of the
program included sales of different types of diesel, such as marine
diesel. From the third phase of program, the subsidy become
restricted to sales of road diesel and, additionally, a fixed
portion made up of charges related Social Integration Program and
Social Security Financing (PIS and COFINS), as well as differences
exceeding US$ 0.08 dollars (R$ 0.30) per liter in previous periods,
were included in its computation. The settlement of the subsidy was granted to the
extent the Company provided all necessary information to ANP in
order to prove its fiscal regularity and prices of diesel sold in
accordance with the relevant regulation. The period of the subsidy
computation was up to thirty days with ANP confirmation within
fifteen business days after receiving all the necessary
documentation. On October 10, 2018, ANP refused to grant the
Company the subsidy of US$ 17 related to the first phase of
the program, alleging that the Company did not comply with the
requirements. The Company has taken measures to enable the
collection and recognition of such amount. Such revenue recognition occurred as the diesel was
sold and delivered to distributors and the right to the grant was
recognized within current account receivables. Through
December 31, 2018, the Company accounted for US$ 1,415 as
revenues with respect to sales within the second and third phases
of the program (see note 25). Of this amount, US$ 1,157 was
disbursed to the Company in 2018. The Company collected the remaining balance of the
subsidy in the first two months of 2019.
19.1.2.
Petroleum and Alcohol
accounts - Receivables from the Brazilian Federal
Government Pursuant to Provisional Measure 2,181 of
August 24, 2001, the Brazilian Federal Government may settle
the balance of receivables related to the Petroleum and Alcohol
accounts by using National Treasury Notes in an amount equal to the
outstanding balance, or allow the Company to offset the outstanding
balance against amounts payable to the Federal Government,
including taxes payable, or both. The Company provided all the information required
by the National Treasury Secretariat (Secretaria doTesouro Nacional
- STN) in order to resolve disputes between the parties and
conclude the settlement with the Brazilian Federal Government. Following several negotiation attempts at the
administrative level, the Company filed a lawsuit in July 2011 to
collect the receivables. On October 28, 2016, the court ruled in favor
of the Company disallowing the use of an alleged debt from the
liquidated company of the group, Petrobras Comércio
Internacional S.A. – Interbrás, by the Brazilian Federal
Government, when offsetting the outstanding balance. On July 18, 2017, the Brazilian Federal
Government appealed the ruling and, shortly after, the Regional
Federal Court ( Tribunal Regional Federal In September 2018, the Brazilian Supreme Court
ruled on a decision of including inflation indexation on an amount
to be paid by the Brazilian Federal Government with respect to
another proceeding in which the Company is not a party. According
to this decision, such inflation charges were stayed and this
decision affects all similar claims in which the Brazilian Federal
Government is a party. Accordingly, as of December 31, 2018, the
balance of receivables related to the Petroleum and Alcohol
accounts was US$ 307 (US$ 251 as of December 31,
2017) and the Company recognized US$ 87 as finance income
reflecting the interest accrued on such receivables. In addition, a
favorable decision of Brazilian Supreme Court with respect to the
inflation charges based on IPCA would represent an increase of
US$ 267, at December 31, 2018, on the amount owed by the
Brazilian Federal Government.
19.2.
Compensation of key
management personnel The criteria for compensation of employees and
officers are established based on the relevant labor legislation
and the Company’s Positions, Salaries and Benefits Plan
(Plano de Cargos e Salários e de Benefícios e
Vantagens). The compensation of employees (including those
occupying managerial positions) and officers in December 2018 and
December 2017 were:
Compensation of
employees, excluding officers (amounts in U.S. dollars)
Dec/2018
Dec/2017
Lowest compensation 973.00 964.52
Average compensation 4,961.00 5,591.00
Highest compensation 27,219.00 30,644.55
Compensation of highest paid Petrobras officer 30,659.00 35,964.15
The compensation of Executive Officers and Board
Members of Petrobras parent company, which are based on the
assumptions governed by the Secretariat of Management and
Governance of the State-owned Companies ( Secretaria de
Coordenação e Governança das Empresas Estatais
Jan-Dec/2018
Jan-Dec/2017
Officers
Board members
Total
Officers
Board members
Total
Wages and short-term benefits 3.6 0.4 4.0 3.7 0.4 4.1
Social security and other employee-related taxes 1.0 – 1.0 1.0 – 1.0
Post-employment benefits (pension plan) 0.3 – 0.3 0.4 – 0.4
Variable compensation 1.4 – 1.4 – – –
Benefits due to termination of tenure
0.5
–
0.5
–
–
–
Total compensation recognized in the statement of income
6.8
0.4
7.2
5.1
0.4
5.5
Total compensation paid
4.9
0.4
5.3
5.1
0.4
5.5
Average number of members in the period (*) 7.92 10.08 18.00 7.92 9.00 16.92
Average number of paid members in the period (**)
7.92
6.00
13.92
7.92
5.75
13.67 (*) Monthly average number of members. (**) Monthly average number of paid members. For the year ended December 31, 2018, charges
related to compensation of the board members and executive officers
of the Petrobras group amounted to US$ 24.2 (US$ 24.3 for the
year ended December 31, 2017). The Company’s General Shareholder’s
Meeting held on April 26, 2018 determined the amount of
US$ 8 as the threshold of executive officers and board members
compensation for the period from April 2018 to March 2019, as well
as approved the increase in the number of board members to 11. The compensation of the Advisory Committees to the
Board of Directors is apart from the fixed compensation set for the
Board Members and, therefore, has not been classified under
compensation of Petrobras’ key management personnel. The monthly compensation of Audit Committee members
is fixed at 10% of monthly average executive officers’
compensation, excluding certain social security benefits and paid
vacation. The General Shareholder’s Meeting held on
October 4, 2018 amended the Company’s Bylaws and created
the Statutory Audit Committee of the Petrobras Conglomerate, an
additional advisory committee to the Board of Directors serving as
the audit committee for the Brazilian subsidiaries from Petrobras
group with no such exclusive committee as required by the Law
13,303/16. The monthly compensations of its chairman and other
members are fixed at 40% and 30%, respectively, of monthly average
executive officers’ compensation, excluding certain social
security benefits and paid vacation. In accordance with Brazilian regulations applicable
to companies controlled by the Brazilian Government, Board members
who are also members of the Audit Committee or Audit Committee of
the Petrobras Conglomerate are only compensated with respect to
their Audit Committee duties. The total compensation concerning
these members was US$ 188 thousand for the year ended
December 31,2018 (US$ 226 thousand with social
security and related charges). In 2018, the Board of Directors approved the
variable compensation program (PRV) of the Board of Executive
Officers for the year 2018. The amount of compensation to be paid
varies according to the percentage of achievement of the financial
and operational targets. The program foresees compensations being
disbursed through 5 years and may also trigger other compensations
to officers from 2019, due to the achievement of certain
prerequisites at December 31, 2018. Benefits due to termination of tenure amounting to
US$ 0.5 refer to the remuneration for a period of six months,
in compliance with the Public Federal Employee Conflict of Interest
Law (Law 12,813/2013).
Exemption from damage (indemnity) The company’s bylaws establishes the
obligation to indemnify and keep the officers without losses,
members with statutory functions and other employees and agents
that legally act through officers’ delegation, so as to cope
with certain expenses related to arbitration, judicial or
administrative processes that involve acts performed in the
exercise of their duties or powers, since the date of your
possession or the since the beginning of the contractual relation
with the Company.
The period of the agreement coverage began on
December 18, 2018 and continues until the occurrence of the
following events, whichever comes last: (i) the end of the
fifth (5th) year following the date on which the beneficiary leave,
for any reason, to exercise the mandate, function or position;
(ii) the course of the time required in transit of any Process
in which the Beneficiary is partly due to the practice of Regular
Management Act; or (iii) the course of the limitation period
according to law to events that can generate the obligations of
indemnification by the Company, including, but not limited to, the
criminal statute applicable deadline, even if such period is
applied by administrative authorities. The maximum exposure
established by the company (global limit for all eventual claims)
until April 2020 is US$ 505 (R$1.955 billion). Indemnity agreements shall not cover: (i) acts
covered under and insurance policy purchased by the Company, as
formally recognized and implemented by the insurance company;
(ii) acts outside the regular exercise of the duties or powers
of the Beneficiaries; (iii) acts in bad faith act, malicious
acts, fraud or serious fault on the part of the Beneficiaries;
(iv) self-interested acts or in favor of third parties that
damage the company’s social interest; (v) obligation to
pay damages arising from social action according to article 159 of
Law 6,404/76 or reimbursement of the damages according to art. 11,
§ 5°, II of Law 6,385/76; (iv) other cases where a
manifest conflict of interest with the company is established. It
is worth noting that after a final unappealable decision, if it is
proved that the act performed by the beneficiary is not subject to
indemnification, the beneficiary is obligated to return the
advanced amounts to the company. In case of potential conflicts of interest, it is
important to mention that the company may hire outside
professionals, with a principled, impartial and independent
reputation and with a strong experience to evaluate eventual
indemnity lawsuits, verifying whether or not the act will be
covered. In addition, the beneficiary of an indemnity agreement
would be prevented from attending meetings or discussions
concerning the payment approval of his or her own expenses.</t>
  </si>
  <si>
    <t>20.
Provision for
decommissioning costs
2018
2017
Opening balance 14,143 10,252
Adjustment to provision 4,129 4,166
Transfers related to liabilities held for sale (*) (1,221) (117)
Payments made (481) (709)
Interest accrued 649 757
Others 51 24
Cumulative translation adjustment
(2,137)
(230)
Closing balance
15,133
14,143 (*) It includes transfer to held for sale related
to campos basin (US$ 850); Rio Grande do Norte (US$ 70) and Lapa
(US$ 11), as set out note 10.2. The estimates for abandonment and dismantling of
oil and natural gas producing properties are revised annually at
December 31 along with the annual process of oil and gas
reserves certification and whenever an indication of significant
change in the assumptions used in the estimates occurs. In 2018, the increase to this provision in the
amount of US$ 4,129 primarily reflecting changes in the scope
and timing of intermediate abandonments of equipment expected to
occur during the useful life of producing fields, as well as higher
costs to decommission assets in the near-term. These factors were
partially offset by increases in useful lives of certain fields
following higher oil prices forecast, lower operational costs
estimates and upward review in their production curves.</t>
  </si>
  <si>
    <t>Taxes</t>
  </si>
  <si>
    <t>21.
Taxes
21.1.
Income taxes and other
taxes
Income taxes
Current assets
Current liabilities
Non-current
12.31.2018
12.31.2017
12.31.2018
12.31.2017
12.31.2018
12.31.2017
Taxes in Brazil
Income taxes 733 442 66 39 - -
Income taxes - Tax settlement programs
-
-
56
228
552
671
733
442
122
267
552
671
Taxes abroad
6
37
89
32
-
-
Total
739
479
211
299
552
671
Other taxes
Current assets
Non-current
Current liabilities
Non-current
liabilities (*)
12.31.2018
12.31.2017
12.31.2018
12.31.2017
12.31.2018
12.31.2017
12.31.2018
12.31.2017
Taxes in Brazil
Current / Deferred ICMS (VAT) 781 934 700 707 922 1,021 - -
Current / Deferred PIS and COFINS 442 820 2,668 2,282 309 820 - -
CIDE 22 14 - - 50 104 - -
Production taxes - - - - 1,757 1,605 - -
Withholding
income taxes - - - - 308 157 - -
Tax Settlement Program (**) - - - - 2 648 - -
Others
36
170
158
72
184
165
107
86
Total in Brazil 1,281 1,938 3,526 3,061 3,532 4,520 107 86
Taxes abroad
15
20
14
14
24
28
-
-
Total
1,296
1,958
3,540
3,075
3,556
4,548
107
86 (*) Other non-current non-current (**) It includes the amount of US$ 2 relating to
refinancing program (REFIS) from previous periods.
21.2.
Brazilian federal
settlement programs In 2017, the Company joined certain settlement
programs created by the Brazilian Federal Government, which enabled
the settlement of significant disputes in which the Company was a
defendant, with certain benefits, such as the use of tax loss carry
forwards and reduction in interests, penalties and related charges.
The settlement of disputes involving Brazilian Federal Tax
Authorities, Brazilian Federal Agencies and similar bodies reduced
tax disputes amounting to US$ 11,552 as shown below:
Provisional
Signed into
Brazilian federal settlement programs
Disputes
Amount of
Debts
766/17 - Tax Settlement Program - PRT
(*) 502 – 502
783/17 13496/17 Special Tax Settlement Program -
PERT 2,203 1,001 1,202
780/17 13494/17 Non-Tax 340 113 227
795/17
13586/17
Withholding income tax on remittances for payment of
charter of vessels
8,507
7,976
531
11,552
9,090
2,462 (*) Benefit of using tax loss carryforwards to
settle 80% of the debt. The Company settled a portion of the balance of the
respective liabilities during 2017 in accordance with the terms of
the programs and, at December 31, 2017, their outstanding
amounts totaled US$ 1,545. During 2018, the Company settled a
significant part of the balance of respective liabilities carried
on the statement of financial position as presented in the table
below:
12.31.2017
Payments
Use of tax loss carryforwards
Inflation indexation
Others
CTA
12.31.2018
PRT
Income taxes 153 – (136) – – (16) 1
Other taxes
–
–
–
–
–
–
–
Total
153
–
(136)
–
–
(16)
1
PERT
Income taxes 744 (56) – 43 (17) (107) 607
Others taxes
40
(60)
–
2
16
2
–
784
(116)
–
45
(1)
(105)
607
PRD
Production taxes 87 (95) – 2 5 1 –
Law 13.586/17
Withholding income tax
521
(500)
–
17
13
(51)
–
Total
1,545
(711)
(136)
64
17
(171)
608
Current 874 56
Non-current 671 552
The following table presents the settlement years
of the outstanding amounts under these programs:
2019 2020 2021 2022 2023 2024 Total
PRT 1 – – – – – 1
PERT
55
55
55
55
55
332
607
Total
56
55
55
55
55
332
608
21.2.1.
Tax Settlement Program
(Programa de Regularização Tributária -
PRT) The PRT enabled relief for the settlement of tax
and non-tax The Company joined the program to settle,
principally, proceedings at administrative level totaling
US$ 502, for which outflow of resources were probable, related
to disallowed tax credits applied for income taxes and other
Brazilian Federal taxes computation. After assessing the reliefs
provided by the PRT, the Company decided to settle it with the
benefit of using tax loss carry forwards to pay US$ 136. The impacts of this program were accounted for in
the second quarter of 2017 within the Company’s statement of
income amounting to US$ 82 after tax effects, as shown in note
21.2.5.
21.2.2.
Special Tax Settlement
Program (Programa Especial de Regularização
Tributária - PERT) The PERT enabled relief for the settlement of tax
and non-tax The Company elected to join the PERT to settle the
legal proceeding, in the amount of US$ 1,977, with respect to
a notice of deficiency issued due to the use of expenses arising
from the Terms of Financial Commitment (TFC), signed by Petrobras
and Petros Plan in 2008, as deductible in determining taxable
profit. The Company decided to settle this tax dispute, by paying
US$ 1,317, which takes into account the benefits reliefs on
interests, penalties and related charges. Of this amount,
US$ 432 was settled up to December 2017, and the remaining
amount is being settled through 145 monthly installments bearing
interest from January 2018 onwards. In addition, pursuant the law
13.496 enacted on October 24, 2017, which enabled incremental
relief relating to this matter, the remaining amount was
recalculated and decreased by US$ 239. Pursuant to the Provisional Measure 807/2017
enacted on October 31, 2017, the period to join this program
was extended from August 31 to November 14, 2017.
Therefore, the Company decided in the third quarter of 2017 to
settle other disputes relating to debts in the scope of the
Brazilian Federal Revenue Service amounting to US$ 226, After the
relief under the PERT, the total amount of these disputes was
reduced to US$ 125, of which US$ 103 was settled in January 2018
through a lump sum payment, and the remaining amount is being
settled through 141 monthly installments.
Accordingly, the Company recognized the amount of
US$ 1,839 within the statement of income in 2017, made up of
tax debts after reliefs and tax effects amounting to
US$ 1,117, reversals of deferred income tax assets for unused
tax losses from 2012 to 2017 amounting to US$ 711 and
indexation charges of US$ 22.
21.2.3.
Non-Tax The PRD enabled relief for the settlement of
non-tax The Company joined the PRD to settle some legal
proceedings involving ANP, with respect to production tax debts for
which the likelihood of losses were deemed probable, following a
court ruling in August 2017 granting to ANP its arguments. After
assessing the benefits from relief on interest, penalties and
related charges provided for by this program, the Company decided
to settle these disputes, totaling US$ 340 by paying
US$ 227 plus interest, of which US$ 136 was settled in
the fourth quarter of 2017 and the remaining amount in January
2018. Accordingly, the Company recognized US$ 164
within the statement of income in December 31, 2017, after tax
effects, as shown in note 21.2.5.
21.2.4.
Settlement program under
law 13.586/2017 As presented in note 21.4, the law 13.586 enacted
on December 28, 2017, formerly Provisional Measure 795/17,
provided for the tax treatment of several relevant issues relating
to the exploration and production of oil or natural gas. This law
also established the settlement program of withholding income tax
on remittances abroad related to charter contracts for vessels,
enabling the regularization of events occurred in the period from
2008 to 2014. The decision to join the program was based on the
economic benefits thereof. Proceeding with the disputes would
involve financial efforts to provide significant judicial deposits
and this program gave rise to the possibility of ceasing disputes
at administrative and judicial levels related to the period from
2008 to 2013 in the amount of US$ 8,507, as well as amounts
relating to the 2014 not yet under dispute. The Company paid US$
531 in 12 consecutive installments bearing interest at SELIC rate,
of which the first was paid in January 2018. Accordingly, the Company recognized US$ 351 within
the statement of income in December 31, 2017, after tax
effects, as shown in note 21.2.5.
21.2.5.
Impacts of the tax
settlement programs within statement of income of
2017
PRT
PERT
PRD
Law 13,586/17
Total
Cost of sales – – (131) – (131)
Other taxes (169) (366) (25) (323) (883)
Finance expenses (249) (309) (71) (208) (837)
Income taxes - notice of deficiency
(98)
(565)
–
–
(663)
Total - after reliefs
(516)
(1,240)
(227)
(531)
(2,514)
Impacts of PIS/COFINS on settlement programs – (69) (7) – (76)
Income taxes - deductible expenses (51) 192 70 180 391
Other income and expenses - reversal of provision
485
11
–
–
496
Total
(82)
(1,106)
(164)
(351)
(1,703)
Income taxes - reversal of unused tax losses from 2012 to 2017
–
(711)
–
–
(711)
Impacts within the statement of income (before Indexation
charges)
(82)
(1,817)
(164)
(351)
(2,414)
Indexation charges
–
(22)
–
–
(22)
Impacts within the statement of income
(82)
(1,839)
(164)
(351)
(2,436)
21.3.
Tax amnesty programs
– State Tax (Programas de Anistias Estaduais) In accordance with its current corporate governance
process and following cost-benefit analysis, the Company elected,
during the year ended December 31, 2018, to settle in cash VAT
(ICMS) tax disputes by joining states amnesty settlement programs
and taking advance of their reliefs, as shown below:
State
State Law/Decree n°
Benefits received
Disputes
Reduction Benefit
Amount to be paid after benefit (*)
TO 3.346/18 Reduction of 90% of debts from fines
and interest. 5 (3) 2
RN 27.679/18 and 10.341/18 Reduction of 95% of fines, 80% of
the interest and 50% of Vat tax forgiveness 205 (175) 30
SE 8.458/18 Reduction of 90% of fines and
interest 252 (219) 33
MT 10.433/16 and 1.630/18 Reduction of 75% of interest, fines
and penalties. 104 (48) 56
BA 14.016/18 Reduction of 90% of fines and
interest 269 (199) 70
RJ 182/18 Reduction of 50% of interest and 70%
or 85% of the fines related to ICMS, with the respective
charges. 376 (185) 191
RS
54.346/2018
Reduction of up to 85% and 40% over
fines and interest, respectvely.
1
–
1
1,212
(829)
383
(*) Amounts recognized in other taxes (US$ 289) and
financial expenses (US$ 94).
21.4.
New Taxation Model for the
Oil and Gas Industry On December 28, 2017, the Brazilian Federal
Government enacted Law No. 13,586, which outlines a new
taxation model for the oil and gas industry and, along with the
Decree 9,128/2017, establishes a new special regime for
exploration, development and production of oil, gas and other
liquid hydrocarbons named Repetro-Sped. Due to the application of this new regime, the
Company expects greater legal stability in the oil and gas industry
in Brazil, which may encourage higher investments and reduce the
number of litigations involving the industry players. Regarding the Repetro-Sped, this regime provides
for the continuation of total tax relief over goods imported with
temporary permanence in Brazil, as previously governed by the
former Repetro (Special Customs Regime for the Export and Import of
Goods designated to Exploration and Production of Oil and Natural
Gas Reserves), and adds this relief to goods permanently held in
Brazil. Accordingly, the absence of the need to return such goods
to foreign countries eliminates future cost of removal. This
benefit made possible the migration of all the goods acquired in
the former REPETRO to the REPETRO-Sped, with lower operating and
financial costs. Since 2018, the Company has transferred the
ownership of oil and gas assets under this regime from foreign
subsidiaries to the parent company in Brazil and intends to finish
this process until 2020. The regime will expire in December,
2040. Following the creation of Repetro-Sped, the
Brazilian states, pursuant to a decision of the Brazilian National
Council of Finance Policies (CONFAZ), agreed to grant tax
incentives relating to VAT (ICMS) over transactions in the scope of
this regime to the extent each state enacts its specific regulation
providing for the tax relief for the oil and gas industry. At the date of issuance of these financial
statements, the states enacting new regulations governing the VAT
tax incentives authorized by CONFAZ were: Amazonas, Bahia,
Ceará, Espirito Santo, Rio de Janeiro, Rio Grande do Norte,
São Paulo, Sergipe, Minas Gerais and Piauí.
21.5.
Deferred income taxes -
non-current
a)
The changes in the deferred income taxes are
presented as follows: Income taxes in Brazil comprise corporate income
tax (IRPJ) and social contribution on net income (CSLL). Brazilian
statutory corporate tax rates are 25% and 9%, respectively.
Property, Plant and Equipment
Exploration and decommissioning costs
Others (*)
Loans, trade payables and financing
Finance leases
Provision for
Tax losses
Inventories
Employee
Others
Total
Balance at January 1, 2017
(11,205)
937
3,512
(90)
1,128
6,040
429
3,009
284
4,044
Recognized in the statement of income for the year 363 (1,292) (1,099) (64) 1,134 278 130 (4) 139 (415)
Recognized in shareholders’ equity (**) - - (887) - - (69) - (273) 9 (1,220)
Cumulative translation adjustment 150 45 34 4 (40) (67) (6) (34) (11) 75
Use of tax credits - - - - - (271) - - - (271)
Others
-
(188)
(16)
20
(21)
120
16
(10)
108
29
Balance at December 31, 2017
(10,692)
(498)
1,544
(130)
2,201
6,031
569
2,688
529
2,242
Initial application of IFRS 9
-
-
117
-
-
-
-
-
5
122
Balance at January 1, 2018
(10,692)
(498)
1,661
(130)
2,201
6,031
569
2,688
534
2,364
Recognized in the statement of income for the period 2,048 (1,109) (1,509) (134) 208 (244) (49) 192 (167) (764)
Recognized in shareholders’ equity (**) - - 1,916 - - - - (119) 2 1,799
Cumulative translation adjustment 1,397 205 (260) 28 (345) (668) (65) (417) (34) (159)
Use of tax credits - - - - - (1,117) - - (105) (1,222)
Others
-
(26)
18
89
2
15
-
11
(101)
8
Balance at December 31, 2018
(7,247)
(1,428)
1,826
(147)
2,066
4,017
455
2,355
129
2,026
Deferred tax assets 3,438
Deferred tax liabilities
(1,196)
Balance at December 31, 2017
2,242
Deferred tax assets 2,680
Deferred tax liabilities
(654)
Balance at December 31, 2018
2,026 (*) It mainly includes impairment adjustments and
capitalized borrowing costs. (**) The amounts presented as Loans, trade and
other receivables/payables and financing relate to the tax effect
on exchange rate variation recognized within other comprehensive
income (cash flow hedge accounting) as set out in note 34.2. The Company recognizes the deferred tax assets
based on assessment of uncertainty over income tax treatments in
the context of applicable tax laws, as well as projections of
future taxable profits in a ten-year
b)
Timing of reversal of deferred income
taxes Deferred tax assets were recognized based on
projections of taxable profit in future periods supported by the
Company’s 2019-2023 Business and Management Plan (BMP). The
main goals and objectives outlined in its business plan include
business restructuring, a divestment plan, demobilization of assets
and reducing operating expenses. Management considers that the deferred tax assets
will be realized to the extent the deferred tax liabilities are
reversed and expected taxable events occur based on its 2019-2023
BMP. The estimated schedule of recovery/reversal of net
deferred tax assets (liabilities) recoverable (payable) as of
December 31, 2018 is set out in the following table:
Assets
Liabilities
2019 268 (89)
2020 386 (63)
2021 464 (21)
2022 495 27
2023 521 322
2024 and thereafter
546
478
Recognized deferred tax assets
2,680
654
Brazil 3 -
Abroad
1,472
-
Unrecognized deferred tax assets
1,475
-
Total
4,155
654 At December 31, 2018, the Company had tax loss
carryforwards arising from offshore subsidiaries, for which no
deferred tax assets had been recognized. These tax losses totaling
US$1,472 (US$ 2,660 as of December 31, 2017) arose mainly from
oil and gas exploration and production and refining activities in
the United States of US$1,398 (US$ 2,370 as of
December 31, 2017), as well as activities in Spain in the
amount of US$69 (US$ 290 as December 31, 2017). An aging of the unrecognized tax carryforwards,
from companies abroad is set out below:
Unrecognized
2020 14
2021 36
2022 1
2023 13
2024 9
2025 4
2026 68
2027 78
2028 88
2029 97
2030 and thereafter
1,064
Total
1,472
21.6.
Reconciliation between
statutory tax rate and effective tax expense rate The following table provides the reconciliation of
Brazilian statutory tax rate to the Company’s effective rate
on income before income taxes:
Reclassified
2018
2017
2016
Net income before income taxes 10,827 1,507 (3,493)
Nominal income taxes computed based on Brazilian statutory
corporate tax rates (34%) (3,681) (513) 1,079
· Tax benefits from the deduction of
interest on capital distribution (*) 553 (53) (83)
· Different jurisdictional tax rates
for companies abroad 355 669 (157)
. Brazilian income taxes on income of
companies incorporated outside Brazil (**) (41) (70) (319)
· Tax incentives 74 168 46
· Tax loss carryforwards (unrecognized
tax losses) (484) (146) (265)
· Non-taxable (non-deductible (780) (454) (856)
· Tax settlement programs (****) - (1,373) -
· Agreement with US authorities (293) - -
· Others
41
75
(220)
Income taxes expense
(4,256)
(1,697)
(775)
Deferred income taxes (370) (400) 906
Current income taxes
(3,886)
(1,297)
(1,681)
Total
(4,256)
(1,697)
(775)
Effective tax rate of income taxes 39.3% 112.6% (22.2%) (*) It includes amounts received from non-consolidated non-controlling (**) It relates to Brazilian income taxes on
earnings of offshore investees, as established by Law
No. 12,973/2014.
(***) It includes results in equity-accounted
investments and expenses relating to health care plan. (****) Income taxes in the scope of PRT and PERT
and reversals of losses carry forwards from 2012 to 2017.</t>
  </si>
  <si>
    <t>22.
Short-term
benefits
2018
2017
Accrued vacation pay 781 845
Profit sharing 355 138
Employees variable compensation program 269 0
Voluntary Separation Incentive Plan 36 34
Salaries and related charges
217
292
Total
1,658
1,309
22.1.
Profit
sharing Changes in the provision for profit sharing are
presented below:
2018
Opening balance 138
Adjustment to provision 7
Payments (135)
Additions from continuing operations 442
Additions from discontinued operations 20
Advances (68)
CTA
(49)
Closing balance
355 The Company’s profit sharing benefits comply
with Brazilian legal requirements and those of the Brazilian
Secretariat of Coordination and Governance of State-Owned The computation of the amount of profit sharing
benefits takes into account the results of six corporate
indicators, for which annual goals are defined by the Executive
Board and approved by the Board of Directors pursuant to the review
of the Annual Business Plan (PAN). The annual goals are based on
the results of the following corporate indicators:
●
Total volume of crude oil and oil products
spill;
●
Lifting cost excluding production taxes in
Brazil;
●
Crude oil and NGL production in Brazil;
●
Feedstock processed - -
●
Vessel operating efficiency; and
●
Percentage of compliance with natural gas delivery
schedules. The results of the six individual goals are
factored into a consolidated result that will determine the
percentage of the profit to be distributed as a profit sharing
benefit to employees. At December 31, 2018, the consolidated
result reach 100%, which represents a percentage of 6.25% to be
applied in the distribution computation. The subsidiary Liquigás and the joint
operations Fábrica Carioca de Catalizadores (FCC) and
Ibiritermo have their specific methodology for profit sharing
computation pursuant to their own collective bargaining agreement,
apart from other entities of the group. For 2018, the Company recognized a provision of
US$ 442 from continuing operations as other income and
expenses regarding profit sharing benefits in accordance with
clauses of the collective bargaining agreement, including
US$ 3 as complement of the profit sharing for 2017.
In 2017, as the Company recorded a net loss for the
year and all the annual goals were achieved, the profit sharing
benefit was half a month salary for each employee added to half of
the lowest amount of profit sharing paid in the prior year. Based
on these terms, the Company recognized a provision of US$ 145
in 2017 as other income and expenses.
22.2.
Employees variable
compensation program The Company has an active variable compensation
program for its employees (PRVE), focusing on meritocracy and
encouraging employees to achieve better results. The employees are entitled to the variable
compensation whenever the Company recognizes a net income for the
year and reaches at least 90% of the top metrics outlined in the
BMP. The amount granted is a combination of this achievement and
the employee performance during the year. The variable compensation
does not affect the amounting of profit sharing to be distributed
to each employee. However, in case of a profit sharing higher than
a variable compensation, the employee is only entitled to receive
its profit sharing. On December 31, 2018, the Company reached the
top metrics and provisioned US$ 265 as other operating income
and expenses. Due to the loss in 2017, there was no provision
pertaining to this program.
22.3.
New Employee Career and
Compensation Plan On July 2, 2018, the Company released to its
workforce the Employee Career and Compensation Plan ( Plano de
Carreiras e Remuneração The new plan enhances the Company’s personnel
management model by means of a number of criteria that enables
higher rewards based on skills and performance, broader mobility
and career development. The PCR results in a greater alignment with
practices suggested by the SEST. The employees were able to join
the program until September 14, 2018, except for certain
specific cases. The Company granted monetary incentive to employees
joining the program in order to achieve a higher number of
enrollments in the plan, and estimates that this cost will be
offset in the mid-term Through December 31, 2018, the Company
disbursed US$ 293 with respect to the 39,781 employees who
joined the program until September 14, 2018 and accounted for
this charge within other income and expenses.</t>
  </si>
  <si>
    <t>Employee benefits (Post-Employment)</t>
  </si>
  <si>
    <t>23.
Employee benefits
(Post-Employment)
2018
2017
Liabilities
Petros Pension Plan – 10,728
Petros Pension Plan - Renegotiated 7,152 –
Petros Pension Plan - Non-renegotiated 2,880 –
Petros 2 Pension Plan 411 260
AMS Medical Plan 12,236 10,802
Other plans
71
40
Total
22,750
21,830
Current 810 844
Non-current
21,940
20,986
Total
22,750
21,830
23.1.
Pension
Plans The Company’s post-retirement plans are
managed by Fundação Petrobras de Seguridade Social
(Petros Foundation), which was established by Petrobras as a
nonprofit legal entity governed by private law with administrative
and financial autonomy.
a)
Petros Plan The Petros Plan was established by Petrobras in
July 1970 as a defined-benefit pension plan and currently provides
post-retirement benefits for employees of Petrobras and Petrobras
Distribuidora S.A., in order to complement government social
security benefits. The Petros Plan has been closed to new
participants since September 2002. Petros Foundation performs an annual actuarial
review of its costs using the capitalization method for most
benefits. The employers (sponsors) make regular contributions in
amounts equal to the contributions of the participants (active
employees, assisted employees and retired employees), on a parity
basis. On February 15, 2018, the the Superintendency
of Post-retirement Benefits (PREVIC) authorized the split of Petros
Plan into two new separate plans: Petros Plan –Renegotiated
(PPR) and Petros Plan – Non-renegotiated As of December 31, 2018, the balance of the
Terms of Financial Commitment (TFC), signed by Petrobras and Petros
Foundation in 2008 is US$ 3,268. The TFC is a financial commitment
agreement to cover obligations under the pension plans (PPR and
PPNR), which amounts are due in 20 years, with 6% p.a. semiannual
coupon payments based on the updated balance. The Company has
provided crude oil and oil products pledged as security for the TFC
totaling US$ 4,496. The employers’ expected contributions to such
plans for 2019 are US$ 197. Interest payments on TFC are expected
to reach US$ 195. Estimated costs amounting to US$ 838 will be
recognized within the income statement ratably over the year
(increase in the present value of the defined benefit). The average durations of the actuarial liability
related to the plans, as of December 31, 2018, are 13.08 and
11.69 years, respectively (12.51 years as of December 31, 2017
for the former Petros Plan).
Deficit settlement plan – Petros Plan The Petros Plan has a deficit settlement plan (PED)
in place due to its accumulated deficit until 2015. This deficit,
updated by interest and inflation, reached US$ 8,253 at
December 31, 2017.The PED was approved by the Executive
Council of Petros Foundation on September 12, 2017 and
assessed by the Company and the SEST. Additional contributions from participants and
sponsors commenced in March 2018. Certain participants appealed
before the judiciary and have had their contributions suspended
based on judicial injunctions. In these cases, the Company has not
paid its parity contributions. In 2018, the Company made
contributions amounting to US$ 166 with respect of contributions
under the PED. Pursuant to relevant regulation, the sponsors and
participants will cover this deficit based on their respective
proportions of regular contributions (parity basis). The deficit of Petros Plan was transferred to PPR
and PPNR on April 1, 2018.
Split of Petros Plan This split arose from the renegotiation procedures
held in 2006-2007 period and in 2012, when 75% of the participants
accepted the option to change to a model that sets forth solely
inflation indexation on the annual adjustment of their benefits.
The other participants’ benefits remained adjusted by the
same rate as the Petrobras’ workforce had their salaries
adjusted. Assets and actuarial liability of Petros plan were
transferred to the new plans based on future commitments on a
participant basis. As there were no changes in post-retirement
benefits rules, the actuarial liabilities of these plans were
reviewed only during the annual actuarial assumptions review
carried out in December 2018.
The movement of these events is shown below:
Consolidated
2018
Petros
Petros
Petros Non- renegotiated
Total
Changes in the present value of obligations
Obligations at the beginning of 2018 25,081 - - 25,081
Interest expense 591 - - 591
Current service cost 23 - - 23
Contributions paid by participants 86 - - 86
Benefits paid (500) - - (500)
Cumulative Translation Adjustment
(124)
-
-
(124)
Balance at March 31, 2018
25,157
-
-
25,157
Transfer due to split of Petros plan (25,157) 18,940 6,217 -
Current interest cost - 1,144 374 1,518
Current service cost - 53 7 60
Contributions paid by participants - 219 69 288
Benefits Paid - (881) (788) (1,669)
Remeasurement: Experience (gains) / losses * - (1,295) (30) (1,325)
Remeasurement: (gains) / losses - demographic assumptions - 6 71 77
Remeasurement: (gains) / losses - financial assumptions - 1,206 336 1,542
Cumulative Translation Adjustment
-
(2,704)
(883)
(3,587)
Obligations at the end of the year of December 31,
2018
-
16,688
5,373
22,061
Changes in the fair value of plan assets
Fair value of plan assets at the beginning of the year 14,353 - - 14,353
Interest income 336 - - 336
Contributions paid by the sponsor (Company) 93 - - 93
Contributions paid by participants 86 - - 86
Benefits Paid (500) - - (500)
Cumulative Translation Adjustment
(69)
-
-
(69)
Balance at March 31, 2018
14,299
-
-
14,299
Transfer due to split of Petros plan (14,299) 10,786 3,513 -
Interest income - 653 211 864
Contributions paid by the sponsor (Company) - 229 74 303
Contributions paid by participants - 219 69 288
Term of financial commitment (TFC) paid by the Company - 141 54 195
Benefits Paid - (881) (788) (1,669)
Remeasurement: Return on plan assets due to lower interest
income - (71) (153) (224)
Cumulative Translation Adjustment
-
(1,539)
(488)
(2,027)
Fair value of plan assets at the end of the year of
December 31, 2018
-
9,537
2,492
12,029
Amounts recognized in the Statement of Financial
Position
Present value of obligations - 16,688 5,373 22,061
( -) Fair value of plan assets
-
(9,537)
(2,492)
(12,029)
Net actuarial liability as of December 31,
-
7,151
2,881
10,032
Changes in the net actuarial liability
Balance as of January 1, 10,728 - - 10,728
Remeasurement effects recognized in OCI ** - (12) 531 519
Current service cost 23 53 7 83
Net interest on liabilities / (assets) 255 1,144 374 1,773
Contributions paid (93) (229) (74) (396)
Payments related to Term of financial commitment (TFC) - (141) (54) (195)
Transfer due to spin-off (10,858) 8,155 2,703 -
Cumulative Translation Adjustment
(55)
(1,818)
(607)
(2,480)
Balance at December 31, 2018
-
7,152
2,880
10,032 (*) It includes the effect of the extraordinary
contributions of the participants related to the deficit with the
Petros plan, as set out in note 23. (**) Other Comprehensive Income
b)
Petros 2 Plan Petros 2 Plan was established in July 2007 by
Petrobras and certain subsidiaries as a variable contribution plan
recognizing past service costs for contributions for the period
from August 2002 to August 29, 2007. The Petros 2 Plan
currently provides post-retirement benefits for employees of
Petrobras, Petrobras Distribuidora S.A., Stratura Asfaltos,
Termobahia, Termomacaé, Transportadora Brasileira Gasoduto
Brasil-Bolívia Certain elements of the Petros 2 Plan have defined
benefit characteristics, primarily the coverage of disability and
death risks and the guarantee of minimum defined benefit and
lifetime income. These actuarial commitments are treated as defined
benefit components of the plan and are accounted for by applying
the projected unit credit method. Contributions paid for actuarial
commitments that have defined contribution characteristics are
accrued monthly in the statement of income and are intended to
constitute a reserve for programmed retirement. The contributions
for the portion of the plan with defined contribution
characteristics were US$ 248 in 2018. The defined benefit portion of the contributions
was suspended from July 1, 2012 to June 30, 2019, as
determined by the Executive Council of Petros Foundation, based on
advice of the actuarial consultants from Petros Foundation.
Therefore, the entire contributions are being applied to the
individual accounts of plan participants. For 2019, the employers’ expected
contributions to the defined contribution portion of the plan are
US$255. Estimated costs amounting to US$ 80 will be recognized
within the income statement ratably over the year (increase in the
present value of the defined benefit). The average duration of the actuarial liability
related to the plan, as of December 31, 2018 is 42.48 years
(43.53 at December 31, 2017).
c)
Petros 3 Plan On December 18, 2018, the Board of Directors
approved a proposal for a new pension plan with defined
contribution characteristics to be offered. Its adhesion is
voluntary to the participants of Petros Plan –Renegotiated
and Petros Plan – Non-renegotiated. The migration to this new plan will only be
possible after the proposal review and approval by all relevant
bodies. The proposal has already been approved by the Petros
Deliberative Council and the Petrobras Board of Directors and is
awaiting approval from PREVIC and SEST. The participants’ new benefit will be
recalculated based on future commitments on a participant basis at
the time of migration. Therefore, each participant will have an
individual account, and the amount of the retirement benefit will
depend on the accumulated balance, being recalculated annually in
connection with the return on plan assets.
23.2.
Other plans The Company also sponsors other pension and health
care plans of certain of its Brazilian and international
subsidiaries. Most of these plans are unfunded and their assets are
held in trusts, foundations or similar entities governed by local
regulations.
23.3.
Pension Plans assets Pension plans assets follow a long term investment
strategy based on the risks assessed for each different class of
assets and provide for diversification, in order to lower portfolio
risk. The portfolio profile must comply with the Brazilian National
Monetary Council ( Conselho Monetário Nacional Petros Foundation establishes investment policies
for 5-year 30-year
PPR
PPNR
Petros plan 2
Minimum
Maximum
Minimum
Maximum
Minimum
Maximum
Fixed-income 50% 100 % 45% 100 % 55% 70 %
Variable-income - 25 % - 30 % 5% 12 %
Structured investments - 4 % - 4 % - 6 %
Real estate properties - 12 % - 12 % - 2 %
Loans to participants - 8 % - 8 % 2% 5 %
Investments abroad - - - - - 5 %
The pension plan assets by type of asset are set
out as follows:
2018
2017
Type of asset
Quoted prices in
Unquoted prices
Total fair value
%
Total fair value(*)
%
Receivables
-
1,087
1,087
9%
1,139
8%
Fixed income
6,522
1,239
7,761
61%
8,686
58%
Government bonds 6,522 - 6,522 - 6,744 -
Fixed income funds - 940 940 - 1,815 -
Other investments - 299 299 - 9 -
Variable income
2,081
127
2,208
17%
3,162
21%
Common and preferred shares 2,081 - 2,081 - 2,877 -
Other investments - 127 127 - 285 -
Structured investments
-
237
237
2%
373
2%
Real estate properties
-
829
829
7%
1,045
7%
8,603
3,519
12,122
96%
14,405
96%
Loans to participants
-
533
533
4%
620
4%
Total
8,603
4,052
12,655
100%
15,025
100% (*) Amounts reclassified for comparative
purposes. As of December 31, 2018, the investment
portfolio included debentures of US$ 11, Company’s
common shares in the amount of US$ 3 and real estate properties
leased by the Company in the amount of US$ 344. Loans to participants are measured at amortized
cost, which is considered to be an appropriate estimate of fair
value. The Company has improved its monitoring model over
Petros Foundation, mainly through the enhancement on internal
controls over investment portfolio and the establishment of
specific committees to provide technical advisory for the members
indicated by the Company to the Executive and Fiscal Councils of
Petros Foundation, in accordance with relevant regulation
establishing practices to be performed by the Board of Directors
and Executive Officers of the sponsors.
23.4.
Medical Benefits: Health
Care Plan - Assistência Multidisciplinar de
Saúde (“AMS”) Petrobras, Petrobras Distribuidora S.A., Petrobras
Transporte S.A. – Transpetro, Petrobras Biocombustível,
Transportadora Brasileira Gasoduto Brasil-Bolívia The employees make fixed monthly contributions to
cover high-risk procedures and variable contributions for a portion
of the cost of the other procedures, both based on the contribution
tables of the plan, which are determined based on certain
parameters, such as salary and age levels. The plan also includes
assistance towards the purchase of certain medicines in registered
drugstores throughout Brazil. There are no health care plan
assets. Benefits are paid and recognized by the Company
based on the costs incurred by the participants, of which the
Company satisfies 70% of these costs as governed by the collective
bargaining agreement. The average duration of the actuarial liability
related to this health care plan, as of December 31, 2018, is
22.24 years (22.08 as of December 31, 2017).
CGPAR resolutions On January 18, 2018, the Inter-ministerial
Commission for Corporate Governance and Administration of
Participations of the Union (CGPAR), through CGPAR Resolutions 22
and 23, established guidelines and parameters of governance and
cost limits to health care plans operated by state-owned
companies. The main objective of the resolutions is to make
feasible the sustainability and the economic, financial and
actuarial balance of the health plans operated by state-owned
companies.
The company has up to 48 months to adjust the AMS
health plan to this new regulation provisions and is assessing the
financial impacts it may cause, including among others, a possible
decrease in its actuarial liability following the parity basis of
contribution, between the Company and the participants, determined
by this rule.
23.5.
Net actuarial liabilities
and expenses calculated by independent actuaries and fair value of
plans assets
a)
Changes in the actuarial liabilities, in the
fair value of the assets and in the amounts recognized in the
statement of financial position
2018
Pension Plans
Medical Plan
Petros
Petros 2
AMS
Other
plans
Total
Changes in the present value of obligations
Obligations at the beginning of the year 25,081 887 10,802 85 36,855
Interest expense 2,111 77 927 4 3,119
Current service cost 83 33 155 7 278
Contributions paid by participants 374 – – – 374
Benefits paid (2,173) (35) (456) (3) (2,667)
Remeasurement: Experience (gains) / losses (**) (1,373) 8 (115) – (1,480)
Remeasurement: (gains) / losses - demographic assumptions 80 – 176 – 256
Remeasurement: (gains) / losses - financial assumptions 1,577 165 2,412 (2) 4,152
Others – – – 34 34
Cumulative Translation Adjustment
(3,699)
(139)
(1,665)
(13)
(5,516)
Obligations at the end of the year
22,061
996
12,236
112
35,405
Changes in the fair value of plan assets
Fair value of plan assets at the beginning of the year 14,353 627 – 45 15,025
Interest income 1,203 54 – – 1,257
Contributions paid by the sponsor (Company) 278 – 321 – 599
Contributions paid by participants 374 – – – 374
Term of financial commitment (TFC) paid by the Company 223 – – – 223
Benefits Paid (2,401) (38) (504) (3) (2,946)
Remeasurement: Return on plan assets due to lower interest
income (233) 35 – (4) (202)
Others – – – 3 3
Cumulative Translation Adjustment
(1,768)
(93)
183
–
(1,678)
Fair value of plan assets at the end of the year
12,029
585
–
41
12,655
Amounts recognized in the Statement of Financial
Position
Present value of obligations 22,061 996 12,236 112 35,405
( -) Fair value of plan assets
(12,029)
(585)
–
(41)
(12,655)
Net actuarial liability as of December 31,
10,032
411
12,236
71
22,750
Changes in the net actuarial liability
Balance as of January 1, 10,728 260 10,802 40 21,830
Remeasurement effects recognized in other comprehensive income 517 138 2,473 2 3,130
Costs incurred in the period 991 56 1,082 11 2,140
Current service cost 908 23 927 4 1,862
Contributions paid (278) – (321) – (599)
Payments related to Term of financial commitment (TFC) (223) – – – (223)
Others – – – 31 31
Cumulative Translation Adjustment
(2,611)
(66)
(2,727)
(17)
(5,421)
Balance as of December 31,
10,032
411
12,236
71
22,750 (*) It includes the changes in Petros plan, PPR and
PPNR plans. (**) It includes additional contributions of
participants regarding the deficit settlement plan as set out in
note 23.1.
2017
Pension Plan
Medical Plan
Petros
Petros 2
AMS
Other plans
Total
Changes in the present value of obligations
Obligations at the beginning of the year 25,872 678 11,214 78 37,842
Interest expense: 2,776 72 1,222 10 4,080
Term of financial commitment (TFC) 325 – – – 325
Actuarial 2,451 72 1,222 10 3,755
Current service cost 89 44 161 4 298
Contributions paid by participants 68 – – – 68
Benefits paid (1,905) (34) (466) (3) (2,408)
Remeasurement: Experience (gains) / losses (*) (2,755) 61 (520) 7 (3,207)
Remeasurement: (gains) / losses - demographic assumptions 22 (30) (63) (9) (80)
Remeasurement: (gains) / losses - financial assumptions 1,293 113 (567) 7 846
Others – – – (6) (6)
Cumulative Translation Adjustment
(379)
(17)
(179)
(3)
(578)
Obligations at the end of the year
25,081
887
10,802
85
36,855
Changes in the fair value of plan assets
Fair value of plan assets at the beginning of the year 15,120 385 – 40 15,545
Interest income 1,609 40 – 3 1,652
Contributions paid by the sponsor (Company) 230 – 467 2 699
Contributions paid by participants 68 – – – 68
Term of financial commitment (TFC) paid by the Company 223 – – – 223
Benefits Paid (1,905) (34) (466) (3) (2,408)
Remeasurement: Return on plan assets due to lower interest
income (786) 249 – 4 (533)
Others – – – – –
Cumulative Translation Adjustment
(206)
(13)
(1)
(1)
(221)
Fair value of plan assets at the end of the year
14,353
627
–
45
15,025
Amounts recognized in the Statement of Financial
Position
Present value of obligations 25,081 887 10,802 85 36,855
( -) Fair value of plan assets
(14,353)
(627)
–
(45)
(15,025)
Net actuarial liability as of December 31,
10,728
260
10,802
40
21,830
Changes in the net actuarial liability
Balance as of January 1, 10,752 293 11,214 38 22,297
Remeasurement effects recognized in other comprehensive income (654) (105) (1,150) 1 (1,908)
Costs incurred in the period 1,256 76 1,383 11 2,726
Contributions paid (230) – (467) (2) (699)
Payments related to Term of financial commitment (TFC) (223) – – – (223)
Others – – – (6) (6)
Cumulative Translation Adjustment
(173)
(4)
(178)
(2)
(357)
Balance as of December 31,
10,728
260
10,802
40
21,830 (*) It includes additional constribuitons of
participants regarding the deficit settlement plan as set out in
note 23.1.
b)
Defined benefit costs from continuing
operations
2018
Pension Plans
Medical Plan
Petros plan
PPR
PPNR
Petros 2
AMS
Other Plans
Total
Service cost 21 51 6 31 147 5 261
Interest on net liabilities
(assets)
240
467
152
22
871
5
1,757
Net expenses for the year
261
518
158
53
1,018
10
2,018
Related to active employees:
Included in the cost of sales 46 94 23 29 235 – 427
Operating expenses in statement of income 17 38 9 14 105 7 190
Related to retirees
198
386
126
10
678
3
1,401
Net expenses for the year
261
518
158
53
1,018
10
2,018
2017
Pension Plans
Medical Plan
Petros Plans
Petros 2
AMS
Other Plans
Total
Service cost 86 40 151 4 281
Interest on net liabilities (assets)
1,107
32
1,142
7
2,288
Net expenses for the year
1,193
72
1,293
11
2,569
Related to active employees:
Included in the cost of sales 236 40 263 – 539
Operating expenses in statement of income 95 20 114 10 239
Related to retirees
862
12
916
1
1,791
Net expenses for the year
1,193
72
1,293
11
2,569
2016
Pension Plans
Medical Plan
Petros Plans
Petros 2
AMS
Other Plans
Total
Service cost 75 21 124 18 238
Interest on net liabilities (assets)
902
10
1,040
4
1,956
Net expenses for the year
977
31
1,164
22
2,194
Related to active employees:
Included in the cost of sales 256 18 287 2 563
Operating expenses in statement of income 105 9 135 19 268
Related to retirees
616
4
742
1
1,363
Net expenses for the year
977
31
1,164
22
2,194
c)
Sensitivity analysis of the defined benefit
plans The effect of a 100 basis points (bps) change in
the assumed discount rate and medical cost trend rate is as set out
below:
Discount Rate
Medical Cost
Pension Benefits
Medical Benefits
Medical Benefits
+100 bps
-100 bps
+100 bps
-100 bps
+100 bps
-100 bps
Pension Obligation (1,714) 3,889 (1,498) 1,869 1,994 (1,005)
Current Service cost and interest cost 13 140 (74) 89 248 (117)
d)
Actuarial assumptions
2018
Assumptions
PPR
PPNR
Petros 2
AMS
Discount rate - (real rate)(1) 9.11% 9.08% 9.22% 9.16%
Nominal discount rate (real rate + inflation) (2) For 2019: 5.55% For 2019: 5.40% For 2019: 7.28%
according to security plan
As of 2020: 5.33% As of 2020: 5.24% As of 2020: 6.84%
Expected changes in medical and hospital costs (3) n/a n/a n/a 12.03% to 4% p.a.
Mortality table EX-PETROS 2013 EX-PETROS 2017 AT-2000 EX-PETROS
Disability table American group American group American group reduced by 40% American group
Mortality table for disabled participants AT-49 AT-49 IAPB 1957 strong AT-49
Age of retirement Male, 56 years / Female, 55 Male, 58 years / Female, 56 1st eligibility Male, 56 years / Female, 55
2017
Assumptions
Petros plan
Petros 2
AMS
Discount rate - (real rate)(1) 9.52% 9.63% 9.59%
Nominal discount rate (real rate + inflation) (2) 5.19% 6.59% according to security plan
Expected changes in medical and hospital costs (3) n/a n/a 11.3% to 4.5% p.a.
Mortality table EX-PETROS AT-2000 EX-PETROS 2013
Disability table American group American group reduced by 40% American group
Mortality table for disabled participants AT-49 IAPB 1957 strong AT-49
Age of retirement Male, 57 years / Female, 56 1st eligibility Male, 57 years / Female, 56 (1) Inflation reflects market projections: 4.01%
for 2019 and converging to 4% in 2026 onwards. (2) Expected salary growth only of Petrobras, the
sponsor, based on the Salaries and Benefits Plan. (3) Decreasing rate, converging in 30 years to the
long-term expected inflation. Refers only to Petrobras (sponsor)
rate.
e)
Expected maturity analysis of pension and
medical benefits
2018
Pension Plan
Medical Plan
PPR
PPNR
Petros 2
AMS
Other plans
Total
Up to 1 Year 1,278 476 34 417 4 2,209
1 To 2 Years 1,163 409 33 439 3 2,047
2 To 3 Years 1,137 390 32 458 3 2,020
3 To 4 Years 1,108 372 32 476 3 1,991
Over 4 Years
12,002
3,726
865
10,446
99
27,138
Total
16,688
5,373
996
12,236
112
35,405
23.6.
Other defined contribution
plans Petrobras, through its subsidiaries in Brazil and
abroad, also sponsors other defined contribution pension plans for
employees. Contributions paid amounting to US$ 3 in 2018 were
recognized in the statement of income.</t>
  </si>
  <si>
    <t>24.
Equity
24.1.
Share capital (net of
share issuance costs) As of December 31, 2018, subscribed and fully
paid share capital, net of issuance costs, was US$ 107,101,
represented by 7,442,454,142 outstanding common shares and
5,602,042,788 outstanding preferred shares, all of which are
registered, book-entry shares with no par value. Preferred shares
have priority on returns of capital, do not grant any voting rights
and are non-convertible
24.2.
Capital
reserve Capital reserve comprises treasury shares owned by
Petrobras, in the amount of US$ 2, held in the Brazilian
depositary bank at December 31, 2018.
24.3.
Capital
transactions
24.3.1.
Incremental costs directly
attributable to the issue of shares It includes any transaction costs directly
attributable to the issue of new shares, net of taxes.
24.3.2.
Change in interest in
subsidiaries It includes any excess of amounts paid/received
over the carrying value of the interest acquired/disposed. Changes
in interests in subsidiaries that do not result in loss of control
of the subsidiary are equity transactions, such as the change in BR
Distribuidora, in 2017.
24.3.3.
Treasury
shares Shares held in treasury in the amount of US$ 2,
represented by 222,760 common shares and 72,909 preferred
shares.
24.4.
Profit
reserves
24.4.1.
Legal
reserve It represents 5% of the net income for the year,
calculated pursuant to article 193 of the Brazilian Corporation
Law.
24.4.2.
Statutory
reserve Appropriated by applying a minimum of 0.5% of the
year-end
24.4.3.
Tax incentives
reserve Government grants are recognized in the statement
of income and are appropriated from retained earnings to the tax
incentive reserve in the shareholders’ equity pursuant to
article 195-A In 2018, US$ 203 was appropriated to this
reserve relating to the subvention of investments, of which
US$ 169 arising from the result of 2018 and US$ 34 from
the results of 2014 to 2017. The effect of the tax incentives granted from 2014
to 2017 by Superintendência de Desenvolvimento do
Nordeste Superintendência de
Desenvolvimento da Amazônia
24.4.4.
Profit retention
reserve It Includes funds intended for capital
expenditures, primarily in oil and gas exploration and development
activities, as per the capital budget of the Company, pursuant to
article 196 of the Brazilian Corporation Law. The Board of Directors proposes to retain in the
shareholder’s equity, within the profit retention reserve,
the amount of US$ 4,294 in order to partially fund the annual
investment program determined in the capital budget for 2019, to be
approved at the Shareholder’s General Meeting.
24.5.
Other comprehensive
income In 2018 , the Company primarily recognized as other
comprehensive income the following effects:
●
Cumulative translation adjustment loss of
US$ 6,409 primarily reflecting translations from the main
functional currency of Petrobras group (Brazilian real) into the
presentation currency (U.S. dollar);
●
Actuarial loss on defined benefit plans in the
amount of US$ 3,249, after taxes.
●
Foreign exchange rate variation loss
of US$ 3,719 after taxes and amounts reclassified to the
statement of income, recognized in the Company’s equity, as a
result of its cash flow hedge accounting policy. In 2018, the
cumulative balance of foreign exchange variation losses, net of tax
effects, was US$ 13,292 (see note 34.2).
24.6.
Distributions to
shareholders Pursuant to Brazilian Corporation Law, the
Company’s shareholders are entitled to receive minimum
mandatory dividends (and/or interest on capital) of 25% of the
adjusted net income for the year in proportion to the number of
common and preferred shares held by them. To the extent the Company proposes dividend
distributions, preferred shares have priority in dividend
distribution, which is based on the highest of 3% of the preferred
shares’ net book value or 5% of the preferred share capital.
Preferred shares participate under the same terms as common shares
in capital increases resulting from the capitalization of profit
reserves or retained earnings. However, this priority does not
necessarily grant dividend distributions to the preferred
shareholders in the event of loss for a year. The General Shareholders Meeting held on
April 26, 2018 amended provisions in the Company’s
bylaws governing distribution to shareholders (dividends and
interest on capital) on a quarterly basis. The quarterly
distributions were included in the Company’s minimum
mandatory distribution for 2018 and were updated by Selic rate from
the date of the payments to the end of the fiscal year. Distributions to shareholders for 2018 amounting to
US$ 1,850, most of it proposed as interest on capital, to be
approved at the 2019 Shareholder’s General Meeting, are
consistent with the minimum mandatory dividend of 25% of the
adjusted income and withholding income tax rate of 15%, and include
a complement to common shareholders as the distributions during
2018 were higher than the minimum mandatory dividend for this year.
This proposal meets the priority rights of the preferred
shareholders, whose criteria of 5% on the part of the capital
represented by this class of shares prevailed for 2019.
Common Shares
Preferred Shares
Payment
Date of
Date of
Amount (*)
Amount per
Amount (*)
Amount per
Total
1 st payment of interest on capital 05.07.2018 05.29.2018 105 0.0141 79 0.0141 184
2 nd payment of interest on capital 08.02.2018 08.23.2018 99 0.0133 74 0.0133 173
3 rd payment of interest on capital 11.05.2018 12.03.2018 201 0.0270 151 0.0270 352
4 th payment of interest on capital 12.18.2018
(**) 95 0.0128 1,006 0.1795 1,101
Complement of minimum mandatory dividends
02.27.2019
(**)
7
0.0009
33
0.0058
40
Total
507
0.0681
1,343
0.2397
1,850 (*) Amounts translated into U.S. dollar based
on the exchange rate prevailing at the date of the approval, except
for the complement of minimum mandatory dividends, based on the
closing exchange rate at the date of the financial statements. (**) To be settled within 60 days after the
Shareholder’s General Meeting.
Dividends payable attributable to shareholders of
Petrobras amounts to US$ 1,005 as of December 31, 2018,
and comprise the minimum mandatory dividend of 25% of the adjusted
income, including indexation charges based on Selic rate, net of
the advances made during the year. In addition to the dividends payable to
Petrobras’ shareholders, there are dividends payable to
non-controlling Due to the loss recorded in 2017 and 2016, the
Board of Directors did not propose dividend distributions for those
years.
24.7.
Earnings per
share
Reclassified
2018
2017
2016
Common
Preferred
Total
Common
Preferred
Total
Common
Preferred
Total
Net income (loss) attributable to shareholders of
Petrobras 4,093 3,080 7,173 (52) (39) (91) (2,760) (2,078) (4,838)
Continuing operations 3,750 2,822 6,572 (198) (149) (347) (2,727) (2,053) (4,780)
Discontinued operations 343 258 601 146 110 256 (33) (25) (58)
Weighted average number of outstanding shares 7,442,454,142 5,602,042,788 13,044,496,930 7,442,454,142 5,602,042,788 13,044,496,930 7,442,454,142 5,602,042,788 13,044,496,930
Basic and diluted earnings (losses) per share - in U.S.
dollars 0.55 0.55 0.55 (0.01) (0.01) (0.01) (0.37) (0.37) (0.37)
Continuing operations 0.50 0.50 0.50 (0.03) (0.03) (0.03) (0.36) (0.36) (0.36)
Discontinued operations 0.05 0.05 0.05 0.02 0.02 0.02 (0.01) (0.01) (0.01)
Basic and diluted earnings (losses) per ADS equivalent - in U.S.
dollars (*) 1.10 1.10 1.10 (0.02) (0.02) (0.02) (0.74) (0.74) (0.74)
Continuing operations 1.00 1.00 1.00 (0.06) (0.06) (0.06) (0.72) (0.72) (0.72)
Discontinued operations 0.10 0.10 0.10 0.04 0.04 0.04 (0.02) (0.02) (0.02) (*) Petrobras’ ADSs are equivalent to two
shares. Basic earnings per share are calculated by dividing
the net income (loss) attributable to shareholders of Petrobras by
the weighted average number of outstanding shares during the
period. Diluted earnings (losse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losses) are identical
as the Company has no potential share in issue.</t>
  </si>
  <si>
    <t>25.
Sales
revenues
25.1.
Revenues from contracts
with customers As an integrated energy company, revenues from
contracts with customers derive from different products sold
according to our operating segments, taking into consideration
specific characteristics of the markets where it operates. For
additional information about the operating segments of the Company,
its activities and its respective products sold, see notes 4.2 and
30. The determination of transaction prices derives
from methodologies and policies based on the parameters of these
markets, reflecting operating risks, level of market share, changes
in exchange rates and international commodity prices, including
Brent oil prices, oil products such as diesel and gasoline, and the
Henry Hub Index. As described in note 4.21, revenues from sales are
recognized at the moment the control is transferred to the client,
that occurs upon delivery at the contractual agreed place or when
the service is provided. Generally, prices for products and
services are fixed prior to or shortly after delivery. Therefore,
no significant changes in transactions prices are expected to be
recognized in periods after the satisfaction of the performance
obligations, except for some exports in which final prices are
linked to changes in commodity price after their transfer of
control (note 7.1). Sales proceeds are generally collected in the
short-term, thus there are no significant financing components.
In addition, the company acts as an agent in the
biofuel segment, where there is no control of the biodiesel sold to
distributors at any time during the sale operation. Those revenues
totaled US$ 26 in 2018.
25.2.
Disaggregation of
revenues
Reclassified
2018
2017
2016
Diesel 23,450 19,642 21,390
Diesel subsidy (note 19.1.1) 1,415 - -
Gasoline 11,690 12,231 12,511
Liquefied petroleum gas 4,490 3,999 3,083
Jet fuel 4,208 3,264 2,673
Naphtha 2,455 2,637 2,472
Fuel oil (including bunker fuel) 1,233 1,419 1,044
Other oil products
3,769
3,258
2,845
Subtotal oil products
52,710
46,450
46,018
Natural gas 5,425 5,001 3,810
Ethanol, nitrogen products and renewables 366 3,498 3,278
Breakage 687 - -
Electricity 2,027 3,616 1,939
Services and others
1,370
1,223
1,203
Domestic market
62,585
59,788
56,248
Exports 15,413 12,677 8,114
Sales abroad (*)
6,640
5,419
8,064
Foreign market
22,053
18,096
16,178
Sales revenues (**)
84,638
77,884
72,426 (*) Sales revenues from operations outside of
Brazil, including trading and excluding exports. (**) Sales revenues by business segment are set out
in note 30. For the years ended December 31, 2018, 2017
and 2016 there was no customer whose sales revenues totaled 10% or
more of the Company’s sales revenues. As set out in note 19.1, the revenue recognition of
the diesel subsidy occurs when the diesel is sold and delivered to
distributors. The impacts of the adoption of IFRS 15 for the year
ended December 31, 2018 are presented in note 2.3.2.
25.3.
Remaining performance
obligations The company has current sales contracts with
original expected duration of more than 1 year, in which volumes of
goods or services for future sales are determined with their
respective payment terms. The estimated remaining values of these contracts
at the end of 2018 presented below are based on volumes of goods
and services for future sales, as well as prices prevailing at
December 31, 2018 or practiced in recent sales when they
reflect the more directly observable information:
Total
Expected
Domestic market
Gasoline 60,589 10,128
Diesel 44,452 10,292
Natural gas 27,370 7,470
Services and others 9,226 1,470
Ethanol, nitrogen products and renewables 8,507 1,071
Naphtha 6,732 3,366
Electricity 5,255 1,021
Other oil products 4,881 453
Jet fuel 936 935
Foreign market
Exports 33,745 4,118
Sales abroad
313
26
Total
202,006
40,350 The revenues will be recognized once goods are
transferred and services are provided to the customers and their
measurement and timing of recognition will be subject to future
demands, changes in commodities prices, exchange rates and other
market factors. The table above does not include information on
contracts with original expected duration of one year or less, such
as spot-market contracts, variable considerations which are
constrained, and information on contracts only establishing general
terms and conditions (Master Agreements), for which volumes and
prices will only be defined in subsequent contracts. In addition, electricity sales are manly driven by
demands to generate electricity from thermoelectric power plants,
according the Brazilian National Electric System Operator (ONS)
requests. These requests are substantially affected by Brazilian
hydrological conditions, thus, the table above presents fixed
amounts representing sales of certified capacity in accordance with
the installed capacity of the Company.
25.4.
Contract
liabilities The balance of contract liabilities carried on the
statement of financial position at December 31, 2018 amounted
to US$ 245 (US$ 336 at December 31, 2017). This
amount is classified as other current liabilities and primarily
comprises advances from customers in take and ship or pay
contracts, that, will be recognized as revenue based on future
sales of natural gas or following the non-exercise</t>
  </si>
  <si>
    <t>26.
Other income and
expenses
Reclassified
2018
2017
2016
Gains / (losses) related to legal, administrative and arbitration
proceedings (*) (2,283) (861) (1,087)
Pension and medical benefits - retirees (1,401) (1,791) (1,363)
Unscheduled stoppages and pre-operating (1,282) (1,598) (1,859)
Agreement with US Authorities (895) - -
Profit sharing (442) (145) -
Gains/(losses) with Commodities Derivatives (416) - -
Variable compensation program (265) - -
Employee Career and Compensation Plan - PCR (293) - -
Equalization of expenses - Production Individualization
Agreements (279) - -
Institutional relations and cultural projects (178) (208) (228)
Operating expenses with thermoelectric power plants (107) (67) (96)
Health, safety and environment (75) (70) (80)
Allowance for impairment of other receivables (59) (432) (671)
Gains / (losses) on decommissioning of returned/abandoned areas 621 337 1,491
Amounts recovered from Lava Jato investigation 457 252 131
Gains / (losses) on disposal/write-offs of assets (**) 416 1,508 293
Expenses/Reimbursements from E&amp;P partnership operations 331 372 569
Government grants 248 91 173
Ship/Take or Pay agreements 55 534 278
Provision for the class action agreement - (3,449) -
Reclassification of cumulative translation adjustments - CTA - (37) (1,457)
Gain on remeasurement of investment retained with loss of
control - 217 -
Provision for debt assumed from suppliers with subcontractors - - (105)
Others
87
(164)
(710)
Total
(5,760)
(5,511)
(4,721) (*) In 2018, it includes foreign exchange losses
relating to the Class Action Settlement provision, in the
amount of US$ 452, as set out in note 31.4.1. (**) In 2018, it primarily comprises gains with
divestments, as set out in note 9. In 2017, it includes returned
areas and cancelled projects, as well as the divestment in NTS.</t>
  </si>
  <si>
    <t>Costs and expenses by nature</t>
  </si>
  <si>
    <t>27.
Costs and expenses by
nature
Reclassified
2018
2017
2016
Materials, third-party services, freight, rent and other related
costs (18,367) (18,362) (14,247)
Raw material and products for resale (12,890) (10,999) (11,860)
Depreciation, depletion and amortization (11,912) (13,166) (13,834)
Production taxes (10,892) (7,900) (4,879)
Employee compensation (8,383) (8,605) (9,432)
(Losses) /Gains on legal, administrative and arbitration
proceedings (2,283) (861) (1,087)
Agreement with US Authorities (895) - -
Gains/(losses) with Commodities Derivatives (416) - -
Unscheduled stoppages and pre-operating (1,282) (1,598) (1,859)
Other taxes (*) (670) (1,789) (675)
Allowance for expected credit losses (91) (720) (949)
Institutional relations and cultural projects (178) (208) (228)
Exploration expenditures written off (includes dry wells and
signature bonuses) (87) (279) (1,281)
Health, safety and environment (77) (70) (80)
Impairment (losses)/reversals (2,005) (1,191) (6,193)
Provision for debt acknowledgments of suppliers with
subcontractors - - (105)
Provision for the class action agreement - (3,449) -
Reclassification of cumulative translation adjustment - (37) (1,457)
Gain on remeasurement of investment retained with loss of
control - 217 -
Amounts recovered from Lava Jato investigation 457 252 131
Equalization of expenses - AIP (279) - -
Gains and losses on disposal/write-offs of assets (**) 419 1,498 293
Changes in inventories
1,981
(64)
(381)
Total
(67,850)
(67,331)
(68,123)
In the Statement of income
Cost of sales (52,184) (51,198) (48,301)
Selling expenses (3,827) (3,614) (2,869)
General and administrative expenses (2,239) (2,656) (3,080)
Other taxes (*) (670) (1,789) (675)
Exploration costs (524) (800) (1,761)
Research and development expenses (641) (572) (523)
Impairment (2,005) (1,191) (6,193)
Other income and expenses
(5,760)
(5,511)
(4,721)
Total
(67,850)
(67,331)
(68,123) (*) In 2017, it includes the impact of tax
settlement programs in the amount of US$ 883. (**) In 2018, it includes gains with divestments,
as set out in note 10.1. In 2017, it includes returned areas and
cancelled projects, as well as the divestment in NTS.</t>
  </si>
  <si>
    <t>28.
Net finance income
(expense)
Reclassified
2018
2017
2016
Debt interest and charges (6,012) (6,888) (7,248)
Foreign exchange gains (losses) and indexation charges on net debt
(*) (3,032) (4,102) (2,461)
Discount and premium on repurchase of debt securities (258) (337) -
Income from investments and marketable securities (Government
Bonds)
554
571
535
Financial result on net debt
(8,748)
(10,756)
(9,174)
Capitalized borrowing costs 1,811 1,975 1,726
Gains (losses) on derivatives (370) (41) (113)
Unwinding of discount on the provision for decommissioning
costs (652) (762) (662)
Other finance expenses and income, net (**) 1,258 (506) 221
Other foreign exchange gains (losses) and indexation charges,
net
217
371
424
Net finance income (expenses)
(6,484)
(9,719)
(7,578)
Income 2,381 928 853
Expenses (5,675) (7,006) (6,413)
Foreign exchange gains (losses) and indexation charges
(3,190)
(3,641)
(2,018)
Total
(6,484)
(9,719)
(7,578) (*) Includes debt raised in Brazil (in Brazilian
reais) indexed to the U.S. dollar. (**) It includes a US$ 708 income from continuing
operations related to electricity sector as described in note
8.4.</t>
  </si>
  <si>
    <t>Supplemental information on statement of cash flows</t>
  </si>
  <si>
    <t xml:space="preserve">29.
Supplemental information
on statement of cash flows
2018 2017 2016
Additional information on cash flows:
Amounts paid/received during the period:
Withholding income tax paid on behalf of third-parties 839 857 932
Capital expenditures and financing activities not involving
cash
Purchase of property, plant and equipment on credit 137 133 123
Finance leases - 86 90
Provision/(reversals) for decommissioning costs 4,777 4,503 937
Use of deferred tax and judicial deposit for the payment of
contingency 60 314 138 </t>
  </si>
  <si>
    <t>Segment information</t>
  </si>
  <si>
    <t>30.
Segment
information The operating segment information is reported in
the manner in which the Company’s senior management assesses
business performance and makes decisions regarding investments and
resource allocation.
Exploration and Production
Refining, Transportation &amp; Marketing
Gas &amp; Power
Biofuels
Distribution
Corporate
Eliminations
Total
Consolidated assets by operating segment-12.31.2018
Current assets 5,324 11,964 2,027 79 2,575 18,750 (3,657) 37,062
Non-current
126,989
32,119
13,582
137
2,565
9,418
196
185,006
Long-term receivables 8,115 3,286 1,525 2 837 8,059 235 22,059
Investments 650 1,303 757 45 – 4 – 2,759
Property, plant and equipment 116,153 27,356 11,057 90 1,529 1,237 (39) 157,383
Operating assets 93,172 24,347 8,517 89 1,313 1,058 (39) 128,457
Under construction 22,981 3,009 2,540 1 216 179 – 28,926
Intangible assets
2,071
174
243
–
199
118
–
2,805
Total Assets
132,313
44,083
15,609
216
5,140
28,168
(3,461)
222,068
Consolidated assets by operating segment-12.31.2017
Current assets 7,575 12,670 1,811 64 2,961 27,472 (5,422) 47,131
Non-current
137,044
38,396
16,744
126
3,160
9,274
(509)
204,235
Long-term receivables 7,619 3,330 2,395 4 1,074 7,489 (461) 21,450
Investments 1,429 1,492 830 33 5 6 – 3,795
Property, plant and equipment 126,487 33,400 13,231 89 1,862 1,629 (48) 176,650
Operating assets 91,386 29,217 10,580 85 1,603 1,306 (48) 134,129
Under construction 35,101 4,183 2,651 4 259 323 – 42,521
Intangible assets
1,509
174
288
–
219
150
–
2,340
Total Assets
144,619
51,066
18,555
190
6,121
36,746
(5,931)
251,366
Consolidated Statement of Income by
operating segment
2018-Reclassified
Exploration and Production
Refining, Transportation &amp; Marketing
Gas &amp; Power
Biofuels
Distribution
Corporate
Eliminations
Total
Sales revenues
52,382
73,448
12,241
255
1,476
–
(55,164)
84,638
Intersegments 50,052 16,655 3,701 240 (35) – (55,164) 15,449
Third parties 2,330 56,793 8,540 15 1,511 – – 69,189
Cost of sales
(28,968)
(67,011)
(9,023)
(240)
(1,371)
–
54,429
(52,184)
Gross profit (loss) 23,414 6,437 3,218 15 105 – (735) 32,454
Income (expenses) (5,068) (3,437) (2,461) (5) (68) (4,589) (38) (15,666)
Selling (80) (1,777) (1,867) (3) (61) (12) (27) (3,827)
General and administrative (257) (376) (152) (19) (11) (1,423) (1) (2,239)
Exploration costs (524) – – – – – – (524)
Research and development (443) (11) (21) – – (166) – (641)
Other taxes (115) (207) (65) (4) (2) (277) – (670)
Impairment of assets (1,391) (442) (190) 18 – – – (2,005)
Other income and expenses
(2,258)
(624)
(166)
3
6
(2,711)
(10)
(5,760)
Net income / (loss) before financial results and income taxes 18,346 3,000 757 10 37 (4,589) (773) 16,788
Net finance income (expenses) – – – – – (6,484) – (6,484)
Results in equity-accounted investments
75
362
95
(7)
(3)
1
–
523
Net income / (loss) before income taxes 18,421 3,362 852 3 34 (11,072) (773) 10,827
Income taxes
(6,236)
(1,020)
(257)
(4)
(14)
3,012
263
(4,256)
Net income from continuing operations for the period 12,185 2,342 595 (1) 20 (8,060) (510) 6,571
Net income from discontinued operations for the period
–
–
15
–
453
375
–
843
Net income for the period
12,185
2,342
580
(1)
(433)
(8,435)
(510)
7,414
Non-controlling
(5)
(51)
128
–
129
40
–
241
Net income from continuing operations (5) (51) 124 – – (69) – (1)
Net income from discontinued operations – – 4 – 129 109 – 242
Net income attributable to shareholders of Petrobras
12,190
2,393
482
(1)
344
(7,725)
(510)
7,173
Net income from continuing operations 12,190 2,393 471 (1) 20 (7,991) (510) 6,572
Net income from discontinued operations – – 11 – 324 266 – 601 In 2018, the total amounts of intersegment sales
(US$ 15,449) relates to sales from the RT&amp;M segment to the
BR Distribuidora, which is presented as discontinued operation
within the distribution operating segment.
Consolidated Statement of Income by
operating segment
2017-Reclassified
Exploration and Production
Refining, Transportation &amp; Marketing
Gas &amp; Power
Biofuels
Distribution
Corporate
Eliminations
Total
Sales revenues
42,184
67,037
12,340
213
1,370
–
(45,260)
77,884
Intersegments 40,762 16,142 3,261 201 – – (45,260) 15,106
Third parties 1,422 50,895 9,079 12 1,370 – – 62,778
Cost of sales
(27,937)
(57,778)
(8,807)
(222)
(1,254)
–
44,800
(51,198)
Gross profit (loss) 14,247 9,259 3,533 (9) 116 – (460) 26,686
Income (expenses) (3,750) (3,603) (659) (22) (74) (8,098) 73 (16,133)
Selling (125) (1,731) (1,776) (2) (68) 7 81 (3,614)
General and administrative (331) (457) (165) (22) (12) (1,669) – (2,656)
Exploration costs (800) – – – – – – (800)
Research and development (333) (13) (26) – – (200) – (572)
Other taxes (503) (203) (258) (7) (3) (815) – (1,789)
Impairment of assets 43 (781) (446) (7) – – – (1,191)
Other income and expenses
(1,701)
(418)
2,012
16
9
(5,421)
(8)
(5,511)
Net income / (loss) before financial results and income taxes 10,497 5,656 2,874 (31) 42 (8,098) (387) 10,553
Net finance income (expenses) – – – – – (9,719) – (9,719)
Results in equity-accounted investments
136
443
117
(26)
3
–
–
673
Net income / (loss) before income taxes 10,633 6,099 2,991 (57) 45 (17,817) (387) 1,507
Income taxes
(3,571)
(1,922)
(977)
10
(14)
4,645
132
(1,697)
Net income from continuing operations for the period 7,062 4,177 2,014 (47) 31 (13,172) (255) (190)
Net income from discontinued operations for the period
–
–
17
–
500
(158)
–
359
Net income for the period
7,062
4,177
2,031
(47)
531
(13,330)
(255)
169
Non-controlling
41
(58)
119
–
9
149
–
260
Net income from continuing operations 41 (58) 123 – (9) 60 – 157
Net income from discontinued operations – – (4) – 18 89 – 103
Net income attributable to shareholders of Petrobras
7,021
4,235
1,912
(47)
522
(13,479)
(255)
(91)
Net income from continuing operations 7,021 4,235 1,891 (47) 40 (13,232) (255) (347)
Net income from discontinued operations – – 21 – 482 (247) – 256 In 2017, the total amounts of intersegment sales
(US$ 15,106) relates to sales from RT&amp;M segment to the BR
Distribuidora, which is presented as discontinued operation within
the distribution operating segment.
Consolidated Statement of Income by
operating segment
2016-Reclassified
Exploration and Production
Refining, Transportation &amp; Marketing
Gas &amp; Power
Biofuels
Distribution
Corporate
Eliminations
Total
Sales revenues
33,675
62,588
9,384
240
3,205
–
(36,666)
72,426
Intersegments 32,195 17,090 2,681 231 – – (36,666) 15,531
Third parties 1,480 45,498 6,703 9 3,205 – – 56,895
Cost of sales
(24,863)
(48,444)
(6,806)
(264)
(2,867)
–
34,943
(48,301)
Gross profit (loss) 8,812 14,144 2,578 (24) 338 – (1,723) 24,125
Income (expenses) (7,108) (5,425) (1,424) (62) (326) (5,564) 87 (19,822)
Selling (143) (1,846) (753) (2) (225) 5 95 (2,869)
General and administrative (346) (442) (206) (25) (33) (2,028) – (3,080)
Exploration costs (1,761) – – – – – – (1,761)
Research and development (198) (57) (17) (1) – (250) – (523)
Other taxes (85) (98) (220) (4) (13) (255) – (675)
Impairment of assets (3,272) (2,457) (375) (7) (82) – – (6,193)
Other income and expenses
(1,303)
(525)
147
(23)
27
(3,036)
(8)
(4,721)
Net income / (loss) before financial results and income taxes 1,704 8,719 1,154 (86) 12 (5,564) (1,636) 4,303
Net finance income (expenses) – – – – – (7,578) – (7,578)
Results in equity-accounted investments
32
(75)
80
(265)
10
–
–
(218)
Net income / (loss) before income taxes 1,736 8,644 1,234 (351) 22 (13,142) (1,636) (3,493)
Income taxes
(687)
(2,964)
(392)
28
(6)
2,690
556 (775)
Net income from continuing operations for the period 1,049 5,680 842 (323) 16 (10,452) (1,080) (4,268)
Net income from discontinued operations for the period
–
–
12
–
48
(141)
–
(81)
Net income for the period
1,049
5,680
854
(323)
64
(10,593)
(1,080)
(4,349)
Non-controlling
(57)
(66)
124
–
(2)
490
–
489
Net income from continuing operations (57) (66) 124 – (2) 513 – 512
Net income from discontinued operations – – – – – (23) – (23)
Net income attributable to shareholders of Petrobras
1,106
5,746
730
(323)
66
(11,083)
(1,080)
(4,838)
Net income from continuing operations 1,106 5,746 718 (323) 19 (10,966) (1,080) (4,780)
Net income from discontinued operations – – 12 – 47 (117) – (58) In 2016, the total amounts of intersegment sales
(US$ 15,531) relates to sales from the RT&amp;M segment to the
BR Distribuidora, which is presented as discontinued operation
within the distribution operating segment.</t>
  </si>
  <si>
    <t>31.
Provisions for legal
proceedings
31.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opt-out Remuneração Mínima por Nível e Regime
●
Tax claims including: (i) claims relating to
Brazilian federal tax credits applied that were disallowed; and
(ii) alleged misappropriation of VAT (ICMS) tax credits on
import of platforms;
●
Civil claims relating to: (i) agreement to
settle the Consolidated Securities Class Action before the
United States District Court for the Southern District of New York;
(ii) collection of royalties over the shale extraction;
(iii) non-compliance Provisions for legal proceedings are set out as
follows:
12.31.2018
12.31.2017
Current and Non-current
Labor claims 1,093 1,364
Tax claims 491 1,229
Civil claims 5,710 4,342
Environmental claims
111
91
Total
7,405
7,026
Current liabilities 3,482 2,256
Non-current 3,923 4,770
Jan-Dec/2018
Jan-Dec/2017
Opening Balance 7,026 3,391
Additions, net of reversals 1,325 3,937
Use of provision (650) (454)
Accruals and charges 736 285
Others 95 –
Cumulative translation adjustment
(1,127)
(133)
Closing Balance
7,405
7,026 In preparing its consolidated financial statements
for the year ended December 31, 2018 , the Company considered
all available information concerning legal proceedings in which the
Company is a defendant, in order to estimate the amounts of
obligations and probability that outflows of resources will be
required. The main additions to the provision for legal
proceedings in 2018 were primarily attributable to differences in
special participation relating to the unification of oil fields in
the Parque das Baleias complex, termination service contract tied
to drilling rig Titanium Explorer, unfavorable court rulings that
changed the probabilities of outflows of resources relating to
certain claims to probable, as well as changes in the assessment of
civil claim for compensation. These additions were partially offset
by reversal of provisions relating to the class action requiring a
review of the RMNR following a favorable decision of the Brazilian
Supreme Court, to an extrajudicial settlement of BR Distribuidora
relating to tax debts with the state of Mato Grosso, as well as the
tax relief of VAT (ICMS) on jet fuel sales and on imports of
platforms, granted by state amnesty programs. Foreign exchange losses over the provision for the
Class Action in the USA, as well as withholding income tax
disbursed on the installments of the class action settlement (see
note 31.4), also affected the balance of provisions for legal
proceedings during the year ended December 31, 2018.
31.2.
Judicial
deposits Judicial deposits made in connection with legal
proceedings are set out in the table below according to the nature
of the corresponding lawsuits:
12.31.2018
12.31.2017
Non-current
Tax 4,563 3,302
Labor 1,161 1,209
Civil 823 891
Environmental 160 176
Others
4
4
Total
6,711
5,582
12.31.2018
12.31.2017
Opening Balance 5,582 3,999
Additions 1,883 1,601
Use (86) (138)
Accruals and charges 294 226
Others 26 -
Cumulative translation adjustment
(988)
(106)
Closing Balance
6,711
5,582 For the year ended December 31, 2018, the
Company made judicial deposits in the amount of US$ 1,883,
mainly resulting from an unfavorable decision issued by the
Regional Federal Court of Rio de Janeiro ( Tribunal Regional
Federal
31.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for legal
proceedings are indexed to inflation and updated by applicable
interest rates. As of December 31, 2018, estimated contingent
liabilities for which the possibility of loss is not considered
remote are set out in the following table:
Nature
12.31.2018
12.31.2017
Tax 37,290 39,137
Labor 8,619 7,202
Civil - General 6,539 9,621
Civil - Environmental
4,221
2,354
Total
56,669
58,314 A brief description of the nature of the main
contingent liabilities (tax, civil, environmental and labor) is set
out in the following table:
Estimate
Description of tax matters
12.31.2018
12.31.2017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11,568
13,041
2) Income from foreign subsidiaries and associat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There is a notice issued for one more year.
5,208
3,988
3) Requests to compensate federal taxes disallowed
by the Brazilian Federal Tax Authority. Current status: This claim involves lawsuits in
different administrative and judicial stages.
3,156
3,621
4) Incidence of social security contributions over
contingent bonuses paid to employees. Current status: A definitive favorable decision was
rendered for some cases, and the remaining claims involve lawsuits
in different administrative and judicial stages.
929
1,541
5) Collection of Contribution of Intervention in
the Economic Domain (CIDE) on transactions with fuel retailers and
service stations protected by judicial injunctions determining that
fuel sales were made without gross-up Current status: This claim involves lawsuits in
different judicial stages.
588
672
6) Deduction from the basis of calculation of
taxable income (income tax - IRPJ and social contribution - CSLL)
of several expenses related to employee benefits.
Current status: The court ruled on this matter in
the second quarter of 2017 granting the deduction of these expenses
from the taxable profit computation, but limited it to 20% of the
payroll and compensation of key management participants in the
plan. In 2017, after assessing the fundamentals of this court
ruling, the Company considered as probable the likelihood of
outflow of resources with respect to the portion of the deduction
that exceeds the 20% limit, and as remote the portion within the
20% limit. The other claims of this item, which have different
legal basis, remain with their likelihood of loss as possible and
are in different administrative and judicial stages. 542 613
Plaintiff: States of SP, CE, PB, RJ, BA, PA, AL
and SE Finance Departments
7) VAT (ICMS) and VAT credits on internal
consumption of bunker fuel and marine diesel, destined to chartered
vessels.
Current status: This claim involves several tax
notices from the states, including two new material notices applied
in the third quarter of 2018, which are in different administrative
and judicial stages. 1,323 578
Plaintiff: States of RJ, BA and AL Finance
Departments
8) VAT (ICMS) on dispatch of liquid natural gas
(LNG) and C5+ (tax document not accepted by the tax authority), as
well as challenges on the rights to this VAT tax credit.
Current status: This claim involves lawsuits in
different administrative and judicial stages. 1,198 1,366
Plaintiff: Municipal governments of the cities
of Anchieta, Aracruz, Guarapari, Itapemirim, Marataízes,
Linhares, Vila Velha and Vitória
9)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123 1,224
Plaintiff: States of RJ, SP, PR, RO and MG
Finance Departments
10) Additional VAT (ICMS) due to differences in
rates on jet fuel sales to airlines in the domestic market, among
other questions relating to the use of tax benefits.
Current status: This claim involves lawsuits in
different administrative and judicial stages. 965 1,087
Plaintiff: States of RJ, AL, AM, PA, BA, GO, MA,
SP and PE Finance Departments
11) Alleged failure to write-down VAT (ICMS)
credits related to zero tax rated or non-taxable
Current status: This claim involves lawsuits in
different administrative and judicial stages. 942 1,029
Plaintiff: States of RJ, SP, ES, BA, PE, MG, RS,
AL, SE and CE Finance Departments
12) Misappropriation of VAT tax credit (ICMS) that, per the tax
authorities, are not related to property, plant and equipment.
Current status: This claim involves lawsuits in different
administrative and judicial stages. 900 994
Plaintiff: States of PR, AM, BA, ES, PA, PE, SP, PB and AL
Finance Departments
13) Incidence of VAT (ICMS) over alleged differences in the control
of physical and fiscal inventories.
Current status: This claim involves lawsuits in different
administrative and judicial levels. 890 976
Plaintiff: States of RJ Finance Departments
14) The plaintiff alegges that the transfers without segregating
VAT (ICMS), under the special regime, reduced the total credits of
the central department.
Current status: The Company presented administrative defense from
the notices issued, pending court assessment. 800 -
Plaintiff: States of SP, RS and SC Finance Departments
15) Collection of VAT (ICMS) related to natural gas imports from
Bolivia, alleging that these states were the final destination
(consumers) of the imported gas.
Current status: This claim involves lawsuits in different
administrative and judicial stages, as well as three civil lawsuits
in the Federal Supreme Court. 740 852
Plaintiff: State of São Paulo Finance Department
16) Deferral of payment of VAT (ICMS) taxes on B100 Biodiesel sales
and the charge of a 7% VAT rate on B100 on Biodiesel interstate
sales, including states in the Midwest, North and Northeast regions
of Brazil and the State of Espírito Santo. - -
Current status: This claim involves lawsuits in different
administrative and judicial stages. In the third quarter of 2018,
the company obtained final favorable decisions in proceedings in
administrative stages, contributing to the partial reduction of the
exposure.
659
887
17) Charge of VAT (ICMS), as a result of the temporary admission
being unauthorized, since the customs clearance regarding the
import of the rig has been done in Rio de Janeiro instead of
São Paulo.
Current status: This claim involves lawsuits in different judicial
stages. The State of São Paulo Finance Department appeal was
denied, thus the likelihood of loss became remote in the third
quarter of 2018. - 761
Plaintiff: States of MG, MT, GO, RJ, PA, CE, BA, PR, SE, AL, RN,
SP and PR Finance Departments
18) Misappropriation of VAT tax credit (ICMS) on the acquisitions
of goods that, per the tax authorities, are not related to
inventories.
Current status: There are notices issued by these states. This
claim involves lawsuits in different administrative and judicial
stages.
589 284
Plaintiff: States of RJ, SP, SE and BA Finance
Departments
19) Misappropriation of VAT tax credit (ICMS) on the acquisitions
of goods that, per the tax authorities, are not related to
property, plant and equipment.
Current status: This claim involves lawsuits in different
administrative and judicial stages. New lawsuits during the third
quarter of 2018 contributed to the increase of the balance. 567 513
Plaintiff: States of GO, PA, RJ, RR, SC, SP and TO.
20) Charge of VAT (ICMS) on remittance and symbolic return of jet
fuel to retail establishment which, in the understanding of the tax
authority, should have retention and collection of the ICMS for the
subsequent operations, since it is considered a remittance to a
retail taxpayer established in the State.
Current status: This claim involves lawsuits in different
administrative and judicial stages. 373 416
Plaintiff: States of PE and BA Finance Departments.
21) 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consequently charging the difference on the tax levied
on the sale and transfer transactions.
Current status: This claim involves lawsuits in different judicial
stages. 304 335
Plaintiff: States of AM, RS and RJ Finance Departments
22) Disagreement about the basis of calculation of VAT (ICMS) on
interstate sales and transfers between different stores from the
same contributor.
Current status: This claim involves lawsuits in different
administrative and judicial stages.
174
448
23) Other tax matters
3,752
3,911
Total for tax matters
37,290
39,137
Estimate
Description of labor matters
12.31.2018
12.31.2017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Superior Labor Court (Tribunal Superior do
Trabalho - TST) denied the special appeal filed by the Company.
Petrobras filed a Motion for Clarification on the decision, which
was denied by the TST. The Company will file the appropriate
appeal. On July 26, 2018, a minister of the Superior Federal
Court (Superior Tribunal Federal - STF) granted Petrobras’
request to prevent the effects of the judgment of the TST,
determining the suspension of individual and class actions on this
subject, pending the deliberation on this matter in the Supreme
Court or further deliberation of the rapporteur minister assigned
to this case. On August 13, 2018, the rapporteur confirmed the
decision of the minister and extended the decision to the ongoing
actions on the matter, suspending all cases relating to this
subject.
6,254 4,516
Plaintiff: Sindipetro of Norte Fluminense –
SINDIPETRO/NF
2) The plaintiff claims Petrobras failed to pay overtime for
standby work exceeding 12-hours 12-hour 11-hour
Current status: The claim was denied by the TST, but the plaintiff
is still able to appeal.
352
389
3) Other labor matters
2,013
2,297
Total for labor matters
8,619
7,202
Estimate
Description of civil matters
12.31.2018
12.31.2017
Plaintiff: Several plaintiffs in Brazil and EIG Management
Company in USA
1) Arbitration in Brazil and lawsuit in the USA regarding Sete
Brasil.
Current status: The Company litigates, confidentially, in several
arbitrations on the case, one of them was given arbitration award
favorable to Petrobras. The unsuccessful investor in this
arbitration award filed an annulment requirement, which did not
have the injunction granted even with appeal to the lower court.
The lawsuit brought by EIG and its affiliates alleges that the
Company has committed fraud by inducing the claimants to invest in
“Sete” through communications that would have omitted
an alleged corruption scheme involving Petrobras and
“Sete” . The U.S. District Court for the District of
Columbia upheld in part Petrobras’ preliminary defense
(motion to dismiss).Petrobras appealed the court’s decision
to dismiss in part Petrobras’ preliminary defense. On
January 19, 2018, oral argument on the appeal was held before
the U.S. Court of Appeals for the District of Columbia Circuit. On
July 3, 2018, a panel of the Court of Appeals rendered a
decision, by a majority, rejecting Petrobras’ appeal. This
ruling did not discuss the merits of EIG’s allegations and
examined only whether Petrobras would be exempt from prosecution in
the US at the initial stage of the case. Petrobras presented a
Petition for Rehearing on August 2, 2018 and on October 1st,
2018 the D.C. Circuit denied it.
2,082 2,127
Plaintiff: Agência Nacional de Petróleo, Gás
Natural e Biocombustíveis - ANP
2) Administrative proceedings challenging an ANP order requiring
Petrobras to pay additional special participation fees and
royalties (production taxes) with respect to several fields. It
also includes contention about fines imposed by ANP due to alleged
failure to comply with the minimum exploration activities program,
as well as alleged irregularities relating to compliance with oil
and gas industry regulation.
Current status: The claims involve lawsuits in different
administrative and judicial stages.
1,663
1,635
3) Proceedings challenging an ANP order requiring Petrobras to
unite Lula and Cernambi fields on the BM-S-11
Current status: This list involves claims that are disputed in
court and in arbitration proceedings, as follows:
a) Lula and Cernanbi: initially, the Company made judicial deposits
for the alleged differences resulting from the special
participation. However, with the reversal of the favorable
injunction, the arbitration is stayed and currently the payment of
these alleged differences have been made directly to ANP, until a
final judicial decision is handed dow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On both parties initiative, the arbitration
is stayed.
d) Parque das Baleias complex: the Judiciary stated decisions
allowing the arbitration with ANP. Therefore, the Chamber of
Arbitration disallowed ANP to charge for special participation,
establishing that Petrobras should provide collateral on the debt
to be negotiated. On both parties initiative, the arbitration is
stayed, with the objective of seeking an alternative to solve this
dispute, which amounts to US$ 2.8 billion at December 31,
2018. In December 2018, the ANP held a hearing presenting a draft
of the preliminary agreement developed by the technical departments
of Petrobras and ANP, including the calculation of the updated
amounts of special participation due up the last quarter of 2018,
totaling US$ 0.9 billion. Therefore, the Company believes, as
of December 31, 2018, that an outflow of resources in this
amount is probable to settle the controversy with the ANP and, as a
result, recognized a provision for this proceeding in 2018.
287 2,633
Plaintiff: Vantage Deepwater Company and Vantage Deepwater
Drilling Inc.
4) International litigations relating to the unilateral termination
of the drilling service contract tied to Titanium Explorer drilling
rig.
Current status: An unfavorable arbitration award was rendered on
July 2, 2018 in Texas, USA. The Arbitral Tribunal formed by
three arbitrators decided by a majority vote that Vantage is
entitled to receive US$ 622 million, bearing interests at a
15.2% annual rate, in compensation for early termination of the
contract related to the drilling service provided by the Titanium
Explorer drilling rig, and for services already billed. On
August 31, 2018, the Company challenged the arbitral award,
arguing that it has been denied the fundamental safeguards of due
process, as expressed by the dissenting arbitrator. On
August 27, 2018, the Dutch Judiciary granted an injunction in
favor of Vantage, blocking any amounts and assets due to Petrobras,
arising from obligations of some of its Netherlands-based
subsidiaries until August 27, 2018, limited to US$
684 million. The injunction also reaches the subsidiaries
Petrobras Netherlands B.V. and Petrobras International Braspetro
B.V. On November 15, 2018, Vantage filed a motion before the
Dutch Judicial Branch for the recognition of the arbitration award.
On December 19, 2018, the Federal Court of Texas denied the
Company’s request to collect the dissenting
arbitrator’s testimony. On March 08, 2019, the Federal Court
of Texas will hold a final hearing on the request for confirmation
of the arbitration award made by Vantage and the request for
annulment made by Petrobras. Therefore, the Company understands the
chance of loss is probable and made a provision for this proceeding
in the last quarter of 2018.
- 400
5) Other civil matters 2,507 2,826
Total for civil matters
6,539
9,621
Estimate
Description of environmental matters
12.31.2018
12.31.2017
Plaintiff: Ministério Público do Estado do Rio de
Janeiro.
1) Five public civil actions filed by the Public Prosecutor’s
Office of the State of Rio de Janeiro against Petrobras, the State
Environmental Institute - INEA and Rio de Janeiro State, requesting
proof of compliance with regulation relating to the environmental
licensing of COMPERJ, complementation of technical researchs, as
well as compensation for collective material and moral damages.
Current status: The five actions are currently stayed.
2,096
-
Plaintiff: Ministério Público Federal, Ministério
Público Estadual do Paraná, AMAR - Associação
de Defesa do Meio Ambiente de Araucária, IAP - Instituto
Ambiental do Paraná and IBAMA - Instituto Brasileiro de Meio
Ambiente e Recursos Naturais Renováveis.
2)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901 942
Plaintiff: Instituto Brasileiro de Meio Ambiente - IBAMA and
Ministério Público Federal
3) 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Current status: 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
400
444
4) Other environmental matters
824
968
Total for environmental matters
4,221
2,354
31.4.
Class action and
related proceedings
31.4.1.
Class action and
related proceedings in the USA At the end of 2017, the Company signed an agreement
to settle the Consolidated Securities Class Action (the
Class Action Settlement) that had been filed against it and
certain other defendants. As previously reported, between
December 8, 2014 and January 7, 2015, five putative
securities class action complaints were filed against the Company,
Petrobras International Finance Company S.A. (“PifCo”),
which was merged into Petrobras Global Finance B.V.
(“PGF”), PGF (collectively with the Company and PifCo,
the “Petrobras Defendants”), certain underwriters of
debt securities (the “Underwriter Defendants”), among
other defendants (the “Defendants”), in the United
States District Court for the Southern District of New York
(“SDNY” or the “District Court”). These
actions were consolidated on February 17, 2015 (the
“Consolidated Securities Class Action” or
“Class Action”). The Court appointed a lead
plaintiff, Universities Superannuation Scheme Limited
(“USS”), on March 4, 2015.
In sum and substance, the complaints in the
Consolidated Securities Class Action asserted claims under the
Securities Exchange Act of 1934, as amended (the “Exchange
Act”) and Securities Act of 1933, as amended (the
“Securities Act”), alleging that in the Company’s
press releases, filings with the SEC and other communications, the
Company made materially false and misleading statements and
omissions regarding the value of its assets, the amounts of the
Company’s expenses and net income, the effectiveness of the
Company’s internal controls over financial reporting, and the
Company’s anti-corruption policies. On June 22, 2018, the District Court granted
final approval of the Class Action Settlement, rejecting
challenges that had been raised by objectors. The Class Action Settlement is intended to
resolve all pending and prospective claims by purchasers of
Petrobras securities, including debt securities issued by PifCo
and/or PGF, in the United States, and by purchasers of Petrobras
securities that are listed for trading on the New York Stock
Exchange or pursuant to other covered transactions, or that clear
or settle through the Depository Trust Company. Excluded from the
definition of “covered transaction” are purchases of
any Petrobras Security on the Brazilian Stock Exchange (B3). The Class Action Settlement was entered into
to eliminate the risk of an adverse judgment which, as Petrobras
has previously reported, could have a material adverse effect on
the Company and its financial situation, and puts an end to the
uncertainties, burdens and costs of protracted litigation. Under the Class Action Settlement, Petrobras
(together with its subsidiary PGF) has agreed to pay US$ 2,950 to
resolve claims in two installments of US$ 983 and a further
installment of US$ 984. Accordingly, the Company charged US$ 3,449
to its statement of income for the last quarter of 2017 as other
income and expenses, taking into account the gross up of tax
related to the Petrobras’s portion of the settlement. On
March 1, 2018, Petrobras and PGF disbursed the first
installment into an escrow account designated by the lead plaintiff
and accounted for it as other current assets. The second
installment was deposited on July 2, 2018, 10 days after the
final approval of the Class Action Settlement. Foreign
exchange losses on the provision amounted to US$ 452 at
December 31, 2018 and were accounted for as other income and
expenses. The third installment was deposited on January 15,
2019. Certain objectors have appealed the District
Court’s final decision to approve the Class Action
Settlement, and one such appeal remains pending. In the event that
a higher court annuls the agreement, or if the agreement does not
become final for other reasons, the Company will return to its
position prior to the Class Action Settlement and, depending
on the outcome of the subsequent litigation, the Company might be
required to pay substantial amounts, which could have a material
adverse effect on the Company’s financial condition, its
consolidated results of operations or its consolidated cash flows
for an individual reporting period. A petition for a writ of certiorari filed by
Petrobras to the United States Supreme Court on August 30,
2017 remains under consideration by the United States Supreme Court
pending final approval of the Class Action Settlement. If the
Class Action Settlement becomes final, Petrobras will dismiss
the petition for writ of certiorari. Individuals are seeking measures against Petrobras
in Brazil to annul and/or suspend the Class Action Settlement.
No adverse measure has been granted to date against the
settlement. In addition to the Consolidated Securities
Class Action, 33 lawsuits were filed by individual investors
before the same judge in the SDNY, and one was filed in the United
States District Court for the Eastern District of Pennsylvania
(collectively, the “Individual Actions”), consisting of
allegations similar to those in the Consolidated Securities
Class Action. All of the Individual Actions have been
resolved, either because the individual plaintiffs voluntarily
joined the Class Action, or through settlements. The terms of
such settlements are confidential and Petrobras denies all
allegations of wrongdoing. The settlements are aimed at eliminating
the uncertainties, burdens and expense of ongoing litigation. In connection with consummated settlements of
Individual Actions, the Company charged US$ 456 to the statement of
income as other income and expenses in previous years (US$ 8
in 2018, US$ 76 in 2017 and US$ 372 in 2016).
31.4.2.
Class action in the
Netherlands On January 23, 2017, the Stichting Petrobras
Compensation Foundation (“Foundation”) filed a class
action before the district court in Rotterdam, in the Netherlands,
against Petrobras parent company and its subsidiaries Petrobras
International Braspetro B.V. (PIBBV) and Petrobras Global Finance
B.V. (PGF); joint venture Petrobras Oil &amp; Gas B.V.
(PO&amp;G), and some former managers of Petrobras. The Foundation allegedly represents the interests
of an unidentified group of investors and alleges that as a result
of the facts uncovered by the Lava Jato investigation the
defendants acted unlawfully towards investors. Based on the
allegations, the Foundation seeks a number of declaratory relieves
from the Dutch court. The Company filed their first response to the claim
on May 3, 2017 (first docket date), presenting the law firms
that will defend these companies and requesting a hearing to
discuss some aspects of the case.
On August 23, 2017, a hearing was held at the
District Court in Rotterdam to establish the timeframe for
proceedings. Petrobras (and other defendants) presented preliminary
defenses on November 29, 2017 and the Foundation presented its
response on March 28, 2018. On June 28, 2018, a hearing
was held for the parties to present oral arguments. On
September 19, 2018, the District Court rendered its interim
decision in the motion proceedings in which it accepted
jurisdiction in most of 7 claims of the Foundation, without any
assessment on the merits of the case. On December 18, 2018, a hearing was held
before the District Court and the schedule of the next phases of
the collective action was defined. The next hearing shall be held
on April 16, 2019. This collective action involves complex issues that
are subject to substantial uncertainties and depend on a number of
factors such as the standing of the Foundation as the alleged
representative of the investors’ interests, the applicable
rules to this complaint, the information produced the evidentiary
phase of the proceedings, analysis by experts, the timing of court
decisions and rulings by the court on key issues, and the
Foundation only seeks declaratory reliefs in this collective
action. Currently, it is not possible to determine if the Company
will be found responsible for the payment of compensation in
subsequent individual complaints after this action as this
assessment depends on the outcome of these complex issues.
Moreover, it is uncertain which investors will be able to file
subsequent individual complaints related to this matter against the
Company. In addition, the allegations asserted are broad,
span a multi-year period and involve a wide range of activities,
and, at the current stage, the impacts of such allegations are
highly uncertain. The uncertainties inherent in all such matters
affect the amount and timing of the ultimate resolution of these
actions. As a result, the Company is unable to make a reliable
estimate of eventual loss arising from this action. The company is
victim of the corruption scheme uncovered by the Lava Jato
investigation and aims to present and prove this</t>
  </si>
  <si>
    <t>Commitment to purchase natural gas</t>
  </si>
  <si>
    <t>32.
Commitment to purchase
natural gas The Company has an active GSA agreement (Gas Supply
Agreement ) entered into with Yacimentos Petroliferos Fiscales
Bolivianos – YPFB to purchase certain minimum volumes of
natural gas at prices linked to the international fuel oil price
through 2019, after which the agreement may be extended until all
contracted volume has been delivered. As of December 31, 2018, the total amount of
the GSA for 2019 is nearly 11 billion cubic meters of natural
gas (equivalent to 30.08 million cubic meters per day) and
corresponds to a total estimated value of
US$ 2.09 billion. Based on the aforementioned extension
clause, the Company foresees an extension of the GSA term to June
2022 on the same volume basis according to current indicators,
representing an estimated additional amount of US$
4.85 billion, for the period from January 1, 2020 to
June 30, 2022.</t>
  </si>
  <si>
    <t>Collateral for crude oil exploration concession agreements</t>
  </si>
  <si>
    <t>33.
Collateral for crude oil
exploration concession agreements The Company has granted collateral to the Brazilian
Agency of Petroleum, Natural Gas and Biofuels (Agência
Nacional de Petróleo, Gás Natural e Biocombustíveis
- ANP) in connection with the performance of the Minimum
Exploration Programs established in the concession agreements for
petroleum exploration areas in the total amount of US$ 2,326
of which US$ 1,198 were still in force as of December 31,
2018 , net of commitments undertaken. The collateral comprises
crude oil from previously identified producing fields, pledged as
collateral, amounting to US$ 1,092 and bank guarantees of
US$ 106.</t>
  </si>
  <si>
    <t>Risk management</t>
  </si>
  <si>
    <t>34.
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While managing risks, the Company
considers its corporate governance and controls, involving the
Executive Risk Committee, technical departments and statutory
committees monitoring, under the guidance of the Board of Executive
Officers and the Board of Directors. The Company takes account of
risks in its business decisions and manages any such risk in an
integrated manner in order to enjoy the benefits of
diversification.
A summary of the positions of the derivative
financial instruments held by the Company and recognized in other
current assets and liabilities as of December 31, 2018 , as
well as the amounts recognized in the statement of income and other
comprehensive income and the guarantees given is set out as
follows:
Statement of Financial Position
Notional value
Fair value Asset Position (Liability)
Maturity
12.31.2018
12.31.2017
12.31.2018
12.31.2017
Derivatives not designated for hedge accounting
Future contracts - total (*)
(14,043)
(15,561)
108
(98)
Long position/Crude oil and oil products 40,017 43,862 - –
2019/2020
Short position/Crude oil and oil products (54,060) (59,423) - – 2019/2020
Forward contracts - total
Long position/Foreign currency forwards (BRL/USD) (**) US$ 137 US$ 55 (2) 0.3 2019
Short position/Foreign currency forwards (BRL/USD) (**) US$ 92 US$ 78 (1) (0.3) 2019
Long position/Foreign currency forwards (EUR/USD) (**) EUR 3000 - (123) 2019
Long position/Foreign currency forwards (GBP/USD) (**) GBP 419 - (11)
Swap – –
Foreign currency / Cross-currency Swap (**) GBP 700 GBP 700 0.5 92 2026
Foreign currency / Cross-currency Swap (**)
GBP 600
GBP 600
(70.5)
13
2034
Total recognized in the Statement of Financial Position
(99)
7
(*) Notional value in thousands of bbl.
(**) Amounts in US$, GBP and EUR are presented in million.
Reclassified
Gains/(losses) recognized in the
Gains/(losses) recognized in
the
2018
2017
2016
2018
2017
2016
Commodity derivatives (416) (121) (49) – (9) –
Foreign currency derivatives (370) 89 (57) – 1 7
Interest rate derivatives
–
(9)
(7)
–
6
4
(786) (41) (113) – (2) 11
Cash flow hedge on exports (***)
(3,315)
(3,154)
(2,841)
(5,635)
2,611
13,620
Total
(4,101)
(3,195)
(2,954)
(5,635)
2,609
13,631
(*) Amounts recognized in finance income in the period.
(**) Amounts recognized as other comprehensive income in the
period.
(***) Using non-derivative
Guarantees given as
12.31.2018
12.31.2017
Commodity derivatives (48) 205
Foreign currency derivatives
70
(50)
Total
22
155 A sensitivity analysis of the derivative financial
instruments for the different types of market risks as of
December 31, 2018 is set out as follows:
Financial Instruments
Risk
Probable
Reasonably scenario (*)
Remote Scenario (*)
Derivatives not designated for hedge
accounting
Future contracts Crude oil and oil products - price changes - (134) (268)
Forward contracts Foreign currency -depreciation BRL x USD
1
(11)
(23)
1 (145) (291)
(*) The probable scenario was computed based on the following
risks: oil and oil products prices: fair value on December 31,
2018 / R$ x U.S. Dollar - a 2.7% appreciation of the
Real.Source: Focus and Bloomberg. Reasonably possible and remote
scenarios consider 25% and 50% deterioration in the associated risk
variables, respectively.
34.1.
Risk management of crude
oil and oil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Business and Management targets are being met. Accordingly, Petrobras executed a hedge strategy
for part of its oil exports foreseen for 2018. The transaction was
carried out during February and March, in a volume equivalent to
128 million barrels of oil. Over-the-Counter This transaction aimed to hedge a portion of the
cash flow from operating activities for 2018, guaranteed a minimum
price level for the volume under this transaction without limiting
the sales price if the average Brent price in the year had exceeded
the reference value, thereby protecting the Company in case of oil
prices downturn while enabling it to take advantage of higher
prices. The goal was to reduce negative impacts on the
Company’s cash generation in the most adverse price
scenarios, increasing the confidence in the strategy of reducing
its leverage. As of December 31, 2018, the Company accounted
for a US$ 401 loss as other income and expenses within
corporate business segments, due to the decrease in the fair value
of these put options driven by the increase in the commodity price
in the international market. From September 2018, the Company also has executed
a hedge strategy related to gasoline prices and foreign exchange
rates by using commodity derivatives and non-deliverable The Company may apply this strategy in periods of
high volatility of prices in order to meet the aforementioned
alignment and generate results equivalent to those that would be
generated if prices were adjusted on a daily basis. The Company
recognized a US$ 34 loss in 2018 arising from this strategy.
34.2.
Foreign exchange risk
management The Company’s Risk Management Policy provides
for, as an assumption, an integrated risk management that extends
to the whole corporation, pursuing the benefit from the
diversification of its businesses. By managing its foreign exchange risk, the Company
takes into account the group of cash flows derived from its
operations.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encompassing the business of the
Company. Changes in the Real/U.S. dollar spot rate, as well
as foreign exchange variation of the Real against other foreign
currencies, may affect net income and the statement of financial
position due to the exposures in foreign currencies, such as:
●
High probable future transactions;
●
Monetary items; and
●
Firm commitments.
The Company seeks to mitigate the effect of
potential variations in the Real/U.S. dollar spot rates mainly
raising funds denominated in US dollars, aiming at reducing the net
exposure between obligations and receipts in this currency, thus
representing a form of structural protection that takes into
account criteria of liquidity and cost competitiveness. Foreign exchange variation on future exports
denominated in U.S. Dollar in a given period are efficiently
hedged by the US dollar debt portfolio taking into account changes
in such portfolio over time. The foreign exchange risk management strategy may
involve the use of derivative financial instruments to hedge
certain liabilities, mitigating foreign exchange rate risk
exposure, especially when the Company is exposed to a foreign
currency in which no cash inflows are expected, for example, the
Pound Sterling. In the short-term, the foreign exchange risk is
managed by applying resources in cash or cash equivalent
denominated in Brazilian Real, U.S. Dollar or in another
currency.
a)
Cash Flow Hedge involving the Company’s
future expor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non-derivative Only a portion of the Company’s forecast
exports are considered highly probable. The highly probable future
exports for each month are hedged by a proportion of the debt
obligations with an equal US dollar nominal amount.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equity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Ineffectiveness may occur as hedged items and hedge
instruments have different maturity dates and due to discount rate
used to determine their present value. Accordingly, the Company
recognized a US$ 50 loss as foreign exchange gains (losses)
due to ineffectiveness. The carrying amounts, the fair value as of
December 31, 2018, and a schedule of expected
reclassifications to the statement of income of cumulative losses
recognized in other comprehensive income (shareholders’
equity) based on a US$ 1.00 / R$ 3.8748 exchange rate are
set out below:
Present value of hedging instrument notional value at 12.31.2018
Hedging Instrument
Hedged Transactions
Nature of the Risk
Maturity Date (US$ million)
(US$ million)
(R$ million)
Foreign exchange gains and losses on proportion of non-derivative Foreign exchange gains and losses
on a portion of highly probable future monthly exports
revenues Foreign Currency – Real vs
U.S. Dollar Spot Rate January 2019 to December
2028 66,168 256,390
Changes in the present value of hedging instrument
notional value
US$
R$ million
Amounts designated as of December 31, 2017
58,400
193,189
Additional hedging relationships designated, designations revoked
and hedging instruments re-designated 31,521 116,927
Exports affecting the statement of income (6,881) (25,151)
Principal repayments / amortization (16,872) (61,277)
Foreign exchange variation
-
32,702
Amounts designated as of December 31, 2018
66,168
256,390
Nominal value of hedging instrument at December 31, 2018
75,223
291,476 The average ratio of future exports for which cash
flow hedge accounting was designed to the highly probable future
exports is 57.7%. A roll-forward schedule of cumulative foreign
exchange losses recognized in other comprehensive income as of
December 31, 2018 is set out below:
Exchange rate
Tax effect
Total
Balance at January 1,2017
(17,119)
5,822
(11,297)
Recognized in shareholders’ equity (543) 185 (358)
Reclassified to the statement of income - occurred exports 3,151 (1,071) 2,080
Reclassified to the statement of income - exports no longer
expected or not occurred
3
(1)
2
Balance at December 31, 2017
(14,508)
4,935
(9,573)
Recognized in shareholders’ equity (8,950) 3,043 (5,907)
Reclassified to the statement of income - occurred exports
3,315
(1,127)
2,188
Balance at December 31, 2018
(20,143)
6,851
(13,292) Additional hedging relationships may be revoked or
additional reclassification adjustments from equity to the
statement of income may occur as a result of changes in forecast
export prices and export volumes following a review of the
Company’s business plan. Based on a sensitivity analysis
considering a US$ 10/barrel decrease in Brent prices stress
scenario, when compared to the Brent price projections in our
BMP-2019-2023, A schedule of expected reclassification of
cumulative foreign exchange losses recognized in other
comprehensive income to the statement of income as of
December 31, 2018 is set out below:
2019
2020
2021
2022
2023
2025
2025
2026 to
Total
Expected realization (4,670) (4,085) (3,875) (4,230) (2,543) (1,353) 152 461 (20,143) IFRS 9 is effective from January 1, 2018 and
provides for new requirements for hedge accounting. See note 2.3.1
for additional information on impacts of this new accounting
standard on the Company’s financial statements.
b)
Cross currency swap – Pounds Sterling x
Dollar In 2017, the Company, through its wholly owned
subsidiary Petrobras Global Trading B.V. (PGT), entered into cross
currency swaps maturing in 2026 and 2034, with notional amounts of
£ 700 million and £ 600 million,
respectively, in order to hedge its Pounds/U.S. Dollar exposure
arising from bonds issued amounting to £ 1,300. During
2018, changes in the fair value of these derivatives resulted in a
US$ 265 loss recognized within finance income and expenses (a
US$ 96 gain in 2017). The Company does not expect to settle
these swaps before their expiration dates.
c)
Non Deliverable Forward (NDF) – Euro x
Dollar In 2018, the Company, also through PGT, entered
into non deliverable forwards with notional amounts of
Euro 3,000 million and £ 419 million, and
maturing in 2019, in other to reduce its euro x dollar exposure
raised by bonds issued. During 2018, changes in the fair value of
these derivatives resulted in a US$ 139 loss recognized within
finance income and expenses. The Company does not intend to settle
such derivatives before their expiration dates.
d)
Sensitivity analysis for foreign exchange risk
on financial instruments 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at
Risk
Probable
Reasonably scenario
Remote Scenario
Assets 7,182 (194) 1,795 3,591
Liabilities (**) (73,199) Dollar/Real 1,980 (18,300) (36,600)
Cash flow hedge on exports 66,169 (1,790) 16,542 33,084
152 (4) 37 75
Liabilities – Yen/Dollar – –
–
– – –
–
Assets 8 Euro/Real – 2 4
Liabilities (20) 1 (5) (10)
(12) 1 (3) (6)
Assets 3,520 Euro/Dollar 13 880 1,760
Liabilities (6,738) (25) (1,684) (3,369)
Non Deliverable Forward (NDF) 3,437 13 859 1,718
219 1 55 109
Assets 1 Pound – – 1
Liabilities (20) – (5) (10)
(19) – (5) (9)
Assets 2,337
Pound Sterling /Dollar
35 584 1,169
Liabilities (4,031) (60) (1,008) (2,016)
Derivative - cross currency swap 1,665 25 416 832
Non Deliverable Forward (NDF) 537 8 134 268
508
8
126
253
Total
848
6
210
422 (*) On December 31, 2018, the probable
scenario was computed based on the following risks: R$ x
U.S. Dollar - a 2.7% appreciation of the Real / Japanese Yen x
U.S. Dollar - a 1% depreciation of the Japanese Yen/ Euro x
U.S. Dollar: a 0.4% appreciation of the Euro / Pound Sterling
x U.S. Dollar: a 1.5% appreciation of the Pound Sterling /
Real x Euro - a 2.3% appreciation of the Real / Real x
Pound Sterling - a 1.2% appreciation of the Real. Source:
Focus and Bloomberg. (**) It includes the Class Action provision as
set out note 31.4.
34.3.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34.4.
Capital
management The Company’s objectives in its capital
management is to achieve an adequate level of return on its capital
structure in order to safeguard its ability to continue as a going
concern, adding value to its shareholders and investors. Its main
sources of funding have been cash provided by its operating
activities and divestments. In line with the assumptions in the 2019-2023
Business and Management Plan, the Company does not foresee net
proceeds from financing over the next five years. However, the
Company has continually assessed options of funding following its
liability management strategy, aiming at improving its debt
repayment profile and achieving a lower cost of its debt along with
an indebtedness level matching the capital expenditures. Currently,
the average repayment term is 9.14 years (8.62 years as of
December 31, 2017). As a part of the financing planning, the Company
expects to raise funds by means of its partnership and divestment
program outlined by its portfolio management. However, this
divestment portfolio is dynamic and the occurrence of the
transactions depends on business conditions, market conditions and
the Company’s continuing assessment of its businesses.
34.5.
Credit risk Credit risk management in Petrobras aims to
mitigate risk of not collecting receivables, financial deposits or
collateral from third parties or financial institutions through
efficient credit analysis, granting and managemen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4.5.1.
Credit quality of
financial assets
a)
Trade and other receivables The Company has internal credit commissions that
assess creditworthiness and define credit limits, which are
regularly monitored, based on the customer’s main activity,
commercial relationship and credit history with Petrobras,
solvency, financial situation and external market assessment of the
customer.
b)
Other financial assets Credit quality of cash and cash equivalents, as
well as marketable securities is based on external credit ratings
provided by Standard &amp; Poor’s, Moody’s and
Fitch. The credit quality of those financial assets, that are
neither past due nor have been impaired, are set out below:
Cash and cash equivalents
Marketable securities (*)
2018
2017
2018
2017
AAA – – 1 –
AA 811 752 – 609
A 8,421 14,864 – –
BBB 51 801 – –
BB 2,599 3,566 – –
B 2 4 – –
AAA.br 706 126 1,077 –
AA.br 1,299 818 58 –
A.br – 1,239 – –
BB.br – 317 – 1,162
Other ratings
10
32
–
–
13,899
22,519
1,136
1,771 (*) In 2017, it does not include the former
investiment in São Martinho shares as described in note
10.
34.6.
Liquidity
risk Liquidity risk is represented by the possibility of
a shortage of cash or other financial assets in order to settle the
Company’s obligations on the agreed dates and is managed by
the Company based on policies such as: centralization of cash
management, optimization of the level of cash and cash equivalents
held and reduction of working capital; maintenance of an adequate
cash balance to ensure that cash need for investments and
short-term obligations is met even in adverse market conditions;
increase in the average debt maturity, increase in funding sources
from domestic and international markets (new markets and financial
products), as well as funds under the partnership and divestment
program.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 A maturity schedule of the Company’s finance
debt (undiscounted), including face value and interest payments is
set out as follows:
Maturity
2019
2020
2021
2022
2023
2024 and
Balance at
Balance at
Principal 2,408 4,069 7,148 10,441 12,118 49,095 85,279 110,530
Interest
4,952
4,839
4,574
4,148
3,516
29,330
51,359
60,728
Total
7,360
8,908
11,722
14,589
15,634
78,425
136,638
171,258
34.7.
Insurance The Company’s insurance strategy involves
acquiring insurance to cover risks that may produce material
impacts and to cover risks that are subject to compulsory insurance
coverage (pursuant to legal or contractual requirements). The
remaining risks are self-insured and Petrobras intentionally
assumes the entire risk by abstaining from contracting insurance.
The Company assumes a significant portion of its risk, by entering
into insurance policies that have deductible clauses up to the
equivalent to US$180. The main information concerning the insurance
coverage outstanding at December 31, 2018 is set out
below:
Assets
Types of coverage
Amount insured
Facilities, equipment inventory and products inventory
Fire, operational risks 145,891
Tankers and auxiliary vessels Hulls 3,341
Fixed platforms, floating production systems and offshore drilling
units
Oil risks
28,611
Total
177,843 Petrobras does not have loss of earnings insurance
or insurance related to automobiles and pipeline networks in
Brazil.</t>
  </si>
  <si>
    <t>Fair value of financial assets and liabilities</t>
  </si>
  <si>
    <t>35.
Fair value of financial
assets and liabilities Fair values are determined based on market prices,
when available, or, in the absence thereof, on the present value of
expected future cash flows. The hierarchy of the financial assets and
liabilities recorded at fair value is set out below: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air value measured based on
Level I
Level II
Level III
Total fair value recorded
Assets
Marketable securities 1,091 - - 1,091
Foreign currency derivatives
-
1
-
1
Balance at December 31, 2018
1,091
1
-
1,092
Balance at December 31, 2017
1,829
105
-
1,934
Liabilities
Foreign currency derivatives - (208) - (208)
Commodity derivatives
108
-
-
108
Balance at December 31, 2018
108
(208)
-
(100)
Balance at December 31, 2017
(98)
-
-
(98) The estimated fair value for the Company’s
long term debt, computed based on the prevailing market rates, is
set out in note17.3. The fair values of cash and cash equivalents,
short-term debt and other financial assets and liabilities are
equivalent or do not differ significantly from their carrying
amounts.</t>
  </si>
  <si>
    <t>Subsequent events</t>
  </si>
  <si>
    <t>36.
Subsequent
events
36.1.
Sale of Pasadena
Refinery On January 30, 2019, Petrobras America Inc.
(PAI) entered into a Share Purchase Agreement (SPA) with Chevron
USA Inc. (Chevron) for the sale of the shares held by PAI on
Pasadena Refining System Inc. (PRSI) and PRSI Trading LLC (PRST),
which make up the Pasadena refining system in the United
States. The value for this transaction is US$ 562, of which
US$ 350 refers to shares of Pasadena and US$ 212 relates to its
working capital in October 2018. The final value is subject to
working capital adjustments up to the transaction closing. The conclusion of this transaction is subject to
the fulfillment usual conditions precedent, such as approvals from
the antitrust agencies of the United States and Brazil.
36.2.
Public Offering of
Debentures On January 31, 2019, the Company finalized the
bookbuilding of issuance of simple, non-convertible, The Debentures of the 1st and 2nd series will count
on the incentive pursuant to Law 12,431/2011 and other relevant
regulations, with respective proceeds being used in exploration and
production operations. The Company will use 90% of proceeds from
the 3rd series to prepay a bank financing maturing in 2023, and the
remainder for general corporate purposes. The nominal amount of the 1st and 2nd series will
be updated by the Brazilian price index rate (IPCA), mature in
seven years and ten years, respectively. The 1st one will bear
interest at IPCA rate plus 4.0460% p.a, while the second will be
updated by IPCA rate plus 4.2186% p.a. The Debentures of the third
series, whose nominal unit value will not be updated, will mature
in seven years and bear interest at 106.25% of the Brazilian
interbank offering rate (CDI).</t>
  </si>
  <si>
    <t>Information related to guaranteed securities issued by subsidiaries</t>
  </si>
  <si>
    <t>Investments accounted for using equity method [abstract]</t>
  </si>
  <si>
    <t xml:space="preserve">37.
Information related to
guaranteed securities issued by subsidiaries
37.1.
Petrobras Global Finance
B.V. (PGF) Petróleo Brasileiro S.A. - Petrobras fully and
unconditionally guarantees the debt securities issued by Petrobras
Global Finance B.V. (PGF), a 100-percent-owned
Supplementary information (unaudited)
(Expressed in millions of US Dollars, unless otherwise
indicated)
Supplementary information
Supplementary information on Oil and Gas Exploration and
Production (unaudited) This section provides supplemental information on
oil and gas exploration and production activities of the Company.
The information included in items (i) through (iii) provides
historical cost information pertaining to costs incurred in
exploration, property acquisition and development, capitalized
costs and results of operations. The information included in items
(iv) and (v) presents information on Petrobras’
estimated net proved reserve quantities, standardized measure of
estimated discounted future net cash flows related to proven
reserves, and changes in estimated discounted future net cash
flows. The Company, on December 31, 2018, maintains
activities in Brazil; South America, which includes Argentina,
Colombia and Bolivia; and North America, in Mexico. The
equity-accounted investments are comprised of the operations of
Petrobras Oil and Gas B.V. (PO&amp;G) in Africa, in Nigeria, and
the joint venture company of which Murphy Exploration &amp;
Production Company (“Murphy” ) has 80% stake and
Petrobras America Inc (“PAI”) 20% stake in North
America, in United States of America. However, the Company only
reports reserves in Brazil, United States of America, Nigeria and
Argentina. Bolivian reserves are not included due to restrictions
determined by Bolivian Constitution.
i) Capitalized costs relating to oil and gas producing
activities As set out in note 4.7, the Company uses the
successful efforts method of accounting for appraisal and
development costs of crude oil and natural gas production. In
addition, notes 4.8 and 4.9 presents the accounting policies
applied by the Company for recognition, measurement and disclosure
of property, plant and equipment and intangible assets. The following table summarizes capitalized costs
for oil and gas exploration and production activities with the
related accumulated depreciation, depletion and amortization, and
asset retirement obligations:
Consolidated entities
Abroad
Equity Method Investees
Brazil
South America
North America
Others
Total
Total
December 31, 2018
Unproved oil and gas properties 5,999 112 - - 112 6,111 –
Proved oil and gas properties 88,572 144 – - 144 88,716 4,091
Support Equipment
83,822
649
–
389
1,038
84,860
6
Gross Capitalized costs 178,393 905 – 389 1,294 179,687 4,097
Depreciation, depletion and amortization
(60,890)
(544)
–
(29)
(573)
(61,463)
(1,410)
Net capitalized costs
117,503
361
–
360
721
118,224
2,687
December 31, 2017
Unproved oil and gas properties 5,803 109 – – 109 5,912 –
Proved oil and gas properties 96,195 111 4,656 – 4,767 100,962 3,134
Support Equipment
86,021
606
81
392
1,079
87,100
6
Gross Capitalized costs 188,019 826 4,737 392 5,955 193,974 3,140
Depreciation, depletion and amortization
(63,245)
(504)
(2,217)
(12)
(2,733)
(65,978)
(1,287)
Net capitalized costs
124,774
322
2,520
380
3,222
127,996
1,853
December 31, 2016
Unproved oil and gas properties 6,978 115 276 – 391 7,369 –
Proved oil and gas properties 87,925 88 4,264 – 4,352 92,277 2,811
Support Equipment
84,549
473
70
4
547
85,096
6
Gross Capitalized costs 179,452 676 4,610 4 5,290 184,742 2,817
Depreciation, depletion and amortization
(55,580)
(348)
(1,917)
(4)
(2,269)
(57,849)
(1,165)
Net capitalized costs
123,872
328
2,693
–
3,021
126,893
1,652
ii) Costs incurred in oil and gas property acquisition,
exploration and development activities Costs incurred are summarized below and include
both amounts expensed and capitalized:
Consolidated entities
Abroad
Equity Method Investees
Brazil
South America
North America
Others
Total
Total
December 31, 2018
Acquisition costs:
Proved - - - - - - -
Unproved 832 - - - - 832 -
Exploration costs 776 10 1 - 11 787 5
Development costs
9,685
32
229
-
261
9,946
252
Total
11,293
43
230
-
272
11,565
257
December 31, 2017
Acquisition costs:
Proved - - - - - - -
Unproved 903 - - - - 903 -
Exploration costs 1,223 33 4 - 37 1,260 4
Development costs
11,553
23
230
-
253
11,806
294
Total
13,679
56
234
-
290
13,969
298
December 31, 2016
Acquisition costs:
Proved - 98 - - 98 98 -
Unproved - - - - - - -
Exploration costs 1,459 44 6 1 51 1,510 5
Development costs
12,429
176
148
-
324
12,753
389
Total
13,888
318
154
1
473
14,361
394
(iii) Results of operations for oil and gas producing
activities The Company’s results of operations from oil
and gas producing activities for the years ended December 31,
2018, 2017 and 2016 are shown in the following table. The Company
transfers substantially all of its Brazilian crude oil and gas
production to the Refining, Transportation &amp; Marketing
segment in Brazil. The internal transfer prices calculated by the
Company’s model may not be indicative of the price the
Company would have realized had this production been sold in an
unregulated spot market. Additionally, the prices calculated by the
Company’s model may not be indicative of the future prices to
be realized by the Company. Gas prices used are those set out in
contracts with third parties.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iii) Results of operations for oil and gas producing
activities
Consolidated entities
Abroad
Equity Method Investees
Brazil
South America
North America
Others
Total
Total
December 31, 2018
Net operation revenues:
Sales to third parties 1,142 190 998 – 1,188 2,330 375
Intersegment
50,052
–
–
–
–
50,052
–
51,194 190 998 – 1,188 52,382 375
Production costs (19,741) (77) (152) – (229) (19,970) (40)
Exploration expenses (516) (7) (1) – (8) (524) (2)
Depreciation, depletion and amortization (8,716) (40) (221) (21) (282) (8,998) (109)
Impairment of oil and gas properties (686) – (705) – (705) (1,391) –
Other operating expenses
(2,188)
(839)
(88)
(38)
(965)
(3,153)
(12)
Results before income tax expenses 19,347 (773) (169) (59) (1,001) 18,346 212
Income tax expenses
(6,576)
263
57
20
340
(6,236)
(162)
Results of operations (excluding corporate
overhead and interest costs)
12,771
(510)
(112)
(39)
(661)
12,110
50
December 31, 2017
Net operation revenues:
Sales to third parties 482 215 725 – 940 1,422 443
Intersegment
40,762
–
–
–
–
40,762
–
41,244 215 725 – 940 42,184 443
Production costs (17,894) (71) (163) – (234) (18,128) (51)
Exploration expenses (686) (37) (77) – (114) (800) 1
Depreciation, depletion and amortization (9,466) (44) (302) (8) (354) (9,820) (123)
Impairment of oil and gas properties 169 (13) (113) – (126) 43 –
Other operating expenses
(2,571)
(12)
(125)
(274)
(411)
(2,982)
(19)
Results before income tax expenses 10,796 38 (55) (282) (299) 10,497 251
Income tax expenses
(3,672)
(13)
18
96
101
(3,571)
(98)
Results of operations (excluding corporate
overhead and interest costs)
7,124
25
(37)
(186)
(198)
6,926
153
December 31, 2016
Net operation revenues:
Sales to third parties 693 224 563 – 787 1,480 381
Intersegment
31,689
506
–
–
506
32,195
31
32,382 730 563 – 1,293 33,675 412
Production costs (13,939) (315) (132) – (447) (14,386) (56)
Exploration expenses (1,603) (35) (122) (1) (158) (1,761) (4)
Depreciation, depletion and amortization (10,051) (99) (327) – (426) (10,477) (170)
Impairment of oil and gas properties (3,102) (126) (44) – (170) (3,272) –
Other operating expenses
(1,497)
(97)
(184)
22
(259)
(1,756)
(28)
Income before income tax expenses 2,190 58 (246) 21 (167) 2,023 154
Income tax expenses
(745)
(44)
–
12
(32)
(777)
(108)
Results of operations (excluding corporate
overhead and interest costs)
1,445
14
(246)
33
(199)
1,246
46
(iv) Reserve quantities information As presented in note 5.1,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The
project to extract the hydrocarbons must have commenced or the
operator must be reasonably certain that it will commence within a
reasonable time. Reserves estimate involves a high degree of
judgment and complexity and its application affects different items
of these Financial Statements. The Company’s estimated net proved oil and
gas reserves and changes thereto for the years 2018, 2017 and 2016
are shown in the following table. Proved reserves are estimated in
accordance with the reserve definitions prescribed by the
Securities and Exchange Commission. Developed oil and gas reserves are reserves of any
category that can be expected to be recovered: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done by means not
involving a well. In some cases, substantial new investments in
additional wells and related facilities will be required to recover
these proved reserves and are named proved undeveloped reserves.
Due to the inherent uncertainties and the limited nature of
reservoir data, estimates of reserves are subject to changes as
additional information becomes available. A summary of the annual
changes in the proved reserves of oil is as follows (in millions of
barrels):
Abroad
Proved developed and undeveloped reserves -
Consolidated
Entities (*)
Crude oil
South America
North America
Africa
Total of
Synthetic oil
Total
Reserves at December 31, 2015
8,544.1
52.3
90.6
-
142.9
6.9
8,693.9
Revisions of previous estimates 179.5 0.1 17.9 - 18.0 0.8 198.4
Extensions and discoveries 87.8 - - - - - 87.8
Improved Recovery - - - - - - –
Sales of reserves - (46.6) - - (46.6) - (46.6)
Purchases of reserves - 0.7 - - 0.7 - 0.7
Production for the year
(748.5)
(5.7)
(12.1)
-
(17.8)
(0.9)
(767.2)
Reserves at December 31, 2016
8,063.0
0.8
96.4
-
97.3
6.8
8,167.1
Revisions of previous estimates 649.3 0.3 31.4 - 31.7 0.2 681.1
Extensions and discoveries 69.1 0.3 - - 0.3 - 69.4
Improved Recovery 212.7 - - - - - 212.7
Sales of reserves - - - - - - –
Purchases of reserves - - - - - - –
Production for the year
(744.6)
(0.2)
(13.2)
-
(13.4)
(1.0)
(759.0)
Reserves at December 31, 2017 (1)
8,249.4
1.2
114.6
-
115.8
6.0
8,371.3
Transfers by loss of control (2) - - (100.4) - (100.4) - (100.4)
Revisions of previous estimates 342.7 - - - - (0.3) 342.5
Extensions and discoveries 308.5 0.6 - - 0.6 - 309.1
Improved Recovery 224.2 - - - - - 224.2
Sales of reserves (254.8) - - - - - (254.8)
Purchases of reserves - - - - - - -
Production for the year
(701.3)
(0.3)
(14.3)
-
(14.5)
(0.9)
(716.8)
Reserves at December 31, 2018
8,168.7
1.6
-
-
1.6
4.8
8,175.1
(1) In 2017, total proved reserves
includes 263.7 million barrels related to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broad
Proved developed and undeveloped reserves - Equity
Method
Investees (*)
Crude oil
South America
North America
Africa
Total of
Brazil’s
Total
Reserves at December 31, 2015
-
14.6
-
65.8
80.4
-
80.4
Revisions of previous estimates - - - 11.9 11.9 - 11.9
Extensions and discoveries - - - - - - -
Improved Recovery - - - - - - -
Sales of reserves - (14.1) - - (14.1) - (14.1)
Purchases of reserves - - - - - - -
Production for the year
-
(0.5)
-
(8.7)
(9.2)
-
(9.2)
Reserves at December 31, 2016
-
-
-
69.0
69.0
-
69.0
Revisions of previous estimates - - - 2.6 2.6 - 2.6
Extensions and discoveries - - - - - - -
Improved Recovery - - - - - - -
Sales of reserves - - - - - - -
Purchases of reserves - - - - - - -
Production for the year
-
-
-
(8.2)
(8.2)
-
(8.2)
Reserves at December 31, 2017
-
-
-
63.4
63.4
-
63.4
Transfers by loss of control (2) - 100.4 - 100.4 - 100.4
Revisions of previous estimates - - (0.9) 3.7 2.9 - 2.9
Extensions and discoveries - - - - - - -
Improved Recovery - - - - - - -
Sales of reserves - - (80.4) - (80.4) - (80.4)
Purchases of reserves - - 7.9 - 7.9 - 7.9
Production for the year
-
-
(0.4)
(7.3)
(7.7)
-
(7.7)
Reserves at December 31, 2018 (1)
-
-
26.6
59.8
86.4
-
86.4
(1) In 2018, total proved reserves
includes 59.8 million barrels related to PO&amp;G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 summary of the annual changes in the proved
reserves of natural gas is as follows (in billions of cubic
feet):
Abroad
Proved developed and undeveloped reserves - Consolidated
Natural
South America
North America
Africa
Total
Brazil’s
Total
Reserves at December 31, 2015
9,587.7
680.5
138.5
-
819.1
9.3
10,416.1
Revisions of previous estimates (476.2) 22.9 (19.3) - 3.6 1.2 (471.4)
Extensions and discoveries 92.1 - - - - - 92.1
Improved Recovery 0.1 - - - - - 0.1
Sales of reserves - (631.9) - - (631.9) - (631.9)
Purchases of reserves - 93.3 - - 93.3 - 93.3
Production for the year
(809.7)
(50.9)
(32.1)
-
(82.9)
(1.4)
(894.0)
Reserves at December 31, 2016
8,394.0
113.9
87.2
-
201.1
9.2
8,604.3
Revisions of previous estimates (81.5) 19.5 (24.9) - (5.5) 0.1 (86.9)
Extensions and discoveries 37.4 41.0 - - 41.0 - 78.4
Improved Recovery 204.2 - - - - - 204.2
Sales of reserves - - - - - - -
Purchases of reserves - - - - - - -
Production for the year
(877.9)
(14.2)
(21.3)
-
(35.5)
(1.2)
(914.6)
Reserves at December 31, 2017 (1)
7,676.1
160.2
40.9
-
201.1
8.1
7,885.3
Transfers by loss of control (2) - - (36.8) - (36.8) - (36.8)
Revisions of previous estimates 737.2 - - - - (1.0) 736.2
Extensions and discoveries 136.8 70.1 - - 70.1 - 206.9
Improved Recovery 207.6 - - - - - 207.6
Sales of reserves (165.5) - - - - - (165.5)
Purchases of reserves - - - - - - -
Production for the year
(801.8)
(16.2)
(4.1)
-
(20.3)
(1.3)
(823.5)
Reserves at December 31, 2018
7,790.5
214.1
-
-
214.1
5.7
8,010.3 (1) In 2017, total proved reserves includes
173.7 billion cubic feet related to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broad
Proved developed and undeveloped reserves - Equity
Method Investees (*)
Natural
South America
North America
Africa (1)
Total
Brazil’s
Total
Reserves at December 31, 2015
-
16.9
-
16.6
33.5
-
33.5
Revisions of previous estimates - - - (4.1) (4.1) - (4.1)
Extensions and discoveries - - - - - - -
Improved Recovery - - - - - - -
Sales of reserves - (16.8) - - (16.8) - (16.8)
Purchases of reserves - - - - - - -
Production for the year
-
(0.1)
-
-
(0.1)
-
(0.1)
Reserves at December 31, 2016
-
-
-
12.5
12.5
-
12.5
Revisions of previous estimates - - - 5.7 5.7 - 5.7
Extensions and discoveries - - - - - - -
Improved Recovery - - - - - - -
Sales of reserves - - - - - - -
Purchases of reserves - - - - - - -
Production for the year
-
-
-
(0.9)
(0.9)
-
(0.9)
Reserves at December 31, 2017
-
-
-
17.3
17.3
-
17.3
Transfers by loss of control (2) - - 36.8 - 36.8 - 36.8
Revisions of previous estimates - - (3.1) 34.8 31.8 - 31.8
Extensions and discoveries - - - - - - -
Improved Recovery - - - - - - -
Sales of reserves - - (29.7) - (29.7) - (29.7)
Purchases of reserves - - 6.9 - 6.9 - 6.9
Production for the year
-
-
(0.1)
(4.8)
(4.9)
-
(4.9)
Reserves at December 31, 2018 (1)
-
-
10.8
47.3
58.1
-
58.1 1) In 2018, total proved reserves includes
47.3 billion cubic feet related to PO&amp;G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Natural gas production volumes used in these tables
are the net volumes withdrawn from our proved reserves, including
fuel gas consumed in operations and excluding reinjected gas. Our
disclosure of proved gas reserves also includes fuel gas volumes,
which represent 32% of our total proved reserves of natural gas at
December, 2018. The tables below summarizes information about the
changes in total proved reserves of crude oil and natural gas, in
millions of barrels of oil equivalent, in our consolidated entities
and equity method investees for 2018, 2017 and 2016:
Abroad
Proved developed and undeveloped reserves (*)
Oil
South
North
Africa
Total oil
Total
Total for all
Reserves at December 31, 2015
10,142.1
165.7
113.7
–
279.4
8.5
10,430.0
Revisions of previous estimates 100.2 3.9 14.7 - 18.6 1.0 119.8
Extensions and discoveries 103.2 - - - - - 103.2
Improved Recovery - - - - - - -
Sales of reserves - (151.9) - - (151.9) - (151.9)
Purchases of reserves - 16.3 - - 16.3 - 16.3
Production for the year
(883.4)
(14.2)
(17.4)
-
(31.6)
(1.2)
(916.2)
Reserves at December 31, 2016
9,462.0
19.8
111.0
-
130.8
8.3
9,601.1
Revisions of previous estimates 635.7 3.5 27.2 - 30.7 0.2 666.6
Extensions and discoveries 75.4 7.1 - - 7.1 - 82.5
Improved Recovery 246.7 - - - - - 246.7
Sales of reserves - - - - - - -
Purchases of reserves - - - - - - -
Production for the year
(891.0)
(2.6)
(16.7)
-
(19.3)
(1.2)
(911.4)
Reserves at December 31, 2017 (1)
9,528.8
27.9
121.5
-
149.3
7.4
9,685.5
Transfers by loss of control (2) - - (106.5) - (106.5) - (106.5)
Revisions of previous estimates 465.6 - - - - (0.4) 465.2
Extensions and discoveries 331.3 12.3 - - 12.3 - 343.6
Improved Recovery 258.8 - - - - - 258.8
Sales of reserves (282.4) - - - - - (282.4)
Purchases of reserves - - - - - - -
Production for the year
(834.9)
(3.0)
(15.0)
-
(17.9)
(1.2)
(854.0)
Reserves at December 31, 2018
9,467.1
37.2
-
-
37.2
5.8
9,510.1 (1) In 2017, total proved reserves includes
292.7 million barrels of oil equivalent related to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ding off.
Abroad
Proved developed and undeveloped reserves -
Oil
South
North
Africa
Total oil
Total
Total for all
Reserves at December 31, 2015
-
17.4
-
68.6
86.0
-
86.0
Revisions of previous estimates - - - 11.2 11.2 - 11.2
Extensions and discoveries - - - - - - -
Improved Recovery - - - - - - -
Sales of reserves - (16.9) - - (16.9) - (16.9)
Purchases of reserves - - - - - - -
Production for the year
-
(0.5)
-
(8.7)
(9.2)
-
(9.2)
Reserves at December 31, 2016
-
0.0
-
71.1
71.1
-
71.1
Revisions of previous estimates - - - 3.5 3.5 - 3.5
Extensions and discoveries - - - - - - -
Improved Recovery - - - - - - -
Sales of reserves - - - - - - -
Purchases of reserves - - - - - - -
Production for the year
-
-
-
(8.3)
(8.3)
-
(8.3)
Reserves at December 31, 2017
-
-
-
66.3
66.3
-
66.3
Transfers by loss of control (2) - - 106.5 - 106.5 - 106.5
Revisions of previous estimates - - (1.4) 9.6 8.2 - 8.2
Extensions and discoveries - - - - - - -
Improved Recovery - - - - - - -
Sales of reserves - - (85.4) - (85.4) - (85.4)
Purchases of reserves - - 9.1 - 9.1 - 9.1
Production for the year
-
-
(0.5)
(8.1)
(8.6)
-
(8.6)
Reserves at December 31, 2018 (1)
-
-
28.4
67.7
96.1
-
96.1 (1) In 2018, total proved reserves includes
67.7 million barrels of oil equivalent related to PO&amp;G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broad
Proved developed and undeveloped reserves -
Oil
South
North
Africa
Total oil
Total
Total for all
Reserves at December 31, 2015
10,142.1
183.1
113.7
68.6
365.4
8.5
10,516.0
Revisions of previous estimates 100.2 3.9 14.7 11.2 29.8 1.0 131.0
Extensions and discoveries 103.2 - - - - - 103.2
Sales of reserves - (168.8) - - (168.8) - (168.8)
Purchases of reserves - 16.3 - - 16.3 - 16.3
Production for the year
(883.4)
(14.7)
(17.4)
(8.7)
(40.8)
(1.2)
(925.4)
Reserves at December 31, 2016
9,462.0
19.8
111.0
71.1
201.8
8.3
9,672.2
Revisions of previous estimates 635.7 3.5 27.2 3.5 34.3 0.2 670.1
Extensions and discoveries 75.4 7.1 - - 7.1 - 82.5
Improved Recovery 246.7 - - - - - 246.7
Sales of reserves - - - - - - -
Purchases of reserves - - - - - - -
Production for the year
(891.0)
(2.6)
(16.7)
(8.3)
(27.7)
(1.2)
(919.8)
Reserves at December 31, 2017 (1) 9,528.8
27.9
121.5
66.3
215.6
7.4
9,751.7
Revisions of previous estimates 465.6 - (1.4) 9.6 8.2 (0.4) 473.3
Extensions and discoveries 331.3 12.3 - - 12.3 - 343.6
Improved Recovery 258.8 - - - - - 258.8
Sales of reserves (282.4) - (85.4) - (85.4) - (367.8)
Purchases of reserves - - 9.1 - 9.1 - 9.1
Production for the year
(834.9)
(3.0)
(15.4)
(8.1)
(26.5)
(1.2)
(862.6)
Reserves at December 31, 2018 (1)
9,467.1
37.2
28.4
67.7
133.3
5.8
9,606.2 (1) In 2017, total proved reserves includes
292.7 million barrels of oil equivalent related to assets held
for sale in Brazil; and in 2018, includes 67.7 million barrels
of oil equivalent related to PO&amp;G assets held for sale in
Africa.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In 2018, we incorporated 473.3 million boe of
proved reserves by revising of previous estimates, including
233.5 million boe due to economic revisions, mainly due to the
increase in prices, and 239.9 million boe due to technical
revisions, mainly due to the good performance of reservoirs in the
pre-salt pre-salt We reduced 367.8 million boe of our proved
reserves due to sales of reserves and increased 9.1 million
boe in our proved reserves due to purchases of reserves, resulting
in a net effect of a decrease of 358.7 million boe in our
proved reserves. Considering a production of 862.6 million boe
in 2018 and changes above, the company total proved reserves
resulted in 9,606.2 million boe. This 862.6 million boe
production volume is the net volume withdrawn from our proved
reserves. Therefore, exclude NGL (except for North America), as we
estimate our oil and gas reserves at a reference point prior to the
gas processing plants, and does not consider the production of
Extended Well Tests (EWTs) in exploratory blocks and production in
Bolivia, since the Bolivian Constitution prohibits the disclosure
and registration of its reserves. In 2017, we incorporated 670.1 million boe of
proved reserves by revising of previous estimates, including
355.4 million boe due to economic revisions, mainly due to the
increase in prices, and 314.7 million boe due to technical
revisions, mainly due to better than forecasted behavior from
reservoirs, in the pre-salt pre-salt Considering a production of 919.8 million boe
in 2017, the company total proved reserves resulted in
9,751.7 million boe. This 919.8 million boe production
does not consider the production of Extended Well Tests (EWTs) in
exploratory blocks and production in Bolivia, since the Bolivian
Constitution prohibits the disclosure and registration of its
reserves. In 2016, we incorporated 103 million boe of
proved reserves from extensions and discoveries in Brazil (Santos
Basin), and we added 131 million boe to our proved reserves
due to revisions of previous estimates, as a result of drilling of
new production development wells and better reservoir response in
onshore and offshore post-salt fields, in Brazil and the USA, and
as result of positive answers from the reservoirs, recovery
mechanisms (water injection) and operating efficiency of production
systems in operation, as well as the growing drilling activities
and tie-back pre-salt
We reduced 169 million boe of our proved
reserves due to sales of minerals in situ and increased
16 million boe in our proved reserves due to purchases of
minerals in situ, resulting in a net effect of a decrease of
153 million boe in our proved reserves. The net result of
these additions and disposals, excluding production, was an
increase of 81 million boe to our proved reserves in 2016.
Considering a production of 925 million boe in 2016, our
decrease of proved reserves was 844 million boe.
2018
2017
2016
Crude Oil
Synthetic Oil
Natural Gas
Synthetic
Crude Oil
Synthetic Oil
Natural Gas
Synthetic
Crude Oil
Synthetic Oil
Natural Gas
Synthetic
(millions of barrels)
(billions cubic feet)
(millions of barrels)
(billions cubic feet)
(millions of barrels)
(billions cubic feet)
Net proved developed reserves (*):
Consolidated Entities
Brazil 4,339.5 4.8 4,807.0 5.7 4,282.2 6.0 4,515.9 8.1 4,250.1 6.8 5,034.2 9.2
South America 1.0 – 83.5 – 0.7 - 56.7 - 0.5 - 33.7 -
North America – – – – 72.1 - 24.2 - 79.6 - 83.6 -
Africa
–
–
–
–
-
-
-
-
-
-
-
-
Abroad
1.0
–
83.5
–
72.8
-
80.9
-
80.1
-
117.3
-
Total Consolidated Entities
4,340.5
4.8
4,890.5
5.7
4,355.0
6.0
4,596.8
8.1
4,330.2
6.8
5,151.5
9.2
Equity Method Investees
Brazil - - - - - - - - - - - -
South America - - - - - - - - - - - -
North America (2) 20.0 - 8.3 - - - - - - - - -
Africa
30.9
-
27.6
-
29.6
-
9.3
-
32.5
-
8.6
-
Abroad
51.0
–
35.9
–
29.6
-
9.3
-
32.5
-
8.6
-
Total Equity Method Investees
51.0
–
35.9
–
29.6
-
9.3
-
32.5
-
8.6
-
Total Consolidated and Equity Method Investees (1)
4,391.5
4.8
4,926.4
5.7
4,384.6
6.0
4,606.0
8.1
4,362.7
6.8
5,160.1
9.2
Net proved undeveloped reserves (*):
Consolidated Entities
Brazil 3,829.2 - 2,983.5 - 3,967.2 - 3,160.2 - 3,812.9 - 3,359.7 -
South America 0.5 - 130.6 - 0.5 - 103.5 - 0.3 - 80.2 -
North America - - - - 42.6 - 16.7 - 16.8 - 3.6 -
Africa
-
-
-
-
-
-
-
-
-
-
-
-
Abroad
0.5
–
130.6
–
43.0
-
120.2
-
17.1
-
83.8
-
Total Consolidated Entities
3,829.7
–
3,114.1
–
4,010.2
-
3,280.5
-
3,830.0
-
3,443.6
-
Equity Method Investees
Brazil - - - - - - - - - - - -
South America - - - - - - - - - - - -
North America (2) 6.5 - 2.5 - - - - - - - - -
Africa
28.9
-
19.7
-
33.8
-
8.0
-
36.5
-
3.9
-
Abroad
35.4
-
22.2
-
33.8
-
8.0
-
36.5
-
3.9
-
Total Equity Method Investees
35.4
-
22.2
-
33.8
-
8.0
-
36.5
-
3.9
-
Total Consolidated and Equity Method Investees (1)
3,865.1
-
3,136.3
-
4,044.0
-
3,288.5
-
3,866.5
-
3,447.5
- (1) It includes amounts related to assets held for
sale in 2017 (191.9 million barrels of oil and
131.8 billion cubic feet of natural gas in net proved
developed reserves and 71.9 million barrels of oil and
41.9 billion cubic feet of natural gas in net proved
undeveloped reserves) in Brazil and in 2018 (30.9 million
barrels of oil and 27.6 billion cubic feet of natural gas in
net proved developed reserves and 28.9 million barrels of oil
and 19.7 billion cubic feet of natural gas in net proved
undeveloped reserves) in Africa (PO&amp;G). (2) In 2018, North America oil reserves includes
4.2% of natural gas liquid (NGL) in proved developed reserves and
3.6% of NGL in proved undeveloped reserves. (*) Apparent differences in the sum of the numbers
are due to rounding off.
(v) Standardized measure of discounted future net cash flows
relating to proved oil and gas quantities and changes
therein The standardized measure of discounted future net
cash flows, related to the above proved oil and gas reserves, is
calculated in accordance with the requirements of Codification
Topic 932 – Extractive Activities – Oil and Gas. Estimated future cash inflows from production in
Brazil are computed by applying the average price during the
12-month
first-day-of-the-month year-end year-end CSLL year-end mid-period year-by-year The valuation prescribed under Codification Topic
932 – Extractive Activities – Oil and Gas requires
assumptions as to the timing and amount of future development and
production costs. The calculations are made as of December 31
each year and should not be relied upon as an indication of
Petrobras’ future cash flows or the value of its oil and gas
reserves.
Consolidated entities
Abroad
Equity Method Investees (3)
Brazil (2)
South America
North America
Total
Total
December 31, 2018
Future cash inflows 601,754 1,112 - 1,112 602,866 5,998
Future production costs (269,942) (425) - (425) (270,367) (1,570)
Future development costs (34,119) (218) - (218) (34,337) (520)
Future income tax expenses
(111,522)
(91)
-
(91)
(111,613)
(1,006)
Undiscounted future net cash flows 186,171 379 - 379 186,549 2,903
10 percent midyear annual discount for timing of estimated
cash flows (1)
(75,050)
(194)
-
(194)
(75,244)
(613)
Standardized measure of discounted future net cash flows
111,121
185
-
185
111,305
2,290
December 31, 2017
Future cash inflows 439,058 912 5,361 6,274 445,332 3,487
Future production costs (213,037) (412) (2,291) (2,703) (215,740) (857)
Future development costs (46,731) (147) (649) (796) (47,527) (524)
Future income tax expenses
(63,087)
(89)
(86)
(175)
(63,262)
(339)
Undiscounted future net cash flows 116,204 265 2,335 2,600 118,803 1,768
10 percent midyear annual discount for timing of estimated
cash flows (1)
(52,516)
(138)
(707)
(845)
(53,361)
(474)
Standardized measure of discounted future net cash flows
63,687
126
1,628
1,755
65,442
1,294
December 31, 2016
Future cash inflows 357,374 600 3,809 4,408 361,783 2,950
Future production costs (209,413) (239) (2,153) (2,392) (211,806) (1,088)
Future development costs (42,357) (120) (531) (652) (43,009) (703)
Future income tax expenses
(46,234)
(65)
(40)
(105)
(46,338)
(229)
Undiscounted future net cash flows 59,370 175 1,084 1,259 60,630 929
10 percent midyear annual discount for timing of estimated
cash flows(1)
(24,946)
(78)
(255)
(332)
(25,279)
(346)
Standardized measure of discounted future net cash flows
34,424
98
830
927
35,351
584 (1) Semiannual capitalization (2) Includes the amount of US$ 1,770 million
related to assets classified as held for sale in 2017. (3) Includes the amount of US$ 1,675 million
related to PO&amp;G assets classified as held for sale in 2018. Bolivian proved reserves are not included due to
restrictions determined by Bolivian Constitution. Apparent differences in the sum of the numbers are
due to rounding off.
(v) Standardized measure of discounted future net cash flows
relating to proved oil and gas quantities and changes
therein
Consolidated entities
Abroad
Equity Method Investees (2)
Brazil (1)
South America
North America
Total
Total
Balance at January 1, 2018 </t>
  </si>
  <si>
    <t>Summary of significant accounting policies (Policies)</t>
  </si>
  <si>
    <t>Basis of consolidation</t>
  </si>
  <si>
    <t>4.1.
Basis of
consolidation The consolidated financial statements include the
financial information of Petrobras and the entities it controls
(subsidiaries), joint operations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Investments structured through a separate vehicle
are conceived so that the voting rights, or similar rights, are not
the dominant factor to determine who controls the entity. At
December 31, 2018, Petrobras controls and consolidates the
following structured entities: Charter Development LLC - CDC
(U.S.A., E&amp;P); Companhia de Desenvolvimento e
Modernização de Plantas Industriais - CDMPI (Brazil,
RT&amp;M) and, Fundo de Investimento em Direitos Creditórios
Não-padronizados The consolidation procedures involve combining
assets, liabilities, income and expenses, according to their
function and eliminating all intragroup balances and transactions,
including unrealized profits arising from intragroup
transactions.</t>
  </si>
  <si>
    <t>Reportable segments</t>
  </si>
  <si>
    <t>4.2.
Reportable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o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take into
account market parameters and are eliminated only to provide
reconciliations to the consolidated financial statements. The Company’s operating segments comprises
the following business areas: Exploration and Production (E&amp;P): As an integrated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the oil and natural gas operations carried out by subsidiaries
abroad, as well as services rendered under exploration and
production operations.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derivatives for the distribution segment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Intersegment revenues primarily reflect the
transfers of natural gas processed, liquefied petroleum gas (LPG)
and NGL to RT&amp;M. These transactions are measured at internal
transfer prices. Revenues from sales to third parties primarily
reflect natural gas processed to distributors, as well as
generation and trading of electricity. Biofuels co-products, Distribution Revenues from sales to third parties primarily
reflect sales of oil products in Brazil. The corporate segment</t>
  </si>
  <si>
    <t>Financial Instruments</t>
  </si>
  <si>
    <t>4.3.
Financial
instruments A financial instrument is a contract that gives
rise to a financial asset of one entity and a financial liability
or equity instrument of another entity.
4.3.1.
Financial
asset
a) Initial recognition and measurement A financial asset is initially recognized when the
entity becomes party to the contractual provisions of the
instrument. Except for the trade receivables that do not contain a
significant financing component, financial assets are initially
measured at their fair value and, if not classified as measured at
fair value through profit or loss, transaction costs that are
directly attributable to the acquisition or issue of the financial
asset add or reduce the amount of initial recognition.
b) Classification and subsequent measurement Based on the business model in which assets are
managed and on their contractual cash flow characteristics,
financial assets are generally classified as follows:
●
Amortized cost: when the contractual terms of the
financial asset give rise on specified dates to cash flows that are
solely payments of principal and interest on the principal amount
outstanding, and the business model’s objective is to hold
financial assets in order to collect contractual cash flows;
●
Fair value through other comprehensive income: i)
when the contractual terms of a debt instrument give rise on
specified dates to cash flows that are solely payments of principal
and interest on the principal amount outstanding and the business
model’s objective is to collect contractual cash flows and
sell financial assets; and ii) equity instruments not held for
trading purposes for which the Company has made an irrevocable
election in their initial recognition to present changes in fair
value in other comprehensive income rather than within profit or
loss; and
●
Fair value through profit or loss: if the financial
asset does not meet the criteria for the two aforementioned
categories. Derivative financial instruments are generally
classified in this category.
c) Impairment of financial assets An allowance for expected credit losses is
recognized on a financial asset that is measured at amortized cost,
including lease receivables, and on financial assets measured at
fair value through other comprehensive income. The Company measures expected credit losses for
short-term trade receivables using a provision matrix based on
historical observed default rates adjusted by current and
forward-looking information when applicable and available without
undue cost or effort. The Company measures the allowance for expected
credit losses of other financial assets based on their 12-month
Significant increase in credit risk since initial
recognition When determining whether there has been a
significant increase in credit risk, the Company compares the risk
of default on initial recognition and at the reporting date by
using certain indicators, such as the actual or expected change in
the financial instrument’s external credit rating and
information on payment delays.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a
financial instrument has not increased significantly since initial
recognition if the financial instrument is considered to have low
credit risk at the reporting date. Low credit risk is determined
based on external credit ratings or internal methodologies.
Definition of default The Company assumes that a default occurs whenever
the counterparty does not comply with the legal obligation to pay
its debts when due or, depending on the financial instrument, when
it is at least 90 days past due.
Measurement of expected credit losses The measurement of credit loss comprises the
difference between all contractual cash flows that are due to the
Company and all the cash flows that the Company expects to receive,
discounted at the original effective interest rate weighted by the
probability of default.
4.3.2.
Financial
liabilities
a) Initial recognition and measurement A financial liability is recognized when the entity
becomes party to the contractual provisions of the instrument and
initially measured at fair value. If it is not classified as fair
value through profit or loss, transaction costs that are directly
attributable to the acquisition or issue of the financial liability
add or reduce the amount of its initial measurement.
b) Classification and subsequent measurement Financial liabilities are classified as
subsequently measured at amortized cost, except for certain
financial liabilities , including those classified as fair value
through profit or loss. Loans and finance debt are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the
new terms using the original effective interest rate. The
difference between the book value immediately prior to such
modification and the new gross carrying amount is recognized as
gain or loss in statement of income. Derivative financial instruments are subsequently
measured at fair value through profit or loss, except when
designated as hedging instruments.</t>
  </si>
  <si>
    <t>Cash flow hedge accounting</t>
  </si>
  <si>
    <t>4.3.3.
Cash flow hedge
accounting At inception of the hedge relationship, the Company
documents its objective and strategy, including identification of
the hedging instrument, the hedged item, the nature of the hedged
risk and evaluation of hedge effectiveness requirements. The hedge
relationship meets all of the hedge effectiveness requirements
when:
●
An economic relationship exists between the hedged
item and the hedging instrument;
●
The effect of credit risk does not dominate the
value changes that result from the economic relationship; and
●
The hedge ratio is the same as that resulting from
the quantity of the hedged item that the Company actually hedges
and the quantity of the hedging instrument that the Company uses to
hedge that quantity of hedged item. The Company applies cash flow hedge accounting for
certain transactions. Hedging relationships qualify for cash flow
hedges when they involve the hedging of exposure to variability in
cash flows that is attributable to a particular risk associated
with a recognized asset or liability or a highly probable
forecasted transaction that may impact the statement of income. Gains or losses relating to the effective portion
of such hedges are recognized in other comprehensive income and
reclassified to the statement of income in finance income (expense)
in the periods when the hedged item affects the statement of
income. The gains or losses relating to the ineffective portion are
immediately recognized in finance income (expense). When the hedging instrument expires or is settled
in advance or no longer meets the criteria for hedge accounting,
the cumulative gain or loss on the hedging instrument that has been
recognized in other comprehensive income is recorded separately in
equity until the forecast transaction occurs. When the forecast
transaction is no longer expected to occur, the cumulative gain or
loss on the</t>
  </si>
  <si>
    <t>4.4.
Inventories Inventories are determined by the weighted average
cost method and mainly comprise crude oil, intermediate products
and oil products, as well as natural gas, LNG, fertilizers and
biofuels, adjusted to the net realizable value when it is lower
than its carrying amount. Net realizable value is the estimated selling price
of inventory in the ordinary course of business, less estimated
cost of completion and estimated expenses to complete its sale. Crude oil and LNG inventories can be traded or used
for production of oil products and/or electricity generation,
respectively.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t>
  </si>
  <si>
    <t>Investments in other companies</t>
  </si>
  <si>
    <t>4.5.
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Some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t>
  </si>
  <si>
    <t>Business combinations and goodwill</t>
  </si>
  <si>
    <t>4.6.
Business combinations and
goodwill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Changes in ownership interest in subsidiaries that
do not result in loss of control of the subsidiary are equity
transactions. Any excess of the amounts paid/received, including
directly attributable costs, over the carrying value of the
ownership interest acquired/disposed of is recognized in
shareholders’ equity as changes in interest in
subsidiaries.</t>
  </si>
  <si>
    <t>Oil and Gas exploration and development expenditures</t>
  </si>
  <si>
    <t>4.7.
Oil and Gas exploration
and development expenditur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can be demonstrated are expens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5.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nd equipment.</t>
  </si>
  <si>
    <t>4.8.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oil and gas
production of a contract area without useful life lower than the
estimated length of reserves depletion, such as signature bonuses,
are depreciated or amortized based on the unit-of-production The unit-of-production field-by-field Assets related to oil and gas production with
useful lives shorter than the life of the field; floating platforms
and other assets unrelated to oil and gas production are
depreciated on a straight-line basis over their useful lives, which
are reviewed annually. Note 12.2 provides further information on
the estimated useful life by class of assets. Lands are not
depreciated.</t>
  </si>
  <si>
    <t>4.9.
Intangible
assets Intangible assets are measured at the acquisition
cost, less accumulated amortization and impairment losses and
comprise rights and concessions, including the signature bonus paid
for concessions and production sharing agreements for exploration
and production of oil and natural gas (capitalized acquisition
costs), public service concessions, trademarks, patents, software
and goodwill. Internally-generated intangible assets are not
capitalized and are expensed as incurred, except for development
costs that meet the recognition criteria related to the completion
and use of assets, probable future economic benefits, and
others. Signature bonuses paid for obtaining concessions
for exploration of crude oil and natural gas are initially
capitalized within intangible assets and are transferred to
property, plant and equipment when the technical and commercial
feasibility can be demonstrated. They are not amortized before
their transference to property, plant and equipment. Intangible
assets with a finite useful life, other than amounts paid for
obtaining concessions for exploration of oil and natural gas of
producing properties, are amortized over the useful life of the
asset on a straight-line basis. In the event of a signature bonus
encompassing an area in which exploration activities occur in
different locations, a portion of the signature bonus is
transferred to property, plant and equipment whenever the technical
and commercial feasibility can be demonstrated for a specific
location, based on the ratio between the oil in place at this
location and total reservoir volume of the area. Intangible assets with an indefinite useful life
are not amortized but are tested annually for impairment. Their
useful lives are reviewed annually.</t>
  </si>
  <si>
    <t>Impairment of property, plant and equipment and intangible assets</t>
  </si>
  <si>
    <t>4.10.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the cash-generating unit - CGU). Note 5.3
presents detailed information about the Company’s CGUs. Assets related to development and production of oil
and gas assets (fields or group of fields) that have indefinite
useful lives, such as goodwill, are tested for impairment annually,
irrespective of whether there is any indication of impairment.
The impairment test is performed through the
comparison of the carrying amount of an individual asset or a
cash-generating unit (CGU) with its recoverable amount. Whenever
the recoverable amount is less than the carrying amount, an
impairment loss is recognized to reduce the carrying amount to the
recoverable amount. The recoverable amount of an asset or a
cash-generating unit is the higher of its fair value less costs of
disposal and its value in use.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Value in use is estimated based on the present
value of the risk-adjusted (for specific risks) future cash flows
expected to arise from the continuing use of an asset or
cash-generating unit, discounted at a pre-tax post-tax Reversal of previously recognized impairment losses
is permitted for assets other than goodwill.</t>
  </si>
  <si>
    <t>Impairment of associates and joint ventures (equity-accounted investments)</t>
  </si>
  <si>
    <t>4.11.
Impairment of associates
and joint ventures (equity-accounted investments) The Company assesses its investments in associates
and joint ventures (equity-accounted investments) for impairment
whenever there is an indication that their carrying amounts may not
be recoverable.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Reversals of previously recognized impairment
losses are permitted.</t>
  </si>
  <si>
    <t>4.12.
Leases Leases that transfer substantially all the risks
and rewards incidental to ownership of the leased item are
recognized as finance leases. For finance leases, when the Company is the lessee,
assets and liabilities are recognized at the lower of the fair
value of the underlying asset or the present value of the minimum
lease payments, both determined at the inception of the lease. Capitalized lease assets are depreciated on a
systematic basis consistent with the depreciation policy the
Company adopts for property, plant and equipment that are owned.
Where there is no reasonable certainty that the Company will obtain
ownership by the end of the lease term, capitalized lease assets
are depreciated over the shorter of the lease term or the estimated
useful life of the asset. When the Company is the lessor, a receivable is
recognized at the amount of the net investment in the lease. If a lease does not transfer substantially all the
risks and rewards incidental to ownership of the leased item, it is
classified as an operating lease. Operating leases are recognized
as expenses over the period of the lease. Contingent rents are recognized as expenses when
incurred. As discussed in note 6.1, the IFRS 16 provisions
have governed the accounting treatment for leases from
January 1, 2019.</t>
  </si>
  <si>
    <t>4.13.
Assets classified as held
for sale Non-current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t>
  </si>
  <si>
    <t>Decommissioning costs</t>
  </si>
  <si>
    <t>4.14.
Decommissioning
costs Decommissioning costs are future obligations to
perform environmental restoration, dismantle and remove a facility
when the Company terminates its operations due to the exhaustion of
the area or economic feasibility. When a future legal obligation exists and can be
reliably measured, costs related to the abandonment and dismantling
of areas are recognized as part of the cost of an asset (with a
corresponding liability) based on the present value of the expected
future cash outflows, discounted at a rate reflecting market
assessments in terms of time value of money and liability specific
risk. Unwinding of the discount on the corresponding
liability is recognized as a finance expense, when incurred.
Decommissioning costs estimates are revised annually, at least.</t>
  </si>
  <si>
    <t>Provisions, contingent assets and contingent liabilities</t>
  </si>
  <si>
    <t>4.15.
Provisions, contingent
assets and contingent liabilities Provisions are recognized when there is a present
obligation that arises from past events and for which it is
probable that an outflow of resources embodying economic benefits
will be required to settle the obligation, which must be reasonably
estimable. Contingent assets and liabilities are not
recognized. Contingent liabilities are disclosed whenever the
likelihood of loss is considered possible, including those for
which the amount outflow of resources is not reasonably estimable.
Contingent assets are disclosed whenever an inflow of economic
benefits is probable. However, when such inflow is virtually
certain, the related asset is not a contingent asset and it is
recognized.</t>
  </si>
  <si>
    <t>4.16.
Income
taxes Income tax expense for the period includes current
and deferred taxes. They are recognized in the statement of income
of the period, except when the tax arises from a transaction or
event which is recognized directly in equity.
a)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b)
Deferred income taxes Deferred income taxes are recognized on temporary
differences between the tax base of an asset or liability and its
carrying amount. They are measured at the tax rates that are
expected to apply to the period when the asset is realized or the
liability is settled, based on tax rates (and tax laws) that have
been enacted or substantively enacted by the end of the reporting
period.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Business and
Management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t>
  </si>
  <si>
    <t>4.17.
Employee benefits
(Post-Employment)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ssumptions, financial
assumptions, medical costs estimates, historical data related to
benefits paid and employee contributions. Service cost are accounted for within results and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asset) is the change during the period in the net defined benefit
liability (asset) that arises from the passage of time. Such
interest is accounted for in results. Remeasurement of the net defined benefit liability
(asset) is recognized in shareholders’ equity, in other
comprehensive income, and comprises: (i) actuarial gains and
losses and; (ii) the return on plan assets, excluding amounts
included in net interest on the net defined benefit liability
(asset). The Company also contributes amounts to defined
contribution plans, that are expensed when incurred and are
computed based on a percentage of salaries.</t>
  </si>
  <si>
    <t>Share capital and distributions to shareholders</t>
  </si>
  <si>
    <t>4.18.
Share capital and
distributions to shareholders Share capital comprises common shares and preferred
shares. Incremental costs directly attributable to the issue of new
shares (share issuance costs) are presented (net of tax) in
shareholders’ equity as a deduction from the proceeds. To the extent the Company proposes distributions to
shareholders, such dividends and interest on capital are determined
in accordance with the limits defined in the Brazilian Corporation
Law and in the Company’s bylaws. Interest on capital is a form of dividend
distribution, which is deductible for tax purposes in Brazil to the
entity distributing interest on capital. Tax benefits from the
deduction of interest on capital are recognized in the statement of
income.</t>
  </si>
  <si>
    <t>4.19.
Other comprehensive
income Other comprehensive income includes: i) changes in
fair value of financial assets classified as subsequently measured
at fair value through other comprehensive income; ii) effective
portion of cash flow hedge; iii) remeasurement of defined benefit
plans; and iv) cumulative translation adjustment.</t>
  </si>
  <si>
    <t>Government grants</t>
  </si>
  <si>
    <t>4.20.
Government
grants A government grant is recognized when there is
reasonable assurance that the grant will be received and the
Company will comply with the conditions attached to the grant.</t>
  </si>
  <si>
    <t>Revenue from contracts with customers</t>
  </si>
  <si>
    <t>4.21.
Revenue from contracts
with customers The main contracts with customers involve oil
exports and the sale of oil products, natural gas, biofuels and
electricity in the domestic market. The Company evaluates contracts
with customers that will be subject to revenue recognition and
identifies the distinct goods and services promised in each of
them. Performance obligations are promises to transfer to
the customer goods or services (or a bundle of goods or services)
that are distinct, or series of distinct goods or services that are
substantially the same and that have the same pattern of transfer
to the customer. Revenues are measured based on the amount of
consideration to which an entity expects to be entitled in exchange
for transferring promised goods or services to a customer,
excluding amounts collected on behalf of third parties. Transaction
prices are based on contractually stated prices, reflecting the
Company’s pricing methodologies and policies based on market
parameters. When transferring a good, that is, when the
customer obtains its control, the company satisfies the performance
obligation and recognizes the respective revenue, which usually
occurs at a point in time upon delivery.</t>
  </si>
  <si>
    <t>IFRS 16 - Leases</t>
  </si>
  <si>
    <t>6.1.1.
IFRS 16 –
Leases On January 13, 2016, the IASB issued IFRS 16
“Leases”, which has been effective since
January 1, 2019, superseding the following standards and
related interpretations: IAS 17 -Leases; IFRIC 4 - Determining
whether an Arrangement contains a Lease; SIC-15 SIC-27
Accounting policies Among the changes arising from IFRS 16, this
standard eliminates the classification of leases as either
operating leases or finance, providing for a single lessee
accounting model in which all leases result in the recognition of a
right-of-use Following the adoption of IFRS 16, lease payments
under operating leases will not be charged to operating results on
accrual basis. Instead, depreciation of the right to use a leased
asset, as well as the finance expenses and foreign exchange gains
or losses over the lease liability will affect the results. Finance
expenses may qualify for borrowing costs capitalization in
accordance with IAS 23 and foreign exchange gains and losses may be
first recognized within equity if designated as hedge instrument,
as set out in IFRS 9. Most of the Company’s lease arrangements are
denominated in U.S. dollars and foreign exchange gains and losses
arising from them may be designated for hedging relationship
according to the current cash flow hedge accounting policy
involving the Company’s future exports. The Company will elect to apply short-term lease
exemption and will recognize payments associated with such leases
as expenses over the arrangements terms.
Transition According to the transition provisions set forth in
IFRS 16, the Company will apply this standard retrospectively with
the cumulative effect of its initial application recognized at
January 1. 2019, without restatement of prior period information,
and the following practical expedients were chosen:
●
Application of this Standard to contracts that were
previously identified as leases (note 18.2);
●
Lease liabilities measured at the present value of
the remaining lease payments, discounted by the lessee’s
incremental borrowing rate at the date of initial application;
●
Recognition of right-of-use
Key estimates and judgments The incremental borrowing rates used to determine
the present value of the remaining lease payments were determined
mainly based on the Company’s cost of funding based on yields
of bonds issued by the Company, adjusted by terms and currency of
the lease arrangements, economic environment of the country where
the lessee operates and similar collaterals. The incremental borrowing rates applicable to the
most significant lease arrangements range from 2.47% p.a. to 7%
p.a.
Disclosure The right-of-use
Accordingly, the Company estimates that its
balances of PP&amp;E and Finance debt will increase approximately
US$ 28 billion, due to changes brought up by the
recognition, measurement and disclosure provision under IFRS 16
initial application. As the right-of-use In the statement of cash flows, operating lease
payments, which are currently presented within Cash flows from
operating activities, will be presented as Cash flows from
financing activities made up of repayment of principal and
interest. However, such change does not affect the Company’s
cash and cash equivalents balance.
Other significant matters The changes arising from IFRS 16 adoption will
affect, prospectively, the Net Debt/Adjusted EBITDA ratio, a
financial measure that is set forth in the Company’s Business
and Management Plan. The impacts on this metric in 2019 will be
provided only for comparative purposes. The Company does not intend
to implement changes in its business practice and there was no need
to renegotiate covenant clauses in finance debts.</t>
  </si>
  <si>
    <t>IFRIC 23 - Uncertainty over Income Tax Treatments</t>
  </si>
  <si>
    <t>6.1.2.
IFRIC 23 –
Uncertainty over Income Tax Treatments In May 2017, the International Accounting Standards
Board (Board) issued IFRIC 23, which has been effective since
January 1, 2019. This Interpretation clarifies how to apply
the recognition and measurement requirements in IAS 12 when there
is uncertainty over income tax treatments. When there is uncertainty over income tax
treatments, this Interpretation addresses:
●
Whether an entity considers uncertain tax
treatments separately;
●
The assumptions an entity makes about the
examination of tax treatments by taxation authorities;
●
How an entity determines taxable profit (tax loss),
tax bases, unused tax losses, unused tax credits and tax rates;
and
●
How an entity considers changes in facts and
circumstances. According to the transition provisions set forth in
this interpretation, the Company will apply this interpretation
retrospectively with the cumulative effect of its initial
application recognized at January 1, 2019 within equity. The
Company did not identify any material impact arising from IFRIC
23.</t>
  </si>
  <si>
    <t>Basis of preparation (Tables)</t>
  </si>
  <si>
    <t>Schedule of Condensed Income Statement and Cash Flow Statement</t>
  </si>
  <si>
    <t>As BR Distribuidora represented a separate major
line of business, the disposed interest is considered a
discontinued operation. The statements of income and cash flows of
the discontinued operations are presented below:
2018
2017
2016
Sales revenues 10,946 10,943 8,979
Cost of sales
(9,334)
(8,949)
(7,116)
Gross profit
1,612
1,994
1,863
Income (expenses)
Selling expenses (804) (924) (1,094)
General and administrative expenses (216) (261) (239)
Other taxes (82) (54) (39)
Other income and expenses
133
(89)
(486)
(969)
(1,328)
(1,858)
Income before finance income (expense), results in equity-accounted
investments and income taxes
643
666
5
Net finance income (expense) 628 (175) (178)
Results of equity-accounted investments
–
(1)
–
Net income before income taxes
1,271
490
(173)
Income taxes
(428)
(131)
92
Net income (loss) for the year from discontinued operations
843
359
(81)
2018
2017
2016
Cash flows from Operating activities
Net income for the period 843 359 (81)
Adjustments for:
Pension and medical benefits (actuarial expense) 121 158 110
Depreciation, depletion and amortization 115 142 131
Foreign exchange, indexation and finance charges (644) 188 393
Deferred income taxes, net 395 68 (175)
Others 7 – 182
Decrease (Increase) in assets
Trade and other receivables, net 467 (50) 142
Other assets 103 (265) (166)
Increase (Decrease) in liabilities
Trade payables (168) 9 (114)
Pension and medical benefits (3) (43) (40)
Other liabilities (325) (139) 516
Income taxes paid
(5)
(30)
(92)
Discontinued operation - Net cash provided by operating
activities
906
397
806
Cash flows from Investing activities
Acquisition of PP&amp;E and intangibles assets (116) (93) (116)
Divestment (Investment) in marketable securities 72 817 55
Others
–
3
–
Discontinued operation - Net cash (used in) provided by investing
activities
(44)
727
(61)
Cash flows from Financing activities
Equity contributions – 1,944 –
Proceeds from financing 244 – –
Repayment of principal (49) (2,478) (44)
Repayment of interest (88) (481) (540)
Dividends paid (263) (210) (208)
Others
48
–
Discontinued operation - Net cash used in financing activities
(156)
(1,177)
(792)
Effect of exchange rate changes on cash and cash equivalents
1
1
41
Net increase (decrease) in cash and cash equivalents
707
(52)
(6)
Cash and cash equivalents at the beginning of the year
149
201
207
Cash and cash equivalents at the end of the year
856
149
201</t>
  </si>
  <si>
    <t>Summary of Effect of Changes in Foreign Exchange Rates</t>
  </si>
  <si>
    <t xml:space="preserve">Brazilian Real x U.S. Dollar
Quarterly average exchange rate
Period-end exchange
rate
Dec 2018 3.81 3.87
Sep 2018 3.95 4.00
Jun 2018 3.61 3.86
Mar 2018 3.24 3.32
Dec 2017 3.25 3.31
Sep 2017 3.16 3.17
Jun 2017 3.22 3.31
Mar 2017 3.15 3.17
Dec 2016 3.29 3.26
Sep 2016 3.25 3.25
Jun 2016 3.51 3.21
Mar 2016 3.91 3.56 </t>
  </si>
  <si>
    <t>Summary of Consolidated Impacts on Financial Assets and Liabilities Resulting from Adoption of IFRS 9</t>
  </si>
  <si>
    <t xml:space="preserve">Information on the consolidated impacts at
January 1, 2018 is presented below:
Item of Consolidated
Statement of Financial Position
Balance at
12.31.2017
Adjustment by initial application of IFRS 9
Note
Balance at
01.01.2018
Current assets
Trade and other receivables 4,972 (103) 2.3.1 b 4,869
Non-current
Trade and other receivables 5,175 (19) 2.3.1 b 5,156
Deferred income taxes 3,438 122 3,560
Others 3,084 (23) 2.3.1 b 3,061
Current liabilities
Finance debt 7,001 1 2.3.1 a 7,002
Others 2,508 (7) 2.3.1 a 2,501
Non-current
Finance debt 102,045 241 2.3.1 a 102,286
Equity
Accumulated other comprehensive (deficit) (81,422) (20) 2.3.1 c (81,442)
Retained earnings (222) (222)
Non-controlling
1,700
(15)
1,685
The following table presents comparative
information of marketable securities between the former
classification and measurement in accordance with IAS 39 and the
current requirements following the effectiveness of IFRS 9:
Carrying amount according to IAS 39 at December 31, 2017
Carrying amount according to IFRS 9 at January 1, 2018
Classification according to
In Brazil
Abroad
Total
Classification according to
In Brazil
Abroad
Total
Trading securities 1,067 – 1,067 Fair value through profit or loss 1,276 - 1,276
Available-for-sale 153 609 762 Fair value through other comprehensive
income 13 609 622
Held-to-maturity
120
–
120
Amortised cost
51
-
51
1,340
609
1,949
1,340
609
1,949 </t>
  </si>
  <si>
    <t>Impacts of Adoption of IFRS 15 Standard</t>
  </si>
  <si>
    <t xml:space="preserve">The following table presents the impacts of
adoption of this standard in 2018:
Initial application
of IFRS 15
2018
Agent
Breakage
Others
Amount without effects of initial application of IFRS 15 - 2018
Sales revenues 84,638 3,720 (273) (24) 88,061
Cost of sales
(52,184)
(3,720)
20
–
(55,884)
Gross profit
32,454
–
(253)
(24)
32,177
Income and expenses
(15,666)
–
253
24
(15,389)
Income before finance income (expense), results in equity-accounted
investments and income taxes
16,788
–
–
–
16,788 </t>
  </si>
  <si>
    <t>Cash and cash equivalents and Marketable securities (Tables)</t>
  </si>
  <si>
    <t>Schedule of Cash and Cash Equivalents</t>
  </si>
  <si>
    <t xml:space="preserve">Cash and cash equivalents Cash and cash equivalents comprise cash in hand,
term deposits with banks and short-term highly liquid financial
investments that are readily convertible to known amounts of cash,
are subject to insignificant risk of changes in value and have a
maturity of three months or less from the date of acquisition.
12.31.2018
12.31.2017
Cash at bank and in hand 863 1,570
Short-term financial investments
- In Brazil
Brazilian interbank deposit rate investment funds and other
short-term deposits 1,875 1,176
Other investment funds
12
17
1,887 1,193
- Abroad
Time deposits 3,823 6,237
Automatic investing accounts and interest checking accounts 6,708 11,287
Other financial investments
618
2,232
11,149 19,756
Total short-term financial investments
13,036
20,949
Total cash and cash equivalents
13,899
22,519 </t>
  </si>
  <si>
    <t>Schedule of Marketable Securities</t>
  </si>
  <si>
    <t xml:space="preserve">Marketable securities
12.31.2018
01.01.2018
In Brazil
Total
In Brazil
Abroad
Total
Fair value through profit or loss 1,083 1,083 1,276 – 1,276
Fair value through other comprehensive income 8 8 13 609 622
Amortised cost
45
45
51
–
51
Total
1,136
1,136
1,340
609
1,949
Current 1,083 1,083 1,276 609 1,885
Non-current 53 53 64 – 64 </t>
  </si>
  <si>
    <t>Trade and other receivables (Tables)</t>
  </si>
  <si>
    <t>Schedule of trade and other receivables, net</t>
  </si>
  <si>
    <t>8.1.
Trade and other
receivables, net
12.31.2018
12.31.2017
Receivables from contracts with customers
Third parties 6,614 6,995
Related parties
Investees (note 19.1) 682 530
Receivables from the electricity sector (note 8.4) (*)
4,400
5,247
Subtotal
11,696
12,772
Other trade receivables
Third parties
Receivables from divestments (**) 1,296 872
Finance lease receivables 519 550
Other receivables 1,325 1,647
Related parties
Diesel subsidy (note 19.1.1) 400 -
Petroleum and alcohol accounts - receivables from Brazilian
Government (note 19.1.2)
307
251
Subtotal
3,847
3,320
Total trade receivables
15,543
16,092
Expected credit losses (ECL) - Third parties (3,390) (3,686)
Expected credit losses (ECL) - Related parties
(915)
(2,259)
Total trade receivables, net
11,238
10,147
Current 5,746 4,972
Non-current
5,492
5,175 (*) It includes the amount of US$ 199 at
December 31, 2018 (US$ 233 at December 31, 2017)
regarding finance lease receivable from Amazonas Distribuidora de
Energia. (**) It comprises receivable from the divestment of
NTS and contingent payments from the sale of interest in Roncador
field.</t>
  </si>
  <si>
    <t>Summary of Aging of Trade and Other Receivables</t>
  </si>
  <si>
    <t xml:space="preserve">8.2.
Aging of trade and other
receivables – third parties
12.31.2018
12.31.2017
Trade receivables
Credit losses
Trade receivables
Credit losses
Current 5,863 (360) 5,760 (274)
Overdue:
1-90 484 (54) 596 (73)
91-180 35 (12) 52 (36)
181-365 48 (20) 83 (47)
More than 365 days
3,325
(2,944)
3,573
(3,256)
Total
9,755
(3,390)
10,064
(3,686) </t>
  </si>
  <si>
    <t>Schedule of Changes in credit losses provision</t>
  </si>
  <si>
    <t xml:space="preserve">8.3.
Changes in credit losses
provision
Jan-Dec/2018
Jan-Dec/2017
Opening balance 5,945 5,426
Initial application of IFRS 9 122 -
Additions 104 708
Write-offs (1,253) (110)
Transfer of assets held for sale 6 -
Cumulative translation adjustment
(619)
(79)
Closing balance
4,305
5,945
Current 1,715 2,068
Non-current 2,590 3,877 </t>
  </si>
  <si>
    <t>Schedule of trade receivables - electricity sector</t>
  </si>
  <si>
    <t xml:space="preserve">8.4.
Trade receivables –
electricity sector (isolated electricity system in the northern
region of Brazil)
Receivables from electricity
sector
Receivables outside the scope of DAAs*
DAA 2014
DAA 2018
Finance lease
Others
Total
Receivables 2,381 3,107 - 233 4 5,725
ECL
(2,187)
(332)
-
-
(4)
(2,523)
Balance at December 31, 2017
194
2,775
-
233
-
3,202
Sales 1,226 - - - - 1,226
Amounts received (757) (374) (532) (39) (3) (1,705)
Interest 38 161 22 40 - 261
Derecognition of receivables (1,240) - - (1) - (1,241)
Agreements in 2018 - 127 1,291 - - 1,418
(Additions)/reversals of ECL (508) 291 - - 3 (214)
Derecognition of receivables - ECL 1,240 - - - - 1,240
CTA
(27)
(425)
(43)
(34)
-
(529)
Balance at December 31, 2018
166
2,555
738
199
-
3,658
Receivables 1,348 2,560 739 199 1 4,847
ECL
(1,182)
(5)
(1)
-
(1)
(1,189)
Balance at December 31, 2018
166
2,555
738
199
-
3,658 * Debt acknowledgement agreements.
Receivables
ECL
Total
Related parties - Eletrobras Group
Amazonas Energia - AME 3,747 (913) 2,834
Eletrobras
653
(2)
651
Total
4,400
(915)
3,485
Third parties
Cia de Gás do Amazonas - CIGÁS 156 (2) 154
Cia de Eletricidade do Amapá - CEA 228 (228) -
Others
63
(44)
19
Total
447
(274)
173
Balance at December 31, 2018
4,847
(1,189)
3,658
Balance at December 31, 2017
5,725
(2,523)
3,202 </t>
  </si>
  <si>
    <t>Inventories (Tables)</t>
  </si>
  <si>
    <t>Summary of Inventories</t>
  </si>
  <si>
    <t>12.31.2018
12.31.2017
Crude oil 4,150 3,647
Oil products 2,758 2,814
Intermediate products 610 613
Natural gas and LNG (*) 122 67
Biofuels 150 173
Fertilizers
78
25
Total products 7,868 7,339
Materials, supplies and others
1,119
1,150
Total
8,987
8,489 (*) Liquefied Natural Gas</t>
  </si>
  <si>
    <t>Disposal of assets and other changes in organizational structure (Tables)</t>
  </si>
  <si>
    <t>Summary of Assets Classified as Held for Sale</t>
  </si>
  <si>
    <t xml:space="preserve">The major classes of assets and liabilities
classified as held for sale are shown in the following table:
12.31.2018
12.31.2017
E&amp;P
Distribution
Gas &amp; Power
Others
Total
Total
Assets classified as held for sale
Cash and Cash Equivalents - 40 - - 40 8
Trade receivables - 39 - - 39 117
Inventories - 47 - - 47 128
Investments (*) 973 - - - 973 5
Property, plant and equipment 593 70 81 1 745 4,751
Others
-
102
-
-
102
309
Total
1,566
298
81
1
1,946
5,318
Liabilities on assets classified as held for sale
Trade Payables - 1 - - 1 102
Provision for decommissioning costs 932 - - - 932 170
Others
-
50
-
-
50
119
Total
932
51
-
-
983
391 </t>
  </si>
  <si>
    <t>Summary of Cash Flows From Sales of Interest With Loss of Control</t>
  </si>
  <si>
    <t xml:space="preserve">The following table summarizes cash flows arising
from losing control in subsidiaries:
Cash received
Cash in subsidiary before losing control
Net Proceeds
Suape and Citepe petrochemical plants (note 10.1)
435
(14)
421
Total in 2018
435
(14)
421
NTS 2,481 (88) 2,393
Petrobras Chile Distribución
470
(104)
366
Total in 2017
2,951
(192)
2,759 </t>
  </si>
  <si>
    <t>Investments (Tables)</t>
  </si>
  <si>
    <t>Summary of Information on Direct Subsidiaries, Joint Arrangements and Associates</t>
  </si>
  <si>
    <t>11.1.
Information on direct
subsidiaries, joint arrangements and associates
Main business
% Petrobras’
% Petrobras’ voting rights
Share-holders’ equity (deficit)
Net income (loss) for the year
Country
Subsidiaries
Petrobras Netherlands B.V. - PNBV (i) E&amp;P 100.00 100.00 29,529 2,489 Netherlands
Petrobras Distribuidora S.A. - BR Distribution 71.25 71.25 2,500 874 Brazil
Petrobras International Braspetro - PIB BV (i) Several (ii) 100.00 100.00 7,197 (2,022) Netherlands
Petrobras Transporte S.A. - Transpetro RT&amp;M 100.00 100.00 886 (221) Brazil
Petrobras Logística de Exploração e
Produção S.A. - PB-LOG E&amp;P 100.00 100.00 944 240 Brazil
Transportadora Associada de Gás S.A. - TAG Gas &amp; Power 100.00 100.00 3,468 678 Brazil
Petrobras Gás S.A. - Gaspetro Gas &amp; Power 51.00 51.00 519 74 Brazil
Petrobras Biocombustível S.A. Biofuels 100.00 100.00 430 49 Brazil
Petrobras Logística de Gás - Logigás Gas &amp; Power 100.00 100.00 186 92 Brazil
Liquigás Distribuidora S.A. RT&amp;M 100.00 100.00 257 40 Brazil
Araucária Nitrogenados S.A. Gas &amp; Power 100.00 100.00 23 (90) Brazil
Termomacaé Ltda. Gas &amp; Power 100.00 100.00 68 20 Brazil
Braspetro Oil Services Company - Brasoil (i) Corporate 100.00 100.00 108 2
Cayman Islands
Breitener Energética S.A. Gas &amp; Power 93.66 93.66 201 34 Brazil
Termobahia S.A. Gas &amp; Power 98.85 98.85 149 4 Brazil
Baixada Santista Energia S.A. Gas &amp; Power 100.00 100.00 77 3 Brazil
Petrobras Comercializadora de Energia Ltda. - PBEN Gas &amp; Power 100.00 100.00 23 2 Brazil
Fundo de Investimento Imobiliário RB Logística - FII E&amp;P 99.20 99.20 13 (26) Brazil
Petrobras Negócios Eletrônicos S.A. - E-Petro Corporate 100.00 100.00 10 2 Brazil
Termomacaé Comercializadora de Energia Ltda Gas &amp; Power 100.00 100.00 3 - Brazil
5283 Participações Ltda. Corporate 100.00 100.00 1 - Brazil
Joint operations
Fábrica Carioca de Catalizadores S.A. - FCC RT&amp;M 50.00 50.00 65 17 Brazil
Ibiritermo S.A. Gas &amp; Power 50.00 50.00 41 10 Brazil
Joint ventures
Logum Logística S.A. RT&amp;M 30.00 30.00 270 (31) Brazil
Cia Energética Manauara S.A. Gas &amp; Power 40.00 40.00 54 31 Brazil
Petrocoque S.A. Indústria e Comércio RT&amp;M 50.00 50.00 63 28 Brazil
Refinaria de Petróleo Riograndense S.A. RT&amp;M 33.20 33.20 (21) 2 Brazil
Brasympe Energia S.A. Gas &amp; Power 20.00 20.00 23 1 Brazil
Brentech Energia S.A. Gas &amp; Power 30.00 30.00 25 3 Brazil
Metanol do Nordeste S.A. - Metanor RT&amp;M 34.54 34.54 8 1 Brazil
Eólica Mangue Seco 1 - Geradora e Comercializadora de Energia
Elétrica S.A. Gas &amp; Power 49.00 49.00 10 1 Brazil
Eólica Mangue Seco 2 - Geradora e Comercializadora de Energia
Elétrica S.A. Gas &amp; Power 51.00 51.00 10 - Brazil
Eólica Mangue Seco 3 - Geradora e Comercializadora de Energia
Elétrica S.A. Gas &amp; Power 49.00 49.00 11 1 Brazil
Eólica Mangue Seco 4 - Geradora e Comercializadora de Energia
Elétrica S.A. Gas &amp; Power 49.00 49.00 11 1 Brazil
Companhia de Coque Calcinado de Petróleo S.A. - Coquepar RT&amp;M 45.00 45.00 (1) 5 Brazil
Participações em Complexos Bioenergéticos S.A. -
PCBIOS Biofuels 50.00 50.00 - - Brazil
Associates
Sete Brasil Participações S.A. (iii) E&amp;P 5.00 5.00 (5,937) (40) Brazil
Fundo de Investimento em Participações de Sondas - FIP
Sondas E&amp;P 4.59 4.59 - - Brazil
Braskem S.A. (iv) RT&amp;M 36.20 47.03 1,851 806 Brazil
UEG Araucária Ltda. Gas &amp; Power 20.00 20.00 94 (23) Brazil
Deten Química S.A. RT&amp;M 27.88 27.88 113 23 Brazil
Energética SUAPE II Gas &amp; Power 20.00 20.00 93 35 Brazil
Termoelétrica Potiguar S.A. - TEP Gas &amp; Power 20.00 20.00 49 22 Brazil
Nitroclor Ltda. RT&amp;M 38.80 38.80 - - Brazil
Bioenergética Britarumã S.A. Gas &amp; Power 30.00 30.00 - - Brazil
Nova Transportadora do Sudeste - NTS
Gas &amp; Power
10.00
10.00
828
529
Brazil (i) Companies abroad with financial statements
prepared in foreign currencies. (ii) Cover segments abroad in E&amp;P, RTM,
Gas &amp; Power and Distribution segments. (iii) Despite the negative amount of net assets,
allowance for losses was not recognized as the Company’s
obligations with Sete Brasil are limited to the investments made in
this associate. (iv) Equity and net income at September 30,
2018, most current public information.</t>
  </si>
  <si>
    <t>Summary of Investments in Associates and Joint Ventures</t>
  </si>
  <si>
    <t>11.2.
Investments in associates
and joint ventures
Balance at
Investments
Transfer to
Restructuring,
Results in equity-
CTA
OCI
Dividends
Balance at 12.31.2018
Joint Ventures
Petrobras Oil &amp; Gas B.V. - PO&amp;G 1,410 - (1,207) - 66 (15) - (254) -
MP Gulf of Mexico, LLC (*) - 8 - 604 9 1 - - 622
State-controlled natural gas distributors 345 - - - 75 (53) - (59) 308
Compañia Mega S.A. - MEGA 49 - - - 2 36 - (9) 78
Petrochemical joint ventures 29 - - (1) 16 (4) - (6) 34
Other joint ventures 104 28 - 18 11 (17) - (16) 128
Associates
Nova Transportadora do Sudeste 331 - - (18) 53 (49) - (54) 263
Petrochemical associates 1,461 - - - 288 (129) (135) (217) 1,268
Other associates 48 8 - (11) 4 (6) - (1) 42
Other investments
18
-
-
(1)
(1)
-
-
-
16
Total
3,795
44
(1,207)
591
523
(236)
(135)
(616)
2,759
(*) As set out note 10.1.</t>
  </si>
  <si>
    <t>Summary of Investments in Listed Companies</t>
  </si>
  <si>
    <t xml:space="preserve">11.3.
Investments in
non-
Thousand-share
Quoted stock exchange prices (US$ per share)
Market value
12.31.2018
12.31.2017
Type
12.31.2018
12.31.2017
12.31.2018
12.31.2017
Associate
Braskem S.A. 212,427 212,427 Common 11.75 13.15 2,495 2,794
Braskem S.A.
75,762
75,762
Preferred A
12.23
12.96
926
982
3,421
3,776 </t>
  </si>
  <si>
    <t>Summary of Condensed Financial Information</t>
  </si>
  <si>
    <t xml:space="preserve">Condensed financial information is set out as
follows:
Gaspetro
Consolidated Structured entities
TBG
BR Distribuidora
2018
2017
2018
2017
2018
2017
2018
2017
Current assets 79 80 826 728 174 140 3,304 3,235
Long-term receivables 58 74 781 1,106 1 1 1,609 2,042
Investments 360 406 - - - - 9 11
Property, plant and equipment 1 1 - - 463 594 1,496 1,758
Other non-current
76
89
-
-
2
2
123
137
574
650
1,607
1,834
640
737
6,541
7,183
Current liabilities 26 24 75 226 173 248 1,177 1,334
Non-current 29 36 1,326 1,322 334 335 2,864 3,181
Shareholders’ equity
519
590
206
286
133
154
2,500
2,668
574
650
1,607
1,834
640
737
6,541
7,183
Sales revenues 114 111 - - 425 462 26,753 26,483
Net income 74 75 (142) 106 160 265 874 330
Increase (decrease) in cash and cash equivalents
(7)
15
128
57
7
204
704
(49) </t>
  </si>
  <si>
    <t>Summarized Information on Joint Ventures and Associates</t>
  </si>
  <si>
    <t>The Company invests in joint ventures and
associates in Brazil and abroad, whose activities are related to
petrochemical companies, gas distributors, biofuels, thermoelectric
power plants, refineries and other activities. Condensed financial
information is set out below:
2018
2017
Joint ventures
Associates
Joint ventures
Associates
In Brazil
MP Gulf of
Other companies abroad
Other companies
In Brazil
PO&amp;G (*)
Other companies abroad
Other companies
Current assets 1,162 151 158 6,314 938 625 72 5,729
Non-current 520 – 10 1,388 502 71 1 1,454
Property, plant and equipment 866 3,643 45 12,932 897 3,706 8 9,342
Other non-current
633
–
1
863
725
–
–
980
3,181
3,794
214
21,497
3,062
4,402
81
17,505
Current liabilities 1,163 86 72 6,159 1,005 276 29 5,973
Non-current 673 599 23 17,566 639 2,197 1 16,172
Shareholders’ equity 1,354 2,487 79 (2,168) 1,418 1,929 51 (4,390)
Non-controlling
(9)
622
40
(60)
–
–
–
(250)
3,181
3,794
214
21,497
3,062
4,402
81
17,505
Sales revenues 3,975 92 136 18,954 3,208 557 145 15,790
Net Income (loss) for the year 92 48 17 1,888 160 272 26 1,338
Ownership interest - % 20 to 83% 20% 34 to 50% 5 to 49% 20 to 83% 50% 34 to 50% 5 to 49%
(*)</t>
  </si>
  <si>
    <t>Property, plant and equipment (Tables)</t>
  </si>
  <si>
    <t>Summary of Property Plant and Equipment by Class of Assets</t>
  </si>
  <si>
    <t>12.1.
By class of
assets
Land, buildings and improvement
Equipment and other assets (*)
Assets under construction (**)
Exploration and development costs (oil and gas producing properties) (***)
Total
Balance at January 1,2017
6,982
78,724
38,569
51,195
175,470
Additions 2 1,167 11,031 31 12,231
Additions to / review of estimates of decommissioning costs - - - 4,503 4,503
Capitalized borrowing costs - - 1,972 - 1,972
Write-offs (14) (6) (545) (35) (600)
Transfers (****) 316 3,296 (7,631) 3,079 (940)
Depreciation, amortization and depletion (437) (7,320) - (5,366) (13,123)
Impairment recognition (145) (937) (568) (892) (2,542)
Impairment reversal 52 831 165 692 1,740
Cumulative translation adjustment
(91)
(753)
(472)
(745)
(2,061)
Balance at December 31, 2017
6,665
75,002
42,521
52,462
176,650
Cost 9,914 128,603 42,521 86,491 267,529
Accumulated depreciation, amortization and depletion
(3,249)
(53,601)
-
(34,029)
(90,879)
Balance at December 31, 2017
6,665
75,002
42,521
52,462
176,650
Additions 4 1,751 8,707 6 10,468
Additions to / review of estimates of decommissioning costs - - - 4,778 4,778
Capitalized borrowing costs - - 1,810 - 1,810
Write-offs (61) (16) (327) (27) (431)
Transfers (****) (93) 13,720 (18,667) 4,086 (954)
Depreciation, amortization and depletion (359) (6,529) - (5,028) (11,916)
Impairment recognition - (742) (250) (1,686) (2,678)
Impairment reversal - 309 23 226 558
Cumulative translation adjustment
(946)
(7,467)
(4,891)
(7,598)
(20,902)
Balance at December 31, 2018
5,210
76,028
28,926
47,219
157,383
Cost 7,829 128,711 28,926 77,141 242,607
Accumulated depreciation, amortization and depletion
(2,619)
(52,683)
-
(29,922)
(85,224)
Balance at December 31, 2018
5,210
76,028
28,926
47,219
157,383
Weighted average useful life in years
40 (25 to 50) (except land)
20 (3 to 31)
Units of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30 for assets under construction by
business area. (***) It is composed of exploration and production
assets related to wells, abandonment and dismantling of areas,
signature bonuses associated to proved reserves and other costs
directly associated to the exploration and production of oil and
gas. (****) It includes transfers to/from assets held
for sale.</t>
  </si>
  <si>
    <t>Summary of Estimated Useful Life of Property Plant and Equipment</t>
  </si>
  <si>
    <t xml:space="preserve">12.2.
Estimated useful
life
Buildings and improvements, equipment and other assets
Estimated useful life
Cost
Accumulated depreciation
Balance at 2018
5 years or less 3,850 (2,914) 936
6 - 10 years 10,038 (6,272) 3,766
11 - 15 years 3,299 (1,515) 1,784
16 - 20 years 34,267 (13,473) 20,794
21 - 25 years 21,462 (4,733) 16,729
25 - 30 years 13,942 (4,001) 9,941
30 years or more 23,323 (6,843) 16,480
Units of production method
26,059
(15,551)
10,508
Total
136,240
(55,302)
80,938
Buildings and improvements 7,529 (2,619) 4,910
Equipment and other assets 128,711 (52,683) 76,028 </t>
  </si>
  <si>
    <t>Summary of Effects of Unitization Agreements</t>
  </si>
  <si>
    <t>The table below presents the effects of the
agreements:
12.31.2018
Equalization payables (*) 279
Indexation charges 2
Write-offs (62)
Payments maid (100)
Cumulative translation adjustments
(2)
Remaining payables
118
(*) It was accounted for within other income and expenses as set
out note 26.</t>
  </si>
  <si>
    <t>Intangible assets (Tables)</t>
  </si>
  <si>
    <t>Summary by Class of Assets</t>
  </si>
  <si>
    <t>13.1.
By class of
assets
Software
Rights and
Acquired
Developed in-house
Goodwill
Total
Balance at January 1, 2017
2,678
68
306
220
3,272
Addition 935 16 61 - 1,012
Capitalized borrowing costs - - 4 - 4
Write-offs (81) - (2) - (83)
Transfers (1,656) 2 - - (1,654)
Amortization (20) (29) (101) - (150)
Impairment recognition (33) - - - (33)
Cumulative translation adjustment
(22)
-
(4)
(2)
(28)
Balance at December 31, 2017
1,801
57
264
218
2,340
Cost 2,006 496 1,225 218 3,945
Accumulated amortization
(205)
(439)
(961)
-
(1,605)
Balance at December 31, 2017
1,801
57
264
218
2,340
Addition 841 35 50 - 926
Capitalized borrowing costs - - 4 - 4
Write-offs (15) - - - (15)
Transfers (42) 6 - 14 (22)
Amortization (14) (23) (75) - (112)
Cumulative translation adjustment
(241)
(8)
(38)
(29)
(316)
Balance at December 31, 2018
2,330
67
205
203
2,805
Cost 2,549 487 1,105 203 4,344
Accumulated amortization
(219)
(420)
(900)
-
(1,539)
Balance at December 31, 2018
2,330
67
205
203
2,805
Estimated useful life in years
(*)
5
5
Indefinite
(*) Mainly composed of assets with indefinite
useful lives, which are reviewed annually to determine whether
events and circumstances continue to support an indefinite useful
life assessment.</t>
  </si>
  <si>
    <t>Summary of Exploratory Phases</t>
  </si>
  <si>
    <t xml:space="preserve">Exploration areas returned to the ANP in 2018,
totaling US$ 6 (US$ 3 in 2017) are set out below:
Area
Exploratory phase
Exclusive
Partnership
Sergipe-Alagos basin 5 –
Espirito Santo basin 2 –
Barreirinhas basin 1 – </t>
  </si>
  <si>
    <t>Impairment (Tables)</t>
  </si>
  <si>
    <t>Schedule of Impairment Losses, Net of Reversals, Recognized Within Statement of Income</t>
  </si>
  <si>
    <t>The table below shows the impairment losses, net of
reversals, recognized within the statement of income in 2018, 2017
and 2016:
Assets or CGU by nature
(*)
Carrying
amount
Recoverable amount
Impairment (***)
Business segment
Comments
2018
Property, plant and equipment and intangible assets
Producing properties relating to oil and gas activities in Brazil
(several CGUs) 7,019 9,923 524 E&amp;P - Brazil item (a1)
Transpetro’s fleet of vessels 1,721 1,300 428 RTM - Brazil item (b1)
Oil and gas production and drilling equipment in Brazil 199 6 197 E&amp;P - Brazil item (c1)
UFN III 312 200 114 RTM - Brazil item (d1)
Producing properties relating to oil and gas activities Abroad
(several CGUs) 2,258 1,554 715 E&amp;P - Abroad item (e1)
GASFOR II 58 – 59 Gas &amp; Power - Brazil item (f)
Comperj 46 – 47 RTM - Brazil item (g1)
Second refining unit in RNEST 1,114 1,092 22 RTM - Brazil item (h1)
Others
666
756
14
Several Segments
2,120
Assets classified as held for sale
Producing properties relating to oil and gas activities - in Riacho
da Forquilha 98 459 (34) E&amp;P - Brazil item 14.2
Others
25
109
(81)
Several Segments
Total
2,005
2017
Property, plant and equipment and intangible assets
Producing properties relating to oil and gas activities in Brazil
(several CGUs) 11,826 16,070 (870) E&amp;P - Brazil item (a2)
Second refining unit in RNEST 1,716 1,261 464 RTM - Brazil item (h2)
Fertilizer Plants 412 – 412 Gas &amp; Power -
Brazil item (j)
Oil and gas production and drilling equipment in Brazil 360 4 363 E&amp;P - Brazil item (c2)
Producing properties relating to oil and gas activities Abroad
(several CGUs) 215 89 128 E&amp;P - Abroad item (e2)
Panamax vessels - Transpetro 112 – 112 RTM - Brazil item (k)
Araucária 70 – 70 Gas &amp; Power -
Brazil item (l1)
Comperj 51 – 51 RTM - Brazil item (g2)
Conecta and DGM 38 – 38 Distribution- Abroad item (i)
Others
1,863
1,797
68
Several Segments
836
Assets classified as held for sale
Producing properties relating to oil and gas activities in
Roncador 3,164 2,766 405 E&amp;P - Brazil item 14.2
Others
317
366
(50)
Several Segments
Total
1,191
2016
Producing properties relating to oil and gas activities in Brazil
(several CGUs) 12,788 10,718 2,268 E&amp;P - Brazil item (a3)
Oil and gas production and drilling equipment in Brazil 918 64 854 E&amp;P - Brazil item (c3)
Second refining unit in RNEST 2,488 1,708 780 RTM - Brazil item (h3)
Suape Petrochemical Complex 1,099 480 619 RTM - Brazil item (m)
Comperj 403 – 403 RTM - Brazil item (g3)
Transpetro’s fleet of vessels 1,793 1,549 244 RTM - Brazil item (b2)
Fertilizer Plant - UFN III 523 370 153 Gas &amp; Power -
Brazil item (d2)
Araucária (fertilizers plant) 197 57 140 Gas &amp; Power -
Brazil item (l2)
Quixada Power plant 28 – 28 Biofuel, Brazil
Others
614
424
148
Several Segments
5,637
Assets classified as held for sale item 14.2
Suape Petrochemical Complex 816 381 435 RTM - Brazil
Petrobras Chile Distribución 546 464 82 Distribution- Abroad
Power Plants Celso Furtado and Rômulo Almeida 120 72 47 RTM - Brazil
Others
96
104
(8)
Several Segments
556
Total
6,193
(*) It only includes carrying amounts and
recoverable amounts of impaired assets or asses for which reversals
were recognized. (**) The recoverable amounts of assets for
impairment computation were their value in use, except for oil and
gas production and drilling equipment that were based on their fair
value. (***) Reversals are presented in brackets.</t>
  </si>
  <si>
    <t>Schedule of Cash Flow Projections Used To Measure the Value in Use of CGUs</t>
  </si>
  <si>
    <t xml:space="preserve">The cash flow projections used to measure the value
in use of the CGUs in 2018 were mainly based on the following
estimates of key assumptions for impairment testing: For comparative purposes, estimates of key
assumptions for impairment testing in 2018, 2017 and 2016 are shown
below:
2018
2019
2020
2021
2022
2023
Long term
Average Brent (US$/bbl) 66 67 72 75 75 73
Average Brazilian Real (excluding inflation ) - Real /U.S. dollar
exchange rate 3.64 3.56 3.5 3.46 3.44 3.37
2017
2018
2019
2020
2021
2022
Long term
Average Brent (US$/bbl) 53 58 66 70 73 71
Average Brazilian Real (excluding inflation ) - Real /U.S. dollar
exchange rate 3.44 3.47 3.47 3.46 3.49 3.4
2016
2017
2018
2019
2020
2021
Long term
Average Brent (US$/bbl) 48 56 68 71 71 70
Average Brazilian Real (excluding inflation ) - Real /U.S. dollar
exchange rate 3.46 3.54 3.48 3.42 3.38 3.36 </t>
  </si>
  <si>
    <t>Summary of Assets and CGU Most Sensitive to Future Impairment Losses</t>
  </si>
  <si>
    <t xml:space="preserve">Changes in material assumptions for impairment
testing may result in the recognition of additional impairment
charges on such assets in future periods.
12.31.2018
Business segment
Carrying amount
Recoverable
Sensitivity (*)
Producing properties relating to oil and gas activities in Brazil
(3 CGUs)
E&amp;P
305
337
(7)
(*) It is based on a 10% reduction in the
recoverable amount of CGUs. </t>
  </si>
  <si>
    <t>Exploration and evaluation of oil and gas reserves (Tables)</t>
  </si>
  <si>
    <t>Summary of Changes in Balances of Capitalized Costs</t>
  </si>
  <si>
    <t xml:space="preserve">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12.31.2018
12.31.2017
Capitalized Exploratory Well Costs / Capitalized Acquisition
Costs (*)
Property plant and equipment
Opening Balance 4,522 5,133
Additions to capitalized costs pending determination of proved
reserves 379 797
Capitalized exploratory costs charged to expense (10) (107)
Transfers upon recognition of proved reserves (95) (1,227)
Cumulative translation adjustment
(664)
(74)
Closing Balance
4,132
4,522
Intangible Assets
1,980
1,390
Capitalized Exploratory Well Costs / Capitalized Acquisition
Costs
6,112
5,912
(*) Amounts capitalized and subsequently expensed
in the same period have been excluded from this table. </t>
  </si>
  <si>
    <t>Summary of Exploration Costs</t>
  </si>
  <si>
    <t xml:space="preserve">Exploration costs recognized in the statement of
income and cash used in oil and gas exploration and evaluation
activities are set out in the following table:
2018
2017
2016
Exploration costs recognized in the statement of income
Geological and geophysical expenses 330 361 371
Exploration expenditures written off (includes dry wells and
signature bonuses) 87 279 1,281
Contractual penalties 91 152 46
Other exploration expenses
16
8
63
Total expenses
524
800
1,761
Cash used in
:
2018
2017
2016
Operating activities 346 371 435
Investment activities
1,273
1,794
1,075
Total cash used
1,619
2,165
1,510 </t>
  </si>
  <si>
    <t>Summary of Capitalized Exploratory and Well Costs</t>
  </si>
  <si>
    <t>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2018
2017
Exploratory well costs capitalized for a period of one year 85 111
Exploratory well costs capitalized for a period greater than one
year
4,047
4,411
Total capitalized exploratory well costs
4,132
4,522
Number of projects relating to exploratory well costs capitalized
for a period greater than one year 49 54
Capitalized costs
Number of wells
2017 52 2
2016 288 4
2015 806 16
2014 1,041 16
2013 and previous years
1,860
36
Exploratory well costs that have been capitalized for a period
greater than one year
4,047
74
(*) Amounts paid for obtaining rights and
concessions for exploration of oil and gas (capitalized acquisition
costs) are not included.</t>
  </si>
  <si>
    <t>Trade payables (Tables)</t>
  </si>
  <si>
    <t>Summary of Trade Payables</t>
  </si>
  <si>
    <t xml:space="preserve">12.31.2018
12.31.2017
Third parties in Brazil 4,008 3,671
Third parties abroad 1,572 1,380
Related parties
747
716
Balance in current liabilities
6,327
5,767 </t>
  </si>
  <si>
    <t>Finance debt (Tables)</t>
  </si>
  <si>
    <t>Balance by Type of Finance Debt</t>
  </si>
  <si>
    <t xml:space="preserve">12.31.2018
12.31.2017
In Brazil
Banking Market 9,576 12,672
Capital Market 3,320 3,649
Development banks 3,346 5,571
Others
9
38
Total
16,251
21,930
Abroad
Banking Market 24,124 31,265
Capital Market 39,627 51,912
Development banks 41 -
Export Credit Agency 3,881 3,670
Others
251
269
Total
67,924
87,116
Total finance debt
84,175
109,046
Current 3,667 7,001
Non-current 80,508 102,045 </t>
  </si>
  <si>
    <t>Changes in Finance Debt and Reconciliation with Cash Flows from Financing Activities</t>
  </si>
  <si>
    <t>17.2.
Changes in finance debt
and reconciliation with cash flows from financing
activities
Balance at
Adoption of
Additions
Principal
Interest
Accrued
Foreign
Cumulative
Modification
Balance at
In Brazil 25,921 - 6,801 (10,641) (2,286) 2,296 114 (275) - 21,930
Abroad
92,205
-
18,788
(25,489)
(4,251)
4,851
1,057
(45)
-
87,116
118,126 - 25,589 (36,130) (6,537) 7,147 1,171 (320) - 109,046
Balance at
Adoption of
Additions
Principal
Interest
Accrued
Foreign
Cumulative
Modification
Balance at
In Brazil 21,930 65 2,442 (5,451) (1,220) 1,338 27 (2,880) - 16,251
Abroad
87,116
177
8,644
(27,988)
(4,465)
4,400
1,409
(1,357)
(12)
67,924
109,046 242 11,086 (33,439) (5,685) 5,738 1,436 (4,237) (12) 84,175
Reconciliation to the Statement of Cash Flows
PP&amp;E
on credit (136) - -
Debt restructuring - (635) -
Deposits linked to financing - - (106)
Finance leases - 11 -
Discontinued operations
(243)
50
88
Net cash used in financing activities from continuing
operations
10,707
(34,013)
(5,703)
(*) It includes pre-payments.
(**) It includes premium and discount over notional
amounts, as well as gains and losses by modifications in
contractual cash flows.</t>
  </si>
  <si>
    <t>Summarized Information on Current and Non-Current Finance Debt</t>
  </si>
  <si>
    <t>17.3.
Summarized information on
current and non-current
Maturity
in
2019
2020
2021
2022
2023
2024
Total (**)
Fair value
Financing in U.S.Dollars (US$)(*):
2,100
1,538
4,598
5,726
9,274
39,189
62,425
64,763
Floating rate debt 1,359 1,473 2,526 4,358 6,175 12,550 28,441
Fixed rate debt 741 65 2,072 1,368 3,099 26,639 33,984
Average interest rate 5.4% 5.9% 5.8% 5.7% 5.7% 6.5% 6.2%
Financing in Brazilian Reais (R$):
1,380
2,164
2,090
3,906
2,160
4,308
16,008
14,621
Floating rate debt 919 1,916 1,835 3,576 1,932 3,104 13,282
Fixed rate debt 461 248 255 330 228 1,204 2,726
Average interest rate 6.1% 6.1% 6.7% 6.5% 6.7% 5.9% 6.3%
Financing in Euro ( €
124
219
324
685
517
1,649
3,518
4,258
Floating rate debt 1 174 - - - - 175
Fixed rate debt 123 45 324 685 517 1,649 3,343
Average interest rate 4.5% 4.6% 4.8% 4.9% 4.6% 4.6% 4.7%
Financing in Pound Sterling (£):
58
-
-
-
-
2,161
2,219
2,282
Fixed rate debt 58 - - - - 2,161 2,219
Average interest rate 5.9% - - - - 6.3% 6.2%
Financing in other currencies:
5
-
-
-
-
-
5
5
Floating rate debt - - - - - - -
Fixed rate debt 5 - - - - - 5
Average interest rate
9.9%
-
-
-
-
-
9.9%
Total as of December 31, 2018
3,667
3,921
7,012
10,317
11,951
47,307
84,175
85,929
Average interest rate
5.5%
5.9%
5.9%
5.8%
5.8%
6.4%
6.1%
Total as of December 31, 2017
7,001
6,476
9,641
12,745
18,014
55,169
109,046
116,621
Average interest rate 5.6% 5.9% 5.9% 5.9% 5.7% 6.4% 6.1%
(*) Includes debt raised in Brazil (in Brazilian
reais) indexed to the U.S. dollar.
(**)The average maturity of outstanding debt as of
December 31, 2018 is 9.14 years (8.62 years as of
December 31, 2017).</t>
  </si>
  <si>
    <t>Lines of Credit</t>
  </si>
  <si>
    <t xml:space="preserve">17.5.
Lines of
credit
Amount
Company
Financial institution
Date
Maturity
Available
(Lines of Credit)
Used
Balance
Abroad
PGT BV CHINA EXIM 10/24/2016 5/23/2019 1,000 900 100
PGT BV Syndicate of banks 3/7/2018 2/7/2023 4,350 - 4,350
PGT BV Credit Agricole Corporate 4/12/2018 6/20/2019 400 222 178
Petrobras
New
Development Bank
8/27/2018
8/27/2022
200
40
160
Total
5,950
1,162
4,788
In Brazil
Petrobras Banco do Brasil 3/23/2018 1/26/2023 516 - 516
Petrobras Bradesco 6/1/2018 5/31/2023 516 - 516
Petrobras Banco do Brasil 10/4/2018 9/5/2025 516 - 516
Transpetro BNDES 11/7/2008 8/12/2041 117 53 64
Transpetro
Caixa
Econômica Federal
11/23/2010
Not defined
85
-
85
Total
1,750
53
1,697 </t>
  </si>
  <si>
    <t>Leases (Tables)</t>
  </si>
  <si>
    <t>Schedule of Future Minimum Lease Payments / Receipts - Finance Leases</t>
  </si>
  <si>
    <t xml:space="preserve">18.1.
Future minimum lease
payments / receipts – finance leases
Receipts
Payments
Estimated lease
payments / receivable
Future value
Annual interest
Present value
Future value
Annual interest
Present value
2019 123 (63) 60 45 (22) 23
2020 - 2023 466 (195) 271 112 (59) 53
2024 and thereafter
476
(89)
387
331
(222)
109
As of December 31, 2018
1,065
(347)
718
488
(303)
185
Current 60 23
Non-current
658
162
As of December 31, 2018
718
185
Current 54 25
Non-current
735
204
As of December 31, 2017
789
229 </t>
  </si>
  <si>
    <t>Schedule of Future Minimum Lease Payments - Operating Leases</t>
  </si>
  <si>
    <t xml:space="preserve">Operating leases mainly include oil and gas
production units, drilling rigs and other exploration and
production equipment, vessels and support vessels, helicopters,
land and building leases.
2019 11,132
2020 8,981
2021 8,498
2022 7,195
2023 6,498
2024 and thereafter
53,074
As of December 31, 2018
95,378
As of December 31, 2017
92,019 </t>
  </si>
  <si>
    <t>Related-party transactions (Tables)</t>
  </si>
  <si>
    <t>Summary of Balances of Significant Transactions</t>
  </si>
  <si>
    <t xml:space="preserve">The balances of significant transactions are set
out in the following table:
12.31.2018
12.31.2017
Assets
Liabilities
Assets
Liabilities
Joint ventures and associates
State-controlled gas distributors (joint ventures) 307 114 294 141
Petrochemical companies (associates) 90 7 59 16
Other associates and joint ventures
285
744
177
691
Subtotal
682
865
530
848
Brazilian government – Parent and its controlled
entities
Government bonds 1,958 – 1,702 –
Banks controlled by the Brazilian Government 7,445 10,332 5,839 14,926
Receivables from the Electricity sector (note 8.4) 4,400 – 5,247 –
Petroleum and alcohol account - receivables from the Brazilian
Government 307 – 251 –
Diesel Price Subsidy Program 400 – – –
Federal Government - dividends – 324 – –
Empresa Brasileira de Administração de Petróleo e
Gás Natural – Pré-Sal – 144 – –
Others
64
121
45
217
Subtotal
14,574
10,921
13,084
15,143
Pension plans
59
96
68
94
Total
15,315
11,882
13,682
16,085
Current 4,345 2,528 2,521 2,013
Non-Current
10,970
9,354
11,161
14,072
Total
15,315
11,882
13,682
16,085 The income/expenses of significant transactions are
set out in the following table:
2018
2017
2016
Joint ventures and associates
State-controlled gas distributors (joint ventures) 2,306 2,203 1,740
Petrochemical companies (associates) 3,762 3,847 3,578
Other associates and joint ventures
(896)
(633)
462
Subtotal
5,172
5,417
5,780
Brazilian government – Parent and its controlled
entities
Government bonds 109 153 130
Banks controlled by the Brazilian Government (902) (1,466) (3,073)
Electricity sector (note 8.4) 1,713 643 962
Petroleum and alcohol account - receivables from the Brazilian
Government 92 1 5
Diesel Price Subsidy Program 1,559 – –
Federal Government - dividends 3 – –
Empresa Brasileira de Administração de Petróleo e
Gás Natural – Pré-Sal (461) – –
Others
144
227
200
Subtotal
2,257
(442)
(1,776)
Pension plans
–
–
–
Total
7,429
4,975
4,004
Revenues, mainly sales revenues 8,733 7,517 6,652
Purchases and services (2,239) (1,588) (94)
Foreign exchange and inflation indexation charges, net (316) 239 (284)
Finance income (expenses), net
1,251
(1,193)
(2,270)
Total
7,429
4,975
4,004 </t>
  </si>
  <si>
    <t>Summary of Compensation of Employees (Including Those Occupying Managerial Positions) and Officers</t>
  </si>
  <si>
    <t xml:space="preserve">The compensation of employees (including those
occupying managerial positions) and officers in December 2018 and
December 2017 were:
Compensation of
employees, excluding officers (amounts in U.S. dollars)
Dec/2018
Dec/2017
Lowest compensation 973.00 964.52
Average compensation 4,961.00 5,591.00
Highest compensation 27,219.00 30,644.55
Compensation of highest paid Petrobras officer 30,659.00 35,964.15 </t>
  </si>
  <si>
    <t>Summary of Total Compensation of Executive Officers and Board Members of Petrobras Parent Company</t>
  </si>
  <si>
    <t>The compensation of Executive Officers and Board
Members of Petrobras parent company, which are based on the
assumptions governed by the Secretariat of Management and
Governance of the State-owned Companies ( Secretaria de
Coordenação e Governança das Empresas Estatais
Jan-Dec/2018
Jan-Dec/2017
Officers
Board members
Total
Officers
Board members
Total
Wages and short-term benefits 3.6 0.4 4.0 3.7 0.4 4.1
Social security and other employee-related taxes 1.0 – 1.0 1.0 – 1.0
Post-employment benefits (pension plan) 0.3 – 0.3 0.4 – 0.4
Variable compensation 1.4 – 1.4 – – –
Benefits due to termination of tenure
0.5
–
0.5
–
–
–
Total compensation recognized in the statement of income
6.8
0.4
7.2
5.1
0.4
5.5
Total compensation paid
4.9
0.4
5.3
5.1
0.4
5.5
Average number of members in the period (*) 7.92 10.08 18.00 7.92 9.00 16.92
Average number of paid members in the period (**)
7.92
6.00
13.92
7.92
5.75
13.67 (*) Monthly average number of members. (**) Monthly average number of paid members.</t>
  </si>
  <si>
    <t>Provision for decommissioning costs (Tables)</t>
  </si>
  <si>
    <t>Summary of Provision for Decommissioning Costs</t>
  </si>
  <si>
    <t>2018
2017
Opening balance 14,143 10,252
Adjustment to provision 4,129 4,166
Transfers related to liabilities held for sale (*) (1,221) (117)
Payments made (481) (709)
Interest accrued 649 757
Others 51 24
Cumulative translation adjustment
(2,137)
(230)
Closing balance
15,133
14,143 (*) It includes transfer to held for sale related
to campos basin (US$ 850); Rio Grande do Norte (US$ 70) and Lapa
(US$ 11), as set out note 10.2.</t>
  </si>
  <si>
    <t>Taxes (Tables)</t>
  </si>
  <si>
    <t>Summary of Income Taxes</t>
  </si>
  <si>
    <t xml:space="preserve">Income taxes
Current assets
Current liabilities
Non-current
12.31.2018
12.31.2017
12.31.2018
12.31.2017
12.31.2018
12.31.2017
Taxes in Brazil
Income taxes 733 442 66 39 - -
Income taxes - Tax settlement programs
-
-
56
228
552
671
733
442
122
267
552
671
Taxes abroad
6
37
89
32
-
-
Total
739
479
211
299
552
671 </t>
  </si>
  <si>
    <t>Summary of Other Taxes</t>
  </si>
  <si>
    <t>Other taxes
Current assets
Non-current
Current liabilities
Non-current
liabilities (*)
12.31.2018
12.31.2017
12.31.2018
12.31.2017
12.31.2018
12.31.2017
12.31.2018
12.31.2017
Taxes in Brazil
Current / Deferred ICMS (VAT) 781 934 700 707 922 1,021 - -
Current / Deferred PIS and COFINS 442 820 2,668 2,282 309 820 - -
CIDE 22 14 - - 50 104 - -
Production taxes - - - - 1,757 1,605 - -
Withholding
income taxes - - - - 308 157 - -
Tax Settlement Program (**) - - - - 2 648 - -
Others
36
170
158
72
184
165
107
86
Total in Brazil 1,281 1,938 3,526 3,061 3,532 4,520 107 86
Taxes abroad
15
20
14
14
24
28
-
-
Total
1,296
1,958
3,540
3,075
3,556
4,548
107
86 (*) Other non-current non-current (**) It includes the amount of US$ 2 relating to
refinancing program (REFIS) from previous periods.</t>
  </si>
  <si>
    <t>Summary of Settlement of Tax Disputes</t>
  </si>
  <si>
    <t>The settlement of disputes involving Brazilian
Federal Tax Authorities, Brazilian Federal Agencies and similar
bodies reduced tax disputes amounting to US$ 11,552 as shown
below:
Provisional
Signed into
Brazilian federal settlement programs
Disputes
Amount of
Debts
766/17 - Tax Settlement Program - PRT
(*) 502 – 502
783/17 13496/17 Special Tax Settlement Program -
PERT 2,203 1,001 1,202
780/17 13494/17 Non-Tax 340 113 227
795/17
13586/17
Withholding income tax on remittances for payment of
charter of vessels
8,507
7,976
531
11,552
9,090
2,462 (*) Benefit of using tax loss carryforwards to
settle 80% of the debt.</t>
  </si>
  <si>
    <t>Summary of Tax Liabilities Presented in Consolidated Statements of Financial Position</t>
  </si>
  <si>
    <t>The Company settled a portion of the balance of the
respective liabilities during 2017 in accordance with the terms of
the programs and, at December 31, 2017, their outstanding
amounts totaled US$ 1,545. During 2018, the Company settled a
significant part of the balance of respective liabilities carried
on the statement of financial position as presented in the table
below:
12.31.2017
Payments
Use of tax loss carryforwards
Inflation indexation
Others
CTA
12.31.2018
PRT
Income taxes 153 – (136) – – (16) 1
Other taxes
–
–
–
–
–
–
–
Total
153
–
(136)
–
–
(16)
1
PERT
Income taxes 744 (56) – 43 (17) (107) 607
Others taxes
40
(60)
–
2
16
2
–
784
(116)
–
45
(1)
(105)
607
PRD
Production taxes 87 (95) – 2 5 1 –
Law 13.586/17
Withholding income tax
521
(500)
–
17
13
(51)
–
Total
1,545
(711)
(136)
64
17
(171)
608
Current 874 56
Non-current 671 552</t>
  </si>
  <si>
    <t>Summary of Outstanding Amount of Settlement Year</t>
  </si>
  <si>
    <t>The following table presents the settlement years
of the outstanding amounts under these programs:
2019 2020 2021 2022 2023 2024 Total
PRT 1 – – – – – 1
PERT
55
55
55
55
55
332
607
Total
56
55
55
55
55
332
608</t>
  </si>
  <si>
    <t>Schedule of Impacts of Tax Settlement Programs within Statement of Income of 2017</t>
  </si>
  <si>
    <t xml:space="preserve">21.2.5.
Impacts of the tax
settlement programs within statement of income of
2017
PRT
PERT
PRD
Law 13,586/17
Total
Cost of sales – – (131) – (131)
Other taxes (169) (366) (25) (323) (883)
Finance expenses (249) (309) (71) (208) (837)
Income taxes - notice of deficiency
(98)
(565)
–
–
(663)
Total - after reliefs
(516)
(1,240)
(227)
(531)
(2,514)
Impacts of PIS/COFINS on settlement programs – (69) (7) – (76)
Income taxes - deductible expenses (51) 192 70 180 391
Other income and expenses - reversal of provision
485
11
–
–
496
Total
(82)
(1,106)
(164)
(351)
(1,703)
Income taxes - reversal of unused tax losses from 2012 to 2017
–
(711)
–
–
(711)
Impacts within the statement of income (before Indexation
charges)
(82)
(1,817)
(164)
(351)
(2,414)
Indexation charges
–
(22)
–
–
(22)
Impacts within the statement of income
(82)
(1,839)
(164)
(351)
(2,436) </t>
  </si>
  <si>
    <t>Summary of Tax Disputes by Joining States Amnesty Settlement Programs</t>
  </si>
  <si>
    <t>In accordance with its current corporate governance
process and following cost-benefit analysis, the Company elected,
during the year ended December 31, 2018, to settle in cash VAT
(ICMS) tax disputes by joining states amnesty settlement programs
and taking advance of their reliefs, as shown below:
State
State Law/Decree n°
Benefits received
Disputes
Reduction Benefit
Amount to be paid after benefit (*)
TO 3.346/18 Reduction of 90% of debts from fines
and interest. 5 (3) 2
RN 27.679/18 and 10.341/18 Reduction of 95% of fines, 80% of
the interest and 50% of Vat tax forgiveness 205 (175) 30
SE 8.458/18 Reduction of 90% of fines and
interest 252 (219) 33
MT 10.433/16 and 1.630/18 Reduction of 75% of interest, fines
and penalties. 104 (48) 56
BA 14.016/18 Reduction of 90% of fines and
interest 269 (199) 70
RJ 182/18 Reduction of 50% of interest and 70%
or 85% of the fines related to ICMS, with the respective
charges. 376 (185) 191
RS
54.346/2018
Reduction of up to 85% and 40% over
fines and interest, respectvely.
1
–
1
1,212
(829)
383
(*) Amounts recognized in other taxes (US$ 289) and
financial expenses (US$ 94).</t>
  </si>
  <si>
    <t>Summary of the Changes in the Deferred Income Taxes</t>
  </si>
  <si>
    <t>a)
The changes in the deferred income taxes are
presented as follows: Income taxes in Brazil comprise corporate income
tax (IRPJ) and social contribution on net income (CSLL). Brazilian
statutory corporate tax rates are 25% and 9%, respectively.
Property, Plant and Equipment
Exploration and decommissioning costs
Others (*)
Loans, trade payables and financing
Finance leases
Provision for
Tax losses
Inventories
Employee
Others
Total
Balance at January 1, 2017
(11,205)
937
3,512
(90)
1,128
6,040
429
3,009
284
4,044
Recognized in the statement of income for the year 363 (1,292) (1,099) (64) 1,134 278 130 (4) 139 (415)
Recognized in shareholders’ equity (**) - - (887) - - (69) - (273) 9 (1,220)
Cumulative translation adjustment 150 45 34 4 (40) (67) (6) (34) (11) 75
Use of tax credits - - - - - (271) - - - (271)
Others
-
(188)
(16)
20
(21)
120
16
(10)
108
29
Balance at December 31, 2017
(10,692)
(498)
1,544
(130)
2,201
6,031
569
2,688
529
2,242
Initial application of IFRS 9
-
-
117
-
-
-
-
-
5
122
Balance at January 1, 2018
(10,692)
(498)
1,661
(130)
2,201
6,031
569
2,688
534
2,364
Recognized in the statement of income for the period 2,048 (1,109) (1,509) (134) 208 (244) (49) 192 (167) (764)
Recognized in shareholders’ equity (**) - - 1,916 - - - - (119) 2 1,799
Cumulative translation adjustment 1,397 205 (260) 28 (345) (668) (65) (417) (34) (159)
Use of tax credits - - - - - (1,117) - - (105) (1,222)
Others
-
(26)
18
89
2
15
-
11
(101)
8
Balance at December 31, 2018
(7,247)
(1,428)
1,826
(147)
2,066
4,017
455
2,355
129
2,026
Deferred tax assets 3,438
Deferred tax liabilities
(1,196)
Balance at December 31, 2017
2,242
Deferred tax assets 2,680
Deferred tax liabilities
(654)
Balance at December 31, 2018
2,026 (*) It mainly includes impairment adjustments and
capitalized borrowing costs. (**) The amounts presented as Loans, trade and
other receivables/payables and financing relate to the tax effect
on exchange rate variation recognized within other comprehensive
income (cash flow hedge accounting) as set out in note 34.2.</t>
  </si>
  <si>
    <t>Summary of Estimated Schedule of Recovery/Reversal of Net Deferred Tax Assets (Liabilities) Recoverable (Payable)</t>
  </si>
  <si>
    <t xml:space="preserve">The estimated schedule of recovery/reversal of net
deferred tax assets (liabilities) recoverable (payable) as of
December 31, 2018 is set out in the following table:
Assets
Liabilities
2019 268 (89)
2020 386 (63)
2021 464 (21)
2022 495 27
2023 521 322
2024 and thereafter
546
478
Recognized deferred tax assets
2,680
654
Brazil 3 -
Abroad
1,472
-
Unrecognized deferred tax assets
1,475
-
Total
4,155
654 </t>
  </si>
  <si>
    <t>Summary of Aging of the Unrecognized Tax Carryforwards</t>
  </si>
  <si>
    <t xml:space="preserve">An aging of the unrecognized tax carryforwards,
from companies abroad is set out below:
Unrecognized
2020 14
2021 36
2022 1
2023 13
2024 9
2025 4
2026 68
2027 78
2028 88
2029 97
2030 and thereafter
1,064
Total
1,472 </t>
  </si>
  <si>
    <t>Summary of Reconciliation between Statutory Tax Rate and Effective Tax Expense Rate</t>
  </si>
  <si>
    <t>The following table provides the reconciliation of
Brazilian statutory tax rate to the Company’s effective rate
on income before income taxes:
Reclassified
2018
2017
2016
Net income before income taxes 10,827 1,507 (3,493)
Nominal income taxes computed based on Brazilian statutory
corporate tax rates (34%) (3,681) (513) 1,079
· Tax benefits from the deduction of
interest on capital distribution (*) 553 (53) (83)
· Different jurisdictional tax rates
for companies abroad 355 669 (157)
. Brazilian income taxes on income of
companies incorporated outside Brazil (**) (41) (70) (319)
· Tax incentives 74 168 46
· Tax loss carryforwards (unrecognized
tax losses) (484) (146) (265)
· Non-taxable (non-deductible (780) (454) (856)
· Tax settlement programs (****) - (1,373) -
· Agreement with US authorities (293) - -
· Others
41
75
(220)
Income taxes expense
(4,256)
(1,697)
(775)
Deferred income taxes (370) (400) 906
Current income taxes
(3,886)
(1,297)
(1,681)
Total
(4,256)
(1,697)
(775)
Effective tax rate of income taxes 39.3% 112.6% (22.2%) (*) It includes amounts received from non-consolidated non-controlling (**) It relates to Brazilian income taxes on
earnings of offshore investees, as established by Law
No. 12,973/2014.
(***) It includes results in equity-accounted
investments and expenses relating to health care plan. (****) Income taxes in the scope of PRT and PERT
and reversals of losses carry forwards from 2012 to 2017.</t>
  </si>
  <si>
    <t>Short-term benefits (Tables)</t>
  </si>
  <si>
    <t>Summary of Short-term Benefits</t>
  </si>
  <si>
    <t xml:space="preserve">2018
2017
Accrued vacation pay 781 845
Profit sharing 355 138
Employees variable compensation program 269 0
Voluntary Separation Incentive Plan 36 34
Salaries and related charges
217
292
Total
1,658
1,309 </t>
  </si>
  <si>
    <t>Summary of Provision for Profit Sharing</t>
  </si>
  <si>
    <t xml:space="preserve">Changes in the provision for profit sharing are
presented below:
2018
Opening balance 138
Adjustment to provision 7
Payments (135)
Additions from continuing operations 442
Additions from discontinued operations 20
Advances (68)
CTA
(49)
Closing balance
355 </t>
  </si>
  <si>
    <t>Employee benefits (Post-Employment) (Tables)</t>
  </si>
  <si>
    <t>Summary of Employee Benefits</t>
  </si>
  <si>
    <t xml:space="preserve">2018
2017
Liabilities
Petros Pension Plan – 10,728
Petros Pension Plan - Renegotiated 7,152 –
Petros Pension Plan - Non-renegotiated 2,880 –
Petros 2 Pension Plan 411 260
AMS Medical Plan 12,236 10,802
Other plans
71
40
Total
22,750
21,830
Current 810 844
Non-current
21,940
20,986
Total
22,750
21,830 </t>
  </si>
  <si>
    <t>Summary of Movements of the Events</t>
  </si>
  <si>
    <t>The movement of these events is shown below:
Consolidated
2018
Petros
Petros
Petros Non- renegotiated
Total
Changes in the present value of obligations
Obligations at the beginning of 2018 25,081 - - 25,081
Interest expense 591 - - 591
Current service cost 23 - - 23
Contributions paid by participants 86 - - 86
Benefits paid (500) - - (500)
Cumulative Translation Adjustment
(124)
-
-
(124)
Balance at March 31, 2018
25,157
-
-
25,157
Transfer due to split of Petros plan (25,157) 18,940 6,217 -
Current interest cost - 1,144 374 1,518
Current service cost - 53 7 60
Contributions paid by participants - 219 69 288
Benefits Paid - (881) (788) (1,669)
Remeasurement: Experience (gains) / losses * - (1,295) (30) (1,325)
Remeasurement: (gains) / losses - demographic assumptions - 6 71 77
Remeasurement: (gains) / losses - financial assumptions - 1,206 336 1,542
Cumulative Translation Adjustment
-
(2,704)
(883)
(3,587)
Obligations at the end of the year of December 31,
2018
-
16,688
5,373
22,061
Changes in the fair value of plan assets
Fair value of plan assets at the beginning of the year 14,353 - - 14,353
Interest income 336 - - 336
Contributions paid by the sponsor (Company) 93 - - 93
Contributions paid by participants 86 - - 86
Benefits Paid (500) - - (500)
Cumulative Translation Adjustment
(69)
-
-
(69)
Balance at March 31, 2018
14,299
-
-
14,299
Transfer due to split of Petros plan (14,299) 10,786 3,513 -
Interest income - 653 211 864
Contributions paid by the sponsor (Company) - 229 74 303
Contributions paid by participants - 219 69 288
Term of financial commitment (TFC) paid by the Company - 141 54 195
Benefits Paid - (881) (788) (1,669)
Remeasurement: Return on plan assets due to lower interest
income - (71) (153) (224)
Cumulative Translation Adjustment
-
(1,539)
(488)
(2,027)
Fair value of plan assets at the end of the year of
December 31, 2018
-
9,537
2,492
12,029
Amounts recognized in the Statement of Financial
Position
Present value of obligations - 16,688 5,373 22,061
( -) Fair value of plan assets
-
(9,537)
(2,492)
(12,029)
Net actuarial liability as of December 31,
-
7,151
2,881
10,032
Changes in the net actuarial liability
Balance as of January 1, 10,728 - - 10,728
Remeasurement effects recognized in OCI ** - (12) 531 519
Current service cost 23 53 7 83
Net interest on liabilities / (assets) 255 1,144 374 1,773
Contributions paid (93) (229) (74) (396)
Payments related to Term of financial commitment (TFC) - (141) (54) (195)
Transfer due to spin-off (10,858) 8,155 2,703 -
Cumulative Translation Adjustment
(55)
(1,818)
(607)
(2,480)
Balance at December 31, 2018
-
7,152
2,880
10,032 (*) It includes the effect of the extraordinary
contributions of the participants related to the deficit with the
Petros plan, as set out in note 23. (**) Other Comprehensive Income</t>
  </si>
  <si>
    <t>Summary of Pension Plan Assets</t>
  </si>
  <si>
    <t xml:space="preserve">PPR
PPNR
Petros plan 2
Minimum
Maximum
Minimum
Maximum
Minimum
Maximum
Fixed-income 50% 100 % 45% 100 % 55% 70 %
Variable-income - 25 % - 30 % 5% 12 %
Structured investments - 4 % - 4 % - 6 %
Real estate properties - 12 % - 12 % - 2 %
Loans to participants - 8 % - 8 % 2% 5 %
Investments abroad - - - - - 5 % </t>
  </si>
  <si>
    <t>Summary of Pension Plan Assets by Type of Asset</t>
  </si>
  <si>
    <t>The pension plan assets by type of asset are set
out as follows:
2018
2017
Type of asset
Quoted prices in
Unquoted prices
Total fair value
%
Total fair value(*)
%
Receivables
-
1,087
1,087
9%
1,139
8%
Fixed income
6,522
1,239
7,761
61%
8,686
58%
Government bonds 6,522 - 6,522 - 6,744 -
Fixed income funds - 940 940 - 1,815 -
Other investments - 299 299 - 9 -
Variable income
2,081
127
2,208
17%
3,162
21%
Common and preferred shares 2,081 - 2,081 - 2,877 -
Other investments - 127 127 - 285 -
Structured investments
-
237
237
2%
373
2%
Real estate properties
-
829
829
7%
1,045
7%
8,603
3,519
12,122
96%
14,405
96%
Loans to participants
-
533
533
4%
620
4%
Total
8,603
4,052
12,655
100%
15,025
100% (*) Amounts reclassified for comparative
purposes.</t>
  </si>
  <si>
    <t>Disclosure of Changes in the Actuarial Liabilities, Fair Value of Assets and Amounts Recognized in Statement of Financial Position</t>
  </si>
  <si>
    <t>a)
Changes in the actuarial liabilities, in the
fair value of the assets and in the amounts recognized in the
statement of financial position
2018
Pension Plans
Medical Plan
Petros
Petros 2
AMS
Other
plans
Total
Changes in the present value of obligations
Obligations at the beginning of the year 25,081 887 10,802 85 36,855
Interest expense 2,111 77 927 4 3,119
Current service cost 83 33 155 7 278
Contributions paid by participants 374 – – – 374
Benefits paid (2,173) (35) (456) (3) (2,667)
Remeasurement: Experience (gains) / losses (**) (1,373) 8 (115) – (1,480)
Remeasurement: (gains) / losses - demographic assumptions 80 – 176 – 256
Remeasurement: (gains) / losses - financial assumptions 1,577 165 2,412 (2) 4,152
Others – – – 34 34
Cumulative Translation Adjustment
(3,699)
(139)
(1,665)
(13)
(5,516)
Obligations at the end of the year
22,061
996
12,236
112
35,405
Changes in the fair value of plan assets
Fair value of plan assets at the beginning of the year 14,353 627 – 45 15,025
Interest income 1,203 54 – – 1,257
Contributions paid by the sponsor (Company) 278 – 321 – 599
Contributions paid by participants 374 – – – 374
Term of financial commitment (TFC) paid by the Company 223 – – – 223
Benefits Paid (2,401) (38) (504) (3) (2,946)
Remeasurement: Return on plan assets due to lower interest
income (233) 35 – (4) (202)
Others – – – 3 3
Cumulative Translation Adjustment
(1,768)
(93)
183
–
(1,678)
Fair value of plan assets at the end of the year
12,029
585
–
41
12,655
Amounts recognized in the Statement of Financial
Position
Present value of obligations 22,061 996 12,236 112 35,405
( -) Fair value of plan assets
(12,029)
(585)
–
(41)
(12,655)
Net actuarial liability as of December 31,
10,032
411
12,236
71
22,750
Changes in the net actuarial liability
Balance as of January 1, 10,728 260 10,802 40 21,830
Remeasurement effects recognized in other comprehensive income 517 138 2,473 2 3,130
Costs incurred in the period 991 56 1,082 11 2,140
Current service cost 908 23 927 4 1,862
Contributions paid (278) – (321) – (599)
Payments related to Term of financial commitment (TFC) (223) – – – (223)
Others – – – 31 31
Cumulative Translation Adjustment
(2,611)
(66)
(2,727)
(17)
(5,421)
Balance as of December 31,
10,032
411
12,236
71
22,750 (*) It includes the changes in Petros plan, PPR and
PPNR plans. (**) It includes additional contributions of
participants regarding the deficit settlement plan as set out in
note 23.1.
2017
Pension Plan
Medical Plan
Petros
Petros 2
AMS
Other plans
Total
Changes in the present value of obligations
Obligations at the beginning of the year 25,872 678 11,214 78 37,842
Interest expense: 2,776 72 1,222 10 4,080
Term of financial commitment (TFC) 325 – – – 325
Actuarial 2,451 72 1,222 10 3,755
Current service cost 89 44 161 4 298
Contributions paid by participants 68 – – – 68
Benefits paid (1,905) (34) (466) (3) (2,408)
Remeasurement: Experience (gains) / losses (*) (2,755) 61 (520) 7 (3,207)
Remeasurement: (gains) / losses - demographic assumptions 22 (30) (63) (9) (80)
Remeasurement: (gains) / losses - financial assumptions 1,293 113 (567) 7 846
Others – – – (6) (6)
Cumulative Translation Adjustment
(379)
(17)
(179)
(3)
(578)
Obligations at the end of the year
25,081
887
10,802
85
36,855
Changes in the fair value of plan assets
Fair value of plan assets at the beginning of the year 15,120 385 – 40 15,545
Interest income 1,609 40 – 3 1,652
Contributions paid by the sponsor (Company) 230 – 467 2 699
Contributions paid by participants 68 – – – 68
Term of financial commitment (TFC) paid by the Company 223 – – – 223
Benefits Paid (1,905) (34) (466) (3) (2,408)
Remeasurement: Return on plan assets due to lower interest
income (786) 249 – 4 (533)
Others – – – – –
Cumulative Translation Adjustment
(206)
(13)
(1)
(1)
(221)
Fair value of plan assets at the end of the year
14,353
627
–
45
15,025
Amounts recognized in the Statement of Financial
Position
Present value of obligations 25,081 887 10,802 85 36,855
( -) Fair value of plan assets
(14,353)
(627)
–
(45)
(15,025)
Net actuarial liability as of December 31,
10,728
260
10,802
40
21,830
Changes in the net actuarial liability
Balance as of January 1, 10,752 293 11,214 38 22,297
Remeasurement effects recognized in other comprehensive income (654) (105) (1,150) 1 (1,908)
Costs incurred in the period 1,256 76 1,383 11 2,726
Contributions paid (230) – (467) (2) (699)
Payments related to Term of financial commitment (TFC) (223) – – – (223)
Others – – – (6) (6)
Cumulative Translation Adjustment
(173)
(4)
(178)
(2)
(357)
Balance as of December 31,
10,728
260
10,802
40
21,830 (*) It includes additional constribuitons of
participants regarding the deficit settlement plan as set out in
note 23.1.</t>
  </si>
  <si>
    <t>Schedule of Defined Benefit Costs</t>
  </si>
  <si>
    <t xml:space="preserve">b)
Defined benefit costs from continuing
operations
2018
Pension Plans
Medical Plan
Petros plan
PPR
PPNR
Petros 2
AMS
Other Plans
Total
Service cost 21 51 6 31 147 5 261
Interest on net liabilities
(assets)
240
467
152
22
871
5
1,757
Net expenses for the year
261
518
158
53
1,018
10
2,018
Related to active employees:
Included in the cost of sales 46 94 23 29 235 – 427
Operating expenses in statement of income 17 38 9 14 105 7 190
Related to retirees
198
386
126
10
678
3
1,401
Net expenses for the year
261
518
158
53
1,018
10
2,018
2017
Pension Plans
Medical Plan
Petros Plans
Petros 2
AMS
Other Plans
Total
Service cost 86 40 151 4 281
Interest on net liabilities (assets)
1,107
32
1,142
7
2,288
Net expenses for the year
1,193
72
1,293
11
2,569
Related to active employees:
Included in the cost of sales 236 40 263 – 539
Operating expenses in statement of income 95 20 114 10 239
Related to retirees
862
12
916
1
1,791
Net expenses for the year
1,193
72
1,293
11
2,569
2016
Pension Plans
Medical Plan
Petros Plans
Petros 2
AMS
Other Plans
Total
Service cost 75 21 124 18 238
Interest on net liabilities (assets)
902
10
1,040
4
1,956
Net expenses for the year
977
31
1,164
22
2,194
Related to active employees:
Included in the cost of sales 256 18 287 2 563
Operating expenses in statement of income 105 9 135 19 268
Related to retirees
616
4
742
1
1,363
Net expenses for the year
977
31
1,164
22
2,194 </t>
  </si>
  <si>
    <t>Disclosure of Effect of Basis Points Change in the Assumed Discount Rate and Medical Cost</t>
  </si>
  <si>
    <t xml:space="preserve">The effect of a 100 basis points (bps) change in
the assumed discount rate and medical cost trend rate is as set out
below:
Discount Rate
Medical Cost
Pension Benefits
Medical Benefits
Medical Benefits
+100 bps
-100 bps
+100 bps
-100 bps
+100 bps
-100 bps
Pension Obligation (1,714) 3,889 (1,498) 1,869 1,994 (1,005)
Current Service cost and interest cost 13 140 (74) 89 248 (117) </t>
  </si>
  <si>
    <t>Summary of Actuarial Assumptions</t>
  </si>
  <si>
    <t>d)
Actuarial assumptions
2018
Assumptions
PPR
PPNR
Petros 2
AMS
Discount rate - (real rate)(1) 9.11% 9.08% 9.22% 9.16%
Nominal discount rate (real rate + inflation) (2) For 2019: 5.55% For 2019: 5.40% For 2019: 7.28%
according to security plan
As of 2020: 5.33% As of 2020: 5.24% As of 2020: 6.84%
Expected changes in medical and hospital costs (3) n/a n/a n/a 12.03% to 4% p.a.
Mortality table EX-PETROS 2013 EX-PETROS 2017 AT-2000 EX-PETROS
Disability table American group American group American group reduced by 40% American group
Mortality table for disabled participants AT-49 AT-49 IAPB 1957 strong AT-49
Age of retirement Male, 56 years / Female, 55 Male, 58 years / Female, 56 1st eligibility Male, 56 years / Female, 55
2017
Assumptions
Petros plan
Petros 2
AMS
Discount rate - (real rate)(1) 9.52% 9.63% 9.59%
Nominal discount rate (real rate + inflation) (2) 5.19% 6.59% according to security plan
Expected changes in medical and hospital costs (3) n/a n/a 11.3% to 4.5% p.a.
Mortality table EX-PETROS AT-2000 EX-PETROS 2013
Disability table American group American group reduced by 40% American group
Mortality table for disabled participants AT-49 IAPB 1957 strong AT-49
Age of retirement Male, 57 years / Female, 56 1st eligibility Male, 57 years / Female, 56 (1) Inflation reflects market projections: 4.01%
for 2019 and converging to 4% in 2026 onwards. (2) Expected salary growth only of Petrobras, the
sponsor, based on the Salaries and Benefits Plan. (3) Decreasing rate, converging in 30 years to the
long-term expected inflation. Refers only to Petrobras (sponsor)
rate.</t>
  </si>
  <si>
    <t>Summary of Expected Maturity Analysis of Pension and Medical Benefits</t>
  </si>
  <si>
    <t xml:space="preserve">e)
Expected maturity analysis of pension and
medical benefits
2018
Pension Plan
Medical Plan
PPR
PPNR
Petros 2
AMS
Other plans
Total
Up to 1 Year 1,278 476 34 417 4 2,209
1 To 2 Years 1,163 409 33 439 3 2,047
2 To 3 Years 1,137 390 32 458 3 2,020
3 To 4 Years 1,108 372 32 476 3 1,991
Over 4 Years
12,002
3,726
865
10,446
99
27,138
Total
16,688
5,373
996
12,236
112
35,405 </t>
  </si>
  <si>
    <t>Equity (Tables)</t>
  </si>
  <si>
    <t>Summary of Quarterly Distribution Of Interest On Capital</t>
  </si>
  <si>
    <t>Common Shares
Preferred Shares
Payment
Date of
Date of
Amount (*)
Amount per
Amount (*)
Amount per
Total
1 st payment of interest on capital 05.07.2018 05.29.2018 105 0.0141 79 0.0141 184
2 nd payment of interest on capital 08.02.2018 08.23.2018 99 0.0133 74 0.0133 173
3 rd payment of interest on capital 11.05.2018 12.03.2018 201 0.0270 151 0.0270 352
4 th payment of interest on capital 12.18.2018
(**) 95 0.0128 1,006 0.1795 1,101
Complement of minimum mandatory dividends
02.27.2019
(**)
7
0.0009
33
0.0058
40
Total
507
0.0681
1,343
0.2397
1,850 (*) Amounts translated into U.S. dollar based
on the exchange rate prevailing at the date of the approval, except
for the complement of minimum mandatory dividends, based on the
closing exchange rate at the date of the financial statements. (**) To be settled within 60 days after the
Shareholder’s General Meeting.</t>
  </si>
  <si>
    <t>Earnings (Losses) Per Share</t>
  </si>
  <si>
    <t>24.7.
Earnings per
share
Reclassified
2018
2017
2016
Common
Preferred
Total
Common
Preferred
Total
Common
Preferred
Total
Net income (loss) attributable to shareholders of
Petrobras 4,093 3,080 7,173 (52) (39) (91) (2,760) (2,078) (4,838)
Continuing operations 3,750 2,822 6,572 (198) (149) (347) (2,727) (2,053) (4,780)
Discontinued operations 343 258 601 146 110 256 (33) (25) (58)
Weighted average number of outstanding shares 7,442,454,142 5,602,042,788 13,044,496,930 7,442,454,142 5,602,042,788 13,044,496,930 7,442,454,142 5,602,042,788 13,044,496,930
Basic and diluted earnings (losses) per share - in U.S.
dollars 0.55 0.55 0.55 (0.01) (0.01) (0.01) (0.37) (0.37) (0.37)
Continuing operations 0.50 0.50 0.50 (0.03) (0.03) (0.03) (0.36) (0.36) (0.36)
Discontinued operations 0.05 0.05 0.05 0.02 0.02 0.02 (0.01) (0.01) (0.01)
Basic and diluted earnings (losses) per ADS equivalent - in U.S.
dollars (*) 1.10 1.10 1.10 (0.02) (0.02) (0.02) (0.74) (0.74) (0.74)
Continuing operations 1.00 1.00 1.00 (0.06) (0.06) (0.06) (0.72) (0.72) (0.72)
Discontinued operations 0.10 0.10 0.10 0.04 0.04 0.04 (0.02) (0.02) (0.02) (*) Petrobras’ ADSs are equivalent to two
shares.</t>
  </si>
  <si>
    <t>Sales revenues (Tables)</t>
  </si>
  <si>
    <t>Summary of Sales Revenues</t>
  </si>
  <si>
    <t>Reclassified
2018
2017
2016
Diesel 23,450 19,642 21,390
Diesel subsidy (note 19.1.1) 1,415 - -
Gasoline 11,690 12,231 12,511
Liquefied petroleum gas 4,490 3,999 3,083
Jet fuel 4,208 3,264 2,673
Naphtha 2,455 2,637 2,472
Fuel oil (including bunker fuel) 1,233 1,419 1,044
Other oil products
3,769
3,258
2,845
Subtotal oil products
52,710
46,450
46,018
Natural gas 5,425 5,001 3,810
Ethanol, nitrogen products and renewables 366 3,498 3,278
Breakage 687 - -
Electricity 2,027 3,616 1,939
Services and others
1,370
1,223
1,203
Domestic market
62,585
59,788
56,248
Exports 15,413 12,677 8,114
Sales abroad (*)
6,640
5,419
8,064
Foreign market
22,053
18,096
16,178
Sales revenues (**)
84,638
77,884
72,426 (*) Sales revenues from operations outside of
Brazil, including trading and excluding exports. (**) Sales revenues by business segment are set out
in note 30.</t>
  </si>
  <si>
    <t>Summary of Remaining Performance Obligations</t>
  </si>
  <si>
    <t xml:space="preserve">25.3.
Remaining performance
obligations The company has current sales contracts with
original expected duration of more than 1 year, in which volumes of
goods or services for future sales are determined with their
respective payment terms. The estimated remaining values of these contracts
at the end of 2018 presented below are based on volumes of goods
and services for future sales, as well as prices prevailing at
December 31, 2018 or practiced in recent sales when they
reflect the more directly observable information:
Total
Expected
Domestic market
Gasoline 60,589 10,128
Diesel 44,452 10,292
Natural gas 27,370 7,470
Services and others 9,226 1,470
Ethanol, nitrogen products and renewables 8,507 1,071
Naphtha 6,732 3,366
Electricity 5,255 1,021
Other oil products 4,881 453
Jet fuel 936 935
Foreign market
Exports 33,745 4,118
Sales abroad
313
26
Total
202,006
40,350 </t>
  </si>
  <si>
    <t>Other income and expenses (Tables)</t>
  </si>
  <si>
    <t>Summary of Other Income and Expenses</t>
  </si>
  <si>
    <t>Reclassified
2018
2017
2016
Gains / (losses) related to legal, administrative and arbitration
proceedings (*) (2,283) (861) (1,087)
Pension and medical benefits - retirees (1,401) (1,791) (1,363)
Unscheduled stoppages and pre-operating (1,282) (1,598) (1,859)
Agreement with US Authorities (895) - -
Profit sharing (442) (145) -
Gains/(losses) with Commodities Derivatives (416) - -
Variable compensation program (265) - -
Employee Career and Compensation Plan - PCR (293) - -
Equalization of expenses - Production Individualization
Agreements (279) - -
Institutional relations and cultural projects (178) (208) (228)
Operating expenses with thermoelectric power plants (107) (67) (96)
Health, safety and environment (75) (70) (80)
Allowance for impairment of other receivables (59) (432) (671)
Gains / (losses) on decommissioning of returned/abandoned areas 621 337 1,491
Amounts recovered from Lava Jato investigation 457 252 131
Gains / (losses) on disposal/write-offs of assets (**) 416 1,508 293
Expenses/Reimbursements from E&amp;P partnership operations 331 372 569
Government grants 248 91 173
Ship/Take or Pay agreements 55 534 278
Provision for the class action agreement - (3,449) -
Reclassification of cumulative translation adjustments - CTA - (37) (1,457)
Gain on remeasurement of investment retained with loss of
control - 217 -
Provision for debt assumed from suppliers with subcontractors - - (105)
Others
87
(164)
(710)
Total
(5,760)
(5,511)
(4,721) (*) In 2018, it includes foreign exchange losses
relating to the Class Action Settlement provision, in the
amount of US$ 452, as set out in note 31.4.1. (**) In 2018, it primarily comprises gains with
divestments, as set out in note 9. In 2017, it includes returned
areas and cancelled projects, as well as the divestment in NTS.</t>
  </si>
  <si>
    <t>Costs and expenses by nature (Tables)</t>
  </si>
  <si>
    <t>Costs and Expenses by nature</t>
  </si>
  <si>
    <t>Reclassified
2018
2017
2016
Materials, third-party services, freight, rent and other related
costs (18,367) (18,362) (14,247)
Raw material and products for resale (12,890) (10,999) (11,860)
Depreciation, depletion and amortization (11,912) (13,166) (13,834)
Production taxes (10,892) (7,900) (4,879)
Employee compensation (8,383) (8,605) (9,432)
(Losses) /Gains on legal, administrative and arbitration
proceedings (2,283) (861) (1,087)
Agreement with US Authorities (895) - -
Gains/(losses) with Commodities Derivatives (416) - -
Unscheduled stoppages and pre-operating (1,282) (1,598) (1,859)
Other taxes (*) (670) (1,789) (675)
Allowance for expected credit losses (91) (720) (949)
Institutional relations and cultural projects (178) (208) (228)
Exploration expenditures written off (includes dry wells and
signature bonuses) (87) (279) (1,281)
Health, safety and environment (77) (70) (80)
Impairment (losses)/reversals (2,005) (1,191) (6,193)
Provision for debt acknowledgments of suppliers with
subcontractors - - (105)
Provision for the class action agreement - (3,449) -
Reclassification of cumulative translation adjustment - (37) (1,457)
Gain on remeasurement of investment retained with loss of
control - 217 -
Amounts recovered from Lava Jato investigation 457 252 131
Equalization of expenses - AIP (279) - -
Gains and losses on disposal/write-offs of assets (**) 419 1,498 293
Changes in inventories
1,981
(64)
(381)
Total
(67,850)
(67,331)
(68,123)
In the Statement of income
Cost of sales (52,184) (51,198) (48,301)
Selling expenses (3,827) (3,614) (2,869)
General and administrative expenses (2,239) (2,656) (3,080)
Other taxes (*) (670) (1,789) (675)
Exploration costs (524) (800) (1,761)
Research and development expenses (641) (572) (523)
Impairment (2,005) (1,191) (6,193)
Other income and expenses
(5,760)
(5,511)
(4,721)
Total
(67,850)
(67,331)
(68,123) (*) In 2017, it includes the impact of tax
settlement programs in the amount of US$ 883. (**) In 2018, it includes gains with divestments,
as set out in note 10.1. In 2017, it includes returned areas and
cancelled projects, as well as the divestment in NTS.</t>
  </si>
  <si>
    <t>Net finance income (expense) (Tables)</t>
  </si>
  <si>
    <t>Summary of Net Finance Income (Expense)</t>
  </si>
  <si>
    <t>Reclassified
2018
2017
2016
Debt interest and charges (6,012) (6,888) (7,248)
Foreign exchange gains (losses) and indexation charges on net debt
(*) (3,032) (4,102) (2,461)
Discount and premium on repurchase of debt securities (258) (337) -
Income from investments and marketable securities (Government
Bonds)
554
571
535
Financial result on net debt
(8,748)
(10,756)
(9,174)
Capitalized borrowing costs 1,811 1,975 1,726
Gains (losses) on derivatives (370) (41) (113)
Unwinding of discount on the provision for decommissioning
costs (652) (762) (662)
Other finance expenses and income, net (**) 1,258 (506) 221
Other foreign exchange gains (losses) and indexation charges,
net
217
371
424
Net finance income (expenses)
(6,484)
(9,719)
(7,578)
Income 2,381 928 853
Expenses (5,675) (7,006) (6,413)
Foreign exchange gains (losses) and indexation charges
(3,190)
(3,641)
(2,018)
Total
(6,484)
(9,719)
(7,578) (*) Includes debt raised in Brazil (in Brazilian
reais) indexed to the U.S. dollar. (**) It includes a US$ 708 income from continuing
operations related to electricity sector as described in note
8.4.</t>
  </si>
  <si>
    <t>Supplemental information on statement of cash flows (Tables)</t>
  </si>
  <si>
    <t>Summary of Supplemental Information on Statement of Cash Flows</t>
  </si>
  <si>
    <t xml:space="preserve">2018 2017 2016
Additional information on cash flows:
Amounts paid/received during the period:
Withholding income tax paid on behalf of third-parties 839 857 932
Capital expenditures and financing activities not involving
cash
Purchase of property, plant and equipment on credit 137 133 123
Finance leases - 86 90
Provision/(reversals) for decommissioning costs 4,777 4,503 937
Use of deferred tax and judicial deposit for the payment of
contingency 60 314 138 </t>
  </si>
  <si>
    <t>Segment information (Tables)</t>
  </si>
  <si>
    <t>Disclosure of Operating Segments</t>
  </si>
  <si>
    <t xml:space="preserve">Exploration and Production
Refining, Transportation &amp; Marketing
Gas &amp; Power
Biofuels
Distribution
Corporate
Eliminations
Total
Consolidated assets by operating segment-12.31.2018
Current assets 5,324 11,964 2,027 79 2,575 18,750 (3,657) 37,062
Non-current
126,989
32,119
13,582
137
2,565
9,418
196
185,006
Long-term receivables 8,115 3,286 1,525 2 837 8,059 235 22,059
Investments 650 1,303 757 45 – 4 – 2,759
Property, plant and equipment 116,153 27,356 11,057 90 1,529 1,237 (39) 157,383
Operating assets 93,172 24,347 8,517 89 1,313 1,058 (39) 128,457
Under construction 22,981 3,009 2,540 1 216 179 – 28,926
Intangible assets
2,071
174
243
–
199
118
–
2,805
Total Assets
132,313
44,083
15,609
216
5,140
28,168
(3,461)
222,068
Consolidated assets by operating segment-12.31.2017
Current assets 7,575 12,670 1,811 64 2,961 27,472 (5,422) 47,131
Non-current
137,044
38,396
16,744
126
3,160
9,274
(509)
204,235
Long-term receivables 7,619 3,330 2,395 4 1,074 7,489 (461) 21,450
Investments 1,429 1,492 830 33 5 6 – 3,795
Property, plant and equipment 126,487 33,400 13,231 89 1,862 1,629 (48) 176,650
Operating assets 91,386 29,217 10,580 85 1,603 1,306 (48) 134,129
Under construction 35,101 4,183 2,651 4 259 323 – 42,521
Intangible assets
1,509
174
288
–
219
150
–
2,340
Total Assets
144,619
51,066
18,555
190
6,121
36,746
(5,931)
251,366
Consolidated Statement of Income by
operating segment
2018-Reclassified
Exploration and Production
Refining, Transportation &amp; Marketing
Gas &amp; Power
Biofuels
Distribution
Corporate
Eliminations
Total
Sales revenues
52,382
73,448
12,241
255
1,476
–
(55,164)
84,638
Intersegments 50,052 16,655 3,701 240 (35) – (55,164) 15,449
Third parties 2,330 56,793 8,540 15 1,511 – – 69,189
Cost of sales
(28,968)
(67,011)
(9,023)
(240)
(1,371)
–
54,429
(52,184)
Gross profit (loss) 23,414 6,437 3,218 15 105 – (735) 32,454
Income (expenses) (5,068) (3,437) (2,461) (5) (68) (4,589) (38) (15,666)
Selling (80) (1,777) (1,867) (3) (61) (12) (27) (3,827)
General and administrative (257) (376) (152) (19) (11) (1,423) (1) (2,239)
Exploration costs (524) – – – – – – (524)
Research and development (443) (11) (21) – – (166) – (641)
Other taxes (115) (207) (65) (4) (2) (277) – (670)
Impairment of assets (1,391) (442) (190) 18 – – – (2,005)
Other income and expenses
(2,258)
(624)
(166)
3
6
(2,711)
(10)
(5,760)
Net income / (loss) before financial results and income taxes 18,346 3,000 757 10 37 (4,589) (773) 16,788
Net finance income (expenses) – – – – – (6,484) – (6,484)
Results in equity-accounted investments
75
362
95
(7)
(3)
1
–
523
Net income / (loss) before income taxes 18,421 3,362 852 3 34 (11,072) (773) 10,827
Income taxes
(6,236)
(1,020)
(257)
(4)
(14)
3,012
263
(4,256)
Net income from continuing operations for the period 12,185 2,342 595 (1) 20 (8,060) (510) 6,571
Net income from discontinued operations for the period
–
–
15
–
453
375
–
843
Net income for the period
12,185
2,342
580
(1)
(433)
(8,435)
(510)
7,414
Non-controlling
(5)
(51)
128
–
129
40
–
241
Net income from continuing operations (5) (51) 124 – – (69) – (1)
Net income from discontinued operations – – 4 – 129 109 – 242
Net income attributable to shareholders of Petrobras
12,190
2,393
482
(1)
344
(7,725)
(510)
7,173
Net income from continuing operations 12,190 2,393 471 (1) 20 (7,991) (510) 6,572
Net income from discontinued operations – – 11 – 324 266 – 601 In 2018, the total amounts of intersegment sales
(US$ 15,449) relates to sales from the RT&amp;M segment to the
BR Distribuidora, which is presented as discontinued operation
within the distribution operating segment.
Consolidated Statement of Income by
operating segment
2017-Reclassified
Exploration and Production
Refining, Transportation &amp; Marketing
Gas &amp; Power
Biofuels
Distribution
Corporate
Eliminations
Total
Sales revenues
42,184
67,037
12,340
213
1,370
–
(45,260)
77,884
Intersegments 40,762 16,142 3,261 201 – – (45,260) 15,106
Third parties 1,422 50,895 9,079 12 1,370 – – 62,778
Cost of sales
(27,937)
(57,778)
(8,807)
(222)
(1,254)
–
44,800
(51,198)
Gross profit (loss) 14,247 9,259 3,533 (9) 116 – (460) 26,686
Income (expenses) (3,750) (3,603) (659) (22) (74) (8,098) 73 (16,133)
Selling (125) (1,731) (1,776) (2) (68) 7 81 (3,614)
General and administrative (331) (457) (165) (22) (12) (1,669) – (2,656)
Exploration costs (800) – – – – – – (800)
Research and development (333) (13) (26) – – (200) – (572)
Other taxes (503) (203) (258) (7) (3) (815) – (1,789)
Impairment of assets 43 (781) (446) (7) – – – (1,191)
Other income and expenses
(1,701)
(418)
2,012
16
9
(5,421)
(8)
(5,511)
Net income / (loss) before financial results and income taxes 10,497 5,656 2,874 (31) 42 (8,098) (387) 10,553
Net finance income (expenses) – – – – – (9,719) – (9,719)
Results in equity-accounted investments
136
443
117
(26)
3
–
–
673
Net income / (loss) before income taxes 10,633 6,099 2,991 (57) 45 (17,817) (387) 1,507
Income taxes
(3,571)
(1,922)
(977)
10
(14)
4,645
132
(1,697)
Net income from continuing operations for the period 7,062 4,177 2,014 (47) 31 (13,172) (255) (190)
Net income from discontinued operations for the period
–
–
17
–
500
(158)
–
359
Net income for the period
7,062
4,177
2,031
(47)
531
(13,330)
(255)
169
Non-controlling
41
(58)
119
–
9
149
–
260
Net income from continuing operations 41 (58) 123 – (9) 60 – 157
Net income from discontinued operations – – (4) – 18 89 – 103
Net income attributable to shareholders of Petrobras
7,021
4,235
1,912
(47)
522
(13,479)
(255)
(91)
Net income from continuing operations 7,021 4,235 1,891 (47) 40 (13,232) (255) (347)
Net income from discontinued operations – – 21 – 482 (247) – 256 In 2017, the total amounts of intersegment sales
(US$ 15,106) relates to sales from RT&amp;M segment to the BR
Distribuidora, which is presented as discontinued operation within
the distribution operating segment.
Consolidated Statement of Income by
operating segment
2016-Reclassified
Exploration and Production
Refining, Transportation &amp; Marketing
Gas &amp; Power
Biofuels
Distribution
Corporate
Eliminations
Total
Sales revenues
33,675
62,588
9,384
240
3,205
–
(36,666)
72,426
Intersegments 32,195 17,090 2,681 231 – – (36,666) 15,531
Third parties 1,480 45,498 6,703 9 3,205 – – 56,895
Cost of sales
(24,863)
(48,444)
(6,806)
(264)
(2,867)
–
34,943
(48,301)
Gross profit (loss) 8,812 14,144 2,578 (24) 338 – (1,723) 24,125
Income (expenses) (7,108) (5,425) (1,424) (62) (326) (5,564) 87 (19,822)
Selling (143) (1,846) (753) (2) (225) 5 95 (2,869)
General and administrative (346) (442) (206) (25) (33) (2,028) – (3,080)
Exploration costs (1,761) – – – – – – (1,761)
Research and development (198) (57) (17) (1) – (250) – (523)
Other taxes (85) (98) (220) (4) (13) (255) – (675)
Impairment of assets (3,272) (2,457) (375) (7) (82) – – (6,193)
Other income and expenses
(1,303)
(525)
147
(23)
27
(3,036)
(8)
(4,721)
Net income / (loss) before financial results and income taxes 1,704 8,719 1,154 (86) 12 (5,564) (1,636) 4,303
Net finance income (expenses) – – – – – (7,578) – (7,578)
Results in equity-accounted investments
32
(75)
80
(265)
10
–
–
(218)
Net income / (loss) before income taxes 1,736 8,644 1,234 (351) 22 (13,142) (1,636) (3,493)
Income taxes
(687)
(2,964)
(392)
28
(6)
2,690
556 (775)
Net income from continuing operations for the period 1,049 5,680 842 (323) 16 (10,452) (1,080) (4,268)
Net income from discontinued operations for the period
–
–
12
–
48
(141)
–
(81)
Net income for the period
1,049
5,680
854
(323)
64
(10,593)
(1,080)
(4,349)
Non-controlling
(57)
(66)
124
–
(2)
490
–
489
Net income from continuing operations (57) (66) 124 – (2) 513 – 512
Net income from discontinued operations – – – – – (23) – (23)
Net income attributable to shareholders of Petrobras
1,106
5,746
730
(323)
66
(11,083)
(1,080)
(4,838)
Net income from continuing operations 1,106 5,746 718 (323) 19 (10,966) (1,080) (4,780)
Net income from discontinued operations – – 12 – 47 (117) – (58) </t>
  </si>
  <si>
    <t>Provisions for legal proceedings (Tables)</t>
  </si>
  <si>
    <t>Summary of Provisions for Legal Proceedings</t>
  </si>
  <si>
    <t>Provisions for legal proceedings are set out as
follows:
12.31.2018
12.31.2017
Current and Non-current
Labor claims 1,093 1,364
Tax claims 491 1,229
Civil claims 5,710 4,342
Environmental claims
111
91
Total
7,405
7,026
Current liabilities 3,482 2,256
Non-current 3,923 4,770</t>
  </si>
  <si>
    <t>Summary of Reconciliation of Provisions for Legal Proceedings</t>
  </si>
  <si>
    <t xml:space="preserve">Jan-Dec/2018
Jan-Dec/2017
Opening Balance 7,026 3,391
Additions, net of reversals 1,325 3,937
Use of provision (650) (454)
Accruals and charges 736 285
Others 95 –
Cumulative translation adjustment
(1,127)
(133)
Closing Balance
7,405
7,026 </t>
  </si>
  <si>
    <t>Summary of Judicial Deposits with Legal Proceedings</t>
  </si>
  <si>
    <t xml:space="preserve">Judicial deposits made in connection with legal
proceedings are set out in the table below according to the nature
of the corresponding lawsuits:
12.31.2018
12.31.2017
Non-current
Tax 4,563 3,302
Labor 1,161 1,209
Civil 823 891
Environmental 160 176
Others
4
4
Total
6,711
5,582 </t>
  </si>
  <si>
    <t>Summary of Reconciliation of Judicial Deposits with Legal Proceedings</t>
  </si>
  <si>
    <t xml:space="preserve">12.31.2018
12.31.2017
Opening Balance 5,582 3,999
Additions 1,883 1,601
Use (86) (138)
Accruals and charges 294 226
Others 26 -
Cumulative translation adjustment
(988)
(106)
Closing Balance
6,711
5,582 </t>
  </si>
  <si>
    <t>Summary of Contingent Liabilities</t>
  </si>
  <si>
    <t xml:space="preserve">As of December 31, 2018, estimated contingent
liabilities for which the possibility of loss is not considered
remote are set out in the following table:
Nature
12.31.2018
12.31.2017
Tax 37,290 39,137
Labor 8,619 7,202
Civil - General 6,539 9,621
Civil - Environmental
4,221
2,354
Total
56,669
58,314 </t>
  </si>
  <si>
    <t>Summary of Nature of Contingent Liabilities</t>
  </si>
  <si>
    <t xml:space="preserve">A brief description of the nature of the main
contingent liabilities (tax, civil, environmental and labor) is set
out in the following table:
Estimate
Description of tax matters
12.31.2018
12.31.2017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11,568
13,041
2) Income from foreign subsidiaries and associat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There is a notice issued for one more year.
5,208
3,988
3) Requests to compensate federal taxes disallowed
by the Brazilian Federal Tax Authority. Current status: This claim involves lawsuits in
different administrative and judicial stages.
3,156
3,621
4) Incidence of social security contributions over
contingent bonuses paid to employees. Current status: A definitive favorable decision was
rendered for some cases, and the remaining claims involve lawsuits
in different administrative and judicial stages.
929
1,541
5) Collection of Contribution of Intervention in
the Economic Domain (CIDE) on transactions with fuel retailers and
service stations protected by judicial injunctions determining that
fuel sales were made without gross-up Current status: This claim involves lawsuits in
different judicial stages.
588
672
6) Deduction from the basis of calculation of
taxable income (income tax - IRPJ and social contribution - CSLL)
of several expenses related to employee benefits.
Current status: The court ruled on this matter in
the second quarter of 2017 granting the deduction of these expenses
from the taxable profit computation, but limited it to 20% of the
payroll and compensation of key management participants in the
plan. In 2017, after assessing the fundamentals of this court
ruling, the Company considered as probable the likelihood of
outflow of resources with respect to the portion of the deduction
that exceeds the 20% limit, and as remote the portion within the
20% limit. The other claims of this item, which have different
legal basis, remain with their likelihood of loss as possible and
are in different administrative and judicial stages. 542 613
Plaintiff: States of SP, CE, PB, RJ, BA, PA, AL
and SE Finance Departments
7) VAT (ICMS) and VAT credits on internal
consumption of bunker fuel and marine diesel, destined to chartered
vessels.
Current status: This claim involves several tax
notices from the states, including two new material notices applied
in the third quarter of 2018, which are in different administrative
and judicial stages. 1,323 578
Plaintiff: States of RJ, BA and AL Finance
Departments
8) VAT (ICMS) on dispatch of liquid natural gas
(LNG) and C5+ (tax document not accepted by the tax authority), as
well as challenges on the rights to this VAT tax credit.
Current status: This claim involves lawsuits in
different administrative and judicial stages. 1,198 1,366
Plaintiff: Municipal governments of the cities
of Anchieta, Aracruz, Guarapari, Itapemirim, Marataízes,
Linhares, Vila Velha and Vitória
9)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123 1,224
Plaintiff: States of RJ, SP, PR, RO and MG
Finance Departments
10) Additional VAT (ICMS) due to differences in
rates on jet fuel sales to airlines in the domestic market, among
other questions relating to the use of tax benefits.
Current status: This claim involves lawsuits in
different administrative and judicial stages. 965 1,087
Plaintiff: States of RJ, AL, AM, PA, BA, GO, MA,
SP and PE Finance Departments
11) Alleged failure to write-down VAT (ICMS)
credits related to zero tax rated or non-taxable
Current status: This claim involves lawsuits in
different administrative and judicial stages. 942 1,029
Plaintiff: States of RJ, SP, ES, BA, PE, MG, RS,
AL, SE and CE Finance Departments
12) Misappropriation of VAT tax credit (ICMS) that, per the tax
authorities, are not related to property, plant and equipment.
Current status: This claim involves lawsuits in different
administrative and judicial stages. 900 994
Plaintiff: States of PR, AM, BA, ES, PA, PE, SP, PB and AL
Finance Departments
13) Incidence of VAT (ICMS) over alleged differences in the control
of physical and fiscal inventories.
Current status: This claim involves lawsuits in different
administrative and judicial levels. 890 976
Plaintiff: States of RJ Finance Departments
14) The plaintiff alegges that the transfers without segregating
VAT (ICMS), under the special regime, reduced the total credits of
the central department.
Current status: The Company presented administrative defense from
the notices issued, pending court assessment. 800 -
Plaintiff: States of SP, RS and SC Finance Departments
15) Collection of VAT (ICMS) related to natural gas imports from
Bolivia, alleging that these states were the final destination
(consumers) of the imported gas.
Current status: This claim involves lawsuits in different
administrative and judicial stages, as well as three civil lawsuits
in the Federal Supreme Court. 740 852
Plaintiff: State of São Paulo Finance Department
16) Deferral of payment of VAT (ICMS) taxes on B100 Biodiesel sales
and the charge of a 7% VAT rate on B100 on Biodiesel interstate
sales, including states in the Midwest, North and Northeast regions
of Brazil and the State of Espírito Santo. - -
Current status: This claim involves lawsuits in different
administrative and judicial stages. In the third quarter of 2018,
the company obtained final favorable decisions in proceedings in
administrative stages, contributing to the partial reduction of the
exposure.
659
887
17) Charge of VAT (ICMS), as a result of the temporary admission
being unauthorized, since the customs clearance regarding the
import of the rig has been done in Rio de Janeiro instead of
São Paulo.
Current status: This claim involves lawsuits in different judicial
stages. The State of São Paulo Finance Department appeal was
denied, thus the likelihood of loss became remote in the third
quarter of 2018. - 761
Plaintiff: States of MG, MT, GO, RJ, PA, CE, BA, PR, SE, AL, RN,
SP and PR Finance Departments
18) Misappropriation of VAT tax credit (ICMS) on the acquisitions
of goods that, per the tax authorities, are not related to
inventories.
Current status: There are notices issued by these states. This
claim involves lawsuits in different administrative and judicial
stages.
589 284
Plaintiff: States of RJ, SP, SE and BA Finance
Departments
19) Misappropriation of VAT tax credit (ICMS) on the acquisitions
of goods that, per the tax authorities, are not related to
property, plant and equipment.
Current status: This claim involves lawsuits in different
administrative and judicial stages. New lawsuits during the third
quarter of 2018 contributed to the increase of the balance. 567 513
Plaintiff: States of GO, PA, RJ, RR, SC, SP and TO.
20) Charge of VAT (ICMS) on remittance and symbolic return of jet
fuel to retail establishment which, in the understanding of the tax
authority, should have retention and collection of the ICMS for the
subsequent operations, since it is considered a remittance to a
retail taxpayer established in the State.
Current status: This claim involves lawsuits in different
administrative and judicial stages. 373 416
Plaintiff: States of PE and BA Finance Departments.
21) 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consequently charging the difference on the tax levied
on the sale and transfer transactions.
Current status: This claim involves lawsuits in different judicial
stages. 304 335
Plaintiff: States of AM, RS and RJ Finance Departments
22) Disagreement about the basis of calculation of VAT (ICMS) on
interstate sales and transfers between different stores from the
same contributor.
Current status: This claim involves lawsuits in different
administrative and judicial stages.
174
448
23) Other tax matters
3,752
3,911
Total for tax matters
37,290
39,137
Estimate
Description of labor matters
12.31.2018
12.31.2017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Superior Labor Court (Tribunal Superior do
Trabalho - TST) denied the special appeal filed by the Company.
Petrobras filed a Motion for Clarification on the decision, which
was denied by the TST. The Company will file the appropriate
appeal. On July 26, 2018, a minister of the Superior Federal
Court (Superior Tribunal Federal - STF) granted Petrobras’
request to prevent the effects of the judgment of the TST,
determining the suspension of individual and class actions on this
subject, pending the deliberation on this matter in the Supreme
Court or further deliberation of the rapporteur minister assigned
to this case. On August 13, 2018, the rapporteur confirmed the
decision of the minister and extended the decision to the ongoing
actions on the matter, suspending all cases relating to this
subject.
6,254 4,516
Plaintiff: Sindipetro of Norte Fluminense –
SINDIPETRO/NF
2) The plaintiff claims Petrobras failed to pay overtime for
standby work exceeding 12-hours 12-hour 11-hour
Current status: The claim was denied by the TST, but the plaintiff
is still able to appeal.
352
389
3) Other labor matters
2,013
2,297
Total for labor matters
8,619
7,202
Estimate
Description of civil matters
12.31.2018
12.31.2017
Plaintiff: Several plaintiffs in Brazil and EIG Management
Company in USA
1) Arbitration in Brazil and lawsuit in the USA regarding Sete
Brasil.
Current status: The Company litigates, confidentially, in several
arbitrations on the case, one of them was given arbitration award
favorable to Petrobras. The unsuccessful investor in this
arbitration award filed an annulment requirement, which did not
have the injunction granted even with appeal to the lower court.
The lawsuit brought by EIG and its affiliates alleges that the
Company has committed fraud by inducing the claimants to invest in
“Sete” through communications that would have omitted
an alleged corruption scheme involving Petrobras and
“Sete” . The U.S. District Court for the District of
Columbia upheld in part Petrobras’ preliminary defense
(motion to dismiss).Petrobras appealed the court’s decision
to dismiss in part Petrobras’ preliminary defense. On
January 19, 2018, oral argument on the appeal was held before
the U.S. Court of Appeals for the District of Columbia Circuit. On
July 3, 2018, a panel of the Court of Appeals rendered a
decision, by a majority, rejecting Petrobras’ appeal. This
ruling did not discuss the merits of EIG’s allegations and
examined only whether Petrobras would be exempt from prosecution in
the US at the initial stage of the case. Petrobras presented a
Petition for Rehearing on August 2, 2018 and on October 1st,
2018 the D.C. Circuit denied it.
2,082 2,127
Plaintiff: Agência Nacional de Petróleo, Gás
Natural e Biocombustíveis - ANP
2) Administrative proceedings challenging an ANP order requiring
Petrobras to pay additional special participation fees and
royalties (production taxes) with respect to several fields. It
also includes contention about fines imposed by ANP due to alleged
failure to comply with the minimum exploration activities program,
as well as alleged irregularities relating to compliance with oil
and gas industry regulation.
Current status: The claims involve lawsuits in different
administrative and judicial stages.
1,663
1,635
3) Proceedings challenging an ANP order requiring Petrobras to
unite Lula and Cernambi fields on the BM-S-11
Current status: This list involves claims that are disputed in
court and in arbitration proceedings, as follows:
a) Lula and Cernanbi: initially, the Company made judicial deposits
for the alleged differences resulting from the special
participation. However, with the reversal of the favorable
injunction, the arbitration is stayed and currently the payment of
these alleged differences have been made directly to ANP, until a
final judicial decision is handed dow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On both parties initiative, the arbitration
is stayed.
d) Parque das Baleias complex: the Judiciary stated decisions
allowing the arbitration with ANP. Therefore, the Chamber of
Arbitration disallowed ANP to charge for special participation,
establishing that Petrobras should provide collateral on the debt
to be negotiated. On both parties initiative, the arbitration is
stayed, with the objective of seeking an alternative to solve this
dispute, which amounts to US$ 2.8 billion at December 31,
2018. In December 2018, the ANP held a hearing presenting a draft
of the preliminary agreement developed by the technical departments
of Petrobras and ANP, including the calculation of the updated
amounts of special participation due up the last quarter of 2018,
totaling US$ 0.9 billion. Therefore, the Company believes, as
of December 31, 2018, that an outflow of resources in this
amount is probable to settle the controversy with the ANP and, as a
result, recognized a provision for this proceeding in 2018.
287 2,633
Plaintiff: Vantage Deepwater Company and Vantage Deepwater
Drilling Inc.
4) International litigations relating to the unilateral termination
of the drilling service contract tied to Titanium Explorer drilling
rig.
Current status: An unfavorable arbitration award was rendered on
July 2, 2018 in Texas, USA. The Arbitral Tribunal formed by
three arbitrators decided by a majority vote that Vantage is
entitled to receive US$ 622 million, bearing interests at a
15.2% annual rate, in compensation for early termination of the
contract related to the drilling service provided by the Titanium
Explorer drilling rig, and for services already billed. On
August 31, 2018, the Company challenged the arbitral award,
arguing that it has been denied the fundamental safeguards of due
process, as expressed by the dissenting arbitrator. On
August 27, 2018, the Dutch Judiciary granted an injunction in
favor of Vantage, blocking any amounts and assets due to Petrobras,
arising from obligations of some of its Netherlands-based
subsidiaries until August 27, 2018, limited to US$
684 million. The injunction also reaches the subsidiaries
Petrobras Netherlands B.V. and Petrobras International Braspetro
B.V. On November 15, 2018, Vantage filed a motion before the
Dutch Judicial Branch for the recognition of the arbitration award.
On December 19, 2018, the Federal Court of Texas denied the
Company’s request to collect the dissenting
arbitrator’s testimony. On March 08, 2019, the Federal Court
of Texas will hold a final hearing on the request for confirmation
of the arbitration award made by Vantage and the request for
annulment made by Petrobras. Therefore, the Company understands the
chance of loss is probable and made a provision for this proceeding
in the last quarter of 2018.
- 400
5) Other civil matters 2,507 2,826
Total for civil matters
6,539
9,621
Estimate
Description of environmental matters
12.31.2018
12.31.2017
Plaintiff: Ministério Público do Estado do Rio de
Janeiro.
1) Five public civil actions filed by the Public Prosecutor’s
Office of the State of Rio de Janeiro against Petrobras, the State
Environmental Institute - INEA and Rio de Janeiro State, requesting
proof of compliance with regulation relating to the environmental
licensing of COMPERJ, complementation of technical researchs, as
well as compensation for collective material and moral damages.
Current status: The five actions are currently stayed.
2,096
-
Plaintiff: Ministério Público Federal, Ministério
Público Estadual do Paraná, AMAR - Associação
de Defesa do Meio Ambiente de Araucária, IAP - Instituto
Ambiental do Paraná and IBAMA - Instituto Brasileiro de Meio
Ambiente e Recursos Naturais Renováveis.
2)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901 942
Plaintiff: Instituto Brasileiro de Meio Ambiente - IBAMA and
Ministério Público Federal
3) 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Current status: 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
400
444
4) Other environmental matters
824
968
Total for environmental matters
4,221
2,354 </t>
  </si>
  <si>
    <t>Risk management (Tables)</t>
  </si>
  <si>
    <t>Summary of the Positions of the Derivative Financial Instruments Held by the Company</t>
  </si>
  <si>
    <t>A summary of the positions of the derivative
financial instruments held by the Company and recognized in other
current assets and liabilities as of December 31, 2018 , as
well as the amounts recognized in the statement of income and other
comprehensive income and the guarantees given is set out as
follows:
Statement of Financial Position
Notional value
Fair value Asset Position (Liability)
Maturity
12.31.2018
12.31.2017
12.31.2018
12.31.2017
Derivatives not designated for hedge accounting
Future contracts - total (*)
(14,043)
(15,561)
108
(98)
Long position/Crude oil and oil products 40,017 43,862 - –
2019/2020
Short position/Crude oil and oil products (54,060) (59,423) - – 2019/2020
Forward contracts - total
Long position/Foreign currency forwards (BRL/USD) (**) US$ 137 US$ 55 (2) 0.3 2019
Short position/Foreign currency forwards (BRL/USD) (**) US$ 92 US$ 78 (1) (0.3) 2019
Long position/Foreign currency forwards (EUR/USD) (**) EUR 3000 - (123) 2019
Long position/Foreign currency forwards (GBP/USD) (**) GBP 419 - (11)
Swap – –
Foreign currency / Cross-currency Swap (**) GBP 700 GBP 700 0.5 92 2026
Foreign currency / Cross-currency Swap (**)
GBP 600
GBP 600
(70.5)
13
2034
Total recognized in the Statement of Financial Position
(99)
7
(*) Notional value in thousands of bbl.
(**) Amounts in US$, GBP and EUR are presented in million.</t>
  </si>
  <si>
    <t>Summary of Amounts Recognized and Guarantees Given Related to Derivative Financial Instruments</t>
  </si>
  <si>
    <t xml:space="preserve">Reclassified
Gains/(losses) recognized in the
Gains/(losses) recognized in
the
2018
2017
2016
2018
2017
2016
Commodity derivatives (416) (121) (49) – (9) –
Foreign currency derivatives (370) 89 (57) – 1 7
Interest rate derivatives
–
(9)
(7)
–
6
4
(786) (41) (113) – (2) 11
Cash flow hedge on exports (***)
(3,315)
(3,154)
(2,841)
(5,635)
2,611
13,620
Total
(4,101)
(3,195)
(2,954)
(5,635)
2,609
13,631
(*) Amounts recognized in finance income in the period.
(**) Amounts recognized as other comprehensive income in the
period.
(***) Using non-derivative
Guarantees given as
12.31.2018
12.31.2017
Commodity derivatives (48) 205
Foreign currency derivatives
70
(50)
Total
22
155 </t>
  </si>
  <si>
    <t>Summary of Sensitivity Analysis of the Derivative Financial Instruments</t>
  </si>
  <si>
    <t>Financial Instruments
Risk
Probable
Reasonably scenario (*)
Remote Scenario (*)
Derivatives not designated for hedge
accounting
Future contracts Crude oil and oil products - price changes - (134) (268)
Forward contracts Foreign currency -depreciation BRL x USD
1
(11)
(23)
1 (145) (291)
(*) The probable scenario was computed based on the following
risks: oil and oil products prices: fair value on December 31,
2018 / R$ x U.S. Dollar - a 2.7% appreciation of the
Real.Source: Focus and Bloomberg. Reasonably possible and remote
scenarios consider 25% and 50% deterioration in the associated risk
variables, respectively.</t>
  </si>
  <si>
    <t>Summary of Carrying Amounts, the Fair Value and Schedule of Expected Reclassifications</t>
  </si>
  <si>
    <t xml:space="preserve">Present value of hedging instrument notional value at 12.31.2018
Hedging Instrument
Hedged Transactions
Nature of the Risk
Maturity Date (US$ million)
(US$ million)
(R$ million)
Foreign exchange gains and losses on proportion of non-derivative Foreign exchange gains and losses
on a portion of highly probable future monthly exports
revenues Foreign Currency – Real vs
U.S. Dollar Spot Rate January 2019 to December
2028 66,168 256,390
Changes in the present value of hedging instrument
notional value
US$
R$ million
Amounts designated as of December 31, 2017
58,400
193,189
Additional hedging relationships designated, designations revoked
and hedging instruments re-designated 31,521 116,927
Exports affecting the statement of income (6,881) (25,151)
Principal repayments / amortization (16,872) (61,277)
Foreign exchange variation
-
32,702
Amounts designated as of December 31, 2018
66,168
256,390
Nominal value of hedging instrument at December 31, 2018
75,223
291,476 </t>
  </si>
  <si>
    <t>Schedule of Expected Reclassification of Cumulative Foreign Exchange Losses Recognized</t>
  </si>
  <si>
    <t xml:space="preserve">A roll-forward schedule of cumulative foreign
exchange losses recognized in other comprehensive income as of
December 31, 2018 is set out below:
Exchange rate
Tax effect
Total
Balance at January 1,2017
(17,119)
5,822
(11,297)
Recognized in shareholders’ equity (543) 185 (358)
Reclassified to the statement of income - occurred exports 3,151 (1,071) 2,080
Reclassified to the statement of income - exports no longer
expected or not occurred
3
(1)
2
Balance at December 31, 2017
(14,508)
4,935
(9,573)
Recognized in shareholders’ equity (8,950) 3,043 (5,907)
Reclassified to the statement of income - occurred exports
3,315
(1,127)
2,188
Balance at December 31, 2018
(20,143)
6,851
(13,292) </t>
  </si>
  <si>
    <t>Summary of Sensitivity Analysis for Foreign Exchange Risk on Financial Instruments</t>
  </si>
  <si>
    <t>Financial Instruments
Exposure at
Risk
Probable
Reasonably scenario
Remote Scenario
Assets 7,182 (194) 1,795 3,591
Liabilities (**) (73,199) Dollar/Real 1,980 (18,300) (36,600)
Cash flow hedge on exports 66,169 (1,790) 16,542 33,084
152 (4) 37 75
Liabilities – Yen/Dollar – –
–
– – –
–
Assets 8 Euro/Real – 2 4
Liabilities (20) 1 (5) (10)
(12) 1 (3) (6)
Assets 3,520 Euro/Dollar 13 880 1,760
Liabilities (6,738) (25) (1,684) (3,369)
Non Deliverable Forward (NDF) 3,437 13 859 1,718
219 1 55 109
Assets 1 Pound – – 1
Liabilities (20) – (5) (10)
(19) – (5) (9)
Assets 2,337
Pound Sterling /Dollar
35 584 1,169
Liabilities (4,031) (60) (1,008) (2,016)
Derivative - cross currency swap 1,665 25 416 832
Non Deliverable Forward (NDF) 537 8 134 268
508
8
126
253
Total
848
6
210
422 (*) On December 31, 2018, the probable
scenario was computed based on the following risks: R$ x
U.S. Dollar - a 2.7% appreciation of the Real / Japanese Yen x
U.S. Dollar - a 1% depreciation of the Japanese Yen/ Euro x
U.S. Dollar: a 0.4% appreciation of the Euro / Pound Sterling
x U.S. Dollar: a 1.5% appreciation of the Pound Sterling /
Real x Euro - a 2.3% appreciation of the Real / Real x
Pound Sterling - a 1.2% appreciation of the Real. Source:
Focus and Bloomberg. (**) It includes the Class Action provision as
set out note 31.4.</t>
  </si>
  <si>
    <t>Summary of Credit Quality of Cash and Cash Equivalents, and Marketable Securities</t>
  </si>
  <si>
    <t>Credit quality of cash and cash equivalents, as
well as marketable securities is based on external credit ratings
provided by Standard &amp; Poor’s, Moody’s and
Fitch. The credit quality of those financial assets, that are
neither past due nor have been impaired, are set out below:
Cash and cash equivalents
Marketable securities (*)
2018
2017
2018
2017
AAA – – 1 –
AA 811 752 – 609
A 8,421 14,864 – –
BBB 51 801 – –
BB 2,599 3,566 – –
B 2 4 – –
AAA.br 706 126 1,077 –
AA.br 1,299 818 58 –
A.br – 1,239 – –
BB.br – 317 – 1,162
Other ratings
10
32
–
–
13,899
22,519
1,136
1,771 (*) In 2017, it does not include the former
investiment in São Martinho shares as described in note
10.</t>
  </si>
  <si>
    <t>Summary of Maturity Schedule of the Company's Finance Debt</t>
  </si>
  <si>
    <t xml:space="preserve">A maturity schedule of the Company’s finance
debt (undiscounted), including face value and interest payments is
set out as follows:
Maturity
2019
2020
2021
2022
2023
2024 and
Balance at
Balance at
Principal 2,408 4,069 7,148 10,441 12,118 49,095 85,279 110,530
Interest
4,952
4,839
4,574
4,148
3,516
29,330
51,359
60,728
Total
7,360
8,908
11,722
14,589
15,634
78,425
136,638
171,258 </t>
  </si>
  <si>
    <t>Summary of Information Concerning the Insurance Coverage Outstanding</t>
  </si>
  <si>
    <t xml:space="preserve">The main information concerning the insurance
coverage outstanding at December 31, 2018 is set out
below:
Assets
Types of coverage
Amount insured
Facilities, equipment inventory and products inventory
Fire, operational risks 145,891
Tankers and auxiliary vessels Hulls 3,341
Fixed platforms, floating production systems and offshore drilling
units
Oil risks
28,611
Total
177,843 </t>
  </si>
  <si>
    <t>Foreign Exchange Losses [Member]</t>
  </si>
  <si>
    <t xml:space="preserve">A schedule of expected reclassification of
cumulative foreign exchange losses recognized in other
comprehensive income to the statement of income as of
December 31, 2018 is set out below:
2019
2020
2021
2022
2023
2025
2025
2026 to
Total
Expected realization (4,670) (4,085) (3,875) (4,230) (2,543) (1,353) 152 461 (20,143) </t>
  </si>
  <si>
    <t>Fair value of financial assets and liabilities (Tables)</t>
  </si>
  <si>
    <t>Fair value measured of assets and liabilities</t>
  </si>
  <si>
    <t xml:space="preserve">Fair value measured based on
Level I
Level II
Level III
Total fair value recorded
Assets
Marketable securities 1,091 - - 1,091
Foreign currency derivatives
-
1
-
1
Balance at December 31, 2018
1,091
1
-
1,092
Balance at December 31, 2017
1,829
105
-
1,934
Liabilities
Foreign currency derivatives - (208) - (208)
Commodity derivatives
108
-
-
108
Balance at December 31, 2018
108
(208)
-
(100)
Balance at December 31, 2017
(98)
-
-
(98) </t>
  </si>
  <si>
    <t>Information related to guaranteed securities issued by subsidiaries (Tables)</t>
  </si>
  <si>
    <t>Summary of Capitalized Costs for Oil and Gas Exploration and Production Activities</t>
  </si>
  <si>
    <t xml:space="preserve">The following table summarizes capitalized costs
for oil and gas exploration and production activities with the
related accumulated depreciation, depletion and amortization, and
asset retirement obligations:
Consolidated entities
Abroad
Equity Method Investees
Brazil
South America
North America
Others
Total
Total
December 31, 2018
Unproved oil and gas properties 5,999 112 - - 112 6,111 –
Proved oil and gas properties 88,572 144 – - 144 88,716 4,091
Support Equipment
83,822
649
–
389
1,038
84,860
6
Gross Capitalized costs 178,393 905 – 389 1,294 179,687 4,097
Depreciation, depletion and amortization
(60,890)
(544)
–
(29)
(573)
(61,463)
(1,410)
Net capitalized costs
117,503
361
–
360
721
118,224
2,687
December 31, 2017
Unproved oil and gas properties 5,803 109 – – 109 5,912 –
Proved oil and gas properties 96,195 111 4,656 – 4,767 100,962 3,134
Support Equipment
86,021
606
81
392
1,079
87,100
6
Gross Capitalized costs 188,019 826 4,737 392 5,955 193,974 3,140
Depreciation, depletion and amortization
(63,245)
(504)
(2,217)
(12)
(2,733)
(65,978)
(1,287)
Net capitalized costs
124,774
322
2,520
380
3,222
127,996
1,853
December 31, 2016
Unproved oil and gas properties 6,978 115 276 – 391 7,369 –
Proved oil and gas properties 87,925 88 4,264 – 4,352 92,277 2,811
Support Equipment
84,549
473
70
4
547
85,096
6
Gross Capitalized costs 179,452 676 4,610 4 5,290 184,742 2,817
Depreciation, depletion and amortization
(55,580)
(348)
(1,917)
(4)
(2,269)
(57,849)
(1,165)
Net capitalized costs
123,872
328
2,693
–
3,021
126,893
1,652 </t>
  </si>
  <si>
    <t>Summary of Costs Incurred</t>
  </si>
  <si>
    <t xml:space="preserve">Costs incurred are summarized below and include
both amounts expensed and capitalized:
Consolidated entities
Abroad
Equity Method Investees
Brazil
South America
North America
Others
Total
Total
December 31, 2018
Acquisition costs:
Proved - - - - - - -
Unproved 832 - - - - 832 -
Exploration costs 776 10 1 - 11 787 5
Development costs
9,685
32
229
-
261
9,946
252
Total
11,293
43
230
-
272
11,565
257
December 31, 2017
Acquisition costs:
Proved - - - - - - -
Unproved 903 - - - - 903 -
Exploration costs 1,223 33 4 - 37 1,260 4
Development costs
11,553
23
230
-
253
11,806
294
Total
13,679
56
234
-
290
13,969
298
December 31, 2016
Acquisition costs:
Proved - 98 - - 98 98 -
Unproved - - - - - - -
Exploration costs 1,459 44 6 1 51 1,510 5
Development costs
12,429
176
148
-
324
12,753
389
Total
13,888
318
154
1
473
14,361
394 </t>
  </si>
  <si>
    <t>Summary of Operations for Oil and Gas Producing Activities</t>
  </si>
  <si>
    <t xml:space="preserve">Results of operations for oil and gas producing
activities
Consolidated entities
Abroad
Equity Method Investees
Brazil
South America
North America
Others
Total
Total
December 31, 2018
Net operation revenues:
Sales to third parties 1,142 190 998 – 1,188 2,330 375
Intersegment
50,052
–
–
–
–
50,052
–
51,194 190 998 – 1,188 52,382 375
Production costs (19,741) (77) (152) – (229) (19,970) (40)
Exploration expenses (516) (7) (1) – (8) (524) (2)
Depreciation, depletion and amortization (8,716) (40) (221) (21) (282) (8,998) (109)
Impairment of oil and gas properties (686) – (705) – (705) (1,391) –
Other operating expenses
(2,188)
(839)
(88)
(38)
(965)
(3,153)
(12)
Results before income tax expenses 19,347 (773) (169) (59) (1,001) 18,346 212
Income tax expenses
(6,576)
263
57
20
340
(6,236)
(162)
Results of operations (excluding corporate
overhead and interest costs)
12,771
(510)
(112)
(39)
(661)
12,110
50
December 31, 2017
Net operation revenues:
Sales to third parties 482 215 725 – 940 1,422 443
Intersegment
40,762
–
–
–
–
40,762
–
41,244 215 725 – 940 42,184 443
Production costs (17,894) (71) (163) – (234) (18,128) (51)
Exploration expenses (686) (37) (77) – (114) (800) 1
Depreciation, depletion and amortization (9,466) (44) (302) (8) (354) (9,820) (123)
Impairment of oil and gas properties 169 (13) (113) – (126) 43 –
Other operating expenses
(2,571)
(12)
(125)
(274)
(411)
(2,982)
(19)
Results before income tax expenses 10,796 38 (55) (282) (299) 10,497 251
Income tax expenses
(3,672)
(13)
18
96
101
(3,571)
(98)
Results of operations (excluding corporate
overhead and interest costs)
7,124
25
(37)
(186)
(198)
6,926
153
December 31, 2016
Net operation revenues:
Sales to third parties 693 224 563 – 787 1,480 381
Intersegment
31,689
506
–
–
506
32,195
31
32,382 730 563 – 1,293 33,675 412
Production costs (13,939) (315) (132) – (447) (14,386) (56)
Exploration expenses (1,603) (35) (122) (1) (158) (1,761) (4)
Depreciation, depletion and amortization (10,051) (99) (327) – (426) (10,477) (170)
Impairment of oil and gas properties (3,102) (126) (44) – (170) (3,272) –
Other operating expenses
(1,497)
(97)
(184)
22
(259)
(1,756)
(28)
Income before income tax expenses 2,190 58 (246) 21 (167) 2,023 154
Income tax expenses
(745)
(44)
–
12
(32)
(777)
(108)
Results of operations (excluding corporate
overhead and interest costs)
1,445
14
(246)
33
(199)
1,246
46 </t>
  </si>
  <si>
    <t>Summary of Annual Changes in Proved Developed and Undeveloped Reserves of Oil</t>
  </si>
  <si>
    <t>A summary of the annual changes in the proved
reserves of oil is as follows (in millions of barrels):
Abroad
Proved developed and undeveloped reserves -
Consolidated
Entities (*)
Crude oil
South America
North America
Africa
Total of
Synthetic oil
Total
Reserves at December 31, 2015
8,544.1
52.3
90.6
-
142.9
6.9
8,693.9
Revisions of previous estimates 179.5 0.1 17.9 - 18.0 0.8 198.4
Extensions and discoveries 87.8 - - - - - 87.8
Improved Recovery - - - - - - –
Sales of reserves - (46.6) - - (46.6) - (46.6)
Purchases of reserves - 0.7 - - 0.7 - 0.7
Production for the year
(748.5)
(5.7)
(12.1)
-
(17.8)
(0.9)
(767.2)
Reserves at December 31, 2016
8,063.0
0.8
96.4
-
97.3
6.8
8,167.1
Revisions of previous estimates 649.3 0.3 31.4 - 31.7 0.2 681.1
Extensions and discoveries 69.1 0.3 - - 0.3 - 69.4
Improved Recovery 212.7 - - - - - 212.7
Sales of reserves - - - - - - –
Purchases of reserves - - - - - - –
Production for the year
(744.6)
(0.2)
(13.2)
-
(13.4)
(1.0)
(759.0)
Reserves at December 31, 2017 (1)
8,249.4
1.2
114.6
-
115.8
6.0
8,371.3
Transfers by loss of control (2) - - (100.4) - (100.4) - (100.4)
Revisions of previous estimates 342.7 - - - - (0.3) 342.5
Extensions and discoveries 308.5 0.6 - - 0.6 - 309.1
Improved Recovery 224.2 - - - - - 224.2
Sales of reserves (254.8) - - - - - (254.8)
Purchases of reserves - - - - - - -
Production for the year
(701.3)
(0.3)
(14.3)
-
(14.5)
(0.9)
(716.8)
Reserves at December 31, 2018
8,168.7
1.6
-
-
1.6
4.8
8,175.1
(1) In 2017, total proved reserves
includes 263.7 million barrels related to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broad
Proved developed and undeveloped reserves - Equity
Method
Investees (*)
Crude oil
South America
North America
Africa
Total of
Brazil’s
Total
Reserves at December 31, 2015
-
14.6
-
65.8
80.4
-
80.4
Revisions of previous estimates - - - 11.9 11.9 - 11.9
Extensions and discoveries - - - - - - -
Improved Recovery - - - - - - -
Sales of reserves - (14.1) - - (14.1) - (14.1)
Purchases of reserves - - - - - - -
Production for the year
-
(0.5)
-
(8.7)
(9.2)
-
(9.2)
Reserves at December 31, 2016
-
-
-
69.0
69.0
-
69.0
Revisions of previous estimates - - - 2.6 2.6 - 2.6
Extensions and discoveries - - - - - - -
Improved Recovery - - - - - - -
Sales of reserves - - - - - - -
Purchases of reserves - - - - - - -
Production for the year
-
-
-
(8.2)
(8.2)
-
(8.2)
Reserves at December 31, 2017
-
-
-
63.4
63.4
-
63.4
Transfers by loss of control (2) - 100.4 - 100.4 - 100.4
Revisions of previous estimates - - (0.9) 3.7 2.9 - 2.9
Extensions and discoveries - - - - - - -
Improved Recovery - - - - - - -
Sales of reserves - - (80.4) - (80.4) - (80.4)
Purchases of reserves - - 7.9 - 7.9 - 7.9
Production for the year
-
-
(0.4)
(7.3)
(7.7)
-
(7.7)
Reserves at December 31, 2018 (1)
-
-
26.6
59.8
86.4
-
86.4
(1) In 2018, total proved reserves
includes 59.8 million barrels related to PO&amp;G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 summary of the annual changes in the proved
reserves of natural gas is as follows (in billions of cubic
feet):
Abroad
Proved developed and undeveloped reserves - Consolidated
Natural
South America
North America
Africa
Total
Brazil’s
Total
Reserves at December 31, 2015
9,587.7
680.5
138.5
-
819.1
9.3
10,416.1
Revisions of previous estimates (476.2) 22.9 (19.3) - 3.6 1.2 (471.4)
Extensions and discoveries 92.1 - - - - - 92.1
Improved Recovery 0.1 - - - - - 0.1
Sales of reserves - (631.9) - - (631.9) - (631.9)
Purchases of reserves - 93.3 - - 93.3 - 93.3
Production for the year
(809.7)
(50.9)
(32.1)
-
(82.9)
(1.4)
(894.0)
Reserves at December 31, 2016
8,394.0
113.9
87.2
-
201.1
9.2
8,604.3
Revisions of previous estimates (81.5) 19.5 (24.9) - (5.5) 0.1 (86.9)
Extensions and discoveries 37.4 41.0 - - 41.0 - 78.4
Improved Recovery 204.2 - - - - - 204.2
Sales of reserves - - - - - - -
Purchases of reserves - - - - - - -
Production for the year
(877.9)
(14.2)
(21.3)
-
(35.5)
(1.2)
(914.6)
Reserves at December 31, 2017 (1)
7,676.1
160.2
40.9
-
201.1
8.1
7,885.3
Transfers by loss of control (2) - - (36.8) - (36.8) - (36.8)
Revisions of previous estimates 737.2 - - - - (1.0) 736.2
Extensions and discoveries 136.8 70.1 - - 70.1 - 206.9
Improved Recovery 207.6 - - - - - 207.6
Sales of reserves (165.5) - - - - - (165.5)
Purchases of reserves - - - - - - -
Production for the year
(801.8)
(16.2)
(4.1)
-
(20.3)
(1.3)
(823.5)
Reserves at December 31, 2018
7,790.5
214.1
-
-
214.1
5.7
8,010.3 (1) In 2017, total proved reserves includes
173.7 billion cubic feet related to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broad
Proved developed and undeveloped reserves - Equity
Method Investees (*)
Natural
South America
North America
Africa (1)
Total
Brazil’s
Total
Reserves at December 31, 2015
-
16.9
-
16.6
33.5
-
33.5
Revisions of previous estimates - - - (4.1) (4.1) - (4.1)
Extensions and discoveries - - - - - - -
Improved Recovery - - - - - - -
Sales of reserves - (16.8) - - (16.8) - (16.8)
Purchases of reserves - - - - - - -
Production for the year
-
(0.1)
-
-
(0.1)
-
(0.1)
Reserves at December 31, 2016
-
-
-
12.5
12.5
-
12.5
Revisions of previous estimates - - - 5.7 5.7 - 5.7
Extensions and discoveries - - - - - - -
Improved Recovery - - - - - - -
Sales of reserves - - - - - - -
Purchases of reserves - - - - - - -
Production for the year
-
-
-
(0.9)
(0.9)
-
(0.9)
Reserves at December 31, 2017
-
-
-
17.3
17.3
-
17.3
Transfers by loss of control (2) - - 36.8 - 36.8 - 36.8
Revisions of previous estimates - - (3.1) 34.8 31.8 - 31.8
Extensions and discoveries - - - - - - -
Improved Recovery - - - - - - -
Sales of reserves - - (29.7) - (29.7) - (29.7)
Purchases of reserves - - 6.9 - 6.9 - 6.9
Production for the year
-
-
(0.1)
(4.8)
(4.9)
-
(4.9)
Reserves at December 31, 2018 (1)
-
-
10.8
47.3
58.1
-
58.1 1) In 2018, total proved reserves includes
47.3 billion cubic feet related to PO&amp;G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Natural gas production volumes used in these tables
are the net volumes withdrawn from our proved reserves, including
fuel gas consumed in operations and excluding reinjected gas. Our
disclosure of proved gas reserves also includes fuel gas volumes,
which represent 32% of our total proved reserves of natural gas at
December, 2018. The tables below summarizes information about the
changes in total proved reserves of crude oil and natural gas, in
millions of barrels of oil equivalent, in our consolidated entities
and equity method investees for 2018, 2017 and 2016:
Abroad
Proved developed and undeveloped reserves (*)
Oil
South
North
Africa
Total oil
Total
Total for all
Reserves at December 31, 2015
10,142.1
165.7
113.7
–
279.4
8.5
10,430.0
Revisions of previous estimates 100.2 3.9 14.7 - 18.6 1.0 119.8
Extensions and discoveries 103.2 - - - - - 103.2
Improved Recovery - - - - - - -
Sales of reserves - (151.9) - - (151.9) - (151.9)
Purchases of reserves - 16.3 - - 16.3 - 16.3
Production for the year
(883.4)
(14.2)
(17.4)
-
(31.6)
(1.2)
(916.2)
Reserves at December 31, 2016
9,462.0
19.8
111.0
-
130.8
8.3
9,601.1
Revisions of previous estimates 635.7 3.5 27.2 - 30.7 0.2 666.6
Extensions and discoveries 75.4 7.1 - - 7.1 - 82.5
Improved Recovery 246.7 - - - - - 246.7
Sales of reserves - - - - - - -
Purchases of reserves - - - - - - -
Production for the year
(891.0)
(2.6)
(16.7)
-
(19.3)
(1.2)
(911.4)
Reserves at December 31, 2017 (1)
9,528.8
27.9
121.5
-
149.3
7.4
9,685.5
Transfers by loss of control (2) - - (106.5) - (106.5) - (106.5)
Revisions of previous estimates 465.6 - - - - (0.4) 465.2
Extensions and discoveries 331.3 12.3 - - 12.3 - 343.6
Improved Recovery 258.8 - - - - - 258.8
Sales of reserves (282.4) - - - - - (282.4)
Purchases of reserves - - - - - - -
Production for the year
(834.9)
(3.0)
(15.0)
-
(17.9)
(1.2)
(854.0)
Reserves at December 31, 2018
9,467.1
37.2
-
-
37.2
5.8
9,510.1 (1) In 2017, total proved reserves includes
292.7 million barrels of oil equivalent related to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ding off.
Abroad
Proved developed and undeveloped reserves -
Oil
South
North
Africa
Total oil
Total
Total for all
Reserves at December 31, 2015
-
17.4
-
68.6
86.0
-
86.0
Revisions of previous estimates - - - 11.2 11.2 - 11.2
Extensions and discoveries - - - - - - -
Improved Recovery - - - - - - -
Sales of reserves - (16.9) - - (16.9) - (16.9)
Purchases of reserves - - - - - - -
Production for the year
-
(0.5)
-
(8.7)
(9.2)
-
(9.2)
Reserves at December 31, 2016
-
0.0
-
71.1
71.1
-
71.1
Revisions of previous estimates - - - 3.5 3.5 - 3.5
Extensions and discoveries - - - - - - -
Improved Recovery - - - - - - -
Sales of reserves - - - - - - -
Purchases of reserves - - - - - - -
Production for the year
-
-
-
(8.3)
(8.3)
-
(8.3)
Reserves at December 31, 2017
-
-
-
66.3
66.3
-
66.3
Transfers by loss of control (2) - - 106.5 - 106.5 - 106.5
Revisions of previous estimates - - (1.4) 9.6 8.2 - 8.2
Extensions and discoveries - - - - - - -
Improved Recovery - - - - - - -
Sales of reserves - - (85.4) - (85.4) - (85.4)
Purchases of reserves - - 9.1 - 9.1 - 9.1
Production for the year
-
-
(0.5)
(8.1)
(8.6)
-
(8.6)
Reserves at December 31, 2018 (1)
-
-
28.4
67.7
96.1
-
96.1 (1) In 2018, total proved reserves includes
67.7 million barrels of oil equivalent related to PO&amp;G
assets held for sale.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
Abroad
Proved developed and undeveloped reserves -
Oil
South
North
Africa
Total oil
Total
Total for all
Reserves at December 31, 2015
10,142.1
183.1
113.7
68.6
365.4
8.5
10,516.0
Revisions of previous estimates 100.2 3.9 14.7 11.2 29.8 1.0 131.0
Extensions and discoveries 103.2 - - - - - 103.2
Sales of reserves - (168.8) - - (168.8) - (168.8)
Purchases of reserves - 16.3 - - 16.3 - 16.3
Production for the year
(883.4)
(14.7)
(17.4)
(8.7)
(40.8)
(1.2)
(925.4)
Reserves at December 31, 2016
9,462.0
19.8
111.0
71.1
201.8
8.3
9,672.2
Revisions of previous estimates 635.7 3.5 27.2 3.5 34.3 0.2 670.1
Extensions and discoveries 75.4 7.1 - - 7.1 - 82.5
Improved Recovery 246.7 - - - - - 246.7
Sales of reserves - - - - - - -
Purchases of reserves - - - - - - -
Production for the year
(891.0)
(2.6)
(16.7)
(8.3)
(27.7)
(1.2)
(919.8)
Reserves at December 31, 2017 (1) 9,528.8
27.9
121.5
66.3
215.6
7.4
9,751.7
Revisions of previous estimates 465.6 - (1.4) 9.6 8.2 (0.4) 473.3
Extensions and discoveries 331.3 12.3 - - 12.3 - 343.6
Improved Recovery 258.8 - - - - - 258.8
Sales of reserves (282.4) - (85.4) - (85.4) - (367.8)
Purchases of reserves - - 9.1 - 9.1 - 9.1
Production for the year
(834.9)
(3.0)
(15.4)
(8.1)
(26.5)
(1.2)
(862.6)
Reserves at December 31, 2018 (1)
9,467.1
37.2
28.4
67.7
133.3
5.8
9,606.2 (1) In 2017, total proved reserves includes
292.7 million barrels of oil equivalent related to assets held
for sale in Brazil; and in 2018, includes 67.7 million barrels
of oil equivalent related to PO&amp;G assets held for sale in
Africa. (2)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 (*) Apparent differences in the sum of the numbers
are due to rounding off.</t>
  </si>
  <si>
    <t>Summary of Supplementary Information on Oil and Gas Exploration Production of Net Proved Developed and Undeveloped Reserves</t>
  </si>
  <si>
    <t>2018
2017
2016
Crude Oil
Synthetic Oil
Natural Gas
Synthetic
Crude Oil
Synthetic Oil
Natural Gas
Synthetic
Crude Oil
Synthetic Oil
Natural Gas
Synthetic
(millions of barrels)
(billions cubic feet)
(millions of barrels)
(billions cubic feet)
(millions of barrels)
(billions cubic feet)
Net proved developed reserves (*):
Consolidated Entities
Brazil 4,339.5 4.8 4,807.0 5.7 4,282.2 6.0 4,515.9 8.1 4,250.1 6.8 5,034.2 9.2
South America 1.0 – 83.5 – 0.7 - 56.7 - 0.5 - 33.7 -
North America – – – – 72.1 - 24.2 - 79.6 - 83.6 -
Africa
–
–
–
–
-
-
-
-
-
-
-
-
Abroad
1.0
–
83.5
–
72.8
-
80.9
-
80.1
-
117.3
-
Total Consolidated Entities
4,340.5
4.8
4,890.5
5.7
4,355.0
6.0
4,596.8
8.1
4,330.2
6.8
5,151.5
9.2
Equity Method Investees
Brazil - - - - - - - - - - - -
South America - - - - - - - - - - - -
North America (2) 20.0 - 8.3 - - - - - - - - -
Africa
30.9
-
27.6
-
29.6
-
9.3
-
32.5
-
8.6
-
Abroad
51.0
–
35.9
–
29.6
-
9.3
-
32.5
-
8.6
-
Total Equity Method Investees
51.0
–
35.9
–
29.6
-
9.3
-
32.5
-
8.6
-
Total Consolidated and Equity Method Investees (1)
4,391.5
4.8
4,926.4
5.7
4,384.6
6.0
4,606.0
8.1
4,362.7
6.8
5,160.1
9.2
Net proved undeveloped reserves (*):
Consolidated Entities
Brazil 3,829.2 - 2,983.5 - 3,967.2 - 3,160.2 - 3,812.9 - 3,359.7 -
South America 0.5 - 130.6 - 0.5 - 103.5 - 0.3 - 80.2 -
North America - - - - 42.6 - 16.7 - 16.8 - 3.6 -
Africa
-
-
-
-
-
-
-
-
-
-
-
-
Abroad
0.5
–
130.6
–
43.0
-
120.2
-
17.1
-
83.8
-
Total Consolidated Entities
3,829.7
–
3,114.1
–
4,010.2
-
3,280.5
-
3,830.0
-
3,443.6
-
Equity Method Investees
Brazil - - - - - - - - - - - -
South America - - - - - - - - - - - -
North America (2) 6.5 - 2.5 - - - - - - - - -
Africa
28.9
-
19.7
-
33.8
-
8.0
-
36.5
-
3.9
-
Abroad
35.4
-
22.2
-
33.8
-
8.0
-
36.5
-
3.9
-
Total Equity Method Investees
35.4
-
22.2
-
33.8
-
8.0
-
36.5
-
3.9
-
Total Consolidated and Equity Method Investees (1)
3,865.1
-
3,136.3
-
4,044.0
-
3,288.5
-
3,866.5
-
3,447.5
- (1) It includes amounts related to assets held for
sale in 2017 (191.9 million barrels of oil and
131.8 billion cubic feet of natural gas in net proved
developed reserves and 71.9 million barrels of oil and
41.9 billion cubic feet of natural gas in net proved
undeveloped reserves) in Brazil and in 2018 (30.9 million
barrels of oil and 27.6 billion cubic feet of natural gas in
net proved developed reserves and 28.9 million barrels of oil
and 19.7 billion cubic feet of natural gas in net proved
undeveloped reserves) in Africa (PO&amp;G). (2) In 2018, North America oil reserves includes
4.2% of natural gas liquid (NGL) in proved developed reserves and
3.6% of NGL in proved undeveloped reserves. (*) Apparent differences in the sum of the numbers
are due to rounding off.</t>
  </si>
  <si>
    <t>Summary of Supplementary Information on Standardized Measure of Discounted Future Net Cash Flow Relating to Proved Oil and Gas Quantities</t>
  </si>
  <si>
    <t>Consolidated entities
Abroad
Equity Method Investees (3)
Brazil (2)
South America
North America
Total
Total
December 31, 2018
Future cash inflows 601,754 1,112 - 1,112 602,866 5,998
Future production costs (269,942) (425) - (425) (270,367) (1,570)
Future development costs (34,119) (218) - (218) (34,337) (520)
Future income tax expenses
(111,522)
(91)
-
(91)
(111,613)
(1,006)
Undiscounted future net cash flows 186,171 379 - 379 186,549 2,903
10 percent midyear annual discount for timing of estimated
cash flows (1)
(75,050)
(194)
-
(194)
(75,244)
(613)
Standardized measure of discounted future net cash flows
111,121
185
-
185
111,305
2,290
December 31, 2017
Future cash inflows 439,058 912 5,361 6,274 445,332 3,487
Future production costs (213,037) (412) (2,291) (2,703) (215,740) (857)
Future development costs (46,731) (147) (649) (796) (47,527) (524)
Future income tax expenses
(63,087)
(89)
(86)
(175)
(63,262)
(339)
Undiscounted future net cash flows 116,204 265 2,335 2,600 118,803 1,768
10 percent midyear annual discount for timing of estimated
cash flows (1)
(52,516)
(138)
(707)
(845)
(53,361)
(474)
Standardized measure of discounted future net cash flows
63,687
126
1,628
1,755
65,442
1,294
December 31, 2016
Future cash inflows 357,374 600 3,809 4,408 361,783 2,950
Future production costs (209,413) (239) (2,153) (2,392) (211,806) (1,088)
Future development costs (42,357) (120) (531) (652) (43,009) (703)
Future income tax expenses
(46,234)
(65)
(40)
(105)
(46,338)
(229)
Undiscounted future net cash flows 59,370 175 1,084 1,259 60,630 929
10 percent midyear annual discount for timing of estimated
cash flows(1)
(24,946)
(78)
(255)
(332)
(25,279)
(346)
Standardized measure of discounted future net cash flows
34,424
98
830
927
35,351
584 (1) Semiannual capitalization (2) Includes the amount of US$ 1,770 million
related to assets classified as held for sale in 2017. (3) Includes the amount of US$ 1,675 million
related to PO&amp;G assets classified as held for sale in 2018.</t>
  </si>
  <si>
    <t>Summary of Standardized Measure of Discounted Future Net Cash Flow Projections</t>
  </si>
  <si>
    <t>Consolidated entities
Abroad
Equity Method Investees (2)
Brazil (1)
South America
North America
Total
Total
Balance at January 1, 2018 63,687 126 1,628 1,755 65,442 1,294
Transfers by loss of control (3) - - (1,428) (1,428) (1,428) 1,428
Sales and transfers of oil and gas, net of production cost (31,429) (76) (844) (921) (32,350) (369)
Development cost incurred 9,685 32 229 261 9,946 252
Net change due to purchases and sales of minerals in place (4,773) - - - (4,773) (1,770)
Net change due to extensions, discoveries and improved recovery
related costs 11,284 123 - 123 11,407 -
Revisions of previous quantity estimates 10,688 - - - 10,688 50
Net change in prices, transfer prices and in production costs 72,662 44 383 427 73,089 1,740
Changes in estimated future development costs 1,857 (76) (118) (194) 1,664 (93)
Accretion of discount 6,369 19 150 169 6,537 129
Net change in income taxes (28,910) (4) - (4) (28,914) (489)
Other - unspecified
-
(4)
-
(4)
(4)
119
Balance at December 31, 2018
111,121
185
-
185
111,305
2,290
Balance at January 1, 2017 34,424 98 830 927 35,351 583
Sales and transfers of oil and gas, net of production cost (23,394) (60) (564) (624) (24,018) (261)
Development cost incurred 11,553 23 230 253 11,806 294
Net change due to purchases and sales of minerals in place - - - - - -
Net change due to extensions, discoveries and improved recovery
related costs 4,187 69 - 69 4,256 -
Revisions of previous quantity estimates 8,264 37 443 480 8,744 51
Net change in prices, transfer prices and in production costs 50,326 3 735 738 51,064 494
Changes in estimated future development costs (15,878) (31) (144) (175) (16,053) (25)
Accretion of discount 3,442 14 76 90 3,532 58
Net change in income taxes (9,237) (18) (2) (20) (9,257) (92)
Other - unspecified
-
(9)
25
16
16
190
Balance at December 31, 2017
63,687
126
1,628
1,755
65,442
1,294
Balance at January 1, 2016 42,770 1,205 873 2,078 44,848 511
Sales and transfers of oil and gas, net of production cost (18,425) (351) (432) (783) (19,208) (208)
Development cost incurred 12,429 176 148 324 12,753 389
Net change due to purchases and sales of minerals in place - (1,094) - (1,094) (1,094) (54)
Net change due to extensions, discoveries and improved recovery
related costs 1,234 - 484 484 1,718 67
Revisions of previous quantity estimates 1,197 - 223 223 1,420 242
Net change in prices, transfer prices and in production costs (27,031) - (760) (760) (27,791) (477)
Changes in estimated future development costs 9,175 - 231 231 9,406 (18)
Accretion of discount 4,277 162 82 244 4,521 52
Net change in income taxes 8,799 - (1) (1) 8,798 62
Other - unspecified
-
(1)
(19)
(19)
(19)
17
Balance at December 31, 2016
34,424
98
830
927
35,351
583 (1) Includes the amount of US$ 1,770 million
related to assets classified as held for sale in 2017. (2) Includes the amount of US$ 1,675 million
related to PO&amp;G assets classified as held for sale in 2018. (3) Amounts transferred from consolidated entities
to equity method investees, as the Company concluded the operation
that has resulted in the formation of a joint venture company
(“JV”), of which Murphy Exploration &amp;
Production Company (“Murphy”) has 80% stake and
Petrobras America Inc (“PAI”) 20% stake.</t>
  </si>
  <si>
    <t>The Company and Its Operations - Additional Information (Detail)</t>
  </si>
  <si>
    <t>Disclosure of the company and its operations [abstract]</t>
  </si>
  <si>
    <t>Company name</t>
  </si>
  <si>
    <t>Petróleo Brasileiro S.A. (Petrobras)</t>
  </si>
  <si>
    <t>Company description</t>
  </si>
  <si>
    <t>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t>
  </si>
  <si>
    <t>Basis of preparation - Additional Information (Detail) - Petrobras Distribuidora S. A.- B R [member] $ / shares in Units, $ in Millions</t>
  </si>
  <si>
    <t>Jul. 25, 2019USD ($)shares</t>
  </si>
  <si>
    <t>Jul. 23, 2019USD ($)</t>
  </si>
  <si>
    <t>Jul. 23, 2019R$ / sharesshares</t>
  </si>
  <si>
    <t>Jul. 23, 2019$ / sharesshares</t>
  </si>
  <si>
    <t>Basis Of Preparation [line items]</t>
  </si>
  <si>
    <t>Gain after taxes</t>
  </si>
  <si>
    <t>Gain before taxes</t>
  </si>
  <si>
    <t>Gain on remeasurement</t>
  </si>
  <si>
    <t>Common Shares [member] | Events After Reporting Period [member]</t>
  </si>
  <si>
    <t>Sale of shares | shares</t>
  </si>
  <si>
    <t>Price per share | (per share)</t>
  </si>
  <si>
    <t>R$ 24.5000</t>
  </si>
  <si>
    <t>Offering amount</t>
  </si>
  <si>
    <t>Percentage of equity interest preserved</t>
  </si>
  <si>
    <t>37.50%</t>
  </si>
  <si>
    <t>Basis of preparation - Schedule of discontinued operation for income statement (Detail) - USD ($) $ in Millions</t>
  </si>
  <si>
    <t>Disclosure of analysis of single amount of discontinued operations [line items]</t>
  </si>
  <si>
    <t>Results of equity-accounted investments</t>
  </si>
  <si>
    <t>Net income before income taxes</t>
  </si>
  <si>
    <t>Net income (loss) for the year from discontinued operations</t>
  </si>
  <si>
    <t>Discontinued operations [member]</t>
  </si>
  <si>
    <t>Basis of preparation - Schedule of discontinued operation for cash flow (Detail) - USD ($) $ in Millions</t>
  </si>
  <si>
    <t>Net income for the period</t>
  </si>
  <si>
    <t>Discontinued operation - Net cash provided by operating activities</t>
  </si>
  <si>
    <t>Discontinued operation - Net cash (used in) provided by investing activities</t>
  </si>
  <si>
    <t>Discontinued operation - Net cash used in financing activities</t>
  </si>
  <si>
    <t>Equity contributions</t>
  </si>
  <si>
    <t>Dividends paid</t>
  </si>
  <si>
    <t>Basis of preparation - Summary of Effect Of Changes in Foreign Exchange Rates (Detail) - Rate</t>
  </si>
  <si>
    <t>3 Months Ended</t>
  </si>
  <si>
    <t>Sep. 30, 2018</t>
  </si>
  <si>
    <t>Jun. 30, 2018</t>
  </si>
  <si>
    <t>Mar. 31, 2018</t>
  </si>
  <si>
    <t>Sep. 30, 2017</t>
  </si>
  <si>
    <t>Jun. 30, 2017</t>
  </si>
  <si>
    <t>Mar. 31, 2017</t>
  </si>
  <si>
    <t>Sep. 30, 2016</t>
  </si>
  <si>
    <t>Jun. 30, 2016</t>
  </si>
  <si>
    <t>Mar. 31, 2016</t>
  </si>
  <si>
    <t>Foreign exchange rates [abstract]</t>
  </si>
  <si>
    <t>Quarterly average exchange rate</t>
  </si>
  <si>
    <t>Period-end exchange rate</t>
  </si>
  <si>
    <t>Basis of preparation - Summary of Consolidated Impacts on Financial Assets and Liabilities Resulting from Adoption of IFRS 9 (Detail) - USD ($) $ in Millions</t>
  </si>
  <si>
    <t>Jan. 01, 2018</t>
  </si>
  <si>
    <t>Retained earnings</t>
  </si>
  <si>
    <t>Brazil member</t>
  </si>
  <si>
    <t>Foreign countries [member]</t>
  </si>
  <si>
    <t>Increase (decrease) due to changes in accounting policy required by IFRSs [member]</t>
  </si>
  <si>
    <t>In accordance with IFRS 9 [member]</t>
  </si>
  <si>
    <t>Trading securities</t>
  </si>
  <si>
    <t>Available-for-sale securities</t>
  </si>
  <si>
    <t>Held-to-maturity securities</t>
  </si>
  <si>
    <t>In accordance with IFRS 9 [member] | Brazil member</t>
  </si>
  <si>
    <t>In accordance with IFRS 9 [member] | Foreign countries [member]</t>
  </si>
  <si>
    <t>International Accounting Standards Thirty Nine [member]</t>
  </si>
  <si>
    <t>International Accounting Standards Thirty Nine [member] | Brazil member</t>
  </si>
  <si>
    <t>International Accounting Standards Thirty Nine [member] | Foreign countries [member]</t>
  </si>
  <si>
    <t>Basis of preparation - Impacts of Adoption of IFRS 15 Standard (Detail) - USD ($) $ in Millions</t>
  </si>
  <si>
    <t>Disclosure of expected impact of initial application of new standards or interpretations [line items]</t>
  </si>
  <si>
    <t>Agent [member]</t>
  </si>
  <si>
    <t>Others [member]</t>
  </si>
  <si>
    <t>Income and expenses</t>
  </si>
  <si>
    <t>Previously stated [member]</t>
  </si>
  <si>
    <t>Increase (decrease) due to application of IFRS 15 [member] | Breakage [member]</t>
  </si>
  <si>
    <t>Financial effect prior to adoption of IFRS [member]</t>
  </si>
  <si>
    <t>The "Lava Jato (Car Wash) Operation" and its Effects on the Company - Additional Information (Detail) $ in Millions</t>
  </si>
  <si>
    <t>Nov. 28, 2018</t>
  </si>
  <si>
    <t>Sep. 30, 2018USD ($)</t>
  </si>
  <si>
    <t>Sep. 30, 2014USD ($)</t>
  </si>
  <si>
    <t>Dec. 31, 2018USD ($)LitigationSuit</t>
  </si>
  <si>
    <t>Dec. 31, 2017USD ($)</t>
  </si>
  <si>
    <t>Dec. 31, 2016USD ($)</t>
  </si>
  <si>
    <t>Dec. 31, 2015USD ($)</t>
  </si>
  <si>
    <t>Disclosure of Investigation and its effects on company activities LineItems [line items]</t>
  </si>
  <si>
    <t>Percentage indicated in depositions to total amount</t>
  </si>
  <si>
    <t>20.00%</t>
  </si>
  <si>
    <t>3.00%</t>
  </si>
  <si>
    <t>Number of criminal proceedings as an assistant to the prosecutor | Litigation</t>
  </si>
  <si>
    <t>Number of criminal proceedings as an interested party | Litigation</t>
  </si>
  <si>
    <t>Number of public civil suits | Suit</t>
  </si>
  <si>
    <t>Funds recovered from Lava Jato investigation</t>
  </si>
  <si>
    <t>The total funds collected under the Lava Jato investigation</t>
  </si>
  <si>
    <t>U.S. securities and exchange commission [member]</t>
  </si>
  <si>
    <t>Inquiry related credit received by authorities</t>
  </si>
  <si>
    <t>Department of justice inquiries [member]</t>
  </si>
  <si>
    <t>Brazilian authorities [member]</t>
  </si>
  <si>
    <t>Credit remittance</t>
  </si>
  <si>
    <t>Other income and expense [member]</t>
  </si>
  <si>
    <t>Funds received from new leniency and plea agreements</t>
  </si>
  <si>
    <t>Property, plant and equipment [member]</t>
  </si>
  <si>
    <t>Wrote off of capitalized costs</t>
  </si>
  <si>
    <t>Summary of significant accounting policies - Additional Information (Detail)</t>
  </si>
  <si>
    <t>1 Months Ended</t>
  </si>
  <si>
    <t>Jul. 31, 2019</t>
  </si>
  <si>
    <t>Summary Of Significant Accounting Policies [Line items]</t>
  </si>
  <si>
    <t>Percentage of ownership</t>
  </si>
  <si>
    <t>10.00%</t>
  </si>
  <si>
    <t>Petrobras Distribuidora S. A.- B R [member]</t>
  </si>
  <si>
    <t>71.25%</t>
  </si>
  <si>
    <t>Critical accounting policies: key estimates and judgments - Additional Information (Detail) $ in Millions</t>
  </si>
  <si>
    <t>Dec. 31, 2018Fields</t>
  </si>
  <si>
    <t>Disclosure of significant accounting judgments estimates and assumptions [line items]</t>
  </si>
  <si>
    <t>Selling price determination</t>
  </si>
  <si>
    <t>The Company determines its oil and gas reserves both pursuant to the U.S.  Securities and Exchange Commission - SEC and the ANP/SPE (Brazilian Agency of  Petroleum, Natural Gas and Biofuels / Society of Petroleum Engineers) criteria.  The main differences between the two criteria are selling price of crude oil  (ANP/SPEestablishes the use of the Company's forecasted price, while SEC  determines the use of an average price considering each first day of the last 12  months)</t>
  </si>
  <si>
    <t>Key assumptions from the business management plan</t>
  </si>
  <si>
    <t>Projections relating to the key assumptions are derived from the Business and  Management Plan for the first five years and consistent with the Strategic Plan  for the following years. These assumptions are consistent with market evidence,  such as independent macro-economic forecasts, industry commentators and experts.  Back testing analysis and feedback process in order to continually improve  forecast techniques are also performed.</t>
  </si>
  <si>
    <t>Number of fields | Fields</t>
  </si>
  <si>
    <t>Period of price inflation index</t>
  </si>
  <si>
    <t>30 years</t>
  </si>
  <si>
    <t>Medical cost, period of per capita health care benefits paid over used to project growth rates</t>
  </si>
  <si>
    <t>Five years</t>
  </si>
  <si>
    <t>CGU comperj [member]</t>
  </si>
  <si>
    <t>Project postponed year</t>
  </si>
  <si>
    <t>2014</t>
  </si>
  <si>
    <t>CGU Second Refining Unit of RNEST [member]</t>
  </si>
  <si>
    <t>Wrote off capitalized costs | $</t>
  </si>
  <si>
    <t>New standards and interpretations - Additional Information (Detail)</t>
  </si>
  <si>
    <t>Dec. 31, 2018USD ($)</t>
  </si>
  <si>
    <t>IFRS 16 [member] | Property, plant and equipment subject to operating leases [member]</t>
  </si>
  <si>
    <t>Increase (decrease) in balances due to adoption of new accounting standards</t>
  </si>
  <si>
    <t>IFRS 16 [member] | Finance debt subject to operating leases [member]</t>
  </si>
  <si>
    <t>Bottom of range [member]</t>
  </si>
  <si>
    <t>Incremental borrowing rates on lease arrangements</t>
  </si>
  <si>
    <t>Top of range [member]</t>
  </si>
  <si>
    <t>Cash and cash equivalents and Marketable securities - Schedule of Cash and Cash Equivalents (Detail) - USD ($) $ in Millions</t>
  </si>
  <si>
    <t>Dec. 31, 2015</t>
  </si>
  <si>
    <t>Cash and cash equivalents1 [line items]</t>
  </si>
  <si>
    <t>Cash at bank and in hand</t>
  </si>
  <si>
    <t>Total short-term financial investments</t>
  </si>
  <si>
    <t>Total cash and cash equivalents</t>
  </si>
  <si>
    <t>Short-term financial investments</t>
  </si>
  <si>
    <t>Brazil member | Interbank deposit rate investment funds and other short-term deposits [member]</t>
  </si>
  <si>
    <t>Brazil member | Other investment funds [member]</t>
  </si>
  <si>
    <t>Foreign countries [member] | Time deposits [member]</t>
  </si>
  <si>
    <t>Foreign countries [member] | Automatic investing accounts and interest checking accounts [member]</t>
  </si>
  <si>
    <t>Foreign countries [member] | Other financial investments [member]</t>
  </si>
  <si>
    <t>Cash and cash equivalents and Marketable securities - Additional Information (Detail) - USD ($) $ in Millions</t>
  </si>
  <si>
    <t>Cash and cash equivalents [abstract]</t>
  </si>
  <si>
    <t>Repayment of principal and interest</t>
  </si>
  <si>
    <t>Acquisition of property plant and equipment and intangibles assets</t>
  </si>
  <si>
    <t>Capital expenditures classified as operating activities</t>
  </si>
  <si>
    <t>Capital expenditures classified as financing</t>
  </si>
  <si>
    <t>Disposal of assets</t>
  </si>
  <si>
    <t>Cash and cash equivalents and Marketable securities - Schedule of Marketable Securities (Detail) - USD ($) $ in Millions</t>
  </si>
  <si>
    <t>Current</t>
  </si>
  <si>
    <t>Non-current</t>
  </si>
  <si>
    <t>Marketable securities [Member]</t>
  </si>
  <si>
    <t>Fair value through profit or loss</t>
  </si>
  <si>
    <t>Fair value through other comprehensive income</t>
  </si>
  <si>
    <t>Amortised cost</t>
  </si>
  <si>
    <t>Brazil member | Marketable securities [Member]</t>
  </si>
  <si>
    <t>Foreign countries [member] | Marketable securities [Member]</t>
  </si>
  <si>
    <t>Trade and other receivables, net - Schedule of trade and other receivables, net (Detail) - USD ($) $ in Millions</t>
  </si>
  <si>
    <t>Disclosure of trade and other receivables [line items]</t>
  </si>
  <si>
    <t>Trade receivables from contracts with costumers</t>
  </si>
  <si>
    <t>Total trade receivables</t>
  </si>
  <si>
    <t>Expected credit losses</t>
  </si>
  <si>
    <t>Total trade receivables, net</t>
  </si>
  <si>
    <t>Third parties [member]</t>
  </si>
  <si>
    <t>Related parties [member]</t>
  </si>
  <si>
    <t>Cost [member]</t>
  </si>
  <si>
    <t>Other receivables</t>
  </si>
  <si>
    <t>Cost [member] | Third parties [member]</t>
  </si>
  <si>
    <t>Receivables from divestments</t>
  </si>
  <si>
    <t>Finance lease receivables</t>
  </si>
  <si>
    <t>Cost [member] | Transactions with joint ventures, associates, government entities and pension plans [member]</t>
  </si>
  <si>
    <t>Cost [member] | Diesel subsidy [member]</t>
  </si>
  <si>
    <t>Cost [member] | Petroleum and alcohol accounts from Brazilian government [Member]</t>
  </si>
  <si>
    <t>Cost [member] | Receivables from the electricity sector [Member]</t>
  </si>
  <si>
    <t>Trade and other receivables, net - Schedule of trade and other receivables, net (Parenthetical) (Detail) - USD ($) $ in Millions</t>
  </si>
  <si>
    <t>Amazonas Distribuidora de Energia [member]</t>
  </si>
  <si>
    <t>Finance lease receivable</t>
  </si>
  <si>
    <t>Trade and other receivables, net - Additional Information (Detail) - USD ($) $ in Millions</t>
  </si>
  <si>
    <t>Trade receivable</t>
  </si>
  <si>
    <t>Past due receivables</t>
  </si>
  <si>
    <t>Allowance for expected credit loss receivables</t>
  </si>
  <si>
    <t>Electricity sector [member]</t>
  </si>
  <si>
    <t>Losses on receivables</t>
  </si>
  <si>
    <t>Financial lease [member] | Vitoria 10,000 drilling rig [Member]</t>
  </si>
  <si>
    <t>Impairment loss on financial assets</t>
  </si>
  <si>
    <t>Trade receivables [member]</t>
  </si>
  <si>
    <t>Measured at fair value through profit and loss</t>
  </si>
  <si>
    <t>DAA 2014 [member]</t>
  </si>
  <si>
    <t>Percentage of payables received</t>
  </si>
  <si>
    <t>89.00%</t>
  </si>
  <si>
    <t>Receivables</t>
  </si>
  <si>
    <t>Allowance for credit loss receivables</t>
  </si>
  <si>
    <t>Percentage of collateral guaranties replaced</t>
  </si>
  <si>
    <t>54.00%</t>
  </si>
  <si>
    <t>Percentage of credit received</t>
  </si>
  <si>
    <t>34.00%</t>
  </si>
  <si>
    <t>Overdue receivables</t>
  </si>
  <si>
    <t>Debts assumed</t>
  </si>
  <si>
    <t>DAA 2014 [member] | Conta de desenvolvimento energtico [member]</t>
  </si>
  <si>
    <t>12.00%</t>
  </si>
  <si>
    <t>DAA 2018 [member]</t>
  </si>
  <si>
    <t>DAA 2018 [member] | Brazil Interbank Deposit Rate [member]</t>
  </si>
  <si>
    <t>Percentage of interest rate received</t>
  </si>
  <si>
    <t>124.75%</t>
  </si>
  <si>
    <t>DAA 2018 [member] | Fuel oil and natural gas [member] | BR Distribuidora [member]</t>
  </si>
  <si>
    <t>DAA 2018 [member] | Fuel oil and natural gas [member] | Petrobras [member]</t>
  </si>
  <si>
    <t>Trade and Other Receivables - Summary of Aging of Trade and other Receivables (Detail) - USD ($) $ in Millions</t>
  </si>
  <si>
    <t>Trade receivables</t>
  </si>
  <si>
    <t>ECL</t>
  </si>
  <si>
    <t>Current [member]</t>
  </si>
  <si>
    <t>Not later than three months [member]</t>
  </si>
  <si>
    <t>Later than three months and not later than six months [member]</t>
  </si>
  <si>
    <t>Later than six months and not later than one year [member]</t>
  </si>
  <si>
    <t>Later Than One Year [member]</t>
  </si>
  <si>
    <t>Trade and Other Receivables - Schedule of Changes in credit losses provision (Detail) - USD ($) $ in Millions</t>
  </si>
  <si>
    <t>Changes in the allowance for impairment of trade and other receivables [abstract]</t>
  </si>
  <si>
    <t>Opening balance</t>
  </si>
  <si>
    <t>Initial application of IFRS 9</t>
  </si>
  <si>
    <t>Additions</t>
  </si>
  <si>
    <t>Write-offs</t>
  </si>
  <si>
    <t>Transfer of assets held for sale</t>
  </si>
  <si>
    <t>Cumulative translation adjustment</t>
  </si>
  <si>
    <t>Closing balance</t>
  </si>
  <si>
    <t>Trade and Other Receivables - Schedule of trade receivables (Detail) - USD ($) $ in Millions</t>
  </si>
  <si>
    <t>Disclosure of Trade receivables [line items]</t>
  </si>
  <si>
    <t>Beginning balance</t>
  </si>
  <si>
    <t>Ending balance</t>
  </si>
  <si>
    <t>ceivables</t>
  </si>
  <si>
    <t>Electricity [member]</t>
  </si>
  <si>
    <t>Sales</t>
  </si>
  <si>
    <t>Amounts received</t>
  </si>
  <si>
    <t>Interest</t>
  </si>
  <si>
    <t>Derecognition of receivables</t>
  </si>
  <si>
    <t>Agreements in 2018</t>
  </si>
  <si>
    <t>(Additions)/reversals of ECL</t>
  </si>
  <si>
    <t>Derecognition of receivables - ECL</t>
  </si>
  <si>
    <t>CTA</t>
  </si>
  <si>
    <t>Electricity [member] | Receivables outside scope of DAAs [member]</t>
  </si>
  <si>
    <t>Electricity [member] | DAA 2014 [member]</t>
  </si>
  <si>
    <t>Electricity [member] | DAA 2018 [member]</t>
  </si>
  <si>
    <t>Electricity [member] | Finance leases [member]</t>
  </si>
  <si>
    <t>Electricity [member] | Other Receivables [member]</t>
  </si>
  <si>
    <t>Electricity [member] | Related parties [member]</t>
  </si>
  <si>
    <t>Electricity [member] | Related parties [member] | Amazonas distribuidora de energia AmE [member]</t>
  </si>
  <si>
    <t>Electricity [member] | Related parties [member] | Electrobras group [member]</t>
  </si>
  <si>
    <t>Electricity [member] | Third parties [member]</t>
  </si>
  <si>
    <t>Electricity [member] | Third parties [member] | Other related parties electrobras group [member]</t>
  </si>
  <si>
    <t>Electricity [member] | Third parties [member] | Cigs [member]</t>
  </si>
  <si>
    <t>Electricity [member] | Third parties [member] | Cia de eletricidade do amap CEA [member]</t>
  </si>
  <si>
    <t>Inventories - Summary of Inventories (Detail) - USD ($) $ in Millions</t>
  </si>
  <si>
    <t>Disclosure of inventories [abstract]</t>
  </si>
  <si>
    <t>Crude oil</t>
  </si>
  <si>
    <t>Oil products</t>
  </si>
  <si>
    <t>Intermediate products</t>
  </si>
  <si>
    <t>Natural gas and LNG(Liquid Natural GAS)</t>
  </si>
  <si>
    <t>Biofuels</t>
  </si>
  <si>
    <t>Fertilizers</t>
  </si>
  <si>
    <t>Total products</t>
  </si>
  <si>
    <t>Materials, supplies and others</t>
  </si>
  <si>
    <t>Inventories - Additional Information (Detail) - USD ($) $ in Millions</t>
  </si>
  <si>
    <t>Cost of sales to net realizable value</t>
  </si>
  <si>
    <t>Net realizable value</t>
  </si>
  <si>
    <t>Inventories pledged as security for Terms of Financial Commitment</t>
  </si>
  <si>
    <t>Disposal of Assets and Other Changes in Organizational Structure - Additional Information (Detail) $ / shares in Units, shares in Millions</t>
  </si>
  <si>
    <t>Dec. 27, 2018USD ($)Fields</t>
  </si>
  <si>
    <t>Dec. 21, 2018</t>
  </si>
  <si>
    <t>Dec. 18, 2018</t>
  </si>
  <si>
    <t>Nov. 30, 2018USD ($)</t>
  </si>
  <si>
    <t>Nov. 28, 2018USD ($)</t>
  </si>
  <si>
    <t>Jun. 14, 2018USD ($)</t>
  </si>
  <si>
    <t>Mar. 21, 2018USD ($)</t>
  </si>
  <si>
    <t>Mar. 13, 2018USD ($)</t>
  </si>
  <si>
    <t>Feb. 16, 2018$ / sharesshares</t>
  </si>
  <si>
    <t>Apr. 04, 2017USD ($)</t>
  </si>
  <si>
    <t>Feb. 28, 2017USD ($)</t>
  </si>
  <si>
    <t>Feb. 23, 2017shares</t>
  </si>
  <si>
    <t>Jan. 04, 2017USD ($)</t>
  </si>
  <si>
    <t>Dec. 28, 2016USD ($)</t>
  </si>
  <si>
    <t>Dec. 21, 2016</t>
  </si>
  <si>
    <t>Dec. 15, 2016</t>
  </si>
  <si>
    <t>Nov. 22, 2016USD ($)</t>
  </si>
  <si>
    <t>Jul. 28, 2016USD ($)</t>
  </si>
  <si>
    <t>Apr. 30, 2018USD ($)</t>
  </si>
  <si>
    <t>Jan. 31, 2017USD ($)</t>
  </si>
  <si>
    <t>Mar. 31, 2018USD ($)</t>
  </si>
  <si>
    <t>Dec. 31, 2018USD ($)Fields</t>
  </si>
  <si>
    <t>Jan. 17, 2019</t>
  </si>
  <si>
    <t>Oct. 31, 2018</t>
  </si>
  <si>
    <t>Jan. 12, 2018USD ($)</t>
  </si>
  <si>
    <t>Nov. 22, 2017USD ($)</t>
  </si>
  <si>
    <t>Disposal Of Assets And Other Changes In Organizational Structure [line items]</t>
  </si>
  <si>
    <t>Proceeds from partnerships and divestments</t>
  </si>
  <si>
    <t>Percentage of ownership interest holds by the company in subsidiary</t>
  </si>
  <si>
    <t>Place of subsidiary located</t>
  </si>
  <si>
    <t>Block BM-S-9</t>
  </si>
  <si>
    <t>Impairment charge</t>
  </si>
  <si>
    <t>Reversals of impairment</t>
  </si>
  <si>
    <t>Proceeds from sale of interest in entity</t>
  </si>
  <si>
    <t>Contingent consideration based on milestones, maximum, per Agreement</t>
  </si>
  <si>
    <t>Payment measured at present value accounted as receivables</t>
  </si>
  <si>
    <t>Consideration for sale of onshore producing fields</t>
  </si>
  <si>
    <t>Percentage of initial payment on signing of contract</t>
  </si>
  <si>
    <t>Transaction value amount at signing of contract</t>
  </si>
  <si>
    <t>Total Eren S.A [member]</t>
  </si>
  <si>
    <t>Ownership percentage in associates</t>
  </si>
  <si>
    <t>51.00%</t>
  </si>
  <si>
    <t>PO and GBV [member]</t>
  </si>
  <si>
    <t>Investments in joint ventures and associates</t>
  </si>
  <si>
    <t>Amount invested in joint venture</t>
  </si>
  <si>
    <t>Impairment reversal for equity-accounted investments</t>
  </si>
  <si>
    <t>Divestment of interests</t>
  </si>
  <si>
    <t>Roncador field [member]</t>
  </si>
  <si>
    <t>25.00%</t>
  </si>
  <si>
    <t>PARAGUAY [member] | PO and GBV [member]</t>
  </si>
  <si>
    <t>50.00%</t>
  </si>
  <si>
    <t>Lapa field [member]</t>
  </si>
  <si>
    <t>Potiguar Basin [member]</t>
  </si>
  <si>
    <t>Number of onshore producing fields for sale | Fields</t>
  </si>
  <si>
    <t>3R Petroleum Company [member] | Rio Grande do Norte [member]</t>
  </si>
  <si>
    <t>Nova Fronteira Bioenergia S. A. [member]</t>
  </si>
  <si>
    <t>Disposal of shares through public auction | shares</t>
  </si>
  <si>
    <t>Share price | $ / shares</t>
  </si>
  <si>
    <t>Perdido Foldbelt Area [member]</t>
  </si>
  <si>
    <t>Purchase of interest in associates</t>
  </si>
  <si>
    <t>Classification of assets as held for sale [member]</t>
  </si>
  <si>
    <t>Cash for assets and services</t>
  </si>
  <si>
    <t>Shares granted to PBIO | shares</t>
  </si>
  <si>
    <t>Percentage of voting interest granted</t>
  </si>
  <si>
    <t>6.593%</t>
  </si>
  <si>
    <t>Discontinued operations [member] | Transportadora Associada De Gas SA [member]</t>
  </si>
  <si>
    <t>Assets disposal percentage</t>
  </si>
  <si>
    <t>90.00%</t>
  </si>
  <si>
    <t>Discontinued operations [member] | Araucaria Nitrogenados S.A. [member]</t>
  </si>
  <si>
    <t>Percentage of assets acquisition</t>
  </si>
  <si>
    <t>100.00%</t>
  </si>
  <si>
    <t>Second Installment [member]</t>
  </si>
  <si>
    <t>Amount received from disposal of asset</t>
  </si>
  <si>
    <t>Third Installment [member]</t>
  </si>
  <si>
    <t>Remaining contingent amount to be recognized</t>
  </si>
  <si>
    <t>Top of range [member] | PO and GBV [member]</t>
  </si>
  <si>
    <t>Deferred payment in joint venture</t>
  </si>
  <si>
    <t>Exploratory Block BM-S-8 [Member]</t>
  </si>
  <si>
    <t>Disposal of ownership interest</t>
  </si>
  <si>
    <t>66.00%</t>
  </si>
  <si>
    <t>Proceeds from disposal of asset</t>
  </si>
  <si>
    <t>Percentage amount received from disposal of assets</t>
  </si>
  <si>
    <t>Disposal groups classified as held for sale [member]</t>
  </si>
  <si>
    <t>Transfer of company's stake to subsidiary</t>
  </si>
  <si>
    <t>35.00%</t>
  </si>
  <si>
    <t>NTS [member]</t>
  </si>
  <si>
    <t>Proportion of ownership interest sold in subsidiary</t>
  </si>
  <si>
    <t>Proceeds from sale of subsidiary</t>
  </si>
  <si>
    <t>Gain loss on sale of subsidiary</t>
  </si>
  <si>
    <t>Petrobras Chile distribucin [member]</t>
  </si>
  <si>
    <t>Proceeds from disposal of assets</t>
  </si>
  <si>
    <t>Gain loss on disposal of assets</t>
  </si>
  <si>
    <t>Petrobras Chile distribucin [member] | Loss reclassified from equity to other income and expense [member]</t>
  </si>
  <si>
    <t>Liquigas Distribuidora S.A. [member] | Disposal of major subsidiary [member]</t>
  </si>
  <si>
    <t>Compensation amount received</t>
  </si>
  <si>
    <t>Liquigas Distribuidora S.A. [member] | Discontinued operations [member]</t>
  </si>
  <si>
    <t>Sale of interest in subsidiary</t>
  </si>
  <si>
    <t>Companhia Petroqumica De Pernambuco and Companhia Integrada Textil De Pernambuco [member]</t>
  </si>
  <si>
    <t>Total amount of sale of subsidiary</t>
  </si>
  <si>
    <t>Companhia Petroqumica De Pernambuco and Companhia Integrada Textil De Pernambuco [member] | Disposal groups classified as held for sale [member]</t>
  </si>
  <si>
    <t>Lapa fields [member]</t>
  </si>
  <si>
    <t>Lapa fields [member] | Classification of assets as held for sale [member]</t>
  </si>
  <si>
    <t>Line of credit used for investments in subsidiary</t>
  </si>
  <si>
    <t>Lapa fields [member] | Other disposals of assets [member]</t>
  </si>
  <si>
    <t>Lapa fields [member] | Disposal groups classified as held for sale [member]</t>
  </si>
  <si>
    <t>Azulao field [member]</t>
  </si>
  <si>
    <t>Sale of ownership percentage</t>
  </si>
  <si>
    <t>Loss recognized on transaction</t>
  </si>
  <si>
    <t>Azulao field [member] | Discontinued operations [member]</t>
  </si>
  <si>
    <t>Gain (loss) accounted for other income and expenses</t>
  </si>
  <si>
    <t>Azulao field [member] | Disposal groups classified as held for sale [member]</t>
  </si>
  <si>
    <t>Sale and purchase agreement execution amount</t>
  </si>
  <si>
    <t>Contingent payment</t>
  </si>
  <si>
    <t>Petrobras America Inc [member]</t>
  </si>
  <si>
    <t>Petrobras International Braspetro PIBBV [member] | NIGERIA [member] | PO and GBV [member]</t>
  </si>
  <si>
    <t>Petrobras International Braspetro PIBBV [member] | C Petrovida Holding BV [member]</t>
  </si>
  <si>
    <t>Strategic alliance with Equinor [member]</t>
  </si>
  <si>
    <t>Strategic alliance with Equinor [member] | Disposal groups classified as held for sale [member]</t>
  </si>
  <si>
    <t>Closing price adjustment</t>
  </si>
  <si>
    <t>Proceeds from sale received in advance</t>
  </si>
  <si>
    <t>Investments in projects</t>
  </si>
  <si>
    <t>Accounts receivables net of aforementioned advance</t>
  </si>
  <si>
    <t>Copetrol group [member]</t>
  </si>
  <si>
    <t>Deposit in escrow account</t>
  </si>
  <si>
    <t>Cash balance</t>
  </si>
  <si>
    <t>BTG Pactual E and P BV [member] | NIGERIA [member] | PO and GBV [member]</t>
  </si>
  <si>
    <t>Agbami producing field [member] | NIGERIA [member] | PO and GBV [member]</t>
  </si>
  <si>
    <t>8.00%</t>
  </si>
  <si>
    <t>Multiplus SA [member]</t>
  </si>
  <si>
    <t>80.00%</t>
  </si>
  <si>
    <t>Investment from joint venture partner</t>
  </si>
  <si>
    <t>Akpo and Egina developing field [member] | NIGERIA [member] | PO and GBV [member]</t>
  </si>
  <si>
    <t>16.00%</t>
  </si>
  <si>
    <t>Petrobras Biocombustivel S.A. [member] | Nova Fronteira Bioenergia S. A. [member]</t>
  </si>
  <si>
    <t>49.00%</t>
  </si>
  <si>
    <t>Entorno De Lara [member]</t>
  </si>
  <si>
    <t>22.50%</t>
  </si>
  <si>
    <t>Block BM-S-11</t>
  </si>
  <si>
    <t>Petrobras and total [member]</t>
  </si>
  <si>
    <t>BM-S-9</t>
  </si>
  <si>
    <t>Petrobras [member]</t>
  </si>
  <si>
    <t>Disposal of Assets and other changes in organizational structure - Summary of Assets Classified as Held for Sale (Detail) - USD ($) $ in Millions</t>
  </si>
  <si>
    <t>Disclosure of information about assets and liabilities of disposal groups classified as held for sale [line items]</t>
  </si>
  <si>
    <t>Cash and Cash Equivalents</t>
  </si>
  <si>
    <t>Trade Payables</t>
  </si>
  <si>
    <t>Exploration and production segment [member]</t>
  </si>
  <si>
    <t>Distribution Segment [Member]</t>
  </si>
  <si>
    <t>Gas and Power Segment [member]</t>
  </si>
  <si>
    <t>Disposal of Assets and other changes in organizational structure - Summary of Assets Classified as Held for Sale (Parenthetical) (Detail) $ in Millions</t>
  </si>
  <si>
    <t>Disposal of Assets and Other Changes in Organizational Structure - Summary of Cash Flows From Sales of Interest With Loss of Control (Detail) - USD ($)</t>
  </si>
  <si>
    <t>Disclosure of disposals [line items]</t>
  </si>
  <si>
    <t>Cash received</t>
  </si>
  <si>
    <t>Cash in subsidiary before losing control</t>
  </si>
  <si>
    <t>Net Proceeds</t>
  </si>
  <si>
    <t>Suape and citepe petrochemical plants [member]</t>
  </si>
  <si>
    <t>Investments - Information on Direct Subsidiaries, Joint Arrangements and Associates (Detail) - USD ($) $ in Millions</t>
  </si>
  <si>
    <t>Disclosure Of Investments Information In Subsidiaries Joint Arrangements And Associates [line items]</t>
  </si>
  <si>
    <t>Proportion of ownership interest in subsidiary</t>
  </si>
  <si>
    <t>Shareholders'equity (deficit)</t>
  </si>
  <si>
    <t>Petrobras Netherlands BV PNBV [member] | Exploration and production segment [member] | Netherlands [Member]</t>
  </si>
  <si>
    <t>Name of subsidiary</t>
  </si>
  <si>
    <t>E&amp;P</t>
  </si>
  <si>
    <t>Proportion of voting rights held in subsidiary</t>
  </si>
  <si>
    <t>Country</t>
  </si>
  <si>
    <t>Netherlands</t>
  </si>
  <si>
    <t>Petrobras Distribuidora S. A.- B R [member] | Distribution [member] | Brazil [member]</t>
  </si>
  <si>
    <t>Distribution</t>
  </si>
  <si>
    <t>Brazil</t>
  </si>
  <si>
    <t>Petrobras International Braspetro PIBBV [member] | Exploration and Production Refining Transportation and Marketing Gas and Power and Distribution Segment [Member] | Netherlands [Member]</t>
  </si>
  <si>
    <t>Several (ii)</t>
  </si>
  <si>
    <t>Petrobras Transporte S.A.-Transpetro [member] | Refining Transportation and Marketing Segment [member] | Brazil [member]</t>
  </si>
  <si>
    <t>RT&amp;M</t>
  </si>
  <si>
    <t>Producao S.A. - PB-LOG [member] | Exploration and production segment [member] | Brazil [member]</t>
  </si>
  <si>
    <t>Transportadora Associada De Gas S A- T A G [member] | Gas and Power Segment [member] | Brazil [member]</t>
  </si>
  <si>
    <t>Gas &amp; Power</t>
  </si>
  <si>
    <t>Petrobras Gas S.A.-Gaspetro [member] | Gas and Power Segment [member] | Brazil [member]</t>
  </si>
  <si>
    <t>Petrobras Biocombustivel S.A. [member] | Biofuels Segment [member] | Brazil [member]</t>
  </si>
  <si>
    <t>Petrobras Logistica de GasLogigas [member] | Gas and Power Segment [member] | Brazil [member]</t>
  </si>
  <si>
    <t>Liquigas Distribuidora S.A. [member] | Refining Transportation and Marketing Segment [member] | Brazil [member]</t>
  </si>
  <si>
    <t>Araucaria Nitrogenados S.A. [member] | Gas and Power Segment [member] | Brazil [member]</t>
  </si>
  <si>
    <t>Termomacae Ltda. [member] | Gas and Power Segment [member] | Brazil [member]</t>
  </si>
  <si>
    <t>Braspetro Oil Services Company Brasoil [member] | Corporate Segment [member] | Cayman Islands [member]</t>
  </si>
  <si>
    <t>Corporate</t>
  </si>
  <si>
    <t>Cayman Islands</t>
  </si>
  <si>
    <t>Breitener Energetica S.A. [member] | Gas and Power Segment [member] | Brazil [member]</t>
  </si>
  <si>
    <t>93.66%</t>
  </si>
  <si>
    <t>Termobahia S.A. [member] | Gas and Power Segment [member] | Brazil [member]</t>
  </si>
  <si>
    <t>98.85%</t>
  </si>
  <si>
    <t>Baixada Santista Energia S.A. [member] | Gas and Power Segment [member] | Brazil [member]</t>
  </si>
  <si>
    <t>Petrobras Comercializadora de Energia Ltda.PBEN [member] | Gas and Power Segment [member] | Brazil [member]</t>
  </si>
  <si>
    <t>Fundo de Investimento Imobiliario RB LogisticaFII [member] | Exploration and production segment [member] | Brazil [member]</t>
  </si>
  <si>
    <t>99.20%</t>
  </si>
  <si>
    <t>Petrobras Negocios Eletronicos SAE Petro [member] | Corporate Segment [member] | Brazil [member]</t>
  </si>
  <si>
    <t>Termomacae Comercializadora de Energia Ltda [member] | Gas and Power Segment [member] | Brazil [member]</t>
  </si>
  <si>
    <t>5283 Participacoes Ltda [member] | Corporate Segment [member] | Brazil [member]</t>
  </si>
  <si>
    <t>Fabrica Carioca de Catalizadores S.A.FCC [member] | Refining Transportation and Marketing Segment [member] | Brazil [member]</t>
  </si>
  <si>
    <t>Ibiritermo S.A. [member] | Gas and Power Segment [member] | Brazil [member]</t>
  </si>
  <si>
    <t>Logum Logistica S.A. [member] | Refining Transportation and Marketing Segment [member] | Brazil [member]</t>
  </si>
  <si>
    <t>30.00%</t>
  </si>
  <si>
    <t>Cia Energetica Manauara S.A. [member] | Gas and Power Segment [member] | Brazil [member]</t>
  </si>
  <si>
    <t>40.00%</t>
  </si>
  <si>
    <t>Petrocoque S.A. Industria e Comercio [member] | Refining Transportation and Marketing Segment [member] | Brazil [member]</t>
  </si>
  <si>
    <t>Refinaria de Petroleo Riograndense S.A. [member] | Refining Transportation and Marketing Segment [member] | Brazil [member]</t>
  </si>
  <si>
    <t>33.20%</t>
  </si>
  <si>
    <t>Brasympe Energia S.A. [member] | Gas and Power Segment [member] | Brazil [member]</t>
  </si>
  <si>
    <t>Brentech Energia S.A. [member] | Gas and Power Segment [member] | Brazil [member]</t>
  </si>
  <si>
    <t>Metanol do Nordeste S A Metanor [member] | Refining Transportation and Marketing Segment [member] | Brazil [member]</t>
  </si>
  <si>
    <t>34.54%</t>
  </si>
  <si>
    <t>Eolica Mangue Seco 1 Geradora e Comercializadora de Energia Eletrica S.A. [member] | Gas and Power Segment [member] | Brazil [member]</t>
  </si>
  <si>
    <t>Eolica Mangue Seco 2 Geradora e Comercializadora de Energia Eletrica S.A. [member] | Gas and Power Segment [member] | Brazil [member]</t>
  </si>
  <si>
    <t>Eolica Mangue Seco 3 Geradora e Comercializadora de Energia Eletrica S.A. [member] | Gas and Power Segment [member] | Brazil [member]</t>
  </si>
  <si>
    <t>Eolica Mangue Seco 4 Geradora e Comercializadora de Energia Eletrica S.A. [member] | Gas and Power Segment [member] | Brazil [member]</t>
  </si>
  <si>
    <t>Companhia de Coque Calcinado de Petroleo S.A.Coquepar [member] | Refining Transportation and Marketing Segment [member] | Brazil [member]</t>
  </si>
  <si>
    <t>45.00%</t>
  </si>
  <si>
    <t>Participacoes em Complexos Bioenergeticos S.A.PCBIOS [member] | Biofuels Segment [member] | Brazil [member]</t>
  </si>
  <si>
    <t>Sete Brasil Participacoes S.A. [member] | Exploration and production segment [member] | Brazil [member]</t>
  </si>
  <si>
    <t>5.00%</t>
  </si>
  <si>
    <t>Fundo de Investimento em Participacoes de Sondas FIP Sondas [member] | Exploration and production segment [member] | Brazil [member]</t>
  </si>
  <si>
    <t>4.59%</t>
  </si>
  <si>
    <t>Braskem S.A. [member] | Refining Transportation and Marketing Segment [member] | Brazil [member]</t>
  </si>
  <si>
    <t>36.20%</t>
  </si>
  <si>
    <t>47.03%</t>
  </si>
  <si>
    <t>UEG Araucaria Ltda. [member] | Gas and Power Segment [member] | Brazil [member]</t>
  </si>
  <si>
    <t>Deten Quimica S.A. [member] | Refining Transportation and Marketing Segment [member] | Brazil [member]</t>
  </si>
  <si>
    <t>27.88%</t>
  </si>
  <si>
    <t>Energetica SUAPE II [member] | Gas and Power Segment [member] | Brazil [member]</t>
  </si>
  <si>
    <t>Termoeletrica Potiguar S.A.TEP [member] | Gas and Power Segment [member] | Brazil [member]</t>
  </si>
  <si>
    <t>Nitroclor Ltda. [member] | Refining Transportation and Marketing Segment [member] | Brazil [member]</t>
  </si>
  <si>
    <t>38.80%</t>
  </si>
  <si>
    <t>Bioenergetica Britaruma S.A. [member] | Gas and Power Segment [member] | Brazil [member]</t>
  </si>
  <si>
    <t>Nova Transportadora do Sudeste S.A.-NTS [member] | Gas and Power Segment [member] | Brazil [member]</t>
  </si>
  <si>
    <t>Investment - Additional Information (Detail) - USD ($) $ in Millions</t>
  </si>
  <si>
    <t>Disclosure of investment [line items]</t>
  </si>
  <si>
    <t>Interest proportion</t>
  </si>
  <si>
    <t>Non-controlling interest</t>
  </si>
  <si>
    <t>Tupi BV [member]</t>
  </si>
  <si>
    <t>65.00%</t>
  </si>
  <si>
    <t>Guara BV [member]</t>
  </si>
  <si>
    <t>Agri Development BV [member]</t>
  </si>
  <si>
    <t>Libra [member]</t>
  </si>
  <si>
    <t>Papa Terra BV [member]</t>
  </si>
  <si>
    <t>62.50%</t>
  </si>
  <si>
    <t>Roncador BV [member]</t>
  </si>
  <si>
    <t>75.00%</t>
  </si>
  <si>
    <t>Iara BV [member]</t>
  </si>
  <si>
    <t>42.50%</t>
  </si>
  <si>
    <t>Lapa BV [member]</t>
  </si>
  <si>
    <t>Gaspetro [member]</t>
  </si>
  <si>
    <t>Transportadora Brasileira Gasoduto Brasil Bolivia [member]</t>
  </si>
  <si>
    <t>Consolidated Entities [Member]</t>
  </si>
  <si>
    <t>Investments - Summary of Investments in Associates and Joint Ventures (Detail) $ in Millions</t>
  </si>
  <si>
    <t>Decrease through classified as held for sale, investment property</t>
  </si>
  <si>
    <t>Restructuring, capital decrease and others</t>
  </si>
  <si>
    <t>Results in equity- accounted investments</t>
  </si>
  <si>
    <t>OCI</t>
  </si>
  <si>
    <t>Other joint ventures [member]</t>
  </si>
  <si>
    <t>Joint ventures [member] | Petrobras Oil &amp; Gas B.V.-PO&amp;G [member]</t>
  </si>
  <si>
    <t>Joint ventures [member] | MP Gulf of Mexico, LLC [member]</t>
  </si>
  <si>
    <t>Joint ventures [member] | State-controlled natural gas distributors [member]</t>
  </si>
  <si>
    <t>Joint ventures [member] | Compania Mega SA [member]</t>
  </si>
  <si>
    <t>Joint ventures [member] | Petrochemical Joint Ventures [member]</t>
  </si>
  <si>
    <t>Associates [member] | Petrochemical Joint Ventures [member]</t>
  </si>
  <si>
    <t>Associates [member] | Nova Fronteira Bionergia [member]</t>
  </si>
  <si>
    <t>Associates [member] | Other Associates [member]</t>
  </si>
  <si>
    <t>Associates [member] | Other investees [member]</t>
  </si>
  <si>
    <t>Investments - Summary of Investments in Listed Companies (Detail) - USD ($) $ / shares in Units, shares in Thousands, $ in Millions</t>
  </si>
  <si>
    <t>Investments in Indirect Subsidiaries and Associates [line items]</t>
  </si>
  <si>
    <t>Associate</t>
  </si>
  <si>
    <t>Braskem S.A.</t>
  </si>
  <si>
    <t>Braskem S.A. [member]</t>
  </si>
  <si>
    <t>Common shares [member]</t>
  </si>
  <si>
    <t>Investments in associates number of shares</t>
  </si>
  <si>
    <t>Quoted stock exchange</t>
  </si>
  <si>
    <t>Market value, Associate</t>
  </si>
  <si>
    <t>Class A preference shares [member]</t>
  </si>
  <si>
    <t>Investments - Summary of Condensed Financial Information (Detail) - USD ($) $ in Millions</t>
  </si>
  <si>
    <t>Disclosure of noncontrolling interests [line items]</t>
  </si>
  <si>
    <t>Shareholders' equity</t>
  </si>
  <si>
    <t>Increase (decrease) in cash and cash equivalents</t>
  </si>
  <si>
    <t>Non-controlling interests [member] | Gaspetro [member]</t>
  </si>
  <si>
    <t>Other non-current assets</t>
  </si>
  <si>
    <t>Non-controlling interests [member] | Consolidated Entities [Member]</t>
  </si>
  <si>
    <t>Non-controlling interests [member] | Transportadora Brasileira Gasoduto Brasil Bolivia [member]</t>
  </si>
  <si>
    <t>Non-controlling interests [member] | Petrobras Argentina S.A. [Member]</t>
  </si>
  <si>
    <t>Investments - Summary of Company Investments in Joint Ventures and Associates (Detail) - USD ($) $ in Millions</t>
  </si>
  <si>
    <t>Disclosure of joint ventures [line items]</t>
  </si>
  <si>
    <t>Non-controllinginterest</t>
  </si>
  <si>
    <t>Associates [member]</t>
  </si>
  <si>
    <t>Other non-currentassets</t>
  </si>
  <si>
    <t>Associates [member] | Bottom of range [member]</t>
  </si>
  <si>
    <t>Ownership interest</t>
  </si>
  <si>
    <t>Associates [member] | Top of range [member]</t>
  </si>
  <si>
    <t>Brazil member | Joint ventures [member]</t>
  </si>
  <si>
    <t>Brazil member | Joint ventures [member] | Bottom of range [member]</t>
  </si>
  <si>
    <t>Brazil member | Joint ventures [member] | Top of range [member]</t>
  </si>
  <si>
    <t>83.00%</t>
  </si>
  <si>
    <t>Brazil member | Associates [member] | Joint ventures [member]</t>
  </si>
  <si>
    <t>Brazil member | Associates [member] | Joint ventures [member] | Bottom of range [member]</t>
  </si>
  <si>
    <t>Brazil member | Associates [member] | Joint ventures [member] | Top of range [member]</t>
  </si>
  <si>
    <t>MP Gulf of Mexico, LLC [member] | Joint ventures [member]</t>
  </si>
  <si>
    <t>Other companies abroad [Member] | Brazil member</t>
  </si>
  <si>
    <t>Other companies abroad [Member] | Brazil member | Bottom of range [member]</t>
  </si>
  <si>
    <t>Other companies abroad [Member] | Brazil member | Top of range [member]</t>
  </si>
  <si>
    <t>Petrobras Oil &amp; Gas B.V.-PO&amp;G [member] | Joint ventures [member]</t>
  </si>
  <si>
    <t>Property, Plant and Equipment - Summary of Property Plant and Equipment by Class of Assets (Detail) - USD ($) $ in Millions</t>
  </si>
  <si>
    <t>Disclosure of detailed information about property, plant and equipment [line items]</t>
  </si>
  <si>
    <t>Additions to / review of estimates of decommissioning costs</t>
  </si>
  <si>
    <t>Capitalized borrowing costs</t>
  </si>
  <si>
    <t>Transfers</t>
  </si>
  <si>
    <t>Depreciation, amortization and depletion</t>
  </si>
  <si>
    <t>Impairment recognition</t>
  </si>
  <si>
    <t>Impairment reversal</t>
  </si>
  <si>
    <t>Closing Balance</t>
  </si>
  <si>
    <t>Accumulated depreciation, amortization and depletion [member]</t>
  </si>
  <si>
    <t>Buildings and improvements [member]</t>
  </si>
  <si>
    <t>Weighted average of useful life in years</t>
  </si>
  <si>
    <t>40 years</t>
  </si>
  <si>
    <t>Buildings and improvements [member] | Cost [member]</t>
  </si>
  <si>
    <t>Buildings and improvements [member] | Accumulated depreciation, amortization and depletion [member]</t>
  </si>
  <si>
    <t>Land [member] | Bottom of range [member]</t>
  </si>
  <si>
    <t>25 years</t>
  </si>
  <si>
    <t>Land [member] | Top of range [member]</t>
  </si>
  <si>
    <t>50 years</t>
  </si>
  <si>
    <t>Equipment and other assets [member]</t>
  </si>
  <si>
    <t>20 years</t>
  </si>
  <si>
    <t>Equipment and other assets [member] | Cost [member]</t>
  </si>
  <si>
    <t>Equipment and other assets [member] | Accumulated depreciation, amortization and depletion [member]</t>
  </si>
  <si>
    <t>Exploration and production assets [member] | Bottom of range [member]</t>
  </si>
  <si>
    <t>3 years</t>
  </si>
  <si>
    <t>Exploration and production assets [member] | Top of range [member]</t>
  </si>
  <si>
    <t>31 years</t>
  </si>
  <si>
    <t>Land buildings and improvement [member]</t>
  </si>
  <si>
    <t>Land buildings and improvement [member] | Cost [member]</t>
  </si>
  <si>
    <t>Land buildings and improvement [member] | Accumulated depreciation, amortization and depletion [member]</t>
  </si>
  <si>
    <t>Assets under construction [member]</t>
  </si>
  <si>
    <t>Assets under construction [member] | Cost [member]</t>
  </si>
  <si>
    <t>Exploration and development costs [member]</t>
  </si>
  <si>
    <t>Exploration and development costs [member] | Cost [member]</t>
  </si>
  <si>
    <t>Exploration and development costs [member] | Accumulated depreciation, amortization and depletion [member]</t>
  </si>
  <si>
    <t>Property, Plant and Equipment - Additional Information (Detail) $ in Millions</t>
  </si>
  <si>
    <t>Dec. 31, 2018USD ($)System</t>
  </si>
  <si>
    <t>Number of operating production systems | System</t>
  </si>
  <si>
    <t>Property, plant and equipment include assets under finance leases</t>
  </si>
  <si>
    <t>Write-offs of property plant and equipment</t>
  </si>
  <si>
    <t>Unitization agreements [member]</t>
  </si>
  <si>
    <t>Disbursal of interest</t>
  </si>
  <si>
    <t>Brazilian Federal Government [Member]</t>
  </si>
  <si>
    <t>Income arising of drilling activities for oil, natural gas and other liquid hydrocarbons located in the pre-salt area limited to the production</t>
  </si>
  <si>
    <t>Useful lives drilling activities for oil natural gas and other liquid hydrocarbons</t>
  </si>
  <si>
    <t>Useful lives drilling activities for oil natural gas and other liquid hydrocarbons certain condition</t>
  </si>
  <si>
    <t>5 years</t>
  </si>
  <si>
    <t>Brazilian Agency Of Petroleum Natural Gas And Biofuels [member]</t>
  </si>
  <si>
    <t>Other expenses written off</t>
  </si>
  <si>
    <t>Finance Leases [Member]</t>
  </si>
  <si>
    <t>Property, Plant and Equipment - Summary of Estimated Useful Life of Property Plant and Equipment (Detail) - USD ($) $ in Millions</t>
  </si>
  <si>
    <t>Property,plant and equipment</t>
  </si>
  <si>
    <t>Estimated useful life</t>
  </si>
  <si>
    <t>Buildings and improvements, equipment and other assets [Member]</t>
  </si>
  <si>
    <t>Buildings and improvements, equipment and other assets [Member] | Units of production method [Member]</t>
  </si>
  <si>
    <t>Buildings and improvements, equipment and other assets [Member] | 5 years or less [Member]</t>
  </si>
  <si>
    <t>5 years or less</t>
  </si>
  <si>
    <t>Buildings and improvements, equipment and other assets [Member] | 6-10 years [Member]</t>
  </si>
  <si>
    <t>6 - 10 years</t>
  </si>
  <si>
    <t>Buildings and improvements, equipment and other assets [Member] | 11-15 years [Member]</t>
  </si>
  <si>
    <t>11 - 15 years</t>
  </si>
  <si>
    <t>Buildings and improvements, equipment and other assets [Member] | 16-20 years [Member]</t>
  </si>
  <si>
    <t>16 - 20 years</t>
  </si>
  <si>
    <t>Buildings and improvements, equipment and other assets [Member] | 21-25 years [Member]</t>
  </si>
  <si>
    <t>21 - 25 years</t>
  </si>
  <si>
    <t>Buildings and improvements, equipment and other assets [Member] | 25-30 years [Member]</t>
  </si>
  <si>
    <t>25 - 30 years</t>
  </si>
  <si>
    <t>Buildings and improvements, equipment and other assets [Member] | 30 years or more [Member]</t>
  </si>
  <si>
    <t>30 years or more</t>
  </si>
  <si>
    <t>Cost [member] | Buildings and improvements [member]</t>
  </si>
  <si>
    <t>Cost [member] | Equipment and other assets [member]</t>
  </si>
  <si>
    <t>Cost [member] | Buildings and improvements, equipment and other assets [Member]</t>
  </si>
  <si>
    <t>Cost [member] | Buildings and improvements, equipment and other assets [Member] | Units of production method [Member]</t>
  </si>
  <si>
    <t>Cost [member] | Buildings and improvements, equipment and other assets [Member] | 5 years or less [Member]</t>
  </si>
  <si>
    <t>Cost [member] | Buildings and improvements, equipment and other assets [Member] | 6-10 years [Member]</t>
  </si>
  <si>
    <t>Cost [member] | Buildings and improvements, equipment and other assets [Member] | 11-15 years [Member]</t>
  </si>
  <si>
    <t>Cost [member] | Buildings and improvements, equipment and other assets [Member] | 16-20 years [Member]</t>
  </si>
  <si>
    <t>Cost [member] | Buildings and improvements, equipment and other assets [Member] | 21-25 years [Member]</t>
  </si>
  <si>
    <t>Cost [member] | Buildings and improvements, equipment and other assets [Member] | 25-30 years [Member]</t>
  </si>
  <si>
    <t>Cost [member] | Buildings and improvements, equipment and other assets [Member] | 30 years or more [Member]</t>
  </si>
  <si>
    <t>Accumulated depreciation, amortization and depletion [member] | Buildings and improvements [member]</t>
  </si>
  <si>
    <t>Accumulated depreciation, amortization and depletion [member] | Equipment and other assets [member]</t>
  </si>
  <si>
    <t>Accumulated depreciation, amortization and depletion [member] | Buildings and improvements, equipment and other assets [Member]</t>
  </si>
  <si>
    <t>Accumulated depreciation, amortization and depletion [member] | Buildings and improvements, equipment and other assets [Member] | Units of production method [Member]</t>
  </si>
  <si>
    <t>Accumulated depreciation, amortization and depletion [member] | Buildings and improvements, equipment and other assets [Member] | 5 years or less [Member]</t>
  </si>
  <si>
    <t>Accumulated depreciation, amortization and depletion [member] | Buildings and improvements, equipment and other assets [Member] | 6-10 years [Member]</t>
  </si>
  <si>
    <t>Accumulated depreciation, amortization and depletion [member] | Buildings and improvements, equipment and other assets [Member] | 11-15 years [Member]</t>
  </si>
  <si>
    <t>Accumulated depreciation, amortization and depletion [member] | Buildings and improvements, equipment and other assets [Member] | 16-20 years [Member]</t>
  </si>
  <si>
    <t>Accumulated depreciation, amortization and depletion [member] | Buildings and improvements, equipment and other assets [Member] | 21-25 years [Member]</t>
  </si>
  <si>
    <t>Accumulated depreciation, amortization and depletion [member] | Buildings and improvements, equipment and other assets [Member] | 25-30 years [Member]</t>
  </si>
  <si>
    <t>Accumulated depreciation, amortization and depletion [member] | Buildings and improvements, equipment and other assets [Member] | 30 years or more [Member]</t>
  </si>
  <si>
    <t>Property, plant and equipment - Summary of Effects of Unitization Agreements (Detail) - USD ($) $ in Millions</t>
  </si>
  <si>
    <t>Equalization payables</t>
  </si>
  <si>
    <t>Indexation charges</t>
  </si>
  <si>
    <t>Payments maid</t>
  </si>
  <si>
    <t>Remaining payables</t>
  </si>
  <si>
    <t>Intangible Assets - Summary by Class of Assets (Detail) - USD ($) $ in Millions</t>
  </si>
  <si>
    <t>Disclosure of reconciliation of changes in intangible assets and goodwill [line items]</t>
  </si>
  <si>
    <t>Addition</t>
  </si>
  <si>
    <t>Amortization</t>
  </si>
  <si>
    <t>Balance at December 31, 2017</t>
  </si>
  <si>
    <t>Accumulated amortization [member]</t>
  </si>
  <si>
    <t>Rights and Concessions [member]</t>
  </si>
  <si>
    <t>Rights and Concessions [member] | Cost [member]</t>
  </si>
  <si>
    <t>Rights and Concessions [member] | Accumulated amortization [member]</t>
  </si>
  <si>
    <t>Acquired Software [member]</t>
  </si>
  <si>
    <t>Estimated useful life in years</t>
  </si>
  <si>
    <t>Acquired Software [member] | Cost [member]</t>
  </si>
  <si>
    <t>Acquired Software [member] | Accumulated amortization [member]</t>
  </si>
  <si>
    <t>Developed In-house Software [member]</t>
  </si>
  <si>
    <t>Developed In-house Software [member] | Cost [member]</t>
  </si>
  <si>
    <t>Developed In-house Software [member] | Accumulated amortization [member]</t>
  </si>
  <si>
    <t>Goodwill [member]</t>
  </si>
  <si>
    <t>Estimated useful life in years, goodwill</t>
  </si>
  <si>
    <t>Indefinite</t>
  </si>
  <si>
    <t>Goodwill [member] | Cost [member]</t>
  </si>
  <si>
    <t>Intangible Assets - Additional Information (Detail) - USD ($)</t>
  </si>
  <si>
    <t>Nov. 30, 2018</t>
  </si>
  <si>
    <t>Aug. 31, 2018</t>
  </si>
  <si>
    <t>Jan. 31, 2018</t>
  </si>
  <si>
    <t>Disclosure Of Intangible Assets Of Exploration [line items]</t>
  </si>
  <si>
    <t>Acquisition Cost paid by consortium</t>
  </si>
  <si>
    <t>Impairment on goodwill</t>
  </si>
  <si>
    <t>Exploration assets</t>
  </si>
  <si>
    <t>Transfer from intangible asset to property plant and equipment</t>
  </si>
  <si>
    <t>Rights and Concessions [member] | Gas Distribution [member]</t>
  </si>
  <si>
    <t>Maturing between 2029 and 2043</t>
  </si>
  <si>
    <t>Intangible assets - Summary of Exploratory Phases (Detail) pure in Millions</t>
  </si>
  <si>
    <t>Dec. 31, 2019</t>
  </si>
  <si>
    <t>Sergipe-Alagos basin [member]</t>
  </si>
  <si>
    <t>Exploratory phase, Exclusive</t>
  </si>
  <si>
    <t>Exploratory phase, Partnership</t>
  </si>
  <si>
    <t>Espirito Santo basin [member]</t>
  </si>
  <si>
    <t>Barreirinhas basin [member]</t>
  </si>
  <si>
    <t>Impairment - Schedule of Impairment Losses, Net of Reversals, Recognized Within Statement of Income (Details) (Detail) - USD ($) $ in Millions</t>
  </si>
  <si>
    <t>Disclosure of information for impairment loss recognised or reversed for individual asset or cash-generating unit [line items]</t>
  </si>
  <si>
    <t>Impairment (losses) / reversals</t>
  </si>
  <si>
    <t>Cash generating unites first set [Member]</t>
  </si>
  <si>
    <t>Cash generating unites second set [Member]</t>
  </si>
  <si>
    <t>Producing properties relating to oil and gas activities in brazil several CGUs [member]</t>
  </si>
  <si>
    <t>Carrying amount</t>
  </si>
  <si>
    <t>Recoverable amount</t>
  </si>
  <si>
    <t>Business segment</t>
  </si>
  <si>
    <t>E&amp;P - Brazil</t>
  </si>
  <si>
    <t>Second refining unit in RNEST [Member]</t>
  </si>
  <si>
    <t>RTM - Brazil</t>
  </si>
  <si>
    <t>Fertilizer plant UFN III [member]</t>
  </si>
  <si>
    <t>Gas &amp; Power - Brazil</t>
  </si>
  <si>
    <t>Oil and gas production and drilling equipment in brazil [member]</t>
  </si>
  <si>
    <t>Producing properties relating to oil and gas activities Abroad (several CGUs) [member]</t>
  </si>
  <si>
    <t>E&amp;P - Abroad</t>
  </si>
  <si>
    <t>Panamax vessels - Transpetro [member]</t>
  </si>
  <si>
    <t>Araucria fertilizers plant [member]</t>
  </si>
  <si>
    <t>Comperj [member]</t>
  </si>
  <si>
    <t>Conecta and DGM [member]</t>
  </si>
  <si>
    <t>Distribution- Abroad</t>
  </si>
  <si>
    <t>Others [Member]</t>
  </si>
  <si>
    <t>Several Segments</t>
  </si>
  <si>
    <t>Producing properties relating to oil and gas activities in Roncador [member]</t>
  </si>
  <si>
    <t>Suape Petrochemical Complex [member]</t>
  </si>
  <si>
    <t>Transpetro's fleet of vessels [member]</t>
  </si>
  <si>
    <t>Quixada power plant [Member]</t>
  </si>
  <si>
    <t>Biofuel, Brazil</t>
  </si>
  <si>
    <t>Suape Petrochemical Complex [Member]</t>
  </si>
  <si>
    <t>Power Plants Celso Furtado and Romulo Almeida [Member]</t>
  </si>
  <si>
    <t>Producing properties relating to oil and gas activities - in Riacho da Forquilha [member]</t>
  </si>
  <si>
    <t>UFN III [member]</t>
  </si>
  <si>
    <t>GASFOR II [member]</t>
  </si>
  <si>
    <t>Impairment - Schedule of Cash Flow Projections Used to Measure the Value in Use of CGUs (Detail) - Property, plant and equipment and intangible assets [member]</t>
  </si>
  <si>
    <t>Dec. 31, 2018$ / bbl</t>
  </si>
  <si>
    <t>Dec. 31, 2017$ / bbl</t>
  </si>
  <si>
    <t>Dec. 31, 2016$ / bbl</t>
  </si>
  <si>
    <t>Disclosure of information for individual asset or cash-generating unit with significant amount of property plant and equipment and intangible assets [line items]</t>
  </si>
  <si>
    <t>Average Brent (US$/bbl)</t>
  </si>
  <si>
    <t>Average Brazilian Real (excluding inflation ) - Real /U.S. dollar exchange rate</t>
  </si>
  <si>
    <t>2017 [member]</t>
  </si>
  <si>
    <t>2018 [Member]</t>
  </si>
  <si>
    <t>2019 [member]</t>
  </si>
  <si>
    <t>2020 [member]</t>
  </si>
  <si>
    <t>2021 [member]</t>
  </si>
  <si>
    <t>2022 [member]</t>
  </si>
  <si>
    <t>2023 [member]</t>
  </si>
  <si>
    <t>Impairment - Additional Information (Detail) R$ in Millions, $ in Millions</t>
  </si>
  <si>
    <t>Sep. 30, 2016USD ($)</t>
  </si>
  <si>
    <t>Dec. 31, 2018USD ($)Rate</t>
  </si>
  <si>
    <t>Sep. 30, 2018Rate</t>
  </si>
  <si>
    <t>Jun. 30, 2018Rate</t>
  </si>
  <si>
    <t>Mar. 31, 2018Rate</t>
  </si>
  <si>
    <t>Dec. 31, 2017Rate</t>
  </si>
  <si>
    <t>Sep. 30, 2017Rate</t>
  </si>
  <si>
    <t>Jun. 30, 2017USD ($)Rate</t>
  </si>
  <si>
    <t>Mar. 31, 2017Rate</t>
  </si>
  <si>
    <t>Dec. 31, 2016USD ($)Rate</t>
  </si>
  <si>
    <t>Sep. 30, 2016Rate</t>
  </si>
  <si>
    <t>Jun. 30, 2016Rate</t>
  </si>
  <si>
    <t>Mar. 31, 2016Rate</t>
  </si>
  <si>
    <t>Dec. 31, 2018BRL (R$)</t>
  </si>
  <si>
    <t>Disclosure of impairment loss and reversal of impairment loss [line items]</t>
  </si>
  <si>
    <t>Cash projections description</t>
  </si>
  <si>
    <t>The basis for estimates of cash flow  projections includes projections covering a period of 5 to 12 years,  zero-growth rate perpetuity, budgets, forecasts and assumptions approved by  management and a pre-taxdiscount rate derived from the WACC or the Capital Asset  Pricing Model (CAPM), when applicable.</t>
  </si>
  <si>
    <t>Estimated average exchange rate | Rate</t>
  </si>
  <si>
    <t>Ecovix And Enseada [member]</t>
  </si>
  <si>
    <t>Allowance for imapairment</t>
  </si>
  <si>
    <t>Advances to suppliers from escrow accounts</t>
  </si>
  <si>
    <t>Debt assumption</t>
  </si>
  <si>
    <t>Rio Grande Shipyard [member]</t>
  </si>
  <si>
    <t>Other investments</t>
  </si>
  <si>
    <t>Impairment charges [Member]</t>
  </si>
  <si>
    <t>Biofuels [member]</t>
  </si>
  <si>
    <t>Impairment losses on equity-method investments</t>
  </si>
  <si>
    <t>Guarani SA [member]</t>
  </si>
  <si>
    <t>Nova Fronteira SA [member]</t>
  </si>
  <si>
    <t>Amount of investment</t>
  </si>
  <si>
    <t>Impairment losses recognized</t>
  </si>
  <si>
    <t>% Post-tax discount rate (excluding inflation) p.a.</t>
  </si>
  <si>
    <t>9.60%</t>
  </si>
  <si>
    <t>Braskem S.A. [member] | Common Stock 1 [member]</t>
  </si>
  <si>
    <t>Percentage of investments</t>
  </si>
  <si>
    <t>47.00%</t>
  </si>
  <si>
    <t>Braskem S.A. [member] | Preferred stock 1 [member]</t>
  </si>
  <si>
    <t>22.00%</t>
  </si>
  <si>
    <t>Logum, Belm Bioenergia Brasil and Refinaria de Petrleo Riograndense [member]</t>
  </si>
  <si>
    <t>Natural Gas Distributors [member]</t>
  </si>
  <si>
    <t>5.80%</t>
  </si>
  <si>
    <t>5.90%</t>
  </si>
  <si>
    <t>POGBV and Riograndense refinery [member]</t>
  </si>
  <si>
    <t>Roncador field [member] | Classification of assets as held for sale [member]</t>
  </si>
  <si>
    <t>Percentage of interest sold</t>
  </si>
  <si>
    <t>Non-current assets held for sale [member] | Classification of assets as held for sale [member]</t>
  </si>
  <si>
    <t>Suape Petrochemical Complex [member] | Classification of assets as held for sale [member]</t>
  </si>
  <si>
    <t>Petrobras Chile distribucin [member] | Classification of assets as held for sale [member]</t>
  </si>
  <si>
    <t>Cash flow projections covering period</t>
  </si>
  <si>
    <t>Bottom of range [member] | Events After Reporting Period [member]</t>
  </si>
  <si>
    <t>Average Brent crude oil price | R$</t>
  </si>
  <si>
    <t>R$ 66</t>
  </si>
  <si>
    <t>12 years</t>
  </si>
  <si>
    <t>Top of range [member] | Events After Reporting Period [member]</t>
  </si>
  <si>
    <t>R$ 73</t>
  </si>
  <si>
    <t>Post tax discount rate</t>
  </si>
  <si>
    <t>7.40%</t>
  </si>
  <si>
    <t>9.10%</t>
  </si>
  <si>
    <t>Producing properties relating to oil and gas activities in brazil several CGUs [member] | North Group [member]</t>
  </si>
  <si>
    <t>Producing properties relating to oil and gas activities in brazil several CGUs [member] | Ceara Mar Group [member]</t>
  </si>
  <si>
    <t>Producing properties relating to oil and gas activities in brazil several CGUs [member] | Guaricema [member]</t>
  </si>
  <si>
    <t>Producing properties relating to oil and gas activities in brazil several CGUs [member] | Dourado [member]</t>
  </si>
  <si>
    <t>Producing properties relating to oil and gas activities in brazil several CGUs [member] | Maromba [member]</t>
  </si>
  <si>
    <t>Producing properties relating to oil and gas activities in brazil several CGUs [member] | Papa Terra [member]</t>
  </si>
  <si>
    <t>Producing properties relating to oil and gas activities in brazil several CGUs [member] | Trilha [member]</t>
  </si>
  <si>
    <t>Producing properties relating to oil and gas activities in brazil several CGUs [member] | Urugua Group [Member]</t>
  </si>
  <si>
    <t>Producing properties relating to oil and gas activities in brazil several CGUs [member] | Pampo [member]</t>
  </si>
  <si>
    <t>Producing properties relating to oil and gas activities in brazil several CGUs [member] | Frade [member]</t>
  </si>
  <si>
    <t>Producing properties relating to oil and gas activities in brazil several CGUs [member] | Badejo [member]</t>
  </si>
  <si>
    <t>Producing properties relating to oil and gas activities in brazil several CGUs [member] | Bicudo [member]</t>
  </si>
  <si>
    <t>Producing properties relating to oil and gas activities in brazil several CGUs [member] | Riachuelo [member]</t>
  </si>
  <si>
    <t>Producing properties relating to oil and gas activities in brazil several CGUs [member] | Fazenda Balsamo [member]</t>
  </si>
  <si>
    <t>Producing properties relating to oil and gas activities in brazil several CGUs [member] | Agua Grande Group [member]</t>
  </si>
  <si>
    <t>Producing properties relating to oil and gas activities in brazil several CGUs [member] | Bijupira and Salema [Member]</t>
  </si>
  <si>
    <t>Producing properties relating to oil and gas activities in brazil several CGUs [member] | Reversal of other impairment loss [member]</t>
  </si>
  <si>
    <t>Producing properties relating to oil and gas activities in brazil several CGUs [member] | Reversal of other impairment loss [member] | North Group [member]</t>
  </si>
  <si>
    <t>Producing properties relating to oil and gas activities in brazil several CGUs [member] | Reversal of other impairment loss [member] | Ceara Mar Group [member]</t>
  </si>
  <si>
    <t>Producing properties relating to oil and gas activities in brazil several CGUs [member] | Reversal of other impairment loss [member] | Bijupira and Salema Group [member]</t>
  </si>
  <si>
    <t>Producing properties relating to oil and gas activities in brazil several CGUs [member] | Reversal of other impairment loss [member] | Papa Terra [member]</t>
  </si>
  <si>
    <t>Producing properties relating to oil and gas activities in brazil several CGUs [member] | Reversal of other impairment loss [member] | Urugua Group [Member]</t>
  </si>
  <si>
    <t>Producing properties relating to oil and gas activities in brazil several CGUs [member] | Reversal of other impairment loss [member] | Pampo [member]</t>
  </si>
  <si>
    <t>Producing properties relating to oil and gas activities in brazil several CGUs [member] | Reversal of other impairment loss [member] | Riachuelo [member]</t>
  </si>
  <si>
    <t>Producing properties relating to oil and gas activities in brazil several CGUs [member] | Reversal of other impairment loss [member] | Fazenda Balsamo [member]</t>
  </si>
  <si>
    <t>Producing properties relating to oil and gas activities in brazil several CGUs [member] | Reversal of other impairment loss [member] | Agua Grande Group [member]</t>
  </si>
  <si>
    <t>Producing properties relating to oil and gas activities in brazil several CGUs [member] | Reversal of other impairment loss [member] | Espadarte [member]</t>
  </si>
  <si>
    <t>Producing properties relating to oil and gas activities in brazil several CGUs [member] | Reversal of other impairment loss [member] | Fazenda Alegre group [member]</t>
  </si>
  <si>
    <t>Producing properties relating to oil and gas activities in brazil several CGUs [member] | Reversal of other impairment loss [member] | Cidade de So Mateus group [member]</t>
  </si>
  <si>
    <t>Producing properties relating to oil and gas activities in brazil several CGUs [member] | Reversal of other impairment loss [member] | Fazenda Imb group [member]</t>
  </si>
  <si>
    <t>Producing properties relating to oil and gas activities in brazil several CGUs [member] | Reversal of other impairment loss [member] | Sao Mateus group [member]</t>
  </si>
  <si>
    <t>Producing properties relating to oil and gas activities in brazil several CGUs [member] | Reversal of other impairment loss [member] | Riacho da Forquilha [member]</t>
  </si>
  <si>
    <t>Producing properties relating to oil and gas activities in brazil several CGUs [member] | Reversal of other impairment loss [member] | Cvit group [member]</t>
  </si>
  <si>
    <t>Producing properties relating to oil and gas activities in brazil several CGUs [member] | Reversal of other impairment loss [member] | Miranga group [member]</t>
  </si>
  <si>
    <t>Producing properties relating to oil and gas activities in brazil several CGUs [member] | Reversal of other impairment loss [member] | Fazenda Belem group [member]</t>
  </si>
  <si>
    <t>Producing properties relating to oil and gas activities in brazil several CGUs [member] | Reversal of other impairment loss [member] | Dom Joao [member]</t>
  </si>
  <si>
    <t>Producing properties relating to oil and gas activities in brazil several CGUs [member] | Reversal of other impairment loss [member] | Peroa group [member]</t>
  </si>
  <si>
    <t>Producing properties relating to oil and gas activities in brazil several CGUs [member] | Impairment Loss [member]</t>
  </si>
  <si>
    <t>Producing properties relating to oil and gas activities in brazil several CGUs [member] | Impairment Loss [member] | Ceara Mar Group [member]</t>
  </si>
  <si>
    <t>Producing properties relating to oil and gas activities in brazil several CGUs [member] | Impairment Loss [member] | Guaricema [member]</t>
  </si>
  <si>
    <t>Producing properties relating to oil and gas activities in brazil several CGUs [member] | Impairment Loss [member] | Papa Terra [member]</t>
  </si>
  <si>
    <t>Producing properties relating to oil and gas activities in brazil several CGUs [member] | Impairment Loss [member] | Frade [member]</t>
  </si>
  <si>
    <t>Producing properties relating to oil and gas activities in brazil several CGUs [member] | Impairment Loss [member] | Bicudo [member]</t>
  </si>
  <si>
    <t>Producing properties relating to oil and gas activities in brazil several CGUs [member] | Impairment Loss [member] | Piranema [member]</t>
  </si>
  <si>
    <t>Producing properties relating to oil and gas activities in brazil several CGUs [member] | Impairment Loss [member] | Pper 1 group [member]</t>
  </si>
  <si>
    <t>Producing properties relating to oil and gas activities in brazil several CGUs [member] | Impairment Loss [member] | Salgo [member]</t>
  </si>
  <si>
    <t>Producing properties relating to oil and gas activities in brazil several CGUs [member] | Impairment Loss [member] | Cvit group [member]</t>
  </si>
  <si>
    <t>Producing properties relating to oil and gas activities in brazil several CGUs [member] | Impairment Loss [member] | Miranga group [member]</t>
  </si>
  <si>
    <t>Producing properties relating to oil and gas activities in brazil several CGUs [member] | Impairment Loss [member] | Fazenda Belem group [member]</t>
  </si>
  <si>
    <t>Producing properties relating to oil and gas activities in brazil several CGUs [member] | Impairment Loss [member] | Dom Joao [member]</t>
  </si>
  <si>
    <t>Producing properties relating to oil and gas activities in brazil several CGUs [member] | Impairment Loss [member] | Candeias [member]</t>
  </si>
  <si>
    <t>Producing properties relating to oil and gas activities in brazil several CGUs [member] | Impairment Loss [member] | Camorim [member]</t>
  </si>
  <si>
    <t>Producing properties relating to oil and gas activities in brazil several CGUs [member] | Impairment Loss [member] | Linguado [member]</t>
  </si>
  <si>
    <t>Producing properties relating to oil and gas activities in brazil several CGUs [member] | Impairment Loss [member] | Jurna [member]</t>
  </si>
  <si>
    <t>Producing properties relating to oil and gas activities in brazil several CGUs [member] | Impairment Loss [member] | Caioba [member]</t>
  </si>
  <si>
    <t>Producing properties relating to oil and gas activities in brazil several CGUs [member] | Impairment Loss [member] | Garoupinha [member]</t>
  </si>
  <si>
    <t>Producing properties relating to oil and gas activities in brazil several CGUs [member] | Impairment Loss [member] | Castanhal [member]</t>
  </si>
  <si>
    <t>7.30%</t>
  </si>
  <si>
    <t>7.70%</t>
  </si>
  <si>
    <t>8.70%</t>
  </si>
  <si>
    <t>8.10%</t>
  </si>
  <si>
    <t>9.90%</t>
  </si>
  <si>
    <t>Ceased operation of single buoy mooring</t>
  </si>
  <si>
    <t>Lower fair value of certain equipment not be committed to other projects</t>
  </si>
  <si>
    <t>Decommissioning of crane and launch ferry</t>
  </si>
  <si>
    <t>Hibernation of equipment</t>
  </si>
  <si>
    <t>Oil and gas producing properties abroad [member]</t>
  </si>
  <si>
    <t>5.70%</t>
  </si>
  <si>
    <t>5.50%</t>
  </si>
  <si>
    <t>6.60%</t>
  </si>
  <si>
    <t>7.80%</t>
  </si>
  <si>
    <t>Recognition of impairment losses, description</t>
  </si>
  <si>
    <t>(i) the use of a higher discount rate, (ii) the  appreciation of Brazilian Real against the U.S. Dollar and (iii) an increase in  estimated production costs.</t>
  </si>
  <si>
    <t>Saupe petrochemical complex [member]</t>
  </si>
  <si>
    <t>7.50%</t>
  </si>
  <si>
    <t>Transpetro's fleet of vessels [member] | Bottom of range [member]</t>
  </si>
  <si>
    <t>3.80%</t>
  </si>
  <si>
    <t>Transpetro's fleet of vessels [member] | Top of range [member]</t>
  </si>
  <si>
    <t>8.30%</t>
  </si>
  <si>
    <t>(i) the use of a higher  discount rate, (ii) the appreciation of the Brazilian Real against the  US Dollar.</t>
  </si>
  <si>
    <t>Impairment - Summary of Assets and CGU Most Sensitive to Future Impairment Losses (Detail) - USD ($) $ in Millions</t>
  </si>
  <si>
    <t>Producing properties relating to oil and gas activities in brazil three CGUs [member]</t>
  </si>
  <si>
    <t>Exploration and Evaluation of Oil and Gas Reserves - Summary of Changes in Balances of Capitalized Costs (Detail) - USD ($) $ in Millions</t>
  </si>
  <si>
    <t>Property plant and equipment</t>
  </si>
  <si>
    <t>Intangible Assets</t>
  </si>
  <si>
    <t>Oil And Natural Gas Liquids [member]</t>
  </si>
  <si>
    <t>Additions to capitalized costs pending determination of proved reserves</t>
  </si>
  <si>
    <t>Capitalized exploratory costs charged to expense</t>
  </si>
  <si>
    <t>Transfers upon recognition of proved reserves</t>
  </si>
  <si>
    <t>Capitalized Exploratory Well Costs / Capitalized Acquisition Costs</t>
  </si>
  <si>
    <t>Exploration and Evaluation of Oil and Gas Reserves - Summary of Exploration Costs (Details) (Detail) - USD ($) $ in Millions</t>
  </si>
  <si>
    <t>Exploration costs recognized in the statement of income</t>
  </si>
  <si>
    <t>Geological and geophysical expenses</t>
  </si>
  <si>
    <t>Exploration expenditures written off (includes dry wells and signature bonuses)</t>
  </si>
  <si>
    <t>Contractual penalties</t>
  </si>
  <si>
    <t>Other exploration expenses</t>
  </si>
  <si>
    <t>Total expenses</t>
  </si>
  <si>
    <t>Operating activities</t>
  </si>
  <si>
    <t>Investment activities</t>
  </si>
  <si>
    <t>Total cash used</t>
  </si>
  <si>
    <t>Exploration and Evaluation of Oil and Gas Reserves - Additional Information (Detail) $ in Millions</t>
  </si>
  <si>
    <t>Dec. 31, 2018USD ($)ProjectBlock</t>
  </si>
  <si>
    <t>Dec. 31, 2017USD ($)Project</t>
  </si>
  <si>
    <t>Disclosure of Exploration and Evaluation of Oil and Gas [abstract]</t>
  </si>
  <si>
    <t>Provision for potential contractual penalties</t>
  </si>
  <si>
    <t>Number of blocks | Block</t>
  </si>
  <si>
    <t>Exploratory well costs that have been capitalized for a period greater than one year</t>
  </si>
  <si>
    <t>Number of projects relating to exploratory well costs capitalized for a period greater than one year | Project</t>
  </si>
  <si>
    <t>Exploratory well costs, drilling work in progress</t>
  </si>
  <si>
    <t>Exploratory well costs, cost incurred to evaluate reserves and potential development</t>
  </si>
  <si>
    <t>Exploration and Evaluation of Oil and Gas Reserves - Summary of Aging Capitalized Exploratory and Well Costs by Year (Detail) (Detail) $ in Millions</t>
  </si>
  <si>
    <t>Dec. 31, 2018USD ($)Project</t>
  </si>
  <si>
    <t>Exploratory well costs capitalized for a period of one year</t>
  </si>
  <si>
    <t>Exploratory well costs capitalized for a period greater than one year</t>
  </si>
  <si>
    <t>Total capitalized exploratory well costs</t>
  </si>
  <si>
    <t>Exploration and Evaluation of Oil and Gas Reserves - Summary of Aging Capitalized Exploratory and Well Costs by Year (Detail) $ in Millions</t>
  </si>
  <si>
    <t>Dec. 31, 2018USD ($)Well</t>
  </si>
  <si>
    <t>Disclosure of Detailed Information About Exploration and Evaluation of Oil and Gas [line items]</t>
  </si>
  <si>
    <t>Capitalized costs | $</t>
  </si>
  <si>
    <t>Number of wells | Well</t>
  </si>
  <si>
    <t>Aging of capitalized exploratory well costs period one [member]</t>
  </si>
  <si>
    <t>Aging of capitalized exploratory well costs period two [member]</t>
  </si>
  <si>
    <t>Aging of capitalized exploratory well costs period three [member]</t>
  </si>
  <si>
    <t>Aging of capitalized exploratory well costs period four [member]</t>
  </si>
  <si>
    <t>Aging of capitalized exploratory well costs period five [member]</t>
  </si>
  <si>
    <t>Trade Payables - Summary of Trade Payables (Detail) - USD ($) $ in Millions</t>
  </si>
  <si>
    <t>Disclosure of trade payables [line items]</t>
  </si>
  <si>
    <t>Third Parties In Brazil [member]</t>
  </si>
  <si>
    <t>Third Parties Abroad [member]</t>
  </si>
  <si>
    <t>Finance Debt - Balance by Type of Finance Debt (Detail) - USD ($) $ in Millions</t>
  </si>
  <si>
    <t>Disclosure of detailed information about borrowings [line items]</t>
  </si>
  <si>
    <t>Financing</t>
  </si>
  <si>
    <t>Finance debt, current</t>
  </si>
  <si>
    <t>Finance debt, non-current</t>
  </si>
  <si>
    <t>Banking market [member] | Brazil member</t>
  </si>
  <si>
    <t>Banking market [member] | Foreign countries [member]</t>
  </si>
  <si>
    <t>Capital market [member] | Brazil member</t>
  </si>
  <si>
    <t>Capital market [member] | Foreign countries [member]</t>
  </si>
  <si>
    <t>Development banks [member] | Brazil member</t>
  </si>
  <si>
    <t>Development banks [member] | Foreign countries [member]</t>
  </si>
  <si>
    <t>Other Debt [member] | Brazil member</t>
  </si>
  <si>
    <t>Other Debt [member] | Foreign countries [member]</t>
  </si>
  <si>
    <t>Export Credit Agencies [member] | Foreign countries [member]</t>
  </si>
  <si>
    <t>Finance Debt - Additional Information (Detail) $ in Millions</t>
  </si>
  <si>
    <t>Dec. 31, 2018USD ($)Bank</t>
  </si>
  <si>
    <t>Increase in current and non-current debt</t>
  </si>
  <si>
    <t>Capitalization rate used for capitalization borrowing costs</t>
  </si>
  <si>
    <t>6.35%</t>
  </si>
  <si>
    <t>6.16%</t>
  </si>
  <si>
    <t>Revolving credit facilities [member]</t>
  </si>
  <si>
    <t>Number of banks in syndicate | Bank</t>
  </si>
  <si>
    <t>China Development Bank [member]</t>
  </si>
  <si>
    <t>Description of terms of collateral financing agreements</t>
  </si>
  <si>
    <t>Most of the Company’s debt is unsecured, but certain specific funding instruments to promote economic development are collateralized. Financing agreements with China Development Bank (CDB) maturing in 2026 and 2027 are also collateralized based on future oil exports for specific buyers limited to 200 thousand barrels per day up to 2019, 300 thousand barrels per day from 2020 to 2026, and 100 thousand barrels per day in 2027. This collateral may not exceed the amount of the related debt</t>
  </si>
  <si>
    <t>China Development Bank [member] | Top of range [member]</t>
  </si>
  <si>
    <t>Maximum collateral amount pledged</t>
  </si>
  <si>
    <t>Level 1 [member] | Market comparable prices [member]</t>
  </si>
  <si>
    <t>Fair value of finance debt</t>
  </si>
  <si>
    <t>Level 2 [member] | Discounted cash flow [member]</t>
  </si>
  <si>
    <t>Global bonds [member]</t>
  </si>
  <si>
    <t>Net premium paid to bond holders</t>
  </si>
  <si>
    <t>Banking loans [member]</t>
  </si>
  <si>
    <t>Financings with BNDES [member]</t>
  </si>
  <si>
    <t>Finance Debt - Changes in Finance Debt and Reconciliation with Cash Flows from Financing Activities (Detail) - USD ($) $ in Millions</t>
  </si>
  <si>
    <t>Disclosure Of Reconciliation Between Between Finance Debt And Cash Flows From Financing Activities [line items]</t>
  </si>
  <si>
    <t>Principal amortization</t>
  </si>
  <si>
    <t>Interest amortization</t>
  </si>
  <si>
    <t>Finance debt [member]</t>
  </si>
  <si>
    <t>Adoption of IFRS9</t>
  </si>
  <si>
    <t>Accrued interest</t>
  </si>
  <si>
    <t>Foreign exchange/ inflation indexation charges</t>
  </si>
  <si>
    <t>Cumulative translation adjustment (CTA)</t>
  </si>
  <si>
    <t>Modification of contractual cash flows</t>
  </si>
  <si>
    <t>Expenses with debt restructuring [member]</t>
  </si>
  <si>
    <t>Deposits linked to financing [member]</t>
  </si>
  <si>
    <t>Finance leases [member]</t>
  </si>
  <si>
    <t>Property, plant and equipment on credit [member]</t>
  </si>
  <si>
    <t>Brazil member | Finance debt [member]</t>
  </si>
  <si>
    <t>Foreign countries [member] | Finance debt [member]</t>
  </si>
  <si>
    <t>Finance Debt - Summarized Information on Current and Non-current Finance Debt (Detail) - USD ($) $ in Millions</t>
  </si>
  <si>
    <t>United States of America, Dollars [member]</t>
  </si>
  <si>
    <t>R$ indexed to US$ [member]</t>
  </si>
  <si>
    <t>Euro Member Countries, Euro [member]</t>
  </si>
  <si>
    <t>United Kingdom, Pounds [member]</t>
  </si>
  <si>
    <t>Other Currencies [member]</t>
  </si>
  <si>
    <t>Weighted Average [member]</t>
  </si>
  <si>
    <t>Average interest rate</t>
  </si>
  <si>
    <t>6.10%</t>
  </si>
  <si>
    <t>610000000.00%</t>
  </si>
  <si>
    <t>Weighted Average [member] | United States of America, Dollars [member]</t>
  </si>
  <si>
    <t>6.20%</t>
  </si>
  <si>
    <t>Weighted Average [member] | R$ indexed to US$ [member]</t>
  </si>
  <si>
    <t>6.30%</t>
  </si>
  <si>
    <t>Weighted Average [member] | Euro Member Countries, Euro [member]</t>
  </si>
  <si>
    <t>4.70%</t>
  </si>
  <si>
    <t>Weighted Average [member] | United Kingdom, Pounds [member]</t>
  </si>
  <si>
    <t>Weighted Average [member] | Other Currencies [member]</t>
  </si>
  <si>
    <t>Fair value [Member]</t>
  </si>
  <si>
    <t>Fair value [Member] | United States of America, Dollars [member]</t>
  </si>
  <si>
    <t>Fair value [Member] | R$ indexed to US$ [member]</t>
  </si>
  <si>
    <t>Fair value [Member] | Euro Member Countries, Euro [member]</t>
  </si>
  <si>
    <t>Fair value [Member] | United Kingdom, Pounds [member]</t>
  </si>
  <si>
    <t>Fair value [Member] | Other Currencies [member]</t>
  </si>
  <si>
    <t>Floating interest rate [member] | United States of America, Dollars [member]</t>
  </si>
  <si>
    <t>Floating interest rate [member] | R$ indexed to US$ [member]</t>
  </si>
  <si>
    <t>Floating interest rate [member] | Euro Member Countries, Euro [member]</t>
  </si>
  <si>
    <t>Fixed interest rate [member] | United States of America, Dollars [member]</t>
  </si>
  <si>
    <t>Fixed interest rate [member] | R$ indexed to US$ [member]</t>
  </si>
  <si>
    <t>Fixed interest rate [member] | Euro Member Countries, Euro [member]</t>
  </si>
  <si>
    <t>Fixed interest rate [member] | United Kingdom, Pounds [member]</t>
  </si>
  <si>
    <t>Fixed interest rate [member] | Other Currencies [member]</t>
  </si>
  <si>
    <t>Not later than one year [member]</t>
  </si>
  <si>
    <t>Not later than one year [member] | United States of America, Dollars [member]</t>
  </si>
  <si>
    <t>Not later than one year [member] | R$ indexed to US$ [member]</t>
  </si>
  <si>
    <t>Not later than one year [member] | Euro Member Countries, Euro [member]</t>
  </si>
  <si>
    <t>Not later than one year [member] | United Kingdom, Pounds [member]</t>
  </si>
  <si>
    <t>Not later than one year [member] | Other Currencies [member]</t>
  </si>
  <si>
    <t>Not later than one year [member] | Weighted Average [member]</t>
  </si>
  <si>
    <t>560000000.00%</t>
  </si>
  <si>
    <t>Not later than one year [member] | Weighted Average [member] | United States of America, Dollars [member]</t>
  </si>
  <si>
    <t>5.40%</t>
  </si>
  <si>
    <t>Not later than one year [member] | Weighted Average [member] | R$ indexed to US$ [member]</t>
  </si>
  <si>
    <t>Not later than one year [member] | Weighted Average [member] | Euro Member Countries, Euro [member]</t>
  </si>
  <si>
    <t>4.50%</t>
  </si>
  <si>
    <t>Not later than one year [member] | Weighted Average [member] | United Kingdom, Pounds [member]</t>
  </si>
  <si>
    <t>Not later than one year [member] | Weighted Average [member] | Other Currencies [member]</t>
  </si>
  <si>
    <t>Not later than one year [member] | Floating interest rate [member] | United States of America, Dollars [member]</t>
  </si>
  <si>
    <t>Not later than one year [member] | Floating interest rate [member] | R$ indexed to US$ [member]</t>
  </si>
  <si>
    <t>Not later than one year [member] | Floating interest rate [member] | Euro Member Countries, Euro [member]</t>
  </si>
  <si>
    <t>Not later than one year [member] | Fixed interest rate [member] | United States of America, Dollars [member]</t>
  </si>
  <si>
    <t>Not later than one year [member] | Fixed interest rate [member] | R$ indexed to US$ [member]</t>
  </si>
  <si>
    <t>Not later than one year [member] | Fixed interest rate [member] | Euro Member Countries, Euro [member]</t>
  </si>
  <si>
    <t>Not later than one year [member] | Fixed interest rate [member] | United Kingdom, Pounds [member]</t>
  </si>
  <si>
    <t>Not later than one year [member] | Fixed interest rate [member] | Other Currencies [member]</t>
  </si>
  <si>
    <t>Later than one year and not later than two years [member]</t>
  </si>
  <si>
    <t>Later than one year and not later than two years [member] | United States of America, Dollars [member]</t>
  </si>
  <si>
    <t>Later than one year and not later than two years [member] | R$ indexed to US$ [member]</t>
  </si>
  <si>
    <t>Later than one year and not later than two years [member] | Euro Member Countries, Euro [member]</t>
  </si>
  <si>
    <t>Later than one year and not later than two years [member] | Weighted Average [member]</t>
  </si>
  <si>
    <t>590000000.00%</t>
  </si>
  <si>
    <t>Later than one year and not later than two years [member] | Weighted Average [member] | United States of America, Dollars [member]</t>
  </si>
  <si>
    <t>Later than one year and not later than two years [member] | Weighted Average [member] | R$ indexed to US$ [member]</t>
  </si>
  <si>
    <t>Later than one year and not later than two years [member] | Weighted Average [member] | Euro Member Countries, Euro [member]</t>
  </si>
  <si>
    <t>4.60%</t>
  </si>
  <si>
    <t>Later than one year and not later than two years [member] | Floating interest rate [member] | United States of America, Dollars [member]</t>
  </si>
  <si>
    <t>Later than one year and not later than two years [member] | Floating interest rate [member] | R$ indexed to US$ [member]</t>
  </si>
  <si>
    <t>Later than one year and not later than two years [member] | Floating interest rate [member] | Euro Member Countries, Euro [member]</t>
  </si>
  <si>
    <t>Later than one year and not later than two years [member] | Fixed interest rate [member] | United States of America, Dollars [member]</t>
  </si>
  <si>
    <t>Later than one year and not later than two years [member] | Fixed interest rate [member] | R$ indexed to US$ [member]</t>
  </si>
  <si>
    <t>Later than one year and not later than two years [member] | Fixed interest rate [member] | Euro Member Countries, Euro [member]</t>
  </si>
  <si>
    <t>Later than two years and not later than three years [member]</t>
  </si>
  <si>
    <t>Later than two years and not later than three years [member] | United States of America, Dollars [member]</t>
  </si>
  <si>
    <t>Later than two years and not later than three years [member] | R$ indexed to US$ [member]</t>
  </si>
  <si>
    <t>Later than two years and not later than three years [member] | Euro Member Countries, Euro [member]</t>
  </si>
  <si>
    <t>Later than two years and not later than three years [member] | Weighted Average [member]</t>
  </si>
  <si>
    <t>Later than two years and not later than three years [member] | Weighted Average [member] | United States of America, Dollars [member]</t>
  </si>
  <si>
    <t>Later than two years and not later than three years [member] | Weighted Average [member] | R$ indexed to US$ [member]</t>
  </si>
  <si>
    <t>6.70%</t>
  </si>
  <si>
    <t>Later than two years and not later than three years [member] | Weighted Average [member] | Euro Member Countries, Euro [member]</t>
  </si>
  <si>
    <t>4.80%</t>
  </si>
  <si>
    <t>Later than two years and not later than three years [member] | Floating interest rate [member] | United States of America, Dollars [member]</t>
  </si>
  <si>
    <t>Later than two years and not later than three years [member] | Floating interest rate [member] | R$ indexed to US$ [member]</t>
  </si>
  <si>
    <t>Later than two years and not later than three years [member] | Fixed interest rate [member] | United States of America, Dollars [member]</t>
  </si>
  <si>
    <t>Later than two years and not later than three years [member] | Fixed interest rate [member] | R$ indexed to US$ [member]</t>
  </si>
  <si>
    <t>Later than two years and not later than three years [member] | Fixed interest rate [member] | Euro Member Countries, Euro [member]</t>
  </si>
  <si>
    <t>Later than three years and not later than four years [member]</t>
  </si>
  <si>
    <t>Later than three years and not later than four years [member] | United States of America, Dollars [member]</t>
  </si>
  <si>
    <t>Later than three years and not later than four years [member] | R$ indexed to US$ [member]</t>
  </si>
  <si>
    <t>Later than three years and not later than four years [member] | Euro Member Countries, Euro [member]</t>
  </si>
  <si>
    <t>Later than three years and not later than four years [member] | Weighted Average [member]</t>
  </si>
  <si>
    <t>Later than three years and not later than four years [member] | Weighted Average [member] | United States of America, Dollars [member]</t>
  </si>
  <si>
    <t>Later than three years and not later than four years [member] | Weighted Average [member] | R$ indexed to US$ [member]</t>
  </si>
  <si>
    <t>6.50%</t>
  </si>
  <si>
    <t>Later than three years and not later than four years [member] | Weighted Average [member] | Euro Member Countries, Euro [member]</t>
  </si>
  <si>
    <t>4.90%</t>
  </si>
  <si>
    <t>Later than three years and not later than four years [member] | Floating interest rate [member] | United States of America, Dollars [member]</t>
  </si>
  <si>
    <t>Later than three years and not later than four years [member] | Floating interest rate [member] | R$ indexed to US$ [member]</t>
  </si>
  <si>
    <t>Later than three years and not later than four years [member] | Fixed interest rate [member] | United States of America, Dollars [member]</t>
  </si>
  <si>
    <t>Later than three years and not later than four years [member] | Fixed interest rate [member] | R$ indexed to US$ [member]</t>
  </si>
  <si>
    <t>Later than three years and not later than four years [member] | Fixed interest rate [member] | Euro Member Countries, Euro [member]</t>
  </si>
  <si>
    <t>Later than four years and not later than five years [member]</t>
  </si>
  <si>
    <t>Later than four years and not later than five years [member] | United States of America, Dollars [member]</t>
  </si>
  <si>
    <t>Later than four years and not later than five years [member] | R$ indexed to US$ [member]</t>
  </si>
  <si>
    <t>Later than four years and not later than five years [member] | Euro Member Countries, Euro [member]</t>
  </si>
  <si>
    <t>Later than four years and not later than five years [member] | Weighted Average [member]</t>
  </si>
  <si>
    <t>570000000.00%</t>
  </si>
  <si>
    <t>Later than four years and not later than five years [member] | Weighted Average [member] | United States of America, Dollars [member]</t>
  </si>
  <si>
    <t>Later than four years and not later than five years [member] | Weighted Average [member] | R$ indexed to US$ [member]</t>
  </si>
  <si>
    <t>Later than four years and not later than five years [member] | Weighted Average [member] | Euro Member Countries, Euro [member]</t>
  </si>
  <si>
    <t>Later than four years and not later than five years [member] | Floating interest rate [member] | United States of America, Dollars [member]</t>
  </si>
  <si>
    <t>Later than four years and not later than five years [member] | Floating interest rate [member] | R$ indexed to US$ [member]</t>
  </si>
  <si>
    <t>Later than four years and not later than five years [member] | Fixed interest rate [member] | United States of America, Dollars [member]</t>
  </si>
  <si>
    <t>Later than four years and not later than five years [member] | Fixed interest rate [member] | R$ indexed to US$ [member]</t>
  </si>
  <si>
    <t>Later than four years and not later than five years [member] | Fixed interest rate [member] | Euro Member Countries, Euro [member]</t>
  </si>
  <si>
    <t>Later Than Five Years and Thereafter [member]</t>
  </si>
  <si>
    <t>Later Than Five Years and Thereafter [member] | United States of America, Dollars [member]</t>
  </si>
  <si>
    <t>Later Than Five Years and Thereafter [member] | R$ indexed to US$ [member]</t>
  </si>
  <si>
    <t>Later Than Five Years and Thereafter [member] | Euro Member Countries, Euro [member]</t>
  </si>
  <si>
    <t>Later Than Five Years and Thereafter [member] | United Kingdom, Pounds [member]</t>
  </si>
  <si>
    <t>Later Than Five Years and Thereafter [member] | Weighted Average [member]</t>
  </si>
  <si>
    <t>6.40%</t>
  </si>
  <si>
    <t>640000000.00%</t>
  </si>
  <si>
    <t>Later Than Five Years and Thereafter [member] | Weighted Average [member] | United States of America, Dollars [member]</t>
  </si>
  <si>
    <t>Later Than Five Years and Thereafter [member] | Weighted Average [member] | R$ indexed to US$ [member]</t>
  </si>
  <si>
    <t>Later Than Five Years and Thereafter [member] | Weighted Average [member] | Euro Member Countries, Euro [member]</t>
  </si>
  <si>
    <t>Later Than Five Years and Thereafter [member] | Weighted Average [member] | United Kingdom, Pounds [member]</t>
  </si>
  <si>
    <t>Later Than Five Years and Thereafter [member] | Floating interest rate [member] | United States of America, Dollars [member]</t>
  </si>
  <si>
    <t>Later Than Five Years and Thereafter [member] | Floating interest rate [member] | R$ indexed to US$ [member]</t>
  </si>
  <si>
    <t>Later Than Five Years and Thereafter [member] | Fixed interest rate [member] | United States of America, Dollars [member]</t>
  </si>
  <si>
    <t>Later Than Five Years and Thereafter [member] | Fixed interest rate [member] | R$ indexed to US$ [member]</t>
  </si>
  <si>
    <t>Later Than Five Years and Thereafter [member] | Fixed interest rate [member] | Euro Member Countries, Euro [member]</t>
  </si>
  <si>
    <t>Later Than Five Years and Thereafter [member] | Fixed interest rate [member] | United Kingdom, Pounds [member]</t>
  </si>
  <si>
    <t>Finance Debt - Summarized Information on Current and Non-current Finance Debt (Parenthetical) (Detail)</t>
  </si>
  <si>
    <t>Average maturity of outstanding debt</t>
  </si>
  <si>
    <t>9.14 years</t>
  </si>
  <si>
    <t>8.62 years</t>
  </si>
  <si>
    <t>Finance Debt - Lines of Credit (Detail) $ in Millions</t>
  </si>
  <si>
    <t>Disclosure of long term debt [line items]</t>
  </si>
  <si>
    <t>Balance</t>
  </si>
  <si>
    <t>Foreign countries [member] | Petrobras Global Trading BV [member] | China Exim [member]</t>
  </si>
  <si>
    <t>Date</t>
  </si>
  <si>
    <t>Oct. 24,
		2016</t>
  </si>
  <si>
    <t>Maturity</t>
  </si>
  <si>
    <t>May 23,
		2019</t>
  </si>
  <si>
    <t>Amount Available (Lines of Credit)</t>
  </si>
  <si>
    <t>Used</t>
  </si>
  <si>
    <t>Foreign countries [member] | Petrobras Global Trading BV [member] | Syndicate of banks [member]</t>
  </si>
  <si>
    <t>Mar. 7,
		2018</t>
  </si>
  <si>
    <t>Feb. 7,
		2023</t>
  </si>
  <si>
    <t>Foreign countries [member] | Petrobras Global Trading BV [member] | Credit Agricole Corporate [member]</t>
  </si>
  <si>
    <t>Apr. 12,
		2018</t>
  </si>
  <si>
    <t>Jun. 20,
		2019</t>
  </si>
  <si>
    <t>Foreign countries [member] | Petroleo Brasileiro S-A [member] | New Development Bank [member]</t>
  </si>
  <si>
    <t>Aug. 27,
		2018</t>
  </si>
  <si>
    <t>Aug. 27,
		2022</t>
  </si>
  <si>
    <t>Brazil member | Petroleo Brasileiro S-A [member] | Banco Do Brasil financial institution one [member]</t>
  </si>
  <si>
    <t>Mar. 23,
		2018</t>
  </si>
  <si>
    <t>Jan. 26,
		2023</t>
  </si>
  <si>
    <t>Brazil member | Petroleo Brasileiro S-A [member] | Bradesco [member]</t>
  </si>
  <si>
    <t>Jun. 1,
		2018</t>
  </si>
  <si>
    <t>May 31,
		2023</t>
  </si>
  <si>
    <t>Brazil member | Petroleo Brasileiro S-A [member] | Banco Do Brasil financial institution two [member]</t>
  </si>
  <si>
    <t>Oct. 4,
		2018</t>
  </si>
  <si>
    <t>Sep. 5,
		2025</t>
  </si>
  <si>
    <t>Brazil member | Petrobras Transporte S.A.-Transpetro [member]</t>
  </si>
  <si>
    <t>Nov. 7,
		2008</t>
  </si>
  <si>
    <t>Aug. 12,
		2041</t>
  </si>
  <si>
    <t>Brazil member | Petrobras Transporte S.A.-Transpetro [member] | Caixa Economica Federal [member]</t>
  </si>
  <si>
    <t>Nov. 23,
		2010</t>
  </si>
  <si>
    <t>Not defined</t>
  </si>
  <si>
    <t>Leases - Schedule of Future Minimum Lease Payments / Receipts - Finance Leases (Detail) - USD ($) $ in Millions</t>
  </si>
  <si>
    <t>Disclosure Of Leases [Line items]</t>
  </si>
  <si>
    <t>Future value</t>
  </si>
  <si>
    <t>Receipts Annual interest</t>
  </si>
  <si>
    <t>Estimated lease payments/receivable</t>
  </si>
  <si>
    <t>Payments Annual interest</t>
  </si>
  <si>
    <t>Later Than One Year and Not Later Than Five Years [member]</t>
  </si>
  <si>
    <t>Later than five years [member]</t>
  </si>
  <si>
    <t>Leases - Schedule of Future Minimum Lease Payments - Operating Leases (Detail) - USD ($) $ in Millions</t>
  </si>
  <si>
    <t>Future minimum lease payments - operating leases</t>
  </si>
  <si>
    <t>Leases - Additional Information (Detail) - USD ($) $ in Millions</t>
  </si>
  <si>
    <t>Minimum operating lease</t>
  </si>
  <si>
    <t>Operating lease expense</t>
  </si>
  <si>
    <t>Related-Party Transactions - Summary of Balances of Significant Transactions (Detail) - USD ($) $ in Millions</t>
  </si>
  <si>
    <t>Disclosure of transactions between related parties [line items]</t>
  </si>
  <si>
    <t>Assets</t>
  </si>
  <si>
    <t>Liabilities</t>
  </si>
  <si>
    <t>Pension plans [member]</t>
  </si>
  <si>
    <t>Gas Distribution [member]</t>
  </si>
  <si>
    <t>Income (Expense)</t>
  </si>
  <si>
    <t>Petrochemical Companies [member]</t>
  </si>
  <si>
    <t>Government Entities Sub Total [member]</t>
  </si>
  <si>
    <t>Transactions with joint ventures, associates, government entities and pension plans [member]</t>
  </si>
  <si>
    <t>Current [Member]</t>
  </si>
  <si>
    <t>Non-Current [Member]</t>
  </si>
  <si>
    <t>Revenue [member]</t>
  </si>
  <si>
    <t>Purchases and services [member]</t>
  </si>
  <si>
    <t>Foreign Exchange and Inflation Indexation Charges Net [member]</t>
  </si>
  <si>
    <t>Net Finance Income Expense [member]</t>
  </si>
  <si>
    <t>Other Associates and Joint Ventures [member]</t>
  </si>
  <si>
    <t>Joint Venture and Associates Sub Total [member]</t>
  </si>
  <si>
    <t>Government Bonds [member]</t>
  </si>
  <si>
    <t>Banks Controlled by the Brazilian Government [member] | Banks Controlled by the Brazilian Government [member]</t>
  </si>
  <si>
    <t>Receivable from the Electricity Sector [member]</t>
  </si>
  <si>
    <t>Petroleum and Alcohol Account Receivable from the Brazilian Government [member]</t>
  </si>
  <si>
    <t>Diesel Price Subsidy Program [member]</t>
  </si>
  <si>
    <t>Federal government dividends [member]</t>
  </si>
  <si>
    <t>Empresa Brasileira de Administrao de Petrleo e Gs Natural Pr Sal Petrleo S.A. [member]</t>
  </si>
  <si>
    <t>Other Government Entities [member]</t>
  </si>
  <si>
    <t>Related-Party Transactions - Additional Information (Detail)</t>
  </si>
  <si>
    <t>Nov. 27, 2018USD ($)</t>
  </si>
  <si>
    <t>Oct. 10, 2018USD ($)</t>
  </si>
  <si>
    <t>Apr. 26, 2018USD ($)$ / shares</t>
  </si>
  <si>
    <t>Dec. 31, 2018USD ($)$ / sharesm³</t>
  </si>
  <si>
    <t>Dec. 31, 2018BRL (R$)m³</t>
  </si>
  <si>
    <t>Disclosure of related party [line items]</t>
  </si>
  <si>
    <t>Estimated amount of transactions</t>
  </si>
  <si>
    <t>Compensation received</t>
  </si>
  <si>
    <t>Global limit for all eventual claims</t>
  </si>
  <si>
    <t>R$ 1955000000</t>
  </si>
  <si>
    <t>Petroleum and Alcohol Accounts [Member]</t>
  </si>
  <si>
    <t>Accounts receivables</t>
  </si>
  <si>
    <t>Inflation charges</t>
  </si>
  <si>
    <t>Exchange rate differences by diesel international prices and Us dollar</t>
  </si>
  <si>
    <t>R$ 0.30</t>
  </si>
  <si>
    <t>Amount of subsidy refused to grant</t>
  </si>
  <si>
    <t>Revenues with respect to sales of diesel</t>
  </si>
  <si>
    <t>Disbursement of revenues with respect to sales of diesel</t>
  </si>
  <si>
    <t>University of Rio de Janeiro [member]</t>
  </si>
  <si>
    <t>Estimated lease amount</t>
  </si>
  <si>
    <t>Lease expiration period</t>
  </si>
  <si>
    <t>Board Of Directors and Executive Committee [member]</t>
  </si>
  <si>
    <t>Audit Committee members [member]</t>
  </si>
  <si>
    <t>Compensation of Audit committee as percentage of average executive officers Compensation</t>
  </si>
  <si>
    <t>Chairman [member]</t>
  </si>
  <si>
    <t>Monthly compensation of management personnel | $ / shares</t>
  </si>
  <si>
    <t>Other members [member]</t>
  </si>
  <si>
    <t>Board members [member]</t>
  </si>
  <si>
    <t>Social security and related charges</t>
  </si>
  <si>
    <t>Public federal employee conflict of interest law [member]</t>
  </si>
  <si>
    <t>Benefits due to termination of tenure | $ / shares</t>
  </si>
  <si>
    <t>Mero field [member]</t>
  </si>
  <si>
    <t>Commitment to acquire volume of oil | m³</t>
  </si>
  <si>
    <t>Mero and Sapinhoa fields [member]</t>
  </si>
  <si>
    <t>Related-Party Transactions - Summary of Diesel Price Subsidy Program (Detail) - Diesel Price Subsidy Program [member]</t>
  </si>
  <si>
    <t>Jun. 07, 2018USD ($)</t>
  </si>
  <si>
    <t>Jun. 07, 2018BRL (R$)</t>
  </si>
  <si>
    <t>Jul. 31, 2018USD ($)</t>
  </si>
  <si>
    <t>Jul. 31, 2018BRL (R$)</t>
  </si>
  <si>
    <t>Cost of diesel sold per liter</t>
  </si>
  <si>
    <t>R$ 0.07</t>
  </si>
  <si>
    <t>Sales price for diesel per unit</t>
  </si>
  <si>
    <t>Related-Party Transactions - Summary of Compensation of Employees (Including Those Occupying Managerial Positions) and Officers (Detail) - USD ($) $ in Thousands</t>
  </si>
  <si>
    <t>Disclosure of employee compensation costs [line items]</t>
  </si>
  <si>
    <t>Compensation of employees</t>
  </si>
  <si>
    <t>Related-Party Transactions - Summary of Total Compensation of Executive Officers and Board Members of Petrobras Parent Company (Detail) $ in Millions</t>
  </si>
  <si>
    <t>Dec. 31, 2018USD ($)Employee</t>
  </si>
  <si>
    <t>Dec. 31, 2017USD ($)Employee</t>
  </si>
  <si>
    <t>Disclosure of key management personnel compensation [line items]</t>
  </si>
  <si>
    <t>Wages and short-term benefits</t>
  </si>
  <si>
    <t>Social security and other employee-related taxes</t>
  </si>
  <si>
    <t>Post-employment benefits (pension plan)</t>
  </si>
  <si>
    <t>Variable compensation</t>
  </si>
  <si>
    <t>Benefits due to termination of tenure</t>
  </si>
  <si>
    <t>Total compensation recognized in the statement of income</t>
  </si>
  <si>
    <t>Total compensation paid</t>
  </si>
  <si>
    <t>Average number of members in the period | Employee</t>
  </si>
  <si>
    <t>Average number of paid members in the period | Employee</t>
  </si>
  <si>
    <t>Officers [member]</t>
  </si>
  <si>
    <t>Board Members and Alternates [member]</t>
  </si>
  <si>
    <t>Provision for Decommissioning Costs - Summary of Provision for Decommissioning Costs (Detail) - USD ($) $ in Millions</t>
  </si>
  <si>
    <t>Disclosure of other provisions [line items]</t>
  </si>
  <si>
    <t>Adjustment to provision</t>
  </si>
  <si>
    <t>Provision for decommissioning, restoration and rehabilitation costs [member]</t>
  </si>
  <si>
    <t>Transfers related to liabilities held for sale</t>
  </si>
  <si>
    <t>Payments made</t>
  </si>
  <si>
    <t>Interest accrued</t>
  </si>
  <si>
    <t>Provision for Decommissioning Costs - Summary of Provision for Decommissioning Costs (Parenthetical) (Detail) $ in Millions</t>
  </si>
  <si>
    <t>Campos Basin [member]</t>
  </si>
  <si>
    <t>Transfer to held for sale</t>
  </si>
  <si>
    <t>Rio Grande do Norte [member]</t>
  </si>
  <si>
    <t>Lapa [member]</t>
  </si>
  <si>
    <t>Provision for Decommissioning Costs - Additional Information (Detail) $ in Millions</t>
  </si>
  <si>
    <t>Increase to provision</t>
  </si>
  <si>
    <t>Taxes - Summary of Income Taxes (Detail) - USD ($) $ in Millions</t>
  </si>
  <si>
    <t>Disclosure Of Income Taxes [line items]</t>
  </si>
  <si>
    <t>Current assets taxes</t>
  </si>
  <si>
    <t>Current liabilities taxes</t>
  </si>
  <si>
    <t>Current tax liabilities noncurrent</t>
  </si>
  <si>
    <t>Brazil [member]</t>
  </si>
  <si>
    <t>Brazil [member] | Income taxes [member]</t>
  </si>
  <si>
    <t>Brazil [member] | Tax settlement programs - PRT [member]</t>
  </si>
  <si>
    <t>Taxes - Summary of Other Taxes (Detail) - USD ($) $ in Millions</t>
  </si>
  <si>
    <t>Disclosure of other taxes [line items]</t>
  </si>
  <si>
    <t>Current assets, other taxes</t>
  </si>
  <si>
    <t>Non-current assets, other taxes</t>
  </si>
  <si>
    <t>Current liabilities, other taxes</t>
  </si>
  <si>
    <t>Non-current liabilities, other taxes</t>
  </si>
  <si>
    <t>Brazil [member] | Current / Deferred ICMS (VAT) [Member]</t>
  </si>
  <si>
    <t>Brazil [member] | Current / Deferred PIS and COFINS [Member]</t>
  </si>
  <si>
    <t>Brazil [member] | CIDE [member]</t>
  </si>
  <si>
    <t>Brazil [member] | Production taxes [member]</t>
  </si>
  <si>
    <t>Brazil [member] | Withholding income taxes [member]</t>
  </si>
  <si>
    <t>Brazil [member] | Others [member]</t>
  </si>
  <si>
    <t>Taxes - Summary of Other Taxes (Parenthetical) (Detail) $ in Millions</t>
  </si>
  <si>
    <t>Disclosure of other taxes [abstract]</t>
  </si>
  <si>
    <t>Tax refinancing program</t>
  </si>
  <si>
    <t>Taxes - Additional Information (Detail) - USD ($) $ in Millions</t>
  </si>
  <si>
    <t>Aug. 24, 2017</t>
  </si>
  <si>
    <t>Disclosure Of Taxes [line items]</t>
  </si>
  <si>
    <t>Tax amount in dispute</t>
  </si>
  <si>
    <t>Tax Liabilities</t>
  </si>
  <si>
    <t>Impacts within the statement of income</t>
  </si>
  <si>
    <t>Tax settlement, debts</t>
  </si>
  <si>
    <t>Tax settlement amount paid</t>
  </si>
  <si>
    <t>Oil and gas exploration costs [member]</t>
  </si>
  <si>
    <t>Tax losses</t>
  </si>
  <si>
    <t>Statutory corporate tax rates</t>
  </si>
  <si>
    <t>United States [Member] | Oil and gas exploration costs [member]</t>
  </si>
  <si>
    <t>Spain [Member] | Oil and gas exploration costs [member]</t>
  </si>
  <si>
    <t>Tax settlement programs - PRT [member]</t>
  </si>
  <si>
    <t>Proceedings from tax settlement</t>
  </si>
  <si>
    <t>Tax loss carry forwards</t>
  </si>
  <si>
    <t>Special tax settlement programs - PERT [member]</t>
  </si>
  <si>
    <t>Legal proceedings tax settlement</t>
  </si>
  <si>
    <t>Tax settlement decreased amount</t>
  </si>
  <si>
    <t>Tax settlement, debts paid amount</t>
  </si>
  <si>
    <t>Tax liabilities settlement period</t>
  </si>
  <si>
    <t>141 months</t>
  </si>
  <si>
    <t>Tax debts after reliefs and tax effects</t>
  </si>
  <si>
    <t>Reversals of deferred income tax assets for unused tax losses</t>
  </si>
  <si>
    <t>Non -tax debts settlement program - PRD [member]</t>
  </si>
  <si>
    <t>Tax settlement amount</t>
  </si>
  <si>
    <t>Tax settlement amount payable</t>
  </si>
  <si>
    <t>Withholding income taxes [member]</t>
  </si>
  <si>
    <t>Social Contribution on Net Income (CSLL) [member] | Brazil member</t>
  </si>
  <si>
    <t>9.00%</t>
  </si>
  <si>
    <t>Brazilian federal settlement programs [member]</t>
  </si>
  <si>
    <t>Taxes - Summary Of Settlement Of Tax Disputes (Detail) - USD ($) $ in Millions</t>
  </si>
  <si>
    <t>Disclosure Of Tax Liabilities [line items]</t>
  </si>
  <si>
    <t>Disputes</t>
  </si>
  <si>
    <t>Amount of relief</t>
  </si>
  <si>
    <t>Debts</t>
  </si>
  <si>
    <t>Taxes - Summary Of Settlement Of Tax Disputes (Parenthetical) (Detail)</t>
  </si>
  <si>
    <t>Disclosure Of Tax Liabilities [abstract]</t>
  </si>
  <si>
    <t>Percentage of tax loss carryforwards settlement of debt</t>
  </si>
  <si>
    <t>Taxes - Summary Of Tax Liabilities Presented In Consolidated Statements Of Financial Position (Detail) - USD ($) $ in Millions</t>
  </si>
  <si>
    <t>Tax Settlement Program [member]</t>
  </si>
  <si>
    <t>Payments</t>
  </si>
  <si>
    <t>Use of tax loss carry forwards</t>
  </si>
  <si>
    <t>Inflation indexation</t>
  </si>
  <si>
    <t>Tax Settlement Program [member] | Tax settlement programs - PRT [member]</t>
  </si>
  <si>
    <t>Tax Settlement Program [member] | Special tax settlement programs - PERT [member]</t>
  </si>
  <si>
    <t>Tax Settlement Program [member] | Withholding income taxes [member]</t>
  </si>
  <si>
    <t>Income taxes [member] | Tax Settlement Program [member] | Tax settlement programs - PRT [member]</t>
  </si>
  <si>
    <t>Income taxes [member] | Tax Settlement Program [member] | Special tax settlement programs - PERT [member]</t>
  </si>
  <si>
    <t>Other taxes [member] | Tax Settlement Program [member] | Special tax settlement programs - PERT [member]</t>
  </si>
  <si>
    <t>Production taxes [member] | Tax Settlement Program [member] | Non -tax debts settlement program - PRD [member]</t>
  </si>
  <si>
    <t>Taxes - Summary Of Outstanding Amount Of Settlement Year (Detail) - USD ($) $ in Millions</t>
  </si>
  <si>
    <t>Later Than One Year [member] | Tax settlement programs - PRT [member]</t>
  </si>
  <si>
    <t>Later Than One Year [member] | Special tax settlement programs - PERT [member]</t>
  </si>
  <si>
    <t>Later than one year and not later than two years [member] | Special tax settlement programs - PERT [member]</t>
  </si>
  <si>
    <t>Later than two years and not later than three years [member] | Special tax settlement programs - PERT [member]</t>
  </si>
  <si>
    <t>Later than three years and not later than four years [member] | Special tax settlement programs - PERT [member]</t>
  </si>
  <si>
    <t>Later than four years and not later than five years [member] | Special tax settlement programs - PERT [member]</t>
  </si>
  <si>
    <t>Later than five years [member] | Special tax settlement programs - PERT [member]</t>
  </si>
  <si>
    <t>Taxes - Schedule of Impacts of Tax Settlement Programs within Statement of Income of 2017 (Detail) - USD ($) $ in Millions</t>
  </si>
  <si>
    <t>6 Months Ended</t>
  </si>
  <si>
    <t>Income taxes - notice of deficiency</t>
  </si>
  <si>
    <t>Total - after reliefs</t>
  </si>
  <si>
    <t>Impacts of PIS/COFINS on settlement programs</t>
  </si>
  <si>
    <t>Income taxes - deductible expenses</t>
  </si>
  <si>
    <t>Other income and expenses - reversal of provision</t>
  </si>
  <si>
    <t>Income taxes - reversal of unused tax losses from 2012 to 2017</t>
  </si>
  <si>
    <t>Impacts within the statement of income (before Indexation charges)</t>
  </si>
  <si>
    <t>Tax Settlement Program [member] | Non -tax debts settlement program - PRD [member]</t>
  </si>
  <si>
    <t>Taxes - Summary of Tax Disputes by Joining States Amnesty Settlement Programs (Detail) $ in Millions</t>
  </si>
  <si>
    <t>Tax settlement [line items]</t>
  </si>
  <si>
    <t>Reduction Benefit</t>
  </si>
  <si>
    <t>Amount to be paid after benefit</t>
  </si>
  <si>
    <t>TONGA</t>
  </si>
  <si>
    <t>State Law/Decree</t>
  </si>
  <si>
    <t xml:space="preserve">3.346/18  </t>
  </si>
  <si>
    <t>Benefits received</t>
  </si>
  <si>
    <t xml:space="preserve">Reduction of 90% of debts from fines and interest. </t>
  </si>
  <si>
    <t xml:space="preserve">27.679/18 and 10.341/18 </t>
  </si>
  <si>
    <t xml:space="preserve">Reduction of 95% of fines, 80% of the interest and 50% of Vat tax forgiveness </t>
  </si>
  <si>
    <t>SWEDEN</t>
  </si>
  <si>
    <t xml:space="preserve">8.458/18  </t>
  </si>
  <si>
    <t xml:space="preserve">Reduction of 90% of fines and interest </t>
  </si>
  <si>
    <t>MALTA</t>
  </si>
  <si>
    <t xml:space="preserve">10.433/16 and 1.630/18 </t>
  </si>
  <si>
    <t xml:space="preserve">Reduction of 75% of interest, fines and penalties.  </t>
  </si>
  <si>
    <t>BA [member]</t>
  </si>
  <si>
    <t xml:space="preserve">14.016/18  </t>
  </si>
  <si>
    <t>Rio de Janeiro [member]</t>
  </si>
  <si>
    <t xml:space="preserve">182/18   </t>
  </si>
  <si>
    <t xml:space="preserve">Reduction of 50% of interest and 70% or 85% of the fines related to ICMS, with the respective charges. </t>
  </si>
  <si>
    <t>RS [member]</t>
  </si>
  <si>
    <t xml:space="preserve">54.346/2018  </t>
  </si>
  <si>
    <t>Reduction of up to 85% and 40% over fines and interest, respectvely.</t>
  </si>
  <si>
    <t>Taxes - Summary of Tax Disputes by Joining States Amnesty Settlement Programs (Parenthetical) (Detail) $ in Millions</t>
  </si>
  <si>
    <t>Tax settlement [abstract]</t>
  </si>
  <si>
    <t>Amount to be paid after benefit, other taxes</t>
  </si>
  <si>
    <t>Amount to be paid after benefit, financial expenses</t>
  </si>
  <si>
    <t>Taxes - Summary of the Changes in the Deferred Income Taxes (Detail) - USD ($) $ in Millions</t>
  </si>
  <si>
    <t>Disclosure Of Change In Deferred Income Tax [line items]</t>
  </si>
  <si>
    <t>Deferred tax assets</t>
  </si>
  <si>
    <t>Deferred tax liabilities</t>
  </si>
  <si>
    <t>Deferred Income Taxes [Member]</t>
  </si>
  <si>
    <t>Recognized in the statement of income for the period</t>
  </si>
  <si>
    <t>Recognized in shareholders' equity</t>
  </si>
  <si>
    <t>Use of tax credits</t>
  </si>
  <si>
    <t>Initial application of IFRS9</t>
  </si>
  <si>
    <t>Deferred Income Taxes [Member] | Balance After IFRS Adjustments [member]</t>
  </si>
  <si>
    <t>Deferred Income Taxes [Member] | Provision for legal proceedings [member]</t>
  </si>
  <si>
    <t>Deferred Income Taxes [Member] | Provision for legal proceedings [member] | Balance After IFRS Adjustments [member]</t>
  </si>
  <si>
    <t>Oil and gas exploration costs [member] | Deferred Income Taxes [Member] | Exploration and decommissioning costs [member]</t>
  </si>
  <si>
    <t>Oil and gas exploration costs [member] | Deferred Income Taxes [Member] | Exploration and decommissioning costs [member] | Balance After IFRS Adjustments [member]</t>
  </si>
  <si>
    <t>Others [member] | Deferred Income Taxes [Member]</t>
  </si>
  <si>
    <t>Others [member] | Deferred Income Taxes [Member] | Balance After IFRS Adjustments [member]</t>
  </si>
  <si>
    <t>Loans, trade and other receivables/ payables and financing [member] | Deferred Income Taxes [Member]</t>
  </si>
  <si>
    <t>Loans, trade and other receivables/ payables and financing [member] | Deferred Income Taxes [Member] | Balance After IFRS Adjustments [member]</t>
  </si>
  <si>
    <t>Finance leases [member] | Deferred Income Taxes [Member]</t>
  </si>
  <si>
    <t>Finance leases [member] | Deferred Income Taxes [Member] | Balance After IFRS Adjustments [member]</t>
  </si>
  <si>
    <t>Tax losses [member] | Deferred Income Taxes [Member]</t>
  </si>
  <si>
    <t>Tax losses [member] | Deferred Income Taxes [Member] | Balance After IFRS Adjustments [member]</t>
  </si>
  <si>
    <t>Inventories [member] | Deferred Income Taxes [Member]</t>
  </si>
  <si>
    <t>Inventories [member] | Deferred Income Taxes [Member] | Balance After IFRS Adjustments [member]</t>
  </si>
  <si>
    <t>Employee Benefits [member] | Deferred Income Taxes [Member]</t>
  </si>
  <si>
    <t>Employee Benefits [member] | Deferred Income Taxes [Member] | Balance After IFRS Adjustments [member]</t>
  </si>
  <si>
    <t>Taxes - Summary of Estimated Schedule of Recovery/Reversal of Net Deferred Tax Assets (Liabilities) Recoverable (Payable) (Detail) $ in Millions</t>
  </si>
  <si>
    <t>Disclosure Of Reversal Of Net Deferred Tax Assets Liabilities [Line items]</t>
  </si>
  <si>
    <t>Recognized deferred tax assets</t>
  </si>
  <si>
    <t>Unrecognized deferred tax assets</t>
  </si>
  <si>
    <t>Total Reversal Of Deferred Tax Asset</t>
  </si>
  <si>
    <t>Recognized deferred tax credits</t>
  </si>
  <si>
    <t>Unrecognized deferred tax credits</t>
  </si>
  <si>
    <t>Total Deferred Tax Liabilities Credits Net</t>
  </si>
  <si>
    <t>2023 and thereafter [Member]</t>
  </si>
  <si>
    <t>Taxes - Summary of Aging of the Unrecognized Tax Carryforwards (Detail) $ in Millions</t>
  </si>
  <si>
    <t>Disclosure Of Unrecognized Tax Carryforward [line items]</t>
  </si>
  <si>
    <t>Unrecognized tax carry forwards</t>
  </si>
  <si>
    <t>2022 [Member]</t>
  </si>
  <si>
    <t>2023 [Member]</t>
  </si>
  <si>
    <t>2024 [Member]</t>
  </si>
  <si>
    <t>2025 [Member]</t>
  </si>
  <si>
    <t>2026 [Member]</t>
  </si>
  <si>
    <t>2027 [Member]</t>
  </si>
  <si>
    <t>2028 [Member]</t>
  </si>
  <si>
    <t>2029 [Member]</t>
  </si>
  <si>
    <t>2030 and thereafter [Member]</t>
  </si>
  <si>
    <t>Taxes - Summary of Reconciliation between Statutory Tax Rate and Effective Tax Expense Rate (Detail) - USD ($) $ in Millions</t>
  </si>
  <si>
    <t>Reconciliation of accounting profit multiplied by applicable tax rates [abstract]</t>
  </si>
  <si>
    <t>Nominal income taxes computed based on Brazilian statutory corporate tax rates (34%)</t>
  </si>
  <si>
    <t>Tax benefits from the deduction of interest on capital distribution</t>
  </si>
  <si>
    <t>Different jurisdictional tax rates for companies abroad</t>
  </si>
  <si>
    <t>Brazilian income taxes on income of companies incorporated outside Brazil</t>
  </si>
  <si>
    <t>Tax incentives</t>
  </si>
  <si>
    <t>Tax loss carryforwards (unrecognized tax losses)</t>
  </si>
  <si>
    <t>Non-taxable income (non-deductible expenses), net</t>
  </si>
  <si>
    <t>Tax settlement programs</t>
  </si>
  <si>
    <t>Agreement with US authorities</t>
  </si>
  <si>
    <t>Income taxes expense</t>
  </si>
  <si>
    <t>Current income taxes</t>
  </si>
  <si>
    <t>Effective tax rate of income taxes</t>
  </si>
  <si>
    <t>39.30%</t>
  </si>
  <si>
    <t>112.60%</t>
  </si>
  <si>
    <t>(22.20%)</t>
  </si>
  <si>
    <t>Taxes - Summary of Reconciliation between Statutory Tax Rate and Effective Tax Expense Rate (Parenthetical) (Detail)</t>
  </si>
  <si>
    <t>Disclosure Of Reconciliation Between Statutory Tax Rate And Effective Tax Expenses Rate [line items]</t>
  </si>
  <si>
    <t>Brazilian statutory corporate tax rates</t>
  </si>
  <si>
    <t>Short-term benefits - Summary of Short-term Benefits (Detail) - USD ($) $ in Millions</t>
  </si>
  <si>
    <t>Disclosure Of Short-term Benefits [line items]</t>
  </si>
  <si>
    <t>Short term Employee Benefits Expense</t>
  </si>
  <si>
    <t>Accrued vacation pay [member]</t>
  </si>
  <si>
    <t>Profit sharing [member]</t>
  </si>
  <si>
    <t>Employees variable compensation program [member]</t>
  </si>
  <si>
    <t>Voluntary separation incentive plans [member]</t>
  </si>
  <si>
    <t>Salaries and related charges [member]</t>
  </si>
  <si>
    <t>Short-term benefits - Summary of Provision for Profit Sharing (Detail) $ in Millions</t>
  </si>
  <si>
    <t>Short-term employee benefits expense [abstract]</t>
  </si>
  <si>
    <t>Additions from continuing operations</t>
  </si>
  <si>
    <t>Additions from discontinued operations</t>
  </si>
  <si>
    <t>Advances</t>
  </si>
  <si>
    <t>Short-term benefits - Additional Information (Detail) $ in Millions</t>
  </si>
  <si>
    <t>Percentage of profit distributed as a profit sharing benefit to employees</t>
  </si>
  <si>
    <t>Percentage of profit sharing applied in distribution computation</t>
  </si>
  <si>
    <t>6.25%</t>
  </si>
  <si>
    <t>Provision of complement of the profit sharing</t>
  </si>
  <si>
    <t>New employee career and compensation plan [member]</t>
  </si>
  <si>
    <t>Number of employees joined the plan | Employee</t>
  </si>
  <si>
    <t>Employee Benefits (Post-Employment) - Summary of Employee Benefits (Detail) - USD ($) $ in Millions</t>
  </si>
  <si>
    <t>Disclosure of net defined benefit liability (asset) [line items]</t>
  </si>
  <si>
    <t>Petros Pension Plan [member]</t>
  </si>
  <si>
    <t>Petros Pension Plan- Renegotiated [member]</t>
  </si>
  <si>
    <t>Petros Pension Plan- Non- renegotiated [member]</t>
  </si>
  <si>
    <t>Petros 2 Pension Plan [member]</t>
  </si>
  <si>
    <t>AMS Medical Plan [member]</t>
  </si>
  <si>
    <t>Other plans [member]</t>
  </si>
  <si>
    <t>Employee benefits (Post-Employment) - Additional Information (Detail) - USD ($) $ in Millions</t>
  </si>
  <si>
    <t>Disclosure of defined benefit plans [line items]</t>
  </si>
  <si>
    <t>Employers' expected contributions to the plan for 2017</t>
  </si>
  <si>
    <t>Estimated costs</t>
  </si>
  <si>
    <t>Average duration of actuarial liability related to plan</t>
  </si>
  <si>
    <t>12.51 Years</t>
  </si>
  <si>
    <t>Percentage of cost governed by collective bargaining agreement</t>
  </si>
  <si>
    <t>70.00%</t>
  </si>
  <si>
    <t>Description of Sensitivity to changes in assumptions</t>
  </si>
  <si>
    <t>The effect of a 100 basis points (bps) change in the assumed discount rate and medical cost trend rate is as set out below</t>
  </si>
  <si>
    <t>Terms of Financial Commitment [member]</t>
  </si>
  <si>
    <t>Semiannual coupon payments rate on pension plan</t>
  </si>
  <si>
    <t>6.00%</t>
  </si>
  <si>
    <t>Terms of financial commitment balance</t>
  </si>
  <si>
    <t>Crude oil and oil products pledged as security</t>
  </si>
  <si>
    <t>Interest payments on employers contribution</t>
  </si>
  <si>
    <t>13.08 Years</t>
  </si>
  <si>
    <t>11.69 Years</t>
  </si>
  <si>
    <t>Deficit settlement plan petros plan [member]</t>
  </si>
  <si>
    <t>Accumulated deficit of the plan</t>
  </si>
  <si>
    <t>Additional contribution of participants in defined benefit plan</t>
  </si>
  <si>
    <t>Petros plan [member]</t>
  </si>
  <si>
    <t>Percentage of participants in plan accepted the plan split</t>
  </si>
  <si>
    <t>42.48 Years</t>
  </si>
  <si>
    <t>43.53 Years</t>
  </si>
  <si>
    <t>Contribution for plan with defined contribution characteristics</t>
  </si>
  <si>
    <t>Estimated costs amounting</t>
  </si>
  <si>
    <t>Pension Plan Assets [member]</t>
  </si>
  <si>
    <t>Pension plan assets invested in real estate properties leased by public</t>
  </si>
  <si>
    <t>Pension Plan Assets [member] | Common Shares [member]</t>
  </si>
  <si>
    <t>Pension plan assets invested portfolio in Petrobras' shares</t>
  </si>
  <si>
    <t>Pension Plan Assets [member] | Debentures [member]</t>
  </si>
  <si>
    <t>22.24 Years</t>
  </si>
  <si>
    <t>22.08 Years</t>
  </si>
  <si>
    <t>Defined contribution pension plans [member]</t>
  </si>
  <si>
    <t>Defined contribution pension plans paid</t>
  </si>
  <si>
    <t>Employee Benefits (Post-Employment) - Disclosure of Changes in the Actuarial Liabilities, Fair Value of Assets and Amounts Recognized in Statement of Financial Position (Detail) - USD ($) $ in Millions</t>
  </si>
  <si>
    <t>9 Months Ended</t>
  </si>
  <si>
    <t>Changes in the present value of obligations</t>
  </si>
  <si>
    <t>Obligations at the beginning of the year</t>
  </si>
  <si>
    <t>Interest expense</t>
  </si>
  <si>
    <t>Current service cost</t>
  </si>
  <si>
    <t>Cumulative Translation Adjustment</t>
  </si>
  <si>
    <t>Liability asset, Ending balance</t>
  </si>
  <si>
    <t>Changes in the fair value of plan assets</t>
  </si>
  <si>
    <t>Fair value of plan assets at the beginning of the year</t>
  </si>
  <si>
    <t>Fair value of plan assets at the end of the year</t>
  </si>
  <si>
    <t>Amounts recognized in the Statement of Financial Position</t>
  </si>
  <si>
    <t>Present value of obligations</t>
  </si>
  <si>
    <t>Fair value of plan assets</t>
  </si>
  <si>
    <t>Net actuarial liability as of December 31,</t>
  </si>
  <si>
    <t>Changes in the net actuarial liability</t>
  </si>
  <si>
    <t>Actuarial liability, Beginning balance</t>
  </si>
  <si>
    <t>Remeasurement effects recognized in OCI **</t>
  </si>
  <si>
    <t>Costs incurred in the period</t>
  </si>
  <si>
    <t>Contributions paid</t>
  </si>
  <si>
    <t>Payments related to Term of financial commitment (TFC)</t>
  </si>
  <si>
    <t>Balance as of December 31,</t>
  </si>
  <si>
    <t>Present value of defined benefit obligation [member]</t>
  </si>
  <si>
    <t>Term of financial commitment (TFC)</t>
  </si>
  <si>
    <t>Actuarial</t>
  </si>
  <si>
    <t>Contributions paid by participants</t>
  </si>
  <si>
    <t>Benefits paid</t>
  </si>
  <si>
    <t>Remeasurement: Experience (gains) / losses</t>
  </si>
  <si>
    <t>Remeasurement: (gains) / losses - demographic assumptions</t>
  </si>
  <si>
    <t>Remeasurement: (gains) / losses - financial assumptions</t>
  </si>
  <si>
    <t>Plan assets [member]</t>
  </si>
  <si>
    <t>Interest income</t>
  </si>
  <si>
    <t>Contributions paid by the sponsor (Company)</t>
  </si>
  <si>
    <t>Term of financial commitment (TFC) paid by the Company</t>
  </si>
  <si>
    <t>Benefits Paid</t>
  </si>
  <si>
    <t>Remeasurement: Return on plan assets due to lower interest income</t>
  </si>
  <si>
    <t>Transfer due to split of Petros plan</t>
  </si>
  <si>
    <t>Net interest on liabilities / (assets)</t>
  </si>
  <si>
    <t>Transfer due to spin-off</t>
  </si>
  <si>
    <t>Petros Pension Plan [member] | Present value of defined benefit obligation [member]</t>
  </si>
  <si>
    <t>Petros Pension Plan [member] | Plan assets [member]</t>
  </si>
  <si>
    <t>Petros renegotiated pension plan [member]</t>
  </si>
  <si>
    <t>Current interest cost</t>
  </si>
  <si>
    <t>Petros renegotiated pension plan [member] | Plan assets [member]</t>
  </si>
  <si>
    <t>Petros nonrenegotiated pension plan [member]</t>
  </si>
  <si>
    <t>Petros nonrenegotiated pension plan [member] | Plan assets [member]</t>
  </si>
  <si>
    <t>Petros 2 Pension Plan [member] | Present value of defined benefit obligation [member]</t>
  </si>
  <si>
    <t>Petros 2 Pension Plan [member] | Plan assets [member]</t>
  </si>
  <si>
    <t>AMS Medical Plan [member] | Present value of defined benefit obligation [member]</t>
  </si>
  <si>
    <t>AMS Medical Plan [member] | Plan assets [member]</t>
  </si>
  <si>
    <t>Other plans [member] | Present value of defined benefit obligation [member]</t>
  </si>
  <si>
    <t>Other plans [member] | Plan assets [member]</t>
  </si>
  <si>
    <t>Petros pension plan- renegotiated and non renegotiated [member]</t>
  </si>
  <si>
    <t>Petros pension plan- renegotiated and non renegotiated [member] | Present value of defined benefit obligation [member]</t>
  </si>
  <si>
    <t>Petros pension plan- renegotiated and non renegotiated [member] | Plan assets [member]</t>
  </si>
  <si>
    <t>Wholly or partly funded defined benefit plans [member]</t>
  </si>
  <si>
    <t>Wholly or partly funded defined benefit plans [member] | Present value of defined benefit obligation [member]</t>
  </si>
  <si>
    <t>Wholly or partly funded defined benefit plans [member] | Plan assets [member]</t>
  </si>
  <si>
    <t>Employee benefits (Post-Employment) - Summary of Pension Plans Assets (Detail)</t>
  </si>
  <si>
    <t>Percentage of portfolio allocation limits</t>
  </si>
  <si>
    <t>Fixed income securities [member]</t>
  </si>
  <si>
    <t>61.00%</t>
  </si>
  <si>
    <t>58.00%</t>
  </si>
  <si>
    <t>Variable income securities [member]</t>
  </si>
  <si>
    <t>17.00%</t>
  </si>
  <si>
    <t>21.00%</t>
  </si>
  <si>
    <t>Structured investments [member]</t>
  </si>
  <si>
    <t>2.00%</t>
  </si>
  <si>
    <t>Real estate properties [member]</t>
  </si>
  <si>
    <t>7.00%</t>
  </si>
  <si>
    <t>Loans to participants [member]</t>
  </si>
  <si>
    <t>4.00%</t>
  </si>
  <si>
    <t>Petros Pension Plan- Renegotiated [member] | Fixed income securities [member] | Bottom of range [member]</t>
  </si>
  <si>
    <t>Petros Pension Plan- Renegotiated [member] | Fixed income securities [member] | Top of range [member]</t>
  </si>
  <si>
    <t>Petros Pension Plan- Renegotiated [member] | Variable income securities [member] | Top of range [member]</t>
  </si>
  <si>
    <t>Petros Pension Plan- Renegotiated [member] | Structured investments [member] | Top of range [member]</t>
  </si>
  <si>
    <t>Petros Pension Plan- Renegotiated [member] | Real estate properties [member] | Top of range [member]</t>
  </si>
  <si>
    <t>Petros Pension Plan- Renegotiated [member] | Loans to participants [member] | Top of range [member]</t>
  </si>
  <si>
    <t>Petros Pension Plan- Non- renegotiated [member] | Fixed income securities [member] | Bottom of range [member]</t>
  </si>
  <si>
    <t>Petros Pension Plan- Non- renegotiated [member] | Fixed income securities [member] | Top of range [member]</t>
  </si>
  <si>
    <t>Petros Pension Plan- Non- renegotiated [member] | Variable income securities [member] | Top of range [member]</t>
  </si>
  <si>
    <t>Petros Pension Plan- Non- renegotiated [member] | Structured investments [member] | Top of range [member]</t>
  </si>
  <si>
    <t>Petros Pension Plan- Non- renegotiated [member] | Real estate properties [member] | Top of range [member]</t>
  </si>
  <si>
    <t>Petros Pension Plan- Non- renegotiated [member] | Loans to participants [member] | Top of range [member]</t>
  </si>
  <si>
    <t>Petros 2 Pension Plan [member] | Fixed income securities [member] | Bottom of range [member]</t>
  </si>
  <si>
    <t>55.00%</t>
  </si>
  <si>
    <t>Petros 2 Pension Plan [member] | Fixed income securities [member] | Top of range [member]</t>
  </si>
  <si>
    <t>Petros 2 Pension Plan [member] | Variable income securities [member] | Bottom of range [member]</t>
  </si>
  <si>
    <t>Petros 2 Pension Plan [member] | Variable income securities [member] | Top of range [member]</t>
  </si>
  <si>
    <t>Petros 2 Pension Plan [member] | Structured investments [member] | Top of range [member]</t>
  </si>
  <si>
    <t>Petros 2 Pension Plan [member] | Real estate properties [member] | Top of range [member]</t>
  </si>
  <si>
    <t>Petros 2 Pension Plan [member] | Loans to participants [member] | Bottom of range [member]</t>
  </si>
  <si>
    <t>Petros 2 Pension Plan [member] | Loans to participants [member] | Top of range [member]</t>
  </si>
  <si>
    <t>Petros 2 Pension Plan [member] | Investments abroad [member] | Top of range [member]</t>
  </si>
  <si>
    <t>Employee benefits (Post-Employment) - Summary of Pension Plans Assets by Type of Asset (Detail) - USD ($) $ in Millions</t>
  </si>
  <si>
    <t>Disclosure of pension plan assets by type of asset [line items]</t>
  </si>
  <si>
    <t>Quoted prices in active markets</t>
  </si>
  <si>
    <t>%</t>
  </si>
  <si>
    <t>96.00%</t>
  </si>
  <si>
    <t>Total fair value</t>
  </si>
  <si>
    <t>Receivables [member]</t>
  </si>
  <si>
    <t>Government Bonds [member] | Fixed income securities [member]</t>
  </si>
  <si>
    <t>Fixed Income Funds 1 [member] | Fixed income securities [member]</t>
  </si>
  <si>
    <t>Other Investment [member] | Fixed income securities [member]</t>
  </si>
  <si>
    <t>Other Investment [member] | Variable income securities [member]</t>
  </si>
  <si>
    <t>Common and preferred shares [member] | Variable income securities [member]</t>
  </si>
  <si>
    <t>Level 1 [member]</t>
  </si>
  <si>
    <t>Level 1 [member] | Fixed income securities [member]</t>
  </si>
  <si>
    <t>Level 1 [member] | Variable income securities [member]</t>
  </si>
  <si>
    <t>Level 1 [member] | Government Bonds [member] | Fixed income securities [member]</t>
  </si>
  <si>
    <t>Level 1 [member] | Common and preferred shares [member] | Variable income securities [member]</t>
  </si>
  <si>
    <t>Level 2 [member]</t>
  </si>
  <si>
    <t>Level 2 [member] | Receivables [member]</t>
  </si>
  <si>
    <t>Level 2 [member] | Fixed income securities [member]</t>
  </si>
  <si>
    <t>Level 2 [member] | Variable income securities [member]</t>
  </si>
  <si>
    <t>Level 2 [member] | Structured investments [member]</t>
  </si>
  <si>
    <t>Level 2 [member] | Real estate properties [member]</t>
  </si>
  <si>
    <t>Level 2 [member] | Loans to participants [member]</t>
  </si>
  <si>
    <t>Level 2 [member] | Fixed Income Funds 1 [member] | Fixed income securities [member]</t>
  </si>
  <si>
    <t>Level 2 [member] | Other Investment [member] | Fixed income securities [member]</t>
  </si>
  <si>
    <t>Level 2 [member] | Other Investment [member] | Variable income securities [member]</t>
  </si>
  <si>
    <t>Employee Benefits (Post-Employment) - Schedule of Defined Benefit Costs (Detail) - USD ($) $ in Millions</t>
  </si>
  <si>
    <t>Service cost</t>
  </si>
  <si>
    <t>Interest on net liabilities (assets)</t>
  </si>
  <si>
    <t>Net expenses for the year</t>
  </si>
  <si>
    <t>Related to retirees [member]</t>
  </si>
  <si>
    <t>Cost of sales [member] | Active employees [member]</t>
  </si>
  <si>
    <t>Operating expense [member] | Active employees [member]</t>
  </si>
  <si>
    <t>Petros Pension Plan [member] | Related to retirees [member]</t>
  </si>
  <si>
    <t>Petros Pension Plan [member] | Cost of sales [member] | Active employees [member]</t>
  </si>
  <si>
    <t>Petros Pension Plan [member] | Operating expense [member] | Active employees [member]</t>
  </si>
  <si>
    <t>Petros renegotiated pension plan [member] | Related to retirees [member]</t>
  </si>
  <si>
    <t>Petros renegotiated pension plan [member] | Cost of sales [member] | Active employees [member]</t>
  </si>
  <si>
    <t>Petros renegotiated pension plan [member] | Operating expense [member] | Active employees [member]</t>
  </si>
  <si>
    <t>Petros nonrenegotiated pension plan [member] | Related to retirees [member]</t>
  </si>
  <si>
    <t>Petros nonrenegotiated pension plan [member] | Cost of sales [member] | Active employees [member]</t>
  </si>
  <si>
    <t>Petros nonrenegotiated pension plan [member] | Operating expense [member] | Active employees [member]</t>
  </si>
  <si>
    <t>Petros 2 Pension Plan [member] | Related to retirees [member]</t>
  </si>
  <si>
    <t>Petros 2 Pension Plan [member] | Cost of sales [member] | Active employees [member]</t>
  </si>
  <si>
    <t>Petros 2 Pension Plan [member] | Operating expense [member] | Active employees [member]</t>
  </si>
  <si>
    <t>AMS Medical Plan [member] | Related to retirees [member]</t>
  </si>
  <si>
    <t>AMS Medical Plan [member] | Cost of sales [member] | Active employees [member]</t>
  </si>
  <si>
    <t>AMS Medical Plan [member] | Operating expense [member] | Active employees [member]</t>
  </si>
  <si>
    <t>Other plans [member] | Related to retirees [member]</t>
  </si>
  <si>
    <t>Other plans [member] | Cost of sales [member] | Active employees [member]</t>
  </si>
  <si>
    <t>Other plans [member] | Operating expense [member] | Active employees [member]</t>
  </si>
  <si>
    <t>Employees Benefits (Post-Employment) - Disclosure of Effect of Basis Points Change in the Assumed Discount Rate and Medical Cost (Detail) $ in Millions</t>
  </si>
  <si>
    <t>Actuarial assumption of discount rates [member] | Pension Benefits [member] | Increase In Basis Points [member]</t>
  </si>
  <si>
    <t>Disclosure of sensitivity analysis for actuarial assumptions [line items]</t>
  </si>
  <si>
    <t>Pension Obligation</t>
  </si>
  <si>
    <t>Current Service cost and interest cost</t>
  </si>
  <si>
    <t>Actuarial assumption of discount rates [member] | Pension Benefits [member] | Decrease In Basis Points [member]</t>
  </si>
  <si>
    <t>Actuarial assumption of discount rates [member] | Medical Benefits [member] | Increase In Basis Points [member]</t>
  </si>
  <si>
    <t>Actuarial assumption of discount rates [member] | Medical Benefits [member] | Decrease In Basis Points [member]</t>
  </si>
  <si>
    <t>Actuarial assumption of medical cost trend rates [member] | Medical Benefits [member] | Increase In Basis Points [member]</t>
  </si>
  <si>
    <t>Actuarial assumption of medical cost trend rates [member] | Medical Benefits [member] | Decrease In Basis Points [member]</t>
  </si>
  <si>
    <t>Employees Benefits (Post-Employment) - Summary of Actuarial Assumptions (Detail)</t>
  </si>
  <si>
    <t>Mortality table</t>
  </si>
  <si>
    <t>EX-PETROS 2013 (bidecremental)</t>
  </si>
  <si>
    <t>Disability table</t>
  </si>
  <si>
    <t>American group</t>
  </si>
  <si>
    <t>Mortality table for disabled participants</t>
  </si>
  <si>
    <t>AT-49male</t>
  </si>
  <si>
    <t>Age of retirement</t>
  </si>
  <si>
    <t>Male, 57 years / Female, 56 years</t>
  </si>
  <si>
    <t>Discount rate - (real rate)</t>
  </si>
  <si>
    <t>9.52%</t>
  </si>
  <si>
    <t>Nominal discount rate (real rate + inflation)</t>
  </si>
  <si>
    <t>5.19%</t>
  </si>
  <si>
    <t>Expected changes in medical and hospital costs</t>
  </si>
  <si>
    <t>0.00%</t>
  </si>
  <si>
    <t>AT-2000 female, smoothed in a 10%</t>
  </si>
  <si>
    <t>American group reduced by 40%</t>
  </si>
  <si>
    <t>IAPB 1957 strong</t>
  </si>
  <si>
    <t>1st eligibility</t>
  </si>
  <si>
    <t>9.22%</t>
  </si>
  <si>
    <t>9.63%</t>
  </si>
  <si>
    <t>6.59%</t>
  </si>
  <si>
    <t>Petros 2 Pension Plan [member] | For 2019 [member]</t>
  </si>
  <si>
    <t>7.28%</t>
  </si>
  <si>
    <t>Petros 2 Pension Plan [member] | As of 2020 [member]</t>
  </si>
  <si>
    <t>6.84%</t>
  </si>
  <si>
    <t>Male, 56 years / Female, 55 years</t>
  </si>
  <si>
    <t>9.16%</t>
  </si>
  <si>
    <t>9.59%</t>
  </si>
  <si>
    <t>Nominal discount rate (real rate + inflation)description</t>
  </si>
  <si>
    <t>according to security plan</t>
  </si>
  <si>
    <t>AMS Medical Plan [member] | Top of range [member]</t>
  </si>
  <si>
    <t>12.03%</t>
  </si>
  <si>
    <t>11.30%</t>
  </si>
  <si>
    <t>AMS Medical Plan [member] | Bottom of range [member]</t>
  </si>
  <si>
    <t>9.11%</t>
  </si>
  <si>
    <t>Petros renegotiated pension plan [member] | For 2019 [member]</t>
  </si>
  <si>
    <t>5.55%</t>
  </si>
  <si>
    <t>Petros renegotiated pension plan [member] | As of 2020 [member]</t>
  </si>
  <si>
    <t>5.33%</t>
  </si>
  <si>
    <t>EX-PETROS 2017 (bidecremental)</t>
  </si>
  <si>
    <t>Male, 58 years / Female, 56 years</t>
  </si>
  <si>
    <t>9.08%</t>
  </si>
  <si>
    <t>Petros nonrenegotiated pension plan [member] | For 2019 [member]</t>
  </si>
  <si>
    <t>Petros nonrenegotiated pension plan [member] | As of 2020 [member]</t>
  </si>
  <si>
    <t>5.24%</t>
  </si>
  <si>
    <t>Employee Benefits (Post-Employments) - Summary of Expected Maturity Analysis of Pension and Medical Benefits (Detail) - USD ($) $ in Millions</t>
  </si>
  <si>
    <t>Disclosure of maturity analysis of pension and other defined benefit plans [line Items]</t>
  </si>
  <si>
    <t>Not later than one year [member] | Petros 2 Pension Plan [member]</t>
  </si>
  <si>
    <t>Not later than one year [member] | AMS Medical Plan [member]</t>
  </si>
  <si>
    <t>Not later than one year [member] | Other plans [member]</t>
  </si>
  <si>
    <t>Not later than one year [member] | Petros Pension Plan- Renegotiated [member]</t>
  </si>
  <si>
    <t>Not later than one year [member] | Petros Pension Plan- Non- renegotiated [member]</t>
  </si>
  <si>
    <t>Later than one year and not later than two years [member] | Petros 2 Pension Plan [member]</t>
  </si>
  <si>
    <t>Later than one year and not later than two years [member] | AMS Medical Plan [member]</t>
  </si>
  <si>
    <t>Later than one year and not later than two years [member] | Other plans [member]</t>
  </si>
  <si>
    <t>Later than one year and not later than two years [member] | Petros Pension Plan- Renegotiated [member]</t>
  </si>
  <si>
    <t>Later than one year and not later than two years [member] | Petros Pension Plan- Non- renegotiated [member]</t>
  </si>
  <si>
    <t>Later than two years and not later than three years [member] | Petros 2 Pension Plan [member]</t>
  </si>
  <si>
    <t>Later than two years and not later than three years [member] | AMS Medical Plan [member]</t>
  </si>
  <si>
    <t>Later than two years and not later than three years [member] | Other plans [member]</t>
  </si>
  <si>
    <t>Later than two years and not later than three years [member] | Petros Pension Plan- Renegotiated [member]</t>
  </si>
  <si>
    <t>Later than two years and not later than three years [member] | Petros Pension Plan- Non- renegotiated [member]</t>
  </si>
  <si>
    <t>Later than three years and not later than four years [member] | Petros 2 Pension Plan [member]</t>
  </si>
  <si>
    <t>Later than three years and not later than four years [member] | AMS Medical Plan [member]</t>
  </si>
  <si>
    <t>Later than three years and not later than four years [member] | Other plans [member]</t>
  </si>
  <si>
    <t>Later than three years and not later than four years [member] | Petros Pension Plan- Renegotiated [member]</t>
  </si>
  <si>
    <t>Later than three years and not later than four years [member] | Petros Pension Plan- Non- renegotiated [member]</t>
  </si>
  <si>
    <t>Later than five years [member] | Petros 2 Pension Plan [member]</t>
  </si>
  <si>
    <t>Later than five years [member] | AMS Medical Plan [member]</t>
  </si>
  <si>
    <t>Later than five years [member] | Other plans [member]</t>
  </si>
  <si>
    <t>Later than five years [member] | Petros Pension Plan- Renegotiated [member]</t>
  </si>
  <si>
    <t>Later than five years [member] | Petros Pension Plan- Non- renegotiated [member]</t>
  </si>
  <si>
    <t>Equity - Additional Information (Detail) - USD ($)</t>
  </si>
  <si>
    <t>Disclosure of Share Capital Reserves and Other Equity Interest [line items]</t>
  </si>
  <si>
    <t>Subscribed and fully paid share capital</t>
  </si>
  <si>
    <t>Shares par value</t>
  </si>
  <si>
    <t>Capital reserve</t>
  </si>
  <si>
    <t>Shares held in treasury</t>
  </si>
  <si>
    <t>Percentage of legal reserve on net income</t>
  </si>
  <si>
    <t>Tax incentives reserve</t>
  </si>
  <si>
    <t>Equity profit retention reserve</t>
  </si>
  <si>
    <t>Actuarial gains (losses) on defined benefit pension plans</t>
  </si>
  <si>
    <t>Foreign exchange rate variation loss</t>
  </si>
  <si>
    <t>Cumulative balance of foreign exchange variation losses</t>
  </si>
  <si>
    <t>Minimum mandatory dividend percentage</t>
  </si>
  <si>
    <t>Dividend payable to shareholders</t>
  </si>
  <si>
    <t>Dividend payable to non-controlling shareholders</t>
  </si>
  <si>
    <t>BR Distribuidora [member]</t>
  </si>
  <si>
    <t>Logigas [member]</t>
  </si>
  <si>
    <t>Taxes year 2018 [member]</t>
  </si>
  <si>
    <t>Taxes year 2014 to 2017 [member]</t>
  </si>
  <si>
    <t>0.50%</t>
  </si>
  <si>
    <t>Common and preferred shares [member]</t>
  </si>
  <si>
    <t>Preference shares' dividend percentage on net book value</t>
  </si>
  <si>
    <t>Preference shares' dividend percentage on share capital</t>
  </si>
  <si>
    <t>Tax incentives reserve reinvestments with own resources</t>
  </si>
  <si>
    <t>Treasury shares [member]</t>
  </si>
  <si>
    <t>Common Shares [member]</t>
  </si>
  <si>
    <t>Shares outstanding</t>
  </si>
  <si>
    <t>Dividend Distribution Proposed</t>
  </si>
  <si>
    <t>Adjusted income, net of withholding income tax rate</t>
  </si>
  <si>
    <t>15.00%</t>
  </si>
  <si>
    <t>Preference Shares [member]</t>
  </si>
  <si>
    <t>Percentage On Preferred Share Capital</t>
  </si>
  <si>
    <t>Equity - Summary of Quarterly Distribution Of Interest On Capital (Detail) - USD ($) $ / shares in Units, $ in Millions</t>
  </si>
  <si>
    <t>Disclosure of classes of share capital [line items]</t>
  </si>
  <si>
    <t>Amount</t>
  </si>
  <si>
    <t>Equity attributable to shareholders of Petrobras [member] | Common Shares [member]</t>
  </si>
  <si>
    <t>Amount per Share</t>
  </si>
  <si>
    <t>Equity attributable to shareholders of Petrobras [member] | Preference Shares [member]</t>
  </si>
  <si>
    <t>Equity attributable to shareholders of Petrobras [member] | 1 st payment of interest on capital [member]</t>
  </si>
  <si>
    <t>Date of approval by the Board of Directors</t>
  </si>
  <si>
    <t>May 7,
		2018</t>
  </si>
  <si>
    <t>Date of Payment</t>
  </si>
  <si>
    <t>May 29,
		2018</t>
  </si>
  <si>
    <t>Equity attributable to shareholders of Petrobras [member] | 1 st payment of interest on capital [member] | Common Shares [member]</t>
  </si>
  <si>
    <t>Equity attributable to shareholders of Petrobras [member] | 1 st payment of interest on capital [member] | Preference Shares [member]</t>
  </si>
  <si>
    <t>Equity attributable to shareholders of Petrobras [member] | 2 nd payment of interest on capital [member]</t>
  </si>
  <si>
    <t>Aug. 2,
		2018</t>
  </si>
  <si>
    <t>Aug. 23,
		2018</t>
  </si>
  <si>
    <t>Equity attributable to shareholders of Petrobras [member] | 2 nd payment of interest on capital [member] | Common Shares [member]</t>
  </si>
  <si>
    <t>Equity attributable to shareholders of Petrobras [member] | 2 nd payment of interest on capital [member] | Preference Shares [member]</t>
  </si>
  <si>
    <t>Equity attributable to shareholders of Petrobras [member] | 3 rd payment of interest on capital [member]</t>
  </si>
  <si>
    <t>Nov. 5,
		2018</t>
  </si>
  <si>
    <t>Dec. 3,
		2018</t>
  </si>
  <si>
    <t>Equity attributable to shareholders of Petrobras [member] | 3 rd payment of interest on capital [member] | Common Shares [member]</t>
  </si>
  <si>
    <t>Equity attributable to shareholders of Petrobras [member] | 3 rd payment of interest on capital [member] | Preference Shares [member]</t>
  </si>
  <si>
    <t>Equity attributable to shareholders of Petrobras [member] | 4 th payment of interest on capital [member]</t>
  </si>
  <si>
    <t>Dec. 18,
		2018</t>
  </si>
  <si>
    <t>Equity attributable to shareholders of Petrobras [member] | 4 th payment of interest on capital [member] | Common Shares [member]</t>
  </si>
  <si>
    <t>Equity attributable to shareholders of Petrobras [member] | 4 th payment of interest on capital [member] | Preference Shares [member]</t>
  </si>
  <si>
    <t>Equity attributable to shareholders of Petrobras [member] | Complement of minimum mandatory dividends [member]</t>
  </si>
  <si>
    <t>Feb. 27,
		2019</t>
  </si>
  <si>
    <t>Equity attributable to shareholders of Petrobras [member] | Complement of minimum mandatory dividends [member] | Common Shares [member]</t>
  </si>
  <si>
    <t>Equity attributable to shareholders of Petrobras [member] | Complement of minimum mandatory dividends [member] | Preference Shares [member]</t>
  </si>
  <si>
    <t>Equity - Earnings (Losses) Per Share (Detail) - USD ($) $ / shares in Units, $ in Millions</t>
  </si>
  <si>
    <t>Earnings per share [line items]</t>
  </si>
  <si>
    <t>Net income (loss) attributable to shareholders of Petrobras, discontinued operations</t>
  </si>
  <si>
    <t>Weighted average number of outstanding shares</t>
  </si>
  <si>
    <t>Basic and diluted earnings (losses) per share - in U.S. dollars</t>
  </si>
  <si>
    <t>Basic and diluted earnings (losses) per share from continuing operation- in U.S. dollars</t>
  </si>
  <si>
    <t>Basic and diluted earnings (losses) per share from discontinuing operation- in U.S. dollars</t>
  </si>
  <si>
    <t>Basic and diluted earnings (losses) per ADS equivalent-in U.S. dollars</t>
  </si>
  <si>
    <t>Basic and diluted earnings (losses) per ADS equivalent continuing operation-in U.S. dollars</t>
  </si>
  <si>
    <t>Basic and diluted earnings (losses) per ADS equivalent discontinuing operation-in U.S. dollars</t>
  </si>
  <si>
    <t>Sales Revenues - Additional Information (Detail) $ in Millions</t>
  </si>
  <si>
    <t>Dec. 31, 2018USD ($)Customer</t>
  </si>
  <si>
    <t>Dec. 31, 2017USD ($)Customer</t>
  </si>
  <si>
    <t>Dec. 31, 2016USD ($)Customer</t>
  </si>
  <si>
    <t>Disclosure Of Net Sales [line items]</t>
  </si>
  <si>
    <t>Number of customers with 10% or more of sales revenue | Customer</t>
  </si>
  <si>
    <t>Contract liabilities</t>
  </si>
  <si>
    <t>Contract remaining performance obligation expected term</t>
  </si>
  <si>
    <t>1 year</t>
  </si>
  <si>
    <t>Sales Revenues - Summary of Sales Revenues (Detail) - USD ($) $ in Millions</t>
  </si>
  <si>
    <t>Domestic market [member]</t>
  </si>
  <si>
    <t>Domestic market [member] | Breakage [member]</t>
  </si>
  <si>
    <t>Domestic market [member] | Natural Gas [member]</t>
  </si>
  <si>
    <t>Domestic market [member] | Ethanol Nitrogen Products and Renewables [member]</t>
  </si>
  <si>
    <t>Domestic market [member] | Electricity [member]</t>
  </si>
  <si>
    <t>Domestic market [member] | Services and others [member]</t>
  </si>
  <si>
    <t>Domestic market [member] | Oil products [member]</t>
  </si>
  <si>
    <t>Domestic market [member] | Oil products [member] | Diesel [member]</t>
  </si>
  <si>
    <t>Domestic market [member] | Oil products [member] | Diesel subsidy [member]</t>
  </si>
  <si>
    <t>Domestic market [member] | Oil products [member] | Gasoline [member]</t>
  </si>
  <si>
    <t>Domestic market [member] | Oil products [member] | Jet fuel [member]</t>
  </si>
  <si>
    <t>Domestic market [member] | Oil products [member] | Liquefied petroleum gas [member]</t>
  </si>
  <si>
    <t>Domestic market [member] | Oil products [member] | Naphtha [member]</t>
  </si>
  <si>
    <t>Domestic market [member] | Oil products [member] | Fuel oil including bunker fuel [member]</t>
  </si>
  <si>
    <t>Domestic market [member] | Oil products [member] | Other oil products [member]</t>
  </si>
  <si>
    <t>Foreign market [member]</t>
  </si>
  <si>
    <t>Foreign market [member] | Exports [member]</t>
  </si>
  <si>
    <t>Foreign market [member] | Sales abroad [member]</t>
  </si>
  <si>
    <t>Sales Revenues - Summary of Remaining Performance Obligations (Detail) - Oil products [member] $ in Millions</t>
  </si>
  <si>
    <t>Disclosure of transaction price allocated to remaining performance obligations [line items]</t>
  </si>
  <si>
    <t>Transaction price allocated to remaining performance obligations</t>
  </si>
  <si>
    <t>Domestic market [member] | Gasoline [member]</t>
  </si>
  <si>
    <t>Domestic market [member] | Diesel [member]</t>
  </si>
  <si>
    <t>Domestic market [member] | Naphtha [member]</t>
  </si>
  <si>
    <t>Domestic market [member] | Other oil products [member]</t>
  </si>
  <si>
    <t>Domestic market [member] | Jet fuel [member]</t>
  </si>
  <si>
    <t>Not later than one year [member] | Domestic market [member] | Gasoline [member]</t>
  </si>
  <si>
    <t>Not later than one year [member] | Domestic market [member] | Diesel [member]</t>
  </si>
  <si>
    <t>Not later than one year [member] | Domestic market [member] | Natural Gas [member]</t>
  </si>
  <si>
    <t>Not later than one year [member] | Domestic market [member] | Services and others [member]</t>
  </si>
  <si>
    <t>Not later than one year [member] | Domestic market [member] | Ethanol Nitrogen Products and Renewables [member]</t>
  </si>
  <si>
    <t>Not later than one year [member] | Domestic market [member] | Naphtha [member]</t>
  </si>
  <si>
    <t>Not later than one year [member] | Domestic market [member] | Electricity [member]</t>
  </si>
  <si>
    <t>Not later than one year [member] | Domestic market [member] | Other oil products [member]</t>
  </si>
  <si>
    <t>Not later than one year [member] | Domestic market [member] | Jet fuel [member]</t>
  </si>
  <si>
    <t>Not later than one year [member] | Foreign market [member] | Exports [member]</t>
  </si>
  <si>
    <t>Not later than one year [member] | Foreign market [member] | Sales abroad [member]</t>
  </si>
  <si>
    <t>Other Income and Expenses, Net - Summary of Other Income and Expenses (Detail) - USD ($) $ in Millions</t>
  </si>
  <si>
    <t>Other Income And Expenses [line items]</t>
  </si>
  <si>
    <t>Gains / (losses) related to legal, administrative and arbitration proceedings</t>
  </si>
  <si>
    <t>Pension and medical benefits - retirees</t>
  </si>
  <si>
    <t>Unscheduled stoppages and pre-operating expenses</t>
  </si>
  <si>
    <t>Profit sharing</t>
  </si>
  <si>
    <t>Gains/(losses) with Commodities Derivatives</t>
  </si>
  <si>
    <t>Variable compensation program</t>
  </si>
  <si>
    <t>Employee Career and Compensation Plan - PCR</t>
  </si>
  <si>
    <t>Equalization of expenses - Production Individualization Agreements</t>
  </si>
  <si>
    <t>Institutional relations and cultural projects</t>
  </si>
  <si>
    <t>Operating expenses with thermoelectric power plants</t>
  </si>
  <si>
    <t>Health, safety and environment</t>
  </si>
  <si>
    <t>Allowance for impairment of other receivables</t>
  </si>
  <si>
    <t>Gains / (losses) on decommissioning of returned/abandoned areas</t>
  </si>
  <si>
    <t>Amounts recovered from Lava Jato investigation</t>
  </si>
  <si>
    <t>Gains / (losses) on disposal/write-offs of assets</t>
  </si>
  <si>
    <t>Expenses/Reimbursements from E&amp;P partnership operations</t>
  </si>
  <si>
    <t>Ship/Take or Pay agreements</t>
  </si>
  <si>
    <t>Reclassification of cumulative translation adjustments - CTA</t>
  </si>
  <si>
    <t>Provision for debt assumed from suppliers with subcontractors</t>
  </si>
  <si>
    <t>Other Income and Expenses, Net - Summary of Other Income and Expenses (Parenthetical) (Detail) $ in Millions</t>
  </si>
  <si>
    <t>Other Income And Expenses 1 [abstract]</t>
  </si>
  <si>
    <t>Foreign exchange losses on escrow account relating to class action settlement</t>
  </si>
  <si>
    <t>Costs and Expenses by Nature - Disclosure of Cost and Expenses By Nature (Detail) - USD ($) $ in Millions</t>
  </si>
  <si>
    <t>Analysis of income and expense [abstract]</t>
  </si>
  <si>
    <t>Materials, third-party services, freight, rent and other related costs</t>
  </si>
  <si>
    <t>Raw material and products for resale</t>
  </si>
  <si>
    <t>Production taxes</t>
  </si>
  <si>
    <t>Employee compensation</t>
  </si>
  <si>
    <t>(Losses) /Gains on legal, administrative and arbitration proceedings</t>
  </si>
  <si>
    <t>Allowance for expected credit losses</t>
  </si>
  <si>
    <t>Provision for debt acknowledgments of suppliers with subcontractors</t>
  </si>
  <si>
    <t>Reclassification of cumulative translation adjustment</t>
  </si>
  <si>
    <t>Equalization of expenses - AIP</t>
  </si>
  <si>
    <t>Gains and losses on disposal/write-offs of assets</t>
  </si>
  <si>
    <t>Changes in inventories</t>
  </si>
  <si>
    <t>In the Statement of income</t>
  </si>
  <si>
    <t>Costs and Expenses by Nature - Disclosure of Cost and Expenses By Nature (Parenthetical) (Detail) - USD ($) $ in Millions</t>
  </si>
  <si>
    <t>Disclosure of cost and expenses by nature [Line items]</t>
  </si>
  <si>
    <t>Net Finance Income (Expense) - Summary of Net Finance Income (Expense) (Detail) - USD ($) $ in Millions</t>
  </si>
  <si>
    <t>Disclosure of details of finance income expense [abstract]</t>
  </si>
  <si>
    <t>Debt interest and charges</t>
  </si>
  <si>
    <t>Foreign exchange gains (losses) and indexation charges on net debt</t>
  </si>
  <si>
    <t>Discount and premium on repurchase of debt securities</t>
  </si>
  <si>
    <t>Income from investments and marketable securities (Government Bonds)</t>
  </si>
  <si>
    <t>Financial result on net debt</t>
  </si>
  <si>
    <t>Gains (losses) on derivatives</t>
  </si>
  <si>
    <t>Unwinding of discount on the provision for decommissioning costs</t>
  </si>
  <si>
    <t>Other finance expenses and income, net</t>
  </si>
  <si>
    <t>Other foreign exchange gains (losses) and indexation charges, net</t>
  </si>
  <si>
    <t>Income</t>
  </si>
  <si>
    <t>Expenses</t>
  </si>
  <si>
    <t>Foreign exchange gains (losses) and indexation charges</t>
  </si>
  <si>
    <t>Net Finance Income (Expense) - Summary of Net Finance Income (Expense) (Parenthetical) (Detail) - USD ($) $ in Millions</t>
  </si>
  <si>
    <t>Disclosure of details of finance income expense [line items]</t>
  </si>
  <si>
    <t>Receivables from the electricity sector [Member]</t>
  </si>
  <si>
    <t>Supplemental Information on Statement of Cash Flows - Summary of Supplemental Information on Statement of Cash Flows (Detail) - USD ($) $ in Millions</t>
  </si>
  <si>
    <t>Additional information on cash flows:</t>
  </si>
  <si>
    <t>Withholding income tax paid on behalf of third-parties</t>
  </si>
  <si>
    <t>Capital expenditures and financing activities not involving cash</t>
  </si>
  <si>
    <t>Purchase of property, plant and equipment on credit</t>
  </si>
  <si>
    <t>Finance leases</t>
  </si>
  <si>
    <t>Provision/(reversals) for decommissioning costs</t>
  </si>
  <si>
    <t>Use of deferred tax and judicial deposit for the payment of contingency</t>
  </si>
  <si>
    <t>Segment Information - Consolidated assets by Business Area (Detail) - USD ($) $ in Millions</t>
  </si>
  <si>
    <t>Disclosure of operating segments [line items]</t>
  </si>
  <si>
    <t>Total Assets</t>
  </si>
  <si>
    <t>Operating assets [member]</t>
  </si>
  <si>
    <t>Operating segments [member] | Exploration and Production [member]</t>
  </si>
  <si>
    <t>Operating segments [member] | Refining Transportation And Marketing [member]</t>
  </si>
  <si>
    <t>Operating segments [member] | Gas &amp; Power [member]</t>
  </si>
  <si>
    <t>Operating segments [member] | Biofuels [member]</t>
  </si>
  <si>
    <t>Operating segments [member] | Distribution [member]</t>
  </si>
  <si>
    <t>Operating segments [member] | Corporate [member]</t>
  </si>
  <si>
    <t>Operating segments [member] | Operating assets [member] | Exploration and Production [member]</t>
  </si>
  <si>
    <t>Operating segments [member] | Operating assets [member] | Refining Transportation And Marketing [member]</t>
  </si>
  <si>
    <t>Operating segments [member] | Operating assets [member] | Gas &amp; Power [member]</t>
  </si>
  <si>
    <t>Operating segments [member] | Operating assets [member] | Biofuels [member]</t>
  </si>
  <si>
    <t>Operating segments [member] | Operating assets [member] | Distribution [member]</t>
  </si>
  <si>
    <t>Operating segments [member] | Operating assets [member] | Corporate [member]</t>
  </si>
  <si>
    <t>Operating segments [member] | Assets under construction [member] | Exploration and Production [member]</t>
  </si>
  <si>
    <t>Operating segments [member] | Assets under construction [member] | Refining Transportation And Marketing [member]</t>
  </si>
  <si>
    <t>Operating segments [member] | Assets under construction [member] | Gas &amp; Power [member]</t>
  </si>
  <si>
    <t>Operating segments [member] | Assets under construction [member] | Biofuels [member]</t>
  </si>
  <si>
    <t>Operating segments [member] | Assets under construction [member] | Distribution [member]</t>
  </si>
  <si>
    <t>Operating segments [member] | Assets under construction [member] | Corporate [member]</t>
  </si>
  <si>
    <t>Eliminations [member]</t>
  </si>
  <si>
    <t>Eliminations [member] | Operating assets [member]</t>
  </si>
  <si>
    <t>Segment Information - Consolidated Statement of Income by Business Area (Detail) - USD ($) $ in Millions</t>
  </si>
  <si>
    <t>Gross profit (loss)</t>
  </si>
  <si>
    <t>Selling</t>
  </si>
  <si>
    <t>General and administrative</t>
  </si>
  <si>
    <t>Research and development</t>
  </si>
  <si>
    <t>Net income / (loss) before financial results and income taxes</t>
  </si>
  <si>
    <t>Net finance income (expenses)</t>
  </si>
  <si>
    <t>Net income from continuing operations for the period</t>
  </si>
  <si>
    <t>Net income from discontinued operations for the period</t>
  </si>
  <si>
    <t>Net income (loss) for the period</t>
  </si>
  <si>
    <t>Net income from continuing operations</t>
  </si>
  <si>
    <t>Net income attributable to shareholders of Petrobras</t>
  </si>
  <si>
    <t>Intersegments [member]</t>
  </si>
  <si>
    <t>Exploration and Production [member] | Third parties [member]</t>
  </si>
  <si>
    <t>Exploration and Production [member] | Operating segments [member]</t>
  </si>
  <si>
    <t>Exploration and Production [member] | Intersegments [member]</t>
  </si>
  <si>
    <t>Refining Transportation And Marketing [member] | Third parties [member]</t>
  </si>
  <si>
    <t>Refining Transportation And Marketing [member] | Operating segments [member]</t>
  </si>
  <si>
    <t>Refining Transportation And Marketing [member] | Intersegments [member]</t>
  </si>
  <si>
    <t>Gas &amp; Power [member] | Third parties [member]</t>
  </si>
  <si>
    <t>Gas &amp; Power [member] | Operating segments [member]</t>
  </si>
  <si>
    <t>Gas &amp; Power [member] | Intersegments [member]</t>
  </si>
  <si>
    <t>Biofuels [member] | Third parties [member]</t>
  </si>
  <si>
    <t>Biofuels [member] | Operating segments [member]</t>
  </si>
  <si>
    <t>Biofuels [member] | Intersegments [member]</t>
  </si>
  <si>
    <t>Distribution [member] | Third parties [member]</t>
  </si>
  <si>
    <t>Distribution [member] | Operating segments [member]</t>
  </si>
  <si>
    <t>Distribution [member] | Intersegments [member]</t>
  </si>
  <si>
    <t>Corporate [member] | Operating segments [member]</t>
  </si>
  <si>
    <t>Eliminations [member] | Intersegments [member]</t>
  </si>
  <si>
    <t>Segment Information - Additional Information (Detail) - USD ($) $ in Millions</t>
  </si>
  <si>
    <t>Provisions for legal proceedings - Summary of Provisions for Legal Proceedings (Detail) - USD ($) $ in Millions</t>
  </si>
  <si>
    <t>Disclosure of non-current liabilities for legal proceedings [line items]</t>
  </si>
  <si>
    <t>Total claims</t>
  </si>
  <si>
    <t>Provision for legal proceedings [member]</t>
  </si>
  <si>
    <t>Provision for taxes other than income tax [member]</t>
  </si>
  <si>
    <t>Civil provision [member]</t>
  </si>
  <si>
    <t>Other environment related provision [member]</t>
  </si>
  <si>
    <t>Provisions for legal proceedings - Summary of Reconciliation of Provisions for Legal Proceedings (Detail) - USD ($) $ in Millions</t>
  </si>
  <si>
    <t>Legal proceedings provision [abstract]</t>
  </si>
  <si>
    <t>Opening Balance</t>
  </si>
  <si>
    <t>Additions, net of reversals</t>
  </si>
  <si>
    <t>Use of provision</t>
  </si>
  <si>
    <t>Accruals and charges</t>
  </si>
  <si>
    <t>Provisions for legal proceedings - Summary of Judicial Deposits with Legal Proceedings (Detail) - USD ($) $ in Millions</t>
  </si>
  <si>
    <t>Non-current judicial deposits (assets) [abstract]</t>
  </si>
  <si>
    <t>Tax</t>
  </si>
  <si>
    <t>Labor</t>
  </si>
  <si>
    <t>Civil</t>
  </si>
  <si>
    <t>Environmental</t>
  </si>
  <si>
    <t>Provisions for legal proceedings - Summary of reconciliation of Judicial Deposits with Legal Proceedings (Detail) - USD ($) $ in Millions</t>
  </si>
  <si>
    <t>Use</t>
  </si>
  <si>
    <t>Provisions for legal proceedings - Additional Information (Detail) $ in Millions</t>
  </si>
  <si>
    <t>Jan. 07, 2015Lawsuits</t>
  </si>
  <si>
    <t>Dec. 31, 2018USD ($)Lawsuits</t>
  </si>
  <si>
    <t>Number of lawsuits filed | Lawsuits</t>
  </si>
  <si>
    <t>Action Settlement amount</t>
  </si>
  <si>
    <t>Action Settlement amount including tax</t>
  </si>
  <si>
    <t>PIS and COFINS [member]</t>
  </si>
  <si>
    <t>Individual Action [member]</t>
  </si>
  <si>
    <t>Other income and expense [member] | Individual Action [member]</t>
  </si>
  <si>
    <t>First Installment [member]</t>
  </si>
  <si>
    <t>Provisions for legal proceedings - Summary of Contingent Liabilities (Detail) - USD ($) $ in Millions</t>
  </si>
  <si>
    <t>Estimated contingent liabilities for legal proceedings [line items]</t>
  </si>
  <si>
    <t>Tax [member]</t>
  </si>
  <si>
    <t>Labor [member]</t>
  </si>
  <si>
    <t>Civil-General [member]</t>
  </si>
  <si>
    <t>Civil - Environmental [member]</t>
  </si>
  <si>
    <t>Provisions For Legal Proceedings - Summary Of Nature Of Contingent Liabilities (Detail) - USD ($) $ in Millions</t>
  </si>
  <si>
    <t>Disclosure Of Nature Of Contingent Liabilities [line items]</t>
  </si>
  <si>
    <t>Estimate</t>
  </si>
  <si>
    <t>Tax [member] | Current Status [member]</t>
  </si>
  <si>
    <t>Tax [member] | Transactions Related To Tax Contingent Liability One [member] | Plaintiff Related To Tax One [member]</t>
  </si>
  <si>
    <t>Description of tax matters</t>
  </si>
  <si>
    <t>Withholding income tax (IRRF), Contribution of  Intervention in the Economic Domain (CIDE), Social  Integration Program (PIS) and Contribution to Social  Security Financing (COFINS) on remittances for payments  of vessel charters.</t>
  </si>
  <si>
    <t>Tax [member] | Transactions Related To Tax Contingent Liability One [member] | Plaintiff Related To Tax One [member] | Current Status [member]</t>
  </si>
  <si>
    <t>Contingent liabilities, current status</t>
  </si>
  <si>
    <t>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t>
  </si>
  <si>
    <t>Tax [member] | Transactions Related To Tax Contingent Liability One [member] | Plaintiff Related To Tax One [member] | Other claims [member]</t>
  </si>
  <si>
    <t>Tax [member] | Transactions Related To Tax Contingent Liability Two [member] | Plaintiff Related To Tax One [member]</t>
  </si>
  <si>
    <t>Income from foreign subsidiaries and associates  located outside Brazil not included in the computation of  taxable income (IRPJ and CSLL).</t>
  </si>
  <si>
    <t>This claim involves lawsuits in different  administrative and judicial stages. The Company considers  the likelihood of loss as possible, since there are  decisions from Superior Courts favorable to the  understanding of the Company.</t>
  </si>
  <si>
    <t>Tax [member] | Transactions Related To Tax Contingent Liability Two [member] | Plaintiff Related To Tax One [member] | Current Status [member]</t>
  </si>
  <si>
    <t>Tax [member] | Transactions Related To Tax Contingent Liability Three [member] | Plaintiff Related To Tax One [member]</t>
  </si>
  <si>
    <t>Requests to compensate federal taxes disallowed by the  Brazilian Federal Tax Authority.</t>
  </si>
  <si>
    <t>This claim involves lawsuits in different  administrative and judicial stages.</t>
  </si>
  <si>
    <t>Tax [member] | Transactions Related To Tax Contingent Liability Three [member] | Plaintiff Related To Tax One [member] | Current Status [member]</t>
  </si>
  <si>
    <t>Tax [member] | Transactions Related To Tax Contingent Liability Four [member] | Plaintiff Related To Tax One [member]</t>
  </si>
  <si>
    <t>Incidence of social security contributions over  contingent bonuses paid to employees.</t>
  </si>
  <si>
    <t>A definitive favorable decision was  rendered for some cases, and the remaining claims involve  lawsuits in different administrative and judicial stages.</t>
  </si>
  <si>
    <t>Tax [member] | Transactions Related To Tax Contingent Liability Four [member] | Plaintiff Related To Tax One [member] | Current Status [member]</t>
  </si>
  <si>
    <t>Tax [member] | Transactions Related To Tax Contingent Liability Five [member] | Plaintiff Related To Tax One [member]</t>
  </si>
  <si>
    <t>Collection of Contribution of Intervention in the  Economic Domain (CIDE) on transactions with fuel  retailers and service stations protected by judicial  injunctions determining that fuel sales were made without  gross-up of such tax.</t>
  </si>
  <si>
    <t>This claim involves lawsuits in different  judicial stages.</t>
  </si>
  <si>
    <t>Tax [member] | Transactions Related To Tax Contingent Liability Five [member] | Plaintiff Related To Tax One [member] | Current Status [member]</t>
  </si>
  <si>
    <t>Tax [member] | Transactions Related To Tax Contingent Liability Six [member] | Plaintiff Related To Tax One [member]</t>
  </si>
  <si>
    <t>Deduction from the basis of calculation of taxable  income (income tax - IRPJ and social contribution - CSLL)  of several expenses related to employee benefits.</t>
  </si>
  <si>
    <t>The court ruled on this matter in the  second quarter of 2017 granting the deduction of these  expenses from the taxable profit computation, but limited  it to 20% of the payroll and compensation of key  management participants in the plan. In 2017, after  assessing the fundamentals of this court ruling, the  Company considered as probable the likelihood of outflow  of resources with respect to the portion of the deduction  that exceeds the 20% limit, and as remote the portion  within the 20% limit.</t>
  </si>
  <si>
    <t>Tax [member] | Transactions Related To Tax Contingent Liability Six [member] | Plaintiff Related To Tax One [member] | Current Status [member]</t>
  </si>
  <si>
    <t>Tax [member] | Transactions Related To Tax Contingent Liability Six [member] | Plaintiff Related To Tax One [member] | Other claims [member]</t>
  </si>
  <si>
    <t>Tax [member] | Transactions Related To Tax Contingent Liability Seven [member] | Plaintiff Related To Tax Two [member]</t>
  </si>
  <si>
    <t>VAT (ICMS) and VAT credits on internal consumption of  bunker fuel and marine diesel, destined to chartered  vessels.</t>
  </si>
  <si>
    <t>This claim involves several tax notices  from the states, including two new material notices  applied in the third quarter of 2018, which are in  different administrative and judicial stages.</t>
  </si>
  <si>
    <t>Tax [member] | Transactions Related To Tax Contingent Liability Seven [member] | Plaintiff Related To Tax Two [member] | Current Status [member]</t>
  </si>
  <si>
    <t>Tax [member] | Transactions Related To Tax Contingent Liability Eight [member] | Plaintiff Related To Tax Three [member]</t>
  </si>
  <si>
    <t>VAT (ICMS) on dispatch of liquid natural gas (LNG) and  C5+ (tax document not accepted by the tax authority), as  well as challenges on the rights to this VAT tax credit.</t>
  </si>
  <si>
    <t>Tax [member] | Transactions Related To Tax Contingent Liability Eight [member] | Plaintiff Related To Tax Three [member] | Current Status [member]</t>
  </si>
  <si>
    <t>Tax [member] | Transactions Related To Tax Contingent Liability Nine [member] | Plaintiff Related To Tax Four [member]</t>
  </si>
  <si>
    <t>Alleged failure to withhold and pay tax on services  provided offshore (ISSQN) in favor of some municipalities  in the State of Espírito Santo, under the allegation that  the service was performed in their "respective coastal  waters".</t>
  </si>
  <si>
    <t>Tax [member] | Transactions Related To Tax Contingent Liability Nine [member] | Plaintiff Related To Tax Four [member] | Current Status [member]</t>
  </si>
  <si>
    <t>Tax [member] | Transactions Related To Tax Contingent Liability Ten [member] | Plaintiff Related To Tax Five [member]</t>
  </si>
  <si>
    <t>Additional VAT (ICMS) due to differences in rates on jet fuel  sales to airlines in the domestic market, among other questions  relating to the use of tax benefits.</t>
  </si>
  <si>
    <t>Tax [member] | Transactions Related To Tax Contingent Liability Ten [member] | Plaintiff Related To Tax Five [member] | Current Status [member]</t>
  </si>
  <si>
    <t>Tax [member] | Transactions Related To Tax Contingent Liability Eleven [member] | Plaintiff Related To Tax Six [member]</t>
  </si>
  <si>
    <t>Alleged failure to write-down VAT (ICMS) credits related to  zero tax rated or non-taxable sales made by the Company and its  customers.</t>
  </si>
  <si>
    <t>Tax [member] | Transactions Related To Tax Contingent Liability Eleven [member] | Plaintiff Related To Tax Six [member] | Current Status [member]</t>
  </si>
  <si>
    <t>Tax [member] | Transactions Related To Tax Contingent Liability Twelve [member] | Plaintiff Related To Tax Seven [member]</t>
  </si>
  <si>
    <t>Misappropriation of VAT tax credit (ICMS) that, per the tax  authorities, are not related to property, plant and equipment.</t>
  </si>
  <si>
    <t>Tax [member] | Transactions Related To Tax Contingent Liability Twelve [member] | Plaintiff Related To Tax Seven [member] | Current Status [member]</t>
  </si>
  <si>
    <t>Tax [member] | Transactions Related To Tax Contingent Liability Thirteen [member] | Plaintiff related to tax eight [member]</t>
  </si>
  <si>
    <t>Incidence of VAT (ICMS) over alleged differences in the control  of physical and fiscal inventories.</t>
  </si>
  <si>
    <t>This claim involves lawsuits in different  administrative and judicial levels.</t>
  </si>
  <si>
    <t>Tax [member] | Transactions Related To Tax Contingent Liability Thirteen [member] | Plaintiff related to tax eight [member] | Current Status [member]</t>
  </si>
  <si>
    <t>Tax [member] | Transactions Related To Tax Contingent Liability Fourteen [member] | Plaintiff related to tax eight [member]</t>
  </si>
  <si>
    <t>The plaintiff alegges that the transfers without segregating  VAT (ICMS), under the special regime, reduced the total credits of  the central department.</t>
  </si>
  <si>
    <t>The Company presented administrative defense from  the notices issued, pending court assessment.</t>
  </si>
  <si>
    <t>Tax [member] | Transactions Related To Tax Contingent Liability Fourteen [member] | Plaintiff related to tax eight [member] | Current Status [member]</t>
  </si>
  <si>
    <t>Tax [member] | Transactions related to tax contingent liability fifteen [member] | Plaintiff Related To Tax Ten [member]</t>
  </si>
  <si>
    <t>Collection of VAT (ICMS) related to natural gas imports from  Bolivia, alleging that these states were the final destination  (consumers) of the imported gas.</t>
  </si>
  <si>
    <t>This claim involves lawsuits in different  administrative and judicial stages, as well as three civil lawsuits  in the Federal Supreme Court.</t>
  </si>
  <si>
    <t>Tax [member] | Transactions related to tax contingent liability fifteen [member] | Plaintiff Related To Tax Ten [member] | Current Status [member]</t>
  </si>
  <si>
    <t>Tax [member] | Transactions related to tax contingent liability sixteen [member] | Plaintiff Related To Tax Eleven [member]</t>
  </si>
  <si>
    <t>Deferral of payment of VAT (ICMS) taxes on B100 Biodiesel sales  and the charge of a 7% VAT rate on B100 on Biodiesel interstate  sales, including states in the Midwest, North and Northeast regions  of Brazil and the State of Espírito Santo.</t>
  </si>
  <si>
    <t>This claim involves lawsuits in different  administrative and judicial stages. In the third quarter of 2018,  the company obtained final favorable decisions in proceedings in  administrative stages, contributing to the partial reduction of the  exposure.</t>
  </si>
  <si>
    <t>Tax [member] | Transactions related to tax contingent liability sixteen [member] | Plaintiff Related To Tax Eleven [member] | Current Status [member]</t>
  </si>
  <si>
    <t>Tax [member] | Transactions Related To Tax Contingent Liability Seventeen [member] | Plaintiff Related To Tax Twelve [member]</t>
  </si>
  <si>
    <t>Charge of VAT (ICMS), as a result of the temporary admission  being unauthorized, since the customs clearance regarding the  import of the rig has been done in Rio de Janeiro instead of São  Paulo.</t>
  </si>
  <si>
    <t>This claim involves lawsuits in different judicial  stages. The State of São Paulo Finance Department appeal was  denied, thus the likelihood of loss became remote in the third  quarter of 2018.</t>
  </si>
  <si>
    <t>Tax [member] | Transactions Related To Tax Contingent Liability Seventeen [member] | Plaintiff Related To Tax Twelve [member] | Current Status [member]</t>
  </si>
  <si>
    <t>Tax [member] | Transactions Related To Tax Contingent Liability Eighteen [member] | Plaintiff Related To Tax Thirteen [member]</t>
  </si>
  <si>
    <t>Misappropriation of VAT tax credit (ICMS) on the acquisitions  of goods that, per the tax authorities, are not related to  inventories.</t>
  </si>
  <si>
    <t>This  claim involves lawsuits in different administrative and judicial  stages.</t>
  </si>
  <si>
    <t>Tax [member] | Transactions Related To Tax Contingent Liability Eighteen [member] | Plaintiff Related To Tax Thirteen [member] | Current Status [member]</t>
  </si>
  <si>
    <t>Tax [member] | Transactions Related To Tax Contingent Liability Nineteen [member] | Plaintiff Related To Tax Fourteen [member]</t>
  </si>
  <si>
    <t>Misappropriation of VAT tax credit (ICMS) on the acquisitions  of goods that, per the tax authorities, are not related to  property, plant and equipment.</t>
  </si>
  <si>
    <t>This claim involves lawsuits in different  administrative and judicial stages. New lawsuits during the third  quarter of 2018 contributed to the increase of the balance.</t>
  </si>
  <si>
    <t>Tax [member] | Transactions Related To Tax Contingent Liability Nineteen [member] | Plaintiff Related To Tax Fourteen [member] | Current Status [member]</t>
  </si>
  <si>
    <t>Tax [member] | Transactions Related To Tax Contingent Liability Twenty [member] | Plaintiff Related To Tax Fifteen [member]</t>
  </si>
  <si>
    <t>Charge of VAT (ICMS) on remittance and symbolic return of jet  fuel to retail establishment which, in the understanding of the tax  authority, should have retention and collection of the ICMS for the  subsequent operations, since it is considered a remittance to a  retail taxpayer established in the State.</t>
  </si>
  <si>
    <t>Tax [member] | Transactions Related To Tax Contingent Liability Twenty [member] | Plaintiff Related To Tax Fifteen [member] | Current Status [member]</t>
  </si>
  <si>
    <t>Tax [member] | Transactions Related To Tax Contingent Liability Twenty One [member] | Plaintiff Related To Tax Sixteen [member]</t>
  </si>
  <si>
    <t>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consequently charging the difference on the tax levied on the sale and transfer transactions.</t>
  </si>
  <si>
    <t>This claim involves lawsuits in different judicial stages.</t>
  </si>
  <si>
    <t>Tax [member] | Transactions Related To Tax Contingent Liability Twenty One [member] | Plaintiff Related To Tax Sixteen [member] | Current Status [member]</t>
  </si>
  <si>
    <t>Tax [member] | Transactions Related To Tax Contingent Liability Twenty Two [member] | Plaintiff Related To Tax Seventeen [member]</t>
  </si>
  <si>
    <t>Disagreement about the basis of calculation of VAT (ICMS) on interstate sales and transfers  between different stores from the same contributor.</t>
  </si>
  <si>
    <t>This claim involves lawsuits in different administrative and judicial stages.</t>
  </si>
  <si>
    <t>Tax [member] | Transactions Related To Tax Contingent Liability Twenty Two [member] | Plaintiff Related To Tax Seventeen [member] | Current Status [member]</t>
  </si>
  <si>
    <t>Tax [member] | Transactions Related To Other Tax Contingent Liability [member]</t>
  </si>
  <si>
    <t>Other tax matters</t>
  </si>
  <si>
    <t>Labor [member] | Transactions Related To Labour Matters Contingent Liability One [member] | Plaintiff Related To Labour Matters One [member]</t>
  </si>
  <si>
    <t>The Superior Labor Court (Tribunal Superior do Trabalho - TST) denied the special appeal filed by the Company. Petrobras filed a Motion for Clarification on the decision, which was denied by the TST. The Company will file the appropriate appeal. On July 26, 2018, a minister of the Superior Federal Court (Superior Tribunal Federal - STF) granted Petrobras' request to prevent the effects of the judgment of the TST, determining the suspension of individual and class actions on this subject, pending the deliberation on this matter in the Supreme Court or further deliberation of the rapporteur minister assigned to this case.</t>
  </si>
  <si>
    <t>Description of labor matters</t>
  </si>
  <si>
    <t>Actions requiring a review of the methodology by which the minimum compensation based on an  employee's position and work schedule (Remuneração Mínima por Nível e Regime - RMNR) is  calculated.</t>
  </si>
  <si>
    <t>Labor [member] | Transactions Related To Labour Matters Contingent Liability One [member] | Plaintiff Related To Labour Matters One [member] | Current Status [member]</t>
  </si>
  <si>
    <t>Labor [member] | Transactions Related To Labour Matters Contingent Liability Two [member] | Plaintiff Related To Labour Matters Two [member]</t>
  </si>
  <si>
    <t>The claim was denied by the TST, but the plaintiff is still able to appeal.</t>
  </si>
  <si>
    <t>The plaintiff claims Petrobras failed to pay overtime for standby work exceeding 12-hours per  day. It also demands that the Company respects a 12-hour limit of standby work per workday, as  well as an 11-hour period for rest between workdays, subject to a daily fine.</t>
  </si>
  <si>
    <t>Labor [member] | Transactions Related To Labour Matters Contingent Liability Two [member] | Plaintiff Related To Labour Matters Two [member] | Current Status [member]</t>
  </si>
  <si>
    <t>Labor [member] | Transactions Related To Other Labour Matters Contingent Liability [member]</t>
  </si>
  <si>
    <t>Other labor matters</t>
  </si>
  <si>
    <t>Civil-General [member] | Transactions Related To Civil Matters Contingent Liability One [member] | Plaintiff Related To Civil Matters One [member]</t>
  </si>
  <si>
    <t>The Company litigates, confidentially, in several  arbitrations on the case, one of them was given arbitration award  favorable to Petrobras. The unsuccessful investor in this arbitration  award filed an annulment requirement, which did not have the injunction  granted even with appeal to the lower court.</t>
  </si>
  <si>
    <t>Description of civil matters</t>
  </si>
  <si>
    <t>Arbitration in Brazil and lawsuit in the USA regarding Sete Brasil.</t>
  </si>
  <si>
    <t>Civil-General [member] | Transactions Related To Civil Matters Contingent Liability One [member] | Plaintiff Related To Civil Matters One [member] | Current Status [member]</t>
  </si>
  <si>
    <t>Civil-General [member] | Transactions related to civil matters contingent liability two [member] | Plaintiff Related To Civil Matters Two [member]</t>
  </si>
  <si>
    <t>The claims involve lawsuits in different administrative  and judicial stages.</t>
  </si>
  <si>
    <t>Administrative proceedings challenging an ANP order requiring Petrobras  to pay additional special participation fees and royalties (production  taxes) with respect to several fields. It also includes contention about  fines imposed by ANP due to alleged failure to comply with the minimum  exploration activities program, as well as alleged irregularities relating  to compliance with oil and gas industry regulation.</t>
  </si>
  <si>
    <t>Civil-General [member] | Transactions related to civil matters contingent liability two [member] | Plaintiff Related To Civil Matters Two [member] | Current Status [member]</t>
  </si>
  <si>
    <t>Civil-General [member] | Transactions related to civil matters contingent liability three [member] | Plaintiff Related To Civil Matters Two [member]</t>
  </si>
  <si>
    <t>This list involves claims that are disputed in court and  in arbitration proceedings, as follows</t>
  </si>
  <si>
    <t>Proceedings challenging an ANP order requiring Petrobras to unite Lula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t>
  </si>
  <si>
    <t>Civil-General [member] | Transactions related to civil matters contingent liability three [member] | Plaintiff Related To Civil Matters Two [member] | Current Status [member]</t>
  </si>
  <si>
    <t>Civil-General [member] | Transactions related to civil matters contingent liability three [member] | Plaintiff Related To Civil Matters Two [member] | Lula and Cernanbi [member]</t>
  </si>
  <si>
    <t>Civil-General [member] | Transactions related to civil matters contingent liability three [member] | Plaintiff Related To Civil Matters Two [member] | Bauna and Piracicaba [member]</t>
  </si>
  <si>
    <t>Civil-General [member] | Transactions related to civil matters contingent liability three [member] | Plaintiff Related To Civil Matters Two [member] | Tartaruga Verde and Mestica [member]</t>
  </si>
  <si>
    <t>Civil-General [member] | Transactions related to civil matters contingent liability three [member] | Plaintiff Related To Civil Matters Two [member] | Parque das Baleias complex [Member]</t>
  </si>
  <si>
    <t>Civil-General [member] | Transactions related to civil matters contingent liability four [member] | Plaintiff related to civil matters three [member]</t>
  </si>
  <si>
    <t>International litigations relating to the unilateral termination of the  drilling service contract tied to Titanium Explorer drilling rig.</t>
  </si>
  <si>
    <t>Civil-General [member] | Transactions related to civil matters contingent liability four [member] | Plaintiff related to civil matters three [member] | Current Status [member]</t>
  </si>
  <si>
    <t>An unfavorable arbitration award was rendered on July 2, 2018 in Texas, USA. The Arbitral Tribunal formed by three arbitrators decided by a majority vote that Vantage is entitled to receive US$ 622 million, bearing interests at a 15.2% annual rate,in compensation for early termination of the contract related to the drilling service provided by the Titanium Explorer drilling rig, and for services already billed. On August 31, 2018, the Company challenged the arbitral award, arguing that it has been denied the fundamental safeguards of due process, as expressed by the dissenting arbitrator. On August 27,2018, the Dutch Judiciary granted an injunction infavor of Vantage, blocking any amounts and assets dueto Petrobras, arising from obligations of some of its Netherlands-based subsidiaries until August 27, 2018, limited to US$ 684 million. The injunction also reaches</t>
  </si>
  <si>
    <t>urrent status An unfavorable arbitration award was rendered on July 2, 2018 in Texas, USA. The Arbitral Tribunal formed by three arbitrators decided by a majority vote that Vantage is entitled to receive US$ 622 million, bearing interests at a 15.2% annual rate,in compensation for early termination of the contract related to the drilling service provided by the Titanium Explorer drilling rig, and for services already billed. On August 31, 2018, the Company challenged the arbitral award, arguing that it has been denied the fundamental safeguards of due process, as expressed by the dissenting arbitrator. On August 27,2018, the Dutch Judiciary granted an injunction infavor of Vantage, blocking any amounts and assets dueto Petrobras, arising from obligations of some of its Netherlands-based subsidiaries until August 27, 2018, limited to US$ 684 million. The injunction also reaches</t>
  </si>
  <si>
    <t>Compensation for early termination of contract</t>
  </si>
  <si>
    <t>Civil-General [member] | Transactions related to other civil matters contingent liability [member]</t>
  </si>
  <si>
    <t>Civil-General [member] | Transactions related to other civil matters contingent liability [member] | Plaintiff related to civil matters three [member] | Current Status [member]</t>
  </si>
  <si>
    <t>Other civil matters</t>
  </si>
  <si>
    <t>Civil - Environmental [member] | Transactions related to environmental matters contingent liability one [member] | Plaintiff related to environmental matters one [member]</t>
  </si>
  <si>
    <t>The five actions are currently stayed.</t>
  </si>
  <si>
    <t>Description of environmental matters</t>
  </si>
  <si>
    <t>Five public civil actions filed by the Public  Prosecutor's Office of the State of Rio de Janeiro  against Petrobras, the State Environmental Institute -  INEA and Rio de Janeiro State, requesting proof of  compliance with regulation relating to the  environmental licensing of COMPERJ, complementation of  technical researchs, as well as compensation for  collective material and moral damages.</t>
  </si>
  <si>
    <t>Civil - Environmental [member] | Transactions related to environmental matters contingent liability one [member] | Plaintiff related to environmental matters one [member] | Current Status [member]</t>
  </si>
  <si>
    <t>Civil - Environmental [member] | Transactions related to environmental matters contingent liability two [member] | Plaintiff related to environmental matters two [member]</t>
  </si>
  <si>
    <t>The court partially ruled in favor of  the plaintiff. However, both parties (the plaintiff and  the Company) filed an appeal.</t>
  </si>
  <si>
    <t>Legal proceeding related to specific performance  obligations, indemnification and compensation for  damages related to an environmental accident that  occurred in the State of Paraná on July 16, 2000.</t>
  </si>
  <si>
    <t>Civil - Environmental [member] | Transactions related to environmental matters contingent liability two [member] | Plaintiff related to environmental matters two [member] | Current Status [member]</t>
  </si>
  <si>
    <t>Civil - Environmental [member] | Transactions related to environmental matters contingent liability three [member] | Plaintiff related to environmental matters three [member]</t>
  </si>
  <si>
    <t>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t>
  </si>
  <si>
    <t>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Platform.</t>
  </si>
  <si>
    <t>Civil - Environmental [member] | Transactions related to environmental matters contingent liability three [member] | Plaintiff related to environmental matters three [member] | Current Status [member]</t>
  </si>
  <si>
    <t>Civil - Environmental [member] | Transactions related to other environmental matters contingent liability [member]</t>
  </si>
  <si>
    <t>Other environmental matters</t>
  </si>
  <si>
    <t>Commitment to Purchase Natural Gas - Additional Information (Detail) - Gas Supply Agreement [member] m³ in Thousands, $ in Millions</t>
  </si>
  <si>
    <t>Dec. 31, 2018USD ($)m³</t>
  </si>
  <si>
    <t>Disclosure of commitments [line items]</t>
  </si>
  <si>
    <t>Amount Of Natural Gas | m³</t>
  </si>
  <si>
    <t>Amount Of Natural Gas Equivalent Per Day | m³</t>
  </si>
  <si>
    <t>Estimated Value Of Natural Gas | $</t>
  </si>
  <si>
    <t>Additional estimated value of natural gas | $</t>
  </si>
  <si>
    <t>Collateral for crude oil exploration concession agreements (Detail) - Exploration and evaluation assets [member] $ in Millions</t>
  </si>
  <si>
    <t>Disclosure Of Collateral [line items]</t>
  </si>
  <si>
    <t>Collateral for crude oil exploration concession agreements, amount</t>
  </si>
  <si>
    <t>Collateral for crude oil exploration concession agreements, amount still in force</t>
  </si>
  <si>
    <t>Crude Oil Reserves [member]</t>
  </si>
  <si>
    <t>Amount pledged on collateral</t>
  </si>
  <si>
    <t>Bank Guarantees [member]</t>
  </si>
  <si>
    <t>Risk Management - Summary of the Positions of the Derivative Financial Instruments Held by the Company (Detail) bbl in Thousands, € in Millions, £ in Millions, $ in Millions</t>
  </si>
  <si>
    <t>Dec. 31, 2018USD ($)bbl</t>
  </si>
  <si>
    <t>Dec. 31, 2018GBP (£)bbl</t>
  </si>
  <si>
    <t>Dec. 31, 2018EUR (€)bbl</t>
  </si>
  <si>
    <t>Dec. 31, 2017USD ($)bbl</t>
  </si>
  <si>
    <t>Dec. 31, 2017GBP (£)bbl</t>
  </si>
  <si>
    <t>Disclosure of risk management strategy related to hedge accounting [line items]</t>
  </si>
  <si>
    <t>Fair value Asset Position (Liability)</t>
  </si>
  <si>
    <t>Futures contracts [Member] | Derivatives not designated for hedge accounting [Member]</t>
  </si>
  <si>
    <t>Notional value | bbl</t>
  </si>
  <si>
    <t>Futures contracts [Member] | Long position/Crude oil and oil products [Member] | Derivatives not designated for hedge accounting [Member]</t>
  </si>
  <si>
    <t>2019/2020</t>
  </si>
  <si>
    <t>Futures contracts [Member] | Short position/Crude oil and oil products [Member] | Derivatives not designated for hedge accounting [Member]</t>
  </si>
  <si>
    <t>Forward contracts [Member] | Long position/Foreign currency forwards [Member] | Derivatives not designated for hedge accounting [Member]</t>
  </si>
  <si>
    <t>Notional value</t>
  </si>
  <si>
    <t>2019</t>
  </si>
  <si>
    <t>Forward contracts [Member] | Short position/Foreign currency forwards [Member] | Derivatives not designated for hedge accounting [Member]</t>
  </si>
  <si>
    <t>Forward contracts [Member] | Long Position Or Foreign Currency Forwards EUR/USD [member] | Derivatives not designated for hedge accounting [Member]</t>
  </si>
  <si>
    <t>Notional value | €</t>
  </si>
  <si>
    <t>Forward contracts [Member] | Long Position Or Foreign Currency Forwards GBP/USD [member] | Derivatives not designated for hedge accounting [Member]</t>
  </si>
  <si>
    <t>Notional value | £</t>
  </si>
  <si>
    <t>Swap [Member] | Cross Currency Swap Matured In Two Thousand Twenty Six [member] | Derivatives not designated for hedge accounting [Member]</t>
  </si>
  <si>
    <t>2026</t>
  </si>
  <si>
    <t>Swap [Member] | Cross Currency Swap Matured In Two Thousand Thirty Four [member] | Derivatives not designated for hedge accounting [Member]</t>
  </si>
  <si>
    <t>2034</t>
  </si>
  <si>
    <t>Risk Management - Summary of Amounts Recognized and Guarantees Given Related to Derivative Financial Instruments (Detail) - USD ($) $ in Millions</t>
  </si>
  <si>
    <t>Disclosure of detailed information about financial instruments [line items]</t>
  </si>
  <si>
    <t>Gains/ (losses) recognized in the statement of income</t>
  </si>
  <si>
    <t>Gains/(losses) recognized in the Shareholders' Equity</t>
  </si>
  <si>
    <t>Guarantees given as collateral</t>
  </si>
  <si>
    <t>Fair value hedges [member]</t>
  </si>
  <si>
    <t>Fair value hedges [member] | Commodity price risk [member]</t>
  </si>
  <si>
    <t>Fair value hedges [member] | Currency risk [member]</t>
  </si>
  <si>
    <t>Fair value hedges [member] | Interest rate risk [member]</t>
  </si>
  <si>
    <t>Cash flow hedges [member]</t>
  </si>
  <si>
    <t>Risk Management - Summary of Sensitivity Analysis of the Derivative Financial Instruments (Detail) $ in Millions</t>
  </si>
  <si>
    <t>Probable Scenario [member] | Forward contracts [Member] | Currency risk [member] | Derivatives not designated for hedge accounting [Member]</t>
  </si>
  <si>
    <t>Disclosure of nature and extent of risks arising from financial instruments [line items]</t>
  </si>
  <si>
    <t>Risk exposure associated with instruments</t>
  </si>
  <si>
    <t>Probable Scenario [member] | Derivatives [member]</t>
  </si>
  <si>
    <t>Reasonably Possible Scenario [member] | Futures contracts [Member] | Equity price risk [member] | Derivatives not designated for hedge accounting [Member]</t>
  </si>
  <si>
    <t>Reasonably Possible Scenario [member] | Forward contracts [Member] | Currency risk [member] | Derivatives not designated for hedge accounting [Member]</t>
  </si>
  <si>
    <t>Reasonably Possible Scenario [member] | Derivatives [member]</t>
  </si>
  <si>
    <t>Remote Scenario [member] | Futures contracts [Member] | Equity price risk [member] | Derivatives not designated for hedge accounting [Member]</t>
  </si>
  <si>
    <t>Remote Scenario [member] | Forward contracts [Member] | Currency risk [member] | Derivatives not designated for hedge accounting [Member]</t>
  </si>
  <si>
    <t>Remote Scenario [member] | Derivatives [member]</t>
  </si>
  <si>
    <t>Risk Management - Summary of Sensitivity Analysis of the Derivative Financial Instruments (Parenthetical) (Detail)</t>
  </si>
  <si>
    <t>Appreciation of currency japanese yen [member]</t>
  </si>
  <si>
    <t>Appreciation or depreciation in oil and oil products prices</t>
  </si>
  <si>
    <t>2.70%</t>
  </si>
  <si>
    <t>Risk variables</t>
  </si>
  <si>
    <t>Risk Management - Additional Information (Detail) € in Millions, £ in Millions, $ in Millions</t>
  </si>
  <si>
    <t>Feb. 28, 2018</t>
  </si>
  <si>
    <t>Dec. 31, 2018EUR (€)Rate</t>
  </si>
  <si>
    <t>Dec. 31, 2017GBP (£)Rate</t>
  </si>
  <si>
    <t>Jun. 30, 2017Rate</t>
  </si>
  <si>
    <t>Number of oil production foreseen</t>
  </si>
  <si>
    <t>Average purchase cost</t>
  </si>
  <si>
    <t>Average strike price</t>
  </si>
  <si>
    <t>Gain from hedge strategy</t>
  </si>
  <si>
    <t>Foreign exchange gains (losses) due to ineffectiveness</t>
  </si>
  <si>
    <t>Exchange rate | Rate</t>
  </si>
  <si>
    <t>Description of exchange rate</t>
  </si>
  <si>
    <t>The carrying amounts, the fair value as of December 31, 2018, and a schedule of  expected reclassifications to the statement of income of cumulative losses  recognized in other comprehensive income (shareholders' equity) based on a  US$ 1.00 / R$ 3.8748 exchange rate are set out below</t>
  </si>
  <si>
    <t>Hedging instruments designated / Highly probable future exports (%)</t>
  </si>
  <si>
    <t>57.70%</t>
  </si>
  <si>
    <t>Description of changes in methods and assumptions</t>
  </si>
  <si>
    <t>Based on a sensitivity analysis considering a  US$ 10/barrel decrease in Brent prices stress scenario, when compared to the  Brent price projections in our BMP-2019-2023, would not indicate a  reclassification adjustment from equity to the statement of income.</t>
  </si>
  <si>
    <t>Derivative gain (loss)</t>
  </si>
  <si>
    <t>Average repayment term</t>
  </si>
  <si>
    <t>Amount of insurance policies</t>
  </si>
  <si>
    <t>Currency risk [member]</t>
  </si>
  <si>
    <t>Description of sensitivity analysis</t>
  </si>
  <si>
    <t>Showing the probable scenario for foreign exchange risk on financial instruments, computed based on external data along with stressed scenarios (a 25% and a 50% change in the foreign exchange rates), except for assets and liabilities of foreign subsidiaries</t>
  </si>
  <si>
    <t>Petrobras Global Trading BV [member]</t>
  </si>
  <si>
    <t>Notional amount</t>
  </si>
  <si>
    <t>Bonds issued | £</t>
  </si>
  <si>
    <t>Cross Currency Swap Matured In Two Thousand Twenty Six [member] | Petrobras Global Trading BV [member]</t>
  </si>
  <si>
    <t>Notional amount | £</t>
  </si>
  <si>
    <t>Cross currency swap maturity</t>
  </si>
  <si>
    <t>Cross Currency Swap Matured In Two Thousand Thirty Four [member] | Petrobras Global Trading BV [member]</t>
  </si>
  <si>
    <t>Cross currency swap [Member] | Petrobras Global Trading BV [member]</t>
  </si>
  <si>
    <t>Forward contracts [Member] | Petrobras Global Trading BV [member]</t>
  </si>
  <si>
    <t>Risk Management - Summary of Carrying Amounts, the Fair Value and Schedule of Expected Reclassifications (Detail) R$ in Millions, $ in Millions</t>
  </si>
  <si>
    <t>Disclosure of detailed information about hedged items [line items]</t>
  </si>
  <si>
    <t>Exports affecting the statement of income | $</t>
  </si>
  <si>
    <t>Nominal value of hedging instrument at December 31, 2018</t>
  </si>
  <si>
    <t>R$ 291476</t>
  </si>
  <si>
    <t>Non-derivative financial instruments (debt: principal and interest) [member]</t>
  </si>
  <si>
    <t>R$ 193189</t>
  </si>
  <si>
    <t>Hedged transactions</t>
  </si>
  <si>
    <t xml:space="preserve">Foreign exchange gains and losses on a portion of highly probable future monthly exports revenues </t>
  </si>
  <si>
    <t>Additional hedging relationships designated, designations revoked and hedging instruments re-designated</t>
  </si>
  <si>
    <t>R$ 116927</t>
  </si>
  <si>
    <t>Nature of the risk</t>
  </si>
  <si>
    <t xml:space="preserve">Foreign Currency - Real vs U.S. Dollar Spot Rate </t>
  </si>
  <si>
    <t>Exports affecting the statement of income</t>
  </si>
  <si>
    <t>R$ 25151</t>
  </si>
  <si>
    <t>Maturity Date</t>
  </si>
  <si>
    <t xml:space="preserve">January 2019 to December 2028  </t>
  </si>
  <si>
    <t>Principal repayments / amortization</t>
  </si>
  <si>
    <t>R$ 61277</t>
  </si>
  <si>
    <t>R$ 256390</t>
  </si>
  <si>
    <t>Foreign exchange variation | R$</t>
  </si>
  <si>
    <t>Risk Management - Summary of Roll-Forward Schedule of Cumulative Foreign Exchange Losses Recognized in Other Comprehensive Income (Detail) - USD ($) $ in Millions</t>
  </si>
  <si>
    <t>Disclosure of information about amounts that affected statement of comprehensive income as result of hedge accounting [line items]</t>
  </si>
  <si>
    <t>Balance at beginning of the period</t>
  </si>
  <si>
    <t>Balance at the end of the period</t>
  </si>
  <si>
    <t>Cash flow hedge highly probable future exports [member] | Occurred exports [member]</t>
  </si>
  <si>
    <t>Cash flow hedge highly probable future exports [member] | Exports no longer expected or not occurred [member]</t>
  </si>
  <si>
    <t>Before Tax [member] | Cash flow hedge highly probable future exports [member]</t>
  </si>
  <si>
    <t>Before Tax [member] | Cash flow hedge highly probable future exports [member] | Occurred exports [member]</t>
  </si>
  <si>
    <t>Before Tax [member] | Cash flow hedge highly probable future exports [member] | Exports no longer expected or not occurred [member]</t>
  </si>
  <si>
    <t>Tax Effect [member] | Cash flow hedge highly probable future exports [member]</t>
  </si>
  <si>
    <t>Tax Effect [member] | Cash flow hedge highly probable future exports [member] | Occurred exports [member]</t>
  </si>
  <si>
    <t>Tax Effect [member] | Cash flow hedge highly probable future exports [member] | Exports no longer expected or not occurred [member]</t>
  </si>
  <si>
    <t>Risk Management - Summary of Ratio of Highly Probable Future Exports to Debt Instruments (Detail) $ in Millions</t>
  </si>
  <si>
    <t>Disclosure of information about terms and conditions of hedging instruments and how they affect future cash flows [line items]</t>
  </si>
  <si>
    <t>Expected realization</t>
  </si>
  <si>
    <t>Later than six years and not later than seven years [member]</t>
  </si>
  <si>
    <t>Later than seven years and not later than eight years [member]</t>
  </si>
  <si>
    <t>Later Than Eight Years [member]</t>
  </si>
  <si>
    <t>Average [member]</t>
  </si>
  <si>
    <t>Risk Management - Summary of Sensitivity Analysis for Foreign Exchange Risk on Financial Instruments (Detail) $ in Millions</t>
  </si>
  <si>
    <t>Dollar/Real [member]</t>
  </si>
  <si>
    <t>Disclosure Of Foreign Currency Exchange Exposure [line items]</t>
  </si>
  <si>
    <t>Sensitivity analysis for foreign exchange risk</t>
  </si>
  <si>
    <t>Euro/Real [member]</t>
  </si>
  <si>
    <t>Euro/Dollar [member]</t>
  </si>
  <si>
    <t>Pound Sterling/Real [member]</t>
  </si>
  <si>
    <t>Pound Sterling/Dollar [Member]</t>
  </si>
  <si>
    <t>Non Deliverable Forward [member] | Euro/Dollar [member]</t>
  </si>
  <si>
    <t>Non Deliverable Forward [member] | Pound Sterling/Dollar [Member]</t>
  </si>
  <si>
    <t>Cross currency swap [Member] | Pound Sterling/Dollar [Member]</t>
  </si>
  <si>
    <t>Cash flow hedges [member] | Dollar/Real [member]</t>
  </si>
  <si>
    <t>Derivatives assets [member] | Dollar/Real [member]</t>
  </si>
  <si>
    <t>Derivatives assets [member] | Euro/Real [member]</t>
  </si>
  <si>
    <t>Derivatives assets [member] | Euro/Dollar [member]</t>
  </si>
  <si>
    <t>Derivatives assets [member] | Pound Sterling/Real [member]</t>
  </si>
  <si>
    <t>Derivatives assets [member] | Pound Sterling/Dollar [Member]</t>
  </si>
  <si>
    <t>Derivative liabilities [member] | Dollar/Real [member]</t>
  </si>
  <si>
    <t>Derivative liabilities [member] | Euro/Real [member]</t>
  </si>
  <si>
    <t>Derivative liabilities [member] | Euro/Dollar [member]</t>
  </si>
  <si>
    <t>Derivative liabilities [member] | Pound Sterling/Real [member]</t>
  </si>
  <si>
    <t>Derivative liabilities [member] | Pound Sterling/Dollar [Member]</t>
  </si>
  <si>
    <t>Probable Scenario [member] | Dollar/Real [member]</t>
  </si>
  <si>
    <t>Probable Scenario [member] | Euro/Real [member]</t>
  </si>
  <si>
    <t>Probable Scenario [member] | Euro/Dollar [member]</t>
  </si>
  <si>
    <t>Probable Scenario [member] | Pound Sterling/Dollar [Member]</t>
  </si>
  <si>
    <t>Probable Scenario [member] | Currency risk [member]</t>
  </si>
  <si>
    <t>Probable Scenario [member] | Non Deliverable Forward [member] | Euro/Dollar [member]</t>
  </si>
  <si>
    <t>Probable Scenario [member] | Non Deliverable Forward [member] | Pound Sterling/Dollar [Member]</t>
  </si>
  <si>
    <t>Probable Scenario [member] | Cross currency swap [Member] | Pound Sterling/Dollar [Member]</t>
  </si>
  <si>
    <t>Probable Scenario [member] | Cash flow hedges [member] | Dollar/Real [member]</t>
  </si>
  <si>
    <t>Probable Scenario [member] | Derivatives assets [member] | Dollar/Real [member]</t>
  </si>
  <si>
    <t>Probable Scenario [member] | Derivatives assets [member] | Euro/Dollar [member]</t>
  </si>
  <si>
    <t>Probable Scenario [member] | Derivatives assets [member] | Pound Sterling/Dollar [Member]</t>
  </si>
  <si>
    <t>Probable Scenario [member] | Derivative liabilities [member] | Dollar/Real [member]</t>
  </si>
  <si>
    <t>Probable Scenario [member] | Derivative liabilities [member] | Euro/Real [member]</t>
  </si>
  <si>
    <t>Probable Scenario [member] | Derivative liabilities [member] | Euro/Dollar [member]</t>
  </si>
  <si>
    <t>Probable Scenario [member] | Derivative liabilities [member] | Pound Sterling/Dollar [Member]</t>
  </si>
  <si>
    <t>Probable Stressed Scenario Of Twenty Five Percentage [member] | Dollar/Real [member]</t>
  </si>
  <si>
    <t>Probable Stressed Scenario Of Twenty Five Percentage [member] | Euro/Real [member]</t>
  </si>
  <si>
    <t>Probable Stressed Scenario Of Twenty Five Percentage [member] | Euro/Dollar [member]</t>
  </si>
  <si>
    <t>Probable Stressed Scenario Of Twenty Five Percentage [member] | Pound Sterling/Real [member]</t>
  </si>
  <si>
    <t>Probable Stressed Scenario Of Twenty Five Percentage [member] | Pound Sterling/Dollar [Member]</t>
  </si>
  <si>
    <t>Probable Stressed Scenario Of Twenty Five Percentage [member] | Currency risk [member]</t>
  </si>
  <si>
    <t>Probable Stressed Scenario Of Twenty Five Percentage [member] | Non Deliverable Forward [member] | Euro/Dollar [member]</t>
  </si>
  <si>
    <t>Probable Stressed Scenario Of Twenty Five Percentage [member] | Non Deliverable Forward [member] | Pound Sterling/Dollar [Member]</t>
  </si>
  <si>
    <t>Probable Stressed Scenario Of Twenty Five Percentage [member] | Cross currency swap [Member] | Pound Sterling/Dollar [Member]</t>
  </si>
  <si>
    <t>Probable Stressed Scenario Of Twenty Five Percentage [member] | Cash flow hedges [member] | Dollar/Real [member]</t>
  </si>
  <si>
    <t>Probable Stressed Scenario Of Twenty Five Percentage [member] | Derivatives assets [member] | Dollar/Real [member]</t>
  </si>
  <si>
    <t>Probable Stressed Scenario Of Twenty Five Percentage [member] | Derivatives assets [member] | Euro/Real [member]</t>
  </si>
  <si>
    <t>Probable Stressed Scenario Of Twenty Five Percentage [member] | Derivatives assets [member] | Euro/Dollar [member]</t>
  </si>
  <si>
    <t>Probable Stressed Scenario Of Twenty Five Percentage [member] | Derivatives assets [member] | Pound Sterling/Dollar [Member]</t>
  </si>
  <si>
    <t>Probable Stressed Scenario Of Twenty Five Percentage [member] | Derivative liabilities [member] | Dollar/Real [member]</t>
  </si>
  <si>
    <t>Probable Stressed Scenario Of Twenty Five Percentage [member] | Derivative liabilities [member] | Euro/Real [member]</t>
  </si>
  <si>
    <t>Probable Stressed Scenario Of Twenty Five Percentage [member] | Derivative liabilities [member] | Euro/Dollar [member]</t>
  </si>
  <si>
    <t>Probable Stressed Scenario Of Twenty Five Percentage [member] | Derivative liabilities [member] | Pound Sterling/Real [member]</t>
  </si>
  <si>
    <t>Probable Stressed Scenario Of Twenty Five Percentage [member] | Derivative liabilities [member] | Pound Sterling/Dollar [Member]</t>
  </si>
  <si>
    <t>Probable Stressed Scenario of Fifty Percentage [Member] | Dollar/Real [member]</t>
  </si>
  <si>
    <t>Probable Stressed Scenario of Fifty Percentage [Member] | Euro/Real [member]</t>
  </si>
  <si>
    <t>Probable Stressed Scenario of Fifty Percentage [Member] | Euro/Dollar [member]</t>
  </si>
  <si>
    <t>Probable Stressed Scenario of Fifty Percentage [Member] | Pound Sterling/Real [member]</t>
  </si>
  <si>
    <t>Probable Stressed Scenario of Fifty Percentage [Member] | Pound Sterling/Dollar [Member]</t>
  </si>
  <si>
    <t>Probable Stressed Scenario of Fifty Percentage [Member] | Currency risk [member]</t>
  </si>
  <si>
    <t>Probable Stressed Scenario of Fifty Percentage [Member] | Non Deliverable Forward [member] | Euro/Dollar [member]</t>
  </si>
  <si>
    <t>Probable Stressed Scenario of Fifty Percentage [Member] | Non Deliverable Forward [member] | Pound Sterling/Dollar [Member]</t>
  </si>
  <si>
    <t>Probable Stressed Scenario of Fifty Percentage [Member] | Cross currency swap [Member] | Pound Sterling/Dollar [Member]</t>
  </si>
  <si>
    <t>Probable Stressed Scenario of Fifty Percentage [Member] | Cash flow hedges [member] | Dollar/Real [member]</t>
  </si>
  <si>
    <t>Probable Stressed Scenario of Fifty Percentage [Member] | Derivatives assets [member] | Dollar/Real [member]</t>
  </si>
  <si>
    <t>Probable Stressed Scenario of Fifty Percentage [Member] | Derivatives assets [member] | Euro/Real [member]</t>
  </si>
  <si>
    <t>Probable Stressed Scenario of Fifty Percentage [Member] | Derivatives assets [member] | Euro/Dollar [member]</t>
  </si>
  <si>
    <t>Probable Stressed Scenario of Fifty Percentage [Member] | Derivatives assets [member] | Pound Sterling/Real [member]</t>
  </si>
  <si>
    <t>Probable Stressed Scenario of Fifty Percentage [Member] | Derivatives assets [member] | Pound Sterling/Dollar [Member]</t>
  </si>
  <si>
    <t>Probable Stressed Scenario of Fifty Percentage [Member] | Derivative liabilities [member] | Dollar/Real [member]</t>
  </si>
  <si>
    <t>Probable Stressed Scenario of Fifty Percentage [Member] | Derivative liabilities [member] | Euro/Real [member]</t>
  </si>
  <si>
    <t>Probable Stressed Scenario of Fifty Percentage [Member] | Derivative liabilities [member] | Euro/Dollar [member]</t>
  </si>
  <si>
    <t>Probable Stressed Scenario of Fifty Percentage [Member] | Derivative liabilities [member] | Pound Sterling/Real [member]</t>
  </si>
  <si>
    <t>Probable Stressed Scenario of Fifty Percentage [Member] | Derivative liabilities [member] | Pound Sterling/Dollar [Member]</t>
  </si>
  <si>
    <t>Risk Management - Summary of Sensitivity Analysis for Foreign Exchange Risk on Financial Instruments (Parenthetical) (Detail)</t>
  </si>
  <si>
    <t>Appreciation of currency real japanese yen [Member]</t>
  </si>
  <si>
    <t>Appreciation or depreciation in foreign currency exchange rate</t>
  </si>
  <si>
    <t>1.00%</t>
  </si>
  <si>
    <t>Depreciation of currency euro [member]</t>
  </si>
  <si>
    <t>0.40%</t>
  </si>
  <si>
    <t>Appreciation Of Currency Pound Sterling [member]</t>
  </si>
  <si>
    <t>1.50%</t>
  </si>
  <si>
    <t>Appreciation of currency Real /Sterling [member]</t>
  </si>
  <si>
    <t>2.30%</t>
  </si>
  <si>
    <t>Appreciation of currency Real [member]</t>
  </si>
  <si>
    <t>1.20%</t>
  </si>
  <si>
    <t>Risk Management - Summary of Credit Quality of Cash and Cash Equivalents, and Marketable Securities (Detail) - USD ($) $ in Millions</t>
  </si>
  <si>
    <t>Disclosure Of Reasonably Possible Changes To Actuarial Assumptions [line items]</t>
  </si>
  <si>
    <t>AAA credit grades [Member]</t>
  </si>
  <si>
    <t>AA credit grades [Member]</t>
  </si>
  <si>
    <t>A credit grades [Member]</t>
  </si>
  <si>
    <t>BBB credit grades [Member]</t>
  </si>
  <si>
    <t>BB credit grades [Member]</t>
  </si>
  <si>
    <t>B Credit Grades [member]</t>
  </si>
  <si>
    <t>AAA.br credit grades [Member]</t>
  </si>
  <si>
    <t>AA.br credit grades [Member]</t>
  </si>
  <si>
    <t>A Point Br Credit Grades [member]</t>
  </si>
  <si>
    <t>Bb Point Br Credit Grades [member]</t>
  </si>
  <si>
    <t>Other ratings [Member]</t>
  </si>
  <si>
    <t>Risk Management - Summary of Maturity Schedule of the Company's Finance Debt (Detail) - USD ($) $ in Millions</t>
  </si>
  <si>
    <t>Disclosure of finance debt [line items]</t>
  </si>
  <si>
    <t>Undiscounted Finance Debt [member]</t>
  </si>
  <si>
    <t>Principal</t>
  </si>
  <si>
    <t>Not later than one year [member] | Undiscounted Finance Debt [member]</t>
  </si>
  <si>
    <t>Later than one year and not later than two years [member] | Undiscounted Finance Debt [member]</t>
  </si>
  <si>
    <t>Later than two years and not later than three years [member] | Undiscounted Finance Debt [member]</t>
  </si>
  <si>
    <t>Later than three years and not later than four years [member] | Undiscounted Finance Debt [member]</t>
  </si>
  <si>
    <t>Later than four years and not later than five years [member] | Undiscounted Finance Debt [member]</t>
  </si>
  <si>
    <t>Later than five years [member] | Undiscounted Finance Debt [member]</t>
  </si>
  <si>
    <t>Risk Management - Summary of Information Concerning the Insurance Coverage Outstanding (Detail) - Non-life insurance contracts [member] $ in Millions</t>
  </si>
  <si>
    <t>Disclosure of types of insurance contracts [line items]</t>
  </si>
  <si>
    <t>Amount insured</t>
  </si>
  <si>
    <t>Facilities, equipment inventory and products inventory [Member]</t>
  </si>
  <si>
    <t>Tankers and auxiliary vessels [Member]</t>
  </si>
  <si>
    <t>Fixed platforms, floating production systems and offshore drilling units [Member]</t>
  </si>
  <si>
    <t>Fair Value of Financial Assets and Liabilities - Fair Value Measured of Assets and Liabilities (Detail) - USD ($) $ in Millions</t>
  </si>
  <si>
    <t>Disclosure of fair value measurement of assets and liabilities [line items]</t>
  </si>
  <si>
    <t>Fair value measurement [Member]</t>
  </si>
  <si>
    <t>Fair value measurement [Member] | Foreign currency derivatives [Member]</t>
  </si>
  <si>
    <t>Fair value measurement [Member] | Commodity derivatives [Member]</t>
  </si>
  <si>
    <t>Fair value measurement [Member] | Level 1 [member]</t>
  </si>
  <si>
    <t>Fair value measurement [Member] | Level 1 [member] | Commodity derivatives [Member]</t>
  </si>
  <si>
    <t>Fair value measurement [Member] | Level 2 [member]</t>
  </si>
  <si>
    <t>Fair value measurement [Member] | Level 2 [member] | Foreign currency derivatives [Member]</t>
  </si>
  <si>
    <t>Fair value measurement [Member] | Marketable securities [Member]</t>
  </si>
  <si>
    <t>Fair value measurement [Member] | Marketable securities [Member] | Level 1 [member]</t>
  </si>
  <si>
    <t>Fair value measurement [Member] | Foreign currency derivatives [Member] | Level 2 [member]</t>
  </si>
  <si>
    <t>Subsequent events - Additional Information (Detail) R$ in Millions, $ in Millions</t>
  </si>
  <si>
    <t>Jan. 31, 2019USD ($)</t>
  </si>
  <si>
    <t>Jan. 31, 2019BRL (R$)</t>
  </si>
  <si>
    <t>Jan. 30, 2019USD ($)</t>
  </si>
  <si>
    <t>Oct. 31, 2018USD ($)</t>
  </si>
  <si>
    <t>Disclosure of Events After Reporting Period [line items]</t>
  </si>
  <si>
    <t>Share purchase agreement with Chevron USA, amount</t>
  </si>
  <si>
    <t>Pasadena Refining System Inc [member]</t>
  </si>
  <si>
    <t>Events After Reporting Period [member]</t>
  </si>
  <si>
    <t>Issuance of debentures</t>
  </si>
  <si>
    <t>R$ 3600</t>
  </si>
  <si>
    <t>Events After Reporting Period [member] | Debentures of first series [member]</t>
  </si>
  <si>
    <t>Debenture interest rate</t>
  </si>
  <si>
    <t>4.046%</t>
  </si>
  <si>
    <t>Events After Reporting Period [member] | Debentures of second series [member]</t>
  </si>
  <si>
    <t>4.2186%</t>
  </si>
  <si>
    <t>Events After Reporting Period [member] | Debentures of third series [member]</t>
  </si>
  <si>
    <t>106.25%</t>
  </si>
  <si>
    <t>Information Related to Guaranteed Securities Issued by Subsidiaries - Additional Information (Detail) - Boe Boe in Millions</t>
  </si>
  <si>
    <t>Disclosure of subsidiaries [line items]</t>
  </si>
  <si>
    <t>Description of guarantees given by registrant</t>
  </si>
  <si>
    <t>Petróleo Brasileiro S.A. - Petrobras fully and unconditionally guarantees the  debt securities issued by Petrobras Global Finance B.V. (PGF), a  100-percent-owned finance subsidiary of Petrobras. There are no significant  restrictions on the ability of Petrobras to obtain funds from PGF.</t>
  </si>
  <si>
    <t>Number of barrels of proved reserves</t>
  </si>
  <si>
    <t>Incorporation of proved reserves from extensions and discoveries</t>
  </si>
  <si>
    <t>Decrease in proved reserves due to sale of minerals in situ Increase in proved reserves due to purchase of minerals in situ Net effect of decrease in our proved reserves Increased proved reserves excluding production Number of oil barrels produced Net increase decrease in proved reserves</t>
  </si>
  <si>
    <t>Increase in proved reserves due to purchase of minerals in situ</t>
  </si>
  <si>
    <t>Net effect of decrease in our proved reserves</t>
  </si>
  <si>
    <t>Number of oil barrels produced</t>
  </si>
  <si>
    <t>Net increase decrease in proved reserves</t>
  </si>
  <si>
    <t>Number of oil barrels withdrawn from reserves</t>
  </si>
  <si>
    <t>Increased proved reserves excluding production</t>
  </si>
  <si>
    <t>Discounted future net cash flow calculating percentage</t>
  </si>
  <si>
    <t>Oil barrels added to proved reserves</t>
  </si>
  <si>
    <t>Natural Gas [member] | Consolidated Entities [member]</t>
  </si>
  <si>
    <t>Production capacity related to assets held for sale</t>
  </si>
  <si>
    <t>32.00%</t>
  </si>
  <si>
    <t>Economic Revisions [member]</t>
  </si>
  <si>
    <t>Technical Revisions [member]</t>
  </si>
  <si>
    <t>Water Injection [member]</t>
  </si>
  <si>
    <t>Murphy Exploration and Production Company [member] | Consolidated Entities [member]</t>
  </si>
  <si>
    <t>Murphy Exploration and Production Company [member] | North America [member]</t>
  </si>
  <si>
    <t>Petrobras America Inc [member] | Consolidated Entities [member]</t>
  </si>
  <si>
    <t>Petrobras America Inc [member] | North America [member]</t>
  </si>
  <si>
    <t>Information Related to Guaranteed Securities Issued by Subsidiaries - Summary of Capitalized Costs Relating to Oil and Gas Producing Activities (Detail) - Oil and Gas Producing Activities [member] - USD ($) $ in Millions</t>
  </si>
  <si>
    <t>Consolidated Entities [member]</t>
  </si>
  <si>
    <t>Capitalized Costs Relating To Oil And Gas Producing Activities By Geographic Area [line items]</t>
  </si>
  <si>
    <t>Unproved oil and gas properties</t>
  </si>
  <si>
    <t>Proved oil and gas properties</t>
  </si>
  <si>
    <t>Support Equipment</t>
  </si>
  <si>
    <t>Gross Capitalized costs</t>
  </si>
  <si>
    <t>Net capitalized costs</t>
  </si>
  <si>
    <t>Consolidated Entities [member] | Brazil member</t>
  </si>
  <si>
    <t>Consolidated Entities [member] | South America [member]</t>
  </si>
  <si>
    <t>Consolidated Entities [member] | North America [member]</t>
  </si>
  <si>
    <t>Consolidated Entities [member] | Others [member]</t>
  </si>
  <si>
    <t>Consolidated Entities [member] | Foreign countries [member]</t>
  </si>
  <si>
    <t>Equity Method Investee [member]</t>
  </si>
  <si>
    <t>Information Related to Guaranteed Securities Issued by Subsidiaries - Summary of Costs Incurred in Oil and Gas Property Acquisition, Exploration and Development Activities (Detail) - USD ($) $ in Millions</t>
  </si>
  <si>
    <t>Acquisition costs:</t>
  </si>
  <si>
    <t>Proved</t>
  </si>
  <si>
    <t>Unproved</t>
  </si>
  <si>
    <t>Development costs</t>
  </si>
  <si>
    <t>Information Related to Guaranteed Securities Issued by Subsidiaries - Summary of Operations for Oil and Gas Producing Activities (Detail) - USD ($) $ in Millions</t>
  </si>
  <si>
    <t>Net operation revenues:</t>
  </si>
  <si>
    <t>Revenue</t>
  </si>
  <si>
    <t>Sales to third parties</t>
  </si>
  <si>
    <t>Intersegment</t>
  </si>
  <si>
    <t>Production costs</t>
  </si>
  <si>
    <t>Exploration expenses</t>
  </si>
  <si>
    <t>Impairment of oil and gas properties</t>
  </si>
  <si>
    <t>Other operating expenses</t>
  </si>
  <si>
    <t>Income before income tax expenses</t>
  </si>
  <si>
    <t>Income tax expenses</t>
  </si>
  <si>
    <t>Results of operations (excluding corporate overhead and interest costs)</t>
  </si>
  <si>
    <t>Oil And Natural Gas Liquids [member] | Equity Method Investee [member]</t>
  </si>
  <si>
    <t>Oil And Natural Gas Liquids [member] | Consolidated Entities [member]</t>
  </si>
  <si>
    <t>Oil And Natural Gas Liquids [member] | Consolidated Entities [member] | Brazil member</t>
  </si>
  <si>
    <t>Oil And Natural Gas Liquids [member] | Consolidated Entities [member] | South America [member]</t>
  </si>
  <si>
    <t>Oil And Natural Gas Liquids [member] | Consolidated Entities [member] | North America [member]</t>
  </si>
  <si>
    <t>Oil And Natural Gas Liquids [member] | Consolidated Entities [member] | Others [member]</t>
  </si>
  <si>
    <t>Information Related to Guaranteed Securities Issued by Subsidiaries - Summary of Annual Changes in Proved Developed and Undeveloped Reserves of Oil (Detail) - Basic Oil [member] - MMBbls</t>
  </si>
  <si>
    <t>Disclosure of proved developed and undeveloped reserves [line items]</t>
  </si>
  <si>
    <t>Transfers by loss of control</t>
  </si>
  <si>
    <t>Revisions of previous estimates</t>
  </si>
  <si>
    <t>Extensions and discoveries</t>
  </si>
  <si>
    <t>Improved Recovery</t>
  </si>
  <si>
    <t>Sales of reserves</t>
  </si>
  <si>
    <t>Purchases of reserves</t>
  </si>
  <si>
    <t>Production for the year</t>
  </si>
  <si>
    <t>Consolidated Entities [member] | Oil and gas producing properties abroad [member]</t>
  </si>
  <si>
    <t>Consolidated Entities [member] | Oil and gas producing properties abroad [member] | South America [member]</t>
  </si>
  <si>
    <t>Consolidated Entities [member] | Oil and gas producing properties abroad [member] | North America [member]</t>
  </si>
  <si>
    <t>Consolidated Entities [member] | Synthetic Oil [Member] | Brazil member</t>
  </si>
  <si>
    <t>Equity Method Investee [member] | Oil and gas producing properties abroad [member]</t>
  </si>
  <si>
    <t>Equity Method Investee [member] | Oil and gas producing properties abroad [member] | South America [member]</t>
  </si>
  <si>
    <t>Equity Method Investee [member] | Oil and gas producing properties abroad [member] | North America [member]</t>
  </si>
  <si>
    <t>Equity Method Investee [member] | Oil and gas producing properties abroad [member] | Africa [member]</t>
  </si>
  <si>
    <t>Information Related to Guaranteed Securities Issued by Subsidiaries - Summary of Annual Changes in Proved Developed and Undeveloped Reserves of Oil (Parenthetical) (Detail) - MMBbls</t>
  </si>
  <si>
    <t>Consolidated Entities [member] | Murphy Exploration and Production Company [member]</t>
  </si>
  <si>
    <t>Consolidated Entities [member] | Petrobras America Inc [member]</t>
  </si>
  <si>
    <t>Consolidated Entities [member] | Basic Oil [member]</t>
  </si>
  <si>
    <t>Proved developed and undeveloped reserves</t>
  </si>
  <si>
    <t>Consolidated Entities [member] | Basic Oil [member] | Murphy Exploration and Production Company [member]</t>
  </si>
  <si>
    <t>Consolidated Entities [member] | Basic Oil [member] | Petrobras America Inc [member]</t>
  </si>
  <si>
    <t>Consolidated Entities [member] | Brazil member | Basic Oil [member]</t>
  </si>
  <si>
    <t>Equity Method Investee [member] | Basic Oil [member]</t>
  </si>
  <si>
    <t>Equity Method Investee [member] | Basic Oil [member] | Murphy Exploration and Production Company [member]</t>
  </si>
  <si>
    <t>Equity Method Investee [member] | Basic Oil [member] | Petrobras America Inc [member]</t>
  </si>
  <si>
    <t>Asset held for sale [member] | Consolidated Entities [member] | Brazil member | Basic Oil [member]</t>
  </si>
  <si>
    <t>Asset held for sale [member] | Consolidated Entities [member] | Africa [member] | Basic Oil [member]</t>
  </si>
  <si>
    <t>Information Related to Guaranteed Securities Issued by Subsidiaries - Summary of Annual Changes in Proved Developed and Undeveloped Reserves of Natural Gas (Detail) - Natural Gas [member] - Bcf</t>
  </si>
  <si>
    <t>Information Related to Guaranteed Securities Issued by Subsidiaries - Summary of Annual Changes in Proved Developed and Undeveloped Reserves of Natural Gas (Parenthetical) (Detail) - Bcf</t>
  </si>
  <si>
    <t>Consolidated Entities [member] | Natural Gas [member]</t>
  </si>
  <si>
    <t>Consolidated Entities [member] | Natural Gas [member] | Murphy Exploration and Production Company [member]</t>
  </si>
  <si>
    <t>Consolidated Entities [member] | Natural Gas [member] | Petrobras America Inc [member]</t>
  </si>
  <si>
    <t>Consolidated Entities [member] | Brazil member | Natural Gas [member]</t>
  </si>
  <si>
    <t>Equity Method Investee [member] | Natural Gas [member]</t>
  </si>
  <si>
    <t>Equity Method Investee [member] | Natural Gas [member] | Murphy Exploration and Production Company [member]</t>
  </si>
  <si>
    <t>Equity Method Investee [member] | Natural Gas [member] | Petrobras America Inc [member]</t>
  </si>
  <si>
    <t>Asset held for sale [member] | Consolidated Entities [member] | Brazil member | Natural Gas [member]</t>
  </si>
  <si>
    <t>Asset held for sale [member] | Consolidated Entities [member] | Africa [member] | Natural Gas [member]</t>
  </si>
  <si>
    <t>Information Related to Guaranteed Securities Issued by Subsidiaries - Summary of Annual Changes in Proved Developed and Undeveloped Reserves of Oil and Natural Gas (Detail) - Crude oil and natural gas [Member] - MMBbls</t>
  </si>
  <si>
    <t>Consolidated And Equity Method Investees [member]</t>
  </si>
  <si>
    <t>Consolidated And Equity Method Investees [member] | Brazil member</t>
  </si>
  <si>
    <t>Consolidated And Equity Method Investees [member] | Oil and gas producing properties abroad [member]</t>
  </si>
  <si>
    <t>Consolidated And Equity Method Investees [member] | Oil and gas producing properties abroad [member] | South America [member]</t>
  </si>
  <si>
    <t>Consolidated And Equity Method Investees [member] | Oil and gas producing properties abroad [member] | North America [member]</t>
  </si>
  <si>
    <t>Consolidated And Equity Method Investees [member] | Oil and gas producing properties abroad [member] | Africa [member]</t>
  </si>
  <si>
    <t>Consolidated And Equity Method Investees [member] | Synthetic oil equivalent [member] | Brazil member</t>
  </si>
  <si>
    <t>Information Related to Guaranteed Securities Issued by Subsidiaries - Summary of Annual Changes in Proved Developed and Undeveloped Reserves of Oil and Natural Gas (Parenthetical) (Detail) - MMBbls</t>
  </si>
  <si>
    <t>Consolidated Entities [member] | Crude oil and natural gas [Member]</t>
  </si>
  <si>
    <t>Consolidated Entities [member] | Crude oil and natural gas [Member] | Murphy Exploration and Production Company [member]</t>
  </si>
  <si>
    <t>Consolidated Entities [member] | Crude oil and natural gas [Member] | Petrobras America Inc [member]</t>
  </si>
  <si>
    <t>Consolidated Entities [member] | Brazil member | Crude oil and natural gas [Member]</t>
  </si>
  <si>
    <t>Equity Method Investee [member] | Crude oil and natural gas [Member]</t>
  </si>
  <si>
    <t>Equity Method Investee [member] | Crude oil and natural gas [Member] | Murphy Exploration and Production Company [member]</t>
  </si>
  <si>
    <t>Equity Method Investee [member] | Crude oil and natural gas [Member] | Petrobras America Inc [member]</t>
  </si>
  <si>
    <t>Consolidated And Equity Method Investees [member] | Crude oil and natural gas [Member]</t>
  </si>
  <si>
    <t>Consolidated And Equity Method Investees [member] | Crude oil and natural gas [Member] | Murphy Exploration and Production Company [member]</t>
  </si>
  <si>
    <t>Consolidated And Equity Method Investees [member] | Crude oil and natural gas [Member] | Petrobras America Inc [member]</t>
  </si>
  <si>
    <t>Consolidated And Equity Method Investees [member] | Brazil member | Crude oil and natural gas [Member]</t>
  </si>
  <si>
    <t>Asset held for sale [member] | Consolidated Entities [member] | Brazil member | Crude oil and natural gas [Member]</t>
  </si>
  <si>
    <t>Asset held for sale [member] | Consolidated Entities [member] | Africa [member] | Crude oil and natural gas [Member]</t>
  </si>
  <si>
    <t>Asset held for sale [member] | Consolidated And Equity Method Investees [member] | Brazil member | Crude oil and natural gas [Member]</t>
  </si>
  <si>
    <t>Asset held for sale [member] | Consolidated And Equity Method Investees [member] | Africa [member] | Crude oil and natural gas [Member]</t>
  </si>
  <si>
    <t>Information Related to Guaranteed Securities Issued by Subsidiaries - Summary of Supplementary Information on Oil and Gas Exploration Production of Net Proved Developed and Undeveloped Reserves Explanatory (Detail)</t>
  </si>
  <si>
    <t>Dec. 31, 2018MMBblsBcf</t>
  </si>
  <si>
    <t>Dec. 31, 2017MMBblsBcf</t>
  </si>
  <si>
    <t>Dec. 31, 2016MMBblsBcf</t>
  </si>
  <si>
    <t>Crude Oil [Member]</t>
  </si>
  <si>
    <t>Disclosure of Supplementary Information on Oil and Gas Exploration Production of Net Proved Developed and Undeveloped Reserves [line items]</t>
  </si>
  <si>
    <t>Net proved developed reserves | MMBbls</t>
  </si>
  <si>
    <t>Crude Oil [Member] | Consolidated Entities [member]</t>
  </si>
  <si>
    <t>Crude Oil [Member] | Consolidated Entities [member] | Brazil member</t>
  </si>
  <si>
    <t>Crude Oil [Member] | Consolidated Entities [member] | Oil and gas producing properties abroad [member]</t>
  </si>
  <si>
    <t>Crude Oil [Member] | Consolidated Entities [member] | Oil and gas producing properties abroad [member] | South America [member]</t>
  </si>
  <si>
    <t>Crude Oil [Member] | Consolidated Entities [member] | Oil and gas producing properties abroad [member] | North America [member]</t>
  </si>
  <si>
    <t>Crude Oil [Member] | Equity Method Investee [member]</t>
  </si>
  <si>
    <t>Crude Oil [Member] | Equity Method Investee [member] | Oil and gas producing properties abroad [member]</t>
  </si>
  <si>
    <t>Crude Oil [Member] | Equity Method Investee [member] | Oil and gas producing properties abroad [member] | North America [member]</t>
  </si>
  <si>
    <t>Crude Oil [Member] | Equity Method Investee [member] | Oil and gas producing properties abroad [member] | Africa [member]</t>
  </si>
  <si>
    <t>Synthetic Oil [Member]</t>
  </si>
  <si>
    <t>Synthetic Oil [Member] | Consolidated Entities [member]</t>
  </si>
  <si>
    <t>Synthetic Oil [Member] | Consolidated Entities [member] | Brazil member</t>
  </si>
  <si>
    <t>Natural Gas [member]</t>
  </si>
  <si>
    <t>Net proved developed reserves | Bcf</t>
  </si>
  <si>
    <t>Natural Gas [member] | Consolidated Entities [member] | Brazil member</t>
  </si>
  <si>
    <t>Natural Gas [member] | Consolidated Entities [member] | Oil and gas producing properties abroad [member]</t>
  </si>
  <si>
    <t>Natural Gas [member] | Consolidated Entities [member] | Oil and gas producing properties abroad [member] | South America [member]</t>
  </si>
  <si>
    <t>Natural Gas [member] | Consolidated Entities [member] | Oil and gas producing properties abroad [member] | North America [member]</t>
  </si>
  <si>
    <t>Natural Gas [member] | Equity Method Investee [member]</t>
  </si>
  <si>
    <t>Natural Gas [member] | Equity Method Investee [member] | Oil and gas producing properties abroad [member]</t>
  </si>
  <si>
    <t>Natural Gas [member] | Equity Method Investee [member] | Oil and gas producing properties abroad [member] | North America [member]</t>
  </si>
  <si>
    <t>Natural Gas [member] | Equity Method Investee [member] | Oil and gas producing properties abroad [member] | Africa [member]</t>
  </si>
  <si>
    <t>Synthetic Gas [Member]</t>
  </si>
  <si>
    <t>Synthetic Gas [Member] | Consolidated Entities [member]</t>
  </si>
  <si>
    <t>Synthetic Gas [Member] | Consolidated Entities [member] | Brazil member</t>
  </si>
  <si>
    <t>Information Related to Guaranteed Securities Issued by Subsidiaries - Summary of Supplementary Information on Oil and Gas Exploration Production of Net Proved Developed and Undeveloped Reserves Explanatory (Parenthetical) (Detail)</t>
  </si>
  <si>
    <t>Net proved undeveloped reserves | MMBbls</t>
  </si>
  <si>
    <t>Net proved undeveloped reserves | Bcf</t>
  </si>
  <si>
    <t>North America [member] | Natural gas liquid (NGL) [member]</t>
  </si>
  <si>
    <t>Percentage of proved developed reserves</t>
  </si>
  <si>
    <t>4.20%</t>
  </si>
  <si>
    <t>Percentage of proved undeveloped reserves</t>
  </si>
  <si>
    <t>3.60%</t>
  </si>
  <si>
    <t>Consolidated Entities [member] | Crude Oil [Member]</t>
  </si>
  <si>
    <t>Consolidated Entities [member] | Brazil member | Crude Oil [Member]</t>
  </si>
  <si>
    <t>Asset held for sale [member] | Consolidated Entities [member] | Brazil member | Crude Oil [Member]</t>
  </si>
  <si>
    <t>Information Related to Guaranteed Securities Issued by Subsidiaries - Summary of Supplementary Information on Standardized Measure of Discounted Future Net Cash Flow Relating to Proved Oil and Gas Quantities Explanatory (Detail) - USD ($) $ in Millions</t>
  </si>
  <si>
    <t>Disclosure of Supplementary Information on Standardized Measure of Discounted Future Net Cash Flow Relating to Proved Oil and Gas Quantities [line items]</t>
  </si>
  <si>
    <t>Future cash inflows</t>
  </si>
  <si>
    <t>Future production costs</t>
  </si>
  <si>
    <t>Future development costs</t>
  </si>
  <si>
    <t>Future income tax expenses</t>
  </si>
  <si>
    <t>Undiscounted future net cash flows</t>
  </si>
  <si>
    <t>10 percent midyear annual discount for timing of estimated cash flows</t>
  </si>
  <si>
    <t>Standardized measure of discounted future net cash flows</t>
  </si>
  <si>
    <t>Oil and gas producing properties abroad [member] | Consolidated Entities [member]</t>
  </si>
  <si>
    <t>Oil and gas producing properties abroad [member] | Consolidated Entities [member] | South America [member]</t>
  </si>
  <si>
    <t>Oil and gas producing properties abroad [member] | Consolidated Entities [member] | North America [member]</t>
  </si>
  <si>
    <t>Information Related to Guaranteed Securities Issued by Subsidiaries - Summary of Supplementary Information on Standardized Measure of Discounted Future Net Cash Flow Relating to Proved Oil and Gas Quantities Explanatory (Parenthetical) (Detail) - Brazil member - USD ($) $ in Millions</t>
  </si>
  <si>
    <t>Future cash flow oil and gas production classified as held for sale</t>
  </si>
  <si>
    <t>Information Related to Guaranteed Securities Issued by Subsidiaries - Summary of Standardized Measure of Discounted Future Net Cash Flow Projections Explanatory (Detail) - USD ($) $ in Millions</t>
  </si>
  <si>
    <t>Disclosure Of Standardized Measure Of Discounted Future Net Cash Flow Projections [line items]</t>
  </si>
  <si>
    <t>Sales and transfers of oil and gas, net of production cost</t>
  </si>
  <si>
    <t>Development cost incurred</t>
  </si>
  <si>
    <t>Net change due to purchases and sales of minerals in place</t>
  </si>
  <si>
    <t>Net change due to extensions, discoveries and improved recovery related costs</t>
  </si>
  <si>
    <t>Revisions of previous quantity estimates</t>
  </si>
  <si>
    <t>Net change in prices, transfer prices and in production costs</t>
  </si>
  <si>
    <t>Changes in estimated future development costs</t>
  </si>
  <si>
    <t>Accretion of discount</t>
  </si>
  <si>
    <t>Net change in income taxes</t>
  </si>
  <si>
    <t>Other - unspecified</t>
  </si>
  <si>
    <t>Information Related to Guaranteed Securities Issued by Subsidiaries - Summary of Standardized Measure of Discounted Future Net Cash Flow Projections Explanatory (Parenthetical) (Detail) - USD ($) $ in Millions</t>
  </si>
  <si>
    <t>Oil and gas production classified as held for sale</t>
  </si>
  <si>
    <t>Equity Method Investee [member] | Brazil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sharedStrings.xml" Type="http://schemas.openxmlformats.org/officeDocument/2006/relationships/sharedStrings"/><Relationship Id="rId226" Target="styles.xml" Type="http://schemas.openxmlformats.org/officeDocument/2006/relationships/styles"/><Relationship Id="rId2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9"/>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23</v>
      </c>
    </row>
    <row r="3" spans="1:3">
      <c r="A3" s="3" t="s">
        <v>953</v>
      </c>
    </row>
    <row r="4" spans="1:3">
      <c r="A4" s="4" t="s">
        <v>954</v>
      </c>
      <c r="B4" s="5" t="n">
        <v>435</v>
      </c>
      <c r="C4" s="5" t="n">
        <v>2951</v>
      </c>
    </row>
    <row r="5" spans="1:3">
      <c r="A5" s="4" t="s">
        <v>955</v>
      </c>
      <c r="B5" s="6" t="n">
        <v>-14</v>
      </c>
      <c r="C5" s="6" t="n">
        <v>-192</v>
      </c>
    </row>
    <row r="6" spans="1:3">
      <c r="A6" s="4" t="s">
        <v>956</v>
      </c>
      <c r="B6" s="6" t="n">
        <v>421</v>
      </c>
      <c r="C6" s="6" t="n">
        <v>2759</v>
      </c>
    </row>
    <row r="7" spans="1:3">
      <c r="A7" s="4" t="s">
        <v>957</v>
      </c>
    </row>
    <row r="8" spans="1:3">
      <c r="A8" s="3" t="s">
        <v>953</v>
      </c>
    </row>
    <row r="9" spans="1:3">
      <c r="A9" s="4" t="s">
        <v>954</v>
      </c>
      <c r="B9" s="6" t="n">
        <v>435</v>
      </c>
    </row>
    <row r="10" spans="1:3">
      <c r="A10" s="4" t="s">
        <v>955</v>
      </c>
      <c r="B10" s="6" t="n">
        <v>-14</v>
      </c>
    </row>
    <row r="11" spans="1:3">
      <c r="A11" s="4" t="s">
        <v>956</v>
      </c>
      <c r="B11" s="5" t="n">
        <v>421</v>
      </c>
    </row>
    <row r="12" spans="1:3">
      <c r="A12" s="4" t="s">
        <v>888</v>
      </c>
    </row>
    <row r="13" spans="1:3">
      <c r="A13" s="3" t="s">
        <v>953</v>
      </c>
    </row>
    <row r="14" spans="1:3">
      <c r="A14" s="4" t="s">
        <v>954</v>
      </c>
      <c r="C14" s="6" t="n">
        <v>2481</v>
      </c>
    </row>
    <row r="15" spans="1:3">
      <c r="A15" s="4" t="s">
        <v>955</v>
      </c>
      <c r="C15" s="6" t="n">
        <v>-88</v>
      </c>
    </row>
    <row r="16" spans="1:3">
      <c r="A16" s="4" t="s">
        <v>956</v>
      </c>
      <c r="C16" s="6" t="n">
        <v>2393</v>
      </c>
    </row>
    <row r="17" spans="1:3">
      <c r="A17" s="4" t="s">
        <v>892</v>
      </c>
    </row>
    <row r="18" spans="1:3">
      <c r="A18" s="3" t="s">
        <v>953</v>
      </c>
    </row>
    <row r="19" spans="1:3">
      <c r="A19" s="4" t="s">
        <v>954</v>
      </c>
      <c r="C19" s="6" t="n">
        <v>470</v>
      </c>
    </row>
    <row r="20" spans="1:3">
      <c r="A20" s="4" t="s">
        <v>955</v>
      </c>
      <c r="C20" s="6" t="n">
        <v>-104</v>
      </c>
    </row>
    <row r="21" spans="1:3">
      <c r="A21" s="4" t="s">
        <v>956</v>
      </c>
      <c r="C21" s="5" t="n">
        <v>36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8</v>
      </c>
      <c r="B1" s="2" t="s">
        <v>1</v>
      </c>
    </row>
    <row r="2" spans="1:5">
      <c r="B2" s="2" t="s">
        <v>2</v>
      </c>
      <c r="C2" s="2" t="s">
        <v>23</v>
      </c>
      <c r="D2" s="2" t="s">
        <v>72</v>
      </c>
      <c r="E2" s="2" t="s">
        <v>669</v>
      </c>
    </row>
    <row r="3" spans="1:5">
      <c r="A3" s="3" t="s">
        <v>959</v>
      </c>
    </row>
    <row r="4" spans="1:5">
      <c r="A4" s="4" t="s">
        <v>960</v>
      </c>
      <c r="B4" s="4" t="s">
        <v>640</v>
      </c>
    </row>
    <row r="5" spans="1:5">
      <c r="A5" s="4" t="s">
        <v>961</v>
      </c>
      <c r="B5" s="5" t="n">
        <v>73175</v>
      </c>
      <c r="C5" s="5" t="n">
        <v>81502</v>
      </c>
      <c r="D5" s="5" t="n">
        <v>77550</v>
      </c>
      <c r="E5" s="5" t="n">
        <v>66055</v>
      </c>
    </row>
    <row r="6" spans="1:5">
      <c r="A6" s="4" t="s">
        <v>104</v>
      </c>
      <c r="B6" s="5" t="n">
        <v>7414</v>
      </c>
      <c r="C6" s="5" t="n">
        <v>169</v>
      </c>
      <c r="D6" s="5" t="n">
        <v>-4349</v>
      </c>
    </row>
    <row r="7" spans="1:5">
      <c r="A7" s="4" t="s">
        <v>962</v>
      </c>
    </row>
    <row r="8" spans="1:5">
      <c r="A8" s="3" t="s">
        <v>959</v>
      </c>
    </row>
    <row r="9" spans="1:5">
      <c r="A9" s="4" t="s">
        <v>963</v>
      </c>
      <c r="B9" s="4" t="s">
        <v>964</v>
      </c>
    </row>
    <row r="10" spans="1:5">
      <c r="A10" s="4" t="s">
        <v>960</v>
      </c>
      <c r="B10" s="4" t="s">
        <v>873</v>
      </c>
    </row>
    <row r="11" spans="1:5">
      <c r="A11" s="4" t="s">
        <v>965</v>
      </c>
      <c r="B11" s="4" t="s">
        <v>873</v>
      </c>
    </row>
    <row r="12" spans="1:5">
      <c r="A12" s="4" t="s">
        <v>961</v>
      </c>
      <c r="B12" s="5" t="n">
        <v>29529</v>
      </c>
    </row>
    <row r="13" spans="1:5">
      <c r="A13" s="4" t="s">
        <v>104</v>
      </c>
      <c r="B13" s="5" t="n">
        <v>2489</v>
      </c>
    </row>
    <row r="14" spans="1:5">
      <c r="A14" s="4" t="s">
        <v>966</v>
      </c>
      <c r="B14" s="4" t="s">
        <v>967</v>
      </c>
    </row>
    <row r="15" spans="1:5">
      <c r="A15" s="4" t="s">
        <v>968</v>
      </c>
    </row>
    <row r="16" spans="1:5">
      <c r="A16" s="3" t="s">
        <v>959</v>
      </c>
    </row>
    <row r="17" spans="1:5">
      <c r="A17" s="4" t="s">
        <v>963</v>
      </c>
      <c r="B17" s="4" t="s">
        <v>969</v>
      </c>
    </row>
    <row r="18" spans="1:5">
      <c r="A18" s="4" t="s">
        <v>960</v>
      </c>
      <c r="B18" s="4" t="s">
        <v>642</v>
      </c>
    </row>
    <row r="19" spans="1:5">
      <c r="A19" s="4" t="s">
        <v>965</v>
      </c>
      <c r="B19" s="4" t="s">
        <v>642</v>
      </c>
    </row>
    <row r="20" spans="1:5">
      <c r="A20" s="4" t="s">
        <v>961</v>
      </c>
      <c r="B20" s="5" t="n">
        <v>2500</v>
      </c>
    </row>
    <row r="21" spans="1:5">
      <c r="A21" s="4" t="s">
        <v>104</v>
      </c>
      <c r="B21" s="5" t="n">
        <v>874</v>
      </c>
    </row>
    <row r="22" spans="1:5">
      <c r="A22" s="4" t="s">
        <v>966</v>
      </c>
      <c r="B22" s="4" t="s">
        <v>970</v>
      </c>
    </row>
    <row r="23" spans="1:5">
      <c r="A23" s="4" t="s">
        <v>971</v>
      </c>
    </row>
    <row r="24" spans="1:5">
      <c r="A24" s="3" t="s">
        <v>959</v>
      </c>
    </row>
    <row r="25" spans="1:5">
      <c r="A25" s="4" t="s">
        <v>963</v>
      </c>
      <c r="B25" s="4" t="s">
        <v>972</v>
      </c>
    </row>
    <row r="26" spans="1:5">
      <c r="A26" s="4" t="s">
        <v>960</v>
      </c>
      <c r="B26" s="4" t="s">
        <v>873</v>
      </c>
    </row>
    <row r="27" spans="1:5">
      <c r="A27" s="4" t="s">
        <v>965</v>
      </c>
      <c r="B27" s="4" t="s">
        <v>873</v>
      </c>
    </row>
    <row r="28" spans="1:5">
      <c r="A28" s="4" t="s">
        <v>961</v>
      </c>
      <c r="B28" s="5" t="n">
        <v>7197</v>
      </c>
    </row>
    <row r="29" spans="1:5">
      <c r="A29" s="4" t="s">
        <v>104</v>
      </c>
      <c r="B29" s="5" t="n">
        <v>-2022</v>
      </c>
    </row>
    <row r="30" spans="1:5">
      <c r="A30" s="4" t="s">
        <v>966</v>
      </c>
      <c r="B30" s="4" t="s">
        <v>967</v>
      </c>
    </row>
    <row r="31" spans="1:5">
      <c r="A31" s="4" t="s">
        <v>973</v>
      </c>
    </row>
    <row r="32" spans="1:5">
      <c r="A32" s="3" t="s">
        <v>959</v>
      </c>
    </row>
    <row r="33" spans="1:5">
      <c r="A33" s="4" t="s">
        <v>963</v>
      </c>
      <c r="B33" s="4" t="s">
        <v>974</v>
      </c>
    </row>
    <row r="34" spans="1:5">
      <c r="A34" s="4" t="s">
        <v>960</v>
      </c>
      <c r="B34" s="4" t="s">
        <v>873</v>
      </c>
    </row>
    <row r="35" spans="1:5">
      <c r="A35" s="4" t="s">
        <v>965</v>
      </c>
      <c r="B35" s="4" t="s">
        <v>873</v>
      </c>
    </row>
    <row r="36" spans="1:5">
      <c r="A36" s="4" t="s">
        <v>961</v>
      </c>
      <c r="B36" s="5" t="n">
        <v>886</v>
      </c>
    </row>
    <row r="37" spans="1:5">
      <c r="A37" s="4" t="s">
        <v>104</v>
      </c>
      <c r="B37" s="5" t="n">
        <v>-221</v>
      </c>
    </row>
    <row r="38" spans="1:5">
      <c r="A38" s="4" t="s">
        <v>966</v>
      </c>
      <c r="B38" s="4" t="s">
        <v>970</v>
      </c>
    </row>
    <row r="39" spans="1:5">
      <c r="A39" s="4" t="s">
        <v>975</v>
      </c>
    </row>
    <row r="40" spans="1:5">
      <c r="A40" s="3" t="s">
        <v>959</v>
      </c>
    </row>
    <row r="41" spans="1:5">
      <c r="A41" s="4" t="s">
        <v>963</v>
      </c>
      <c r="B41" s="4" t="s">
        <v>964</v>
      </c>
    </row>
    <row r="42" spans="1:5">
      <c r="A42" s="4" t="s">
        <v>960</v>
      </c>
      <c r="B42" s="4" t="s">
        <v>873</v>
      </c>
    </row>
    <row r="43" spans="1:5">
      <c r="A43" s="4" t="s">
        <v>965</v>
      </c>
      <c r="B43" s="4" t="s">
        <v>873</v>
      </c>
    </row>
    <row r="44" spans="1:5">
      <c r="A44" s="4" t="s">
        <v>961</v>
      </c>
      <c r="B44" s="5" t="n">
        <v>944</v>
      </c>
    </row>
    <row r="45" spans="1:5">
      <c r="A45" s="4" t="s">
        <v>104</v>
      </c>
      <c r="B45" s="5" t="n">
        <v>240</v>
      </c>
    </row>
    <row r="46" spans="1:5">
      <c r="A46" s="4" t="s">
        <v>966</v>
      </c>
      <c r="B46" s="4" t="s">
        <v>970</v>
      </c>
    </row>
    <row r="47" spans="1:5">
      <c r="A47" s="4" t="s">
        <v>976</v>
      </c>
    </row>
    <row r="48" spans="1:5">
      <c r="A48" s="3" t="s">
        <v>959</v>
      </c>
    </row>
    <row r="49" spans="1:5">
      <c r="A49" s="4" t="s">
        <v>963</v>
      </c>
      <c r="B49" s="4" t="s">
        <v>977</v>
      </c>
    </row>
    <row r="50" spans="1:5">
      <c r="A50" s="4" t="s">
        <v>960</v>
      </c>
      <c r="B50" s="4" t="s">
        <v>873</v>
      </c>
    </row>
    <row r="51" spans="1:5">
      <c r="A51" s="4" t="s">
        <v>965</v>
      </c>
      <c r="B51" s="4" t="s">
        <v>873</v>
      </c>
    </row>
    <row r="52" spans="1:5">
      <c r="A52" s="4" t="s">
        <v>961</v>
      </c>
      <c r="B52" s="5" t="n">
        <v>3468</v>
      </c>
    </row>
    <row r="53" spans="1:5">
      <c r="A53" s="4" t="s">
        <v>104</v>
      </c>
      <c r="B53" s="5" t="n">
        <v>678</v>
      </c>
    </row>
    <row r="54" spans="1:5">
      <c r="A54" s="4" t="s">
        <v>966</v>
      </c>
      <c r="B54" s="4" t="s">
        <v>970</v>
      </c>
    </row>
    <row r="55" spans="1:5">
      <c r="A55" s="4" t="s">
        <v>978</v>
      </c>
    </row>
    <row r="56" spans="1:5">
      <c r="A56" s="3" t="s">
        <v>959</v>
      </c>
    </row>
    <row r="57" spans="1:5">
      <c r="A57" s="4" t="s">
        <v>963</v>
      </c>
      <c r="B57" s="4" t="s">
        <v>977</v>
      </c>
    </row>
    <row r="58" spans="1:5">
      <c r="A58" s="4" t="s">
        <v>960</v>
      </c>
      <c r="B58" s="4" t="s">
        <v>844</v>
      </c>
    </row>
    <row r="59" spans="1:5">
      <c r="A59" s="4" t="s">
        <v>965</v>
      </c>
      <c r="B59" s="4" t="s">
        <v>844</v>
      </c>
    </row>
    <row r="60" spans="1:5">
      <c r="A60" s="4" t="s">
        <v>961</v>
      </c>
      <c r="B60" s="5" t="n">
        <v>519</v>
      </c>
    </row>
    <row r="61" spans="1:5">
      <c r="A61" s="4" t="s">
        <v>104</v>
      </c>
      <c r="B61" s="5" t="n">
        <v>74</v>
      </c>
    </row>
    <row r="62" spans="1:5">
      <c r="A62" s="4" t="s">
        <v>966</v>
      </c>
      <c r="B62" s="4" t="s">
        <v>970</v>
      </c>
    </row>
    <row r="63" spans="1:5">
      <c r="A63" s="4" t="s">
        <v>979</v>
      </c>
    </row>
    <row r="64" spans="1:5">
      <c r="A64" s="3" t="s">
        <v>959</v>
      </c>
    </row>
    <row r="65" spans="1:5">
      <c r="A65" s="4" t="s">
        <v>963</v>
      </c>
      <c r="B65" s="4" t="s">
        <v>794</v>
      </c>
    </row>
    <row r="66" spans="1:5">
      <c r="A66" s="4" t="s">
        <v>960</v>
      </c>
      <c r="B66" s="4" t="s">
        <v>873</v>
      </c>
    </row>
    <row r="67" spans="1:5">
      <c r="A67" s="4" t="s">
        <v>965</v>
      </c>
      <c r="B67" s="4" t="s">
        <v>873</v>
      </c>
    </row>
    <row r="68" spans="1:5">
      <c r="A68" s="4" t="s">
        <v>961</v>
      </c>
      <c r="B68" s="5" t="n">
        <v>430</v>
      </c>
    </row>
    <row r="69" spans="1:5">
      <c r="A69" s="4" t="s">
        <v>104</v>
      </c>
      <c r="B69" s="5" t="n">
        <v>49</v>
      </c>
    </row>
    <row r="70" spans="1:5">
      <c r="A70" s="4" t="s">
        <v>966</v>
      </c>
      <c r="B70" s="4" t="s">
        <v>970</v>
      </c>
    </row>
    <row r="71" spans="1:5">
      <c r="A71" s="4" t="s">
        <v>980</v>
      </c>
    </row>
    <row r="72" spans="1:5">
      <c r="A72" s="3" t="s">
        <v>959</v>
      </c>
    </row>
    <row r="73" spans="1:5">
      <c r="A73" s="4" t="s">
        <v>963</v>
      </c>
      <c r="B73" s="4" t="s">
        <v>977</v>
      </c>
    </row>
    <row r="74" spans="1:5">
      <c r="A74" s="4" t="s">
        <v>960</v>
      </c>
      <c r="B74" s="4" t="s">
        <v>873</v>
      </c>
    </row>
    <row r="75" spans="1:5">
      <c r="A75" s="4" t="s">
        <v>965</v>
      </c>
      <c r="B75" s="4" t="s">
        <v>873</v>
      </c>
    </row>
    <row r="76" spans="1:5">
      <c r="A76" s="4" t="s">
        <v>961</v>
      </c>
      <c r="B76" s="5" t="n">
        <v>186</v>
      </c>
    </row>
    <row r="77" spans="1:5">
      <c r="A77" s="4" t="s">
        <v>104</v>
      </c>
      <c r="B77" s="5" t="n">
        <v>92</v>
      </c>
    </row>
    <row r="78" spans="1:5">
      <c r="A78" s="4" t="s">
        <v>966</v>
      </c>
      <c r="B78" s="4" t="s">
        <v>970</v>
      </c>
    </row>
    <row r="79" spans="1:5">
      <c r="A79" s="4" t="s">
        <v>981</v>
      </c>
    </row>
    <row r="80" spans="1:5">
      <c r="A80" s="3" t="s">
        <v>959</v>
      </c>
    </row>
    <row r="81" spans="1:5">
      <c r="A81" s="4" t="s">
        <v>963</v>
      </c>
      <c r="B81" s="4" t="s">
        <v>974</v>
      </c>
    </row>
    <row r="82" spans="1:5">
      <c r="A82" s="4" t="s">
        <v>960</v>
      </c>
      <c r="B82" s="4" t="s">
        <v>873</v>
      </c>
    </row>
    <row r="83" spans="1:5">
      <c r="A83" s="4" t="s">
        <v>965</v>
      </c>
      <c r="B83" s="4" t="s">
        <v>873</v>
      </c>
    </row>
    <row r="84" spans="1:5">
      <c r="A84" s="4" t="s">
        <v>961</v>
      </c>
      <c r="B84" s="5" t="n">
        <v>257</v>
      </c>
    </row>
    <row r="85" spans="1:5">
      <c r="A85" s="4" t="s">
        <v>104</v>
      </c>
      <c r="B85" s="5" t="n">
        <v>40</v>
      </c>
    </row>
    <row r="86" spans="1:5">
      <c r="A86" s="4" t="s">
        <v>966</v>
      </c>
      <c r="B86" s="4" t="s">
        <v>970</v>
      </c>
    </row>
    <row r="87" spans="1:5">
      <c r="A87" s="4" t="s">
        <v>982</v>
      </c>
    </row>
    <row r="88" spans="1:5">
      <c r="A88" s="3" t="s">
        <v>959</v>
      </c>
    </row>
    <row r="89" spans="1:5">
      <c r="A89" s="4" t="s">
        <v>963</v>
      </c>
      <c r="B89" s="4" t="s">
        <v>977</v>
      </c>
    </row>
    <row r="90" spans="1:5">
      <c r="A90" s="4" t="s">
        <v>960</v>
      </c>
      <c r="B90" s="4" t="s">
        <v>873</v>
      </c>
    </row>
    <row r="91" spans="1:5">
      <c r="A91" s="4" t="s">
        <v>965</v>
      </c>
      <c r="B91" s="4" t="s">
        <v>873</v>
      </c>
    </row>
    <row r="92" spans="1:5">
      <c r="A92" s="4" t="s">
        <v>961</v>
      </c>
      <c r="B92" s="5" t="n">
        <v>23</v>
      </c>
    </row>
    <row r="93" spans="1:5">
      <c r="A93" s="4" t="s">
        <v>104</v>
      </c>
      <c r="B93" s="5" t="n">
        <v>-90</v>
      </c>
    </row>
    <row r="94" spans="1:5">
      <c r="A94" s="4" t="s">
        <v>966</v>
      </c>
      <c r="B94" s="4" t="s">
        <v>970</v>
      </c>
    </row>
    <row r="95" spans="1:5">
      <c r="A95" s="4" t="s">
        <v>983</v>
      </c>
    </row>
    <row r="96" spans="1:5">
      <c r="A96" s="3" t="s">
        <v>959</v>
      </c>
    </row>
    <row r="97" spans="1:5">
      <c r="A97" s="4" t="s">
        <v>963</v>
      </c>
      <c r="B97" s="4" t="s">
        <v>977</v>
      </c>
    </row>
    <row r="98" spans="1:5">
      <c r="A98" s="4" t="s">
        <v>960</v>
      </c>
      <c r="B98" s="4" t="s">
        <v>873</v>
      </c>
    </row>
    <row r="99" spans="1:5">
      <c r="A99" s="4" t="s">
        <v>965</v>
      </c>
      <c r="B99" s="4" t="s">
        <v>873</v>
      </c>
    </row>
    <row r="100" spans="1:5">
      <c r="A100" s="4" t="s">
        <v>961</v>
      </c>
      <c r="B100" s="5" t="n">
        <v>68</v>
      </c>
    </row>
    <row r="101" spans="1:5">
      <c r="A101" s="4" t="s">
        <v>104</v>
      </c>
      <c r="B101" s="5" t="n">
        <v>20</v>
      </c>
    </row>
    <row r="102" spans="1:5">
      <c r="A102" s="4" t="s">
        <v>966</v>
      </c>
      <c r="B102" s="4" t="s">
        <v>970</v>
      </c>
    </row>
    <row r="103" spans="1:5">
      <c r="A103" s="4" t="s">
        <v>984</v>
      </c>
    </row>
    <row r="104" spans="1:5">
      <c r="A104" s="3" t="s">
        <v>959</v>
      </c>
    </row>
    <row r="105" spans="1:5">
      <c r="A105" s="4" t="s">
        <v>963</v>
      </c>
      <c r="B105" s="4" t="s">
        <v>985</v>
      </c>
    </row>
    <row r="106" spans="1:5">
      <c r="A106" s="4" t="s">
        <v>960</v>
      </c>
      <c r="B106" s="4" t="s">
        <v>873</v>
      </c>
    </row>
    <row r="107" spans="1:5">
      <c r="A107" s="4" t="s">
        <v>965</v>
      </c>
      <c r="B107" s="4" t="s">
        <v>873</v>
      </c>
    </row>
    <row r="108" spans="1:5">
      <c r="A108" s="4" t="s">
        <v>961</v>
      </c>
      <c r="B108" s="5" t="n">
        <v>108</v>
      </c>
    </row>
    <row r="109" spans="1:5">
      <c r="A109" s="4" t="s">
        <v>104</v>
      </c>
      <c r="B109" s="5" t="n">
        <v>2</v>
      </c>
    </row>
    <row r="110" spans="1:5">
      <c r="A110" s="4" t="s">
        <v>966</v>
      </c>
      <c r="B110" s="4" t="s">
        <v>986</v>
      </c>
    </row>
    <row r="111" spans="1:5">
      <c r="A111" s="4" t="s">
        <v>987</v>
      </c>
    </row>
    <row r="112" spans="1:5">
      <c r="A112" s="3" t="s">
        <v>959</v>
      </c>
    </row>
    <row r="113" spans="1:5">
      <c r="A113" s="4" t="s">
        <v>963</v>
      </c>
      <c r="B113" s="4" t="s">
        <v>977</v>
      </c>
    </row>
    <row r="114" spans="1:5">
      <c r="A114" s="4" t="s">
        <v>960</v>
      </c>
      <c r="B114" s="4" t="s">
        <v>988</v>
      </c>
    </row>
    <row r="115" spans="1:5">
      <c r="A115" s="4" t="s">
        <v>965</v>
      </c>
      <c r="B115" s="4" t="s">
        <v>988</v>
      </c>
    </row>
    <row r="116" spans="1:5">
      <c r="A116" s="4" t="s">
        <v>961</v>
      </c>
      <c r="B116" s="5" t="n">
        <v>201</v>
      </c>
    </row>
    <row r="117" spans="1:5">
      <c r="A117" s="4" t="s">
        <v>104</v>
      </c>
      <c r="B117" s="5" t="n">
        <v>34</v>
      </c>
    </row>
    <row r="118" spans="1:5">
      <c r="A118" s="4" t="s">
        <v>966</v>
      </c>
      <c r="B118" s="4" t="s">
        <v>970</v>
      </c>
    </row>
    <row r="119" spans="1:5">
      <c r="A119" s="4" t="s">
        <v>989</v>
      </c>
    </row>
    <row r="120" spans="1:5">
      <c r="A120" s="3" t="s">
        <v>959</v>
      </c>
    </row>
    <row r="121" spans="1:5">
      <c r="A121" s="4" t="s">
        <v>963</v>
      </c>
      <c r="B121" s="4" t="s">
        <v>977</v>
      </c>
    </row>
    <row r="122" spans="1:5">
      <c r="A122" s="4" t="s">
        <v>960</v>
      </c>
      <c r="B122" s="4" t="s">
        <v>990</v>
      </c>
    </row>
    <row r="123" spans="1:5">
      <c r="A123" s="4" t="s">
        <v>965</v>
      </c>
      <c r="B123" s="4" t="s">
        <v>990</v>
      </c>
    </row>
    <row r="124" spans="1:5">
      <c r="A124" s="4" t="s">
        <v>961</v>
      </c>
      <c r="B124" s="5" t="n">
        <v>149</v>
      </c>
    </row>
    <row r="125" spans="1:5">
      <c r="A125" s="4" t="s">
        <v>104</v>
      </c>
      <c r="B125" s="5" t="n">
        <v>4</v>
      </c>
    </row>
    <row r="126" spans="1:5">
      <c r="A126" s="4" t="s">
        <v>966</v>
      </c>
      <c r="B126" s="4" t="s">
        <v>970</v>
      </c>
    </row>
    <row r="127" spans="1:5">
      <c r="A127" s="4" t="s">
        <v>991</v>
      </c>
    </row>
    <row r="128" spans="1:5">
      <c r="A128" s="3" t="s">
        <v>959</v>
      </c>
    </row>
    <row r="129" spans="1:5">
      <c r="A129" s="4" t="s">
        <v>963</v>
      </c>
      <c r="B129" s="4" t="s">
        <v>977</v>
      </c>
    </row>
    <row r="130" spans="1:5">
      <c r="A130" s="4" t="s">
        <v>960</v>
      </c>
      <c r="B130" s="4" t="s">
        <v>873</v>
      </c>
    </row>
    <row r="131" spans="1:5">
      <c r="A131" s="4" t="s">
        <v>965</v>
      </c>
      <c r="B131" s="4" t="s">
        <v>873</v>
      </c>
    </row>
    <row r="132" spans="1:5">
      <c r="A132" s="4" t="s">
        <v>961</v>
      </c>
      <c r="B132" s="5" t="n">
        <v>77</v>
      </c>
    </row>
    <row r="133" spans="1:5">
      <c r="A133" s="4" t="s">
        <v>104</v>
      </c>
      <c r="B133" s="5" t="n">
        <v>3</v>
      </c>
    </row>
    <row r="134" spans="1:5">
      <c r="A134" s="4" t="s">
        <v>966</v>
      </c>
      <c r="B134" s="4" t="s">
        <v>970</v>
      </c>
    </row>
    <row r="135" spans="1:5">
      <c r="A135" s="4" t="s">
        <v>992</v>
      </c>
    </row>
    <row r="136" spans="1:5">
      <c r="A136" s="3" t="s">
        <v>959</v>
      </c>
    </row>
    <row r="137" spans="1:5">
      <c r="A137" s="4" t="s">
        <v>963</v>
      </c>
      <c r="B137" s="4" t="s">
        <v>977</v>
      </c>
    </row>
    <row r="138" spans="1:5">
      <c r="A138" s="4" t="s">
        <v>960</v>
      </c>
      <c r="B138" s="4" t="s">
        <v>873</v>
      </c>
    </row>
    <row r="139" spans="1:5">
      <c r="A139" s="4" t="s">
        <v>965</v>
      </c>
      <c r="B139" s="4" t="s">
        <v>873</v>
      </c>
    </row>
    <row r="140" spans="1:5">
      <c r="A140" s="4" t="s">
        <v>961</v>
      </c>
      <c r="B140" s="5" t="n">
        <v>23</v>
      </c>
    </row>
    <row r="141" spans="1:5">
      <c r="A141" s="4" t="s">
        <v>104</v>
      </c>
      <c r="B141" s="5" t="n">
        <v>2</v>
      </c>
    </row>
    <row r="142" spans="1:5">
      <c r="A142" s="4" t="s">
        <v>966</v>
      </c>
      <c r="B142" s="4" t="s">
        <v>970</v>
      </c>
    </row>
    <row r="143" spans="1:5">
      <c r="A143" s="4" t="s">
        <v>993</v>
      </c>
    </row>
    <row r="144" spans="1:5">
      <c r="A144" s="3" t="s">
        <v>959</v>
      </c>
    </row>
    <row r="145" spans="1:5">
      <c r="A145" s="4" t="s">
        <v>963</v>
      </c>
      <c r="B145" s="4" t="s">
        <v>964</v>
      </c>
    </row>
    <row r="146" spans="1:5">
      <c r="A146" s="4" t="s">
        <v>960</v>
      </c>
      <c r="B146" s="4" t="s">
        <v>994</v>
      </c>
    </row>
    <row r="147" spans="1:5">
      <c r="A147" s="4" t="s">
        <v>965</v>
      </c>
      <c r="B147" s="4" t="s">
        <v>994</v>
      </c>
    </row>
    <row r="148" spans="1:5">
      <c r="A148" s="4" t="s">
        <v>961</v>
      </c>
      <c r="B148" s="5" t="n">
        <v>13</v>
      </c>
    </row>
    <row r="149" spans="1:5">
      <c r="A149" s="4" t="s">
        <v>104</v>
      </c>
      <c r="B149" s="5" t="n">
        <v>-26</v>
      </c>
    </row>
    <row r="150" spans="1:5">
      <c r="A150" s="4" t="s">
        <v>966</v>
      </c>
      <c r="B150" s="4" t="s">
        <v>970</v>
      </c>
    </row>
    <row r="151" spans="1:5">
      <c r="A151" s="4" t="s">
        <v>995</v>
      </c>
    </row>
    <row r="152" spans="1:5">
      <c r="A152" s="3" t="s">
        <v>959</v>
      </c>
    </row>
    <row r="153" spans="1:5">
      <c r="A153" s="4" t="s">
        <v>963</v>
      </c>
      <c r="B153" s="4" t="s">
        <v>985</v>
      </c>
    </row>
    <row r="154" spans="1:5">
      <c r="A154" s="4" t="s">
        <v>960</v>
      </c>
      <c r="B154" s="4" t="s">
        <v>873</v>
      </c>
    </row>
    <row r="155" spans="1:5">
      <c r="A155" s="4" t="s">
        <v>965</v>
      </c>
      <c r="B155" s="4" t="s">
        <v>873</v>
      </c>
    </row>
    <row r="156" spans="1:5">
      <c r="A156" s="4" t="s">
        <v>961</v>
      </c>
      <c r="B156" s="5" t="n">
        <v>10</v>
      </c>
    </row>
    <row r="157" spans="1:5">
      <c r="A157" s="4" t="s">
        <v>104</v>
      </c>
      <c r="B157" s="5" t="n">
        <v>2</v>
      </c>
    </row>
    <row r="158" spans="1:5">
      <c r="A158" s="4" t="s">
        <v>966</v>
      </c>
      <c r="B158" s="4" t="s">
        <v>970</v>
      </c>
    </row>
    <row r="159" spans="1:5">
      <c r="A159" s="4" t="s">
        <v>996</v>
      </c>
    </row>
    <row r="160" spans="1:5">
      <c r="A160" s="3" t="s">
        <v>959</v>
      </c>
    </row>
    <row r="161" spans="1:5">
      <c r="A161" s="4" t="s">
        <v>963</v>
      </c>
      <c r="B161" s="4" t="s">
        <v>977</v>
      </c>
    </row>
    <row r="162" spans="1:5">
      <c r="A162" s="4" t="s">
        <v>960</v>
      </c>
      <c r="B162" s="4" t="s">
        <v>873</v>
      </c>
    </row>
    <row r="163" spans="1:5">
      <c r="A163" s="4" t="s">
        <v>965</v>
      </c>
      <c r="B163" s="4" t="s">
        <v>873</v>
      </c>
    </row>
    <row r="164" spans="1:5">
      <c r="A164" s="4" t="s">
        <v>961</v>
      </c>
      <c r="B164" s="5" t="n">
        <v>3</v>
      </c>
    </row>
    <row r="165" spans="1:5">
      <c r="A165" s="4" t="s">
        <v>966</v>
      </c>
      <c r="B165" s="4" t="s">
        <v>970</v>
      </c>
    </row>
    <row r="166" spans="1:5">
      <c r="A166" s="4" t="s">
        <v>997</v>
      </c>
    </row>
    <row r="167" spans="1:5">
      <c r="A167" s="3" t="s">
        <v>959</v>
      </c>
    </row>
    <row r="168" spans="1:5">
      <c r="A168" s="4" t="s">
        <v>963</v>
      </c>
      <c r="B168" s="4" t="s">
        <v>985</v>
      </c>
    </row>
    <row r="169" spans="1:5">
      <c r="A169" s="4" t="s">
        <v>960</v>
      </c>
      <c r="B169" s="4" t="s">
        <v>873</v>
      </c>
    </row>
    <row r="170" spans="1:5">
      <c r="A170" s="4" t="s">
        <v>965</v>
      </c>
      <c r="B170" s="4" t="s">
        <v>873</v>
      </c>
    </row>
    <row r="171" spans="1:5">
      <c r="A171" s="4" t="s">
        <v>961</v>
      </c>
      <c r="B171" s="5" t="n">
        <v>1</v>
      </c>
    </row>
    <row r="172" spans="1:5">
      <c r="A172" s="4" t="s">
        <v>966</v>
      </c>
      <c r="B172" s="4" t="s">
        <v>970</v>
      </c>
    </row>
    <row r="173" spans="1:5">
      <c r="A173" s="4" t="s">
        <v>998</v>
      </c>
    </row>
    <row r="174" spans="1:5">
      <c r="A174" s="3" t="s">
        <v>959</v>
      </c>
    </row>
    <row r="175" spans="1:5">
      <c r="A175" s="4" t="s">
        <v>963</v>
      </c>
      <c r="B175" s="4" t="s">
        <v>974</v>
      </c>
    </row>
    <row r="176" spans="1:5">
      <c r="A176" s="4" t="s">
        <v>960</v>
      </c>
      <c r="B176" s="4" t="s">
        <v>853</v>
      </c>
    </row>
    <row r="177" spans="1:5">
      <c r="A177" s="4" t="s">
        <v>965</v>
      </c>
      <c r="B177" s="4" t="s">
        <v>853</v>
      </c>
    </row>
    <row r="178" spans="1:5">
      <c r="A178" s="4" t="s">
        <v>961</v>
      </c>
      <c r="B178" s="5" t="n">
        <v>65</v>
      </c>
    </row>
    <row r="179" spans="1:5">
      <c r="A179" s="4" t="s">
        <v>104</v>
      </c>
      <c r="B179" s="5" t="n">
        <v>17</v>
      </c>
    </row>
    <row r="180" spans="1:5">
      <c r="A180" s="4" t="s">
        <v>966</v>
      </c>
      <c r="B180" s="4" t="s">
        <v>970</v>
      </c>
    </row>
    <row r="181" spans="1:5">
      <c r="A181" s="4" t="s">
        <v>999</v>
      </c>
    </row>
    <row r="182" spans="1:5">
      <c r="A182" s="3" t="s">
        <v>959</v>
      </c>
    </row>
    <row r="183" spans="1:5">
      <c r="A183" s="4" t="s">
        <v>963</v>
      </c>
      <c r="B183" s="4" t="s">
        <v>977</v>
      </c>
    </row>
    <row r="184" spans="1:5">
      <c r="A184" s="4" t="s">
        <v>960</v>
      </c>
      <c r="B184" s="4" t="s">
        <v>853</v>
      </c>
    </row>
    <row r="185" spans="1:5">
      <c r="A185" s="4" t="s">
        <v>965</v>
      </c>
      <c r="B185" s="4" t="s">
        <v>853</v>
      </c>
    </row>
    <row r="186" spans="1:5">
      <c r="A186" s="4" t="s">
        <v>961</v>
      </c>
      <c r="B186" s="5" t="n">
        <v>41</v>
      </c>
    </row>
    <row r="187" spans="1:5">
      <c r="A187" s="4" t="s">
        <v>104</v>
      </c>
      <c r="B187" s="5" t="n">
        <v>10</v>
      </c>
    </row>
    <row r="188" spans="1:5">
      <c r="A188" s="4" t="s">
        <v>966</v>
      </c>
      <c r="B188" s="4" t="s">
        <v>970</v>
      </c>
    </row>
    <row r="189" spans="1:5">
      <c r="A189" s="4" t="s">
        <v>1000</v>
      </c>
    </row>
    <row r="190" spans="1:5">
      <c r="A190" s="3" t="s">
        <v>959</v>
      </c>
    </row>
    <row r="191" spans="1:5">
      <c r="A191" s="4" t="s">
        <v>963</v>
      </c>
      <c r="B191" s="4" t="s">
        <v>974</v>
      </c>
    </row>
    <row r="192" spans="1:5">
      <c r="A192" s="4" t="s">
        <v>960</v>
      </c>
      <c r="B192" s="4" t="s">
        <v>1001</v>
      </c>
    </row>
    <row r="193" spans="1:5">
      <c r="A193" s="4" t="s">
        <v>965</v>
      </c>
      <c r="B193" s="4" t="s">
        <v>1001</v>
      </c>
    </row>
    <row r="194" spans="1:5">
      <c r="A194" s="4" t="s">
        <v>961</v>
      </c>
      <c r="B194" s="5" t="n">
        <v>270</v>
      </c>
    </row>
    <row r="195" spans="1:5">
      <c r="A195" s="4" t="s">
        <v>104</v>
      </c>
      <c r="B195" s="5" t="n">
        <v>-31</v>
      </c>
    </row>
    <row r="196" spans="1:5">
      <c r="A196" s="4" t="s">
        <v>966</v>
      </c>
      <c r="B196" s="4" t="s">
        <v>970</v>
      </c>
    </row>
    <row r="197" spans="1:5">
      <c r="A197" s="4" t="s">
        <v>1002</v>
      </c>
    </row>
    <row r="198" spans="1:5">
      <c r="A198" s="3" t="s">
        <v>959</v>
      </c>
    </row>
    <row r="199" spans="1:5">
      <c r="A199" s="4" t="s">
        <v>963</v>
      </c>
      <c r="B199" s="4" t="s">
        <v>977</v>
      </c>
    </row>
    <row r="200" spans="1:5">
      <c r="A200" s="4" t="s">
        <v>960</v>
      </c>
      <c r="B200" s="4" t="s">
        <v>1003</v>
      </c>
    </row>
    <row r="201" spans="1:5">
      <c r="A201" s="4" t="s">
        <v>965</v>
      </c>
      <c r="B201" s="4" t="s">
        <v>1003</v>
      </c>
    </row>
    <row r="202" spans="1:5">
      <c r="A202" s="4" t="s">
        <v>961</v>
      </c>
      <c r="B202" s="5" t="n">
        <v>54</v>
      </c>
    </row>
    <row r="203" spans="1:5">
      <c r="A203" s="4" t="s">
        <v>104</v>
      </c>
      <c r="B203" s="5" t="n">
        <v>31</v>
      </c>
    </row>
    <row r="204" spans="1:5">
      <c r="A204" s="4" t="s">
        <v>966</v>
      </c>
      <c r="B204" s="4" t="s">
        <v>970</v>
      </c>
    </row>
    <row r="205" spans="1:5">
      <c r="A205" s="4" t="s">
        <v>1004</v>
      </c>
    </row>
    <row r="206" spans="1:5">
      <c r="A206" s="3" t="s">
        <v>959</v>
      </c>
    </row>
    <row r="207" spans="1:5">
      <c r="A207" s="4" t="s">
        <v>963</v>
      </c>
      <c r="B207" s="4" t="s">
        <v>974</v>
      </c>
    </row>
    <row r="208" spans="1:5">
      <c r="A208" s="4" t="s">
        <v>960</v>
      </c>
      <c r="B208" s="4" t="s">
        <v>853</v>
      </c>
    </row>
    <row r="209" spans="1:5">
      <c r="A209" s="4" t="s">
        <v>965</v>
      </c>
      <c r="B209" s="4" t="s">
        <v>853</v>
      </c>
    </row>
    <row r="210" spans="1:5">
      <c r="A210" s="4" t="s">
        <v>961</v>
      </c>
      <c r="B210" s="5" t="n">
        <v>63</v>
      </c>
    </row>
    <row r="211" spans="1:5">
      <c r="A211" s="4" t="s">
        <v>104</v>
      </c>
      <c r="B211" s="5" t="n">
        <v>28</v>
      </c>
    </row>
    <row r="212" spans="1:5">
      <c r="A212" s="4" t="s">
        <v>966</v>
      </c>
      <c r="B212" s="4" t="s">
        <v>970</v>
      </c>
    </row>
    <row r="213" spans="1:5">
      <c r="A213" s="4" t="s">
        <v>1005</v>
      </c>
    </row>
    <row r="214" spans="1:5">
      <c r="A214" s="3" t="s">
        <v>959</v>
      </c>
    </row>
    <row r="215" spans="1:5">
      <c r="A215" s="4" t="s">
        <v>963</v>
      </c>
      <c r="B215" s="4" t="s">
        <v>974</v>
      </c>
    </row>
    <row r="216" spans="1:5">
      <c r="A216" s="4" t="s">
        <v>960</v>
      </c>
      <c r="B216" s="4" t="s">
        <v>1006</v>
      </c>
    </row>
    <row r="217" spans="1:5">
      <c r="A217" s="4" t="s">
        <v>965</v>
      </c>
      <c r="B217" s="4" t="s">
        <v>1006</v>
      </c>
    </row>
    <row r="218" spans="1:5">
      <c r="A218" s="4" t="s">
        <v>961</v>
      </c>
      <c r="B218" s="5" t="n">
        <v>-21</v>
      </c>
    </row>
    <row r="219" spans="1:5">
      <c r="A219" s="4" t="s">
        <v>104</v>
      </c>
      <c r="B219" s="5" t="n">
        <v>2</v>
      </c>
    </row>
    <row r="220" spans="1:5">
      <c r="A220" s="4" t="s">
        <v>966</v>
      </c>
      <c r="B220" s="4" t="s">
        <v>970</v>
      </c>
    </row>
    <row r="221" spans="1:5">
      <c r="A221" s="4" t="s">
        <v>1007</v>
      </c>
    </row>
    <row r="222" spans="1:5">
      <c r="A222" s="3" t="s">
        <v>959</v>
      </c>
    </row>
    <row r="223" spans="1:5">
      <c r="A223" s="4" t="s">
        <v>963</v>
      </c>
      <c r="B223" s="4" t="s">
        <v>977</v>
      </c>
    </row>
    <row r="224" spans="1:5">
      <c r="A224" s="4" t="s">
        <v>960</v>
      </c>
      <c r="B224" s="4" t="s">
        <v>619</v>
      </c>
    </row>
    <row r="225" spans="1:5">
      <c r="A225" s="4" t="s">
        <v>965</v>
      </c>
      <c r="B225" s="4" t="s">
        <v>619</v>
      </c>
    </row>
    <row r="226" spans="1:5">
      <c r="A226" s="4" t="s">
        <v>961</v>
      </c>
      <c r="B226" s="5" t="n">
        <v>23</v>
      </c>
    </row>
    <row r="227" spans="1:5">
      <c r="A227" s="4" t="s">
        <v>104</v>
      </c>
      <c r="B227" s="5" t="n">
        <v>1</v>
      </c>
    </row>
    <row r="228" spans="1:5">
      <c r="A228" s="4" t="s">
        <v>966</v>
      </c>
      <c r="B228" s="4" t="s">
        <v>970</v>
      </c>
    </row>
    <row r="229" spans="1:5">
      <c r="A229" s="4" t="s">
        <v>1008</v>
      </c>
    </row>
    <row r="230" spans="1:5">
      <c r="A230" s="3" t="s">
        <v>959</v>
      </c>
    </row>
    <row r="231" spans="1:5">
      <c r="A231" s="4" t="s">
        <v>963</v>
      </c>
      <c r="B231" s="4" t="s">
        <v>977</v>
      </c>
    </row>
    <row r="232" spans="1:5">
      <c r="A232" s="4" t="s">
        <v>960</v>
      </c>
      <c r="B232" s="4" t="s">
        <v>1001</v>
      </c>
    </row>
    <row r="233" spans="1:5">
      <c r="A233" s="4" t="s">
        <v>965</v>
      </c>
      <c r="B233" s="4" t="s">
        <v>1001</v>
      </c>
    </row>
    <row r="234" spans="1:5">
      <c r="A234" s="4" t="s">
        <v>961</v>
      </c>
      <c r="B234" s="5" t="n">
        <v>25</v>
      </c>
    </row>
    <row r="235" spans="1:5">
      <c r="A235" s="4" t="s">
        <v>104</v>
      </c>
      <c r="B235" s="5" t="n">
        <v>3</v>
      </c>
    </row>
    <row r="236" spans="1:5">
      <c r="A236" s="4" t="s">
        <v>966</v>
      </c>
      <c r="B236" s="4" t="s">
        <v>970</v>
      </c>
    </row>
    <row r="237" spans="1:5">
      <c r="A237" s="4" t="s">
        <v>1009</v>
      </c>
    </row>
    <row r="238" spans="1:5">
      <c r="A238" s="3" t="s">
        <v>959</v>
      </c>
    </row>
    <row r="239" spans="1:5">
      <c r="A239" s="4" t="s">
        <v>963</v>
      </c>
      <c r="B239" s="4" t="s">
        <v>974</v>
      </c>
    </row>
    <row r="240" spans="1:5">
      <c r="A240" s="4" t="s">
        <v>960</v>
      </c>
      <c r="B240" s="4" t="s">
        <v>1010</v>
      </c>
    </row>
    <row r="241" spans="1:5">
      <c r="A241" s="4" t="s">
        <v>965</v>
      </c>
      <c r="B241" s="4" t="s">
        <v>1010</v>
      </c>
    </row>
    <row r="242" spans="1:5">
      <c r="A242" s="4" t="s">
        <v>961</v>
      </c>
      <c r="B242" s="5" t="n">
        <v>8</v>
      </c>
    </row>
    <row r="243" spans="1:5">
      <c r="A243" s="4" t="s">
        <v>104</v>
      </c>
      <c r="B243" s="5" t="n">
        <v>1</v>
      </c>
    </row>
    <row r="244" spans="1:5">
      <c r="A244" s="4" t="s">
        <v>966</v>
      </c>
      <c r="B244" s="4" t="s">
        <v>970</v>
      </c>
    </row>
    <row r="245" spans="1:5">
      <c r="A245" s="4" t="s">
        <v>1011</v>
      </c>
    </row>
    <row r="246" spans="1:5">
      <c r="A246" s="3" t="s">
        <v>959</v>
      </c>
    </row>
    <row r="247" spans="1:5">
      <c r="A247" s="4" t="s">
        <v>963</v>
      </c>
      <c r="B247" s="4" t="s">
        <v>977</v>
      </c>
    </row>
    <row r="248" spans="1:5">
      <c r="A248" s="4" t="s">
        <v>960</v>
      </c>
      <c r="B248" s="4" t="s">
        <v>937</v>
      </c>
    </row>
    <row r="249" spans="1:5">
      <c r="A249" s="4" t="s">
        <v>965</v>
      </c>
      <c r="B249" s="4" t="s">
        <v>937</v>
      </c>
    </row>
    <row r="250" spans="1:5">
      <c r="A250" s="4" t="s">
        <v>961</v>
      </c>
      <c r="B250" s="5" t="n">
        <v>10</v>
      </c>
    </row>
    <row r="251" spans="1:5">
      <c r="A251" s="4" t="s">
        <v>104</v>
      </c>
      <c r="B251" s="5" t="n">
        <v>1</v>
      </c>
    </row>
    <row r="252" spans="1:5">
      <c r="A252" s="4" t="s">
        <v>966</v>
      </c>
      <c r="B252" s="4" t="s">
        <v>970</v>
      </c>
    </row>
    <row r="253" spans="1:5">
      <c r="A253" s="4" t="s">
        <v>1012</v>
      </c>
    </row>
    <row r="254" spans="1:5">
      <c r="A254" s="3" t="s">
        <v>959</v>
      </c>
    </row>
    <row r="255" spans="1:5">
      <c r="A255" s="4" t="s">
        <v>963</v>
      </c>
      <c r="B255" s="4" t="s">
        <v>977</v>
      </c>
    </row>
    <row r="256" spans="1:5">
      <c r="A256" s="4" t="s">
        <v>960</v>
      </c>
      <c r="B256" s="4" t="s">
        <v>844</v>
      </c>
    </row>
    <row r="257" spans="1:5">
      <c r="A257" s="4" t="s">
        <v>965</v>
      </c>
      <c r="B257" s="4" t="s">
        <v>844</v>
      </c>
    </row>
    <row r="258" spans="1:5">
      <c r="A258" s="4" t="s">
        <v>961</v>
      </c>
      <c r="B258" s="5" t="n">
        <v>10</v>
      </c>
    </row>
    <row r="259" spans="1:5">
      <c r="A259" s="4" t="s">
        <v>966</v>
      </c>
      <c r="B259" s="4" t="s">
        <v>970</v>
      </c>
    </row>
    <row r="260" spans="1:5">
      <c r="A260" s="4" t="s">
        <v>1013</v>
      </c>
    </row>
    <row r="261" spans="1:5">
      <c r="A261" s="3" t="s">
        <v>959</v>
      </c>
    </row>
    <row r="262" spans="1:5">
      <c r="A262" s="4" t="s">
        <v>963</v>
      </c>
      <c r="B262" s="4" t="s">
        <v>977</v>
      </c>
    </row>
    <row r="263" spans="1:5">
      <c r="A263" s="4" t="s">
        <v>960</v>
      </c>
      <c r="B263" s="4" t="s">
        <v>937</v>
      </c>
    </row>
    <row r="264" spans="1:5">
      <c r="A264" s="4" t="s">
        <v>965</v>
      </c>
      <c r="B264" s="4" t="s">
        <v>937</v>
      </c>
    </row>
    <row r="265" spans="1:5">
      <c r="A265" s="4" t="s">
        <v>961</v>
      </c>
      <c r="B265" s="5" t="n">
        <v>11</v>
      </c>
    </row>
    <row r="266" spans="1:5">
      <c r="A266" s="4" t="s">
        <v>104</v>
      </c>
      <c r="B266" s="5" t="n">
        <v>1</v>
      </c>
    </row>
    <row r="267" spans="1:5">
      <c r="A267" s="4" t="s">
        <v>966</v>
      </c>
      <c r="B267" s="4" t="s">
        <v>970</v>
      </c>
    </row>
    <row r="268" spans="1:5">
      <c r="A268" s="4" t="s">
        <v>1014</v>
      </c>
    </row>
    <row r="269" spans="1:5">
      <c r="A269" s="3" t="s">
        <v>959</v>
      </c>
    </row>
    <row r="270" spans="1:5">
      <c r="A270" s="4" t="s">
        <v>963</v>
      </c>
      <c r="B270" s="4" t="s">
        <v>977</v>
      </c>
    </row>
    <row r="271" spans="1:5">
      <c r="A271" s="4" t="s">
        <v>960</v>
      </c>
      <c r="B271" s="4" t="s">
        <v>937</v>
      </c>
    </row>
    <row r="272" spans="1:5">
      <c r="A272" s="4" t="s">
        <v>965</v>
      </c>
      <c r="B272" s="4" t="s">
        <v>937</v>
      </c>
    </row>
    <row r="273" spans="1:5">
      <c r="A273" s="4" t="s">
        <v>961</v>
      </c>
      <c r="B273" s="5" t="n">
        <v>11</v>
      </c>
    </row>
    <row r="274" spans="1:5">
      <c r="A274" s="4" t="s">
        <v>104</v>
      </c>
      <c r="B274" s="5" t="n">
        <v>1</v>
      </c>
    </row>
    <row r="275" spans="1:5">
      <c r="A275" s="4" t="s">
        <v>966</v>
      </c>
      <c r="B275" s="4" t="s">
        <v>970</v>
      </c>
    </row>
    <row r="276" spans="1:5">
      <c r="A276" s="4" t="s">
        <v>1015</v>
      </c>
    </row>
    <row r="277" spans="1:5">
      <c r="A277" s="3" t="s">
        <v>959</v>
      </c>
    </row>
    <row r="278" spans="1:5">
      <c r="A278" s="4" t="s">
        <v>963</v>
      </c>
      <c r="B278" s="4" t="s">
        <v>974</v>
      </c>
    </row>
    <row r="279" spans="1:5">
      <c r="A279" s="4" t="s">
        <v>960</v>
      </c>
      <c r="B279" s="4" t="s">
        <v>1016</v>
      </c>
    </row>
    <row r="280" spans="1:5">
      <c r="A280" s="4" t="s">
        <v>965</v>
      </c>
      <c r="B280" s="4" t="s">
        <v>1016</v>
      </c>
    </row>
    <row r="281" spans="1:5">
      <c r="A281" s="4" t="s">
        <v>961</v>
      </c>
      <c r="B281" s="5" t="n">
        <v>-1</v>
      </c>
    </row>
    <row r="282" spans="1:5">
      <c r="A282" s="4" t="s">
        <v>104</v>
      </c>
      <c r="B282" s="5" t="n">
        <v>5</v>
      </c>
    </row>
    <row r="283" spans="1:5">
      <c r="A283" s="4" t="s">
        <v>966</v>
      </c>
      <c r="B283" s="4" t="s">
        <v>970</v>
      </c>
    </row>
    <row r="284" spans="1:5">
      <c r="A284" s="4" t="s">
        <v>1017</v>
      </c>
    </row>
    <row r="285" spans="1:5">
      <c r="A285" s="3" t="s">
        <v>959</v>
      </c>
    </row>
    <row r="286" spans="1:5">
      <c r="A286" s="4" t="s">
        <v>963</v>
      </c>
      <c r="B286" s="4" t="s">
        <v>794</v>
      </c>
    </row>
    <row r="287" spans="1:5">
      <c r="A287" s="4" t="s">
        <v>960</v>
      </c>
      <c r="B287" s="4" t="s">
        <v>853</v>
      </c>
    </row>
    <row r="288" spans="1:5">
      <c r="A288" s="4" t="s">
        <v>965</v>
      </c>
      <c r="B288" s="4" t="s">
        <v>853</v>
      </c>
    </row>
    <row r="289" spans="1:5">
      <c r="A289" s="4" t="s">
        <v>966</v>
      </c>
      <c r="B289" s="4" t="s">
        <v>970</v>
      </c>
    </row>
    <row r="290" spans="1:5">
      <c r="A290" s="4" t="s">
        <v>1018</v>
      </c>
    </row>
    <row r="291" spans="1:5">
      <c r="A291" s="3" t="s">
        <v>959</v>
      </c>
    </row>
    <row r="292" spans="1:5">
      <c r="A292" s="4" t="s">
        <v>963</v>
      </c>
      <c r="B292" s="4" t="s">
        <v>964</v>
      </c>
    </row>
    <row r="293" spans="1:5">
      <c r="A293" s="4" t="s">
        <v>960</v>
      </c>
      <c r="B293" s="4" t="s">
        <v>1019</v>
      </c>
    </row>
    <row r="294" spans="1:5">
      <c r="A294" s="4" t="s">
        <v>965</v>
      </c>
      <c r="B294" s="4" t="s">
        <v>1019</v>
      </c>
    </row>
    <row r="295" spans="1:5">
      <c r="A295" s="4" t="s">
        <v>961</v>
      </c>
      <c r="B295" s="5" t="n">
        <v>-5937</v>
      </c>
    </row>
    <row r="296" spans="1:5">
      <c r="A296" s="4" t="s">
        <v>104</v>
      </c>
      <c r="B296" s="5" t="n">
        <v>-40</v>
      </c>
    </row>
    <row r="297" spans="1:5">
      <c r="A297" s="4" t="s">
        <v>966</v>
      </c>
      <c r="B297" s="4" t="s">
        <v>970</v>
      </c>
    </row>
    <row r="298" spans="1:5">
      <c r="A298" s="4" t="s">
        <v>1020</v>
      </c>
    </row>
    <row r="299" spans="1:5">
      <c r="A299" s="3" t="s">
        <v>959</v>
      </c>
    </row>
    <row r="300" spans="1:5">
      <c r="A300" s="4" t="s">
        <v>963</v>
      </c>
      <c r="B300" s="4" t="s">
        <v>964</v>
      </c>
    </row>
    <row r="301" spans="1:5">
      <c r="A301" s="4" t="s">
        <v>960</v>
      </c>
      <c r="B301" s="4" t="s">
        <v>1021</v>
      </c>
    </row>
    <row r="302" spans="1:5">
      <c r="A302" s="4" t="s">
        <v>965</v>
      </c>
      <c r="B302" s="4" t="s">
        <v>1021</v>
      </c>
    </row>
    <row r="303" spans="1:5">
      <c r="A303" s="4" t="s">
        <v>966</v>
      </c>
      <c r="B303" s="4" t="s">
        <v>970</v>
      </c>
    </row>
    <row r="304" spans="1:5">
      <c r="A304" s="4" t="s">
        <v>1022</v>
      </c>
    </row>
    <row r="305" spans="1:5">
      <c r="A305" s="3" t="s">
        <v>959</v>
      </c>
    </row>
    <row r="306" spans="1:5">
      <c r="A306" s="4" t="s">
        <v>963</v>
      </c>
      <c r="B306" s="4" t="s">
        <v>974</v>
      </c>
    </row>
    <row r="307" spans="1:5">
      <c r="A307" s="4" t="s">
        <v>960</v>
      </c>
      <c r="B307" s="4" t="s">
        <v>1023</v>
      </c>
    </row>
    <row r="308" spans="1:5">
      <c r="A308" s="4" t="s">
        <v>965</v>
      </c>
      <c r="B308" s="4" t="s">
        <v>1024</v>
      </c>
    </row>
    <row r="309" spans="1:5">
      <c r="A309" s="4" t="s">
        <v>961</v>
      </c>
      <c r="B309" s="5" t="n">
        <v>1851</v>
      </c>
    </row>
    <row r="310" spans="1:5">
      <c r="A310" s="4" t="s">
        <v>104</v>
      </c>
      <c r="B310" s="5" t="n">
        <v>806</v>
      </c>
    </row>
    <row r="311" spans="1:5">
      <c r="A311" s="4" t="s">
        <v>966</v>
      </c>
      <c r="B311" s="4" t="s">
        <v>970</v>
      </c>
    </row>
    <row r="312" spans="1:5">
      <c r="A312" s="4" t="s">
        <v>1025</v>
      </c>
    </row>
    <row r="313" spans="1:5">
      <c r="A313" s="3" t="s">
        <v>959</v>
      </c>
    </row>
    <row r="314" spans="1:5">
      <c r="A314" s="4" t="s">
        <v>963</v>
      </c>
      <c r="B314" s="4" t="s">
        <v>977</v>
      </c>
    </row>
    <row r="315" spans="1:5">
      <c r="A315" s="4" t="s">
        <v>960</v>
      </c>
      <c r="B315" s="4" t="s">
        <v>619</v>
      </c>
    </row>
    <row r="316" spans="1:5">
      <c r="A316" s="4" t="s">
        <v>965</v>
      </c>
      <c r="B316" s="4" t="s">
        <v>619</v>
      </c>
    </row>
    <row r="317" spans="1:5">
      <c r="A317" s="4" t="s">
        <v>961</v>
      </c>
      <c r="B317" s="5" t="n">
        <v>94</v>
      </c>
    </row>
    <row r="318" spans="1:5">
      <c r="A318" s="4" t="s">
        <v>104</v>
      </c>
      <c r="B318" s="5" t="n">
        <v>-23</v>
      </c>
    </row>
    <row r="319" spans="1:5">
      <c r="A319" s="4" t="s">
        <v>966</v>
      </c>
      <c r="B319" s="4" t="s">
        <v>970</v>
      </c>
    </row>
    <row r="320" spans="1:5">
      <c r="A320" s="4" t="s">
        <v>1026</v>
      </c>
    </row>
    <row r="321" spans="1:5">
      <c r="A321" s="3" t="s">
        <v>959</v>
      </c>
    </row>
    <row r="322" spans="1:5">
      <c r="A322" s="4" t="s">
        <v>963</v>
      </c>
      <c r="B322" s="4" t="s">
        <v>974</v>
      </c>
    </row>
    <row r="323" spans="1:5">
      <c r="A323" s="4" t="s">
        <v>960</v>
      </c>
      <c r="B323" s="4" t="s">
        <v>1027</v>
      </c>
    </row>
    <row r="324" spans="1:5">
      <c r="A324" s="4" t="s">
        <v>965</v>
      </c>
      <c r="B324" s="4" t="s">
        <v>1027</v>
      </c>
    </row>
    <row r="325" spans="1:5">
      <c r="A325" s="4" t="s">
        <v>961</v>
      </c>
      <c r="B325" s="5" t="n">
        <v>113</v>
      </c>
    </row>
    <row r="326" spans="1:5">
      <c r="A326" s="4" t="s">
        <v>104</v>
      </c>
      <c r="B326" s="5" t="n">
        <v>23</v>
      </c>
    </row>
    <row r="327" spans="1:5">
      <c r="A327" s="4" t="s">
        <v>966</v>
      </c>
      <c r="B327" s="4" t="s">
        <v>970</v>
      </c>
    </row>
    <row r="328" spans="1:5">
      <c r="A328" s="4" t="s">
        <v>1028</v>
      </c>
    </row>
    <row r="329" spans="1:5">
      <c r="A329" s="3" t="s">
        <v>959</v>
      </c>
    </row>
    <row r="330" spans="1:5">
      <c r="A330" s="4" t="s">
        <v>963</v>
      </c>
      <c r="B330" s="4" t="s">
        <v>977</v>
      </c>
    </row>
    <row r="331" spans="1:5">
      <c r="A331" s="4" t="s">
        <v>960</v>
      </c>
      <c r="B331" s="4" t="s">
        <v>619</v>
      </c>
    </row>
    <row r="332" spans="1:5">
      <c r="A332" s="4" t="s">
        <v>965</v>
      </c>
      <c r="B332" s="4" t="s">
        <v>619</v>
      </c>
    </row>
    <row r="333" spans="1:5">
      <c r="A333" s="4" t="s">
        <v>961</v>
      </c>
      <c r="B333" s="5" t="n">
        <v>93</v>
      </c>
    </row>
    <row r="334" spans="1:5">
      <c r="A334" s="4" t="s">
        <v>104</v>
      </c>
      <c r="B334" s="5" t="n">
        <v>35</v>
      </c>
    </row>
    <row r="335" spans="1:5">
      <c r="A335" s="4" t="s">
        <v>966</v>
      </c>
      <c r="B335" s="4" t="s">
        <v>970</v>
      </c>
    </row>
    <row r="336" spans="1:5">
      <c r="A336" s="4" t="s">
        <v>1029</v>
      </c>
    </row>
    <row r="337" spans="1:5">
      <c r="A337" s="3" t="s">
        <v>959</v>
      </c>
    </row>
    <row r="338" spans="1:5">
      <c r="A338" s="4" t="s">
        <v>963</v>
      </c>
      <c r="B338" s="4" t="s">
        <v>977</v>
      </c>
    </row>
    <row r="339" spans="1:5">
      <c r="A339" s="4" t="s">
        <v>960</v>
      </c>
      <c r="B339" s="4" t="s">
        <v>619</v>
      </c>
    </row>
    <row r="340" spans="1:5">
      <c r="A340" s="4" t="s">
        <v>965</v>
      </c>
      <c r="B340" s="4" t="s">
        <v>619</v>
      </c>
    </row>
    <row r="341" spans="1:5">
      <c r="A341" s="4" t="s">
        <v>961</v>
      </c>
      <c r="B341" s="5" t="n">
        <v>49</v>
      </c>
    </row>
    <row r="342" spans="1:5">
      <c r="A342" s="4" t="s">
        <v>104</v>
      </c>
      <c r="B342" s="5" t="n">
        <v>22</v>
      </c>
    </row>
    <row r="343" spans="1:5">
      <c r="A343" s="4" t="s">
        <v>966</v>
      </c>
      <c r="B343" s="4" t="s">
        <v>970</v>
      </c>
    </row>
    <row r="344" spans="1:5">
      <c r="A344" s="4" t="s">
        <v>1030</v>
      </c>
    </row>
    <row r="345" spans="1:5">
      <c r="A345" s="3" t="s">
        <v>959</v>
      </c>
    </row>
    <row r="346" spans="1:5">
      <c r="A346" s="4" t="s">
        <v>963</v>
      </c>
      <c r="B346" s="4" t="s">
        <v>974</v>
      </c>
    </row>
    <row r="347" spans="1:5">
      <c r="A347" s="4" t="s">
        <v>960</v>
      </c>
      <c r="B347" s="4" t="s">
        <v>1031</v>
      </c>
    </row>
    <row r="348" spans="1:5">
      <c r="A348" s="4" t="s">
        <v>965</v>
      </c>
      <c r="B348" s="4" t="s">
        <v>1031</v>
      </c>
    </row>
    <row r="349" spans="1:5">
      <c r="A349" s="4" t="s">
        <v>966</v>
      </c>
      <c r="B349" s="4" t="s">
        <v>970</v>
      </c>
    </row>
    <row r="350" spans="1:5">
      <c r="A350" s="4" t="s">
        <v>1032</v>
      </c>
    </row>
    <row r="351" spans="1:5">
      <c r="A351" s="3" t="s">
        <v>959</v>
      </c>
    </row>
    <row r="352" spans="1:5">
      <c r="A352" s="4" t="s">
        <v>963</v>
      </c>
      <c r="B352" s="4" t="s">
        <v>977</v>
      </c>
    </row>
    <row r="353" spans="1:5">
      <c r="A353" s="4" t="s">
        <v>960</v>
      </c>
      <c r="B353" s="4" t="s">
        <v>1001</v>
      </c>
    </row>
    <row r="354" spans="1:5">
      <c r="A354" s="4" t="s">
        <v>965</v>
      </c>
      <c r="B354" s="4" t="s">
        <v>1001</v>
      </c>
    </row>
    <row r="355" spans="1:5">
      <c r="A355" s="4" t="s">
        <v>966</v>
      </c>
      <c r="B355" s="4" t="s">
        <v>970</v>
      </c>
    </row>
    <row r="356" spans="1:5">
      <c r="A356" s="4" t="s">
        <v>1033</v>
      </c>
    </row>
    <row r="357" spans="1:5">
      <c r="A357" s="3" t="s">
        <v>959</v>
      </c>
    </row>
    <row r="358" spans="1:5">
      <c r="A358" s="4" t="s">
        <v>963</v>
      </c>
      <c r="B358" s="4" t="s">
        <v>977</v>
      </c>
    </row>
    <row r="359" spans="1:5">
      <c r="A359" s="4" t="s">
        <v>960</v>
      </c>
      <c r="B359" s="4" t="s">
        <v>640</v>
      </c>
    </row>
    <row r="360" spans="1:5">
      <c r="A360" s="4" t="s">
        <v>965</v>
      </c>
      <c r="B360" s="4" t="s">
        <v>640</v>
      </c>
    </row>
    <row r="361" spans="1:5">
      <c r="A361" s="4" t="s">
        <v>961</v>
      </c>
      <c r="B361" s="5" t="n">
        <v>828</v>
      </c>
    </row>
    <row r="362" spans="1:5">
      <c r="A362" s="4" t="s">
        <v>104</v>
      </c>
      <c r="B362" s="5" t="n">
        <v>529</v>
      </c>
    </row>
    <row r="363" spans="1:5">
      <c r="A363" s="4" t="s">
        <v>966</v>
      </c>
      <c r="B363" s="4" t="s">
        <v>9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034</v>
      </c>
      <c r="B1" s="2" t="s">
        <v>636</v>
      </c>
      <c r="C1" s="2" t="s">
        <v>1</v>
      </c>
    </row>
    <row r="2" spans="1:5">
      <c r="B2" s="2" t="s">
        <v>637</v>
      </c>
      <c r="C2" s="2" t="s">
        <v>2</v>
      </c>
      <c r="D2" s="2" t="s">
        <v>587</v>
      </c>
      <c r="E2" s="2" t="s">
        <v>23</v>
      </c>
    </row>
    <row r="3" spans="1:5">
      <c r="A3" s="3" t="s">
        <v>1035</v>
      </c>
    </row>
    <row r="4" spans="1:5">
      <c r="A4" s="4" t="s">
        <v>1036</v>
      </c>
      <c r="C4" s="4" t="s">
        <v>640</v>
      </c>
    </row>
    <row r="5" spans="1:5">
      <c r="A5" s="4" t="s">
        <v>1037</v>
      </c>
      <c r="C5" s="5" t="n">
        <v>1631</v>
      </c>
      <c r="D5" s="5" t="n">
        <v>1685</v>
      </c>
      <c r="E5" s="5" t="n">
        <v>1700</v>
      </c>
    </row>
    <row r="6" spans="1:5">
      <c r="A6" s="4" t="s">
        <v>1038</v>
      </c>
    </row>
    <row r="7" spans="1:5">
      <c r="A7" s="3" t="s">
        <v>1035</v>
      </c>
    </row>
    <row r="8" spans="1:5">
      <c r="A8" s="4" t="s">
        <v>1036</v>
      </c>
      <c r="C8" s="4" t="s">
        <v>1039</v>
      </c>
    </row>
    <row r="9" spans="1:5">
      <c r="A9" s="4" t="s">
        <v>1040</v>
      </c>
    </row>
    <row r="10" spans="1:5">
      <c r="A10" s="3" t="s">
        <v>1035</v>
      </c>
    </row>
    <row r="11" spans="1:5">
      <c r="A11" s="4" t="s">
        <v>1036</v>
      </c>
      <c r="C11" s="4" t="s">
        <v>1016</v>
      </c>
    </row>
    <row r="12" spans="1:5">
      <c r="A12" s="4" t="s">
        <v>1041</v>
      </c>
    </row>
    <row r="13" spans="1:5">
      <c r="A13" s="3" t="s">
        <v>1035</v>
      </c>
    </row>
    <row r="14" spans="1:5">
      <c r="A14" s="4" t="s">
        <v>1036</v>
      </c>
      <c r="C14" s="4" t="s">
        <v>870</v>
      </c>
    </row>
    <row r="15" spans="1:5">
      <c r="A15" s="4" t="s">
        <v>1042</v>
      </c>
    </row>
    <row r="16" spans="1:5">
      <c r="A16" s="3" t="s">
        <v>1035</v>
      </c>
    </row>
    <row r="17" spans="1:5">
      <c r="A17" s="4" t="s">
        <v>1036</v>
      </c>
      <c r="C17" s="4" t="s">
        <v>1003</v>
      </c>
    </row>
    <row r="18" spans="1:5">
      <c r="A18" s="4" t="s">
        <v>1043</v>
      </c>
    </row>
    <row r="19" spans="1:5">
      <c r="A19" s="3" t="s">
        <v>1035</v>
      </c>
    </row>
    <row r="20" spans="1:5">
      <c r="A20" s="4" t="s">
        <v>1036</v>
      </c>
      <c r="C20" s="4" t="s">
        <v>1044</v>
      </c>
    </row>
    <row r="21" spans="1:5">
      <c r="A21" s="4" t="s">
        <v>1045</v>
      </c>
    </row>
    <row r="22" spans="1:5">
      <c r="A22" s="3" t="s">
        <v>1035</v>
      </c>
    </row>
    <row r="23" spans="1:5">
      <c r="A23" s="4" t="s">
        <v>1036</v>
      </c>
      <c r="C23" s="4" t="s">
        <v>1046</v>
      </c>
    </row>
    <row r="24" spans="1:5">
      <c r="A24" s="4" t="s">
        <v>1047</v>
      </c>
    </row>
    <row r="25" spans="1:5">
      <c r="A25" s="3" t="s">
        <v>1035</v>
      </c>
    </row>
    <row r="26" spans="1:5">
      <c r="A26" s="4" t="s">
        <v>1036</v>
      </c>
      <c r="C26" s="4" t="s">
        <v>1048</v>
      </c>
    </row>
    <row r="27" spans="1:5">
      <c r="A27" s="4" t="s">
        <v>1049</v>
      </c>
    </row>
    <row r="28" spans="1:5">
      <c r="A28" s="3" t="s">
        <v>1035</v>
      </c>
    </row>
    <row r="29" spans="1:5">
      <c r="A29" s="4" t="s">
        <v>1036</v>
      </c>
      <c r="C29" s="4" t="s">
        <v>640</v>
      </c>
    </row>
    <row r="30" spans="1:5">
      <c r="A30" s="4" t="s">
        <v>641</v>
      </c>
    </row>
    <row r="31" spans="1:5">
      <c r="A31" s="3" t="s">
        <v>1035</v>
      </c>
    </row>
    <row r="32" spans="1:5">
      <c r="A32" s="4" t="s">
        <v>1036</v>
      </c>
      <c r="B32" s="4" t="s">
        <v>558</v>
      </c>
      <c r="C32" s="4" t="s">
        <v>642</v>
      </c>
    </row>
    <row r="33" spans="1:5">
      <c r="A33" s="4" t="s">
        <v>1037</v>
      </c>
      <c r="C33" s="5" t="n">
        <v>719</v>
      </c>
      <c r="E33" s="6" t="n">
        <v>792</v>
      </c>
    </row>
    <row r="34" spans="1:5">
      <c r="A34" s="4" t="s">
        <v>1050</v>
      </c>
    </row>
    <row r="35" spans="1:5">
      <c r="A35" s="3" t="s">
        <v>1035</v>
      </c>
    </row>
    <row r="36" spans="1:5">
      <c r="A36" s="4" t="s">
        <v>1036</v>
      </c>
      <c r="C36" s="4" t="s">
        <v>844</v>
      </c>
    </row>
    <row r="37" spans="1:5">
      <c r="A37" s="4" t="s">
        <v>1037</v>
      </c>
      <c r="C37" s="5" t="n">
        <v>255</v>
      </c>
      <c r="E37" s="6" t="n">
        <v>289</v>
      </c>
    </row>
    <row r="38" spans="1:5">
      <c r="A38" s="4" t="s">
        <v>1051</v>
      </c>
    </row>
    <row r="39" spans="1:5">
      <c r="A39" s="3" t="s">
        <v>1035</v>
      </c>
    </row>
    <row r="40" spans="1:5">
      <c r="A40" s="4" t="s">
        <v>1036</v>
      </c>
      <c r="C40" s="4" t="s">
        <v>844</v>
      </c>
    </row>
    <row r="41" spans="1:5">
      <c r="A41" s="4" t="s">
        <v>1037</v>
      </c>
      <c r="C41" s="5" t="n">
        <v>65</v>
      </c>
      <c r="E41" s="6" t="n">
        <v>76</v>
      </c>
    </row>
    <row r="42" spans="1:5">
      <c r="A42" s="4" t="s">
        <v>1052</v>
      </c>
    </row>
    <row r="43" spans="1:5">
      <c r="A43" s="3" t="s">
        <v>1035</v>
      </c>
    </row>
    <row r="44" spans="1:5">
      <c r="A44" s="4" t="s">
        <v>1037</v>
      </c>
      <c r="C44" s="5" t="n">
        <v>206</v>
      </c>
      <c r="E44" s="5" t="n">
        <v>28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661</v>
      </c>
    </row>
    <row r="3" spans="1:2">
      <c r="A3" s="3" t="s">
        <v>959</v>
      </c>
    </row>
    <row r="4" spans="1:2">
      <c r="A4" s="4" t="s">
        <v>764</v>
      </c>
      <c r="B4" s="5" t="n">
        <v>3795</v>
      </c>
    </row>
    <row r="5" spans="1:2">
      <c r="A5" s="4" t="s">
        <v>41</v>
      </c>
      <c r="B5" s="6" t="n">
        <v>44</v>
      </c>
    </row>
    <row r="6" spans="1:2">
      <c r="A6" s="4" t="s">
        <v>1054</v>
      </c>
      <c r="B6" s="6" t="n">
        <v>-1207</v>
      </c>
    </row>
    <row r="7" spans="1:2">
      <c r="A7" s="4" t="s">
        <v>1055</v>
      </c>
      <c r="B7" s="6" t="n">
        <v>591</v>
      </c>
    </row>
    <row r="8" spans="1:2">
      <c r="A8" s="4" t="s">
        <v>1056</v>
      </c>
      <c r="B8" s="6" t="n">
        <v>523</v>
      </c>
    </row>
    <row r="9" spans="1:2">
      <c r="A9" s="4" t="s">
        <v>775</v>
      </c>
      <c r="B9" s="6" t="n">
        <v>-236</v>
      </c>
    </row>
    <row r="10" spans="1:2">
      <c r="A10" s="4" t="s">
        <v>1057</v>
      </c>
      <c r="B10" s="6" t="n">
        <v>-135</v>
      </c>
    </row>
    <row r="11" spans="1:2">
      <c r="A11" s="4" t="s">
        <v>208</v>
      </c>
      <c r="B11" s="6" t="n">
        <v>-616</v>
      </c>
    </row>
    <row r="12" spans="1:2">
      <c r="A12" s="4" t="s">
        <v>765</v>
      </c>
      <c r="B12" s="6" t="n">
        <v>2759</v>
      </c>
    </row>
    <row r="13" spans="1:2">
      <c r="A13" s="4" t="s">
        <v>1058</v>
      </c>
    </row>
    <row r="14" spans="1:2">
      <c r="A14" s="3" t="s">
        <v>959</v>
      </c>
    </row>
    <row r="15" spans="1:2">
      <c r="A15" s="4" t="s">
        <v>764</v>
      </c>
      <c r="B15" s="6" t="n">
        <v>104</v>
      </c>
    </row>
    <row r="16" spans="1:2">
      <c r="A16" s="4" t="s">
        <v>41</v>
      </c>
      <c r="B16" s="6" t="n">
        <v>28</v>
      </c>
    </row>
    <row r="17" spans="1:2">
      <c r="A17" s="4" t="s">
        <v>1055</v>
      </c>
      <c r="B17" s="6" t="n">
        <v>18</v>
      </c>
    </row>
    <row r="18" spans="1:2">
      <c r="A18" s="4" t="s">
        <v>1056</v>
      </c>
      <c r="B18" s="6" t="n">
        <v>11</v>
      </c>
    </row>
    <row r="19" spans="1:2">
      <c r="A19" s="4" t="s">
        <v>775</v>
      </c>
      <c r="B19" s="6" t="n">
        <v>-17</v>
      </c>
    </row>
    <row r="20" spans="1:2">
      <c r="A20" s="4" t="s">
        <v>208</v>
      </c>
      <c r="B20" s="6" t="n">
        <v>-16</v>
      </c>
    </row>
    <row r="21" spans="1:2">
      <c r="A21" s="4" t="s">
        <v>765</v>
      </c>
      <c r="B21" s="6" t="n">
        <v>128</v>
      </c>
    </row>
    <row r="22" spans="1:2">
      <c r="A22" s="4" t="s">
        <v>1059</v>
      </c>
    </row>
    <row r="23" spans="1:2">
      <c r="A23" s="3" t="s">
        <v>959</v>
      </c>
    </row>
    <row r="24" spans="1:2">
      <c r="A24" s="4" t="s">
        <v>764</v>
      </c>
      <c r="B24" s="6" t="n">
        <v>1410</v>
      </c>
    </row>
    <row r="25" spans="1:2">
      <c r="A25" s="4" t="s">
        <v>1054</v>
      </c>
      <c r="B25" s="6" t="n">
        <v>-1207</v>
      </c>
    </row>
    <row r="26" spans="1:2">
      <c r="A26" s="4" t="s">
        <v>1056</v>
      </c>
      <c r="B26" s="6" t="n">
        <v>66</v>
      </c>
    </row>
    <row r="27" spans="1:2">
      <c r="A27" s="4" t="s">
        <v>775</v>
      </c>
      <c r="B27" s="6" t="n">
        <v>-15</v>
      </c>
    </row>
    <row r="28" spans="1:2">
      <c r="A28" s="4" t="s">
        <v>208</v>
      </c>
      <c r="B28" s="6" t="n">
        <v>-254</v>
      </c>
    </row>
    <row r="29" spans="1:2">
      <c r="A29" s="4" t="s">
        <v>1060</v>
      </c>
    </row>
    <row r="30" spans="1:2">
      <c r="A30" s="3" t="s">
        <v>959</v>
      </c>
    </row>
    <row r="31" spans="1:2">
      <c r="A31" s="4" t="s">
        <v>41</v>
      </c>
      <c r="B31" s="6" t="n">
        <v>8</v>
      </c>
    </row>
    <row r="32" spans="1:2">
      <c r="A32" s="4" t="s">
        <v>1055</v>
      </c>
      <c r="B32" s="6" t="n">
        <v>604</v>
      </c>
    </row>
    <row r="33" spans="1:2">
      <c r="A33" s="4" t="s">
        <v>1056</v>
      </c>
      <c r="B33" s="6" t="n">
        <v>9</v>
      </c>
    </row>
    <row r="34" spans="1:2">
      <c r="A34" s="4" t="s">
        <v>775</v>
      </c>
      <c r="B34" s="6" t="n">
        <v>1</v>
      </c>
    </row>
    <row r="35" spans="1:2">
      <c r="A35" s="4" t="s">
        <v>765</v>
      </c>
      <c r="B35" s="6" t="n">
        <v>622</v>
      </c>
    </row>
    <row r="36" spans="1:2">
      <c r="A36" s="4" t="s">
        <v>1061</v>
      </c>
    </row>
    <row r="37" spans="1:2">
      <c r="A37" s="3" t="s">
        <v>959</v>
      </c>
    </row>
    <row r="38" spans="1:2">
      <c r="A38" s="4" t="s">
        <v>764</v>
      </c>
      <c r="B38" s="6" t="n">
        <v>345</v>
      </c>
    </row>
    <row r="39" spans="1:2">
      <c r="A39" s="4" t="s">
        <v>1056</v>
      </c>
      <c r="B39" s="6" t="n">
        <v>75</v>
      </c>
    </row>
    <row r="40" spans="1:2">
      <c r="A40" s="4" t="s">
        <v>775</v>
      </c>
      <c r="B40" s="6" t="n">
        <v>-53</v>
      </c>
    </row>
    <row r="41" spans="1:2">
      <c r="A41" s="4" t="s">
        <v>208</v>
      </c>
      <c r="B41" s="6" t="n">
        <v>-59</v>
      </c>
    </row>
    <row r="42" spans="1:2">
      <c r="A42" s="4" t="s">
        <v>765</v>
      </c>
      <c r="B42" s="6" t="n">
        <v>308</v>
      </c>
    </row>
    <row r="43" spans="1:2">
      <c r="A43" s="4" t="s">
        <v>1062</v>
      </c>
    </row>
    <row r="44" spans="1:2">
      <c r="A44" s="3" t="s">
        <v>959</v>
      </c>
    </row>
    <row r="45" spans="1:2">
      <c r="A45" s="4" t="s">
        <v>764</v>
      </c>
      <c r="B45" s="6" t="n">
        <v>49</v>
      </c>
    </row>
    <row r="46" spans="1:2">
      <c r="A46" s="4" t="s">
        <v>1056</v>
      </c>
      <c r="B46" s="6" t="n">
        <v>2</v>
      </c>
    </row>
    <row r="47" spans="1:2">
      <c r="A47" s="4" t="s">
        <v>775</v>
      </c>
      <c r="B47" s="6" t="n">
        <v>36</v>
      </c>
    </row>
    <row r="48" spans="1:2">
      <c r="A48" s="4" t="s">
        <v>208</v>
      </c>
      <c r="B48" s="6" t="n">
        <v>-9</v>
      </c>
    </row>
    <row r="49" spans="1:2">
      <c r="A49" s="4" t="s">
        <v>765</v>
      </c>
      <c r="B49" s="6" t="n">
        <v>78</v>
      </c>
    </row>
    <row r="50" spans="1:2">
      <c r="A50" s="4" t="s">
        <v>1063</v>
      </c>
    </row>
    <row r="51" spans="1:2">
      <c r="A51" s="3" t="s">
        <v>959</v>
      </c>
    </row>
    <row r="52" spans="1:2">
      <c r="A52" s="4" t="s">
        <v>764</v>
      </c>
      <c r="B52" s="6" t="n">
        <v>29</v>
      </c>
    </row>
    <row r="53" spans="1:2">
      <c r="A53" s="4" t="s">
        <v>1055</v>
      </c>
      <c r="B53" s="6" t="n">
        <v>-1</v>
      </c>
    </row>
    <row r="54" spans="1:2">
      <c r="A54" s="4" t="s">
        <v>1056</v>
      </c>
      <c r="B54" s="6" t="n">
        <v>16</v>
      </c>
    </row>
    <row r="55" spans="1:2">
      <c r="A55" s="4" t="s">
        <v>775</v>
      </c>
      <c r="B55" s="6" t="n">
        <v>-4</v>
      </c>
    </row>
    <row r="56" spans="1:2">
      <c r="A56" s="4" t="s">
        <v>208</v>
      </c>
      <c r="B56" s="6" t="n">
        <v>-6</v>
      </c>
    </row>
    <row r="57" spans="1:2">
      <c r="A57" s="4" t="s">
        <v>765</v>
      </c>
      <c r="B57" s="6" t="n">
        <v>34</v>
      </c>
    </row>
    <row r="58" spans="1:2">
      <c r="A58" s="4" t="s">
        <v>1064</v>
      </c>
    </row>
    <row r="59" spans="1:2">
      <c r="A59" s="3" t="s">
        <v>959</v>
      </c>
    </row>
    <row r="60" spans="1:2">
      <c r="A60" s="4" t="s">
        <v>764</v>
      </c>
      <c r="B60" s="6" t="n">
        <v>1461</v>
      </c>
    </row>
    <row r="61" spans="1:2">
      <c r="A61" s="4" t="s">
        <v>1056</v>
      </c>
      <c r="B61" s="6" t="n">
        <v>288</v>
      </c>
    </row>
    <row r="62" spans="1:2">
      <c r="A62" s="4" t="s">
        <v>775</v>
      </c>
      <c r="B62" s="6" t="n">
        <v>-129</v>
      </c>
    </row>
    <row r="63" spans="1:2">
      <c r="A63" s="4" t="s">
        <v>1057</v>
      </c>
      <c r="B63" s="6" t="n">
        <v>-135</v>
      </c>
    </row>
    <row r="64" spans="1:2">
      <c r="A64" s="4" t="s">
        <v>208</v>
      </c>
      <c r="B64" s="6" t="n">
        <v>-217</v>
      </c>
    </row>
    <row r="65" spans="1:2">
      <c r="A65" s="4" t="s">
        <v>765</v>
      </c>
      <c r="B65" s="6" t="n">
        <v>1268</v>
      </c>
    </row>
    <row r="66" spans="1:2">
      <c r="A66" s="4" t="s">
        <v>1065</v>
      </c>
    </row>
    <row r="67" spans="1:2">
      <c r="A67" s="3" t="s">
        <v>959</v>
      </c>
    </row>
    <row r="68" spans="1:2">
      <c r="A68" s="4" t="s">
        <v>764</v>
      </c>
      <c r="B68" s="6" t="n">
        <v>331</v>
      </c>
    </row>
    <row r="69" spans="1:2">
      <c r="A69" s="4" t="s">
        <v>1055</v>
      </c>
      <c r="B69" s="6" t="n">
        <v>-18</v>
      </c>
    </row>
    <row r="70" spans="1:2">
      <c r="A70" s="4" t="s">
        <v>1056</v>
      </c>
      <c r="B70" s="6" t="n">
        <v>53</v>
      </c>
    </row>
    <row r="71" spans="1:2">
      <c r="A71" s="4" t="s">
        <v>775</v>
      </c>
      <c r="B71" s="6" t="n">
        <v>-49</v>
      </c>
    </row>
    <row r="72" spans="1:2">
      <c r="A72" s="4" t="s">
        <v>208</v>
      </c>
      <c r="B72" s="6" t="n">
        <v>-54</v>
      </c>
    </row>
    <row r="73" spans="1:2">
      <c r="A73" s="4" t="s">
        <v>765</v>
      </c>
      <c r="B73" s="6" t="n">
        <v>263</v>
      </c>
    </row>
    <row r="74" spans="1:2">
      <c r="A74" s="4" t="s">
        <v>1066</v>
      </c>
    </row>
    <row r="75" spans="1:2">
      <c r="A75" s="3" t="s">
        <v>959</v>
      </c>
    </row>
    <row r="76" spans="1:2">
      <c r="A76" s="4" t="s">
        <v>764</v>
      </c>
      <c r="B76" s="6" t="n">
        <v>48</v>
      </c>
    </row>
    <row r="77" spans="1:2">
      <c r="A77" s="4" t="s">
        <v>41</v>
      </c>
      <c r="B77" s="6" t="n">
        <v>8</v>
      </c>
    </row>
    <row r="78" spans="1:2">
      <c r="A78" s="4" t="s">
        <v>1055</v>
      </c>
      <c r="B78" s="6" t="n">
        <v>-11</v>
      </c>
    </row>
    <row r="79" spans="1:2">
      <c r="A79" s="4" t="s">
        <v>1056</v>
      </c>
      <c r="B79" s="6" t="n">
        <v>4</v>
      </c>
    </row>
    <row r="80" spans="1:2">
      <c r="A80" s="4" t="s">
        <v>775</v>
      </c>
      <c r="B80" s="6" t="n">
        <v>-6</v>
      </c>
    </row>
    <row r="81" spans="1:2">
      <c r="A81" s="4" t="s">
        <v>208</v>
      </c>
      <c r="B81" s="6" t="n">
        <v>-1</v>
      </c>
    </row>
    <row r="82" spans="1:2">
      <c r="A82" s="4" t="s">
        <v>765</v>
      </c>
      <c r="B82" s="6" t="n">
        <v>42</v>
      </c>
    </row>
    <row r="83" spans="1:2">
      <c r="A83" s="4" t="s">
        <v>1067</v>
      </c>
    </row>
    <row r="84" spans="1:2">
      <c r="A84" s="3" t="s">
        <v>959</v>
      </c>
    </row>
    <row r="85" spans="1:2">
      <c r="A85" s="4" t="s">
        <v>764</v>
      </c>
      <c r="B85" s="6" t="n">
        <v>18</v>
      </c>
    </row>
    <row r="86" spans="1:2">
      <c r="A86" s="4" t="s">
        <v>1055</v>
      </c>
      <c r="B86" s="6" t="n">
        <v>-1</v>
      </c>
    </row>
    <row r="87" spans="1:2">
      <c r="A87" s="4" t="s">
        <v>1056</v>
      </c>
      <c r="B87" s="6" t="n">
        <v>-1</v>
      </c>
    </row>
    <row r="88" spans="1:2">
      <c r="A88" s="4" t="s">
        <v>765</v>
      </c>
      <c r="B88" s="5" t="n">
        <v>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23</v>
      </c>
    </row>
    <row r="3" spans="1:3">
      <c r="A3" s="3" t="s">
        <v>1069</v>
      </c>
    </row>
    <row r="4" spans="1:3">
      <c r="A4" s="4" t="s">
        <v>1070</v>
      </c>
      <c r="B4" s="4" t="s">
        <v>1071</v>
      </c>
    </row>
    <row r="5" spans="1:3">
      <c r="A5" s="4" t="s">
        <v>182</v>
      </c>
      <c r="B5" s="5" t="n">
        <v>3421</v>
      </c>
      <c r="C5" s="5" t="n">
        <v>3776</v>
      </c>
    </row>
    <row r="6" spans="1:3">
      <c r="A6" s="4" t="s">
        <v>1072</v>
      </c>
    </row>
    <row r="7" spans="1:3">
      <c r="A7" s="3" t="s">
        <v>1069</v>
      </c>
    </row>
    <row r="8" spans="1:3">
      <c r="A8" s="4" t="s">
        <v>1070</v>
      </c>
      <c r="B8" s="4" t="s">
        <v>1071</v>
      </c>
    </row>
    <row r="9" spans="1:3">
      <c r="A9" s="4" t="s">
        <v>1073</v>
      </c>
    </row>
    <row r="10" spans="1:3">
      <c r="A10" s="3" t="s">
        <v>1069</v>
      </c>
    </row>
    <row r="11" spans="1:3">
      <c r="A11" s="4" t="s">
        <v>1074</v>
      </c>
      <c r="B11" s="6" t="n">
        <v>212427</v>
      </c>
      <c r="C11" s="6" t="n">
        <v>212427</v>
      </c>
    </row>
    <row r="12" spans="1:3">
      <c r="A12" s="4" t="s">
        <v>1075</v>
      </c>
      <c r="B12" s="7" t="n">
        <v>11.75</v>
      </c>
      <c r="C12" s="7" t="n">
        <v>13.15</v>
      </c>
    </row>
    <row r="13" spans="1:3">
      <c r="A13" s="4" t="s">
        <v>1076</v>
      </c>
      <c r="B13" s="5" t="n">
        <v>2495</v>
      </c>
      <c r="C13" s="5" t="n">
        <v>2794</v>
      </c>
    </row>
    <row r="14" spans="1:3">
      <c r="A14" s="4" t="s">
        <v>1077</v>
      </c>
    </row>
    <row r="15" spans="1:3">
      <c r="A15" s="3" t="s">
        <v>1069</v>
      </c>
    </row>
    <row r="16" spans="1:3">
      <c r="A16" s="4" t="s">
        <v>1074</v>
      </c>
      <c r="B16" s="6" t="n">
        <v>75762</v>
      </c>
      <c r="C16" s="6" t="n">
        <v>75762</v>
      </c>
    </row>
    <row r="17" spans="1:3">
      <c r="A17" s="4" t="s">
        <v>1075</v>
      </c>
      <c r="B17" s="7" t="n">
        <v>12.23</v>
      </c>
      <c r="C17" s="7" t="n">
        <v>12.96</v>
      </c>
    </row>
    <row r="18" spans="1:3">
      <c r="A18" s="4" t="s">
        <v>1076</v>
      </c>
      <c r="B18" s="5" t="n">
        <v>926</v>
      </c>
      <c r="C18" s="5" t="n">
        <v>98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8</v>
      </c>
      <c r="B1" s="2" t="s">
        <v>1</v>
      </c>
    </row>
    <row r="2" spans="1:5">
      <c r="B2" s="2" t="s">
        <v>2</v>
      </c>
      <c r="C2" s="2" t="s">
        <v>23</v>
      </c>
      <c r="D2" s="2" t="s">
        <v>72</v>
      </c>
      <c r="E2" s="2" t="s">
        <v>669</v>
      </c>
    </row>
    <row r="3" spans="1:5">
      <c r="A3" s="3" t="s">
        <v>1079</v>
      </c>
    </row>
    <row r="4" spans="1:5">
      <c r="A4" s="4" t="s">
        <v>24</v>
      </c>
      <c r="B4" s="5" t="n">
        <v>37062</v>
      </c>
      <c r="C4" s="5" t="n">
        <v>47131</v>
      </c>
    </row>
    <row r="5" spans="1:5">
      <c r="A5" s="4" t="s">
        <v>35</v>
      </c>
      <c r="B5" s="6" t="n">
        <v>22059</v>
      </c>
      <c r="C5" s="6" t="n">
        <v>21450</v>
      </c>
    </row>
    <row r="6" spans="1:5">
      <c r="A6" s="4" t="s">
        <v>41</v>
      </c>
      <c r="B6" s="6" t="n">
        <v>2759</v>
      </c>
      <c r="C6" s="6" t="n">
        <v>3795</v>
      </c>
    </row>
    <row r="7" spans="1:5">
      <c r="A7" s="4" t="s">
        <v>42</v>
      </c>
      <c r="B7" s="6" t="n">
        <v>157383</v>
      </c>
      <c r="C7" s="6" t="n">
        <v>176650</v>
      </c>
      <c r="D7" s="5" t="n">
        <v>175470</v>
      </c>
    </row>
    <row r="8" spans="1:5">
      <c r="A8" s="4" t="s">
        <v>45</v>
      </c>
      <c r="B8" s="6" t="n">
        <v>222068</v>
      </c>
      <c r="C8" s="6" t="n">
        <v>251366</v>
      </c>
    </row>
    <row r="9" spans="1:5">
      <c r="A9" s="4" t="s">
        <v>46</v>
      </c>
      <c r="B9" s="6" t="n">
        <v>25051</v>
      </c>
      <c r="C9" s="6" t="n">
        <v>24948</v>
      </c>
    </row>
    <row r="10" spans="1:5">
      <c r="A10" s="4" t="s">
        <v>59</v>
      </c>
      <c r="B10" s="6" t="n">
        <v>123842</v>
      </c>
      <c r="C10" s="6" t="n">
        <v>144916</v>
      </c>
    </row>
    <row r="11" spans="1:5">
      <c r="A11" s="4" t="s">
        <v>1080</v>
      </c>
      <c r="B11" s="6" t="n">
        <v>73175</v>
      </c>
      <c r="C11" s="6" t="n">
        <v>81502</v>
      </c>
      <c r="D11" s="6" t="n">
        <v>77550</v>
      </c>
      <c r="E11" s="5" t="n">
        <v>66055</v>
      </c>
    </row>
    <row r="12" spans="1:5">
      <c r="A12" s="4" t="s">
        <v>70</v>
      </c>
      <c r="B12" s="6" t="n">
        <v>222068</v>
      </c>
      <c r="C12" s="6" t="n">
        <v>251366</v>
      </c>
    </row>
    <row r="13" spans="1:5">
      <c r="A13" s="4" t="s">
        <v>74</v>
      </c>
      <c r="B13" s="6" t="n">
        <v>84638</v>
      </c>
      <c r="C13" s="6" t="n">
        <v>77884</v>
      </c>
      <c r="D13" s="6" t="n">
        <v>72426</v>
      </c>
    </row>
    <row r="14" spans="1:5">
      <c r="A14" s="4" t="s">
        <v>204</v>
      </c>
      <c r="B14" s="6" t="n">
        <v>7414</v>
      </c>
      <c r="C14" s="6" t="n">
        <v>169</v>
      </c>
      <c r="D14" s="6" t="n">
        <v>-4349</v>
      </c>
    </row>
    <row r="15" spans="1:5">
      <c r="A15" s="4" t="s">
        <v>1081</v>
      </c>
      <c r="B15" s="6" t="n">
        <v>-8620</v>
      </c>
      <c r="C15" s="6" t="n">
        <v>1314</v>
      </c>
      <c r="D15" s="6" t="n">
        <v>-3853</v>
      </c>
    </row>
    <row r="16" spans="1:5">
      <c r="A16" s="4" t="s">
        <v>199</v>
      </c>
    </row>
    <row r="17" spans="1:5">
      <c r="A17" s="3" t="s">
        <v>1079</v>
      </c>
    </row>
    <row r="18" spans="1:5">
      <c r="A18" s="4" t="s">
        <v>1080</v>
      </c>
      <c r="B18" s="6" t="n">
        <v>1631</v>
      </c>
      <c r="C18" s="6" t="n">
        <v>1700</v>
      </c>
      <c r="D18" s="6" t="n">
        <v>771</v>
      </c>
      <c r="E18" s="5" t="n">
        <v>819</v>
      </c>
    </row>
    <row r="19" spans="1:5">
      <c r="A19" s="4" t="s">
        <v>204</v>
      </c>
      <c r="B19" s="6" t="n">
        <v>241</v>
      </c>
      <c r="C19" s="6" t="n">
        <v>260</v>
      </c>
      <c r="D19" s="5" t="n">
        <v>489</v>
      </c>
    </row>
    <row r="20" spans="1:5">
      <c r="A20" s="4" t="s">
        <v>1082</v>
      </c>
    </row>
    <row r="21" spans="1:5">
      <c r="A21" s="3" t="s">
        <v>1079</v>
      </c>
    </row>
    <row r="22" spans="1:5">
      <c r="A22" s="4" t="s">
        <v>24</v>
      </c>
      <c r="B22" s="6" t="n">
        <v>79</v>
      </c>
      <c r="C22" s="6" t="n">
        <v>80</v>
      </c>
    </row>
    <row r="23" spans="1:5">
      <c r="A23" s="4" t="s">
        <v>35</v>
      </c>
      <c r="B23" s="6" t="n">
        <v>58</v>
      </c>
      <c r="C23" s="6" t="n">
        <v>74</v>
      </c>
    </row>
    <row r="24" spans="1:5">
      <c r="A24" s="4" t="s">
        <v>41</v>
      </c>
      <c r="B24" s="6" t="n">
        <v>360</v>
      </c>
      <c r="C24" s="6" t="n">
        <v>406</v>
      </c>
    </row>
    <row r="25" spans="1:5">
      <c r="A25" s="4" t="s">
        <v>42</v>
      </c>
      <c r="B25" s="6" t="n">
        <v>1</v>
      </c>
      <c r="C25" s="6" t="n">
        <v>1</v>
      </c>
    </row>
    <row r="26" spans="1:5">
      <c r="A26" s="4" t="s">
        <v>1083</v>
      </c>
      <c r="B26" s="6" t="n">
        <v>76</v>
      </c>
      <c r="C26" s="6" t="n">
        <v>89</v>
      </c>
    </row>
    <row r="27" spans="1:5">
      <c r="A27" s="4" t="s">
        <v>45</v>
      </c>
      <c r="B27" s="6" t="n">
        <v>574</v>
      </c>
      <c r="C27" s="6" t="n">
        <v>650</v>
      </c>
    </row>
    <row r="28" spans="1:5">
      <c r="A28" s="4" t="s">
        <v>46</v>
      </c>
      <c r="B28" s="6" t="n">
        <v>26</v>
      </c>
      <c r="C28" s="6" t="n">
        <v>24</v>
      </c>
    </row>
    <row r="29" spans="1:5">
      <c r="A29" s="4" t="s">
        <v>59</v>
      </c>
      <c r="B29" s="6" t="n">
        <v>29</v>
      </c>
      <c r="C29" s="6" t="n">
        <v>36</v>
      </c>
    </row>
    <row r="30" spans="1:5">
      <c r="A30" s="4" t="s">
        <v>1080</v>
      </c>
      <c r="B30" s="6" t="n">
        <v>519</v>
      </c>
      <c r="C30" s="6" t="n">
        <v>590</v>
      </c>
    </row>
    <row r="31" spans="1:5">
      <c r="A31" s="4" t="s">
        <v>70</v>
      </c>
      <c r="B31" s="6" t="n">
        <v>574</v>
      </c>
      <c r="C31" s="6" t="n">
        <v>650</v>
      </c>
    </row>
    <row r="32" spans="1:5">
      <c r="A32" s="4" t="s">
        <v>74</v>
      </c>
      <c r="B32" s="6" t="n">
        <v>114</v>
      </c>
      <c r="C32" s="6" t="n">
        <v>111</v>
      </c>
    </row>
    <row r="33" spans="1:5">
      <c r="A33" s="4" t="s">
        <v>204</v>
      </c>
      <c r="B33" s="6" t="n">
        <v>74</v>
      </c>
      <c r="C33" s="6" t="n">
        <v>75</v>
      </c>
    </row>
    <row r="34" spans="1:5">
      <c r="A34" s="4" t="s">
        <v>1081</v>
      </c>
      <c r="B34" s="6" t="n">
        <v>-7</v>
      </c>
      <c r="C34" s="6" t="n">
        <v>15</v>
      </c>
    </row>
    <row r="35" spans="1:5">
      <c r="A35" s="4" t="s">
        <v>1084</v>
      </c>
    </row>
    <row r="36" spans="1:5">
      <c r="A36" s="3" t="s">
        <v>1079</v>
      </c>
    </row>
    <row r="37" spans="1:5">
      <c r="A37" s="4" t="s">
        <v>24</v>
      </c>
      <c r="B37" s="6" t="n">
        <v>826</v>
      </c>
      <c r="C37" s="6" t="n">
        <v>728</v>
      </c>
    </row>
    <row r="38" spans="1:5">
      <c r="A38" s="4" t="s">
        <v>35</v>
      </c>
      <c r="B38" s="6" t="n">
        <v>781</v>
      </c>
      <c r="C38" s="6" t="n">
        <v>1106</v>
      </c>
    </row>
    <row r="39" spans="1:5">
      <c r="A39" s="4" t="s">
        <v>45</v>
      </c>
      <c r="B39" s="6" t="n">
        <v>1607</v>
      </c>
      <c r="C39" s="6" t="n">
        <v>1834</v>
      </c>
    </row>
    <row r="40" spans="1:5">
      <c r="A40" s="4" t="s">
        <v>46</v>
      </c>
      <c r="B40" s="6" t="n">
        <v>75</v>
      </c>
      <c r="C40" s="6" t="n">
        <v>226</v>
      </c>
    </row>
    <row r="41" spans="1:5">
      <c r="A41" s="4" t="s">
        <v>59</v>
      </c>
      <c r="B41" s="6" t="n">
        <v>1326</v>
      </c>
      <c r="C41" s="6" t="n">
        <v>1322</v>
      </c>
    </row>
    <row r="42" spans="1:5">
      <c r="A42" s="4" t="s">
        <v>1080</v>
      </c>
      <c r="B42" s="6" t="n">
        <v>206</v>
      </c>
      <c r="C42" s="6" t="n">
        <v>286</v>
      </c>
    </row>
    <row r="43" spans="1:5">
      <c r="A43" s="4" t="s">
        <v>70</v>
      </c>
      <c r="B43" s="6" t="n">
        <v>1607</v>
      </c>
      <c r="C43" s="6" t="n">
        <v>1834</v>
      </c>
    </row>
    <row r="44" spans="1:5">
      <c r="A44" s="4" t="s">
        <v>204</v>
      </c>
      <c r="B44" s="6" t="n">
        <v>-142</v>
      </c>
      <c r="C44" s="6" t="n">
        <v>106</v>
      </c>
    </row>
    <row r="45" spans="1:5">
      <c r="A45" s="4" t="s">
        <v>1081</v>
      </c>
      <c r="B45" s="6" t="n">
        <v>128</v>
      </c>
      <c r="C45" s="6" t="n">
        <v>57</v>
      </c>
    </row>
    <row r="46" spans="1:5">
      <c r="A46" s="4" t="s">
        <v>1085</v>
      </c>
    </row>
    <row r="47" spans="1:5">
      <c r="A47" s="3" t="s">
        <v>1079</v>
      </c>
    </row>
    <row r="48" spans="1:5">
      <c r="A48" s="4" t="s">
        <v>24</v>
      </c>
      <c r="B48" s="6" t="n">
        <v>174</v>
      </c>
      <c r="C48" s="6" t="n">
        <v>140</v>
      </c>
    </row>
    <row r="49" spans="1:5">
      <c r="A49" s="4" t="s">
        <v>35</v>
      </c>
      <c r="B49" s="6" t="n">
        <v>1</v>
      </c>
      <c r="C49" s="6" t="n">
        <v>1</v>
      </c>
    </row>
    <row r="50" spans="1:5">
      <c r="A50" s="4" t="s">
        <v>42</v>
      </c>
      <c r="B50" s="6" t="n">
        <v>463</v>
      </c>
      <c r="C50" s="6" t="n">
        <v>594</v>
      </c>
    </row>
    <row r="51" spans="1:5">
      <c r="A51" s="4" t="s">
        <v>1083</v>
      </c>
      <c r="B51" s="6" t="n">
        <v>2</v>
      </c>
      <c r="C51" s="6" t="n">
        <v>2</v>
      </c>
    </row>
    <row r="52" spans="1:5">
      <c r="A52" s="4" t="s">
        <v>45</v>
      </c>
      <c r="B52" s="6" t="n">
        <v>640</v>
      </c>
      <c r="C52" s="6" t="n">
        <v>737</v>
      </c>
    </row>
    <row r="53" spans="1:5">
      <c r="A53" s="4" t="s">
        <v>46</v>
      </c>
      <c r="B53" s="6" t="n">
        <v>173</v>
      </c>
      <c r="C53" s="6" t="n">
        <v>248</v>
      </c>
    </row>
    <row r="54" spans="1:5">
      <c r="A54" s="4" t="s">
        <v>59</v>
      </c>
      <c r="B54" s="6" t="n">
        <v>334</v>
      </c>
      <c r="C54" s="6" t="n">
        <v>335</v>
      </c>
    </row>
    <row r="55" spans="1:5">
      <c r="A55" s="4" t="s">
        <v>1080</v>
      </c>
      <c r="B55" s="6" t="n">
        <v>133</v>
      </c>
      <c r="C55" s="6" t="n">
        <v>154</v>
      </c>
    </row>
    <row r="56" spans="1:5">
      <c r="A56" s="4" t="s">
        <v>70</v>
      </c>
      <c r="B56" s="6" t="n">
        <v>640</v>
      </c>
      <c r="C56" s="6" t="n">
        <v>737</v>
      </c>
    </row>
    <row r="57" spans="1:5">
      <c r="A57" s="4" t="s">
        <v>74</v>
      </c>
      <c r="B57" s="6" t="n">
        <v>425</v>
      </c>
      <c r="C57" s="6" t="n">
        <v>462</v>
      </c>
    </row>
    <row r="58" spans="1:5">
      <c r="A58" s="4" t="s">
        <v>204</v>
      </c>
      <c r="B58" s="6" t="n">
        <v>160</v>
      </c>
      <c r="C58" s="6" t="n">
        <v>265</v>
      </c>
    </row>
    <row r="59" spans="1:5">
      <c r="A59" s="4" t="s">
        <v>1081</v>
      </c>
      <c r="B59" s="6" t="n">
        <v>7</v>
      </c>
      <c r="C59" s="6" t="n">
        <v>204</v>
      </c>
    </row>
    <row r="60" spans="1:5">
      <c r="A60" s="4" t="s">
        <v>1086</v>
      </c>
    </row>
    <row r="61" spans="1:5">
      <c r="A61" s="3" t="s">
        <v>1079</v>
      </c>
    </row>
    <row r="62" spans="1:5">
      <c r="A62" s="4" t="s">
        <v>24</v>
      </c>
      <c r="B62" s="6" t="n">
        <v>3304</v>
      </c>
      <c r="C62" s="6" t="n">
        <v>3235</v>
      </c>
    </row>
    <row r="63" spans="1:5">
      <c r="A63" s="4" t="s">
        <v>35</v>
      </c>
      <c r="B63" s="6" t="n">
        <v>1609</v>
      </c>
      <c r="C63" s="6" t="n">
        <v>2042</v>
      </c>
    </row>
    <row r="64" spans="1:5">
      <c r="A64" s="4" t="s">
        <v>41</v>
      </c>
      <c r="B64" s="6" t="n">
        <v>9</v>
      </c>
      <c r="C64" s="6" t="n">
        <v>11</v>
      </c>
    </row>
    <row r="65" spans="1:5">
      <c r="A65" s="4" t="s">
        <v>42</v>
      </c>
      <c r="B65" s="6" t="n">
        <v>1496</v>
      </c>
      <c r="C65" s="6" t="n">
        <v>1758</v>
      </c>
    </row>
    <row r="66" spans="1:5">
      <c r="A66" s="4" t="s">
        <v>1083</v>
      </c>
      <c r="B66" s="6" t="n">
        <v>123</v>
      </c>
      <c r="C66" s="6" t="n">
        <v>137</v>
      </c>
    </row>
    <row r="67" spans="1:5">
      <c r="A67" s="4" t="s">
        <v>45</v>
      </c>
      <c r="B67" s="6" t="n">
        <v>6541</v>
      </c>
      <c r="C67" s="6" t="n">
        <v>7183</v>
      </c>
    </row>
    <row r="68" spans="1:5">
      <c r="A68" s="4" t="s">
        <v>46</v>
      </c>
      <c r="B68" s="6" t="n">
        <v>1177</v>
      </c>
      <c r="C68" s="6" t="n">
        <v>1334</v>
      </c>
    </row>
    <row r="69" spans="1:5">
      <c r="A69" s="4" t="s">
        <v>59</v>
      </c>
      <c r="B69" s="6" t="n">
        <v>2864</v>
      </c>
      <c r="C69" s="6" t="n">
        <v>3181</v>
      </c>
    </row>
    <row r="70" spans="1:5">
      <c r="A70" s="4" t="s">
        <v>1080</v>
      </c>
      <c r="B70" s="6" t="n">
        <v>2500</v>
      </c>
      <c r="C70" s="6" t="n">
        <v>2668</v>
      </c>
    </row>
    <row r="71" spans="1:5">
      <c r="A71" s="4" t="s">
        <v>70</v>
      </c>
      <c r="B71" s="6" t="n">
        <v>6541</v>
      </c>
      <c r="C71" s="6" t="n">
        <v>7183</v>
      </c>
    </row>
    <row r="72" spans="1:5">
      <c r="A72" s="4" t="s">
        <v>74</v>
      </c>
      <c r="B72" s="6" t="n">
        <v>26753</v>
      </c>
      <c r="C72" s="6" t="n">
        <v>26483</v>
      </c>
    </row>
    <row r="73" spans="1:5">
      <c r="A73" s="4" t="s">
        <v>204</v>
      </c>
      <c r="B73" s="6" t="n">
        <v>874</v>
      </c>
      <c r="C73" s="6" t="n">
        <v>330</v>
      </c>
    </row>
    <row r="74" spans="1:5">
      <c r="A74" s="4" t="s">
        <v>1081</v>
      </c>
      <c r="B74" s="5" t="n">
        <v>704</v>
      </c>
      <c r="C74" s="5" t="n">
        <v>-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7</v>
      </c>
      <c r="B1" s="2" t="s">
        <v>1</v>
      </c>
    </row>
    <row r="2" spans="1:6">
      <c r="B2" s="2" t="s">
        <v>2</v>
      </c>
      <c r="C2" s="2" t="s">
        <v>23</v>
      </c>
      <c r="D2" s="2" t="s">
        <v>72</v>
      </c>
      <c r="E2" s="2" t="s">
        <v>587</v>
      </c>
      <c r="F2" s="2" t="s">
        <v>669</v>
      </c>
    </row>
    <row r="3" spans="1:6">
      <c r="A3" s="3" t="s">
        <v>1088</v>
      </c>
    </row>
    <row r="4" spans="1:6">
      <c r="A4" s="4" t="s">
        <v>24</v>
      </c>
      <c r="B4" s="5" t="n">
        <v>37062</v>
      </c>
      <c r="C4" s="5" t="n">
        <v>47131</v>
      </c>
    </row>
    <row r="5" spans="1:6">
      <c r="A5" s="4" t="s">
        <v>44</v>
      </c>
      <c r="B5" s="6" t="n">
        <v>185006</v>
      </c>
      <c r="C5" s="6" t="n">
        <v>204235</v>
      </c>
    </row>
    <row r="6" spans="1:6">
      <c r="A6" s="4" t="s">
        <v>42</v>
      </c>
      <c r="B6" s="6" t="n">
        <v>157383</v>
      </c>
      <c r="C6" s="6" t="n">
        <v>176650</v>
      </c>
      <c r="D6" s="5" t="n">
        <v>175470</v>
      </c>
    </row>
    <row r="7" spans="1:6">
      <c r="A7" s="4" t="s">
        <v>45</v>
      </c>
      <c r="B7" s="6" t="n">
        <v>222068</v>
      </c>
      <c r="C7" s="6" t="n">
        <v>251366</v>
      </c>
    </row>
    <row r="8" spans="1:6">
      <c r="A8" s="4" t="s">
        <v>46</v>
      </c>
      <c r="B8" s="6" t="n">
        <v>25051</v>
      </c>
      <c r="C8" s="6" t="n">
        <v>24948</v>
      </c>
    </row>
    <row r="9" spans="1:6">
      <c r="A9" s="4" t="s">
        <v>59</v>
      </c>
      <c r="B9" s="6" t="n">
        <v>123842</v>
      </c>
      <c r="C9" s="6" t="n">
        <v>144916</v>
      </c>
    </row>
    <row r="10" spans="1:6">
      <c r="A10" s="4" t="s">
        <v>1080</v>
      </c>
      <c r="B10" s="6" t="n">
        <v>73175</v>
      </c>
      <c r="C10" s="6" t="n">
        <v>81502</v>
      </c>
      <c r="D10" s="6" t="n">
        <v>77550</v>
      </c>
      <c r="F10" s="5" t="n">
        <v>66055</v>
      </c>
    </row>
    <row r="11" spans="1:6">
      <c r="A11" s="4" t="s">
        <v>1089</v>
      </c>
      <c r="B11" s="6" t="n">
        <v>1631</v>
      </c>
      <c r="C11" s="6" t="n">
        <v>1700</v>
      </c>
      <c r="E11" s="5" t="n">
        <v>1685</v>
      </c>
    </row>
    <row r="12" spans="1:6">
      <c r="A12" s="4" t="s">
        <v>61</v>
      </c>
      <c r="B12" s="6" t="n">
        <v>148893</v>
      </c>
      <c r="C12" s="6" t="n">
        <v>169864</v>
      </c>
    </row>
    <row r="13" spans="1:6">
      <c r="A13" s="4" t="s">
        <v>74</v>
      </c>
      <c r="B13" s="6" t="n">
        <v>84638</v>
      </c>
      <c r="C13" s="6" t="n">
        <v>77884</v>
      </c>
      <c r="D13" s="6" t="n">
        <v>72426</v>
      </c>
    </row>
    <row r="14" spans="1:6">
      <c r="A14" s="4" t="s">
        <v>104</v>
      </c>
      <c r="B14" s="6" t="n">
        <v>7414</v>
      </c>
      <c r="C14" s="6" t="n">
        <v>169</v>
      </c>
      <c r="D14" s="5" t="n">
        <v>-4349</v>
      </c>
    </row>
    <row r="15" spans="1:6">
      <c r="A15" s="4" t="s">
        <v>1090</v>
      </c>
    </row>
    <row r="16" spans="1:6">
      <c r="A16" s="3" t="s">
        <v>1088</v>
      </c>
    </row>
    <row r="17" spans="1:6">
      <c r="A17" s="4" t="s">
        <v>24</v>
      </c>
      <c r="C17" s="6" t="n">
        <v>5729</v>
      </c>
    </row>
    <row r="18" spans="1:6">
      <c r="A18" s="4" t="s">
        <v>44</v>
      </c>
      <c r="C18" s="6" t="n">
        <v>1454</v>
      </c>
    </row>
    <row r="19" spans="1:6">
      <c r="A19" s="4" t="s">
        <v>42</v>
      </c>
      <c r="C19" s="6" t="n">
        <v>9342</v>
      </c>
    </row>
    <row r="20" spans="1:6">
      <c r="A20" s="4" t="s">
        <v>1091</v>
      </c>
      <c r="C20" s="6" t="n">
        <v>980</v>
      </c>
    </row>
    <row r="21" spans="1:6">
      <c r="A21" s="4" t="s">
        <v>45</v>
      </c>
      <c r="C21" s="6" t="n">
        <v>17505</v>
      </c>
    </row>
    <row r="22" spans="1:6">
      <c r="A22" s="4" t="s">
        <v>46</v>
      </c>
      <c r="C22" s="6" t="n">
        <v>5973</v>
      </c>
    </row>
    <row r="23" spans="1:6">
      <c r="A23" s="4" t="s">
        <v>59</v>
      </c>
      <c r="C23" s="6" t="n">
        <v>16172</v>
      </c>
    </row>
    <row r="24" spans="1:6">
      <c r="A24" s="4" t="s">
        <v>1080</v>
      </c>
      <c r="C24" s="6" t="n">
        <v>-4390</v>
      </c>
    </row>
    <row r="25" spans="1:6">
      <c r="A25" s="4" t="s">
        <v>1089</v>
      </c>
      <c r="C25" s="6" t="n">
        <v>-250</v>
      </c>
    </row>
    <row r="26" spans="1:6">
      <c r="A26" s="4" t="s">
        <v>61</v>
      </c>
      <c r="C26" s="6" t="n">
        <v>17505</v>
      </c>
    </row>
    <row r="27" spans="1:6">
      <c r="A27" s="4" t="s">
        <v>74</v>
      </c>
      <c r="C27" s="6" t="n">
        <v>15790</v>
      </c>
    </row>
    <row r="28" spans="1:6">
      <c r="A28" s="4" t="s">
        <v>104</v>
      </c>
      <c r="C28" s="5" t="n">
        <v>1338</v>
      </c>
    </row>
    <row r="29" spans="1:6">
      <c r="A29" s="4" t="s">
        <v>1092</v>
      </c>
    </row>
    <row r="30" spans="1:6">
      <c r="A30" s="3" t="s">
        <v>1088</v>
      </c>
    </row>
    <row r="31" spans="1:6">
      <c r="A31" s="4" t="s">
        <v>1093</v>
      </c>
      <c r="C31" s="4" t="s">
        <v>1019</v>
      </c>
    </row>
    <row r="32" spans="1:6">
      <c r="A32" s="4" t="s">
        <v>1094</v>
      </c>
    </row>
    <row r="33" spans="1:6">
      <c r="A33" s="3" t="s">
        <v>1088</v>
      </c>
    </row>
    <row r="34" spans="1:6">
      <c r="A34" s="4" t="s">
        <v>1093</v>
      </c>
      <c r="C34" s="4" t="s">
        <v>937</v>
      </c>
    </row>
    <row r="35" spans="1:6">
      <c r="A35" s="4" t="s">
        <v>1095</v>
      </c>
    </row>
    <row r="36" spans="1:6">
      <c r="A36" s="3" t="s">
        <v>1088</v>
      </c>
    </row>
    <row r="37" spans="1:6">
      <c r="A37" s="4" t="s">
        <v>24</v>
      </c>
      <c r="B37" s="6" t="n">
        <v>1162</v>
      </c>
      <c r="C37" s="5" t="n">
        <v>938</v>
      </c>
    </row>
    <row r="38" spans="1:6">
      <c r="A38" s="4" t="s">
        <v>44</v>
      </c>
      <c r="B38" s="6" t="n">
        <v>520</v>
      </c>
      <c r="C38" s="6" t="n">
        <v>502</v>
      </c>
    </row>
    <row r="39" spans="1:6">
      <c r="A39" s="4" t="s">
        <v>42</v>
      </c>
      <c r="B39" s="6" t="n">
        <v>866</v>
      </c>
      <c r="C39" s="6" t="n">
        <v>897</v>
      </c>
    </row>
    <row r="40" spans="1:6">
      <c r="A40" s="4" t="s">
        <v>1091</v>
      </c>
      <c r="B40" s="6" t="n">
        <v>633</v>
      </c>
      <c r="C40" s="6" t="n">
        <v>725</v>
      </c>
    </row>
    <row r="41" spans="1:6">
      <c r="A41" s="4" t="s">
        <v>45</v>
      </c>
      <c r="B41" s="6" t="n">
        <v>3181</v>
      </c>
      <c r="C41" s="6" t="n">
        <v>3062</v>
      </c>
    </row>
    <row r="42" spans="1:6">
      <c r="A42" s="4" t="s">
        <v>46</v>
      </c>
      <c r="B42" s="6" t="n">
        <v>1163</v>
      </c>
      <c r="C42" s="6" t="n">
        <v>1005</v>
      </c>
    </row>
    <row r="43" spans="1:6">
      <c r="A43" s="4" t="s">
        <v>59</v>
      </c>
      <c r="B43" s="6" t="n">
        <v>673</v>
      </c>
      <c r="C43" s="6" t="n">
        <v>639</v>
      </c>
    </row>
    <row r="44" spans="1:6">
      <c r="A44" s="4" t="s">
        <v>1080</v>
      </c>
      <c r="B44" s="6" t="n">
        <v>1354</v>
      </c>
      <c r="C44" s="6" t="n">
        <v>1418</v>
      </c>
    </row>
    <row r="45" spans="1:6">
      <c r="A45" s="4" t="s">
        <v>1089</v>
      </c>
      <c r="B45" s="6" t="n">
        <v>-9</v>
      </c>
    </row>
    <row r="46" spans="1:6">
      <c r="A46" s="4" t="s">
        <v>61</v>
      </c>
      <c r="B46" s="6" t="n">
        <v>3181</v>
      </c>
      <c r="C46" s="6" t="n">
        <v>3062</v>
      </c>
    </row>
    <row r="47" spans="1:6">
      <c r="A47" s="4" t="s">
        <v>74</v>
      </c>
      <c r="B47" s="6" t="n">
        <v>3975</v>
      </c>
      <c r="C47" s="6" t="n">
        <v>3208</v>
      </c>
    </row>
    <row r="48" spans="1:6">
      <c r="A48" s="4" t="s">
        <v>104</v>
      </c>
      <c r="B48" s="5" t="n">
        <v>92</v>
      </c>
      <c r="C48" s="5" t="n">
        <v>160</v>
      </c>
    </row>
    <row r="49" spans="1:6">
      <c r="A49" s="4" t="s">
        <v>1096</v>
      </c>
    </row>
    <row r="50" spans="1:6">
      <c r="A50" s="3" t="s">
        <v>1088</v>
      </c>
    </row>
    <row r="51" spans="1:6">
      <c r="A51" s="4" t="s">
        <v>1093</v>
      </c>
      <c r="B51" s="4" t="s">
        <v>619</v>
      </c>
      <c r="C51" s="4" t="s">
        <v>619</v>
      </c>
    </row>
    <row r="52" spans="1:6">
      <c r="A52" s="4" t="s">
        <v>1097</v>
      </c>
    </row>
    <row r="53" spans="1:6">
      <c r="A53" s="3" t="s">
        <v>1088</v>
      </c>
    </row>
    <row r="54" spans="1:6">
      <c r="A54" s="4" t="s">
        <v>1093</v>
      </c>
      <c r="B54" s="4" t="s">
        <v>1098</v>
      </c>
      <c r="C54" s="4" t="s">
        <v>1098</v>
      </c>
    </row>
    <row r="55" spans="1:6">
      <c r="A55" s="4" t="s">
        <v>1099</v>
      </c>
    </row>
    <row r="56" spans="1:6">
      <c r="A56" s="3" t="s">
        <v>1088</v>
      </c>
    </row>
    <row r="57" spans="1:6">
      <c r="A57" s="4" t="s">
        <v>24</v>
      </c>
      <c r="B57" s="5" t="n">
        <v>6314</v>
      </c>
    </row>
    <row r="58" spans="1:6">
      <c r="A58" s="4" t="s">
        <v>44</v>
      </c>
      <c r="B58" s="6" t="n">
        <v>1388</v>
      </c>
    </row>
    <row r="59" spans="1:6">
      <c r="A59" s="4" t="s">
        <v>42</v>
      </c>
      <c r="B59" s="6" t="n">
        <v>12932</v>
      </c>
    </row>
    <row r="60" spans="1:6">
      <c r="A60" s="4" t="s">
        <v>1091</v>
      </c>
      <c r="B60" s="6" t="n">
        <v>863</v>
      </c>
    </row>
    <row r="61" spans="1:6">
      <c r="A61" s="4" t="s">
        <v>45</v>
      </c>
      <c r="B61" s="6" t="n">
        <v>21497</v>
      </c>
    </row>
    <row r="62" spans="1:6">
      <c r="A62" s="4" t="s">
        <v>46</v>
      </c>
      <c r="B62" s="6" t="n">
        <v>6159</v>
      </c>
    </row>
    <row r="63" spans="1:6">
      <c r="A63" s="4" t="s">
        <v>59</v>
      </c>
      <c r="B63" s="6" t="n">
        <v>17566</v>
      </c>
    </row>
    <row r="64" spans="1:6">
      <c r="A64" s="4" t="s">
        <v>1080</v>
      </c>
      <c r="B64" s="6" t="n">
        <v>-2168</v>
      </c>
    </row>
    <row r="65" spans="1:6">
      <c r="A65" s="4" t="s">
        <v>1089</v>
      </c>
      <c r="B65" s="6" t="n">
        <v>-60</v>
      </c>
    </row>
    <row r="66" spans="1:6">
      <c r="A66" s="4" t="s">
        <v>61</v>
      </c>
      <c r="B66" s="6" t="n">
        <v>21497</v>
      </c>
    </row>
    <row r="67" spans="1:6">
      <c r="A67" s="4" t="s">
        <v>74</v>
      </c>
      <c r="B67" s="6" t="n">
        <v>18954</v>
      </c>
    </row>
    <row r="68" spans="1:6">
      <c r="A68" s="4" t="s">
        <v>104</v>
      </c>
      <c r="B68" s="5" t="n">
        <v>1888</v>
      </c>
    </row>
    <row r="69" spans="1:6">
      <c r="A69" s="4" t="s">
        <v>1100</v>
      </c>
    </row>
    <row r="70" spans="1:6">
      <c r="A70" s="3" t="s">
        <v>1088</v>
      </c>
    </row>
    <row r="71" spans="1:6">
      <c r="A71" s="4" t="s">
        <v>1093</v>
      </c>
      <c r="B71" s="4" t="s">
        <v>1019</v>
      </c>
    </row>
    <row r="72" spans="1:6">
      <c r="A72" s="4" t="s">
        <v>1101</v>
      </c>
    </row>
    <row r="73" spans="1:6">
      <c r="A73" s="3" t="s">
        <v>1088</v>
      </c>
    </row>
    <row r="74" spans="1:6">
      <c r="A74" s="4" t="s">
        <v>1093</v>
      </c>
      <c r="B74" s="4" t="s">
        <v>937</v>
      </c>
    </row>
    <row r="75" spans="1:6">
      <c r="A75" s="4" t="s">
        <v>1102</v>
      </c>
    </row>
    <row r="76" spans="1:6">
      <c r="A76" s="3" t="s">
        <v>1088</v>
      </c>
    </row>
    <row r="77" spans="1:6">
      <c r="A77" s="4" t="s">
        <v>24</v>
      </c>
      <c r="B77" s="5" t="n">
        <v>151</v>
      </c>
    </row>
    <row r="78" spans="1:6">
      <c r="A78" s="4" t="s">
        <v>42</v>
      </c>
      <c r="B78" s="6" t="n">
        <v>3643</v>
      </c>
    </row>
    <row r="79" spans="1:6">
      <c r="A79" s="4" t="s">
        <v>45</v>
      </c>
      <c r="B79" s="6" t="n">
        <v>3794</v>
      </c>
    </row>
    <row r="80" spans="1:6">
      <c r="A80" s="4" t="s">
        <v>46</v>
      </c>
      <c r="B80" s="6" t="n">
        <v>86</v>
      </c>
    </row>
    <row r="81" spans="1:6">
      <c r="A81" s="4" t="s">
        <v>59</v>
      </c>
      <c r="B81" s="6" t="n">
        <v>599</v>
      </c>
    </row>
    <row r="82" spans="1:6">
      <c r="A82" s="4" t="s">
        <v>1080</v>
      </c>
      <c r="B82" s="6" t="n">
        <v>2487</v>
      </c>
    </row>
    <row r="83" spans="1:6">
      <c r="A83" s="4" t="s">
        <v>1089</v>
      </c>
      <c r="B83" s="6" t="n">
        <v>622</v>
      </c>
    </row>
    <row r="84" spans="1:6">
      <c r="A84" s="4" t="s">
        <v>61</v>
      </c>
      <c r="B84" s="6" t="n">
        <v>3794</v>
      </c>
    </row>
    <row r="85" spans="1:6">
      <c r="A85" s="4" t="s">
        <v>74</v>
      </c>
      <c r="B85" s="6" t="n">
        <v>92</v>
      </c>
    </row>
    <row r="86" spans="1:6">
      <c r="A86" s="4" t="s">
        <v>104</v>
      </c>
      <c r="B86" s="5" t="n">
        <v>48</v>
      </c>
    </row>
    <row r="87" spans="1:6">
      <c r="A87" s="4" t="s">
        <v>1093</v>
      </c>
      <c r="B87" s="4" t="s">
        <v>619</v>
      </c>
    </row>
    <row r="88" spans="1:6">
      <c r="A88" s="4" t="s">
        <v>1103</v>
      </c>
    </row>
    <row r="89" spans="1:6">
      <c r="A89" s="3" t="s">
        <v>1088</v>
      </c>
    </row>
    <row r="90" spans="1:6">
      <c r="A90" s="4" t="s">
        <v>24</v>
      </c>
      <c r="B90" s="5" t="n">
        <v>158</v>
      </c>
      <c r="C90" s="5" t="n">
        <v>72</v>
      </c>
    </row>
    <row r="91" spans="1:6">
      <c r="A91" s="4" t="s">
        <v>44</v>
      </c>
      <c r="B91" s="6" t="n">
        <v>10</v>
      </c>
      <c r="C91" s="6" t="n">
        <v>1</v>
      </c>
    </row>
    <row r="92" spans="1:6">
      <c r="A92" s="4" t="s">
        <v>42</v>
      </c>
      <c r="B92" s="6" t="n">
        <v>45</v>
      </c>
      <c r="C92" s="6" t="n">
        <v>8</v>
      </c>
    </row>
    <row r="93" spans="1:6">
      <c r="A93" s="4" t="s">
        <v>1091</v>
      </c>
      <c r="B93" s="6" t="n">
        <v>1</v>
      </c>
    </row>
    <row r="94" spans="1:6">
      <c r="A94" s="4" t="s">
        <v>45</v>
      </c>
      <c r="B94" s="6" t="n">
        <v>214</v>
      </c>
      <c r="C94" s="6" t="n">
        <v>81</v>
      </c>
    </row>
    <row r="95" spans="1:6">
      <c r="A95" s="4" t="s">
        <v>46</v>
      </c>
      <c r="B95" s="6" t="n">
        <v>72</v>
      </c>
      <c r="C95" s="6" t="n">
        <v>29</v>
      </c>
    </row>
    <row r="96" spans="1:6">
      <c r="A96" s="4" t="s">
        <v>59</v>
      </c>
      <c r="B96" s="6" t="n">
        <v>23</v>
      </c>
      <c r="C96" s="6" t="n">
        <v>1</v>
      </c>
    </row>
    <row r="97" spans="1:6">
      <c r="A97" s="4" t="s">
        <v>1080</v>
      </c>
      <c r="B97" s="6" t="n">
        <v>79</v>
      </c>
      <c r="C97" s="6" t="n">
        <v>51</v>
      </c>
    </row>
    <row r="98" spans="1:6">
      <c r="A98" s="4" t="s">
        <v>1089</v>
      </c>
      <c r="B98" s="6" t="n">
        <v>40</v>
      </c>
    </row>
    <row r="99" spans="1:6">
      <c r="A99" s="4" t="s">
        <v>61</v>
      </c>
      <c r="B99" s="6" t="n">
        <v>214</v>
      </c>
      <c r="C99" s="6" t="n">
        <v>81</v>
      </c>
    </row>
    <row r="100" spans="1:6">
      <c r="A100" s="4" t="s">
        <v>74</v>
      </c>
      <c r="B100" s="6" t="n">
        <v>136</v>
      </c>
      <c r="C100" s="6" t="n">
        <v>145</v>
      </c>
    </row>
    <row r="101" spans="1:6">
      <c r="A101" s="4" t="s">
        <v>104</v>
      </c>
      <c r="B101" s="5" t="n">
        <v>17</v>
      </c>
      <c r="C101" s="5" t="n">
        <v>26</v>
      </c>
    </row>
    <row r="102" spans="1:6">
      <c r="A102" s="4" t="s">
        <v>1104</v>
      </c>
    </row>
    <row r="103" spans="1:6">
      <c r="A103" s="3" t="s">
        <v>1088</v>
      </c>
    </row>
    <row r="104" spans="1:6">
      <c r="A104" s="4" t="s">
        <v>1093</v>
      </c>
      <c r="B104" s="4" t="s">
        <v>734</v>
      </c>
      <c r="C104" s="4" t="s">
        <v>734</v>
      </c>
    </row>
    <row r="105" spans="1:6">
      <c r="A105" s="4" t="s">
        <v>1105</v>
      </c>
    </row>
    <row r="106" spans="1:6">
      <c r="A106" s="3" t="s">
        <v>1088</v>
      </c>
    </row>
    <row r="107" spans="1:6">
      <c r="A107" s="4" t="s">
        <v>1093</v>
      </c>
      <c r="B107" s="4" t="s">
        <v>853</v>
      </c>
      <c r="C107" s="4" t="s">
        <v>853</v>
      </c>
    </row>
    <row r="108" spans="1:6">
      <c r="A108" s="4" t="s">
        <v>1106</v>
      </c>
    </row>
    <row r="109" spans="1:6">
      <c r="A109" s="3" t="s">
        <v>1088</v>
      </c>
    </row>
    <row r="110" spans="1:6">
      <c r="A110" s="4" t="s">
        <v>24</v>
      </c>
      <c r="C110" s="5" t="n">
        <v>625</v>
      </c>
    </row>
    <row r="111" spans="1:6">
      <c r="A111" s="4" t="s">
        <v>44</v>
      </c>
      <c r="C111" s="6" t="n">
        <v>71</v>
      </c>
    </row>
    <row r="112" spans="1:6">
      <c r="A112" s="4" t="s">
        <v>42</v>
      </c>
      <c r="C112" s="6" t="n">
        <v>3706</v>
      </c>
    </row>
    <row r="113" spans="1:6">
      <c r="A113" s="4" t="s">
        <v>45</v>
      </c>
      <c r="C113" s="6" t="n">
        <v>4402</v>
      </c>
    </row>
    <row r="114" spans="1:6">
      <c r="A114" s="4" t="s">
        <v>46</v>
      </c>
      <c r="C114" s="6" t="n">
        <v>276</v>
      </c>
    </row>
    <row r="115" spans="1:6">
      <c r="A115" s="4" t="s">
        <v>59</v>
      </c>
      <c r="C115" s="6" t="n">
        <v>2197</v>
      </c>
    </row>
    <row r="116" spans="1:6">
      <c r="A116" s="4" t="s">
        <v>1080</v>
      </c>
      <c r="C116" s="6" t="n">
        <v>1929</v>
      </c>
    </row>
    <row r="117" spans="1:6">
      <c r="A117" s="4" t="s">
        <v>61</v>
      </c>
      <c r="C117" s="6" t="n">
        <v>4402</v>
      </c>
    </row>
    <row r="118" spans="1:6">
      <c r="A118" s="4" t="s">
        <v>74</v>
      </c>
      <c r="C118" s="6" t="n">
        <v>557</v>
      </c>
    </row>
    <row r="119" spans="1:6">
      <c r="A119" s="4" t="s">
        <v>104</v>
      </c>
      <c r="C119" s="5" t="n">
        <v>272</v>
      </c>
    </row>
    <row r="120" spans="1:6">
      <c r="A120" s="4" t="s">
        <v>1093</v>
      </c>
      <c r="C120" s="4" t="s">
        <v>8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7</v>
      </c>
      <c r="B1" s="2" t="s">
        <v>573</v>
      </c>
      <c r="C1" s="2" t="s">
        <v>1</v>
      </c>
    </row>
    <row r="2" spans="1:4">
      <c r="B2" s="2" t="s">
        <v>2</v>
      </c>
      <c r="C2" s="2" t="s">
        <v>2</v>
      </c>
      <c r="D2" s="2" t="s">
        <v>23</v>
      </c>
    </row>
    <row r="3" spans="1:4">
      <c r="A3" s="3" t="s">
        <v>1108</v>
      </c>
    </row>
    <row r="4" spans="1:4">
      <c r="A4" s="4" t="s">
        <v>764</v>
      </c>
      <c r="C4" s="5" t="n">
        <v>176650</v>
      </c>
      <c r="D4" s="5" t="n">
        <v>175470</v>
      </c>
    </row>
    <row r="5" spans="1:4">
      <c r="A5" s="4" t="s">
        <v>757</v>
      </c>
      <c r="C5" s="6" t="n">
        <v>10468</v>
      </c>
      <c r="D5" s="6" t="n">
        <v>12231</v>
      </c>
    </row>
    <row r="6" spans="1:4">
      <c r="A6" s="4" t="s">
        <v>1109</v>
      </c>
      <c r="C6" s="6" t="n">
        <v>4778</v>
      </c>
      <c r="D6" s="6" t="n">
        <v>4503</v>
      </c>
    </row>
    <row r="7" spans="1:4">
      <c r="A7" s="4" t="s">
        <v>1110</v>
      </c>
      <c r="C7" s="6" t="n">
        <v>1810</v>
      </c>
      <c r="D7" s="6" t="n">
        <v>1972</v>
      </c>
    </row>
    <row r="8" spans="1:4">
      <c r="A8" s="4" t="s">
        <v>758</v>
      </c>
      <c r="B8" s="5" t="n">
        <v>-62</v>
      </c>
      <c r="C8" s="6" t="n">
        <v>-431</v>
      </c>
      <c r="D8" s="6" t="n">
        <v>-600</v>
      </c>
    </row>
    <row r="9" spans="1:4">
      <c r="A9" s="4" t="s">
        <v>1111</v>
      </c>
      <c r="C9" s="6" t="n">
        <v>-954</v>
      </c>
      <c r="D9" s="6" t="n">
        <v>-940</v>
      </c>
    </row>
    <row r="10" spans="1:4">
      <c r="A10" s="4" t="s">
        <v>1112</v>
      </c>
      <c r="C10" s="6" t="n">
        <v>-11916</v>
      </c>
      <c r="D10" s="6" t="n">
        <v>-13123</v>
      </c>
    </row>
    <row r="11" spans="1:4">
      <c r="A11" s="4" t="s">
        <v>1113</v>
      </c>
      <c r="C11" s="6" t="n">
        <v>-2678</v>
      </c>
      <c r="D11" s="6" t="n">
        <v>-2542</v>
      </c>
    </row>
    <row r="12" spans="1:4">
      <c r="A12" s="4" t="s">
        <v>1114</v>
      </c>
      <c r="C12" s="6" t="n">
        <v>558</v>
      </c>
      <c r="D12" s="6" t="n">
        <v>1740</v>
      </c>
    </row>
    <row r="13" spans="1:4">
      <c r="A13" s="4" t="s">
        <v>760</v>
      </c>
      <c r="C13" s="6" t="n">
        <v>-20902</v>
      </c>
      <c r="D13" s="6" t="n">
        <v>-2061</v>
      </c>
    </row>
    <row r="14" spans="1:4">
      <c r="A14" s="4" t="s">
        <v>1115</v>
      </c>
      <c r="B14" s="6" t="n">
        <v>157383</v>
      </c>
      <c r="C14" s="6" t="n">
        <v>157383</v>
      </c>
      <c r="D14" s="6" t="n">
        <v>176650</v>
      </c>
    </row>
    <row r="15" spans="1:4">
      <c r="A15" s="4" t="s">
        <v>704</v>
      </c>
    </row>
    <row r="16" spans="1:4">
      <c r="A16" s="3" t="s">
        <v>1108</v>
      </c>
    </row>
    <row r="17" spans="1:4">
      <c r="A17" s="4" t="s">
        <v>764</v>
      </c>
      <c r="C17" s="6" t="n">
        <v>267529</v>
      </c>
    </row>
    <row r="18" spans="1:4">
      <c r="A18" s="4" t="s">
        <v>1115</v>
      </c>
      <c r="B18" s="6" t="n">
        <v>242607</v>
      </c>
      <c r="C18" s="6" t="n">
        <v>242607</v>
      </c>
      <c r="D18" s="6" t="n">
        <v>267529</v>
      </c>
    </row>
    <row r="19" spans="1:4">
      <c r="A19" s="4" t="s">
        <v>1116</v>
      </c>
    </row>
    <row r="20" spans="1:4">
      <c r="A20" s="3" t="s">
        <v>1108</v>
      </c>
    </row>
    <row r="21" spans="1:4">
      <c r="A21" s="4" t="s">
        <v>764</v>
      </c>
      <c r="C21" s="6" t="n">
        <v>-90879</v>
      </c>
    </row>
    <row r="22" spans="1:4">
      <c r="A22" s="4" t="s">
        <v>1115</v>
      </c>
      <c r="B22" s="6" t="n">
        <v>-85224</v>
      </c>
      <c r="C22" s="6" t="n">
        <v>-85224</v>
      </c>
      <c r="D22" s="6" t="n">
        <v>-90879</v>
      </c>
    </row>
    <row r="23" spans="1:4">
      <c r="A23" s="4" t="s">
        <v>1117</v>
      </c>
    </row>
    <row r="24" spans="1:4">
      <c r="A24" s="3" t="s">
        <v>1108</v>
      </c>
    </row>
    <row r="25" spans="1:4">
      <c r="A25" s="4" t="s">
        <v>1115</v>
      </c>
      <c r="B25" s="6" t="n">
        <v>4910</v>
      </c>
      <c r="C25" s="5" t="n">
        <v>4910</v>
      </c>
    </row>
    <row r="26" spans="1:4">
      <c r="A26" s="4" t="s">
        <v>1118</v>
      </c>
      <c r="C26" s="4" t="s">
        <v>1119</v>
      </c>
    </row>
    <row r="27" spans="1:4">
      <c r="A27" s="4" t="s">
        <v>1120</v>
      </c>
    </row>
    <row r="28" spans="1:4">
      <c r="A28" s="3" t="s">
        <v>1108</v>
      </c>
    </row>
    <row r="29" spans="1:4">
      <c r="A29" s="4" t="s">
        <v>1115</v>
      </c>
      <c r="B29" s="6" t="n">
        <v>7529</v>
      </c>
      <c r="C29" s="5" t="n">
        <v>7529</v>
      </c>
    </row>
    <row r="30" spans="1:4">
      <c r="A30" s="4" t="s">
        <v>1121</v>
      </c>
    </row>
    <row r="31" spans="1:4">
      <c r="A31" s="3" t="s">
        <v>1108</v>
      </c>
    </row>
    <row r="32" spans="1:4">
      <c r="A32" s="4" t="s">
        <v>1115</v>
      </c>
      <c r="B32" s="6" t="n">
        <v>-2619</v>
      </c>
      <c r="C32" s="5" t="n">
        <v>-2619</v>
      </c>
    </row>
    <row r="33" spans="1:4">
      <c r="A33" s="4" t="s">
        <v>1122</v>
      </c>
    </row>
    <row r="34" spans="1:4">
      <c r="A34" s="3" t="s">
        <v>1108</v>
      </c>
    </row>
    <row r="35" spans="1:4">
      <c r="A35" s="4" t="s">
        <v>1118</v>
      </c>
      <c r="C35" s="4" t="s">
        <v>1123</v>
      </c>
    </row>
    <row r="36" spans="1:4">
      <c r="A36" s="4" t="s">
        <v>1124</v>
      </c>
    </row>
    <row r="37" spans="1:4">
      <c r="A37" s="3" t="s">
        <v>1108</v>
      </c>
    </row>
    <row r="38" spans="1:4">
      <c r="A38" s="4" t="s">
        <v>1118</v>
      </c>
      <c r="C38" s="4" t="s">
        <v>1125</v>
      </c>
    </row>
    <row r="39" spans="1:4">
      <c r="A39" s="4" t="s">
        <v>1126</v>
      </c>
    </row>
    <row r="40" spans="1:4">
      <c r="A40" s="3" t="s">
        <v>1108</v>
      </c>
    </row>
    <row r="41" spans="1:4">
      <c r="A41" s="4" t="s">
        <v>1115</v>
      </c>
      <c r="B41" s="6" t="n">
        <v>76028</v>
      </c>
      <c r="C41" s="5" t="n">
        <v>76028</v>
      </c>
    </row>
    <row r="42" spans="1:4">
      <c r="A42" s="4" t="s">
        <v>1118</v>
      </c>
      <c r="C42" s="4" t="s">
        <v>1127</v>
      </c>
    </row>
    <row r="43" spans="1:4">
      <c r="A43" s="4" t="s">
        <v>1128</v>
      </c>
    </row>
    <row r="44" spans="1:4">
      <c r="A44" s="3" t="s">
        <v>1108</v>
      </c>
    </row>
    <row r="45" spans="1:4">
      <c r="A45" s="4" t="s">
        <v>1115</v>
      </c>
      <c r="B45" s="6" t="n">
        <v>128711</v>
      </c>
      <c r="C45" s="5" t="n">
        <v>128711</v>
      </c>
    </row>
    <row r="46" spans="1:4">
      <c r="A46" s="4" t="s">
        <v>1129</v>
      </c>
    </row>
    <row r="47" spans="1:4">
      <c r="A47" s="3" t="s">
        <v>1108</v>
      </c>
    </row>
    <row r="48" spans="1:4">
      <c r="A48" s="4" t="s">
        <v>1115</v>
      </c>
      <c r="B48" s="6" t="n">
        <v>-52683</v>
      </c>
      <c r="C48" s="5" t="n">
        <v>-52683</v>
      </c>
    </row>
    <row r="49" spans="1:4">
      <c r="A49" s="4" t="s">
        <v>1130</v>
      </c>
    </row>
    <row r="50" spans="1:4">
      <c r="A50" s="3" t="s">
        <v>1108</v>
      </c>
    </row>
    <row r="51" spans="1:4">
      <c r="A51" s="4" t="s">
        <v>1118</v>
      </c>
      <c r="C51" s="4" t="s">
        <v>1131</v>
      </c>
    </row>
    <row r="52" spans="1:4">
      <c r="A52" s="4" t="s">
        <v>1132</v>
      </c>
    </row>
    <row r="53" spans="1:4">
      <c r="A53" s="3" t="s">
        <v>1108</v>
      </c>
    </row>
    <row r="54" spans="1:4">
      <c r="A54" s="4" t="s">
        <v>1118</v>
      </c>
      <c r="C54" s="4" t="s">
        <v>1133</v>
      </c>
    </row>
    <row r="55" spans="1:4">
      <c r="A55" s="4" t="s">
        <v>1134</v>
      </c>
    </row>
    <row r="56" spans="1:4">
      <c r="A56" s="3" t="s">
        <v>1108</v>
      </c>
    </row>
    <row r="57" spans="1:4">
      <c r="A57" s="4" t="s">
        <v>764</v>
      </c>
      <c r="C57" s="5" t="n">
        <v>6665</v>
      </c>
      <c r="D57" s="6" t="n">
        <v>6982</v>
      </c>
    </row>
    <row r="58" spans="1:4">
      <c r="A58" s="4" t="s">
        <v>757</v>
      </c>
      <c r="C58" s="6" t="n">
        <v>4</v>
      </c>
      <c r="D58" s="6" t="n">
        <v>2</v>
      </c>
    </row>
    <row r="59" spans="1:4">
      <c r="A59" s="4" t="s">
        <v>758</v>
      </c>
      <c r="C59" s="6" t="n">
        <v>-61</v>
      </c>
      <c r="D59" s="6" t="n">
        <v>-14</v>
      </c>
    </row>
    <row r="60" spans="1:4">
      <c r="A60" s="4" t="s">
        <v>1111</v>
      </c>
      <c r="C60" s="6" t="n">
        <v>-93</v>
      </c>
      <c r="D60" s="6" t="n">
        <v>316</v>
      </c>
    </row>
    <row r="61" spans="1:4">
      <c r="A61" s="4" t="s">
        <v>1112</v>
      </c>
      <c r="C61" s="6" t="n">
        <v>-359</v>
      </c>
      <c r="D61" s="6" t="n">
        <v>-437</v>
      </c>
    </row>
    <row r="62" spans="1:4">
      <c r="A62" s="4" t="s">
        <v>1113</v>
      </c>
      <c r="D62" s="6" t="n">
        <v>-145</v>
      </c>
    </row>
    <row r="63" spans="1:4">
      <c r="A63" s="4" t="s">
        <v>1114</v>
      </c>
      <c r="D63" s="6" t="n">
        <v>52</v>
      </c>
    </row>
    <row r="64" spans="1:4">
      <c r="A64" s="4" t="s">
        <v>760</v>
      </c>
      <c r="C64" s="6" t="n">
        <v>-946</v>
      </c>
      <c r="D64" s="6" t="n">
        <v>-91</v>
      </c>
    </row>
    <row r="65" spans="1:4">
      <c r="A65" s="4" t="s">
        <v>1115</v>
      </c>
      <c r="B65" s="6" t="n">
        <v>5210</v>
      </c>
      <c r="C65" s="6" t="n">
        <v>5210</v>
      </c>
      <c r="D65" s="6" t="n">
        <v>6665</v>
      </c>
    </row>
    <row r="66" spans="1:4">
      <c r="A66" s="4" t="s">
        <v>1135</v>
      </c>
    </row>
    <row r="67" spans="1:4">
      <c r="A67" s="3" t="s">
        <v>1108</v>
      </c>
    </row>
    <row r="68" spans="1:4">
      <c r="A68" s="4" t="s">
        <v>764</v>
      </c>
      <c r="C68" s="6" t="n">
        <v>9914</v>
      </c>
    </row>
    <row r="69" spans="1:4">
      <c r="A69" s="4" t="s">
        <v>1115</v>
      </c>
      <c r="B69" s="6" t="n">
        <v>7829</v>
      </c>
      <c r="C69" s="6" t="n">
        <v>7829</v>
      </c>
      <c r="D69" s="6" t="n">
        <v>9914</v>
      </c>
    </row>
    <row r="70" spans="1:4">
      <c r="A70" s="4" t="s">
        <v>1136</v>
      </c>
    </row>
    <row r="71" spans="1:4">
      <c r="A71" s="3" t="s">
        <v>1108</v>
      </c>
    </row>
    <row r="72" spans="1:4">
      <c r="A72" s="4" t="s">
        <v>764</v>
      </c>
      <c r="C72" s="6" t="n">
        <v>-3249</v>
      </c>
    </row>
    <row r="73" spans="1:4">
      <c r="A73" s="4" t="s">
        <v>1115</v>
      </c>
      <c r="B73" s="6" t="n">
        <v>-2619</v>
      </c>
      <c r="C73" s="6" t="n">
        <v>-2619</v>
      </c>
      <c r="D73" s="6" t="n">
        <v>-3249</v>
      </c>
    </row>
    <row r="74" spans="1:4">
      <c r="A74" s="4" t="s">
        <v>1126</v>
      </c>
    </row>
    <row r="75" spans="1:4">
      <c r="A75" s="3" t="s">
        <v>1108</v>
      </c>
    </row>
    <row r="76" spans="1:4">
      <c r="A76" s="4" t="s">
        <v>764</v>
      </c>
      <c r="C76" s="6" t="n">
        <v>75002</v>
      </c>
      <c r="D76" s="6" t="n">
        <v>78724</v>
      </c>
    </row>
    <row r="77" spans="1:4">
      <c r="A77" s="4" t="s">
        <v>757</v>
      </c>
      <c r="C77" s="6" t="n">
        <v>1751</v>
      </c>
      <c r="D77" s="6" t="n">
        <v>1167</v>
      </c>
    </row>
    <row r="78" spans="1:4">
      <c r="A78" s="4" t="s">
        <v>758</v>
      </c>
      <c r="C78" s="6" t="n">
        <v>-16</v>
      </c>
      <c r="D78" s="6" t="n">
        <v>-6</v>
      </c>
    </row>
    <row r="79" spans="1:4">
      <c r="A79" s="4" t="s">
        <v>1111</v>
      </c>
      <c r="C79" s="6" t="n">
        <v>13720</v>
      </c>
      <c r="D79" s="6" t="n">
        <v>3296</v>
      </c>
    </row>
    <row r="80" spans="1:4">
      <c r="A80" s="4" t="s">
        <v>1112</v>
      </c>
      <c r="C80" s="6" t="n">
        <v>-6529</v>
      </c>
      <c r="D80" s="6" t="n">
        <v>-7320</v>
      </c>
    </row>
    <row r="81" spans="1:4">
      <c r="A81" s="4" t="s">
        <v>1113</v>
      </c>
      <c r="C81" s="6" t="n">
        <v>-742</v>
      </c>
      <c r="D81" s="6" t="n">
        <v>-937</v>
      </c>
    </row>
    <row r="82" spans="1:4">
      <c r="A82" s="4" t="s">
        <v>1114</v>
      </c>
      <c r="C82" s="6" t="n">
        <v>309</v>
      </c>
      <c r="D82" s="6" t="n">
        <v>831</v>
      </c>
    </row>
    <row r="83" spans="1:4">
      <c r="A83" s="4" t="s">
        <v>760</v>
      </c>
      <c r="C83" s="6" t="n">
        <v>-7467</v>
      </c>
      <c r="D83" s="6" t="n">
        <v>-753</v>
      </c>
    </row>
    <row r="84" spans="1:4">
      <c r="A84" s="4" t="s">
        <v>1115</v>
      </c>
      <c r="B84" s="6" t="n">
        <v>76028</v>
      </c>
      <c r="C84" s="6" t="n">
        <v>76028</v>
      </c>
      <c r="D84" s="6" t="n">
        <v>75002</v>
      </c>
    </row>
    <row r="85" spans="1:4">
      <c r="A85" s="4" t="s">
        <v>1128</v>
      </c>
    </row>
    <row r="86" spans="1:4">
      <c r="A86" s="3" t="s">
        <v>1108</v>
      </c>
    </row>
    <row r="87" spans="1:4">
      <c r="A87" s="4" t="s">
        <v>764</v>
      </c>
      <c r="C87" s="6" t="n">
        <v>128603</v>
      </c>
    </row>
    <row r="88" spans="1:4">
      <c r="A88" s="4" t="s">
        <v>1115</v>
      </c>
      <c r="B88" s="6" t="n">
        <v>128711</v>
      </c>
      <c r="C88" s="6" t="n">
        <v>128711</v>
      </c>
      <c r="D88" s="6" t="n">
        <v>128603</v>
      </c>
    </row>
    <row r="89" spans="1:4">
      <c r="A89" s="4" t="s">
        <v>1129</v>
      </c>
    </row>
    <row r="90" spans="1:4">
      <c r="A90" s="3" t="s">
        <v>1108</v>
      </c>
    </row>
    <row r="91" spans="1:4">
      <c r="A91" s="4" t="s">
        <v>764</v>
      </c>
      <c r="C91" s="6" t="n">
        <v>-53601</v>
      </c>
    </row>
    <row r="92" spans="1:4">
      <c r="A92" s="4" t="s">
        <v>1115</v>
      </c>
      <c r="B92" s="6" t="n">
        <v>-52683</v>
      </c>
      <c r="C92" s="6" t="n">
        <v>-52683</v>
      </c>
      <c r="D92" s="6" t="n">
        <v>-53601</v>
      </c>
    </row>
    <row r="93" spans="1:4">
      <c r="A93" s="4" t="s">
        <v>1137</v>
      </c>
    </row>
    <row r="94" spans="1:4">
      <c r="A94" s="3" t="s">
        <v>1108</v>
      </c>
    </row>
    <row r="95" spans="1:4">
      <c r="A95" s="4" t="s">
        <v>764</v>
      </c>
      <c r="C95" s="6" t="n">
        <v>42521</v>
      </c>
      <c r="D95" s="6" t="n">
        <v>38569</v>
      </c>
    </row>
    <row r="96" spans="1:4">
      <c r="A96" s="4" t="s">
        <v>757</v>
      </c>
      <c r="C96" s="6" t="n">
        <v>8707</v>
      </c>
      <c r="D96" s="6" t="n">
        <v>11031</v>
      </c>
    </row>
    <row r="97" spans="1:4">
      <c r="A97" s="4" t="s">
        <v>1110</v>
      </c>
      <c r="C97" s="6" t="n">
        <v>1810</v>
      </c>
      <c r="D97" s="6" t="n">
        <v>1972</v>
      </c>
    </row>
    <row r="98" spans="1:4">
      <c r="A98" s="4" t="s">
        <v>758</v>
      </c>
      <c r="C98" s="6" t="n">
        <v>-327</v>
      </c>
      <c r="D98" s="6" t="n">
        <v>-545</v>
      </c>
    </row>
    <row r="99" spans="1:4">
      <c r="A99" s="4" t="s">
        <v>1111</v>
      </c>
      <c r="C99" s="6" t="n">
        <v>-18667</v>
      </c>
      <c r="D99" s="6" t="n">
        <v>-7631</v>
      </c>
    </row>
    <row r="100" spans="1:4">
      <c r="A100" s="4" t="s">
        <v>1113</v>
      </c>
      <c r="C100" s="6" t="n">
        <v>-250</v>
      </c>
      <c r="D100" s="6" t="n">
        <v>-568</v>
      </c>
    </row>
    <row r="101" spans="1:4">
      <c r="A101" s="4" t="s">
        <v>1114</v>
      </c>
      <c r="C101" s="6" t="n">
        <v>23</v>
      </c>
      <c r="D101" s="6" t="n">
        <v>165</v>
      </c>
    </row>
    <row r="102" spans="1:4">
      <c r="A102" s="4" t="s">
        <v>760</v>
      </c>
      <c r="C102" s="6" t="n">
        <v>-4891</v>
      </c>
      <c r="D102" s="6" t="n">
        <v>-472</v>
      </c>
    </row>
    <row r="103" spans="1:4">
      <c r="A103" s="4" t="s">
        <v>1115</v>
      </c>
      <c r="B103" s="6" t="n">
        <v>28926</v>
      </c>
      <c r="C103" s="6" t="n">
        <v>28926</v>
      </c>
      <c r="D103" s="6" t="n">
        <v>42521</v>
      </c>
    </row>
    <row r="104" spans="1:4">
      <c r="A104" s="4" t="s">
        <v>1138</v>
      </c>
    </row>
    <row r="105" spans="1:4">
      <c r="A105" s="3" t="s">
        <v>1108</v>
      </c>
    </row>
    <row r="106" spans="1:4">
      <c r="A106" s="4" t="s">
        <v>764</v>
      </c>
      <c r="C106" s="6" t="n">
        <v>42521</v>
      </c>
    </row>
    <row r="107" spans="1:4">
      <c r="A107" s="4" t="s">
        <v>1115</v>
      </c>
      <c r="B107" s="6" t="n">
        <v>28926</v>
      </c>
      <c r="C107" s="6" t="n">
        <v>28926</v>
      </c>
      <c r="D107" s="6" t="n">
        <v>42521</v>
      </c>
    </row>
    <row r="108" spans="1:4">
      <c r="A108" s="4" t="s">
        <v>1139</v>
      </c>
    </row>
    <row r="109" spans="1:4">
      <c r="A109" s="3" t="s">
        <v>1108</v>
      </c>
    </row>
    <row r="110" spans="1:4">
      <c r="A110" s="4" t="s">
        <v>764</v>
      </c>
      <c r="C110" s="6" t="n">
        <v>52462</v>
      </c>
      <c r="D110" s="6" t="n">
        <v>51195</v>
      </c>
    </row>
    <row r="111" spans="1:4">
      <c r="A111" s="4" t="s">
        <v>757</v>
      </c>
      <c r="C111" s="6" t="n">
        <v>6</v>
      </c>
      <c r="D111" s="6" t="n">
        <v>31</v>
      </c>
    </row>
    <row r="112" spans="1:4">
      <c r="A112" s="4" t="s">
        <v>1109</v>
      </c>
      <c r="C112" s="6" t="n">
        <v>4778</v>
      </c>
      <c r="D112" s="6" t="n">
        <v>4503</v>
      </c>
    </row>
    <row r="113" spans="1:4">
      <c r="A113" s="4" t="s">
        <v>758</v>
      </c>
      <c r="C113" s="6" t="n">
        <v>-27</v>
      </c>
      <c r="D113" s="6" t="n">
        <v>-35</v>
      </c>
    </row>
    <row r="114" spans="1:4">
      <c r="A114" s="4" t="s">
        <v>1111</v>
      </c>
      <c r="C114" s="6" t="n">
        <v>4086</v>
      </c>
      <c r="D114" s="6" t="n">
        <v>3079</v>
      </c>
    </row>
    <row r="115" spans="1:4">
      <c r="A115" s="4" t="s">
        <v>1112</v>
      </c>
      <c r="C115" s="6" t="n">
        <v>-5028</v>
      </c>
      <c r="D115" s="6" t="n">
        <v>-5366</v>
      </c>
    </row>
    <row r="116" spans="1:4">
      <c r="A116" s="4" t="s">
        <v>1113</v>
      </c>
      <c r="C116" s="6" t="n">
        <v>-1686</v>
      </c>
      <c r="D116" s="6" t="n">
        <v>-892</v>
      </c>
    </row>
    <row r="117" spans="1:4">
      <c r="A117" s="4" t="s">
        <v>1114</v>
      </c>
      <c r="C117" s="6" t="n">
        <v>226</v>
      </c>
      <c r="D117" s="6" t="n">
        <v>692</v>
      </c>
    </row>
    <row r="118" spans="1:4">
      <c r="A118" s="4" t="s">
        <v>760</v>
      </c>
      <c r="C118" s="6" t="n">
        <v>-7598</v>
      </c>
      <c r="D118" s="6" t="n">
        <v>-745</v>
      </c>
    </row>
    <row r="119" spans="1:4">
      <c r="A119" s="4" t="s">
        <v>1115</v>
      </c>
      <c r="B119" s="6" t="n">
        <v>47219</v>
      </c>
      <c r="C119" s="6" t="n">
        <v>47219</v>
      </c>
      <c r="D119" s="6" t="n">
        <v>52462</v>
      </c>
    </row>
    <row r="120" spans="1:4">
      <c r="A120" s="4" t="s">
        <v>1140</v>
      </c>
    </row>
    <row r="121" spans="1:4">
      <c r="A121" s="3" t="s">
        <v>1108</v>
      </c>
    </row>
    <row r="122" spans="1:4">
      <c r="A122" s="4" t="s">
        <v>764</v>
      </c>
      <c r="C122" s="6" t="n">
        <v>86491</v>
      </c>
    </row>
    <row r="123" spans="1:4">
      <c r="A123" s="4" t="s">
        <v>1115</v>
      </c>
      <c r="B123" s="6" t="n">
        <v>77141</v>
      </c>
      <c r="C123" s="6" t="n">
        <v>77141</v>
      </c>
      <c r="D123" s="6" t="n">
        <v>86491</v>
      </c>
    </row>
    <row r="124" spans="1:4">
      <c r="A124" s="4" t="s">
        <v>1141</v>
      </c>
    </row>
    <row r="125" spans="1:4">
      <c r="A125" s="3" t="s">
        <v>1108</v>
      </c>
    </row>
    <row r="126" spans="1:4">
      <c r="A126" s="4" t="s">
        <v>764</v>
      </c>
      <c r="C126" s="6" t="n">
        <v>-34029</v>
      </c>
    </row>
    <row r="127" spans="1:4">
      <c r="A127" s="4" t="s">
        <v>1115</v>
      </c>
      <c r="B127" s="5" t="n">
        <v>-29922</v>
      </c>
      <c r="C127" s="5" t="n">
        <v>-29922</v>
      </c>
      <c r="D127" s="5" t="n">
        <v>-34029</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142</v>
      </c>
      <c r="B1" s="2" t="s">
        <v>573</v>
      </c>
      <c r="C1" s="2" t="s">
        <v>1</v>
      </c>
    </row>
    <row r="2" spans="1:5">
      <c r="B2" s="2" t="s">
        <v>661</v>
      </c>
      <c r="C2" s="2" t="s">
        <v>1143</v>
      </c>
      <c r="D2" s="2" t="s">
        <v>614</v>
      </c>
      <c r="E2" s="2" t="s">
        <v>615</v>
      </c>
    </row>
    <row r="3" spans="1:5">
      <c r="A3" s="3" t="s">
        <v>1108</v>
      </c>
    </row>
    <row r="4" spans="1:5">
      <c r="A4" s="4" t="s">
        <v>1144</v>
      </c>
      <c r="C4" s="6" t="n">
        <v>4000000</v>
      </c>
    </row>
    <row r="5" spans="1:5">
      <c r="A5" s="4" t="s">
        <v>1145</v>
      </c>
      <c r="B5" s="5" t="n">
        <v>157383</v>
      </c>
      <c r="C5" s="5" t="n">
        <v>157383</v>
      </c>
      <c r="D5" s="5" t="n">
        <v>176650</v>
      </c>
      <c r="E5" s="5" t="n">
        <v>175470</v>
      </c>
    </row>
    <row r="6" spans="1:5">
      <c r="A6" s="4" t="s">
        <v>84</v>
      </c>
      <c r="B6" s="6" t="n">
        <v>275</v>
      </c>
    </row>
    <row r="7" spans="1:5">
      <c r="A7" s="4" t="s">
        <v>1146</v>
      </c>
      <c r="B7" s="6" t="n">
        <v>62</v>
      </c>
      <c r="C7" s="6" t="n">
        <v>431</v>
      </c>
      <c r="D7" s="6" t="n">
        <v>600</v>
      </c>
    </row>
    <row r="8" spans="1:5">
      <c r="A8" s="4" t="s">
        <v>1147</v>
      </c>
    </row>
    <row r="9" spans="1:5">
      <c r="A9" s="3" t="s">
        <v>1108</v>
      </c>
    </row>
    <row r="10" spans="1:5">
      <c r="A10" s="4" t="s">
        <v>1146</v>
      </c>
      <c r="C10" s="6" t="n">
        <v>62</v>
      </c>
    </row>
    <row r="11" spans="1:5">
      <c r="A11" s="4" t="s">
        <v>1148</v>
      </c>
      <c r="C11" s="6" t="n">
        <v>100</v>
      </c>
    </row>
    <row r="12" spans="1:5">
      <c r="A12" s="4" t="s">
        <v>1149</v>
      </c>
    </row>
    <row r="13" spans="1:5">
      <c r="A13" s="3" t="s">
        <v>1108</v>
      </c>
    </row>
    <row r="14" spans="1:5">
      <c r="A14" s="4" t="s">
        <v>1145</v>
      </c>
      <c r="B14" s="6" t="n">
        <v>19306</v>
      </c>
      <c r="C14" s="6" t="n">
        <v>19306</v>
      </c>
      <c r="D14" s="6" t="n">
        <v>22614</v>
      </c>
    </row>
    <row r="15" spans="1:5">
      <c r="A15" s="4" t="s">
        <v>1150</v>
      </c>
      <c r="C15" s="5" t="n">
        <v>5000</v>
      </c>
    </row>
    <row r="16" spans="1:5">
      <c r="A16" s="4" t="s">
        <v>1151</v>
      </c>
      <c r="C16" s="4" t="s">
        <v>1119</v>
      </c>
    </row>
    <row r="17" spans="1:5">
      <c r="A17" s="4" t="s">
        <v>1152</v>
      </c>
      <c r="C17" s="4" t="s">
        <v>1153</v>
      </c>
    </row>
    <row r="18" spans="1:5">
      <c r="A18" s="4" t="s">
        <v>1154</v>
      </c>
    </row>
    <row r="19" spans="1:5">
      <c r="A19" s="3" t="s">
        <v>1108</v>
      </c>
    </row>
    <row r="20" spans="1:5">
      <c r="A20" s="4" t="s">
        <v>1155</v>
      </c>
      <c r="C20" s="12" t="n">
        <v>0.1</v>
      </c>
      <c r="D20" s="13" t="n">
        <v>0.1</v>
      </c>
      <c r="E20" s="5" t="n">
        <v>4</v>
      </c>
    </row>
    <row r="21" spans="1:5">
      <c r="A21" s="4" t="s">
        <v>1156</v>
      </c>
    </row>
    <row r="22" spans="1:5">
      <c r="A22" s="3" t="s">
        <v>1108</v>
      </c>
    </row>
    <row r="23" spans="1:5">
      <c r="A23" s="4" t="s">
        <v>1145</v>
      </c>
      <c r="B23" s="5" t="n">
        <v>96</v>
      </c>
      <c r="C23" s="5" t="n">
        <v>96</v>
      </c>
      <c r="D23" s="5" t="n">
        <v>118</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57</v>
      </c>
      <c r="B1" s="2" t="s">
        <v>1</v>
      </c>
    </row>
    <row r="2" spans="1:4">
      <c r="B2" s="2" t="s">
        <v>2</v>
      </c>
      <c r="C2" s="2" t="s">
        <v>23</v>
      </c>
      <c r="D2" s="2" t="s">
        <v>72</v>
      </c>
    </row>
    <row r="3" spans="1:4">
      <c r="A3" s="3" t="s">
        <v>1108</v>
      </c>
    </row>
    <row r="4" spans="1:4">
      <c r="A4" s="4" t="s">
        <v>1158</v>
      </c>
      <c r="B4" s="5" t="n">
        <v>157383</v>
      </c>
      <c r="C4" s="5" t="n">
        <v>176650</v>
      </c>
      <c r="D4" s="5" t="n">
        <v>175470</v>
      </c>
    </row>
    <row r="5" spans="1:4">
      <c r="A5" s="4" t="s">
        <v>1117</v>
      </c>
    </row>
    <row r="6" spans="1:4">
      <c r="A6" s="3" t="s">
        <v>1108</v>
      </c>
    </row>
    <row r="7" spans="1:4">
      <c r="A7" s="4" t="s">
        <v>1159</v>
      </c>
      <c r="B7" s="4" t="s">
        <v>1119</v>
      </c>
    </row>
    <row r="8" spans="1:4">
      <c r="A8" s="4" t="s">
        <v>1158</v>
      </c>
      <c r="B8" s="5" t="n">
        <v>4910</v>
      </c>
    </row>
    <row r="9" spans="1:4">
      <c r="A9" s="4" t="s">
        <v>1126</v>
      </c>
    </row>
    <row r="10" spans="1:4">
      <c r="A10" s="3" t="s">
        <v>1108</v>
      </c>
    </row>
    <row r="11" spans="1:4">
      <c r="A11" s="4" t="s">
        <v>1159</v>
      </c>
      <c r="B11" s="4" t="s">
        <v>1127</v>
      </c>
    </row>
    <row r="12" spans="1:4">
      <c r="A12" s="4" t="s">
        <v>1158</v>
      </c>
      <c r="B12" s="5" t="n">
        <v>76028</v>
      </c>
    </row>
    <row r="13" spans="1:4">
      <c r="A13" s="4" t="s">
        <v>1160</v>
      </c>
    </row>
    <row r="14" spans="1:4">
      <c r="A14" s="3" t="s">
        <v>1108</v>
      </c>
    </row>
    <row r="15" spans="1:4">
      <c r="A15" s="4" t="s">
        <v>1158</v>
      </c>
      <c r="B15" s="6" t="n">
        <v>80938</v>
      </c>
    </row>
    <row r="16" spans="1:4">
      <c r="A16" s="4" t="s">
        <v>1161</v>
      </c>
    </row>
    <row r="17" spans="1:4">
      <c r="A17" s="3" t="s">
        <v>1108</v>
      </c>
    </row>
    <row r="18" spans="1:4">
      <c r="A18" s="4" t="s">
        <v>1158</v>
      </c>
      <c r="B18" s="5" t="n">
        <v>10508</v>
      </c>
    </row>
    <row r="19" spans="1:4">
      <c r="A19" s="4" t="s">
        <v>1162</v>
      </c>
    </row>
    <row r="20" spans="1:4">
      <c r="A20" s="3" t="s">
        <v>1108</v>
      </c>
    </row>
    <row r="21" spans="1:4">
      <c r="A21" s="4" t="s">
        <v>1159</v>
      </c>
      <c r="B21" s="4" t="s">
        <v>1163</v>
      </c>
    </row>
    <row r="22" spans="1:4">
      <c r="A22" s="4" t="s">
        <v>1158</v>
      </c>
      <c r="B22" s="5" t="n">
        <v>936</v>
      </c>
    </row>
    <row r="23" spans="1:4">
      <c r="A23" s="4" t="s">
        <v>1164</v>
      </c>
    </row>
    <row r="24" spans="1:4">
      <c r="A24" s="3" t="s">
        <v>1108</v>
      </c>
    </row>
    <row r="25" spans="1:4">
      <c r="A25" s="4" t="s">
        <v>1159</v>
      </c>
      <c r="B25" s="4" t="s">
        <v>1165</v>
      </c>
    </row>
    <row r="26" spans="1:4">
      <c r="A26" s="4" t="s">
        <v>1158</v>
      </c>
      <c r="B26" s="5" t="n">
        <v>3766</v>
      </c>
    </row>
    <row r="27" spans="1:4">
      <c r="A27" s="4" t="s">
        <v>1166</v>
      </c>
    </row>
    <row r="28" spans="1:4">
      <c r="A28" s="3" t="s">
        <v>1108</v>
      </c>
    </row>
    <row r="29" spans="1:4">
      <c r="A29" s="4" t="s">
        <v>1159</v>
      </c>
      <c r="B29" s="4" t="s">
        <v>1167</v>
      </c>
    </row>
    <row r="30" spans="1:4">
      <c r="A30" s="4" t="s">
        <v>1158</v>
      </c>
      <c r="B30" s="5" t="n">
        <v>1784</v>
      </c>
    </row>
    <row r="31" spans="1:4">
      <c r="A31" s="4" t="s">
        <v>1168</v>
      </c>
    </row>
    <row r="32" spans="1:4">
      <c r="A32" s="3" t="s">
        <v>1108</v>
      </c>
    </row>
    <row r="33" spans="1:4">
      <c r="A33" s="4" t="s">
        <v>1159</v>
      </c>
      <c r="B33" s="4" t="s">
        <v>1169</v>
      </c>
    </row>
    <row r="34" spans="1:4">
      <c r="A34" s="4" t="s">
        <v>1158</v>
      </c>
      <c r="B34" s="5" t="n">
        <v>20794</v>
      </c>
    </row>
    <row r="35" spans="1:4">
      <c r="A35" s="4" t="s">
        <v>1170</v>
      </c>
    </row>
    <row r="36" spans="1:4">
      <c r="A36" s="3" t="s">
        <v>1108</v>
      </c>
    </row>
    <row r="37" spans="1:4">
      <c r="A37" s="4" t="s">
        <v>1159</v>
      </c>
      <c r="B37" s="4" t="s">
        <v>1171</v>
      </c>
    </row>
    <row r="38" spans="1:4">
      <c r="A38" s="4" t="s">
        <v>1158</v>
      </c>
      <c r="B38" s="5" t="n">
        <v>16729</v>
      </c>
    </row>
    <row r="39" spans="1:4">
      <c r="A39" s="4" t="s">
        <v>1172</v>
      </c>
    </row>
    <row r="40" spans="1:4">
      <c r="A40" s="3" t="s">
        <v>1108</v>
      </c>
    </row>
    <row r="41" spans="1:4">
      <c r="A41" s="4" t="s">
        <v>1159</v>
      </c>
      <c r="B41" s="4" t="s">
        <v>1173</v>
      </c>
    </row>
    <row r="42" spans="1:4">
      <c r="A42" s="4" t="s">
        <v>1158</v>
      </c>
      <c r="B42" s="5" t="n">
        <v>9941</v>
      </c>
    </row>
    <row r="43" spans="1:4">
      <c r="A43" s="4" t="s">
        <v>1174</v>
      </c>
    </row>
    <row r="44" spans="1:4">
      <c r="A44" s="3" t="s">
        <v>1108</v>
      </c>
    </row>
    <row r="45" spans="1:4">
      <c r="A45" s="4" t="s">
        <v>1159</v>
      </c>
      <c r="B45" s="4" t="s">
        <v>1175</v>
      </c>
    </row>
    <row r="46" spans="1:4">
      <c r="A46" s="4" t="s">
        <v>1158</v>
      </c>
      <c r="B46" s="5" t="n">
        <v>16480</v>
      </c>
    </row>
    <row r="47" spans="1:4">
      <c r="A47" s="4" t="s">
        <v>704</v>
      </c>
    </row>
    <row r="48" spans="1:4">
      <c r="A48" s="3" t="s">
        <v>1108</v>
      </c>
    </row>
    <row r="49" spans="1:4">
      <c r="A49" s="4" t="s">
        <v>1158</v>
      </c>
      <c r="B49" s="6" t="n">
        <v>242607</v>
      </c>
      <c r="C49" s="6" t="n">
        <v>267529</v>
      </c>
    </row>
    <row r="50" spans="1:4">
      <c r="A50" s="4" t="s">
        <v>1176</v>
      </c>
    </row>
    <row r="51" spans="1:4">
      <c r="A51" s="3" t="s">
        <v>1108</v>
      </c>
    </row>
    <row r="52" spans="1:4">
      <c r="A52" s="4" t="s">
        <v>1158</v>
      </c>
      <c r="B52" s="6" t="n">
        <v>7529</v>
      </c>
    </row>
    <row r="53" spans="1:4">
      <c r="A53" s="4" t="s">
        <v>1177</v>
      </c>
    </row>
    <row r="54" spans="1:4">
      <c r="A54" s="3" t="s">
        <v>1108</v>
      </c>
    </row>
    <row r="55" spans="1:4">
      <c r="A55" s="4" t="s">
        <v>1158</v>
      </c>
      <c r="B55" s="6" t="n">
        <v>128711</v>
      </c>
    </row>
    <row r="56" spans="1:4">
      <c r="A56" s="4" t="s">
        <v>1178</v>
      </c>
    </row>
    <row r="57" spans="1:4">
      <c r="A57" s="3" t="s">
        <v>1108</v>
      </c>
    </row>
    <row r="58" spans="1:4">
      <c r="A58" s="4" t="s">
        <v>1158</v>
      </c>
      <c r="B58" s="6" t="n">
        <v>136240</v>
      </c>
    </row>
    <row r="59" spans="1:4">
      <c r="A59" s="4" t="s">
        <v>1179</v>
      </c>
    </row>
    <row r="60" spans="1:4">
      <c r="A60" s="3" t="s">
        <v>1108</v>
      </c>
    </row>
    <row r="61" spans="1:4">
      <c r="A61" s="4" t="s">
        <v>1158</v>
      </c>
      <c r="B61" s="6" t="n">
        <v>26059</v>
      </c>
    </row>
    <row r="62" spans="1:4">
      <c r="A62" s="4" t="s">
        <v>1180</v>
      </c>
    </row>
    <row r="63" spans="1:4">
      <c r="A63" s="3" t="s">
        <v>1108</v>
      </c>
    </row>
    <row r="64" spans="1:4">
      <c r="A64" s="4" t="s">
        <v>1158</v>
      </c>
      <c r="B64" s="6" t="n">
        <v>3850</v>
      </c>
    </row>
    <row r="65" spans="1:4">
      <c r="A65" s="4" t="s">
        <v>1181</v>
      </c>
    </row>
    <row r="66" spans="1:4">
      <c r="A66" s="3" t="s">
        <v>1108</v>
      </c>
    </row>
    <row r="67" spans="1:4">
      <c r="A67" s="4" t="s">
        <v>1158</v>
      </c>
      <c r="B67" s="6" t="n">
        <v>10038</v>
      </c>
    </row>
    <row r="68" spans="1:4">
      <c r="A68" s="4" t="s">
        <v>1182</v>
      </c>
    </row>
    <row r="69" spans="1:4">
      <c r="A69" s="3" t="s">
        <v>1108</v>
      </c>
    </row>
    <row r="70" spans="1:4">
      <c r="A70" s="4" t="s">
        <v>1158</v>
      </c>
      <c r="B70" s="6" t="n">
        <v>3299</v>
      </c>
    </row>
    <row r="71" spans="1:4">
      <c r="A71" s="4" t="s">
        <v>1183</v>
      </c>
    </row>
    <row r="72" spans="1:4">
      <c r="A72" s="3" t="s">
        <v>1108</v>
      </c>
    </row>
    <row r="73" spans="1:4">
      <c r="A73" s="4" t="s">
        <v>1158</v>
      </c>
      <c r="B73" s="6" t="n">
        <v>34267</v>
      </c>
    </row>
    <row r="74" spans="1:4">
      <c r="A74" s="4" t="s">
        <v>1184</v>
      </c>
    </row>
    <row r="75" spans="1:4">
      <c r="A75" s="3" t="s">
        <v>1108</v>
      </c>
    </row>
    <row r="76" spans="1:4">
      <c r="A76" s="4" t="s">
        <v>1158</v>
      </c>
      <c r="B76" s="6" t="n">
        <v>21462</v>
      </c>
    </row>
    <row r="77" spans="1:4">
      <c r="A77" s="4" t="s">
        <v>1185</v>
      </c>
    </row>
    <row r="78" spans="1:4">
      <c r="A78" s="3" t="s">
        <v>1108</v>
      </c>
    </row>
    <row r="79" spans="1:4">
      <c r="A79" s="4" t="s">
        <v>1158</v>
      </c>
      <c r="B79" s="6" t="n">
        <v>13942</v>
      </c>
    </row>
    <row r="80" spans="1:4">
      <c r="A80" s="4" t="s">
        <v>1186</v>
      </c>
    </row>
    <row r="81" spans="1:4">
      <c r="A81" s="3" t="s">
        <v>1108</v>
      </c>
    </row>
    <row r="82" spans="1:4">
      <c r="A82" s="4" t="s">
        <v>1158</v>
      </c>
      <c r="B82" s="6" t="n">
        <v>23323</v>
      </c>
    </row>
    <row r="83" spans="1:4">
      <c r="A83" s="4" t="s">
        <v>1116</v>
      </c>
    </row>
    <row r="84" spans="1:4">
      <c r="A84" s="3" t="s">
        <v>1108</v>
      </c>
    </row>
    <row r="85" spans="1:4">
      <c r="A85" s="4" t="s">
        <v>1158</v>
      </c>
      <c r="B85" s="6" t="n">
        <v>-85224</v>
      </c>
      <c r="C85" s="5" t="n">
        <v>-90879</v>
      </c>
    </row>
    <row r="86" spans="1:4">
      <c r="A86" s="4" t="s">
        <v>1187</v>
      </c>
    </row>
    <row r="87" spans="1:4">
      <c r="A87" s="3" t="s">
        <v>1108</v>
      </c>
    </row>
    <row r="88" spans="1:4">
      <c r="A88" s="4" t="s">
        <v>1158</v>
      </c>
      <c r="B88" s="6" t="n">
        <v>-2619</v>
      </c>
    </row>
    <row r="89" spans="1:4">
      <c r="A89" s="4" t="s">
        <v>1188</v>
      </c>
    </row>
    <row r="90" spans="1:4">
      <c r="A90" s="3" t="s">
        <v>1108</v>
      </c>
    </row>
    <row r="91" spans="1:4">
      <c r="A91" s="4" t="s">
        <v>1158</v>
      </c>
      <c r="B91" s="6" t="n">
        <v>-52683</v>
      </c>
    </row>
    <row r="92" spans="1:4">
      <c r="A92" s="4" t="s">
        <v>1189</v>
      </c>
    </row>
    <row r="93" spans="1:4">
      <c r="A93" s="3" t="s">
        <v>1108</v>
      </c>
    </row>
    <row r="94" spans="1:4">
      <c r="A94" s="4" t="s">
        <v>1158</v>
      </c>
      <c r="B94" s="6" t="n">
        <v>-55302</v>
      </c>
    </row>
    <row r="95" spans="1:4">
      <c r="A95" s="4" t="s">
        <v>1190</v>
      </c>
    </row>
    <row r="96" spans="1:4">
      <c r="A96" s="3" t="s">
        <v>1108</v>
      </c>
    </row>
    <row r="97" spans="1:4">
      <c r="A97" s="4" t="s">
        <v>1158</v>
      </c>
      <c r="B97" s="6" t="n">
        <v>-15551</v>
      </c>
    </row>
    <row r="98" spans="1:4">
      <c r="A98" s="4" t="s">
        <v>1191</v>
      </c>
    </row>
    <row r="99" spans="1:4">
      <c r="A99" s="3" t="s">
        <v>1108</v>
      </c>
    </row>
    <row r="100" spans="1:4">
      <c r="A100" s="4" t="s">
        <v>1158</v>
      </c>
      <c r="B100" s="6" t="n">
        <v>-2914</v>
      </c>
    </row>
    <row r="101" spans="1:4">
      <c r="A101" s="4" t="s">
        <v>1192</v>
      </c>
    </row>
    <row r="102" spans="1:4">
      <c r="A102" s="3" t="s">
        <v>1108</v>
      </c>
    </row>
    <row r="103" spans="1:4">
      <c r="A103" s="4" t="s">
        <v>1158</v>
      </c>
      <c r="B103" s="6" t="n">
        <v>-6272</v>
      </c>
    </row>
    <row r="104" spans="1:4">
      <c r="A104" s="4" t="s">
        <v>1193</v>
      </c>
    </row>
    <row r="105" spans="1:4">
      <c r="A105" s="3" t="s">
        <v>1108</v>
      </c>
    </row>
    <row r="106" spans="1:4">
      <c r="A106" s="4" t="s">
        <v>1158</v>
      </c>
      <c r="B106" s="6" t="n">
        <v>-1515</v>
      </c>
    </row>
    <row r="107" spans="1:4">
      <c r="A107" s="4" t="s">
        <v>1194</v>
      </c>
    </row>
    <row r="108" spans="1:4">
      <c r="A108" s="3" t="s">
        <v>1108</v>
      </c>
    </row>
    <row r="109" spans="1:4">
      <c r="A109" s="4" t="s">
        <v>1158</v>
      </c>
      <c r="B109" s="6" t="n">
        <v>-13473</v>
      </c>
    </row>
    <row r="110" spans="1:4">
      <c r="A110" s="4" t="s">
        <v>1195</v>
      </c>
    </row>
    <row r="111" spans="1:4">
      <c r="A111" s="3" t="s">
        <v>1108</v>
      </c>
    </row>
    <row r="112" spans="1:4">
      <c r="A112" s="4" t="s">
        <v>1158</v>
      </c>
      <c r="B112" s="6" t="n">
        <v>-4733</v>
      </c>
    </row>
    <row r="113" spans="1:4">
      <c r="A113" s="4" t="s">
        <v>1196</v>
      </c>
    </row>
    <row r="114" spans="1:4">
      <c r="A114" s="3" t="s">
        <v>1108</v>
      </c>
    </row>
    <row r="115" spans="1:4">
      <c r="A115" s="4" t="s">
        <v>1158</v>
      </c>
      <c r="B115" s="6" t="n">
        <v>-4001</v>
      </c>
    </row>
    <row r="116" spans="1:4">
      <c r="A116" s="4" t="s">
        <v>1197</v>
      </c>
    </row>
    <row r="117" spans="1:4">
      <c r="A117" s="3" t="s">
        <v>1108</v>
      </c>
    </row>
    <row r="118" spans="1:4">
      <c r="A118" s="4" t="s">
        <v>1158</v>
      </c>
      <c r="B118" s="5" t="n">
        <v>-68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8</v>
      </c>
      <c r="B1" s="2" t="s">
        <v>573</v>
      </c>
      <c r="C1" s="2" t="s">
        <v>1</v>
      </c>
    </row>
    <row r="2" spans="1:4">
      <c r="B2" s="2" t="s">
        <v>2</v>
      </c>
      <c r="C2" s="2" t="s">
        <v>2</v>
      </c>
      <c r="D2" s="2" t="s">
        <v>23</v>
      </c>
    </row>
    <row r="3" spans="1:4">
      <c r="A3" s="3" t="s">
        <v>1108</v>
      </c>
    </row>
    <row r="4" spans="1:4">
      <c r="A4" s="4" t="s">
        <v>758</v>
      </c>
      <c r="B4" s="5" t="n">
        <v>-62</v>
      </c>
      <c r="C4" s="5" t="n">
        <v>-431</v>
      </c>
      <c r="D4" s="5" t="n">
        <v>-600</v>
      </c>
    </row>
    <row r="5" spans="1:4">
      <c r="A5" s="4" t="s">
        <v>1147</v>
      </c>
    </row>
    <row r="6" spans="1:4">
      <c r="A6" s="3" t="s">
        <v>1108</v>
      </c>
    </row>
    <row r="7" spans="1:4">
      <c r="A7" s="4" t="s">
        <v>1199</v>
      </c>
      <c r="C7" s="6" t="n">
        <v>279</v>
      </c>
    </row>
    <row r="8" spans="1:4">
      <c r="A8" s="4" t="s">
        <v>1200</v>
      </c>
      <c r="C8" s="6" t="n">
        <v>2</v>
      </c>
    </row>
    <row r="9" spans="1:4">
      <c r="A9" s="4" t="s">
        <v>758</v>
      </c>
      <c r="C9" s="6" t="n">
        <v>-62</v>
      </c>
    </row>
    <row r="10" spans="1:4">
      <c r="A10" s="4" t="s">
        <v>1201</v>
      </c>
      <c r="C10" s="6" t="n">
        <v>-100</v>
      </c>
    </row>
    <row r="11" spans="1:4">
      <c r="A11" s="4" t="s">
        <v>118</v>
      </c>
      <c r="C11" s="6" t="n">
        <v>-2</v>
      </c>
    </row>
    <row r="12" spans="1:4">
      <c r="A12" s="4" t="s">
        <v>1202</v>
      </c>
      <c r="C12" s="5" t="n">
        <v>118</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23</v>
      </c>
    </row>
    <row r="3" spans="1:3">
      <c r="A3" s="3" t="s">
        <v>1204</v>
      </c>
    </row>
    <row r="4" spans="1:3">
      <c r="A4" s="4" t="s">
        <v>764</v>
      </c>
      <c r="B4" s="5" t="n">
        <v>2340</v>
      </c>
      <c r="C4" s="5" t="n">
        <v>3272</v>
      </c>
    </row>
    <row r="5" spans="1:3">
      <c r="A5" s="4" t="s">
        <v>1205</v>
      </c>
      <c r="B5" s="6" t="n">
        <v>926</v>
      </c>
      <c r="C5" s="6" t="n">
        <v>1012</v>
      </c>
    </row>
    <row r="6" spans="1:3">
      <c r="A6" s="4" t="s">
        <v>1110</v>
      </c>
      <c r="B6" s="6" t="n">
        <v>4</v>
      </c>
      <c r="C6" s="6" t="n">
        <v>4</v>
      </c>
    </row>
    <row r="7" spans="1:3">
      <c r="A7" s="4" t="s">
        <v>758</v>
      </c>
      <c r="B7" s="6" t="n">
        <v>-15</v>
      </c>
      <c r="C7" s="6" t="n">
        <v>-83</v>
      </c>
    </row>
    <row r="8" spans="1:3">
      <c r="A8" s="4" t="s">
        <v>1111</v>
      </c>
      <c r="B8" s="6" t="n">
        <v>-22</v>
      </c>
      <c r="C8" s="6" t="n">
        <v>-1654</v>
      </c>
    </row>
    <row r="9" spans="1:3">
      <c r="A9" s="4" t="s">
        <v>1206</v>
      </c>
      <c r="B9" s="6" t="n">
        <v>-112</v>
      </c>
      <c r="C9" s="6" t="n">
        <v>-150</v>
      </c>
    </row>
    <row r="10" spans="1:3">
      <c r="A10" s="4" t="s">
        <v>1113</v>
      </c>
      <c r="C10" s="6" t="n">
        <v>-33</v>
      </c>
    </row>
    <row r="11" spans="1:3">
      <c r="A11" s="4" t="s">
        <v>760</v>
      </c>
      <c r="B11" s="6" t="n">
        <v>-316</v>
      </c>
      <c r="C11" s="6" t="n">
        <v>-28</v>
      </c>
    </row>
    <row r="12" spans="1:3">
      <c r="A12" s="4" t="s">
        <v>1207</v>
      </c>
      <c r="B12" s="6" t="n">
        <v>2805</v>
      </c>
      <c r="C12" s="6" t="n">
        <v>2340</v>
      </c>
    </row>
    <row r="13" spans="1:3">
      <c r="A13" s="4" t="s">
        <v>704</v>
      </c>
    </row>
    <row r="14" spans="1:3">
      <c r="A14" s="3" t="s">
        <v>1204</v>
      </c>
    </row>
    <row r="15" spans="1:3">
      <c r="A15" s="4" t="s">
        <v>764</v>
      </c>
      <c r="B15" s="6" t="n">
        <v>3945</v>
      </c>
    </row>
    <row r="16" spans="1:3">
      <c r="A16" s="4" t="s">
        <v>1207</v>
      </c>
      <c r="B16" s="6" t="n">
        <v>4344</v>
      </c>
      <c r="C16" s="6" t="n">
        <v>3945</v>
      </c>
    </row>
    <row r="17" spans="1:3">
      <c r="A17" s="4" t="s">
        <v>1208</v>
      </c>
    </row>
    <row r="18" spans="1:3">
      <c r="A18" s="3" t="s">
        <v>1204</v>
      </c>
    </row>
    <row r="19" spans="1:3">
      <c r="A19" s="4" t="s">
        <v>764</v>
      </c>
      <c r="B19" s="6" t="n">
        <v>-1605</v>
      </c>
    </row>
    <row r="20" spans="1:3">
      <c r="A20" s="4" t="s">
        <v>1207</v>
      </c>
      <c r="B20" s="6" t="n">
        <v>-1539</v>
      </c>
      <c r="C20" s="6" t="n">
        <v>-1605</v>
      </c>
    </row>
    <row r="21" spans="1:3">
      <c r="A21" s="4" t="s">
        <v>1209</v>
      </c>
    </row>
    <row r="22" spans="1:3">
      <c r="A22" s="3" t="s">
        <v>1204</v>
      </c>
    </row>
    <row r="23" spans="1:3">
      <c r="A23" s="4" t="s">
        <v>764</v>
      </c>
      <c r="B23" s="6" t="n">
        <v>1801</v>
      </c>
      <c r="C23" s="6" t="n">
        <v>2678</v>
      </c>
    </row>
    <row r="24" spans="1:3">
      <c r="A24" s="4" t="s">
        <v>1205</v>
      </c>
      <c r="B24" s="6" t="n">
        <v>841</v>
      </c>
      <c r="C24" s="6" t="n">
        <v>935</v>
      </c>
    </row>
    <row r="25" spans="1:3">
      <c r="A25" s="4" t="s">
        <v>758</v>
      </c>
      <c r="B25" s="6" t="n">
        <v>-15</v>
      </c>
      <c r="C25" s="6" t="n">
        <v>-81</v>
      </c>
    </row>
    <row r="26" spans="1:3">
      <c r="A26" s="4" t="s">
        <v>1111</v>
      </c>
      <c r="B26" s="6" t="n">
        <v>-42</v>
      </c>
      <c r="C26" s="6" t="n">
        <v>-1656</v>
      </c>
    </row>
    <row r="27" spans="1:3">
      <c r="A27" s="4" t="s">
        <v>1206</v>
      </c>
      <c r="B27" s="6" t="n">
        <v>-14</v>
      </c>
      <c r="C27" s="6" t="n">
        <v>-20</v>
      </c>
    </row>
    <row r="28" spans="1:3">
      <c r="A28" s="4" t="s">
        <v>1113</v>
      </c>
      <c r="C28" s="6" t="n">
        <v>-33</v>
      </c>
    </row>
    <row r="29" spans="1:3">
      <c r="A29" s="4" t="s">
        <v>760</v>
      </c>
      <c r="B29" s="6" t="n">
        <v>-241</v>
      </c>
      <c r="C29" s="6" t="n">
        <v>-22</v>
      </c>
    </row>
    <row r="30" spans="1:3">
      <c r="A30" s="4" t="s">
        <v>1207</v>
      </c>
      <c r="B30" s="6" t="n">
        <v>2330</v>
      </c>
      <c r="C30" s="6" t="n">
        <v>1801</v>
      </c>
    </row>
    <row r="31" spans="1:3">
      <c r="A31" s="4" t="s">
        <v>1210</v>
      </c>
    </row>
    <row r="32" spans="1:3">
      <c r="A32" s="3" t="s">
        <v>1204</v>
      </c>
    </row>
    <row r="33" spans="1:3">
      <c r="A33" s="4" t="s">
        <v>764</v>
      </c>
      <c r="B33" s="6" t="n">
        <v>2006</v>
      </c>
    </row>
    <row r="34" spans="1:3">
      <c r="A34" s="4" t="s">
        <v>1207</v>
      </c>
      <c r="B34" s="6" t="n">
        <v>2549</v>
      </c>
      <c r="C34" s="6" t="n">
        <v>2006</v>
      </c>
    </row>
    <row r="35" spans="1:3">
      <c r="A35" s="4" t="s">
        <v>1211</v>
      </c>
    </row>
    <row r="36" spans="1:3">
      <c r="A36" s="3" t="s">
        <v>1204</v>
      </c>
    </row>
    <row r="37" spans="1:3">
      <c r="A37" s="4" t="s">
        <v>764</v>
      </c>
      <c r="B37" s="6" t="n">
        <v>-205</v>
      </c>
    </row>
    <row r="38" spans="1:3">
      <c r="A38" s="4" t="s">
        <v>1207</v>
      </c>
      <c r="B38" s="6" t="n">
        <v>-219</v>
      </c>
      <c r="C38" s="6" t="n">
        <v>-205</v>
      </c>
    </row>
    <row r="39" spans="1:3">
      <c r="A39" s="4" t="s">
        <v>1212</v>
      </c>
    </row>
    <row r="40" spans="1:3">
      <c r="A40" s="3" t="s">
        <v>1204</v>
      </c>
    </row>
    <row r="41" spans="1:3">
      <c r="A41" s="4" t="s">
        <v>764</v>
      </c>
      <c r="B41" s="6" t="n">
        <v>57</v>
      </c>
      <c r="C41" s="6" t="n">
        <v>68</v>
      </c>
    </row>
    <row r="42" spans="1:3">
      <c r="A42" s="4" t="s">
        <v>1205</v>
      </c>
      <c r="B42" s="6" t="n">
        <v>35</v>
      </c>
      <c r="C42" s="6" t="n">
        <v>16</v>
      </c>
    </row>
    <row r="43" spans="1:3">
      <c r="A43" s="4" t="s">
        <v>1111</v>
      </c>
      <c r="B43" s="6" t="n">
        <v>6</v>
      </c>
      <c r="C43" s="6" t="n">
        <v>2</v>
      </c>
    </row>
    <row r="44" spans="1:3">
      <c r="A44" s="4" t="s">
        <v>1206</v>
      </c>
      <c r="B44" s="6" t="n">
        <v>-23</v>
      </c>
      <c r="C44" s="6" t="n">
        <v>-29</v>
      </c>
    </row>
    <row r="45" spans="1:3">
      <c r="A45" s="4" t="s">
        <v>760</v>
      </c>
      <c r="B45" s="6" t="n">
        <v>-8</v>
      </c>
    </row>
    <row r="46" spans="1:3">
      <c r="A46" s="4" t="s">
        <v>1207</v>
      </c>
      <c r="B46" s="5" t="n">
        <v>67</v>
      </c>
      <c r="C46" s="6" t="n">
        <v>57</v>
      </c>
    </row>
    <row r="47" spans="1:3">
      <c r="A47" s="4" t="s">
        <v>1213</v>
      </c>
      <c r="B47" s="4" t="s">
        <v>1153</v>
      </c>
    </row>
    <row r="48" spans="1:3">
      <c r="A48" s="4" t="s">
        <v>1214</v>
      </c>
    </row>
    <row r="49" spans="1:3">
      <c r="A49" s="3" t="s">
        <v>1204</v>
      </c>
    </row>
    <row r="50" spans="1:3">
      <c r="A50" s="4" t="s">
        <v>764</v>
      </c>
      <c r="B50" s="5" t="n">
        <v>496</v>
      </c>
    </row>
    <row r="51" spans="1:3">
      <c r="A51" s="4" t="s">
        <v>1207</v>
      </c>
      <c r="B51" s="6" t="n">
        <v>487</v>
      </c>
      <c r="C51" s="6" t="n">
        <v>496</v>
      </c>
    </row>
    <row r="52" spans="1:3">
      <c r="A52" s="4" t="s">
        <v>1215</v>
      </c>
    </row>
    <row r="53" spans="1:3">
      <c r="A53" s="3" t="s">
        <v>1204</v>
      </c>
    </row>
    <row r="54" spans="1:3">
      <c r="A54" s="4" t="s">
        <v>764</v>
      </c>
      <c r="B54" s="6" t="n">
        <v>-439</v>
      </c>
    </row>
    <row r="55" spans="1:3">
      <c r="A55" s="4" t="s">
        <v>1207</v>
      </c>
      <c r="B55" s="6" t="n">
        <v>-420</v>
      </c>
      <c r="C55" s="6" t="n">
        <v>-439</v>
      </c>
    </row>
    <row r="56" spans="1:3">
      <c r="A56" s="4" t="s">
        <v>1216</v>
      </c>
    </row>
    <row r="57" spans="1:3">
      <c r="A57" s="3" t="s">
        <v>1204</v>
      </c>
    </row>
    <row r="58" spans="1:3">
      <c r="A58" s="4" t="s">
        <v>764</v>
      </c>
      <c r="B58" s="6" t="n">
        <v>264</v>
      </c>
      <c r="C58" s="6" t="n">
        <v>306</v>
      </c>
    </row>
    <row r="59" spans="1:3">
      <c r="A59" s="4" t="s">
        <v>1205</v>
      </c>
      <c r="B59" s="6" t="n">
        <v>50</v>
      </c>
      <c r="C59" s="6" t="n">
        <v>61</v>
      </c>
    </row>
    <row r="60" spans="1:3">
      <c r="A60" s="4" t="s">
        <v>1110</v>
      </c>
      <c r="B60" s="6" t="n">
        <v>4</v>
      </c>
      <c r="C60" s="6" t="n">
        <v>4</v>
      </c>
    </row>
    <row r="61" spans="1:3">
      <c r="A61" s="4" t="s">
        <v>758</v>
      </c>
      <c r="C61" s="6" t="n">
        <v>-2</v>
      </c>
    </row>
    <row r="62" spans="1:3">
      <c r="A62" s="4" t="s">
        <v>1206</v>
      </c>
      <c r="B62" s="6" t="n">
        <v>-75</v>
      </c>
      <c r="C62" s="6" t="n">
        <v>-101</v>
      </c>
    </row>
    <row r="63" spans="1:3">
      <c r="A63" s="4" t="s">
        <v>760</v>
      </c>
      <c r="B63" s="6" t="n">
        <v>-38</v>
      </c>
      <c r="C63" s="6" t="n">
        <v>-4</v>
      </c>
    </row>
    <row r="64" spans="1:3">
      <c r="A64" s="4" t="s">
        <v>1207</v>
      </c>
      <c r="B64" s="5" t="n">
        <v>205</v>
      </c>
      <c r="C64" s="6" t="n">
        <v>264</v>
      </c>
    </row>
    <row r="65" spans="1:3">
      <c r="A65" s="4" t="s">
        <v>1213</v>
      </c>
      <c r="B65" s="4" t="s">
        <v>1153</v>
      </c>
    </row>
    <row r="66" spans="1:3">
      <c r="A66" s="4" t="s">
        <v>1217</v>
      </c>
    </row>
    <row r="67" spans="1:3">
      <c r="A67" s="3" t="s">
        <v>1204</v>
      </c>
    </row>
    <row r="68" spans="1:3">
      <c r="A68" s="4" t="s">
        <v>764</v>
      </c>
      <c r="B68" s="5" t="n">
        <v>1225</v>
      </c>
    </row>
    <row r="69" spans="1:3">
      <c r="A69" s="4" t="s">
        <v>1207</v>
      </c>
      <c r="B69" s="6" t="n">
        <v>1105</v>
      </c>
      <c r="C69" s="6" t="n">
        <v>1225</v>
      </c>
    </row>
    <row r="70" spans="1:3">
      <c r="A70" s="4" t="s">
        <v>1218</v>
      </c>
    </row>
    <row r="71" spans="1:3">
      <c r="A71" s="3" t="s">
        <v>1204</v>
      </c>
    </row>
    <row r="72" spans="1:3">
      <c r="A72" s="4" t="s">
        <v>764</v>
      </c>
      <c r="B72" s="6" t="n">
        <v>-961</v>
      </c>
    </row>
    <row r="73" spans="1:3">
      <c r="A73" s="4" t="s">
        <v>1207</v>
      </c>
      <c r="B73" s="6" t="n">
        <v>-900</v>
      </c>
      <c r="C73" s="6" t="n">
        <v>-961</v>
      </c>
    </row>
    <row r="74" spans="1:3">
      <c r="A74" s="4" t="s">
        <v>1219</v>
      </c>
    </row>
    <row r="75" spans="1:3">
      <c r="A75" s="3" t="s">
        <v>1204</v>
      </c>
    </row>
    <row r="76" spans="1:3">
      <c r="A76" s="4" t="s">
        <v>764</v>
      </c>
      <c r="B76" s="6" t="n">
        <v>218</v>
      </c>
      <c r="C76" s="6" t="n">
        <v>220</v>
      </c>
    </row>
    <row r="77" spans="1:3">
      <c r="A77" s="4" t="s">
        <v>1111</v>
      </c>
      <c r="B77" s="6" t="n">
        <v>14</v>
      </c>
    </row>
    <row r="78" spans="1:3">
      <c r="A78" s="4" t="s">
        <v>760</v>
      </c>
      <c r="B78" s="6" t="n">
        <v>-29</v>
      </c>
      <c r="C78" s="6" t="n">
        <v>-2</v>
      </c>
    </row>
    <row r="79" spans="1:3">
      <c r="A79" s="4" t="s">
        <v>1207</v>
      </c>
      <c r="B79" s="5" t="n">
        <v>203</v>
      </c>
      <c r="C79" s="6" t="n">
        <v>218</v>
      </c>
    </row>
    <row r="80" spans="1:3">
      <c r="A80" s="4" t="s">
        <v>1220</v>
      </c>
      <c r="B80" s="4" t="s">
        <v>1221</v>
      </c>
    </row>
    <row r="81" spans="1:3">
      <c r="A81" s="4" t="s">
        <v>1222</v>
      </c>
    </row>
    <row r="82" spans="1:3">
      <c r="A82" s="3" t="s">
        <v>1204</v>
      </c>
    </row>
    <row r="83" spans="1:3">
      <c r="A83" s="4" t="s">
        <v>764</v>
      </c>
      <c r="B83" s="5" t="n">
        <v>218</v>
      </c>
    </row>
    <row r="84" spans="1:3">
      <c r="A84" s="4" t="s">
        <v>1207</v>
      </c>
      <c r="B84" s="5" t="n">
        <v>203</v>
      </c>
      <c r="C84" s="5" t="n">
        <v>21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31"/>
    <col customWidth="1" max="3" min="3" width="14"/>
    <col customWidth="1" max="4" min="4" width="14"/>
    <col customWidth="1" max="5" min="5" width="14"/>
    <col customWidth="1" max="6" min="6" width="14"/>
    <col customWidth="1" max="7" min="7" width="14"/>
  </cols>
  <sheetData>
    <row r="1" spans="1:7">
      <c r="A1" s="1" t="s">
        <v>1223</v>
      </c>
      <c r="B1" s="2" t="s">
        <v>1</v>
      </c>
    </row>
    <row r="2" spans="1:7">
      <c r="B2" s="2" t="s">
        <v>2</v>
      </c>
      <c r="C2" s="2" t="s">
        <v>1224</v>
      </c>
      <c r="D2" s="2" t="s">
        <v>574</v>
      </c>
      <c r="E2" s="2" t="s">
        <v>1225</v>
      </c>
      <c r="F2" s="2" t="s">
        <v>1226</v>
      </c>
      <c r="G2" s="2" t="s">
        <v>23</v>
      </c>
    </row>
    <row r="3" spans="1:7">
      <c r="A3" s="3" t="s">
        <v>1227</v>
      </c>
    </row>
    <row r="4" spans="1:7">
      <c r="A4" s="4" t="s">
        <v>1228</v>
      </c>
      <c r="B4" s="5" t="n">
        <v>271000000</v>
      </c>
      <c r="C4" s="5" t="n">
        <v>17000000</v>
      </c>
      <c r="D4" s="5" t="n">
        <v>254000000</v>
      </c>
      <c r="E4" s="5" t="n">
        <v>559000000</v>
      </c>
      <c r="F4" s="5" t="n">
        <v>351000000</v>
      </c>
    </row>
    <row r="5" spans="1:7">
      <c r="A5" s="4" t="s">
        <v>1229</v>
      </c>
      <c r="B5" s="6" t="n">
        <v>0</v>
      </c>
    </row>
    <row r="6" spans="1:7">
      <c r="A6" s="4" t="s">
        <v>1230</v>
      </c>
      <c r="B6" s="6" t="n">
        <v>6000000</v>
      </c>
      <c r="G6" s="5" t="n">
        <v>3000000</v>
      </c>
    </row>
    <row r="7" spans="1:7">
      <c r="A7" s="4" t="s">
        <v>1231</v>
      </c>
      <c r="B7" s="6" t="n">
        <v>1614000000</v>
      </c>
    </row>
    <row r="8" spans="1:7">
      <c r="A8" s="4" t="s">
        <v>1209</v>
      </c>
    </row>
    <row r="9" spans="1:7">
      <c r="A9" s="3" t="s">
        <v>1227</v>
      </c>
    </row>
    <row r="10" spans="1:7">
      <c r="A10" s="4" t="s">
        <v>43</v>
      </c>
      <c r="B10" s="6" t="n">
        <v>81000000</v>
      </c>
      <c r="G10" s="6" t="n">
        <v>82000000</v>
      </c>
    </row>
    <row r="11" spans="1:7">
      <c r="A11" s="4" t="s">
        <v>1232</v>
      </c>
    </row>
    <row r="12" spans="1:7">
      <c r="A12" s="3" t="s">
        <v>1227</v>
      </c>
    </row>
    <row r="13" spans="1:7">
      <c r="A13" s="4" t="s">
        <v>43</v>
      </c>
      <c r="B13" s="5" t="n">
        <v>145000000</v>
      </c>
      <c r="G13" s="5" t="n">
        <v>171000000</v>
      </c>
    </row>
    <row r="14" spans="1:7">
      <c r="A14" s="4" t="s">
        <v>43</v>
      </c>
      <c r="B14" s="4" t="s">
        <v>1233</v>
      </c>
    </row>
    <row r="15" spans="1:7">
      <c r="A15" s="4" t="s">
        <v>1209</v>
      </c>
    </row>
    <row r="16" spans="1:7">
      <c r="A16" s="3" t="s">
        <v>1227</v>
      </c>
    </row>
    <row r="17" spans="1:7">
      <c r="A17" s="4" t="s">
        <v>1228</v>
      </c>
      <c r="B17" s="5" t="n">
        <v>2636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1234</v>
      </c>
      <c r="B1" s="2" t="s">
        <v>1</v>
      </c>
    </row>
    <row r="2" spans="1:2">
      <c r="B2" s="2" t="s">
        <v>1235</v>
      </c>
    </row>
    <row r="3" spans="1:2">
      <c r="A3" s="4" t="s">
        <v>1236</v>
      </c>
    </row>
    <row r="4" spans="1:2">
      <c r="A4" s="3" t="s">
        <v>1227</v>
      </c>
    </row>
    <row r="5" spans="1:2">
      <c r="A5" s="4" t="s">
        <v>1237</v>
      </c>
      <c r="B5" s="6" t="n">
        <v>5</v>
      </c>
    </row>
    <row r="6" spans="1:2">
      <c r="A6" s="4" t="s">
        <v>1238</v>
      </c>
      <c r="B6" s="6" t="n">
        <v>0</v>
      </c>
    </row>
    <row r="7" spans="1:2">
      <c r="A7" s="4" t="s">
        <v>1239</v>
      </c>
    </row>
    <row r="8" spans="1:2">
      <c r="A8" s="3" t="s">
        <v>1227</v>
      </c>
    </row>
    <row r="9" spans="1:2">
      <c r="A9" s="4" t="s">
        <v>1237</v>
      </c>
      <c r="B9" s="6" t="n">
        <v>2</v>
      </c>
    </row>
    <row r="10" spans="1:2">
      <c r="A10" s="4" t="s">
        <v>1238</v>
      </c>
      <c r="B10" s="6" t="n">
        <v>0</v>
      </c>
    </row>
    <row r="11" spans="1:2">
      <c r="A11" s="4" t="s">
        <v>1240</v>
      </c>
    </row>
    <row r="12" spans="1:2">
      <c r="A12" s="3" t="s">
        <v>1227</v>
      </c>
    </row>
    <row r="13" spans="1:2">
      <c r="A13" s="4" t="s">
        <v>1237</v>
      </c>
      <c r="B13" s="6" t="n">
        <v>1</v>
      </c>
    </row>
    <row r="14" spans="1:2">
      <c r="A14" s="4" t="s">
        <v>1238</v>
      </c>
      <c r="B14"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1241</v>
      </c>
      <c r="B1" s="2" t="s">
        <v>573</v>
      </c>
      <c r="C1" s="2" t="s">
        <v>1</v>
      </c>
    </row>
    <row r="2" spans="1:5">
      <c r="B2" s="2" t="s">
        <v>578</v>
      </c>
      <c r="C2" s="2" t="s">
        <v>2</v>
      </c>
      <c r="D2" s="2" t="s">
        <v>23</v>
      </c>
      <c r="E2" s="2" t="s">
        <v>72</v>
      </c>
    </row>
    <row r="3" spans="1:5">
      <c r="A3" s="3" t="s">
        <v>1242</v>
      </c>
    </row>
    <row r="4" spans="1:5">
      <c r="A4" s="4" t="s">
        <v>1243</v>
      </c>
      <c r="C4" s="5" t="n">
        <v>2005</v>
      </c>
      <c r="D4" s="5" t="n">
        <v>1191</v>
      </c>
      <c r="E4" s="5" t="n">
        <v>6193</v>
      </c>
    </row>
    <row r="5" spans="1:5">
      <c r="A5" s="4" t="s">
        <v>1244</v>
      </c>
    </row>
    <row r="6" spans="1:5">
      <c r="A6" s="3" t="s">
        <v>1242</v>
      </c>
    </row>
    <row r="7" spans="1:5">
      <c r="A7" s="4" t="s">
        <v>1243</v>
      </c>
      <c r="C7" s="6" t="n">
        <v>2120</v>
      </c>
      <c r="D7" s="6" t="n">
        <v>836</v>
      </c>
      <c r="E7" s="6" t="n">
        <v>5637</v>
      </c>
    </row>
    <row r="8" spans="1:5">
      <c r="A8" s="4" t="s">
        <v>1245</v>
      </c>
    </row>
    <row r="9" spans="1:5">
      <c r="A9" s="3" t="s">
        <v>1242</v>
      </c>
    </row>
    <row r="10" spans="1:5">
      <c r="A10" s="4" t="s">
        <v>1243</v>
      </c>
      <c r="E10" s="6" t="n">
        <v>556</v>
      </c>
    </row>
    <row r="11" spans="1:5">
      <c r="A11" s="4" t="s">
        <v>1246</v>
      </c>
    </row>
    <row r="12" spans="1:5">
      <c r="A12" s="3" t="s">
        <v>1242</v>
      </c>
    </row>
    <row r="13" spans="1:5">
      <c r="A13" s="4" t="s">
        <v>1247</v>
      </c>
      <c r="C13" s="6" t="n">
        <v>7019</v>
      </c>
      <c r="D13" s="6" t="n">
        <v>11826</v>
      </c>
      <c r="E13" s="6" t="n">
        <v>12788</v>
      </c>
    </row>
    <row r="14" spans="1:5">
      <c r="A14" s="4" t="s">
        <v>1248</v>
      </c>
      <c r="C14" s="6" t="n">
        <v>9923</v>
      </c>
      <c r="D14" s="6" t="n">
        <v>16070</v>
      </c>
      <c r="E14" s="6" t="n">
        <v>10718</v>
      </c>
    </row>
    <row r="15" spans="1:5">
      <c r="A15" s="4" t="s">
        <v>1243</v>
      </c>
      <c r="C15" s="5" t="n">
        <v>524</v>
      </c>
      <c r="D15" s="5" t="n">
        <v>-870</v>
      </c>
      <c r="E15" s="5" t="n">
        <v>2268</v>
      </c>
    </row>
    <row r="16" spans="1:5">
      <c r="A16" s="4" t="s">
        <v>1249</v>
      </c>
      <c r="C16" s="4" t="s">
        <v>1250</v>
      </c>
      <c r="D16" s="4" t="s">
        <v>1250</v>
      </c>
      <c r="E16" s="4" t="s">
        <v>1250</v>
      </c>
    </row>
    <row r="17" spans="1:5">
      <c r="A17" s="4" t="s">
        <v>1251</v>
      </c>
    </row>
    <row r="18" spans="1:5">
      <c r="A18" s="3" t="s">
        <v>1242</v>
      </c>
    </row>
    <row r="19" spans="1:5">
      <c r="A19" s="4" t="s">
        <v>1247</v>
      </c>
      <c r="C19" s="5" t="n">
        <v>1114</v>
      </c>
      <c r="D19" s="5" t="n">
        <v>1716</v>
      </c>
      <c r="E19" s="5" t="n">
        <v>2488</v>
      </c>
    </row>
    <row r="20" spans="1:5">
      <c r="A20" s="4" t="s">
        <v>1248</v>
      </c>
      <c r="C20" s="6" t="n">
        <v>1092</v>
      </c>
      <c r="D20" s="6" t="n">
        <v>1261</v>
      </c>
      <c r="E20" s="6" t="n">
        <v>1708</v>
      </c>
    </row>
    <row r="21" spans="1:5">
      <c r="A21" s="4" t="s">
        <v>1243</v>
      </c>
      <c r="C21" s="5" t="n">
        <v>22</v>
      </c>
      <c r="D21" s="5" t="n">
        <v>464</v>
      </c>
      <c r="E21" s="5" t="n">
        <v>780</v>
      </c>
    </row>
    <row r="22" spans="1:5">
      <c r="A22" s="4" t="s">
        <v>1249</v>
      </c>
      <c r="C22" s="4" t="s">
        <v>1252</v>
      </c>
      <c r="D22" s="4" t="s">
        <v>1252</v>
      </c>
      <c r="E22" s="4" t="s">
        <v>1252</v>
      </c>
    </row>
    <row r="23" spans="1:5">
      <c r="A23" s="4" t="s">
        <v>1253</v>
      </c>
    </row>
    <row r="24" spans="1:5">
      <c r="A24" s="3" t="s">
        <v>1242</v>
      </c>
    </row>
    <row r="25" spans="1:5">
      <c r="A25" s="4" t="s">
        <v>1247</v>
      </c>
      <c r="D25" s="5" t="n">
        <v>412</v>
      </c>
      <c r="E25" s="5" t="n">
        <v>523</v>
      </c>
    </row>
    <row r="26" spans="1:5">
      <c r="A26" s="4" t="s">
        <v>1248</v>
      </c>
      <c r="E26" s="6" t="n">
        <v>370</v>
      </c>
    </row>
    <row r="27" spans="1:5">
      <c r="A27" s="4" t="s">
        <v>1243</v>
      </c>
      <c r="C27" s="5" t="n">
        <v>114</v>
      </c>
      <c r="D27" s="5" t="n">
        <v>412</v>
      </c>
      <c r="E27" s="5" t="n">
        <v>153</v>
      </c>
    </row>
    <row r="28" spans="1:5">
      <c r="A28" s="4" t="s">
        <v>1249</v>
      </c>
      <c r="D28" s="4" t="s">
        <v>1254</v>
      </c>
      <c r="E28" s="4" t="s">
        <v>1254</v>
      </c>
    </row>
    <row r="29" spans="1:5">
      <c r="A29" s="4" t="s">
        <v>1255</v>
      </c>
    </row>
    <row r="30" spans="1:5">
      <c r="A30" s="3" t="s">
        <v>1242</v>
      </c>
    </row>
    <row r="31" spans="1:5">
      <c r="A31" s="4" t="s">
        <v>1247</v>
      </c>
      <c r="C31" s="6" t="n">
        <v>199</v>
      </c>
      <c r="D31" s="5" t="n">
        <v>360</v>
      </c>
      <c r="E31" s="5" t="n">
        <v>918</v>
      </c>
    </row>
    <row r="32" spans="1:5">
      <c r="A32" s="4" t="s">
        <v>1248</v>
      </c>
      <c r="C32" s="6" t="n">
        <v>6</v>
      </c>
      <c r="D32" s="6" t="n">
        <v>4</v>
      </c>
      <c r="E32" s="6" t="n">
        <v>64</v>
      </c>
    </row>
    <row r="33" spans="1:5">
      <c r="A33" s="4" t="s">
        <v>1243</v>
      </c>
      <c r="C33" s="5" t="n">
        <v>197</v>
      </c>
      <c r="D33" s="5" t="n">
        <v>363</v>
      </c>
      <c r="E33" s="5" t="n">
        <v>854</v>
      </c>
    </row>
    <row r="34" spans="1:5">
      <c r="A34" s="4" t="s">
        <v>1249</v>
      </c>
      <c r="C34" s="4" t="s">
        <v>1250</v>
      </c>
      <c r="D34" s="4" t="s">
        <v>1250</v>
      </c>
      <c r="E34" s="4" t="s">
        <v>1250</v>
      </c>
    </row>
    <row r="35" spans="1:5">
      <c r="A35" s="4" t="s">
        <v>1256</v>
      </c>
    </row>
    <row r="36" spans="1:5">
      <c r="A36" s="3" t="s">
        <v>1242</v>
      </c>
    </row>
    <row r="37" spans="1:5">
      <c r="A37" s="4" t="s">
        <v>1247</v>
      </c>
      <c r="C37" s="5" t="n">
        <v>2258</v>
      </c>
      <c r="D37" s="5" t="n">
        <v>215</v>
      </c>
    </row>
    <row r="38" spans="1:5">
      <c r="A38" s="4" t="s">
        <v>1248</v>
      </c>
      <c r="C38" s="6" t="n">
        <v>1554</v>
      </c>
      <c r="D38" s="6" t="n">
        <v>89</v>
      </c>
    </row>
    <row r="39" spans="1:5">
      <c r="A39" s="4" t="s">
        <v>1243</v>
      </c>
      <c r="C39" s="5" t="n">
        <v>715</v>
      </c>
      <c r="D39" s="5" t="n">
        <v>128</v>
      </c>
    </row>
    <row r="40" spans="1:5">
      <c r="A40" s="4" t="s">
        <v>1249</v>
      </c>
      <c r="C40" s="4" t="s">
        <v>1257</v>
      </c>
      <c r="D40" s="4" t="s">
        <v>1257</v>
      </c>
    </row>
    <row r="41" spans="1:5">
      <c r="A41" s="4" t="s">
        <v>1258</v>
      </c>
    </row>
    <row r="42" spans="1:5">
      <c r="A42" s="3" t="s">
        <v>1242</v>
      </c>
    </row>
    <row r="43" spans="1:5">
      <c r="A43" s="4" t="s">
        <v>1247</v>
      </c>
      <c r="D43" s="5" t="n">
        <v>112</v>
      </c>
    </row>
    <row r="44" spans="1:5">
      <c r="A44" s="4" t="s">
        <v>1243</v>
      </c>
      <c r="D44" s="5" t="n">
        <v>112</v>
      </c>
    </row>
    <row r="45" spans="1:5">
      <c r="A45" s="4" t="s">
        <v>1249</v>
      </c>
      <c r="D45" s="4" t="s">
        <v>1252</v>
      </c>
    </row>
    <row r="46" spans="1:5">
      <c r="A46" s="4" t="s">
        <v>1259</v>
      </c>
    </row>
    <row r="47" spans="1:5">
      <c r="A47" s="3" t="s">
        <v>1242</v>
      </c>
    </row>
    <row r="48" spans="1:5">
      <c r="A48" s="4" t="s">
        <v>1247</v>
      </c>
      <c r="D48" s="5" t="n">
        <v>70</v>
      </c>
      <c r="E48" s="5" t="n">
        <v>197</v>
      </c>
    </row>
    <row r="49" spans="1:5">
      <c r="A49" s="4" t="s">
        <v>1248</v>
      </c>
      <c r="E49" s="6" t="n">
        <v>57</v>
      </c>
    </row>
    <row r="50" spans="1:5">
      <c r="A50" s="4" t="s">
        <v>1243</v>
      </c>
      <c r="B50" s="5" t="n">
        <v>70</v>
      </c>
      <c r="D50" s="5" t="n">
        <v>70</v>
      </c>
      <c r="E50" s="5" t="n">
        <v>140</v>
      </c>
    </row>
    <row r="51" spans="1:5">
      <c r="A51" s="4" t="s">
        <v>1249</v>
      </c>
      <c r="D51" s="4" t="s">
        <v>1254</v>
      </c>
      <c r="E51" s="4" t="s">
        <v>1254</v>
      </c>
    </row>
    <row r="52" spans="1:5">
      <c r="A52" s="4" t="s">
        <v>1260</v>
      </c>
    </row>
    <row r="53" spans="1:5">
      <c r="A53" s="3" t="s">
        <v>1242</v>
      </c>
    </row>
    <row r="54" spans="1:5">
      <c r="A54" s="4" t="s">
        <v>1247</v>
      </c>
      <c r="C54" s="5" t="n">
        <v>46</v>
      </c>
      <c r="D54" s="5" t="n">
        <v>51</v>
      </c>
      <c r="E54" s="5" t="n">
        <v>403</v>
      </c>
    </row>
    <row r="55" spans="1:5">
      <c r="A55" s="4" t="s">
        <v>1243</v>
      </c>
      <c r="C55" s="5" t="n">
        <v>47</v>
      </c>
      <c r="D55" s="5" t="n">
        <v>51</v>
      </c>
      <c r="E55" s="5" t="n">
        <v>403</v>
      </c>
    </row>
    <row r="56" spans="1:5">
      <c r="A56" s="4" t="s">
        <v>1249</v>
      </c>
      <c r="C56" s="4" t="s">
        <v>1252</v>
      </c>
      <c r="D56" s="4" t="s">
        <v>1252</v>
      </c>
      <c r="E56" s="4" t="s">
        <v>1252</v>
      </c>
    </row>
    <row r="57" spans="1:5">
      <c r="A57" s="4" t="s">
        <v>1261</v>
      </c>
    </row>
    <row r="58" spans="1:5">
      <c r="A58" s="3" t="s">
        <v>1242</v>
      </c>
    </row>
    <row r="59" spans="1:5">
      <c r="A59" s="4" t="s">
        <v>1247</v>
      </c>
      <c r="D59" s="5" t="n">
        <v>38</v>
      </c>
    </row>
    <row r="60" spans="1:5">
      <c r="A60" s="4" t="s">
        <v>1243</v>
      </c>
      <c r="C60" s="5" t="n">
        <v>38</v>
      </c>
      <c r="D60" s="5" t="n">
        <v>38</v>
      </c>
    </row>
    <row r="61" spans="1:5">
      <c r="A61" s="4" t="s">
        <v>1249</v>
      </c>
      <c r="D61" s="4" t="s">
        <v>1262</v>
      </c>
    </row>
    <row r="62" spans="1:5">
      <c r="A62" s="4" t="s">
        <v>1263</v>
      </c>
    </row>
    <row r="63" spans="1:5">
      <c r="A63" s="3" t="s">
        <v>1242</v>
      </c>
    </row>
    <row r="64" spans="1:5">
      <c r="A64" s="4" t="s">
        <v>1247</v>
      </c>
      <c r="C64" s="6" t="n">
        <v>666</v>
      </c>
      <c r="D64" s="5" t="n">
        <v>1863</v>
      </c>
      <c r="E64" s="5" t="n">
        <v>614</v>
      </c>
    </row>
    <row r="65" spans="1:5">
      <c r="A65" s="4" t="s">
        <v>1248</v>
      </c>
      <c r="C65" s="6" t="n">
        <v>756</v>
      </c>
      <c r="D65" s="6" t="n">
        <v>1797</v>
      </c>
      <c r="E65" s="6" t="n">
        <v>424</v>
      </c>
    </row>
    <row r="66" spans="1:5">
      <c r="A66" s="4" t="s">
        <v>1243</v>
      </c>
      <c r="C66" s="5" t="n">
        <v>14</v>
      </c>
      <c r="D66" s="5" t="n">
        <v>68</v>
      </c>
      <c r="E66" s="5" t="n">
        <v>148</v>
      </c>
    </row>
    <row r="67" spans="1:5">
      <c r="A67" s="4" t="s">
        <v>1249</v>
      </c>
      <c r="C67" s="4" t="s">
        <v>1264</v>
      </c>
      <c r="D67" s="4" t="s">
        <v>1264</v>
      </c>
      <c r="E67" s="4" t="s">
        <v>1264</v>
      </c>
    </row>
    <row r="68" spans="1:5">
      <c r="A68" s="4" t="s">
        <v>1265</v>
      </c>
    </row>
    <row r="69" spans="1:5">
      <c r="A69" s="3" t="s">
        <v>1242</v>
      </c>
    </row>
    <row r="70" spans="1:5">
      <c r="A70" s="4" t="s">
        <v>1247</v>
      </c>
      <c r="D70" s="5" t="n">
        <v>3164</v>
      </c>
    </row>
    <row r="71" spans="1:5">
      <c r="A71" s="4" t="s">
        <v>1248</v>
      </c>
      <c r="D71" s="6" t="n">
        <v>2766</v>
      </c>
    </row>
    <row r="72" spans="1:5">
      <c r="A72" s="4" t="s">
        <v>1243</v>
      </c>
      <c r="D72" s="5" t="n">
        <v>405</v>
      </c>
    </row>
    <row r="73" spans="1:5">
      <c r="A73" s="4" t="s">
        <v>1249</v>
      </c>
      <c r="D73" s="4" t="s">
        <v>1250</v>
      </c>
    </row>
    <row r="74" spans="1:5">
      <c r="A74" s="4" t="s">
        <v>1263</v>
      </c>
    </row>
    <row r="75" spans="1:5">
      <c r="A75" s="3" t="s">
        <v>1242</v>
      </c>
    </row>
    <row r="76" spans="1:5">
      <c r="A76" s="4" t="s">
        <v>1247</v>
      </c>
      <c r="C76" s="5" t="n">
        <v>25</v>
      </c>
      <c r="D76" s="5" t="n">
        <v>317</v>
      </c>
      <c r="E76" s="5" t="n">
        <v>96</v>
      </c>
    </row>
    <row r="77" spans="1:5">
      <c r="A77" s="4" t="s">
        <v>1248</v>
      </c>
      <c r="C77" s="6" t="n">
        <v>109</v>
      </c>
      <c r="D77" s="6" t="n">
        <v>366</v>
      </c>
      <c r="E77" s="6" t="n">
        <v>104</v>
      </c>
    </row>
    <row r="78" spans="1:5">
      <c r="A78" s="4" t="s">
        <v>1243</v>
      </c>
      <c r="C78" s="5" t="n">
        <v>-81</v>
      </c>
      <c r="D78" s="5" t="n">
        <v>-50</v>
      </c>
      <c r="E78" s="5" t="n">
        <v>-8</v>
      </c>
    </row>
    <row r="79" spans="1:5">
      <c r="A79" s="4" t="s">
        <v>1249</v>
      </c>
      <c r="C79" s="4" t="s">
        <v>1264</v>
      </c>
      <c r="D79" s="4" t="s">
        <v>1264</v>
      </c>
      <c r="E79" s="4" t="s">
        <v>1264</v>
      </c>
    </row>
    <row r="80" spans="1:5">
      <c r="A80" s="4" t="s">
        <v>1266</v>
      </c>
    </row>
    <row r="81" spans="1:5">
      <c r="A81" s="3" t="s">
        <v>1242</v>
      </c>
    </row>
    <row r="82" spans="1:5">
      <c r="A82" s="4" t="s">
        <v>1247</v>
      </c>
      <c r="E82" s="5" t="n">
        <v>1099</v>
      </c>
    </row>
    <row r="83" spans="1:5">
      <c r="A83" s="4" t="s">
        <v>1248</v>
      </c>
      <c r="E83" s="6" t="n">
        <v>480</v>
      </c>
    </row>
    <row r="84" spans="1:5">
      <c r="A84" s="4" t="s">
        <v>1243</v>
      </c>
      <c r="E84" s="5" t="n">
        <v>619</v>
      </c>
    </row>
    <row r="85" spans="1:5">
      <c r="A85" s="4" t="s">
        <v>1249</v>
      </c>
      <c r="E85" s="4" t="s">
        <v>1252</v>
      </c>
    </row>
    <row r="86" spans="1:5">
      <c r="A86" s="4" t="s">
        <v>1267</v>
      </c>
    </row>
    <row r="87" spans="1:5">
      <c r="A87" s="3" t="s">
        <v>1242</v>
      </c>
    </row>
    <row r="88" spans="1:5">
      <c r="A88" s="4" t="s">
        <v>1247</v>
      </c>
      <c r="C88" s="5" t="n">
        <v>1721</v>
      </c>
      <c r="E88" s="5" t="n">
        <v>1793</v>
      </c>
    </row>
    <row r="89" spans="1:5">
      <c r="A89" s="4" t="s">
        <v>1248</v>
      </c>
      <c r="C89" s="6" t="n">
        <v>1300</v>
      </c>
      <c r="E89" s="6" t="n">
        <v>1549</v>
      </c>
    </row>
    <row r="90" spans="1:5">
      <c r="A90" s="4" t="s">
        <v>1243</v>
      </c>
      <c r="C90" s="5" t="n">
        <v>428</v>
      </c>
      <c r="E90" s="5" t="n">
        <v>244</v>
      </c>
    </row>
    <row r="91" spans="1:5">
      <c r="A91" s="4" t="s">
        <v>1249</v>
      </c>
      <c r="C91" s="4" t="s">
        <v>1252</v>
      </c>
      <c r="E91" s="4" t="s">
        <v>1252</v>
      </c>
    </row>
    <row r="92" spans="1:5">
      <c r="A92" s="4" t="s">
        <v>1268</v>
      </c>
    </row>
    <row r="93" spans="1:5">
      <c r="A93" s="3" t="s">
        <v>1242</v>
      </c>
    </row>
    <row r="94" spans="1:5">
      <c r="A94" s="4" t="s">
        <v>1247</v>
      </c>
      <c r="E94" s="5" t="n">
        <v>28</v>
      </c>
    </row>
    <row r="95" spans="1:5">
      <c r="A95" s="4" t="s">
        <v>1243</v>
      </c>
      <c r="E95" s="5" t="n">
        <v>28</v>
      </c>
    </row>
    <row r="96" spans="1:5">
      <c r="A96" s="4" t="s">
        <v>1249</v>
      </c>
      <c r="E96" s="4" t="s">
        <v>1269</v>
      </c>
    </row>
    <row r="97" spans="1:5">
      <c r="A97" s="4" t="s">
        <v>1270</v>
      </c>
    </row>
    <row r="98" spans="1:5">
      <c r="A98" s="3" t="s">
        <v>1242</v>
      </c>
    </row>
    <row r="99" spans="1:5">
      <c r="A99" s="4" t="s">
        <v>1247</v>
      </c>
      <c r="E99" s="5" t="n">
        <v>816</v>
      </c>
    </row>
    <row r="100" spans="1:5">
      <c r="A100" s="4" t="s">
        <v>1248</v>
      </c>
      <c r="E100" s="6" t="n">
        <v>381</v>
      </c>
    </row>
    <row r="101" spans="1:5">
      <c r="A101" s="4" t="s">
        <v>1243</v>
      </c>
      <c r="E101" s="5" t="n">
        <v>435</v>
      </c>
    </row>
    <row r="102" spans="1:5">
      <c r="A102" s="4" t="s">
        <v>1249</v>
      </c>
      <c r="E102" s="4" t="s">
        <v>1252</v>
      </c>
    </row>
    <row r="103" spans="1:5">
      <c r="A103" s="4" t="s">
        <v>892</v>
      </c>
    </row>
    <row r="104" spans="1:5">
      <c r="A104" s="3" t="s">
        <v>1242</v>
      </c>
    </row>
    <row r="105" spans="1:5">
      <c r="A105" s="4" t="s">
        <v>1247</v>
      </c>
      <c r="E105" s="5" t="n">
        <v>546</v>
      </c>
    </row>
    <row r="106" spans="1:5">
      <c r="A106" s="4" t="s">
        <v>1248</v>
      </c>
      <c r="E106" s="6" t="n">
        <v>464</v>
      </c>
    </row>
    <row r="107" spans="1:5">
      <c r="A107" s="4" t="s">
        <v>1243</v>
      </c>
      <c r="E107" s="5" t="n">
        <v>82</v>
      </c>
    </row>
    <row r="108" spans="1:5">
      <c r="A108" s="4" t="s">
        <v>1249</v>
      </c>
      <c r="E108" s="4" t="s">
        <v>1262</v>
      </c>
    </row>
    <row r="109" spans="1:5">
      <c r="A109" s="4" t="s">
        <v>1271</v>
      </c>
    </row>
    <row r="110" spans="1:5">
      <c r="A110" s="3" t="s">
        <v>1242</v>
      </c>
    </row>
    <row r="111" spans="1:5">
      <c r="A111" s="4" t="s">
        <v>1247</v>
      </c>
      <c r="E111" s="5" t="n">
        <v>120</v>
      </c>
    </row>
    <row r="112" spans="1:5">
      <c r="A112" s="4" t="s">
        <v>1248</v>
      </c>
      <c r="E112" s="6" t="n">
        <v>72</v>
      </c>
    </row>
    <row r="113" spans="1:5">
      <c r="A113" s="4" t="s">
        <v>1243</v>
      </c>
      <c r="E113" s="5" t="n">
        <v>47</v>
      </c>
    </row>
    <row r="114" spans="1:5">
      <c r="A114" s="4" t="s">
        <v>1249</v>
      </c>
      <c r="E114" s="4" t="s">
        <v>1252</v>
      </c>
    </row>
    <row r="115" spans="1:5">
      <c r="A115" s="4" t="s">
        <v>1272</v>
      </c>
    </row>
    <row r="116" spans="1:5">
      <c r="A116" s="3" t="s">
        <v>1242</v>
      </c>
    </row>
    <row r="117" spans="1:5">
      <c r="A117" s="4" t="s">
        <v>1247</v>
      </c>
      <c r="C117" s="5" t="n">
        <v>98</v>
      </c>
    </row>
    <row r="118" spans="1:5">
      <c r="A118" s="4" t="s">
        <v>1248</v>
      </c>
      <c r="C118" s="6" t="n">
        <v>459</v>
      </c>
    </row>
    <row r="119" spans="1:5">
      <c r="A119" s="4" t="s">
        <v>1243</v>
      </c>
      <c r="C119" s="5" t="n">
        <v>-34</v>
      </c>
    </row>
    <row r="120" spans="1:5">
      <c r="A120" s="4" t="s">
        <v>1249</v>
      </c>
      <c r="C120" s="4" t="s">
        <v>1250</v>
      </c>
    </row>
    <row r="121" spans="1:5">
      <c r="A121" s="4" t="s">
        <v>1273</v>
      </c>
    </row>
    <row r="122" spans="1:5">
      <c r="A122" s="3" t="s">
        <v>1242</v>
      </c>
    </row>
    <row r="123" spans="1:5">
      <c r="A123" s="4" t="s">
        <v>1247</v>
      </c>
      <c r="C123" s="5" t="n">
        <v>312</v>
      </c>
    </row>
    <row r="124" spans="1:5">
      <c r="A124" s="4" t="s">
        <v>1248</v>
      </c>
      <c r="C124" s="6" t="n">
        <v>200</v>
      </c>
    </row>
    <row r="125" spans="1:5">
      <c r="A125" s="4" t="s">
        <v>1243</v>
      </c>
      <c r="C125" s="5" t="n">
        <v>114</v>
      </c>
    </row>
    <row r="126" spans="1:5">
      <c r="A126" s="4" t="s">
        <v>1249</v>
      </c>
      <c r="C126" s="4" t="s">
        <v>1252</v>
      </c>
    </row>
    <row r="127" spans="1:5">
      <c r="A127" s="4" t="s">
        <v>1274</v>
      </c>
    </row>
    <row r="128" spans="1:5">
      <c r="A128" s="3" t="s">
        <v>1242</v>
      </c>
    </row>
    <row r="129" spans="1:5">
      <c r="A129" s="4" t="s">
        <v>1247</v>
      </c>
      <c r="C129" s="5" t="n">
        <v>58</v>
      </c>
    </row>
    <row r="130" spans="1:5">
      <c r="A130" s="4" t="s">
        <v>1243</v>
      </c>
      <c r="C130" s="5" t="n">
        <v>59</v>
      </c>
    </row>
    <row r="131" spans="1:5">
      <c r="A131" s="4" t="s">
        <v>1249</v>
      </c>
      <c r="C131" s="4" t="s">
        <v>1254</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5</v>
      </c>
      <c r="B1" s="2" t="s">
        <v>1276</v>
      </c>
      <c r="C1" s="2" t="s">
        <v>1277</v>
      </c>
      <c r="D1" s="2" t="s">
        <v>1278</v>
      </c>
    </row>
    <row r="2" spans="1:4">
      <c r="A2" s="3" t="s">
        <v>1279</v>
      </c>
    </row>
    <row r="3" spans="1:4">
      <c r="A3" s="4" t="s">
        <v>1280</v>
      </c>
      <c r="B3" s="6" t="n">
        <v>73</v>
      </c>
      <c r="C3" s="6" t="n">
        <v>71</v>
      </c>
      <c r="D3" s="6" t="n">
        <v>70</v>
      </c>
    </row>
    <row r="4" spans="1:4">
      <c r="A4" s="4" t="s">
        <v>1281</v>
      </c>
      <c r="B4" s="10" t="n">
        <v>3.37</v>
      </c>
      <c r="C4" s="10" t="n">
        <v>3.4</v>
      </c>
      <c r="D4" s="10" t="n">
        <v>3.36</v>
      </c>
    </row>
    <row r="5" spans="1:4">
      <c r="A5" s="4" t="s">
        <v>1282</v>
      </c>
    </row>
    <row r="6" spans="1:4">
      <c r="A6" s="3" t="s">
        <v>1279</v>
      </c>
    </row>
    <row r="7" spans="1:4">
      <c r="A7" s="4" t="s">
        <v>1280</v>
      </c>
      <c r="D7" s="6" t="n">
        <v>48</v>
      </c>
    </row>
    <row r="8" spans="1:4">
      <c r="A8" s="4" t="s">
        <v>1281</v>
      </c>
      <c r="D8" s="10" t="n">
        <v>3.46</v>
      </c>
    </row>
    <row r="9" spans="1:4">
      <c r="A9" s="4" t="s">
        <v>1283</v>
      </c>
    </row>
    <row r="10" spans="1:4">
      <c r="A10" s="3" t="s">
        <v>1279</v>
      </c>
    </row>
    <row r="11" spans="1:4">
      <c r="A11" s="4" t="s">
        <v>1280</v>
      </c>
      <c r="C11" s="6" t="n">
        <v>53</v>
      </c>
      <c r="D11" s="6" t="n">
        <v>56</v>
      </c>
    </row>
    <row r="12" spans="1:4">
      <c r="A12" s="4" t="s">
        <v>1281</v>
      </c>
      <c r="C12" s="10" t="n">
        <v>3.44</v>
      </c>
      <c r="D12" s="10" t="n">
        <v>3.54</v>
      </c>
    </row>
    <row r="13" spans="1:4">
      <c r="A13" s="4" t="s">
        <v>1284</v>
      </c>
    </row>
    <row r="14" spans="1:4">
      <c r="A14" s="3" t="s">
        <v>1279</v>
      </c>
    </row>
    <row r="15" spans="1:4">
      <c r="A15" s="4" t="s">
        <v>1280</v>
      </c>
      <c r="B15" s="6" t="n">
        <v>66</v>
      </c>
      <c r="C15" s="6" t="n">
        <v>58</v>
      </c>
      <c r="D15" s="6" t="n">
        <v>68</v>
      </c>
    </row>
    <row r="16" spans="1:4">
      <c r="A16" s="4" t="s">
        <v>1281</v>
      </c>
      <c r="B16" s="10" t="n">
        <v>3.64</v>
      </c>
      <c r="C16" s="10" t="n">
        <v>3.47</v>
      </c>
      <c r="D16" s="10" t="n">
        <v>3.48</v>
      </c>
    </row>
    <row r="17" spans="1:4">
      <c r="A17" s="4" t="s">
        <v>1285</v>
      </c>
    </row>
    <row r="18" spans="1:4">
      <c r="A18" s="3" t="s">
        <v>1279</v>
      </c>
    </row>
    <row r="19" spans="1:4">
      <c r="A19" s="4" t="s">
        <v>1280</v>
      </c>
      <c r="B19" s="6" t="n">
        <v>67</v>
      </c>
      <c r="C19" s="6" t="n">
        <v>66</v>
      </c>
      <c r="D19" s="6" t="n">
        <v>71</v>
      </c>
    </row>
    <row r="20" spans="1:4">
      <c r="A20" s="4" t="s">
        <v>1281</v>
      </c>
      <c r="B20" s="10" t="n">
        <v>3.56</v>
      </c>
      <c r="C20" s="10" t="n">
        <v>3.47</v>
      </c>
      <c r="D20" s="10" t="n">
        <v>3.42</v>
      </c>
    </row>
    <row r="21" spans="1:4">
      <c r="A21" s="4" t="s">
        <v>1286</v>
      </c>
    </row>
    <row r="22" spans="1:4">
      <c r="A22" s="3" t="s">
        <v>1279</v>
      </c>
    </row>
    <row r="23" spans="1:4">
      <c r="A23" s="4" t="s">
        <v>1280</v>
      </c>
      <c r="B23" s="6" t="n">
        <v>72</v>
      </c>
      <c r="C23" s="6" t="n">
        <v>70</v>
      </c>
      <c r="D23" s="6" t="n">
        <v>71</v>
      </c>
    </row>
    <row r="24" spans="1:4">
      <c r="A24" s="4" t="s">
        <v>1281</v>
      </c>
      <c r="B24" s="10" t="n">
        <v>3.5</v>
      </c>
      <c r="C24" s="10" t="n">
        <v>3.46</v>
      </c>
      <c r="D24" s="10" t="n">
        <v>3.38</v>
      </c>
    </row>
    <row r="25" spans="1:4">
      <c r="A25" s="4" t="s">
        <v>1287</v>
      </c>
    </row>
    <row r="26" spans="1:4">
      <c r="A26" s="3" t="s">
        <v>1279</v>
      </c>
    </row>
    <row r="27" spans="1:4">
      <c r="A27" s="4" t="s">
        <v>1280</v>
      </c>
      <c r="B27" s="6" t="n">
        <v>75</v>
      </c>
      <c r="C27" s="6" t="n">
        <v>73</v>
      </c>
    </row>
    <row r="28" spans="1:4">
      <c r="A28" s="4" t="s">
        <v>1281</v>
      </c>
      <c r="B28" s="10" t="n">
        <v>3.46</v>
      </c>
      <c r="C28" s="10" t="n">
        <v>3.49</v>
      </c>
    </row>
    <row r="29" spans="1:4">
      <c r="A29" s="4" t="s">
        <v>1288</v>
      </c>
    </row>
    <row r="30" spans="1:4">
      <c r="A30" s="3" t="s">
        <v>1279</v>
      </c>
    </row>
    <row r="31" spans="1:4">
      <c r="A31" s="4" t="s">
        <v>1280</v>
      </c>
      <c r="B31" s="6" t="n">
        <v>75</v>
      </c>
    </row>
    <row r="32" spans="1:4">
      <c r="A32" s="4" t="s">
        <v>1281</v>
      </c>
      <c r="B32" s="10" t="n">
        <v>3.4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S30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18"/>
    <col customWidth="1" max="6" min="6" width="18"/>
    <col customWidth="1" max="7" min="7" width="18"/>
    <col customWidth="1" max="8" min="8" width="18"/>
    <col customWidth="1" max="9" min="9" width="25"/>
    <col customWidth="1" max="10" min="10" width="18"/>
    <col customWidth="1" max="11" min="11" width="25"/>
    <col customWidth="1" max="12" min="12" width="18"/>
    <col customWidth="1" max="13" min="13" width="18"/>
    <col customWidth="1" max="14" min="14" width="18"/>
    <col customWidth="1" max="15" min="15" width="80"/>
    <col customWidth="1" max="16" min="16" width="21"/>
    <col customWidth="1" max="17" min="17" width="80"/>
    <col customWidth="1" max="18" min="18" width="22"/>
    <col customWidth="1" max="19" min="19" width="14"/>
  </cols>
  <sheetData>
    <row r="1" spans="1:19">
      <c r="A1" s="1" t="s">
        <v>1289</v>
      </c>
      <c r="B1" s="2" t="s">
        <v>1290</v>
      </c>
      <c r="C1" s="2" t="s">
        <v>1291</v>
      </c>
      <c r="D1" s="2" t="s">
        <v>1292</v>
      </c>
      <c r="E1" s="2" t="s">
        <v>1293</v>
      </c>
      <c r="F1" s="2" t="s">
        <v>1294</v>
      </c>
      <c r="G1" s="2" t="s">
        <v>1295</v>
      </c>
      <c r="H1" s="2" t="s">
        <v>1296</v>
      </c>
      <c r="I1" s="2" t="s">
        <v>1297</v>
      </c>
      <c r="J1" s="2" t="s">
        <v>1298</v>
      </c>
      <c r="K1" s="2" t="s">
        <v>1299</v>
      </c>
      <c r="L1" s="2" t="s">
        <v>1300</v>
      </c>
      <c r="M1" s="2" t="s">
        <v>1301</v>
      </c>
      <c r="N1" s="2" t="s">
        <v>1302</v>
      </c>
      <c r="O1" s="2" t="s">
        <v>1291</v>
      </c>
      <c r="P1" s="2" t="s">
        <v>614</v>
      </c>
      <c r="Q1" s="2" t="s">
        <v>615</v>
      </c>
      <c r="R1" s="2" t="s">
        <v>1303</v>
      </c>
      <c r="S1" s="2" t="s">
        <v>669</v>
      </c>
    </row>
    <row r="2" spans="1:19">
      <c r="A2" s="3" t="s">
        <v>1304</v>
      </c>
    </row>
    <row r="3" spans="1:19">
      <c r="A3" s="4" t="s">
        <v>1243</v>
      </c>
      <c r="O3" s="5" t="n">
        <v>2005</v>
      </c>
      <c r="P3" s="5" t="n">
        <v>1191</v>
      </c>
      <c r="Q3" s="5" t="n">
        <v>6193</v>
      </c>
    </row>
    <row r="4" spans="1:19">
      <c r="A4" s="4" t="s">
        <v>1305</v>
      </c>
      <c r="O4" s="4" t="s">
        <v>1306</v>
      </c>
    </row>
    <row r="5" spans="1:19">
      <c r="A5" s="4" t="s">
        <v>1307</v>
      </c>
      <c r="C5" s="10" t="n">
        <v>3.81</v>
      </c>
      <c r="D5" s="10" t="n">
        <v>3.95</v>
      </c>
      <c r="E5" s="10" t="n">
        <v>3.61</v>
      </c>
      <c r="F5" s="10" t="n">
        <v>3.24</v>
      </c>
      <c r="G5" s="10" t="n">
        <v>3.25</v>
      </c>
      <c r="H5" s="10" t="n">
        <v>3.16</v>
      </c>
      <c r="I5" s="10" t="n">
        <v>3.22</v>
      </c>
      <c r="J5" s="10" t="n">
        <v>3.15</v>
      </c>
      <c r="K5" s="10" t="n">
        <v>3.29</v>
      </c>
      <c r="L5" s="10" t="n">
        <v>3.25</v>
      </c>
      <c r="M5" s="10" t="n">
        <v>3.51</v>
      </c>
      <c r="N5" s="10" t="n">
        <v>3.91</v>
      </c>
    </row>
    <row r="6" spans="1:19">
      <c r="A6" s="4" t="s">
        <v>1308</v>
      </c>
    </row>
    <row r="7" spans="1:19">
      <c r="A7" s="3" t="s">
        <v>1304</v>
      </c>
    </row>
    <row r="8" spans="1:19">
      <c r="A8" s="4" t="s">
        <v>1309</v>
      </c>
      <c r="Q8" s="6" t="n">
        <v>689</v>
      </c>
    </row>
    <row r="9" spans="1:19">
      <c r="A9" s="4" t="s">
        <v>1310</v>
      </c>
      <c r="K9" s="5" t="n">
        <v>352</v>
      </c>
      <c r="Q9" s="6" t="n">
        <v>352</v>
      </c>
    </row>
    <row r="10" spans="1:19">
      <c r="A10" s="4" t="s">
        <v>1311</v>
      </c>
      <c r="K10" s="6" t="n">
        <v>337</v>
      </c>
      <c r="Q10" s="6" t="n">
        <v>337</v>
      </c>
    </row>
    <row r="11" spans="1:19">
      <c r="A11" s="4" t="s">
        <v>1312</v>
      </c>
    </row>
    <row r="12" spans="1:19">
      <c r="A12" s="3" t="s">
        <v>1304</v>
      </c>
    </row>
    <row r="13" spans="1:19">
      <c r="A13" s="4" t="s">
        <v>634</v>
      </c>
      <c r="Q13" s="6" t="n">
        <v>155</v>
      </c>
    </row>
    <row r="14" spans="1:19">
      <c r="A14" s="4" t="s">
        <v>1313</v>
      </c>
      <c r="K14" s="6" t="n">
        <v>146</v>
      </c>
      <c r="Q14" s="6" t="n">
        <v>146</v>
      </c>
    </row>
    <row r="15" spans="1:19">
      <c r="A15" s="4" t="s">
        <v>1314</v>
      </c>
    </row>
    <row r="16" spans="1:19">
      <c r="A16" s="3" t="s">
        <v>1304</v>
      </c>
    </row>
    <row r="17" spans="1:19">
      <c r="A17" s="4" t="s">
        <v>1243</v>
      </c>
      <c r="K17" s="5" t="n">
        <v>593</v>
      </c>
    </row>
    <row r="18" spans="1:19">
      <c r="A18" s="4" t="s">
        <v>1315</v>
      </c>
    </row>
    <row r="19" spans="1:19">
      <c r="A19" s="3" t="s">
        <v>1304</v>
      </c>
    </row>
    <row r="20" spans="1:19">
      <c r="A20" s="4" t="s">
        <v>1316</v>
      </c>
      <c r="Q20" s="6" t="n">
        <v>182</v>
      </c>
    </row>
    <row r="21" spans="1:19">
      <c r="A21" s="4" t="s">
        <v>1317</v>
      </c>
    </row>
    <row r="22" spans="1:19">
      <c r="A22" s="3" t="s">
        <v>1304</v>
      </c>
    </row>
    <row r="23" spans="1:19">
      <c r="A23" s="4" t="s">
        <v>1243</v>
      </c>
      <c r="Q23" s="6" t="n">
        <v>178</v>
      </c>
    </row>
    <row r="24" spans="1:19">
      <c r="A24" s="4" t="s">
        <v>1318</v>
      </c>
    </row>
    <row r="25" spans="1:19">
      <c r="A25" s="3" t="s">
        <v>1304</v>
      </c>
    </row>
    <row r="26" spans="1:19">
      <c r="A26" s="4" t="s">
        <v>834</v>
      </c>
      <c r="Q26" s="6" t="n">
        <v>30</v>
      </c>
    </row>
    <row r="27" spans="1:19">
      <c r="A27" s="4" t="s">
        <v>1072</v>
      </c>
    </row>
    <row r="28" spans="1:19">
      <c r="A28" s="3" t="s">
        <v>1304</v>
      </c>
    </row>
    <row r="29" spans="1:19">
      <c r="A29" s="4" t="s">
        <v>1319</v>
      </c>
      <c r="C29" s="5" t="n">
        <v>3421</v>
      </c>
      <c r="O29" s="5" t="n">
        <v>3421</v>
      </c>
    </row>
    <row r="30" spans="1:19">
      <c r="A30" s="4" t="s">
        <v>1320</v>
      </c>
      <c r="O30" s="5" t="n">
        <v>0</v>
      </c>
    </row>
    <row r="31" spans="1:19">
      <c r="A31" s="4" t="s">
        <v>1321</v>
      </c>
      <c r="C31" s="4" t="s">
        <v>1322</v>
      </c>
      <c r="G31" s="4" t="s">
        <v>1322</v>
      </c>
      <c r="O31" s="4" t="s">
        <v>1322</v>
      </c>
      <c r="P31" s="4" t="s">
        <v>1322</v>
      </c>
      <c r="R31" s="4" t="s">
        <v>1322</v>
      </c>
    </row>
    <row r="32" spans="1:19">
      <c r="A32" s="4" t="s">
        <v>1323</v>
      </c>
    </row>
    <row r="33" spans="1:19">
      <c r="A33" s="3" t="s">
        <v>1304</v>
      </c>
    </row>
    <row r="34" spans="1:19">
      <c r="A34" s="4" t="s">
        <v>1324</v>
      </c>
      <c r="O34" s="4" t="s">
        <v>1325</v>
      </c>
    </row>
    <row r="35" spans="1:19">
      <c r="A35" s="4" t="s">
        <v>1324</v>
      </c>
      <c r="O35" s="4" t="s">
        <v>620</v>
      </c>
    </row>
    <row r="36" spans="1:19">
      <c r="A36" s="4" t="s">
        <v>1326</v>
      </c>
    </row>
    <row r="37" spans="1:19">
      <c r="A37" s="3" t="s">
        <v>1304</v>
      </c>
    </row>
    <row r="38" spans="1:19">
      <c r="A38" s="4" t="s">
        <v>1324</v>
      </c>
      <c r="O38" s="4" t="s">
        <v>1327</v>
      </c>
    </row>
    <row r="39" spans="1:19">
      <c r="A39" s="4" t="s">
        <v>1328</v>
      </c>
    </row>
    <row r="40" spans="1:19">
      <c r="A40" s="3" t="s">
        <v>1304</v>
      </c>
    </row>
    <row r="41" spans="1:19">
      <c r="A41" s="4" t="s">
        <v>1316</v>
      </c>
      <c r="P41" s="5" t="n">
        <v>20</v>
      </c>
    </row>
    <row r="42" spans="1:19">
      <c r="A42" s="4" t="s">
        <v>1329</v>
      </c>
    </row>
    <row r="43" spans="1:19">
      <c r="A43" s="3" t="s">
        <v>1304</v>
      </c>
    </row>
    <row r="44" spans="1:19">
      <c r="A44" s="4" t="s">
        <v>1321</v>
      </c>
      <c r="C44" s="4" t="s">
        <v>1330</v>
      </c>
      <c r="G44" s="4" t="s">
        <v>1331</v>
      </c>
      <c r="O44" s="4" t="s">
        <v>1330</v>
      </c>
      <c r="P44" s="4" t="s">
        <v>1331</v>
      </c>
      <c r="R44" s="4" t="s">
        <v>1330</v>
      </c>
    </row>
    <row r="45" spans="1:19">
      <c r="A45" s="4" t="s">
        <v>1332</v>
      </c>
    </row>
    <row r="46" spans="1:19">
      <c r="A46" s="3" t="s">
        <v>1304</v>
      </c>
    </row>
    <row r="47" spans="1:19">
      <c r="A47" s="4" t="s">
        <v>1243</v>
      </c>
      <c r="O47" s="5" t="n">
        <v>28</v>
      </c>
    </row>
    <row r="48" spans="1:19">
      <c r="A48" s="4" t="s">
        <v>1333</v>
      </c>
    </row>
    <row r="49" spans="1:19">
      <c r="A49" s="3" t="s">
        <v>1304</v>
      </c>
    </row>
    <row r="50" spans="1:19">
      <c r="A50" s="4" t="s">
        <v>1243</v>
      </c>
      <c r="O50" s="5" t="n">
        <v>115</v>
      </c>
      <c r="P50" s="5" t="n">
        <v>355</v>
      </c>
    </row>
    <row r="51" spans="1:19">
      <c r="A51" s="4" t="s">
        <v>1334</v>
      </c>
      <c r="O51" s="4" t="s">
        <v>640</v>
      </c>
      <c r="P51" s="4" t="s">
        <v>851</v>
      </c>
    </row>
    <row r="52" spans="1:19">
      <c r="A52" s="4" t="s">
        <v>1335</v>
      </c>
    </row>
    <row r="53" spans="1:19">
      <c r="A53" s="3" t="s">
        <v>1304</v>
      </c>
    </row>
    <row r="54" spans="1:19">
      <c r="A54" s="4" t="s">
        <v>1243</v>
      </c>
      <c r="Q54" s="6" t="n">
        <v>556</v>
      </c>
    </row>
    <row r="55" spans="1:19">
      <c r="A55" s="4" t="s">
        <v>1336</v>
      </c>
    </row>
    <row r="56" spans="1:19">
      <c r="A56" s="3" t="s">
        <v>1304</v>
      </c>
    </row>
    <row r="57" spans="1:19">
      <c r="A57" s="4" t="s">
        <v>1243</v>
      </c>
      <c r="Q57" s="6" t="n">
        <v>435</v>
      </c>
    </row>
    <row r="58" spans="1:19">
      <c r="A58" s="4" t="s">
        <v>1337</v>
      </c>
    </row>
    <row r="59" spans="1:19">
      <c r="A59" s="3" t="s">
        <v>1304</v>
      </c>
    </row>
    <row r="60" spans="1:19">
      <c r="A60" s="4" t="s">
        <v>1243</v>
      </c>
      <c r="Q60" s="6" t="n">
        <v>82</v>
      </c>
    </row>
    <row r="61" spans="1:19">
      <c r="A61" s="4" t="s">
        <v>665</v>
      </c>
    </row>
    <row r="62" spans="1:19">
      <c r="A62" s="3" t="s">
        <v>1304</v>
      </c>
    </row>
    <row r="63" spans="1:19">
      <c r="A63" s="4" t="s">
        <v>1338</v>
      </c>
      <c r="O63" s="4" t="s">
        <v>1153</v>
      </c>
    </row>
    <row r="64" spans="1:19">
      <c r="A64" s="4" t="s">
        <v>1307</v>
      </c>
      <c r="O64" s="10" t="n">
        <v>3.64</v>
      </c>
    </row>
    <row r="65" spans="1:19">
      <c r="A65" s="4" t="s">
        <v>1339</v>
      </c>
    </row>
    <row r="66" spans="1:19">
      <c r="A66" s="3" t="s">
        <v>1304</v>
      </c>
    </row>
    <row r="67" spans="1:19">
      <c r="A67" s="4" t="s">
        <v>1340</v>
      </c>
      <c r="R67" s="8" t="s">
        <v>1341</v>
      </c>
    </row>
    <row r="68" spans="1:19">
      <c r="A68" s="4" t="s">
        <v>667</v>
      </c>
    </row>
    <row r="69" spans="1:19">
      <c r="A69" s="3" t="s">
        <v>1304</v>
      </c>
    </row>
    <row r="70" spans="1:19">
      <c r="A70" s="4" t="s">
        <v>1338</v>
      </c>
      <c r="O70" s="4" t="s">
        <v>1342</v>
      </c>
    </row>
    <row r="71" spans="1:19">
      <c r="A71" s="4" t="s">
        <v>1307</v>
      </c>
      <c r="O71" s="10" t="n">
        <v>3.37</v>
      </c>
    </row>
    <row r="72" spans="1:19">
      <c r="A72" s="4" t="s">
        <v>1343</v>
      </c>
    </row>
    <row r="73" spans="1:19">
      <c r="A73" s="3" t="s">
        <v>1304</v>
      </c>
    </row>
    <row r="74" spans="1:19">
      <c r="A74" s="4" t="s">
        <v>1340</v>
      </c>
      <c r="R74" s="8" t="s">
        <v>1344</v>
      </c>
    </row>
    <row r="75" spans="1:19">
      <c r="A75" s="4" t="s">
        <v>1246</v>
      </c>
    </row>
    <row r="76" spans="1:19">
      <c r="A76" s="3" t="s">
        <v>1304</v>
      </c>
    </row>
    <row r="77" spans="1:19">
      <c r="A77" s="4" t="s">
        <v>1243</v>
      </c>
      <c r="O77" s="5" t="n">
        <v>524</v>
      </c>
      <c r="P77" s="5" t="n">
        <v>-870</v>
      </c>
      <c r="Q77" s="5" t="n">
        <v>2268</v>
      </c>
    </row>
    <row r="78" spans="1:19">
      <c r="A78" s="4" t="s">
        <v>1345</v>
      </c>
      <c r="C78" s="4" t="s">
        <v>1346</v>
      </c>
      <c r="K78" s="4" t="s">
        <v>1347</v>
      </c>
      <c r="O78" s="4" t="s">
        <v>1346</v>
      </c>
      <c r="Q78" s="4" t="s">
        <v>1347</v>
      </c>
      <c r="R78" s="4" t="s">
        <v>1346</v>
      </c>
    </row>
    <row r="79" spans="1:19">
      <c r="A79" s="4" t="s">
        <v>1348</v>
      </c>
    </row>
    <row r="80" spans="1:19">
      <c r="A80" s="3" t="s">
        <v>1304</v>
      </c>
    </row>
    <row r="81" spans="1:19">
      <c r="A81" s="4" t="s">
        <v>1243</v>
      </c>
      <c r="Q81" s="5" t="n">
        <v>1178</v>
      </c>
    </row>
    <row r="82" spans="1:19">
      <c r="A82" s="4" t="s">
        <v>1349</v>
      </c>
    </row>
    <row r="83" spans="1:19">
      <c r="A83" s="3" t="s">
        <v>1304</v>
      </c>
    </row>
    <row r="84" spans="1:19">
      <c r="A84" s="4" t="s">
        <v>1243</v>
      </c>
      <c r="Q84" s="6" t="n">
        <v>210</v>
      </c>
    </row>
    <row r="85" spans="1:19">
      <c r="A85" s="4" t="s">
        <v>1350</v>
      </c>
    </row>
    <row r="86" spans="1:19">
      <c r="A86" s="3" t="s">
        <v>1304</v>
      </c>
    </row>
    <row r="87" spans="1:19">
      <c r="A87" s="4" t="s">
        <v>1243</v>
      </c>
      <c r="Q87" s="6" t="n">
        <v>126</v>
      </c>
    </row>
    <row r="88" spans="1:19">
      <c r="A88" s="4" t="s">
        <v>1351</v>
      </c>
    </row>
    <row r="89" spans="1:19">
      <c r="A89" s="3" t="s">
        <v>1304</v>
      </c>
    </row>
    <row r="90" spans="1:19">
      <c r="A90" s="4" t="s">
        <v>1243</v>
      </c>
      <c r="Q90" s="6" t="n">
        <v>88</v>
      </c>
    </row>
    <row r="91" spans="1:19">
      <c r="A91" s="4" t="s">
        <v>1352</v>
      </c>
    </row>
    <row r="92" spans="1:19">
      <c r="A92" s="3" t="s">
        <v>1304</v>
      </c>
    </row>
    <row r="93" spans="1:19">
      <c r="A93" s="4" t="s">
        <v>1243</v>
      </c>
      <c r="Q93" s="6" t="n">
        <v>86</v>
      </c>
    </row>
    <row r="94" spans="1:19">
      <c r="A94" s="4" t="s">
        <v>1353</v>
      </c>
    </row>
    <row r="95" spans="1:19">
      <c r="A95" s="3" t="s">
        <v>1304</v>
      </c>
    </row>
    <row r="96" spans="1:19">
      <c r="A96" s="4" t="s">
        <v>1243</v>
      </c>
      <c r="Q96" s="6" t="n">
        <v>72</v>
      </c>
    </row>
    <row r="97" spans="1:19">
      <c r="A97" s="4" t="s">
        <v>1354</v>
      </c>
    </row>
    <row r="98" spans="1:19">
      <c r="A98" s="3" t="s">
        <v>1304</v>
      </c>
    </row>
    <row r="99" spans="1:19">
      <c r="A99" s="4" t="s">
        <v>1243</v>
      </c>
      <c r="Q99" s="6" t="n">
        <v>69</v>
      </c>
    </row>
    <row r="100" spans="1:19">
      <c r="A100" s="4" t="s">
        <v>1355</v>
      </c>
    </row>
    <row r="101" spans="1:19">
      <c r="A101" s="3" t="s">
        <v>1304</v>
      </c>
    </row>
    <row r="102" spans="1:19">
      <c r="A102" s="4" t="s">
        <v>1243</v>
      </c>
      <c r="Q102" s="6" t="n">
        <v>62</v>
      </c>
    </row>
    <row r="103" spans="1:19">
      <c r="A103" s="4" t="s">
        <v>1356</v>
      </c>
    </row>
    <row r="104" spans="1:19">
      <c r="A104" s="3" t="s">
        <v>1304</v>
      </c>
    </row>
    <row r="105" spans="1:19">
      <c r="A105" s="4" t="s">
        <v>1243</v>
      </c>
      <c r="Q105" s="6" t="n">
        <v>67</v>
      </c>
    </row>
    <row r="106" spans="1:19">
      <c r="A106" s="4" t="s">
        <v>1357</v>
      </c>
    </row>
    <row r="107" spans="1:19">
      <c r="A107" s="3" t="s">
        <v>1304</v>
      </c>
    </row>
    <row r="108" spans="1:19">
      <c r="A108" s="4" t="s">
        <v>1243</v>
      </c>
      <c r="Q108" s="6" t="n">
        <v>65</v>
      </c>
    </row>
    <row r="109" spans="1:19">
      <c r="A109" s="4" t="s">
        <v>1358</v>
      </c>
    </row>
    <row r="110" spans="1:19">
      <c r="A110" s="3" t="s">
        <v>1304</v>
      </c>
    </row>
    <row r="111" spans="1:19">
      <c r="A111" s="4" t="s">
        <v>1243</v>
      </c>
      <c r="Q111" s="6" t="n">
        <v>56</v>
      </c>
    </row>
    <row r="112" spans="1:19">
      <c r="A112" s="4" t="s">
        <v>1359</v>
      </c>
    </row>
    <row r="113" spans="1:19">
      <c r="A113" s="3" t="s">
        <v>1304</v>
      </c>
    </row>
    <row r="114" spans="1:19">
      <c r="A114" s="4" t="s">
        <v>1243</v>
      </c>
      <c r="Q114" s="6" t="n">
        <v>49</v>
      </c>
    </row>
    <row r="115" spans="1:19">
      <c r="A115" s="4" t="s">
        <v>1360</v>
      </c>
    </row>
    <row r="116" spans="1:19">
      <c r="A116" s="3" t="s">
        <v>1304</v>
      </c>
    </row>
    <row r="117" spans="1:19">
      <c r="A117" s="4" t="s">
        <v>1243</v>
      </c>
      <c r="Q117" s="6" t="n">
        <v>44</v>
      </c>
    </row>
    <row r="118" spans="1:19">
      <c r="A118" s="4" t="s">
        <v>1361</v>
      </c>
    </row>
    <row r="119" spans="1:19">
      <c r="A119" s="3" t="s">
        <v>1304</v>
      </c>
    </row>
    <row r="120" spans="1:19">
      <c r="A120" s="4" t="s">
        <v>1243</v>
      </c>
      <c r="Q120" s="6" t="n">
        <v>41</v>
      </c>
    </row>
    <row r="121" spans="1:19">
      <c r="A121" s="4" t="s">
        <v>1362</v>
      </c>
    </row>
    <row r="122" spans="1:19">
      <c r="A122" s="3" t="s">
        <v>1304</v>
      </c>
    </row>
    <row r="123" spans="1:19">
      <c r="A123" s="4" t="s">
        <v>1243</v>
      </c>
      <c r="Q123" s="6" t="n">
        <v>31</v>
      </c>
    </row>
    <row r="124" spans="1:19">
      <c r="A124" s="4" t="s">
        <v>1363</v>
      </c>
    </row>
    <row r="125" spans="1:19">
      <c r="A125" s="3" t="s">
        <v>1304</v>
      </c>
    </row>
    <row r="126" spans="1:19">
      <c r="A126" s="4" t="s">
        <v>1243</v>
      </c>
      <c r="Q126" s="6" t="n">
        <v>82</v>
      </c>
    </row>
    <row r="127" spans="1:19">
      <c r="A127" s="4" t="s">
        <v>1364</v>
      </c>
    </row>
    <row r="128" spans="1:19">
      <c r="A128" s="3" t="s">
        <v>1304</v>
      </c>
    </row>
    <row r="129" spans="1:19">
      <c r="A129" s="4" t="s">
        <v>1243</v>
      </c>
      <c r="O129" s="5" t="n">
        <v>530</v>
      </c>
      <c r="P129" s="6" t="n">
        <v>1733</v>
      </c>
    </row>
    <row r="130" spans="1:19">
      <c r="A130" s="4" t="s">
        <v>1365</v>
      </c>
    </row>
    <row r="131" spans="1:19">
      <c r="A131" s="3" t="s">
        <v>1304</v>
      </c>
    </row>
    <row r="132" spans="1:19">
      <c r="A132" s="4" t="s">
        <v>1243</v>
      </c>
      <c r="P132" s="6" t="n">
        <v>912</v>
      </c>
    </row>
    <row r="133" spans="1:19">
      <c r="A133" s="4" t="s">
        <v>1366</v>
      </c>
    </row>
    <row r="134" spans="1:19">
      <c r="A134" s="3" t="s">
        <v>1304</v>
      </c>
    </row>
    <row r="135" spans="1:19">
      <c r="A135" s="4" t="s">
        <v>1243</v>
      </c>
      <c r="O135" s="6" t="n">
        <v>50</v>
      </c>
    </row>
    <row r="136" spans="1:19">
      <c r="A136" s="4" t="s">
        <v>1367</v>
      </c>
    </row>
    <row r="137" spans="1:19">
      <c r="A137" s="3" t="s">
        <v>1304</v>
      </c>
    </row>
    <row r="138" spans="1:19">
      <c r="A138" s="4" t="s">
        <v>1243</v>
      </c>
      <c r="O138" s="6" t="n">
        <v>13</v>
      </c>
    </row>
    <row r="139" spans="1:19">
      <c r="A139" s="4" t="s">
        <v>1368</v>
      </c>
    </row>
    <row r="140" spans="1:19">
      <c r="A140" s="3" t="s">
        <v>1304</v>
      </c>
    </row>
    <row r="141" spans="1:19">
      <c r="A141" s="4" t="s">
        <v>1243</v>
      </c>
      <c r="P141" s="6" t="n">
        <v>-122</v>
      </c>
    </row>
    <row r="142" spans="1:19">
      <c r="A142" s="4" t="s">
        <v>1369</v>
      </c>
    </row>
    <row r="143" spans="1:19">
      <c r="A143" s="3" t="s">
        <v>1304</v>
      </c>
    </row>
    <row r="144" spans="1:19">
      <c r="A144" s="4" t="s">
        <v>1243</v>
      </c>
      <c r="O144" s="6" t="n">
        <v>151</v>
      </c>
      <c r="P144" s="6" t="n">
        <v>-100</v>
      </c>
    </row>
    <row r="145" spans="1:19">
      <c r="A145" s="4" t="s">
        <v>1370</v>
      </c>
    </row>
    <row r="146" spans="1:19">
      <c r="A146" s="3" t="s">
        <v>1304</v>
      </c>
    </row>
    <row r="147" spans="1:19">
      <c r="A147" s="4" t="s">
        <v>1243</v>
      </c>
      <c r="P147" s="6" t="n">
        <v>-91</v>
      </c>
    </row>
    <row r="148" spans="1:19">
      <c r="A148" s="4" t="s">
        <v>1371</v>
      </c>
    </row>
    <row r="149" spans="1:19">
      <c r="A149" s="3" t="s">
        <v>1304</v>
      </c>
    </row>
    <row r="150" spans="1:19">
      <c r="A150" s="4" t="s">
        <v>1243</v>
      </c>
      <c r="P150" s="6" t="n">
        <v>-40</v>
      </c>
    </row>
    <row r="151" spans="1:19">
      <c r="A151" s="4" t="s">
        <v>1372</v>
      </c>
    </row>
    <row r="152" spans="1:19">
      <c r="A152" s="3" t="s">
        <v>1304</v>
      </c>
    </row>
    <row r="153" spans="1:19">
      <c r="A153" s="4" t="s">
        <v>1243</v>
      </c>
      <c r="P153" s="6" t="n">
        <v>-26</v>
      </c>
    </row>
    <row r="154" spans="1:19">
      <c r="A154" s="4" t="s">
        <v>1373</v>
      </c>
    </row>
    <row r="155" spans="1:19">
      <c r="A155" s="3" t="s">
        <v>1304</v>
      </c>
    </row>
    <row r="156" spans="1:19">
      <c r="A156" s="4" t="s">
        <v>1243</v>
      </c>
      <c r="Q156" s="6" t="n">
        <v>-415</v>
      </c>
    </row>
    <row r="157" spans="1:19">
      <c r="A157" s="4" t="s">
        <v>1374</v>
      </c>
    </row>
    <row r="158" spans="1:19">
      <c r="A158" s="3" t="s">
        <v>1304</v>
      </c>
    </row>
    <row r="159" spans="1:19">
      <c r="A159" s="4" t="s">
        <v>1243</v>
      </c>
      <c r="P159" s="6" t="n">
        <v>-125</v>
      </c>
    </row>
    <row r="160" spans="1:19">
      <c r="A160" s="4" t="s">
        <v>1375</v>
      </c>
    </row>
    <row r="161" spans="1:19">
      <c r="A161" s="3" t="s">
        <v>1304</v>
      </c>
    </row>
    <row r="162" spans="1:19">
      <c r="A162" s="4" t="s">
        <v>1243</v>
      </c>
      <c r="P162" s="6" t="n">
        <v>-45</v>
      </c>
    </row>
    <row r="163" spans="1:19">
      <c r="A163" s="4" t="s">
        <v>1376</v>
      </c>
    </row>
    <row r="164" spans="1:19">
      <c r="A164" s="3" t="s">
        <v>1304</v>
      </c>
    </row>
    <row r="165" spans="1:19">
      <c r="A165" s="4" t="s">
        <v>1243</v>
      </c>
      <c r="P165" s="6" t="n">
        <v>-44</v>
      </c>
    </row>
    <row r="166" spans="1:19">
      <c r="A166" s="4" t="s">
        <v>1377</v>
      </c>
    </row>
    <row r="167" spans="1:19">
      <c r="A167" s="3" t="s">
        <v>1304</v>
      </c>
    </row>
    <row r="168" spans="1:19">
      <c r="A168" s="4" t="s">
        <v>1243</v>
      </c>
      <c r="P168" s="6" t="n">
        <v>-28</v>
      </c>
    </row>
    <row r="169" spans="1:19">
      <c r="A169" s="4" t="s">
        <v>1378</v>
      </c>
    </row>
    <row r="170" spans="1:19">
      <c r="A170" s="3" t="s">
        <v>1304</v>
      </c>
    </row>
    <row r="171" spans="1:19">
      <c r="A171" s="4" t="s">
        <v>1243</v>
      </c>
      <c r="P171" s="6" t="n">
        <v>-19</v>
      </c>
    </row>
    <row r="172" spans="1:19">
      <c r="A172" s="4" t="s">
        <v>1379</v>
      </c>
    </row>
    <row r="173" spans="1:19">
      <c r="A173" s="3" t="s">
        <v>1304</v>
      </c>
    </row>
    <row r="174" spans="1:19">
      <c r="A174" s="4" t="s">
        <v>1243</v>
      </c>
      <c r="P174" s="6" t="n">
        <v>-18</v>
      </c>
    </row>
    <row r="175" spans="1:19">
      <c r="A175" s="4" t="s">
        <v>1380</v>
      </c>
    </row>
    <row r="176" spans="1:19">
      <c r="A176" s="3" t="s">
        <v>1304</v>
      </c>
    </row>
    <row r="177" spans="1:19">
      <c r="A177" s="4" t="s">
        <v>1243</v>
      </c>
      <c r="O177" s="6" t="n">
        <v>158</v>
      </c>
    </row>
    <row r="178" spans="1:19">
      <c r="A178" s="4" t="s">
        <v>1381</v>
      </c>
    </row>
    <row r="179" spans="1:19">
      <c r="A179" s="3" t="s">
        <v>1304</v>
      </c>
    </row>
    <row r="180" spans="1:19">
      <c r="A180" s="4" t="s">
        <v>1243</v>
      </c>
      <c r="O180" s="6" t="n">
        <v>16</v>
      </c>
    </row>
    <row r="181" spans="1:19">
      <c r="A181" s="4" t="s">
        <v>1382</v>
      </c>
    </row>
    <row r="182" spans="1:19">
      <c r="A182" s="3" t="s">
        <v>1304</v>
      </c>
    </row>
    <row r="183" spans="1:19">
      <c r="A183" s="4" t="s">
        <v>1243</v>
      </c>
      <c r="O183" s="6" t="n">
        <v>13</v>
      </c>
    </row>
    <row r="184" spans="1:19">
      <c r="A184" s="4" t="s">
        <v>1383</v>
      </c>
    </row>
    <row r="185" spans="1:19">
      <c r="A185" s="3" t="s">
        <v>1304</v>
      </c>
    </row>
    <row r="186" spans="1:19">
      <c r="A186" s="4" t="s">
        <v>1243</v>
      </c>
      <c r="O186" s="6" t="n">
        <v>23</v>
      </c>
    </row>
    <row r="187" spans="1:19">
      <c r="A187" s="4" t="s">
        <v>1384</v>
      </c>
    </row>
    <row r="188" spans="1:19">
      <c r="A188" s="3" t="s">
        <v>1304</v>
      </c>
    </row>
    <row r="189" spans="1:19">
      <c r="A189" s="4" t="s">
        <v>1243</v>
      </c>
      <c r="P189" s="6" t="n">
        <v>-25</v>
      </c>
    </row>
    <row r="190" spans="1:19">
      <c r="A190" s="4" t="s">
        <v>1385</v>
      </c>
    </row>
    <row r="191" spans="1:19">
      <c r="A191" s="3" t="s">
        <v>1304</v>
      </c>
    </row>
    <row r="192" spans="1:19">
      <c r="A192" s="4" t="s">
        <v>1243</v>
      </c>
      <c r="O192" s="6" t="n">
        <v>1054</v>
      </c>
      <c r="P192" s="6" t="n">
        <v>863</v>
      </c>
    </row>
    <row r="193" spans="1:19">
      <c r="A193" s="4" t="s">
        <v>1386</v>
      </c>
    </row>
    <row r="194" spans="1:19">
      <c r="A194" s="3" t="s">
        <v>1304</v>
      </c>
    </row>
    <row r="195" spans="1:19">
      <c r="A195" s="4" t="s">
        <v>1243</v>
      </c>
      <c r="P195" s="6" t="n">
        <v>95</v>
      </c>
    </row>
    <row r="196" spans="1:19">
      <c r="A196" s="4" t="s">
        <v>1387</v>
      </c>
    </row>
    <row r="197" spans="1:19">
      <c r="A197" s="3" t="s">
        <v>1304</v>
      </c>
    </row>
    <row r="198" spans="1:19">
      <c r="A198" s="4" t="s">
        <v>1243</v>
      </c>
      <c r="O198" s="6" t="n">
        <v>92</v>
      </c>
    </row>
    <row r="199" spans="1:19">
      <c r="A199" s="4" t="s">
        <v>1388</v>
      </c>
    </row>
    <row r="200" spans="1:19">
      <c r="A200" s="3" t="s">
        <v>1304</v>
      </c>
    </row>
    <row r="201" spans="1:19">
      <c r="A201" s="4" t="s">
        <v>1243</v>
      </c>
      <c r="O201" s="6" t="n">
        <v>35</v>
      </c>
    </row>
    <row r="202" spans="1:19">
      <c r="A202" s="4" t="s">
        <v>1389</v>
      </c>
    </row>
    <row r="203" spans="1:19">
      <c r="A203" s="3" t="s">
        <v>1304</v>
      </c>
    </row>
    <row r="204" spans="1:19">
      <c r="A204" s="4" t="s">
        <v>1243</v>
      </c>
      <c r="O204" s="6" t="n">
        <v>39</v>
      </c>
      <c r="P204" s="6" t="n">
        <v>40</v>
      </c>
    </row>
    <row r="205" spans="1:19">
      <c r="A205" s="4" t="s">
        <v>1390</v>
      </c>
    </row>
    <row r="206" spans="1:19">
      <c r="A206" s="3" t="s">
        <v>1304</v>
      </c>
    </row>
    <row r="207" spans="1:19">
      <c r="A207" s="4" t="s">
        <v>1243</v>
      </c>
      <c r="O207" s="6" t="n">
        <v>83</v>
      </c>
    </row>
    <row r="208" spans="1:19">
      <c r="A208" s="4" t="s">
        <v>1391</v>
      </c>
    </row>
    <row r="209" spans="1:19">
      <c r="A209" s="3" t="s">
        <v>1304</v>
      </c>
    </row>
    <row r="210" spans="1:19">
      <c r="A210" s="4" t="s">
        <v>1243</v>
      </c>
      <c r="O210" s="6" t="n">
        <v>93</v>
      </c>
      <c r="P210" s="6" t="n">
        <v>227</v>
      </c>
    </row>
    <row r="211" spans="1:19">
      <c r="A211" s="4" t="s">
        <v>1392</v>
      </c>
    </row>
    <row r="212" spans="1:19">
      <c r="A212" s="3" t="s">
        <v>1304</v>
      </c>
    </row>
    <row r="213" spans="1:19">
      <c r="A213" s="4" t="s">
        <v>1243</v>
      </c>
      <c r="O213" s="6" t="n">
        <v>49</v>
      </c>
    </row>
    <row r="214" spans="1:19">
      <c r="A214" s="4" t="s">
        <v>1393</v>
      </c>
    </row>
    <row r="215" spans="1:19">
      <c r="A215" s="3" t="s">
        <v>1304</v>
      </c>
    </row>
    <row r="216" spans="1:19">
      <c r="A216" s="4" t="s">
        <v>1243</v>
      </c>
      <c r="P216" s="6" t="n">
        <v>104</v>
      </c>
    </row>
    <row r="217" spans="1:19">
      <c r="A217" s="4" t="s">
        <v>1394</v>
      </c>
    </row>
    <row r="218" spans="1:19">
      <c r="A218" s="3" t="s">
        <v>1304</v>
      </c>
    </row>
    <row r="219" spans="1:19">
      <c r="A219" s="4" t="s">
        <v>1243</v>
      </c>
      <c r="P219" s="6" t="n">
        <v>63</v>
      </c>
    </row>
    <row r="220" spans="1:19">
      <c r="A220" s="4" t="s">
        <v>1395</v>
      </c>
    </row>
    <row r="221" spans="1:19">
      <c r="A221" s="3" t="s">
        <v>1304</v>
      </c>
    </row>
    <row r="222" spans="1:19">
      <c r="A222" s="4" t="s">
        <v>1243</v>
      </c>
      <c r="P222" s="6" t="n">
        <v>59</v>
      </c>
    </row>
    <row r="223" spans="1:19">
      <c r="A223" s="4" t="s">
        <v>1396</v>
      </c>
    </row>
    <row r="224" spans="1:19">
      <c r="A224" s="3" t="s">
        <v>1304</v>
      </c>
    </row>
    <row r="225" spans="1:19">
      <c r="A225" s="4" t="s">
        <v>1243</v>
      </c>
      <c r="P225" s="6" t="n">
        <v>49</v>
      </c>
    </row>
    <row r="226" spans="1:19">
      <c r="A226" s="4" t="s">
        <v>1397</v>
      </c>
    </row>
    <row r="227" spans="1:19">
      <c r="A227" s="3" t="s">
        <v>1304</v>
      </c>
    </row>
    <row r="228" spans="1:19">
      <c r="A228" s="4" t="s">
        <v>1243</v>
      </c>
      <c r="P228" s="6" t="n">
        <v>27</v>
      </c>
    </row>
    <row r="229" spans="1:19">
      <c r="A229" s="4" t="s">
        <v>1398</v>
      </c>
    </row>
    <row r="230" spans="1:19">
      <c r="A230" s="3" t="s">
        <v>1304</v>
      </c>
    </row>
    <row r="231" spans="1:19">
      <c r="A231" s="4" t="s">
        <v>1243</v>
      </c>
      <c r="P231" s="6" t="n">
        <v>18</v>
      </c>
    </row>
    <row r="232" spans="1:19">
      <c r="A232" s="4" t="s">
        <v>1399</v>
      </c>
    </row>
    <row r="233" spans="1:19">
      <c r="A233" s="3" t="s">
        <v>1304</v>
      </c>
    </row>
    <row r="234" spans="1:19">
      <c r="A234" s="4" t="s">
        <v>1243</v>
      </c>
      <c r="O234" s="6" t="n">
        <v>140</v>
      </c>
    </row>
    <row r="235" spans="1:19">
      <c r="A235" s="4" t="s">
        <v>1400</v>
      </c>
    </row>
    <row r="236" spans="1:19">
      <c r="A236" s="3" t="s">
        <v>1304</v>
      </c>
    </row>
    <row r="237" spans="1:19">
      <c r="A237" s="4" t="s">
        <v>1243</v>
      </c>
      <c r="O237" s="6" t="n">
        <v>139</v>
      </c>
    </row>
    <row r="238" spans="1:19">
      <c r="A238" s="4" t="s">
        <v>1401</v>
      </c>
    </row>
    <row r="239" spans="1:19">
      <c r="A239" s="3" t="s">
        <v>1304</v>
      </c>
    </row>
    <row r="240" spans="1:19">
      <c r="A240" s="4" t="s">
        <v>1243</v>
      </c>
      <c r="O240" s="6" t="n">
        <v>91</v>
      </c>
    </row>
    <row r="241" spans="1:19">
      <c r="A241" s="4" t="s">
        <v>1402</v>
      </c>
    </row>
    <row r="242" spans="1:19">
      <c r="A242" s="3" t="s">
        <v>1304</v>
      </c>
    </row>
    <row r="243" spans="1:19">
      <c r="A243" s="4" t="s">
        <v>1243</v>
      </c>
      <c r="O243" s="6" t="n">
        <v>61</v>
      </c>
    </row>
    <row r="244" spans="1:19">
      <c r="A244" s="4" t="s">
        <v>1403</v>
      </c>
    </row>
    <row r="245" spans="1:19">
      <c r="A245" s="3" t="s">
        <v>1304</v>
      </c>
    </row>
    <row r="246" spans="1:19">
      <c r="A246" s="4" t="s">
        <v>1243</v>
      </c>
      <c r="O246" s="6" t="n">
        <v>39</v>
      </c>
    </row>
    <row r="247" spans="1:19">
      <c r="A247" s="4" t="s">
        <v>1404</v>
      </c>
    </row>
    <row r="248" spans="1:19">
      <c r="A248" s="3" t="s">
        <v>1304</v>
      </c>
    </row>
    <row r="249" spans="1:19">
      <c r="A249" s="4" t="s">
        <v>1243</v>
      </c>
      <c r="O249" s="6" t="n">
        <v>36</v>
      </c>
    </row>
    <row r="250" spans="1:19">
      <c r="A250" s="4" t="s">
        <v>1251</v>
      </c>
    </row>
    <row r="251" spans="1:19">
      <c r="A251" s="3" t="s">
        <v>1304</v>
      </c>
    </row>
    <row r="252" spans="1:19">
      <c r="A252" s="4" t="s">
        <v>1243</v>
      </c>
      <c r="O252" s="5" t="n">
        <v>22</v>
      </c>
      <c r="P252" s="5" t="n">
        <v>464</v>
      </c>
      <c r="Q252" s="5" t="n">
        <v>780</v>
      </c>
    </row>
    <row r="253" spans="1:19">
      <c r="A253" s="4" t="s">
        <v>1345</v>
      </c>
      <c r="C253" s="4" t="s">
        <v>1405</v>
      </c>
      <c r="G253" s="4" t="s">
        <v>1406</v>
      </c>
      <c r="K253" s="4" t="s">
        <v>1407</v>
      </c>
      <c r="O253" s="4" t="s">
        <v>1405</v>
      </c>
      <c r="P253" s="4" t="s">
        <v>1406</v>
      </c>
      <c r="Q253" s="4" t="s">
        <v>1407</v>
      </c>
      <c r="R253" s="4" t="s">
        <v>1405</v>
      </c>
      <c r="S253" s="4" t="s">
        <v>1408</v>
      </c>
    </row>
    <row r="254" spans="1:19">
      <c r="A254" s="4" t="s">
        <v>1255</v>
      </c>
    </row>
    <row r="255" spans="1:19">
      <c r="A255" s="3" t="s">
        <v>1304</v>
      </c>
    </row>
    <row r="256" spans="1:19">
      <c r="A256" s="4" t="s">
        <v>1243</v>
      </c>
      <c r="O256" s="5" t="n">
        <v>197</v>
      </c>
      <c r="P256" s="5" t="n">
        <v>363</v>
      </c>
      <c r="Q256" s="5" t="n">
        <v>854</v>
      </c>
    </row>
    <row r="257" spans="1:19">
      <c r="A257" s="4" t="s">
        <v>1345</v>
      </c>
      <c r="K257" s="4" t="s">
        <v>1409</v>
      </c>
      <c r="Q257" s="4" t="s">
        <v>1409</v>
      </c>
    </row>
    <row r="258" spans="1:19">
      <c r="A258" s="4" t="s">
        <v>1410</v>
      </c>
      <c r="O258" s="6" t="n">
        <v>172</v>
      </c>
    </row>
    <row r="259" spans="1:19">
      <c r="A259" s="4" t="s">
        <v>1411</v>
      </c>
      <c r="O259" s="6" t="n">
        <v>24</v>
      </c>
      <c r="P259" s="6" t="n">
        <v>127</v>
      </c>
    </row>
    <row r="260" spans="1:19">
      <c r="A260" s="4" t="s">
        <v>1412</v>
      </c>
      <c r="P260" s="6" t="n">
        <v>114</v>
      </c>
    </row>
    <row r="261" spans="1:19">
      <c r="A261" s="4" t="s">
        <v>1413</v>
      </c>
      <c r="P261" s="6" t="n">
        <v>125</v>
      </c>
    </row>
    <row r="262" spans="1:19">
      <c r="A262" s="4" t="s">
        <v>1414</v>
      </c>
    </row>
    <row r="263" spans="1:19">
      <c r="A263" s="3" t="s">
        <v>1304</v>
      </c>
    </row>
    <row r="264" spans="1:19">
      <c r="A264" s="4" t="s">
        <v>1243</v>
      </c>
      <c r="O264" s="6" t="n">
        <v>715</v>
      </c>
      <c r="P264" s="5" t="n">
        <v>128</v>
      </c>
      <c r="Q264" s="5" t="n">
        <v>128</v>
      </c>
    </row>
    <row r="265" spans="1:19">
      <c r="A265" s="4" t="s">
        <v>1345</v>
      </c>
      <c r="G265" s="4" t="s">
        <v>1415</v>
      </c>
      <c r="K265" s="4" t="s">
        <v>1416</v>
      </c>
      <c r="P265" s="4" t="s">
        <v>1415</v>
      </c>
      <c r="Q265" s="4" t="s">
        <v>1416</v>
      </c>
    </row>
    <row r="266" spans="1:19">
      <c r="A266" s="4" t="s">
        <v>1259</v>
      </c>
    </row>
    <row r="267" spans="1:19">
      <c r="A267" s="3" t="s">
        <v>1304</v>
      </c>
    </row>
    <row r="268" spans="1:19">
      <c r="A268" s="4" t="s">
        <v>1243</v>
      </c>
      <c r="I268" s="5" t="n">
        <v>70</v>
      </c>
      <c r="P268" s="5" t="n">
        <v>70</v>
      </c>
      <c r="Q268" s="5" t="n">
        <v>140</v>
      </c>
    </row>
    <row r="269" spans="1:19">
      <c r="A269" s="4" t="s">
        <v>1345</v>
      </c>
      <c r="I269" s="4" t="s">
        <v>1417</v>
      </c>
      <c r="K269" s="4" t="s">
        <v>1418</v>
      </c>
      <c r="Q269" s="4" t="s">
        <v>1418</v>
      </c>
      <c r="S269" s="4" t="s">
        <v>1417</v>
      </c>
    </row>
    <row r="270" spans="1:19">
      <c r="A270" s="4" t="s">
        <v>1419</v>
      </c>
      <c r="Q270" s="4" t="s">
        <v>1420</v>
      </c>
    </row>
    <row r="271" spans="1:19">
      <c r="A271" s="4" t="s">
        <v>1260</v>
      </c>
    </row>
    <row r="272" spans="1:19">
      <c r="A272" s="3" t="s">
        <v>1304</v>
      </c>
    </row>
    <row r="273" spans="1:19">
      <c r="A273" s="4" t="s">
        <v>1243</v>
      </c>
      <c r="O273" s="5" t="n">
        <v>47</v>
      </c>
      <c r="P273" s="6" t="n">
        <v>51</v>
      </c>
      <c r="Q273" s="5" t="n">
        <v>403</v>
      </c>
    </row>
    <row r="274" spans="1:19">
      <c r="A274" s="4" t="s">
        <v>1421</v>
      </c>
    </row>
    <row r="275" spans="1:19">
      <c r="A275" s="3" t="s">
        <v>1304</v>
      </c>
    </row>
    <row r="276" spans="1:19">
      <c r="A276" s="4" t="s">
        <v>1243</v>
      </c>
      <c r="B276" s="5" t="n">
        <v>619</v>
      </c>
    </row>
    <row r="277" spans="1:19">
      <c r="A277" s="4" t="s">
        <v>1345</v>
      </c>
      <c r="C277" s="4" t="s">
        <v>1422</v>
      </c>
      <c r="O277" s="4" t="s">
        <v>1422</v>
      </c>
      <c r="R277" s="4" t="s">
        <v>1422</v>
      </c>
    </row>
    <row r="278" spans="1:19">
      <c r="A278" s="4" t="s">
        <v>1267</v>
      </c>
    </row>
    <row r="279" spans="1:19">
      <c r="A279" s="3" t="s">
        <v>1304</v>
      </c>
    </row>
    <row r="280" spans="1:19">
      <c r="A280" s="4" t="s">
        <v>1243</v>
      </c>
      <c r="O280" s="5" t="n">
        <v>428</v>
      </c>
      <c r="Q280" s="6" t="n">
        <v>244</v>
      </c>
    </row>
    <row r="281" spans="1:19">
      <c r="A281" s="4" t="s">
        <v>1423</v>
      </c>
    </row>
    <row r="282" spans="1:19">
      <c r="A282" s="3" t="s">
        <v>1304</v>
      </c>
    </row>
    <row r="283" spans="1:19">
      <c r="A283" s="4" t="s">
        <v>1345</v>
      </c>
      <c r="C283" s="4" t="s">
        <v>1424</v>
      </c>
      <c r="O283" s="4" t="s">
        <v>1424</v>
      </c>
      <c r="R283" s="4" t="s">
        <v>1424</v>
      </c>
    </row>
    <row r="284" spans="1:19">
      <c r="A284" s="4" t="s">
        <v>1425</v>
      </c>
    </row>
    <row r="285" spans="1:19">
      <c r="A285" s="3" t="s">
        <v>1304</v>
      </c>
    </row>
    <row r="286" spans="1:19">
      <c r="A286" s="4" t="s">
        <v>1345</v>
      </c>
      <c r="C286" s="4" t="s">
        <v>1417</v>
      </c>
      <c r="O286" s="4" t="s">
        <v>1417</v>
      </c>
      <c r="R286" s="4" t="s">
        <v>1417</v>
      </c>
    </row>
    <row r="287" spans="1:19">
      <c r="A287" s="4" t="s">
        <v>1253</v>
      </c>
    </row>
    <row r="288" spans="1:19">
      <c r="A288" s="3" t="s">
        <v>1304</v>
      </c>
    </row>
    <row r="289" spans="1:19">
      <c r="A289" s="4" t="s">
        <v>1243</v>
      </c>
      <c r="O289" s="5" t="n">
        <v>114</v>
      </c>
      <c r="P289" s="6" t="n">
        <v>412</v>
      </c>
      <c r="Q289" s="5" t="n">
        <v>153</v>
      </c>
    </row>
    <row r="290" spans="1:19">
      <c r="A290" s="4" t="s">
        <v>1345</v>
      </c>
      <c r="K290" s="4" t="s">
        <v>1426</v>
      </c>
      <c r="Q290" s="4" t="s">
        <v>1426</v>
      </c>
    </row>
    <row r="291" spans="1:19">
      <c r="A291" s="4" t="s">
        <v>1419</v>
      </c>
      <c r="Q291" s="4" t="s">
        <v>1427</v>
      </c>
    </row>
    <row r="292" spans="1:19">
      <c r="A292" s="4" t="s">
        <v>1258</v>
      </c>
    </row>
    <row r="293" spans="1:19">
      <c r="A293" s="3" t="s">
        <v>1304</v>
      </c>
    </row>
    <row r="294" spans="1:19">
      <c r="A294" s="4" t="s">
        <v>1243</v>
      </c>
      <c r="P294" s="6" t="n">
        <v>112</v>
      </c>
    </row>
    <row r="295" spans="1:19">
      <c r="A295" s="4" t="s">
        <v>1261</v>
      </c>
    </row>
    <row r="296" spans="1:19">
      <c r="A296" s="3" t="s">
        <v>1304</v>
      </c>
    </row>
    <row r="297" spans="1:19">
      <c r="A297" s="4" t="s">
        <v>1243</v>
      </c>
      <c r="O297" s="6" t="n">
        <v>38</v>
      </c>
      <c r="P297" s="5" t="n">
        <v>38</v>
      </c>
    </row>
    <row r="298" spans="1:19">
      <c r="A298" s="4" t="s">
        <v>1274</v>
      </c>
    </row>
    <row r="299" spans="1:19">
      <c r="A299" s="3" t="s">
        <v>1304</v>
      </c>
    </row>
    <row r="300" spans="1:19">
      <c r="A300" s="4" t="s">
        <v>1243</v>
      </c>
      <c r="O300" s="5" t="n">
        <v>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23</v>
      </c>
      <c r="D2" s="2" t="s">
        <v>72</v>
      </c>
    </row>
    <row r="3" spans="1:4">
      <c r="A3" s="3" t="s">
        <v>1242</v>
      </c>
    </row>
    <row r="4" spans="1:4">
      <c r="A4" s="4" t="s">
        <v>1243</v>
      </c>
      <c r="B4" s="5" t="n">
        <v>2005</v>
      </c>
      <c r="C4" s="5" t="n">
        <v>1191</v>
      </c>
      <c r="D4" s="5" t="n">
        <v>6193</v>
      </c>
    </row>
    <row r="5" spans="1:4">
      <c r="A5" s="4" t="s">
        <v>1429</v>
      </c>
    </row>
    <row r="6" spans="1:4">
      <c r="A6" s="3" t="s">
        <v>1242</v>
      </c>
    </row>
    <row r="7" spans="1:4">
      <c r="A7" s="4" t="s">
        <v>1249</v>
      </c>
      <c r="B7" s="4" t="s">
        <v>964</v>
      </c>
    </row>
    <row r="8" spans="1:4">
      <c r="A8" s="4" t="s">
        <v>1247</v>
      </c>
      <c r="B8" s="5" t="n">
        <v>305</v>
      </c>
    </row>
    <row r="9" spans="1:4">
      <c r="A9" s="4" t="s">
        <v>1248</v>
      </c>
      <c r="B9" s="6" t="n">
        <v>337</v>
      </c>
    </row>
    <row r="10" spans="1:4">
      <c r="A10" s="4" t="s">
        <v>1243</v>
      </c>
      <c r="B10" s="5" t="n">
        <v>-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2</v>
      </c>
      <c r="C2" s="2" t="s">
        <v>23</v>
      </c>
    </row>
    <row r="3" spans="1:3">
      <c r="A3" s="3" t="s">
        <v>1431</v>
      </c>
    </row>
    <row r="4" spans="1:3">
      <c r="A4" s="4" t="s">
        <v>764</v>
      </c>
      <c r="B4" s="5" t="n">
        <v>176650</v>
      </c>
      <c r="C4" s="5" t="n">
        <v>175470</v>
      </c>
    </row>
    <row r="5" spans="1:3">
      <c r="A5" s="4" t="s">
        <v>760</v>
      </c>
      <c r="B5" s="6" t="n">
        <v>-20902</v>
      </c>
      <c r="C5" s="6" t="n">
        <v>-2061</v>
      </c>
    </row>
    <row r="6" spans="1:3">
      <c r="A6" s="4" t="s">
        <v>1115</v>
      </c>
      <c r="B6" s="6" t="n">
        <v>157383</v>
      </c>
      <c r="C6" s="6" t="n">
        <v>176650</v>
      </c>
    </row>
    <row r="7" spans="1:3">
      <c r="A7" s="4" t="s">
        <v>1432</v>
      </c>
      <c r="B7" s="6" t="n">
        <v>6</v>
      </c>
      <c r="C7" s="6" t="n">
        <v>3</v>
      </c>
    </row>
    <row r="8" spans="1:3">
      <c r="A8" s="4" t="s">
        <v>1433</v>
      </c>
    </row>
    <row r="9" spans="1:3">
      <c r="A9" s="3" t="s">
        <v>1431</v>
      </c>
    </row>
    <row r="10" spans="1:3">
      <c r="A10" s="4" t="s">
        <v>764</v>
      </c>
      <c r="B10" s="6" t="n">
        <v>4522</v>
      </c>
      <c r="C10" s="6" t="n">
        <v>5133</v>
      </c>
    </row>
    <row r="11" spans="1:3">
      <c r="A11" s="4" t="s">
        <v>1434</v>
      </c>
      <c r="B11" s="6" t="n">
        <v>379</v>
      </c>
      <c r="C11" s="6" t="n">
        <v>797</v>
      </c>
    </row>
    <row r="12" spans="1:3">
      <c r="A12" s="4" t="s">
        <v>1435</v>
      </c>
      <c r="B12" s="6" t="n">
        <v>-10</v>
      </c>
      <c r="C12" s="6" t="n">
        <v>-107</v>
      </c>
    </row>
    <row r="13" spans="1:3">
      <c r="A13" s="4" t="s">
        <v>1436</v>
      </c>
      <c r="B13" s="6" t="n">
        <v>-95</v>
      </c>
      <c r="C13" s="6" t="n">
        <v>-1227</v>
      </c>
    </row>
    <row r="14" spans="1:3">
      <c r="A14" s="4" t="s">
        <v>760</v>
      </c>
      <c r="B14" s="6" t="n">
        <v>-664</v>
      </c>
      <c r="C14" s="6" t="n">
        <v>-74</v>
      </c>
    </row>
    <row r="15" spans="1:3">
      <c r="A15" s="4" t="s">
        <v>1115</v>
      </c>
      <c r="B15" s="6" t="n">
        <v>4132</v>
      </c>
      <c r="C15" s="6" t="n">
        <v>4522</v>
      </c>
    </row>
    <row r="16" spans="1:3">
      <c r="A16" s="4" t="s">
        <v>1432</v>
      </c>
      <c r="B16" s="6" t="n">
        <v>1980</v>
      </c>
      <c r="C16" s="6" t="n">
        <v>1390</v>
      </c>
    </row>
    <row r="17" spans="1:3">
      <c r="A17" s="4" t="s">
        <v>1437</v>
      </c>
      <c r="B17" s="5" t="n">
        <v>6112</v>
      </c>
      <c r="C17" s="5" t="n">
        <v>591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23</v>
      </c>
      <c r="D2" s="2" t="s">
        <v>72</v>
      </c>
    </row>
    <row r="3" spans="1:4">
      <c r="A3" s="3" t="s">
        <v>1439</v>
      </c>
    </row>
    <row r="4" spans="1:4">
      <c r="A4" s="4" t="s">
        <v>1440</v>
      </c>
      <c r="B4" s="5" t="n">
        <v>330</v>
      </c>
      <c r="C4" s="5" t="n">
        <v>361</v>
      </c>
      <c r="D4" s="5" t="n">
        <v>371</v>
      </c>
    </row>
    <row r="5" spans="1:4">
      <c r="A5" s="4" t="s">
        <v>1441</v>
      </c>
      <c r="B5" s="6" t="n">
        <v>87</v>
      </c>
      <c r="C5" s="6" t="n">
        <v>279</v>
      </c>
      <c r="D5" s="6" t="n">
        <v>1281</v>
      </c>
    </row>
    <row r="6" spans="1:4">
      <c r="A6" s="4" t="s">
        <v>1442</v>
      </c>
      <c r="B6" s="6" t="n">
        <v>91</v>
      </c>
      <c r="C6" s="6" t="n">
        <v>152</v>
      </c>
      <c r="D6" s="6" t="n">
        <v>46</v>
      </c>
    </row>
    <row r="7" spans="1:4">
      <c r="A7" s="4" t="s">
        <v>1443</v>
      </c>
      <c r="B7" s="6" t="n">
        <v>16</v>
      </c>
      <c r="C7" s="6" t="n">
        <v>8</v>
      </c>
      <c r="D7" s="6" t="n">
        <v>63</v>
      </c>
    </row>
    <row r="8" spans="1:4">
      <c r="A8" s="4" t="s">
        <v>1444</v>
      </c>
      <c r="B8" s="6" t="n">
        <v>524</v>
      </c>
      <c r="C8" s="6" t="n">
        <v>800</v>
      </c>
      <c r="D8" s="6" t="n">
        <v>1761</v>
      </c>
    </row>
    <row r="9" spans="1:4">
      <c r="A9" s="4" t="s">
        <v>1445</v>
      </c>
      <c r="B9" s="6" t="n">
        <v>346</v>
      </c>
      <c r="C9" s="6" t="n">
        <v>371</v>
      </c>
      <c r="D9" s="6" t="n">
        <v>435</v>
      </c>
    </row>
    <row r="10" spans="1:4">
      <c r="A10" s="4" t="s">
        <v>1446</v>
      </c>
      <c r="B10" s="6" t="n">
        <v>1273</v>
      </c>
      <c r="C10" s="6" t="n">
        <v>1794</v>
      </c>
      <c r="D10" s="6" t="n">
        <v>1075</v>
      </c>
    </row>
    <row r="11" spans="1:4">
      <c r="A11" s="4" t="s">
        <v>1447</v>
      </c>
      <c r="B11" s="5" t="n">
        <v>1619</v>
      </c>
      <c r="C11" s="5" t="n">
        <v>2165</v>
      </c>
      <c r="D11" s="5" t="n">
        <v>151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28"/>
  </cols>
  <sheetData>
    <row r="1" spans="1:3">
      <c r="A1" s="1" t="s">
        <v>1448</v>
      </c>
      <c r="B1" s="2" t="s">
        <v>1</v>
      </c>
    </row>
    <row r="2" spans="1:3">
      <c r="B2" s="2" t="s">
        <v>1449</v>
      </c>
      <c r="C2" s="2" t="s">
        <v>1450</v>
      </c>
    </row>
    <row r="3" spans="1:3">
      <c r="A3" s="3" t="s">
        <v>1451</v>
      </c>
    </row>
    <row r="4" spans="1:3">
      <c r="A4" s="4" t="s">
        <v>1452</v>
      </c>
      <c r="B4" s="5" t="n">
        <v>91</v>
      </c>
    </row>
    <row r="5" spans="1:3">
      <c r="A5" s="4" t="s">
        <v>1453</v>
      </c>
      <c r="B5" s="6" t="n">
        <v>131</v>
      </c>
    </row>
    <row r="6" spans="1:3">
      <c r="A6" s="4" t="s">
        <v>1454</v>
      </c>
      <c r="B6" s="5" t="n">
        <v>4047</v>
      </c>
      <c r="C6" s="5" t="n">
        <v>4411</v>
      </c>
    </row>
    <row r="7" spans="1:3">
      <c r="A7" s="4" t="s">
        <v>1455</v>
      </c>
      <c r="B7" s="6" t="n">
        <v>49</v>
      </c>
      <c r="C7" s="6" t="n">
        <v>54</v>
      </c>
    </row>
    <row r="8" spans="1:3">
      <c r="A8" s="4" t="s">
        <v>1456</v>
      </c>
      <c r="B8" s="5" t="n">
        <v>3834</v>
      </c>
    </row>
    <row r="9" spans="1:3">
      <c r="A9" s="4" t="s">
        <v>1457</v>
      </c>
      <c r="B9" s="5" t="n">
        <v>21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458</v>
      </c>
      <c r="B1" s="2" t="s">
        <v>1459</v>
      </c>
      <c r="C1" s="2" t="s">
        <v>1450</v>
      </c>
    </row>
    <row r="2" spans="1:3">
      <c r="A2" s="3" t="s">
        <v>1451</v>
      </c>
    </row>
    <row r="3" spans="1:3">
      <c r="A3" s="4" t="s">
        <v>1460</v>
      </c>
      <c r="B3" s="5" t="n">
        <v>85</v>
      </c>
      <c r="C3" s="5" t="n">
        <v>111</v>
      </c>
    </row>
    <row r="4" spans="1:3">
      <c r="A4" s="4" t="s">
        <v>1461</v>
      </c>
      <c r="B4" s="6" t="n">
        <v>4047</v>
      </c>
      <c r="C4" s="6" t="n">
        <v>4411</v>
      </c>
    </row>
    <row r="5" spans="1:3">
      <c r="A5" s="4" t="s">
        <v>1462</v>
      </c>
      <c r="B5" s="5" t="n">
        <v>4132</v>
      </c>
      <c r="C5" s="5" t="n">
        <v>4522</v>
      </c>
    </row>
    <row r="6" spans="1:3">
      <c r="A6" s="4" t="s">
        <v>1455</v>
      </c>
      <c r="B6" s="6" t="n">
        <v>49</v>
      </c>
      <c r="C6" s="6" t="n">
        <v>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63</v>
      </c>
      <c r="B1" s="2" t="s">
        <v>1</v>
      </c>
    </row>
    <row r="2" spans="1:3">
      <c r="B2" s="2" t="s">
        <v>1464</v>
      </c>
      <c r="C2" s="2" t="s">
        <v>614</v>
      </c>
    </row>
    <row r="3" spans="1:3">
      <c r="A3" s="3" t="s">
        <v>1465</v>
      </c>
    </row>
    <row r="4" spans="1:3">
      <c r="A4" s="4" t="s">
        <v>1466</v>
      </c>
      <c r="B4" s="5" t="n">
        <v>4047</v>
      </c>
      <c r="C4" s="5" t="n">
        <v>4411</v>
      </c>
    </row>
    <row r="5" spans="1:3">
      <c r="A5" s="4" t="s">
        <v>1467</v>
      </c>
      <c r="B5" s="6" t="n">
        <v>74</v>
      </c>
    </row>
    <row r="6" spans="1:3">
      <c r="A6" s="4" t="s">
        <v>1468</v>
      </c>
    </row>
    <row r="7" spans="1:3">
      <c r="A7" s="3" t="s">
        <v>1465</v>
      </c>
    </row>
    <row r="8" spans="1:3">
      <c r="A8" s="4" t="s">
        <v>1466</v>
      </c>
      <c r="B8" s="5" t="n">
        <v>52</v>
      </c>
    </row>
    <row r="9" spans="1:3">
      <c r="A9" s="4" t="s">
        <v>1467</v>
      </c>
      <c r="B9" s="6" t="n">
        <v>2</v>
      </c>
    </row>
    <row r="10" spans="1:3">
      <c r="A10" s="4" t="s">
        <v>1469</v>
      </c>
    </row>
    <row r="11" spans="1:3">
      <c r="A11" s="3" t="s">
        <v>1465</v>
      </c>
    </row>
    <row r="12" spans="1:3">
      <c r="A12" s="4" t="s">
        <v>1466</v>
      </c>
      <c r="B12" s="5" t="n">
        <v>288</v>
      </c>
    </row>
    <row r="13" spans="1:3">
      <c r="A13" s="4" t="s">
        <v>1467</v>
      </c>
      <c r="B13" s="6" t="n">
        <v>4</v>
      </c>
    </row>
    <row r="14" spans="1:3">
      <c r="A14" s="4" t="s">
        <v>1470</v>
      </c>
    </row>
    <row r="15" spans="1:3">
      <c r="A15" s="3" t="s">
        <v>1465</v>
      </c>
    </row>
    <row r="16" spans="1:3">
      <c r="A16" s="4" t="s">
        <v>1466</v>
      </c>
      <c r="B16" s="5" t="n">
        <v>806</v>
      </c>
    </row>
    <row r="17" spans="1:3">
      <c r="A17" s="4" t="s">
        <v>1467</v>
      </c>
      <c r="B17" s="6" t="n">
        <v>16</v>
      </c>
    </row>
    <row r="18" spans="1:3">
      <c r="A18" s="4" t="s">
        <v>1471</v>
      </c>
    </row>
    <row r="19" spans="1:3">
      <c r="A19" s="3" t="s">
        <v>1465</v>
      </c>
    </row>
    <row r="20" spans="1:3">
      <c r="A20" s="4" t="s">
        <v>1466</v>
      </c>
      <c r="B20" s="5" t="n">
        <v>1041</v>
      </c>
    </row>
    <row r="21" spans="1:3">
      <c r="A21" s="4" t="s">
        <v>1467</v>
      </c>
      <c r="B21" s="6" t="n">
        <v>16</v>
      </c>
    </row>
    <row r="22" spans="1:3">
      <c r="A22" s="4" t="s">
        <v>1472</v>
      </c>
    </row>
    <row r="23" spans="1:3">
      <c r="A23" s="3" t="s">
        <v>1465</v>
      </c>
    </row>
    <row r="24" spans="1:3">
      <c r="A24" s="4" t="s">
        <v>1466</v>
      </c>
      <c r="B24" s="5" t="n">
        <v>1860</v>
      </c>
    </row>
    <row r="25" spans="1:3">
      <c r="A25" s="4" t="s">
        <v>1467</v>
      </c>
      <c r="B25" s="6" t="n">
        <v>3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73</v>
      </c>
      <c r="B1" s="2" t="s">
        <v>2</v>
      </c>
      <c r="C1" s="2" t="s">
        <v>23</v>
      </c>
    </row>
    <row r="2" spans="1:3">
      <c r="A2" s="3" t="s">
        <v>1474</v>
      </c>
    </row>
    <row r="3" spans="1:3">
      <c r="A3" s="4" t="s">
        <v>47</v>
      </c>
      <c r="B3" s="5" t="n">
        <v>6327</v>
      </c>
      <c r="C3" s="5" t="n">
        <v>5767</v>
      </c>
    </row>
    <row r="4" spans="1:3">
      <c r="A4" s="4" t="s">
        <v>1475</v>
      </c>
    </row>
    <row r="5" spans="1:3">
      <c r="A5" s="3" t="s">
        <v>1474</v>
      </c>
    </row>
    <row r="6" spans="1:3">
      <c r="A6" s="4" t="s">
        <v>47</v>
      </c>
      <c r="B6" s="6" t="n">
        <v>4008</v>
      </c>
      <c r="C6" s="6" t="n">
        <v>3671</v>
      </c>
    </row>
    <row r="7" spans="1:3">
      <c r="A7" s="4" t="s">
        <v>1476</v>
      </c>
    </row>
    <row r="8" spans="1:3">
      <c r="A8" s="3" t="s">
        <v>1474</v>
      </c>
    </row>
    <row r="9" spans="1:3">
      <c r="A9" s="4" t="s">
        <v>47</v>
      </c>
      <c r="B9" s="6" t="n">
        <v>1572</v>
      </c>
      <c r="C9" s="6" t="n">
        <v>1380</v>
      </c>
    </row>
    <row r="10" spans="1:3">
      <c r="A10" s="4" t="s">
        <v>703</v>
      </c>
    </row>
    <row r="11" spans="1:3">
      <c r="A11" s="3" t="s">
        <v>1474</v>
      </c>
    </row>
    <row r="12" spans="1:3">
      <c r="A12" s="4" t="s">
        <v>47</v>
      </c>
      <c r="B12" s="5" t="n">
        <v>747</v>
      </c>
      <c r="C12" s="5" t="n">
        <v>7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7</v>
      </c>
      <c r="B1" s="2" t="s">
        <v>2</v>
      </c>
      <c r="C1" s="2" t="s">
        <v>587</v>
      </c>
      <c r="D1" s="2" t="s">
        <v>23</v>
      </c>
    </row>
    <row r="2" spans="1:4">
      <c r="A2" s="3" t="s">
        <v>1478</v>
      </c>
    </row>
    <row r="3" spans="1:4">
      <c r="A3" s="4" t="s">
        <v>1479</v>
      </c>
      <c r="B3" s="5" t="n">
        <v>84175</v>
      </c>
      <c r="D3" s="5" t="n">
        <v>109046</v>
      </c>
    </row>
    <row r="4" spans="1:4">
      <c r="A4" s="4" t="s">
        <v>1480</v>
      </c>
      <c r="B4" s="6" t="n">
        <v>3667</v>
      </c>
      <c r="D4" s="6" t="n">
        <v>7001</v>
      </c>
    </row>
    <row r="5" spans="1:4">
      <c r="A5" s="4" t="s">
        <v>1481</v>
      </c>
      <c r="B5" s="6" t="n">
        <v>80508</v>
      </c>
      <c r="C5" s="5" t="n">
        <v>102286</v>
      </c>
      <c r="D5" s="6" t="n">
        <v>102045</v>
      </c>
    </row>
    <row r="6" spans="1:4">
      <c r="A6" s="4" t="s">
        <v>589</v>
      </c>
    </row>
    <row r="7" spans="1:4">
      <c r="A7" s="3" t="s">
        <v>1478</v>
      </c>
    </row>
    <row r="8" spans="1:4">
      <c r="A8" s="4" t="s">
        <v>1479</v>
      </c>
      <c r="B8" s="6" t="n">
        <v>16251</v>
      </c>
      <c r="D8" s="6" t="n">
        <v>21930</v>
      </c>
    </row>
    <row r="9" spans="1:4">
      <c r="A9" s="4" t="s">
        <v>590</v>
      </c>
    </row>
    <row r="10" spans="1:4">
      <c r="A10" s="3" t="s">
        <v>1478</v>
      </c>
    </row>
    <row r="11" spans="1:4">
      <c r="A11" s="4" t="s">
        <v>1479</v>
      </c>
      <c r="B11" s="6" t="n">
        <v>67924</v>
      </c>
      <c r="D11" s="6" t="n">
        <v>87116</v>
      </c>
    </row>
    <row r="12" spans="1:4">
      <c r="A12" s="4" t="s">
        <v>1482</v>
      </c>
    </row>
    <row r="13" spans="1:4">
      <c r="A13" s="3" t="s">
        <v>1478</v>
      </c>
    </row>
    <row r="14" spans="1:4">
      <c r="A14" s="4" t="s">
        <v>1479</v>
      </c>
      <c r="B14" s="6" t="n">
        <v>9576</v>
      </c>
      <c r="D14" s="6" t="n">
        <v>12672</v>
      </c>
    </row>
    <row r="15" spans="1:4">
      <c r="A15" s="4" t="s">
        <v>1483</v>
      </c>
    </row>
    <row r="16" spans="1:4">
      <c r="A16" s="3" t="s">
        <v>1478</v>
      </c>
    </row>
    <row r="17" spans="1:4">
      <c r="A17" s="4" t="s">
        <v>1479</v>
      </c>
      <c r="B17" s="6" t="n">
        <v>24124</v>
      </c>
      <c r="D17" s="6" t="n">
        <v>31265</v>
      </c>
    </row>
    <row r="18" spans="1:4">
      <c r="A18" s="4" t="s">
        <v>1484</v>
      </c>
    </row>
    <row r="19" spans="1:4">
      <c r="A19" s="3" t="s">
        <v>1478</v>
      </c>
    </row>
    <row r="20" spans="1:4">
      <c r="A20" s="4" t="s">
        <v>1479</v>
      </c>
      <c r="B20" s="6" t="n">
        <v>3320</v>
      </c>
      <c r="D20" s="6" t="n">
        <v>3649</v>
      </c>
    </row>
    <row r="21" spans="1:4">
      <c r="A21" s="4" t="s">
        <v>1485</v>
      </c>
    </row>
    <row r="22" spans="1:4">
      <c r="A22" s="3" t="s">
        <v>1478</v>
      </c>
    </row>
    <row r="23" spans="1:4">
      <c r="A23" s="4" t="s">
        <v>1479</v>
      </c>
      <c r="B23" s="6" t="n">
        <v>39627</v>
      </c>
      <c r="D23" s="6" t="n">
        <v>51912</v>
      </c>
    </row>
    <row r="24" spans="1:4">
      <c r="A24" s="4" t="s">
        <v>1486</v>
      </c>
    </row>
    <row r="25" spans="1:4">
      <c r="A25" s="3" t="s">
        <v>1478</v>
      </c>
    </row>
    <row r="26" spans="1:4">
      <c r="A26" s="4" t="s">
        <v>1479</v>
      </c>
      <c r="B26" s="6" t="n">
        <v>3346</v>
      </c>
      <c r="D26" s="6" t="n">
        <v>5571</v>
      </c>
    </row>
    <row r="27" spans="1:4">
      <c r="A27" s="4" t="s">
        <v>1487</v>
      </c>
    </row>
    <row r="28" spans="1:4">
      <c r="A28" s="3" t="s">
        <v>1478</v>
      </c>
    </row>
    <row r="29" spans="1:4">
      <c r="A29" s="4" t="s">
        <v>1479</v>
      </c>
      <c r="B29" s="6" t="n">
        <v>41</v>
      </c>
    </row>
    <row r="30" spans="1:4">
      <c r="A30" s="4" t="s">
        <v>1488</v>
      </c>
    </row>
    <row r="31" spans="1:4">
      <c r="A31" s="3" t="s">
        <v>1478</v>
      </c>
    </row>
    <row r="32" spans="1:4">
      <c r="A32" s="4" t="s">
        <v>1479</v>
      </c>
      <c r="B32" s="6" t="n">
        <v>9</v>
      </c>
      <c r="D32" s="6" t="n">
        <v>38</v>
      </c>
    </row>
    <row r="33" spans="1:4">
      <c r="A33" s="4" t="s">
        <v>1489</v>
      </c>
    </row>
    <row r="34" spans="1:4">
      <c r="A34" s="3" t="s">
        <v>1478</v>
      </c>
    </row>
    <row r="35" spans="1:4">
      <c r="A35" s="4" t="s">
        <v>1479</v>
      </c>
      <c r="B35" s="6" t="n">
        <v>251</v>
      </c>
      <c r="D35" s="6" t="n">
        <v>269</v>
      </c>
    </row>
    <row r="36" spans="1:4">
      <c r="A36" s="4" t="s">
        <v>1490</v>
      </c>
    </row>
    <row r="37" spans="1:4">
      <c r="A37" s="3" t="s">
        <v>1478</v>
      </c>
    </row>
    <row r="38" spans="1:4">
      <c r="A38" s="4" t="s">
        <v>1479</v>
      </c>
      <c r="B38" s="5" t="n">
        <v>3881</v>
      </c>
      <c r="D38" s="5" t="n">
        <v>367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21"/>
  </cols>
  <sheetData>
    <row r="1" spans="1:3">
      <c r="A1" s="1" t="s">
        <v>1491</v>
      </c>
      <c r="B1" s="2" t="s">
        <v>1</v>
      </c>
    </row>
    <row r="2" spans="1:3">
      <c r="B2" s="2" t="s">
        <v>1492</v>
      </c>
      <c r="C2" s="2" t="s">
        <v>614</v>
      </c>
    </row>
    <row r="3" spans="1:3">
      <c r="A3" s="3" t="s">
        <v>1478</v>
      </c>
    </row>
    <row r="4" spans="1:3">
      <c r="A4" s="4" t="s">
        <v>1493</v>
      </c>
      <c r="B4" s="5" t="n">
        <v>242</v>
      </c>
    </row>
    <row r="5" spans="1:3">
      <c r="A5" s="4" t="s">
        <v>682</v>
      </c>
      <c r="B5" s="5" t="n">
        <v>39716</v>
      </c>
    </row>
    <row r="6" spans="1:3">
      <c r="A6" s="4" t="s">
        <v>1494</v>
      </c>
      <c r="B6" s="4" t="s">
        <v>1495</v>
      </c>
      <c r="C6" s="4" t="s">
        <v>1496</v>
      </c>
    </row>
    <row r="7" spans="1:3">
      <c r="A7" s="4" t="s">
        <v>1497</v>
      </c>
    </row>
    <row r="8" spans="1:3">
      <c r="A8" s="3" t="s">
        <v>1478</v>
      </c>
    </row>
    <row r="9" spans="1:3">
      <c r="A9" s="4" t="s">
        <v>1498</v>
      </c>
      <c r="B9" s="6" t="n">
        <v>17</v>
      </c>
    </row>
    <row r="10" spans="1:3">
      <c r="A10" s="4" t="s">
        <v>1499</v>
      </c>
    </row>
    <row r="11" spans="1:3">
      <c r="A11" s="3" t="s">
        <v>1478</v>
      </c>
    </row>
    <row r="12" spans="1:3">
      <c r="A12" s="4" t="s">
        <v>1500</v>
      </c>
      <c r="B12" s="4" t="s">
        <v>1501</v>
      </c>
    </row>
    <row r="13" spans="1:3">
      <c r="A13" s="4" t="s">
        <v>1502</v>
      </c>
    </row>
    <row r="14" spans="1:3">
      <c r="A14" s="3" t="s">
        <v>1478</v>
      </c>
    </row>
    <row r="15" spans="1:3">
      <c r="A15" s="4" t="s">
        <v>1503</v>
      </c>
      <c r="B15" s="5" t="n">
        <v>10020</v>
      </c>
      <c r="C15" s="5" t="n">
        <v>10815</v>
      </c>
    </row>
    <row r="16" spans="1:3">
      <c r="A16" s="4" t="s">
        <v>1504</v>
      </c>
    </row>
    <row r="17" spans="1:3">
      <c r="A17" s="3" t="s">
        <v>1478</v>
      </c>
    </row>
    <row r="18" spans="1:3">
      <c r="A18" s="4" t="s">
        <v>1505</v>
      </c>
      <c r="B18" s="6" t="n">
        <v>39057</v>
      </c>
      <c r="C18" s="6" t="n">
        <v>54248</v>
      </c>
    </row>
    <row r="19" spans="1:3">
      <c r="A19" s="4" t="s">
        <v>1506</v>
      </c>
    </row>
    <row r="20" spans="1:3">
      <c r="A20" s="3" t="s">
        <v>1478</v>
      </c>
    </row>
    <row r="21" spans="1:3">
      <c r="A21" s="4" t="s">
        <v>1505</v>
      </c>
      <c r="B21" s="6" t="n">
        <v>46872</v>
      </c>
      <c r="C21" s="5" t="n">
        <v>62373</v>
      </c>
    </row>
    <row r="22" spans="1:3">
      <c r="A22" s="4" t="s">
        <v>1507</v>
      </c>
    </row>
    <row r="23" spans="1:3">
      <c r="A23" s="3" t="s">
        <v>1478</v>
      </c>
    </row>
    <row r="24" spans="1:3">
      <c r="A24" s="4" t="s">
        <v>682</v>
      </c>
      <c r="B24" s="6" t="n">
        <v>13943</v>
      </c>
    </row>
    <row r="25" spans="1:3">
      <c r="A25" s="4" t="s">
        <v>1508</v>
      </c>
      <c r="B25" s="6" t="n">
        <v>329</v>
      </c>
    </row>
    <row r="26" spans="1:3">
      <c r="A26" s="4" t="s">
        <v>1509</v>
      </c>
    </row>
    <row r="27" spans="1:3">
      <c r="A27" s="3" t="s">
        <v>1478</v>
      </c>
    </row>
    <row r="28" spans="1:3">
      <c r="A28" s="4" t="s">
        <v>682</v>
      </c>
      <c r="B28" s="6" t="n">
        <v>15480</v>
      </c>
    </row>
    <row r="29" spans="1:3">
      <c r="A29" s="4" t="s">
        <v>1510</v>
      </c>
    </row>
    <row r="30" spans="1:3">
      <c r="A30" s="3" t="s">
        <v>1478</v>
      </c>
    </row>
    <row r="31" spans="1:3">
      <c r="A31" s="4" t="s">
        <v>682</v>
      </c>
      <c r="B31" s="5" t="n">
        <v>135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2</v>
      </c>
      <c r="C2" s="2" t="s">
        <v>23</v>
      </c>
    </row>
    <row r="3" spans="1:3">
      <c r="A3" s="3" t="s">
        <v>1512</v>
      </c>
    </row>
    <row r="4" spans="1:3">
      <c r="A4" s="4" t="s">
        <v>755</v>
      </c>
      <c r="B4" s="5" t="n">
        <v>109046</v>
      </c>
    </row>
    <row r="5" spans="1:3">
      <c r="A5" s="4" t="s">
        <v>757</v>
      </c>
      <c r="B5" s="6" t="n">
        <v>10707</v>
      </c>
    </row>
    <row r="6" spans="1:3">
      <c r="A6" s="4" t="s">
        <v>1513</v>
      </c>
      <c r="B6" s="6" t="n">
        <v>-34013</v>
      </c>
    </row>
    <row r="7" spans="1:3">
      <c r="A7" s="4" t="s">
        <v>1514</v>
      </c>
      <c r="B7" s="6" t="n">
        <v>-5703</v>
      </c>
    </row>
    <row r="8" spans="1:3">
      <c r="A8" s="4" t="s">
        <v>765</v>
      </c>
      <c r="B8" s="6" t="n">
        <v>84175</v>
      </c>
      <c r="C8" s="5" t="n">
        <v>109046</v>
      </c>
    </row>
    <row r="9" spans="1:3">
      <c r="A9" s="4" t="s">
        <v>564</v>
      </c>
    </row>
    <row r="10" spans="1:3">
      <c r="A10" s="3" t="s">
        <v>1512</v>
      </c>
    </row>
    <row r="11" spans="1:3">
      <c r="A11" s="4" t="s">
        <v>757</v>
      </c>
      <c r="B11" s="6" t="n">
        <v>-243</v>
      </c>
    </row>
    <row r="12" spans="1:3">
      <c r="A12" s="4" t="s">
        <v>1513</v>
      </c>
      <c r="B12" s="6" t="n">
        <v>50</v>
      </c>
    </row>
    <row r="13" spans="1:3">
      <c r="A13" s="4" t="s">
        <v>1514</v>
      </c>
      <c r="B13" s="6" t="n">
        <v>88</v>
      </c>
    </row>
    <row r="14" spans="1:3">
      <c r="A14" s="4" t="s">
        <v>1515</v>
      </c>
    </row>
    <row r="15" spans="1:3">
      <c r="A15" s="3" t="s">
        <v>1512</v>
      </c>
    </row>
    <row r="16" spans="1:3">
      <c r="A16" s="4" t="s">
        <v>755</v>
      </c>
      <c r="B16" s="6" t="n">
        <v>109046</v>
      </c>
      <c r="C16" s="6" t="n">
        <v>118126</v>
      </c>
    </row>
    <row r="17" spans="1:3">
      <c r="A17" s="4" t="s">
        <v>1516</v>
      </c>
      <c r="B17" s="6" t="n">
        <v>242</v>
      </c>
    </row>
    <row r="18" spans="1:3">
      <c r="A18" s="4" t="s">
        <v>757</v>
      </c>
      <c r="B18" s="6" t="n">
        <v>11086</v>
      </c>
      <c r="C18" s="6" t="n">
        <v>25589</v>
      </c>
    </row>
    <row r="19" spans="1:3">
      <c r="A19" s="4" t="s">
        <v>1513</v>
      </c>
      <c r="B19" s="6" t="n">
        <v>-33439</v>
      </c>
      <c r="C19" s="6" t="n">
        <v>-36130</v>
      </c>
    </row>
    <row r="20" spans="1:3">
      <c r="A20" s="4" t="s">
        <v>1514</v>
      </c>
      <c r="B20" s="6" t="n">
        <v>-5685</v>
      </c>
      <c r="C20" s="6" t="n">
        <v>-6537</v>
      </c>
    </row>
    <row r="21" spans="1:3">
      <c r="A21" s="4" t="s">
        <v>1517</v>
      </c>
      <c r="B21" s="6" t="n">
        <v>5738</v>
      </c>
      <c r="C21" s="6" t="n">
        <v>7147</v>
      </c>
    </row>
    <row r="22" spans="1:3">
      <c r="A22" s="4" t="s">
        <v>1518</v>
      </c>
      <c r="B22" s="6" t="n">
        <v>1436</v>
      </c>
      <c r="C22" s="6" t="n">
        <v>1171</v>
      </c>
    </row>
    <row r="23" spans="1:3">
      <c r="A23" s="4" t="s">
        <v>1519</v>
      </c>
      <c r="B23" s="6" t="n">
        <v>-4237</v>
      </c>
      <c r="C23" s="6" t="n">
        <v>-320</v>
      </c>
    </row>
    <row r="24" spans="1:3">
      <c r="A24" s="4" t="s">
        <v>1520</v>
      </c>
      <c r="B24" s="6" t="n">
        <v>-12</v>
      </c>
    </row>
    <row r="25" spans="1:3">
      <c r="A25" s="4" t="s">
        <v>765</v>
      </c>
      <c r="B25" s="6" t="n">
        <v>84175</v>
      </c>
      <c r="C25" s="6" t="n">
        <v>109046</v>
      </c>
    </row>
    <row r="26" spans="1:3">
      <c r="A26" s="4" t="s">
        <v>1521</v>
      </c>
    </row>
    <row r="27" spans="1:3">
      <c r="A27" s="3" t="s">
        <v>1512</v>
      </c>
    </row>
    <row r="28" spans="1:3">
      <c r="A28" s="4" t="s">
        <v>1513</v>
      </c>
      <c r="B28" s="6" t="n">
        <v>-635</v>
      </c>
    </row>
    <row r="29" spans="1:3">
      <c r="A29" s="4" t="s">
        <v>1522</v>
      </c>
    </row>
    <row r="30" spans="1:3">
      <c r="A30" s="3" t="s">
        <v>1512</v>
      </c>
    </row>
    <row r="31" spans="1:3">
      <c r="A31" s="4" t="s">
        <v>1514</v>
      </c>
      <c r="B31" s="6" t="n">
        <v>-106</v>
      </c>
    </row>
    <row r="32" spans="1:3">
      <c r="A32" s="4" t="s">
        <v>1523</v>
      </c>
    </row>
    <row r="33" spans="1:3">
      <c r="A33" s="3" t="s">
        <v>1512</v>
      </c>
    </row>
    <row r="34" spans="1:3">
      <c r="A34" s="4" t="s">
        <v>1513</v>
      </c>
      <c r="B34" s="6" t="n">
        <v>11</v>
      </c>
    </row>
    <row r="35" spans="1:3">
      <c r="A35" s="4" t="s">
        <v>1524</v>
      </c>
    </row>
    <row r="36" spans="1:3">
      <c r="A36" s="3" t="s">
        <v>1512</v>
      </c>
    </row>
    <row r="37" spans="1:3">
      <c r="A37" s="4" t="s">
        <v>757</v>
      </c>
      <c r="B37" s="6" t="n">
        <v>-136</v>
      </c>
    </row>
    <row r="38" spans="1:3">
      <c r="A38" s="4" t="s">
        <v>589</v>
      </c>
    </row>
    <row r="39" spans="1:3">
      <c r="A39" s="3" t="s">
        <v>1512</v>
      </c>
    </row>
    <row r="40" spans="1:3">
      <c r="A40" s="4" t="s">
        <v>755</v>
      </c>
      <c r="B40" s="6" t="n">
        <v>21930</v>
      </c>
    </row>
    <row r="41" spans="1:3">
      <c r="A41" s="4" t="s">
        <v>765</v>
      </c>
      <c r="B41" s="6" t="n">
        <v>16251</v>
      </c>
      <c r="C41" s="6" t="n">
        <v>21930</v>
      </c>
    </row>
    <row r="42" spans="1:3">
      <c r="A42" s="4" t="s">
        <v>1525</v>
      </c>
    </row>
    <row r="43" spans="1:3">
      <c r="A43" s="3" t="s">
        <v>1512</v>
      </c>
    </row>
    <row r="44" spans="1:3">
      <c r="A44" s="4" t="s">
        <v>755</v>
      </c>
      <c r="B44" s="6" t="n">
        <v>21930</v>
      </c>
      <c r="C44" s="6" t="n">
        <v>25921</v>
      </c>
    </row>
    <row r="45" spans="1:3">
      <c r="A45" s="4" t="s">
        <v>1516</v>
      </c>
      <c r="B45" s="6" t="n">
        <v>65</v>
      </c>
    </row>
    <row r="46" spans="1:3">
      <c r="A46" s="4" t="s">
        <v>757</v>
      </c>
      <c r="B46" s="6" t="n">
        <v>2442</v>
      </c>
      <c r="C46" s="6" t="n">
        <v>6801</v>
      </c>
    </row>
    <row r="47" spans="1:3">
      <c r="A47" s="4" t="s">
        <v>1513</v>
      </c>
      <c r="B47" s="6" t="n">
        <v>-5451</v>
      </c>
      <c r="C47" s="6" t="n">
        <v>-10641</v>
      </c>
    </row>
    <row r="48" spans="1:3">
      <c r="A48" s="4" t="s">
        <v>1514</v>
      </c>
      <c r="B48" s="6" t="n">
        <v>-1220</v>
      </c>
      <c r="C48" s="6" t="n">
        <v>-2286</v>
      </c>
    </row>
    <row r="49" spans="1:3">
      <c r="A49" s="4" t="s">
        <v>1517</v>
      </c>
      <c r="B49" s="6" t="n">
        <v>1338</v>
      </c>
      <c r="C49" s="6" t="n">
        <v>2296</v>
      </c>
    </row>
    <row r="50" spans="1:3">
      <c r="A50" s="4" t="s">
        <v>1518</v>
      </c>
      <c r="B50" s="6" t="n">
        <v>27</v>
      </c>
      <c r="C50" s="6" t="n">
        <v>114</v>
      </c>
    </row>
    <row r="51" spans="1:3">
      <c r="A51" s="4" t="s">
        <v>1519</v>
      </c>
      <c r="B51" s="6" t="n">
        <v>-2880</v>
      </c>
      <c r="C51" s="6" t="n">
        <v>-275</v>
      </c>
    </row>
    <row r="52" spans="1:3">
      <c r="A52" s="4" t="s">
        <v>765</v>
      </c>
      <c r="B52" s="6" t="n">
        <v>16251</v>
      </c>
      <c r="C52" s="6" t="n">
        <v>21930</v>
      </c>
    </row>
    <row r="53" spans="1:3">
      <c r="A53" s="4" t="s">
        <v>590</v>
      </c>
    </row>
    <row r="54" spans="1:3">
      <c r="A54" s="3" t="s">
        <v>1512</v>
      </c>
    </row>
    <row r="55" spans="1:3">
      <c r="A55" s="4" t="s">
        <v>755</v>
      </c>
      <c r="B55" s="6" t="n">
        <v>87116</v>
      </c>
    </row>
    <row r="56" spans="1:3">
      <c r="A56" s="4" t="s">
        <v>765</v>
      </c>
      <c r="B56" s="6" t="n">
        <v>67924</v>
      </c>
      <c r="C56" s="6" t="n">
        <v>87116</v>
      </c>
    </row>
    <row r="57" spans="1:3">
      <c r="A57" s="4" t="s">
        <v>1526</v>
      </c>
    </row>
    <row r="58" spans="1:3">
      <c r="A58" s="3" t="s">
        <v>1512</v>
      </c>
    </row>
    <row r="59" spans="1:3">
      <c r="A59" s="4" t="s">
        <v>755</v>
      </c>
      <c r="B59" s="6" t="n">
        <v>87116</v>
      </c>
      <c r="C59" s="6" t="n">
        <v>92205</v>
      </c>
    </row>
    <row r="60" spans="1:3">
      <c r="A60" s="4" t="s">
        <v>1516</v>
      </c>
      <c r="B60" s="6" t="n">
        <v>177</v>
      </c>
    </row>
    <row r="61" spans="1:3">
      <c r="A61" s="4" t="s">
        <v>757</v>
      </c>
      <c r="B61" s="6" t="n">
        <v>8644</v>
      </c>
      <c r="C61" s="6" t="n">
        <v>18788</v>
      </c>
    </row>
    <row r="62" spans="1:3">
      <c r="A62" s="4" t="s">
        <v>1513</v>
      </c>
      <c r="B62" s="6" t="n">
        <v>-27988</v>
      </c>
      <c r="C62" s="6" t="n">
        <v>-25489</v>
      </c>
    </row>
    <row r="63" spans="1:3">
      <c r="A63" s="4" t="s">
        <v>1514</v>
      </c>
      <c r="B63" s="6" t="n">
        <v>-4465</v>
      </c>
      <c r="C63" s="6" t="n">
        <v>-4251</v>
      </c>
    </row>
    <row r="64" spans="1:3">
      <c r="A64" s="4" t="s">
        <v>1517</v>
      </c>
      <c r="B64" s="6" t="n">
        <v>4400</v>
      </c>
      <c r="C64" s="6" t="n">
        <v>4851</v>
      </c>
    </row>
    <row r="65" spans="1:3">
      <c r="A65" s="4" t="s">
        <v>1518</v>
      </c>
      <c r="B65" s="6" t="n">
        <v>1409</v>
      </c>
      <c r="C65" s="6" t="n">
        <v>1057</v>
      </c>
    </row>
    <row r="66" spans="1:3">
      <c r="A66" s="4" t="s">
        <v>1519</v>
      </c>
      <c r="B66" s="6" t="n">
        <v>-1357</v>
      </c>
      <c r="C66" s="6" t="n">
        <v>-45</v>
      </c>
    </row>
    <row r="67" spans="1:3">
      <c r="A67" s="4" t="s">
        <v>1520</v>
      </c>
      <c r="B67" s="6" t="n">
        <v>-12</v>
      </c>
    </row>
    <row r="68" spans="1:3">
      <c r="A68" s="4" t="s">
        <v>765</v>
      </c>
      <c r="B68" s="5" t="n">
        <v>67924</v>
      </c>
      <c r="C68" s="5" t="n">
        <v>8711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23</v>
      </c>
    </row>
    <row r="2" spans="1:3">
      <c r="A2" s="3" t="s">
        <v>1478</v>
      </c>
    </row>
    <row r="3" spans="1:3">
      <c r="A3" s="4" t="s">
        <v>1479</v>
      </c>
      <c r="B3" s="5" t="n">
        <v>84175</v>
      </c>
      <c r="C3" s="5" t="n">
        <v>109046</v>
      </c>
    </row>
    <row r="4" spans="1:3">
      <c r="A4" s="4" t="s">
        <v>1528</v>
      </c>
    </row>
    <row r="5" spans="1:3">
      <c r="A5" s="3" t="s">
        <v>1478</v>
      </c>
    </row>
    <row r="6" spans="1:3">
      <c r="A6" s="4" t="s">
        <v>1479</v>
      </c>
      <c r="B6" s="6" t="n">
        <v>62425</v>
      </c>
    </row>
    <row r="7" spans="1:3">
      <c r="A7" s="4" t="s">
        <v>1529</v>
      </c>
    </row>
    <row r="8" spans="1:3">
      <c r="A8" s="3" t="s">
        <v>1478</v>
      </c>
    </row>
    <row r="9" spans="1:3">
      <c r="A9" s="4" t="s">
        <v>1479</v>
      </c>
      <c r="B9" s="6" t="n">
        <v>16008</v>
      </c>
    </row>
    <row r="10" spans="1:3">
      <c r="A10" s="4" t="s">
        <v>1530</v>
      </c>
    </row>
    <row r="11" spans="1:3">
      <c r="A11" s="3" t="s">
        <v>1478</v>
      </c>
    </row>
    <row r="12" spans="1:3">
      <c r="A12" s="4" t="s">
        <v>1479</v>
      </c>
      <c r="B12" s="6" t="n">
        <v>3518</v>
      </c>
    </row>
    <row r="13" spans="1:3">
      <c r="A13" s="4" t="s">
        <v>1531</v>
      </c>
    </row>
    <row r="14" spans="1:3">
      <c r="A14" s="3" t="s">
        <v>1478</v>
      </c>
    </row>
    <row r="15" spans="1:3">
      <c r="A15" s="4" t="s">
        <v>1479</v>
      </c>
      <c r="B15" s="6" t="n">
        <v>2219</v>
      </c>
    </row>
    <row r="16" spans="1:3">
      <c r="A16" s="4" t="s">
        <v>1532</v>
      </c>
    </row>
    <row r="17" spans="1:3">
      <c r="A17" s="3" t="s">
        <v>1478</v>
      </c>
    </row>
    <row r="18" spans="1:3">
      <c r="A18" s="4" t="s">
        <v>1479</v>
      </c>
      <c r="B18" s="5" t="n">
        <v>5</v>
      </c>
    </row>
    <row r="19" spans="1:3">
      <c r="A19" s="4" t="s">
        <v>1533</v>
      </c>
    </row>
    <row r="20" spans="1:3">
      <c r="A20" s="3" t="s">
        <v>1478</v>
      </c>
    </row>
    <row r="21" spans="1:3">
      <c r="A21" s="4" t="s">
        <v>1534</v>
      </c>
      <c r="B21" s="4" t="s">
        <v>1535</v>
      </c>
      <c r="C21" s="4" t="s">
        <v>1536</v>
      </c>
    </row>
    <row r="22" spans="1:3">
      <c r="A22" s="4" t="s">
        <v>1537</v>
      </c>
    </row>
    <row r="23" spans="1:3">
      <c r="A23" s="3" t="s">
        <v>1478</v>
      </c>
    </row>
    <row r="24" spans="1:3">
      <c r="A24" s="4" t="s">
        <v>1534</v>
      </c>
      <c r="B24" s="4" t="s">
        <v>1538</v>
      </c>
    </row>
    <row r="25" spans="1:3">
      <c r="A25" s="4" t="s">
        <v>1539</v>
      </c>
    </row>
    <row r="26" spans="1:3">
      <c r="A26" s="3" t="s">
        <v>1478</v>
      </c>
    </row>
    <row r="27" spans="1:3">
      <c r="A27" s="4" t="s">
        <v>1534</v>
      </c>
      <c r="B27" s="4" t="s">
        <v>1540</v>
      </c>
    </row>
    <row r="28" spans="1:3">
      <c r="A28" s="4" t="s">
        <v>1541</v>
      </c>
    </row>
    <row r="29" spans="1:3">
      <c r="A29" s="3" t="s">
        <v>1478</v>
      </c>
    </row>
    <row r="30" spans="1:3">
      <c r="A30" s="4" t="s">
        <v>1534</v>
      </c>
      <c r="B30" s="4" t="s">
        <v>1542</v>
      </c>
    </row>
    <row r="31" spans="1:3">
      <c r="A31" s="4" t="s">
        <v>1543</v>
      </c>
    </row>
    <row r="32" spans="1:3">
      <c r="A32" s="3" t="s">
        <v>1478</v>
      </c>
    </row>
    <row r="33" spans="1:3">
      <c r="A33" s="4" t="s">
        <v>1534</v>
      </c>
      <c r="B33" s="4" t="s">
        <v>1538</v>
      </c>
    </row>
    <row r="34" spans="1:3">
      <c r="A34" s="4" t="s">
        <v>1544</v>
      </c>
    </row>
    <row r="35" spans="1:3">
      <c r="A35" s="3" t="s">
        <v>1478</v>
      </c>
    </row>
    <row r="36" spans="1:3">
      <c r="A36" s="4" t="s">
        <v>1534</v>
      </c>
      <c r="B36" s="4" t="s">
        <v>1409</v>
      </c>
    </row>
    <row r="37" spans="1:3">
      <c r="A37" s="4" t="s">
        <v>1545</v>
      </c>
    </row>
    <row r="38" spans="1:3">
      <c r="A38" s="3" t="s">
        <v>1478</v>
      </c>
    </row>
    <row r="39" spans="1:3">
      <c r="A39" s="4" t="s">
        <v>1479</v>
      </c>
      <c r="B39" s="5" t="n">
        <v>85929</v>
      </c>
      <c r="C39" s="5" t="n">
        <v>116621</v>
      </c>
    </row>
    <row r="40" spans="1:3">
      <c r="A40" s="4" t="s">
        <v>1546</v>
      </c>
    </row>
    <row r="41" spans="1:3">
      <c r="A41" s="3" t="s">
        <v>1478</v>
      </c>
    </row>
    <row r="42" spans="1:3">
      <c r="A42" s="4" t="s">
        <v>1479</v>
      </c>
      <c r="B42" s="6" t="n">
        <v>64763</v>
      </c>
    </row>
    <row r="43" spans="1:3">
      <c r="A43" s="4" t="s">
        <v>1547</v>
      </c>
    </row>
    <row r="44" spans="1:3">
      <c r="A44" s="3" t="s">
        <v>1478</v>
      </c>
    </row>
    <row r="45" spans="1:3">
      <c r="A45" s="4" t="s">
        <v>1479</v>
      </c>
      <c r="B45" s="6" t="n">
        <v>14621</v>
      </c>
    </row>
    <row r="46" spans="1:3">
      <c r="A46" s="4" t="s">
        <v>1548</v>
      </c>
    </row>
    <row r="47" spans="1:3">
      <c r="A47" s="3" t="s">
        <v>1478</v>
      </c>
    </row>
    <row r="48" spans="1:3">
      <c r="A48" s="4" t="s">
        <v>1479</v>
      </c>
      <c r="B48" s="6" t="n">
        <v>4258</v>
      </c>
    </row>
    <row r="49" spans="1:3">
      <c r="A49" s="4" t="s">
        <v>1549</v>
      </c>
    </row>
    <row r="50" spans="1:3">
      <c r="A50" s="3" t="s">
        <v>1478</v>
      </c>
    </row>
    <row r="51" spans="1:3">
      <c r="A51" s="4" t="s">
        <v>1479</v>
      </c>
      <c r="B51" s="6" t="n">
        <v>2282</v>
      </c>
    </row>
    <row r="52" spans="1:3">
      <c r="A52" s="4" t="s">
        <v>1550</v>
      </c>
    </row>
    <row r="53" spans="1:3">
      <c r="A53" s="3" t="s">
        <v>1478</v>
      </c>
    </row>
    <row r="54" spans="1:3">
      <c r="A54" s="4" t="s">
        <v>1479</v>
      </c>
      <c r="B54" s="6" t="n">
        <v>5</v>
      </c>
    </row>
    <row r="55" spans="1:3">
      <c r="A55" s="4" t="s">
        <v>1551</v>
      </c>
    </row>
    <row r="56" spans="1:3">
      <c r="A56" s="3" t="s">
        <v>1478</v>
      </c>
    </row>
    <row r="57" spans="1:3">
      <c r="A57" s="4" t="s">
        <v>1479</v>
      </c>
      <c r="B57" s="6" t="n">
        <v>28441</v>
      </c>
    </row>
    <row r="58" spans="1:3">
      <c r="A58" s="4" t="s">
        <v>1552</v>
      </c>
    </row>
    <row r="59" spans="1:3">
      <c r="A59" s="3" t="s">
        <v>1478</v>
      </c>
    </row>
    <row r="60" spans="1:3">
      <c r="A60" s="4" t="s">
        <v>1479</v>
      </c>
      <c r="B60" s="6" t="n">
        <v>13282</v>
      </c>
    </row>
    <row r="61" spans="1:3">
      <c r="A61" s="4" t="s">
        <v>1553</v>
      </c>
    </row>
    <row r="62" spans="1:3">
      <c r="A62" s="3" t="s">
        <v>1478</v>
      </c>
    </row>
    <row r="63" spans="1:3">
      <c r="A63" s="4" t="s">
        <v>1479</v>
      </c>
      <c r="B63" s="6" t="n">
        <v>175</v>
      </c>
    </row>
    <row r="64" spans="1:3">
      <c r="A64" s="4" t="s">
        <v>1554</v>
      </c>
    </row>
    <row r="65" spans="1:3">
      <c r="A65" s="3" t="s">
        <v>1478</v>
      </c>
    </row>
    <row r="66" spans="1:3">
      <c r="A66" s="4" t="s">
        <v>1479</v>
      </c>
      <c r="B66" s="6" t="n">
        <v>33984</v>
      </c>
    </row>
    <row r="67" spans="1:3">
      <c r="A67" s="4" t="s">
        <v>1555</v>
      </c>
    </row>
    <row r="68" spans="1:3">
      <c r="A68" s="3" t="s">
        <v>1478</v>
      </c>
    </row>
    <row r="69" spans="1:3">
      <c r="A69" s="4" t="s">
        <v>1479</v>
      </c>
      <c r="B69" s="6" t="n">
        <v>2726</v>
      </c>
    </row>
    <row r="70" spans="1:3">
      <c r="A70" s="4" t="s">
        <v>1556</v>
      </c>
    </row>
    <row r="71" spans="1:3">
      <c r="A71" s="3" t="s">
        <v>1478</v>
      </c>
    </row>
    <row r="72" spans="1:3">
      <c r="A72" s="4" t="s">
        <v>1479</v>
      </c>
      <c r="B72" s="6" t="n">
        <v>3343</v>
      </c>
    </row>
    <row r="73" spans="1:3">
      <c r="A73" s="4" t="s">
        <v>1557</v>
      </c>
    </row>
    <row r="74" spans="1:3">
      <c r="A74" s="3" t="s">
        <v>1478</v>
      </c>
    </row>
    <row r="75" spans="1:3">
      <c r="A75" s="4" t="s">
        <v>1479</v>
      </c>
      <c r="B75" s="6" t="n">
        <v>2219</v>
      </c>
    </row>
    <row r="76" spans="1:3">
      <c r="A76" s="4" t="s">
        <v>1558</v>
      </c>
    </row>
    <row r="77" spans="1:3">
      <c r="A77" s="3" t="s">
        <v>1478</v>
      </c>
    </row>
    <row r="78" spans="1:3">
      <c r="A78" s="4" t="s">
        <v>1479</v>
      </c>
      <c r="B78" s="6" t="n">
        <v>5</v>
      </c>
    </row>
    <row r="79" spans="1:3">
      <c r="A79" s="4" t="s">
        <v>1559</v>
      </c>
    </row>
    <row r="80" spans="1:3">
      <c r="A80" s="3" t="s">
        <v>1478</v>
      </c>
    </row>
    <row r="81" spans="1:3">
      <c r="A81" s="4" t="s">
        <v>1479</v>
      </c>
      <c r="B81" s="6" t="n">
        <v>3667</v>
      </c>
      <c r="C81" s="5" t="n">
        <v>7001</v>
      </c>
    </row>
    <row r="82" spans="1:3">
      <c r="A82" s="4" t="s">
        <v>1560</v>
      </c>
    </row>
    <row r="83" spans="1:3">
      <c r="A83" s="3" t="s">
        <v>1478</v>
      </c>
    </row>
    <row r="84" spans="1:3">
      <c r="A84" s="4" t="s">
        <v>1479</v>
      </c>
      <c r="B84" s="6" t="n">
        <v>2100</v>
      </c>
    </row>
    <row r="85" spans="1:3">
      <c r="A85" s="4" t="s">
        <v>1561</v>
      </c>
    </row>
    <row r="86" spans="1:3">
      <c r="A86" s="3" t="s">
        <v>1478</v>
      </c>
    </row>
    <row r="87" spans="1:3">
      <c r="A87" s="4" t="s">
        <v>1479</v>
      </c>
      <c r="B87" s="6" t="n">
        <v>1380</v>
      </c>
    </row>
    <row r="88" spans="1:3">
      <c r="A88" s="4" t="s">
        <v>1562</v>
      </c>
    </row>
    <row r="89" spans="1:3">
      <c r="A89" s="3" t="s">
        <v>1478</v>
      </c>
    </row>
    <row r="90" spans="1:3">
      <c r="A90" s="4" t="s">
        <v>1479</v>
      </c>
      <c r="B90" s="6" t="n">
        <v>124</v>
      </c>
    </row>
    <row r="91" spans="1:3">
      <c r="A91" s="4" t="s">
        <v>1563</v>
      </c>
    </row>
    <row r="92" spans="1:3">
      <c r="A92" s="3" t="s">
        <v>1478</v>
      </c>
    </row>
    <row r="93" spans="1:3">
      <c r="A93" s="4" t="s">
        <v>1479</v>
      </c>
      <c r="B93" s="6" t="n">
        <v>58</v>
      </c>
    </row>
    <row r="94" spans="1:3">
      <c r="A94" s="4" t="s">
        <v>1564</v>
      </c>
    </row>
    <row r="95" spans="1:3">
      <c r="A95" s="3" t="s">
        <v>1478</v>
      </c>
    </row>
    <row r="96" spans="1:3">
      <c r="A96" s="4" t="s">
        <v>1479</v>
      </c>
      <c r="B96" s="5" t="n">
        <v>5</v>
      </c>
    </row>
    <row r="97" spans="1:3">
      <c r="A97" s="4" t="s">
        <v>1565</v>
      </c>
    </row>
    <row r="98" spans="1:3">
      <c r="A98" s="3" t="s">
        <v>1478</v>
      </c>
    </row>
    <row r="99" spans="1:3">
      <c r="A99" s="4" t="s">
        <v>1534</v>
      </c>
      <c r="B99" s="4" t="s">
        <v>1416</v>
      </c>
      <c r="C99" s="4" t="s">
        <v>1566</v>
      </c>
    </row>
    <row r="100" spans="1:3">
      <c r="A100" s="4" t="s">
        <v>1567</v>
      </c>
    </row>
    <row r="101" spans="1:3">
      <c r="A101" s="3" t="s">
        <v>1478</v>
      </c>
    </row>
    <row r="102" spans="1:3">
      <c r="A102" s="4" t="s">
        <v>1534</v>
      </c>
      <c r="B102" s="4" t="s">
        <v>1568</v>
      </c>
    </row>
    <row r="103" spans="1:3">
      <c r="A103" s="4" t="s">
        <v>1569</v>
      </c>
    </row>
    <row r="104" spans="1:3">
      <c r="A104" s="3" t="s">
        <v>1478</v>
      </c>
    </row>
    <row r="105" spans="1:3">
      <c r="A105" s="4" t="s">
        <v>1534</v>
      </c>
      <c r="B105" s="4" t="s">
        <v>1535</v>
      </c>
    </row>
    <row r="106" spans="1:3">
      <c r="A106" s="4" t="s">
        <v>1570</v>
      </c>
    </row>
    <row r="107" spans="1:3">
      <c r="A107" s="3" t="s">
        <v>1478</v>
      </c>
    </row>
    <row r="108" spans="1:3">
      <c r="A108" s="4" t="s">
        <v>1534</v>
      </c>
      <c r="B108" s="4" t="s">
        <v>1571</v>
      </c>
    </row>
    <row r="109" spans="1:3">
      <c r="A109" s="4" t="s">
        <v>1572</v>
      </c>
    </row>
    <row r="110" spans="1:3">
      <c r="A110" s="3" t="s">
        <v>1478</v>
      </c>
    </row>
    <row r="111" spans="1:3">
      <c r="A111" s="4" t="s">
        <v>1534</v>
      </c>
      <c r="B111" s="4" t="s">
        <v>1331</v>
      </c>
    </row>
    <row r="112" spans="1:3">
      <c r="A112" s="4" t="s">
        <v>1573</v>
      </c>
    </row>
    <row r="113" spans="1:3">
      <c r="A113" s="3" t="s">
        <v>1478</v>
      </c>
    </row>
    <row r="114" spans="1:3">
      <c r="A114" s="4" t="s">
        <v>1534</v>
      </c>
      <c r="B114" s="4" t="s">
        <v>1409</v>
      </c>
    </row>
    <row r="115" spans="1:3">
      <c r="A115" s="4" t="s">
        <v>1574</v>
      </c>
    </row>
    <row r="116" spans="1:3">
      <c r="A116" s="3" t="s">
        <v>1478</v>
      </c>
    </row>
    <row r="117" spans="1:3">
      <c r="A117" s="4" t="s">
        <v>1479</v>
      </c>
      <c r="B117" s="5" t="n">
        <v>1359</v>
      </c>
    </row>
    <row r="118" spans="1:3">
      <c r="A118" s="4" t="s">
        <v>1575</v>
      </c>
    </row>
    <row r="119" spans="1:3">
      <c r="A119" s="3" t="s">
        <v>1478</v>
      </c>
    </row>
    <row r="120" spans="1:3">
      <c r="A120" s="4" t="s">
        <v>1479</v>
      </c>
      <c r="B120" s="6" t="n">
        <v>919</v>
      </c>
    </row>
    <row r="121" spans="1:3">
      <c r="A121" s="4" t="s">
        <v>1576</v>
      </c>
    </row>
    <row r="122" spans="1:3">
      <c r="A122" s="3" t="s">
        <v>1478</v>
      </c>
    </row>
    <row r="123" spans="1:3">
      <c r="A123" s="4" t="s">
        <v>1479</v>
      </c>
      <c r="B123" s="6" t="n">
        <v>1</v>
      </c>
    </row>
    <row r="124" spans="1:3">
      <c r="A124" s="4" t="s">
        <v>1577</v>
      </c>
    </row>
    <row r="125" spans="1:3">
      <c r="A125" s="3" t="s">
        <v>1478</v>
      </c>
    </row>
    <row r="126" spans="1:3">
      <c r="A126" s="4" t="s">
        <v>1479</v>
      </c>
      <c r="B126" s="6" t="n">
        <v>741</v>
      </c>
    </row>
    <row r="127" spans="1:3">
      <c r="A127" s="4" t="s">
        <v>1578</v>
      </c>
    </row>
    <row r="128" spans="1:3">
      <c r="A128" s="3" t="s">
        <v>1478</v>
      </c>
    </row>
    <row r="129" spans="1:3">
      <c r="A129" s="4" t="s">
        <v>1479</v>
      </c>
      <c r="B129" s="6" t="n">
        <v>461</v>
      </c>
    </row>
    <row r="130" spans="1:3">
      <c r="A130" s="4" t="s">
        <v>1579</v>
      </c>
    </row>
    <row r="131" spans="1:3">
      <c r="A131" s="3" t="s">
        <v>1478</v>
      </c>
    </row>
    <row r="132" spans="1:3">
      <c r="A132" s="4" t="s">
        <v>1479</v>
      </c>
      <c r="B132" s="6" t="n">
        <v>123</v>
      </c>
    </row>
    <row r="133" spans="1:3">
      <c r="A133" s="4" t="s">
        <v>1580</v>
      </c>
    </row>
    <row r="134" spans="1:3">
      <c r="A134" s="3" t="s">
        <v>1478</v>
      </c>
    </row>
    <row r="135" spans="1:3">
      <c r="A135" s="4" t="s">
        <v>1479</v>
      </c>
      <c r="B135" s="6" t="n">
        <v>58</v>
      </c>
    </row>
    <row r="136" spans="1:3">
      <c r="A136" s="4" t="s">
        <v>1581</v>
      </c>
    </row>
    <row r="137" spans="1:3">
      <c r="A137" s="3" t="s">
        <v>1478</v>
      </c>
    </row>
    <row r="138" spans="1:3">
      <c r="A138" s="4" t="s">
        <v>1479</v>
      </c>
      <c r="B138" s="6" t="n">
        <v>5</v>
      </c>
    </row>
    <row r="139" spans="1:3">
      <c r="A139" s="4" t="s">
        <v>1582</v>
      </c>
    </row>
    <row r="140" spans="1:3">
      <c r="A140" s="3" t="s">
        <v>1478</v>
      </c>
    </row>
    <row r="141" spans="1:3">
      <c r="A141" s="4" t="s">
        <v>1479</v>
      </c>
      <c r="B141" s="6" t="n">
        <v>3921</v>
      </c>
      <c r="C141" s="5" t="n">
        <v>6476</v>
      </c>
    </row>
    <row r="142" spans="1:3">
      <c r="A142" s="4" t="s">
        <v>1583</v>
      </c>
    </row>
    <row r="143" spans="1:3">
      <c r="A143" s="3" t="s">
        <v>1478</v>
      </c>
    </row>
    <row r="144" spans="1:3">
      <c r="A144" s="4" t="s">
        <v>1479</v>
      </c>
      <c r="B144" s="6" t="n">
        <v>1538</v>
      </c>
    </row>
    <row r="145" spans="1:3">
      <c r="A145" s="4" t="s">
        <v>1584</v>
      </c>
    </row>
    <row r="146" spans="1:3">
      <c r="A146" s="3" t="s">
        <v>1478</v>
      </c>
    </row>
    <row r="147" spans="1:3">
      <c r="A147" s="4" t="s">
        <v>1479</v>
      </c>
      <c r="B147" s="6" t="n">
        <v>2164</v>
      </c>
    </row>
    <row r="148" spans="1:3">
      <c r="A148" s="4" t="s">
        <v>1585</v>
      </c>
    </row>
    <row r="149" spans="1:3">
      <c r="A149" s="3" t="s">
        <v>1478</v>
      </c>
    </row>
    <row r="150" spans="1:3">
      <c r="A150" s="4" t="s">
        <v>1479</v>
      </c>
      <c r="B150" s="5" t="n">
        <v>219</v>
      </c>
    </row>
    <row r="151" spans="1:3">
      <c r="A151" s="4" t="s">
        <v>1586</v>
      </c>
    </row>
    <row r="152" spans="1:3">
      <c r="A152" s="3" t="s">
        <v>1478</v>
      </c>
    </row>
    <row r="153" spans="1:3">
      <c r="A153" s="4" t="s">
        <v>1534</v>
      </c>
      <c r="B153" s="4" t="s">
        <v>1331</v>
      </c>
      <c r="C153" s="4" t="s">
        <v>1587</v>
      </c>
    </row>
    <row r="154" spans="1:3">
      <c r="A154" s="4" t="s">
        <v>1588</v>
      </c>
    </row>
    <row r="155" spans="1:3">
      <c r="A155" s="3" t="s">
        <v>1478</v>
      </c>
    </row>
    <row r="156" spans="1:3">
      <c r="A156" s="4" t="s">
        <v>1534</v>
      </c>
      <c r="B156" s="4" t="s">
        <v>1331</v>
      </c>
    </row>
    <row r="157" spans="1:3">
      <c r="A157" s="4" t="s">
        <v>1589</v>
      </c>
    </row>
    <row r="158" spans="1:3">
      <c r="A158" s="3" t="s">
        <v>1478</v>
      </c>
    </row>
    <row r="159" spans="1:3">
      <c r="A159" s="4" t="s">
        <v>1534</v>
      </c>
      <c r="B159" s="4" t="s">
        <v>1535</v>
      </c>
    </row>
    <row r="160" spans="1:3">
      <c r="A160" s="4" t="s">
        <v>1590</v>
      </c>
    </row>
    <row r="161" spans="1:3">
      <c r="A161" s="3" t="s">
        <v>1478</v>
      </c>
    </row>
    <row r="162" spans="1:3">
      <c r="A162" s="4" t="s">
        <v>1534</v>
      </c>
      <c r="B162" s="4" t="s">
        <v>1591</v>
      </c>
    </row>
    <row r="163" spans="1:3">
      <c r="A163" s="4" t="s">
        <v>1592</v>
      </c>
    </row>
    <row r="164" spans="1:3">
      <c r="A164" s="3" t="s">
        <v>1478</v>
      </c>
    </row>
    <row r="165" spans="1:3">
      <c r="A165" s="4" t="s">
        <v>1479</v>
      </c>
      <c r="B165" s="5" t="n">
        <v>1473</v>
      </c>
    </row>
    <row r="166" spans="1:3">
      <c r="A166" s="4" t="s">
        <v>1593</v>
      </c>
    </row>
    <row r="167" spans="1:3">
      <c r="A167" s="3" t="s">
        <v>1478</v>
      </c>
    </row>
    <row r="168" spans="1:3">
      <c r="A168" s="4" t="s">
        <v>1479</v>
      </c>
      <c r="B168" s="6" t="n">
        <v>1916</v>
      </c>
    </row>
    <row r="169" spans="1:3">
      <c r="A169" s="4" t="s">
        <v>1594</v>
      </c>
    </row>
    <row r="170" spans="1:3">
      <c r="A170" s="3" t="s">
        <v>1478</v>
      </c>
    </row>
    <row r="171" spans="1:3">
      <c r="A171" s="4" t="s">
        <v>1479</v>
      </c>
      <c r="B171" s="6" t="n">
        <v>174</v>
      </c>
    </row>
    <row r="172" spans="1:3">
      <c r="A172" s="4" t="s">
        <v>1595</v>
      </c>
    </row>
    <row r="173" spans="1:3">
      <c r="A173" s="3" t="s">
        <v>1478</v>
      </c>
    </row>
    <row r="174" spans="1:3">
      <c r="A174" s="4" t="s">
        <v>1479</v>
      </c>
      <c r="B174" s="6" t="n">
        <v>65</v>
      </c>
    </row>
    <row r="175" spans="1:3">
      <c r="A175" s="4" t="s">
        <v>1596</v>
      </c>
    </row>
    <row r="176" spans="1:3">
      <c r="A176" s="3" t="s">
        <v>1478</v>
      </c>
    </row>
    <row r="177" spans="1:3">
      <c r="A177" s="4" t="s">
        <v>1479</v>
      </c>
      <c r="B177" s="6" t="n">
        <v>248</v>
      </c>
    </row>
    <row r="178" spans="1:3">
      <c r="A178" s="4" t="s">
        <v>1597</v>
      </c>
    </row>
    <row r="179" spans="1:3">
      <c r="A179" s="3" t="s">
        <v>1478</v>
      </c>
    </row>
    <row r="180" spans="1:3">
      <c r="A180" s="4" t="s">
        <v>1479</v>
      </c>
      <c r="B180" s="6" t="n">
        <v>45</v>
      </c>
    </row>
    <row r="181" spans="1:3">
      <c r="A181" s="4" t="s">
        <v>1598</v>
      </c>
    </row>
    <row r="182" spans="1:3">
      <c r="A182" s="3" t="s">
        <v>1478</v>
      </c>
    </row>
    <row r="183" spans="1:3">
      <c r="A183" s="4" t="s">
        <v>1479</v>
      </c>
      <c r="B183" s="6" t="n">
        <v>7012</v>
      </c>
      <c r="C183" s="5" t="n">
        <v>9641</v>
      </c>
    </row>
    <row r="184" spans="1:3">
      <c r="A184" s="4" t="s">
        <v>1599</v>
      </c>
    </row>
    <row r="185" spans="1:3">
      <c r="A185" s="3" t="s">
        <v>1478</v>
      </c>
    </row>
    <row r="186" spans="1:3">
      <c r="A186" s="4" t="s">
        <v>1479</v>
      </c>
      <c r="B186" s="6" t="n">
        <v>4598</v>
      </c>
    </row>
    <row r="187" spans="1:3">
      <c r="A187" s="4" t="s">
        <v>1600</v>
      </c>
    </row>
    <row r="188" spans="1:3">
      <c r="A188" s="3" t="s">
        <v>1478</v>
      </c>
    </row>
    <row r="189" spans="1:3">
      <c r="A189" s="4" t="s">
        <v>1479</v>
      </c>
      <c r="B189" s="6" t="n">
        <v>2090</v>
      </c>
    </row>
    <row r="190" spans="1:3">
      <c r="A190" s="4" t="s">
        <v>1601</v>
      </c>
    </row>
    <row r="191" spans="1:3">
      <c r="A191" s="3" t="s">
        <v>1478</v>
      </c>
    </row>
    <row r="192" spans="1:3">
      <c r="A192" s="4" t="s">
        <v>1479</v>
      </c>
      <c r="B192" s="5" t="n">
        <v>324</v>
      </c>
    </row>
    <row r="193" spans="1:3">
      <c r="A193" s="4" t="s">
        <v>1602</v>
      </c>
    </row>
    <row r="194" spans="1:3">
      <c r="A194" s="3" t="s">
        <v>1478</v>
      </c>
    </row>
    <row r="195" spans="1:3">
      <c r="A195" s="4" t="s">
        <v>1534</v>
      </c>
      <c r="B195" s="4" t="s">
        <v>1331</v>
      </c>
      <c r="C195" s="4" t="s">
        <v>1587</v>
      </c>
    </row>
    <row r="196" spans="1:3">
      <c r="A196" s="4" t="s">
        <v>1603</v>
      </c>
    </row>
    <row r="197" spans="1:3">
      <c r="A197" s="3" t="s">
        <v>1478</v>
      </c>
    </row>
    <row r="198" spans="1:3">
      <c r="A198" s="4" t="s">
        <v>1534</v>
      </c>
      <c r="B198" s="4" t="s">
        <v>1330</v>
      </c>
    </row>
    <row r="199" spans="1:3">
      <c r="A199" s="4" t="s">
        <v>1604</v>
      </c>
    </row>
    <row r="200" spans="1:3">
      <c r="A200" s="3" t="s">
        <v>1478</v>
      </c>
    </row>
    <row r="201" spans="1:3">
      <c r="A201" s="4" t="s">
        <v>1534</v>
      </c>
      <c r="B201" s="4" t="s">
        <v>1605</v>
      </c>
    </row>
    <row r="202" spans="1:3">
      <c r="A202" s="4" t="s">
        <v>1606</v>
      </c>
    </row>
    <row r="203" spans="1:3">
      <c r="A203" s="3" t="s">
        <v>1478</v>
      </c>
    </row>
    <row r="204" spans="1:3">
      <c r="A204" s="4" t="s">
        <v>1534</v>
      </c>
      <c r="B204" s="4" t="s">
        <v>1607</v>
      </c>
    </row>
    <row r="205" spans="1:3">
      <c r="A205" s="4" t="s">
        <v>1608</v>
      </c>
    </row>
    <row r="206" spans="1:3">
      <c r="A206" s="3" t="s">
        <v>1478</v>
      </c>
    </row>
    <row r="207" spans="1:3">
      <c r="A207" s="4" t="s">
        <v>1479</v>
      </c>
      <c r="B207" s="5" t="n">
        <v>2526</v>
      </c>
    </row>
    <row r="208" spans="1:3">
      <c r="A208" s="4" t="s">
        <v>1609</v>
      </c>
    </row>
    <row r="209" spans="1:3">
      <c r="A209" s="3" t="s">
        <v>1478</v>
      </c>
    </row>
    <row r="210" spans="1:3">
      <c r="A210" s="4" t="s">
        <v>1479</v>
      </c>
      <c r="B210" s="6" t="n">
        <v>1835</v>
      </c>
    </row>
    <row r="211" spans="1:3">
      <c r="A211" s="4" t="s">
        <v>1610</v>
      </c>
    </row>
    <row r="212" spans="1:3">
      <c r="A212" s="3" t="s">
        <v>1478</v>
      </c>
    </row>
    <row r="213" spans="1:3">
      <c r="A213" s="4" t="s">
        <v>1479</v>
      </c>
      <c r="B213" s="6" t="n">
        <v>2072</v>
      </c>
    </row>
    <row r="214" spans="1:3">
      <c r="A214" s="4" t="s">
        <v>1611</v>
      </c>
    </row>
    <row r="215" spans="1:3">
      <c r="A215" s="3" t="s">
        <v>1478</v>
      </c>
    </row>
    <row r="216" spans="1:3">
      <c r="A216" s="4" t="s">
        <v>1479</v>
      </c>
      <c r="B216" s="6" t="n">
        <v>255</v>
      </c>
    </row>
    <row r="217" spans="1:3">
      <c r="A217" s="4" t="s">
        <v>1612</v>
      </c>
    </row>
    <row r="218" spans="1:3">
      <c r="A218" s="3" t="s">
        <v>1478</v>
      </c>
    </row>
    <row r="219" spans="1:3">
      <c r="A219" s="4" t="s">
        <v>1479</v>
      </c>
      <c r="B219" s="6" t="n">
        <v>324</v>
      </c>
    </row>
    <row r="220" spans="1:3">
      <c r="A220" s="4" t="s">
        <v>1613</v>
      </c>
    </row>
    <row r="221" spans="1:3">
      <c r="A221" s="3" t="s">
        <v>1478</v>
      </c>
    </row>
    <row r="222" spans="1:3">
      <c r="A222" s="4" t="s">
        <v>1479</v>
      </c>
      <c r="B222" s="6" t="n">
        <v>10317</v>
      </c>
      <c r="C222" s="5" t="n">
        <v>12745</v>
      </c>
    </row>
    <row r="223" spans="1:3">
      <c r="A223" s="4" t="s">
        <v>1614</v>
      </c>
    </row>
    <row r="224" spans="1:3">
      <c r="A224" s="3" t="s">
        <v>1478</v>
      </c>
    </row>
    <row r="225" spans="1:3">
      <c r="A225" s="4" t="s">
        <v>1479</v>
      </c>
      <c r="B225" s="6" t="n">
        <v>5726</v>
      </c>
    </row>
    <row r="226" spans="1:3">
      <c r="A226" s="4" t="s">
        <v>1615</v>
      </c>
    </row>
    <row r="227" spans="1:3">
      <c r="A227" s="3" t="s">
        <v>1478</v>
      </c>
    </row>
    <row r="228" spans="1:3">
      <c r="A228" s="4" t="s">
        <v>1479</v>
      </c>
      <c r="B228" s="6" t="n">
        <v>3906</v>
      </c>
    </row>
    <row r="229" spans="1:3">
      <c r="A229" s="4" t="s">
        <v>1616</v>
      </c>
    </row>
    <row r="230" spans="1:3">
      <c r="A230" s="3" t="s">
        <v>1478</v>
      </c>
    </row>
    <row r="231" spans="1:3">
      <c r="A231" s="4" t="s">
        <v>1479</v>
      </c>
      <c r="B231" s="5" t="n">
        <v>685</v>
      </c>
    </row>
    <row r="232" spans="1:3">
      <c r="A232" s="4" t="s">
        <v>1617</v>
      </c>
    </row>
    <row r="233" spans="1:3">
      <c r="A233" s="3" t="s">
        <v>1478</v>
      </c>
    </row>
    <row r="234" spans="1:3">
      <c r="A234" s="4" t="s">
        <v>1534</v>
      </c>
      <c r="B234" s="4" t="s">
        <v>1330</v>
      </c>
      <c r="C234" s="4" t="s">
        <v>1587</v>
      </c>
    </row>
    <row r="235" spans="1:3">
      <c r="A235" s="4" t="s">
        <v>1618</v>
      </c>
    </row>
    <row r="236" spans="1:3">
      <c r="A236" s="3" t="s">
        <v>1478</v>
      </c>
    </row>
    <row r="237" spans="1:3">
      <c r="A237" s="4" t="s">
        <v>1534</v>
      </c>
      <c r="B237" s="4" t="s">
        <v>1415</v>
      </c>
    </row>
    <row r="238" spans="1:3">
      <c r="A238" s="4" t="s">
        <v>1619</v>
      </c>
    </row>
    <row r="239" spans="1:3">
      <c r="A239" s="3" t="s">
        <v>1478</v>
      </c>
    </row>
    <row r="240" spans="1:3">
      <c r="A240" s="4" t="s">
        <v>1534</v>
      </c>
      <c r="B240" s="4" t="s">
        <v>1620</v>
      </c>
    </row>
    <row r="241" spans="1:3">
      <c r="A241" s="4" t="s">
        <v>1621</v>
      </c>
    </row>
    <row r="242" spans="1:3">
      <c r="A242" s="3" t="s">
        <v>1478</v>
      </c>
    </row>
    <row r="243" spans="1:3">
      <c r="A243" s="4" t="s">
        <v>1534</v>
      </c>
      <c r="B243" s="4" t="s">
        <v>1622</v>
      </c>
    </row>
    <row r="244" spans="1:3">
      <c r="A244" s="4" t="s">
        <v>1623</v>
      </c>
    </row>
    <row r="245" spans="1:3">
      <c r="A245" s="3" t="s">
        <v>1478</v>
      </c>
    </row>
    <row r="246" spans="1:3">
      <c r="A246" s="4" t="s">
        <v>1479</v>
      </c>
      <c r="B246" s="5" t="n">
        <v>4358</v>
      </c>
    </row>
    <row r="247" spans="1:3">
      <c r="A247" s="4" t="s">
        <v>1624</v>
      </c>
    </row>
    <row r="248" spans="1:3">
      <c r="A248" s="3" t="s">
        <v>1478</v>
      </c>
    </row>
    <row r="249" spans="1:3">
      <c r="A249" s="4" t="s">
        <v>1479</v>
      </c>
      <c r="B249" s="6" t="n">
        <v>3576</v>
      </c>
    </row>
    <row r="250" spans="1:3">
      <c r="A250" s="4" t="s">
        <v>1625</v>
      </c>
    </row>
    <row r="251" spans="1:3">
      <c r="A251" s="3" t="s">
        <v>1478</v>
      </c>
    </row>
    <row r="252" spans="1:3">
      <c r="A252" s="4" t="s">
        <v>1479</v>
      </c>
      <c r="B252" s="6" t="n">
        <v>1368</v>
      </c>
    </row>
    <row r="253" spans="1:3">
      <c r="A253" s="4" t="s">
        <v>1626</v>
      </c>
    </row>
    <row r="254" spans="1:3">
      <c r="A254" s="3" t="s">
        <v>1478</v>
      </c>
    </row>
    <row r="255" spans="1:3">
      <c r="A255" s="4" t="s">
        <v>1479</v>
      </c>
      <c r="B255" s="6" t="n">
        <v>330</v>
      </c>
    </row>
    <row r="256" spans="1:3">
      <c r="A256" s="4" t="s">
        <v>1627</v>
      </c>
    </row>
    <row r="257" spans="1:3">
      <c r="A257" s="3" t="s">
        <v>1478</v>
      </c>
    </row>
    <row r="258" spans="1:3">
      <c r="A258" s="4" t="s">
        <v>1479</v>
      </c>
      <c r="B258" s="6" t="n">
        <v>685</v>
      </c>
    </row>
    <row r="259" spans="1:3">
      <c r="A259" s="4" t="s">
        <v>1628</v>
      </c>
    </row>
    <row r="260" spans="1:3">
      <c r="A260" s="3" t="s">
        <v>1478</v>
      </c>
    </row>
    <row r="261" spans="1:3">
      <c r="A261" s="4" t="s">
        <v>1479</v>
      </c>
      <c r="B261" s="6" t="n">
        <v>11951</v>
      </c>
      <c r="C261" s="5" t="n">
        <v>18014</v>
      </c>
    </row>
    <row r="262" spans="1:3">
      <c r="A262" s="4" t="s">
        <v>1629</v>
      </c>
    </row>
    <row r="263" spans="1:3">
      <c r="A263" s="3" t="s">
        <v>1478</v>
      </c>
    </row>
    <row r="264" spans="1:3">
      <c r="A264" s="4" t="s">
        <v>1479</v>
      </c>
      <c r="B264" s="6" t="n">
        <v>9274</v>
      </c>
    </row>
    <row r="265" spans="1:3">
      <c r="A265" s="4" t="s">
        <v>1630</v>
      </c>
    </row>
    <row r="266" spans="1:3">
      <c r="A266" s="3" t="s">
        <v>1478</v>
      </c>
    </row>
    <row r="267" spans="1:3">
      <c r="A267" s="4" t="s">
        <v>1479</v>
      </c>
      <c r="B267" s="6" t="n">
        <v>2160</v>
      </c>
    </row>
    <row r="268" spans="1:3">
      <c r="A268" s="4" t="s">
        <v>1631</v>
      </c>
    </row>
    <row r="269" spans="1:3">
      <c r="A269" s="3" t="s">
        <v>1478</v>
      </c>
    </row>
    <row r="270" spans="1:3">
      <c r="A270" s="4" t="s">
        <v>1479</v>
      </c>
      <c r="B270" s="5" t="n">
        <v>517</v>
      </c>
    </row>
    <row r="271" spans="1:3">
      <c r="A271" s="4" t="s">
        <v>1632</v>
      </c>
    </row>
    <row r="272" spans="1:3">
      <c r="A272" s="3" t="s">
        <v>1478</v>
      </c>
    </row>
    <row r="273" spans="1:3">
      <c r="A273" s="4" t="s">
        <v>1534</v>
      </c>
      <c r="B273" s="4" t="s">
        <v>1330</v>
      </c>
      <c r="C273" s="4" t="s">
        <v>1633</v>
      </c>
    </row>
    <row r="274" spans="1:3">
      <c r="A274" s="4" t="s">
        <v>1634</v>
      </c>
    </row>
    <row r="275" spans="1:3">
      <c r="A275" s="3" t="s">
        <v>1478</v>
      </c>
    </row>
    <row r="276" spans="1:3">
      <c r="A276" s="4" t="s">
        <v>1534</v>
      </c>
      <c r="B276" s="4" t="s">
        <v>1415</v>
      </c>
    </row>
    <row r="277" spans="1:3">
      <c r="A277" s="4" t="s">
        <v>1635</v>
      </c>
    </row>
    <row r="278" spans="1:3">
      <c r="A278" s="3" t="s">
        <v>1478</v>
      </c>
    </row>
    <row r="279" spans="1:3">
      <c r="A279" s="4" t="s">
        <v>1534</v>
      </c>
      <c r="B279" s="4" t="s">
        <v>1605</v>
      </c>
    </row>
    <row r="280" spans="1:3">
      <c r="A280" s="4" t="s">
        <v>1636</v>
      </c>
    </row>
    <row r="281" spans="1:3">
      <c r="A281" s="3" t="s">
        <v>1478</v>
      </c>
    </row>
    <row r="282" spans="1:3">
      <c r="A282" s="4" t="s">
        <v>1534</v>
      </c>
      <c r="B282" s="4" t="s">
        <v>1591</v>
      </c>
    </row>
    <row r="283" spans="1:3">
      <c r="A283" s="4" t="s">
        <v>1637</v>
      </c>
    </row>
    <row r="284" spans="1:3">
      <c r="A284" s="3" t="s">
        <v>1478</v>
      </c>
    </row>
    <row r="285" spans="1:3">
      <c r="A285" s="4" t="s">
        <v>1479</v>
      </c>
      <c r="B285" s="5" t="n">
        <v>6175</v>
      </c>
    </row>
    <row r="286" spans="1:3">
      <c r="A286" s="4" t="s">
        <v>1638</v>
      </c>
    </row>
    <row r="287" spans="1:3">
      <c r="A287" s="3" t="s">
        <v>1478</v>
      </c>
    </row>
    <row r="288" spans="1:3">
      <c r="A288" s="4" t="s">
        <v>1479</v>
      </c>
      <c r="B288" s="6" t="n">
        <v>1932</v>
      </c>
    </row>
    <row r="289" spans="1:3">
      <c r="A289" s="4" t="s">
        <v>1639</v>
      </c>
    </row>
    <row r="290" spans="1:3">
      <c r="A290" s="3" t="s">
        <v>1478</v>
      </c>
    </row>
    <row r="291" spans="1:3">
      <c r="A291" s="4" t="s">
        <v>1479</v>
      </c>
      <c r="B291" s="6" t="n">
        <v>3099</v>
      </c>
    </row>
    <row r="292" spans="1:3">
      <c r="A292" s="4" t="s">
        <v>1640</v>
      </c>
    </row>
    <row r="293" spans="1:3">
      <c r="A293" s="3" t="s">
        <v>1478</v>
      </c>
    </row>
    <row r="294" spans="1:3">
      <c r="A294" s="4" t="s">
        <v>1479</v>
      </c>
      <c r="B294" s="6" t="n">
        <v>228</v>
      </c>
    </row>
    <row r="295" spans="1:3">
      <c r="A295" s="4" t="s">
        <v>1641</v>
      </c>
    </row>
    <row r="296" spans="1:3">
      <c r="A296" s="3" t="s">
        <v>1478</v>
      </c>
    </row>
    <row r="297" spans="1:3">
      <c r="A297" s="4" t="s">
        <v>1479</v>
      </c>
      <c r="B297" s="6" t="n">
        <v>517</v>
      </c>
    </row>
    <row r="298" spans="1:3">
      <c r="A298" s="4" t="s">
        <v>1642</v>
      </c>
    </row>
    <row r="299" spans="1:3">
      <c r="A299" s="3" t="s">
        <v>1478</v>
      </c>
    </row>
    <row r="300" spans="1:3">
      <c r="A300" s="4" t="s">
        <v>1479</v>
      </c>
      <c r="B300" s="6" t="n">
        <v>47307</v>
      </c>
      <c r="C300" s="5" t="n">
        <v>55169</v>
      </c>
    </row>
    <row r="301" spans="1:3">
      <c r="A301" s="4" t="s">
        <v>1643</v>
      </c>
    </row>
    <row r="302" spans="1:3">
      <c r="A302" s="3" t="s">
        <v>1478</v>
      </c>
    </row>
    <row r="303" spans="1:3">
      <c r="A303" s="4" t="s">
        <v>1479</v>
      </c>
      <c r="B303" s="6" t="n">
        <v>39189</v>
      </c>
    </row>
    <row r="304" spans="1:3">
      <c r="A304" s="4" t="s">
        <v>1644</v>
      </c>
    </row>
    <row r="305" spans="1:3">
      <c r="A305" s="3" t="s">
        <v>1478</v>
      </c>
    </row>
    <row r="306" spans="1:3">
      <c r="A306" s="4" t="s">
        <v>1479</v>
      </c>
      <c r="B306" s="6" t="n">
        <v>4308</v>
      </c>
    </row>
    <row r="307" spans="1:3">
      <c r="A307" s="4" t="s">
        <v>1645</v>
      </c>
    </row>
    <row r="308" spans="1:3">
      <c r="A308" s="3" t="s">
        <v>1478</v>
      </c>
    </row>
    <row r="309" spans="1:3">
      <c r="A309" s="4" t="s">
        <v>1479</v>
      </c>
      <c r="B309" s="6" t="n">
        <v>1649</v>
      </c>
    </row>
    <row r="310" spans="1:3">
      <c r="A310" s="4" t="s">
        <v>1646</v>
      </c>
    </row>
    <row r="311" spans="1:3">
      <c r="A311" s="3" t="s">
        <v>1478</v>
      </c>
    </row>
    <row r="312" spans="1:3">
      <c r="A312" s="4" t="s">
        <v>1479</v>
      </c>
      <c r="B312" s="5" t="n">
        <v>2161</v>
      </c>
    </row>
    <row r="313" spans="1:3">
      <c r="A313" s="4" t="s">
        <v>1647</v>
      </c>
    </row>
    <row r="314" spans="1:3">
      <c r="A314" s="3" t="s">
        <v>1478</v>
      </c>
    </row>
    <row r="315" spans="1:3">
      <c r="A315" s="4" t="s">
        <v>1534</v>
      </c>
      <c r="B315" s="4" t="s">
        <v>1648</v>
      </c>
      <c r="C315" s="4" t="s">
        <v>1649</v>
      </c>
    </row>
    <row r="316" spans="1:3">
      <c r="A316" s="4" t="s">
        <v>1650</v>
      </c>
    </row>
    <row r="317" spans="1:3">
      <c r="A317" s="3" t="s">
        <v>1478</v>
      </c>
    </row>
    <row r="318" spans="1:3">
      <c r="A318" s="4" t="s">
        <v>1534</v>
      </c>
      <c r="B318" s="4" t="s">
        <v>1620</v>
      </c>
    </row>
    <row r="319" spans="1:3">
      <c r="A319" s="4" t="s">
        <v>1651</v>
      </c>
    </row>
    <row r="320" spans="1:3">
      <c r="A320" s="3" t="s">
        <v>1478</v>
      </c>
    </row>
    <row r="321" spans="1:3">
      <c r="A321" s="4" t="s">
        <v>1534</v>
      </c>
      <c r="B321" s="4" t="s">
        <v>1331</v>
      </c>
    </row>
    <row r="322" spans="1:3">
      <c r="A322" s="4" t="s">
        <v>1652</v>
      </c>
    </row>
    <row r="323" spans="1:3">
      <c r="A323" s="3" t="s">
        <v>1478</v>
      </c>
    </row>
    <row r="324" spans="1:3">
      <c r="A324" s="4" t="s">
        <v>1534</v>
      </c>
      <c r="B324" s="4" t="s">
        <v>1591</v>
      </c>
    </row>
    <row r="325" spans="1:3">
      <c r="A325" s="4" t="s">
        <v>1653</v>
      </c>
    </row>
    <row r="326" spans="1:3">
      <c r="A326" s="3" t="s">
        <v>1478</v>
      </c>
    </row>
    <row r="327" spans="1:3">
      <c r="A327" s="4" t="s">
        <v>1534</v>
      </c>
      <c r="B327" s="4" t="s">
        <v>1540</v>
      </c>
    </row>
    <row r="328" spans="1:3">
      <c r="A328" s="4" t="s">
        <v>1654</v>
      </c>
    </row>
    <row r="329" spans="1:3">
      <c r="A329" s="3" t="s">
        <v>1478</v>
      </c>
    </row>
    <row r="330" spans="1:3">
      <c r="A330" s="4" t="s">
        <v>1479</v>
      </c>
      <c r="B330" s="5" t="n">
        <v>12550</v>
      </c>
    </row>
    <row r="331" spans="1:3">
      <c r="A331" s="4" t="s">
        <v>1655</v>
      </c>
    </row>
    <row r="332" spans="1:3">
      <c r="A332" s="3" t="s">
        <v>1478</v>
      </c>
    </row>
    <row r="333" spans="1:3">
      <c r="A333" s="4" t="s">
        <v>1479</v>
      </c>
      <c r="B333" s="6" t="n">
        <v>3104</v>
      </c>
    </row>
    <row r="334" spans="1:3">
      <c r="A334" s="4" t="s">
        <v>1656</v>
      </c>
    </row>
    <row r="335" spans="1:3">
      <c r="A335" s="3" t="s">
        <v>1478</v>
      </c>
    </row>
    <row r="336" spans="1:3">
      <c r="A336" s="4" t="s">
        <v>1479</v>
      </c>
      <c r="B336" s="6" t="n">
        <v>26639</v>
      </c>
    </row>
    <row r="337" spans="1:3">
      <c r="A337" s="4" t="s">
        <v>1657</v>
      </c>
    </row>
    <row r="338" spans="1:3">
      <c r="A338" s="3" t="s">
        <v>1478</v>
      </c>
    </row>
    <row r="339" spans="1:3">
      <c r="A339" s="4" t="s">
        <v>1479</v>
      </c>
      <c r="B339" s="6" t="n">
        <v>1204</v>
      </c>
    </row>
    <row r="340" spans="1:3">
      <c r="A340" s="4" t="s">
        <v>1658</v>
      </c>
    </row>
    <row r="341" spans="1:3">
      <c r="A341" s="3" t="s">
        <v>1478</v>
      </c>
    </row>
    <row r="342" spans="1:3">
      <c r="A342" s="4" t="s">
        <v>1479</v>
      </c>
      <c r="B342" s="6" t="n">
        <v>1649</v>
      </c>
    </row>
    <row r="343" spans="1:3">
      <c r="A343" s="4" t="s">
        <v>1659</v>
      </c>
    </row>
    <row r="344" spans="1:3">
      <c r="A344" s="3" t="s">
        <v>1478</v>
      </c>
    </row>
    <row r="345" spans="1:3">
      <c r="A345" s="4" t="s">
        <v>1479</v>
      </c>
      <c r="B345" s="5" t="n">
        <v>216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0</v>
      </c>
      <c r="B1" s="2" t="s">
        <v>1</v>
      </c>
    </row>
    <row r="2" spans="1:3">
      <c r="B2" s="2" t="s">
        <v>2</v>
      </c>
      <c r="C2" s="2" t="s">
        <v>23</v>
      </c>
    </row>
    <row r="3" spans="1:3">
      <c r="A3" s="4" t="s">
        <v>1533</v>
      </c>
    </row>
    <row r="4" spans="1:3">
      <c r="A4" s="3" t="s">
        <v>1478</v>
      </c>
    </row>
    <row r="5" spans="1:3">
      <c r="A5" s="4" t="s">
        <v>1661</v>
      </c>
      <c r="B5" s="4" t="s">
        <v>1662</v>
      </c>
      <c r="C5" s="4" t="s">
        <v>166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664</v>
      </c>
      <c r="B1" s="2" t="s">
        <v>1</v>
      </c>
    </row>
    <row r="2" spans="1:2">
      <c r="B2" s="2" t="s">
        <v>661</v>
      </c>
    </row>
    <row r="3" spans="1:2">
      <c r="A3" s="4" t="s">
        <v>590</v>
      </c>
    </row>
    <row r="4" spans="1:2">
      <c r="A4" s="3" t="s">
        <v>1665</v>
      </c>
    </row>
    <row r="5" spans="1:2">
      <c r="A5" s="4" t="s">
        <v>1666</v>
      </c>
      <c r="B5" s="5" t="n">
        <v>4788</v>
      </c>
    </row>
    <row r="6" spans="1:2">
      <c r="A6" s="4" t="s">
        <v>1667</v>
      </c>
    </row>
    <row r="7" spans="1:2">
      <c r="A7" s="3" t="s">
        <v>1665</v>
      </c>
    </row>
    <row r="8" spans="1:2">
      <c r="A8" s="4" t="s">
        <v>1668</v>
      </c>
      <c r="B8" s="4" t="s">
        <v>1669</v>
      </c>
    </row>
    <row r="9" spans="1:2">
      <c r="A9" s="4" t="s">
        <v>1670</v>
      </c>
      <c r="B9" s="4" t="s">
        <v>1671</v>
      </c>
    </row>
    <row r="10" spans="1:2">
      <c r="A10" s="4" t="s">
        <v>1672</v>
      </c>
      <c r="B10" s="5" t="n">
        <v>1000</v>
      </c>
    </row>
    <row r="11" spans="1:2">
      <c r="A11" s="4" t="s">
        <v>1673</v>
      </c>
      <c r="B11" s="6" t="n">
        <v>900</v>
      </c>
    </row>
    <row r="12" spans="1:2">
      <c r="A12" s="4" t="s">
        <v>1666</v>
      </c>
      <c r="B12" s="5" t="n">
        <v>100</v>
      </c>
    </row>
    <row r="13" spans="1:2">
      <c r="A13" s="4" t="s">
        <v>1674</v>
      </c>
    </row>
    <row r="14" spans="1:2">
      <c r="A14" s="3" t="s">
        <v>1665</v>
      </c>
    </row>
    <row r="15" spans="1:2">
      <c r="A15" s="4" t="s">
        <v>1668</v>
      </c>
      <c r="B15" s="4" t="s">
        <v>1675</v>
      </c>
    </row>
    <row r="16" spans="1:2">
      <c r="A16" s="4" t="s">
        <v>1670</v>
      </c>
      <c r="B16" s="4" t="s">
        <v>1676</v>
      </c>
    </row>
    <row r="17" spans="1:2">
      <c r="A17" s="4" t="s">
        <v>1672</v>
      </c>
      <c r="B17" s="5" t="n">
        <v>4350</v>
      </c>
    </row>
    <row r="18" spans="1:2">
      <c r="A18" s="4" t="s">
        <v>1666</v>
      </c>
      <c r="B18" s="5" t="n">
        <v>4350</v>
      </c>
    </row>
    <row r="19" spans="1:2">
      <c r="A19" s="4" t="s">
        <v>1677</v>
      </c>
    </row>
    <row r="20" spans="1:2">
      <c r="A20" s="3" t="s">
        <v>1665</v>
      </c>
    </row>
    <row r="21" spans="1:2">
      <c r="A21" s="4" t="s">
        <v>1668</v>
      </c>
      <c r="B21" s="4" t="s">
        <v>1678</v>
      </c>
    </row>
    <row r="22" spans="1:2">
      <c r="A22" s="4" t="s">
        <v>1670</v>
      </c>
      <c r="B22" s="4" t="s">
        <v>1679</v>
      </c>
    </row>
    <row r="23" spans="1:2">
      <c r="A23" s="4" t="s">
        <v>1672</v>
      </c>
      <c r="B23" s="5" t="n">
        <v>400</v>
      </c>
    </row>
    <row r="24" spans="1:2">
      <c r="A24" s="4" t="s">
        <v>1673</v>
      </c>
      <c r="B24" s="6" t="n">
        <v>222</v>
      </c>
    </row>
    <row r="25" spans="1:2">
      <c r="A25" s="4" t="s">
        <v>1666</v>
      </c>
      <c r="B25" s="5" t="n">
        <v>178</v>
      </c>
    </row>
    <row r="26" spans="1:2">
      <c r="A26" s="4" t="s">
        <v>1680</v>
      </c>
    </row>
    <row r="27" spans="1:2">
      <c r="A27" s="3" t="s">
        <v>1665</v>
      </c>
    </row>
    <row r="28" spans="1:2">
      <c r="A28" s="4" t="s">
        <v>1668</v>
      </c>
      <c r="B28" s="4" t="s">
        <v>1681</v>
      </c>
    </row>
    <row r="29" spans="1:2">
      <c r="A29" s="4" t="s">
        <v>1670</v>
      </c>
      <c r="B29" s="4" t="s">
        <v>1682</v>
      </c>
    </row>
    <row r="30" spans="1:2">
      <c r="A30" s="4" t="s">
        <v>1672</v>
      </c>
      <c r="B30" s="5" t="n">
        <v>200</v>
      </c>
    </row>
    <row r="31" spans="1:2">
      <c r="A31" s="4" t="s">
        <v>1673</v>
      </c>
      <c r="B31" s="6" t="n">
        <v>40</v>
      </c>
    </row>
    <row r="32" spans="1:2">
      <c r="A32" s="4" t="s">
        <v>1666</v>
      </c>
      <c r="B32" s="6" t="n">
        <v>160</v>
      </c>
    </row>
    <row r="33" spans="1:2">
      <c r="A33" s="4" t="s">
        <v>589</v>
      </c>
    </row>
    <row r="34" spans="1:2">
      <c r="A34" s="3" t="s">
        <v>1665</v>
      </c>
    </row>
    <row r="35" spans="1:2">
      <c r="A35" s="4" t="s">
        <v>1672</v>
      </c>
      <c r="B35" s="6" t="n">
        <v>1750</v>
      </c>
    </row>
    <row r="36" spans="1:2">
      <c r="A36" s="4" t="s">
        <v>1673</v>
      </c>
      <c r="B36" s="6" t="n">
        <v>53</v>
      </c>
    </row>
    <row r="37" spans="1:2">
      <c r="A37" s="4" t="s">
        <v>1666</v>
      </c>
      <c r="B37" s="5" t="n">
        <v>1697</v>
      </c>
    </row>
    <row r="38" spans="1:2">
      <c r="A38" s="4" t="s">
        <v>1683</v>
      </c>
    </row>
    <row r="39" spans="1:2">
      <c r="A39" s="3" t="s">
        <v>1665</v>
      </c>
    </row>
    <row r="40" spans="1:2">
      <c r="A40" s="4" t="s">
        <v>1668</v>
      </c>
      <c r="B40" s="4" t="s">
        <v>1684</v>
      </c>
    </row>
    <row r="41" spans="1:2">
      <c r="A41" s="4" t="s">
        <v>1670</v>
      </c>
      <c r="B41" s="4" t="s">
        <v>1685</v>
      </c>
    </row>
    <row r="42" spans="1:2">
      <c r="A42" s="4" t="s">
        <v>1672</v>
      </c>
      <c r="B42" s="5" t="n">
        <v>516</v>
      </c>
    </row>
    <row r="43" spans="1:2">
      <c r="A43" s="4" t="s">
        <v>1666</v>
      </c>
      <c r="B43" s="5" t="n">
        <v>516</v>
      </c>
    </row>
    <row r="44" spans="1:2">
      <c r="A44" s="4" t="s">
        <v>1686</v>
      </c>
    </row>
    <row r="45" spans="1:2">
      <c r="A45" s="3" t="s">
        <v>1665</v>
      </c>
    </row>
    <row r="46" spans="1:2">
      <c r="A46" s="4" t="s">
        <v>1668</v>
      </c>
      <c r="B46" s="4" t="s">
        <v>1687</v>
      </c>
    </row>
    <row r="47" spans="1:2">
      <c r="A47" s="4" t="s">
        <v>1670</v>
      </c>
      <c r="B47" s="4" t="s">
        <v>1688</v>
      </c>
    </row>
    <row r="48" spans="1:2">
      <c r="A48" s="4" t="s">
        <v>1672</v>
      </c>
      <c r="B48" s="5" t="n">
        <v>516</v>
      </c>
    </row>
    <row r="49" spans="1:2">
      <c r="A49" s="4" t="s">
        <v>1666</v>
      </c>
      <c r="B49" s="5" t="n">
        <v>516</v>
      </c>
    </row>
    <row r="50" spans="1:2">
      <c r="A50" s="4" t="s">
        <v>1689</v>
      </c>
    </row>
    <row r="51" spans="1:2">
      <c r="A51" s="3" t="s">
        <v>1665</v>
      </c>
    </row>
    <row r="52" spans="1:2">
      <c r="A52" s="4" t="s">
        <v>1668</v>
      </c>
      <c r="B52" s="4" t="s">
        <v>1690</v>
      </c>
    </row>
    <row r="53" spans="1:2">
      <c r="A53" s="4" t="s">
        <v>1670</v>
      </c>
      <c r="B53" s="4" t="s">
        <v>1691</v>
      </c>
    </row>
    <row r="54" spans="1:2">
      <c r="A54" s="4" t="s">
        <v>1672</v>
      </c>
      <c r="B54" s="5" t="n">
        <v>516</v>
      </c>
    </row>
    <row r="55" spans="1:2">
      <c r="A55" s="4" t="s">
        <v>1666</v>
      </c>
      <c r="B55" s="5" t="n">
        <v>516</v>
      </c>
    </row>
    <row r="56" spans="1:2">
      <c r="A56" s="4" t="s">
        <v>1692</v>
      </c>
    </row>
    <row r="57" spans="1:2">
      <c r="A57" s="3" t="s">
        <v>1665</v>
      </c>
    </row>
    <row r="58" spans="1:2">
      <c r="A58" s="4" t="s">
        <v>1668</v>
      </c>
      <c r="B58" s="4" t="s">
        <v>1693</v>
      </c>
    </row>
    <row r="59" spans="1:2">
      <c r="A59" s="4" t="s">
        <v>1670</v>
      </c>
      <c r="B59" s="4" t="s">
        <v>1694</v>
      </c>
    </row>
    <row r="60" spans="1:2">
      <c r="A60" s="4" t="s">
        <v>1672</v>
      </c>
      <c r="B60" s="5" t="n">
        <v>117</v>
      </c>
    </row>
    <row r="61" spans="1:2">
      <c r="A61" s="4" t="s">
        <v>1673</v>
      </c>
      <c r="B61" s="6" t="n">
        <v>53</v>
      </c>
    </row>
    <row r="62" spans="1:2">
      <c r="A62" s="4" t="s">
        <v>1666</v>
      </c>
      <c r="B62" s="5" t="n">
        <v>64</v>
      </c>
    </row>
    <row r="63" spans="1:2">
      <c r="A63" s="4" t="s">
        <v>1695</v>
      </c>
    </row>
    <row r="64" spans="1:2">
      <c r="A64" s="3" t="s">
        <v>1665</v>
      </c>
    </row>
    <row r="65" spans="1:2">
      <c r="A65" s="4" t="s">
        <v>1668</v>
      </c>
      <c r="B65" s="4" t="s">
        <v>1696</v>
      </c>
    </row>
    <row r="66" spans="1:2">
      <c r="A66" s="4" t="s">
        <v>1670</v>
      </c>
      <c r="B66" s="4" t="s">
        <v>1697</v>
      </c>
    </row>
    <row r="67" spans="1:2">
      <c r="A67" s="4" t="s">
        <v>1672</v>
      </c>
      <c r="B67" s="5" t="n">
        <v>85</v>
      </c>
    </row>
    <row r="68" spans="1:2">
      <c r="A68" s="4" t="s">
        <v>1666</v>
      </c>
      <c r="B68" s="5" t="n">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23</v>
      </c>
    </row>
    <row r="2" spans="1:3">
      <c r="A2" s="3" t="s">
        <v>1699</v>
      </c>
    </row>
    <row r="3" spans="1:3">
      <c r="A3" s="4" t="s">
        <v>688</v>
      </c>
      <c r="B3" s="5" t="n">
        <v>60</v>
      </c>
      <c r="C3" s="5" t="n">
        <v>54</v>
      </c>
    </row>
    <row r="4" spans="1:3">
      <c r="A4" s="4" t="s">
        <v>1700</v>
      </c>
      <c r="B4" s="6" t="n">
        <v>1065</v>
      </c>
    </row>
    <row r="5" spans="1:3">
      <c r="A5" s="4" t="s">
        <v>689</v>
      </c>
      <c r="B5" s="6" t="n">
        <v>658</v>
      </c>
      <c r="C5" s="6" t="n">
        <v>735</v>
      </c>
    </row>
    <row r="6" spans="1:3">
      <c r="A6" s="4" t="s">
        <v>1701</v>
      </c>
      <c r="B6" s="6" t="n">
        <v>-347</v>
      </c>
    </row>
    <row r="7" spans="1:3">
      <c r="A7" s="4" t="s">
        <v>1702</v>
      </c>
      <c r="B7" s="6" t="n">
        <v>718</v>
      </c>
      <c r="C7" s="6" t="n">
        <v>789</v>
      </c>
    </row>
    <row r="8" spans="1:3">
      <c r="A8" s="4" t="s">
        <v>688</v>
      </c>
      <c r="B8" s="6" t="n">
        <v>23</v>
      </c>
      <c r="C8" s="6" t="n">
        <v>25</v>
      </c>
    </row>
    <row r="9" spans="1:3">
      <c r="A9" s="4" t="s">
        <v>1700</v>
      </c>
      <c r="B9" s="6" t="n">
        <v>488</v>
      </c>
    </row>
    <row r="10" spans="1:3">
      <c r="A10" s="4" t="s">
        <v>689</v>
      </c>
      <c r="B10" s="6" t="n">
        <v>162</v>
      </c>
      <c r="C10" s="6" t="n">
        <v>204</v>
      </c>
    </row>
    <row r="11" spans="1:3">
      <c r="A11" s="4" t="s">
        <v>1703</v>
      </c>
      <c r="B11" s="6" t="n">
        <v>-303</v>
      </c>
    </row>
    <row r="12" spans="1:3">
      <c r="A12" s="4" t="s">
        <v>1702</v>
      </c>
      <c r="B12" s="6" t="n">
        <v>185</v>
      </c>
      <c r="C12" s="5" t="n">
        <v>229</v>
      </c>
    </row>
    <row r="13" spans="1:3">
      <c r="A13" s="4" t="s">
        <v>1559</v>
      </c>
    </row>
    <row r="14" spans="1:3">
      <c r="A14" s="3" t="s">
        <v>1699</v>
      </c>
    </row>
    <row r="15" spans="1:3">
      <c r="A15" s="4" t="s">
        <v>1700</v>
      </c>
      <c r="B15" s="6" t="n">
        <v>123</v>
      </c>
    </row>
    <row r="16" spans="1:3">
      <c r="A16" s="4" t="s">
        <v>1701</v>
      </c>
      <c r="B16" s="6" t="n">
        <v>-63</v>
      </c>
    </row>
    <row r="17" spans="1:3">
      <c r="A17" s="4" t="s">
        <v>1702</v>
      </c>
      <c r="B17" s="6" t="n">
        <v>60</v>
      </c>
    </row>
    <row r="18" spans="1:3">
      <c r="A18" s="4" t="s">
        <v>1700</v>
      </c>
      <c r="B18" s="6" t="n">
        <v>45</v>
      </c>
    </row>
    <row r="19" spans="1:3">
      <c r="A19" s="4" t="s">
        <v>1703</v>
      </c>
      <c r="B19" s="6" t="n">
        <v>-22</v>
      </c>
    </row>
    <row r="20" spans="1:3">
      <c r="A20" s="4" t="s">
        <v>1702</v>
      </c>
      <c r="B20" s="6" t="n">
        <v>23</v>
      </c>
    </row>
    <row r="21" spans="1:3">
      <c r="A21" s="4" t="s">
        <v>1704</v>
      </c>
    </row>
    <row r="22" spans="1:3">
      <c r="A22" s="3" t="s">
        <v>1699</v>
      </c>
    </row>
    <row r="23" spans="1:3">
      <c r="A23" s="4" t="s">
        <v>1700</v>
      </c>
      <c r="B23" s="6" t="n">
        <v>466</v>
      </c>
    </row>
    <row r="24" spans="1:3">
      <c r="A24" s="4" t="s">
        <v>1701</v>
      </c>
      <c r="B24" s="6" t="n">
        <v>-195</v>
      </c>
    </row>
    <row r="25" spans="1:3">
      <c r="A25" s="4" t="s">
        <v>1702</v>
      </c>
      <c r="B25" s="6" t="n">
        <v>271</v>
      </c>
    </row>
    <row r="26" spans="1:3">
      <c r="A26" s="4" t="s">
        <v>1700</v>
      </c>
      <c r="B26" s="6" t="n">
        <v>112</v>
      </c>
    </row>
    <row r="27" spans="1:3">
      <c r="A27" s="4" t="s">
        <v>1703</v>
      </c>
      <c r="B27" s="6" t="n">
        <v>-59</v>
      </c>
    </row>
    <row r="28" spans="1:3">
      <c r="A28" s="4" t="s">
        <v>1702</v>
      </c>
      <c r="B28" s="6" t="n">
        <v>53</v>
      </c>
    </row>
    <row r="29" spans="1:3">
      <c r="A29" s="4" t="s">
        <v>1705</v>
      </c>
    </row>
    <row r="30" spans="1:3">
      <c r="A30" s="3" t="s">
        <v>1699</v>
      </c>
    </row>
    <row r="31" spans="1:3">
      <c r="A31" s="4" t="s">
        <v>1700</v>
      </c>
      <c r="B31" s="6" t="n">
        <v>476</v>
      </c>
    </row>
    <row r="32" spans="1:3">
      <c r="A32" s="4" t="s">
        <v>1701</v>
      </c>
      <c r="B32" s="6" t="n">
        <v>-89</v>
      </c>
    </row>
    <row r="33" spans="1:3">
      <c r="A33" s="4" t="s">
        <v>1702</v>
      </c>
      <c r="B33" s="6" t="n">
        <v>387</v>
      </c>
    </row>
    <row r="34" spans="1:3">
      <c r="A34" s="4" t="s">
        <v>1700</v>
      </c>
      <c r="B34" s="6" t="n">
        <v>331</v>
      </c>
    </row>
    <row r="35" spans="1:3">
      <c r="A35" s="4" t="s">
        <v>1703</v>
      </c>
      <c r="B35" s="6" t="n">
        <v>-222</v>
      </c>
    </row>
    <row r="36" spans="1:3">
      <c r="A36" s="4" t="s">
        <v>1702</v>
      </c>
      <c r="B36" s="5" t="n">
        <v>10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23</v>
      </c>
    </row>
    <row r="2" spans="1:3">
      <c r="A2" s="3" t="s">
        <v>1699</v>
      </c>
    </row>
    <row r="3" spans="1:3">
      <c r="A3" s="4" t="s">
        <v>1707</v>
      </c>
      <c r="B3" s="5" t="n">
        <v>95378</v>
      </c>
      <c r="C3" s="5" t="n">
        <v>92019</v>
      </c>
    </row>
    <row r="4" spans="1:3">
      <c r="A4" s="4" t="s">
        <v>1559</v>
      </c>
    </row>
    <row r="5" spans="1:3">
      <c r="A5" s="3" t="s">
        <v>1699</v>
      </c>
    </row>
    <row r="6" spans="1:3">
      <c r="A6" s="4" t="s">
        <v>1707</v>
      </c>
      <c r="B6" s="6" t="n">
        <v>11132</v>
      </c>
    </row>
    <row r="7" spans="1:3">
      <c r="A7" s="4" t="s">
        <v>1582</v>
      </c>
    </row>
    <row r="8" spans="1:3">
      <c r="A8" s="3" t="s">
        <v>1699</v>
      </c>
    </row>
    <row r="9" spans="1:3">
      <c r="A9" s="4" t="s">
        <v>1707</v>
      </c>
      <c r="B9" s="6" t="n">
        <v>8981</v>
      </c>
    </row>
    <row r="10" spans="1:3">
      <c r="A10" s="4" t="s">
        <v>1598</v>
      </c>
    </row>
    <row r="11" spans="1:3">
      <c r="A11" s="3" t="s">
        <v>1699</v>
      </c>
    </row>
    <row r="12" spans="1:3">
      <c r="A12" s="4" t="s">
        <v>1707</v>
      </c>
      <c r="B12" s="6" t="n">
        <v>8498</v>
      </c>
    </row>
    <row r="13" spans="1:3">
      <c r="A13" s="4" t="s">
        <v>1613</v>
      </c>
    </row>
    <row r="14" spans="1:3">
      <c r="A14" s="3" t="s">
        <v>1699</v>
      </c>
    </row>
    <row r="15" spans="1:3">
      <c r="A15" s="4" t="s">
        <v>1707</v>
      </c>
      <c r="B15" s="6" t="n">
        <v>7195</v>
      </c>
    </row>
    <row r="16" spans="1:3">
      <c r="A16" s="4" t="s">
        <v>1628</v>
      </c>
    </row>
    <row r="17" spans="1:3">
      <c r="A17" s="3" t="s">
        <v>1699</v>
      </c>
    </row>
    <row r="18" spans="1:3">
      <c r="A18" s="4" t="s">
        <v>1707</v>
      </c>
      <c r="B18" s="6" t="n">
        <v>6498</v>
      </c>
    </row>
    <row r="19" spans="1:3">
      <c r="A19" s="4" t="s">
        <v>1705</v>
      </c>
    </row>
    <row r="20" spans="1:3">
      <c r="A20" s="3" t="s">
        <v>1699</v>
      </c>
    </row>
    <row r="21" spans="1:3">
      <c r="A21" s="4" t="s">
        <v>1707</v>
      </c>
      <c r="B21" s="5" t="n">
        <v>530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708</v>
      </c>
      <c r="B1" s="2" t="s">
        <v>1</v>
      </c>
    </row>
    <row r="2" spans="1:3">
      <c r="B2" s="2" t="s">
        <v>2</v>
      </c>
      <c r="C2" s="2" t="s">
        <v>23</v>
      </c>
    </row>
    <row r="3" spans="1:3">
      <c r="A3" s="3" t="s">
        <v>1699</v>
      </c>
    </row>
    <row r="4" spans="1:3">
      <c r="A4" s="4" t="s">
        <v>1709</v>
      </c>
      <c r="B4" s="5" t="n">
        <v>95378</v>
      </c>
      <c r="C4" s="5" t="n">
        <v>92019</v>
      </c>
    </row>
    <row r="5" spans="1:3">
      <c r="A5" s="4" t="s">
        <v>1710</v>
      </c>
      <c r="B5" s="6" t="n">
        <v>7205</v>
      </c>
      <c r="C5" s="6" t="n">
        <v>10170</v>
      </c>
    </row>
    <row r="6" spans="1:3">
      <c r="A6" s="4" t="s">
        <v>1137</v>
      </c>
    </row>
    <row r="7" spans="1:3">
      <c r="A7" s="3" t="s">
        <v>1699</v>
      </c>
    </row>
    <row r="8" spans="1:3">
      <c r="A8" s="4" t="s">
        <v>1709</v>
      </c>
      <c r="B8" s="5" t="n">
        <v>54825</v>
      </c>
      <c r="C8" s="5" t="n">
        <v>5270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1</v>
      </c>
      <c r="B1" s="2" t="s">
        <v>1</v>
      </c>
    </row>
    <row r="2" spans="1:4">
      <c r="B2" s="2" t="s">
        <v>2</v>
      </c>
      <c r="C2" s="2" t="s">
        <v>23</v>
      </c>
      <c r="D2" s="2" t="s">
        <v>72</v>
      </c>
    </row>
    <row r="3" spans="1:4">
      <c r="A3" s="3" t="s">
        <v>1712</v>
      </c>
    </row>
    <row r="4" spans="1:4">
      <c r="A4" s="4" t="s">
        <v>1713</v>
      </c>
      <c r="B4" s="5" t="n">
        <v>222068</v>
      </c>
      <c r="C4" s="5" t="n">
        <v>251366</v>
      </c>
    </row>
    <row r="5" spans="1:4">
      <c r="A5" s="4" t="s">
        <v>1714</v>
      </c>
      <c r="B5" s="6" t="n">
        <v>148893</v>
      </c>
      <c r="C5" s="6" t="n">
        <v>169864</v>
      </c>
    </row>
    <row r="6" spans="1:4">
      <c r="A6" s="4" t="s">
        <v>1715</v>
      </c>
    </row>
    <row r="7" spans="1:4">
      <c r="A7" s="3" t="s">
        <v>1712</v>
      </c>
    </row>
    <row r="8" spans="1:4">
      <c r="A8" s="4" t="s">
        <v>1713</v>
      </c>
      <c r="B8" s="6" t="n">
        <v>59</v>
      </c>
      <c r="C8" s="6" t="n">
        <v>68</v>
      </c>
    </row>
    <row r="9" spans="1:4">
      <c r="A9" s="4" t="s">
        <v>1714</v>
      </c>
      <c r="B9" s="6" t="n">
        <v>96</v>
      </c>
      <c r="C9" s="6" t="n">
        <v>94</v>
      </c>
    </row>
    <row r="10" spans="1:4">
      <c r="A10" s="4" t="s">
        <v>1716</v>
      </c>
    </row>
    <row r="11" spans="1:4">
      <c r="A11" s="3" t="s">
        <v>1712</v>
      </c>
    </row>
    <row r="12" spans="1:4">
      <c r="A12" s="4" t="s">
        <v>1713</v>
      </c>
      <c r="B12" s="6" t="n">
        <v>307</v>
      </c>
      <c r="C12" s="6" t="n">
        <v>294</v>
      </c>
    </row>
    <row r="13" spans="1:4">
      <c r="A13" s="4" t="s">
        <v>1714</v>
      </c>
      <c r="B13" s="6" t="n">
        <v>114</v>
      </c>
      <c r="C13" s="6" t="n">
        <v>141</v>
      </c>
    </row>
    <row r="14" spans="1:4">
      <c r="A14" s="4" t="s">
        <v>1717</v>
      </c>
      <c r="B14" s="6" t="n">
        <v>2306</v>
      </c>
      <c r="C14" s="6" t="n">
        <v>2203</v>
      </c>
      <c r="D14" s="5" t="n">
        <v>1740</v>
      </c>
    </row>
    <row r="15" spans="1:4">
      <c r="A15" s="4" t="s">
        <v>1718</v>
      </c>
    </row>
    <row r="16" spans="1:4">
      <c r="A16" s="3" t="s">
        <v>1712</v>
      </c>
    </row>
    <row r="17" spans="1:4">
      <c r="A17" s="4" t="s">
        <v>1713</v>
      </c>
      <c r="B17" s="6" t="n">
        <v>90</v>
      </c>
      <c r="C17" s="6" t="n">
        <v>59</v>
      </c>
    </row>
    <row r="18" spans="1:4">
      <c r="A18" s="4" t="s">
        <v>1714</v>
      </c>
      <c r="B18" s="6" t="n">
        <v>7</v>
      </c>
      <c r="C18" s="6" t="n">
        <v>16</v>
      </c>
    </row>
    <row r="19" spans="1:4">
      <c r="A19" s="4" t="s">
        <v>1717</v>
      </c>
      <c r="B19" s="6" t="n">
        <v>3762</v>
      </c>
      <c r="C19" s="6" t="n">
        <v>3847</v>
      </c>
      <c r="D19" s="6" t="n">
        <v>3578</v>
      </c>
    </row>
    <row r="20" spans="1:4">
      <c r="A20" s="4" t="s">
        <v>1719</v>
      </c>
    </row>
    <row r="21" spans="1:4">
      <c r="A21" s="3" t="s">
        <v>1712</v>
      </c>
    </row>
    <row r="22" spans="1:4">
      <c r="A22" s="4" t="s">
        <v>1713</v>
      </c>
      <c r="B22" s="6" t="n">
        <v>14574</v>
      </c>
      <c r="C22" s="6" t="n">
        <v>13084</v>
      </c>
    </row>
    <row r="23" spans="1:4">
      <c r="A23" s="4" t="s">
        <v>1714</v>
      </c>
      <c r="B23" s="6" t="n">
        <v>10921</v>
      </c>
      <c r="C23" s="6" t="n">
        <v>15143</v>
      </c>
    </row>
    <row r="24" spans="1:4">
      <c r="A24" s="4" t="s">
        <v>1717</v>
      </c>
      <c r="B24" s="6" t="n">
        <v>2257</v>
      </c>
      <c r="C24" s="6" t="n">
        <v>-442</v>
      </c>
      <c r="D24" s="6" t="n">
        <v>-1776</v>
      </c>
    </row>
    <row r="25" spans="1:4">
      <c r="A25" s="4" t="s">
        <v>1720</v>
      </c>
    </row>
    <row r="26" spans="1:4">
      <c r="A26" s="3" t="s">
        <v>1712</v>
      </c>
    </row>
    <row r="27" spans="1:4">
      <c r="A27" s="4" t="s">
        <v>1713</v>
      </c>
      <c r="B27" s="6" t="n">
        <v>15315</v>
      </c>
      <c r="C27" s="6" t="n">
        <v>13682</v>
      </c>
    </row>
    <row r="28" spans="1:4">
      <c r="A28" s="4" t="s">
        <v>1714</v>
      </c>
      <c r="B28" s="6" t="n">
        <v>11882</v>
      </c>
      <c r="C28" s="6" t="n">
        <v>16085</v>
      </c>
    </row>
    <row r="29" spans="1:4">
      <c r="A29" s="4" t="s">
        <v>1717</v>
      </c>
      <c r="B29" s="6" t="n">
        <v>7429</v>
      </c>
      <c r="C29" s="6" t="n">
        <v>4975</v>
      </c>
      <c r="D29" s="6" t="n">
        <v>4004</v>
      </c>
    </row>
    <row r="30" spans="1:4">
      <c r="A30" s="4" t="s">
        <v>1721</v>
      </c>
    </row>
    <row r="31" spans="1:4">
      <c r="A31" s="3" t="s">
        <v>1712</v>
      </c>
    </row>
    <row r="32" spans="1:4">
      <c r="A32" s="4" t="s">
        <v>1713</v>
      </c>
      <c r="B32" s="6" t="n">
        <v>4345</v>
      </c>
      <c r="C32" s="6" t="n">
        <v>2521</v>
      </c>
    </row>
    <row r="33" spans="1:4">
      <c r="A33" s="4" t="s">
        <v>1714</v>
      </c>
      <c r="B33" s="6" t="n">
        <v>2528</v>
      </c>
      <c r="C33" s="6" t="n">
        <v>2013</v>
      </c>
    </row>
    <row r="34" spans="1:4">
      <c r="A34" s="4" t="s">
        <v>1722</v>
      </c>
    </row>
    <row r="35" spans="1:4">
      <c r="A35" s="3" t="s">
        <v>1712</v>
      </c>
    </row>
    <row r="36" spans="1:4">
      <c r="A36" s="4" t="s">
        <v>1713</v>
      </c>
      <c r="B36" s="6" t="n">
        <v>10970</v>
      </c>
      <c r="C36" s="6" t="n">
        <v>11161</v>
      </c>
    </row>
    <row r="37" spans="1:4">
      <c r="A37" s="4" t="s">
        <v>1714</v>
      </c>
      <c r="B37" s="6" t="n">
        <v>9354</v>
      </c>
      <c r="C37" s="6" t="n">
        <v>14072</v>
      </c>
    </row>
    <row r="38" spans="1:4">
      <c r="A38" s="4" t="s">
        <v>1723</v>
      </c>
    </row>
    <row r="39" spans="1:4">
      <c r="A39" s="3" t="s">
        <v>1712</v>
      </c>
    </row>
    <row r="40" spans="1:4">
      <c r="A40" s="4" t="s">
        <v>1717</v>
      </c>
      <c r="B40" s="6" t="n">
        <v>8733</v>
      </c>
      <c r="C40" s="6" t="n">
        <v>7517</v>
      </c>
      <c r="D40" s="6" t="n">
        <v>6652</v>
      </c>
    </row>
    <row r="41" spans="1:4">
      <c r="A41" s="4" t="s">
        <v>1724</v>
      </c>
    </row>
    <row r="42" spans="1:4">
      <c r="A42" s="3" t="s">
        <v>1712</v>
      </c>
    </row>
    <row r="43" spans="1:4">
      <c r="A43" s="4" t="s">
        <v>1717</v>
      </c>
      <c r="B43" s="6" t="n">
        <v>-2239</v>
      </c>
      <c r="C43" s="6" t="n">
        <v>-1588</v>
      </c>
      <c r="D43" s="6" t="n">
        <v>-94</v>
      </c>
    </row>
    <row r="44" spans="1:4">
      <c r="A44" s="4" t="s">
        <v>1725</v>
      </c>
    </row>
    <row r="45" spans="1:4">
      <c r="A45" s="3" t="s">
        <v>1712</v>
      </c>
    </row>
    <row r="46" spans="1:4">
      <c r="A46" s="4" t="s">
        <v>1717</v>
      </c>
      <c r="B46" s="6" t="n">
        <v>-316</v>
      </c>
      <c r="C46" s="6" t="n">
        <v>239</v>
      </c>
      <c r="D46" s="6" t="n">
        <v>-284</v>
      </c>
    </row>
    <row r="47" spans="1:4">
      <c r="A47" s="4" t="s">
        <v>1726</v>
      </c>
    </row>
    <row r="48" spans="1:4">
      <c r="A48" s="3" t="s">
        <v>1712</v>
      </c>
    </row>
    <row r="49" spans="1:4">
      <c r="A49" s="4" t="s">
        <v>1717</v>
      </c>
      <c r="B49" s="6" t="n">
        <v>1251</v>
      </c>
      <c r="C49" s="6" t="n">
        <v>-1193</v>
      </c>
      <c r="D49" s="6" t="n">
        <v>-2270</v>
      </c>
    </row>
    <row r="50" spans="1:4">
      <c r="A50" s="4" t="s">
        <v>1727</v>
      </c>
    </row>
    <row r="51" spans="1:4">
      <c r="A51" s="3" t="s">
        <v>1712</v>
      </c>
    </row>
    <row r="52" spans="1:4">
      <c r="A52" s="4" t="s">
        <v>1713</v>
      </c>
      <c r="B52" s="6" t="n">
        <v>285</v>
      </c>
      <c r="C52" s="6" t="n">
        <v>177</v>
      </c>
    </row>
    <row r="53" spans="1:4">
      <c r="A53" s="4" t="s">
        <v>1714</v>
      </c>
      <c r="B53" s="6" t="n">
        <v>744</v>
      </c>
      <c r="C53" s="6" t="n">
        <v>691</v>
      </c>
    </row>
    <row r="54" spans="1:4">
      <c r="A54" s="4" t="s">
        <v>1717</v>
      </c>
      <c r="B54" s="6" t="n">
        <v>-896</v>
      </c>
      <c r="C54" s="6" t="n">
        <v>-633</v>
      </c>
      <c r="D54" s="6" t="n">
        <v>462</v>
      </c>
    </row>
    <row r="55" spans="1:4">
      <c r="A55" s="4" t="s">
        <v>1728</v>
      </c>
    </row>
    <row r="56" spans="1:4">
      <c r="A56" s="3" t="s">
        <v>1712</v>
      </c>
    </row>
    <row r="57" spans="1:4">
      <c r="A57" s="4" t="s">
        <v>1713</v>
      </c>
      <c r="B57" s="6" t="n">
        <v>682</v>
      </c>
      <c r="C57" s="6" t="n">
        <v>530</v>
      </c>
    </row>
    <row r="58" spans="1:4">
      <c r="A58" s="4" t="s">
        <v>1714</v>
      </c>
      <c r="B58" s="6" t="n">
        <v>865</v>
      </c>
      <c r="C58" s="6" t="n">
        <v>848</v>
      </c>
    </row>
    <row r="59" spans="1:4">
      <c r="A59" s="4" t="s">
        <v>1717</v>
      </c>
      <c r="B59" s="6" t="n">
        <v>5172</v>
      </c>
      <c r="C59" s="6" t="n">
        <v>5417</v>
      </c>
      <c r="D59" s="6" t="n">
        <v>5780</v>
      </c>
    </row>
    <row r="60" spans="1:4">
      <c r="A60" s="4" t="s">
        <v>1729</v>
      </c>
    </row>
    <row r="61" spans="1:4">
      <c r="A61" s="3" t="s">
        <v>1712</v>
      </c>
    </row>
    <row r="62" spans="1:4">
      <c r="A62" s="4" t="s">
        <v>1713</v>
      </c>
      <c r="B62" s="6" t="n">
        <v>1958</v>
      </c>
      <c r="C62" s="6" t="n">
        <v>1702</v>
      </c>
    </row>
    <row r="63" spans="1:4">
      <c r="A63" s="4" t="s">
        <v>1717</v>
      </c>
      <c r="B63" s="6" t="n">
        <v>109</v>
      </c>
      <c r="C63" s="6" t="n">
        <v>153</v>
      </c>
      <c r="D63" s="6" t="n">
        <v>130</v>
      </c>
    </row>
    <row r="64" spans="1:4">
      <c r="A64" s="4" t="s">
        <v>1730</v>
      </c>
    </row>
    <row r="65" spans="1:4">
      <c r="A65" s="3" t="s">
        <v>1712</v>
      </c>
    </row>
    <row r="66" spans="1:4">
      <c r="A66" s="4" t="s">
        <v>1713</v>
      </c>
      <c r="B66" s="6" t="n">
        <v>7445</v>
      </c>
      <c r="C66" s="6" t="n">
        <v>5839</v>
      </c>
    </row>
    <row r="67" spans="1:4">
      <c r="A67" s="4" t="s">
        <v>1714</v>
      </c>
      <c r="B67" s="6" t="n">
        <v>10332</v>
      </c>
      <c r="C67" s="6" t="n">
        <v>14926</v>
      </c>
    </row>
    <row r="68" spans="1:4">
      <c r="A68" s="4" t="s">
        <v>1717</v>
      </c>
      <c r="B68" s="6" t="n">
        <v>-902</v>
      </c>
      <c r="C68" s="6" t="n">
        <v>-1466</v>
      </c>
      <c r="D68" s="6" t="n">
        <v>-3073</v>
      </c>
    </row>
    <row r="69" spans="1:4">
      <c r="A69" s="4" t="s">
        <v>1731</v>
      </c>
    </row>
    <row r="70" spans="1:4">
      <c r="A70" s="3" t="s">
        <v>1712</v>
      </c>
    </row>
    <row r="71" spans="1:4">
      <c r="A71" s="4" t="s">
        <v>1713</v>
      </c>
      <c r="B71" s="6" t="n">
        <v>4400</v>
      </c>
      <c r="C71" s="6" t="n">
        <v>5247</v>
      </c>
    </row>
    <row r="72" spans="1:4">
      <c r="A72" s="4" t="s">
        <v>1717</v>
      </c>
      <c r="B72" s="6" t="n">
        <v>1713</v>
      </c>
      <c r="C72" s="6" t="n">
        <v>643</v>
      </c>
      <c r="D72" s="6" t="n">
        <v>962</v>
      </c>
    </row>
    <row r="73" spans="1:4">
      <c r="A73" s="4" t="s">
        <v>1732</v>
      </c>
    </row>
    <row r="74" spans="1:4">
      <c r="A74" s="3" t="s">
        <v>1712</v>
      </c>
    </row>
    <row r="75" spans="1:4">
      <c r="A75" s="4" t="s">
        <v>1713</v>
      </c>
      <c r="B75" s="6" t="n">
        <v>307</v>
      </c>
      <c r="C75" s="6" t="n">
        <v>251</v>
      </c>
    </row>
    <row r="76" spans="1:4">
      <c r="A76" s="4" t="s">
        <v>1717</v>
      </c>
      <c r="B76" s="6" t="n">
        <v>92</v>
      </c>
      <c r="C76" s="6" t="n">
        <v>1</v>
      </c>
      <c r="D76" s="6" t="n">
        <v>5</v>
      </c>
    </row>
    <row r="77" spans="1:4">
      <c r="A77" s="4" t="s">
        <v>1733</v>
      </c>
    </row>
    <row r="78" spans="1:4">
      <c r="A78" s="3" t="s">
        <v>1712</v>
      </c>
    </row>
    <row r="79" spans="1:4">
      <c r="A79" s="4" t="s">
        <v>1713</v>
      </c>
      <c r="B79" s="6" t="n">
        <v>400</v>
      </c>
    </row>
    <row r="80" spans="1:4">
      <c r="A80" s="4" t="s">
        <v>1717</v>
      </c>
      <c r="B80" s="6" t="n">
        <v>1559</v>
      </c>
    </row>
    <row r="81" spans="1:4">
      <c r="A81" s="4" t="s">
        <v>1734</v>
      </c>
    </row>
    <row r="82" spans="1:4">
      <c r="A82" s="3" t="s">
        <v>1712</v>
      </c>
    </row>
    <row r="83" spans="1:4">
      <c r="A83" s="4" t="s">
        <v>1714</v>
      </c>
      <c r="B83" s="6" t="n">
        <v>324</v>
      </c>
    </row>
    <row r="84" spans="1:4">
      <c r="A84" s="4" t="s">
        <v>1717</v>
      </c>
      <c r="B84" s="6" t="n">
        <v>3</v>
      </c>
    </row>
    <row r="85" spans="1:4">
      <c r="A85" s="4" t="s">
        <v>1735</v>
      </c>
    </row>
    <row r="86" spans="1:4">
      <c r="A86" s="3" t="s">
        <v>1712</v>
      </c>
    </row>
    <row r="87" spans="1:4">
      <c r="A87" s="4" t="s">
        <v>1714</v>
      </c>
      <c r="B87" s="6" t="n">
        <v>144</v>
      </c>
    </row>
    <row r="88" spans="1:4">
      <c r="A88" s="4" t="s">
        <v>1717</v>
      </c>
      <c r="B88" s="6" t="n">
        <v>-461</v>
      </c>
    </row>
    <row r="89" spans="1:4">
      <c r="A89" s="4" t="s">
        <v>1736</v>
      </c>
    </row>
    <row r="90" spans="1:4">
      <c r="A90" s="3" t="s">
        <v>1712</v>
      </c>
    </row>
    <row r="91" spans="1:4">
      <c r="A91" s="4" t="s">
        <v>1713</v>
      </c>
      <c r="B91" s="6" t="n">
        <v>64</v>
      </c>
      <c r="C91" s="6" t="n">
        <v>45</v>
      </c>
    </row>
    <row r="92" spans="1:4">
      <c r="A92" s="4" t="s">
        <v>1714</v>
      </c>
      <c r="B92" s="6" t="n">
        <v>121</v>
      </c>
      <c r="C92" s="6" t="n">
        <v>217</v>
      </c>
    </row>
    <row r="93" spans="1:4">
      <c r="A93" s="4" t="s">
        <v>1717</v>
      </c>
      <c r="B93" s="5" t="n">
        <v>144</v>
      </c>
      <c r="C93" s="5" t="n">
        <v>227</v>
      </c>
      <c r="D93" s="5" t="n">
        <v>2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3"/>
    <col customWidth="1" max="6" min="6" width="24"/>
    <col customWidth="1" max="7" min="7" width="21"/>
    <col customWidth="1" max="8" min="8" width="21"/>
    <col customWidth="1" max="9" min="9" width="22"/>
  </cols>
  <sheetData>
    <row r="1" spans="1:9">
      <c r="A1" s="1" t="s">
        <v>1737</v>
      </c>
      <c r="B1" s="2" t="s">
        <v>1738</v>
      </c>
      <c r="C1" s="2" t="s">
        <v>1739</v>
      </c>
      <c r="D1" s="2" t="s">
        <v>1740</v>
      </c>
      <c r="E1" s="2" t="s">
        <v>1741</v>
      </c>
      <c r="F1" s="2" t="s">
        <v>1742</v>
      </c>
      <c r="G1" s="2" t="s">
        <v>614</v>
      </c>
      <c r="H1" s="2" t="s">
        <v>615</v>
      </c>
      <c r="I1" s="2" t="s">
        <v>1303</v>
      </c>
    </row>
    <row r="2" spans="1:9">
      <c r="A2" s="3" t="s">
        <v>1743</v>
      </c>
    </row>
    <row r="3" spans="1:9">
      <c r="A3" s="4" t="s">
        <v>1744</v>
      </c>
      <c r="E3" s="5" t="n">
        <v>759000000</v>
      </c>
    </row>
    <row r="4" spans="1:9">
      <c r="A4" s="4" t="s">
        <v>87</v>
      </c>
      <c r="E4" s="6" t="n">
        <v>2381000000</v>
      </c>
      <c r="G4" s="5" t="n">
        <v>928000000</v>
      </c>
      <c r="H4" s="5" t="n">
        <v>853000000</v>
      </c>
    </row>
    <row r="5" spans="1:9">
      <c r="A5" s="4" t="s">
        <v>1745</v>
      </c>
      <c r="E5" s="6" t="n">
        <v>7200000</v>
      </c>
      <c r="G5" s="6" t="n">
        <v>5500000</v>
      </c>
    </row>
    <row r="6" spans="1:9">
      <c r="A6" s="4" t="s">
        <v>1745</v>
      </c>
      <c r="E6" s="6" t="n">
        <v>5300000</v>
      </c>
      <c r="G6" s="6" t="n">
        <v>5500000</v>
      </c>
    </row>
    <row r="7" spans="1:9">
      <c r="A7" s="4" t="s">
        <v>1746</v>
      </c>
      <c r="E7" s="6" t="n">
        <v>505000000</v>
      </c>
      <c r="I7" s="8" t="s">
        <v>1747</v>
      </c>
    </row>
    <row r="8" spans="1:9">
      <c r="A8" s="4" t="s">
        <v>1748</v>
      </c>
    </row>
    <row r="9" spans="1:9">
      <c r="A9" s="3" t="s">
        <v>1743</v>
      </c>
    </row>
    <row r="10" spans="1:9">
      <c r="A10" s="4" t="s">
        <v>1749</v>
      </c>
      <c r="E10" s="6" t="n">
        <v>307000000</v>
      </c>
      <c r="G10" s="6" t="n">
        <v>251000000</v>
      </c>
    </row>
    <row r="11" spans="1:9">
      <c r="A11" s="4" t="s">
        <v>87</v>
      </c>
      <c r="E11" s="6" t="n">
        <v>87000000</v>
      </c>
    </row>
    <row r="12" spans="1:9">
      <c r="A12" s="4" t="s">
        <v>1750</v>
      </c>
      <c r="E12" s="6" t="n">
        <v>267000000</v>
      </c>
    </row>
    <row r="13" spans="1:9">
      <c r="A13" s="4" t="s">
        <v>1733</v>
      </c>
    </row>
    <row r="14" spans="1:9">
      <c r="A14" s="3" t="s">
        <v>1743</v>
      </c>
    </row>
    <row r="15" spans="1:9">
      <c r="A15" s="4" t="s">
        <v>1751</v>
      </c>
      <c r="E15" s="10" t="n">
        <v>0.08</v>
      </c>
      <c r="F15" s="8" t="s">
        <v>1752</v>
      </c>
    </row>
    <row r="16" spans="1:9">
      <c r="A16" s="4" t="s">
        <v>1753</v>
      </c>
      <c r="C16" s="5" t="n">
        <v>17000000</v>
      </c>
    </row>
    <row r="17" spans="1:9">
      <c r="A17" s="4" t="s">
        <v>1754</v>
      </c>
      <c r="E17" s="6" t="n">
        <v>1415000000</v>
      </c>
    </row>
    <row r="18" spans="1:9">
      <c r="A18" s="4" t="s">
        <v>1755</v>
      </c>
      <c r="E18" s="6" t="n">
        <v>1157000000</v>
      </c>
    </row>
    <row r="19" spans="1:9">
      <c r="A19" s="4" t="s">
        <v>1756</v>
      </c>
    </row>
    <row r="20" spans="1:9">
      <c r="A20" s="3" t="s">
        <v>1743</v>
      </c>
    </row>
    <row r="21" spans="1:9">
      <c r="A21" s="4" t="s">
        <v>1757</v>
      </c>
      <c r="B21" s="5" t="n">
        <v>203000000</v>
      </c>
    </row>
    <row r="22" spans="1:9">
      <c r="A22" s="4" t="s">
        <v>1758</v>
      </c>
      <c r="B22" s="4" t="s">
        <v>1125</v>
      </c>
    </row>
    <row r="23" spans="1:9">
      <c r="A23" s="4" t="s">
        <v>1759</v>
      </c>
    </row>
    <row r="24" spans="1:9">
      <c r="A24" s="3" t="s">
        <v>1743</v>
      </c>
    </row>
    <row r="25" spans="1:9">
      <c r="A25" s="4" t="s">
        <v>1745</v>
      </c>
      <c r="D25" s="5" t="n">
        <v>8000000</v>
      </c>
      <c r="E25" s="5" t="n">
        <v>24200000</v>
      </c>
      <c r="G25" s="5" t="n">
        <v>24300000</v>
      </c>
    </row>
    <row r="26" spans="1:9">
      <c r="A26" s="4" t="s">
        <v>1760</v>
      </c>
    </row>
    <row r="27" spans="1:9">
      <c r="A27" s="3" t="s">
        <v>1743</v>
      </c>
    </row>
    <row r="28" spans="1:9">
      <c r="A28" s="4" t="s">
        <v>1761</v>
      </c>
      <c r="E28" s="4" t="s">
        <v>640</v>
      </c>
      <c r="F28" s="4" t="s">
        <v>640</v>
      </c>
    </row>
    <row r="29" spans="1:9">
      <c r="A29" s="4" t="s">
        <v>1762</v>
      </c>
    </row>
    <row r="30" spans="1:9">
      <c r="A30" s="3" t="s">
        <v>1743</v>
      </c>
    </row>
    <row r="31" spans="1:9">
      <c r="A31" s="4" t="s">
        <v>1763</v>
      </c>
      <c r="D31" s="7" t="n">
        <v>0.4</v>
      </c>
    </row>
    <row r="32" spans="1:9">
      <c r="A32" s="4" t="s">
        <v>1764</v>
      </c>
    </row>
    <row r="33" spans="1:9">
      <c r="A33" s="3" t="s">
        <v>1743</v>
      </c>
    </row>
    <row r="34" spans="1:9">
      <c r="A34" s="4" t="s">
        <v>1763</v>
      </c>
      <c r="D34" s="7" t="n">
        <v>0.3</v>
      </c>
    </row>
    <row r="35" spans="1:9">
      <c r="A35" s="4" t="s">
        <v>1765</v>
      </c>
    </row>
    <row r="36" spans="1:9">
      <c r="A36" s="3" t="s">
        <v>1743</v>
      </c>
    </row>
    <row r="37" spans="1:9">
      <c r="A37" s="4" t="s">
        <v>1745</v>
      </c>
      <c r="E37" s="5" t="n">
        <v>188000</v>
      </c>
    </row>
    <row r="38" spans="1:9">
      <c r="A38" s="4" t="s">
        <v>1766</v>
      </c>
      <c r="E38" s="5" t="n">
        <v>226000</v>
      </c>
    </row>
    <row r="39" spans="1:9">
      <c r="A39" s="4" t="s">
        <v>1767</v>
      </c>
    </row>
    <row r="40" spans="1:9">
      <c r="A40" s="3" t="s">
        <v>1743</v>
      </c>
    </row>
    <row r="41" spans="1:9">
      <c r="A41" s="4" t="s">
        <v>1768</v>
      </c>
      <c r="E41" s="5" t="n">
        <v>500000</v>
      </c>
    </row>
    <row r="42" spans="1:9">
      <c r="A42" s="4" t="s">
        <v>1769</v>
      </c>
    </row>
    <row r="43" spans="1:9">
      <c r="A43" s="3" t="s">
        <v>1743</v>
      </c>
    </row>
    <row r="44" spans="1:9">
      <c r="A44" s="4" t="s">
        <v>1770</v>
      </c>
      <c r="E44" s="6" t="n">
        <v>200000</v>
      </c>
      <c r="F44" s="6" t="n">
        <v>200000</v>
      </c>
    </row>
    <row r="45" spans="1:9">
      <c r="A45" s="4" t="s">
        <v>1771</v>
      </c>
    </row>
    <row r="46" spans="1:9">
      <c r="A46" s="3" t="s">
        <v>1743</v>
      </c>
    </row>
    <row r="47" spans="1:9">
      <c r="A47" s="4" t="s">
        <v>1770</v>
      </c>
      <c r="E47" s="6" t="n">
        <v>1781000</v>
      </c>
      <c r="F47" s="6" t="n">
        <v>1781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2"/>
  </cols>
  <sheetData>
    <row r="1" spans="1:7">
      <c r="A1" s="1" t="s">
        <v>1772</v>
      </c>
      <c r="B1" s="2" t="s">
        <v>1773</v>
      </c>
      <c r="C1" s="2" t="s">
        <v>1774</v>
      </c>
      <c r="D1" s="2" t="s">
        <v>661</v>
      </c>
      <c r="E1" s="2" t="s">
        <v>1303</v>
      </c>
      <c r="F1" s="2" t="s">
        <v>1775</v>
      </c>
      <c r="G1" s="2" t="s">
        <v>1776</v>
      </c>
    </row>
    <row r="2" spans="1:7">
      <c r="A2" s="3" t="s">
        <v>1743</v>
      </c>
    </row>
    <row r="3" spans="1:7">
      <c r="A3" s="4" t="s">
        <v>1777</v>
      </c>
      <c r="B3" s="7" t="n">
        <v>0.02</v>
      </c>
      <c r="C3" s="8" t="s">
        <v>1778</v>
      </c>
    </row>
    <row r="4" spans="1:7">
      <c r="A4" s="4" t="s">
        <v>1779</v>
      </c>
      <c r="D4" s="7" t="n">
        <v>0.08</v>
      </c>
      <c r="E4" s="8" t="s">
        <v>1752</v>
      </c>
      <c r="F4" s="7" t="n">
        <v>0.08</v>
      </c>
      <c r="G4" s="8" t="s">
        <v>175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0</v>
      </c>
      <c r="B1" s="2" t="s">
        <v>1</v>
      </c>
    </row>
    <row r="2" spans="1:3">
      <c r="B2" s="2" t="s">
        <v>2</v>
      </c>
      <c r="C2" s="2" t="s">
        <v>23</v>
      </c>
    </row>
    <row r="3" spans="1:3">
      <c r="A3" s="3" t="s">
        <v>1781</v>
      </c>
    </row>
    <row r="4" spans="1:3">
      <c r="A4" s="4" t="s">
        <v>1782</v>
      </c>
      <c r="B4" s="5" t="n">
        <v>30659000</v>
      </c>
      <c r="C4" s="5" t="n">
        <v>35964150</v>
      </c>
    </row>
    <row r="5" spans="1:3">
      <c r="A5" s="4" t="s">
        <v>665</v>
      </c>
    </row>
    <row r="6" spans="1:3">
      <c r="A6" s="3" t="s">
        <v>1781</v>
      </c>
    </row>
    <row r="7" spans="1:3">
      <c r="A7" s="4" t="s">
        <v>1782</v>
      </c>
      <c r="B7" s="6" t="n">
        <v>973000</v>
      </c>
      <c r="C7" s="6" t="n">
        <v>964520</v>
      </c>
    </row>
    <row r="8" spans="1:3">
      <c r="A8" s="4" t="s">
        <v>1533</v>
      </c>
    </row>
    <row r="9" spans="1:3">
      <c r="A9" s="3" t="s">
        <v>1781</v>
      </c>
    </row>
    <row r="10" spans="1:3">
      <c r="A10" s="4" t="s">
        <v>1782</v>
      </c>
      <c r="B10" s="6" t="n">
        <v>4961000</v>
      </c>
      <c r="C10" s="6" t="n">
        <v>5591000</v>
      </c>
    </row>
    <row r="11" spans="1:3">
      <c r="A11" s="4" t="s">
        <v>667</v>
      </c>
    </row>
    <row r="12" spans="1:3">
      <c r="A12" s="3" t="s">
        <v>1781</v>
      </c>
    </row>
    <row r="13" spans="1:3">
      <c r="A13" s="4" t="s">
        <v>1782</v>
      </c>
      <c r="B13" s="5" t="n">
        <v>27219000</v>
      </c>
      <c r="C13" s="5" t="n">
        <v>3064455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783</v>
      </c>
      <c r="B1" s="2" t="s">
        <v>1</v>
      </c>
    </row>
    <row r="2" spans="1:3">
      <c r="B2" s="2" t="s">
        <v>1784</v>
      </c>
      <c r="C2" s="2" t="s">
        <v>1785</v>
      </c>
    </row>
    <row r="3" spans="1:3">
      <c r="A3" s="3" t="s">
        <v>1786</v>
      </c>
    </row>
    <row r="4" spans="1:3">
      <c r="A4" s="4" t="s">
        <v>1787</v>
      </c>
      <c r="B4" s="5" t="n">
        <v>4</v>
      </c>
      <c r="C4" s="12" t="n">
        <v>4.1</v>
      </c>
    </row>
    <row r="5" spans="1:3">
      <c r="A5" s="4" t="s">
        <v>1788</v>
      </c>
      <c r="B5" s="6" t="n">
        <v>1</v>
      </c>
      <c r="C5" s="6" t="n">
        <v>1</v>
      </c>
    </row>
    <row r="6" spans="1:3">
      <c r="A6" s="4" t="s">
        <v>1789</v>
      </c>
      <c r="B6" s="13" t="n">
        <v>0.3</v>
      </c>
      <c r="C6" s="13" t="n">
        <v>0.4</v>
      </c>
    </row>
    <row r="7" spans="1:3">
      <c r="A7" s="4" t="s">
        <v>1790</v>
      </c>
      <c r="B7" s="13" t="n">
        <v>1.4</v>
      </c>
    </row>
    <row r="8" spans="1:3">
      <c r="A8" s="4" t="s">
        <v>1791</v>
      </c>
      <c r="B8" s="13" t="n">
        <v>0.5</v>
      </c>
    </row>
    <row r="9" spans="1:3">
      <c r="A9" s="4" t="s">
        <v>1792</v>
      </c>
      <c r="B9" s="13" t="n">
        <v>7.2</v>
      </c>
      <c r="C9" s="13" t="n">
        <v>5.5</v>
      </c>
    </row>
    <row r="10" spans="1:3">
      <c r="A10" s="4" t="s">
        <v>1793</v>
      </c>
      <c r="B10" s="12" t="n">
        <v>5.3</v>
      </c>
      <c r="C10" s="12" t="n">
        <v>5.5</v>
      </c>
    </row>
    <row r="11" spans="1:3">
      <c r="A11" s="4" t="s">
        <v>1794</v>
      </c>
      <c r="B11" s="6" t="n">
        <v>18</v>
      </c>
      <c r="C11" s="10" t="n">
        <v>16.92</v>
      </c>
    </row>
    <row r="12" spans="1:3">
      <c r="A12" s="4" t="s">
        <v>1795</v>
      </c>
      <c r="B12" s="10" t="n">
        <v>13.92</v>
      </c>
      <c r="C12" s="10" t="n">
        <v>13.67</v>
      </c>
    </row>
    <row r="13" spans="1:3">
      <c r="A13" s="4" t="s">
        <v>1796</v>
      </c>
    </row>
    <row r="14" spans="1:3">
      <c r="A14" s="3" t="s">
        <v>1786</v>
      </c>
    </row>
    <row r="15" spans="1:3">
      <c r="A15" s="4" t="s">
        <v>1787</v>
      </c>
      <c r="B15" s="12" t="n">
        <v>3.6</v>
      </c>
      <c r="C15" s="12" t="n">
        <v>3.7</v>
      </c>
    </row>
    <row r="16" spans="1:3">
      <c r="A16" s="4" t="s">
        <v>1788</v>
      </c>
      <c r="B16" s="6" t="n">
        <v>1</v>
      </c>
      <c r="C16" s="6" t="n">
        <v>1</v>
      </c>
    </row>
    <row r="17" spans="1:3">
      <c r="A17" s="4" t="s">
        <v>1789</v>
      </c>
      <c r="B17" s="13" t="n">
        <v>0.3</v>
      </c>
      <c r="C17" s="13" t="n">
        <v>0.4</v>
      </c>
    </row>
    <row r="18" spans="1:3">
      <c r="A18" s="4" t="s">
        <v>1790</v>
      </c>
      <c r="B18" s="13" t="n">
        <v>1.4</v>
      </c>
    </row>
    <row r="19" spans="1:3">
      <c r="A19" s="4" t="s">
        <v>1791</v>
      </c>
      <c r="B19" s="13" t="n">
        <v>0.5</v>
      </c>
    </row>
    <row r="20" spans="1:3">
      <c r="A20" s="4" t="s">
        <v>1792</v>
      </c>
      <c r="B20" s="13" t="n">
        <v>6.8</v>
      </c>
      <c r="C20" s="13" t="n">
        <v>5.1</v>
      </c>
    </row>
    <row r="21" spans="1:3">
      <c r="A21" s="4" t="s">
        <v>1793</v>
      </c>
      <c r="B21" s="12" t="n">
        <v>4.9</v>
      </c>
      <c r="C21" s="12" t="n">
        <v>5.1</v>
      </c>
    </row>
    <row r="22" spans="1:3">
      <c r="A22" s="4" t="s">
        <v>1794</v>
      </c>
      <c r="B22" s="10" t="n">
        <v>7.92</v>
      </c>
      <c r="C22" s="10" t="n">
        <v>7.92</v>
      </c>
    </row>
    <row r="23" spans="1:3">
      <c r="A23" s="4" t="s">
        <v>1795</v>
      </c>
      <c r="B23" s="10" t="n">
        <v>7.92</v>
      </c>
      <c r="C23" s="10" t="n">
        <v>7.92</v>
      </c>
    </row>
    <row r="24" spans="1:3">
      <c r="A24" s="4" t="s">
        <v>1797</v>
      </c>
    </row>
    <row r="25" spans="1:3">
      <c r="A25" s="3" t="s">
        <v>1786</v>
      </c>
    </row>
    <row r="26" spans="1:3">
      <c r="A26" s="4" t="s">
        <v>1787</v>
      </c>
      <c r="B26" s="12" t="n">
        <v>0.4</v>
      </c>
      <c r="C26" s="12" t="n">
        <v>0.4</v>
      </c>
    </row>
    <row r="27" spans="1:3">
      <c r="A27" s="4" t="s">
        <v>1792</v>
      </c>
      <c r="B27" s="13" t="n">
        <v>0.4</v>
      </c>
      <c r="C27" s="13" t="n">
        <v>0.4</v>
      </c>
    </row>
    <row r="28" spans="1:3">
      <c r="A28" s="4" t="s">
        <v>1793</v>
      </c>
      <c r="B28" s="12" t="n">
        <v>0.4</v>
      </c>
      <c r="C28" s="12" t="n">
        <v>0.4</v>
      </c>
    </row>
    <row r="29" spans="1:3">
      <c r="A29" s="4" t="s">
        <v>1794</v>
      </c>
      <c r="B29" s="10" t="n">
        <v>10.08</v>
      </c>
      <c r="C29" s="6" t="n">
        <v>9</v>
      </c>
    </row>
    <row r="30" spans="1:3">
      <c r="A30" s="4" t="s">
        <v>1795</v>
      </c>
      <c r="B30" s="6" t="n">
        <v>6</v>
      </c>
      <c r="C30" s="10" t="n">
        <v>5.7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8</v>
      </c>
      <c r="B1" s="2" t="s">
        <v>1</v>
      </c>
    </row>
    <row r="2" spans="1:3">
      <c r="B2" s="2" t="s">
        <v>2</v>
      </c>
      <c r="C2" s="2" t="s">
        <v>23</v>
      </c>
    </row>
    <row r="3" spans="1:3">
      <c r="A3" s="3" t="s">
        <v>1799</v>
      </c>
    </row>
    <row r="4" spans="1:3">
      <c r="A4" s="4" t="s">
        <v>1800</v>
      </c>
      <c r="B4" s="5" t="n">
        <v>-7</v>
      </c>
    </row>
    <row r="5" spans="1:3">
      <c r="A5" s="4" t="s">
        <v>1801</v>
      </c>
    </row>
    <row r="6" spans="1:3">
      <c r="A6" s="3" t="s">
        <v>1799</v>
      </c>
    </row>
    <row r="7" spans="1:3">
      <c r="A7" s="4" t="s">
        <v>755</v>
      </c>
      <c r="B7" s="6" t="n">
        <v>14143</v>
      </c>
      <c r="C7" s="5" t="n">
        <v>10252</v>
      </c>
    </row>
    <row r="8" spans="1:3">
      <c r="A8" s="4" t="s">
        <v>1800</v>
      </c>
      <c r="B8" s="6" t="n">
        <v>4129</v>
      </c>
      <c r="C8" s="6" t="n">
        <v>4166</v>
      </c>
    </row>
    <row r="9" spans="1:3">
      <c r="A9" s="4" t="s">
        <v>1802</v>
      </c>
      <c r="B9" s="6" t="n">
        <v>-1221</v>
      </c>
      <c r="C9" s="6" t="n">
        <v>-117</v>
      </c>
    </row>
    <row r="10" spans="1:3">
      <c r="A10" s="4" t="s">
        <v>1803</v>
      </c>
      <c r="B10" s="6" t="n">
        <v>-481</v>
      </c>
      <c r="C10" s="6" t="n">
        <v>-709</v>
      </c>
    </row>
    <row r="11" spans="1:3">
      <c r="A11" s="4" t="s">
        <v>1804</v>
      </c>
      <c r="B11" s="6" t="n">
        <v>649</v>
      </c>
      <c r="C11" s="6" t="n">
        <v>757</v>
      </c>
    </row>
    <row r="12" spans="1:3">
      <c r="A12" s="4" t="s">
        <v>32</v>
      </c>
      <c r="B12" s="6" t="n">
        <v>51</v>
      </c>
      <c r="C12" s="6" t="n">
        <v>24</v>
      </c>
    </row>
    <row r="13" spans="1:3">
      <c r="A13" s="4" t="s">
        <v>760</v>
      </c>
      <c r="B13" s="6" t="n">
        <v>-2137</v>
      </c>
      <c r="C13" s="6" t="n">
        <v>-230</v>
      </c>
    </row>
    <row r="14" spans="1:3">
      <c r="A14" s="4" t="s">
        <v>761</v>
      </c>
      <c r="B14" s="5" t="n">
        <v>15133</v>
      </c>
      <c r="C14" s="5" t="n">
        <v>1414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05</v>
      </c>
      <c r="B1" s="2" t="s">
        <v>1</v>
      </c>
    </row>
    <row r="2" spans="1:2">
      <c r="B2" s="2" t="s">
        <v>661</v>
      </c>
    </row>
    <row r="3" spans="1:2">
      <c r="A3" s="4" t="s">
        <v>1806</v>
      </c>
    </row>
    <row r="4" spans="1:2">
      <c r="A4" s="3" t="s">
        <v>1799</v>
      </c>
    </row>
    <row r="5" spans="1:2">
      <c r="A5" s="4" t="s">
        <v>1807</v>
      </c>
      <c r="B5" s="5" t="n">
        <v>850</v>
      </c>
    </row>
    <row r="6" spans="1:2">
      <c r="A6" s="4" t="s">
        <v>1808</v>
      </c>
    </row>
    <row r="7" spans="1:2">
      <c r="A7" s="3" t="s">
        <v>1799</v>
      </c>
    </row>
    <row r="8" spans="1:2">
      <c r="A8" s="4" t="s">
        <v>1807</v>
      </c>
      <c r="B8" s="6" t="n">
        <v>70</v>
      </c>
    </row>
    <row r="9" spans="1:2">
      <c r="A9" s="4" t="s">
        <v>1809</v>
      </c>
    </row>
    <row r="10" spans="1:2">
      <c r="A10" s="3" t="s">
        <v>1799</v>
      </c>
    </row>
    <row r="11" spans="1:2">
      <c r="A11" s="4" t="s">
        <v>1807</v>
      </c>
      <c r="B11" s="5" t="n">
        <v>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10</v>
      </c>
      <c r="B1" s="2" t="s">
        <v>1</v>
      </c>
    </row>
    <row r="2" spans="1:2">
      <c r="B2" s="2" t="s">
        <v>661</v>
      </c>
    </row>
    <row r="3" spans="1:2">
      <c r="A3" s="4" t="s">
        <v>1801</v>
      </c>
    </row>
    <row r="4" spans="1:2">
      <c r="A4" s="3" t="s">
        <v>1799</v>
      </c>
    </row>
    <row r="5" spans="1:2">
      <c r="A5" s="4" t="s">
        <v>1811</v>
      </c>
      <c r="B5" s="5" t="n">
        <v>412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12</v>
      </c>
      <c r="B1" s="2" t="s">
        <v>2</v>
      </c>
      <c r="C1" s="2" t="s">
        <v>23</v>
      </c>
    </row>
    <row r="2" spans="1:3">
      <c r="A2" s="3" t="s">
        <v>1813</v>
      </c>
    </row>
    <row r="3" spans="1:3">
      <c r="A3" s="4" t="s">
        <v>1814</v>
      </c>
      <c r="B3" s="5" t="n">
        <v>739</v>
      </c>
      <c r="C3" s="5" t="n">
        <v>479</v>
      </c>
    </row>
    <row r="4" spans="1:3">
      <c r="A4" s="4" t="s">
        <v>1815</v>
      </c>
      <c r="B4" s="6" t="n">
        <v>211</v>
      </c>
      <c r="C4" s="6" t="n">
        <v>299</v>
      </c>
    </row>
    <row r="5" spans="1:3">
      <c r="A5" s="4" t="s">
        <v>1816</v>
      </c>
      <c r="B5" s="6" t="n">
        <v>552</v>
      </c>
      <c r="C5" s="6" t="n">
        <v>671</v>
      </c>
    </row>
    <row r="6" spans="1:3">
      <c r="A6" s="4" t="s">
        <v>1817</v>
      </c>
    </row>
    <row r="7" spans="1:3">
      <c r="A7" s="3" t="s">
        <v>1813</v>
      </c>
    </row>
    <row r="8" spans="1:3">
      <c r="A8" s="4" t="s">
        <v>1814</v>
      </c>
      <c r="B8" s="6" t="n">
        <v>733</v>
      </c>
      <c r="C8" s="6" t="n">
        <v>442</v>
      </c>
    </row>
    <row r="9" spans="1:3">
      <c r="A9" s="4" t="s">
        <v>1815</v>
      </c>
      <c r="B9" s="6" t="n">
        <v>122</v>
      </c>
      <c r="C9" s="6" t="n">
        <v>267</v>
      </c>
    </row>
    <row r="10" spans="1:3">
      <c r="A10" s="4" t="s">
        <v>1816</v>
      </c>
      <c r="B10" s="6" t="n">
        <v>552</v>
      </c>
      <c r="C10" s="6" t="n">
        <v>671</v>
      </c>
    </row>
    <row r="11" spans="1:3">
      <c r="A11" s="4" t="s">
        <v>1818</v>
      </c>
    </row>
    <row r="12" spans="1:3">
      <c r="A12" s="3" t="s">
        <v>1813</v>
      </c>
    </row>
    <row r="13" spans="1:3">
      <c r="A13" s="4" t="s">
        <v>1814</v>
      </c>
      <c r="B13" s="6" t="n">
        <v>733</v>
      </c>
      <c r="C13" s="6" t="n">
        <v>442</v>
      </c>
    </row>
    <row r="14" spans="1:3">
      <c r="A14" s="4" t="s">
        <v>1815</v>
      </c>
      <c r="B14" s="6" t="n">
        <v>66</v>
      </c>
      <c r="C14" s="6" t="n">
        <v>39</v>
      </c>
    </row>
    <row r="15" spans="1:3">
      <c r="A15" s="4" t="s">
        <v>1819</v>
      </c>
    </row>
    <row r="16" spans="1:3">
      <c r="A16" s="3" t="s">
        <v>1813</v>
      </c>
    </row>
    <row r="17" spans="1:3">
      <c r="A17" s="4" t="s">
        <v>1815</v>
      </c>
      <c r="B17" s="6" t="n">
        <v>56</v>
      </c>
      <c r="C17" s="6" t="n">
        <v>228</v>
      </c>
    </row>
    <row r="18" spans="1:3">
      <c r="A18" s="4" t="s">
        <v>1816</v>
      </c>
      <c r="B18" s="6" t="n">
        <v>552</v>
      </c>
      <c r="C18" s="6" t="n">
        <v>671</v>
      </c>
    </row>
    <row r="19" spans="1:3">
      <c r="A19" s="4" t="s">
        <v>590</v>
      </c>
    </row>
    <row r="20" spans="1:3">
      <c r="A20" s="3" t="s">
        <v>1813</v>
      </c>
    </row>
    <row r="21" spans="1:3">
      <c r="A21" s="4" t="s">
        <v>1814</v>
      </c>
      <c r="B21" s="6" t="n">
        <v>6</v>
      </c>
      <c r="C21" s="6" t="n">
        <v>37</v>
      </c>
    </row>
    <row r="22" spans="1:3">
      <c r="A22" s="4" t="s">
        <v>1815</v>
      </c>
      <c r="B22" s="5" t="n">
        <v>89</v>
      </c>
      <c r="C22" s="5" t="n">
        <v>3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20</v>
      </c>
      <c r="B1" s="2" t="s">
        <v>2</v>
      </c>
      <c r="C1" s="2" t="s">
        <v>23</v>
      </c>
    </row>
    <row r="2" spans="1:3">
      <c r="A2" s="3" t="s">
        <v>1821</v>
      </c>
    </row>
    <row r="3" spans="1:3">
      <c r="A3" s="4" t="s">
        <v>1822</v>
      </c>
      <c r="B3" s="5" t="n">
        <v>1296</v>
      </c>
      <c r="C3" s="5" t="n">
        <v>1958</v>
      </c>
    </row>
    <row r="4" spans="1:3">
      <c r="A4" s="4" t="s">
        <v>1823</v>
      </c>
      <c r="B4" s="6" t="n">
        <v>3540</v>
      </c>
      <c r="C4" s="6" t="n">
        <v>3075</v>
      </c>
    </row>
    <row r="5" spans="1:3">
      <c r="A5" s="4" t="s">
        <v>1824</v>
      </c>
      <c r="B5" s="6" t="n">
        <v>3556</v>
      </c>
      <c r="C5" s="6" t="n">
        <v>4548</v>
      </c>
    </row>
    <row r="6" spans="1:3">
      <c r="A6" s="4" t="s">
        <v>1825</v>
      </c>
      <c r="B6" s="6" t="n">
        <v>107</v>
      </c>
      <c r="C6" s="6" t="n">
        <v>86</v>
      </c>
    </row>
    <row r="7" spans="1:3">
      <c r="A7" s="4" t="s">
        <v>1817</v>
      </c>
    </row>
    <row r="8" spans="1:3">
      <c r="A8" s="3" t="s">
        <v>1821</v>
      </c>
    </row>
    <row r="9" spans="1:3">
      <c r="A9" s="4" t="s">
        <v>1822</v>
      </c>
      <c r="B9" s="6" t="n">
        <v>1281</v>
      </c>
      <c r="C9" s="6" t="n">
        <v>1938</v>
      </c>
    </row>
    <row r="10" spans="1:3">
      <c r="A10" s="4" t="s">
        <v>1823</v>
      </c>
      <c r="B10" s="6" t="n">
        <v>3526</v>
      </c>
      <c r="C10" s="6" t="n">
        <v>3061</v>
      </c>
    </row>
    <row r="11" spans="1:3">
      <c r="A11" s="4" t="s">
        <v>1824</v>
      </c>
      <c r="B11" s="6" t="n">
        <v>3532</v>
      </c>
      <c r="C11" s="6" t="n">
        <v>4520</v>
      </c>
    </row>
    <row r="12" spans="1:3">
      <c r="A12" s="4" t="s">
        <v>1825</v>
      </c>
      <c r="B12" s="6" t="n">
        <v>107</v>
      </c>
      <c r="C12" s="6" t="n">
        <v>86</v>
      </c>
    </row>
    <row r="13" spans="1:3">
      <c r="A13" s="4" t="s">
        <v>1826</v>
      </c>
    </row>
    <row r="14" spans="1:3">
      <c r="A14" s="3" t="s">
        <v>1821</v>
      </c>
    </row>
    <row r="15" spans="1:3">
      <c r="A15" s="4" t="s">
        <v>1822</v>
      </c>
      <c r="B15" s="6" t="n">
        <v>781</v>
      </c>
      <c r="C15" s="6" t="n">
        <v>934</v>
      </c>
    </row>
    <row r="16" spans="1:3">
      <c r="A16" s="4" t="s">
        <v>1823</v>
      </c>
      <c r="B16" s="6" t="n">
        <v>700</v>
      </c>
      <c r="C16" s="6" t="n">
        <v>707</v>
      </c>
    </row>
    <row r="17" spans="1:3">
      <c r="A17" s="4" t="s">
        <v>1824</v>
      </c>
      <c r="B17" s="6" t="n">
        <v>922</v>
      </c>
      <c r="C17" s="6" t="n">
        <v>1021</v>
      </c>
    </row>
    <row r="18" spans="1:3">
      <c r="A18" s="4" t="s">
        <v>1827</v>
      </c>
    </row>
    <row r="19" spans="1:3">
      <c r="A19" s="3" t="s">
        <v>1821</v>
      </c>
    </row>
    <row r="20" spans="1:3">
      <c r="A20" s="4" t="s">
        <v>1822</v>
      </c>
      <c r="B20" s="6" t="n">
        <v>442</v>
      </c>
      <c r="C20" s="6" t="n">
        <v>820</v>
      </c>
    </row>
    <row r="21" spans="1:3">
      <c r="A21" s="4" t="s">
        <v>1823</v>
      </c>
      <c r="B21" s="6" t="n">
        <v>2668</v>
      </c>
      <c r="C21" s="6" t="n">
        <v>2282</v>
      </c>
    </row>
    <row r="22" spans="1:3">
      <c r="A22" s="4" t="s">
        <v>1824</v>
      </c>
      <c r="B22" s="6" t="n">
        <v>309</v>
      </c>
      <c r="C22" s="6" t="n">
        <v>820</v>
      </c>
    </row>
    <row r="23" spans="1:3">
      <c r="A23" s="4" t="s">
        <v>1828</v>
      </c>
    </row>
    <row r="24" spans="1:3">
      <c r="A24" s="3" t="s">
        <v>1821</v>
      </c>
    </row>
    <row r="25" spans="1:3">
      <c r="A25" s="4" t="s">
        <v>1822</v>
      </c>
      <c r="B25" s="6" t="n">
        <v>22</v>
      </c>
      <c r="C25" s="6" t="n">
        <v>14</v>
      </c>
    </row>
    <row r="26" spans="1:3">
      <c r="A26" s="4" t="s">
        <v>1824</v>
      </c>
      <c r="B26" s="6" t="n">
        <v>50</v>
      </c>
      <c r="C26" s="6" t="n">
        <v>104</v>
      </c>
    </row>
    <row r="27" spans="1:3">
      <c r="A27" s="4" t="s">
        <v>1829</v>
      </c>
    </row>
    <row r="28" spans="1:3">
      <c r="A28" s="3" t="s">
        <v>1821</v>
      </c>
    </row>
    <row r="29" spans="1:3">
      <c r="A29" s="4" t="s">
        <v>1824</v>
      </c>
      <c r="B29" s="6" t="n">
        <v>1757</v>
      </c>
      <c r="C29" s="6" t="n">
        <v>1605</v>
      </c>
    </row>
    <row r="30" spans="1:3">
      <c r="A30" s="4" t="s">
        <v>1830</v>
      </c>
    </row>
    <row r="31" spans="1:3">
      <c r="A31" s="3" t="s">
        <v>1821</v>
      </c>
    </row>
    <row r="32" spans="1:3">
      <c r="A32" s="4" t="s">
        <v>1824</v>
      </c>
      <c r="B32" s="6" t="n">
        <v>308</v>
      </c>
      <c r="C32" s="6" t="n">
        <v>157</v>
      </c>
    </row>
    <row r="33" spans="1:3">
      <c r="A33" s="4" t="s">
        <v>1819</v>
      </c>
    </row>
    <row r="34" spans="1:3">
      <c r="A34" s="3" t="s">
        <v>1821</v>
      </c>
    </row>
    <row r="35" spans="1:3">
      <c r="A35" s="4" t="s">
        <v>1824</v>
      </c>
      <c r="B35" s="6" t="n">
        <v>2</v>
      </c>
      <c r="C35" s="6" t="n">
        <v>648</v>
      </c>
    </row>
    <row r="36" spans="1:3">
      <c r="A36" s="4" t="s">
        <v>1831</v>
      </c>
    </row>
    <row r="37" spans="1:3">
      <c r="A37" s="3" t="s">
        <v>1821</v>
      </c>
    </row>
    <row r="38" spans="1:3">
      <c r="A38" s="4" t="s">
        <v>1822</v>
      </c>
      <c r="B38" s="6" t="n">
        <v>36</v>
      </c>
      <c r="C38" s="6" t="n">
        <v>170</v>
      </c>
    </row>
    <row r="39" spans="1:3">
      <c r="A39" s="4" t="s">
        <v>1823</v>
      </c>
      <c r="B39" s="6" t="n">
        <v>158</v>
      </c>
      <c r="C39" s="6" t="n">
        <v>72</v>
      </c>
    </row>
    <row r="40" spans="1:3">
      <c r="A40" s="4" t="s">
        <v>1824</v>
      </c>
      <c r="B40" s="6" t="n">
        <v>184</v>
      </c>
      <c r="C40" s="6" t="n">
        <v>165</v>
      </c>
    </row>
    <row r="41" spans="1:3">
      <c r="A41" s="4" t="s">
        <v>1825</v>
      </c>
      <c r="B41" s="6" t="n">
        <v>107</v>
      </c>
      <c r="C41" s="6" t="n">
        <v>86</v>
      </c>
    </row>
    <row r="42" spans="1:3">
      <c r="A42" s="4" t="s">
        <v>590</v>
      </c>
    </row>
    <row r="43" spans="1:3">
      <c r="A43" s="3" t="s">
        <v>1821</v>
      </c>
    </row>
    <row r="44" spans="1:3">
      <c r="A44" s="4" t="s">
        <v>1822</v>
      </c>
      <c r="B44" s="6" t="n">
        <v>15</v>
      </c>
      <c r="C44" s="6" t="n">
        <v>20</v>
      </c>
    </row>
    <row r="45" spans="1:3">
      <c r="A45" s="4" t="s">
        <v>1823</v>
      </c>
      <c r="B45" s="6" t="n">
        <v>14</v>
      </c>
      <c r="C45" s="6" t="n">
        <v>14</v>
      </c>
    </row>
    <row r="46" spans="1:3">
      <c r="A46" s="4" t="s">
        <v>1824</v>
      </c>
      <c r="B46" s="5" t="n">
        <v>24</v>
      </c>
      <c r="C46" s="5" t="n">
        <v>2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832</v>
      </c>
      <c r="B1" s="2" t="s">
        <v>661</v>
      </c>
    </row>
    <row r="2" spans="1:2">
      <c r="A2" s="3" t="s">
        <v>1833</v>
      </c>
    </row>
    <row r="3" spans="1:2">
      <c r="A3" s="4" t="s">
        <v>1834</v>
      </c>
      <c r="B3" s="5" t="n">
        <v>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835</v>
      </c>
      <c r="B1" s="2" t="s">
        <v>1836</v>
      </c>
      <c r="C1" s="2" t="s">
        <v>578</v>
      </c>
      <c r="D1" s="2" t="s">
        <v>2</v>
      </c>
      <c r="E1" s="2" t="s">
        <v>23</v>
      </c>
      <c r="F1" s="2" t="s">
        <v>577</v>
      </c>
    </row>
    <row r="2" spans="1:6">
      <c r="A2" s="3" t="s">
        <v>1837</v>
      </c>
    </row>
    <row r="3" spans="1:6">
      <c r="A3" s="4" t="s">
        <v>1838</v>
      </c>
      <c r="D3" s="5" t="n">
        <v>11552</v>
      </c>
    </row>
    <row r="4" spans="1:6">
      <c r="A4" s="4" t="s">
        <v>1839</v>
      </c>
      <c r="D4" s="6" t="n">
        <v>608</v>
      </c>
      <c r="E4" s="5" t="n">
        <v>1545</v>
      </c>
    </row>
    <row r="5" spans="1:6">
      <c r="A5" s="4" t="s">
        <v>1840</v>
      </c>
      <c r="C5" s="5" t="n">
        <v>82</v>
      </c>
    </row>
    <row r="6" spans="1:6">
      <c r="A6" s="4" t="s">
        <v>1841</v>
      </c>
      <c r="D6" s="6" t="n">
        <v>2462</v>
      </c>
    </row>
    <row r="7" spans="1:6">
      <c r="A7" s="4" t="s">
        <v>1842</v>
      </c>
      <c r="D7" s="6" t="n">
        <v>383</v>
      </c>
    </row>
    <row r="8" spans="1:6">
      <c r="A8" s="4" t="s">
        <v>1843</v>
      </c>
    </row>
    <row r="9" spans="1:6">
      <c r="A9" s="3" t="s">
        <v>1837</v>
      </c>
    </row>
    <row r="10" spans="1:6">
      <c r="A10" s="4" t="s">
        <v>1844</v>
      </c>
      <c r="D10" s="6" t="n">
        <v>1472</v>
      </c>
      <c r="E10" s="5" t="n">
        <v>2660</v>
      </c>
    </row>
    <row r="11" spans="1:6">
      <c r="A11" s="4" t="s">
        <v>589</v>
      </c>
    </row>
    <row r="12" spans="1:6">
      <c r="A12" s="3" t="s">
        <v>1837</v>
      </c>
    </row>
    <row r="13" spans="1:6">
      <c r="A13" s="4" t="s">
        <v>1845</v>
      </c>
      <c r="E13" s="4" t="s">
        <v>851</v>
      </c>
    </row>
    <row r="14" spans="1:6">
      <c r="A14" s="4" t="s">
        <v>1846</v>
      </c>
    </row>
    <row r="15" spans="1:6">
      <c r="A15" s="3" t="s">
        <v>1837</v>
      </c>
    </row>
    <row r="16" spans="1:6">
      <c r="A16" s="4" t="s">
        <v>1844</v>
      </c>
      <c r="D16" s="6" t="n">
        <v>1398</v>
      </c>
      <c r="E16" s="5" t="n">
        <v>2370</v>
      </c>
    </row>
    <row r="17" spans="1:6">
      <c r="A17" s="4" t="s">
        <v>1847</v>
      </c>
    </row>
    <row r="18" spans="1:6">
      <c r="A18" s="3" t="s">
        <v>1837</v>
      </c>
    </row>
    <row r="19" spans="1:6">
      <c r="A19" s="4" t="s">
        <v>1844</v>
      </c>
      <c r="D19" s="6" t="n">
        <v>69</v>
      </c>
      <c r="E19" s="6" t="n">
        <v>290</v>
      </c>
    </row>
    <row r="20" spans="1:6">
      <c r="A20" s="4" t="s">
        <v>1848</v>
      </c>
    </row>
    <row r="21" spans="1:6">
      <c r="A21" s="3" t="s">
        <v>1837</v>
      </c>
    </row>
    <row r="22" spans="1:6">
      <c r="A22" s="4" t="s">
        <v>1838</v>
      </c>
      <c r="D22" s="6" t="n">
        <v>502</v>
      </c>
    </row>
    <row r="23" spans="1:6">
      <c r="A23" s="4" t="s">
        <v>1839</v>
      </c>
      <c r="D23" s="6" t="n">
        <v>1</v>
      </c>
    </row>
    <row r="24" spans="1:6">
      <c r="A24" s="4" t="s">
        <v>1849</v>
      </c>
      <c r="D24" s="6" t="n">
        <v>502</v>
      </c>
    </row>
    <row r="25" spans="1:6">
      <c r="A25" s="4" t="s">
        <v>1850</v>
      </c>
      <c r="D25" s="6" t="n">
        <v>136</v>
      </c>
    </row>
    <row r="26" spans="1:6">
      <c r="A26" s="4" t="s">
        <v>1841</v>
      </c>
      <c r="D26" s="6" t="n">
        <v>502</v>
      </c>
    </row>
    <row r="27" spans="1:6">
      <c r="A27" s="4" t="s">
        <v>1851</v>
      </c>
    </row>
    <row r="28" spans="1:6">
      <c r="A28" s="3" t="s">
        <v>1837</v>
      </c>
    </row>
    <row r="29" spans="1:6">
      <c r="A29" s="4" t="s">
        <v>1838</v>
      </c>
      <c r="D29" s="6" t="n">
        <v>2203</v>
      </c>
    </row>
    <row r="30" spans="1:6">
      <c r="A30" s="4" t="s">
        <v>1839</v>
      </c>
      <c r="D30" s="6" t="n">
        <v>607</v>
      </c>
    </row>
    <row r="31" spans="1:6">
      <c r="A31" s="4" t="s">
        <v>1840</v>
      </c>
      <c r="E31" s="6" t="n">
        <v>1839</v>
      </c>
    </row>
    <row r="32" spans="1:6">
      <c r="A32" s="4" t="s">
        <v>1852</v>
      </c>
      <c r="D32" s="6" t="n">
        <v>1977</v>
      </c>
    </row>
    <row r="33" spans="1:6">
      <c r="A33" s="4" t="s">
        <v>1853</v>
      </c>
      <c r="B33" s="5" t="n">
        <v>239</v>
      </c>
      <c r="D33" s="6" t="n">
        <v>125</v>
      </c>
    </row>
    <row r="34" spans="1:6">
      <c r="A34" s="4" t="s">
        <v>1841</v>
      </c>
      <c r="D34" s="6" t="n">
        <v>1202</v>
      </c>
      <c r="F34" s="5" t="n">
        <v>226</v>
      </c>
    </row>
    <row r="35" spans="1:6">
      <c r="A35" s="4" t="s">
        <v>1854</v>
      </c>
      <c r="D35" s="5" t="n">
        <v>103</v>
      </c>
    </row>
    <row r="36" spans="1:6">
      <c r="A36" s="4" t="s">
        <v>1855</v>
      </c>
      <c r="D36" s="4" t="s">
        <v>1856</v>
      </c>
    </row>
    <row r="37" spans="1:6">
      <c r="A37" s="4" t="s">
        <v>1857</v>
      </c>
      <c r="E37" s="6" t="n">
        <v>1117</v>
      </c>
    </row>
    <row r="38" spans="1:6">
      <c r="A38" s="4" t="s">
        <v>1858</v>
      </c>
      <c r="E38" s="6" t="n">
        <v>711</v>
      </c>
    </row>
    <row r="39" spans="1:6">
      <c r="A39" s="4" t="s">
        <v>1200</v>
      </c>
      <c r="E39" s="6" t="n">
        <v>22</v>
      </c>
    </row>
    <row r="40" spans="1:6">
      <c r="A40" s="4" t="s">
        <v>1859</v>
      </c>
    </row>
    <row r="41" spans="1:6">
      <c r="A41" s="3" t="s">
        <v>1837</v>
      </c>
    </row>
    <row r="42" spans="1:6">
      <c r="A42" s="4" t="s">
        <v>1838</v>
      </c>
      <c r="D42" s="5" t="n">
        <v>340</v>
      </c>
    </row>
    <row r="43" spans="1:6">
      <c r="A43" s="4" t="s">
        <v>1840</v>
      </c>
      <c r="E43" s="6" t="n">
        <v>164</v>
      </c>
    </row>
    <row r="44" spans="1:6">
      <c r="A44" s="4" t="s">
        <v>1841</v>
      </c>
      <c r="D44" s="6" t="n">
        <v>227</v>
      </c>
    </row>
    <row r="45" spans="1:6">
      <c r="A45" s="4" t="s">
        <v>1860</v>
      </c>
      <c r="D45" s="6" t="n">
        <v>340</v>
      </c>
    </row>
    <row r="46" spans="1:6">
      <c r="A46" s="4" t="s">
        <v>1842</v>
      </c>
      <c r="D46" s="6" t="n">
        <v>227</v>
      </c>
    </row>
    <row r="47" spans="1:6">
      <c r="A47" s="4" t="s">
        <v>1861</v>
      </c>
      <c r="D47" s="6" t="n">
        <v>136</v>
      </c>
    </row>
    <row r="48" spans="1:6">
      <c r="A48" s="4" t="s">
        <v>1862</v>
      </c>
    </row>
    <row r="49" spans="1:6">
      <c r="A49" s="3" t="s">
        <v>1837</v>
      </c>
    </row>
    <row r="50" spans="1:6">
      <c r="A50" s="4" t="s">
        <v>1838</v>
      </c>
      <c r="D50" s="6" t="n">
        <v>8507</v>
      </c>
    </row>
    <row r="51" spans="1:6">
      <c r="A51" s="4" t="s">
        <v>1840</v>
      </c>
      <c r="E51" s="5" t="n">
        <v>351</v>
      </c>
    </row>
    <row r="52" spans="1:6">
      <c r="A52" s="4" t="s">
        <v>1841</v>
      </c>
      <c r="D52" s="6" t="n">
        <v>531</v>
      </c>
    </row>
    <row r="53" spans="1:6">
      <c r="A53" s="4" t="s">
        <v>1860</v>
      </c>
      <c r="D53" s="6" t="n">
        <v>8507</v>
      </c>
    </row>
    <row r="54" spans="1:6">
      <c r="A54" s="4" t="s">
        <v>1861</v>
      </c>
      <c r="D54" s="5" t="n">
        <v>531</v>
      </c>
    </row>
    <row r="55" spans="1:6">
      <c r="A55" s="4" t="s">
        <v>1863</v>
      </c>
    </row>
    <row r="56" spans="1:6">
      <c r="A56" s="3" t="s">
        <v>1837</v>
      </c>
    </row>
    <row r="57" spans="1:6">
      <c r="A57" s="4" t="s">
        <v>1845</v>
      </c>
      <c r="E57" s="4" t="s">
        <v>1864</v>
      </c>
    </row>
    <row r="58" spans="1:6">
      <c r="A58" s="4" t="s">
        <v>1865</v>
      </c>
    </row>
    <row r="59" spans="1:6">
      <c r="A59" s="3" t="s">
        <v>1837</v>
      </c>
    </row>
    <row r="60" spans="1:6">
      <c r="A60" s="4" t="s">
        <v>1838</v>
      </c>
      <c r="E60" s="5" t="n">
        <v>1155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6</v>
      </c>
      <c r="B1" s="2" t="s">
        <v>2</v>
      </c>
      <c r="C1" s="2" t="s">
        <v>577</v>
      </c>
    </row>
    <row r="2" spans="1:3">
      <c r="A2" s="3" t="s">
        <v>1867</v>
      </c>
    </row>
    <row r="3" spans="1:3">
      <c r="A3" s="4" t="s">
        <v>1868</v>
      </c>
      <c r="B3" s="5" t="n">
        <v>11552</v>
      </c>
    </row>
    <row r="4" spans="1:3">
      <c r="A4" s="4" t="s">
        <v>1869</v>
      </c>
      <c r="B4" s="6" t="n">
        <v>9090</v>
      </c>
    </row>
    <row r="5" spans="1:3">
      <c r="A5" s="4" t="s">
        <v>1870</v>
      </c>
      <c r="B5" s="6" t="n">
        <v>2462</v>
      </c>
    </row>
    <row r="6" spans="1:3">
      <c r="A6" s="4" t="s">
        <v>1848</v>
      </c>
    </row>
    <row r="7" spans="1:3">
      <c r="A7" s="3" t="s">
        <v>1867</v>
      </c>
    </row>
    <row r="8" spans="1:3">
      <c r="A8" s="4" t="s">
        <v>1868</v>
      </c>
      <c r="B8" s="6" t="n">
        <v>502</v>
      </c>
    </row>
    <row r="9" spans="1:3">
      <c r="A9" s="4" t="s">
        <v>1870</v>
      </c>
      <c r="B9" s="6" t="n">
        <v>502</v>
      </c>
    </row>
    <row r="10" spans="1:3">
      <c r="A10" s="4" t="s">
        <v>1851</v>
      </c>
    </row>
    <row r="11" spans="1:3">
      <c r="A11" s="3" t="s">
        <v>1867</v>
      </c>
    </row>
    <row r="12" spans="1:3">
      <c r="A12" s="4" t="s">
        <v>1868</v>
      </c>
      <c r="B12" s="6" t="n">
        <v>2203</v>
      </c>
    </row>
    <row r="13" spans="1:3">
      <c r="A13" s="4" t="s">
        <v>1869</v>
      </c>
      <c r="B13" s="6" t="n">
        <v>1001</v>
      </c>
    </row>
    <row r="14" spans="1:3">
      <c r="A14" s="4" t="s">
        <v>1870</v>
      </c>
      <c r="B14" s="6" t="n">
        <v>1202</v>
      </c>
      <c r="C14" s="5" t="n">
        <v>226</v>
      </c>
    </row>
    <row r="15" spans="1:3">
      <c r="A15" s="4" t="s">
        <v>1859</v>
      </c>
    </row>
    <row r="16" spans="1:3">
      <c r="A16" s="3" t="s">
        <v>1867</v>
      </c>
    </row>
    <row r="17" spans="1:3">
      <c r="A17" s="4" t="s">
        <v>1868</v>
      </c>
      <c r="B17" s="6" t="n">
        <v>340</v>
      </c>
    </row>
    <row r="18" spans="1:3">
      <c r="A18" s="4" t="s">
        <v>1869</v>
      </c>
      <c r="B18" s="6" t="n">
        <v>113</v>
      </c>
    </row>
    <row r="19" spans="1:3">
      <c r="A19" s="4" t="s">
        <v>1870</v>
      </c>
      <c r="B19" s="6" t="n">
        <v>227</v>
      </c>
    </row>
    <row r="20" spans="1:3">
      <c r="A20" s="4" t="s">
        <v>1862</v>
      </c>
    </row>
    <row r="21" spans="1:3">
      <c r="A21" s="3" t="s">
        <v>1867</v>
      </c>
    </row>
    <row r="22" spans="1:3">
      <c r="A22" s="4" t="s">
        <v>1868</v>
      </c>
      <c r="B22" s="6" t="n">
        <v>8507</v>
      </c>
    </row>
    <row r="23" spans="1:3">
      <c r="A23" s="4" t="s">
        <v>1869</v>
      </c>
      <c r="B23" s="6" t="n">
        <v>7976</v>
      </c>
    </row>
    <row r="24" spans="1:3">
      <c r="A24" s="4" t="s">
        <v>1870</v>
      </c>
      <c r="B24" s="5" t="n">
        <v>53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1871</v>
      </c>
      <c r="B1" s="2" t="s">
        <v>1</v>
      </c>
    </row>
    <row r="2" spans="1:2">
      <c r="B2" s="2" t="s">
        <v>2</v>
      </c>
    </row>
    <row r="3" spans="1:2">
      <c r="A3" s="3" t="s">
        <v>1872</v>
      </c>
    </row>
    <row r="4" spans="1:2">
      <c r="A4" s="4" t="s">
        <v>1873</v>
      </c>
      <c r="B4" s="4" t="s">
        <v>93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4</v>
      </c>
      <c r="B1" s="2" t="s">
        <v>1</v>
      </c>
    </row>
    <row r="2" spans="1:3">
      <c r="B2" s="2" t="s">
        <v>2</v>
      </c>
      <c r="C2" s="2" t="s">
        <v>23</v>
      </c>
    </row>
    <row r="3" spans="1:3">
      <c r="A3" s="3" t="s">
        <v>1867</v>
      </c>
    </row>
    <row r="4" spans="1:3">
      <c r="A4" s="4" t="s">
        <v>1839</v>
      </c>
      <c r="B4" s="5" t="n">
        <v>1545</v>
      </c>
    </row>
    <row r="5" spans="1:3">
      <c r="A5" s="4" t="s">
        <v>32</v>
      </c>
      <c r="B5" s="6" t="n">
        <v>289</v>
      </c>
    </row>
    <row r="6" spans="1:3">
      <c r="A6" s="4" t="s">
        <v>1839</v>
      </c>
      <c r="B6" s="6" t="n">
        <v>608</v>
      </c>
    </row>
    <row r="7" spans="1:3">
      <c r="A7" s="4" t="s">
        <v>688</v>
      </c>
      <c r="B7" s="6" t="n">
        <v>211</v>
      </c>
      <c r="C7" s="5" t="n">
        <v>299</v>
      </c>
    </row>
    <row r="8" spans="1:3">
      <c r="A8" s="4" t="s">
        <v>689</v>
      </c>
      <c r="B8" s="6" t="n">
        <v>552</v>
      </c>
      <c r="C8" s="6" t="n">
        <v>671</v>
      </c>
    </row>
    <row r="9" spans="1:3">
      <c r="A9" s="4" t="s">
        <v>1848</v>
      </c>
    </row>
    <row r="10" spans="1:3">
      <c r="A10" s="3" t="s">
        <v>1867</v>
      </c>
    </row>
    <row r="11" spans="1:3">
      <c r="A11" s="4" t="s">
        <v>1839</v>
      </c>
      <c r="B11" s="6" t="n">
        <v>1</v>
      </c>
    </row>
    <row r="12" spans="1:3">
      <c r="A12" s="4" t="s">
        <v>1851</v>
      </c>
    </row>
    <row r="13" spans="1:3">
      <c r="A13" s="3" t="s">
        <v>1867</v>
      </c>
    </row>
    <row r="14" spans="1:3">
      <c r="A14" s="4" t="s">
        <v>1839</v>
      </c>
      <c r="B14" s="6" t="n">
        <v>607</v>
      </c>
    </row>
    <row r="15" spans="1:3">
      <c r="A15" s="4" t="s">
        <v>1875</v>
      </c>
    </row>
    <row r="16" spans="1:3">
      <c r="A16" s="3" t="s">
        <v>1867</v>
      </c>
    </row>
    <row r="17" spans="1:3">
      <c r="A17" s="4" t="s">
        <v>1839</v>
      </c>
      <c r="B17" s="6" t="n">
        <v>1545</v>
      </c>
    </row>
    <row r="18" spans="1:3">
      <c r="A18" s="4" t="s">
        <v>1876</v>
      </c>
      <c r="B18" s="6" t="n">
        <v>-711</v>
      </c>
    </row>
    <row r="19" spans="1:3">
      <c r="A19" s="4" t="s">
        <v>1877</v>
      </c>
      <c r="B19" s="6" t="n">
        <v>-136</v>
      </c>
    </row>
    <row r="20" spans="1:3">
      <c r="A20" s="4" t="s">
        <v>1878</v>
      </c>
      <c r="B20" s="6" t="n">
        <v>64</v>
      </c>
    </row>
    <row r="21" spans="1:3">
      <c r="A21" s="4" t="s">
        <v>32</v>
      </c>
      <c r="B21" s="6" t="n">
        <v>17</v>
      </c>
    </row>
    <row r="22" spans="1:3">
      <c r="A22" s="4" t="s">
        <v>775</v>
      </c>
      <c r="B22" s="6" t="n">
        <v>-171</v>
      </c>
    </row>
    <row r="23" spans="1:3">
      <c r="A23" s="4" t="s">
        <v>1839</v>
      </c>
      <c r="B23" s="6" t="n">
        <v>608</v>
      </c>
    </row>
    <row r="24" spans="1:3">
      <c r="A24" s="4" t="s">
        <v>688</v>
      </c>
      <c r="B24" s="6" t="n">
        <v>56</v>
      </c>
      <c r="C24" s="6" t="n">
        <v>874</v>
      </c>
    </row>
    <row r="25" spans="1:3">
      <c r="A25" s="4" t="s">
        <v>689</v>
      </c>
      <c r="B25" s="6" t="n">
        <v>552</v>
      </c>
      <c r="C25" s="5" t="n">
        <v>671</v>
      </c>
    </row>
    <row r="26" spans="1:3">
      <c r="A26" s="4" t="s">
        <v>1879</v>
      </c>
    </row>
    <row r="27" spans="1:3">
      <c r="A27" s="3" t="s">
        <v>1867</v>
      </c>
    </row>
    <row r="28" spans="1:3">
      <c r="A28" s="4" t="s">
        <v>1839</v>
      </c>
      <c r="B28" s="6" t="n">
        <v>153</v>
      </c>
    </row>
    <row r="29" spans="1:3">
      <c r="A29" s="4" t="s">
        <v>1877</v>
      </c>
      <c r="B29" s="6" t="n">
        <v>-136</v>
      </c>
    </row>
    <row r="30" spans="1:3">
      <c r="A30" s="4" t="s">
        <v>775</v>
      </c>
      <c r="B30" s="6" t="n">
        <v>-16</v>
      </c>
    </row>
    <row r="31" spans="1:3">
      <c r="A31" s="4" t="s">
        <v>1839</v>
      </c>
      <c r="B31" s="6" t="n">
        <v>1</v>
      </c>
    </row>
    <row r="32" spans="1:3">
      <c r="A32" s="4" t="s">
        <v>1880</v>
      </c>
    </row>
    <row r="33" spans="1:3">
      <c r="A33" s="3" t="s">
        <v>1867</v>
      </c>
    </row>
    <row r="34" spans="1:3">
      <c r="A34" s="4" t="s">
        <v>1839</v>
      </c>
      <c r="B34" s="6" t="n">
        <v>784</v>
      </c>
    </row>
    <row r="35" spans="1:3">
      <c r="A35" s="4" t="s">
        <v>1876</v>
      </c>
      <c r="B35" s="6" t="n">
        <v>-116</v>
      </c>
    </row>
    <row r="36" spans="1:3">
      <c r="A36" s="4" t="s">
        <v>1878</v>
      </c>
      <c r="B36" s="6" t="n">
        <v>45</v>
      </c>
    </row>
    <row r="37" spans="1:3">
      <c r="A37" s="4" t="s">
        <v>32</v>
      </c>
      <c r="B37" s="6" t="n">
        <v>-1</v>
      </c>
    </row>
    <row r="38" spans="1:3">
      <c r="A38" s="4" t="s">
        <v>775</v>
      </c>
      <c r="B38" s="6" t="n">
        <v>-105</v>
      </c>
    </row>
    <row r="39" spans="1:3">
      <c r="A39" s="4" t="s">
        <v>1839</v>
      </c>
      <c r="B39" s="6" t="n">
        <v>607</v>
      </c>
    </row>
    <row r="40" spans="1:3">
      <c r="A40" s="4" t="s">
        <v>1881</v>
      </c>
    </row>
    <row r="41" spans="1:3">
      <c r="A41" s="3" t="s">
        <v>1867</v>
      </c>
    </row>
    <row r="42" spans="1:3">
      <c r="A42" s="4" t="s">
        <v>1839</v>
      </c>
      <c r="B42" s="6" t="n">
        <v>521</v>
      </c>
    </row>
    <row r="43" spans="1:3">
      <c r="A43" s="4" t="s">
        <v>1876</v>
      </c>
      <c r="B43" s="6" t="n">
        <v>-500</v>
      </c>
    </row>
    <row r="44" spans="1:3">
      <c r="A44" s="4" t="s">
        <v>1878</v>
      </c>
      <c r="B44" s="6" t="n">
        <v>17</v>
      </c>
    </row>
    <row r="45" spans="1:3">
      <c r="A45" s="4" t="s">
        <v>32</v>
      </c>
      <c r="B45" s="6" t="n">
        <v>13</v>
      </c>
    </row>
    <row r="46" spans="1:3">
      <c r="A46" s="4" t="s">
        <v>775</v>
      </c>
      <c r="B46" s="6" t="n">
        <v>-51</v>
      </c>
    </row>
    <row r="47" spans="1:3">
      <c r="A47" s="4" t="s">
        <v>1882</v>
      </c>
    </row>
    <row r="48" spans="1:3">
      <c r="A48" s="3" t="s">
        <v>1867</v>
      </c>
    </row>
    <row r="49" spans="1:3">
      <c r="A49" s="4" t="s">
        <v>1839</v>
      </c>
      <c r="B49" s="6" t="n">
        <v>153</v>
      </c>
    </row>
    <row r="50" spans="1:3">
      <c r="A50" s="4" t="s">
        <v>1877</v>
      </c>
      <c r="B50" s="6" t="n">
        <v>-136</v>
      </c>
    </row>
    <row r="51" spans="1:3">
      <c r="A51" s="4" t="s">
        <v>775</v>
      </c>
      <c r="B51" s="6" t="n">
        <v>-16</v>
      </c>
    </row>
    <row r="52" spans="1:3">
      <c r="A52" s="4" t="s">
        <v>1839</v>
      </c>
      <c r="B52" s="6" t="n">
        <v>1</v>
      </c>
    </row>
    <row r="53" spans="1:3">
      <c r="A53" s="4" t="s">
        <v>1883</v>
      </c>
    </row>
    <row r="54" spans="1:3">
      <c r="A54" s="3" t="s">
        <v>1867</v>
      </c>
    </row>
    <row r="55" spans="1:3">
      <c r="A55" s="4" t="s">
        <v>1839</v>
      </c>
      <c r="B55" s="6" t="n">
        <v>744</v>
      </c>
    </row>
    <row r="56" spans="1:3">
      <c r="A56" s="4" t="s">
        <v>1876</v>
      </c>
      <c r="B56" s="6" t="n">
        <v>-56</v>
      </c>
    </row>
    <row r="57" spans="1:3">
      <c r="A57" s="4" t="s">
        <v>1878</v>
      </c>
      <c r="B57" s="6" t="n">
        <v>43</v>
      </c>
    </row>
    <row r="58" spans="1:3">
      <c r="A58" s="4" t="s">
        <v>32</v>
      </c>
      <c r="B58" s="6" t="n">
        <v>-17</v>
      </c>
    </row>
    <row r="59" spans="1:3">
      <c r="A59" s="4" t="s">
        <v>775</v>
      </c>
      <c r="B59" s="6" t="n">
        <v>-107</v>
      </c>
    </row>
    <row r="60" spans="1:3">
      <c r="A60" s="4" t="s">
        <v>1839</v>
      </c>
      <c r="B60" s="6" t="n">
        <v>607</v>
      </c>
    </row>
    <row r="61" spans="1:3">
      <c r="A61" s="4" t="s">
        <v>1884</v>
      </c>
    </row>
    <row r="62" spans="1:3">
      <c r="A62" s="3" t="s">
        <v>1867</v>
      </c>
    </row>
    <row r="63" spans="1:3">
      <c r="A63" s="4" t="s">
        <v>1839</v>
      </c>
      <c r="B63" s="6" t="n">
        <v>40</v>
      </c>
    </row>
    <row r="64" spans="1:3">
      <c r="A64" s="4" t="s">
        <v>1876</v>
      </c>
      <c r="B64" s="6" t="n">
        <v>-60</v>
      </c>
    </row>
    <row r="65" spans="1:3">
      <c r="A65" s="4" t="s">
        <v>1878</v>
      </c>
      <c r="B65" s="6" t="n">
        <v>2</v>
      </c>
    </row>
    <row r="66" spans="1:3">
      <c r="A66" s="4" t="s">
        <v>32</v>
      </c>
      <c r="B66" s="6" t="n">
        <v>16</v>
      </c>
    </row>
    <row r="67" spans="1:3">
      <c r="A67" s="4" t="s">
        <v>775</v>
      </c>
      <c r="B67" s="6" t="n">
        <v>2</v>
      </c>
    </row>
    <row r="68" spans="1:3">
      <c r="A68" s="4" t="s">
        <v>1885</v>
      </c>
    </row>
    <row r="69" spans="1:3">
      <c r="A69" s="3" t="s">
        <v>1867</v>
      </c>
    </row>
    <row r="70" spans="1:3">
      <c r="A70" s="4" t="s">
        <v>1839</v>
      </c>
      <c r="B70" s="6" t="n">
        <v>87</v>
      </c>
    </row>
    <row r="71" spans="1:3">
      <c r="A71" s="4" t="s">
        <v>1876</v>
      </c>
      <c r="B71" s="6" t="n">
        <v>-95</v>
      </c>
    </row>
    <row r="72" spans="1:3">
      <c r="A72" s="4" t="s">
        <v>1878</v>
      </c>
      <c r="B72" s="6" t="n">
        <v>2</v>
      </c>
    </row>
    <row r="73" spans="1:3">
      <c r="A73" s="4" t="s">
        <v>32</v>
      </c>
      <c r="B73" s="6" t="n">
        <v>5</v>
      </c>
    </row>
    <row r="74" spans="1:3">
      <c r="A74" s="4" t="s">
        <v>775</v>
      </c>
      <c r="B74" s="5" t="n">
        <v>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6</v>
      </c>
      <c r="B1" s="2" t="s">
        <v>2</v>
      </c>
      <c r="C1" s="2" t="s">
        <v>23</v>
      </c>
    </row>
    <row r="2" spans="1:3">
      <c r="A2" s="3" t="s">
        <v>1867</v>
      </c>
    </row>
    <row r="3" spans="1:3">
      <c r="A3" s="4" t="s">
        <v>182</v>
      </c>
      <c r="B3" s="5" t="n">
        <v>608</v>
      </c>
      <c r="C3" s="5" t="n">
        <v>1545</v>
      </c>
    </row>
    <row r="4" spans="1:3">
      <c r="A4" s="4" t="s">
        <v>1848</v>
      </c>
    </row>
    <row r="5" spans="1:3">
      <c r="A5" s="3" t="s">
        <v>1867</v>
      </c>
    </row>
    <row r="6" spans="1:3">
      <c r="A6" s="4" t="s">
        <v>182</v>
      </c>
      <c r="B6" s="6" t="n">
        <v>1</v>
      </c>
    </row>
    <row r="7" spans="1:3">
      <c r="A7" s="4" t="s">
        <v>1851</v>
      </c>
    </row>
    <row r="8" spans="1:3">
      <c r="A8" s="3" t="s">
        <v>1867</v>
      </c>
    </row>
    <row r="9" spans="1:3">
      <c r="A9" s="4" t="s">
        <v>182</v>
      </c>
      <c r="B9" s="6" t="n">
        <v>607</v>
      </c>
    </row>
    <row r="10" spans="1:3">
      <c r="A10" s="4" t="s">
        <v>752</v>
      </c>
    </row>
    <row r="11" spans="1:3">
      <c r="A11" s="3" t="s">
        <v>1867</v>
      </c>
    </row>
    <row r="12" spans="1:3">
      <c r="A12" s="4" t="s">
        <v>182</v>
      </c>
      <c r="B12" s="6" t="n">
        <v>56</v>
      </c>
    </row>
    <row r="13" spans="1:3">
      <c r="A13" s="4" t="s">
        <v>1887</v>
      </c>
    </row>
    <row r="14" spans="1:3">
      <c r="A14" s="3" t="s">
        <v>1867</v>
      </c>
    </row>
    <row r="15" spans="1:3">
      <c r="A15" s="4" t="s">
        <v>182</v>
      </c>
      <c r="B15" s="6" t="n">
        <v>1</v>
      </c>
    </row>
    <row r="16" spans="1:3">
      <c r="A16" s="4" t="s">
        <v>1888</v>
      </c>
    </row>
    <row r="17" spans="1:3">
      <c r="A17" s="3" t="s">
        <v>1867</v>
      </c>
    </row>
    <row r="18" spans="1:3">
      <c r="A18" s="4" t="s">
        <v>182</v>
      </c>
      <c r="B18" s="6" t="n">
        <v>55</v>
      </c>
    </row>
    <row r="19" spans="1:3">
      <c r="A19" s="4" t="s">
        <v>1582</v>
      </c>
    </row>
    <row r="20" spans="1:3">
      <c r="A20" s="3" t="s">
        <v>1867</v>
      </c>
    </row>
    <row r="21" spans="1:3">
      <c r="A21" s="4" t="s">
        <v>182</v>
      </c>
      <c r="B21" s="6" t="n">
        <v>55</v>
      </c>
    </row>
    <row r="22" spans="1:3">
      <c r="A22" s="4" t="s">
        <v>1889</v>
      </c>
    </row>
    <row r="23" spans="1:3">
      <c r="A23" s="3" t="s">
        <v>1867</v>
      </c>
    </row>
    <row r="24" spans="1:3">
      <c r="A24" s="4" t="s">
        <v>182</v>
      </c>
      <c r="B24" s="6" t="n">
        <v>55</v>
      </c>
    </row>
    <row r="25" spans="1:3">
      <c r="A25" s="4" t="s">
        <v>1598</v>
      </c>
    </row>
    <row r="26" spans="1:3">
      <c r="A26" s="3" t="s">
        <v>1867</v>
      </c>
    </row>
    <row r="27" spans="1:3">
      <c r="A27" s="4" t="s">
        <v>182</v>
      </c>
      <c r="B27" s="6" t="n">
        <v>55</v>
      </c>
    </row>
    <row r="28" spans="1:3">
      <c r="A28" s="4" t="s">
        <v>1890</v>
      </c>
    </row>
    <row r="29" spans="1:3">
      <c r="A29" s="3" t="s">
        <v>1867</v>
      </c>
    </row>
    <row r="30" spans="1:3">
      <c r="A30" s="4" t="s">
        <v>182</v>
      </c>
      <c r="B30" s="6" t="n">
        <v>55</v>
      </c>
    </row>
    <row r="31" spans="1:3">
      <c r="A31" s="4" t="s">
        <v>1613</v>
      </c>
    </row>
    <row r="32" spans="1:3">
      <c r="A32" s="3" t="s">
        <v>1867</v>
      </c>
    </row>
    <row r="33" spans="1:3">
      <c r="A33" s="4" t="s">
        <v>182</v>
      </c>
      <c r="B33" s="6" t="n">
        <v>55</v>
      </c>
    </row>
    <row r="34" spans="1:3">
      <c r="A34" s="4" t="s">
        <v>1891</v>
      </c>
    </row>
    <row r="35" spans="1:3">
      <c r="A35" s="3" t="s">
        <v>1867</v>
      </c>
    </row>
    <row r="36" spans="1:3">
      <c r="A36" s="4" t="s">
        <v>182</v>
      </c>
      <c r="B36" s="6" t="n">
        <v>55</v>
      </c>
    </row>
    <row r="37" spans="1:3">
      <c r="A37" s="4" t="s">
        <v>1628</v>
      </c>
    </row>
    <row r="38" spans="1:3">
      <c r="A38" s="3" t="s">
        <v>1867</v>
      </c>
    </row>
    <row r="39" spans="1:3">
      <c r="A39" s="4" t="s">
        <v>182</v>
      </c>
      <c r="B39" s="6" t="n">
        <v>55</v>
      </c>
    </row>
    <row r="40" spans="1:3">
      <c r="A40" s="4" t="s">
        <v>1892</v>
      </c>
    </row>
    <row r="41" spans="1:3">
      <c r="A41" s="3" t="s">
        <v>1867</v>
      </c>
    </row>
    <row r="42" spans="1:3">
      <c r="A42" s="4" t="s">
        <v>182</v>
      </c>
      <c r="B42" s="6" t="n">
        <v>55</v>
      </c>
    </row>
    <row r="43" spans="1:3">
      <c r="A43" s="4" t="s">
        <v>1705</v>
      </c>
    </row>
    <row r="44" spans="1:3">
      <c r="A44" s="3" t="s">
        <v>1867</v>
      </c>
    </row>
    <row r="45" spans="1:3">
      <c r="A45" s="4" t="s">
        <v>182</v>
      </c>
      <c r="B45" s="6" t="n">
        <v>332</v>
      </c>
    </row>
    <row r="46" spans="1:3">
      <c r="A46" s="4" t="s">
        <v>1893</v>
      </c>
    </row>
    <row r="47" spans="1:3">
      <c r="A47" s="3" t="s">
        <v>1867</v>
      </c>
    </row>
    <row r="48" spans="1:3">
      <c r="A48" s="4" t="s">
        <v>182</v>
      </c>
      <c r="B48" s="5" t="n">
        <v>33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94</v>
      </c>
      <c r="B1" s="2" t="s">
        <v>1895</v>
      </c>
      <c r="C1" s="2" t="s">
        <v>1</v>
      </c>
    </row>
    <row r="2" spans="1:5">
      <c r="B2" s="2" t="s">
        <v>578</v>
      </c>
      <c r="C2" s="2" t="s">
        <v>2</v>
      </c>
      <c r="D2" s="2" t="s">
        <v>23</v>
      </c>
      <c r="E2" s="2" t="s">
        <v>72</v>
      </c>
    </row>
    <row r="3" spans="1:5">
      <c r="A3" s="3" t="s">
        <v>1813</v>
      </c>
    </row>
    <row r="4" spans="1:5">
      <c r="A4" s="4" t="s">
        <v>75</v>
      </c>
      <c r="C4" s="5" t="n">
        <v>-52184</v>
      </c>
      <c r="D4" s="5" t="n">
        <v>-51198</v>
      </c>
      <c r="E4" s="5" t="n">
        <v>-48301</v>
      </c>
    </row>
    <row r="5" spans="1:5">
      <c r="A5" s="4" t="s">
        <v>82</v>
      </c>
      <c r="C5" s="6" t="n">
        <v>-670</v>
      </c>
      <c r="D5" s="6" t="n">
        <v>-1789</v>
      </c>
      <c r="E5" s="6" t="n">
        <v>-675</v>
      </c>
    </row>
    <row r="6" spans="1:5">
      <c r="A6" s="4" t="s">
        <v>88</v>
      </c>
      <c r="C6" s="5" t="n">
        <v>-5675</v>
      </c>
      <c r="D6" s="6" t="n">
        <v>-7006</v>
      </c>
      <c r="E6" s="5" t="n">
        <v>-6413</v>
      </c>
    </row>
    <row r="7" spans="1:5">
      <c r="A7" s="4" t="s">
        <v>1840</v>
      </c>
      <c r="B7" s="5" t="n">
        <v>-82</v>
      </c>
    </row>
    <row r="8" spans="1:5">
      <c r="A8" s="4" t="s">
        <v>1851</v>
      </c>
    </row>
    <row r="9" spans="1:5">
      <c r="A9" s="3" t="s">
        <v>1813</v>
      </c>
    </row>
    <row r="10" spans="1:5">
      <c r="A10" s="4" t="s">
        <v>1200</v>
      </c>
      <c r="D10" s="6" t="n">
        <v>-22</v>
      </c>
    </row>
    <row r="11" spans="1:5">
      <c r="A11" s="4" t="s">
        <v>1840</v>
      </c>
      <c r="D11" s="6" t="n">
        <v>-1839</v>
      </c>
    </row>
    <row r="12" spans="1:5">
      <c r="A12" s="4" t="s">
        <v>1859</v>
      </c>
    </row>
    <row r="13" spans="1:5">
      <c r="A13" s="3" t="s">
        <v>1813</v>
      </c>
    </row>
    <row r="14" spans="1:5">
      <c r="A14" s="4" t="s">
        <v>1840</v>
      </c>
      <c r="D14" s="6" t="n">
        <v>-164</v>
      </c>
    </row>
    <row r="15" spans="1:5">
      <c r="A15" s="4" t="s">
        <v>1862</v>
      </c>
    </row>
    <row r="16" spans="1:5">
      <c r="A16" s="3" t="s">
        <v>1813</v>
      </c>
    </row>
    <row r="17" spans="1:5">
      <c r="A17" s="4" t="s">
        <v>1840</v>
      </c>
      <c r="D17" s="6" t="n">
        <v>-351</v>
      </c>
    </row>
    <row r="18" spans="1:5">
      <c r="A18" s="4" t="s">
        <v>1875</v>
      </c>
    </row>
    <row r="19" spans="1:5">
      <c r="A19" s="3" t="s">
        <v>1813</v>
      </c>
    </row>
    <row r="20" spans="1:5">
      <c r="A20" s="4" t="s">
        <v>75</v>
      </c>
      <c r="D20" s="6" t="n">
        <v>-131</v>
      </c>
    </row>
    <row r="21" spans="1:5">
      <c r="A21" s="4" t="s">
        <v>82</v>
      </c>
      <c r="D21" s="6" t="n">
        <v>-883</v>
      </c>
    </row>
    <row r="22" spans="1:5">
      <c r="A22" s="4" t="s">
        <v>88</v>
      </c>
      <c r="D22" s="6" t="n">
        <v>-837</v>
      </c>
    </row>
    <row r="23" spans="1:5">
      <c r="A23" s="4" t="s">
        <v>1896</v>
      </c>
      <c r="D23" s="6" t="n">
        <v>-663</v>
      </c>
    </row>
    <row r="24" spans="1:5">
      <c r="A24" s="4" t="s">
        <v>1897</v>
      </c>
      <c r="D24" s="6" t="n">
        <v>-2514</v>
      </c>
    </row>
    <row r="25" spans="1:5">
      <c r="A25" s="4" t="s">
        <v>1898</v>
      </c>
      <c r="D25" s="6" t="n">
        <v>-76</v>
      </c>
    </row>
    <row r="26" spans="1:5">
      <c r="A26" s="4" t="s">
        <v>1899</v>
      </c>
      <c r="D26" s="6" t="n">
        <v>391</v>
      </c>
    </row>
    <row r="27" spans="1:5">
      <c r="A27" s="4" t="s">
        <v>1900</v>
      </c>
      <c r="D27" s="6" t="n">
        <v>496</v>
      </c>
    </row>
    <row r="28" spans="1:5">
      <c r="A28" s="4" t="s">
        <v>182</v>
      </c>
      <c r="D28" s="6" t="n">
        <v>-1703</v>
      </c>
    </row>
    <row r="29" spans="1:5">
      <c r="A29" s="4" t="s">
        <v>1901</v>
      </c>
      <c r="D29" s="6" t="n">
        <v>-711</v>
      </c>
    </row>
    <row r="30" spans="1:5">
      <c r="A30" s="4" t="s">
        <v>1902</v>
      </c>
      <c r="D30" s="6" t="n">
        <v>-2414</v>
      </c>
    </row>
    <row r="31" spans="1:5">
      <c r="A31" s="4" t="s">
        <v>1200</v>
      </c>
      <c r="D31" s="6" t="n">
        <v>-22</v>
      </c>
    </row>
    <row r="32" spans="1:5">
      <c r="A32" s="4" t="s">
        <v>1840</v>
      </c>
      <c r="D32" s="6" t="n">
        <v>-2436</v>
      </c>
    </row>
    <row r="33" spans="1:5">
      <c r="A33" s="4" t="s">
        <v>1879</v>
      </c>
    </row>
    <row r="34" spans="1:5">
      <c r="A34" s="3" t="s">
        <v>1813</v>
      </c>
    </row>
    <row r="35" spans="1:5">
      <c r="A35" s="4" t="s">
        <v>82</v>
      </c>
      <c r="D35" s="6" t="n">
        <v>-169</v>
      </c>
    </row>
    <row r="36" spans="1:5">
      <c r="A36" s="4" t="s">
        <v>88</v>
      </c>
      <c r="D36" s="6" t="n">
        <v>-249</v>
      </c>
    </row>
    <row r="37" spans="1:5">
      <c r="A37" s="4" t="s">
        <v>1896</v>
      </c>
      <c r="D37" s="6" t="n">
        <v>-98</v>
      </c>
    </row>
    <row r="38" spans="1:5">
      <c r="A38" s="4" t="s">
        <v>1897</v>
      </c>
      <c r="D38" s="6" t="n">
        <v>-516</v>
      </c>
    </row>
    <row r="39" spans="1:5">
      <c r="A39" s="4" t="s">
        <v>1899</v>
      </c>
      <c r="D39" s="6" t="n">
        <v>-51</v>
      </c>
    </row>
    <row r="40" spans="1:5">
      <c r="A40" s="4" t="s">
        <v>1900</v>
      </c>
      <c r="D40" s="6" t="n">
        <v>485</v>
      </c>
    </row>
    <row r="41" spans="1:5">
      <c r="A41" s="4" t="s">
        <v>182</v>
      </c>
      <c r="D41" s="6" t="n">
        <v>-82</v>
      </c>
    </row>
    <row r="42" spans="1:5">
      <c r="A42" s="4" t="s">
        <v>1902</v>
      </c>
      <c r="D42" s="6" t="n">
        <v>-82</v>
      </c>
    </row>
    <row r="43" spans="1:5">
      <c r="A43" s="4" t="s">
        <v>1840</v>
      </c>
      <c r="D43" s="6" t="n">
        <v>-82</v>
      </c>
    </row>
    <row r="44" spans="1:5">
      <c r="A44" s="4" t="s">
        <v>1880</v>
      </c>
    </row>
    <row r="45" spans="1:5">
      <c r="A45" s="3" t="s">
        <v>1813</v>
      </c>
    </row>
    <row r="46" spans="1:5">
      <c r="A46" s="4" t="s">
        <v>82</v>
      </c>
      <c r="D46" s="6" t="n">
        <v>-366</v>
      </c>
    </row>
    <row r="47" spans="1:5">
      <c r="A47" s="4" t="s">
        <v>88</v>
      </c>
      <c r="D47" s="6" t="n">
        <v>-309</v>
      </c>
    </row>
    <row r="48" spans="1:5">
      <c r="A48" s="4" t="s">
        <v>1896</v>
      </c>
      <c r="D48" s="6" t="n">
        <v>-565</v>
      </c>
    </row>
    <row r="49" spans="1:5">
      <c r="A49" s="4" t="s">
        <v>1897</v>
      </c>
      <c r="D49" s="6" t="n">
        <v>-1240</v>
      </c>
    </row>
    <row r="50" spans="1:5">
      <c r="A50" s="4" t="s">
        <v>1898</v>
      </c>
      <c r="D50" s="6" t="n">
        <v>-69</v>
      </c>
    </row>
    <row r="51" spans="1:5">
      <c r="A51" s="4" t="s">
        <v>1899</v>
      </c>
      <c r="D51" s="6" t="n">
        <v>192</v>
      </c>
    </row>
    <row r="52" spans="1:5">
      <c r="A52" s="4" t="s">
        <v>1900</v>
      </c>
      <c r="D52" s="6" t="n">
        <v>11</v>
      </c>
    </row>
    <row r="53" spans="1:5">
      <c r="A53" s="4" t="s">
        <v>182</v>
      </c>
      <c r="D53" s="6" t="n">
        <v>-1106</v>
      </c>
    </row>
    <row r="54" spans="1:5">
      <c r="A54" s="4" t="s">
        <v>1901</v>
      </c>
      <c r="D54" s="6" t="n">
        <v>-711</v>
      </c>
    </row>
    <row r="55" spans="1:5">
      <c r="A55" s="4" t="s">
        <v>1902</v>
      </c>
      <c r="D55" s="6" t="n">
        <v>-1817</v>
      </c>
    </row>
    <row r="56" spans="1:5">
      <c r="A56" s="4" t="s">
        <v>1200</v>
      </c>
      <c r="D56" s="6" t="n">
        <v>-22</v>
      </c>
    </row>
    <row r="57" spans="1:5">
      <c r="A57" s="4" t="s">
        <v>1840</v>
      </c>
      <c r="D57" s="6" t="n">
        <v>-1839</v>
      </c>
    </row>
    <row r="58" spans="1:5">
      <c r="A58" s="4" t="s">
        <v>1903</v>
      </c>
    </row>
    <row r="59" spans="1:5">
      <c r="A59" s="3" t="s">
        <v>1813</v>
      </c>
    </row>
    <row r="60" spans="1:5">
      <c r="A60" s="4" t="s">
        <v>75</v>
      </c>
      <c r="D60" s="6" t="n">
        <v>-131</v>
      </c>
    </row>
    <row r="61" spans="1:5">
      <c r="A61" s="4" t="s">
        <v>82</v>
      </c>
      <c r="D61" s="6" t="n">
        <v>-25</v>
      </c>
    </row>
    <row r="62" spans="1:5">
      <c r="A62" s="4" t="s">
        <v>88</v>
      </c>
      <c r="D62" s="6" t="n">
        <v>-71</v>
      </c>
    </row>
    <row r="63" spans="1:5">
      <c r="A63" s="4" t="s">
        <v>1897</v>
      </c>
      <c r="D63" s="6" t="n">
        <v>-227</v>
      </c>
    </row>
    <row r="64" spans="1:5">
      <c r="A64" s="4" t="s">
        <v>1898</v>
      </c>
      <c r="D64" s="6" t="n">
        <v>-7</v>
      </c>
    </row>
    <row r="65" spans="1:5">
      <c r="A65" s="4" t="s">
        <v>1899</v>
      </c>
      <c r="D65" s="6" t="n">
        <v>70</v>
      </c>
    </row>
    <row r="66" spans="1:5">
      <c r="A66" s="4" t="s">
        <v>182</v>
      </c>
      <c r="D66" s="6" t="n">
        <v>-164</v>
      </c>
    </row>
    <row r="67" spans="1:5">
      <c r="A67" s="4" t="s">
        <v>1902</v>
      </c>
      <c r="D67" s="6" t="n">
        <v>-164</v>
      </c>
    </row>
    <row r="68" spans="1:5">
      <c r="A68" s="4" t="s">
        <v>1840</v>
      </c>
      <c r="D68" s="6" t="n">
        <v>-164</v>
      </c>
    </row>
    <row r="69" spans="1:5">
      <c r="A69" s="4" t="s">
        <v>1881</v>
      </c>
    </row>
    <row r="70" spans="1:5">
      <c r="A70" s="3" t="s">
        <v>1813</v>
      </c>
    </row>
    <row r="71" spans="1:5">
      <c r="A71" s="4" t="s">
        <v>82</v>
      </c>
      <c r="D71" s="6" t="n">
        <v>-323</v>
      </c>
    </row>
    <row r="72" spans="1:5">
      <c r="A72" s="4" t="s">
        <v>88</v>
      </c>
      <c r="D72" s="6" t="n">
        <v>-208</v>
      </c>
    </row>
    <row r="73" spans="1:5">
      <c r="A73" s="4" t="s">
        <v>1897</v>
      </c>
      <c r="D73" s="6" t="n">
        <v>-531</v>
      </c>
    </row>
    <row r="74" spans="1:5">
      <c r="A74" s="4" t="s">
        <v>1899</v>
      </c>
      <c r="D74" s="6" t="n">
        <v>180</v>
      </c>
    </row>
    <row r="75" spans="1:5">
      <c r="A75" s="4" t="s">
        <v>182</v>
      </c>
      <c r="D75" s="6" t="n">
        <v>-351</v>
      </c>
    </row>
    <row r="76" spans="1:5">
      <c r="A76" s="4" t="s">
        <v>1902</v>
      </c>
      <c r="D76" s="6" t="n">
        <v>-351</v>
      </c>
    </row>
    <row r="77" spans="1:5">
      <c r="A77" s="4" t="s">
        <v>1840</v>
      </c>
      <c r="D77" s="5" t="n">
        <v>-351</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v>
      </c>
      <c r="B1" s="2" t="s">
        <v>1</v>
      </c>
    </row>
    <row r="2" spans="1:2">
      <c r="B2" s="2" t="s">
        <v>2</v>
      </c>
    </row>
    <row r="3" spans="1:2">
      <c r="A3" s="3" t="s">
        <v>216</v>
      </c>
    </row>
    <row r="4" spans="1:2">
      <c r="A4" s="4" t="s">
        <v>27</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1904</v>
      </c>
      <c r="B1" s="2" t="s">
        <v>1</v>
      </c>
    </row>
    <row r="2" spans="1:2">
      <c r="B2" s="2" t="s">
        <v>661</v>
      </c>
    </row>
    <row r="3" spans="1:2">
      <c r="A3" s="3" t="s">
        <v>1905</v>
      </c>
    </row>
    <row r="4" spans="1:2">
      <c r="A4" s="4" t="s">
        <v>1868</v>
      </c>
      <c r="B4" s="5" t="n">
        <v>1212</v>
      </c>
    </row>
    <row r="5" spans="1:2">
      <c r="A5" s="4" t="s">
        <v>1906</v>
      </c>
      <c r="B5" s="6" t="n">
        <v>-829</v>
      </c>
    </row>
    <row r="6" spans="1:2">
      <c r="A6" s="4" t="s">
        <v>1907</v>
      </c>
      <c r="B6" s="5" t="n">
        <v>383</v>
      </c>
    </row>
    <row r="7" spans="1:2">
      <c r="A7" s="4" t="s">
        <v>1908</v>
      </c>
    </row>
    <row r="8" spans="1:2">
      <c r="A8" s="3" t="s">
        <v>1905</v>
      </c>
    </row>
    <row r="9" spans="1:2">
      <c r="A9" s="4" t="s">
        <v>1909</v>
      </c>
      <c r="B9" s="4" t="s">
        <v>1910</v>
      </c>
    </row>
    <row r="10" spans="1:2">
      <c r="A10" s="4" t="s">
        <v>1911</v>
      </c>
      <c r="B10" s="4" t="s">
        <v>1912</v>
      </c>
    </row>
    <row r="11" spans="1:2">
      <c r="A11" s="4" t="s">
        <v>1868</v>
      </c>
      <c r="B11" s="5" t="n">
        <v>5</v>
      </c>
    </row>
    <row r="12" spans="1:2">
      <c r="A12" s="4" t="s">
        <v>1906</v>
      </c>
      <c r="B12" s="6" t="n">
        <v>-3</v>
      </c>
    </row>
    <row r="13" spans="1:2">
      <c r="A13" s="4" t="s">
        <v>1907</v>
      </c>
      <c r="B13" s="5" t="n">
        <v>2</v>
      </c>
    </row>
    <row r="14" spans="1:2">
      <c r="A14" s="4" t="s">
        <v>1808</v>
      </c>
    </row>
    <row r="15" spans="1:2">
      <c r="A15" s="3" t="s">
        <v>1905</v>
      </c>
    </row>
    <row r="16" spans="1:2">
      <c r="A16" s="4" t="s">
        <v>1909</v>
      </c>
      <c r="B16" s="4" t="s">
        <v>1913</v>
      </c>
    </row>
    <row r="17" spans="1:2">
      <c r="A17" s="4" t="s">
        <v>1911</v>
      </c>
      <c r="B17" s="4" t="s">
        <v>1914</v>
      </c>
    </row>
    <row r="18" spans="1:2">
      <c r="A18" s="4" t="s">
        <v>1868</v>
      </c>
      <c r="B18" s="5" t="n">
        <v>205</v>
      </c>
    </row>
    <row r="19" spans="1:2">
      <c r="A19" s="4" t="s">
        <v>1906</v>
      </c>
      <c r="B19" s="6" t="n">
        <v>-175</v>
      </c>
    </row>
    <row r="20" spans="1:2">
      <c r="A20" s="4" t="s">
        <v>1907</v>
      </c>
      <c r="B20" s="5" t="n">
        <v>30</v>
      </c>
    </row>
    <row r="21" spans="1:2">
      <c r="A21" s="4" t="s">
        <v>1915</v>
      </c>
    </row>
    <row r="22" spans="1:2">
      <c r="A22" s="3" t="s">
        <v>1905</v>
      </c>
    </row>
    <row r="23" spans="1:2">
      <c r="A23" s="4" t="s">
        <v>1909</v>
      </c>
      <c r="B23" s="4" t="s">
        <v>1916</v>
      </c>
    </row>
    <row r="24" spans="1:2">
      <c r="A24" s="4" t="s">
        <v>1911</v>
      </c>
      <c r="B24" s="4" t="s">
        <v>1917</v>
      </c>
    </row>
    <row r="25" spans="1:2">
      <c r="A25" s="4" t="s">
        <v>1868</v>
      </c>
      <c r="B25" s="5" t="n">
        <v>252</v>
      </c>
    </row>
    <row r="26" spans="1:2">
      <c r="A26" s="4" t="s">
        <v>1906</v>
      </c>
      <c r="B26" s="6" t="n">
        <v>-219</v>
      </c>
    </row>
    <row r="27" spans="1:2">
      <c r="A27" s="4" t="s">
        <v>1907</v>
      </c>
      <c r="B27" s="5" t="n">
        <v>33</v>
      </c>
    </row>
    <row r="28" spans="1:2">
      <c r="A28" s="4" t="s">
        <v>1918</v>
      </c>
    </row>
    <row r="29" spans="1:2">
      <c r="A29" s="3" t="s">
        <v>1905</v>
      </c>
    </row>
    <row r="30" spans="1:2">
      <c r="A30" s="4" t="s">
        <v>1909</v>
      </c>
      <c r="B30" s="4" t="s">
        <v>1919</v>
      </c>
    </row>
    <row r="31" spans="1:2">
      <c r="A31" s="4" t="s">
        <v>1911</v>
      </c>
      <c r="B31" s="4" t="s">
        <v>1920</v>
      </c>
    </row>
    <row r="32" spans="1:2">
      <c r="A32" s="4" t="s">
        <v>1868</v>
      </c>
      <c r="B32" s="5" t="n">
        <v>104</v>
      </c>
    </row>
    <row r="33" spans="1:2">
      <c r="A33" s="4" t="s">
        <v>1906</v>
      </c>
      <c r="B33" s="6" t="n">
        <v>-48</v>
      </c>
    </row>
    <row r="34" spans="1:2">
      <c r="A34" s="4" t="s">
        <v>1907</v>
      </c>
      <c r="B34" s="5" t="n">
        <v>56</v>
      </c>
    </row>
    <row r="35" spans="1:2">
      <c r="A35" s="4" t="s">
        <v>1921</v>
      </c>
    </row>
    <row r="36" spans="1:2">
      <c r="A36" s="3" t="s">
        <v>1905</v>
      </c>
    </row>
    <row r="37" spans="1:2">
      <c r="A37" s="4" t="s">
        <v>1909</v>
      </c>
      <c r="B37" s="4" t="s">
        <v>1922</v>
      </c>
    </row>
    <row r="38" spans="1:2">
      <c r="A38" s="4" t="s">
        <v>1911</v>
      </c>
      <c r="B38" s="4" t="s">
        <v>1917</v>
      </c>
    </row>
    <row r="39" spans="1:2">
      <c r="A39" s="4" t="s">
        <v>1868</v>
      </c>
      <c r="B39" s="5" t="n">
        <v>269</v>
      </c>
    </row>
    <row r="40" spans="1:2">
      <c r="A40" s="4" t="s">
        <v>1906</v>
      </c>
      <c r="B40" s="6" t="n">
        <v>-199</v>
      </c>
    </row>
    <row r="41" spans="1:2">
      <c r="A41" s="4" t="s">
        <v>1907</v>
      </c>
      <c r="B41" s="5" t="n">
        <v>70</v>
      </c>
    </row>
    <row r="42" spans="1:2">
      <c r="A42" s="4" t="s">
        <v>1923</v>
      </c>
    </row>
    <row r="43" spans="1:2">
      <c r="A43" s="3" t="s">
        <v>1905</v>
      </c>
    </row>
    <row r="44" spans="1:2">
      <c r="A44" s="4" t="s">
        <v>1909</v>
      </c>
      <c r="B44" s="4" t="s">
        <v>1924</v>
      </c>
    </row>
    <row r="45" spans="1:2">
      <c r="A45" s="4" t="s">
        <v>1911</v>
      </c>
      <c r="B45" s="4" t="s">
        <v>1925</v>
      </c>
    </row>
    <row r="46" spans="1:2">
      <c r="A46" s="4" t="s">
        <v>1868</v>
      </c>
      <c r="B46" s="5" t="n">
        <v>376</v>
      </c>
    </row>
    <row r="47" spans="1:2">
      <c r="A47" s="4" t="s">
        <v>1906</v>
      </c>
      <c r="B47" s="6" t="n">
        <v>-185</v>
      </c>
    </row>
    <row r="48" spans="1:2">
      <c r="A48" s="4" t="s">
        <v>1907</v>
      </c>
      <c r="B48" s="5" t="n">
        <v>191</v>
      </c>
    </row>
    <row r="49" spans="1:2">
      <c r="A49" s="4" t="s">
        <v>1926</v>
      </c>
    </row>
    <row r="50" spans="1:2">
      <c r="A50" s="3" t="s">
        <v>1905</v>
      </c>
    </row>
    <row r="51" spans="1:2">
      <c r="A51" s="4" t="s">
        <v>1909</v>
      </c>
      <c r="B51" s="4" t="s">
        <v>1927</v>
      </c>
    </row>
    <row r="52" spans="1:2">
      <c r="A52" s="4" t="s">
        <v>1911</v>
      </c>
      <c r="B52" s="4" t="s">
        <v>1928</v>
      </c>
    </row>
    <row r="53" spans="1:2">
      <c r="A53" s="4" t="s">
        <v>1868</v>
      </c>
      <c r="B53" s="5" t="n">
        <v>1</v>
      </c>
    </row>
    <row r="54" spans="1:2">
      <c r="A54" s="4" t="s">
        <v>1907</v>
      </c>
      <c r="B54" s="5" t="n">
        <v>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9</v>
      </c>
      <c r="B1" s="2" t="s">
        <v>661</v>
      </c>
    </row>
    <row r="2" spans="1:2">
      <c r="A2" s="3" t="s">
        <v>1930</v>
      </c>
    </row>
    <row r="3" spans="1:2">
      <c r="A3" s="4" t="s">
        <v>1931</v>
      </c>
      <c r="B3" s="5" t="n">
        <v>289</v>
      </c>
    </row>
    <row r="4" spans="1:2">
      <c r="A4" s="4" t="s">
        <v>1932</v>
      </c>
      <c r="B4" s="5" t="n">
        <v>9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v>
      </c>
      <c r="C2" s="2" t="s">
        <v>23</v>
      </c>
      <c r="D2" s="2" t="s">
        <v>587</v>
      </c>
    </row>
    <row r="3" spans="1:4">
      <c r="A3" s="3" t="s">
        <v>1934</v>
      </c>
    </row>
    <row r="4" spans="1:4">
      <c r="A4" s="4" t="s">
        <v>760</v>
      </c>
      <c r="B4" s="5" t="n">
        <v>20902</v>
      </c>
      <c r="C4" s="5" t="n">
        <v>2061</v>
      </c>
    </row>
    <row r="5" spans="1:4">
      <c r="A5" s="4" t="s">
        <v>1935</v>
      </c>
      <c r="B5" s="6" t="n">
        <v>2680</v>
      </c>
      <c r="C5" s="6" t="n">
        <v>3438</v>
      </c>
      <c r="D5" s="5" t="n">
        <v>3560</v>
      </c>
    </row>
    <row r="6" spans="1:4">
      <c r="A6" s="4" t="s">
        <v>1936</v>
      </c>
      <c r="B6" s="6" t="n">
        <v>-654</v>
      </c>
      <c r="C6" s="6" t="n">
        <v>-1196</v>
      </c>
    </row>
    <row r="7" spans="1:4">
      <c r="A7" s="4" t="s">
        <v>1937</v>
      </c>
    </row>
    <row r="8" spans="1:4">
      <c r="A8" s="3" t="s">
        <v>1934</v>
      </c>
    </row>
    <row r="9" spans="1:4">
      <c r="A9" s="4" t="s">
        <v>764</v>
      </c>
      <c r="B9" s="6" t="n">
        <v>2242</v>
      </c>
      <c r="C9" s="6" t="n">
        <v>4044</v>
      </c>
    </row>
    <row r="10" spans="1:4">
      <c r="A10" s="4" t="s">
        <v>1938</v>
      </c>
      <c r="B10" s="6" t="n">
        <v>-764</v>
      </c>
      <c r="C10" s="6" t="n">
        <v>-415</v>
      </c>
    </row>
    <row r="11" spans="1:4">
      <c r="A11" s="4" t="s">
        <v>1939</v>
      </c>
      <c r="B11" s="6" t="n">
        <v>1799</v>
      </c>
      <c r="C11" s="6" t="n">
        <v>-1220</v>
      </c>
    </row>
    <row r="12" spans="1:4">
      <c r="A12" s="4" t="s">
        <v>760</v>
      </c>
      <c r="B12" s="6" t="n">
        <v>-159</v>
      </c>
      <c r="C12" s="6" t="n">
        <v>75</v>
      </c>
    </row>
    <row r="13" spans="1:4">
      <c r="A13" s="4" t="s">
        <v>1940</v>
      </c>
      <c r="B13" s="6" t="n">
        <v>-1222</v>
      </c>
      <c r="C13" s="6" t="n">
        <v>-271</v>
      </c>
    </row>
    <row r="14" spans="1:4">
      <c r="A14" s="4" t="s">
        <v>32</v>
      </c>
      <c r="B14" s="6" t="n">
        <v>8</v>
      </c>
      <c r="C14" s="6" t="n">
        <v>29</v>
      </c>
    </row>
    <row r="15" spans="1:4">
      <c r="A15" s="4" t="s">
        <v>765</v>
      </c>
      <c r="B15" s="6" t="n">
        <v>2026</v>
      </c>
      <c r="C15" s="6" t="n">
        <v>2242</v>
      </c>
    </row>
    <row r="16" spans="1:4">
      <c r="A16" s="4" t="s">
        <v>1941</v>
      </c>
      <c r="C16" s="6" t="n">
        <v>122</v>
      </c>
    </row>
    <row r="17" spans="1:4">
      <c r="A17" s="4" t="s">
        <v>1935</v>
      </c>
      <c r="B17" s="6" t="n">
        <v>2680</v>
      </c>
      <c r="C17" s="6" t="n">
        <v>3438</v>
      </c>
    </row>
    <row r="18" spans="1:4">
      <c r="A18" s="4" t="s">
        <v>1936</v>
      </c>
      <c r="B18" s="6" t="n">
        <v>-654</v>
      </c>
      <c r="C18" s="6" t="n">
        <v>-1196</v>
      </c>
    </row>
    <row r="19" spans="1:4">
      <c r="A19" s="4" t="s">
        <v>1942</v>
      </c>
    </row>
    <row r="20" spans="1:4">
      <c r="A20" s="3" t="s">
        <v>1934</v>
      </c>
    </row>
    <row r="21" spans="1:4">
      <c r="A21" s="4" t="s">
        <v>764</v>
      </c>
      <c r="B21" s="6" t="n">
        <v>2364</v>
      </c>
    </row>
    <row r="22" spans="1:4">
      <c r="A22" s="4" t="s">
        <v>765</v>
      </c>
      <c r="C22" s="6" t="n">
        <v>2364</v>
      </c>
    </row>
    <row r="23" spans="1:4">
      <c r="A23" s="4" t="s">
        <v>1943</v>
      </c>
    </row>
    <row r="24" spans="1:4">
      <c r="A24" s="3" t="s">
        <v>1934</v>
      </c>
    </row>
    <row r="25" spans="1:4">
      <c r="A25" s="4" t="s">
        <v>764</v>
      </c>
      <c r="B25" s="6" t="n">
        <v>2201</v>
      </c>
      <c r="C25" s="6" t="n">
        <v>1128</v>
      </c>
    </row>
    <row r="26" spans="1:4">
      <c r="A26" s="4" t="s">
        <v>1938</v>
      </c>
      <c r="B26" s="6" t="n">
        <v>208</v>
      </c>
      <c r="C26" s="6" t="n">
        <v>1134</v>
      </c>
    </row>
    <row r="27" spans="1:4">
      <c r="A27" s="4" t="s">
        <v>760</v>
      </c>
      <c r="B27" s="6" t="n">
        <v>-345</v>
      </c>
      <c r="C27" s="6" t="n">
        <v>-40</v>
      </c>
    </row>
    <row r="28" spans="1:4">
      <c r="A28" s="4" t="s">
        <v>32</v>
      </c>
      <c r="B28" s="6" t="n">
        <v>2</v>
      </c>
      <c r="C28" s="6" t="n">
        <v>-21</v>
      </c>
    </row>
    <row r="29" spans="1:4">
      <c r="A29" s="4" t="s">
        <v>765</v>
      </c>
      <c r="B29" s="6" t="n">
        <v>2066</v>
      </c>
      <c r="C29" s="6" t="n">
        <v>2201</v>
      </c>
    </row>
    <row r="30" spans="1:4">
      <c r="A30" s="4" t="s">
        <v>1944</v>
      </c>
    </row>
    <row r="31" spans="1:4">
      <c r="A31" s="3" t="s">
        <v>1934</v>
      </c>
    </row>
    <row r="32" spans="1:4">
      <c r="A32" s="4" t="s">
        <v>764</v>
      </c>
      <c r="B32" s="6" t="n">
        <v>2201</v>
      </c>
    </row>
    <row r="33" spans="1:4">
      <c r="A33" s="4" t="s">
        <v>765</v>
      </c>
      <c r="C33" s="6" t="n">
        <v>2201</v>
      </c>
    </row>
    <row r="34" spans="1:4">
      <c r="A34" s="4" t="s">
        <v>1945</v>
      </c>
    </row>
    <row r="35" spans="1:4">
      <c r="A35" s="3" t="s">
        <v>1934</v>
      </c>
    </row>
    <row r="36" spans="1:4">
      <c r="A36" s="4" t="s">
        <v>764</v>
      </c>
      <c r="B36" s="6" t="n">
        <v>-10692</v>
      </c>
      <c r="C36" s="6" t="n">
        <v>-11205</v>
      </c>
    </row>
    <row r="37" spans="1:4">
      <c r="A37" s="4" t="s">
        <v>1938</v>
      </c>
      <c r="B37" s="6" t="n">
        <v>2048</v>
      </c>
      <c r="C37" s="6" t="n">
        <v>363</v>
      </c>
    </row>
    <row r="38" spans="1:4">
      <c r="A38" s="4" t="s">
        <v>760</v>
      </c>
      <c r="B38" s="6" t="n">
        <v>1397</v>
      </c>
      <c r="C38" s="6" t="n">
        <v>150</v>
      </c>
    </row>
    <row r="39" spans="1:4">
      <c r="A39" s="4" t="s">
        <v>765</v>
      </c>
      <c r="B39" s="6" t="n">
        <v>-7247</v>
      </c>
      <c r="C39" s="6" t="n">
        <v>-10692</v>
      </c>
    </row>
    <row r="40" spans="1:4">
      <c r="A40" s="4" t="s">
        <v>1946</v>
      </c>
    </row>
    <row r="41" spans="1:4">
      <c r="A41" s="3" t="s">
        <v>1934</v>
      </c>
    </row>
    <row r="42" spans="1:4">
      <c r="A42" s="4" t="s">
        <v>764</v>
      </c>
      <c r="B42" s="6" t="n">
        <v>-10692</v>
      </c>
    </row>
    <row r="43" spans="1:4">
      <c r="A43" s="4" t="s">
        <v>765</v>
      </c>
      <c r="C43" s="6" t="n">
        <v>-10692</v>
      </c>
    </row>
    <row r="44" spans="1:4">
      <c r="A44" s="4" t="s">
        <v>1947</v>
      </c>
    </row>
    <row r="45" spans="1:4">
      <c r="A45" s="3" t="s">
        <v>1934</v>
      </c>
    </row>
    <row r="46" spans="1:4">
      <c r="A46" s="4" t="s">
        <v>764</v>
      </c>
      <c r="B46" s="6" t="n">
        <v>-498</v>
      </c>
      <c r="C46" s="6" t="n">
        <v>937</v>
      </c>
    </row>
    <row r="47" spans="1:4">
      <c r="A47" s="4" t="s">
        <v>1938</v>
      </c>
      <c r="B47" s="6" t="n">
        <v>-1109</v>
      </c>
      <c r="C47" s="6" t="n">
        <v>-1292</v>
      </c>
    </row>
    <row r="48" spans="1:4">
      <c r="A48" s="4" t="s">
        <v>760</v>
      </c>
      <c r="B48" s="6" t="n">
        <v>205</v>
      </c>
      <c r="C48" s="6" t="n">
        <v>45</v>
      </c>
    </row>
    <row r="49" spans="1:4">
      <c r="A49" s="4" t="s">
        <v>32</v>
      </c>
      <c r="B49" s="6" t="n">
        <v>-26</v>
      </c>
      <c r="C49" s="6" t="n">
        <v>-188</v>
      </c>
    </row>
    <row r="50" spans="1:4">
      <c r="A50" s="4" t="s">
        <v>765</v>
      </c>
      <c r="B50" s="6" t="n">
        <v>-1428</v>
      </c>
      <c r="C50" s="6" t="n">
        <v>-498</v>
      </c>
    </row>
    <row r="51" spans="1:4">
      <c r="A51" s="4" t="s">
        <v>1948</v>
      </c>
    </row>
    <row r="52" spans="1:4">
      <c r="A52" s="3" t="s">
        <v>1934</v>
      </c>
    </row>
    <row r="53" spans="1:4">
      <c r="A53" s="4" t="s">
        <v>764</v>
      </c>
      <c r="B53" s="6" t="n">
        <v>-498</v>
      </c>
    </row>
    <row r="54" spans="1:4">
      <c r="A54" s="4" t="s">
        <v>765</v>
      </c>
      <c r="C54" s="6" t="n">
        <v>-498</v>
      </c>
    </row>
    <row r="55" spans="1:4">
      <c r="A55" s="4" t="s">
        <v>1949</v>
      </c>
    </row>
    <row r="56" spans="1:4">
      <c r="A56" s="3" t="s">
        <v>1934</v>
      </c>
    </row>
    <row r="57" spans="1:4">
      <c r="A57" s="4" t="s">
        <v>764</v>
      </c>
      <c r="B57" s="6" t="n">
        <v>1544</v>
      </c>
      <c r="C57" s="6" t="n">
        <v>3512</v>
      </c>
    </row>
    <row r="58" spans="1:4">
      <c r="A58" s="4" t="s">
        <v>1938</v>
      </c>
      <c r="B58" s="6" t="n">
        <v>-1509</v>
      </c>
      <c r="C58" s="6" t="n">
        <v>-1099</v>
      </c>
    </row>
    <row r="59" spans="1:4">
      <c r="A59" s="4" t="s">
        <v>1939</v>
      </c>
      <c r="B59" s="6" t="n">
        <v>1916</v>
      </c>
      <c r="C59" s="6" t="n">
        <v>-887</v>
      </c>
    </row>
    <row r="60" spans="1:4">
      <c r="A60" s="4" t="s">
        <v>760</v>
      </c>
      <c r="B60" s="6" t="n">
        <v>-260</v>
      </c>
      <c r="C60" s="6" t="n">
        <v>34</v>
      </c>
    </row>
    <row r="61" spans="1:4">
      <c r="A61" s="4" t="s">
        <v>32</v>
      </c>
      <c r="B61" s="6" t="n">
        <v>18</v>
      </c>
      <c r="C61" s="6" t="n">
        <v>-16</v>
      </c>
    </row>
    <row r="62" spans="1:4">
      <c r="A62" s="4" t="s">
        <v>765</v>
      </c>
      <c r="B62" s="6" t="n">
        <v>1826</v>
      </c>
      <c r="C62" s="6" t="n">
        <v>1544</v>
      </c>
    </row>
    <row r="63" spans="1:4">
      <c r="A63" s="4" t="s">
        <v>1941</v>
      </c>
      <c r="C63" s="6" t="n">
        <v>117</v>
      </c>
    </row>
    <row r="64" spans="1:4">
      <c r="A64" s="4" t="s">
        <v>1950</v>
      </c>
    </row>
    <row r="65" spans="1:4">
      <c r="A65" s="3" t="s">
        <v>1934</v>
      </c>
    </row>
    <row r="66" spans="1:4">
      <c r="A66" s="4" t="s">
        <v>764</v>
      </c>
      <c r="B66" s="6" t="n">
        <v>1661</v>
      </c>
    </row>
    <row r="67" spans="1:4">
      <c r="A67" s="4" t="s">
        <v>765</v>
      </c>
      <c r="C67" s="6" t="n">
        <v>1661</v>
      </c>
    </row>
    <row r="68" spans="1:4">
      <c r="A68" s="4" t="s">
        <v>1951</v>
      </c>
    </row>
    <row r="69" spans="1:4">
      <c r="A69" s="3" t="s">
        <v>1934</v>
      </c>
    </row>
    <row r="70" spans="1:4">
      <c r="A70" s="4" t="s">
        <v>764</v>
      </c>
      <c r="B70" s="6" t="n">
        <v>-130</v>
      </c>
      <c r="C70" s="6" t="n">
        <v>-90</v>
      </c>
    </row>
    <row r="71" spans="1:4">
      <c r="A71" s="4" t="s">
        <v>1938</v>
      </c>
      <c r="B71" s="6" t="n">
        <v>-134</v>
      </c>
      <c r="C71" s="6" t="n">
        <v>-64</v>
      </c>
    </row>
    <row r="72" spans="1:4">
      <c r="A72" s="4" t="s">
        <v>760</v>
      </c>
      <c r="B72" s="6" t="n">
        <v>28</v>
      </c>
      <c r="C72" s="6" t="n">
        <v>4</v>
      </c>
    </row>
    <row r="73" spans="1:4">
      <c r="A73" s="4" t="s">
        <v>32</v>
      </c>
      <c r="B73" s="6" t="n">
        <v>89</v>
      </c>
      <c r="C73" s="6" t="n">
        <v>20</v>
      </c>
    </row>
    <row r="74" spans="1:4">
      <c r="A74" s="4" t="s">
        <v>765</v>
      </c>
      <c r="B74" s="6" t="n">
        <v>-147</v>
      </c>
      <c r="C74" s="6" t="n">
        <v>-130</v>
      </c>
    </row>
    <row r="75" spans="1:4">
      <c r="A75" s="4" t="s">
        <v>1952</v>
      </c>
    </row>
    <row r="76" spans="1:4">
      <c r="A76" s="3" t="s">
        <v>1934</v>
      </c>
    </row>
    <row r="77" spans="1:4">
      <c r="A77" s="4" t="s">
        <v>764</v>
      </c>
      <c r="B77" s="6" t="n">
        <v>-130</v>
      </c>
    </row>
    <row r="78" spans="1:4">
      <c r="A78" s="4" t="s">
        <v>765</v>
      </c>
      <c r="C78" s="6" t="n">
        <v>-130</v>
      </c>
    </row>
    <row r="79" spans="1:4">
      <c r="A79" s="4" t="s">
        <v>1953</v>
      </c>
    </row>
    <row r="80" spans="1:4">
      <c r="A80" s="3" t="s">
        <v>1934</v>
      </c>
    </row>
    <row r="81" spans="1:4">
      <c r="A81" s="4" t="s">
        <v>764</v>
      </c>
      <c r="B81" s="6" t="n">
        <v>6031</v>
      </c>
      <c r="C81" s="6" t="n">
        <v>6040</v>
      </c>
    </row>
    <row r="82" spans="1:4">
      <c r="A82" s="4" t="s">
        <v>1938</v>
      </c>
      <c r="B82" s="6" t="n">
        <v>-244</v>
      </c>
      <c r="C82" s="6" t="n">
        <v>278</v>
      </c>
    </row>
    <row r="83" spans="1:4">
      <c r="A83" s="4" t="s">
        <v>1939</v>
      </c>
      <c r="C83" s="6" t="n">
        <v>-69</v>
      </c>
    </row>
    <row r="84" spans="1:4">
      <c r="A84" s="4" t="s">
        <v>760</v>
      </c>
      <c r="B84" s="6" t="n">
        <v>-668</v>
      </c>
      <c r="C84" s="6" t="n">
        <v>-67</v>
      </c>
    </row>
    <row r="85" spans="1:4">
      <c r="A85" s="4" t="s">
        <v>1940</v>
      </c>
      <c r="B85" s="6" t="n">
        <v>-1117</v>
      </c>
      <c r="C85" s="6" t="n">
        <v>-271</v>
      </c>
    </row>
    <row r="86" spans="1:4">
      <c r="A86" s="4" t="s">
        <v>32</v>
      </c>
      <c r="B86" s="6" t="n">
        <v>15</v>
      </c>
      <c r="C86" s="6" t="n">
        <v>120</v>
      </c>
    </row>
    <row r="87" spans="1:4">
      <c r="A87" s="4" t="s">
        <v>765</v>
      </c>
      <c r="B87" s="6" t="n">
        <v>4017</v>
      </c>
      <c r="C87" s="6" t="n">
        <v>6031</v>
      </c>
    </row>
    <row r="88" spans="1:4">
      <c r="A88" s="4" t="s">
        <v>1954</v>
      </c>
    </row>
    <row r="89" spans="1:4">
      <c r="A89" s="3" t="s">
        <v>1934</v>
      </c>
    </row>
    <row r="90" spans="1:4">
      <c r="A90" s="4" t="s">
        <v>764</v>
      </c>
      <c r="B90" s="6" t="n">
        <v>6031</v>
      </c>
    </row>
    <row r="91" spans="1:4">
      <c r="A91" s="4" t="s">
        <v>765</v>
      </c>
      <c r="C91" s="6" t="n">
        <v>6031</v>
      </c>
    </row>
    <row r="92" spans="1:4">
      <c r="A92" s="4" t="s">
        <v>1955</v>
      </c>
    </row>
    <row r="93" spans="1:4">
      <c r="A93" s="3" t="s">
        <v>1934</v>
      </c>
    </row>
    <row r="94" spans="1:4">
      <c r="A94" s="4" t="s">
        <v>764</v>
      </c>
      <c r="B94" s="6" t="n">
        <v>569</v>
      </c>
      <c r="C94" s="6" t="n">
        <v>429</v>
      </c>
    </row>
    <row r="95" spans="1:4">
      <c r="A95" s="4" t="s">
        <v>1938</v>
      </c>
      <c r="B95" s="6" t="n">
        <v>-49</v>
      </c>
      <c r="C95" s="6" t="n">
        <v>130</v>
      </c>
    </row>
    <row r="96" spans="1:4">
      <c r="A96" s="4" t="s">
        <v>760</v>
      </c>
      <c r="B96" s="6" t="n">
        <v>-65</v>
      </c>
      <c r="C96" s="6" t="n">
        <v>-6</v>
      </c>
    </row>
    <row r="97" spans="1:4">
      <c r="A97" s="4" t="s">
        <v>32</v>
      </c>
      <c r="C97" s="6" t="n">
        <v>16</v>
      </c>
    </row>
    <row r="98" spans="1:4">
      <c r="A98" s="4" t="s">
        <v>765</v>
      </c>
      <c r="B98" s="6" t="n">
        <v>455</v>
      </c>
      <c r="C98" s="6" t="n">
        <v>569</v>
      </c>
    </row>
    <row r="99" spans="1:4">
      <c r="A99" s="4" t="s">
        <v>1956</v>
      </c>
    </row>
    <row r="100" spans="1:4">
      <c r="A100" s="3" t="s">
        <v>1934</v>
      </c>
    </row>
    <row r="101" spans="1:4">
      <c r="A101" s="4" t="s">
        <v>764</v>
      </c>
      <c r="B101" s="6" t="n">
        <v>569</v>
      </c>
    </row>
    <row r="102" spans="1:4">
      <c r="A102" s="4" t="s">
        <v>765</v>
      </c>
      <c r="C102" s="6" t="n">
        <v>569</v>
      </c>
    </row>
    <row r="103" spans="1:4">
      <c r="A103" s="4" t="s">
        <v>1957</v>
      </c>
    </row>
    <row r="104" spans="1:4">
      <c r="A104" s="3" t="s">
        <v>1934</v>
      </c>
    </row>
    <row r="105" spans="1:4">
      <c r="A105" s="4" t="s">
        <v>764</v>
      </c>
      <c r="B105" s="6" t="n">
        <v>2688</v>
      </c>
      <c r="C105" s="6" t="n">
        <v>3009</v>
      </c>
    </row>
    <row r="106" spans="1:4">
      <c r="A106" s="4" t="s">
        <v>1938</v>
      </c>
      <c r="B106" s="6" t="n">
        <v>192</v>
      </c>
      <c r="C106" s="6" t="n">
        <v>-4</v>
      </c>
    </row>
    <row r="107" spans="1:4">
      <c r="A107" s="4" t="s">
        <v>1939</v>
      </c>
      <c r="B107" s="6" t="n">
        <v>-119</v>
      </c>
      <c r="C107" s="6" t="n">
        <v>-273</v>
      </c>
    </row>
    <row r="108" spans="1:4">
      <c r="A108" s="4" t="s">
        <v>760</v>
      </c>
      <c r="B108" s="6" t="n">
        <v>-417</v>
      </c>
      <c r="C108" s="6" t="n">
        <v>-34</v>
      </c>
    </row>
    <row r="109" spans="1:4">
      <c r="A109" s="4" t="s">
        <v>32</v>
      </c>
      <c r="B109" s="6" t="n">
        <v>11</v>
      </c>
      <c r="C109" s="6" t="n">
        <v>-10</v>
      </c>
    </row>
    <row r="110" spans="1:4">
      <c r="A110" s="4" t="s">
        <v>765</v>
      </c>
      <c r="B110" s="6" t="n">
        <v>2355</v>
      </c>
      <c r="C110" s="6" t="n">
        <v>2688</v>
      </c>
    </row>
    <row r="111" spans="1:4">
      <c r="A111" s="4" t="s">
        <v>1958</v>
      </c>
    </row>
    <row r="112" spans="1:4">
      <c r="A112" s="3" t="s">
        <v>1934</v>
      </c>
    </row>
    <row r="113" spans="1:4">
      <c r="A113" s="4" t="s">
        <v>764</v>
      </c>
      <c r="B113" s="6" t="n">
        <v>2688</v>
      </c>
    </row>
    <row r="114" spans="1:4">
      <c r="A114" s="4" t="s">
        <v>765</v>
      </c>
      <c r="C114" s="6" t="n">
        <v>2688</v>
      </c>
    </row>
    <row r="115" spans="1:4">
      <c r="A115" s="4" t="s">
        <v>1947</v>
      </c>
    </row>
    <row r="116" spans="1:4">
      <c r="A116" s="3" t="s">
        <v>1934</v>
      </c>
    </row>
    <row r="117" spans="1:4">
      <c r="A117" s="4" t="s">
        <v>764</v>
      </c>
      <c r="B117" s="6" t="n">
        <v>529</v>
      </c>
      <c r="C117" s="6" t="n">
        <v>284</v>
      </c>
    </row>
    <row r="118" spans="1:4">
      <c r="A118" s="4" t="s">
        <v>1938</v>
      </c>
      <c r="B118" s="6" t="n">
        <v>-167</v>
      </c>
      <c r="C118" s="6" t="n">
        <v>139</v>
      </c>
    </row>
    <row r="119" spans="1:4">
      <c r="A119" s="4" t="s">
        <v>1939</v>
      </c>
      <c r="B119" s="6" t="n">
        <v>2</v>
      </c>
      <c r="C119" s="6" t="n">
        <v>9</v>
      </c>
    </row>
    <row r="120" spans="1:4">
      <c r="A120" s="4" t="s">
        <v>760</v>
      </c>
      <c r="B120" s="6" t="n">
        <v>-34</v>
      </c>
      <c r="C120" s="6" t="n">
        <v>-11</v>
      </c>
    </row>
    <row r="121" spans="1:4">
      <c r="A121" s="4" t="s">
        <v>1940</v>
      </c>
      <c r="B121" s="6" t="n">
        <v>-105</v>
      </c>
    </row>
    <row r="122" spans="1:4">
      <c r="A122" s="4" t="s">
        <v>32</v>
      </c>
      <c r="B122" s="6" t="n">
        <v>-101</v>
      </c>
      <c r="C122" s="6" t="n">
        <v>108</v>
      </c>
    </row>
    <row r="123" spans="1:4">
      <c r="A123" s="4" t="s">
        <v>765</v>
      </c>
      <c r="B123" s="6" t="n">
        <v>129</v>
      </c>
      <c r="C123" s="6" t="n">
        <v>529</v>
      </c>
    </row>
    <row r="124" spans="1:4">
      <c r="A124" s="4" t="s">
        <v>1941</v>
      </c>
      <c r="C124" s="6" t="n">
        <v>5</v>
      </c>
    </row>
    <row r="125" spans="1:4">
      <c r="A125" s="4" t="s">
        <v>1948</v>
      </c>
    </row>
    <row r="126" spans="1:4">
      <c r="A126" s="3" t="s">
        <v>1934</v>
      </c>
    </row>
    <row r="127" spans="1:4">
      <c r="A127" s="4" t="s">
        <v>764</v>
      </c>
      <c r="B127" s="5" t="n">
        <v>534</v>
      </c>
    </row>
    <row r="128" spans="1:4">
      <c r="A128" s="4" t="s">
        <v>765</v>
      </c>
      <c r="C128" s="5" t="n">
        <v>53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959</v>
      </c>
      <c r="B1" s="2" t="s">
        <v>1</v>
      </c>
    </row>
    <row r="2" spans="1:2">
      <c r="B2" s="2" t="s">
        <v>661</v>
      </c>
    </row>
    <row r="3" spans="1:2">
      <c r="A3" s="3" t="s">
        <v>1960</v>
      </c>
    </row>
    <row r="4" spans="1:2">
      <c r="A4" s="4" t="s">
        <v>1961</v>
      </c>
      <c r="B4" s="5" t="n">
        <v>2680</v>
      </c>
    </row>
    <row r="5" spans="1:2">
      <c r="A5" s="4" t="s">
        <v>1962</v>
      </c>
      <c r="B5" s="6" t="n">
        <v>1475</v>
      </c>
    </row>
    <row r="6" spans="1:2">
      <c r="A6" s="4" t="s">
        <v>1963</v>
      </c>
      <c r="B6" s="6" t="n">
        <v>4155</v>
      </c>
    </row>
    <row r="7" spans="1:2">
      <c r="A7" s="4" t="s">
        <v>1964</v>
      </c>
      <c r="B7" s="6" t="n">
        <v>654</v>
      </c>
    </row>
    <row r="8" spans="1:2">
      <c r="A8" s="4" t="s">
        <v>1965</v>
      </c>
      <c r="B8" s="6" t="n">
        <v>0</v>
      </c>
    </row>
    <row r="9" spans="1:2">
      <c r="A9" s="4" t="s">
        <v>1966</v>
      </c>
      <c r="B9" s="6" t="n">
        <v>654</v>
      </c>
    </row>
    <row r="10" spans="1:2">
      <c r="A10" s="4" t="s">
        <v>589</v>
      </c>
    </row>
    <row r="11" spans="1:2">
      <c r="A11" s="3" t="s">
        <v>1960</v>
      </c>
    </row>
    <row r="12" spans="1:2">
      <c r="A12" s="4" t="s">
        <v>1962</v>
      </c>
      <c r="B12" s="6" t="n">
        <v>3</v>
      </c>
    </row>
    <row r="13" spans="1:2">
      <c r="A13" s="4" t="s">
        <v>590</v>
      </c>
    </row>
    <row r="14" spans="1:2">
      <c r="A14" s="3" t="s">
        <v>1960</v>
      </c>
    </row>
    <row r="15" spans="1:2">
      <c r="A15" s="4" t="s">
        <v>1962</v>
      </c>
      <c r="B15" s="6" t="n">
        <v>1472</v>
      </c>
    </row>
    <row r="16" spans="1:2">
      <c r="A16" s="4" t="s">
        <v>1965</v>
      </c>
      <c r="B16" s="6" t="n">
        <v>0</v>
      </c>
    </row>
    <row r="17" spans="1:2">
      <c r="A17" s="4" t="s">
        <v>1582</v>
      </c>
    </row>
    <row r="18" spans="1:2">
      <c r="A18" s="3" t="s">
        <v>1960</v>
      </c>
    </row>
    <row r="19" spans="1:2">
      <c r="A19" s="4" t="s">
        <v>1961</v>
      </c>
      <c r="B19" s="6" t="n">
        <v>268</v>
      </c>
    </row>
    <row r="20" spans="1:2">
      <c r="A20" s="4" t="s">
        <v>1964</v>
      </c>
      <c r="B20" s="6" t="n">
        <v>-89</v>
      </c>
    </row>
    <row r="21" spans="1:2">
      <c r="A21" s="4" t="s">
        <v>1598</v>
      </c>
    </row>
    <row r="22" spans="1:2">
      <c r="A22" s="3" t="s">
        <v>1960</v>
      </c>
    </row>
    <row r="23" spans="1:2">
      <c r="A23" s="4" t="s">
        <v>1961</v>
      </c>
      <c r="B23" s="6" t="n">
        <v>386</v>
      </c>
    </row>
    <row r="24" spans="1:2">
      <c r="A24" s="4" t="s">
        <v>1964</v>
      </c>
      <c r="B24" s="6" t="n">
        <v>-63</v>
      </c>
    </row>
    <row r="25" spans="1:2">
      <c r="A25" s="4" t="s">
        <v>1613</v>
      </c>
    </row>
    <row r="26" spans="1:2">
      <c r="A26" s="3" t="s">
        <v>1960</v>
      </c>
    </row>
    <row r="27" spans="1:2">
      <c r="A27" s="4" t="s">
        <v>1961</v>
      </c>
      <c r="B27" s="6" t="n">
        <v>464</v>
      </c>
    </row>
    <row r="28" spans="1:2">
      <c r="A28" s="4" t="s">
        <v>1964</v>
      </c>
      <c r="B28" s="6" t="n">
        <v>-21</v>
      </c>
    </row>
    <row r="29" spans="1:2">
      <c r="A29" s="4" t="s">
        <v>1628</v>
      </c>
    </row>
    <row r="30" spans="1:2">
      <c r="A30" s="3" t="s">
        <v>1960</v>
      </c>
    </row>
    <row r="31" spans="1:2">
      <c r="A31" s="4" t="s">
        <v>1961</v>
      </c>
      <c r="B31" s="6" t="n">
        <v>495</v>
      </c>
    </row>
    <row r="32" spans="1:2">
      <c r="A32" s="4" t="s">
        <v>1964</v>
      </c>
      <c r="B32" s="6" t="n">
        <v>27</v>
      </c>
    </row>
    <row r="33" spans="1:2">
      <c r="A33" s="4" t="s">
        <v>1705</v>
      </c>
    </row>
    <row r="34" spans="1:2">
      <c r="A34" s="3" t="s">
        <v>1960</v>
      </c>
    </row>
    <row r="35" spans="1:2">
      <c r="A35" s="4" t="s">
        <v>1961</v>
      </c>
      <c r="B35" s="6" t="n">
        <v>521</v>
      </c>
    </row>
    <row r="36" spans="1:2">
      <c r="A36" s="4" t="s">
        <v>1964</v>
      </c>
      <c r="B36" s="6" t="n">
        <v>322</v>
      </c>
    </row>
    <row r="37" spans="1:2">
      <c r="A37" s="4" t="s">
        <v>1967</v>
      </c>
    </row>
    <row r="38" spans="1:2">
      <c r="A38" s="3" t="s">
        <v>1960</v>
      </c>
    </row>
    <row r="39" spans="1:2">
      <c r="A39" s="4" t="s">
        <v>1961</v>
      </c>
      <c r="B39" s="6" t="n">
        <v>546</v>
      </c>
    </row>
    <row r="40" spans="1:2">
      <c r="A40" s="4" t="s">
        <v>1964</v>
      </c>
      <c r="B40" s="5" t="n">
        <v>47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968</v>
      </c>
      <c r="B1" s="2" t="s">
        <v>1</v>
      </c>
    </row>
    <row r="2" spans="1:2">
      <c r="B2" s="2" t="s">
        <v>661</v>
      </c>
    </row>
    <row r="3" spans="1:2">
      <c r="A3" s="3" t="s">
        <v>1969</v>
      </c>
    </row>
    <row r="4" spans="1:2">
      <c r="A4" s="4" t="s">
        <v>1970</v>
      </c>
      <c r="B4" s="5" t="n">
        <v>1472</v>
      </c>
    </row>
    <row r="5" spans="1:2">
      <c r="A5" s="4" t="s">
        <v>1628</v>
      </c>
    </row>
    <row r="6" spans="1:2">
      <c r="A6" s="3" t="s">
        <v>1969</v>
      </c>
    </row>
    <row r="7" spans="1:2">
      <c r="A7" s="4" t="s">
        <v>1970</v>
      </c>
      <c r="B7" s="6" t="n">
        <v>14</v>
      </c>
    </row>
    <row r="8" spans="1:2">
      <c r="A8" s="4" t="s">
        <v>1705</v>
      </c>
    </row>
    <row r="9" spans="1:2">
      <c r="A9" s="3" t="s">
        <v>1969</v>
      </c>
    </row>
    <row r="10" spans="1:2">
      <c r="A10" s="4" t="s">
        <v>1970</v>
      </c>
      <c r="B10" s="6" t="n">
        <v>36</v>
      </c>
    </row>
    <row r="11" spans="1:2">
      <c r="A11" s="4" t="s">
        <v>1971</v>
      </c>
    </row>
    <row r="12" spans="1:2">
      <c r="A12" s="3" t="s">
        <v>1969</v>
      </c>
    </row>
    <row r="13" spans="1:2">
      <c r="A13" s="4" t="s">
        <v>1970</v>
      </c>
      <c r="B13" s="6" t="n">
        <v>1</v>
      </c>
    </row>
    <row r="14" spans="1:2">
      <c r="A14" s="4" t="s">
        <v>1972</v>
      </c>
    </row>
    <row r="15" spans="1:2">
      <c r="A15" s="3" t="s">
        <v>1969</v>
      </c>
    </row>
    <row r="16" spans="1:2">
      <c r="A16" s="4" t="s">
        <v>1970</v>
      </c>
      <c r="B16" s="6" t="n">
        <v>13</v>
      </c>
    </row>
    <row r="17" spans="1:2">
      <c r="A17" s="4" t="s">
        <v>1973</v>
      </c>
    </row>
    <row r="18" spans="1:2">
      <c r="A18" s="3" t="s">
        <v>1969</v>
      </c>
    </row>
    <row r="19" spans="1:2">
      <c r="A19" s="4" t="s">
        <v>1970</v>
      </c>
      <c r="B19" s="6" t="n">
        <v>9</v>
      </c>
    </row>
    <row r="20" spans="1:2">
      <c r="A20" s="4" t="s">
        <v>1974</v>
      </c>
    </row>
    <row r="21" spans="1:2">
      <c r="A21" s="3" t="s">
        <v>1969</v>
      </c>
    </row>
    <row r="22" spans="1:2">
      <c r="A22" s="4" t="s">
        <v>1970</v>
      </c>
      <c r="B22" s="6" t="n">
        <v>4</v>
      </c>
    </row>
    <row r="23" spans="1:2">
      <c r="A23" s="4" t="s">
        <v>1975</v>
      </c>
    </row>
    <row r="24" spans="1:2">
      <c r="A24" s="3" t="s">
        <v>1969</v>
      </c>
    </row>
    <row r="25" spans="1:2">
      <c r="A25" s="4" t="s">
        <v>1970</v>
      </c>
      <c r="B25" s="6" t="n">
        <v>68</v>
      </c>
    </row>
    <row r="26" spans="1:2">
      <c r="A26" s="4" t="s">
        <v>1976</v>
      </c>
    </row>
    <row r="27" spans="1:2">
      <c r="A27" s="3" t="s">
        <v>1969</v>
      </c>
    </row>
    <row r="28" spans="1:2">
      <c r="A28" s="4" t="s">
        <v>1970</v>
      </c>
      <c r="B28" s="6" t="n">
        <v>78</v>
      </c>
    </row>
    <row r="29" spans="1:2">
      <c r="A29" s="4" t="s">
        <v>1977</v>
      </c>
    </row>
    <row r="30" spans="1:2">
      <c r="A30" s="3" t="s">
        <v>1969</v>
      </c>
    </row>
    <row r="31" spans="1:2">
      <c r="A31" s="4" t="s">
        <v>1970</v>
      </c>
      <c r="B31" s="6" t="n">
        <v>88</v>
      </c>
    </row>
    <row r="32" spans="1:2">
      <c r="A32" s="4" t="s">
        <v>1978</v>
      </c>
    </row>
    <row r="33" spans="1:2">
      <c r="A33" s="3" t="s">
        <v>1969</v>
      </c>
    </row>
    <row r="34" spans="1:2">
      <c r="A34" s="4" t="s">
        <v>1970</v>
      </c>
      <c r="B34" s="6" t="n">
        <v>97</v>
      </c>
    </row>
    <row r="35" spans="1:2">
      <c r="A35" s="4" t="s">
        <v>1979</v>
      </c>
    </row>
    <row r="36" spans="1:2">
      <c r="A36" s="3" t="s">
        <v>1969</v>
      </c>
    </row>
    <row r="37" spans="1:2">
      <c r="A37" s="4" t="s">
        <v>1970</v>
      </c>
      <c r="B37" s="5" t="n">
        <v>106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0</v>
      </c>
      <c r="B1" s="2" t="s">
        <v>1</v>
      </c>
    </row>
    <row r="2" spans="1:4">
      <c r="B2" s="2" t="s">
        <v>2</v>
      </c>
      <c r="C2" s="2" t="s">
        <v>23</v>
      </c>
      <c r="D2" s="2" t="s">
        <v>72</v>
      </c>
    </row>
    <row r="3" spans="1:4">
      <c r="A3" s="3" t="s">
        <v>1981</v>
      </c>
    </row>
    <row r="4" spans="1:4">
      <c r="A4" s="4" t="s">
        <v>562</v>
      </c>
      <c r="B4" s="5" t="n">
        <v>10827</v>
      </c>
      <c r="C4" s="5" t="n">
        <v>1507</v>
      </c>
      <c r="D4" s="5" t="n">
        <v>-3493</v>
      </c>
    </row>
    <row r="5" spans="1:4">
      <c r="A5" s="4" t="s">
        <v>1982</v>
      </c>
      <c r="B5" s="6" t="n">
        <v>-3681</v>
      </c>
      <c r="C5" s="6" t="n">
        <v>-513</v>
      </c>
      <c r="D5" s="6" t="n">
        <v>1079</v>
      </c>
    </row>
    <row r="6" spans="1:4">
      <c r="A6" s="4" t="s">
        <v>1983</v>
      </c>
      <c r="B6" s="6" t="n">
        <v>553</v>
      </c>
      <c r="C6" s="6" t="n">
        <v>-53</v>
      </c>
      <c r="D6" s="6" t="n">
        <v>-83</v>
      </c>
    </row>
    <row r="7" spans="1:4">
      <c r="A7" s="4" t="s">
        <v>1984</v>
      </c>
      <c r="B7" s="6" t="n">
        <v>355</v>
      </c>
      <c r="C7" s="6" t="n">
        <v>669</v>
      </c>
      <c r="D7" s="6" t="n">
        <v>-157</v>
      </c>
    </row>
    <row r="8" spans="1:4">
      <c r="A8" s="4" t="s">
        <v>1985</v>
      </c>
      <c r="B8" s="6" t="n">
        <v>-41</v>
      </c>
      <c r="C8" s="6" t="n">
        <v>-70</v>
      </c>
      <c r="D8" s="6" t="n">
        <v>-319</v>
      </c>
    </row>
    <row r="9" spans="1:4">
      <c r="A9" s="4" t="s">
        <v>1986</v>
      </c>
      <c r="B9" s="6" t="n">
        <v>74</v>
      </c>
      <c r="C9" s="6" t="n">
        <v>168</v>
      </c>
      <c r="D9" s="6" t="n">
        <v>46</v>
      </c>
    </row>
    <row r="10" spans="1:4">
      <c r="A10" s="4" t="s">
        <v>1987</v>
      </c>
      <c r="B10" s="6" t="n">
        <v>-484</v>
      </c>
      <c r="C10" s="6" t="n">
        <v>-146</v>
      </c>
      <c r="D10" s="6" t="n">
        <v>-265</v>
      </c>
    </row>
    <row r="11" spans="1:4">
      <c r="A11" s="4" t="s">
        <v>1988</v>
      </c>
      <c r="B11" s="6" t="n">
        <v>-780</v>
      </c>
      <c r="C11" s="6" t="n">
        <v>-454</v>
      </c>
      <c r="D11" s="6" t="n">
        <v>-856</v>
      </c>
    </row>
    <row r="12" spans="1:4">
      <c r="A12" s="4" t="s">
        <v>1989</v>
      </c>
      <c r="C12" s="6" t="n">
        <v>-1373</v>
      </c>
    </row>
    <row r="13" spans="1:4">
      <c r="A13" s="4" t="s">
        <v>1990</v>
      </c>
      <c r="B13" s="6" t="n">
        <v>-293</v>
      </c>
    </row>
    <row r="14" spans="1:4">
      <c r="A14" s="4" t="s">
        <v>32</v>
      </c>
      <c r="B14" s="6" t="n">
        <v>41</v>
      </c>
      <c r="C14" s="6" t="n">
        <v>75</v>
      </c>
      <c r="D14" s="6" t="n">
        <v>-220</v>
      </c>
    </row>
    <row r="15" spans="1:4">
      <c r="A15" s="4" t="s">
        <v>1991</v>
      </c>
      <c r="B15" s="6" t="n">
        <v>-4256</v>
      </c>
      <c r="C15" s="6" t="n">
        <v>-1697</v>
      </c>
      <c r="D15" s="6" t="n">
        <v>-775</v>
      </c>
    </row>
    <row r="16" spans="1:4">
      <c r="A16" s="4" t="s">
        <v>37</v>
      </c>
      <c r="B16" s="6" t="n">
        <v>-370</v>
      </c>
      <c r="C16" s="6" t="n">
        <v>-400</v>
      </c>
      <c r="D16" s="6" t="n">
        <v>906</v>
      </c>
    </row>
    <row r="17" spans="1:4">
      <c r="A17" s="4" t="s">
        <v>1992</v>
      </c>
      <c r="B17" s="5" t="n">
        <v>-3886</v>
      </c>
      <c r="C17" s="5" t="n">
        <v>-1297</v>
      </c>
      <c r="D17" s="5" t="n">
        <v>-1681</v>
      </c>
    </row>
    <row r="18" spans="1:4">
      <c r="A18" s="4" t="s">
        <v>1993</v>
      </c>
      <c r="B18" s="4" t="s">
        <v>1994</v>
      </c>
      <c r="C18" s="4" t="s">
        <v>1995</v>
      </c>
      <c r="D18" s="4" t="s">
        <v>199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7</v>
      </c>
      <c r="B1" s="2" t="s">
        <v>1</v>
      </c>
    </row>
    <row r="2" spans="1:4">
      <c r="B2" s="2" t="s">
        <v>2</v>
      </c>
      <c r="C2" s="2" t="s">
        <v>23</v>
      </c>
      <c r="D2" s="2" t="s">
        <v>72</v>
      </c>
    </row>
    <row r="3" spans="1:4">
      <c r="A3" s="4" t="s">
        <v>589</v>
      </c>
    </row>
    <row r="4" spans="1:4">
      <c r="A4" s="3" t="s">
        <v>1998</v>
      </c>
    </row>
    <row r="5" spans="1:4">
      <c r="A5" s="4" t="s">
        <v>1999</v>
      </c>
      <c r="B5" s="4" t="s">
        <v>734</v>
      </c>
      <c r="C5" s="4" t="s">
        <v>734</v>
      </c>
      <c r="D5" s="4" t="s">
        <v>73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0</v>
      </c>
      <c r="B1" s="2" t="s">
        <v>1</v>
      </c>
    </row>
    <row r="2" spans="1:3">
      <c r="B2" s="2" t="s">
        <v>2</v>
      </c>
      <c r="C2" s="2" t="s">
        <v>23</v>
      </c>
    </row>
    <row r="3" spans="1:3">
      <c r="A3" s="3" t="s">
        <v>2001</v>
      </c>
    </row>
    <row r="4" spans="1:3">
      <c r="A4" s="4" t="s">
        <v>2002</v>
      </c>
      <c r="B4" s="5" t="n">
        <v>1658</v>
      </c>
      <c r="C4" s="5" t="n">
        <v>1309</v>
      </c>
    </row>
    <row r="5" spans="1:3">
      <c r="A5" s="4" t="s">
        <v>2003</v>
      </c>
    </row>
    <row r="6" spans="1:3">
      <c r="A6" s="3" t="s">
        <v>2001</v>
      </c>
    </row>
    <row r="7" spans="1:3">
      <c r="A7" s="4" t="s">
        <v>2002</v>
      </c>
      <c r="B7" s="6" t="n">
        <v>781</v>
      </c>
      <c r="C7" s="6" t="n">
        <v>845</v>
      </c>
    </row>
    <row r="8" spans="1:3">
      <c r="A8" s="4" t="s">
        <v>2004</v>
      </c>
    </row>
    <row r="9" spans="1:3">
      <c r="A9" s="3" t="s">
        <v>2001</v>
      </c>
    </row>
    <row r="10" spans="1:3">
      <c r="A10" s="4" t="s">
        <v>2002</v>
      </c>
      <c r="B10" s="6" t="n">
        <v>355</v>
      </c>
      <c r="C10" s="6" t="n">
        <v>138</v>
      </c>
    </row>
    <row r="11" spans="1:3">
      <c r="A11" s="4" t="s">
        <v>2005</v>
      </c>
    </row>
    <row r="12" spans="1:3">
      <c r="A12" s="3" t="s">
        <v>2001</v>
      </c>
    </row>
    <row r="13" spans="1:3">
      <c r="A13" s="4" t="s">
        <v>2002</v>
      </c>
      <c r="B13" s="6" t="n">
        <v>269</v>
      </c>
      <c r="C13" s="6" t="n">
        <v>0</v>
      </c>
    </row>
    <row r="14" spans="1:3">
      <c r="A14" s="4" t="s">
        <v>2006</v>
      </c>
    </row>
    <row r="15" spans="1:3">
      <c r="A15" s="3" t="s">
        <v>2001</v>
      </c>
    </row>
    <row r="16" spans="1:3">
      <c r="A16" s="4" t="s">
        <v>2002</v>
      </c>
      <c r="B16" s="6" t="n">
        <v>36</v>
      </c>
      <c r="C16" s="6" t="n">
        <v>34</v>
      </c>
    </row>
    <row r="17" spans="1:3">
      <c r="A17" s="4" t="s">
        <v>2007</v>
      </c>
    </row>
    <row r="18" spans="1:3">
      <c r="A18" s="3" t="s">
        <v>2001</v>
      </c>
    </row>
    <row r="19" spans="1:3">
      <c r="A19" s="4" t="s">
        <v>2002</v>
      </c>
      <c r="B19" s="5" t="n">
        <v>217</v>
      </c>
      <c r="C19" s="5" t="n">
        <v>29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08</v>
      </c>
      <c r="B1" s="2" t="s">
        <v>1</v>
      </c>
    </row>
    <row r="2" spans="1:2">
      <c r="B2" s="2" t="s">
        <v>661</v>
      </c>
    </row>
    <row r="3" spans="1:2">
      <c r="A3" s="3" t="s">
        <v>2009</v>
      </c>
    </row>
    <row r="4" spans="1:2">
      <c r="A4" s="4" t="s">
        <v>755</v>
      </c>
      <c r="B4" s="5" t="n">
        <v>138</v>
      </c>
    </row>
    <row r="5" spans="1:2">
      <c r="A5" s="4" t="s">
        <v>1800</v>
      </c>
      <c r="B5" s="6" t="n">
        <v>7</v>
      </c>
    </row>
    <row r="6" spans="1:2">
      <c r="A6" s="4" t="s">
        <v>1876</v>
      </c>
      <c r="B6" s="6" t="n">
        <v>-135</v>
      </c>
    </row>
    <row r="7" spans="1:2">
      <c r="A7" s="4" t="s">
        <v>2010</v>
      </c>
      <c r="B7" s="6" t="n">
        <v>442</v>
      </c>
    </row>
    <row r="8" spans="1:2">
      <c r="A8" s="4" t="s">
        <v>2011</v>
      </c>
      <c r="B8" s="6" t="n">
        <v>20</v>
      </c>
    </row>
    <row r="9" spans="1:2">
      <c r="A9" s="4" t="s">
        <v>2012</v>
      </c>
      <c r="B9" s="6" t="n">
        <v>-68</v>
      </c>
    </row>
    <row r="10" spans="1:2">
      <c r="A10" s="4" t="s">
        <v>775</v>
      </c>
      <c r="B10" s="6" t="n">
        <v>-49</v>
      </c>
    </row>
    <row r="11" spans="1:2">
      <c r="A11" s="4" t="s">
        <v>761</v>
      </c>
      <c r="B11" s="5" t="n">
        <v>35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2013</v>
      </c>
      <c r="B1" s="2" t="s">
        <v>1</v>
      </c>
    </row>
    <row r="2" spans="1:3">
      <c r="B2" s="2" t="s">
        <v>1784</v>
      </c>
      <c r="C2" s="2" t="s">
        <v>614</v>
      </c>
    </row>
    <row r="3" spans="1:3">
      <c r="A3" s="4" t="s">
        <v>2004</v>
      </c>
    </row>
    <row r="4" spans="1:3">
      <c r="A4" s="3" t="s">
        <v>2001</v>
      </c>
    </row>
    <row r="5" spans="1:3">
      <c r="A5" s="4" t="s">
        <v>2014</v>
      </c>
      <c r="B5" s="4" t="s">
        <v>873</v>
      </c>
    </row>
    <row r="6" spans="1:3">
      <c r="A6" s="4" t="s">
        <v>2015</v>
      </c>
      <c r="B6" s="4" t="s">
        <v>2016</v>
      </c>
    </row>
    <row r="7" spans="1:3">
      <c r="A7" s="4" t="s">
        <v>84</v>
      </c>
      <c r="B7" s="5" t="n">
        <v>442</v>
      </c>
      <c r="C7" s="5" t="n">
        <v>145</v>
      </c>
    </row>
    <row r="8" spans="1:3">
      <c r="A8" s="4" t="s">
        <v>2017</v>
      </c>
      <c r="C8" s="5" t="n">
        <v>3</v>
      </c>
    </row>
    <row r="9" spans="1:3">
      <c r="A9" s="4" t="s">
        <v>2005</v>
      </c>
    </row>
    <row r="10" spans="1:3">
      <c r="A10" s="3" t="s">
        <v>2001</v>
      </c>
    </row>
    <row r="11" spans="1:3">
      <c r="A11" s="4" t="s">
        <v>84</v>
      </c>
      <c r="B11" s="6" t="n">
        <v>265</v>
      </c>
    </row>
    <row r="12" spans="1:3">
      <c r="A12" s="4" t="s">
        <v>2018</v>
      </c>
    </row>
    <row r="13" spans="1:3">
      <c r="A13" s="3" t="s">
        <v>2001</v>
      </c>
    </row>
    <row r="14" spans="1:3">
      <c r="A14" s="4" t="s">
        <v>84</v>
      </c>
      <c r="B14" s="5" t="n">
        <v>293</v>
      </c>
    </row>
    <row r="15" spans="1:3">
      <c r="A15" s="4" t="s">
        <v>2019</v>
      </c>
      <c r="B15" s="6" t="n">
        <v>3978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v>
      </c>
      <c r="B1" s="2" t="s">
        <v>1</v>
      </c>
    </row>
    <row r="2" spans="1:2">
      <c r="B2" s="2" t="s">
        <v>2</v>
      </c>
    </row>
    <row r="3" spans="1:2">
      <c r="A3" s="3" t="s">
        <v>216</v>
      </c>
    </row>
    <row r="4" spans="1:2">
      <c r="A4" s="4" t="s">
        <v>28</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0</v>
      </c>
      <c r="B1" s="2" t="s">
        <v>2</v>
      </c>
      <c r="C1" s="2" t="s">
        <v>23</v>
      </c>
    </row>
    <row r="2" spans="1:3">
      <c r="A2" s="3" t="s">
        <v>2021</v>
      </c>
    </row>
    <row r="3" spans="1:3">
      <c r="A3" s="4" t="s">
        <v>1714</v>
      </c>
      <c r="B3" s="5" t="n">
        <v>22750</v>
      </c>
      <c r="C3" s="5" t="n">
        <v>21830</v>
      </c>
    </row>
    <row r="4" spans="1:3">
      <c r="A4" s="4" t="s">
        <v>688</v>
      </c>
      <c r="B4" s="6" t="n">
        <v>810</v>
      </c>
      <c r="C4" s="6" t="n">
        <v>844</v>
      </c>
    </row>
    <row r="5" spans="1:3">
      <c r="A5" s="4" t="s">
        <v>689</v>
      </c>
      <c r="B5" s="6" t="n">
        <v>21940</v>
      </c>
      <c r="C5" s="6" t="n">
        <v>20986</v>
      </c>
    </row>
    <row r="6" spans="1:3">
      <c r="A6" s="4" t="s">
        <v>182</v>
      </c>
      <c r="B6" s="6" t="n">
        <v>22750</v>
      </c>
      <c r="C6" s="6" t="n">
        <v>21830</v>
      </c>
    </row>
    <row r="7" spans="1:3">
      <c r="A7" s="4" t="s">
        <v>2022</v>
      </c>
    </row>
    <row r="8" spans="1:3">
      <c r="A8" s="3" t="s">
        <v>2021</v>
      </c>
    </row>
    <row r="9" spans="1:3">
      <c r="A9" s="4" t="s">
        <v>1714</v>
      </c>
      <c r="C9" s="6" t="n">
        <v>10728</v>
      </c>
    </row>
    <row r="10" spans="1:3">
      <c r="A10" s="4" t="s">
        <v>182</v>
      </c>
      <c r="C10" s="6" t="n">
        <v>10728</v>
      </c>
    </row>
    <row r="11" spans="1:3">
      <c r="A11" s="4" t="s">
        <v>2023</v>
      </c>
    </row>
    <row r="12" spans="1:3">
      <c r="A12" s="3" t="s">
        <v>2021</v>
      </c>
    </row>
    <row r="13" spans="1:3">
      <c r="A13" s="4" t="s">
        <v>1714</v>
      </c>
      <c r="B13" s="6" t="n">
        <v>7152</v>
      </c>
    </row>
    <row r="14" spans="1:3">
      <c r="A14" s="4" t="s">
        <v>182</v>
      </c>
      <c r="B14" s="6" t="n">
        <v>7152</v>
      </c>
    </row>
    <row r="15" spans="1:3">
      <c r="A15" s="4" t="s">
        <v>2024</v>
      </c>
    </row>
    <row r="16" spans="1:3">
      <c r="A16" s="3" t="s">
        <v>2021</v>
      </c>
    </row>
    <row r="17" spans="1:3">
      <c r="A17" s="4" t="s">
        <v>1714</v>
      </c>
      <c r="B17" s="6" t="n">
        <v>2880</v>
      </c>
    </row>
    <row r="18" spans="1:3">
      <c r="A18" s="4" t="s">
        <v>182</v>
      </c>
      <c r="B18" s="6" t="n">
        <v>2880</v>
      </c>
    </row>
    <row r="19" spans="1:3">
      <c r="A19" s="4" t="s">
        <v>2025</v>
      </c>
    </row>
    <row r="20" spans="1:3">
      <c r="A20" s="3" t="s">
        <v>2021</v>
      </c>
    </row>
    <row r="21" spans="1:3">
      <c r="A21" s="4" t="s">
        <v>1714</v>
      </c>
      <c r="B21" s="6" t="n">
        <v>411</v>
      </c>
      <c r="C21" s="6" t="n">
        <v>260</v>
      </c>
    </row>
    <row r="22" spans="1:3">
      <c r="A22" s="4" t="s">
        <v>182</v>
      </c>
      <c r="B22" s="6" t="n">
        <v>411</v>
      </c>
      <c r="C22" s="6" t="n">
        <v>260</v>
      </c>
    </row>
    <row r="23" spans="1:3">
      <c r="A23" s="4" t="s">
        <v>2026</v>
      </c>
    </row>
    <row r="24" spans="1:3">
      <c r="A24" s="3" t="s">
        <v>2021</v>
      </c>
    </row>
    <row r="25" spans="1:3">
      <c r="A25" s="4" t="s">
        <v>1714</v>
      </c>
      <c r="B25" s="6" t="n">
        <v>12236</v>
      </c>
      <c r="C25" s="6" t="n">
        <v>10802</v>
      </c>
    </row>
    <row r="26" spans="1:3">
      <c r="A26" s="4" t="s">
        <v>182</v>
      </c>
      <c r="B26" s="6" t="n">
        <v>12236</v>
      </c>
      <c r="C26" s="6" t="n">
        <v>10802</v>
      </c>
    </row>
    <row r="27" spans="1:3">
      <c r="A27" s="4" t="s">
        <v>2027</v>
      </c>
    </row>
    <row r="28" spans="1:3">
      <c r="A28" s="3" t="s">
        <v>2021</v>
      </c>
    </row>
    <row r="29" spans="1:3">
      <c r="A29" s="4" t="s">
        <v>1714</v>
      </c>
      <c r="B29" s="6" t="n">
        <v>71</v>
      </c>
      <c r="C29" s="6" t="n">
        <v>40</v>
      </c>
    </row>
    <row r="30" spans="1:3">
      <c r="A30" s="4" t="s">
        <v>182</v>
      </c>
      <c r="B30" s="5" t="n">
        <v>71</v>
      </c>
      <c r="C30" s="5" t="n">
        <v>4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28</v>
      </c>
      <c r="B1" s="2" t="s">
        <v>1</v>
      </c>
    </row>
    <row r="2" spans="1:3">
      <c r="B2" s="2" t="s">
        <v>2</v>
      </c>
      <c r="C2" s="2" t="s">
        <v>23</v>
      </c>
    </row>
    <row r="3" spans="1:3">
      <c r="A3" s="3" t="s">
        <v>2029</v>
      </c>
    </row>
    <row r="4" spans="1:3">
      <c r="A4" s="4" t="s">
        <v>2030</v>
      </c>
      <c r="B4" s="5" t="n">
        <v>197</v>
      </c>
    </row>
    <row r="5" spans="1:3">
      <c r="A5" s="4" t="s">
        <v>2031</v>
      </c>
      <c r="B5" s="5" t="n">
        <v>838</v>
      </c>
    </row>
    <row r="6" spans="1:3">
      <c r="A6" s="4" t="s">
        <v>2032</v>
      </c>
      <c r="C6" s="4" t="s">
        <v>2033</v>
      </c>
    </row>
    <row r="7" spans="1:3">
      <c r="A7" s="4" t="s">
        <v>2034</v>
      </c>
      <c r="B7" s="4" t="s">
        <v>2035</v>
      </c>
    </row>
    <row r="8" spans="1:3">
      <c r="A8" s="4" t="s">
        <v>2036</v>
      </c>
      <c r="B8" s="4" t="s">
        <v>2037</v>
      </c>
    </row>
    <row r="9" spans="1:3">
      <c r="A9" s="4" t="s">
        <v>2038</v>
      </c>
    </row>
    <row r="10" spans="1:3">
      <c r="A10" s="3" t="s">
        <v>2029</v>
      </c>
    </row>
    <row r="11" spans="1:3">
      <c r="A11" s="4" t="s">
        <v>2039</v>
      </c>
      <c r="B11" s="4" t="s">
        <v>2040</v>
      </c>
    </row>
    <row r="12" spans="1:3">
      <c r="A12" s="4" t="s">
        <v>2041</v>
      </c>
      <c r="B12" s="5" t="n">
        <v>3268</v>
      </c>
    </row>
    <row r="13" spans="1:3">
      <c r="A13" s="4" t="s">
        <v>2042</v>
      </c>
      <c r="B13" s="6" t="n">
        <v>4496</v>
      </c>
    </row>
    <row r="14" spans="1:3">
      <c r="A14" s="4" t="s">
        <v>2043</v>
      </c>
      <c r="B14" s="5" t="n">
        <v>195</v>
      </c>
    </row>
    <row r="15" spans="1:3">
      <c r="A15" s="4" t="s">
        <v>2022</v>
      </c>
    </row>
    <row r="16" spans="1:3">
      <c r="A16" s="3" t="s">
        <v>2029</v>
      </c>
    </row>
    <row r="17" spans="1:3">
      <c r="A17" s="4" t="s">
        <v>2032</v>
      </c>
      <c r="B17" s="4" t="s">
        <v>2044</v>
      </c>
      <c r="C17" s="4" t="s">
        <v>2045</v>
      </c>
    </row>
    <row r="18" spans="1:3">
      <c r="A18" s="4" t="s">
        <v>2046</v>
      </c>
    </row>
    <row r="19" spans="1:3">
      <c r="A19" s="3" t="s">
        <v>2029</v>
      </c>
    </row>
    <row r="20" spans="1:3">
      <c r="A20" s="4" t="s">
        <v>2047</v>
      </c>
      <c r="C20" s="5" t="n">
        <v>8253</v>
      </c>
    </row>
    <row r="21" spans="1:3">
      <c r="A21" s="4" t="s">
        <v>2048</v>
      </c>
      <c r="B21" s="5" t="n">
        <v>166</v>
      </c>
    </row>
    <row r="22" spans="1:3">
      <c r="A22" s="4" t="s">
        <v>2049</v>
      </c>
    </row>
    <row r="23" spans="1:3">
      <c r="A23" s="3" t="s">
        <v>2029</v>
      </c>
    </row>
    <row r="24" spans="1:3">
      <c r="A24" s="4" t="s">
        <v>2050</v>
      </c>
      <c r="B24" s="4" t="s">
        <v>1046</v>
      </c>
    </row>
    <row r="25" spans="1:3">
      <c r="A25" s="4" t="s">
        <v>2025</v>
      </c>
    </row>
    <row r="26" spans="1:3">
      <c r="A26" s="3" t="s">
        <v>2029</v>
      </c>
    </row>
    <row r="27" spans="1:3">
      <c r="A27" s="4" t="s">
        <v>2030</v>
      </c>
      <c r="B27" s="5" t="n">
        <v>255</v>
      </c>
    </row>
    <row r="28" spans="1:3">
      <c r="A28" s="4" t="s">
        <v>2032</v>
      </c>
      <c r="B28" s="4" t="s">
        <v>2051</v>
      </c>
      <c r="C28" s="4" t="s">
        <v>2052</v>
      </c>
    </row>
    <row r="29" spans="1:3">
      <c r="A29" s="4" t="s">
        <v>2053</v>
      </c>
      <c r="B29" s="5" t="n">
        <v>248</v>
      </c>
    </row>
    <row r="30" spans="1:3">
      <c r="A30" s="4" t="s">
        <v>2054</v>
      </c>
      <c r="B30" s="6" t="n">
        <v>80</v>
      </c>
    </row>
    <row r="31" spans="1:3">
      <c r="A31" s="4" t="s">
        <v>2055</v>
      </c>
    </row>
    <row r="32" spans="1:3">
      <c r="A32" s="3" t="s">
        <v>2029</v>
      </c>
    </row>
    <row r="33" spans="1:3">
      <c r="A33" s="4" t="s">
        <v>2056</v>
      </c>
      <c r="B33" s="6" t="n">
        <v>344</v>
      </c>
    </row>
    <row r="34" spans="1:3">
      <c r="A34" s="4" t="s">
        <v>2057</v>
      </c>
    </row>
    <row r="35" spans="1:3">
      <c r="A35" s="3" t="s">
        <v>2029</v>
      </c>
    </row>
    <row r="36" spans="1:3">
      <c r="A36" s="4" t="s">
        <v>2058</v>
      </c>
      <c r="B36" s="6" t="n">
        <v>3</v>
      </c>
    </row>
    <row r="37" spans="1:3">
      <c r="A37" s="4" t="s">
        <v>2059</v>
      </c>
    </row>
    <row r="38" spans="1:3">
      <c r="A38" s="3" t="s">
        <v>2029</v>
      </c>
    </row>
    <row r="39" spans="1:3">
      <c r="A39" s="4" t="s">
        <v>2058</v>
      </c>
      <c r="B39" s="5" t="n">
        <v>11</v>
      </c>
    </row>
    <row r="40" spans="1:3">
      <c r="A40" s="4" t="s">
        <v>2026</v>
      </c>
    </row>
    <row r="41" spans="1:3">
      <c r="A41" s="3" t="s">
        <v>2029</v>
      </c>
    </row>
    <row r="42" spans="1:3">
      <c r="A42" s="4" t="s">
        <v>2032</v>
      </c>
      <c r="B42" s="4" t="s">
        <v>2060</v>
      </c>
      <c r="C42" s="4" t="s">
        <v>2061</v>
      </c>
    </row>
    <row r="43" spans="1:3">
      <c r="A43" s="4" t="s">
        <v>2062</v>
      </c>
    </row>
    <row r="44" spans="1:3">
      <c r="A44" s="3" t="s">
        <v>2029</v>
      </c>
    </row>
    <row r="45" spans="1:3">
      <c r="A45" s="4" t="s">
        <v>2063</v>
      </c>
      <c r="B45" s="5" t="n">
        <v>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5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2064</v>
      </c>
      <c r="B1" s="2" t="s">
        <v>573</v>
      </c>
      <c r="C1" s="2" t="s">
        <v>2065</v>
      </c>
      <c r="D1" s="2" t="s">
        <v>1</v>
      </c>
    </row>
    <row r="2" spans="1:9">
      <c r="B2" s="2" t="s">
        <v>576</v>
      </c>
      <c r="C2" s="2" t="s">
        <v>2</v>
      </c>
      <c r="D2" s="2" t="s">
        <v>2</v>
      </c>
      <c r="E2" s="2" t="s">
        <v>23</v>
      </c>
      <c r="F2" s="2" t="s">
        <v>72</v>
      </c>
      <c r="G2" s="2" t="s">
        <v>2</v>
      </c>
      <c r="H2" s="2" t="s">
        <v>576</v>
      </c>
      <c r="I2" s="2" t="s">
        <v>23</v>
      </c>
    </row>
    <row r="3" spans="1:9">
      <c r="A3" s="3" t="s">
        <v>2066</v>
      </c>
    </row>
    <row r="4" spans="1:9">
      <c r="A4" s="4" t="s">
        <v>2067</v>
      </c>
      <c r="B4" s="5" t="n">
        <v>36855</v>
      </c>
      <c r="D4" s="5" t="n">
        <v>36855</v>
      </c>
    </row>
    <row r="5" spans="1:9">
      <c r="A5" s="4" t="s">
        <v>2068</v>
      </c>
      <c r="D5" s="6" t="n">
        <v>1757</v>
      </c>
      <c r="E5" s="5" t="n">
        <v>2288</v>
      </c>
      <c r="F5" s="5" t="n">
        <v>1956</v>
      </c>
    </row>
    <row r="6" spans="1:9">
      <c r="A6" s="4" t="s">
        <v>2069</v>
      </c>
      <c r="D6" s="6" t="n">
        <v>261</v>
      </c>
      <c r="E6" s="6" t="n">
        <v>281</v>
      </c>
      <c r="F6" s="6" t="n">
        <v>238</v>
      </c>
    </row>
    <row r="7" spans="1:9">
      <c r="A7" s="4" t="s">
        <v>2070</v>
      </c>
      <c r="D7" s="6" t="n">
        <v>5421</v>
      </c>
      <c r="E7" s="6" t="n">
        <v>357</v>
      </c>
    </row>
    <row r="8" spans="1:9">
      <c r="A8" s="4" t="s">
        <v>2071</v>
      </c>
      <c r="C8" s="5" t="n">
        <v>35405</v>
      </c>
      <c r="D8" s="6" t="n">
        <v>35405</v>
      </c>
      <c r="E8" s="6" t="n">
        <v>36855</v>
      </c>
    </row>
    <row r="9" spans="1:9">
      <c r="A9" s="3" t="s">
        <v>2072</v>
      </c>
    </row>
    <row r="10" spans="1:9">
      <c r="A10" s="4" t="s">
        <v>2073</v>
      </c>
      <c r="B10" s="6" t="n">
        <v>15025</v>
      </c>
      <c r="D10" s="6" t="n">
        <v>15025</v>
      </c>
    </row>
    <row r="11" spans="1:9">
      <c r="A11" s="4" t="s">
        <v>2070</v>
      </c>
      <c r="D11" s="6" t="n">
        <v>-5421</v>
      </c>
      <c r="E11" s="6" t="n">
        <v>-357</v>
      </c>
    </row>
    <row r="12" spans="1:9">
      <c r="A12" s="4" t="s">
        <v>2074</v>
      </c>
      <c r="C12" s="6" t="n">
        <v>12655</v>
      </c>
      <c r="D12" s="6" t="n">
        <v>12655</v>
      </c>
      <c r="E12" s="6" t="n">
        <v>15025</v>
      </c>
    </row>
    <row r="13" spans="1:9">
      <c r="A13" s="3" t="s">
        <v>2075</v>
      </c>
    </row>
    <row r="14" spans="1:9">
      <c r="A14" s="4" t="s">
        <v>2076</v>
      </c>
      <c r="B14" s="6" t="n">
        <v>36855</v>
      </c>
      <c r="C14" s="6" t="n">
        <v>35405</v>
      </c>
      <c r="D14" s="6" t="n">
        <v>35405</v>
      </c>
      <c r="E14" s="6" t="n">
        <v>36855</v>
      </c>
      <c r="G14" s="5" t="n">
        <v>35405</v>
      </c>
      <c r="I14" s="5" t="n">
        <v>36855</v>
      </c>
    </row>
    <row r="15" spans="1:9">
      <c r="A15" s="4" t="s">
        <v>2077</v>
      </c>
      <c r="B15" s="6" t="n">
        <v>-15025</v>
      </c>
      <c r="C15" s="6" t="n">
        <v>-12655</v>
      </c>
      <c r="D15" s="6" t="n">
        <v>-12655</v>
      </c>
      <c r="E15" s="6" t="n">
        <v>-15025</v>
      </c>
      <c r="G15" s="6" t="n">
        <v>-12655</v>
      </c>
      <c r="I15" s="6" t="n">
        <v>-15025</v>
      </c>
    </row>
    <row r="16" spans="1:9">
      <c r="A16" s="4" t="s">
        <v>2078</v>
      </c>
      <c r="G16" s="6" t="n">
        <v>22750</v>
      </c>
      <c r="I16" s="6" t="n">
        <v>21830</v>
      </c>
    </row>
    <row r="17" spans="1:9">
      <c r="A17" s="3" t="s">
        <v>2079</v>
      </c>
    </row>
    <row r="18" spans="1:9">
      <c r="A18" s="4" t="s">
        <v>2080</v>
      </c>
      <c r="B18" s="6" t="n">
        <v>21830</v>
      </c>
      <c r="D18" s="6" t="n">
        <v>21830</v>
      </c>
      <c r="E18" s="6" t="n">
        <v>22297</v>
      </c>
    </row>
    <row r="19" spans="1:9">
      <c r="A19" s="4" t="s">
        <v>2081</v>
      </c>
      <c r="D19" s="6" t="n">
        <v>3130</v>
      </c>
      <c r="E19" s="6" t="n">
        <v>-1908</v>
      </c>
    </row>
    <row r="20" spans="1:9">
      <c r="A20" s="4" t="s">
        <v>2082</v>
      </c>
      <c r="D20" s="6" t="n">
        <v>2140</v>
      </c>
      <c r="E20" s="6" t="n">
        <v>2726</v>
      </c>
    </row>
    <row r="21" spans="1:9">
      <c r="A21" s="4" t="s">
        <v>2069</v>
      </c>
      <c r="D21" s="6" t="n">
        <v>1862</v>
      </c>
    </row>
    <row r="22" spans="1:9">
      <c r="A22" s="4" t="s">
        <v>2083</v>
      </c>
      <c r="D22" s="6" t="n">
        <v>-599</v>
      </c>
      <c r="E22" s="6" t="n">
        <v>-699</v>
      </c>
    </row>
    <row r="23" spans="1:9">
      <c r="A23" s="4" t="s">
        <v>2084</v>
      </c>
      <c r="D23" s="6" t="n">
        <v>-223</v>
      </c>
      <c r="E23" s="6" t="n">
        <v>-223</v>
      </c>
    </row>
    <row r="24" spans="1:9">
      <c r="A24" s="4" t="s">
        <v>32</v>
      </c>
      <c r="D24" s="6" t="n">
        <v>31</v>
      </c>
      <c r="E24" s="6" t="n">
        <v>-6</v>
      </c>
    </row>
    <row r="25" spans="1:9">
      <c r="A25" s="4" t="s">
        <v>2070</v>
      </c>
      <c r="D25" s="6" t="n">
        <v>-5421</v>
      </c>
      <c r="E25" s="6" t="n">
        <v>-357</v>
      </c>
    </row>
    <row r="26" spans="1:9">
      <c r="A26" s="4" t="s">
        <v>2085</v>
      </c>
      <c r="C26" s="6" t="n">
        <v>22750</v>
      </c>
      <c r="D26" s="6" t="n">
        <v>22750</v>
      </c>
      <c r="E26" s="6" t="n">
        <v>21830</v>
      </c>
      <c r="F26" s="6" t="n">
        <v>22297</v>
      </c>
    </row>
    <row r="27" spans="1:9">
      <c r="A27" s="4" t="s">
        <v>2086</v>
      </c>
    </row>
    <row r="28" spans="1:9">
      <c r="A28" s="3" t="s">
        <v>2066</v>
      </c>
    </row>
    <row r="29" spans="1:9">
      <c r="A29" s="4" t="s">
        <v>2067</v>
      </c>
      <c r="B29" s="6" t="n">
        <v>36855</v>
      </c>
      <c r="D29" s="6" t="n">
        <v>36855</v>
      </c>
      <c r="E29" s="6" t="n">
        <v>37842</v>
      </c>
    </row>
    <row r="30" spans="1:9">
      <c r="A30" s="4" t="s">
        <v>2068</v>
      </c>
      <c r="D30" s="6" t="n">
        <v>3119</v>
      </c>
      <c r="E30" s="6" t="n">
        <v>4080</v>
      </c>
    </row>
    <row r="31" spans="1:9">
      <c r="A31" s="4" t="s">
        <v>2087</v>
      </c>
      <c r="E31" s="6" t="n">
        <v>325</v>
      </c>
    </row>
    <row r="32" spans="1:9">
      <c r="A32" s="4" t="s">
        <v>2088</v>
      </c>
      <c r="E32" s="6" t="n">
        <v>3755</v>
      </c>
    </row>
    <row r="33" spans="1:9">
      <c r="A33" s="4" t="s">
        <v>2069</v>
      </c>
      <c r="D33" s="6" t="n">
        <v>278</v>
      </c>
      <c r="E33" s="6" t="n">
        <v>298</v>
      </c>
    </row>
    <row r="34" spans="1:9">
      <c r="A34" s="4" t="s">
        <v>2089</v>
      </c>
      <c r="D34" s="6" t="n">
        <v>374</v>
      </c>
      <c r="E34" s="6" t="n">
        <v>68</v>
      </c>
    </row>
    <row r="35" spans="1:9">
      <c r="A35" s="4" t="s">
        <v>2090</v>
      </c>
      <c r="D35" s="6" t="n">
        <v>-2667</v>
      </c>
      <c r="E35" s="6" t="n">
        <v>-2408</v>
      </c>
    </row>
    <row r="36" spans="1:9">
      <c r="A36" s="4" t="s">
        <v>2091</v>
      </c>
      <c r="D36" s="6" t="n">
        <v>-1480</v>
      </c>
      <c r="E36" s="6" t="n">
        <v>-3207</v>
      </c>
    </row>
    <row r="37" spans="1:9">
      <c r="A37" s="4" t="s">
        <v>2092</v>
      </c>
      <c r="D37" s="6" t="n">
        <v>256</v>
      </c>
      <c r="E37" s="6" t="n">
        <v>-80</v>
      </c>
    </row>
    <row r="38" spans="1:9">
      <c r="A38" s="4" t="s">
        <v>2093</v>
      </c>
      <c r="D38" s="6" t="n">
        <v>4152</v>
      </c>
      <c r="E38" s="6" t="n">
        <v>846</v>
      </c>
    </row>
    <row r="39" spans="1:9">
      <c r="A39" s="4" t="s">
        <v>32</v>
      </c>
      <c r="D39" s="6" t="n">
        <v>34</v>
      </c>
      <c r="E39" s="6" t="n">
        <v>-6</v>
      </c>
    </row>
    <row r="40" spans="1:9">
      <c r="A40" s="4" t="s">
        <v>2070</v>
      </c>
      <c r="D40" s="6" t="n">
        <v>-5516</v>
      </c>
      <c r="E40" s="6" t="n">
        <v>-578</v>
      </c>
    </row>
    <row r="41" spans="1:9">
      <c r="A41" s="4" t="s">
        <v>2071</v>
      </c>
      <c r="C41" s="6" t="n">
        <v>35405</v>
      </c>
      <c r="D41" s="6" t="n">
        <v>35405</v>
      </c>
      <c r="E41" s="6" t="n">
        <v>36855</v>
      </c>
      <c r="F41" s="6" t="n">
        <v>37842</v>
      </c>
    </row>
    <row r="42" spans="1:9">
      <c r="A42" s="3" t="s">
        <v>2072</v>
      </c>
    </row>
    <row r="43" spans="1:9">
      <c r="A43" s="4" t="s">
        <v>2070</v>
      </c>
      <c r="D43" s="6" t="n">
        <v>5516</v>
      </c>
      <c r="E43" s="6" t="n">
        <v>578</v>
      </c>
    </row>
    <row r="44" spans="1:9">
      <c r="A44" s="3" t="s">
        <v>2075</v>
      </c>
    </row>
    <row r="45" spans="1:9">
      <c r="A45" s="4" t="s">
        <v>2076</v>
      </c>
      <c r="B45" s="6" t="n">
        <v>36855</v>
      </c>
      <c r="C45" s="6" t="n">
        <v>35405</v>
      </c>
      <c r="D45" s="6" t="n">
        <v>35405</v>
      </c>
      <c r="E45" s="6" t="n">
        <v>36855</v>
      </c>
      <c r="F45" s="6" t="n">
        <v>37842</v>
      </c>
      <c r="G45" s="6" t="n">
        <v>35405</v>
      </c>
      <c r="I45" s="6" t="n">
        <v>36855</v>
      </c>
    </row>
    <row r="46" spans="1:9">
      <c r="A46" s="3" t="s">
        <v>2079</v>
      </c>
    </row>
    <row r="47" spans="1:9">
      <c r="A47" s="4" t="s">
        <v>2070</v>
      </c>
      <c r="D47" s="6" t="n">
        <v>5516</v>
      </c>
      <c r="E47" s="6" t="n">
        <v>578</v>
      </c>
    </row>
    <row r="48" spans="1:9">
      <c r="A48" s="4" t="s">
        <v>2094</v>
      </c>
    </row>
    <row r="49" spans="1:9">
      <c r="A49" s="3" t="s">
        <v>2066</v>
      </c>
    </row>
    <row r="50" spans="1:9">
      <c r="A50" s="4" t="s">
        <v>2070</v>
      </c>
      <c r="D50" s="6" t="n">
        <v>1678</v>
      </c>
      <c r="E50" s="6" t="n">
        <v>221</v>
      </c>
    </row>
    <row r="51" spans="1:9">
      <c r="A51" s="3" t="s">
        <v>2072</v>
      </c>
    </row>
    <row r="52" spans="1:9">
      <c r="A52" s="4" t="s">
        <v>2073</v>
      </c>
      <c r="B52" s="6" t="n">
        <v>15025</v>
      </c>
      <c r="D52" s="6" t="n">
        <v>15025</v>
      </c>
      <c r="E52" s="6" t="n">
        <v>15545</v>
      </c>
    </row>
    <row r="53" spans="1:9">
      <c r="A53" s="4" t="s">
        <v>2095</v>
      </c>
      <c r="D53" s="6" t="n">
        <v>1257</v>
      </c>
      <c r="E53" s="6" t="n">
        <v>1652</v>
      </c>
    </row>
    <row r="54" spans="1:9">
      <c r="A54" s="4" t="s">
        <v>2096</v>
      </c>
      <c r="G54" s="6" t="n">
        <v>599</v>
      </c>
      <c r="I54" s="6" t="n">
        <v>699</v>
      </c>
    </row>
    <row r="55" spans="1:9">
      <c r="A55" s="4" t="s">
        <v>2089</v>
      </c>
      <c r="G55" s="6" t="n">
        <v>374</v>
      </c>
      <c r="I55" s="6" t="n">
        <v>68</v>
      </c>
    </row>
    <row r="56" spans="1:9">
      <c r="A56" s="4" t="s">
        <v>2097</v>
      </c>
      <c r="D56" s="6" t="n">
        <v>223</v>
      </c>
      <c r="E56" s="6" t="n">
        <v>223</v>
      </c>
    </row>
    <row r="57" spans="1:9">
      <c r="A57" s="4" t="s">
        <v>2098</v>
      </c>
      <c r="D57" s="6" t="n">
        <v>-2946</v>
      </c>
      <c r="E57" s="6" t="n">
        <v>-2408</v>
      </c>
    </row>
    <row r="58" spans="1:9">
      <c r="A58" s="4" t="s">
        <v>2099</v>
      </c>
      <c r="D58" s="6" t="n">
        <v>-202</v>
      </c>
      <c r="E58" s="6" t="n">
        <v>-533</v>
      </c>
    </row>
    <row r="59" spans="1:9">
      <c r="A59" s="4" t="s">
        <v>32</v>
      </c>
      <c r="G59" s="6" t="n">
        <v>3</v>
      </c>
    </row>
    <row r="60" spans="1:9">
      <c r="A60" s="4" t="s">
        <v>2070</v>
      </c>
      <c r="D60" s="6" t="n">
        <v>-1678</v>
      </c>
      <c r="E60" s="6" t="n">
        <v>-221</v>
      </c>
    </row>
    <row r="61" spans="1:9">
      <c r="A61" s="4" t="s">
        <v>2074</v>
      </c>
      <c r="C61" s="6" t="n">
        <v>12655</v>
      </c>
      <c r="D61" s="6" t="n">
        <v>12655</v>
      </c>
      <c r="E61" s="6" t="n">
        <v>15025</v>
      </c>
      <c r="F61" s="6" t="n">
        <v>15545</v>
      </c>
    </row>
    <row r="62" spans="1:9">
      <c r="A62" s="3" t="s">
        <v>2075</v>
      </c>
    </row>
    <row r="63" spans="1:9">
      <c r="A63" s="4" t="s">
        <v>2077</v>
      </c>
      <c r="B63" s="6" t="n">
        <v>-15025</v>
      </c>
      <c r="C63" s="6" t="n">
        <v>-12655</v>
      </c>
      <c r="D63" s="6" t="n">
        <v>-12655</v>
      </c>
      <c r="E63" s="6" t="n">
        <v>-15025</v>
      </c>
      <c r="F63" s="6" t="n">
        <v>-15545</v>
      </c>
      <c r="G63" s="6" t="n">
        <v>-12655</v>
      </c>
      <c r="I63" s="6" t="n">
        <v>-15025</v>
      </c>
    </row>
    <row r="64" spans="1:9">
      <c r="A64" s="3" t="s">
        <v>2079</v>
      </c>
    </row>
    <row r="65" spans="1:9">
      <c r="A65" s="4" t="s">
        <v>2070</v>
      </c>
      <c r="D65" s="6" t="n">
        <v>-1678</v>
      </c>
      <c r="E65" s="6" t="n">
        <v>-221</v>
      </c>
    </row>
    <row r="66" spans="1:9">
      <c r="A66" s="4" t="s">
        <v>2022</v>
      </c>
    </row>
    <row r="67" spans="1:9">
      <c r="A67" s="3" t="s">
        <v>2066</v>
      </c>
    </row>
    <row r="68" spans="1:9">
      <c r="A68" s="4" t="s">
        <v>2067</v>
      </c>
      <c r="B68" s="6" t="n">
        <v>25081</v>
      </c>
      <c r="D68" s="6" t="n">
        <v>25081</v>
      </c>
    </row>
    <row r="69" spans="1:9">
      <c r="A69" s="4" t="s">
        <v>2100</v>
      </c>
      <c r="C69" s="6" t="n">
        <v>14299</v>
      </c>
    </row>
    <row r="70" spans="1:9">
      <c r="A70" s="4" t="s">
        <v>2068</v>
      </c>
      <c r="D70" s="6" t="n">
        <v>240</v>
      </c>
      <c r="E70" s="6" t="n">
        <v>1107</v>
      </c>
      <c r="F70" s="6" t="n">
        <v>902</v>
      </c>
    </row>
    <row r="71" spans="1:9">
      <c r="A71" s="4" t="s">
        <v>2069</v>
      </c>
      <c r="D71" s="6" t="n">
        <v>21</v>
      </c>
      <c r="E71" s="6" t="n">
        <v>86</v>
      </c>
      <c r="F71" s="6" t="n">
        <v>75</v>
      </c>
    </row>
    <row r="72" spans="1:9">
      <c r="A72" s="4" t="s">
        <v>2070</v>
      </c>
      <c r="D72" s="6" t="n">
        <v>55</v>
      </c>
      <c r="E72" s="6" t="n">
        <v>173</v>
      </c>
    </row>
    <row r="73" spans="1:9">
      <c r="A73" s="4" t="s">
        <v>2071</v>
      </c>
      <c r="E73" s="6" t="n">
        <v>25081</v>
      </c>
    </row>
    <row r="74" spans="1:9">
      <c r="A74" s="3" t="s">
        <v>2072</v>
      </c>
    </row>
    <row r="75" spans="1:9">
      <c r="A75" s="4" t="s">
        <v>2073</v>
      </c>
      <c r="B75" s="6" t="n">
        <v>14353</v>
      </c>
      <c r="D75" s="6" t="n">
        <v>14353</v>
      </c>
    </row>
    <row r="76" spans="1:9">
      <c r="A76" s="4" t="s">
        <v>2100</v>
      </c>
      <c r="C76" s="6" t="n">
        <v>-14299</v>
      </c>
    </row>
    <row r="77" spans="1:9">
      <c r="A77" s="4" t="s">
        <v>2070</v>
      </c>
      <c r="D77" s="6" t="n">
        <v>-55</v>
      </c>
      <c r="E77" s="6" t="n">
        <v>-173</v>
      </c>
    </row>
    <row r="78" spans="1:9">
      <c r="A78" s="4" t="s">
        <v>2074</v>
      </c>
      <c r="E78" s="6" t="n">
        <v>14353</v>
      </c>
    </row>
    <row r="79" spans="1:9">
      <c r="A79" s="3" t="s">
        <v>2075</v>
      </c>
    </row>
    <row r="80" spans="1:9">
      <c r="A80" s="4" t="s">
        <v>2076</v>
      </c>
      <c r="B80" s="6" t="n">
        <v>25081</v>
      </c>
      <c r="D80" s="6" t="n">
        <v>25081</v>
      </c>
      <c r="E80" s="6" t="n">
        <v>25081</v>
      </c>
      <c r="I80" s="6" t="n">
        <v>25081</v>
      </c>
    </row>
    <row r="81" spans="1:9">
      <c r="A81" s="4" t="s">
        <v>2077</v>
      </c>
      <c r="B81" s="6" t="n">
        <v>-14353</v>
      </c>
      <c r="D81" s="6" t="n">
        <v>-14353</v>
      </c>
      <c r="E81" s="6" t="n">
        <v>-14353</v>
      </c>
      <c r="I81" s="6" t="n">
        <v>-14353</v>
      </c>
    </row>
    <row r="82" spans="1:9">
      <c r="A82" s="4" t="s">
        <v>2078</v>
      </c>
      <c r="I82" s="6" t="n">
        <v>10728</v>
      </c>
    </row>
    <row r="83" spans="1:9">
      <c r="A83" s="3" t="s">
        <v>2079</v>
      </c>
    </row>
    <row r="84" spans="1:9">
      <c r="A84" s="4" t="s">
        <v>2080</v>
      </c>
      <c r="B84" s="6" t="n">
        <v>10728</v>
      </c>
      <c r="D84" s="6" t="n">
        <v>10728</v>
      </c>
      <c r="E84" s="6" t="n">
        <v>10752</v>
      </c>
    </row>
    <row r="85" spans="1:9">
      <c r="A85" s="4" t="s">
        <v>2081</v>
      </c>
      <c r="E85" s="6" t="n">
        <v>-654</v>
      </c>
    </row>
    <row r="86" spans="1:9">
      <c r="A86" s="4" t="s">
        <v>2082</v>
      </c>
      <c r="E86" s="6" t="n">
        <v>1256</v>
      </c>
    </row>
    <row r="87" spans="1:9">
      <c r="A87" s="4" t="s">
        <v>2069</v>
      </c>
      <c r="D87" s="6" t="n">
        <v>23</v>
      </c>
    </row>
    <row r="88" spans="1:9">
      <c r="A88" s="4" t="s">
        <v>2101</v>
      </c>
      <c r="D88" s="6" t="n">
        <v>255</v>
      </c>
    </row>
    <row r="89" spans="1:9">
      <c r="A89" s="4" t="s">
        <v>2083</v>
      </c>
      <c r="D89" s="6" t="n">
        <v>-93</v>
      </c>
      <c r="E89" s="6" t="n">
        <v>-230</v>
      </c>
    </row>
    <row r="90" spans="1:9">
      <c r="A90" s="4" t="s">
        <v>2084</v>
      </c>
      <c r="E90" s="6" t="n">
        <v>-223</v>
      </c>
    </row>
    <row r="91" spans="1:9">
      <c r="A91" s="4" t="s">
        <v>2102</v>
      </c>
      <c r="D91" s="6" t="n">
        <v>-10858</v>
      </c>
    </row>
    <row r="92" spans="1:9">
      <c r="A92" s="4" t="s">
        <v>2070</v>
      </c>
      <c r="D92" s="6" t="n">
        <v>-55</v>
      </c>
      <c r="E92" s="6" t="n">
        <v>-173</v>
      </c>
    </row>
    <row r="93" spans="1:9">
      <c r="A93" s="4" t="s">
        <v>2085</v>
      </c>
      <c r="E93" s="6" t="n">
        <v>10728</v>
      </c>
      <c r="F93" s="6" t="n">
        <v>10752</v>
      </c>
    </row>
    <row r="94" spans="1:9">
      <c r="A94" s="4" t="s">
        <v>2103</v>
      </c>
    </row>
    <row r="95" spans="1:9">
      <c r="A95" s="3" t="s">
        <v>2066</v>
      </c>
    </row>
    <row r="96" spans="1:9">
      <c r="A96" s="4" t="s">
        <v>2067</v>
      </c>
      <c r="B96" s="6" t="n">
        <v>25081</v>
      </c>
      <c r="C96" s="6" t="n">
        <v>25157</v>
      </c>
      <c r="D96" s="6" t="n">
        <v>25081</v>
      </c>
      <c r="E96" s="6" t="n">
        <v>25872</v>
      </c>
    </row>
    <row r="97" spans="1:9">
      <c r="A97" s="4" t="s">
        <v>2068</v>
      </c>
      <c r="B97" s="6" t="n">
        <v>591</v>
      </c>
      <c r="E97" s="6" t="n">
        <v>2776</v>
      </c>
    </row>
    <row r="98" spans="1:9">
      <c r="A98" s="4" t="s">
        <v>2087</v>
      </c>
      <c r="E98" s="6" t="n">
        <v>325</v>
      </c>
    </row>
    <row r="99" spans="1:9">
      <c r="A99" s="4" t="s">
        <v>2088</v>
      </c>
      <c r="E99" s="6" t="n">
        <v>2451</v>
      </c>
    </row>
    <row r="100" spans="1:9">
      <c r="A100" s="4" t="s">
        <v>2069</v>
      </c>
      <c r="B100" s="6" t="n">
        <v>23</v>
      </c>
      <c r="E100" s="6" t="n">
        <v>89</v>
      </c>
    </row>
    <row r="101" spans="1:9">
      <c r="A101" s="4" t="s">
        <v>2089</v>
      </c>
      <c r="B101" s="6" t="n">
        <v>86</v>
      </c>
      <c r="E101" s="6" t="n">
        <v>68</v>
      </c>
    </row>
    <row r="102" spans="1:9">
      <c r="A102" s="4" t="s">
        <v>2090</v>
      </c>
      <c r="B102" s="6" t="n">
        <v>-500</v>
      </c>
      <c r="E102" s="6" t="n">
        <v>-1905</v>
      </c>
    </row>
    <row r="103" spans="1:9">
      <c r="A103" s="4" t="s">
        <v>2091</v>
      </c>
      <c r="E103" s="6" t="n">
        <v>-2755</v>
      </c>
    </row>
    <row r="104" spans="1:9">
      <c r="A104" s="4" t="s">
        <v>2092</v>
      </c>
      <c r="E104" s="6" t="n">
        <v>22</v>
      </c>
    </row>
    <row r="105" spans="1:9">
      <c r="A105" s="4" t="s">
        <v>2093</v>
      </c>
      <c r="E105" s="6" t="n">
        <v>1293</v>
      </c>
    </row>
    <row r="106" spans="1:9">
      <c r="A106" s="4" t="s">
        <v>2070</v>
      </c>
      <c r="B106" s="6" t="n">
        <v>-124</v>
      </c>
      <c r="E106" s="6" t="n">
        <v>-379</v>
      </c>
    </row>
    <row r="107" spans="1:9">
      <c r="A107" s="4" t="s">
        <v>2071</v>
      </c>
      <c r="B107" s="6" t="n">
        <v>25157</v>
      </c>
      <c r="E107" s="6" t="n">
        <v>25081</v>
      </c>
      <c r="F107" s="6" t="n">
        <v>25872</v>
      </c>
    </row>
    <row r="108" spans="1:9">
      <c r="A108" s="3" t="s">
        <v>2072</v>
      </c>
    </row>
    <row r="109" spans="1:9">
      <c r="A109" s="4" t="s">
        <v>2070</v>
      </c>
      <c r="B109" s="6" t="n">
        <v>124</v>
      </c>
      <c r="E109" s="6" t="n">
        <v>379</v>
      </c>
    </row>
    <row r="110" spans="1:9">
      <c r="A110" s="3" t="s">
        <v>2075</v>
      </c>
    </row>
    <row r="111" spans="1:9">
      <c r="A111" s="4" t="s">
        <v>2076</v>
      </c>
      <c r="B111" s="6" t="n">
        <v>25081</v>
      </c>
      <c r="C111" s="6" t="n">
        <v>25157</v>
      </c>
      <c r="D111" s="6" t="n">
        <v>25081</v>
      </c>
      <c r="E111" s="6" t="n">
        <v>25081</v>
      </c>
      <c r="F111" s="6" t="n">
        <v>25872</v>
      </c>
      <c r="H111" s="5" t="n">
        <v>25157</v>
      </c>
      <c r="I111" s="6" t="n">
        <v>25081</v>
      </c>
    </row>
    <row r="112" spans="1:9">
      <c r="A112" s="3" t="s">
        <v>2079</v>
      </c>
    </row>
    <row r="113" spans="1:9">
      <c r="A113" s="4" t="s">
        <v>2070</v>
      </c>
      <c r="B113" s="6" t="n">
        <v>124</v>
      </c>
      <c r="E113" s="6" t="n">
        <v>379</v>
      </c>
    </row>
    <row r="114" spans="1:9">
      <c r="A114" s="4" t="s">
        <v>2104</v>
      </c>
    </row>
    <row r="115" spans="1:9">
      <c r="A115" s="3" t="s">
        <v>2066</v>
      </c>
    </row>
    <row r="116" spans="1:9">
      <c r="A116" s="4" t="s">
        <v>2100</v>
      </c>
      <c r="C116" s="6" t="n">
        <v>-25157</v>
      </c>
    </row>
    <row r="117" spans="1:9">
      <c r="A117" s="4" t="s">
        <v>2070</v>
      </c>
      <c r="B117" s="6" t="n">
        <v>69</v>
      </c>
      <c r="E117" s="6" t="n">
        <v>206</v>
      </c>
    </row>
    <row r="118" spans="1:9">
      <c r="A118" s="3" t="s">
        <v>2072</v>
      </c>
    </row>
    <row r="119" spans="1:9">
      <c r="A119" s="4" t="s">
        <v>2073</v>
      </c>
      <c r="B119" s="6" t="n">
        <v>14353</v>
      </c>
      <c r="C119" s="6" t="n">
        <v>14299</v>
      </c>
      <c r="D119" s="6" t="n">
        <v>14353</v>
      </c>
      <c r="E119" s="6" t="n">
        <v>15120</v>
      </c>
    </row>
    <row r="120" spans="1:9">
      <c r="A120" s="4" t="s">
        <v>2100</v>
      </c>
      <c r="C120" s="6" t="n">
        <v>25157</v>
      </c>
    </row>
    <row r="121" spans="1:9">
      <c r="A121" s="4" t="s">
        <v>2095</v>
      </c>
      <c r="B121" s="6" t="n">
        <v>336</v>
      </c>
      <c r="E121" s="6" t="n">
        <v>1609</v>
      </c>
    </row>
    <row r="122" spans="1:9">
      <c r="A122" s="4" t="s">
        <v>2096</v>
      </c>
      <c r="H122" s="6" t="n">
        <v>93</v>
      </c>
      <c r="I122" s="6" t="n">
        <v>230</v>
      </c>
    </row>
    <row r="123" spans="1:9">
      <c r="A123" s="4" t="s">
        <v>2089</v>
      </c>
      <c r="H123" s="6" t="n">
        <v>86</v>
      </c>
      <c r="I123" s="6" t="n">
        <v>68</v>
      </c>
    </row>
    <row r="124" spans="1:9">
      <c r="A124" s="4" t="s">
        <v>2097</v>
      </c>
      <c r="E124" s="6" t="n">
        <v>223</v>
      </c>
    </row>
    <row r="125" spans="1:9">
      <c r="A125" s="4" t="s">
        <v>2098</v>
      </c>
      <c r="B125" s="6" t="n">
        <v>-500</v>
      </c>
      <c r="E125" s="6" t="n">
        <v>-1905</v>
      </c>
    </row>
    <row r="126" spans="1:9">
      <c r="A126" s="4" t="s">
        <v>2099</v>
      </c>
      <c r="E126" s="6" t="n">
        <v>-786</v>
      </c>
    </row>
    <row r="127" spans="1:9">
      <c r="A127" s="4" t="s">
        <v>2070</v>
      </c>
      <c r="B127" s="6" t="n">
        <v>-69</v>
      </c>
      <c r="E127" s="6" t="n">
        <v>-206</v>
      </c>
    </row>
    <row r="128" spans="1:9">
      <c r="A128" s="4" t="s">
        <v>2074</v>
      </c>
      <c r="B128" s="6" t="n">
        <v>14299</v>
      </c>
      <c r="E128" s="6" t="n">
        <v>14353</v>
      </c>
      <c r="F128" s="6" t="n">
        <v>15120</v>
      </c>
    </row>
    <row r="129" spans="1:9">
      <c r="A129" s="3" t="s">
        <v>2075</v>
      </c>
    </row>
    <row r="130" spans="1:9">
      <c r="A130" s="4" t="s">
        <v>2077</v>
      </c>
      <c r="B130" s="6" t="n">
        <v>-14353</v>
      </c>
      <c r="C130" s="6" t="n">
        <v>-14299</v>
      </c>
      <c r="D130" s="6" t="n">
        <v>-14353</v>
      </c>
      <c r="E130" s="6" t="n">
        <v>-14353</v>
      </c>
      <c r="F130" s="6" t="n">
        <v>-15120</v>
      </c>
      <c r="H130" s="6" t="n">
        <v>-14299</v>
      </c>
      <c r="I130" s="6" t="n">
        <v>-14353</v>
      </c>
    </row>
    <row r="131" spans="1:9">
      <c r="A131" s="3" t="s">
        <v>2079</v>
      </c>
    </row>
    <row r="132" spans="1:9">
      <c r="A132" s="4" t="s">
        <v>2070</v>
      </c>
      <c r="B132" s="6" t="n">
        <v>-69</v>
      </c>
      <c r="E132" s="6" t="n">
        <v>-206</v>
      </c>
    </row>
    <row r="133" spans="1:9">
      <c r="A133" s="4" t="s">
        <v>2105</v>
      </c>
    </row>
    <row r="134" spans="1:9">
      <c r="A134" s="3" t="s">
        <v>2066</v>
      </c>
    </row>
    <row r="135" spans="1:9">
      <c r="A135" s="4" t="s">
        <v>2100</v>
      </c>
      <c r="C135" s="6" t="n">
        <v>-10786</v>
      </c>
    </row>
    <row r="136" spans="1:9">
      <c r="A136" s="4" t="s">
        <v>2068</v>
      </c>
      <c r="D136" s="6" t="n">
        <v>467</v>
      </c>
    </row>
    <row r="137" spans="1:9">
      <c r="A137" s="4" t="s">
        <v>2106</v>
      </c>
      <c r="C137" s="6" t="n">
        <v>-653</v>
      </c>
    </row>
    <row r="138" spans="1:9">
      <c r="A138" s="4" t="s">
        <v>2069</v>
      </c>
      <c r="D138" s="6" t="n">
        <v>51</v>
      </c>
    </row>
    <row r="139" spans="1:9">
      <c r="A139" s="4" t="s">
        <v>2070</v>
      </c>
      <c r="C139" s="6" t="n">
        <v>1539</v>
      </c>
      <c r="D139" s="6" t="n">
        <v>1818</v>
      </c>
    </row>
    <row r="140" spans="1:9">
      <c r="A140" s="4" t="s">
        <v>2071</v>
      </c>
      <c r="C140" s="6" t="n">
        <v>16688</v>
      </c>
      <c r="D140" s="6" t="n">
        <v>16688</v>
      </c>
    </row>
    <row r="141" spans="1:9">
      <c r="A141" s="3" t="s">
        <v>2072</v>
      </c>
    </row>
    <row r="142" spans="1:9">
      <c r="A142" s="4" t="s">
        <v>2100</v>
      </c>
      <c r="C142" s="6" t="n">
        <v>10786</v>
      </c>
    </row>
    <row r="143" spans="1:9">
      <c r="A143" s="4" t="s">
        <v>2095</v>
      </c>
      <c r="C143" s="6" t="n">
        <v>653</v>
      </c>
    </row>
    <row r="144" spans="1:9">
      <c r="A144" s="4" t="s">
        <v>2096</v>
      </c>
      <c r="G144" s="6" t="n">
        <v>229</v>
      </c>
    </row>
    <row r="145" spans="1:9">
      <c r="A145" s="4" t="s">
        <v>2089</v>
      </c>
      <c r="G145" s="6" t="n">
        <v>219</v>
      </c>
    </row>
    <row r="146" spans="1:9">
      <c r="A146" s="4" t="s">
        <v>2097</v>
      </c>
      <c r="C146" s="6" t="n">
        <v>141</v>
      </c>
    </row>
    <row r="147" spans="1:9">
      <c r="A147" s="4" t="s">
        <v>2098</v>
      </c>
      <c r="C147" s="6" t="n">
        <v>-881</v>
      </c>
    </row>
    <row r="148" spans="1:9">
      <c r="A148" s="4" t="s">
        <v>2099</v>
      </c>
      <c r="C148" s="6" t="n">
        <v>-71</v>
      </c>
    </row>
    <row r="149" spans="1:9">
      <c r="A149" s="4" t="s">
        <v>2070</v>
      </c>
      <c r="C149" s="6" t="n">
        <v>-1539</v>
      </c>
      <c r="D149" s="6" t="n">
        <v>-1818</v>
      </c>
    </row>
    <row r="150" spans="1:9">
      <c r="A150" s="4" t="s">
        <v>2074</v>
      </c>
      <c r="C150" s="6" t="n">
        <v>9537</v>
      </c>
      <c r="D150" s="6" t="n">
        <v>9537</v>
      </c>
    </row>
    <row r="151" spans="1:9">
      <c r="A151" s="3" t="s">
        <v>2075</v>
      </c>
    </row>
    <row r="152" spans="1:9">
      <c r="A152" s="4" t="s">
        <v>2076</v>
      </c>
      <c r="C152" s="6" t="n">
        <v>16688</v>
      </c>
      <c r="D152" s="6" t="n">
        <v>16688</v>
      </c>
      <c r="G152" s="6" t="n">
        <v>16688</v>
      </c>
    </row>
    <row r="153" spans="1:9">
      <c r="A153" s="4" t="s">
        <v>2077</v>
      </c>
      <c r="C153" s="6" t="n">
        <v>-9537</v>
      </c>
      <c r="D153" s="6" t="n">
        <v>-9537</v>
      </c>
      <c r="G153" s="6" t="n">
        <v>-9537</v>
      </c>
    </row>
    <row r="154" spans="1:9">
      <c r="A154" s="4" t="s">
        <v>2078</v>
      </c>
      <c r="G154" s="6" t="n">
        <v>7151</v>
      </c>
    </row>
    <row r="155" spans="1:9">
      <c r="A155" s="3" t="s">
        <v>2079</v>
      </c>
    </row>
    <row r="156" spans="1:9">
      <c r="A156" s="4" t="s">
        <v>2081</v>
      </c>
      <c r="D156" s="6" t="n">
        <v>-12</v>
      </c>
    </row>
    <row r="157" spans="1:9">
      <c r="A157" s="4" t="s">
        <v>2069</v>
      </c>
      <c r="D157" s="6" t="n">
        <v>53</v>
      </c>
    </row>
    <row r="158" spans="1:9">
      <c r="A158" s="4" t="s">
        <v>2101</v>
      </c>
      <c r="D158" s="6" t="n">
        <v>1144</v>
      </c>
    </row>
    <row r="159" spans="1:9">
      <c r="A159" s="4" t="s">
        <v>2083</v>
      </c>
      <c r="D159" s="6" t="n">
        <v>-229</v>
      </c>
    </row>
    <row r="160" spans="1:9">
      <c r="A160" s="4" t="s">
        <v>2084</v>
      </c>
      <c r="D160" s="6" t="n">
        <v>-141</v>
      </c>
    </row>
    <row r="161" spans="1:9">
      <c r="A161" s="4" t="s">
        <v>2102</v>
      </c>
      <c r="D161" s="6" t="n">
        <v>8155</v>
      </c>
    </row>
    <row r="162" spans="1:9">
      <c r="A162" s="4" t="s">
        <v>2070</v>
      </c>
      <c r="C162" s="6" t="n">
        <v>-1539</v>
      </c>
      <c r="D162" s="6" t="n">
        <v>-1818</v>
      </c>
    </row>
    <row r="163" spans="1:9">
      <c r="A163" s="4" t="s">
        <v>2085</v>
      </c>
      <c r="C163" s="6" t="n">
        <v>7152</v>
      </c>
      <c r="D163" s="6" t="n">
        <v>7152</v>
      </c>
    </row>
    <row r="164" spans="1:9">
      <c r="A164" s="4" t="s">
        <v>2107</v>
      </c>
    </row>
    <row r="165" spans="1:9">
      <c r="A165" s="3" t="s">
        <v>2066</v>
      </c>
    </row>
    <row r="166" spans="1:9">
      <c r="A166" s="4" t="s">
        <v>2100</v>
      </c>
      <c r="C166" s="6" t="n">
        <v>18940</v>
      </c>
    </row>
    <row r="167" spans="1:9">
      <c r="A167" s="4" t="s">
        <v>2106</v>
      </c>
      <c r="C167" s="6" t="n">
        <v>1144</v>
      </c>
    </row>
    <row r="168" spans="1:9">
      <c r="A168" s="4" t="s">
        <v>2069</v>
      </c>
      <c r="C168" s="6" t="n">
        <v>53</v>
      </c>
    </row>
    <row r="169" spans="1:9">
      <c r="A169" s="4" t="s">
        <v>2089</v>
      </c>
      <c r="C169" s="6" t="n">
        <v>219</v>
      </c>
    </row>
    <row r="170" spans="1:9">
      <c r="A170" s="4" t="s">
        <v>2090</v>
      </c>
      <c r="C170" s="6" t="n">
        <v>-881</v>
      </c>
    </row>
    <row r="171" spans="1:9">
      <c r="A171" s="4" t="s">
        <v>2091</v>
      </c>
      <c r="C171" s="6" t="n">
        <v>-1295</v>
      </c>
    </row>
    <row r="172" spans="1:9">
      <c r="A172" s="4" t="s">
        <v>2092</v>
      </c>
      <c r="C172" s="6" t="n">
        <v>6</v>
      </c>
    </row>
    <row r="173" spans="1:9">
      <c r="A173" s="4" t="s">
        <v>2093</v>
      </c>
      <c r="C173" s="6" t="n">
        <v>1206</v>
      </c>
    </row>
    <row r="174" spans="1:9">
      <c r="A174" s="4" t="s">
        <v>2070</v>
      </c>
      <c r="C174" s="6" t="n">
        <v>-2704</v>
      </c>
    </row>
    <row r="175" spans="1:9">
      <c r="A175" s="4" t="s">
        <v>2071</v>
      </c>
      <c r="C175" s="6" t="n">
        <v>16688</v>
      </c>
      <c r="D175" s="6" t="n">
        <v>16688</v>
      </c>
    </row>
    <row r="176" spans="1:9">
      <c r="A176" s="3" t="s">
        <v>2072</v>
      </c>
    </row>
    <row r="177" spans="1:9">
      <c r="A177" s="4" t="s">
        <v>2100</v>
      </c>
      <c r="C177" s="6" t="n">
        <v>-18940</v>
      </c>
    </row>
    <row r="178" spans="1:9">
      <c r="A178" s="4" t="s">
        <v>2095</v>
      </c>
      <c r="C178" s="6" t="n">
        <v>-1144</v>
      </c>
    </row>
    <row r="179" spans="1:9">
      <c r="A179" s="4" t="s">
        <v>2070</v>
      </c>
      <c r="C179" s="6" t="n">
        <v>2704</v>
      </c>
    </row>
    <row r="180" spans="1:9">
      <c r="A180" s="3" t="s">
        <v>2075</v>
      </c>
    </row>
    <row r="181" spans="1:9">
      <c r="A181" s="4" t="s">
        <v>2076</v>
      </c>
      <c r="C181" s="6" t="n">
        <v>16688</v>
      </c>
      <c r="D181" s="6" t="n">
        <v>16688</v>
      </c>
      <c r="G181" s="6" t="n">
        <v>16688</v>
      </c>
    </row>
    <row r="182" spans="1:9">
      <c r="A182" s="3" t="s">
        <v>2079</v>
      </c>
    </row>
    <row r="183" spans="1:9">
      <c r="A183" s="4" t="s">
        <v>2070</v>
      </c>
      <c r="C183" s="6" t="n">
        <v>2704</v>
      </c>
    </row>
    <row r="184" spans="1:9">
      <c r="A184" s="4" t="s">
        <v>2108</v>
      </c>
    </row>
    <row r="185" spans="1:9">
      <c r="A185" s="3" t="s">
        <v>2066</v>
      </c>
    </row>
    <row r="186" spans="1:9">
      <c r="A186" s="4" t="s">
        <v>2100</v>
      </c>
      <c r="C186" s="6" t="n">
        <v>-3513</v>
      </c>
    </row>
    <row r="187" spans="1:9">
      <c r="A187" s="4" t="s">
        <v>2068</v>
      </c>
      <c r="D187" s="6" t="n">
        <v>152</v>
      </c>
    </row>
    <row r="188" spans="1:9">
      <c r="A188" s="4" t="s">
        <v>2106</v>
      </c>
      <c r="C188" s="6" t="n">
        <v>-211</v>
      </c>
    </row>
    <row r="189" spans="1:9">
      <c r="A189" s="4" t="s">
        <v>2069</v>
      </c>
      <c r="D189" s="6" t="n">
        <v>6</v>
      </c>
    </row>
    <row r="190" spans="1:9">
      <c r="A190" s="4" t="s">
        <v>2070</v>
      </c>
      <c r="C190" s="6" t="n">
        <v>488</v>
      </c>
      <c r="D190" s="6" t="n">
        <v>607</v>
      </c>
    </row>
    <row r="191" spans="1:9">
      <c r="A191" s="4" t="s">
        <v>2071</v>
      </c>
      <c r="C191" s="6" t="n">
        <v>5373</v>
      </c>
      <c r="D191" s="6" t="n">
        <v>5373</v>
      </c>
    </row>
    <row r="192" spans="1:9">
      <c r="A192" s="3" t="s">
        <v>2072</v>
      </c>
    </row>
    <row r="193" spans="1:9">
      <c r="A193" s="4" t="s">
        <v>2100</v>
      </c>
      <c r="C193" s="6" t="n">
        <v>3513</v>
      </c>
    </row>
    <row r="194" spans="1:9">
      <c r="A194" s="4" t="s">
        <v>2095</v>
      </c>
      <c r="C194" s="6" t="n">
        <v>211</v>
      </c>
    </row>
    <row r="195" spans="1:9">
      <c r="A195" s="4" t="s">
        <v>2096</v>
      </c>
      <c r="G195" s="6" t="n">
        <v>74</v>
      </c>
    </row>
    <row r="196" spans="1:9">
      <c r="A196" s="4" t="s">
        <v>2089</v>
      </c>
      <c r="G196" s="6" t="n">
        <v>69</v>
      </c>
    </row>
    <row r="197" spans="1:9">
      <c r="A197" s="4" t="s">
        <v>2097</v>
      </c>
      <c r="C197" s="6" t="n">
        <v>54</v>
      </c>
    </row>
    <row r="198" spans="1:9">
      <c r="A198" s="4" t="s">
        <v>2098</v>
      </c>
      <c r="C198" s="6" t="n">
        <v>-788</v>
      </c>
    </row>
    <row r="199" spans="1:9">
      <c r="A199" s="4" t="s">
        <v>2099</v>
      </c>
      <c r="C199" s="6" t="n">
        <v>-153</v>
      </c>
    </row>
    <row r="200" spans="1:9">
      <c r="A200" s="4" t="s">
        <v>2070</v>
      </c>
      <c r="C200" s="6" t="n">
        <v>-488</v>
      </c>
      <c r="D200" s="6" t="n">
        <v>-607</v>
      </c>
    </row>
    <row r="201" spans="1:9">
      <c r="A201" s="4" t="s">
        <v>2074</v>
      </c>
      <c r="C201" s="6" t="n">
        <v>2492</v>
      </c>
      <c r="D201" s="6" t="n">
        <v>2492</v>
      </c>
    </row>
    <row r="202" spans="1:9">
      <c r="A202" s="3" t="s">
        <v>2075</v>
      </c>
    </row>
    <row r="203" spans="1:9">
      <c r="A203" s="4" t="s">
        <v>2076</v>
      </c>
      <c r="C203" s="6" t="n">
        <v>5373</v>
      </c>
      <c r="D203" s="6" t="n">
        <v>5373</v>
      </c>
      <c r="G203" s="6" t="n">
        <v>5373</v>
      </c>
    </row>
    <row r="204" spans="1:9">
      <c r="A204" s="4" t="s">
        <v>2077</v>
      </c>
      <c r="C204" s="6" t="n">
        <v>-2492</v>
      </c>
      <c r="D204" s="6" t="n">
        <v>-2492</v>
      </c>
      <c r="G204" s="6" t="n">
        <v>-2492</v>
      </c>
    </row>
    <row r="205" spans="1:9">
      <c r="A205" s="4" t="s">
        <v>2078</v>
      </c>
      <c r="G205" s="6" t="n">
        <v>2881</v>
      </c>
    </row>
    <row r="206" spans="1:9">
      <c r="A206" s="3" t="s">
        <v>2079</v>
      </c>
    </row>
    <row r="207" spans="1:9">
      <c r="A207" s="4" t="s">
        <v>2081</v>
      </c>
      <c r="D207" s="6" t="n">
        <v>531</v>
      </c>
    </row>
    <row r="208" spans="1:9">
      <c r="A208" s="4" t="s">
        <v>2069</v>
      </c>
      <c r="D208" s="6" t="n">
        <v>7</v>
      </c>
    </row>
    <row r="209" spans="1:9">
      <c r="A209" s="4" t="s">
        <v>2101</v>
      </c>
      <c r="D209" s="6" t="n">
        <v>374</v>
      </c>
    </row>
    <row r="210" spans="1:9">
      <c r="A210" s="4" t="s">
        <v>2083</v>
      </c>
      <c r="D210" s="6" t="n">
        <v>-74</v>
      </c>
    </row>
    <row r="211" spans="1:9">
      <c r="A211" s="4" t="s">
        <v>2084</v>
      </c>
      <c r="D211" s="6" t="n">
        <v>-54</v>
      </c>
    </row>
    <row r="212" spans="1:9">
      <c r="A212" s="4" t="s">
        <v>2102</v>
      </c>
      <c r="D212" s="6" t="n">
        <v>2703</v>
      </c>
    </row>
    <row r="213" spans="1:9">
      <c r="A213" s="4" t="s">
        <v>2070</v>
      </c>
      <c r="C213" s="6" t="n">
        <v>-488</v>
      </c>
      <c r="D213" s="6" t="n">
        <v>-607</v>
      </c>
    </row>
    <row r="214" spans="1:9">
      <c r="A214" s="4" t="s">
        <v>2085</v>
      </c>
      <c r="C214" s="6" t="n">
        <v>2880</v>
      </c>
      <c r="D214" s="6" t="n">
        <v>2880</v>
      </c>
    </row>
    <row r="215" spans="1:9">
      <c r="A215" s="4" t="s">
        <v>2109</v>
      </c>
    </row>
    <row r="216" spans="1:9">
      <c r="A216" s="3" t="s">
        <v>2066</v>
      </c>
    </row>
    <row r="217" spans="1:9">
      <c r="A217" s="4" t="s">
        <v>2100</v>
      </c>
      <c r="C217" s="6" t="n">
        <v>6217</v>
      </c>
    </row>
    <row r="218" spans="1:9">
      <c r="A218" s="4" t="s">
        <v>2106</v>
      </c>
      <c r="C218" s="6" t="n">
        <v>374</v>
      </c>
    </row>
    <row r="219" spans="1:9">
      <c r="A219" s="4" t="s">
        <v>2069</v>
      </c>
      <c r="C219" s="6" t="n">
        <v>7</v>
      </c>
    </row>
    <row r="220" spans="1:9">
      <c r="A220" s="4" t="s">
        <v>2089</v>
      </c>
      <c r="C220" s="6" t="n">
        <v>69</v>
      </c>
    </row>
    <row r="221" spans="1:9">
      <c r="A221" s="4" t="s">
        <v>2090</v>
      </c>
      <c r="C221" s="6" t="n">
        <v>-788</v>
      </c>
    </row>
    <row r="222" spans="1:9">
      <c r="A222" s="4" t="s">
        <v>2091</v>
      </c>
      <c r="C222" s="6" t="n">
        <v>-30</v>
      </c>
    </row>
    <row r="223" spans="1:9">
      <c r="A223" s="4" t="s">
        <v>2092</v>
      </c>
      <c r="C223" s="6" t="n">
        <v>71</v>
      </c>
    </row>
    <row r="224" spans="1:9">
      <c r="A224" s="4" t="s">
        <v>2093</v>
      </c>
      <c r="C224" s="6" t="n">
        <v>336</v>
      </c>
    </row>
    <row r="225" spans="1:9">
      <c r="A225" s="4" t="s">
        <v>2070</v>
      </c>
      <c r="C225" s="6" t="n">
        <v>-883</v>
      </c>
    </row>
    <row r="226" spans="1:9">
      <c r="A226" s="4" t="s">
        <v>2071</v>
      </c>
      <c r="C226" s="6" t="n">
        <v>5373</v>
      </c>
      <c r="D226" s="6" t="n">
        <v>5373</v>
      </c>
    </row>
    <row r="227" spans="1:9">
      <c r="A227" s="3" t="s">
        <v>2072</v>
      </c>
    </row>
    <row r="228" spans="1:9">
      <c r="A228" s="4" t="s">
        <v>2100</v>
      </c>
      <c r="C228" s="6" t="n">
        <v>-6217</v>
      </c>
    </row>
    <row r="229" spans="1:9">
      <c r="A229" s="4" t="s">
        <v>2095</v>
      </c>
      <c r="C229" s="6" t="n">
        <v>-374</v>
      </c>
    </row>
    <row r="230" spans="1:9">
      <c r="A230" s="4" t="s">
        <v>2070</v>
      </c>
      <c r="C230" s="6" t="n">
        <v>883</v>
      </c>
    </row>
    <row r="231" spans="1:9">
      <c r="A231" s="3" t="s">
        <v>2075</v>
      </c>
    </row>
    <row r="232" spans="1:9">
      <c r="A232" s="4" t="s">
        <v>2076</v>
      </c>
      <c r="C232" s="6" t="n">
        <v>5373</v>
      </c>
      <c r="D232" s="6" t="n">
        <v>5373</v>
      </c>
      <c r="G232" s="6" t="n">
        <v>5373</v>
      </c>
    </row>
    <row r="233" spans="1:9">
      <c r="A233" s="3" t="s">
        <v>2079</v>
      </c>
    </row>
    <row r="234" spans="1:9">
      <c r="A234" s="4" t="s">
        <v>2070</v>
      </c>
      <c r="C234" s="6" t="n">
        <v>883</v>
      </c>
    </row>
    <row r="235" spans="1:9">
      <c r="A235" s="4" t="s">
        <v>2025</v>
      </c>
    </row>
    <row r="236" spans="1:9">
      <c r="A236" s="3" t="s">
        <v>2066</v>
      </c>
    </row>
    <row r="237" spans="1:9">
      <c r="A237" s="4" t="s">
        <v>2067</v>
      </c>
      <c r="B237" s="6" t="n">
        <v>887</v>
      </c>
      <c r="D237" s="6" t="n">
        <v>887</v>
      </c>
    </row>
    <row r="238" spans="1:9">
      <c r="A238" s="4" t="s">
        <v>2068</v>
      </c>
      <c r="D238" s="6" t="n">
        <v>22</v>
      </c>
      <c r="E238" s="6" t="n">
        <v>32</v>
      </c>
      <c r="F238" s="6" t="n">
        <v>10</v>
      </c>
    </row>
    <row r="239" spans="1:9">
      <c r="A239" s="4" t="s">
        <v>2069</v>
      </c>
      <c r="D239" s="6" t="n">
        <v>31</v>
      </c>
      <c r="E239" s="6" t="n">
        <v>40</v>
      </c>
      <c r="F239" s="6" t="n">
        <v>21</v>
      </c>
    </row>
    <row r="240" spans="1:9">
      <c r="A240" s="4" t="s">
        <v>2070</v>
      </c>
      <c r="D240" s="6" t="n">
        <v>66</v>
      </c>
      <c r="E240" s="6" t="n">
        <v>4</v>
      </c>
    </row>
    <row r="241" spans="1:9">
      <c r="A241" s="4" t="s">
        <v>2071</v>
      </c>
      <c r="C241" s="6" t="n">
        <v>996</v>
      </c>
      <c r="D241" s="6" t="n">
        <v>996</v>
      </c>
      <c r="E241" s="6" t="n">
        <v>887</v>
      </c>
    </row>
    <row r="242" spans="1:9">
      <c r="A242" s="3" t="s">
        <v>2072</v>
      </c>
    </row>
    <row r="243" spans="1:9">
      <c r="A243" s="4" t="s">
        <v>2073</v>
      </c>
      <c r="B243" s="6" t="n">
        <v>627</v>
      </c>
      <c r="D243" s="6" t="n">
        <v>627</v>
      </c>
    </row>
    <row r="244" spans="1:9">
      <c r="A244" s="4" t="s">
        <v>2070</v>
      </c>
      <c r="D244" s="6" t="n">
        <v>-66</v>
      </c>
      <c r="E244" s="6" t="n">
        <v>-4</v>
      </c>
    </row>
    <row r="245" spans="1:9">
      <c r="A245" s="4" t="s">
        <v>2074</v>
      </c>
      <c r="C245" s="6" t="n">
        <v>585</v>
      </c>
      <c r="D245" s="6" t="n">
        <v>585</v>
      </c>
      <c r="E245" s="6" t="n">
        <v>627</v>
      </c>
    </row>
    <row r="246" spans="1:9">
      <c r="A246" s="3" t="s">
        <v>2075</v>
      </c>
    </row>
    <row r="247" spans="1:9">
      <c r="A247" s="4" t="s">
        <v>2076</v>
      </c>
      <c r="B247" s="6" t="n">
        <v>887</v>
      </c>
      <c r="C247" s="6" t="n">
        <v>996</v>
      </c>
      <c r="D247" s="6" t="n">
        <v>996</v>
      </c>
      <c r="E247" s="6" t="n">
        <v>887</v>
      </c>
      <c r="G247" s="6" t="n">
        <v>996</v>
      </c>
      <c r="I247" s="6" t="n">
        <v>887</v>
      </c>
    </row>
    <row r="248" spans="1:9">
      <c r="A248" s="4" t="s">
        <v>2077</v>
      </c>
      <c r="B248" s="6" t="n">
        <v>-627</v>
      </c>
      <c r="C248" s="6" t="n">
        <v>-585</v>
      </c>
      <c r="D248" s="6" t="n">
        <v>-585</v>
      </c>
      <c r="E248" s="6" t="n">
        <v>-627</v>
      </c>
      <c r="G248" s="6" t="n">
        <v>-585</v>
      </c>
      <c r="I248" s="6" t="n">
        <v>-627</v>
      </c>
    </row>
    <row r="249" spans="1:9">
      <c r="A249" s="4" t="s">
        <v>2078</v>
      </c>
      <c r="G249" s="6" t="n">
        <v>411</v>
      </c>
      <c r="I249" s="6" t="n">
        <v>260</v>
      </c>
    </row>
    <row r="250" spans="1:9">
      <c r="A250" s="3" t="s">
        <v>2079</v>
      </c>
    </row>
    <row r="251" spans="1:9">
      <c r="A251" s="4" t="s">
        <v>2080</v>
      </c>
      <c r="B251" s="6" t="n">
        <v>260</v>
      </c>
      <c r="D251" s="6" t="n">
        <v>260</v>
      </c>
      <c r="E251" s="6" t="n">
        <v>293</v>
      </c>
    </row>
    <row r="252" spans="1:9">
      <c r="A252" s="4" t="s">
        <v>2081</v>
      </c>
      <c r="D252" s="6" t="n">
        <v>138</v>
      </c>
      <c r="E252" s="6" t="n">
        <v>-105</v>
      </c>
    </row>
    <row r="253" spans="1:9">
      <c r="A253" s="4" t="s">
        <v>2082</v>
      </c>
      <c r="D253" s="6" t="n">
        <v>56</v>
      </c>
      <c r="E253" s="6" t="n">
        <v>76</v>
      </c>
    </row>
    <row r="254" spans="1:9">
      <c r="A254" s="4" t="s">
        <v>2069</v>
      </c>
      <c r="D254" s="6" t="n">
        <v>23</v>
      </c>
    </row>
    <row r="255" spans="1:9">
      <c r="A255" s="4" t="s">
        <v>2070</v>
      </c>
      <c r="D255" s="6" t="n">
        <v>-66</v>
      </c>
      <c r="E255" s="6" t="n">
        <v>-4</v>
      </c>
    </row>
    <row r="256" spans="1:9">
      <c r="A256" s="4" t="s">
        <v>2085</v>
      </c>
      <c r="C256" s="6" t="n">
        <v>411</v>
      </c>
      <c r="D256" s="6" t="n">
        <v>411</v>
      </c>
      <c r="E256" s="6" t="n">
        <v>260</v>
      </c>
      <c r="F256" s="6" t="n">
        <v>293</v>
      </c>
    </row>
    <row r="257" spans="1:9">
      <c r="A257" s="4" t="s">
        <v>2110</v>
      </c>
    </row>
    <row r="258" spans="1:9">
      <c r="A258" s="3" t="s">
        <v>2066</v>
      </c>
    </row>
    <row r="259" spans="1:9">
      <c r="A259" s="4" t="s">
        <v>2067</v>
      </c>
      <c r="B259" s="6" t="n">
        <v>887</v>
      </c>
      <c r="D259" s="6" t="n">
        <v>887</v>
      </c>
      <c r="E259" s="6" t="n">
        <v>678</v>
      </c>
    </row>
    <row r="260" spans="1:9">
      <c r="A260" s="4" t="s">
        <v>2068</v>
      </c>
      <c r="D260" s="6" t="n">
        <v>77</v>
      </c>
      <c r="E260" s="6" t="n">
        <v>72</v>
      </c>
    </row>
    <row r="261" spans="1:9">
      <c r="A261" s="4" t="s">
        <v>2088</v>
      </c>
      <c r="E261" s="6" t="n">
        <v>72</v>
      </c>
    </row>
    <row r="262" spans="1:9">
      <c r="A262" s="4" t="s">
        <v>2069</v>
      </c>
      <c r="D262" s="6" t="n">
        <v>33</v>
      </c>
      <c r="E262" s="6" t="n">
        <v>44</v>
      </c>
    </row>
    <row r="263" spans="1:9">
      <c r="A263" s="4" t="s">
        <v>2090</v>
      </c>
      <c r="D263" s="6" t="n">
        <v>-35</v>
      </c>
      <c r="E263" s="6" t="n">
        <v>-34</v>
      </c>
    </row>
    <row r="264" spans="1:9">
      <c r="A264" s="4" t="s">
        <v>2091</v>
      </c>
      <c r="D264" s="6" t="n">
        <v>8</v>
      </c>
      <c r="E264" s="6" t="n">
        <v>61</v>
      </c>
    </row>
    <row r="265" spans="1:9">
      <c r="A265" s="4" t="s">
        <v>2092</v>
      </c>
      <c r="E265" s="6" t="n">
        <v>-30</v>
      </c>
    </row>
    <row r="266" spans="1:9">
      <c r="A266" s="4" t="s">
        <v>2093</v>
      </c>
      <c r="D266" s="6" t="n">
        <v>165</v>
      </c>
      <c r="E266" s="6" t="n">
        <v>113</v>
      </c>
    </row>
    <row r="267" spans="1:9">
      <c r="A267" s="4" t="s">
        <v>2070</v>
      </c>
      <c r="D267" s="6" t="n">
        <v>-139</v>
      </c>
      <c r="E267" s="6" t="n">
        <v>-17</v>
      </c>
    </row>
    <row r="268" spans="1:9">
      <c r="A268" s="4" t="s">
        <v>2071</v>
      </c>
      <c r="C268" s="6" t="n">
        <v>996</v>
      </c>
      <c r="D268" s="6" t="n">
        <v>996</v>
      </c>
      <c r="E268" s="6" t="n">
        <v>887</v>
      </c>
      <c r="F268" s="6" t="n">
        <v>678</v>
      </c>
    </row>
    <row r="269" spans="1:9">
      <c r="A269" s="3" t="s">
        <v>2072</v>
      </c>
    </row>
    <row r="270" spans="1:9">
      <c r="A270" s="4" t="s">
        <v>2070</v>
      </c>
      <c r="D270" s="6" t="n">
        <v>139</v>
      </c>
      <c r="E270" s="6" t="n">
        <v>17</v>
      </c>
    </row>
    <row r="271" spans="1:9">
      <c r="A271" s="3" t="s">
        <v>2075</v>
      </c>
    </row>
    <row r="272" spans="1:9">
      <c r="A272" s="4" t="s">
        <v>2076</v>
      </c>
      <c r="B272" s="6" t="n">
        <v>887</v>
      </c>
      <c r="C272" s="6" t="n">
        <v>996</v>
      </c>
      <c r="D272" s="6" t="n">
        <v>996</v>
      </c>
      <c r="E272" s="6" t="n">
        <v>887</v>
      </c>
      <c r="F272" s="6" t="n">
        <v>678</v>
      </c>
      <c r="G272" s="6" t="n">
        <v>996</v>
      </c>
      <c r="I272" s="6" t="n">
        <v>887</v>
      </c>
    </row>
    <row r="273" spans="1:9">
      <c r="A273" s="3" t="s">
        <v>2079</v>
      </c>
    </row>
    <row r="274" spans="1:9">
      <c r="A274" s="4" t="s">
        <v>2070</v>
      </c>
      <c r="D274" s="6" t="n">
        <v>139</v>
      </c>
      <c r="E274" s="6" t="n">
        <v>17</v>
      </c>
    </row>
    <row r="275" spans="1:9">
      <c r="A275" s="4" t="s">
        <v>2111</v>
      </c>
    </row>
    <row r="276" spans="1:9">
      <c r="A276" s="3" t="s">
        <v>2066</v>
      </c>
    </row>
    <row r="277" spans="1:9">
      <c r="A277" s="4" t="s">
        <v>2070</v>
      </c>
      <c r="D277" s="6" t="n">
        <v>93</v>
      </c>
      <c r="E277" s="6" t="n">
        <v>13</v>
      </c>
    </row>
    <row r="278" spans="1:9">
      <c r="A278" s="3" t="s">
        <v>2072</v>
      </c>
    </row>
    <row r="279" spans="1:9">
      <c r="A279" s="4" t="s">
        <v>2073</v>
      </c>
      <c r="B279" s="6" t="n">
        <v>627</v>
      </c>
      <c r="D279" s="6" t="n">
        <v>627</v>
      </c>
      <c r="E279" s="6" t="n">
        <v>385</v>
      </c>
    </row>
    <row r="280" spans="1:9">
      <c r="A280" s="4" t="s">
        <v>2095</v>
      </c>
      <c r="D280" s="6" t="n">
        <v>54</v>
      </c>
      <c r="E280" s="6" t="n">
        <v>40</v>
      </c>
    </row>
    <row r="281" spans="1:9">
      <c r="A281" s="4" t="s">
        <v>2098</v>
      </c>
      <c r="D281" s="6" t="n">
        <v>-38</v>
      </c>
      <c r="E281" s="6" t="n">
        <v>-34</v>
      </c>
    </row>
    <row r="282" spans="1:9">
      <c r="A282" s="4" t="s">
        <v>2099</v>
      </c>
      <c r="D282" s="6" t="n">
        <v>35</v>
      </c>
      <c r="E282" s="6" t="n">
        <v>249</v>
      </c>
    </row>
    <row r="283" spans="1:9">
      <c r="A283" s="4" t="s">
        <v>2070</v>
      </c>
      <c r="D283" s="6" t="n">
        <v>-93</v>
      </c>
      <c r="E283" s="6" t="n">
        <v>-13</v>
      </c>
    </row>
    <row r="284" spans="1:9">
      <c r="A284" s="4" t="s">
        <v>2074</v>
      </c>
      <c r="C284" s="6" t="n">
        <v>585</v>
      </c>
      <c r="D284" s="6" t="n">
        <v>585</v>
      </c>
      <c r="E284" s="6" t="n">
        <v>627</v>
      </c>
      <c r="F284" s="6" t="n">
        <v>385</v>
      </c>
    </row>
    <row r="285" spans="1:9">
      <c r="A285" s="3" t="s">
        <v>2075</v>
      </c>
    </row>
    <row r="286" spans="1:9">
      <c r="A286" s="4" t="s">
        <v>2077</v>
      </c>
      <c r="B286" s="6" t="n">
        <v>-627</v>
      </c>
      <c r="C286" s="6" t="n">
        <v>-585</v>
      </c>
      <c r="D286" s="6" t="n">
        <v>-585</v>
      </c>
      <c r="E286" s="6" t="n">
        <v>-627</v>
      </c>
      <c r="F286" s="6" t="n">
        <v>-385</v>
      </c>
      <c r="G286" s="6" t="n">
        <v>-585</v>
      </c>
      <c r="I286" s="6" t="n">
        <v>-627</v>
      </c>
    </row>
    <row r="287" spans="1:9">
      <c r="A287" s="3" t="s">
        <v>2079</v>
      </c>
    </row>
    <row r="288" spans="1:9">
      <c r="A288" s="4" t="s">
        <v>2070</v>
      </c>
      <c r="D288" s="6" t="n">
        <v>-93</v>
      </c>
      <c r="E288" s="6" t="n">
        <v>-13</v>
      </c>
    </row>
    <row r="289" spans="1:9">
      <c r="A289" s="4" t="s">
        <v>2026</v>
      </c>
    </row>
    <row r="290" spans="1:9">
      <c r="A290" s="3" t="s">
        <v>2066</v>
      </c>
    </row>
    <row r="291" spans="1:9">
      <c r="A291" s="4" t="s">
        <v>2067</v>
      </c>
      <c r="B291" s="6" t="n">
        <v>10802</v>
      </c>
      <c r="D291" s="6" t="n">
        <v>10802</v>
      </c>
    </row>
    <row r="292" spans="1:9">
      <c r="A292" s="4" t="s">
        <v>2068</v>
      </c>
      <c r="D292" s="6" t="n">
        <v>871</v>
      </c>
      <c r="E292" s="6" t="n">
        <v>1142</v>
      </c>
      <c r="F292" s="6" t="n">
        <v>1040</v>
      </c>
    </row>
    <row r="293" spans="1:9">
      <c r="A293" s="4" t="s">
        <v>2069</v>
      </c>
      <c r="D293" s="6" t="n">
        <v>147</v>
      </c>
      <c r="E293" s="6" t="n">
        <v>151</v>
      </c>
      <c r="F293" s="6" t="n">
        <v>124</v>
      </c>
    </row>
    <row r="294" spans="1:9">
      <c r="A294" s="4" t="s">
        <v>2070</v>
      </c>
      <c r="D294" s="6" t="n">
        <v>2727</v>
      </c>
      <c r="E294" s="6" t="n">
        <v>178</v>
      </c>
    </row>
    <row r="295" spans="1:9">
      <c r="A295" s="4" t="s">
        <v>2071</v>
      </c>
      <c r="C295" s="6" t="n">
        <v>12236</v>
      </c>
      <c r="D295" s="6" t="n">
        <v>12236</v>
      </c>
      <c r="E295" s="6" t="n">
        <v>10802</v>
      </c>
    </row>
    <row r="296" spans="1:9">
      <c r="A296" s="3" t="s">
        <v>2072</v>
      </c>
    </row>
    <row r="297" spans="1:9">
      <c r="A297" s="4" t="s">
        <v>2070</v>
      </c>
      <c r="D297" s="6" t="n">
        <v>-2727</v>
      </c>
      <c r="E297" s="6" t="n">
        <v>-178</v>
      </c>
    </row>
    <row r="298" spans="1:9">
      <c r="A298" s="3" t="s">
        <v>2075</v>
      </c>
    </row>
    <row r="299" spans="1:9">
      <c r="A299" s="4" t="s">
        <v>2076</v>
      </c>
      <c r="B299" s="6" t="n">
        <v>10802</v>
      </c>
      <c r="C299" s="6" t="n">
        <v>12236</v>
      </c>
      <c r="D299" s="6" t="n">
        <v>12236</v>
      </c>
      <c r="E299" s="6" t="n">
        <v>10802</v>
      </c>
      <c r="G299" s="6" t="n">
        <v>12236</v>
      </c>
      <c r="I299" s="6" t="n">
        <v>10802</v>
      </c>
    </row>
    <row r="300" spans="1:9">
      <c r="A300" s="4" t="s">
        <v>2078</v>
      </c>
      <c r="G300" s="6" t="n">
        <v>12236</v>
      </c>
      <c r="I300" s="6" t="n">
        <v>10802</v>
      </c>
    </row>
    <row r="301" spans="1:9">
      <c r="A301" s="3" t="s">
        <v>2079</v>
      </c>
    </row>
    <row r="302" spans="1:9">
      <c r="A302" s="4" t="s">
        <v>2080</v>
      </c>
      <c r="B302" s="6" t="n">
        <v>10802</v>
      </c>
      <c r="D302" s="6" t="n">
        <v>10802</v>
      </c>
      <c r="E302" s="6" t="n">
        <v>11214</v>
      </c>
    </row>
    <row r="303" spans="1:9">
      <c r="A303" s="4" t="s">
        <v>2081</v>
      </c>
      <c r="D303" s="6" t="n">
        <v>2473</v>
      </c>
      <c r="E303" s="6" t="n">
        <v>-1150</v>
      </c>
    </row>
    <row r="304" spans="1:9">
      <c r="A304" s="4" t="s">
        <v>2082</v>
      </c>
      <c r="D304" s="6" t="n">
        <v>1082</v>
      </c>
      <c r="E304" s="6" t="n">
        <v>1383</v>
      </c>
    </row>
    <row r="305" spans="1:9">
      <c r="A305" s="4" t="s">
        <v>2069</v>
      </c>
      <c r="D305" s="6" t="n">
        <v>927</v>
      </c>
    </row>
    <row r="306" spans="1:9">
      <c r="A306" s="4" t="s">
        <v>2083</v>
      </c>
      <c r="D306" s="6" t="n">
        <v>-321</v>
      </c>
      <c r="E306" s="6" t="n">
        <v>-467</v>
      </c>
    </row>
    <row r="307" spans="1:9">
      <c r="A307" s="4" t="s">
        <v>2070</v>
      </c>
      <c r="D307" s="6" t="n">
        <v>-2727</v>
      </c>
      <c r="E307" s="6" t="n">
        <v>-178</v>
      </c>
    </row>
    <row r="308" spans="1:9">
      <c r="A308" s="4" t="s">
        <v>2085</v>
      </c>
      <c r="C308" s="6" t="n">
        <v>12236</v>
      </c>
      <c r="D308" s="6" t="n">
        <v>12236</v>
      </c>
      <c r="E308" s="6" t="n">
        <v>10802</v>
      </c>
      <c r="F308" s="6" t="n">
        <v>11214</v>
      </c>
    </row>
    <row r="309" spans="1:9">
      <c r="A309" s="4" t="s">
        <v>2112</v>
      </c>
    </row>
    <row r="310" spans="1:9">
      <c r="A310" s="3" t="s">
        <v>2066</v>
      </c>
    </row>
    <row r="311" spans="1:9">
      <c r="A311" s="4" t="s">
        <v>2067</v>
      </c>
      <c r="B311" s="6" t="n">
        <v>10802</v>
      </c>
      <c r="D311" s="6" t="n">
        <v>10802</v>
      </c>
      <c r="E311" s="6" t="n">
        <v>11214</v>
      </c>
    </row>
    <row r="312" spans="1:9">
      <c r="A312" s="4" t="s">
        <v>2068</v>
      </c>
      <c r="D312" s="6" t="n">
        <v>927</v>
      </c>
      <c r="E312" s="6" t="n">
        <v>1222</v>
      </c>
    </row>
    <row r="313" spans="1:9">
      <c r="A313" s="4" t="s">
        <v>2088</v>
      </c>
      <c r="E313" s="6" t="n">
        <v>1222</v>
      </c>
    </row>
    <row r="314" spans="1:9">
      <c r="A314" s="4" t="s">
        <v>2069</v>
      </c>
      <c r="D314" s="6" t="n">
        <v>155</v>
      </c>
      <c r="E314" s="6" t="n">
        <v>161</v>
      </c>
    </row>
    <row r="315" spans="1:9">
      <c r="A315" s="4" t="s">
        <v>2090</v>
      </c>
      <c r="D315" s="6" t="n">
        <v>-456</v>
      </c>
      <c r="E315" s="6" t="n">
        <v>-466</v>
      </c>
    </row>
    <row r="316" spans="1:9">
      <c r="A316" s="4" t="s">
        <v>2091</v>
      </c>
      <c r="D316" s="6" t="n">
        <v>-115</v>
      </c>
      <c r="E316" s="6" t="n">
        <v>-520</v>
      </c>
    </row>
    <row r="317" spans="1:9">
      <c r="A317" s="4" t="s">
        <v>2092</v>
      </c>
      <c r="D317" s="6" t="n">
        <v>176</v>
      </c>
      <c r="E317" s="6" t="n">
        <v>-63</v>
      </c>
    </row>
    <row r="318" spans="1:9">
      <c r="A318" s="4" t="s">
        <v>2093</v>
      </c>
      <c r="D318" s="6" t="n">
        <v>2412</v>
      </c>
      <c r="E318" s="6" t="n">
        <v>-567</v>
      </c>
    </row>
    <row r="319" spans="1:9">
      <c r="A319" s="4" t="s">
        <v>2070</v>
      </c>
      <c r="D319" s="6" t="n">
        <v>-1665</v>
      </c>
      <c r="E319" s="6" t="n">
        <v>-179</v>
      </c>
    </row>
    <row r="320" spans="1:9">
      <c r="A320" s="4" t="s">
        <v>2071</v>
      </c>
      <c r="C320" s="6" t="n">
        <v>12236</v>
      </c>
      <c r="D320" s="6" t="n">
        <v>12236</v>
      </c>
      <c r="E320" s="6" t="n">
        <v>10802</v>
      </c>
      <c r="F320" s="6" t="n">
        <v>11214</v>
      </c>
    </row>
    <row r="321" spans="1:9">
      <c r="A321" s="3" t="s">
        <v>2072</v>
      </c>
    </row>
    <row r="322" spans="1:9">
      <c r="A322" s="4" t="s">
        <v>2070</v>
      </c>
      <c r="D322" s="6" t="n">
        <v>1665</v>
      </c>
      <c r="E322" s="6" t="n">
        <v>179</v>
      </c>
    </row>
    <row r="323" spans="1:9">
      <c r="A323" s="3" t="s">
        <v>2075</v>
      </c>
    </row>
    <row r="324" spans="1:9">
      <c r="A324" s="4" t="s">
        <v>2076</v>
      </c>
      <c r="B324" s="6" t="n">
        <v>10802</v>
      </c>
      <c r="C324" s="6" t="n">
        <v>12236</v>
      </c>
      <c r="D324" s="6" t="n">
        <v>12236</v>
      </c>
      <c r="E324" s="6" t="n">
        <v>10802</v>
      </c>
      <c r="F324" s="6" t="n">
        <v>11214</v>
      </c>
      <c r="G324" s="6" t="n">
        <v>12236</v>
      </c>
      <c r="I324" s="6" t="n">
        <v>10802</v>
      </c>
    </row>
    <row r="325" spans="1:9">
      <c r="A325" s="3" t="s">
        <v>2079</v>
      </c>
    </row>
    <row r="326" spans="1:9">
      <c r="A326" s="4" t="s">
        <v>2070</v>
      </c>
      <c r="D326" s="6" t="n">
        <v>1665</v>
      </c>
      <c r="E326" s="6" t="n">
        <v>179</v>
      </c>
    </row>
    <row r="327" spans="1:9">
      <c r="A327" s="4" t="s">
        <v>2113</v>
      </c>
    </row>
    <row r="328" spans="1:9">
      <c r="A328" s="3" t="s">
        <v>2066</v>
      </c>
    </row>
    <row r="329" spans="1:9">
      <c r="A329" s="4" t="s">
        <v>2070</v>
      </c>
      <c r="D329" s="6" t="n">
        <v>-183</v>
      </c>
      <c r="E329" s="6" t="n">
        <v>1</v>
      </c>
    </row>
    <row r="330" spans="1:9">
      <c r="A330" s="3" t="s">
        <v>2072</v>
      </c>
    </row>
    <row r="331" spans="1:9">
      <c r="A331" s="4" t="s">
        <v>2096</v>
      </c>
      <c r="G331" s="6" t="n">
        <v>321</v>
      </c>
      <c r="I331" s="6" t="n">
        <v>467</v>
      </c>
    </row>
    <row r="332" spans="1:9">
      <c r="A332" s="4" t="s">
        <v>2098</v>
      </c>
      <c r="D332" s="6" t="n">
        <v>-504</v>
      </c>
      <c r="E332" s="6" t="n">
        <v>-466</v>
      </c>
    </row>
    <row r="333" spans="1:9">
      <c r="A333" s="4" t="s">
        <v>2070</v>
      </c>
      <c r="D333" s="6" t="n">
        <v>183</v>
      </c>
      <c r="E333" s="6" t="n">
        <v>-1</v>
      </c>
    </row>
    <row r="334" spans="1:9">
      <c r="A334" s="3" t="s">
        <v>2079</v>
      </c>
    </row>
    <row r="335" spans="1:9">
      <c r="A335" s="4" t="s">
        <v>2070</v>
      </c>
      <c r="D335" s="6" t="n">
        <v>183</v>
      </c>
      <c r="E335" s="6" t="n">
        <v>-1</v>
      </c>
    </row>
    <row r="336" spans="1:9">
      <c r="A336" s="4" t="s">
        <v>2027</v>
      </c>
    </row>
    <row r="337" spans="1:9">
      <c r="A337" s="3" t="s">
        <v>2066</v>
      </c>
    </row>
    <row r="338" spans="1:9">
      <c r="A338" s="4" t="s">
        <v>2067</v>
      </c>
      <c r="B338" s="6" t="n">
        <v>85</v>
      </c>
      <c r="D338" s="6" t="n">
        <v>85</v>
      </c>
    </row>
    <row r="339" spans="1:9">
      <c r="A339" s="4" t="s">
        <v>2068</v>
      </c>
      <c r="D339" s="6" t="n">
        <v>5</v>
      </c>
      <c r="E339" s="6" t="n">
        <v>7</v>
      </c>
      <c r="F339" s="6" t="n">
        <v>4</v>
      </c>
    </row>
    <row r="340" spans="1:9">
      <c r="A340" s="4" t="s">
        <v>2069</v>
      </c>
      <c r="D340" s="6" t="n">
        <v>5</v>
      </c>
      <c r="E340" s="6" t="n">
        <v>4</v>
      </c>
      <c r="F340" s="6" t="n">
        <v>18</v>
      </c>
    </row>
    <row r="341" spans="1:9">
      <c r="A341" s="4" t="s">
        <v>2070</v>
      </c>
      <c r="D341" s="6" t="n">
        <v>17</v>
      </c>
      <c r="E341" s="6" t="n">
        <v>2</v>
      </c>
    </row>
    <row r="342" spans="1:9">
      <c r="A342" s="4" t="s">
        <v>2071</v>
      </c>
      <c r="C342" s="6" t="n">
        <v>112</v>
      </c>
      <c r="D342" s="6" t="n">
        <v>112</v>
      </c>
      <c r="E342" s="6" t="n">
        <v>85</v>
      </c>
    </row>
    <row r="343" spans="1:9">
      <c r="A343" s="3" t="s">
        <v>2072</v>
      </c>
    </row>
    <row r="344" spans="1:9">
      <c r="A344" s="4" t="s">
        <v>2073</v>
      </c>
      <c r="B344" s="6" t="n">
        <v>45</v>
      </c>
      <c r="D344" s="6" t="n">
        <v>45</v>
      </c>
    </row>
    <row r="345" spans="1:9">
      <c r="A345" s="4" t="s">
        <v>2070</v>
      </c>
      <c r="D345" s="6" t="n">
        <v>-17</v>
      </c>
      <c r="E345" s="6" t="n">
        <v>-2</v>
      </c>
    </row>
    <row r="346" spans="1:9">
      <c r="A346" s="4" t="s">
        <v>2074</v>
      </c>
      <c r="C346" s="6" t="n">
        <v>41</v>
      </c>
      <c r="D346" s="6" t="n">
        <v>41</v>
      </c>
      <c r="E346" s="6" t="n">
        <v>45</v>
      </c>
    </row>
    <row r="347" spans="1:9">
      <c r="A347" s="3" t="s">
        <v>2075</v>
      </c>
    </row>
    <row r="348" spans="1:9">
      <c r="A348" s="4" t="s">
        <v>2076</v>
      </c>
      <c r="B348" s="6" t="n">
        <v>85</v>
      </c>
      <c r="C348" s="6" t="n">
        <v>112</v>
      </c>
      <c r="D348" s="6" t="n">
        <v>112</v>
      </c>
      <c r="E348" s="6" t="n">
        <v>85</v>
      </c>
      <c r="G348" s="6" t="n">
        <v>112</v>
      </c>
      <c r="I348" s="6" t="n">
        <v>85</v>
      </c>
    </row>
    <row r="349" spans="1:9">
      <c r="A349" s="4" t="s">
        <v>2077</v>
      </c>
      <c r="B349" s="6" t="n">
        <v>-45</v>
      </c>
      <c r="C349" s="6" t="n">
        <v>-41</v>
      </c>
      <c r="D349" s="6" t="n">
        <v>-41</v>
      </c>
      <c r="E349" s="6" t="n">
        <v>-45</v>
      </c>
      <c r="G349" s="6" t="n">
        <v>-41</v>
      </c>
      <c r="I349" s="6" t="n">
        <v>-45</v>
      </c>
    </row>
    <row r="350" spans="1:9">
      <c r="A350" s="4" t="s">
        <v>2078</v>
      </c>
      <c r="G350" s="6" t="n">
        <v>71</v>
      </c>
      <c r="I350" s="6" t="n">
        <v>40</v>
      </c>
    </row>
    <row r="351" spans="1:9">
      <c r="A351" s="3" t="s">
        <v>2079</v>
      </c>
    </row>
    <row r="352" spans="1:9">
      <c r="A352" s="4" t="s">
        <v>2080</v>
      </c>
      <c r="B352" s="6" t="n">
        <v>40</v>
      </c>
      <c r="D352" s="6" t="n">
        <v>40</v>
      </c>
      <c r="E352" s="6" t="n">
        <v>38</v>
      </c>
    </row>
    <row r="353" spans="1:9">
      <c r="A353" s="4" t="s">
        <v>2081</v>
      </c>
      <c r="D353" s="6" t="n">
        <v>2</v>
      </c>
      <c r="E353" s="6" t="n">
        <v>1</v>
      </c>
    </row>
    <row r="354" spans="1:9">
      <c r="A354" s="4" t="s">
        <v>2082</v>
      </c>
      <c r="D354" s="6" t="n">
        <v>11</v>
      </c>
      <c r="E354" s="6" t="n">
        <v>11</v>
      </c>
    </row>
    <row r="355" spans="1:9">
      <c r="A355" s="4" t="s">
        <v>2069</v>
      </c>
      <c r="D355" s="6" t="n">
        <v>4</v>
      </c>
    </row>
    <row r="356" spans="1:9">
      <c r="A356" s="4" t="s">
        <v>2083</v>
      </c>
      <c r="E356" s="6" t="n">
        <v>-2</v>
      </c>
    </row>
    <row r="357" spans="1:9">
      <c r="A357" s="4" t="s">
        <v>32</v>
      </c>
      <c r="D357" s="6" t="n">
        <v>31</v>
      </c>
      <c r="E357" s="6" t="n">
        <v>-6</v>
      </c>
    </row>
    <row r="358" spans="1:9">
      <c r="A358" s="4" t="s">
        <v>2070</v>
      </c>
      <c r="D358" s="6" t="n">
        <v>-17</v>
      </c>
      <c r="E358" s="6" t="n">
        <v>-2</v>
      </c>
    </row>
    <row r="359" spans="1:9">
      <c r="A359" s="4" t="s">
        <v>2085</v>
      </c>
      <c r="C359" s="6" t="n">
        <v>71</v>
      </c>
      <c r="D359" s="6" t="n">
        <v>71</v>
      </c>
      <c r="E359" s="6" t="n">
        <v>40</v>
      </c>
      <c r="F359" s="6" t="n">
        <v>38</v>
      </c>
    </row>
    <row r="360" spans="1:9">
      <c r="A360" s="4" t="s">
        <v>2114</v>
      </c>
    </row>
    <row r="361" spans="1:9">
      <c r="A361" s="3" t="s">
        <v>2066</v>
      </c>
    </row>
    <row r="362" spans="1:9">
      <c r="A362" s="4" t="s">
        <v>2067</v>
      </c>
      <c r="B362" s="6" t="n">
        <v>85</v>
      </c>
      <c r="D362" s="6" t="n">
        <v>85</v>
      </c>
      <c r="E362" s="6" t="n">
        <v>78</v>
      </c>
    </row>
    <row r="363" spans="1:9">
      <c r="A363" s="4" t="s">
        <v>2068</v>
      </c>
      <c r="D363" s="6" t="n">
        <v>4</v>
      </c>
      <c r="E363" s="6" t="n">
        <v>10</v>
      </c>
    </row>
    <row r="364" spans="1:9">
      <c r="A364" s="4" t="s">
        <v>2088</v>
      </c>
      <c r="E364" s="6" t="n">
        <v>10</v>
      </c>
    </row>
    <row r="365" spans="1:9">
      <c r="A365" s="4" t="s">
        <v>2069</v>
      </c>
      <c r="D365" s="6" t="n">
        <v>7</v>
      </c>
      <c r="E365" s="6" t="n">
        <v>4</v>
      </c>
    </row>
    <row r="366" spans="1:9">
      <c r="A366" s="4" t="s">
        <v>2090</v>
      </c>
      <c r="D366" s="6" t="n">
        <v>-3</v>
      </c>
      <c r="E366" s="6" t="n">
        <v>-3</v>
      </c>
    </row>
    <row r="367" spans="1:9">
      <c r="A367" s="4" t="s">
        <v>2091</v>
      </c>
      <c r="E367" s="6" t="n">
        <v>7</v>
      </c>
    </row>
    <row r="368" spans="1:9">
      <c r="A368" s="4" t="s">
        <v>2092</v>
      </c>
      <c r="E368" s="6" t="n">
        <v>-9</v>
      </c>
    </row>
    <row r="369" spans="1:9">
      <c r="A369" s="4" t="s">
        <v>2093</v>
      </c>
      <c r="D369" s="6" t="n">
        <v>-2</v>
      </c>
      <c r="E369" s="6" t="n">
        <v>7</v>
      </c>
    </row>
    <row r="370" spans="1:9">
      <c r="A370" s="4" t="s">
        <v>32</v>
      </c>
      <c r="D370" s="6" t="n">
        <v>34</v>
      </c>
      <c r="E370" s="6" t="n">
        <v>-6</v>
      </c>
    </row>
    <row r="371" spans="1:9">
      <c r="A371" s="4" t="s">
        <v>2070</v>
      </c>
      <c r="D371" s="6" t="n">
        <v>-13</v>
      </c>
      <c r="E371" s="6" t="n">
        <v>-3</v>
      </c>
    </row>
    <row r="372" spans="1:9">
      <c r="A372" s="4" t="s">
        <v>2071</v>
      </c>
      <c r="C372" s="6" t="n">
        <v>112</v>
      </c>
      <c r="D372" s="6" t="n">
        <v>112</v>
      </c>
      <c r="E372" s="6" t="n">
        <v>85</v>
      </c>
      <c r="F372" s="6" t="n">
        <v>78</v>
      </c>
    </row>
    <row r="373" spans="1:9">
      <c r="A373" s="3" t="s">
        <v>2072</v>
      </c>
    </row>
    <row r="374" spans="1:9">
      <c r="A374" s="4" t="s">
        <v>2070</v>
      </c>
      <c r="D374" s="6" t="n">
        <v>13</v>
      </c>
      <c r="E374" s="6" t="n">
        <v>3</v>
      </c>
    </row>
    <row r="375" spans="1:9">
      <c r="A375" s="3" t="s">
        <v>2075</v>
      </c>
    </row>
    <row r="376" spans="1:9">
      <c r="A376" s="4" t="s">
        <v>2076</v>
      </c>
      <c r="B376" s="6" t="n">
        <v>85</v>
      </c>
      <c r="C376" s="6" t="n">
        <v>112</v>
      </c>
      <c r="D376" s="6" t="n">
        <v>112</v>
      </c>
      <c r="E376" s="6" t="n">
        <v>85</v>
      </c>
      <c r="F376" s="6" t="n">
        <v>78</v>
      </c>
      <c r="G376" s="6" t="n">
        <v>112</v>
      </c>
      <c r="I376" s="6" t="n">
        <v>85</v>
      </c>
    </row>
    <row r="377" spans="1:9">
      <c r="A377" s="3" t="s">
        <v>2079</v>
      </c>
    </row>
    <row r="378" spans="1:9">
      <c r="A378" s="4" t="s">
        <v>2070</v>
      </c>
      <c r="D378" s="6" t="n">
        <v>13</v>
      </c>
      <c r="E378" s="6" t="n">
        <v>3</v>
      </c>
    </row>
    <row r="379" spans="1:9">
      <c r="A379" s="4" t="s">
        <v>2115</v>
      </c>
    </row>
    <row r="380" spans="1:9">
      <c r="A380" s="3" t="s">
        <v>2066</v>
      </c>
    </row>
    <row r="381" spans="1:9">
      <c r="A381" s="4" t="s">
        <v>2070</v>
      </c>
      <c r="E381" s="6" t="n">
        <v>1</v>
      </c>
    </row>
    <row r="382" spans="1:9">
      <c r="A382" s="3" t="s">
        <v>2072</v>
      </c>
    </row>
    <row r="383" spans="1:9">
      <c r="A383" s="4" t="s">
        <v>2073</v>
      </c>
      <c r="B383" s="6" t="n">
        <v>45</v>
      </c>
      <c r="D383" s="6" t="n">
        <v>45</v>
      </c>
      <c r="E383" s="6" t="n">
        <v>40</v>
      </c>
    </row>
    <row r="384" spans="1:9">
      <c r="A384" s="4" t="s">
        <v>2095</v>
      </c>
      <c r="E384" s="6" t="n">
        <v>3</v>
      </c>
    </row>
    <row r="385" spans="1:9">
      <c r="A385" s="4" t="s">
        <v>2096</v>
      </c>
      <c r="I385" s="6" t="n">
        <v>2</v>
      </c>
    </row>
    <row r="386" spans="1:9">
      <c r="A386" s="4" t="s">
        <v>2098</v>
      </c>
      <c r="D386" s="6" t="n">
        <v>-3</v>
      </c>
      <c r="E386" s="6" t="n">
        <v>-3</v>
      </c>
    </row>
    <row r="387" spans="1:9">
      <c r="A387" s="4" t="s">
        <v>2099</v>
      </c>
      <c r="D387" s="6" t="n">
        <v>-4</v>
      </c>
      <c r="E387" s="6" t="n">
        <v>4</v>
      </c>
    </row>
    <row r="388" spans="1:9">
      <c r="A388" s="4" t="s">
        <v>32</v>
      </c>
      <c r="G388" s="6" t="n">
        <v>3</v>
      </c>
    </row>
    <row r="389" spans="1:9">
      <c r="A389" s="4" t="s">
        <v>2070</v>
      </c>
      <c r="E389" s="6" t="n">
        <v>-1</v>
      </c>
    </row>
    <row r="390" spans="1:9">
      <c r="A390" s="4" t="s">
        <v>2074</v>
      </c>
      <c r="C390" s="6" t="n">
        <v>41</v>
      </c>
      <c r="D390" s="6" t="n">
        <v>41</v>
      </c>
      <c r="E390" s="6" t="n">
        <v>45</v>
      </c>
      <c r="F390" s="6" t="n">
        <v>40</v>
      </c>
    </row>
    <row r="391" spans="1:9">
      <c r="A391" s="3" t="s">
        <v>2075</v>
      </c>
    </row>
    <row r="392" spans="1:9">
      <c r="A392" s="4" t="s">
        <v>2077</v>
      </c>
      <c r="B392" s="6" t="n">
        <v>-45</v>
      </c>
      <c r="C392" s="6" t="n">
        <v>-41</v>
      </c>
      <c r="D392" s="6" t="n">
        <v>-41</v>
      </c>
      <c r="E392" s="6" t="n">
        <v>-45</v>
      </c>
      <c r="F392" s="5" t="n">
        <v>-40</v>
      </c>
      <c r="G392" s="6" t="n">
        <v>-41</v>
      </c>
      <c r="I392" s="6" t="n">
        <v>-45</v>
      </c>
    </row>
    <row r="393" spans="1:9">
      <c r="A393" s="3" t="s">
        <v>2079</v>
      </c>
    </row>
    <row r="394" spans="1:9">
      <c r="A394" s="4" t="s">
        <v>2070</v>
      </c>
      <c r="E394" s="6" t="n">
        <v>-1</v>
      </c>
    </row>
    <row r="395" spans="1:9">
      <c r="A395" s="4" t="s">
        <v>2116</v>
      </c>
    </row>
    <row r="396" spans="1:9">
      <c r="A396" s="3" t="s">
        <v>2066</v>
      </c>
    </row>
    <row r="397" spans="1:9">
      <c r="A397" s="4" t="s">
        <v>2070</v>
      </c>
      <c r="D397" s="6" t="n">
        <v>2611</v>
      </c>
    </row>
    <row r="398" spans="1:9">
      <c r="A398" s="4" t="s">
        <v>2071</v>
      </c>
      <c r="C398" s="6" t="n">
        <v>22061</v>
      </c>
      <c r="D398" s="6" t="n">
        <v>22061</v>
      </c>
    </row>
    <row r="399" spans="1:9">
      <c r="A399" s="3" t="s">
        <v>2072</v>
      </c>
    </row>
    <row r="400" spans="1:9">
      <c r="A400" s="4" t="s">
        <v>2070</v>
      </c>
      <c r="D400" s="6" t="n">
        <v>-2611</v>
      </c>
    </row>
    <row r="401" spans="1:9">
      <c r="A401" s="4" t="s">
        <v>2074</v>
      </c>
      <c r="C401" s="6" t="n">
        <v>12029</v>
      </c>
      <c r="D401" s="6" t="n">
        <v>12029</v>
      </c>
    </row>
    <row r="402" spans="1:9">
      <c r="A402" s="3" t="s">
        <v>2075</v>
      </c>
    </row>
    <row r="403" spans="1:9">
      <c r="A403" s="4" t="s">
        <v>2076</v>
      </c>
      <c r="C403" s="6" t="n">
        <v>22061</v>
      </c>
      <c r="D403" s="6" t="n">
        <v>22061</v>
      </c>
      <c r="G403" s="6" t="n">
        <v>22061</v>
      </c>
    </row>
    <row r="404" spans="1:9">
      <c r="A404" s="4" t="s">
        <v>2077</v>
      </c>
      <c r="C404" s="6" t="n">
        <v>-12029</v>
      </c>
      <c r="D404" s="6" t="n">
        <v>-12029</v>
      </c>
      <c r="G404" s="6" t="n">
        <v>-12029</v>
      </c>
    </row>
    <row r="405" spans="1:9">
      <c r="A405" s="4" t="s">
        <v>2078</v>
      </c>
      <c r="G405" s="6" t="n">
        <v>10032</v>
      </c>
    </row>
    <row r="406" spans="1:9">
      <c r="A406" s="3" t="s">
        <v>2079</v>
      </c>
    </row>
    <row r="407" spans="1:9">
      <c r="A407" s="4" t="s">
        <v>2080</v>
      </c>
      <c r="B407" s="6" t="n">
        <v>10728</v>
      </c>
      <c r="D407" s="6" t="n">
        <v>10728</v>
      </c>
    </row>
    <row r="408" spans="1:9">
      <c r="A408" s="4" t="s">
        <v>2081</v>
      </c>
      <c r="D408" s="6" t="n">
        <v>517</v>
      </c>
    </row>
    <row r="409" spans="1:9">
      <c r="A409" s="4" t="s">
        <v>2082</v>
      </c>
      <c r="D409" s="6" t="n">
        <v>991</v>
      </c>
    </row>
    <row r="410" spans="1:9">
      <c r="A410" s="4" t="s">
        <v>2069</v>
      </c>
      <c r="D410" s="6" t="n">
        <v>908</v>
      </c>
    </row>
    <row r="411" spans="1:9">
      <c r="A411" s="4" t="s">
        <v>2083</v>
      </c>
      <c r="D411" s="6" t="n">
        <v>-278</v>
      </c>
    </row>
    <row r="412" spans="1:9">
      <c r="A412" s="4" t="s">
        <v>2084</v>
      </c>
      <c r="D412" s="6" t="n">
        <v>-223</v>
      </c>
    </row>
    <row r="413" spans="1:9">
      <c r="A413" s="4" t="s">
        <v>2070</v>
      </c>
      <c r="D413" s="6" t="n">
        <v>-2611</v>
      </c>
    </row>
    <row r="414" spans="1:9">
      <c r="A414" s="4" t="s">
        <v>2085</v>
      </c>
      <c r="C414" s="6" t="n">
        <v>10032</v>
      </c>
      <c r="D414" s="6" t="n">
        <v>10032</v>
      </c>
      <c r="E414" s="6" t="n">
        <v>10728</v>
      </c>
    </row>
    <row r="415" spans="1:9">
      <c r="A415" s="4" t="s">
        <v>2117</v>
      </c>
    </row>
    <row r="416" spans="1:9">
      <c r="A416" s="3" t="s">
        <v>2066</v>
      </c>
    </row>
    <row r="417" spans="1:9">
      <c r="A417" s="4" t="s">
        <v>2067</v>
      </c>
      <c r="B417" s="6" t="n">
        <v>25081</v>
      </c>
      <c r="D417" s="6" t="n">
        <v>25081</v>
      </c>
    </row>
    <row r="418" spans="1:9">
      <c r="A418" s="4" t="s">
        <v>2068</v>
      </c>
      <c r="D418" s="6" t="n">
        <v>2111</v>
      </c>
    </row>
    <row r="419" spans="1:9">
      <c r="A419" s="4" t="s">
        <v>2069</v>
      </c>
      <c r="D419" s="6" t="n">
        <v>83</v>
      </c>
    </row>
    <row r="420" spans="1:9">
      <c r="A420" s="4" t="s">
        <v>2089</v>
      </c>
      <c r="D420" s="6" t="n">
        <v>374</v>
      </c>
    </row>
    <row r="421" spans="1:9">
      <c r="A421" s="4" t="s">
        <v>2090</v>
      </c>
      <c r="D421" s="6" t="n">
        <v>-2173</v>
      </c>
    </row>
    <row r="422" spans="1:9">
      <c r="A422" s="4" t="s">
        <v>2091</v>
      </c>
      <c r="D422" s="6" t="n">
        <v>-1373</v>
      </c>
    </row>
    <row r="423" spans="1:9">
      <c r="A423" s="4" t="s">
        <v>2092</v>
      </c>
      <c r="D423" s="6" t="n">
        <v>80</v>
      </c>
    </row>
    <row r="424" spans="1:9">
      <c r="A424" s="4" t="s">
        <v>2093</v>
      </c>
      <c r="D424" s="6" t="n">
        <v>1577</v>
      </c>
    </row>
    <row r="425" spans="1:9">
      <c r="A425" s="4" t="s">
        <v>2070</v>
      </c>
      <c r="D425" s="6" t="n">
        <v>-3699</v>
      </c>
    </row>
    <row r="426" spans="1:9">
      <c r="A426" s="4" t="s">
        <v>2071</v>
      </c>
      <c r="C426" s="6" t="n">
        <v>22061</v>
      </c>
      <c r="D426" s="6" t="n">
        <v>22061</v>
      </c>
      <c r="E426" s="6" t="n">
        <v>25081</v>
      </c>
    </row>
    <row r="427" spans="1:9">
      <c r="A427" s="3" t="s">
        <v>2072</v>
      </c>
    </row>
    <row r="428" spans="1:9">
      <c r="A428" s="4" t="s">
        <v>2070</v>
      </c>
      <c r="D428" s="6" t="n">
        <v>3699</v>
      </c>
    </row>
    <row r="429" spans="1:9">
      <c r="A429" s="3" t="s">
        <v>2075</v>
      </c>
    </row>
    <row r="430" spans="1:9">
      <c r="A430" s="4" t="s">
        <v>2076</v>
      </c>
      <c r="B430" s="6" t="n">
        <v>25081</v>
      </c>
      <c r="C430" s="6" t="n">
        <v>22061</v>
      </c>
      <c r="D430" s="6" t="n">
        <v>22061</v>
      </c>
      <c r="E430" s="6" t="n">
        <v>25081</v>
      </c>
      <c r="G430" s="6" t="n">
        <v>22061</v>
      </c>
      <c r="I430" s="6" t="n">
        <v>25081</v>
      </c>
    </row>
    <row r="431" spans="1:9">
      <c r="A431" s="3" t="s">
        <v>2079</v>
      </c>
    </row>
    <row r="432" spans="1:9">
      <c r="A432" s="4" t="s">
        <v>2070</v>
      </c>
      <c r="D432" s="6" t="n">
        <v>3699</v>
      </c>
    </row>
    <row r="433" spans="1:9">
      <c r="A433" s="4" t="s">
        <v>2118</v>
      </c>
    </row>
    <row r="434" spans="1:9">
      <c r="A434" s="3" t="s">
        <v>2066</v>
      </c>
    </row>
    <row r="435" spans="1:9">
      <c r="A435" s="4" t="s">
        <v>2070</v>
      </c>
      <c r="D435" s="6" t="n">
        <v>1768</v>
      </c>
    </row>
    <row r="436" spans="1:9">
      <c r="A436" s="3" t="s">
        <v>2072</v>
      </c>
    </row>
    <row r="437" spans="1:9">
      <c r="A437" s="4" t="s">
        <v>2073</v>
      </c>
      <c r="B437" s="6" t="n">
        <v>14353</v>
      </c>
      <c r="D437" s="6" t="n">
        <v>14353</v>
      </c>
    </row>
    <row r="438" spans="1:9">
      <c r="A438" s="4" t="s">
        <v>2095</v>
      </c>
      <c r="D438" s="6" t="n">
        <v>1203</v>
      </c>
    </row>
    <row r="439" spans="1:9">
      <c r="A439" s="4" t="s">
        <v>2096</v>
      </c>
      <c r="G439" s="6" t="n">
        <v>278</v>
      </c>
    </row>
    <row r="440" spans="1:9">
      <c r="A440" s="4" t="s">
        <v>2089</v>
      </c>
      <c r="G440" s="6" t="n">
        <v>374</v>
      </c>
    </row>
    <row r="441" spans="1:9">
      <c r="A441" s="4" t="s">
        <v>2097</v>
      </c>
      <c r="D441" s="6" t="n">
        <v>223</v>
      </c>
    </row>
    <row r="442" spans="1:9">
      <c r="A442" s="4" t="s">
        <v>2098</v>
      </c>
      <c r="D442" s="6" t="n">
        <v>-2401</v>
      </c>
    </row>
    <row r="443" spans="1:9">
      <c r="A443" s="4" t="s">
        <v>2099</v>
      </c>
      <c r="D443" s="6" t="n">
        <v>-233</v>
      </c>
    </row>
    <row r="444" spans="1:9">
      <c r="A444" s="4" t="s">
        <v>2070</v>
      </c>
      <c r="D444" s="6" t="n">
        <v>-1768</v>
      </c>
    </row>
    <row r="445" spans="1:9">
      <c r="A445" s="4" t="s">
        <v>2074</v>
      </c>
      <c r="C445" s="6" t="n">
        <v>12029</v>
      </c>
      <c r="D445" s="6" t="n">
        <v>12029</v>
      </c>
      <c r="E445" s="6" t="n">
        <v>14353</v>
      </c>
    </row>
    <row r="446" spans="1:9">
      <c r="A446" s="3" t="s">
        <v>2075</v>
      </c>
    </row>
    <row r="447" spans="1:9">
      <c r="A447" s="4" t="s">
        <v>2077</v>
      </c>
      <c r="B447" s="6" t="n">
        <v>-14353</v>
      </c>
      <c r="C447" s="6" t="n">
        <v>-12029</v>
      </c>
      <c r="D447" s="6" t="n">
        <v>-12029</v>
      </c>
      <c r="E447" s="6" t="n">
        <v>-14353</v>
      </c>
      <c r="G447" s="6" t="n">
        <v>-12029</v>
      </c>
      <c r="I447" s="6" t="n">
        <v>-14353</v>
      </c>
    </row>
    <row r="448" spans="1:9">
      <c r="A448" s="3" t="s">
        <v>2079</v>
      </c>
    </row>
    <row r="449" spans="1:9">
      <c r="A449" s="4" t="s">
        <v>2070</v>
      </c>
      <c r="D449" s="6" t="n">
        <v>-1768</v>
      </c>
    </row>
    <row r="450" spans="1:9">
      <c r="A450" s="4" t="s">
        <v>2119</v>
      </c>
    </row>
    <row r="451" spans="1:9">
      <c r="A451" s="3" t="s">
        <v>2066</v>
      </c>
    </row>
    <row r="452" spans="1:9">
      <c r="A452" s="4" t="s">
        <v>2106</v>
      </c>
      <c r="C452" s="6" t="n">
        <v>-864</v>
      </c>
    </row>
    <row r="453" spans="1:9">
      <c r="A453" s="4" t="s">
        <v>2070</v>
      </c>
      <c r="C453" s="6" t="n">
        <v>2027</v>
      </c>
      <c r="D453" s="6" t="n">
        <v>2480</v>
      </c>
    </row>
    <row r="454" spans="1:9">
      <c r="A454" s="4" t="s">
        <v>2071</v>
      </c>
      <c r="C454" s="6" t="n">
        <v>22061</v>
      </c>
      <c r="D454" s="6" t="n">
        <v>22061</v>
      </c>
    </row>
    <row r="455" spans="1:9">
      <c r="A455" s="3" t="s">
        <v>2072</v>
      </c>
    </row>
    <row r="456" spans="1:9">
      <c r="A456" s="4" t="s">
        <v>2095</v>
      </c>
      <c r="C456" s="6" t="n">
        <v>864</v>
      </c>
    </row>
    <row r="457" spans="1:9">
      <c r="A457" s="4" t="s">
        <v>2096</v>
      </c>
      <c r="G457" s="6" t="n">
        <v>303</v>
      </c>
    </row>
    <row r="458" spans="1:9">
      <c r="A458" s="4" t="s">
        <v>2089</v>
      </c>
      <c r="G458" s="6" t="n">
        <v>288</v>
      </c>
    </row>
    <row r="459" spans="1:9">
      <c r="A459" s="4" t="s">
        <v>2097</v>
      </c>
      <c r="C459" s="6" t="n">
        <v>195</v>
      </c>
    </row>
    <row r="460" spans="1:9">
      <c r="A460" s="4" t="s">
        <v>2098</v>
      </c>
      <c r="C460" s="6" t="n">
        <v>-1669</v>
      </c>
    </row>
    <row r="461" spans="1:9">
      <c r="A461" s="4" t="s">
        <v>2099</v>
      </c>
      <c r="C461" s="6" t="n">
        <v>-224</v>
      </c>
    </row>
    <row r="462" spans="1:9">
      <c r="A462" s="4" t="s">
        <v>2070</v>
      </c>
      <c r="C462" s="6" t="n">
        <v>-2027</v>
      </c>
      <c r="D462" s="6" t="n">
        <v>-2480</v>
      </c>
    </row>
    <row r="463" spans="1:9">
      <c r="A463" s="4" t="s">
        <v>2074</v>
      </c>
      <c r="C463" s="6" t="n">
        <v>12029</v>
      </c>
      <c r="D463" s="6" t="n">
        <v>12029</v>
      </c>
    </row>
    <row r="464" spans="1:9">
      <c r="A464" s="3" t="s">
        <v>2075</v>
      </c>
    </row>
    <row r="465" spans="1:9">
      <c r="A465" s="4" t="s">
        <v>2076</v>
      </c>
      <c r="C465" s="6" t="n">
        <v>22061</v>
      </c>
      <c r="D465" s="6" t="n">
        <v>22061</v>
      </c>
      <c r="G465" s="6" t="n">
        <v>22061</v>
      </c>
    </row>
    <row r="466" spans="1:9">
      <c r="A466" s="4" t="s">
        <v>2077</v>
      </c>
      <c r="C466" s="6" t="n">
        <v>-12029</v>
      </c>
      <c r="D466" s="6" t="n">
        <v>-12029</v>
      </c>
      <c r="G466" s="6" t="n">
        <v>-12029</v>
      </c>
    </row>
    <row r="467" spans="1:9">
      <c r="A467" s="4" t="s">
        <v>2078</v>
      </c>
      <c r="G467" s="6" t="n">
        <v>10032</v>
      </c>
    </row>
    <row r="468" spans="1:9">
      <c r="A468" s="3" t="s">
        <v>2079</v>
      </c>
    </row>
    <row r="469" spans="1:9">
      <c r="A469" s="4" t="s">
        <v>2080</v>
      </c>
      <c r="B469" s="6" t="n">
        <v>10728</v>
      </c>
      <c r="D469" s="6" t="n">
        <v>10728</v>
      </c>
    </row>
    <row r="470" spans="1:9">
      <c r="A470" s="4" t="s">
        <v>2081</v>
      </c>
      <c r="D470" s="6" t="n">
        <v>519</v>
      </c>
    </row>
    <row r="471" spans="1:9">
      <c r="A471" s="4" t="s">
        <v>2069</v>
      </c>
      <c r="D471" s="6" t="n">
        <v>83</v>
      </c>
    </row>
    <row r="472" spans="1:9">
      <c r="A472" s="4" t="s">
        <v>2101</v>
      </c>
      <c r="D472" s="6" t="n">
        <v>1773</v>
      </c>
    </row>
    <row r="473" spans="1:9">
      <c r="A473" s="4" t="s">
        <v>2083</v>
      </c>
      <c r="D473" s="6" t="n">
        <v>-396</v>
      </c>
    </row>
    <row r="474" spans="1:9">
      <c r="A474" s="4" t="s">
        <v>2084</v>
      </c>
      <c r="D474" s="6" t="n">
        <v>-195</v>
      </c>
    </row>
    <row r="475" spans="1:9">
      <c r="A475" s="4" t="s">
        <v>2070</v>
      </c>
      <c r="C475" s="6" t="n">
        <v>-2027</v>
      </c>
      <c r="D475" s="6" t="n">
        <v>-2480</v>
      </c>
    </row>
    <row r="476" spans="1:9">
      <c r="A476" s="4" t="s">
        <v>2085</v>
      </c>
      <c r="C476" s="6" t="n">
        <v>10032</v>
      </c>
      <c r="D476" s="6" t="n">
        <v>10032</v>
      </c>
      <c r="E476" s="6" t="n">
        <v>10728</v>
      </c>
    </row>
    <row r="477" spans="1:9">
      <c r="A477" s="4" t="s">
        <v>2120</v>
      </c>
    </row>
    <row r="478" spans="1:9">
      <c r="A478" s="3" t="s">
        <v>2066</v>
      </c>
    </row>
    <row r="479" spans="1:9">
      <c r="A479" s="4" t="s">
        <v>2067</v>
      </c>
      <c r="B479" s="6" t="n">
        <v>25081</v>
      </c>
      <c r="C479" s="6" t="n">
        <v>25157</v>
      </c>
      <c r="D479" s="6" t="n">
        <v>25081</v>
      </c>
    </row>
    <row r="480" spans="1:9">
      <c r="A480" s="4" t="s">
        <v>2068</v>
      </c>
      <c r="B480" s="6" t="n">
        <v>591</v>
      </c>
    </row>
    <row r="481" spans="1:9">
      <c r="A481" s="4" t="s">
        <v>2069</v>
      </c>
      <c r="B481" s="6" t="n">
        <v>23</v>
      </c>
    </row>
    <row r="482" spans="1:9">
      <c r="A482" s="4" t="s">
        <v>2089</v>
      </c>
      <c r="B482" s="6" t="n">
        <v>86</v>
      </c>
    </row>
    <row r="483" spans="1:9">
      <c r="A483" s="4" t="s">
        <v>2090</v>
      </c>
      <c r="B483" s="6" t="n">
        <v>-500</v>
      </c>
    </row>
    <row r="484" spans="1:9">
      <c r="A484" s="4" t="s">
        <v>2070</v>
      </c>
      <c r="B484" s="6" t="n">
        <v>-124</v>
      </c>
    </row>
    <row r="485" spans="1:9">
      <c r="A485" s="4" t="s">
        <v>2071</v>
      </c>
      <c r="B485" s="6" t="n">
        <v>25157</v>
      </c>
      <c r="E485" s="6" t="n">
        <v>25081</v>
      </c>
    </row>
    <row r="486" spans="1:9">
      <c r="A486" s="3" t="s">
        <v>2072</v>
      </c>
    </row>
    <row r="487" spans="1:9">
      <c r="A487" s="4" t="s">
        <v>2070</v>
      </c>
      <c r="B487" s="6" t="n">
        <v>124</v>
      </c>
    </row>
    <row r="488" spans="1:9">
      <c r="A488" s="3" t="s">
        <v>2075</v>
      </c>
    </row>
    <row r="489" spans="1:9">
      <c r="A489" s="4" t="s">
        <v>2076</v>
      </c>
      <c r="B489" s="6" t="n">
        <v>25081</v>
      </c>
      <c r="C489" s="6" t="n">
        <v>25157</v>
      </c>
      <c r="D489" s="6" t="n">
        <v>25081</v>
      </c>
      <c r="E489" s="6" t="n">
        <v>25081</v>
      </c>
      <c r="H489" s="6" t="n">
        <v>25157</v>
      </c>
      <c r="I489" s="6" t="n">
        <v>25081</v>
      </c>
    </row>
    <row r="490" spans="1:9">
      <c r="A490" s="3" t="s">
        <v>2079</v>
      </c>
    </row>
    <row r="491" spans="1:9">
      <c r="A491" s="4" t="s">
        <v>2070</v>
      </c>
      <c r="B491" s="6" t="n">
        <v>124</v>
      </c>
    </row>
    <row r="492" spans="1:9">
      <c r="A492" s="4" t="s">
        <v>2121</v>
      </c>
    </row>
    <row r="493" spans="1:9">
      <c r="A493" s="3" t="s">
        <v>2066</v>
      </c>
    </row>
    <row r="494" spans="1:9">
      <c r="A494" s="4" t="s">
        <v>2106</v>
      </c>
      <c r="C494" s="6" t="n">
        <v>1518</v>
      </c>
    </row>
    <row r="495" spans="1:9">
      <c r="A495" s="4" t="s">
        <v>2069</v>
      </c>
      <c r="C495" s="6" t="n">
        <v>60</v>
      </c>
    </row>
    <row r="496" spans="1:9">
      <c r="A496" s="4" t="s">
        <v>2089</v>
      </c>
      <c r="C496" s="6" t="n">
        <v>288</v>
      </c>
    </row>
    <row r="497" spans="1:9">
      <c r="A497" s="4" t="s">
        <v>2090</v>
      </c>
      <c r="C497" s="6" t="n">
        <v>-1669</v>
      </c>
    </row>
    <row r="498" spans="1:9">
      <c r="A498" s="4" t="s">
        <v>2091</v>
      </c>
      <c r="C498" s="6" t="n">
        <v>-1325</v>
      </c>
    </row>
    <row r="499" spans="1:9">
      <c r="A499" s="4" t="s">
        <v>2092</v>
      </c>
      <c r="C499" s="6" t="n">
        <v>77</v>
      </c>
    </row>
    <row r="500" spans="1:9">
      <c r="A500" s="4" t="s">
        <v>2093</v>
      </c>
      <c r="C500" s="6" t="n">
        <v>1542</v>
      </c>
    </row>
    <row r="501" spans="1:9">
      <c r="A501" s="4" t="s">
        <v>2070</v>
      </c>
      <c r="B501" s="6" t="n">
        <v>69</v>
      </c>
      <c r="C501" s="6" t="n">
        <v>-3587</v>
      </c>
    </row>
    <row r="502" spans="1:9">
      <c r="A502" s="4" t="s">
        <v>2071</v>
      </c>
      <c r="C502" s="6" t="n">
        <v>22061</v>
      </c>
      <c r="D502" s="6" t="n">
        <v>22061</v>
      </c>
    </row>
    <row r="503" spans="1:9">
      <c r="A503" s="3" t="s">
        <v>2072</v>
      </c>
    </row>
    <row r="504" spans="1:9">
      <c r="A504" s="4" t="s">
        <v>2073</v>
      </c>
      <c r="B504" s="6" t="n">
        <v>14353</v>
      </c>
      <c r="C504" s="6" t="n">
        <v>14299</v>
      </c>
      <c r="D504" s="6" t="n">
        <v>14353</v>
      </c>
    </row>
    <row r="505" spans="1:9">
      <c r="A505" s="4" t="s">
        <v>2095</v>
      </c>
      <c r="B505" s="6" t="n">
        <v>336</v>
      </c>
    </row>
    <row r="506" spans="1:9">
      <c r="A506" s="4" t="s">
        <v>2095</v>
      </c>
      <c r="C506" s="6" t="n">
        <v>-1518</v>
      </c>
    </row>
    <row r="507" spans="1:9">
      <c r="A507" s="4" t="s">
        <v>2096</v>
      </c>
      <c r="H507" s="6" t="n">
        <v>93</v>
      </c>
    </row>
    <row r="508" spans="1:9">
      <c r="A508" s="4" t="s">
        <v>2089</v>
      </c>
      <c r="H508" s="6" t="n">
        <v>86</v>
      </c>
    </row>
    <row r="509" spans="1:9">
      <c r="A509" s="4" t="s">
        <v>2098</v>
      </c>
      <c r="B509" s="6" t="n">
        <v>-500</v>
      </c>
    </row>
    <row r="510" spans="1:9">
      <c r="A510" s="4" t="s">
        <v>2070</v>
      </c>
      <c r="B510" s="6" t="n">
        <v>-69</v>
      </c>
      <c r="C510" s="6" t="n">
        <v>3587</v>
      </c>
    </row>
    <row r="511" spans="1:9">
      <c r="A511" s="4" t="s">
        <v>2074</v>
      </c>
      <c r="B511" s="6" t="n">
        <v>14299</v>
      </c>
      <c r="E511" s="6" t="n">
        <v>14353</v>
      </c>
    </row>
    <row r="512" spans="1:9">
      <c r="A512" s="3" t="s">
        <v>2075</v>
      </c>
    </row>
    <row r="513" spans="1:9">
      <c r="A513" s="4" t="s">
        <v>2076</v>
      </c>
      <c r="C513" s="6" t="n">
        <v>22061</v>
      </c>
      <c r="D513" s="6" t="n">
        <v>22061</v>
      </c>
      <c r="G513" s="5" t="n">
        <v>22061</v>
      </c>
    </row>
    <row r="514" spans="1:9">
      <c r="A514" s="4" t="s">
        <v>2077</v>
      </c>
      <c r="B514" s="6" t="n">
        <v>-14353</v>
      </c>
      <c r="C514" s="6" t="n">
        <v>-14299</v>
      </c>
      <c r="D514" s="5" t="n">
        <v>-14353</v>
      </c>
      <c r="E514" s="5" t="n">
        <v>-14353</v>
      </c>
      <c r="H514" s="5" t="n">
        <v>-14299</v>
      </c>
      <c r="I514" s="5" t="n">
        <v>-14353</v>
      </c>
    </row>
    <row r="515" spans="1:9">
      <c r="A515" s="3" t="s">
        <v>2079</v>
      </c>
    </row>
    <row r="516" spans="1:9">
      <c r="A516" s="4" t="s">
        <v>2070</v>
      </c>
      <c r="B516" s="5" t="n">
        <v>-69</v>
      </c>
      <c r="C516" s="5" t="n">
        <v>3587</v>
      </c>
    </row>
  </sheetData>
  <mergeCells count="2">
    <mergeCell ref="A1:A2"/>
    <mergeCell ref="D1:F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2</v>
      </c>
      <c r="B1" s="2" t="s">
        <v>1</v>
      </c>
    </row>
    <row r="2" spans="1:3">
      <c r="B2" s="2" t="s">
        <v>2</v>
      </c>
      <c r="C2" s="2" t="s">
        <v>23</v>
      </c>
    </row>
    <row r="3" spans="1:3">
      <c r="A3" s="3" t="s">
        <v>2029</v>
      </c>
    </row>
    <row r="4" spans="1:3">
      <c r="A4" s="4" t="s">
        <v>2123</v>
      </c>
      <c r="B4" s="4" t="s">
        <v>873</v>
      </c>
      <c r="C4" s="4" t="s">
        <v>873</v>
      </c>
    </row>
    <row r="5" spans="1:3">
      <c r="A5" s="4" t="s">
        <v>2124</v>
      </c>
    </row>
    <row r="6" spans="1:3">
      <c r="A6" s="3" t="s">
        <v>2029</v>
      </c>
    </row>
    <row r="7" spans="1:3">
      <c r="A7" s="4" t="s">
        <v>2123</v>
      </c>
      <c r="B7" s="4" t="s">
        <v>2125</v>
      </c>
      <c r="C7" s="4" t="s">
        <v>2126</v>
      </c>
    </row>
    <row r="8" spans="1:3">
      <c r="A8" s="4" t="s">
        <v>2127</v>
      </c>
    </row>
    <row r="9" spans="1:3">
      <c r="A9" s="3" t="s">
        <v>2029</v>
      </c>
    </row>
    <row r="10" spans="1:3">
      <c r="A10" s="4" t="s">
        <v>2123</v>
      </c>
      <c r="B10" s="4" t="s">
        <v>2128</v>
      </c>
      <c r="C10" s="4" t="s">
        <v>2129</v>
      </c>
    </row>
    <row r="11" spans="1:3">
      <c r="A11" s="4" t="s">
        <v>2130</v>
      </c>
    </row>
    <row r="12" spans="1:3">
      <c r="A12" s="3" t="s">
        <v>2029</v>
      </c>
    </row>
    <row r="13" spans="1:3">
      <c r="A13" s="4" t="s">
        <v>2123</v>
      </c>
      <c r="B13" s="4" t="s">
        <v>2131</v>
      </c>
      <c r="C13" s="4" t="s">
        <v>2131</v>
      </c>
    </row>
    <row r="14" spans="1:3">
      <c r="A14" s="4" t="s">
        <v>2132</v>
      </c>
    </row>
    <row r="15" spans="1:3">
      <c r="A15" s="3" t="s">
        <v>2029</v>
      </c>
    </row>
    <row r="16" spans="1:3">
      <c r="A16" s="4" t="s">
        <v>2123</v>
      </c>
      <c r="B16" s="4" t="s">
        <v>2133</v>
      </c>
      <c r="C16" s="4" t="s">
        <v>2133</v>
      </c>
    </row>
    <row r="17" spans="1:3">
      <c r="A17" s="4" t="s">
        <v>2134</v>
      </c>
    </row>
    <row r="18" spans="1:3">
      <c r="A18" s="3" t="s">
        <v>2029</v>
      </c>
    </row>
    <row r="19" spans="1:3">
      <c r="A19" s="4" t="s">
        <v>2123</v>
      </c>
      <c r="B19" s="4" t="s">
        <v>2135</v>
      </c>
      <c r="C19" s="4" t="s">
        <v>2135</v>
      </c>
    </row>
    <row r="20" spans="1:3">
      <c r="A20" s="4" t="s">
        <v>2136</v>
      </c>
    </row>
    <row r="21" spans="1:3">
      <c r="A21" s="3" t="s">
        <v>2029</v>
      </c>
    </row>
    <row r="22" spans="1:3">
      <c r="A22" s="4" t="s">
        <v>2123</v>
      </c>
      <c r="B22" s="4" t="s">
        <v>853</v>
      </c>
    </row>
    <row r="23" spans="1:3">
      <c r="A23" s="4" t="s">
        <v>2137</v>
      </c>
    </row>
    <row r="24" spans="1:3">
      <c r="A24" s="3" t="s">
        <v>2029</v>
      </c>
    </row>
    <row r="25" spans="1:3">
      <c r="A25" s="4" t="s">
        <v>2123</v>
      </c>
      <c r="B25" s="4" t="s">
        <v>873</v>
      </c>
    </row>
    <row r="26" spans="1:3">
      <c r="A26" s="4" t="s">
        <v>2138</v>
      </c>
    </row>
    <row r="27" spans="1:3">
      <c r="A27" s="3" t="s">
        <v>2029</v>
      </c>
    </row>
    <row r="28" spans="1:3">
      <c r="A28" s="4" t="s">
        <v>2123</v>
      </c>
      <c r="B28" s="4" t="s">
        <v>851</v>
      </c>
    </row>
    <row r="29" spans="1:3">
      <c r="A29" s="4" t="s">
        <v>2139</v>
      </c>
    </row>
    <row r="30" spans="1:3">
      <c r="A30" s="3" t="s">
        <v>2029</v>
      </c>
    </row>
    <row r="31" spans="1:3">
      <c r="A31" s="4" t="s">
        <v>2123</v>
      </c>
      <c r="B31" s="4" t="s">
        <v>2135</v>
      </c>
    </row>
    <row r="32" spans="1:3">
      <c r="A32" s="4" t="s">
        <v>2140</v>
      </c>
    </row>
    <row r="33" spans="1:3">
      <c r="A33" s="3" t="s">
        <v>2029</v>
      </c>
    </row>
    <row r="34" spans="1:3">
      <c r="A34" s="4" t="s">
        <v>2123</v>
      </c>
      <c r="B34" s="4" t="s">
        <v>738</v>
      </c>
    </row>
    <row r="35" spans="1:3">
      <c r="A35" s="4" t="s">
        <v>2141</v>
      </c>
    </row>
    <row r="36" spans="1:3">
      <c r="A36" s="3" t="s">
        <v>2029</v>
      </c>
    </row>
    <row r="37" spans="1:3">
      <c r="A37" s="4" t="s">
        <v>2123</v>
      </c>
      <c r="B37" s="4" t="s">
        <v>930</v>
      </c>
    </row>
    <row r="38" spans="1:3">
      <c r="A38" s="4" t="s">
        <v>2142</v>
      </c>
    </row>
    <row r="39" spans="1:3">
      <c r="A39" s="3" t="s">
        <v>2029</v>
      </c>
    </row>
    <row r="40" spans="1:3">
      <c r="A40" s="4" t="s">
        <v>2123</v>
      </c>
      <c r="B40" s="4" t="s">
        <v>1016</v>
      </c>
    </row>
    <row r="41" spans="1:3">
      <c r="A41" s="4" t="s">
        <v>2143</v>
      </c>
    </row>
    <row r="42" spans="1:3">
      <c r="A42" s="3" t="s">
        <v>2029</v>
      </c>
    </row>
    <row r="43" spans="1:3">
      <c r="A43" s="4" t="s">
        <v>2123</v>
      </c>
      <c r="B43" s="4" t="s">
        <v>873</v>
      </c>
    </row>
    <row r="44" spans="1:3">
      <c r="A44" s="4" t="s">
        <v>2144</v>
      </c>
    </row>
    <row r="45" spans="1:3">
      <c r="A45" s="3" t="s">
        <v>2029</v>
      </c>
    </row>
    <row r="46" spans="1:3">
      <c r="A46" s="4" t="s">
        <v>2123</v>
      </c>
      <c r="B46" s="4" t="s">
        <v>1001</v>
      </c>
    </row>
    <row r="47" spans="1:3">
      <c r="A47" s="4" t="s">
        <v>2145</v>
      </c>
    </row>
    <row r="48" spans="1:3">
      <c r="A48" s="3" t="s">
        <v>2029</v>
      </c>
    </row>
    <row r="49" spans="1:3">
      <c r="A49" s="4" t="s">
        <v>2123</v>
      </c>
      <c r="B49" s="4" t="s">
        <v>2135</v>
      </c>
    </row>
    <row r="50" spans="1:3">
      <c r="A50" s="4" t="s">
        <v>2146</v>
      </c>
    </row>
    <row r="51" spans="1:3">
      <c r="A51" s="3" t="s">
        <v>2029</v>
      </c>
    </row>
    <row r="52" spans="1:3">
      <c r="A52" s="4" t="s">
        <v>2123</v>
      </c>
      <c r="B52" s="4" t="s">
        <v>738</v>
      </c>
    </row>
    <row r="53" spans="1:3">
      <c r="A53" s="4" t="s">
        <v>2147</v>
      </c>
    </row>
    <row r="54" spans="1:3">
      <c r="A54" s="3" t="s">
        <v>2029</v>
      </c>
    </row>
    <row r="55" spans="1:3">
      <c r="A55" s="4" t="s">
        <v>2123</v>
      </c>
      <c r="B55" s="4" t="s">
        <v>930</v>
      </c>
    </row>
    <row r="56" spans="1:3">
      <c r="A56" s="4" t="s">
        <v>2148</v>
      </c>
    </row>
    <row r="57" spans="1:3">
      <c r="A57" s="3" t="s">
        <v>2029</v>
      </c>
    </row>
    <row r="58" spans="1:3">
      <c r="A58" s="4" t="s">
        <v>2123</v>
      </c>
      <c r="B58" s="4" t="s">
        <v>2149</v>
      </c>
    </row>
    <row r="59" spans="1:3">
      <c r="A59" s="4" t="s">
        <v>2150</v>
      </c>
    </row>
    <row r="60" spans="1:3">
      <c r="A60" s="3" t="s">
        <v>2029</v>
      </c>
    </row>
    <row r="61" spans="1:3">
      <c r="A61" s="4" t="s">
        <v>2123</v>
      </c>
      <c r="B61" s="4" t="s">
        <v>2035</v>
      </c>
    </row>
    <row r="62" spans="1:3">
      <c r="A62" s="4" t="s">
        <v>2151</v>
      </c>
    </row>
    <row r="63" spans="1:3">
      <c r="A63" s="3" t="s">
        <v>2029</v>
      </c>
    </row>
    <row r="64" spans="1:3">
      <c r="A64" s="4" t="s">
        <v>2123</v>
      </c>
      <c r="B64" s="4" t="s">
        <v>1019</v>
      </c>
    </row>
    <row r="65" spans="1:3">
      <c r="A65" s="4" t="s">
        <v>2152</v>
      </c>
    </row>
    <row r="66" spans="1:3">
      <c r="A66" s="3" t="s">
        <v>2029</v>
      </c>
    </row>
    <row r="67" spans="1:3">
      <c r="A67" s="4" t="s">
        <v>2123</v>
      </c>
      <c r="B67" s="4" t="s">
        <v>738</v>
      </c>
    </row>
    <row r="68" spans="1:3">
      <c r="A68" s="4" t="s">
        <v>2153</v>
      </c>
    </row>
    <row r="69" spans="1:3">
      <c r="A69" s="3" t="s">
        <v>2029</v>
      </c>
    </row>
    <row r="70" spans="1:3">
      <c r="A70" s="4" t="s">
        <v>2123</v>
      </c>
      <c r="B70" s="4" t="s">
        <v>2040</v>
      </c>
    </row>
    <row r="71" spans="1:3">
      <c r="A71" s="4" t="s">
        <v>2154</v>
      </c>
    </row>
    <row r="72" spans="1:3">
      <c r="A72" s="3" t="s">
        <v>2029</v>
      </c>
    </row>
    <row r="73" spans="1:3">
      <c r="A73" s="4" t="s">
        <v>2123</v>
      </c>
      <c r="B73" s="4" t="s">
        <v>2131</v>
      </c>
    </row>
    <row r="74" spans="1:3">
      <c r="A74" s="4" t="s">
        <v>2155</v>
      </c>
    </row>
    <row r="75" spans="1:3">
      <c r="A75" s="3" t="s">
        <v>2029</v>
      </c>
    </row>
    <row r="76" spans="1:3">
      <c r="A76" s="4" t="s">
        <v>2123</v>
      </c>
      <c r="B76" s="4" t="s">
        <v>2131</v>
      </c>
    </row>
    <row r="77" spans="1:3">
      <c r="A77" s="4" t="s">
        <v>2156</v>
      </c>
    </row>
    <row r="78" spans="1:3">
      <c r="A78" s="3" t="s">
        <v>2029</v>
      </c>
    </row>
    <row r="79" spans="1:3">
      <c r="A79" s="4" t="s">
        <v>2123</v>
      </c>
      <c r="B79" s="4" t="s">
        <v>1019</v>
      </c>
    </row>
    <row r="80" spans="1:3">
      <c r="A80" s="4" t="s">
        <v>2157</v>
      </c>
    </row>
    <row r="81" spans="1:3">
      <c r="A81" s="3" t="s">
        <v>2029</v>
      </c>
    </row>
    <row r="82" spans="1:3">
      <c r="A82" s="4" t="s">
        <v>2123</v>
      </c>
      <c r="B82" s="4" t="s">
        <v>101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8</v>
      </c>
      <c r="B1" s="2" t="s">
        <v>1</v>
      </c>
    </row>
    <row r="2" spans="1:3">
      <c r="B2" s="2" t="s">
        <v>2</v>
      </c>
      <c r="C2" s="2" t="s">
        <v>23</v>
      </c>
    </row>
    <row r="3" spans="1:3">
      <c r="A3" s="3" t="s">
        <v>2159</v>
      </c>
    </row>
    <row r="4" spans="1:3">
      <c r="A4" s="4" t="s">
        <v>2160</v>
      </c>
      <c r="B4" s="5" t="n">
        <v>12122</v>
      </c>
      <c r="C4" s="5" t="n">
        <v>14405</v>
      </c>
    </row>
    <row r="5" spans="1:3">
      <c r="A5" s="4" t="s">
        <v>2161</v>
      </c>
      <c r="B5" s="4" t="s">
        <v>2162</v>
      </c>
      <c r="C5" s="4" t="s">
        <v>2162</v>
      </c>
    </row>
    <row r="6" spans="1:3">
      <c r="A6" s="4" t="s">
        <v>2163</v>
      </c>
      <c r="B6" s="5" t="n">
        <v>12655</v>
      </c>
      <c r="C6" s="5" t="n">
        <v>15025</v>
      </c>
    </row>
    <row r="7" spans="1:3">
      <c r="A7" s="4" t="s">
        <v>2161</v>
      </c>
      <c r="B7" s="4" t="s">
        <v>873</v>
      </c>
      <c r="C7" s="4" t="s">
        <v>873</v>
      </c>
    </row>
    <row r="8" spans="1:3">
      <c r="A8" s="4" t="s">
        <v>2164</v>
      </c>
    </row>
    <row r="9" spans="1:3">
      <c r="A9" s="3" t="s">
        <v>2159</v>
      </c>
    </row>
    <row r="10" spans="1:3">
      <c r="A10" s="4" t="s">
        <v>2163</v>
      </c>
      <c r="B10" s="5" t="n">
        <v>1087</v>
      </c>
      <c r="C10" s="5" t="n">
        <v>1139</v>
      </c>
    </row>
    <row r="11" spans="1:3">
      <c r="A11" s="4" t="s">
        <v>2161</v>
      </c>
      <c r="B11" s="4" t="s">
        <v>1864</v>
      </c>
      <c r="C11" s="4" t="s">
        <v>930</v>
      </c>
    </row>
    <row r="12" spans="1:3">
      <c r="A12" s="4" t="s">
        <v>2124</v>
      </c>
    </row>
    <row r="13" spans="1:3">
      <c r="A13" s="3" t="s">
        <v>2159</v>
      </c>
    </row>
    <row r="14" spans="1:3">
      <c r="A14" s="4" t="s">
        <v>2163</v>
      </c>
      <c r="B14" s="5" t="n">
        <v>7761</v>
      </c>
      <c r="C14" s="5" t="n">
        <v>8686</v>
      </c>
    </row>
    <row r="15" spans="1:3">
      <c r="A15" s="4" t="s">
        <v>2161</v>
      </c>
      <c r="B15" s="4" t="s">
        <v>2125</v>
      </c>
      <c r="C15" s="4" t="s">
        <v>2126</v>
      </c>
    </row>
    <row r="16" spans="1:3">
      <c r="A16" s="4" t="s">
        <v>2127</v>
      </c>
    </row>
    <row r="17" spans="1:3">
      <c r="A17" s="3" t="s">
        <v>2159</v>
      </c>
    </row>
    <row r="18" spans="1:3">
      <c r="A18" s="4" t="s">
        <v>2163</v>
      </c>
      <c r="B18" s="5" t="n">
        <v>2208</v>
      </c>
      <c r="C18" s="5" t="n">
        <v>3162</v>
      </c>
    </row>
    <row r="19" spans="1:3">
      <c r="A19" s="4" t="s">
        <v>2161</v>
      </c>
      <c r="B19" s="4" t="s">
        <v>2128</v>
      </c>
      <c r="C19" s="4" t="s">
        <v>2129</v>
      </c>
    </row>
    <row r="20" spans="1:3">
      <c r="A20" s="4" t="s">
        <v>2130</v>
      </c>
    </row>
    <row r="21" spans="1:3">
      <c r="A21" s="3" t="s">
        <v>2159</v>
      </c>
    </row>
    <row r="22" spans="1:3">
      <c r="A22" s="4" t="s">
        <v>2163</v>
      </c>
      <c r="B22" s="5" t="n">
        <v>237</v>
      </c>
      <c r="C22" s="5" t="n">
        <v>373</v>
      </c>
    </row>
    <row r="23" spans="1:3">
      <c r="A23" s="4" t="s">
        <v>2161</v>
      </c>
      <c r="B23" s="4" t="s">
        <v>2131</v>
      </c>
      <c r="C23" s="4" t="s">
        <v>2131</v>
      </c>
    </row>
    <row r="24" spans="1:3">
      <c r="A24" s="4" t="s">
        <v>2132</v>
      </c>
    </row>
    <row r="25" spans="1:3">
      <c r="A25" s="3" t="s">
        <v>2159</v>
      </c>
    </row>
    <row r="26" spans="1:3">
      <c r="A26" s="4" t="s">
        <v>2163</v>
      </c>
      <c r="B26" s="5" t="n">
        <v>829</v>
      </c>
      <c r="C26" s="5" t="n">
        <v>1045</v>
      </c>
    </row>
    <row r="27" spans="1:3">
      <c r="A27" s="4" t="s">
        <v>2161</v>
      </c>
      <c r="B27" s="4" t="s">
        <v>2133</v>
      </c>
      <c r="C27" s="4" t="s">
        <v>2133</v>
      </c>
    </row>
    <row r="28" spans="1:3">
      <c r="A28" s="4" t="s">
        <v>2134</v>
      </c>
    </row>
    <row r="29" spans="1:3">
      <c r="A29" s="3" t="s">
        <v>2159</v>
      </c>
    </row>
    <row r="30" spans="1:3">
      <c r="A30" s="4" t="s">
        <v>2163</v>
      </c>
      <c r="B30" s="5" t="n">
        <v>533</v>
      </c>
      <c r="C30" s="5" t="n">
        <v>620</v>
      </c>
    </row>
    <row r="31" spans="1:3">
      <c r="A31" s="4" t="s">
        <v>2161</v>
      </c>
      <c r="B31" s="4" t="s">
        <v>2135</v>
      </c>
      <c r="C31" s="4" t="s">
        <v>2135</v>
      </c>
    </row>
    <row r="32" spans="1:3">
      <c r="A32" s="4" t="s">
        <v>2165</v>
      </c>
    </row>
    <row r="33" spans="1:3">
      <c r="A33" s="3" t="s">
        <v>2159</v>
      </c>
    </row>
    <row r="34" spans="1:3">
      <c r="A34" s="4" t="s">
        <v>2163</v>
      </c>
      <c r="B34" s="5" t="n">
        <v>6522</v>
      </c>
      <c r="C34" s="5" t="n">
        <v>6744</v>
      </c>
    </row>
    <row r="35" spans="1:3">
      <c r="A35" s="4" t="s">
        <v>2166</v>
      </c>
    </row>
    <row r="36" spans="1:3">
      <c r="A36" s="3" t="s">
        <v>2159</v>
      </c>
    </row>
    <row r="37" spans="1:3">
      <c r="A37" s="4" t="s">
        <v>2163</v>
      </c>
      <c r="B37" s="6" t="n">
        <v>940</v>
      </c>
      <c r="C37" s="6" t="n">
        <v>1815</v>
      </c>
    </row>
    <row r="38" spans="1:3">
      <c r="A38" s="4" t="s">
        <v>2167</v>
      </c>
    </row>
    <row r="39" spans="1:3">
      <c r="A39" s="3" t="s">
        <v>2159</v>
      </c>
    </row>
    <row r="40" spans="1:3">
      <c r="A40" s="4" t="s">
        <v>2163</v>
      </c>
      <c r="B40" s="6" t="n">
        <v>299</v>
      </c>
      <c r="C40" s="6" t="n">
        <v>9</v>
      </c>
    </row>
    <row r="41" spans="1:3">
      <c r="A41" s="4" t="s">
        <v>2168</v>
      </c>
    </row>
    <row r="42" spans="1:3">
      <c r="A42" s="3" t="s">
        <v>2159</v>
      </c>
    </row>
    <row r="43" spans="1:3">
      <c r="A43" s="4" t="s">
        <v>2163</v>
      </c>
      <c r="B43" s="6" t="n">
        <v>127</v>
      </c>
      <c r="C43" s="6" t="n">
        <v>285</v>
      </c>
    </row>
    <row r="44" spans="1:3">
      <c r="A44" s="4" t="s">
        <v>2169</v>
      </c>
    </row>
    <row r="45" spans="1:3">
      <c r="A45" s="3" t="s">
        <v>2159</v>
      </c>
    </row>
    <row r="46" spans="1:3">
      <c r="A46" s="4" t="s">
        <v>2163</v>
      </c>
      <c r="B46" s="6" t="n">
        <v>2081</v>
      </c>
      <c r="C46" s="5" t="n">
        <v>2877</v>
      </c>
    </row>
    <row r="47" spans="1:3">
      <c r="A47" s="4" t="s">
        <v>2170</v>
      </c>
    </row>
    <row r="48" spans="1:3">
      <c r="A48" s="3" t="s">
        <v>2159</v>
      </c>
    </row>
    <row r="49" spans="1:3">
      <c r="A49" s="4" t="s">
        <v>2160</v>
      </c>
      <c r="B49" s="6" t="n">
        <v>8603</v>
      </c>
    </row>
    <row r="50" spans="1:3">
      <c r="A50" s="4" t="s">
        <v>2163</v>
      </c>
      <c r="B50" s="6" t="n">
        <v>8603</v>
      </c>
    </row>
    <row r="51" spans="1:3">
      <c r="A51" s="4" t="s">
        <v>2171</v>
      </c>
    </row>
    <row r="52" spans="1:3">
      <c r="A52" s="3" t="s">
        <v>2159</v>
      </c>
    </row>
    <row r="53" spans="1:3">
      <c r="A53" s="4" t="s">
        <v>2163</v>
      </c>
      <c r="B53" s="6" t="n">
        <v>6522</v>
      </c>
    </row>
    <row r="54" spans="1:3">
      <c r="A54" s="4" t="s">
        <v>2172</v>
      </c>
    </row>
    <row r="55" spans="1:3">
      <c r="A55" s="3" t="s">
        <v>2159</v>
      </c>
    </row>
    <row r="56" spans="1:3">
      <c r="A56" s="4" t="s">
        <v>2163</v>
      </c>
      <c r="B56" s="6" t="n">
        <v>2081</v>
      </c>
    </row>
    <row r="57" spans="1:3">
      <c r="A57" s="4" t="s">
        <v>2173</v>
      </c>
    </row>
    <row r="58" spans="1:3">
      <c r="A58" s="3" t="s">
        <v>2159</v>
      </c>
    </row>
    <row r="59" spans="1:3">
      <c r="A59" s="4" t="s">
        <v>2163</v>
      </c>
      <c r="B59" s="6" t="n">
        <v>6522</v>
      </c>
    </row>
    <row r="60" spans="1:3">
      <c r="A60" s="4" t="s">
        <v>2174</v>
      </c>
    </row>
    <row r="61" spans="1:3">
      <c r="A61" s="3" t="s">
        <v>2159</v>
      </c>
    </row>
    <row r="62" spans="1:3">
      <c r="A62" s="4" t="s">
        <v>2163</v>
      </c>
      <c r="B62" s="6" t="n">
        <v>2081</v>
      </c>
    </row>
    <row r="63" spans="1:3">
      <c r="A63" s="4" t="s">
        <v>2175</v>
      </c>
    </row>
    <row r="64" spans="1:3">
      <c r="A64" s="3" t="s">
        <v>2159</v>
      </c>
    </row>
    <row r="65" spans="1:3">
      <c r="A65" s="4" t="s">
        <v>2160</v>
      </c>
      <c r="B65" s="6" t="n">
        <v>3519</v>
      </c>
    </row>
    <row r="66" spans="1:3">
      <c r="A66" s="4" t="s">
        <v>2163</v>
      </c>
      <c r="B66" s="6" t="n">
        <v>4052</v>
      </c>
    </row>
    <row r="67" spans="1:3">
      <c r="A67" s="4" t="s">
        <v>2176</v>
      </c>
    </row>
    <row r="68" spans="1:3">
      <c r="A68" s="3" t="s">
        <v>2159</v>
      </c>
    </row>
    <row r="69" spans="1:3">
      <c r="A69" s="4" t="s">
        <v>2163</v>
      </c>
      <c r="B69" s="6" t="n">
        <v>1087</v>
      </c>
    </row>
    <row r="70" spans="1:3">
      <c r="A70" s="4" t="s">
        <v>2177</v>
      </c>
    </row>
    <row r="71" spans="1:3">
      <c r="A71" s="3" t="s">
        <v>2159</v>
      </c>
    </row>
    <row r="72" spans="1:3">
      <c r="A72" s="4" t="s">
        <v>2163</v>
      </c>
      <c r="B72" s="6" t="n">
        <v>1239</v>
      </c>
    </row>
    <row r="73" spans="1:3">
      <c r="A73" s="4" t="s">
        <v>2178</v>
      </c>
    </row>
    <row r="74" spans="1:3">
      <c r="A74" s="3" t="s">
        <v>2159</v>
      </c>
    </row>
    <row r="75" spans="1:3">
      <c r="A75" s="4" t="s">
        <v>2163</v>
      </c>
      <c r="B75" s="6" t="n">
        <v>127</v>
      </c>
    </row>
    <row r="76" spans="1:3">
      <c r="A76" s="4" t="s">
        <v>2179</v>
      </c>
    </row>
    <row r="77" spans="1:3">
      <c r="A77" s="3" t="s">
        <v>2159</v>
      </c>
    </row>
    <row r="78" spans="1:3">
      <c r="A78" s="4" t="s">
        <v>2163</v>
      </c>
      <c r="B78" s="6" t="n">
        <v>237</v>
      </c>
    </row>
    <row r="79" spans="1:3">
      <c r="A79" s="4" t="s">
        <v>2180</v>
      </c>
    </row>
    <row r="80" spans="1:3">
      <c r="A80" s="3" t="s">
        <v>2159</v>
      </c>
    </row>
    <row r="81" spans="1:3">
      <c r="A81" s="4" t="s">
        <v>2163</v>
      </c>
      <c r="B81" s="6" t="n">
        <v>829</v>
      </c>
    </row>
    <row r="82" spans="1:3">
      <c r="A82" s="4" t="s">
        <v>2181</v>
      </c>
    </row>
    <row r="83" spans="1:3">
      <c r="A83" s="3" t="s">
        <v>2159</v>
      </c>
    </row>
    <row r="84" spans="1:3">
      <c r="A84" s="4" t="s">
        <v>2163</v>
      </c>
      <c r="B84" s="6" t="n">
        <v>533</v>
      </c>
    </row>
    <row r="85" spans="1:3">
      <c r="A85" s="4" t="s">
        <v>2182</v>
      </c>
    </row>
    <row r="86" spans="1:3">
      <c r="A86" s="3" t="s">
        <v>2159</v>
      </c>
    </row>
    <row r="87" spans="1:3">
      <c r="A87" s="4" t="s">
        <v>2163</v>
      </c>
      <c r="B87" s="6" t="n">
        <v>940</v>
      </c>
    </row>
    <row r="88" spans="1:3">
      <c r="A88" s="4" t="s">
        <v>2183</v>
      </c>
    </row>
    <row r="89" spans="1:3">
      <c r="A89" s="3" t="s">
        <v>2159</v>
      </c>
    </row>
    <row r="90" spans="1:3">
      <c r="A90" s="4" t="s">
        <v>2163</v>
      </c>
      <c r="B90" s="6" t="n">
        <v>299</v>
      </c>
    </row>
    <row r="91" spans="1:3">
      <c r="A91" s="4" t="s">
        <v>2184</v>
      </c>
    </row>
    <row r="92" spans="1:3">
      <c r="A92" s="3" t="s">
        <v>2159</v>
      </c>
    </row>
    <row r="93" spans="1:3">
      <c r="A93" s="4" t="s">
        <v>2163</v>
      </c>
      <c r="B93" s="5" t="n">
        <v>127</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23</v>
      </c>
      <c r="D2" s="2" t="s">
        <v>72</v>
      </c>
    </row>
    <row r="3" spans="1:4">
      <c r="A3" s="3" t="s">
        <v>2029</v>
      </c>
    </row>
    <row r="4" spans="1:4">
      <c r="A4" s="4" t="s">
        <v>2186</v>
      </c>
      <c r="B4" s="5" t="n">
        <v>261</v>
      </c>
      <c r="C4" s="5" t="n">
        <v>281</v>
      </c>
      <c r="D4" s="5" t="n">
        <v>238</v>
      </c>
    </row>
    <row r="5" spans="1:4">
      <c r="A5" s="4" t="s">
        <v>2187</v>
      </c>
      <c r="B5" s="6" t="n">
        <v>1757</v>
      </c>
      <c r="C5" s="6" t="n">
        <v>2288</v>
      </c>
      <c r="D5" s="6" t="n">
        <v>1956</v>
      </c>
    </row>
    <row r="6" spans="1:4">
      <c r="A6" s="4" t="s">
        <v>2188</v>
      </c>
      <c r="B6" s="6" t="n">
        <v>2018</v>
      </c>
      <c r="C6" s="6" t="n">
        <v>2569</v>
      </c>
      <c r="D6" s="6" t="n">
        <v>2194</v>
      </c>
    </row>
    <row r="7" spans="1:4">
      <c r="A7" s="4" t="s">
        <v>2189</v>
      </c>
    </row>
    <row r="8" spans="1:4">
      <c r="A8" s="3" t="s">
        <v>2029</v>
      </c>
    </row>
    <row r="9" spans="1:4">
      <c r="A9" s="4" t="s">
        <v>2188</v>
      </c>
      <c r="B9" s="6" t="n">
        <v>1401</v>
      </c>
      <c r="C9" s="6" t="n">
        <v>1791</v>
      </c>
      <c r="D9" s="6" t="n">
        <v>1363</v>
      </c>
    </row>
    <row r="10" spans="1:4">
      <c r="A10" s="4" t="s">
        <v>2190</v>
      </c>
    </row>
    <row r="11" spans="1:4">
      <c r="A11" s="3" t="s">
        <v>2029</v>
      </c>
    </row>
    <row r="12" spans="1:4">
      <c r="A12" s="4" t="s">
        <v>2188</v>
      </c>
      <c r="B12" s="6" t="n">
        <v>427</v>
      </c>
      <c r="C12" s="6" t="n">
        <v>539</v>
      </c>
      <c r="D12" s="6" t="n">
        <v>563</v>
      </c>
    </row>
    <row r="13" spans="1:4">
      <c r="A13" s="4" t="s">
        <v>2191</v>
      </c>
    </row>
    <row r="14" spans="1:4">
      <c r="A14" s="3" t="s">
        <v>2029</v>
      </c>
    </row>
    <row r="15" spans="1:4">
      <c r="A15" s="4" t="s">
        <v>2188</v>
      </c>
      <c r="B15" s="6" t="n">
        <v>190</v>
      </c>
      <c r="C15" s="6" t="n">
        <v>239</v>
      </c>
      <c r="D15" s="6" t="n">
        <v>268</v>
      </c>
    </row>
    <row r="16" spans="1:4">
      <c r="A16" s="4" t="s">
        <v>2022</v>
      </c>
    </row>
    <row r="17" spans="1:4">
      <c r="A17" s="3" t="s">
        <v>2029</v>
      </c>
    </row>
    <row r="18" spans="1:4">
      <c r="A18" s="4" t="s">
        <v>2186</v>
      </c>
      <c r="B18" s="6" t="n">
        <v>21</v>
      </c>
      <c r="C18" s="6" t="n">
        <v>86</v>
      </c>
      <c r="D18" s="6" t="n">
        <v>75</v>
      </c>
    </row>
    <row r="19" spans="1:4">
      <c r="A19" s="4" t="s">
        <v>2187</v>
      </c>
      <c r="B19" s="6" t="n">
        <v>240</v>
      </c>
      <c r="C19" s="6" t="n">
        <v>1107</v>
      </c>
      <c r="D19" s="6" t="n">
        <v>902</v>
      </c>
    </row>
    <row r="20" spans="1:4">
      <c r="A20" s="4" t="s">
        <v>2188</v>
      </c>
      <c r="B20" s="6" t="n">
        <v>261</v>
      </c>
      <c r="C20" s="6" t="n">
        <v>1193</v>
      </c>
      <c r="D20" s="6" t="n">
        <v>977</v>
      </c>
    </row>
    <row r="21" spans="1:4">
      <c r="A21" s="4" t="s">
        <v>2192</v>
      </c>
    </row>
    <row r="22" spans="1:4">
      <c r="A22" s="3" t="s">
        <v>2029</v>
      </c>
    </row>
    <row r="23" spans="1:4">
      <c r="A23" s="4" t="s">
        <v>2188</v>
      </c>
      <c r="B23" s="6" t="n">
        <v>198</v>
      </c>
      <c r="C23" s="6" t="n">
        <v>862</v>
      </c>
      <c r="D23" s="6" t="n">
        <v>616</v>
      </c>
    </row>
    <row r="24" spans="1:4">
      <c r="A24" s="4" t="s">
        <v>2193</v>
      </c>
    </row>
    <row r="25" spans="1:4">
      <c r="A25" s="3" t="s">
        <v>2029</v>
      </c>
    </row>
    <row r="26" spans="1:4">
      <c r="A26" s="4" t="s">
        <v>2188</v>
      </c>
      <c r="B26" s="6" t="n">
        <v>46</v>
      </c>
      <c r="C26" s="6" t="n">
        <v>236</v>
      </c>
      <c r="D26" s="6" t="n">
        <v>256</v>
      </c>
    </row>
    <row r="27" spans="1:4">
      <c r="A27" s="4" t="s">
        <v>2194</v>
      </c>
    </row>
    <row r="28" spans="1:4">
      <c r="A28" s="3" t="s">
        <v>2029</v>
      </c>
    </row>
    <row r="29" spans="1:4">
      <c r="A29" s="4" t="s">
        <v>2188</v>
      </c>
      <c r="B29" s="6" t="n">
        <v>17</v>
      </c>
      <c r="C29" s="6" t="n">
        <v>95</v>
      </c>
      <c r="D29" s="6" t="n">
        <v>105</v>
      </c>
    </row>
    <row r="30" spans="1:4">
      <c r="A30" s="4" t="s">
        <v>2105</v>
      </c>
    </row>
    <row r="31" spans="1:4">
      <c r="A31" s="3" t="s">
        <v>2029</v>
      </c>
    </row>
    <row r="32" spans="1:4">
      <c r="A32" s="4" t="s">
        <v>2186</v>
      </c>
      <c r="B32" s="6" t="n">
        <v>51</v>
      </c>
    </row>
    <row r="33" spans="1:4">
      <c r="A33" s="4" t="s">
        <v>2187</v>
      </c>
      <c r="B33" s="6" t="n">
        <v>467</v>
      </c>
    </row>
    <row r="34" spans="1:4">
      <c r="A34" s="4" t="s">
        <v>2188</v>
      </c>
      <c r="B34" s="6" t="n">
        <v>518</v>
      </c>
    </row>
    <row r="35" spans="1:4">
      <c r="A35" s="4" t="s">
        <v>2195</v>
      </c>
    </row>
    <row r="36" spans="1:4">
      <c r="A36" s="3" t="s">
        <v>2029</v>
      </c>
    </row>
    <row r="37" spans="1:4">
      <c r="A37" s="4" t="s">
        <v>2188</v>
      </c>
      <c r="B37" s="6" t="n">
        <v>386</v>
      </c>
    </row>
    <row r="38" spans="1:4">
      <c r="A38" s="4" t="s">
        <v>2196</v>
      </c>
    </row>
    <row r="39" spans="1:4">
      <c r="A39" s="3" t="s">
        <v>2029</v>
      </c>
    </row>
    <row r="40" spans="1:4">
      <c r="A40" s="4" t="s">
        <v>2188</v>
      </c>
      <c r="B40" s="6" t="n">
        <v>94</v>
      </c>
    </row>
    <row r="41" spans="1:4">
      <c r="A41" s="4" t="s">
        <v>2197</v>
      </c>
    </row>
    <row r="42" spans="1:4">
      <c r="A42" s="3" t="s">
        <v>2029</v>
      </c>
    </row>
    <row r="43" spans="1:4">
      <c r="A43" s="4" t="s">
        <v>2188</v>
      </c>
      <c r="B43" s="6" t="n">
        <v>38</v>
      </c>
    </row>
    <row r="44" spans="1:4">
      <c r="A44" s="4" t="s">
        <v>2108</v>
      </c>
    </row>
    <row r="45" spans="1:4">
      <c r="A45" s="3" t="s">
        <v>2029</v>
      </c>
    </row>
    <row r="46" spans="1:4">
      <c r="A46" s="4" t="s">
        <v>2186</v>
      </c>
      <c r="B46" s="6" t="n">
        <v>6</v>
      </c>
    </row>
    <row r="47" spans="1:4">
      <c r="A47" s="4" t="s">
        <v>2187</v>
      </c>
      <c r="B47" s="6" t="n">
        <v>152</v>
      </c>
    </row>
    <row r="48" spans="1:4">
      <c r="A48" s="4" t="s">
        <v>2188</v>
      </c>
      <c r="B48" s="6" t="n">
        <v>158</v>
      </c>
    </row>
    <row r="49" spans="1:4">
      <c r="A49" s="4" t="s">
        <v>2198</v>
      </c>
    </row>
    <row r="50" spans="1:4">
      <c r="A50" s="3" t="s">
        <v>2029</v>
      </c>
    </row>
    <row r="51" spans="1:4">
      <c r="A51" s="4" t="s">
        <v>2188</v>
      </c>
      <c r="B51" s="6" t="n">
        <v>126</v>
      </c>
    </row>
    <row r="52" spans="1:4">
      <c r="A52" s="4" t="s">
        <v>2199</v>
      </c>
    </row>
    <row r="53" spans="1:4">
      <c r="A53" s="3" t="s">
        <v>2029</v>
      </c>
    </row>
    <row r="54" spans="1:4">
      <c r="A54" s="4" t="s">
        <v>2188</v>
      </c>
      <c r="B54" s="6" t="n">
        <v>23</v>
      </c>
    </row>
    <row r="55" spans="1:4">
      <c r="A55" s="4" t="s">
        <v>2200</v>
      </c>
    </row>
    <row r="56" spans="1:4">
      <c r="A56" s="3" t="s">
        <v>2029</v>
      </c>
    </row>
    <row r="57" spans="1:4">
      <c r="A57" s="4" t="s">
        <v>2188</v>
      </c>
      <c r="B57" s="6" t="n">
        <v>9</v>
      </c>
    </row>
    <row r="58" spans="1:4">
      <c r="A58" s="4" t="s">
        <v>2025</v>
      </c>
    </row>
    <row r="59" spans="1:4">
      <c r="A59" s="3" t="s">
        <v>2029</v>
      </c>
    </row>
    <row r="60" spans="1:4">
      <c r="A60" s="4" t="s">
        <v>2186</v>
      </c>
      <c r="B60" s="6" t="n">
        <v>31</v>
      </c>
      <c r="C60" s="6" t="n">
        <v>40</v>
      </c>
      <c r="D60" s="6" t="n">
        <v>21</v>
      </c>
    </row>
    <row r="61" spans="1:4">
      <c r="A61" s="4" t="s">
        <v>2187</v>
      </c>
      <c r="B61" s="6" t="n">
        <v>22</v>
      </c>
      <c r="C61" s="6" t="n">
        <v>32</v>
      </c>
      <c r="D61" s="6" t="n">
        <v>10</v>
      </c>
    </row>
    <row r="62" spans="1:4">
      <c r="A62" s="4" t="s">
        <v>2188</v>
      </c>
      <c r="B62" s="6" t="n">
        <v>53</v>
      </c>
      <c r="C62" s="6" t="n">
        <v>72</v>
      </c>
      <c r="D62" s="6" t="n">
        <v>31</v>
      </c>
    </row>
    <row r="63" spans="1:4">
      <c r="A63" s="4" t="s">
        <v>2201</v>
      </c>
    </row>
    <row r="64" spans="1:4">
      <c r="A64" s="3" t="s">
        <v>2029</v>
      </c>
    </row>
    <row r="65" spans="1:4">
      <c r="A65" s="4" t="s">
        <v>2188</v>
      </c>
      <c r="B65" s="6" t="n">
        <v>10</v>
      </c>
      <c r="C65" s="6" t="n">
        <v>12</v>
      </c>
      <c r="D65" s="6" t="n">
        <v>4</v>
      </c>
    </row>
    <row r="66" spans="1:4">
      <c r="A66" s="4" t="s">
        <v>2202</v>
      </c>
    </row>
    <row r="67" spans="1:4">
      <c r="A67" s="3" t="s">
        <v>2029</v>
      </c>
    </row>
    <row r="68" spans="1:4">
      <c r="A68" s="4" t="s">
        <v>2188</v>
      </c>
      <c r="B68" s="6" t="n">
        <v>29</v>
      </c>
      <c r="C68" s="6" t="n">
        <v>40</v>
      </c>
      <c r="D68" s="6" t="n">
        <v>18</v>
      </c>
    </row>
    <row r="69" spans="1:4">
      <c r="A69" s="4" t="s">
        <v>2203</v>
      </c>
    </row>
    <row r="70" spans="1:4">
      <c r="A70" s="3" t="s">
        <v>2029</v>
      </c>
    </row>
    <row r="71" spans="1:4">
      <c r="A71" s="4" t="s">
        <v>2188</v>
      </c>
      <c r="B71" s="6" t="n">
        <v>14</v>
      </c>
      <c r="C71" s="6" t="n">
        <v>20</v>
      </c>
      <c r="D71" s="6" t="n">
        <v>9</v>
      </c>
    </row>
    <row r="72" spans="1:4">
      <c r="A72" s="4" t="s">
        <v>2026</v>
      </c>
    </row>
    <row r="73" spans="1:4">
      <c r="A73" s="3" t="s">
        <v>2029</v>
      </c>
    </row>
    <row r="74" spans="1:4">
      <c r="A74" s="4" t="s">
        <v>2186</v>
      </c>
      <c r="B74" s="6" t="n">
        <v>147</v>
      </c>
      <c r="C74" s="6" t="n">
        <v>151</v>
      </c>
      <c r="D74" s="6" t="n">
        <v>124</v>
      </c>
    </row>
    <row r="75" spans="1:4">
      <c r="A75" s="4" t="s">
        <v>2187</v>
      </c>
      <c r="B75" s="6" t="n">
        <v>871</v>
      </c>
      <c r="C75" s="6" t="n">
        <v>1142</v>
      </c>
      <c r="D75" s="6" t="n">
        <v>1040</v>
      </c>
    </row>
    <row r="76" spans="1:4">
      <c r="A76" s="4" t="s">
        <v>2188</v>
      </c>
      <c r="B76" s="6" t="n">
        <v>1018</v>
      </c>
      <c r="C76" s="6" t="n">
        <v>1293</v>
      </c>
      <c r="D76" s="6" t="n">
        <v>1164</v>
      </c>
    </row>
    <row r="77" spans="1:4">
      <c r="A77" s="4" t="s">
        <v>2204</v>
      </c>
    </row>
    <row r="78" spans="1:4">
      <c r="A78" s="3" t="s">
        <v>2029</v>
      </c>
    </row>
    <row r="79" spans="1:4">
      <c r="A79" s="4" t="s">
        <v>2188</v>
      </c>
      <c r="B79" s="6" t="n">
        <v>678</v>
      </c>
      <c r="C79" s="6" t="n">
        <v>916</v>
      </c>
      <c r="D79" s="6" t="n">
        <v>742</v>
      </c>
    </row>
    <row r="80" spans="1:4">
      <c r="A80" s="4" t="s">
        <v>2205</v>
      </c>
    </row>
    <row r="81" spans="1:4">
      <c r="A81" s="3" t="s">
        <v>2029</v>
      </c>
    </row>
    <row r="82" spans="1:4">
      <c r="A82" s="4" t="s">
        <v>2188</v>
      </c>
      <c r="B82" s="6" t="n">
        <v>235</v>
      </c>
      <c r="C82" s="6" t="n">
        <v>263</v>
      </c>
      <c r="D82" s="6" t="n">
        <v>287</v>
      </c>
    </row>
    <row r="83" spans="1:4">
      <c r="A83" s="4" t="s">
        <v>2206</v>
      </c>
    </row>
    <row r="84" spans="1:4">
      <c r="A84" s="3" t="s">
        <v>2029</v>
      </c>
    </row>
    <row r="85" spans="1:4">
      <c r="A85" s="4" t="s">
        <v>2188</v>
      </c>
      <c r="B85" s="6" t="n">
        <v>105</v>
      </c>
      <c r="C85" s="6" t="n">
        <v>114</v>
      </c>
      <c r="D85" s="6" t="n">
        <v>135</v>
      </c>
    </row>
    <row r="86" spans="1:4">
      <c r="A86" s="4" t="s">
        <v>2027</v>
      </c>
    </row>
    <row r="87" spans="1:4">
      <c r="A87" s="3" t="s">
        <v>2029</v>
      </c>
    </row>
    <row r="88" spans="1:4">
      <c r="A88" s="4" t="s">
        <v>2186</v>
      </c>
      <c r="B88" s="6" t="n">
        <v>5</v>
      </c>
      <c r="C88" s="6" t="n">
        <v>4</v>
      </c>
      <c r="D88" s="6" t="n">
        <v>18</v>
      </c>
    </row>
    <row r="89" spans="1:4">
      <c r="A89" s="4" t="s">
        <v>2187</v>
      </c>
      <c r="B89" s="6" t="n">
        <v>5</v>
      </c>
      <c r="C89" s="6" t="n">
        <v>7</v>
      </c>
      <c r="D89" s="6" t="n">
        <v>4</v>
      </c>
    </row>
    <row r="90" spans="1:4">
      <c r="A90" s="4" t="s">
        <v>2188</v>
      </c>
      <c r="B90" s="6" t="n">
        <v>10</v>
      </c>
      <c r="C90" s="6" t="n">
        <v>11</v>
      </c>
      <c r="D90" s="6" t="n">
        <v>22</v>
      </c>
    </row>
    <row r="91" spans="1:4">
      <c r="A91" s="4" t="s">
        <v>2207</v>
      </c>
    </row>
    <row r="92" spans="1:4">
      <c r="A92" s="3" t="s">
        <v>2029</v>
      </c>
    </row>
    <row r="93" spans="1:4">
      <c r="A93" s="4" t="s">
        <v>2188</v>
      </c>
      <c r="B93" s="6" t="n">
        <v>3</v>
      </c>
      <c r="C93" s="6" t="n">
        <v>1</v>
      </c>
      <c r="D93" s="6" t="n">
        <v>1</v>
      </c>
    </row>
    <row r="94" spans="1:4">
      <c r="A94" s="4" t="s">
        <v>2208</v>
      </c>
    </row>
    <row r="95" spans="1:4">
      <c r="A95" s="3" t="s">
        <v>2029</v>
      </c>
    </row>
    <row r="96" spans="1:4">
      <c r="A96" s="4" t="s">
        <v>2188</v>
      </c>
      <c r="D96" s="6" t="n">
        <v>2</v>
      </c>
    </row>
    <row r="97" spans="1:4">
      <c r="A97" s="4" t="s">
        <v>2209</v>
      </c>
    </row>
    <row r="98" spans="1:4">
      <c r="A98" s="3" t="s">
        <v>2029</v>
      </c>
    </row>
    <row r="99" spans="1:4">
      <c r="A99" s="4" t="s">
        <v>2188</v>
      </c>
      <c r="B99" s="5" t="n">
        <v>7</v>
      </c>
      <c r="C99" s="5" t="n">
        <v>10</v>
      </c>
      <c r="D99" s="5" t="n">
        <v>1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210</v>
      </c>
      <c r="B1" s="2" t="s">
        <v>1</v>
      </c>
    </row>
    <row r="2" spans="1:2">
      <c r="B2" s="2" t="s">
        <v>661</v>
      </c>
    </row>
    <row r="3" spans="1:2">
      <c r="A3" s="4" t="s">
        <v>2211</v>
      </c>
    </row>
    <row r="4" spans="1:2">
      <c r="A4" s="3" t="s">
        <v>2212</v>
      </c>
    </row>
    <row r="5" spans="1:2">
      <c r="A5" s="4" t="s">
        <v>2213</v>
      </c>
      <c r="B5" s="5" t="n">
        <v>-1714</v>
      </c>
    </row>
    <row r="6" spans="1:2">
      <c r="A6" s="4" t="s">
        <v>2214</v>
      </c>
      <c r="B6" s="6" t="n">
        <v>13</v>
      </c>
    </row>
    <row r="7" spans="1:2">
      <c r="A7" s="4" t="s">
        <v>2215</v>
      </c>
    </row>
    <row r="8" spans="1:2">
      <c r="A8" s="3" t="s">
        <v>2212</v>
      </c>
    </row>
    <row r="9" spans="1:2">
      <c r="A9" s="4" t="s">
        <v>2213</v>
      </c>
      <c r="B9" s="6" t="n">
        <v>3889</v>
      </c>
    </row>
    <row r="10" spans="1:2">
      <c r="A10" s="4" t="s">
        <v>2214</v>
      </c>
      <c r="B10" s="6" t="n">
        <v>140</v>
      </c>
    </row>
    <row r="11" spans="1:2">
      <c r="A11" s="4" t="s">
        <v>2216</v>
      </c>
    </row>
    <row r="12" spans="1:2">
      <c r="A12" s="3" t="s">
        <v>2212</v>
      </c>
    </row>
    <row r="13" spans="1:2">
      <c r="A13" s="4" t="s">
        <v>2213</v>
      </c>
      <c r="B13" s="6" t="n">
        <v>-1498</v>
      </c>
    </row>
    <row r="14" spans="1:2">
      <c r="A14" s="4" t="s">
        <v>2214</v>
      </c>
      <c r="B14" s="6" t="n">
        <v>-74</v>
      </c>
    </row>
    <row r="15" spans="1:2">
      <c r="A15" s="4" t="s">
        <v>2217</v>
      </c>
    </row>
    <row r="16" spans="1:2">
      <c r="A16" s="3" t="s">
        <v>2212</v>
      </c>
    </row>
    <row r="17" spans="1:2">
      <c r="A17" s="4" t="s">
        <v>2213</v>
      </c>
      <c r="B17" s="6" t="n">
        <v>1869</v>
      </c>
    </row>
    <row r="18" spans="1:2">
      <c r="A18" s="4" t="s">
        <v>2214</v>
      </c>
      <c r="B18" s="6" t="n">
        <v>89</v>
      </c>
    </row>
    <row r="19" spans="1:2">
      <c r="A19" s="4" t="s">
        <v>2218</v>
      </c>
    </row>
    <row r="20" spans="1:2">
      <c r="A20" s="3" t="s">
        <v>2212</v>
      </c>
    </row>
    <row r="21" spans="1:2">
      <c r="A21" s="4" t="s">
        <v>2213</v>
      </c>
      <c r="B21" s="6" t="n">
        <v>1994</v>
      </c>
    </row>
    <row r="22" spans="1:2">
      <c r="A22" s="4" t="s">
        <v>2214</v>
      </c>
      <c r="B22" s="6" t="n">
        <v>248</v>
      </c>
    </row>
    <row r="23" spans="1:2">
      <c r="A23" s="4" t="s">
        <v>2219</v>
      </c>
    </row>
    <row r="24" spans="1:2">
      <c r="A24" s="3" t="s">
        <v>2212</v>
      </c>
    </row>
    <row r="25" spans="1:2">
      <c r="A25" s="4" t="s">
        <v>2213</v>
      </c>
      <c r="B25" s="6" t="n">
        <v>-1005</v>
      </c>
    </row>
    <row r="26" spans="1:2">
      <c r="A26" s="4" t="s">
        <v>2214</v>
      </c>
      <c r="B26" s="5" t="n">
        <v>-117</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2220</v>
      </c>
      <c r="B1" s="2" t="s">
        <v>1</v>
      </c>
    </row>
    <row r="2" spans="1:3">
      <c r="B2" s="2" t="s">
        <v>2</v>
      </c>
      <c r="C2" s="2" t="s">
        <v>23</v>
      </c>
    </row>
    <row r="3" spans="1:3">
      <c r="A3" s="4" t="s">
        <v>2022</v>
      </c>
    </row>
    <row r="4" spans="1:3">
      <c r="A4" s="3" t="s">
        <v>2212</v>
      </c>
    </row>
    <row r="5" spans="1:3">
      <c r="A5" s="4" t="s">
        <v>2221</v>
      </c>
      <c r="C5" s="4" t="s">
        <v>2222</v>
      </c>
    </row>
    <row r="6" spans="1:3">
      <c r="A6" s="4" t="s">
        <v>2223</v>
      </c>
      <c r="C6" s="4" t="s">
        <v>2224</v>
      </c>
    </row>
    <row r="7" spans="1:3">
      <c r="A7" s="4" t="s">
        <v>2225</v>
      </c>
      <c r="C7" s="4" t="s">
        <v>2226</v>
      </c>
    </row>
    <row r="8" spans="1:3">
      <c r="A8" s="4" t="s">
        <v>2227</v>
      </c>
      <c r="C8" s="4" t="s">
        <v>2228</v>
      </c>
    </row>
    <row r="9" spans="1:3">
      <c r="A9" s="4" t="s">
        <v>2229</v>
      </c>
      <c r="C9" s="4" t="s">
        <v>2230</v>
      </c>
    </row>
    <row r="10" spans="1:3">
      <c r="A10" s="4" t="s">
        <v>2231</v>
      </c>
      <c r="C10" s="4" t="s">
        <v>2232</v>
      </c>
    </row>
    <row r="11" spans="1:3">
      <c r="A11" s="4" t="s">
        <v>2233</v>
      </c>
      <c r="C11" s="4" t="s">
        <v>2234</v>
      </c>
    </row>
    <row r="12" spans="1:3">
      <c r="A12" s="4" t="s">
        <v>2025</v>
      </c>
    </row>
    <row r="13" spans="1:3">
      <c r="A13" s="3" t="s">
        <v>2212</v>
      </c>
    </row>
    <row r="14" spans="1:3">
      <c r="A14" s="4" t="s">
        <v>2221</v>
      </c>
      <c r="B14" s="4" t="s">
        <v>2235</v>
      </c>
      <c r="C14" s="4" t="s">
        <v>2235</v>
      </c>
    </row>
    <row r="15" spans="1:3">
      <c r="A15" s="4" t="s">
        <v>2223</v>
      </c>
      <c r="B15" s="4" t="s">
        <v>2236</v>
      </c>
      <c r="C15" s="4" t="s">
        <v>2236</v>
      </c>
    </row>
    <row r="16" spans="1:3">
      <c r="A16" s="4" t="s">
        <v>2225</v>
      </c>
      <c r="B16" s="4" t="s">
        <v>2237</v>
      </c>
      <c r="C16" s="4" t="s">
        <v>2237</v>
      </c>
    </row>
    <row r="17" spans="1:3">
      <c r="A17" s="4" t="s">
        <v>2227</v>
      </c>
      <c r="B17" s="4" t="s">
        <v>2238</v>
      </c>
      <c r="C17" s="4" t="s">
        <v>2238</v>
      </c>
    </row>
    <row r="18" spans="1:3">
      <c r="A18" s="4" t="s">
        <v>2229</v>
      </c>
      <c r="B18" s="4" t="s">
        <v>2239</v>
      </c>
      <c r="C18" s="4" t="s">
        <v>2240</v>
      </c>
    </row>
    <row r="19" spans="1:3">
      <c r="A19" s="4" t="s">
        <v>2231</v>
      </c>
      <c r="C19" s="4" t="s">
        <v>2241</v>
      </c>
    </row>
    <row r="20" spans="1:3">
      <c r="A20" s="4" t="s">
        <v>2233</v>
      </c>
      <c r="B20" s="4" t="s">
        <v>2234</v>
      </c>
      <c r="C20" s="4" t="s">
        <v>2234</v>
      </c>
    </row>
    <row r="21" spans="1:3">
      <c r="A21" s="4" t="s">
        <v>2242</v>
      </c>
    </row>
    <row r="22" spans="1:3">
      <c r="A22" s="3" t="s">
        <v>2212</v>
      </c>
    </row>
    <row r="23" spans="1:3">
      <c r="A23" s="4" t="s">
        <v>2231</v>
      </c>
      <c r="B23" s="4" t="s">
        <v>2243</v>
      </c>
    </row>
    <row r="24" spans="1:3">
      <c r="A24" s="4" t="s">
        <v>2244</v>
      </c>
    </row>
    <row r="25" spans="1:3">
      <c r="A25" s="3" t="s">
        <v>2212</v>
      </c>
    </row>
    <row r="26" spans="1:3">
      <c r="A26" s="4" t="s">
        <v>2231</v>
      </c>
      <c r="B26" s="4" t="s">
        <v>2245</v>
      </c>
    </row>
    <row r="27" spans="1:3">
      <c r="A27" s="4" t="s">
        <v>2026</v>
      </c>
    </row>
    <row r="28" spans="1:3">
      <c r="A28" s="3" t="s">
        <v>2212</v>
      </c>
    </row>
    <row r="29" spans="1:3">
      <c r="A29" s="4" t="s">
        <v>2221</v>
      </c>
      <c r="B29" s="4" t="s">
        <v>2222</v>
      </c>
      <c r="C29" s="4" t="s">
        <v>2222</v>
      </c>
    </row>
    <row r="30" spans="1:3">
      <c r="A30" s="4" t="s">
        <v>2223</v>
      </c>
      <c r="B30" s="4" t="s">
        <v>2224</v>
      </c>
      <c r="C30" s="4" t="s">
        <v>2224</v>
      </c>
    </row>
    <row r="31" spans="1:3">
      <c r="A31" s="4" t="s">
        <v>2225</v>
      </c>
      <c r="B31" s="4" t="s">
        <v>2226</v>
      </c>
      <c r="C31" s="4" t="s">
        <v>2226</v>
      </c>
    </row>
    <row r="32" spans="1:3">
      <c r="A32" s="4" t="s">
        <v>2227</v>
      </c>
      <c r="B32" s="4" t="s">
        <v>2246</v>
      </c>
      <c r="C32" s="4" t="s">
        <v>2228</v>
      </c>
    </row>
    <row r="33" spans="1:3">
      <c r="A33" s="4" t="s">
        <v>2229</v>
      </c>
      <c r="B33" s="4" t="s">
        <v>2247</v>
      </c>
      <c r="C33" s="4" t="s">
        <v>2248</v>
      </c>
    </row>
    <row r="34" spans="1:3">
      <c r="A34" s="4" t="s">
        <v>2249</v>
      </c>
      <c r="B34" s="4" t="s">
        <v>2250</v>
      </c>
      <c r="C34" s="4" t="s">
        <v>2250</v>
      </c>
    </row>
    <row r="35" spans="1:3">
      <c r="A35" s="4" t="s">
        <v>2251</v>
      </c>
    </row>
    <row r="36" spans="1:3">
      <c r="A36" s="3" t="s">
        <v>2212</v>
      </c>
    </row>
    <row r="37" spans="1:3">
      <c r="A37" s="4" t="s">
        <v>2233</v>
      </c>
      <c r="B37" s="4" t="s">
        <v>2252</v>
      </c>
      <c r="C37" s="4" t="s">
        <v>2253</v>
      </c>
    </row>
    <row r="38" spans="1:3">
      <c r="A38" s="4" t="s">
        <v>2254</v>
      </c>
    </row>
    <row r="39" spans="1:3">
      <c r="A39" s="3" t="s">
        <v>2212</v>
      </c>
    </row>
    <row r="40" spans="1:3">
      <c r="A40" s="4" t="s">
        <v>2233</v>
      </c>
      <c r="B40" s="4" t="s">
        <v>2135</v>
      </c>
      <c r="C40" s="4" t="s">
        <v>1571</v>
      </c>
    </row>
    <row r="41" spans="1:3">
      <c r="A41" s="4" t="s">
        <v>2105</v>
      </c>
    </row>
    <row r="42" spans="1:3">
      <c r="A42" s="3" t="s">
        <v>2212</v>
      </c>
    </row>
    <row r="43" spans="1:3">
      <c r="A43" s="4" t="s">
        <v>2221</v>
      </c>
      <c r="B43" s="4" t="s">
        <v>2222</v>
      </c>
    </row>
    <row r="44" spans="1:3">
      <c r="A44" s="4" t="s">
        <v>2223</v>
      </c>
      <c r="B44" s="4" t="s">
        <v>2224</v>
      </c>
    </row>
    <row r="45" spans="1:3">
      <c r="A45" s="4" t="s">
        <v>2225</v>
      </c>
      <c r="B45" s="4" t="s">
        <v>2226</v>
      </c>
    </row>
    <row r="46" spans="1:3">
      <c r="A46" s="4" t="s">
        <v>2227</v>
      </c>
      <c r="B46" s="4" t="s">
        <v>2246</v>
      </c>
    </row>
    <row r="47" spans="1:3">
      <c r="A47" s="4" t="s">
        <v>2229</v>
      </c>
      <c r="B47" s="4" t="s">
        <v>2255</v>
      </c>
    </row>
    <row r="48" spans="1:3">
      <c r="A48" s="4" t="s">
        <v>2233</v>
      </c>
      <c r="B48" s="4" t="s">
        <v>2234</v>
      </c>
    </row>
    <row r="49" spans="1:3">
      <c r="A49" s="4" t="s">
        <v>2256</v>
      </c>
    </row>
    <row r="50" spans="1:3">
      <c r="A50" s="3" t="s">
        <v>2212</v>
      </c>
    </row>
    <row r="51" spans="1:3">
      <c r="A51" s="4" t="s">
        <v>2231</v>
      </c>
      <c r="B51" s="4" t="s">
        <v>2257</v>
      </c>
    </row>
    <row r="52" spans="1:3">
      <c r="A52" s="4" t="s">
        <v>2258</v>
      </c>
    </row>
    <row r="53" spans="1:3">
      <c r="A53" s="3" t="s">
        <v>2212</v>
      </c>
    </row>
    <row r="54" spans="1:3">
      <c r="A54" s="4" t="s">
        <v>2231</v>
      </c>
      <c r="B54" s="4" t="s">
        <v>2259</v>
      </c>
    </row>
    <row r="55" spans="1:3">
      <c r="A55" s="4" t="s">
        <v>2108</v>
      </c>
    </row>
    <row r="56" spans="1:3">
      <c r="A56" s="3" t="s">
        <v>2212</v>
      </c>
    </row>
    <row r="57" spans="1:3">
      <c r="A57" s="4" t="s">
        <v>2221</v>
      </c>
      <c r="B57" s="4" t="s">
        <v>2260</v>
      </c>
    </row>
    <row r="58" spans="1:3">
      <c r="A58" s="4" t="s">
        <v>2223</v>
      </c>
      <c r="B58" s="4" t="s">
        <v>2224</v>
      </c>
    </row>
    <row r="59" spans="1:3">
      <c r="A59" s="4" t="s">
        <v>2225</v>
      </c>
      <c r="B59" s="4" t="s">
        <v>2226</v>
      </c>
    </row>
    <row r="60" spans="1:3">
      <c r="A60" s="4" t="s">
        <v>2227</v>
      </c>
      <c r="B60" s="4" t="s">
        <v>2261</v>
      </c>
    </row>
    <row r="61" spans="1:3">
      <c r="A61" s="4" t="s">
        <v>2229</v>
      </c>
      <c r="B61" s="4" t="s">
        <v>2262</v>
      </c>
    </row>
    <row r="62" spans="1:3">
      <c r="A62" s="4" t="s">
        <v>2233</v>
      </c>
      <c r="B62" s="4" t="s">
        <v>2234</v>
      </c>
    </row>
    <row r="63" spans="1:3">
      <c r="A63" s="4" t="s">
        <v>2263</v>
      </c>
    </row>
    <row r="64" spans="1:3">
      <c r="A64" s="3" t="s">
        <v>2212</v>
      </c>
    </row>
    <row r="65" spans="1:3">
      <c r="A65" s="4" t="s">
        <v>2231</v>
      </c>
      <c r="B65" s="4" t="s">
        <v>1568</v>
      </c>
    </row>
    <row r="66" spans="1:3">
      <c r="A66" s="4" t="s">
        <v>2264</v>
      </c>
    </row>
    <row r="67" spans="1:3">
      <c r="A67" s="3" t="s">
        <v>2212</v>
      </c>
    </row>
    <row r="68" spans="1:3">
      <c r="A68" s="4" t="s">
        <v>2231</v>
      </c>
      <c r="B68" s="4" t="s">
        <v>2265</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6</v>
      </c>
      <c r="B1" s="2" t="s">
        <v>2</v>
      </c>
      <c r="C1" s="2" t="s">
        <v>23</v>
      </c>
    </row>
    <row r="2" spans="1:3">
      <c r="A2" s="3" t="s">
        <v>2267</v>
      </c>
    </row>
    <row r="3" spans="1:3">
      <c r="A3" s="4" t="s">
        <v>54</v>
      </c>
      <c r="B3" s="5" t="n">
        <v>35405</v>
      </c>
      <c r="C3" s="5" t="n">
        <v>36855</v>
      </c>
    </row>
    <row r="4" spans="1:3">
      <c r="A4" s="4" t="s">
        <v>2025</v>
      </c>
    </row>
    <row r="5" spans="1:3">
      <c r="A5" s="3" t="s">
        <v>2267</v>
      </c>
    </row>
    <row r="6" spans="1:3">
      <c r="A6" s="4" t="s">
        <v>54</v>
      </c>
      <c r="B6" s="6" t="n">
        <v>996</v>
      </c>
      <c r="C6" s="6" t="n">
        <v>887</v>
      </c>
    </row>
    <row r="7" spans="1:3">
      <c r="A7" s="4" t="s">
        <v>2026</v>
      </c>
    </row>
    <row r="8" spans="1:3">
      <c r="A8" s="3" t="s">
        <v>2267</v>
      </c>
    </row>
    <row r="9" spans="1:3">
      <c r="A9" s="4" t="s">
        <v>54</v>
      </c>
      <c r="B9" s="6" t="n">
        <v>12236</v>
      </c>
      <c r="C9" s="6" t="n">
        <v>10802</v>
      </c>
    </row>
    <row r="10" spans="1:3">
      <c r="A10" s="4" t="s">
        <v>2027</v>
      </c>
    </row>
    <row r="11" spans="1:3">
      <c r="A11" s="3" t="s">
        <v>2267</v>
      </c>
    </row>
    <row r="12" spans="1:3">
      <c r="A12" s="4" t="s">
        <v>54</v>
      </c>
      <c r="B12" s="6" t="n">
        <v>112</v>
      </c>
      <c r="C12" s="5" t="n">
        <v>85</v>
      </c>
    </row>
    <row r="13" spans="1:3">
      <c r="A13" s="4" t="s">
        <v>2023</v>
      </c>
    </row>
    <row r="14" spans="1:3">
      <c r="A14" s="3" t="s">
        <v>2267</v>
      </c>
    </row>
    <row r="15" spans="1:3">
      <c r="A15" s="4" t="s">
        <v>54</v>
      </c>
      <c r="B15" s="6" t="n">
        <v>16688</v>
      </c>
    </row>
    <row r="16" spans="1:3">
      <c r="A16" s="4" t="s">
        <v>2024</v>
      </c>
    </row>
    <row r="17" spans="1:3">
      <c r="A17" s="3" t="s">
        <v>2267</v>
      </c>
    </row>
    <row r="18" spans="1:3">
      <c r="A18" s="4" t="s">
        <v>54</v>
      </c>
      <c r="B18" s="6" t="n">
        <v>5373</v>
      </c>
    </row>
    <row r="19" spans="1:3">
      <c r="A19" s="4" t="s">
        <v>1559</v>
      </c>
    </row>
    <row r="20" spans="1:3">
      <c r="A20" s="3" t="s">
        <v>2267</v>
      </c>
    </row>
    <row r="21" spans="1:3">
      <c r="A21" s="4" t="s">
        <v>54</v>
      </c>
      <c r="B21" s="6" t="n">
        <v>2209</v>
      </c>
    </row>
    <row r="22" spans="1:3">
      <c r="A22" s="4" t="s">
        <v>2268</v>
      </c>
    </row>
    <row r="23" spans="1:3">
      <c r="A23" s="3" t="s">
        <v>2267</v>
      </c>
    </row>
    <row r="24" spans="1:3">
      <c r="A24" s="4" t="s">
        <v>54</v>
      </c>
      <c r="B24" s="6" t="n">
        <v>34</v>
      </c>
    </row>
    <row r="25" spans="1:3">
      <c r="A25" s="4" t="s">
        <v>2269</v>
      </c>
    </row>
    <row r="26" spans="1:3">
      <c r="A26" s="3" t="s">
        <v>2267</v>
      </c>
    </row>
    <row r="27" spans="1:3">
      <c r="A27" s="4" t="s">
        <v>54</v>
      </c>
      <c r="B27" s="6" t="n">
        <v>417</v>
      </c>
    </row>
    <row r="28" spans="1:3">
      <c r="A28" s="4" t="s">
        <v>2270</v>
      </c>
    </row>
    <row r="29" spans="1:3">
      <c r="A29" s="3" t="s">
        <v>2267</v>
      </c>
    </row>
    <row r="30" spans="1:3">
      <c r="A30" s="4" t="s">
        <v>54</v>
      </c>
      <c r="B30" s="6" t="n">
        <v>4</v>
      </c>
    </row>
    <row r="31" spans="1:3">
      <c r="A31" s="4" t="s">
        <v>2271</v>
      </c>
    </row>
    <row r="32" spans="1:3">
      <c r="A32" s="3" t="s">
        <v>2267</v>
      </c>
    </row>
    <row r="33" spans="1:3">
      <c r="A33" s="4" t="s">
        <v>54</v>
      </c>
      <c r="B33" s="6" t="n">
        <v>1278</v>
      </c>
    </row>
    <row r="34" spans="1:3">
      <c r="A34" s="4" t="s">
        <v>2272</v>
      </c>
    </row>
    <row r="35" spans="1:3">
      <c r="A35" s="3" t="s">
        <v>2267</v>
      </c>
    </row>
    <row r="36" spans="1:3">
      <c r="A36" s="4" t="s">
        <v>54</v>
      </c>
      <c r="B36" s="6" t="n">
        <v>476</v>
      </c>
    </row>
    <row r="37" spans="1:3">
      <c r="A37" s="4" t="s">
        <v>1582</v>
      </c>
    </row>
    <row r="38" spans="1:3">
      <c r="A38" s="3" t="s">
        <v>2267</v>
      </c>
    </row>
    <row r="39" spans="1:3">
      <c r="A39" s="4" t="s">
        <v>54</v>
      </c>
      <c r="B39" s="6" t="n">
        <v>2047</v>
      </c>
    </row>
    <row r="40" spans="1:3">
      <c r="A40" s="4" t="s">
        <v>2273</v>
      </c>
    </row>
    <row r="41" spans="1:3">
      <c r="A41" s="3" t="s">
        <v>2267</v>
      </c>
    </row>
    <row r="42" spans="1:3">
      <c r="A42" s="4" t="s">
        <v>54</v>
      </c>
      <c r="B42" s="6" t="n">
        <v>33</v>
      </c>
    </row>
    <row r="43" spans="1:3">
      <c r="A43" s="4" t="s">
        <v>2274</v>
      </c>
    </row>
    <row r="44" spans="1:3">
      <c r="A44" s="3" t="s">
        <v>2267</v>
      </c>
    </row>
    <row r="45" spans="1:3">
      <c r="A45" s="4" t="s">
        <v>54</v>
      </c>
      <c r="B45" s="6" t="n">
        <v>439</v>
      </c>
    </row>
    <row r="46" spans="1:3">
      <c r="A46" s="4" t="s">
        <v>2275</v>
      </c>
    </row>
    <row r="47" spans="1:3">
      <c r="A47" s="3" t="s">
        <v>2267</v>
      </c>
    </row>
    <row r="48" spans="1:3">
      <c r="A48" s="4" t="s">
        <v>54</v>
      </c>
      <c r="B48" s="6" t="n">
        <v>3</v>
      </c>
    </row>
    <row r="49" spans="1:3">
      <c r="A49" s="4" t="s">
        <v>2276</v>
      </c>
    </row>
    <row r="50" spans="1:3">
      <c r="A50" s="3" t="s">
        <v>2267</v>
      </c>
    </row>
    <row r="51" spans="1:3">
      <c r="A51" s="4" t="s">
        <v>54</v>
      </c>
      <c r="B51" s="6" t="n">
        <v>1163</v>
      </c>
    </row>
    <row r="52" spans="1:3">
      <c r="A52" s="4" t="s">
        <v>2277</v>
      </c>
    </row>
    <row r="53" spans="1:3">
      <c r="A53" s="3" t="s">
        <v>2267</v>
      </c>
    </row>
    <row r="54" spans="1:3">
      <c r="A54" s="4" t="s">
        <v>54</v>
      </c>
      <c r="B54" s="6" t="n">
        <v>409</v>
      </c>
    </row>
    <row r="55" spans="1:3">
      <c r="A55" s="4" t="s">
        <v>1598</v>
      </c>
    </row>
    <row r="56" spans="1:3">
      <c r="A56" s="3" t="s">
        <v>2267</v>
      </c>
    </row>
    <row r="57" spans="1:3">
      <c r="A57" s="4" t="s">
        <v>54</v>
      </c>
      <c r="B57" s="6" t="n">
        <v>2020</v>
      </c>
    </row>
    <row r="58" spans="1:3">
      <c r="A58" s="4" t="s">
        <v>2278</v>
      </c>
    </row>
    <row r="59" spans="1:3">
      <c r="A59" s="3" t="s">
        <v>2267</v>
      </c>
    </row>
    <row r="60" spans="1:3">
      <c r="A60" s="4" t="s">
        <v>54</v>
      </c>
      <c r="B60" s="6" t="n">
        <v>32</v>
      </c>
    </row>
    <row r="61" spans="1:3">
      <c r="A61" s="4" t="s">
        <v>2279</v>
      </c>
    </row>
    <row r="62" spans="1:3">
      <c r="A62" s="3" t="s">
        <v>2267</v>
      </c>
    </row>
    <row r="63" spans="1:3">
      <c r="A63" s="4" t="s">
        <v>54</v>
      </c>
      <c r="B63" s="6" t="n">
        <v>458</v>
      </c>
    </row>
    <row r="64" spans="1:3">
      <c r="A64" s="4" t="s">
        <v>2280</v>
      </c>
    </row>
    <row r="65" spans="1:3">
      <c r="A65" s="3" t="s">
        <v>2267</v>
      </c>
    </row>
    <row r="66" spans="1:3">
      <c r="A66" s="4" t="s">
        <v>54</v>
      </c>
      <c r="B66" s="6" t="n">
        <v>3</v>
      </c>
    </row>
    <row r="67" spans="1:3">
      <c r="A67" s="4" t="s">
        <v>2281</v>
      </c>
    </row>
    <row r="68" spans="1:3">
      <c r="A68" s="3" t="s">
        <v>2267</v>
      </c>
    </row>
    <row r="69" spans="1:3">
      <c r="A69" s="4" t="s">
        <v>54</v>
      </c>
      <c r="B69" s="6" t="n">
        <v>1137</v>
      </c>
    </row>
    <row r="70" spans="1:3">
      <c r="A70" s="4" t="s">
        <v>2282</v>
      </c>
    </row>
    <row r="71" spans="1:3">
      <c r="A71" s="3" t="s">
        <v>2267</v>
      </c>
    </row>
    <row r="72" spans="1:3">
      <c r="A72" s="4" t="s">
        <v>54</v>
      </c>
      <c r="B72" s="6" t="n">
        <v>390</v>
      </c>
    </row>
    <row r="73" spans="1:3">
      <c r="A73" s="4" t="s">
        <v>1613</v>
      </c>
    </row>
    <row r="74" spans="1:3">
      <c r="A74" s="3" t="s">
        <v>2267</v>
      </c>
    </row>
    <row r="75" spans="1:3">
      <c r="A75" s="4" t="s">
        <v>54</v>
      </c>
      <c r="B75" s="6" t="n">
        <v>1991</v>
      </c>
    </row>
    <row r="76" spans="1:3">
      <c r="A76" s="4" t="s">
        <v>2283</v>
      </c>
    </row>
    <row r="77" spans="1:3">
      <c r="A77" s="3" t="s">
        <v>2267</v>
      </c>
    </row>
    <row r="78" spans="1:3">
      <c r="A78" s="4" t="s">
        <v>54</v>
      </c>
      <c r="B78" s="6" t="n">
        <v>32</v>
      </c>
    </row>
    <row r="79" spans="1:3">
      <c r="A79" s="4" t="s">
        <v>2284</v>
      </c>
    </row>
    <row r="80" spans="1:3">
      <c r="A80" s="3" t="s">
        <v>2267</v>
      </c>
    </row>
    <row r="81" spans="1:3">
      <c r="A81" s="4" t="s">
        <v>54</v>
      </c>
      <c r="B81" s="6" t="n">
        <v>476</v>
      </c>
    </row>
    <row r="82" spans="1:3">
      <c r="A82" s="4" t="s">
        <v>2285</v>
      </c>
    </row>
    <row r="83" spans="1:3">
      <c r="A83" s="3" t="s">
        <v>2267</v>
      </c>
    </row>
    <row r="84" spans="1:3">
      <c r="A84" s="4" t="s">
        <v>54</v>
      </c>
      <c r="B84" s="6" t="n">
        <v>3</v>
      </c>
    </row>
    <row r="85" spans="1:3">
      <c r="A85" s="4" t="s">
        <v>2286</v>
      </c>
    </row>
    <row r="86" spans="1:3">
      <c r="A86" s="3" t="s">
        <v>2267</v>
      </c>
    </row>
    <row r="87" spans="1:3">
      <c r="A87" s="4" t="s">
        <v>54</v>
      </c>
      <c r="B87" s="6" t="n">
        <v>1108</v>
      </c>
    </row>
    <row r="88" spans="1:3">
      <c r="A88" s="4" t="s">
        <v>2287</v>
      </c>
    </row>
    <row r="89" spans="1:3">
      <c r="A89" s="3" t="s">
        <v>2267</v>
      </c>
    </row>
    <row r="90" spans="1:3">
      <c r="A90" s="4" t="s">
        <v>54</v>
      </c>
      <c r="B90" s="6" t="n">
        <v>372</v>
      </c>
    </row>
    <row r="91" spans="1:3">
      <c r="A91" s="4" t="s">
        <v>1705</v>
      </c>
    </row>
    <row r="92" spans="1:3">
      <c r="A92" s="3" t="s">
        <v>2267</v>
      </c>
    </row>
    <row r="93" spans="1:3">
      <c r="A93" s="4" t="s">
        <v>54</v>
      </c>
      <c r="B93" s="6" t="n">
        <v>27138</v>
      </c>
    </row>
    <row r="94" spans="1:3">
      <c r="A94" s="4" t="s">
        <v>2288</v>
      </c>
    </row>
    <row r="95" spans="1:3">
      <c r="A95" s="3" t="s">
        <v>2267</v>
      </c>
    </row>
    <row r="96" spans="1:3">
      <c r="A96" s="4" t="s">
        <v>54</v>
      </c>
      <c r="B96" s="6" t="n">
        <v>865</v>
      </c>
    </row>
    <row r="97" spans="1:3">
      <c r="A97" s="4" t="s">
        <v>2289</v>
      </c>
    </row>
    <row r="98" spans="1:3">
      <c r="A98" s="3" t="s">
        <v>2267</v>
      </c>
    </row>
    <row r="99" spans="1:3">
      <c r="A99" s="4" t="s">
        <v>54</v>
      </c>
      <c r="B99" s="6" t="n">
        <v>10446</v>
      </c>
    </row>
    <row r="100" spans="1:3">
      <c r="A100" s="4" t="s">
        <v>2290</v>
      </c>
    </row>
    <row r="101" spans="1:3">
      <c r="A101" s="3" t="s">
        <v>2267</v>
      </c>
    </row>
    <row r="102" spans="1:3">
      <c r="A102" s="4" t="s">
        <v>54</v>
      </c>
      <c r="B102" s="6" t="n">
        <v>99</v>
      </c>
    </row>
    <row r="103" spans="1:3">
      <c r="A103" s="4" t="s">
        <v>2291</v>
      </c>
    </row>
    <row r="104" spans="1:3">
      <c r="A104" s="3" t="s">
        <v>2267</v>
      </c>
    </row>
    <row r="105" spans="1:3">
      <c r="A105" s="4" t="s">
        <v>54</v>
      </c>
      <c r="B105" s="6" t="n">
        <v>12002</v>
      </c>
    </row>
    <row r="106" spans="1:3">
      <c r="A106" s="4" t="s">
        <v>2292</v>
      </c>
    </row>
    <row r="107" spans="1:3">
      <c r="A107" s="3" t="s">
        <v>2267</v>
      </c>
    </row>
    <row r="108" spans="1:3">
      <c r="A108" s="4" t="s">
        <v>54</v>
      </c>
      <c r="B108" s="5" t="n">
        <v>372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16"/>
    <col customWidth="1" max="5" min="5" width="16"/>
    <col customWidth="1" max="6" min="6" width="16"/>
  </cols>
  <sheetData>
    <row r="1" spans="1:6">
      <c r="A1" s="1" t="s">
        <v>2293</v>
      </c>
      <c r="C1" s="2" t="s">
        <v>1</v>
      </c>
    </row>
    <row r="2" spans="1:6">
      <c r="C2" s="2" t="s">
        <v>2</v>
      </c>
      <c r="D2" s="2" t="s">
        <v>23</v>
      </c>
      <c r="E2" s="2" t="s">
        <v>72</v>
      </c>
      <c r="F2" s="2" t="s">
        <v>587</v>
      </c>
    </row>
    <row r="3" spans="1:6">
      <c r="A3" s="3" t="s">
        <v>2294</v>
      </c>
    </row>
    <row r="4" spans="1:6">
      <c r="A4" s="4" t="s">
        <v>2295</v>
      </c>
      <c r="C4" s="5" t="n">
        <v>107101000000</v>
      </c>
    </row>
    <row r="5" spans="1:6">
      <c r="A5" s="4" t="s">
        <v>2296</v>
      </c>
      <c r="C5" s="6" t="n">
        <v>0</v>
      </c>
    </row>
    <row r="6" spans="1:6">
      <c r="A6" s="4" t="s">
        <v>2297</v>
      </c>
      <c r="C6" s="6" t="n">
        <v>1067000000</v>
      </c>
      <c r="D6" s="5" t="n">
        <v>1067000000</v>
      </c>
    </row>
    <row r="7" spans="1:6">
      <c r="A7" s="4" t="s">
        <v>2298</v>
      </c>
      <c r="C7" s="5" t="n">
        <v>2000000</v>
      </c>
    </row>
    <row r="8" spans="1:6">
      <c r="A8" s="4" t="s">
        <v>2299</v>
      </c>
      <c r="C8" s="4" t="s">
        <v>1019</v>
      </c>
    </row>
    <row r="9" spans="1:6">
      <c r="A9" s="4" t="s">
        <v>2300</v>
      </c>
      <c r="C9" s="5" t="n">
        <v>203000000</v>
      </c>
    </row>
    <row r="10" spans="1:6">
      <c r="A10" s="4" t="s">
        <v>2301</v>
      </c>
      <c r="C10" s="6" t="n">
        <v>4294000000</v>
      </c>
    </row>
    <row r="11" spans="1:6">
      <c r="A11" s="4" t="s">
        <v>760</v>
      </c>
      <c r="B11" s="4" t="s">
        <v>119</v>
      </c>
      <c r="C11" s="6" t="n">
        <v>-6409000000</v>
      </c>
      <c r="D11" s="6" t="n">
        <v>-851000000</v>
      </c>
      <c r="E11" s="5" t="n">
        <v>9529000000</v>
      </c>
    </row>
    <row r="12" spans="1:6">
      <c r="A12" s="4" t="s">
        <v>2302</v>
      </c>
      <c r="C12" s="6" t="n">
        <v>-3249000000</v>
      </c>
      <c r="D12" s="6" t="n">
        <v>1635000000</v>
      </c>
      <c r="E12" s="6" t="n">
        <v>-4238000000</v>
      </c>
    </row>
    <row r="13" spans="1:6">
      <c r="A13" s="4" t="s">
        <v>2303</v>
      </c>
      <c r="C13" s="6" t="n">
        <v>-8950000000</v>
      </c>
      <c r="D13" s="6" t="n">
        <v>-543000000</v>
      </c>
      <c r="E13" s="5" t="n">
        <v>10779000000</v>
      </c>
    </row>
    <row r="14" spans="1:6">
      <c r="A14" s="4" t="s">
        <v>2304</v>
      </c>
      <c r="C14" s="5" t="n">
        <v>-94785000000</v>
      </c>
      <c r="D14" s="5" t="n">
        <v>-81422000000</v>
      </c>
      <c r="F14" s="5" t="n">
        <v>-81442000000</v>
      </c>
    </row>
    <row r="15" spans="1:6">
      <c r="A15" s="4" t="s">
        <v>2305</v>
      </c>
      <c r="C15" s="4" t="s">
        <v>851</v>
      </c>
    </row>
    <row r="16" spans="1:6">
      <c r="A16" s="4" t="s">
        <v>2306</v>
      </c>
      <c r="C16" s="5" t="n">
        <v>1005000000</v>
      </c>
    </row>
    <row r="17" spans="1:6">
      <c r="A17" s="4" t="s">
        <v>2307</v>
      </c>
      <c r="C17" s="6" t="n">
        <v>58000000</v>
      </c>
    </row>
    <row r="18" spans="1:6">
      <c r="A18" s="4" t="s">
        <v>2308</v>
      </c>
    </row>
    <row r="19" spans="1:6">
      <c r="A19" s="3" t="s">
        <v>2294</v>
      </c>
    </row>
    <row r="20" spans="1:6">
      <c r="A20" s="4" t="s">
        <v>2307</v>
      </c>
      <c r="C20" s="6" t="n">
        <v>37000000</v>
      </c>
    </row>
    <row r="21" spans="1:6">
      <c r="A21" s="4" t="s">
        <v>2309</v>
      </c>
    </row>
    <row r="22" spans="1:6">
      <c r="A22" s="3" t="s">
        <v>2294</v>
      </c>
    </row>
    <row r="23" spans="1:6">
      <c r="A23" s="4" t="s">
        <v>2307</v>
      </c>
      <c r="C23" s="6" t="n">
        <v>7000000</v>
      </c>
    </row>
    <row r="24" spans="1:6">
      <c r="A24" s="4" t="s">
        <v>1050</v>
      </c>
    </row>
    <row r="25" spans="1:6">
      <c r="A25" s="3" t="s">
        <v>2294</v>
      </c>
    </row>
    <row r="26" spans="1:6">
      <c r="A26" s="4" t="s">
        <v>2307</v>
      </c>
      <c r="C26" s="6" t="n">
        <v>1109000000</v>
      </c>
    </row>
    <row r="27" spans="1:6">
      <c r="A27" s="4" t="s">
        <v>2310</v>
      </c>
    </row>
    <row r="28" spans="1:6">
      <c r="A28" s="3" t="s">
        <v>2294</v>
      </c>
    </row>
    <row r="29" spans="1:6">
      <c r="A29" s="4" t="s">
        <v>2300</v>
      </c>
      <c r="C29" s="6" t="n">
        <v>169000000</v>
      </c>
    </row>
    <row r="30" spans="1:6">
      <c r="A30" s="4" t="s">
        <v>2311</v>
      </c>
    </row>
    <row r="31" spans="1:6">
      <c r="A31" s="3" t="s">
        <v>2294</v>
      </c>
    </row>
    <row r="32" spans="1:6">
      <c r="A32" s="4" t="s">
        <v>2300</v>
      </c>
      <c r="C32" s="5" t="n">
        <v>34000000</v>
      </c>
    </row>
    <row r="33" spans="1:6">
      <c r="A33" s="4" t="s">
        <v>665</v>
      </c>
    </row>
    <row r="34" spans="1:6">
      <c r="A34" s="3" t="s">
        <v>2294</v>
      </c>
    </row>
    <row r="35" spans="1:6">
      <c r="A35" s="4" t="s">
        <v>2299</v>
      </c>
      <c r="C35" s="4" t="s">
        <v>2312</v>
      </c>
    </row>
    <row r="36" spans="1:6">
      <c r="A36" s="4" t="s">
        <v>667</v>
      </c>
    </row>
    <row r="37" spans="1:6">
      <c r="A37" s="3" t="s">
        <v>2294</v>
      </c>
    </row>
    <row r="38" spans="1:6">
      <c r="A38" s="4" t="s">
        <v>2299</v>
      </c>
      <c r="C38" s="4" t="s">
        <v>1019</v>
      </c>
    </row>
    <row r="39" spans="1:6">
      <c r="A39" s="4" t="s">
        <v>2313</v>
      </c>
    </row>
    <row r="40" spans="1:6">
      <c r="A40" s="3" t="s">
        <v>2294</v>
      </c>
    </row>
    <row r="41" spans="1:6">
      <c r="A41" s="4" t="s">
        <v>2305</v>
      </c>
      <c r="C41" s="4" t="s">
        <v>851</v>
      </c>
    </row>
    <row r="42" spans="1:6">
      <c r="A42" s="4" t="s">
        <v>2314</v>
      </c>
      <c r="C42" s="4" t="s">
        <v>620</v>
      </c>
    </row>
    <row r="43" spans="1:6">
      <c r="A43" s="4" t="s">
        <v>2315</v>
      </c>
      <c r="C43" s="4" t="s">
        <v>1019</v>
      </c>
    </row>
    <row r="44" spans="1:6">
      <c r="A44" s="4" t="s">
        <v>589</v>
      </c>
    </row>
    <row r="45" spans="1:6">
      <c r="A45" s="3" t="s">
        <v>2294</v>
      </c>
    </row>
    <row r="46" spans="1:6">
      <c r="A46" s="4" t="s">
        <v>2300</v>
      </c>
      <c r="C46" s="5" t="n">
        <v>191000000</v>
      </c>
    </row>
    <row r="47" spans="1:6">
      <c r="A47" s="4" t="s">
        <v>2316</v>
      </c>
      <c r="C47" s="6" t="n">
        <v>29000000</v>
      </c>
    </row>
    <row r="48" spans="1:6">
      <c r="A48" s="4" t="s">
        <v>2317</v>
      </c>
    </row>
    <row r="49" spans="1:6">
      <c r="A49" s="3" t="s">
        <v>2294</v>
      </c>
    </row>
    <row r="50" spans="1:6">
      <c r="A50" s="4" t="s">
        <v>2297</v>
      </c>
      <c r="C50" s="6" t="n">
        <v>2000000</v>
      </c>
    </row>
    <row r="51" spans="1:6">
      <c r="A51" s="4" t="s">
        <v>187</v>
      </c>
    </row>
    <row r="52" spans="1:6">
      <c r="A52" s="3" t="s">
        <v>2294</v>
      </c>
    </row>
    <row r="53" spans="1:6">
      <c r="A53" s="4" t="s">
        <v>2303</v>
      </c>
      <c r="C53" s="6" t="n">
        <v>-3719000000</v>
      </c>
    </row>
    <row r="54" spans="1:6">
      <c r="A54" s="4" t="s">
        <v>2304</v>
      </c>
      <c r="C54" s="5" t="n">
        <v>-13292000000</v>
      </c>
    </row>
    <row r="55" spans="1:6">
      <c r="A55" s="4" t="s">
        <v>2318</v>
      </c>
    </row>
    <row r="56" spans="1:6">
      <c r="A56" s="3" t="s">
        <v>2294</v>
      </c>
    </row>
    <row r="57" spans="1:6">
      <c r="A57" s="4" t="s">
        <v>2319</v>
      </c>
      <c r="C57" s="6" t="n">
        <v>7442454142</v>
      </c>
    </row>
    <row r="58" spans="1:6">
      <c r="A58" s="4" t="s">
        <v>2298</v>
      </c>
      <c r="C58" s="6" t="n">
        <v>222760</v>
      </c>
    </row>
    <row r="59" spans="1:6">
      <c r="A59" s="4" t="s">
        <v>2305</v>
      </c>
      <c r="C59" s="4" t="s">
        <v>851</v>
      </c>
    </row>
    <row r="60" spans="1:6">
      <c r="A60" s="4" t="s">
        <v>2320</v>
      </c>
      <c r="C60" s="5" t="n">
        <v>1850000000</v>
      </c>
    </row>
    <row r="61" spans="1:6">
      <c r="A61" s="4" t="s">
        <v>2321</v>
      </c>
      <c r="C61" s="4" t="s">
        <v>2322</v>
      </c>
    </row>
    <row r="62" spans="1:6">
      <c r="A62" s="4" t="s">
        <v>2323</v>
      </c>
    </row>
    <row r="63" spans="1:6">
      <c r="A63" s="3" t="s">
        <v>2294</v>
      </c>
    </row>
    <row r="64" spans="1:6">
      <c r="A64" s="4" t="s">
        <v>2319</v>
      </c>
      <c r="C64" s="6" t="n">
        <v>5602042788</v>
      </c>
    </row>
    <row r="65" spans="1:6">
      <c r="A65" s="4" t="s">
        <v>2298</v>
      </c>
      <c r="C65" s="6" t="n">
        <v>72909</v>
      </c>
    </row>
    <row r="66" spans="1:6">
      <c r="A66" s="4" t="s">
        <v>2324</v>
      </c>
      <c r="C66" s="4" t="s">
        <v>1019</v>
      </c>
    </row>
    <row r="67" spans="1:6"/>
    <row r="68" spans="1:6">
      <c r="A68" s="4" t="s">
        <v>119</v>
      </c>
      <c r="B68" s="4" t="s">
        <v>126</v>
      </c>
    </row>
  </sheetData>
  <mergeCells count="4">
    <mergeCell ref="A1:B2"/>
    <mergeCell ref="C1:E1"/>
    <mergeCell ref="A67:E67"/>
    <mergeCell ref="B68:E6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5</v>
      </c>
      <c r="B1" s="2" t="s">
        <v>1</v>
      </c>
    </row>
    <row r="2" spans="1:4">
      <c r="B2" s="2" t="s">
        <v>2</v>
      </c>
      <c r="C2" s="2" t="s">
        <v>23</v>
      </c>
      <c r="D2" s="2" t="s">
        <v>72</v>
      </c>
    </row>
    <row r="3" spans="1:4">
      <c r="A3" s="3" t="s">
        <v>2326</v>
      </c>
    </row>
    <row r="4" spans="1:4">
      <c r="A4" s="4" t="s">
        <v>2327</v>
      </c>
      <c r="B4" s="5" t="n">
        <v>2084</v>
      </c>
      <c r="C4" s="5" t="n">
        <v>154</v>
      </c>
      <c r="D4" s="5" t="n">
        <v>124</v>
      </c>
    </row>
    <row r="5" spans="1:4">
      <c r="A5" s="4" t="s">
        <v>198</v>
      </c>
    </row>
    <row r="6" spans="1:4">
      <c r="A6" s="3" t="s">
        <v>2326</v>
      </c>
    </row>
    <row r="7" spans="1:4">
      <c r="A7" s="4" t="s">
        <v>2327</v>
      </c>
      <c r="B7" s="6" t="n">
        <v>1850</v>
      </c>
    </row>
    <row r="8" spans="1:4">
      <c r="A8" s="4" t="s">
        <v>2328</v>
      </c>
    </row>
    <row r="9" spans="1:4">
      <c r="A9" s="3" t="s">
        <v>2326</v>
      </c>
    </row>
    <row r="10" spans="1:4">
      <c r="A10" s="4" t="s">
        <v>2327</v>
      </c>
      <c r="B10" s="5" t="n">
        <v>507</v>
      </c>
    </row>
    <row r="11" spans="1:4">
      <c r="A11" s="4" t="s">
        <v>2329</v>
      </c>
      <c r="B11" s="9" t="n">
        <v>0.06809999999999999</v>
      </c>
    </row>
    <row r="12" spans="1:4">
      <c r="A12" s="4" t="s">
        <v>2330</v>
      </c>
    </row>
    <row r="13" spans="1:4">
      <c r="A13" s="3" t="s">
        <v>2326</v>
      </c>
    </row>
    <row r="14" spans="1:4">
      <c r="A14" s="4" t="s">
        <v>2327</v>
      </c>
      <c r="B14" s="5" t="n">
        <v>1343</v>
      </c>
    </row>
    <row r="15" spans="1:4">
      <c r="A15" s="4" t="s">
        <v>2329</v>
      </c>
      <c r="B15" s="9" t="n">
        <v>0.2397</v>
      </c>
    </row>
    <row r="16" spans="1:4">
      <c r="A16" s="4" t="s">
        <v>2331</v>
      </c>
    </row>
    <row r="17" spans="1:4">
      <c r="A17" s="3" t="s">
        <v>2326</v>
      </c>
    </row>
    <row r="18" spans="1:4">
      <c r="A18" s="4" t="s">
        <v>2332</v>
      </c>
      <c r="B18" s="4" t="s">
        <v>2333</v>
      </c>
    </row>
    <row r="19" spans="1:4">
      <c r="A19" s="4" t="s">
        <v>2334</v>
      </c>
      <c r="B19" s="4" t="s">
        <v>2335</v>
      </c>
    </row>
    <row r="20" spans="1:4">
      <c r="A20" s="4" t="s">
        <v>2327</v>
      </c>
      <c r="B20" s="5" t="n">
        <v>184</v>
      </c>
    </row>
    <row r="21" spans="1:4">
      <c r="A21" s="4" t="s">
        <v>2336</v>
      </c>
    </row>
    <row r="22" spans="1:4">
      <c r="A22" s="3" t="s">
        <v>2326</v>
      </c>
    </row>
    <row r="23" spans="1:4">
      <c r="A23" s="4" t="s">
        <v>2327</v>
      </c>
      <c r="B23" s="5" t="n">
        <v>105</v>
      </c>
    </row>
    <row r="24" spans="1:4">
      <c r="A24" s="4" t="s">
        <v>2329</v>
      </c>
      <c r="B24" s="9" t="n">
        <v>0.0141</v>
      </c>
    </row>
    <row r="25" spans="1:4">
      <c r="A25" s="4" t="s">
        <v>2337</v>
      </c>
    </row>
    <row r="26" spans="1:4">
      <c r="A26" s="3" t="s">
        <v>2326</v>
      </c>
    </row>
    <row r="27" spans="1:4">
      <c r="A27" s="4" t="s">
        <v>2327</v>
      </c>
      <c r="B27" s="5" t="n">
        <v>79</v>
      </c>
    </row>
    <row r="28" spans="1:4">
      <c r="A28" s="4" t="s">
        <v>2329</v>
      </c>
      <c r="B28" s="9" t="n">
        <v>0.0141</v>
      </c>
    </row>
    <row r="29" spans="1:4">
      <c r="A29" s="4" t="s">
        <v>2338</v>
      </c>
    </row>
    <row r="30" spans="1:4">
      <c r="A30" s="3" t="s">
        <v>2326</v>
      </c>
    </row>
    <row r="31" spans="1:4">
      <c r="A31" s="4" t="s">
        <v>2332</v>
      </c>
      <c r="B31" s="4" t="s">
        <v>2339</v>
      </c>
    </row>
    <row r="32" spans="1:4">
      <c r="A32" s="4" t="s">
        <v>2334</v>
      </c>
      <c r="B32" s="4" t="s">
        <v>2340</v>
      </c>
    </row>
    <row r="33" spans="1:4">
      <c r="A33" s="4" t="s">
        <v>2327</v>
      </c>
      <c r="B33" s="5" t="n">
        <v>173</v>
      </c>
    </row>
    <row r="34" spans="1:4">
      <c r="A34" s="4" t="s">
        <v>2341</v>
      </c>
    </row>
    <row r="35" spans="1:4">
      <c r="A35" s="3" t="s">
        <v>2326</v>
      </c>
    </row>
    <row r="36" spans="1:4">
      <c r="A36" s="4" t="s">
        <v>2327</v>
      </c>
      <c r="B36" s="5" t="n">
        <v>99</v>
      </c>
    </row>
    <row r="37" spans="1:4">
      <c r="A37" s="4" t="s">
        <v>2329</v>
      </c>
      <c r="B37" s="9" t="n">
        <v>0.0133</v>
      </c>
    </row>
    <row r="38" spans="1:4">
      <c r="A38" s="4" t="s">
        <v>2342</v>
      </c>
    </row>
    <row r="39" spans="1:4">
      <c r="A39" s="3" t="s">
        <v>2326</v>
      </c>
    </row>
    <row r="40" spans="1:4">
      <c r="A40" s="4" t="s">
        <v>2327</v>
      </c>
      <c r="B40" s="5" t="n">
        <v>74</v>
      </c>
    </row>
    <row r="41" spans="1:4">
      <c r="A41" s="4" t="s">
        <v>2329</v>
      </c>
      <c r="B41" s="9" t="n">
        <v>0.0133</v>
      </c>
    </row>
    <row r="42" spans="1:4">
      <c r="A42" s="4" t="s">
        <v>2343</v>
      </c>
    </row>
    <row r="43" spans="1:4">
      <c r="A43" s="3" t="s">
        <v>2326</v>
      </c>
    </row>
    <row r="44" spans="1:4">
      <c r="A44" s="4" t="s">
        <v>2332</v>
      </c>
      <c r="B44" s="4" t="s">
        <v>2344</v>
      </c>
    </row>
    <row r="45" spans="1:4">
      <c r="A45" s="4" t="s">
        <v>2334</v>
      </c>
      <c r="B45" s="4" t="s">
        <v>2345</v>
      </c>
    </row>
    <row r="46" spans="1:4">
      <c r="A46" s="4" t="s">
        <v>2327</v>
      </c>
      <c r="B46" s="5" t="n">
        <v>352</v>
      </c>
    </row>
    <row r="47" spans="1:4">
      <c r="A47" s="4" t="s">
        <v>2346</v>
      </c>
    </row>
    <row r="48" spans="1:4">
      <c r="A48" s="3" t="s">
        <v>2326</v>
      </c>
    </row>
    <row r="49" spans="1:4">
      <c r="A49" s="4" t="s">
        <v>2327</v>
      </c>
      <c r="B49" s="5" t="n">
        <v>201</v>
      </c>
    </row>
    <row r="50" spans="1:4">
      <c r="A50" s="4" t="s">
        <v>2329</v>
      </c>
      <c r="B50" s="9" t="n">
        <v>0.027</v>
      </c>
    </row>
    <row r="51" spans="1:4">
      <c r="A51" s="4" t="s">
        <v>2347</v>
      </c>
    </row>
    <row r="52" spans="1:4">
      <c r="A52" s="3" t="s">
        <v>2326</v>
      </c>
    </row>
    <row r="53" spans="1:4">
      <c r="A53" s="4" t="s">
        <v>2327</v>
      </c>
      <c r="B53" s="5" t="n">
        <v>151</v>
      </c>
    </row>
    <row r="54" spans="1:4">
      <c r="A54" s="4" t="s">
        <v>2329</v>
      </c>
      <c r="B54" s="9" t="n">
        <v>0.027</v>
      </c>
    </row>
    <row r="55" spans="1:4">
      <c r="A55" s="4" t="s">
        <v>2348</v>
      </c>
    </row>
    <row r="56" spans="1:4">
      <c r="A56" s="3" t="s">
        <v>2326</v>
      </c>
    </row>
    <row r="57" spans="1:4">
      <c r="A57" s="4" t="s">
        <v>2332</v>
      </c>
      <c r="B57" s="4" t="s">
        <v>2349</v>
      </c>
    </row>
    <row r="58" spans="1:4">
      <c r="A58" s="4" t="s">
        <v>2327</v>
      </c>
      <c r="B58" s="5" t="n">
        <v>1101</v>
      </c>
    </row>
    <row r="59" spans="1:4">
      <c r="A59" s="4" t="s">
        <v>2350</v>
      </c>
    </row>
    <row r="60" spans="1:4">
      <c r="A60" s="3" t="s">
        <v>2326</v>
      </c>
    </row>
    <row r="61" spans="1:4">
      <c r="A61" s="4" t="s">
        <v>2327</v>
      </c>
      <c r="B61" s="5" t="n">
        <v>95</v>
      </c>
    </row>
    <row r="62" spans="1:4">
      <c r="A62" s="4" t="s">
        <v>2329</v>
      </c>
      <c r="B62" s="9" t="n">
        <v>0.0128</v>
      </c>
    </row>
    <row r="63" spans="1:4">
      <c r="A63" s="4" t="s">
        <v>2351</v>
      </c>
    </row>
    <row r="64" spans="1:4">
      <c r="A64" s="3" t="s">
        <v>2326</v>
      </c>
    </row>
    <row r="65" spans="1:4">
      <c r="A65" s="4" t="s">
        <v>2327</v>
      </c>
      <c r="B65" s="5" t="n">
        <v>1006</v>
      </c>
    </row>
    <row r="66" spans="1:4">
      <c r="A66" s="4" t="s">
        <v>2329</v>
      </c>
      <c r="B66" s="9" t="n">
        <v>0.1795</v>
      </c>
    </row>
    <row r="67" spans="1:4">
      <c r="A67" s="4" t="s">
        <v>2352</v>
      </c>
    </row>
    <row r="68" spans="1:4">
      <c r="A68" s="3" t="s">
        <v>2326</v>
      </c>
    </row>
    <row r="69" spans="1:4">
      <c r="A69" s="4" t="s">
        <v>2332</v>
      </c>
      <c r="B69" s="4" t="s">
        <v>2353</v>
      </c>
    </row>
    <row r="70" spans="1:4">
      <c r="A70" s="4" t="s">
        <v>2327</v>
      </c>
      <c r="B70" s="5" t="n">
        <v>40</v>
      </c>
    </row>
    <row r="71" spans="1:4">
      <c r="A71" s="4" t="s">
        <v>2354</v>
      </c>
    </row>
    <row r="72" spans="1:4">
      <c r="A72" s="3" t="s">
        <v>2326</v>
      </c>
    </row>
    <row r="73" spans="1:4">
      <c r="A73" s="4" t="s">
        <v>2327</v>
      </c>
      <c r="B73" s="5" t="n">
        <v>7</v>
      </c>
    </row>
    <row r="74" spans="1:4">
      <c r="A74" s="4" t="s">
        <v>2329</v>
      </c>
      <c r="B74" s="9" t="n">
        <v>0.0009</v>
      </c>
    </row>
    <row r="75" spans="1:4">
      <c r="A75" s="4" t="s">
        <v>2355</v>
      </c>
    </row>
    <row r="76" spans="1:4">
      <c r="A76" s="3" t="s">
        <v>2326</v>
      </c>
    </row>
    <row r="77" spans="1:4">
      <c r="A77" s="4" t="s">
        <v>2327</v>
      </c>
      <c r="B77" s="5" t="n">
        <v>33</v>
      </c>
    </row>
    <row r="78" spans="1:4">
      <c r="A78" s="4" t="s">
        <v>2329</v>
      </c>
      <c r="B78" s="9" t="n">
        <v>0.005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6</v>
      </c>
      <c r="B1" s="2" t="s">
        <v>1</v>
      </c>
    </row>
    <row r="2" spans="1:4">
      <c r="B2" s="2" t="s">
        <v>2</v>
      </c>
      <c r="C2" s="2" t="s">
        <v>23</v>
      </c>
      <c r="D2" s="2" t="s">
        <v>72</v>
      </c>
    </row>
    <row r="3" spans="1:4">
      <c r="A3" s="3" t="s">
        <v>2357</v>
      </c>
    </row>
    <row r="4" spans="1:4">
      <c r="A4" s="4" t="s">
        <v>100</v>
      </c>
      <c r="B4" s="5" t="n">
        <v>7173</v>
      </c>
      <c r="C4" s="5" t="n">
        <v>-91</v>
      </c>
      <c r="D4" s="5" t="n">
        <v>-4838</v>
      </c>
    </row>
    <row r="5" spans="1:4">
      <c r="A5" s="4" t="s">
        <v>2358</v>
      </c>
      <c r="B5" s="6" t="n">
        <v>6572</v>
      </c>
      <c r="C5" s="6" t="n">
        <v>-347</v>
      </c>
      <c r="D5" s="6" t="n">
        <v>-4780</v>
      </c>
    </row>
    <row r="6" spans="1:4">
      <c r="A6" s="4" t="s">
        <v>2358</v>
      </c>
      <c r="B6" s="5" t="n">
        <v>601</v>
      </c>
      <c r="C6" s="5" t="n">
        <v>256</v>
      </c>
      <c r="D6" s="5" t="n">
        <v>-58</v>
      </c>
    </row>
    <row r="7" spans="1:4">
      <c r="A7" s="4" t="s">
        <v>2359</v>
      </c>
      <c r="B7" s="6" t="n">
        <v>13044496930</v>
      </c>
      <c r="C7" s="6" t="n">
        <v>13044496930</v>
      </c>
      <c r="D7" s="6" t="n">
        <v>13044496930</v>
      </c>
    </row>
    <row r="8" spans="1:4">
      <c r="A8" s="4" t="s">
        <v>2360</v>
      </c>
      <c r="B8" s="7" t="n">
        <v>0.55</v>
      </c>
      <c r="C8" s="7" t="n">
        <v>-0.01</v>
      </c>
      <c r="D8" s="7" t="n">
        <v>-0.37</v>
      </c>
    </row>
    <row r="9" spans="1:4">
      <c r="A9" s="4" t="s">
        <v>2361</v>
      </c>
      <c r="B9" s="10" t="n">
        <v>0.5</v>
      </c>
      <c r="C9" s="10" t="n">
        <v>-0.03</v>
      </c>
      <c r="D9" s="10" t="n">
        <v>-0.36</v>
      </c>
    </row>
    <row r="10" spans="1:4">
      <c r="A10" s="4" t="s">
        <v>2362</v>
      </c>
      <c r="B10" s="10" t="n">
        <v>0.05</v>
      </c>
      <c r="C10" s="10" t="n">
        <v>0.02</v>
      </c>
      <c r="D10" s="10" t="n">
        <v>-0.01</v>
      </c>
    </row>
    <row r="11" spans="1:4">
      <c r="A11" s="4" t="s">
        <v>2363</v>
      </c>
      <c r="B11" s="10" t="n">
        <v>1.1</v>
      </c>
      <c r="C11" s="10" t="n">
        <v>-0.02</v>
      </c>
      <c r="D11" s="10" t="n">
        <v>-0.74</v>
      </c>
    </row>
    <row r="12" spans="1:4">
      <c r="A12" s="4" t="s">
        <v>2364</v>
      </c>
      <c r="B12" s="6" t="n">
        <v>1</v>
      </c>
      <c r="C12" s="10" t="n">
        <v>-0.06</v>
      </c>
      <c r="D12" s="10" t="n">
        <v>-0.72</v>
      </c>
    </row>
    <row r="13" spans="1:4">
      <c r="A13" s="4" t="s">
        <v>2365</v>
      </c>
      <c r="B13" s="7" t="n">
        <v>0.1</v>
      </c>
      <c r="C13" s="7" t="n">
        <v>0.04</v>
      </c>
      <c r="D13" s="7" t="n">
        <v>-0.02</v>
      </c>
    </row>
    <row r="14" spans="1:4">
      <c r="A14" s="4" t="s">
        <v>2318</v>
      </c>
    </row>
    <row r="15" spans="1:4">
      <c r="A15" s="3" t="s">
        <v>2357</v>
      </c>
    </row>
    <row r="16" spans="1:4">
      <c r="A16" s="4" t="s">
        <v>100</v>
      </c>
      <c r="B16" s="5" t="n">
        <v>4093</v>
      </c>
      <c r="C16" s="5" t="n">
        <v>-52</v>
      </c>
      <c r="D16" s="5" t="n">
        <v>-2760</v>
      </c>
    </row>
    <row r="17" spans="1:4">
      <c r="A17" s="4" t="s">
        <v>2358</v>
      </c>
      <c r="B17" s="6" t="n">
        <v>3750</v>
      </c>
      <c r="C17" s="6" t="n">
        <v>-198</v>
      </c>
      <c r="D17" s="6" t="n">
        <v>-2727</v>
      </c>
    </row>
    <row r="18" spans="1:4">
      <c r="A18" s="4" t="s">
        <v>2358</v>
      </c>
      <c r="B18" s="5" t="n">
        <v>343</v>
      </c>
      <c r="C18" s="5" t="n">
        <v>146</v>
      </c>
      <c r="D18" s="5" t="n">
        <v>-33</v>
      </c>
    </row>
    <row r="19" spans="1:4">
      <c r="A19" s="4" t="s">
        <v>2359</v>
      </c>
      <c r="B19" s="6" t="n">
        <v>7442454142</v>
      </c>
      <c r="C19" s="6" t="n">
        <v>7442454142</v>
      </c>
      <c r="D19" s="6" t="n">
        <v>7442454142</v>
      </c>
    </row>
    <row r="20" spans="1:4">
      <c r="A20" s="4" t="s">
        <v>2360</v>
      </c>
      <c r="B20" s="7" t="n">
        <v>0.55</v>
      </c>
      <c r="C20" s="7" t="n">
        <v>-0.01</v>
      </c>
      <c r="D20" s="7" t="n">
        <v>-0.37</v>
      </c>
    </row>
    <row r="21" spans="1:4">
      <c r="A21" s="4" t="s">
        <v>2361</v>
      </c>
      <c r="B21" s="10" t="n">
        <v>0.5</v>
      </c>
      <c r="C21" s="10" t="n">
        <v>-0.03</v>
      </c>
      <c r="D21" s="10" t="n">
        <v>-0.36</v>
      </c>
    </row>
    <row r="22" spans="1:4">
      <c r="A22" s="4" t="s">
        <v>2362</v>
      </c>
      <c r="B22" s="10" t="n">
        <v>0.05</v>
      </c>
      <c r="C22" s="10" t="n">
        <v>0.02</v>
      </c>
      <c r="D22" s="10" t="n">
        <v>-0.01</v>
      </c>
    </row>
    <row r="23" spans="1:4">
      <c r="A23" s="4" t="s">
        <v>2363</v>
      </c>
      <c r="B23" s="10" t="n">
        <v>1.1</v>
      </c>
      <c r="C23" s="10" t="n">
        <v>-0.02</v>
      </c>
      <c r="D23" s="10" t="n">
        <v>-0.74</v>
      </c>
    </row>
    <row r="24" spans="1:4">
      <c r="A24" s="4" t="s">
        <v>2364</v>
      </c>
      <c r="B24" s="6" t="n">
        <v>1</v>
      </c>
      <c r="C24" s="10" t="n">
        <v>-0.06</v>
      </c>
      <c r="D24" s="10" t="n">
        <v>-0.72</v>
      </c>
    </row>
    <row r="25" spans="1:4">
      <c r="A25" s="4" t="s">
        <v>2365</v>
      </c>
      <c r="B25" s="7" t="n">
        <v>0.1</v>
      </c>
      <c r="C25" s="7" t="n">
        <v>0.04</v>
      </c>
      <c r="D25" s="7" t="n">
        <v>-0.02</v>
      </c>
    </row>
    <row r="26" spans="1:4">
      <c r="A26" s="4" t="s">
        <v>2323</v>
      </c>
    </row>
    <row r="27" spans="1:4">
      <c r="A27" s="3" t="s">
        <v>2357</v>
      </c>
    </row>
    <row r="28" spans="1:4">
      <c r="A28" s="4" t="s">
        <v>100</v>
      </c>
      <c r="B28" s="5" t="n">
        <v>3080</v>
      </c>
      <c r="C28" s="5" t="n">
        <v>-39</v>
      </c>
      <c r="D28" s="5" t="n">
        <v>-2078</v>
      </c>
    </row>
    <row r="29" spans="1:4">
      <c r="A29" s="4" t="s">
        <v>2358</v>
      </c>
      <c r="B29" s="6" t="n">
        <v>2822</v>
      </c>
      <c r="C29" s="6" t="n">
        <v>-149</v>
      </c>
      <c r="D29" s="6" t="n">
        <v>-2053</v>
      </c>
    </row>
    <row r="30" spans="1:4">
      <c r="A30" s="4" t="s">
        <v>2358</v>
      </c>
      <c r="B30" s="5" t="n">
        <v>258</v>
      </c>
      <c r="C30" s="5" t="n">
        <v>110</v>
      </c>
      <c r="D30" s="5" t="n">
        <v>-25</v>
      </c>
    </row>
    <row r="31" spans="1:4">
      <c r="A31" s="4" t="s">
        <v>2359</v>
      </c>
      <c r="B31" s="6" t="n">
        <v>5602042788</v>
      </c>
      <c r="C31" s="6" t="n">
        <v>5602042788</v>
      </c>
      <c r="D31" s="6" t="n">
        <v>5602042788</v>
      </c>
    </row>
    <row r="32" spans="1:4">
      <c r="A32" s="4" t="s">
        <v>2360</v>
      </c>
      <c r="B32" s="7" t="n">
        <v>0.55</v>
      </c>
      <c r="C32" s="7" t="n">
        <v>-0.01</v>
      </c>
      <c r="D32" s="7" t="n">
        <v>-0.37</v>
      </c>
    </row>
    <row r="33" spans="1:4">
      <c r="A33" s="4" t="s">
        <v>2361</v>
      </c>
      <c r="B33" s="10" t="n">
        <v>0.5</v>
      </c>
      <c r="C33" s="10" t="n">
        <v>-0.03</v>
      </c>
      <c r="D33" s="10" t="n">
        <v>-0.36</v>
      </c>
    </row>
    <row r="34" spans="1:4">
      <c r="A34" s="4" t="s">
        <v>2362</v>
      </c>
      <c r="B34" s="10" t="n">
        <v>0.05</v>
      </c>
      <c r="C34" s="10" t="n">
        <v>0.02</v>
      </c>
      <c r="D34" s="10" t="n">
        <v>-0.01</v>
      </c>
    </row>
    <row r="35" spans="1:4">
      <c r="A35" s="4" t="s">
        <v>2363</v>
      </c>
      <c r="B35" s="10" t="n">
        <v>1.1</v>
      </c>
      <c r="C35" s="10" t="n">
        <v>-0.02</v>
      </c>
      <c r="D35" s="10" t="n">
        <v>-0.74</v>
      </c>
    </row>
    <row r="36" spans="1:4">
      <c r="A36" s="4" t="s">
        <v>2364</v>
      </c>
      <c r="B36" s="6" t="n">
        <v>1</v>
      </c>
      <c r="C36" s="10" t="n">
        <v>-0.06</v>
      </c>
      <c r="D36" s="10" t="n">
        <v>-0.72</v>
      </c>
    </row>
    <row r="37" spans="1:4">
      <c r="A37" s="4" t="s">
        <v>2365</v>
      </c>
      <c r="B37" s="7" t="n">
        <v>0.1</v>
      </c>
      <c r="C37" s="7" t="n">
        <v>0.04</v>
      </c>
      <c r="D37" s="7" t="n">
        <v>-0.0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9"/>
  </cols>
  <sheetData>
    <row r="1" spans="1:4">
      <c r="A1" s="1" t="s">
        <v>2366</v>
      </c>
      <c r="B1" s="2" t="s">
        <v>1</v>
      </c>
    </row>
    <row r="2" spans="1:4">
      <c r="B2" s="2" t="s">
        <v>2367</v>
      </c>
      <c r="C2" s="2" t="s">
        <v>2368</v>
      </c>
      <c r="D2" s="2" t="s">
        <v>2369</v>
      </c>
    </row>
    <row r="3" spans="1:4">
      <c r="A3" s="3" t="s">
        <v>2370</v>
      </c>
    </row>
    <row r="4" spans="1:4">
      <c r="A4" s="4" t="s">
        <v>74</v>
      </c>
      <c r="B4" s="5" t="n">
        <v>84638</v>
      </c>
      <c r="C4" s="5" t="n">
        <v>77884</v>
      </c>
      <c r="D4" s="5" t="n">
        <v>72426</v>
      </c>
    </row>
    <row r="5" spans="1:4">
      <c r="A5" s="4" t="s">
        <v>2371</v>
      </c>
      <c r="B5" s="6" t="n">
        <v>0</v>
      </c>
      <c r="C5" s="6" t="n">
        <v>0</v>
      </c>
      <c r="D5" s="6" t="n">
        <v>0</v>
      </c>
    </row>
    <row r="6" spans="1:4">
      <c r="A6" s="4" t="s">
        <v>2372</v>
      </c>
      <c r="B6" s="5" t="n">
        <v>245</v>
      </c>
      <c r="C6" s="5" t="n">
        <v>336</v>
      </c>
    </row>
    <row r="7" spans="1:4">
      <c r="A7" s="4" t="s">
        <v>665</v>
      </c>
    </row>
    <row r="8" spans="1:4">
      <c r="A8" s="3" t="s">
        <v>2370</v>
      </c>
    </row>
    <row r="9" spans="1:4">
      <c r="A9" s="4" t="s">
        <v>2373</v>
      </c>
      <c r="B9" s="4" t="s">
        <v>2374</v>
      </c>
    </row>
    <row r="10" spans="1:4">
      <c r="A10" s="4" t="s">
        <v>1315</v>
      </c>
    </row>
    <row r="11" spans="1:4">
      <c r="A11" s="3" t="s">
        <v>2370</v>
      </c>
    </row>
    <row r="12" spans="1:4">
      <c r="A12" s="4" t="s">
        <v>74</v>
      </c>
      <c r="B12" s="5" t="n">
        <v>2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5</v>
      </c>
      <c r="B1" s="2" t="s">
        <v>1</v>
      </c>
    </row>
    <row r="2" spans="1:4">
      <c r="B2" s="2" t="s">
        <v>2</v>
      </c>
      <c r="C2" s="2" t="s">
        <v>23</v>
      </c>
      <c r="D2" s="2" t="s">
        <v>72</v>
      </c>
    </row>
    <row r="3" spans="1:4">
      <c r="A3" s="3" t="s">
        <v>2370</v>
      </c>
    </row>
    <row r="4" spans="1:4">
      <c r="A4" s="4" t="s">
        <v>74</v>
      </c>
      <c r="B4" s="5" t="n">
        <v>84638</v>
      </c>
      <c r="C4" s="5" t="n">
        <v>77884</v>
      </c>
      <c r="D4" s="5" t="n">
        <v>72426</v>
      </c>
    </row>
    <row r="5" spans="1:4">
      <c r="A5" s="4" t="s">
        <v>2376</v>
      </c>
    </row>
    <row r="6" spans="1:4">
      <c r="A6" s="3" t="s">
        <v>2370</v>
      </c>
    </row>
    <row r="7" spans="1:4">
      <c r="A7" s="4" t="s">
        <v>74</v>
      </c>
      <c r="B7" s="6" t="n">
        <v>62585</v>
      </c>
      <c r="C7" s="6" t="n">
        <v>59788</v>
      </c>
      <c r="D7" s="6" t="n">
        <v>56248</v>
      </c>
    </row>
    <row r="8" spans="1:4">
      <c r="A8" s="4" t="s">
        <v>2377</v>
      </c>
    </row>
    <row r="9" spans="1:4">
      <c r="A9" s="3" t="s">
        <v>2370</v>
      </c>
    </row>
    <row r="10" spans="1:4">
      <c r="A10" s="4" t="s">
        <v>74</v>
      </c>
      <c r="B10" s="6" t="n">
        <v>687</v>
      </c>
    </row>
    <row r="11" spans="1:4">
      <c r="A11" s="4" t="s">
        <v>2378</v>
      </c>
    </row>
    <row r="12" spans="1:4">
      <c r="A12" s="3" t="s">
        <v>2370</v>
      </c>
    </row>
    <row r="13" spans="1:4">
      <c r="A13" s="4" t="s">
        <v>74</v>
      </c>
      <c r="B13" s="6" t="n">
        <v>5425</v>
      </c>
      <c r="C13" s="6" t="n">
        <v>5001</v>
      </c>
      <c r="D13" s="6" t="n">
        <v>3810</v>
      </c>
    </row>
    <row r="14" spans="1:4">
      <c r="A14" s="4" t="s">
        <v>2379</v>
      </c>
    </row>
    <row r="15" spans="1:4">
      <c r="A15" s="3" t="s">
        <v>2370</v>
      </c>
    </row>
    <row r="16" spans="1:4">
      <c r="A16" s="4" t="s">
        <v>74</v>
      </c>
      <c r="B16" s="6" t="n">
        <v>366</v>
      </c>
      <c r="C16" s="6" t="n">
        <v>3498</v>
      </c>
      <c r="D16" s="6" t="n">
        <v>3278</v>
      </c>
    </row>
    <row r="17" spans="1:4">
      <c r="A17" s="4" t="s">
        <v>2380</v>
      </c>
    </row>
    <row r="18" spans="1:4">
      <c r="A18" s="3" t="s">
        <v>2370</v>
      </c>
    </row>
    <row r="19" spans="1:4">
      <c r="A19" s="4" t="s">
        <v>74</v>
      </c>
      <c r="B19" s="6" t="n">
        <v>2027</v>
      </c>
      <c r="C19" s="6" t="n">
        <v>3616</v>
      </c>
      <c r="D19" s="6" t="n">
        <v>1939</v>
      </c>
    </row>
    <row r="20" spans="1:4">
      <c r="A20" s="4" t="s">
        <v>2381</v>
      </c>
    </row>
    <row r="21" spans="1:4">
      <c r="A21" s="3" t="s">
        <v>2370</v>
      </c>
    </row>
    <row r="22" spans="1:4">
      <c r="A22" s="4" t="s">
        <v>74</v>
      </c>
      <c r="B22" s="6" t="n">
        <v>1370</v>
      </c>
      <c r="C22" s="6" t="n">
        <v>1223</v>
      </c>
      <c r="D22" s="6" t="n">
        <v>1203</v>
      </c>
    </row>
    <row r="23" spans="1:4">
      <c r="A23" s="4" t="s">
        <v>2382</v>
      </c>
    </row>
    <row r="24" spans="1:4">
      <c r="A24" s="3" t="s">
        <v>2370</v>
      </c>
    </row>
    <row r="25" spans="1:4">
      <c r="A25" s="4" t="s">
        <v>74</v>
      </c>
      <c r="B25" s="6" t="n">
        <v>52710</v>
      </c>
      <c r="C25" s="6" t="n">
        <v>46450</v>
      </c>
      <c r="D25" s="6" t="n">
        <v>46018</v>
      </c>
    </row>
    <row r="26" spans="1:4">
      <c r="A26" s="4" t="s">
        <v>2383</v>
      </c>
    </row>
    <row r="27" spans="1:4">
      <c r="A27" s="3" t="s">
        <v>2370</v>
      </c>
    </row>
    <row r="28" spans="1:4">
      <c r="A28" s="4" t="s">
        <v>74</v>
      </c>
      <c r="B28" s="6" t="n">
        <v>23450</v>
      </c>
      <c r="C28" s="6" t="n">
        <v>19642</v>
      </c>
      <c r="D28" s="6" t="n">
        <v>21390</v>
      </c>
    </row>
    <row r="29" spans="1:4">
      <c r="A29" s="4" t="s">
        <v>2384</v>
      </c>
    </row>
    <row r="30" spans="1:4">
      <c r="A30" s="3" t="s">
        <v>2370</v>
      </c>
    </row>
    <row r="31" spans="1:4">
      <c r="A31" s="4" t="s">
        <v>74</v>
      </c>
      <c r="B31" s="6" t="n">
        <v>1415</v>
      </c>
    </row>
    <row r="32" spans="1:4">
      <c r="A32" s="4" t="s">
        <v>2385</v>
      </c>
    </row>
    <row r="33" spans="1:4">
      <c r="A33" s="3" t="s">
        <v>2370</v>
      </c>
    </row>
    <row r="34" spans="1:4">
      <c r="A34" s="4" t="s">
        <v>74</v>
      </c>
      <c r="B34" s="6" t="n">
        <v>11690</v>
      </c>
      <c r="C34" s="6" t="n">
        <v>12231</v>
      </c>
      <c r="D34" s="6" t="n">
        <v>12511</v>
      </c>
    </row>
    <row r="35" spans="1:4">
      <c r="A35" s="4" t="s">
        <v>2386</v>
      </c>
    </row>
    <row r="36" spans="1:4">
      <c r="A36" s="3" t="s">
        <v>2370</v>
      </c>
    </row>
    <row r="37" spans="1:4">
      <c r="A37" s="4" t="s">
        <v>74</v>
      </c>
      <c r="B37" s="6" t="n">
        <v>4490</v>
      </c>
      <c r="C37" s="6" t="n">
        <v>3999</v>
      </c>
      <c r="D37" s="6" t="n">
        <v>3083</v>
      </c>
    </row>
    <row r="38" spans="1:4">
      <c r="A38" s="4" t="s">
        <v>2387</v>
      </c>
    </row>
    <row r="39" spans="1:4">
      <c r="A39" s="3" t="s">
        <v>2370</v>
      </c>
    </row>
    <row r="40" spans="1:4">
      <c r="A40" s="4" t="s">
        <v>74</v>
      </c>
      <c r="B40" s="6" t="n">
        <v>4208</v>
      </c>
      <c r="C40" s="6" t="n">
        <v>3264</v>
      </c>
      <c r="D40" s="6" t="n">
        <v>2673</v>
      </c>
    </row>
    <row r="41" spans="1:4">
      <c r="A41" s="4" t="s">
        <v>2388</v>
      </c>
    </row>
    <row r="42" spans="1:4">
      <c r="A42" s="3" t="s">
        <v>2370</v>
      </c>
    </row>
    <row r="43" spans="1:4">
      <c r="A43" s="4" t="s">
        <v>74</v>
      </c>
      <c r="B43" s="6" t="n">
        <v>2455</v>
      </c>
      <c r="C43" s="6" t="n">
        <v>2637</v>
      </c>
      <c r="D43" s="6" t="n">
        <v>2472</v>
      </c>
    </row>
    <row r="44" spans="1:4">
      <c r="A44" s="4" t="s">
        <v>2389</v>
      </c>
    </row>
    <row r="45" spans="1:4">
      <c r="A45" s="3" t="s">
        <v>2370</v>
      </c>
    </row>
    <row r="46" spans="1:4">
      <c r="A46" s="4" t="s">
        <v>74</v>
      </c>
      <c r="B46" s="6" t="n">
        <v>1233</v>
      </c>
      <c r="C46" s="6" t="n">
        <v>1419</v>
      </c>
      <c r="D46" s="6" t="n">
        <v>1044</v>
      </c>
    </row>
    <row r="47" spans="1:4">
      <c r="A47" s="4" t="s">
        <v>2390</v>
      </c>
    </row>
    <row r="48" spans="1:4">
      <c r="A48" s="3" t="s">
        <v>2370</v>
      </c>
    </row>
    <row r="49" spans="1:4">
      <c r="A49" s="4" t="s">
        <v>74</v>
      </c>
      <c r="B49" s="6" t="n">
        <v>3769</v>
      </c>
      <c r="C49" s="6" t="n">
        <v>3258</v>
      </c>
      <c r="D49" s="6" t="n">
        <v>2845</v>
      </c>
    </row>
    <row r="50" spans="1:4">
      <c r="A50" s="4" t="s">
        <v>2391</v>
      </c>
    </row>
    <row r="51" spans="1:4">
      <c r="A51" s="3" t="s">
        <v>2370</v>
      </c>
    </row>
    <row r="52" spans="1:4">
      <c r="A52" s="4" t="s">
        <v>74</v>
      </c>
      <c r="B52" s="6" t="n">
        <v>22053</v>
      </c>
      <c r="C52" s="6" t="n">
        <v>18096</v>
      </c>
      <c r="D52" s="6" t="n">
        <v>16178</v>
      </c>
    </row>
    <row r="53" spans="1:4">
      <c r="A53" s="4" t="s">
        <v>2392</v>
      </c>
    </row>
    <row r="54" spans="1:4">
      <c r="A54" s="3" t="s">
        <v>2370</v>
      </c>
    </row>
    <row r="55" spans="1:4">
      <c r="A55" s="4" t="s">
        <v>74</v>
      </c>
      <c r="B55" s="6" t="n">
        <v>15413</v>
      </c>
      <c r="C55" s="6" t="n">
        <v>12677</v>
      </c>
      <c r="D55" s="6" t="n">
        <v>8114</v>
      </c>
    </row>
    <row r="56" spans="1:4">
      <c r="A56" s="4" t="s">
        <v>2393</v>
      </c>
    </row>
    <row r="57" spans="1:4">
      <c r="A57" s="3" t="s">
        <v>2370</v>
      </c>
    </row>
    <row r="58" spans="1:4">
      <c r="A58" s="4" t="s">
        <v>74</v>
      </c>
      <c r="B58" s="5" t="n">
        <v>6640</v>
      </c>
      <c r="C58" s="5" t="n">
        <v>5419</v>
      </c>
      <c r="D58" s="5" t="n">
        <v>8064</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2394</v>
      </c>
      <c r="B1" s="2" t="s">
        <v>661</v>
      </c>
    </row>
    <row r="2" spans="1:2">
      <c r="A2" s="3" t="s">
        <v>2395</v>
      </c>
    </row>
    <row r="3" spans="1:2">
      <c r="A3" s="4" t="s">
        <v>2396</v>
      </c>
      <c r="B3" s="5" t="n">
        <v>202006</v>
      </c>
    </row>
    <row r="4" spans="1:2">
      <c r="A4" s="4" t="s">
        <v>2397</v>
      </c>
    </row>
    <row r="5" spans="1:2">
      <c r="A5" s="3" t="s">
        <v>2395</v>
      </c>
    </row>
    <row r="6" spans="1:2">
      <c r="A6" s="4" t="s">
        <v>2396</v>
      </c>
      <c r="B6" s="6" t="n">
        <v>60589</v>
      </c>
    </row>
    <row r="7" spans="1:2">
      <c r="A7" s="4" t="s">
        <v>2398</v>
      </c>
    </row>
    <row r="8" spans="1:2">
      <c r="A8" s="3" t="s">
        <v>2395</v>
      </c>
    </row>
    <row r="9" spans="1:2">
      <c r="A9" s="4" t="s">
        <v>2396</v>
      </c>
      <c r="B9" s="6" t="n">
        <v>44452</v>
      </c>
    </row>
    <row r="10" spans="1:2">
      <c r="A10" s="4" t="s">
        <v>2378</v>
      </c>
    </row>
    <row r="11" spans="1:2">
      <c r="A11" s="3" t="s">
        <v>2395</v>
      </c>
    </row>
    <row r="12" spans="1:2">
      <c r="A12" s="4" t="s">
        <v>2396</v>
      </c>
      <c r="B12" s="6" t="n">
        <v>27370</v>
      </c>
    </row>
    <row r="13" spans="1:2">
      <c r="A13" s="4" t="s">
        <v>2381</v>
      </c>
    </row>
    <row r="14" spans="1:2">
      <c r="A14" s="3" t="s">
        <v>2395</v>
      </c>
    </row>
    <row r="15" spans="1:2">
      <c r="A15" s="4" t="s">
        <v>2396</v>
      </c>
      <c r="B15" s="6" t="n">
        <v>9226</v>
      </c>
    </row>
    <row r="16" spans="1:2">
      <c r="A16" s="4" t="s">
        <v>2379</v>
      </c>
    </row>
    <row r="17" spans="1:2">
      <c r="A17" s="3" t="s">
        <v>2395</v>
      </c>
    </row>
    <row r="18" spans="1:2">
      <c r="A18" s="4" t="s">
        <v>2396</v>
      </c>
      <c r="B18" s="6" t="n">
        <v>8507</v>
      </c>
    </row>
    <row r="19" spans="1:2">
      <c r="A19" s="4" t="s">
        <v>2399</v>
      </c>
    </row>
    <row r="20" spans="1:2">
      <c r="A20" s="3" t="s">
        <v>2395</v>
      </c>
    </row>
    <row r="21" spans="1:2">
      <c r="A21" s="4" t="s">
        <v>2396</v>
      </c>
      <c r="B21" s="6" t="n">
        <v>6732</v>
      </c>
    </row>
    <row r="22" spans="1:2">
      <c r="A22" s="4" t="s">
        <v>2380</v>
      </c>
    </row>
    <row r="23" spans="1:2">
      <c r="A23" s="3" t="s">
        <v>2395</v>
      </c>
    </row>
    <row r="24" spans="1:2">
      <c r="A24" s="4" t="s">
        <v>2396</v>
      </c>
      <c r="B24" s="6" t="n">
        <v>5255</v>
      </c>
    </row>
    <row r="25" spans="1:2">
      <c r="A25" s="4" t="s">
        <v>2400</v>
      </c>
    </row>
    <row r="26" spans="1:2">
      <c r="A26" s="3" t="s">
        <v>2395</v>
      </c>
    </row>
    <row r="27" spans="1:2">
      <c r="A27" s="4" t="s">
        <v>2396</v>
      </c>
      <c r="B27" s="6" t="n">
        <v>4881</v>
      </c>
    </row>
    <row r="28" spans="1:2">
      <c r="A28" s="4" t="s">
        <v>2401</v>
      </c>
    </row>
    <row r="29" spans="1:2">
      <c r="A29" s="3" t="s">
        <v>2395</v>
      </c>
    </row>
    <row r="30" spans="1:2">
      <c r="A30" s="4" t="s">
        <v>2396</v>
      </c>
      <c r="B30" s="6" t="n">
        <v>936</v>
      </c>
    </row>
    <row r="31" spans="1:2">
      <c r="A31" s="4" t="s">
        <v>2392</v>
      </c>
    </row>
    <row r="32" spans="1:2">
      <c r="A32" s="3" t="s">
        <v>2395</v>
      </c>
    </row>
    <row r="33" spans="1:2">
      <c r="A33" s="4" t="s">
        <v>2396</v>
      </c>
      <c r="B33" s="6" t="n">
        <v>33745</v>
      </c>
    </row>
    <row r="34" spans="1:2">
      <c r="A34" s="4" t="s">
        <v>2393</v>
      </c>
    </row>
    <row r="35" spans="1:2">
      <c r="A35" s="3" t="s">
        <v>2395</v>
      </c>
    </row>
    <row r="36" spans="1:2">
      <c r="A36" s="4" t="s">
        <v>2396</v>
      </c>
      <c r="B36" s="6" t="n">
        <v>313</v>
      </c>
    </row>
    <row r="37" spans="1:2">
      <c r="A37" s="4" t="s">
        <v>1559</v>
      </c>
    </row>
    <row r="38" spans="1:2">
      <c r="A38" s="3" t="s">
        <v>2395</v>
      </c>
    </row>
    <row r="39" spans="1:2">
      <c r="A39" s="4" t="s">
        <v>2396</v>
      </c>
      <c r="B39" s="6" t="n">
        <v>40350</v>
      </c>
    </row>
    <row r="40" spans="1:2">
      <c r="A40" s="4" t="s">
        <v>2402</v>
      </c>
    </row>
    <row r="41" spans="1:2">
      <c r="A41" s="3" t="s">
        <v>2395</v>
      </c>
    </row>
    <row r="42" spans="1:2">
      <c r="A42" s="4" t="s">
        <v>2396</v>
      </c>
      <c r="B42" s="6" t="n">
        <v>10128</v>
      </c>
    </row>
    <row r="43" spans="1:2">
      <c r="A43" s="4" t="s">
        <v>2403</v>
      </c>
    </row>
    <row r="44" spans="1:2">
      <c r="A44" s="3" t="s">
        <v>2395</v>
      </c>
    </row>
    <row r="45" spans="1:2">
      <c r="A45" s="4" t="s">
        <v>2396</v>
      </c>
      <c r="B45" s="6" t="n">
        <v>10292</v>
      </c>
    </row>
    <row r="46" spans="1:2">
      <c r="A46" s="4" t="s">
        <v>2404</v>
      </c>
    </row>
    <row r="47" spans="1:2">
      <c r="A47" s="3" t="s">
        <v>2395</v>
      </c>
    </row>
    <row r="48" spans="1:2">
      <c r="A48" s="4" t="s">
        <v>2396</v>
      </c>
      <c r="B48" s="6" t="n">
        <v>7470</v>
      </c>
    </row>
    <row r="49" spans="1:2">
      <c r="A49" s="4" t="s">
        <v>2405</v>
      </c>
    </row>
    <row r="50" spans="1:2">
      <c r="A50" s="3" t="s">
        <v>2395</v>
      </c>
    </row>
    <row r="51" spans="1:2">
      <c r="A51" s="4" t="s">
        <v>2396</v>
      </c>
      <c r="B51" s="6" t="n">
        <v>1470</v>
      </c>
    </row>
    <row r="52" spans="1:2">
      <c r="A52" s="4" t="s">
        <v>2406</v>
      </c>
    </row>
    <row r="53" spans="1:2">
      <c r="A53" s="3" t="s">
        <v>2395</v>
      </c>
    </row>
    <row r="54" spans="1:2">
      <c r="A54" s="4" t="s">
        <v>2396</v>
      </c>
      <c r="B54" s="6" t="n">
        <v>1071</v>
      </c>
    </row>
    <row r="55" spans="1:2">
      <c r="A55" s="4" t="s">
        <v>2407</v>
      </c>
    </row>
    <row r="56" spans="1:2">
      <c r="A56" s="3" t="s">
        <v>2395</v>
      </c>
    </row>
    <row r="57" spans="1:2">
      <c r="A57" s="4" t="s">
        <v>2396</v>
      </c>
      <c r="B57" s="6" t="n">
        <v>3366</v>
      </c>
    </row>
    <row r="58" spans="1:2">
      <c r="A58" s="4" t="s">
        <v>2408</v>
      </c>
    </row>
    <row r="59" spans="1:2">
      <c r="A59" s="3" t="s">
        <v>2395</v>
      </c>
    </row>
    <row r="60" spans="1:2">
      <c r="A60" s="4" t="s">
        <v>2396</v>
      </c>
      <c r="B60" s="6" t="n">
        <v>1021</v>
      </c>
    </row>
    <row r="61" spans="1:2">
      <c r="A61" s="4" t="s">
        <v>2409</v>
      </c>
    </row>
    <row r="62" spans="1:2">
      <c r="A62" s="3" t="s">
        <v>2395</v>
      </c>
    </row>
    <row r="63" spans="1:2">
      <c r="A63" s="4" t="s">
        <v>2396</v>
      </c>
      <c r="B63" s="6" t="n">
        <v>453</v>
      </c>
    </row>
    <row r="64" spans="1:2">
      <c r="A64" s="4" t="s">
        <v>2410</v>
      </c>
    </row>
    <row r="65" spans="1:2">
      <c r="A65" s="3" t="s">
        <v>2395</v>
      </c>
    </row>
    <row r="66" spans="1:2">
      <c r="A66" s="4" t="s">
        <v>2396</v>
      </c>
      <c r="B66" s="6" t="n">
        <v>935</v>
      </c>
    </row>
    <row r="67" spans="1:2">
      <c r="A67" s="4" t="s">
        <v>2411</v>
      </c>
    </row>
    <row r="68" spans="1:2">
      <c r="A68" s="3" t="s">
        <v>2395</v>
      </c>
    </row>
    <row r="69" spans="1:2">
      <c r="A69" s="4" t="s">
        <v>2396</v>
      </c>
      <c r="B69" s="6" t="n">
        <v>4118</v>
      </c>
    </row>
    <row r="70" spans="1:2">
      <c r="A70" s="4" t="s">
        <v>2412</v>
      </c>
    </row>
    <row r="71" spans="1:2">
      <c r="A71" s="3" t="s">
        <v>2395</v>
      </c>
    </row>
    <row r="72" spans="1:2">
      <c r="A72" s="4" t="s">
        <v>2396</v>
      </c>
      <c r="B72" s="5" t="n">
        <v>2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3</v>
      </c>
      <c r="B1" s="2" t="s">
        <v>1</v>
      </c>
    </row>
    <row r="2" spans="1:4">
      <c r="B2" s="2" t="s">
        <v>2</v>
      </c>
      <c r="C2" s="2" t="s">
        <v>23</v>
      </c>
      <c r="D2" s="2" t="s">
        <v>72</v>
      </c>
    </row>
    <row r="3" spans="1:4">
      <c r="A3" s="3" t="s">
        <v>2414</v>
      </c>
    </row>
    <row r="4" spans="1:4">
      <c r="A4" s="4" t="s">
        <v>2415</v>
      </c>
      <c r="B4" s="5" t="n">
        <v>-2283</v>
      </c>
      <c r="C4" s="5" t="n">
        <v>-861</v>
      </c>
      <c r="D4" s="5" t="n">
        <v>-1087</v>
      </c>
    </row>
    <row r="5" spans="1:4">
      <c r="A5" s="4" t="s">
        <v>2416</v>
      </c>
      <c r="B5" s="6" t="n">
        <v>-2018</v>
      </c>
      <c r="C5" s="6" t="n">
        <v>-2569</v>
      </c>
      <c r="D5" s="6" t="n">
        <v>-2194</v>
      </c>
    </row>
    <row r="6" spans="1:4">
      <c r="A6" s="4" t="s">
        <v>2417</v>
      </c>
      <c r="B6" s="6" t="n">
        <v>-1282</v>
      </c>
      <c r="C6" s="6" t="n">
        <v>-1598</v>
      </c>
      <c r="D6" s="6" t="n">
        <v>-1859</v>
      </c>
    </row>
    <row r="7" spans="1:4">
      <c r="A7" s="4" t="s">
        <v>56</v>
      </c>
      <c r="B7" s="6" t="n">
        <v>-895</v>
      </c>
    </row>
    <row r="8" spans="1:4">
      <c r="A8" s="4" t="s">
        <v>2418</v>
      </c>
      <c r="B8" s="6" t="n">
        <v>-442</v>
      </c>
      <c r="C8" s="6" t="n">
        <v>-145</v>
      </c>
    </row>
    <row r="9" spans="1:4">
      <c r="A9" s="4" t="s">
        <v>2419</v>
      </c>
      <c r="B9" s="6" t="n">
        <v>-416</v>
      </c>
    </row>
    <row r="10" spans="1:4">
      <c r="A10" s="4" t="s">
        <v>2420</v>
      </c>
      <c r="B10" s="6" t="n">
        <v>-265</v>
      </c>
    </row>
    <row r="11" spans="1:4">
      <c r="A11" s="4" t="s">
        <v>2421</v>
      </c>
      <c r="B11" s="6" t="n">
        <v>-293</v>
      </c>
    </row>
    <row r="12" spans="1:4">
      <c r="A12" s="4" t="s">
        <v>2422</v>
      </c>
      <c r="B12" s="6" t="n">
        <v>-279</v>
      </c>
    </row>
    <row r="13" spans="1:4">
      <c r="A13" s="4" t="s">
        <v>2423</v>
      </c>
      <c r="B13" s="6" t="n">
        <v>-178</v>
      </c>
      <c r="C13" s="6" t="n">
        <v>-208</v>
      </c>
      <c r="D13" s="6" t="n">
        <v>-228</v>
      </c>
    </row>
    <row r="14" spans="1:4">
      <c r="A14" s="4" t="s">
        <v>2424</v>
      </c>
      <c r="B14" s="6" t="n">
        <v>-107</v>
      </c>
      <c r="C14" s="6" t="n">
        <v>-67</v>
      </c>
      <c r="D14" s="6" t="n">
        <v>-96</v>
      </c>
    </row>
    <row r="15" spans="1:4">
      <c r="A15" s="4" t="s">
        <v>2425</v>
      </c>
      <c r="B15" s="6" t="n">
        <v>-75</v>
      </c>
      <c r="C15" s="6" t="n">
        <v>-70</v>
      </c>
      <c r="D15" s="6" t="n">
        <v>-80</v>
      </c>
    </row>
    <row r="16" spans="1:4">
      <c r="A16" s="4" t="s">
        <v>2426</v>
      </c>
      <c r="B16" s="6" t="n">
        <v>-59</v>
      </c>
      <c r="C16" s="6" t="n">
        <v>-432</v>
      </c>
      <c r="D16" s="6" t="n">
        <v>-671</v>
      </c>
    </row>
    <row r="17" spans="1:4">
      <c r="A17" s="4" t="s">
        <v>2427</v>
      </c>
      <c r="B17" s="6" t="n">
        <v>621</v>
      </c>
      <c r="C17" s="6" t="n">
        <v>337</v>
      </c>
      <c r="D17" s="6" t="n">
        <v>1491</v>
      </c>
    </row>
    <row r="18" spans="1:4">
      <c r="A18" s="4" t="s">
        <v>2428</v>
      </c>
      <c r="B18" s="6" t="n">
        <v>457</v>
      </c>
      <c r="C18" s="6" t="n">
        <v>252</v>
      </c>
      <c r="D18" s="6" t="n">
        <v>131</v>
      </c>
    </row>
    <row r="19" spans="1:4">
      <c r="A19" s="4" t="s">
        <v>2429</v>
      </c>
      <c r="B19" s="6" t="n">
        <v>416</v>
      </c>
      <c r="C19" s="6" t="n">
        <v>1508</v>
      </c>
      <c r="D19" s="6" t="n">
        <v>293</v>
      </c>
    </row>
    <row r="20" spans="1:4">
      <c r="A20" s="4" t="s">
        <v>2430</v>
      </c>
      <c r="B20" s="6" t="n">
        <v>331</v>
      </c>
      <c r="C20" s="6" t="n">
        <v>372</v>
      </c>
      <c r="D20" s="6" t="n">
        <v>569</v>
      </c>
    </row>
    <row r="21" spans="1:4">
      <c r="A21" s="4" t="s">
        <v>310</v>
      </c>
      <c r="B21" s="6" t="n">
        <v>248</v>
      </c>
      <c r="C21" s="6" t="n">
        <v>91</v>
      </c>
      <c r="D21" s="6" t="n">
        <v>173</v>
      </c>
    </row>
    <row r="22" spans="1:4">
      <c r="A22" s="4" t="s">
        <v>2431</v>
      </c>
      <c r="B22" s="6" t="n">
        <v>55</v>
      </c>
      <c r="C22" s="6" t="n">
        <v>534</v>
      </c>
      <c r="D22" s="6" t="n">
        <v>278</v>
      </c>
    </row>
    <row r="23" spans="1:4">
      <c r="A23" s="4" t="s">
        <v>147</v>
      </c>
      <c r="C23" s="6" t="n">
        <v>-3449</v>
      </c>
    </row>
    <row r="24" spans="1:4">
      <c r="A24" s="4" t="s">
        <v>2432</v>
      </c>
      <c r="C24" s="6" t="n">
        <v>-37</v>
      </c>
      <c r="D24" s="6" t="n">
        <v>-1457</v>
      </c>
    </row>
    <row r="25" spans="1:4">
      <c r="A25" s="4" t="s">
        <v>146</v>
      </c>
      <c r="C25" s="6" t="n">
        <v>217</v>
      </c>
    </row>
    <row r="26" spans="1:4">
      <c r="A26" s="4" t="s">
        <v>2433</v>
      </c>
      <c r="D26" s="6" t="n">
        <v>-105</v>
      </c>
    </row>
    <row r="27" spans="1:4">
      <c r="A27" s="4" t="s">
        <v>32</v>
      </c>
      <c r="B27" s="6" t="n">
        <v>87</v>
      </c>
      <c r="C27" s="6" t="n">
        <v>-164</v>
      </c>
      <c r="D27" s="6" t="n">
        <v>-710</v>
      </c>
    </row>
    <row r="28" spans="1:4">
      <c r="A28" s="4" t="s">
        <v>182</v>
      </c>
      <c r="B28" s="6" t="n">
        <v>-5760</v>
      </c>
      <c r="C28" s="6" t="n">
        <v>-5511</v>
      </c>
      <c r="D28" s="6" t="n">
        <v>-4721</v>
      </c>
    </row>
    <row r="29" spans="1:4">
      <c r="A29" s="4" t="s">
        <v>2189</v>
      </c>
    </row>
    <row r="30" spans="1:4">
      <c r="A30" s="3" t="s">
        <v>2414</v>
      </c>
    </row>
    <row r="31" spans="1:4">
      <c r="A31" s="4" t="s">
        <v>2416</v>
      </c>
      <c r="B31" s="5" t="n">
        <v>-1401</v>
      </c>
      <c r="C31" s="5" t="n">
        <v>-1791</v>
      </c>
      <c r="D31" s="5" t="n">
        <v>-1363</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34</v>
      </c>
      <c r="B1" s="2" t="s">
        <v>1</v>
      </c>
    </row>
    <row r="2" spans="1:2">
      <c r="B2" s="2" t="s">
        <v>661</v>
      </c>
    </row>
    <row r="3" spans="1:2">
      <c r="A3" s="3" t="s">
        <v>2435</v>
      </c>
    </row>
    <row r="4" spans="1:2">
      <c r="A4" s="4" t="s">
        <v>2436</v>
      </c>
      <c r="B4" s="5" t="n">
        <v>45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7</v>
      </c>
      <c r="B1" s="2" t="s">
        <v>1</v>
      </c>
    </row>
    <row r="2" spans="1:4">
      <c r="B2" s="2" t="s">
        <v>2</v>
      </c>
      <c r="C2" s="2" t="s">
        <v>23</v>
      </c>
      <c r="D2" s="2" t="s">
        <v>72</v>
      </c>
    </row>
    <row r="3" spans="1:4">
      <c r="A3" s="3" t="s">
        <v>2438</v>
      </c>
    </row>
    <row r="4" spans="1:4">
      <c r="A4" s="4" t="s">
        <v>2439</v>
      </c>
      <c r="B4" s="5" t="n">
        <v>-18367</v>
      </c>
      <c r="C4" s="5" t="n">
        <v>-18362</v>
      </c>
      <c r="D4" s="5" t="n">
        <v>-14247</v>
      </c>
    </row>
    <row r="5" spans="1:4">
      <c r="A5" s="4" t="s">
        <v>2440</v>
      </c>
      <c r="B5" s="6" t="n">
        <v>-12890</v>
      </c>
      <c r="C5" s="6" t="n">
        <v>-10999</v>
      </c>
      <c r="D5" s="6" t="n">
        <v>-11860</v>
      </c>
    </row>
    <row r="6" spans="1:4">
      <c r="A6" s="4" t="s">
        <v>136</v>
      </c>
      <c r="B6" s="6" t="n">
        <v>-11912</v>
      </c>
      <c r="C6" s="6" t="n">
        <v>-13166</v>
      </c>
      <c r="D6" s="6" t="n">
        <v>-13834</v>
      </c>
    </row>
    <row r="7" spans="1:4">
      <c r="A7" s="4" t="s">
        <v>2441</v>
      </c>
      <c r="B7" s="6" t="n">
        <v>-10892</v>
      </c>
      <c r="C7" s="6" t="n">
        <v>-7900</v>
      </c>
      <c r="D7" s="6" t="n">
        <v>-4879</v>
      </c>
    </row>
    <row r="8" spans="1:4">
      <c r="A8" s="4" t="s">
        <v>2442</v>
      </c>
      <c r="B8" s="6" t="n">
        <v>-8383</v>
      </c>
      <c r="C8" s="6" t="n">
        <v>-8605</v>
      </c>
      <c r="D8" s="6" t="n">
        <v>-9432</v>
      </c>
    </row>
    <row r="9" spans="1:4">
      <c r="A9" s="4" t="s">
        <v>2443</v>
      </c>
      <c r="B9" s="6" t="n">
        <v>-2283</v>
      </c>
      <c r="C9" s="6" t="n">
        <v>-861</v>
      </c>
      <c r="D9" s="6" t="n">
        <v>-1087</v>
      </c>
    </row>
    <row r="10" spans="1:4">
      <c r="A10" s="4" t="s">
        <v>56</v>
      </c>
      <c r="B10" s="6" t="n">
        <v>-895</v>
      </c>
    </row>
    <row r="11" spans="1:4">
      <c r="A11" s="4" t="s">
        <v>2419</v>
      </c>
      <c r="B11" s="6" t="n">
        <v>-416</v>
      </c>
    </row>
    <row r="12" spans="1:4">
      <c r="A12" s="4" t="s">
        <v>2417</v>
      </c>
      <c r="B12" s="6" t="n">
        <v>-1282</v>
      </c>
      <c r="C12" s="6" t="n">
        <v>-1598</v>
      </c>
      <c r="D12" s="6" t="n">
        <v>-1859</v>
      </c>
    </row>
    <row r="13" spans="1:4">
      <c r="A13" s="4" t="s">
        <v>82</v>
      </c>
      <c r="B13" s="6" t="n">
        <v>-670</v>
      </c>
      <c r="C13" s="6" t="n">
        <v>-1789</v>
      </c>
      <c r="D13" s="6" t="n">
        <v>-675</v>
      </c>
    </row>
    <row r="14" spans="1:4">
      <c r="A14" s="4" t="s">
        <v>2444</v>
      </c>
      <c r="B14" s="6" t="n">
        <v>-91</v>
      </c>
      <c r="C14" s="6" t="n">
        <v>-720</v>
      </c>
      <c r="D14" s="6" t="n">
        <v>-949</v>
      </c>
    </row>
    <row r="15" spans="1:4">
      <c r="A15" s="4" t="s">
        <v>2423</v>
      </c>
      <c r="B15" s="6" t="n">
        <v>-178</v>
      </c>
      <c r="C15" s="6" t="n">
        <v>-208</v>
      </c>
      <c r="D15" s="6" t="n">
        <v>-228</v>
      </c>
    </row>
    <row r="16" spans="1:4">
      <c r="A16" s="4" t="s">
        <v>1441</v>
      </c>
      <c r="B16" s="6" t="n">
        <v>-87</v>
      </c>
      <c r="C16" s="6" t="n">
        <v>-279</v>
      </c>
      <c r="D16" s="6" t="n">
        <v>-1281</v>
      </c>
    </row>
    <row r="17" spans="1:4">
      <c r="A17" s="4" t="s">
        <v>2425</v>
      </c>
      <c r="B17" s="6" t="n">
        <v>-77</v>
      </c>
      <c r="C17" s="6" t="n">
        <v>-70</v>
      </c>
      <c r="D17" s="6" t="n">
        <v>-80</v>
      </c>
    </row>
    <row r="18" spans="1:4">
      <c r="A18" s="4" t="s">
        <v>237</v>
      </c>
      <c r="B18" s="6" t="n">
        <v>-2005</v>
      </c>
      <c r="C18" s="6" t="n">
        <v>-1191</v>
      </c>
      <c r="D18" s="6" t="n">
        <v>-6193</v>
      </c>
    </row>
    <row r="19" spans="1:4">
      <c r="A19" s="4" t="s">
        <v>2445</v>
      </c>
      <c r="D19" s="6" t="n">
        <v>-105</v>
      </c>
    </row>
    <row r="20" spans="1:4">
      <c r="A20" s="4" t="s">
        <v>147</v>
      </c>
      <c r="C20" s="6" t="n">
        <v>-3449</v>
      </c>
    </row>
    <row r="21" spans="1:4">
      <c r="A21" s="4" t="s">
        <v>2446</v>
      </c>
      <c r="C21" s="6" t="n">
        <v>-37</v>
      </c>
      <c r="D21" s="6" t="n">
        <v>-1457</v>
      </c>
    </row>
    <row r="22" spans="1:4">
      <c r="A22" s="4" t="s">
        <v>146</v>
      </c>
      <c r="C22" s="6" t="n">
        <v>217</v>
      </c>
    </row>
    <row r="23" spans="1:4">
      <c r="A23" s="4" t="s">
        <v>2428</v>
      </c>
      <c r="B23" s="6" t="n">
        <v>457</v>
      </c>
      <c r="C23" s="6" t="n">
        <v>252</v>
      </c>
      <c r="D23" s="6" t="n">
        <v>131</v>
      </c>
    </row>
    <row r="24" spans="1:4">
      <c r="A24" s="4" t="s">
        <v>2447</v>
      </c>
      <c r="B24" s="6" t="n">
        <v>-279</v>
      </c>
    </row>
    <row r="25" spans="1:4">
      <c r="A25" s="4" t="s">
        <v>2448</v>
      </c>
      <c r="B25" s="6" t="n">
        <v>419</v>
      </c>
      <c r="C25" s="6" t="n">
        <v>1498</v>
      </c>
      <c r="D25" s="6" t="n">
        <v>293</v>
      </c>
    </row>
    <row r="26" spans="1:4">
      <c r="A26" s="4" t="s">
        <v>2449</v>
      </c>
      <c r="B26" s="6" t="n">
        <v>1981</v>
      </c>
      <c r="C26" s="6" t="n">
        <v>-64</v>
      </c>
      <c r="D26" s="6" t="n">
        <v>-381</v>
      </c>
    </row>
    <row r="27" spans="1:4">
      <c r="A27" s="4" t="s">
        <v>182</v>
      </c>
      <c r="B27" s="6" t="n">
        <v>-67850</v>
      </c>
      <c r="C27" s="6" t="n">
        <v>-67331</v>
      </c>
      <c r="D27" s="6" t="n">
        <v>-68123</v>
      </c>
    </row>
    <row r="28" spans="1:4">
      <c r="A28" s="3" t="s">
        <v>2450</v>
      </c>
    </row>
    <row r="29" spans="1:4">
      <c r="A29" s="4" t="s">
        <v>75</v>
      </c>
      <c r="B29" s="6" t="n">
        <v>-52184</v>
      </c>
      <c r="C29" s="6" t="n">
        <v>-51198</v>
      </c>
      <c r="D29" s="6" t="n">
        <v>-48301</v>
      </c>
    </row>
    <row r="30" spans="1:4">
      <c r="A30" s="4" t="s">
        <v>78</v>
      </c>
      <c r="B30" s="6" t="n">
        <v>-3827</v>
      </c>
      <c r="C30" s="6" t="n">
        <v>-3614</v>
      </c>
      <c r="D30" s="6" t="n">
        <v>-2869</v>
      </c>
    </row>
    <row r="31" spans="1:4">
      <c r="A31" s="4" t="s">
        <v>79</v>
      </c>
      <c r="B31" s="6" t="n">
        <v>-2239</v>
      </c>
      <c r="C31" s="6" t="n">
        <v>-2656</v>
      </c>
      <c r="D31" s="6" t="n">
        <v>-3080</v>
      </c>
    </row>
    <row r="32" spans="1:4">
      <c r="A32" s="4" t="s">
        <v>82</v>
      </c>
      <c r="B32" s="6" t="n">
        <v>-670</v>
      </c>
      <c r="C32" s="6" t="n">
        <v>-1789</v>
      </c>
      <c r="D32" s="6" t="n">
        <v>-675</v>
      </c>
    </row>
    <row r="33" spans="1:4">
      <c r="A33" s="4" t="s">
        <v>80</v>
      </c>
      <c r="B33" s="6" t="n">
        <v>-524</v>
      </c>
      <c r="C33" s="6" t="n">
        <v>-800</v>
      </c>
      <c r="D33" s="6" t="n">
        <v>-1761</v>
      </c>
    </row>
    <row r="34" spans="1:4">
      <c r="A34" s="4" t="s">
        <v>81</v>
      </c>
      <c r="B34" s="6" t="n">
        <v>-641</v>
      </c>
      <c r="C34" s="6" t="n">
        <v>-572</v>
      </c>
      <c r="D34" s="6" t="n">
        <v>-523</v>
      </c>
    </row>
    <row r="35" spans="1:4">
      <c r="A35" s="4" t="s">
        <v>237</v>
      </c>
      <c r="B35" s="6" t="n">
        <v>-2005</v>
      </c>
      <c r="C35" s="6" t="n">
        <v>-1191</v>
      </c>
      <c r="D35" s="6" t="n">
        <v>-6193</v>
      </c>
    </row>
    <row r="36" spans="1:4">
      <c r="A36" s="4" t="s">
        <v>84</v>
      </c>
      <c r="B36" s="5" t="n">
        <v>-5760</v>
      </c>
      <c r="C36" s="5" t="n">
        <v>-5511</v>
      </c>
      <c r="D36" s="5" t="n">
        <v>-472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1</v>
      </c>
      <c r="B1" s="2" t="s">
        <v>1</v>
      </c>
    </row>
    <row r="2" spans="1:4">
      <c r="B2" s="2" t="s">
        <v>2</v>
      </c>
      <c r="C2" s="2" t="s">
        <v>23</v>
      </c>
      <c r="D2" s="2" t="s">
        <v>72</v>
      </c>
    </row>
    <row r="3" spans="1:4">
      <c r="A3" s="3" t="s">
        <v>2452</v>
      </c>
    </row>
    <row r="4" spans="1:4">
      <c r="A4" s="4" t="s">
        <v>82</v>
      </c>
      <c r="B4" s="5" t="n">
        <v>670</v>
      </c>
      <c r="C4" s="5" t="n">
        <v>1789</v>
      </c>
      <c r="D4" s="5" t="n">
        <v>675</v>
      </c>
    </row>
    <row r="5" spans="1:4">
      <c r="A5" s="4" t="s">
        <v>1875</v>
      </c>
    </row>
    <row r="6" spans="1:4">
      <c r="A6" s="3" t="s">
        <v>2452</v>
      </c>
    </row>
    <row r="7" spans="1:4">
      <c r="A7" s="4" t="s">
        <v>82</v>
      </c>
      <c r="C7" s="5" t="n">
        <v>883</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3</v>
      </c>
      <c r="B1" s="2" t="s">
        <v>1</v>
      </c>
    </row>
    <row r="2" spans="1:4">
      <c r="B2" s="2" t="s">
        <v>2</v>
      </c>
      <c r="C2" s="2" t="s">
        <v>23</v>
      </c>
      <c r="D2" s="2" t="s">
        <v>72</v>
      </c>
    </row>
    <row r="3" spans="1:4">
      <c r="A3" s="3" t="s">
        <v>2454</v>
      </c>
    </row>
    <row r="4" spans="1:4">
      <c r="A4" s="4" t="s">
        <v>2455</v>
      </c>
      <c r="B4" s="5" t="n">
        <v>-6012</v>
      </c>
      <c r="C4" s="5" t="n">
        <v>-6888</v>
      </c>
      <c r="D4" s="5" t="n">
        <v>-7248</v>
      </c>
    </row>
    <row r="5" spans="1:4">
      <c r="A5" s="4" t="s">
        <v>2456</v>
      </c>
      <c r="B5" s="6" t="n">
        <v>-3032</v>
      </c>
      <c r="C5" s="6" t="n">
        <v>-4102</v>
      </c>
      <c r="D5" s="6" t="n">
        <v>-2461</v>
      </c>
    </row>
    <row r="6" spans="1:4">
      <c r="A6" s="4" t="s">
        <v>2457</v>
      </c>
      <c r="B6" s="6" t="n">
        <v>-258</v>
      </c>
      <c r="C6" s="6" t="n">
        <v>-337</v>
      </c>
    </row>
    <row r="7" spans="1:4">
      <c r="A7" s="4" t="s">
        <v>2458</v>
      </c>
      <c r="B7" s="6" t="n">
        <v>554</v>
      </c>
      <c r="C7" s="6" t="n">
        <v>571</v>
      </c>
      <c r="D7" s="6" t="n">
        <v>535</v>
      </c>
    </row>
    <row r="8" spans="1:4">
      <c r="A8" s="4" t="s">
        <v>2459</v>
      </c>
      <c r="B8" s="6" t="n">
        <v>-8748</v>
      </c>
      <c r="C8" s="6" t="n">
        <v>-10756</v>
      </c>
      <c r="D8" s="6" t="n">
        <v>-9174</v>
      </c>
    </row>
    <row r="9" spans="1:4">
      <c r="A9" s="4" t="s">
        <v>1110</v>
      </c>
      <c r="B9" s="6" t="n">
        <v>1811</v>
      </c>
      <c r="C9" s="6" t="n">
        <v>1975</v>
      </c>
      <c r="D9" s="6" t="n">
        <v>1726</v>
      </c>
    </row>
    <row r="10" spans="1:4">
      <c r="A10" s="4" t="s">
        <v>2460</v>
      </c>
      <c r="B10" s="6" t="n">
        <v>-370</v>
      </c>
      <c r="C10" s="6" t="n">
        <v>-41</v>
      </c>
      <c r="D10" s="6" t="n">
        <v>-113</v>
      </c>
    </row>
    <row r="11" spans="1:4">
      <c r="A11" s="4" t="s">
        <v>2461</v>
      </c>
      <c r="B11" s="6" t="n">
        <v>-652</v>
      </c>
      <c r="C11" s="6" t="n">
        <v>-762</v>
      </c>
      <c r="D11" s="6" t="n">
        <v>-662</v>
      </c>
    </row>
    <row r="12" spans="1:4">
      <c r="A12" s="4" t="s">
        <v>2462</v>
      </c>
      <c r="B12" s="6" t="n">
        <v>1258</v>
      </c>
      <c r="C12" s="6" t="n">
        <v>-506</v>
      </c>
      <c r="D12" s="6" t="n">
        <v>221</v>
      </c>
    </row>
    <row r="13" spans="1:4">
      <c r="A13" s="4" t="s">
        <v>2463</v>
      </c>
      <c r="B13" s="6" t="n">
        <v>217</v>
      </c>
      <c r="C13" s="6" t="n">
        <v>371</v>
      </c>
      <c r="D13" s="6" t="n">
        <v>424</v>
      </c>
    </row>
    <row r="14" spans="1:4">
      <c r="A14" s="4" t="s">
        <v>90</v>
      </c>
      <c r="B14" s="6" t="n">
        <v>-6484</v>
      </c>
      <c r="C14" s="6" t="n">
        <v>-9719</v>
      </c>
      <c r="D14" s="6" t="n">
        <v>-7578</v>
      </c>
    </row>
    <row r="15" spans="1:4">
      <c r="A15" s="4" t="s">
        <v>2464</v>
      </c>
      <c r="B15" s="6" t="n">
        <v>2381</v>
      </c>
      <c r="C15" s="6" t="n">
        <v>928</v>
      </c>
      <c r="D15" s="6" t="n">
        <v>853</v>
      </c>
    </row>
    <row r="16" spans="1:4">
      <c r="A16" s="4" t="s">
        <v>2465</v>
      </c>
      <c r="B16" s="6" t="n">
        <v>-5675</v>
      </c>
      <c r="C16" s="6" t="n">
        <v>-7006</v>
      </c>
      <c r="D16" s="6" t="n">
        <v>-6413</v>
      </c>
    </row>
    <row r="17" spans="1:4">
      <c r="A17" s="4" t="s">
        <v>2466</v>
      </c>
      <c r="B17" s="6" t="n">
        <v>-3190</v>
      </c>
      <c r="C17" s="6" t="n">
        <v>-3641</v>
      </c>
      <c r="D17" s="6" t="n">
        <v>-2018</v>
      </c>
    </row>
    <row r="18" spans="1:4">
      <c r="A18" s="4" t="s">
        <v>182</v>
      </c>
      <c r="B18" s="5" t="n">
        <v>-6484</v>
      </c>
      <c r="C18" s="5" t="n">
        <v>-9719</v>
      </c>
      <c r="D18" s="5" t="n">
        <v>-757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2</v>
      </c>
    </row>
    <row r="3" spans="1:2">
      <c r="A3" s="3" t="s">
        <v>216</v>
      </c>
    </row>
    <row r="4" spans="1:2">
      <c r="A4" s="4" t="s">
        <v>41</v>
      </c>
      <c r="B4" s="4" t="s">
        <v>23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7</v>
      </c>
      <c r="B1" s="2" t="s">
        <v>1</v>
      </c>
    </row>
    <row r="2" spans="1:4">
      <c r="B2" s="2" t="s">
        <v>2</v>
      </c>
      <c r="C2" s="2" t="s">
        <v>23</v>
      </c>
      <c r="D2" s="2" t="s">
        <v>72</v>
      </c>
    </row>
    <row r="3" spans="1:4">
      <c r="A3" s="3" t="s">
        <v>2468</v>
      </c>
    </row>
    <row r="4" spans="1:4">
      <c r="A4" s="4" t="s">
        <v>2462</v>
      </c>
      <c r="B4" s="5" t="n">
        <v>1258</v>
      </c>
      <c r="C4" s="5" t="n">
        <v>-506</v>
      </c>
      <c r="D4" s="5" t="n">
        <v>221</v>
      </c>
    </row>
    <row r="5" spans="1:4">
      <c r="A5" s="4" t="s">
        <v>2469</v>
      </c>
    </row>
    <row r="6" spans="1:4">
      <c r="A6" s="3" t="s">
        <v>2468</v>
      </c>
    </row>
    <row r="7" spans="1:4">
      <c r="A7" s="4" t="s">
        <v>2462</v>
      </c>
      <c r="B7" s="5" t="n">
        <v>708</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0</v>
      </c>
      <c r="B1" s="2" t="s">
        <v>1</v>
      </c>
    </row>
    <row r="2" spans="1:4">
      <c r="B2" s="2" t="s">
        <v>2</v>
      </c>
      <c r="C2" s="2" t="s">
        <v>23</v>
      </c>
      <c r="D2" s="2" t="s">
        <v>72</v>
      </c>
    </row>
    <row r="3" spans="1:4">
      <c r="A3" s="3" t="s">
        <v>2471</v>
      </c>
    </row>
    <row r="4" spans="1:4">
      <c r="A4" s="4" t="s">
        <v>2472</v>
      </c>
      <c r="B4" s="5" t="n">
        <v>839</v>
      </c>
      <c r="C4" s="5" t="n">
        <v>857</v>
      </c>
      <c r="D4" s="5" t="n">
        <v>932</v>
      </c>
    </row>
    <row r="5" spans="1:4">
      <c r="A5" s="3" t="s">
        <v>2473</v>
      </c>
    </row>
    <row r="6" spans="1:4">
      <c r="A6" s="4" t="s">
        <v>2474</v>
      </c>
      <c r="B6" s="6" t="n">
        <v>137</v>
      </c>
      <c r="C6" s="6" t="n">
        <v>133</v>
      </c>
      <c r="D6" s="6" t="n">
        <v>123</v>
      </c>
    </row>
    <row r="7" spans="1:4">
      <c r="A7" s="4" t="s">
        <v>2475</v>
      </c>
      <c r="C7" s="6" t="n">
        <v>86</v>
      </c>
      <c r="D7" s="6" t="n">
        <v>90</v>
      </c>
    </row>
    <row r="8" spans="1:4">
      <c r="A8" s="4" t="s">
        <v>2476</v>
      </c>
      <c r="B8" s="6" t="n">
        <v>4777</v>
      </c>
      <c r="C8" s="6" t="n">
        <v>4503</v>
      </c>
      <c r="D8" s="6" t="n">
        <v>937</v>
      </c>
    </row>
    <row r="9" spans="1:4">
      <c r="A9" s="4" t="s">
        <v>2477</v>
      </c>
      <c r="B9" s="5" t="n">
        <v>60</v>
      </c>
      <c r="C9" s="5" t="n">
        <v>314</v>
      </c>
      <c r="D9" s="5" t="n">
        <v>13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8</v>
      </c>
      <c r="B1" s="2" t="s">
        <v>2</v>
      </c>
      <c r="C1" s="2" t="s">
        <v>23</v>
      </c>
      <c r="D1" s="2" t="s">
        <v>72</v>
      </c>
    </row>
    <row r="2" spans="1:4">
      <c r="A2" s="3" t="s">
        <v>2479</v>
      </c>
    </row>
    <row r="3" spans="1:4">
      <c r="A3" s="4" t="s">
        <v>24</v>
      </c>
      <c r="B3" s="5" t="n">
        <v>37062</v>
      </c>
      <c r="C3" s="5" t="n">
        <v>47131</v>
      </c>
    </row>
    <row r="4" spans="1:4">
      <c r="A4" s="4" t="s">
        <v>44</v>
      </c>
      <c r="B4" s="6" t="n">
        <v>185006</v>
      </c>
      <c r="C4" s="6" t="n">
        <v>204235</v>
      </c>
    </row>
    <row r="5" spans="1:4">
      <c r="A5" s="4" t="s">
        <v>35</v>
      </c>
      <c r="B5" s="6" t="n">
        <v>22059</v>
      </c>
      <c r="C5" s="6" t="n">
        <v>21450</v>
      </c>
    </row>
    <row r="6" spans="1:4">
      <c r="A6" s="4" t="s">
        <v>41</v>
      </c>
      <c r="B6" s="6" t="n">
        <v>2759</v>
      </c>
      <c r="C6" s="6" t="n">
        <v>3795</v>
      </c>
    </row>
    <row r="7" spans="1:4">
      <c r="A7" s="4" t="s">
        <v>42</v>
      </c>
      <c r="B7" s="6" t="n">
        <v>157383</v>
      </c>
      <c r="C7" s="6" t="n">
        <v>176650</v>
      </c>
      <c r="D7" s="5" t="n">
        <v>175470</v>
      </c>
    </row>
    <row r="8" spans="1:4">
      <c r="A8" s="4" t="s">
        <v>43</v>
      </c>
      <c r="B8" s="6" t="n">
        <v>2805</v>
      </c>
      <c r="C8" s="6" t="n">
        <v>2340</v>
      </c>
      <c r="D8" s="6" t="n">
        <v>3272</v>
      </c>
    </row>
    <row r="9" spans="1:4">
      <c r="A9" s="4" t="s">
        <v>2480</v>
      </c>
      <c r="B9" s="6" t="n">
        <v>222068</v>
      </c>
      <c r="C9" s="6" t="n">
        <v>251366</v>
      </c>
    </row>
    <row r="10" spans="1:4">
      <c r="A10" s="4" t="s">
        <v>2481</v>
      </c>
    </row>
    <row r="11" spans="1:4">
      <c r="A11" s="3" t="s">
        <v>2479</v>
      </c>
    </row>
    <row r="12" spans="1:4">
      <c r="A12" s="4" t="s">
        <v>42</v>
      </c>
      <c r="B12" s="6" t="n">
        <v>128457</v>
      </c>
      <c r="C12" s="6" t="n">
        <v>134129</v>
      </c>
    </row>
    <row r="13" spans="1:4">
      <c r="A13" s="4" t="s">
        <v>1137</v>
      </c>
    </row>
    <row r="14" spans="1:4">
      <c r="A14" s="3" t="s">
        <v>2479</v>
      </c>
    </row>
    <row r="15" spans="1:4">
      <c r="A15" s="4" t="s">
        <v>42</v>
      </c>
      <c r="B15" s="6" t="n">
        <v>28926</v>
      </c>
      <c r="C15" s="6" t="n">
        <v>42521</v>
      </c>
      <c r="D15" s="5" t="n">
        <v>38569</v>
      </c>
    </row>
    <row r="16" spans="1:4">
      <c r="A16" s="4" t="s">
        <v>2482</v>
      </c>
    </row>
    <row r="17" spans="1:4">
      <c r="A17" s="3" t="s">
        <v>2479</v>
      </c>
    </row>
    <row r="18" spans="1:4">
      <c r="A18" s="4" t="s">
        <v>24</v>
      </c>
      <c r="B18" s="6" t="n">
        <v>5324</v>
      </c>
      <c r="C18" s="6" t="n">
        <v>7575</v>
      </c>
    </row>
    <row r="19" spans="1:4">
      <c r="A19" s="4" t="s">
        <v>44</v>
      </c>
      <c r="B19" s="6" t="n">
        <v>126989</v>
      </c>
      <c r="C19" s="6" t="n">
        <v>137044</v>
      </c>
    </row>
    <row r="20" spans="1:4">
      <c r="A20" s="4" t="s">
        <v>35</v>
      </c>
      <c r="B20" s="6" t="n">
        <v>8115</v>
      </c>
      <c r="C20" s="6" t="n">
        <v>7619</v>
      </c>
    </row>
    <row r="21" spans="1:4">
      <c r="A21" s="4" t="s">
        <v>41</v>
      </c>
      <c r="B21" s="6" t="n">
        <v>650</v>
      </c>
      <c r="C21" s="6" t="n">
        <v>1429</v>
      </c>
    </row>
    <row r="22" spans="1:4">
      <c r="A22" s="4" t="s">
        <v>42</v>
      </c>
      <c r="B22" s="6" t="n">
        <v>116153</v>
      </c>
      <c r="C22" s="6" t="n">
        <v>126487</v>
      </c>
    </row>
    <row r="23" spans="1:4">
      <c r="A23" s="4" t="s">
        <v>43</v>
      </c>
      <c r="B23" s="6" t="n">
        <v>2071</v>
      </c>
      <c r="C23" s="6" t="n">
        <v>1509</v>
      </c>
    </row>
    <row r="24" spans="1:4">
      <c r="A24" s="4" t="s">
        <v>2480</v>
      </c>
      <c r="B24" s="6" t="n">
        <v>132313</v>
      </c>
      <c r="C24" s="6" t="n">
        <v>144619</v>
      </c>
    </row>
    <row r="25" spans="1:4">
      <c r="A25" s="4" t="s">
        <v>2483</v>
      </c>
    </row>
    <row r="26" spans="1:4">
      <c r="A26" s="3" t="s">
        <v>2479</v>
      </c>
    </row>
    <row r="27" spans="1:4">
      <c r="A27" s="4" t="s">
        <v>24</v>
      </c>
      <c r="B27" s="6" t="n">
        <v>11964</v>
      </c>
      <c r="C27" s="6" t="n">
        <v>12670</v>
      </c>
    </row>
    <row r="28" spans="1:4">
      <c r="A28" s="4" t="s">
        <v>44</v>
      </c>
      <c r="B28" s="6" t="n">
        <v>32119</v>
      </c>
      <c r="C28" s="6" t="n">
        <v>38396</v>
      </c>
    </row>
    <row r="29" spans="1:4">
      <c r="A29" s="4" t="s">
        <v>35</v>
      </c>
      <c r="B29" s="6" t="n">
        <v>3286</v>
      </c>
      <c r="C29" s="6" t="n">
        <v>3330</v>
      </c>
    </row>
    <row r="30" spans="1:4">
      <c r="A30" s="4" t="s">
        <v>41</v>
      </c>
      <c r="B30" s="6" t="n">
        <v>1303</v>
      </c>
      <c r="C30" s="6" t="n">
        <v>1492</v>
      </c>
    </row>
    <row r="31" spans="1:4">
      <c r="A31" s="4" t="s">
        <v>42</v>
      </c>
      <c r="B31" s="6" t="n">
        <v>27356</v>
      </c>
      <c r="C31" s="6" t="n">
        <v>33400</v>
      </c>
    </row>
    <row r="32" spans="1:4">
      <c r="A32" s="4" t="s">
        <v>43</v>
      </c>
      <c r="B32" s="6" t="n">
        <v>174</v>
      </c>
      <c r="C32" s="6" t="n">
        <v>174</v>
      </c>
    </row>
    <row r="33" spans="1:4">
      <c r="A33" s="4" t="s">
        <v>2480</v>
      </c>
      <c r="B33" s="6" t="n">
        <v>44083</v>
      </c>
      <c r="C33" s="6" t="n">
        <v>51066</v>
      </c>
    </row>
    <row r="34" spans="1:4">
      <c r="A34" s="4" t="s">
        <v>2484</v>
      </c>
    </row>
    <row r="35" spans="1:4">
      <c r="A35" s="3" t="s">
        <v>2479</v>
      </c>
    </row>
    <row r="36" spans="1:4">
      <c r="A36" s="4" t="s">
        <v>24</v>
      </c>
      <c r="B36" s="6" t="n">
        <v>2027</v>
      </c>
      <c r="C36" s="6" t="n">
        <v>1811</v>
      </c>
    </row>
    <row r="37" spans="1:4">
      <c r="A37" s="4" t="s">
        <v>44</v>
      </c>
      <c r="B37" s="6" t="n">
        <v>13582</v>
      </c>
      <c r="C37" s="6" t="n">
        <v>16744</v>
      </c>
    </row>
    <row r="38" spans="1:4">
      <c r="A38" s="4" t="s">
        <v>35</v>
      </c>
      <c r="B38" s="6" t="n">
        <v>1525</v>
      </c>
      <c r="C38" s="6" t="n">
        <v>2395</v>
      </c>
    </row>
    <row r="39" spans="1:4">
      <c r="A39" s="4" t="s">
        <v>41</v>
      </c>
      <c r="B39" s="6" t="n">
        <v>757</v>
      </c>
      <c r="C39" s="6" t="n">
        <v>830</v>
      </c>
    </row>
    <row r="40" spans="1:4">
      <c r="A40" s="4" t="s">
        <v>42</v>
      </c>
      <c r="B40" s="6" t="n">
        <v>11057</v>
      </c>
      <c r="C40" s="6" t="n">
        <v>13231</v>
      </c>
    </row>
    <row r="41" spans="1:4">
      <c r="A41" s="4" t="s">
        <v>43</v>
      </c>
      <c r="B41" s="6" t="n">
        <v>243</v>
      </c>
      <c r="C41" s="6" t="n">
        <v>288</v>
      </c>
    </row>
    <row r="42" spans="1:4">
      <c r="A42" s="4" t="s">
        <v>2480</v>
      </c>
      <c r="B42" s="6" t="n">
        <v>15609</v>
      </c>
      <c r="C42" s="6" t="n">
        <v>18555</v>
      </c>
    </row>
    <row r="43" spans="1:4">
      <c r="A43" s="4" t="s">
        <v>2485</v>
      </c>
    </row>
    <row r="44" spans="1:4">
      <c r="A44" s="3" t="s">
        <v>2479</v>
      </c>
    </row>
    <row r="45" spans="1:4">
      <c r="A45" s="4" t="s">
        <v>24</v>
      </c>
      <c r="B45" s="6" t="n">
        <v>79</v>
      </c>
      <c r="C45" s="6" t="n">
        <v>64</v>
      </c>
    </row>
    <row r="46" spans="1:4">
      <c r="A46" s="4" t="s">
        <v>44</v>
      </c>
      <c r="B46" s="6" t="n">
        <v>137</v>
      </c>
      <c r="C46" s="6" t="n">
        <v>126</v>
      </c>
    </row>
    <row r="47" spans="1:4">
      <c r="A47" s="4" t="s">
        <v>35</v>
      </c>
      <c r="B47" s="6" t="n">
        <v>2</v>
      </c>
      <c r="C47" s="6" t="n">
        <v>4</v>
      </c>
    </row>
    <row r="48" spans="1:4">
      <c r="A48" s="4" t="s">
        <v>41</v>
      </c>
      <c r="B48" s="6" t="n">
        <v>45</v>
      </c>
      <c r="C48" s="6" t="n">
        <v>33</v>
      </c>
    </row>
    <row r="49" spans="1:4">
      <c r="A49" s="4" t="s">
        <v>42</v>
      </c>
      <c r="B49" s="6" t="n">
        <v>90</v>
      </c>
      <c r="C49" s="6" t="n">
        <v>89</v>
      </c>
    </row>
    <row r="50" spans="1:4">
      <c r="A50" s="4" t="s">
        <v>2480</v>
      </c>
      <c r="B50" s="6" t="n">
        <v>216</v>
      </c>
      <c r="C50" s="6" t="n">
        <v>190</v>
      </c>
    </row>
    <row r="51" spans="1:4">
      <c r="A51" s="4" t="s">
        <v>2486</v>
      </c>
    </row>
    <row r="52" spans="1:4">
      <c r="A52" s="3" t="s">
        <v>2479</v>
      </c>
    </row>
    <row r="53" spans="1:4">
      <c r="A53" s="4" t="s">
        <v>24</v>
      </c>
      <c r="B53" s="6" t="n">
        <v>2575</v>
      </c>
      <c r="C53" s="6" t="n">
        <v>2961</v>
      </c>
    </row>
    <row r="54" spans="1:4">
      <c r="A54" s="4" t="s">
        <v>44</v>
      </c>
      <c r="B54" s="6" t="n">
        <v>2565</v>
      </c>
      <c r="C54" s="6" t="n">
        <v>3160</v>
      </c>
    </row>
    <row r="55" spans="1:4">
      <c r="A55" s="4" t="s">
        <v>35</v>
      </c>
      <c r="B55" s="6" t="n">
        <v>837</v>
      </c>
      <c r="C55" s="6" t="n">
        <v>1074</v>
      </c>
    </row>
    <row r="56" spans="1:4">
      <c r="A56" s="4" t="s">
        <v>41</v>
      </c>
      <c r="C56" s="6" t="n">
        <v>5</v>
      </c>
    </row>
    <row r="57" spans="1:4">
      <c r="A57" s="4" t="s">
        <v>42</v>
      </c>
      <c r="B57" s="6" t="n">
        <v>1529</v>
      </c>
      <c r="C57" s="6" t="n">
        <v>1862</v>
      </c>
    </row>
    <row r="58" spans="1:4">
      <c r="A58" s="4" t="s">
        <v>43</v>
      </c>
      <c r="B58" s="6" t="n">
        <v>199</v>
      </c>
      <c r="C58" s="6" t="n">
        <v>219</v>
      </c>
    </row>
    <row r="59" spans="1:4">
      <c r="A59" s="4" t="s">
        <v>2480</v>
      </c>
      <c r="B59" s="6" t="n">
        <v>5140</v>
      </c>
      <c r="C59" s="6" t="n">
        <v>6121</v>
      </c>
    </row>
    <row r="60" spans="1:4">
      <c r="A60" s="4" t="s">
        <v>2487</v>
      </c>
    </row>
    <row r="61" spans="1:4">
      <c r="A61" s="3" t="s">
        <v>2479</v>
      </c>
    </row>
    <row r="62" spans="1:4">
      <c r="A62" s="4" t="s">
        <v>24</v>
      </c>
      <c r="B62" s="6" t="n">
        <v>18750</v>
      </c>
      <c r="C62" s="6" t="n">
        <v>27472</v>
      </c>
    </row>
    <row r="63" spans="1:4">
      <c r="A63" s="4" t="s">
        <v>44</v>
      </c>
      <c r="B63" s="6" t="n">
        <v>9418</v>
      </c>
      <c r="C63" s="6" t="n">
        <v>9274</v>
      </c>
    </row>
    <row r="64" spans="1:4">
      <c r="A64" s="4" t="s">
        <v>35</v>
      </c>
      <c r="B64" s="6" t="n">
        <v>8059</v>
      </c>
      <c r="C64" s="6" t="n">
        <v>7489</v>
      </c>
    </row>
    <row r="65" spans="1:4">
      <c r="A65" s="4" t="s">
        <v>41</v>
      </c>
      <c r="B65" s="6" t="n">
        <v>4</v>
      </c>
      <c r="C65" s="6" t="n">
        <v>6</v>
      </c>
    </row>
    <row r="66" spans="1:4">
      <c r="A66" s="4" t="s">
        <v>42</v>
      </c>
      <c r="B66" s="6" t="n">
        <v>1237</v>
      </c>
      <c r="C66" s="6" t="n">
        <v>1629</v>
      </c>
    </row>
    <row r="67" spans="1:4">
      <c r="A67" s="4" t="s">
        <v>43</v>
      </c>
      <c r="B67" s="6" t="n">
        <v>118</v>
      </c>
      <c r="C67" s="6" t="n">
        <v>150</v>
      </c>
    </row>
    <row r="68" spans="1:4">
      <c r="A68" s="4" t="s">
        <v>2480</v>
      </c>
      <c r="B68" s="6" t="n">
        <v>28168</v>
      </c>
      <c r="C68" s="6" t="n">
        <v>36746</v>
      </c>
    </row>
    <row r="69" spans="1:4">
      <c r="A69" s="4" t="s">
        <v>2488</v>
      </c>
    </row>
    <row r="70" spans="1:4">
      <c r="A70" s="3" t="s">
        <v>2479</v>
      </c>
    </row>
    <row r="71" spans="1:4">
      <c r="A71" s="4" t="s">
        <v>42</v>
      </c>
      <c r="B71" s="6" t="n">
        <v>93172</v>
      </c>
      <c r="C71" s="6" t="n">
        <v>91386</v>
      </c>
    </row>
    <row r="72" spans="1:4">
      <c r="A72" s="4" t="s">
        <v>2489</v>
      </c>
    </row>
    <row r="73" spans="1:4">
      <c r="A73" s="3" t="s">
        <v>2479</v>
      </c>
    </row>
    <row r="74" spans="1:4">
      <c r="A74" s="4" t="s">
        <v>42</v>
      </c>
      <c r="B74" s="6" t="n">
        <v>24347</v>
      </c>
      <c r="C74" s="6" t="n">
        <v>29217</v>
      </c>
    </row>
    <row r="75" spans="1:4">
      <c r="A75" s="4" t="s">
        <v>2490</v>
      </c>
    </row>
    <row r="76" spans="1:4">
      <c r="A76" s="3" t="s">
        <v>2479</v>
      </c>
    </row>
    <row r="77" spans="1:4">
      <c r="A77" s="4" t="s">
        <v>42</v>
      </c>
      <c r="B77" s="6" t="n">
        <v>8517</v>
      </c>
      <c r="C77" s="6" t="n">
        <v>10580</v>
      </c>
    </row>
    <row r="78" spans="1:4">
      <c r="A78" s="4" t="s">
        <v>2491</v>
      </c>
    </row>
    <row r="79" spans="1:4">
      <c r="A79" s="3" t="s">
        <v>2479</v>
      </c>
    </row>
    <row r="80" spans="1:4">
      <c r="A80" s="4" t="s">
        <v>42</v>
      </c>
      <c r="B80" s="6" t="n">
        <v>89</v>
      </c>
      <c r="C80" s="6" t="n">
        <v>85</v>
      </c>
    </row>
    <row r="81" spans="1:4">
      <c r="A81" s="4" t="s">
        <v>2492</v>
      </c>
    </row>
    <row r="82" spans="1:4">
      <c r="A82" s="3" t="s">
        <v>2479</v>
      </c>
    </row>
    <row r="83" spans="1:4">
      <c r="A83" s="4" t="s">
        <v>42</v>
      </c>
      <c r="B83" s="6" t="n">
        <v>1313</v>
      </c>
      <c r="C83" s="6" t="n">
        <v>1603</v>
      </c>
    </row>
    <row r="84" spans="1:4">
      <c r="A84" s="4" t="s">
        <v>2493</v>
      </c>
    </row>
    <row r="85" spans="1:4">
      <c r="A85" s="3" t="s">
        <v>2479</v>
      </c>
    </row>
    <row r="86" spans="1:4">
      <c r="A86" s="4" t="s">
        <v>42</v>
      </c>
      <c r="B86" s="6" t="n">
        <v>1058</v>
      </c>
      <c r="C86" s="6" t="n">
        <v>1306</v>
      </c>
    </row>
    <row r="87" spans="1:4">
      <c r="A87" s="4" t="s">
        <v>2494</v>
      </c>
    </row>
    <row r="88" spans="1:4">
      <c r="A88" s="3" t="s">
        <v>2479</v>
      </c>
    </row>
    <row r="89" spans="1:4">
      <c r="A89" s="4" t="s">
        <v>42</v>
      </c>
      <c r="B89" s="6" t="n">
        <v>22981</v>
      </c>
      <c r="C89" s="6" t="n">
        <v>35101</v>
      </c>
    </row>
    <row r="90" spans="1:4">
      <c r="A90" s="4" t="s">
        <v>2495</v>
      </c>
    </row>
    <row r="91" spans="1:4">
      <c r="A91" s="3" t="s">
        <v>2479</v>
      </c>
    </row>
    <row r="92" spans="1:4">
      <c r="A92" s="4" t="s">
        <v>42</v>
      </c>
      <c r="B92" s="6" t="n">
        <v>3009</v>
      </c>
      <c r="C92" s="6" t="n">
        <v>4183</v>
      </c>
    </row>
    <row r="93" spans="1:4">
      <c r="A93" s="4" t="s">
        <v>2496</v>
      </c>
    </row>
    <row r="94" spans="1:4">
      <c r="A94" s="3" t="s">
        <v>2479</v>
      </c>
    </row>
    <row r="95" spans="1:4">
      <c r="A95" s="4" t="s">
        <v>42</v>
      </c>
      <c r="B95" s="6" t="n">
        <v>2540</v>
      </c>
      <c r="C95" s="6" t="n">
        <v>2651</v>
      </c>
    </row>
    <row r="96" spans="1:4">
      <c r="A96" s="4" t="s">
        <v>2497</v>
      </c>
    </row>
    <row r="97" spans="1:4">
      <c r="A97" s="3" t="s">
        <v>2479</v>
      </c>
    </row>
    <row r="98" spans="1:4">
      <c r="A98" s="4" t="s">
        <v>42</v>
      </c>
      <c r="B98" s="6" t="n">
        <v>1</v>
      </c>
      <c r="C98" s="6" t="n">
        <v>4</v>
      </c>
    </row>
    <row r="99" spans="1:4">
      <c r="A99" s="4" t="s">
        <v>2498</v>
      </c>
    </row>
    <row r="100" spans="1:4">
      <c r="A100" s="3" t="s">
        <v>2479</v>
      </c>
    </row>
    <row r="101" spans="1:4">
      <c r="A101" s="4" t="s">
        <v>42</v>
      </c>
      <c r="B101" s="6" t="n">
        <v>216</v>
      </c>
      <c r="C101" s="6" t="n">
        <v>259</v>
      </c>
    </row>
    <row r="102" spans="1:4">
      <c r="A102" s="4" t="s">
        <v>2499</v>
      </c>
    </row>
    <row r="103" spans="1:4">
      <c r="A103" s="3" t="s">
        <v>2479</v>
      </c>
    </row>
    <row r="104" spans="1:4">
      <c r="A104" s="4" t="s">
        <v>42</v>
      </c>
      <c r="B104" s="6" t="n">
        <v>179</v>
      </c>
      <c r="C104" s="6" t="n">
        <v>323</v>
      </c>
    </row>
    <row r="105" spans="1:4">
      <c r="A105" s="4" t="s">
        <v>2500</v>
      </c>
    </row>
    <row r="106" spans="1:4">
      <c r="A106" s="3" t="s">
        <v>2479</v>
      </c>
    </row>
    <row r="107" spans="1:4">
      <c r="A107" s="4" t="s">
        <v>24</v>
      </c>
      <c r="B107" s="6" t="n">
        <v>-3657</v>
      </c>
      <c r="C107" s="6" t="n">
        <v>-5422</v>
      </c>
    </row>
    <row r="108" spans="1:4">
      <c r="A108" s="4" t="s">
        <v>44</v>
      </c>
      <c r="B108" s="6" t="n">
        <v>196</v>
      </c>
      <c r="C108" s="6" t="n">
        <v>-509</v>
      </c>
    </row>
    <row r="109" spans="1:4">
      <c r="A109" s="4" t="s">
        <v>35</v>
      </c>
      <c r="B109" s="6" t="n">
        <v>235</v>
      </c>
      <c r="C109" s="6" t="n">
        <v>-461</v>
      </c>
    </row>
    <row r="110" spans="1:4">
      <c r="A110" s="4" t="s">
        <v>42</v>
      </c>
      <c r="B110" s="6" t="n">
        <v>-39</v>
      </c>
      <c r="C110" s="6" t="n">
        <v>-48</v>
      </c>
    </row>
    <row r="111" spans="1:4">
      <c r="A111" s="4" t="s">
        <v>2480</v>
      </c>
      <c r="B111" s="6" t="n">
        <v>-3461</v>
      </c>
      <c r="C111" s="6" t="n">
        <v>-5931</v>
      </c>
    </row>
    <row r="112" spans="1:4">
      <c r="A112" s="4" t="s">
        <v>2501</v>
      </c>
    </row>
    <row r="113" spans="1:4">
      <c r="A113" s="3" t="s">
        <v>2479</v>
      </c>
    </row>
    <row r="114" spans="1:4">
      <c r="A114" s="4" t="s">
        <v>42</v>
      </c>
      <c r="B114" s="5" t="n">
        <v>-39</v>
      </c>
      <c r="C114" s="5" t="n">
        <v>-4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2</v>
      </c>
      <c r="B1" s="2" t="s">
        <v>1</v>
      </c>
    </row>
    <row r="2" spans="1:4">
      <c r="B2" s="2" t="s">
        <v>2</v>
      </c>
      <c r="C2" s="2" t="s">
        <v>23</v>
      </c>
      <c r="D2" s="2" t="s">
        <v>72</v>
      </c>
    </row>
    <row r="3" spans="1:4">
      <c r="A3" s="3" t="s">
        <v>2479</v>
      </c>
    </row>
    <row r="4" spans="1:4">
      <c r="A4" s="4" t="s">
        <v>74</v>
      </c>
      <c r="B4" s="5" t="n">
        <v>84638</v>
      </c>
      <c r="C4" s="5" t="n">
        <v>77884</v>
      </c>
      <c r="D4" s="5" t="n">
        <v>72426</v>
      </c>
    </row>
    <row r="5" spans="1:4">
      <c r="A5" s="4" t="s">
        <v>75</v>
      </c>
      <c r="B5" s="6" t="n">
        <v>-52184</v>
      </c>
      <c r="C5" s="6" t="n">
        <v>-51198</v>
      </c>
      <c r="D5" s="6" t="n">
        <v>-48301</v>
      </c>
    </row>
    <row r="6" spans="1:4">
      <c r="A6" s="4" t="s">
        <v>2503</v>
      </c>
      <c r="B6" s="6" t="n">
        <v>32454</v>
      </c>
      <c r="C6" s="6" t="n">
        <v>26686</v>
      </c>
      <c r="D6" s="6" t="n">
        <v>24125</v>
      </c>
    </row>
    <row r="7" spans="1:4">
      <c r="A7" s="4" t="s">
        <v>77</v>
      </c>
      <c r="B7" s="6" t="n">
        <v>-15666</v>
      </c>
      <c r="C7" s="6" t="n">
        <v>-16133</v>
      </c>
      <c r="D7" s="6" t="n">
        <v>-19822</v>
      </c>
    </row>
    <row r="8" spans="1:4">
      <c r="A8" s="4" t="s">
        <v>2504</v>
      </c>
      <c r="B8" s="6" t="n">
        <v>-3827</v>
      </c>
      <c r="C8" s="6" t="n">
        <v>-3614</v>
      </c>
      <c r="D8" s="6" t="n">
        <v>-2869</v>
      </c>
    </row>
    <row r="9" spans="1:4">
      <c r="A9" s="4" t="s">
        <v>2505</v>
      </c>
      <c r="B9" s="6" t="n">
        <v>-2239</v>
      </c>
      <c r="C9" s="6" t="n">
        <v>-2656</v>
      </c>
      <c r="D9" s="6" t="n">
        <v>-3080</v>
      </c>
    </row>
    <row r="10" spans="1:4">
      <c r="A10" s="4" t="s">
        <v>80</v>
      </c>
      <c r="B10" s="6" t="n">
        <v>-524</v>
      </c>
      <c r="C10" s="6" t="n">
        <v>-800</v>
      </c>
      <c r="D10" s="6" t="n">
        <v>-1761</v>
      </c>
    </row>
    <row r="11" spans="1:4">
      <c r="A11" s="4" t="s">
        <v>2506</v>
      </c>
      <c r="B11" s="6" t="n">
        <v>-641</v>
      </c>
      <c r="C11" s="6" t="n">
        <v>-572</v>
      </c>
      <c r="D11" s="6" t="n">
        <v>-523</v>
      </c>
    </row>
    <row r="12" spans="1:4">
      <c r="A12" s="4" t="s">
        <v>82</v>
      </c>
      <c r="B12" s="6" t="n">
        <v>-670</v>
      </c>
      <c r="C12" s="6" t="n">
        <v>-1789</v>
      </c>
      <c r="D12" s="6" t="n">
        <v>-675</v>
      </c>
    </row>
    <row r="13" spans="1:4">
      <c r="A13" s="4" t="s">
        <v>83</v>
      </c>
      <c r="B13" s="6" t="n">
        <v>-2005</v>
      </c>
      <c r="C13" s="6" t="n">
        <v>-1191</v>
      </c>
      <c r="D13" s="6" t="n">
        <v>-6193</v>
      </c>
    </row>
    <row r="14" spans="1:4">
      <c r="A14" s="4" t="s">
        <v>84</v>
      </c>
      <c r="B14" s="6" t="n">
        <v>-5760</v>
      </c>
      <c r="C14" s="6" t="n">
        <v>-5511</v>
      </c>
      <c r="D14" s="6" t="n">
        <v>-4721</v>
      </c>
    </row>
    <row r="15" spans="1:4">
      <c r="A15" s="4" t="s">
        <v>2507</v>
      </c>
      <c r="B15" s="6" t="n">
        <v>16788</v>
      </c>
      <c r="C15" s="6" t="n">
        <v>10553</v>
      </c>
      <c r="D15" s="6" t="n">
        <v>4303</v>
      </c>
    </row>
    <row r="16" spans="1:4">
      <c r="A16" s="4" t="s">
        <v>2508</v>
      </c>
      <c r="B16" s="6" t="n">
        <v>-6484</v>
      </c>
      <c r="C16" s="6" t="n">
        <v>-9719</v>
      </c>
      <c r="D16" s="6" t="n">
        <v>-7578</v>
      </c>
    </row>
    <row r="17" spans="1:4">
      <c r="A17" s="4" t="s">
        <v>91</v>
      </c>
      <c r="B17" s="6" t="n">
        <v>523</v>
      </c>
      <c r="C17" s="6" t="n">
        <v>673</v>
      </c>
      <c r="D17" s="6" t="n">
        <v>-218</v>
      </c>
    </row>
    <row r="18" spans="1:4">
      <c r="A18" s="4" t="s">
        <v>92</v>
      </c>
      <c r="B18" s="6" t="n">
        <v>10827</v>
      </c>
      <c r="C18" s="6" t="n">
        <v>1507</v>
      </c>
      <c r="D18" s="6" t="n">
        <v>-3493</v>
      </c>
    </row>
    <row r="19" spans="1:4">
      <c r="A19" s="4" t="s">
        <v>93</v>
      </c>
      <c r="B19" s="6" t="n">
        <v>-4256</v>
      </c>
      <c r="C19" s="6" t="n">
        <v>-1697</v>
      </c>
      <c r="D19" s="6" t="n">
        <v>-775</v>
      </c>
    </row>
    <row r="20" spans="1:4">
      <c r="A20" s="4" t="s">
        <v>2509</v>
      </c>
      <c r="B20" s="6" t="n">
        <v>6571</v>
      </c>
      <c r="C20" s="6" t="n">
        <v>-190</v>
      </c>
      <c r="D20" s="6" t="n">
        <v>-4268</v>
      </c>
    </row>
    <row r="21" spans="1:4">
      <c r="A21" s="4" t="s">
        <v>2510</v>
      </c>
      <c r="B21" s="6" t="n">
        <v>843</v>
      </c>
      <c r="C21" s="6" t="n">
        <v>359</v>
      </c>
      <c r="D21" s="6" t="n">
        <v>-81</v>
      </c>
    </row>
    <row r="22" spans="1:4">
      <c r="A22" s="4" t="s">
        <v>2511</v>
      </c>
      <c r="B22" s="6" t="n">
        <v>7414</v>
      </c>
      <c r="C22" s="6" t="n">
        <v>169</v>
      </c>
      <c r="D22" s="6" t="n">
        <v>-4349</v>
      </c>
    </row>
    <row r="23" spans="1:4">
      <c r="A23" s="4" t="s">
        <v>68</v>
      </c>
      <c r="B23" s="6" t="n">
        <v>241</v>
      </c>
      <c r="C23" s="6" t="n">
        <v>260</v>
      </c>
      <c r="D23" s="6" t="n">
        <v>489</v>
      </c>
    </row>
    <row r="24" spans="1:4">
      <c r="A24" s="4" t="s">
        <v>2512</v>
      </c>
      <c r="B24" s="6" t="n">
        <v>-1</v>
      </c>
      <c r="C24" s="6" t="n">
        <v>157</v>
      </c>
      <c r="D24" s="6" t="n">
        <v>512</v>
      </c>
    </row>
    <row r="25" spans="1:4">
      <c r="A25" s="4" t="s">
        <v>134</v>
      </c>
      <c r="B25" s="6" t="n">
        <v>242</v>
      </c>
      <c r="C25" s="6" t="n">
        <v>103</v>
      </c>
      <c r="D25" s="6" t="n">
        <v>-23</v>
      </c>
    </row>
    <row r="26" spans="1:4">
      <c r="A26" s="4" t="s">
        <v>2513</v>
      </c>
      <c r="B26" s="6" t="n">
        <v>7173</v>
      </c>
      <c r="C26" s="6" t="n">
        <v>-91</v>
      </c>
      <c r="D26" s="6" t="n">
        <v>-4838</v>
      </c>
    </row>
    <row r="27" spans="1:4">
      <c r="A27" s="4" t="s">
        <v>2512</v>
      </c>
      <c r="B27" s="6" t="n">
        <v>6572</v>
      </c>
      <c r="C27" s="6" t="n">
        <v>-347</v>
      </c>
      <c r="D27" s="6" t="n">
        <v>-4780</v>
      </c>
    </row>
    <row r="28" spans="1:4">
      <c r="A28" s="4" t="s">
        <v>134</v>
      </c>
      <c r="B28" s="6" t="n">
        <v>601</v>
      </c>
      <c r="C28" s="6" t="n">
        <v>256</v>
      </c>
      <c r="D28" s="6" t="n">
        <v>-58</v>
      </c>
    </row>
    <row r="29" spans="1:4">
      <c r="A29" s="4" t="s">
        <v>702</v>
      </c>
    </row>
    <row r="30" spans="1:4">
      <c r="A30" s="3" t="s">
        <v>2479</v>
      </c>
    </row>
    <row r="31" spans="1:4">
      <c r="A31" s="4" t="s">
        <v>74</v>
      </c>
      <c r="B31" s="6" t="n">
        <v>69189</v>
      </c>
      <c r="C31" s="6" t="n">
        <v>62778</v>
      </c>
      <c r="D31" s="6" t="n">
        <v>56895</v>
      </c>
    </row>
    <row r="32" spans="1:4">
      <c r="A32" s="4" t="s">
        <v>2500</v>
      </c>
    </row>
    <row r="33" spans="1:4">
      <c r="A33" s="3" t="s">
        <v>2479</v>
      </c>
    </row>
    <row r="34" spans="1:4">
      <c r="A34" s="4" t="s">
        <v>74</v>
      </c>
      <c r="B34" s="6" t="n">
        <v>-55164</v>
      </c>
      <c r="C34" s="6" t="n">
        <v>-45260</v>
      </c>
      <c r="D34" s="6" t="n">
        <v>-36666</v>
      </c>
    </row>
    <row r="35" spans="1:4">
      <c r="A35" s="4" t="s">
        <v>75</v>
      </c>
      <c r="B35" s="6" t="n">
        <v>54429</v>
      </c>
      <c r="C35" s="6" t="n">
        <v>44800</v>
      </c>
      <c r="D35" s="6" t="n">
        <v>34943</v>
      </c>
    </row>
    <row r="36" spans="1:4">
      <c r="A36" s="4" t="s">
        <v>2503</v>
      </c>
      <c r="B36" s="6" t="n">
        <v>-735</v>
      </c>
      <c r="C36" s="6" t="n">
        <v>-460</v>
      </c>
      <c r="D36" s="6" t="n">
        <v>-1723</v>
      </c>
    </row>
    <row r="37" spans="1:4">
      <c r="A37" s="4" t="s">
        <v>77</v>
      </c>
      <c r="B37" s="6" t="n">
        <v>-38</v>
      </c>
      <c r="C37" s="6" t="n">
        <v>73</v>
      </c>
      <c r="D37" s="6" t="n">
        <v>87</v>
      </c>
    </row>
    <row r="38" spans="1:4">
      <c r="A38" s="4" t="s">
        <v>2504</v>
      </c>
      <c r="B38" s="6" t="n">
        <v>-27</v>
      </c>
      <c r="C38" s="6" t="n">
        <v>81</v>
      </c>
      <c r="D38" s="6" t="n">
        <v>95</v>
      </c>
    </row>
    <row r="39" spans="1:4">
      <c r="A39" s="4" t="s">
        <v>2505</v>
      </c>
      <c r="B39" s="6" t="n">
        <v>-1</v>
      </c>
    </row>
    <row r="40" spans="1:4">
      <c r="A40" s="4" t="s">
        <v>84</v>
      </c>
      <c r="B40" s="6" t="n">
        <v>-10</v>
      </c>
      <c r="C40" s="6" t="n">
        <v>-8</v>
      </c>
      <c r="D40" s="6" t="n">
        <v>-8</v>
      </c>
    </row>
    <row r="41" spans="1:4">
      <c r="A41" s="4" t="s">
        <v>2507</v>
      </c>
      <c r="B41" s="6" t="n">
        <v>-773</v>
      </c>
      <c r="C41" s="6" t="n">
        <v>-387</v>
      </c>
      <c r="D41" s="6" t="n">
        <v>-1636</v>
      </c>
    </row>
    <row r="42" spans="1:4">
      <c r="A42" s="4" t="s">
        <v>92</v>
      </c>
      <c r="B42" s="6" t="n">
        <v>-773</v>
      </c>
      <c r="C42" s="6" t="n">
        <v>-387</v>
      </c>
      <c r="D42" s="6" t="n">
        <v>-1636</v>
      </c>
    </row>
    <row r="43" spans="1:4">
      <c r="A43" s="4" t="s">
        <v>93</v>
      </c>
      <c r="B43" s="6" t="n">
        <v>263</v>
      </c>
      <c r="C43" s="6" t="n">
        <v>132</v>
      </c>
      <c r="D43" s="6" t="n">
        <v>556</v>
      </c>
    </row>
    <row r="44" spans="1:4">
      <c r="A44" s="4" t="s">
        <v>2509</v>
      </c>
      <c r="B44" s="6" t="n">
        <v>-510</v>
      </c>
      <c r="C44" s="6" t="n">
        <v>-255</v>
      </c>
      <c r="D44" s="6" t="n">
        <v>-1080</v>
      </c>
    </row>
    <row r="45" spans="1:4">
      <c r="A45" s="4" t="s">
        <v>2511</v>
      </c>
      <c r="B45" s="6" t="n">
        <v>-510</v>
      </c>
      <c r="C45" s="6" t="n">
        <v>-255</v>
      </c>
      <c r="D45" s="6" t="n">
        <v>-1080</v>
      </c>
    </row>
    <row r="46" spans="1:4">
      <c r="A46" s="4" t="s">
        <v>2513</v>
      </c>
      <c r="B46" s="6" t="n">
        <v>-510</v>
      </c>
      <c r="C46" s="6" t="n">
        <v>-255</v>
      </c>
      <c r="D46" s="6" t="n">
        <v>-1080</v>
      </c>
    </row>
    <row r="47" spans="1:4">
      <c r="A47" s="4" t="s">
        <v>2512</v>
      </c>
      <c r="B47" s="6" t="n">
        <v>-510</v>
      </c>
      <c r="C47" s="6" t="n">
        <v>-255</v>
      </c>
      <c r="D47" s="6" t="n">
        <v>-1080</v>
      </c>
    </row>
    <row r="48" spans="1:4">
      <c r="A48" s="4" t="s">
        <v>2514</v>
      </c>
    </row>
    <row r="49" spans="1:4">
      <c r="A49" s="3" t="s">
        <v>2479</v>
      </c>
    </row>
    <row r="50" spans="1:4">
      <c r="A50" s="4" t="s">
        <v>74</v>
      </c>
      <c r="B50" s="6" t="n">
        <v>15449</v>
      </c>
      <c r="C50" s="6" t="n">
        <v>15106</v>
      </c>
      <c r="D50" s="6" t="n">
        <v>15531</v>
      </c>
    </row>
    <row r="51" spans="1:4">
      <c r="A51" s="4" t="s">
        <v>2515</v>
      </c>
    </row>
    <row r="52" spans="1:4">
      <c r="A52" s="3" t="s">
        <v>2479</v>
      </c>
    </row>
    <row r="53" spans="1:4">
      <c r="A53" s="4" t="s">
        <v>74</v>
      </c>
      <c r="B53" s="6" t="n">
        <v>2330</v>
      </c>
      <c r="C53" s="6" t="n">
        <v>1422</v>
      </c>
      <c r="D53" s="6" t="n">
        <v>1480</v>
      </c>
    </row>
    <row r="54" spans="1:4">
      <c r="A54" s="4" t="s">
        <v>2516</v>
      </c>
    </row>
    <row r="55" spans="1:4">
      <c r="A55" s="3" t="s">
        <v>2479</v>
      </c>
    </row>
    <row r="56" spans="1:4">
      <c r="A56" s="4" t="s">
        <v>74</v>
      </c>
      <c r="B56" s="6" t="n">
        <v>52382</v>
      </c>
      <c r="C56" s="6" t="n">
        <v>42184</v>
      </c>
      <c r="D56" s="6" t="n">
        <v>33675</v>
      </c>
    </row>
    <row r="57" spans="1:4">
      <c r="A57" s="4" t="s">
        <v>75</v>
      </c>
      <c r="B57" s="6" t="n">
        <v>-28968</v>
      </c>
      <c r="C57" s="6" t="n">
        <v>-27937</v>
      </c>
      <c r="D57" s="6" t="n">
        <v>-24863</v>
      </c>
    </row>
    <row r="58" spans="1:4">
      <c r="A58" s="4" t="s">
        <v>2503</v>
      </c>
      <c r="B58" s="6" t="n">
        <v>23414</v>
      </c>
      <c r="C58" s="6" t="n">
        <v>14247</v>
      </c>
      <c r="D58" s="6" t="n">
        <v>8812</v>
      </c>
    </row>
    <row r="59" spans="1:4">
      <c r="A59" s="4" t="s">
        <v>77</v>
      </c>
      <c r="B59" s="6" t="n">
        <v>-5068</v>
      </c>
      <c r="C59" s="6" t="n">
        <v>-3750</v>
      </c>
      <c r="D59" s="6" t="n">
        <v>-7108</v>
      </c>
    </row>
    <row r="60" spans="1:4">
      <c r="A60" s="4" t="s">
        <v>2504</v>
      </c>
      <c r="B60" s="6" t="n">
        <v>-80</v>
      </c>
      <c r="C60" s="6" t="n">
        <v>-125</v>
      </c>
      <c r="D60" s="6" t="n">
        <v>-143</v>
      </c>
    </row>
    <row r="61" spans="1:4">
      <c r="A61" s="4" t="s">
        <v>2505</v>
      </c>
      <c r="B61" s="6" t="n">
        <v>-257</v>
      </c>
      <c r="C61" s="6" t="n">
        <v>-331</v>
      </c>
      <c r="D61" s="6" t="n">
        <v>-346</v>
      </c>
    </row>
    <row r="62" spans="1:4">
      <c r="A62" s="4" t="s">
        <v>80</v>
      </c>
      <c r="B62" s="6" t="n">
        <v>-524</v>
      </c>
      <c r="C62" s="6" t="n">
        <v>-800</v>
      </c>
      <c r="D62" s="6" t="n">
        <v>-1761</v>
      </c>
    </row>
    <row r="63" spans="1:4">
      <c r="A63" s="4" t="s">
        <v>2506</v>
      </c>
      <c r="B63" s="6" t="n">
        <v>-443</v>
      </c>
      <c r="C63" s="6" t="n">
        <v>-333</v>
      </c>
      <c r="D63" s="6" t="n">
        <v>-198</v>
      </c>
    </row>
    <row r="64" spans="1:4">
      <c r="A64" s="4" t="s">
        <v>82</v>
      </c>
      <c r="B64" s="6" t="n">
        <v>-115</v>
      </c>
      <c r="C64" s="6" t="n">
        <v>-503</v>
      </c>
      <c r="D64" s="6" t="n">
        <v>-85</v>
      </c>
    </row>
    <row r="65" spans="1:4">
      <c r="A65" s="4" t="s">
        <v>83</v>
      </c>
      <c r="B65" s="6" t="n">
        <v>-1391</v>
      </c>
      <c r="C65" s="6" t="n">
        <v>43</v>
      </c>
      <c r="D65" s="6" t="n">
        <v>-3272</v>
      </c>
    </row>
    <row r="66" spans="1:4">
      <c r="A66" s="4" t="s">
        <v>84</v>
      </c>
      <c r="B66" s="6" t="n">
        <v>-2258</v>
      </c>
      <c r="C66" s="6" t="n">
        <v>-1701</v>
      </c>
      <c r="D66" s="6" t="n">
        <v>-1303</v>
      </c>
    </row>
    <row r="67" spans="1:4">
      <c r="A67" s="4" t="s">
        <v>2507</v>
      </c>
      <c r="B67" s="6" t="n">
        <v>18346</v>
      </c>
      <c r="C67" s="6" t="n">
        <v>10497</v>
      </c>
      <c r="D67" s="6" t="n">
        <v>1704</v>
      </c>
    </row>
    <row r="68" spans="1:4">
      <c r="A68" s="4" t="s">
        <v>91</v>
      </c>
      <c r="B68" s="6" t="n">
        <v>75</v>
      </c>
      <c r="C68" s="6" t="n">
        <v>136</v>
      </c>
      <c r="D68" s="6" t="n">
        <v>32</v>
      </c>
    </row>
    <row r="69" spans="1:4">
      <c r="A69" s="4" t="s">
        <v>92</v>
      </c>
      <c r="B69" s="6" t="n">
        <v>18421</v>
      </c>
      <c r="C69" s="6" t="n">
        <v>10633</v>
      </c>
      <c r="D69" s="6" t="n">
        <v>1736</v>
      </c>
    </row>
    <row r="70" spans="1:4">
      <c r="A70" s="4" t="s">
        <v>93</v>
      </c>
      <c r="B70" s="6" t="n">
        <v>-6236</v>
      </c>
      <c r="C70" s="6" t="n">
        <v>-3571</v>
      </c>
      <c r="D70" s="6" t="n">
        <v>-687</v>
      </c>
    </row>
    <row r="71" spans="1:4">
      <c r="A71" s="4" t="s">
        <v>2509</v>
      </c>
      <c r="B71" s="6" t="n">
        <v>12185</v>
      </c>
      <c r="C71" s="6" t="n">
        <v>7062</v>
      </c>
      <c r="D71" s="6" t="n">
        <v>1049</v>
      </c>
    </row>
    <row r="72" spans="1:4">
      <c r="A72" s="4" t="s">
        <v>2511</v>
      </c>
      <c r="B72" s="6" t="n">
        <v>12185</v>
      </c>
      <c r="C72" s="6" t="n">
        <v>7062</v>
      </c>
      <c r="D72" s="6" t="n">
        <v>1049</v>
      </c>
    </row>
    <row r="73" spans="1:4">
      <c r="A73" s="4" t="s">
        <v>68</v>
      </c>
      <c r="B73" s="6" t="n">
        <v>-5</v>
      </c>
      <c r="C73" s="6" t="n">
        <v>41</v>
      </c>
      <c r="D73" s="6" t="n">
        <v>-57</v>
      </c>
    </row>
    <row r="74" spans="1:4">
      <c r="A74" s="4" t="s">
        <v>2512</v>
      </c>
      <c r="B74" s="6" t="n">
        <v>-5</v>
      </c>
      <c r="C74" s="6" t="n">
        <v>41</v>
      </c>
      <c r="D74" s="6" t="n">
        <v>-57</v>
      </c>
    </row>
    <row r="75" spans="1:4">
      <c r="A75" s="4" t="s">
        <v>2513</v>
      </c>
      <c r="B75" s="6" t="n">
        <v>12190</v>
      </c>
      <c r="C75" s="6" t="n">
        <v>7021</v>
      </c>
      <c r="D75" s="6" t="n">
        <v>1106</v>
      </c>
    </row>
    <row r="76" spans="1:4">
      <c r="A76" s="4" t="s">
        <v>2512</v>
      </c>
      <c r="B76" s="6" t="n">
        <v>12190</v>
      </c>
      <c r="C76" s="6" t="n">
        <v>7021</v>
      </c>
      <c r="D76" s="6" t="n">
        <v>1106</v>
      </c>
    </row>
    <row r="77" spans="1:4">
      <c r="A77" s="4" t="s">
        <v>2517</v>
      </c>
    </row>
    <row r="78" spans="1:4">
      <c r="A78" s="3" t="s">
        <v>2479</v>
      </c>
    </row>
    <row r="79" spans="1:4">
      <c r="A79" s="4" t="s">
        <v>74</v>
      </c>
      <c r="B79" s="6" t="n">
        <v>50052</v>
      </c>
      <c r="C79" s="6" t="n">
        <v>40762</v>
      </c>
      <c r="D79" s="6" t="n">
        <v>32195</v>
      </c>
    </row>
    <row r="80" spans="1:4">
      <c r="A80" s="4" t="s">
        <v>2518</v>
      </c>
    </row>
    <row r="81" spans="1:4">
      <c r="A81" s="3" t="s">
        <v>2479</v>
      </c>
    </row>
    <row r="82" spans="1:4">
      <c r="A82" s="4" t="s">
        <v>74</v>
      </c>
      <c r="B82" s="6" t="n">
        <v>56793</v>
      </c>
      <c r="C82" s="6" t="n">
        <v>50895</v>
      </c>
      <c r="D82" s="6" t="n">
        <v>45498</v>
      </c>
    </row>
    <row r="83" spans="1:4">
      <c r="A83" s="4" t="s">
        <v>2519</v>
      </c>
    </row>
    <row r="84" spans="1:4">
      <c r="A84" s="3" t="s">
        <v>2479</v>
      </c>
    </row>
    <row r="85" spans="1:4">
      <c r="A85" s="4" t="s">
        <v>74</v>
      </c>
      <c r="B85" s="6" t="n">
        <v>73448</v>
      </c>
      <c r="C85" s="6" t="n">
        <v>67037</v>
      </c>
      <c r="D85" s="6" t="n">
        <v>62588</v>
      </c>
    </row>
    <row r="86" spans="1:4">
      <c r="A86" s="4" t="s">
        <v>75</v>
      </c>
      <c r="B86" s="6" t="n">
        <v>-67011</v>
      </c>
      <c r="C86" s="6" t="n">
        <v>-57778</v>
      </c>
      <c r="D86" s="6" t="n">
        <v>-48444</v>
      </c>
    </row>
    <row r="87" spans="1:4">
      <c r="A87" s="4" t="s">
        <v>2503</v>
      </c>
      <c r="B87" s="6" t="n">
        <v>6437</v>
      </c>
      <c r="C87" s="6" t="n">
        <v>9259</v>
      </c>
      <c r="D87" s="6" t="n">
        <v>14144</v>
      </c>
    </row>
    <row r="88" spans="1:4">
      <c r="A88" s="4" t="s">
        <v>77</v>
      </c>
      <c r="B88" s="6" t="n">
        <v>-3437</v>
      </c>
      <c r="C88" s="6" t="n">
        <v>-3603</v>
      </c>
      <c r="D88" s="6" t="n">
        <v>-5425</v>
      </c>
    </row>
    <row r="89" spans="1:4">
      <c r="A89" s="4" t="s">
        <v>2504</v>
      </c>
      <c r="B89" s="6" t="n">
        <v>-1777</v>
      </c>
      <c r="C89" s="6" t="n">
        <v>-1731</v>
      </c>
      <c r="D89" s="6" t="n">
        <v>-1846</v>
      </c>
    </row>
    <row r="90" spans="1:4">
      <c r="A90" s="4" t="s">
        <v>2505</v>
      </c>
      <c r="B90" s="6" t="n">
        <v>-376</v>
      </c>
      <c r="C90" s="6" t="n">
        <v>-457</v>
      </c>
      <c r="D90" s="6" t="n">
        <v>-442</v>
      </c>
    </row>
    <row r="91" spans="1:4">
      <c r="A91" s="4" t="s">
        <v>2506</v>
      </c>
      <c r="B91" s="6" t="n">
        <v>-11</v>
      </c>
      <c r="C91" s="6" t="n">
        <v>-13</v>
      </c>
      <c r="D91" s="6" t="n">
        <v>-57</v>
      </c>
    </row>
    <row r="92" spans="1:4">
      <c r="A92" s="4" t="s">
        <v>82</v>
      </c>
      <c r="B92" s="6" t="n">
        <v>-207</v>
      </c>
      <c r="C92" s="6" t="n">
        <v>-203</v>
      </c>
      <c r="D92" s="6" t="n">
        <v>-98</v>
      </c>
    </row>
    <row r="93" spans="1:4">
      <c r="A93" s="4" t="s">
        <v>83</v>
      </c>
      <c r="B93" s="6" t="n">
        <v>-442</v>
      </c>
      <c r="C93" s="6" t="n">
        <v>-781</v>
      </c>
      <c r="D93" s="6" t="n">
        <v>-2457</v>
      </c>
    </row>
    <row r="94" spans="1:4">
      <c r="A94" s="4" t="s">
        <v>84</v>
      </c>
      <c r="B94" s="6" t="n">
        <v>-624</v>
      </c>
      <c r="C94" s="6" t="n">
        <v>-418</v>
      </c>
      <c r="D94" s="6" t="n">
        <v>-525</v>
      </c>
    </row>
    <row r="95" spans="1:4">
      <c r="A95" s="4" t="s">
        <v>2507</v>
      </c>
      <c r="B95" s="6" t="n">
        <v>3000</v>
      </c>
      <c r="C95" s="6" t="n">
        <v>5656</v>
      </c>
      <c r="D95" s="6" t="n">
        <v>8719</v>
      </c>
    </row>
    <row r="96" spans="1:4">
      <c r="A96" s="4" t="s">
        <v>91</v>
      </c>
      <c r="B96" s="6" t="n">
        <v>362</v>
      </c>
      <c r="C96" s="6" t="n">
        <v>443</v>
      </c>
      <c r="D96" s="6" t="n">
        <v>-75</v>
      </c>
    </row>
    <row r="97" spans="1:4">
      <c r="A97" s="4" t="s">
        <v>92</v>
      </c>
      <c r="B97" s="6" t="n">
        <v>3362</v>
      </c>
      <c r="C97" s="6" t="n">
        <v>6099</v>
      </c>
      <c r="D97" s="6" t="n">
        <v>8644</v>
      </c>
    </row>
    <row r="98" spans="1:4">
      <c r="A98" s="4" t="s">
        <v>93</v>
      </c>
      <c r="B98" s="6" t="n">
        <v>-1020</v>
      </c>
      <c r="C98" s="6" t="n">
        <v>-1922</v>
      </c>
      <c r="D98" s="6" t="n">
        <v>-2964</v>
      </c>
    </row>
    <row r="99" spans="1:4">
      <c r="A99" s="4" t="s">
        <v>2509</v>
      </c>
      <c r="B99" s="6" t="n">
        <v>2342</v>
      </c>
      <c r="C99" s="6" t="n">
        <v>4177</v>
      </c>
      <c r="D99" s="6" t="n">
        <v>5680</v>
      </c>
    </row>
    <row r="100" spans="1:4">
      <c r="A100" s="4" t="s">
        <v>2511</v>
      </c>
      <c r="B100" s="6" t="n">
        <v>2342</v>
      </c>
      <c r="C100" s="6" t="n">
        <v>4177</v>
      </c>
      <c r="D100" s="6" t="n">
        <v>5680</v>
      </c>
    </row>
    <row r="101" spans="1:4">
      <c r="A101" s="4" t="s">
        <v>68</v>
      </c>
      <c r="B101" s="6" t="n">
        <v>-51</v>
      </c>
      <c r="C101" s="6" t="n">
        <v>-58</v>
      </c>
      <c r="D101" s="6" t="n">
        <v>-66</v>
      </c>
    </row>
    <row r="102" spans="1:4">
      <c r="A102" s="4" t="s">
        <v>2512</v>
      </c>
      <c r="B102" s="6" t="n">
        <v>-51</v>
      </c>
      <c r="C102" s="6" t="n">
        <v>-58</v>
      </c>
      <c r="D102" s="6" t="n">
        <v>-66</v>
      </c>
    </row>
    <row r="103" spans="1:4">
      <c r="A103" s="4" t="s">
        <v>2513</v>
      </c>
      <c r="B103" s="6" t="n">
        <v>2393</v>
      </c>
      <c r="C103" s="6" t="n">
        <v>4235</v>
      </c>
      <c r="D103" s="6" t="n">
        <v>5746</v>
      </c>
    </row>
    <row r="104" spans="1:4">
      <c r="A104" s="4" t="s">
        <v>2512</v>
      </c>
      <c r="B104" s="6" t="n">
        <v>2393</v>
      </c>
      <c r="C104" s="6" t="n">
        <v>4235</v>
      </c>
      <c r="D104" s="6" t="n">
        <v>5746</v>
      </c>
    </row>
    <row r="105" spans="1:4">
      <c r="A105" s="4" t="s">
        <v>2520</v>
      </c>
    </row>
    <row r="106" spans="1:4">
      <c r="A106" s="3" t="s">
        <v>2479</v>
      </c>
    </row>
    <row r="107" spans="1:4">
      <c r="A107" s="4" t="s">
        <v>74</v>
      </c>
      <c r="B107" s="6" t="n">
        <v>16655</v>
      </c>
      <c r="C107" s="6" t="n">
        <v>16142</v>
      </c>
      <c r="D107" s="6" t="n">
        <v>17090</v>
      </c>
    </row>
    <row r="108" spans="1:4">
      <c r="A108" s="4" t="s">
        <v>2521</v>
      </c>
    </row>
    <row r="109" spans="1:4">
      <c r="A109" s="3" t="s">
        <v>2479</v>
      </c>
    </row>
    <row r="110" spans="1:4">
      <c r="A110" s="4" t="s">
        <v>74</v>
      </c>
      <c r="B110" s="6" t="n">
        <v>8540</v>
      </c>
      <c r="C110" s="6" t="n">
        <v>9079</v>
      </c>
      <c r="D110" s="6" t="n">
        <v>6703</v>
      </c>
    </row>
    <row r="111" spans="1:4">
      <c r="A111" s="4" t="s">
        <v>2522</v>
      </c>
    </row>
    <row r="112" spans="1:4">
      <c r="A112" s="3" t="s">
        <v>2479</v>
      </c>
    </row>
    <row r="113" spans="1:4">
      <c r="A113" s="4" t="s">
        <v>74</v>
      </c>
      <c r="B113" s="6" t="n">
        <v>12241</v>
      </c>
      <c r="C113" s="6" t="n">
        <v>12340</v>
      </c>
      <c r="D113" s="6" t="n">
        <v>9384</v>
      </c>
    </row>
    <row r="114" spans="1:4">
      <c r="A114" s="4" t="s">
        <v>75</v>
      </c>
      <c r="B114" s="6" t="n">
        <v>-9023</v>
      </c>
      <c r="C114" s="6" t="n">
        <v>-8807</v>
      </c>
      <c r="D114" s="6" t="n">
        <v>-6806</v>
      </c>
    </row>
    <row r="115" spans="1:4">
      <c r="A115" s="4" t="s">
        <v>2503</v>
      </c>
      <c r="B115" s="6" t="n">
        <v>3218</v>
      </c>
      <c r="C115" s="6" t="n">
        <v>3533</v>
      </c>
      <c r="D115" s="6" t="n">
        <v>2578</v>
      </c>
    </row>
    <row r="116" spans="1:4">
      <c r="A116" s="4" t="s">
        <v>77</v>
      </c>
      <c r="B116" s="6" t="n">
        <v>-2461</v>
      </c>
      <c r="C116" s="6" t="n">
        <v>-659</v>
      </c>
      <c r="D116" s="6" t="n">
        <v>-1424</v>
      </c>
    </row>
    <row r="117" spans="1:4">
      <c r="A117" s="4" t="s">
        <v>2504</v>
      </c>
      <c r="B117" s="6" t="n">
        <v>-1867</v>
      </c>
      <c r="C117" s="6" t="n">
        <v>-1776</v>
      </c>
      <c r="D117" s="6" t="n">
        <v>-753</v>
      </c>
    </row>
    <row r="118" spans="1:4">
      <c r="A118" s="4" t="s">
        <v>2505</v>
      </c>
      <c r="B118" s="6" t="n">
        <v>-152</v>
      </c>
      <c r="C118" s="6" t="n">
        <v>-165</v>
      </c>
      <c r="D118" s="6" t="n">
        <v>-206</v>
      </c>
    </row>
    <row r="119" spans="1:4">
      <c r="A119" s="4" t="s">
        <v>2506</v>
      </c>
      <c r="B119" s="6" t="n">
        <v>-21</v>
      </c>
      <c r="C119" s="6" t="n">
        <v>-26</v>
      </c>
      <c r="D119" s="6" t="n">
        <v>-17</v>
      </c>
    </row>
    <row r="120" spans="1:4">
      <c r="A120" s="4" t="s">
        <v>82</v>
      </c>
      <c r="B120" s="6" t="n">
        <v>-65</v>
      </c>
      <c r="C120" s="6" t="n">
        <v>-258</v>
      </c>
      <c r="D120" s="6" t="n">
        <v>-220</v>
      </c>
    </row>
    <row r="121" spans="1:4">
      <c r="A121" s="4" t="s">
        <v>83</v>
      </c>
      <c r="B121" s="6" t="n">
        <v>-190</v>
      </c>
      <c r="C121" s="6" t="n">
        <v>-446</v>
      </c>
      <c r="D121" s="6" t="n">
        <v>-375</v>
      </c>
    </row>
    <row r="122" spans="1:4">
      <c r="A122" s="4" t="s">
        <v>84</v>
      </c>
      <c r="B122" s="6" t="n">
        <v>-166</v>
      </c>
      <c r="C122" s="6" t="n">
        <v>2012</v>
      </c>
      <c r="D122" s="6" t="n">
        <v>147</v>
      </c>
    </row>
    <row r="123" spans="1:4">
      <c r="A123" s="4" t="s">
        <v>2507</v>
      </c>
      <c r="B123" s="6" t="n">
        <v>757</v>
      </c>
      <c r="C123" s="6" t="n">
        <v>2874</v>
      </c>
      <c r="D123" s="6" t="n">
        <v>1154</v>
      </c>
    </row>
    <row r="124" spans="1:4">
      <c r="A124" s="4" t="s">
        <v>91</v>
      </c>
      <c r="B124" s="6" t="n">
        <v>95</v>
      </c>
      <c r="C124" s="6" t="n">
        <v>117</v>
      </c>
      <c r="D124" s="6" t="n">
        <v>80</v>
      </c>
    </row>
    <row r="125" spans="1:4">
      <c r="A125" s="4" t="s">
        <v>92</v>
      </c>
      <c r="B125" s="6" t="n">
        <v>852</v>
      </c>
      <c r="C125" s="6" t="n">
        <v>2991</v>
      </c>
      <c r="D125" s="6" t="n">
        <v>1234</v>
      </c>
    </row>
    <row r="126" spans="1:4">
      <c r="A126" s="4" t="s">
        <v>93</v>
      </c>
      <c r="B126" s="6" t="n">
        <v>-257</v>
      </c>
      <c r="C126" s="6" t="n">
        <v>-977</v>
      </c>
      <c r="D126" s="6" t="n">
        <v>-392</v>
      </c>
    </row>
    <row r="127" spans="1:4">
      <c r="A127" s="4" t="s">
        <v>2509</v>
      </c>
      <c r="B127" s="6" t="n">
        <v>595</v>
      </c>
      <c r="C127" s="6" t="n">
        <v>2014</v>
      </c>
      <c r="D127" s="6" t="n">
        <v>842</v>
      </c>
    </row>
    <row r="128" spans="1:4">
      <c r="A128" s="4" t="s">
        <v>2510</v>
      </c>
      <c r="B128" s="6" t="n">
        <v>15</v>
      </c>
      <c r="C128" s="6" t="n">
        <v>17</v>
      </c>
      <c r="D128" s="6" t="n">
        <v>12</v>
      </c>
    </row>
    <row r="129" spans="1:4">
      <c r="A129" s="4" t="s">
        <v>2511</v>
      </c>
      <c r="B129" s="6" t="n">
        <v>580</v>
      </c>
      <c r="C129" s="6" t="n">
        <v>2031</v>
      </c>
      <c r="D129" s="6" t="n">
        <v>854</v>
      </c>
    </row>
    <row r="130" spans="1:4">
      <c r="A130" s="4" t="s">
        <v>68</v>
      </c>
      <c r="B130" s="6" t="n">
        <v>128</v>
      </c>
      <c r="C130" s="6" t="n">
        <v>119</v>
      </c>
      <c r="D130" s="6" t="n">
        <v>124</v>
      </c>
    </row>
    <row r="131" spans="1:4">
      <c r="A131" s="4" t="s">
        <v>2512</v>
      </c>
      <c r="B131" s="6" t="n">
        <v>124</v>
      </c>
      <c r="C131" s="6" t="n">
        <v>123</v>
      </c>
      <c r="D131" s="6" t="n">
        <v>124</v>
      </c>
    </row>
    <row r="132" spans="1:4">
      <c r="A132" s="4" t="s">
        <v>134</v>
      </c>
      <c r="B132" s="6" t="n">
        <v>4</v>
      </c>
      <c r="C132" s="6" t="n">
        <v>-4</v>
      </c>
    </row>
    <row r="133" spans="1:4">
      <c r="A133" s="4" t="s">
        <v>2513</v>
      </c>
      <c r="B133" s="6" t="n">
        <v>482</v>
      </c>
      <c r="C133" s="6" t="n">
        <v>1912</v>
      </c>
      <c r="D133" s="6" t="n">
        <v>730</v>
      </c>
    </row>
    <row r="134" spans="1:4">
      <c r="A134" s="4" t="s">
        <v>2512</v>
      </c>
      <c r="B134" s="6" t="n">
        <v>471</v>
      </c>
      <c r="C134" s="6" t="n">
        <v>1891</v>
      </c>
      <c r="D134" s="6" t="n">
        <v>718</v>
      </c>
    </row>
    <row r="135" spans="1:4">
      <c r="A135" s="4" t="s">
        <v>134</v>
      </c>
      <c r="B135" s="6" t="n">
        <v>11</v>
      </c>
      <c r="C135" s="6" t="n">
        <v>21</v>
      </c>
      <c r="D135" s="6" t="n">
        <v>12</v>
      </c>
    </row>
    <row r="136" spans="1:4">
      <c r="A136" s="4" t="s">
        <v>2523</v>
      </c>
    </row>
    <row r="137" spans="1:4">
      <c r="A137" s="3" t="s">
        <v>2479</v>
      </c>
    </row>
    <row r="138" spans="1:4">
      <c r="A138" s="4" t="s">
        <v>74</v>
      </c>
      <c r="B138" s="6" t="n">
        <v>3701</v>
      </c>
      <c r="C138" s="6" t="n">
        <v>3261</v>
      </c>
      <c r="D138" s="6" t="n">
        <v>2681</v>
      </c>
    </row>
    <row r="139" spans="1:4">
      <c r="A139" s="4" t="s">
        <v>1315</v>
      </c>
    </row>
    <row r="140" spans="1:4">
      <c r="A140" s="3" t="s">
        <v>2479</v>
      </c>
    </row>
    <row r="141" spans="1:4">
      <c r="A141" s="4" t="s">
        <v>74</v>
      </c>
      <c r="B141" s="6" t="n">
        <v>26</v>
      </c>
    </row>
    <row r="142" spans="1:4">
      <c r="A142" s="4" t="s">
        <v>2524</v>
      </c>
    </row>
    <row r="143" spans="1:4">
      <c r="A143" s="3" t="s">
        <v>2479</v>
      </c>
    </row>
    <row r="144" spans="1:4">
      <c r="A144" s="4" t="s">
        <v>74</v>
      </c>
      <c r="B144" s="6" t="n">
        <v>15</v>
      </c>
      <c r="C144" s="6" t="n">
        <v>12</v>
      </c>
      <c r="D144" s="6" t="n">
        <v>9</v>
      </c>
    </row>
    <row r="145" spans="1:4">
      <c r="A145" s="4" t="s">
        <v>2525</v>
      </c>
    </row>
    <row r="146" spans="1:4">
      <c r="A146" s="3" t="s">
        <v>2479</v>
      </c>
    </row>
    <row r="147" spans="1:4">
      <c r="A147" s="4" t="s">
        <v>74</v>
      </c>
      <c r="B147" s="6" t="n">
        <v>255</v>
      </c>
      <c r="C147" s="6" t="n">
        <v>213</v>
      </c>
      <c r="D147" s="6" t="n">
        <v>240</v>
      </c>
    </row>
    <row r="148" spans="1:4">
      <c r="A148" s="4" t="s">
        <v>75</v>
      </c>
      <c r="B148" s="6" t="n">
        <v>-240</v>
      </c>
      <c r="C148" s="6" t="n">
        <v>-222</v>
      </c>
      <c r="D148" s="6" t="n">
        <v>-264</v>
      </c>
    </row>
    <row r="149" spans="1:4">
      <c r="A149" s="4" t="s">
        <v>2503</v>
      </c>
      <c r="B149" s="6" t="n">
        <v>15</v>
      </c>
      <c r="C149" s="6" t="n">
        <v>-9</v>
      </c>
      <c r="D149" s="6" t="n">
        <v>-24</v>
      </c>
    </row>
    <row r="150" spans="1:4">
      <c r="A150" s="4" t="s">
        <v>77</v>
      </c>
      <c r="B150" s="6" t="n">
        <v>-5</v>
      </c>
      <c r="C150" s="6" t="n">
        <v>-22</v>
      </c>
      <c r="D150" s="6" t="n">
        <v>-62</v>
      </c>
    </row>
    <row r="151" spans="1:4">
      <c r="A151" s="4" t="s">
        <v>2504</v>
      </c>
      <c r="B151" s="6" t="n">
        <v>-3</v>
      </c>
      <c r="C151" s="6" t="n">
        <v>-2</v>
      </c>
      <c r="D151" s="6" t="n">
        <v>-2</v>
      </c>
    </row>
    <row r="152" spans="1:4">
      <c r="A152" s="4" t="s">
        <v>2505</v>
      </c>
      <c r="B152" s="6" t="n">
        <v>-19</v>
      </c>
      <c r="C152" s="6" t="n">
        <v>-22</v>
      </c>
      <c r="D152" s="6" t="n">
        <v>-25</v>
      </c>
    </row>
    <row r="153" spans="1:4">
      <c r="A153" s="4" t="s">
        <v>2506</v>
      </c>
      <c r="D153" s="6" t="n">
        <v>-1</v>
      </c>
    </row>
    <row r="154" spans="1:4">
      <c r="A154" s="4" t="s">
        <v>82</v>
      </c>
      <c r="B154" s="6" t="n">
        <v>-4</v>
      </c>
      <c r="C154" s="6" t="n">
        <v>-7</v>
      </c>
      <c r="D154" s="6" t="n">
        <v>-4</v>
      </c>
    </row>
    <row r="155" spans="1:4">
      <c r="A155" s="4" t="s">
        <v>83</v>
      </c>
      <c r="B155" s="6" t="n">
        <v>18</v>
      </c>
      <c r="C155" s="6" t="n">
        <v>-7</v>
      </c>
      <c r="D155" s="6" t="n">
        <v>-7</v>
      </c>
    </row>
    <row r="156" spans="1:4">
      <c r="A156" s="4" t="s">
        <v>84</v>
      </c>
      <c r="B156" s="6" t="n">
        <v>3</v>
      </c>
      <c r="C156" s="6" t="n">
        <v>16</v>
      </c>
      <c r="D156" s="6" t="n">
        <v>-23</v>
      </c>
    </row>
    <row r="157" spans="1:4">
      <c r="A157" s="4" t="s">
        <v>2507</v>
      </c>
      <c r="B157" s="6" t="n">
        <v>10</v>
      </c>
      <c r="C157" s="6" t="n">
        <v>-31</v>
      </c>
      <c r="D157" s="6" t="n">
        <v>-86</v>
      </c>
    </row>
    <row r="158" spans="1:4">
      <c r="A158" s="4" t="s">
        <v>91</v>
      </c>
      <c r="B158" s="6" t="n">
        <v>-7</v>
      </c>
      <c r="C158" s="6" t="n">
        <v>-26</v>
      </c>
      <c r="D158" s="6" t="n">
        <v>-265</v>
      </c>
    </row>
    <row r="159" spans="1:4">
      <c r="A159" s="4" t="s">
        <v>92</v>
      </c>
      <c r="B159" s="6" t="n">
        <v>3</v>
      </c>
      <c r="C159" s="6" t="n">
        <v>-57</v>
      </c>
      <c r="D159" s="6" t="n">
        <v>-351</v>
      </c>
    </row>
    <row r="160" spans="1:4">
      <c r="A160" s="4" t="s">
        <v>93</v>
      </c>
      <c r="B160" s="6" t="n">
        <v>-4</v>
      </c>
      <c r="C160" s="6" t="n">
        <v>10</v>
      </c>
      <c r="D160" s="6" t="n">
        <v>28</v>
      </c>
    </row>
    <row r="161" spans="1:4">
      <c r="A161" s="4" t="s">
        <v>2509</v>
      </c>
      <c r="B161" s="6" t="n">
        <v>-1</v>
      </c>
      <c r="C161" s="6" t="n">
        <v>-47</v>
      </c>
      <c r="D161" s="6" t="n">
        <v>-323</v>
      </c>
    </row>
    <row r="162" spans="1:4">
      <c r="A162" s="4" t="s">
        <v>2511</v>
      </c>
      <c r="B162" s="6" t="n">
        <v>-1</v>
      </c>
      <c r="C162" s="6" t="n">
        <v>-47</v>
      </c>
      <c r="D162" s="6" t="n">
        <v>-323</v>
      </c>
    </row>
    <row r="163" spans="1:4">
      <c r="A163" s="4" t="s">
        <v>2513</v>
      </c>
      <c r="B163" s="6" t="n">
        <v>-1</v>
      </c>
      <c r="C163" s="6" t="n">
        <v>-47</v>
      </c>
      <c r="D163" s="6" t="n">
        <v>-323</v>
      </c>
    </row>
    <row r="164" spans="1:4">
      <c r="A164" s="4" t="s">
        <v>2512</v>
      </c>
      <c r="B164" s="6" t="n">
        <v>-1</v>
      </c>
      <c r="C164" s="6" t="n">
        <v>-47</v>
      </c>
      <c r="D164" s="6" t="n">
        <v>-323</v>
      </c>
    </row>
    <row r="165" spans="1:4">
      <c r="A165" s="4" t="s">
        <v>2526</v>
      </c>
    </row>
    <row r="166" spans="1:4">
      <c r="A166" s="3" t="s">
        <v>2479</v>
      </c>
    </row>
    <row r="167" spans="1:4">
      <c r="A167" s="4" t="s">
        <v>74</v>
      </c>
      <c r="B167" s="6" t="n">
        <v>240</v>
      </c>
      <c r="C167" s="6" t="n">
        <v>201</v>
      </c>
      <c r="D167" s="6" t="n">
        <v>231</v>
      </c>
    </row>
    <row r="168" spans="1:4">
      <c r="A168" s="4" t="s">
        <v>2527</v>
      </c>
    </row>
    <row r="169" spans="1:4">
      <c r="A169" s="3" t="s">
        <v>2479</v>
      </c>
    </row>
    <row r="170" spans="1:4">
      <c r="A170" s="4" t="s">
        <v>74</v>
      </c>
      <c r="B170" s="6" t="n">
        <v>1511</v>
      </c>
      <c r="C170" s="6" t="n">
        <v>1370</v>
      </c>
      <c r="D170" s="6" t="n">
        <v>3205</v>
      </c>
    </row>
    <row r="171" spans="1:4">
      <c r="A171" s="4" t="s">
        <v>2528</v>
      </c>
    </row>
    <row r="172" spans="1:4">
      <c r="A172" s="3" t="s">
        <v>2479</v>
      </c>
    </row>
    <row r="173" spans="1:4">
      <c r="A173" s="4" t="s">
        <v>74</v>
      </c>
      <c r="B173" s="6" t="n">
        <v>1476</v>
      </c>
      <c r="C173" s="6" t="n">
        <v>1370</v>
      </c>
      <c r="D173" s="6" t="n">
        <v>3205</v>
      </c>
    </row>
    <row r="174" spans="1:4">
      <c r="A174" s="4" t="s">
        <v>75</v>
      </c>
      <c r="B174" s="6" t="n">
        <v>-1371</v>
      </c>
      <c r="C174" s="6" t="n">
        <v>-1254</v>
      </c>
      <c r="D174" s="6" t="n">
        <v>-2867</v>
      </c>
    </row>
    <row r="175" spans="1:4">
      <c r="A175" s="4" t="s">
        <v>2503</v>
      </c>
      <c r="B175" s="6" t="n">
        <v>105</v>
      </c>
      <c r="C175" s="6" t="n">
        <v>116</v>
      </c>
      <c r="D175" s="6" t="n">
        <v>338</v>
      </c>
    </row>
    <row r="176" spans="1:4">
      <c r="A176" s="4" t="s">
        <v>77</v>
      </c>
      <c r="B176" s="6" t="n">
        <v>-68</v>
      </c>
      <c r="C176" s="6" t="n">
        <v>-74</v>
      </c>
      <c r="D176" s="6" t="n">
        <v>-326</v>
      </c>
    </row>
    <row r="177" spans="1:4">
      <c r="A177" s="4" t="s">
        <v>2504</v>
      </c>
      <c r="B177" s="6" t="n">
        <v>-61</v>
      </c>
      <c r="C177" s="6" t="n">
        <v>-68</v>
      </c>
      <c r="D177" s="6" t="n">
        <v>-225</v>
      </c>
    </row>
    <row r="178" spans="1:4">
      <c r="A178" s="4" t="s">
        <v>2505</v>
      </c>
      <c r="B178" s="6" t="n">
        <v>-11</v>
      </c>
      <c r="C178" s="6" t="n">
        <v>-12</v>
      </c>
      <c r="D178" s="6" t="n">
        <v>-33</v>
      </c>
    </row>
    <row r="179" spans="1:4">
      <c r="A179" s="4" t="s">
        <v>82</v>
      </c>
      <c r="B179" s="6" t="n">
        <v>-2</v>
      </c>
      <c r="C179" s="6" t="n">
        <v>-3</v>
      </c>
      <c r="D179" s="6" t="n">
        <v>-13</v>
      </c>
    </row>
    <row r="180" spans="1:4">
      <c r="A180" s="4" t="s">
        <v>83</v>
      </c>
      <c r="D180" s="6" t="n">
        <v>-82</v>
      </c>
    </row>
    <row r="181" spans="1:4">
      <c r="A181" s="4" t="s">
        <v>84</v>
      </c>
      <c r="B181" s="6" t="n">
        <v>6</v>
      </c>
      <c r="C181" s="6" t="n">
        <v>9</v>
      </c>
      <c r="D181" s="6" t="n">
        <v>27</v>
      </c>
    </row>
    <row r="182" spans="1:4">
      <c r="A182" s="4" t="s">
        <v>2507</v>
      </c>
      <c r="B182" s="6" t="n">
        <v>37</v>
      </c>
      <c r="C182" s="6" t="n">
        <v>42</v>
      </c>
      <c r="D182" s="6" t="n">
        <v>12</v>
      </c>
    </row>
    <row r="183" spans="1:4">
      <c r="A183" s="4" t="s">
        <v>91</v>
      </c>
      <c r="B183" s="6" t="n">
        <v>-3</v>
      </c>
      <c r="C183" s="6" t="n">
        <v>3</v>
      </c>
      <c r="D183" s="6" t="n">
        <v>10</v>
      </c>
    </row>
    <row r="184" spans="1:4">
      <c r="A184" s="4" t="s">
        <v>92</v>
      </c>
      <c r="B184" s="6" t="n">
        <v>34</v>
      </c>
      <c r="C184" s="6" t="n">
        <v>45</v>
      </c>
      <c r="D184" s="6" t="n">
        <v>22</v>
      </c>
    </row>
    <row r="185" spans="1:4">
      <c r="A185" s="4" t="s">
        <v>93</v>
      </c>
      <c r="B185" s="6" t="n">
        <v>-14</v>
      </c>
      <c r="C185" s="6" t="n">
        <v>-14</v>
      </c>
      <c r="D185" s="6" t="n">
        <v>-6</v>
      </c>
    </row>
    <row r="186" spans="1:4">
      <c r="A186" s="4" t="s">
        <v>2509</v>
      </c>
      <c r="B186" s="6" t="n">
        <v>20</v>
      </c>
      <c r="C186" s="6" t="n">
        <v>31</v>
      </c>
      <c r="D186" s="6" t="n">
        <v>16</v>
      </c>
    </row>
    <row r="187" spans="1:4">
      <c r="A187" s="4" t="s">
        <v>2510</v>
      </c>
      <c r="B187" s="6" t="n">
        <v>453</v>
      </c>
      <c r="C187" s="6" t="n">
        <v>500</v>
      </c>
      <c r="D187" s="6" t="n">
        <v>48</v>
      </c>
    </row>
    <row r="188" spans="1:4">
      <c r="A188" s="4" t="s">
        <v>2511</v>
      </c>
      <c r="B188" s="6" t="n">
        <v>-433</v>
      </c>
      <c r="C188" s="6" t="n">
        <v>531</v>
      </c>
      <c r="D188" s="6" t="n">
        <v>64</v>
      </c>
    </row>
    <row r="189" spans="1:4">
      <c r="A189" s="4" t="s">
        <v>68</v>
      </c>
      <c r="B189" s="6" t="n">
        <v>129</v>
      </c>
      <c r="C189" s="6" t="n">
        <v>9</v>
      </c>
      <c r="D189" s="6" t="n">
        <v>-2</v>
      </c>
    </row>
    <row r="190" spans="1:4">
      <c r="A190" s="4" t="s">
        <v>2512</v>
      </c>
      <c r="C190" s="6" t="n">
        <v>-9</v>
      </c>
      <c r="D190" s="6" t="n">
        <v>-2</v>
      </c>
    </row>
    <row r="191" spans="1:4">
      <c r="A191" s="4" t="s">
        <v>134</v>
      </c>
      <c r="B191" s="6" t="n">
        <v>129</v>
      </c>
      <c r="C191" s="6" t="n">
        <v>18</v>
      </c>
    </row>
    <row r="192" spans="1:4">
      <c r="A192" s="4" t="s">
        <v>2513</v>
      </c>
      <c r="B192" s="6" t="n">
        <v>344</v>
      </c>
      <c r="C192" s="6" t="n">
        <v>522</v>
      </c>
      <c r="D192" s="6" t="n">
        <v>66</v>
      </c>
    </row>
    <row r="193" spans="1:4">
      <c r="A193" s="4" t="s">
        <v>2512</v>
      </c>
      <c r="B193" s="6" t="n">
        <v>20</v>
      </c>
      <c r="C193" s="6" t="n">
        <v>40</v>
      </c>
      <c r="D193" s="6" t="n">
        <v>19</v>
      </c>
    </row>
    <row r="194" spans="1:4">
      <c r="A194" s="4" t="s">
        <v>134</v>
      </c>
      <c r="B194" s="6" t="n">
        <v>324</v>
      </c>
      <c r="C194" s="6" t="n">
        <v>482</v>
      </c>
      <c r="D194" s="6" t="n">
        <v>47</v>
      </c>
    </row>
    <row r="195" spans="1:4">
      <c r="A195" s="4" t="s">
        <v>2529</v>
      </c>
    </row>
    <row r="196" spans="1:4">
      <c r="A196" s="3" t="s">
        <v>2479</v>
      </c>
    </row>
    <row r="197" spans="1:4">
      <c r="A197" s="4" t="s">
        <v>74</v>
      </c>
      <c r="B197" s="6" t="n">
        <v>-35</v>
      </c>
    </row>
    <row r="198" spans="1:4">
      <c r="A198" s="4" t="s">
        <v>2530</v>
      </c>
    </row>
    <row r="199" spans="1:4">
      <c r="A199" s="3" t="s">
        <v>2479</v>
      </c>
    </row>
    <row r="200" spans="1:4">
      <c r="A200" s="4" t="s">
        <v>77</v>
      </c>
      <c r="B200" s="6" t="n">
        <v>-4589</v>
      </c>
      <c r="C200" s="6" t="n">
        <v>-8098</v>
      </c>
      <c r="D200" s="6" t="n">
        <v>-5564</v>
      </c>
    </row>
    <row r="201" spans="1:4">
      <c r="A201" s="4" t="s">
        <v>2504</v>
      </c>
      <c r="B201" s="6" t="n">
        <v>-12</v>
      </c>
      <c r="C201" s="6" t="n">
        <v>7</v>
      </c>
      <c r="D201" s="6" t="n">
        <v>5</v>
      </c>
    </row>
    <row r="202" spans="1:4">
      <c r="A202" s="4" t="s">
        <v>2505</v>
      </c>
      <c r="B202" s="6" t="n">
        <v>-1423</v>
      </c>
      <c r="C202" s="6" t="n">
        <v>-1669</v>
      </c>
      <c r="D202" s="6" t="n">
        <v>-2028</v>
      </c>
    </row>
    <row r="203" spans="1:4">
      <c r="A203" s="4" t="s">
        <v>2506</v>
      </c>
      <c r="B203" s="6" t="n">
        <v>-166</v>
      </c>
      <c r="C203" s="6" t="n">
        <v>-200</v>
      </c>
      <c r="D203" s="6" t="n">
        <v>-250</v>
      </c>
    </row>
    <row r="204" spans="1:4">
      <c r="A204" s="4" t="s">
        <v>82</v>
      </c>
      <c r="B204" s="6" t="n">
        <v>-277</v>
      </c>
      <c r="C204" s="6" t="n">
        <v>-815</v>
      </c>
      <c r="D204" s="6" t="n">
        <v>-255</v>
      </c>
    </row>
    <row r="205" spans="1:4">
      <c r="A205" s="4" t="s">
        <v>84</v>
      </c>
      <c r="B205" s="6" t="n">
        <v>-2711</v>
      </c>
      <c r="C205" s="6" t="n">
        <v>-5421</v>
      </c>
      <c r="D205" s="6" t="n">
        <v>-3036</v>
      </c>
    </row>
    <row r="206" spans="1:4">
      <c r="A206" s="4" t="s">
        <v>2507</v>
      </c>
      <c r="B206" s="6" t="n">
        <v>-4589</v>
      </c>
      <c r="C206" s="6" t="n">
        <v>-8098</v>
      </c>
      <c r="D206" s="6" t="n">
        <v>-5564</v>
      </c>
    </row>
    <row r="207" spans="1:4">
      <c r="A207" s="4" t="s">
        <v>2508</v>
      </c>
      <c r="B207" s="6" t="n">
        <v>-6484</v>
      </c>
      <c r="C207" s="6" t="n">
        <v>-9719</v>
      </c>
      <c r="D207" s="6" t="n">
        <v>-7578</v>
      </c>
    </row>
    <row r="208" spans="1:4">
      <c r="A208" s="4" t="s">
        <v>91</v>
      </c>
      <c r="B208" s="6" t="n">
        <v>1</v>
      </c>
    </row>
    <row r="209" spans="1:4">
      <c r="A209" s="4" t="s">
        <v>92</v>
      </c>
      <c r="B209" s="6" t="n">
        <v>-11072</v>
      </c>
      <c r="C209" s="6" t="n">
        <v>-17817</v>
      </c>
      <c r="D209" s="6" t="n">
        <v>-13142</v>
      </c>
    </row>
    <row r="210" spans="1:4">
      <c r="A210" s="4" t="s">
        <v>93</v>
      </c>
      <c r="B210" s="6" t="n">
        <v>3012</v>
      </c>
      <c r="C210" s="6" t="n">
        <v>4645</v>
      </c>
      <c r="D210" s="6" t="n">
        <v>2690</v>
      </c>
    </row>
    <row r="211" spans="1:4">
      <c r="A211" s="4" t="s">
        <v>2509</v>
      </c>
      <c r="B211" s="6" t="n">
        <v>-8060</v>
      </c>
      <c r="C211" s="6" t="n">
        <v>-13172</v>
      </c>
      <c r="D211" s="6" t="n">
        <v>-10452</v>
      </c>
    </row>
    <row r="212" spans="1:4">
      <c r="A212" s="4" t="s">
        <v>2510</v>
      </c>
      <c r="B212" s="6" t="n">
        <v>375</v>
      </c>
      <c r="C212" s="6" t="n">
        <v>-158</v>
      </c>
      <c r="D212" s="6" t="n">
        <v>-141</v>
      </c>
    </row>
    <row r="213" spans="1:4">
      <c r="A213" s="4" t="s">
        <v>2511</v>
      </c>
      <c r="B213" s="6" t="n">
        <v>-8435</v>
      </c>
      <c r="C213" s="6" t="n">
        <v>-13330</v>
      </c>
      <c r="D213" s="6" t="n">
        <v>-10593</v>
      </c>
    </row>
    <row r="214" spans="1:4">
      <c r="A214" s="4" t="s">
        <v>68</v>
      </c>
      <c r="B214" s="6" t="n">
        <v>40</v>
      </c>
      <c r="C214" s="6" t="n">
        <v>149</v>
      </c>
      <c r="D214" s="6" t="n">
        <v>490</v>
      </c>
    </row>
    <row r="215" spans="1:4">
      <c r="A215" s="4" t="s">
        <v>2512</v>
      </c>
      <c r="B215" s="6" t="n">
        <v>-69</v>
      </c>
      <c r="C215" s="6" t="n">
        <v>60</v>
      </c>
      <c r="D215" s="6" t="n">
        <v>513</v>
      </c>
    </row>
    <row r="216" spans="1:4">
      <c r="A216" s="4" t="s">
        <v>134</v>
      </c>
      <c r="B216" s="6" t="n">
        <v>109</v>
      </c>
      <c r="C216" s="6" t="n">
        <v>89</v>
      </c>
      <c r="D216" s="6" t="n">
        <v>-23</v>
      </c>
    </row>
    <row r="217" spans="1:4">
      <c r="A217" s="4" t="s">
        <v>2513</v>
      </c>
      <c r="B217" s="6" t="n">
        <v>-7725</v>
      </c>
      <c r="C217" s="6" t="n">
        <v>-13479</v>
      </c>
      <c r="D217" s="6" t="n">
        <v>-11083</v>
      </c>
    </row>
    <row r="218" spans="1:4">
      <c r="A218" s="4" t="s">
        <v>2512</v>
      </c>
      <c r="B218" s="6" t="n">
        <v>-7991</v>
      </c>
      <c r="C218" s="6" t="n">
        <v>-13232</v>
      </c>
      <c r="D218" s="6" t="n">
        <v>-10966</v>
      </c>
    </row>
    <row r="219" spans="1:4">
      <c r="A219" s="4" t="s">
        <v>134</v>
      </c>
      <c r="B219" s="6" t="n">
        <v>266</v>
      </c>
      <c r="C219" s="6" t="n">
        <v>-247</v>
      </c>
      <c r="D219" s="6" t="n">
        <v>-117</v>
      </c>
    </row>
    <row r="220" spans="1:4">
      <c r="A220" s="4" t="s">
        <v>2531</v>
      </c>
    </row>
    <row r="221" spans="1:4">
      <c r="A221" s="3" t="s">
        <v>2479</v>
      </c>
    </row>
    <row r="222" spans="1:4">
      <c r="A222" s="4" t="s">
        <v>74</v>
      </c>
      <c r="B222" s="5" t="n">
        <v>-55164</v>
      </c>
      <c r="C222" s="5" t="n">
        <v>-45260</v>
      </c>
      <c r="D222" s="5" t="n">
        <v>-3666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32</v>
      </c>
      <c r="B1" s="2" t="s">
        <v>1</v>
      </c>
    </row>
    <row r="2" spans="1:4">
      <c r="B2" s="2" t="s">
        <v>2</v>
      </c>
      <c r="C2" s="2" t="s">
        <v>23</v>
      </c>
      <c r="D2" s="2" t="s">
        <v>72</v>
      </c>
    </row>
    <row r="3" spans="1:4">
      <c r="A3" s="3" t="s">
        <v>2479</v>
      </c>
    </row>
    <row r="4" spans="1:4">
      <c r="A4" s="4" t="s">
        <v>74</v>
      </c>
      <c r="B4" s="5" t="n">
        <v>84638</v>
      </c>
      <c r="C4" s="5" t="n">
        <v>77884</v>
      </c>
      <c r="D4" s="5" t="n">
        <v>72426</v>
      </c>
    </row>
    <row r="5" spans="1:4">
      <c r="A5" s="4" t="s">
        <v>2514</v>
      </c>
    </row>
    <row r="6" spans="1:4">
      <c r="A6" s="3" t="s">
        <v>2479</v>
      </c>
    </row>
    <row r="7" spans="1:4">
      <c r="A7" s="4" t="s">
        <v>74</v>
      </c>
      <c r="B7" s="5" t="n">
        <v>15449</v>
      </c>
      <c r="C7" s="5" t="n">
        <v>15106</v>
      </c>
      <c r="D7" s="5" t="n">
        <v>1553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3</v>
      </c>
      <c r="B1" s="2" t="s">
        <v>2</v>
      </c>
      <c r="C1" s="2" t="s">
        <v>23</v>
      </c>
      <c r="D1" s="2" t="s">
        <v>72</v>
      </c>
    </row>
    <row r="2" spans="1:4">
      <c r="A2" s="3" t="s">
        <v>2534</v>
      </c>
    </row>
    <row r="3" spans="1:4">
      <c r="A3" s="4" t="s">
        <v>2535</v>
      </c>
      <c r="B3" s="5" t="n">
        <v>7405</v>
      </c>
      <c r="C3" s="5" t="n">
        <v>7026</v>
      </c>
      <c r="D3" s="5" t="n">
        <v>3391</v>
      </c>
    </row>
    <row r="4" spans="1:4">
      <c r="A4" s="4" t="s">
        <v>46</v>
      </c>
      <c r="B4" s="6" t="n">
        <v>3482</v>
      </c>
      <c r="C4" s="6" t="n">
        <v>2256</v>
      </c>
    </row>
    <row r="5" spans="1:4">
      <c r="A5" s="4" t="s">
        <v>59</v>
      </c>
      <c r="B5" s="6" t="n">
        <v>3923</v>
      </c>
      <c r="C5" s="6" t="n">
        <v>4770</v>
      </c>
    </row>
    <row r="6" spans="1:4">
      <c r="A6" s="4" t="s">
        <v>2536</v>
      </c>
    </row>
    <row r="7" spans="1:4">
      <c r="A7" s="3" t="s">
        <v>2534</v>
      </c>
    </row>
    <row r="8" spans="1:4">
      <c r="A8" s="4" t="s">
        <v>2535</v>
      </c>
      <c r="B8" s="6" t="n">
        <v>1093</v>
      </c>
      <c r="C8" s="6" t="n">
        <v>1364</v>
      </c>
    </row>
    <row r="9" spans="1:4">
      <c r="A9" s="4" t="s">
        <v>2537</v>
      </c>
    </row>
    <row r="10" spans="1:4">
      <c r="A10" s="3" t="s">
        <v>2534</v>
      </c>
    </row>
    <row r="11" spans="1:4">
      <c r="A11" s="4" t="s">
        <v>2535</v>
      </c>
      <c r="B11" s="6" t="n">
        <v>491</v>
      </c>
      <c r="C11" s="6" t="n">
        <v>1229</v>
      </c>
    </row>
    <row r="12" spans="1:4">
      <c r="A12" s="4" t="s">
        <v>2538</v>
      </c>
    </row>
    <row r="13" spans="1:4">
      <c r="A13" s="3" t="s">
        <v>2534</v>
      </c>
    </row>
    <row r="14" spans="1:4">
      <c r="A14" s="4" t="s">
        <v>2535</v>
      </c>
      <c r="B14" s="6" t="n">
        <v>5710</v>
      </c>
      <c r="C14" s="6" t="n">
        <v>4342</v>
      </c>
    </row>
    <row r="15" spans="1:4">
      <c r="A15" s="4" t="s">
        <v>2539</v>
      </c>
    </row>
    <row r="16" spans="1:4">
      <c r="A16" s="3" t="s">
        <v>2534</v>
      </c>
    </row>
    <row r="17" spans="1:4">
      <c r="A17" s="4" t="s">
        <v>2535</v>
      </c>
      <c r="B17" s="5" t="n">
        <v>111</v>
      </c>
      <c r="C17" s="5" t="n">
        <v>9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0</v>
      </c>
      <c r="B1" s="2" t="s">
        <v>1</v>
      </c>
    </row>
    <row r="2" spans="1:3">
      <c r="B2" s="2" t="s">
        <v>2</v>
      </c>
      <c r="C2" s="2" t="s">
        <v>23</v>
      </c>
    </row>
    <row r="3" spans="1:3">
      <c r="A3" s="3" t="s">
        <v>2541</v>
      </c>
    </row>
    <row r="4" spans="1:3">
      <c r="A4" s="4" t="s">
        <v>2542</v>
      </c>
      <c r="B4" s="5" t="n">
        <v>7026</v>
      </c>
      <c r="C4" s="5" t="n">
        <v>3391</v>
      </c>
    </row>
    <row r="5" spans="1:3">
      <c r="A5" s="4" t="s">
        <v>2543</v>
      </c>
      <c r="B5" s="6" t="n">
        <v>1325</v>
      </c>
      <c r="C5" s="6" t="n">
        <v>3937</v>
      </c>
    </row>
    <row r="6" spans="1:3">
      <c r="A6" s="4" t="s">
        <v>2544</v>
      </c>
      <c r="B6" s="6" t="n">
        <v>-650</v>
      </c>
      <c r="C6" s="6" t="n">
        <v>-454</v>
      </c>
    </row>
    <row r="7" spans="1:3">
      <c r="A7" s="4" t="s">
        <v>2545</v>
      </c>
      <c r="B7" s="6" t="n">
        <v>736</v>
      </c>
      <c r="C7" s="6" t="n">
        <v>285</v>
      </c>
    </row>
    <row r="8" spans="1:3">
      <c r="A8" s="4" t="s">
        <v>32</v>
      </c>
      <c r="B8" s="6" t="n">
        <v>95</v>
      </c>
    </row>
    <row r="9" spans="1:3">
      <c r="A9" s="4" t="s">
        <v>760</v>
      </c>
      <c r="B9" s="6" t="n">
        <v>-1127</v>
      </c>
      <c r="C9" s="6" t="n">
        <v>-133</v>
      </c>
    </row>
    <row r="10" spans="1:3">
      <c r="A10" s="4" t="s">
        <v>1115</v>
      </c>
      <c r="B10" s="5" t="n">
        <v>7405</v>
      </c>
      <c r="C10" s="5" t="n">
        <v>7026</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6</v>
      </c>
      <c r="B1" s="2" t="s">
        <v>2</v>
      </c>
      <c r="C1" s="2" t="s">
        <v>23</v>
      </c>
      <c r="D1" s="2" t="s">
        <v>72</v>
      </c>
    </row>
    <row r="2" spans="1:4">
      <c r="A2" s="3" t="s">
        <v>2547</v>
      </c>
    </row>
    <row r="3" spans="1:4">
      <c r="A3" s="4" t="s">
        <v>2548</v>
      </c>
      <c r="B3" s="5" t="n">
        <v>4563</v>
      </c>
      <c r="C3" s="5" t="n">
        <v>3302</v>
      </c>
    </row>
    <row r="4" spans="1:4">
      <c r="A4" s="4" t="s">
        <v>2549</v>
      </c>
      <c r="B4" s="6" t="n">
        <v>1161</v>
      </c>
      <c r="C4" s="6" t="n">
        <v>1209</v>
      </c>
    </row>
    <row r="5" spans="1:4">
      <c r="A5" s="4" t="s">
        <v>2550</v>
      </c>
      <c r="B5" s="6" t="n">
        <v>823</v>
      </c>
      <c r="C5" s="6" t="n">
        <v>891</v>
      </c>
    </row>
    <row r="6" spans="1:4">
      <c r="A6" s="4" t="s">
        <v>2551</v>
      </c>
      <c r="B6" s="6" t="n">
        <v>160</v>
      </c>
      <c r="C6" s="6" t="n">
        <v>176</v>
      </c>
    </row>
    <row r="7" spans="1:4">
      <c r="A7" s="4" t="s">
        <v>32</v>
      </c>
      <c r="B7" s="6" t="n">
        <v>4</v>
      </c>
      <c r="C7" s="6" t="n">
        <v>4</v>
      </c>
    </row>
    <row r="8" spans="1:4">
      <c r="A8" s="4" t="s">
        <v>182</v>
      </c>
      <c r="B8" s="5" t="n">
        <v>6711</v>
      </c>
      <c r="C8" s="5" t="n">
        <v>5582</v>
      </c>
      <c r="D8" s="5" t="n">
        <v>399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2</v>
      </c>
      <c r="B1" s="2" t="s">
        <v>1</v>
      </c>
    </row>
    <row r="2" spans="1:3">
      <c r="B2" s="2" t="s">
        <v>2</v>
      </c>
      <c r="C2" s="2" t="s">
        <v>23</v>
      </c>
    </row>
    <row r="3" spans="1:3">
      <c r="A3" s="3" t="s">
        <v>2547</v>
      </c>
    </row>
    <row r="4" spans="1:3">
      <c r="A4" s="4" t="s">
        <v>2542</v>
      </c>
      <c r="B4" s="5" t="n">
        <v>5582</v>
      </c>
      <c r="C4" s="5" t="n">
        <v>3999</v>
      </c>
    </row>
    <row r="5" spans="1:3">
      <c r="A5" s="4" t="s">
        <v>757</v>
      </c>
      <c r="B5" s="6" t="n">
        <v>1883</v>
      </c>
      <c r="C5" s="6" t="n">
        <v>1601</v>
      </c>
    </row>
    <row r="6" spans="1:3">
      <c r="A6" s="4" t="s">
        <v>2553</v>
      </c>
      <c r="B6" s="6" t="n">
        <v>-86</v>
      </c>
      <c r="C6" s="6" t="n">
        <v>-138</v>
      </c>
    </row>
    <row r="7" spans="1:3">
      <c r="A7" s="4" t="s">
        <v>2545</v>
      </c>
      <c r="B7" s="6" t="n">
        <v>294</v>
      </c>
      <c r="C7" s="6" t="n">
        <v>226</v>
      </c>
    </row>
    <row r="8" spans="1:3">
      <c r="A8" s="4" t="s">
        <v>32</v>
      </c>
      <c r="B8" s="6" t="n">
        <v>26</v>
      </c>
    </row>
    <row r="9" spans="1:3">
      <c r="A9" s="4" t="s">
        <v>760</v>
      </c>
      <c r="B9" s="6" t="n">
        <v>-988</v>
      </c>
      <c r="C9" s="6" t="n">
        <v>-106</v>
      </c>
    </row>
    <row r="10" spans="1:3">
      <c r="A10" s="4" t="s">
        <v>1115</v>
      </c>
      <c r="B10" s="5" t="n">
        <v>6711</v>
      </c>
      <c r="C10" s="5" t="n">
        <v>5582</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1"/>
    <col customWidth="1" max="6" min="6" width="21"/>
  </cols>
  <sheetData>
    <row r="1" spans="1:6">
      <c r="A1" s="1" t="s">
        <v>2554</v>
      </c>
      <c r="B1" s="2" t="s">
        <v>636</v>
      </c>
      <c r="C1" s="2" t="s">
        <v>573</v>
      </c>
      <c r="D1" s="2" t="s">
        <v>1</v>
      </c>
    </row>
    <row r="2" spans="1:6">
      <c r="B2" s="2" t="s">
        <v>2555</v>
      </c>
      <c r="C2" s="2" t="s">
        <v>614</v>
      </c>
      <c r="D2" s="2" t="s">
        <v>2556</v>
      </c>
      <c r="E2" s="2" t="s">
        <v>614</v>
      </c>
      <c r="F2" s="2" t="s">
        <v>615</v>
      </c>
    </row>
    <row r="3" spans="1:6">
      <c r="A3" s="3" t="s">
        <v>2534</v>
      </c>
    </row>
    <row r="4" spans="1:6">
      <c r="A4" s="4" t="s">
        <v>36</v>
      </c>
      <c r="C4" s="5" t="n">
        <v>5582</v>
      </c>
      <c r="D4" s="5" t="n">
        <v>6711</v>
      </c>
      <c r="E4" s="5" t="n">
        <v>5582</v>
      </c>
      <c r="F4" s="5" t="n">
        <v>3999</v>
      </c>
    </row>
    <row r="5" spans="1:6">
      <c r="A5" s="4" t="s">
        <v>2557</v>
      </c>
      <c r="B5" s="6" t="n">
        <v>5</v>
      </c>
      <c r="D5" s="6" t="n">
        <v>33</v>
      </c>
    </row>
    <row r="6" spans="1:6">
      <c r="A6" s="4" t="s">
        <v>2558</v>
      </c>
      <c r="D6" s="5" t="n">
        <v>2950</v>
      </c>
    </row>
    <row r="7" spans="1:6">
      <c r="A7" s="4" t="s">
        <v>2559</v>
      </c>
      <c r="C7" s="6" t="n">
        <v>3449</v>
      </c>
    </row>
    <row r="8" spans="1:6">
      <c r="A8" s="4" t="s">
        <v>40</v>
      </c>
      <c r="C8" s="6" t="n">
        <v>21450</v>
      </c>
      <c r="D8" s="6" t="n">
        <v>22059</v>
      </c>
      <c r="E8" s="6" t="n">
        <v>21450</v>
      </c>
    </row>
    <row r="9" spans="1:6">
      <c r="A9" s="4" t="s">
        <v>2560</v>
      </c>
    </row>
    <row r="10" spans="1:6">
      <c r="A10" s="3" t="s">
        <v>2534</v>
      </c>
    </row>
    <row r="11" spans="1:6">
      <c r="A11" s="4" t="s">
        <v>40</v>
      </c>
      <c r="C11" s="5" t="n">
        <v>944</v>
      </c>
      <c r="D11" s="6" t="n">
        <v>810</v>
      </c>
      <c r="E11" s="6" t="n">
        <v>944</v>
      </c>
    </row>
    <row r="12" spans="1:6">
      <c r="A12" s="4" t="s">
        <v>2561</v>
      </c>
    </row>
    <row r="13" spans="1:6">
      <c r="A13" s="3" t="s">
        <v>2534</v>
      </c>
    </row>
    <row r="14" spans="1:6">
      <c r="A14" s="4" t="s">
        <v>2558</v>
      </c>
      <c r="D14" s="6" t="n">
        <v>456</v>
      </c>
    </row>
    <row r="15" spans="1:6">
      <c r="A15" s="4" t="s">
        <v>2562</v>
      </c>
    </row>
    <row r="16" spans="1:6">
      <c r="A16" s="3" t="s">
        <v>2534</v>
      </c>
    </row>
    <row r="17" spans="1:6">
      <c r="A17" s="4" t="s">
        <v>2558</v>
      </c>
      <c r="D17" s="6" t="n">
        <v>8</v>
      </c>
      <c r="E17" s="5" t="n">
        <v>76</v>
      </c>
      <c r="F17" s="5" t="n">
        <v>372</v>
      </c>
    </row>
    <row r="18" spans="1:6">
      <c r="A18" s="4" t="s">
        <v>2563</v>
      </c>
    </row>
    <row r="19" spans="1:6">
      <c r="A19" s="3" t="s">
        <v>2534</v>
      </c>
    </row>
    <row r="20" spans="1:6">
      <c r="A20" s="4" t="s">
        <v>2558</v>
      </c>
      <c r="D20" s="6" t="n">
        <v>983</v>
      </c>
    </row>
    <row r="21" spans="1:6">
      <c r="A21" s="4" t="s">
        <v>874</v>
      </c>
    </row>
    <row r="22" spans="1:6">
      <c r="A22" s="3" t="s">
        <v>2534</v>
      </c>
    </row>
    <row r="23" spans="1:6">
      <c r="A23" s="4" t="s">
        <v>2558</v>
      </c>
      <c r="D23" s="6" t="n">
        <v>984</v>
      </c>
    </row>
    <row r="24" spans="1:6">
      <c r="A24" s="4" t="s">
        <v>1923</v>
      </c>
    </row>
    <row r="25" spans="1:6">
      <c r="A25" s="3" t="s">
        <v>2534</v>
      </c>
    </row>
    <row r="26" spans="1:6">
      <c r="A26" s="4" t="s">
        <v>36</v>
      </c>
      <c r="D26" s="5" t="n">
        <v>1883</v>
      </c>
    </row>
  </sheetData>
  <mergeCells count="2">
    <mergeCell ref="A1:A2"/>
    <mergeCell ref="D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216</v>
      </c>
    </row>
    <row r="4" spans="1:2">
      <c r="A4" s="4" t="s">
        <v>42</v>
      </c>
      <c r="B4" s="4" t="s">
        <v>23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4</v>
      </c>
      <c r="B1" s="2" t="s">
        <v>2</v>
      </c>
      <c r="C1" s="2" t="s">
        <v>23</v>
      </c>
    </row>
    <row r="2" spans="1:3">
      <c r="A2" s="3" t="s">
        <v>2565</v>
      </c>
    </row>
    <row r="3" spans="1:3">
      <c r="A3" s="4" t="s">
        <v>182</v>
      </c>
      <c r="B3" s="5" t="n">
        <v>56669</v>
      </c>
      <c r="C3" s="5" t="n">
        <v>58314</v>
      </c>
    </row>
    <row r="4" spans="1:3">
      <c r="A4" s="4" t="s">
        <v>2566</v>
      </c>
    </row>
    <row r="5" spans="1:3">
      <c r="A5" s="3" t="s">
        <v>2565</v>
      </c>
    </row>
    <row r="6" spans="1:3">
      <c r="A6" s="4" t="s">
        <v>182</v>
      </c>
      <c r="B6" s="6" t="n">
        <v>37290</v>
      </c>
      <c r="C6" s="6" t="n">
        <v>39137</v>
      </c>
    </row>
    <row r="7" spans="1:3">
      <c r="A7" s="4" t="s">
        <v>2567</v>
      </c>
    </row>
    <row r="8" spans="1:3">
      <c r="A8" s="3" t="s">
        <v>2565</v>
      </c>
    </row>
    <row r="9" spans="1:3">
      <c r="A9" s="4" t="s">
        <v>182</v>
      </c>
      <c r="B9" s="6" t="n">
        <v>8619</v>
      </c>
      <c r="C9" s="6" t="n">
        <v>7202</v>
      </c>
    </row>
    <row r="10" spans="1:3">
      <c r="A10" s="4" t="s">
        <v>2568</v>
      </c>
    </row>
    <row r="11" spans="1:3">
      <c r="A11" s="3" t="s">
        <v>2565</v>
      </c>
    </row>
    <row r="12" spans="1:3">
      <c r="A12" s="4" t="s">
        <v>182</v>
      </c>
      <c r="B12" s="6" t="n">
        <v>6539</v>
      </c>
      <c r="C12" s="6" t="n">
        <v>9621</v>
      </c>
    </row>
    <row r="13" spans="1:3">
      <c r="A13" s="4" t="s">
        <v>2569</v>
      </c>
    </row>
    <row r="14" spans="1:3">
      <c r="A14" s="3" t="s">
        <v>2565</v>
      </c>
    </row>
    <row r="15" spans="1:3">
      <c r="A15" s="4" t="s">
        <v>182</v>
      </c>
      <c r="B15" s="5" t="n">
        <v>4221</v>
      </c>
      <c r="C15" s="5" t="n">
        <v>235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70</v>
      </c>
      <c r="B1" s="2" t="s">
        <v>1</v>
      </c>
    </row>
    <row r="2" spans="1:3">
      <c r="B2" s="2" t="s">
        <v>2</v>
      </c>
      <c r="C2" s="2" t="s">
        <v>23</v>
      </c>
    </row>
    <row r="3" spans="1:3">
      <c r="A3" s="3" t="s">
        <v>2571</v>
      </c>
    </row>
    <row r="4" spans="1:3">
      <c r="A4" s="4" t="s">
        <v>2572</v>
      </c>
      <c r="B4" s="5" t="n">
        <v>56669</v>
      </c>
      <c r="C4" s="5" t="n">
        <v>58314</v>
      </c>
    </row>
    <row r="5" spans="1:3">
      <c r="A5" s="4" t="s">
        <v>2566</v>
      </c>
    </row>
    <row r="6" spans="1:3">
      <c r="A6" s="3" t="s">
        <v>2571</v>
      </c>
    </row>
    <row r="7" spans="1:3">
      <c r="A7" s="4" t="s">
        <v>2572</v>
      </c>
      <c r="B7" s="6" t="n">
        <v>37290</v>
      </c>
      <c r="C7" s="6" t="n">
        <v>39137</v>
      </c>
    </row>
    <row r="8" spans="1:3">
      <c r="A8" s="4" t="s">
        <v>2573</v>
      </c>
    </row>
    <row r="9" spans="1:3">
      <c r="A9" s="3" t="s">
        <v>2571</v>
      </c>
    </row>
    <row r="10" spans="1:3">
      <c r="A10" s="4" t="s">
        <v>2572</v>
      </c>
      <c r="B10" s="5" t="n">
        <v>37290</v>
      </c>
      <c r="C10" s="5" t="n">
        <v>39137</v>
      </c>
    </row>
    <row r="11" spans="1:3">
      <c r="A11" s="4" t="s">
        <v>2574</v>
      </c>
    </row>
    <row r="12" spans="1:3">
      <c r="A12" s="3" t="s">
        <v>2571</v>
      </c>
    </row>
    <row r="13" spans="1:3">
      <c r="A13" s="4" t="s">
        <v>2575</v>
      </c>
      <c r="B13" s="4" t="s">
        <v>2576</v>
      </c>
      <c r="C13" s="4" t="s">
        <v>2576</v>
      </c>
    </row>
    <row r="14" spans="1:3">
      <c r="A14" s="4" t="s">
        <v>2572</v>
      </c>
      <c r="B14" s="5" t="n">
        <v>0</v>
      </c>
      <c r="C14" s="5" t="n">
        <v>0</v>
      </c>
    </row>
    <row r="15" spans="1:3">
      <c r="A15" s="4" t="s">
        <v>2577</v>
      </c>
    </row>
    <row r="16" spans="1:3">
      <c r="A16" s="3" t="s">
        <v>2571</v>
      </c>
    </row>
    <row r="17" spans="1:3">
      <c r="A17" s="4" t="s">
        <v>2578</v>
      </c>
      <c r="B17" s="4" t="s">
        <v>2579</v>
      </c>
      <c r="C17" s="4" t="s">
        <v>2579</v>
      </c>
    </row>
    <row r="18" spans="1:3">
      <c r="A18" s="4" t="s">
        <v>2580</v>
      </c>
    </row>
    <row r="19" spans="1:3">
      <c r="A19" s="3" t="s">
        <v>2571</v>
      </c>
    </row>
    <row r="20" spans="1:3">
      <c r="A20" s="4" t="s">
        <v>2572</v>
      </c>
      <c r="B20" s="5" t="n">
        <v>11568</v>
      </c>
      <c r="C20" s="5" t="n">
        <v>13041</v>
      </c>
    </row>
    <row r="21" spans="1:3">
      <c r="A21" s="4" t="s">
        <v>2581</v>
      </c>
    </row>
    <row r="22" spans="1:3">
      <c r="A22" s="3" t="s">
        <v>2571</v>
      </c>
    </row>
    <row r="23" spans="1:3">
      <c r="A23" s="4" t="s">
        <v>2575</v>
      </c>
      <c r="B23" s="4" t="s">
        <v>2582</v>
      </c>
      <c r="C23" s="4" t="s">
        <v>2582</v>
      </c>
    </row>
    <row r="24" spans="1:3">
      <c r="A24" s="4" t="s">
        <v>2572</v>
      </c>
      <c r="B24" s="5" t="n">
        <v>0</v>
      </c>
      <c r="C24" s="5" t="n">
        <v>0</v>
      </c>
    </row>
    <row r="25" spans="1:3">
      <c r="A25" s="4" t="s">
        <v>2578</v>
      </c>
      <c r="B25" s="4" t="s">
        <v>2583</v>
      </c>
      <c r="C25" s="4" t="s">
        <v>2583</v>
      </c>
    </row>
    <row r="26" spans="1:3">
      <c r="A26" s="4" t="s">
        <v>2584</v>
      </c>
    </row>
    <row r="27" spans="1:3">
      <c r="A27" s="3" t="s">
        <v>2571</v>
      </c>
    </row>
    <row r="28" spans="1:3">
      <c r="A28" s="4" t="s">
        <v>2572</v>
      </c>
      <c r="B28" s="5" t="n">
        <v>5208</v>
      </c>
      <c r="C28" s="5" t="n">
        <v>3988</v>
      </c>
    </row>
    <row r="29" spans="1:3">
      <c r="A29" s="4" t="s">
        <v>2585</v>
      </c>
    </row>
    <row r="30" spans="1:3">
      <c r="A30" s="3" t="s">
        <v>2571</v>
      </c>
    </row>
    <row r="31" spans="1:3">
      <c r="A31" s="4" t="s">
        <v>2575</v>
      </c>
      <c r="B31" s="4" t="s">
        <v>2586</v>
      </c>
      <c r="C31" s="4" t="s">
        <v>2586</v>
      </c>
    </row>
    <row r="32" spans="1:3">
      <c r="A32" s="4" t="s">
        <v>2572</v>
      </c>
      <c r="B32" s="5" t="n">
        <v>0</v>
      </c>
      <c r="C32" s="5" t="n">
        <v>0</v>
      </c>
    </row>
    <row r="33" spans="1:3">
      <c r="A33" s="4" t="s">
        <v>2578</v>
      </c>
      <c r="B33" s="4" t="s">
        <v>2587</v>
      </c>
      <c r="C33" s="4" t="s">
        <v>2587</v>
      </c>
    </row>
    <row r="34" spans="1:3">
      <c r="A34" s="4" t="s">
        <v>2588</v>
      </c>
    </row>
    <row r="35" spans="1:3">
      <c r="A35" s="3" t="s">
        <v>2571</v>
      </c>
    </row>
    <row r="36" spans="1:3">
      <c r="A36" s="4" t="s">
        <v>2572</v>
      </c>
      <c r="B36" s="5" t="n">
        <v>3156</v>
      </c>
      <c r="C36" s="5" t="n">
        <v>3621</v>
      </c>
    </row>
    <row r="37" spans="1:3">
      <c r="A37" s="4" t="s">
        <v>2589</v>
      </c>
    </row>
    <row r="38" spans="1:3">
      <c r="A38" s="3" t="s">
        <v>2571</v>
      </c>
    </row>
    <row r="39" spans="1:3">
      <c r="A39" s="4" t="s">
        <v>2575</v>
      </c>
      <c r="B39" s="4" t="s">
        <v>2590</v>
      </c>
      <c r="C39" s="4" t="s">
        <v>2590</v>
      </c>
    </row>
    <row r="40" spans="1:3">
      <c r="A40" s="4" t="s">
        <v>2572</v>
      </c>
      <c r="B40" s="5" t="n">
        <v>0</v>
      </c>
      <c r="C40" s="5" t="n">
        <v>0</v>
      </c>
    </row>
    <row r="41" spans="1:3">
      <c r="A41" s="4" t="s">
        <v>2578</v>
      </c>
      <c r="B41" s="4" t="s">
        <v>2591</v>
      </c>
      <c r="C41" s="4" t="s">
        <v>2591</v>
      </c>
    </row>
    <row r="42" spans="1:3">
      <c r="A42" s="4" t="s">
        <v>2592</v>
      </c>
    </row>
    <row r="43" spans="1:3">
      <c r="A43" s="3" t="s">
        <v>2571</v>
      </c>
    </row>
    <row r="44" spans="1:3">
      <c r="A44" s="4" t="s">
        <v>2572</v>
      </c>
      <c r="B44" s="5" t="n">
        <v>929</v>
      </c>
      <c r="C44" s="5" t="n">
        <v>1541</v>
      </c>
    </row>
    <row r="45" spans="1:3">
      <c r="A45" s="4" t="s">
        <v>2593</v>
      </c>
    </row>
    <row r="46" spans="1:3">
      <c r="A46" s="3" t="s">
        <v>2571</v>
      </c>
    </row>
    <row r="47" spans="1:3">
      <c r="A47" s="4" t="s">
        <v>2575</v>
      </c>
      <c r="B47" s="4" t="s">
        <v>2594</v>
      </c>
      <c r="C47" s="4" t="s">
        <v>2594</v>
      </c>
    </row>
    <row r="48" spans="1:3">
      <c r="A48" s="4" t="s">
        <v>2572</v>
      </c>
      <c r="B48" s="5" t="n">
        <v>0</v>
      </c>
      <c r="C48" s="5" t="n">
        <v>0</v>
      </c>
    </row>
    <row r="49" spans="1:3">
      <c r="A49" s="4" t="s">
        <v>2578</v>
      </c>
      <c r="B49" s="4" t="s">
        <v>2595</v>
      </c>
      <c r="C49" s="4" t="s">
        <v>2595</v>
      </c>
    </row>
    <row r="50" spans="1:3">
      <c r="A50" s="4" t="s">
        <v>2596</v>
      </c>
    </row>
    <row r="51" spans="1:3">
      <c r="A51" s="3" t="s">
        <v>2571</v>
      </c>
    </row>
    <row r="52" spans="1:3">
      <c r="A52" s="4" t="s">
        <v>2572</v>
      </c>
      <c r="B52" s="5" t="n">
        <v>588</v>
      </c>
      <c r="C52" s="5" t="n">
        <v>672</v>
      </c>
    </row>
    <row r="53" spans="1:3">
      <c r="A53" s="4" t="s">
        <v>2597</v>
      </c>
    </row>
    <row r="54" spans="1:3">
      <c r="A54" s="3" t="s">
        <v>2571</v>
      </c>
    </row>
    <row r="55" spans="1:3">
      <c r="A55" s="4" t="s">
        <v>2575</v>
      </c>
      <c r="B55" s="4" t="s">
        <v>2598</v>
      </c>
      <c r="C55" s="4" t="s">
        <v>2598</v>
      </c>
    </row>
    <row r="56" spans="1:3">
      <c r="A56" s="4" t="s">
        <v>2572</v>
      </c>
      <c r="B56" s="5" t="n">
        <v>0</v>
      </c>
      <c r="C56" s="5" t="n">
        <v>0</v>
      </c>
    </row>
    <row r="57" spans="1:3">
      <c r="A57" s="4" t="s">
        <v>2578</v>
      </c>
      <c r="B57" s="4" t="s">
        <v>2599</v>
      </c>
      <c r="C57" s="4" t="s">
        <v>2599</v>
      </c>
    </row>
    <row r="58" spans="1:3">
      <c r="A58" s="4" t="s">
        <v>2600</v>
      </c>
    </row>
    <row r="59" spans="1:3">
      <c r="A59" s="3" t="s">
        <v>2571</v>
      </c>
    </row>
    <row r="60" spans="1:3">
      <c r="A60" s="4" t="s">
        <v>2572</v>
      </c>
      <c r="B60" s="5" t="n">
        <v>0</v>
      </c>
      <c r="C60" s="5" t="n">
        <v>0</v>
      </c>
    </row>
    <row r="61" spans="1:3">
      <c r="A61" s="4" t="s">
        <v>2601</v>
      </c>
    </row>
    <row r="62" spans="1:3">
      <c r="A62" s="3" t="s">
        <v>2571</v>
      </c>
    </row>
    <row r="63" spans="1:3">
      <c r="A63" s="4" t="s">
        <v>2572</v>
      </c>
      <c r="B63" s="5" t="n">
        <v>542</v>
      </c>
      <c r="C63" s="5" t="n">
        <v>613</v>
      </c>
    </row>
    <row r="64" spans="1:3">
      <c r="A64" s="4" t="s">
        <v>2602</v>
      </c>
    </row>
    <row r="65" spans="1:3">
      <c r="A65" s="3" t="s">
        <v>2571</v>
      </c>
    </row>
    <row r="66" spans="1:3">
      <c r="A66" s="4" t="s">
        <v>2575</v>
      </c>
      <c r="B66" s="4" t="s">
        <v>2603</v>
      </c>
      <c r="C66" s="4" t="s">
        <v>2603</v>
      </c>
    </row>
    <row r="67" spans="1:3">
      <c r="A67" s="4" t="s">
        <v>2572</v>
      </c>
      <c r="B67" s="5" t="n">
        <v>0</v>
      </c>
      <c r="C67" s="5" t="n">
        <v>0</v>
      </c>
    </row>
    <row r="68" spans="1:3">
      <c r="A68" s="4" t="s">
        <v>2578</v>
      </c>
      <c r="B68" s="4" t="s">
        <v>2604</v>
      </c>
      <c r="C68" s="4" t="s">
        <v>2604</v>
      </c>
    </row>
    <row r="69" spans="1:3">
      <c r="A69" s="4" t="s">
        <v>2605</v>
      </c>
    </row>
    <row r="70" spans="1:3">
      <c r="A70" s="3" t="s">
        <v>2571</v>
      </c>
    </row>
    <row r="71" spans="1:3">
      <c r="A71" s="4" t="s">
        <v>2572</v>
      </c>
      <c r="B71" s="5" t="n">
        <v>1323</v>
      </c>
      <c r="C71" s="5" t="n">
        <v>578</v>
      </c>
    </row>
    <row r="72" spans="1:3">
      <c r="A72" s="4" t="s">
        <v>2606</v>
      </c>
    </row>
    <row r="73" spans="1:3">
      <c r="A73" s="3" t="s">
        <v>2571</v>
      </c>
    </row>
    <row r="74" spans="1:3">
      <c r="A74" s="4" t="s">
        <v>2575</v>
      </c>
      <c r="B74" s="4" t="s">
        <v>2607</v>
      </c>
      <c r="C74" s="4" t="s">
        <v>2607</v>
      </c>
    </row>
    <row r="75" spans="1:3">
      <c r="A75" s="4" t="s">
        <v>2572</v>
      </c>
      <c r="B75" s="5" t="n">
        <v>0</v>
      </c>
      <c r="C75" s="5" t="n">
        <v>0</v>
      </c>
    </row>
    <row r="76" spans="1:3">
      <c r="A76" s="4" t="s">
        <v>2578</v>
      </c>
      <c r="B76" s="4" t="s">
        <v>2587</v>
      </c>
      <c r="C76" s="4" t="s">
        <v>2587</v>
      </c>
    </row>
    <row r="77" spans="1:3">
      <c r="A77" s="4" t="s">
        <v>2608</v>
      </c>
    </row>
    <row r="78" spans="1:3">
      <c r="A78" s="3" t="s">
        <v>2571</v>
      </c>
    </row>
    <row r="79" spans="1:3">
      <c r="A79" s="4" t="s">
        <v>2572</v>
      </c>
      <c r="B79" s="5" t="n">
        <v>1198</v>
      </c>
      <c r="C79" s="5" t="n">
        <v>1366</v>
      </c>
    </row>
    <row r="80" spans="1:3">
      <c r="A80" s="4" t="s">
        <v>2609</v>
      </c>
    </row>
    <row r="81" spans="1:3">
      <c r="A81" s="3" t="s">
        <v>2571</v>
      </c>
    </row>
    <row r="82" spans="1:3">
      <c r="A82" s="4" t="s">
        <v>2575</v>
      </c>
      <c r="B82" s="4" t="s">
        <v>2610</v>
      </c>
      <c r="C82" s="4" t="s">
        <v>2610</v>
      </c>
    </row>
    <row r="83" spans="1:3">
      <c r="A83" s="4" t="s">
        <v>2572</v>
      </c>
      <c r="B83" s="5" t="n">
        <v>0</v>
      </c>
      <c r="C83" s="5" t="n">
        <v>0</v>
      </c>
    </row>
    <row r="84" spans="1:3">
      <c r="A84" s="4" t="s">
        <v>2578</v>
      </c>
      <c r="B84" s="4" t="s">
        <v>2587</v>
      </c>
      <c r="C84" s="4" t="s">
        <v>2587</v>
      </c>
    </row>
    <row r="85" spans="1:3">
      <c r="A85" s="4" t="s">
        <v>2611</v>
      </c>
    </row>
    <row r="86" spans="1:3">
      <c r="A86" s="3" t="s">
        <v>2571</v>
      </c>
    </row>
    <row r="87" spans="1:3">
      <c r="A87" s="4" t="s">
        <v>2572</v>
      </c>
      <c r="B87" s="5" t="n">
        <v>1123</v>
      </c>
      <c r="C87" s="5" t="n">
        <v>1224</v>
      </c>
    </row>
    <row r="88" spans="1:3">
      <c r="A88" s="4" t="s">
        <v>2612</v>
      </c>
    </row>
    <row r="89" spans="1:3">
      <c r="A89" s="3" t="s">
        <v>2571</v>
      </c>
    </row>
    <row r="90" spans="1:3">
      <c r="A90" s="4" t="s">
        <v>2575</v>
      </c>
      <c r="B90" s="4" t="s">
        <v>2613</v>
      </c>
      <c r="C90" s="4" t="s">
        <v>2613</v>
      </c>
    </row>
    <row r="91" spans="1:3">
      <c r="A91" s="4" t="s">
        <v>2572</v>
      </c>
      <c r="B91" s="5" t="n">
        <v>0</v>
      </c>
      <c r="C91" s="5" t="n">
        <v>0</v>
      </c>
    </row>
    <row r="92" spans="1:3">
      <c r="A92" s="4" t="s">
        <v>2578</v>
      </c>
      <c r="B92" s="4" t="s">
        <v>2587</v>
      </c>
      <c r="C92" s="4" t="s">
        <v>2587</v>
      </c>
    </row>
    <row r="93" spans="1:3">
      <c r="A93" s="4" t="s">
        <v>2614</v>
      </c>
    </row>
    <row r="94" spans="1:3">
      <c r="A94" s="3" t="s">
        <v>2571</v>
      </c>
    </row>
    <row r="95" spans="1:3">
      <c r="A95" s="4" t="s">
        <v>2572</v>
      </c>
      <c r="B95" s="5" t="n">
        <v>965</v>
      </c>
      <c r="C95" s="5" t="n">
        <v>1087</v>
      </c>
    </row>
    <row r="96" spans="1:3">
      <c r="A96" s="4" t="s">
        <v>2615</v>
      </c>
    </row>
    <row r="97" spans="1:3">
      <c r="A97" s="3" t="s">
        <v>2571</v>
      </c>
    </row>
    <row r="98" spans="1:3">
      <c r="A98" s="4" t="s">
        <v>2575</v>
      </c>
      <c r="B98" s="4" t="s">
        <v>2616</v>
      </c>
      <c r="C98" s="4" t="s">
        <v>2616</v>
      </c>
    </row>
    <row r="99" spans="1:3">
      <c r="A99" s="4" t="s">
        <v>2572</v>
      </c>
      <c r="B99" s="5" t="n">
        <v>0</v>
      </c>
      <c r="C99" s="5" t="n">
        <v>0</v>
      </c>
    </row>
    <row r="100" spans="1:3">
      <c r="A100" s="4" t="s">
        <v>2578</v>
      </c>
      <c r="B100" s="4" t="s">
        <v>2587</v>
      </c>
      <c r="C100" s="4" t="s">
        <v>2587</v>
      </c>
    </row>
    <row r="101" spans="1:3">
      <c r="A101" s="4" t="s">
        <v>2617</v>
      </c>
    </row>
    <row r="102" spans="1:3">
      <c r="A102" s="3" t="s">
        <v>2571</v>
      </c>
    </row>
    <row r="103" spans="1:3">
      <c r="A103" s="4" t="s">
        <v>2572</v>
      </c>
      <c r="B103" s="5" t="n">
        <v>942</v>
      </c>
      <c r="C103" s="5" t="n">
        <v>1029</v>
      </c>
    </row>
    <row r="104" spans="1:3">
      <c r="A104" s="4" t="s">
        <v>2618</v>
      </c>
    </row>
    <row r="105" spans="1:3">
      <c r="A105" s="3" t="s">
        <v>2571</v>
      </c>
    </row>
    <row r="106" spans="1:3">
      <c r="A106" s="4" t="s">
        <v>2575</v>
      </c>
      <c r="B106" s="4" t="s">
        <v>2619</v>
      </c>
      <c r="C106" s="4" t="s">
        <v>2619</v>
      </c>
    </row>
    <row r="107" spans="1:3">
      <c r="A107" s="4" t="s">
        <v>2572</v>
      </c>
      <c r="B107" s="5" t="n">
        <v>0</v>
      </c>
      <c r="C107" s="5" t="n">
        <v>0</v>
      </c>
    </row>
    <row r="108" spans="1:3">
      <c r="A108" s="4" t="s">
        <v>2578</v>
      </c>
      <c r="B108" s="4" t="s">
        <v>2587</v>
      </c>
      <c r="C108" s="4" t="s">
        <v>2587</v>
      </c>
    </row>
    <row r="109" spans="1:3">
      <c r="A109" s="4" t="s">
        <v>2620</v>
      </c>
    </row>
    <row r="110" spans="1:3">
      <c r="A110" s="3" t="s">
        <v>2571</v>
      </c>
    </row>
    <row r="111" spans="1:3">
      <c r="A111" s="4" t="s">
        <v>2572</v>
      </c>
      <c r="B111" s="5" t="n">
        <v>900</v>
      </c>
      <c r="C111" s="5" t="n">
        <v>994</v>
      </c>
    </row>
    <row r="112" spans="1:3">
      <c r="A112" s="4" t="s">
        <v>2621</v>
      </c>
    </row>
    <row r="113" spans="1:3">
      <c r="A113" s="3" t="s">
        <v>2571</v>
      </c>
    </row>
    <row r="114" spans="1:3">
      <c r="A114" s="4" t="s">
        <v>2575</v>
      </c>
      <c r="B114" s="4" t="s">
        <v>2622</v>
      </c>
      <c r="C114" s="4" t="s">
        <v>2622</v>
      </c>
    </row>
    <row r="115" spans="1:3">
      <c r="A115" s="4" t="s">
        <v>2572</v>
      </c>
      <c r="B115" s="5" t="n">
        <v>0</v>
      </c>
      <c r="C115" s="5" t="n">
        <v>0</v>
      </c>
    </row>
    <row r="116" spans="1:3">
      <c r="A116" s="4" t="s">
        <v>2578</v>
      </c>
      <c r="B116" s="4" t="s">
        <v>2623</v>
      </c>
      <c r="C116" s="4" t="s">
        <v>2623</v>
      </c>
    </row>
    <row r="117" spans="1:3">
      <c r="A117" s="4" t="s">
        <v>2624</v>
      </c>
    </row>
    <row r="118" spans="1:3">
      <c r="A118" s="3" t="s">
        <v>2571</v>
      </c>
    </row>
    <row r="119" spans="1:3">
      <c r="A119" s="4" t="s">
        <v>2572</v>
      </c>
      <c r="B119" s="5" t="n">
        <v>890</v>
      </c>
      <c r="C119" s="5" t="n">
        <v>976</v>
      </c>
    </row>
    <row r="120" spans="1:3">
      <c r="A120" s="4" t="s">
        <v>2625</v>
      </c>
    </row>
    <row r="121" spans="1:3">
      <c r="A121" s="3" t="s">
        <v>2571</v>
      </c>
    </row>
    <row r="122" spans="1:3">
      <c r="A122" s="4" t="s">
        <v>2575</v>
      </c>
      <c r="B122" s="4" t="s">
        <v>2626</v>
      </c>
      <c r="C122" s="4" t="s">
        <v>2626</v>
      </c>
    </row>
    <row r="123" spans="1:3">
      <c r="A123" s="4" t="s">
        <v>2572</v>
      </c>
      <c r="B123" s="5" t="n">
        <v>0</v>
      </c>
      <c r="C123" s="5" t="n">
        <v>0</v>
      </c>
    </row>
    <row r="124" spans="1:3">
      <c r="A124" s="4" t="s">
        <v>2578</v>
      </c>
      <c r="B124" s="4" t="s">
        <v>2627</v>
      </c>
      <c r="C124" s="4" t="s">
        <v>2627</v>
      </c>
    </row>
    <row r="125" spans="1:3">
      <c r="A125" s="4" t="s">
        <v>2628</v>
      </c>
    </row>
    <row r="126" spans="1:3">
      <c r="A126" s="3" t="s">
        <v>2571</v>
      </c>
    </row>
    <row r="127" spans="1:3">
      <c r="A127" s="4" t="s">
        <v>2572</v>
      </c>
      <c r="B127" s="5" t="n">
        <v>800</v>
      </c>
    </row>
    <row r="128" spans="1:3">
      <c r="A128" s="4" t="s">
        <v>2629</v>
      </c>
    </row>
    <row r="129" spans="1:3">
      <c r="A129" s="3" t="s">
        <v>2571</v>
      </c>
    </row>
    <row r="130" spans="1:3">
      <c r="A130" s="4" t="s">
        <v>2575</v>
      </c>
      <c r="B130" s="4" t="s">
        <v>2630</v>
      </c>
      <c r="C130" s="4" t="s">
        <v>2630</v>
      </c>
    </row>
    <row r="131" spans="1:3">
      <c r="A131" s="4" t="s">
        <v>2572</v>
      </c>
      <c r="B131" s="5" t="n">
        <v>0</v>
      </c>
      <c r="C131" s="5" t="n">
        <v>0</v>
      </c>
    </row>
    <row r="132" spans="1:3">
      <c r="A132" s="4" t="s">
        <v>2578</v>
      </c>
      <c r="B132" s="4" t="s">
        <v>2631</v>
      </c>
      <c r="C132" s="4" t="s">
        <v>2631</v>
      </c>
    </row>
    <row r="133" spans="1:3">
      <c r="A133" s="4" t="s">
        <v>2632</v>
      </c>
    </row>
    <row r="134" spans="1:3">
      <c r="A134" s="3" t="s">
        <v>2571</v>
      </c>
    </row>
    <row r="135" spans="1:3">
      <c r="A135" s="4" t="s">
        <v>2572</v>
      </c>
      <c r="B135" s="5" t="n">
        <v>740</v>
      </c>
      <c r="C135" s="5" t="n">
        <v>852</v>
      </c>
    </row>
    <row r="136" spans="1:3">
      <c r="A136" s="4" t="s">
        <v>2633</v>
      </c>
    </row>
    <row r="137" spans="1:3">
      <c r="A137" s="3" t="s">
        <v>2571</v>
      </c>
    </row>
    <row r="138" spans="1:3">
      <c r="A138" s="4" t="s">
        <v>2575</v>
      </c>
      <c r="B138" s="4" t="s">
        <v>2634</v>
      </c>
      <c r="C138" s="4" t="s">
        <v>2634</v>
      </c>
    </row>
    <row r="139" spans="1:3">
      <c r="A139" s="4" t="s">
        <v>2578</v>
      </c>
      <c r="B139" s="4" t="s">
        <v>2635</v>
      </c>
      <c r="C139" s="4" t="s">
        <v>2635</v>
      </c>
    </row>
    <row r="140" spans="1:3">
      <c r="A140" s="4" t="s">
        <v>2636</v>
      </c>
    </row>
    <row r="141" spans="1:3">
      <c r="A141" s="3" t="s">
        <v>2571</v>
      </c>
    </row>
    <row r="142" spans="1:3">
      <c r="A142" s="4" t="s">
        <v>2572</v>
      </c>
      <c r="B142" s="5" t="n">
        <v>659</v>
      </c>
      <c r="C142" s="5" t="n">
        <v>887</v>
      </c>
    </row>
    <row r="143" spans="1:3">
      <c r="A143" s="4" t="s">
        <v>2637</v>
      </c>
    </row>
    <row r="144" spans="1:3">
      <c r="A144" s="3" t="s">
        <v>2571</v>
      </c>
    </row>
    <row r="145" spans="1:3">
      <c r="A145" s="4" t="s">
        <v>2575</v>
      </c>
      <c r="B145" s="4" t="s">
        <v>2638</v>
      </c>
      <c r="C145" s="4" t="s">
        <v>2638</v>
      </c>
    </row>
    <row r="146" spans="1:3">
      <c r="A146" s="4" t="s">
        <v>2572</v>
      </c>
      <c r="B146" s="5" t="n">
        <v>0</v>
      </c>
      <c r="C146" s="5" t="n">
        <v>0</v>
      </c>
    </row>
    <row r="147" spans="1:3">
      <c r="A147" s="4" t="s">
        <v>2578</v>
      </c>
      <c r="B147" s="4" t="s">
        <v>2639</v>
      </c>
      <c r="C147" s="4" t="s">
        <v>2639</v>
      </c>
    </row>
    <row r="148" spans="1:3">
      <c r="A148" s="4" t="s">
        <v>2640</v>
      </c>
    </row>
    <row r="149" spans="1:3">
      <c r="A149" s="3" t="s">
        <v>2571</v>
      </c>
    </row>
    <row r="150" spans="1:3">
      <c r="A150" s="4" t="s">
        <v>2572</v>
      </c>
      <c r="C150" s="5" t="n">
        <v>761</v>
      </c>
    </row>
    <row r="151" spans="1:3">
      <c r="A151" s="4" t="s">
        <v>2641</v>
      </c>
    </row>
    <row r="152" spans="1:3">
      <c r="A152" s="3" t="s">
        <v>2571</v>
      </c>
    </row>
    <row r="153" spans="1:3">
      <c r="A153" s="4" t="s">
        <v>2575</v>
      </c>
      <c r="B153" s="4" t="s">
        <v>2642</v>
      </c>
      <c r="C153" s="4" t="s">
        <v>2642</v>
      </c>
    </row>
    <row r="154" spans="1:3">
      <c r="A154" s="4" t="s">
        <v>2572</v>
      </c>
      <c r="B154" s="5" t="n">
        <v>0</v>
      </c>
      <c r="C154" s="5" t="n">
        <v>0</v>
      </c>
    </row>
    <row r="155" spans="1:3">
      <c r="A155" s="4" t="s">
        <v>2578</v>
      </c>
      <c r="B155" s="4" t="s">
        <v>2643</v>
      </c>
      <c r="C155" s="4" t="s">
        <v>2643</v>
      </c>
    </row>
    <row r="156" spans="1:3">
      <c r="A156" s="4" t="s">
        <v>2644</v>
      </c>
    </row>
    <row r="157" spans="1:3">
      <c r="A157" s="3" t="s">
        <v>2571</v>
      </c>
    </row>
    <row r="158" spans="1:3">
      <c r="A158" s="4" t="s">
        <v>2572</v>
      </c>
      <c r="B158" s="5" t="n">
        <v>589</v>
      </c>
      <c r="C158" s="5" t="n">
        <v>284</v>
      </c>
    </row>
    <row r="159" spans="1:3">
      <c r="A159" s="4" t="s">
        <v>2645</v>
      </c>
    </row>
    <row r="160" spans="1:3">
      <c r="A160" s="3" t="s">
        <v>2571</v>
      </c>
    </row>
    <row r="161" spans="1:3">
      <c r="A161" s="4" t="s">
        <v>2575</v>
      </c>
      <c r="B161" s="4" t="s">
        <v>2646</v>
      </c>
      <c r="C161" s="4" t="s">
        <v>2646</v>
      </c>
    </row>
    <row r="162" spans="1:3">
      <c r="A162" s="4" t="s">
        <v>2572</v>
      </c>
      <c r="B162" s="5" t="n">
        <v>0</v>
      </c>
      <c r="C162" s="5" t="n">
        <v>0</v>
      </c>
    </row>
    <row r="163" spans="1:3">
      <c r="A163" s="4" t="s">
        <v>2578</v>
      </c>
      <c r="B163" s="4" t="s">
        <v>2647</v>
      </c>
      <c r="C163" s="4" t="s">
        <v>2647</v>
      </c>
    </row>
    <row r="164" spans="1:3">
      <c r="A164" s="4" t="s">
        <v>2648</v>
      </c>
    </row>
    <row r="165" spans="1:3">
      <c r="A165" s="3" t="s">
        <v>2571</v>
      </c>
    </row>
    <row r="166" spans="1:3">
      <c r="A166" s="4" t="s">
        <v>2572</v>
      </c>
      <c r="B166" s="5" t="n">
        <v>567</v>
      </c>
      <c r="C166" s="5" t="n">
        <v>513</v>
      </c>
    </row>
    <row r="167" spans="1:3">
      <c r="A167" s="4" t="s">
        <v>2649</v>
      </c>
    </row>
    <row r="168" spans="1:3">
      <c r="A168" s="3" t="s">
        <v>2571</v>
      </c>
    </row>
    <row r="169" spans="1:3">
      <c r="A169" s="4" t="s">
        <v>2575</v>
      </c>
      <c r="B169" s="4" t="s">
        <v>2650</v>
      </c>
      <c r="C169" s="4" t="s">
        <v>2650</v>
      </c>
    </row>
    <row r="170" spans="1:3">
      <c r="A170" s="4" t="s">
        <v>2572</v>
      </c>
      <c r="B170" s="5" t="n">
        <v>0</v>
      </c>
      <c r="C170" s="5" t="n">
        <v>0</v>
      </c>
    </row>
    <row r="171" spans="1:3">
      <c r="A171" s="4" t="s">
        <v>2578</v>
      </c>
      <c r="B171" s="4" t="s">
        <v>2587</v>
      </c>
      <c r="C171" s="4" t="s">
        <v>2587</v>
      </c>
    </row>
    <row r="172" spans="1:3">
      <c r="A172" s="4" t="s">
        <v>2651</v>
      </c>
    </row>
    <row r="173" spans="1:3">
      <c r="A173" s="3" t="s">
        <v>2571</v>
      </c>
    </row>
    <row r="174" spans="1:3">
      <c r="A174" s="4" t="s">
        <v>2572</v>
      </c>
      <c r="B174" s="5" t="n">
        <v>373</v>
      </c>
      <c r="C174" s="5" t="n">
        <v>416</v>
      </c>
    </row>
    <row r="175" spans="1:3">
      <c r="A175" s="4" t="s">
        <v>2652</v>
      </c>
    </row>
    <row r="176" spans="1:3">
      <c r="A176" s="3" t="s">
        <v>2571</v>
      </c>
    </row>
    <row r="177" spans="1:3">
      <c r="A177" s="4" t="s">
        <v>2575</v>
      </c>
      <c r="B177" s="4" t="s">
        <v>2653</v>
      </c>
      <c r="C177" s="4" t="s">
        <v>2653</v>
      </c>
    </row>
    <row r="178" spans="1:3">
      <c r="A178" s="4" t="s">
        <v>2572</v>
      </c>
      <c r="B178" s="5" t="n">
        <v>0</v>
      </c>
      <c r="C178" s="5" t="n">
        <v>0</v>
      </c>
    </row>
    <row r="179" spans="1:3">
      <c r="A179" s="4" t="s">
        <v>2578</v>
      </c>
      <c r="B179" s="4" t="s">
        <v>2654</v>
      </c>
      <c r="C179" s="4" t="s">
        <v>2654</v>
      </c>
    </row>
    <row r="180" spans="1:3">
      <c r="A180" s="4" t="s">
        <v>2655</v>
      </c>
    </row>
    <row r="181" spans="1:3">
      <c r="A181" s="3" t="s">
        <v>2571</v>
      </c>
    </row>
    <row r="182" spans="1:3">
      <c r="A182" s="4" t="s">
        <v>2572</v>
      </c>
      <c r="B182" s="5" t="n">
        <v>304</v>
      </c>
      <c r="C182" s="5" t="n">
        <v>335</v>
      </c>
    </row>
    <row r="183" spans="1:3">
      <c r="A183" s="4" t="s">
        <v>2656</v>
      </c>
    </row>
    <row r="184" spans="1:3">
      <c r="A184" s="3" t="s">
        <v>2571</v>
      </c>
    </row>
    <row r="185" spans="1:3">
      <c r="A185" s="4" t="s">
        <v>2575</v>
      </c>
      <c r="B185" s="4" t="s">
        <v>2657</v>
      </c>
      <c r="C185" s="4" t="s">
        <v>2657</v>
      </c>
    </row>
    <row r="186" spans="1:3">
      <c r="A186" s="4" t="s">
        <v>2572</v>
      </c>
      <c r="B186" s="5" t="n">
        <v>0</v>
      </c>
      <c r="C186" s="5" t="n">
        <v>0</v>
      </c>
    </row>
    <row r="187" spans="1:3">
      <c r="A187" s="4" t="s">
        <v>2578</v>
      </c>
      <c r="B187" s="4" t="s">
        <v>2658</v>
      </c>
      <c r="C187" s="4" t="s">
        <v>2658</v>
      </c>
    </row>
    <row r="188" spans="1:3">
      <c r="A188" s="4" t="s">
        <v>2659</v>
      </c>
    </row>
    <row r="189" spans="1:3">
      <c r="A189" s="3" t="s">
        <v>2571</v>
      </c>
    </row>
    <row r="190" spans="1:3">
      <c r="A190" s="4" t="s">
        <v>2572</v>
      </c>
      <c r="B190" s="5" t="n">
        <v>174</v>
      </c>
      <c r="C190" s="5" t="n">
        <v>448</v>
      </c>
    </row>
    <row r="191" spans="1:3">
      <c r="A191" s="4" t="s">
        <v>2660</v>
      </c>
    </row>
    <row r="192" spans="1:3">
      <c r="A192" s="3" t="s">
        <v>2571</v>
      </c>
    </row>
    <row r="193" spans="1:3">
      <c r="A193" s="4" t="s">
        <v>2575</v>
      </c>
      <c r="B193" s="4" t="s">
        <v>2661</v>
      </c>
      <c r="C193" s="4" t="s">
        <v>2661</v>
      </c>
    </row>
    <row r="194" spans="1:3">
      <c r="A194" s="4" t="s">
        <v>2572</v>
      </c>
      <c r="B194" s="5" t="n">
        <v>3752</v>
      </c>
      <c r="C194" s="5" t="n">
        <v>3911</v>
      </c>
    </row>
    <row r="195" spans="1:3">
      <c r="A195" s="4" t="s">
        <v>2567</v>
      </c>
    </row>
    <row r="196" spans="1:3">
      <c r="A196" s="3" t="s">
        <v>2571</v>
      </c>
    </row>
    <row r="197" spans="1:3">
      <c r="A197" s="4" t="s">
        <v>2572</v>
      </c>
      <c r="B197" s="6" t="n">
        <v>8619</v>
      </c>
      <c r="C197" s="6" t="n">
        <v>7202</v>
      </c>
    </row>
    <row r="198" spans="1:3">
      <c r="A198" s="4" t="s">
        <v>2662</v>
      </c>
    </row>
    <row r="199" spans="1:3">
      <c r="A199" s="3" t="s">
        <v>2571</v>
      </c>
    </row>
    <row r="200" spans="1:3">
      <c r="A200" s="4" t="s">
        <v>2572</v>
      </c>
      <c r="B200" s="5" t="n">
        <v>0</v>
      </c>
      <c r="C200" s="5" t="n">
        <v>0</v>
      </c>
    </row>
    <row r="201" spans="1:3">
      <c r="A201" s="4" t="s">
        <v>2578</v>
      </c>
      <c r="B201" s="4" t="s">
        <v>2663</v>
      </c>
      <c r="C201" s="4" t="s">
        <v>2663</v>
      </c>
    </row>
    <row r="202" spans="1:3">
      <c r="A202" s="4" t="s">
        <v>2664</v>
      </c>
      <c r="B202" s="4" t="s">
        <v>2665</v>
      </c>
      <c r="C202" s="4" t="s">
        <v>2665</v>
      </c>
    </row>
    <row r="203" spans="1:3">
      <c r="A203" s="4" t="s">
        <v>2666</v>
      </c>
    </row>
    <row r="204" spans="1:3">
      <c r="A204" s="3" t="s">
        <v>2571</v>
      </c>
    </row>
    <row r="205" spans="1:3">
      <c r="A205" s="4" t="s">
        <v>2572</v>
      </c>
      <c r="B205" s="5" t="n">
        <v>6254</v>
      </c>
      <c r="C205" s="5" t="n">
        <v>4516</v>
      </c>
    </row>
    <row r="206" spans="1:3">
      <c r="A206" s="4" t="s">
        <v>2667</v>
      </c>
    </row>
    <row r="207" spans="1:3">
      <c r="A207" s="3" t="s">
        <v>2571</v>
      </c>
    </row>
    <row r="208" spans="1:3">
      <c r="A208" s="4" t="s">
        <v>2572</v>
      </c>
      <c r="B208" s="5" t="n">
        <v>6254</v>
      </c>
      <c r="C208" s="5" t="n">
        <v>4516</v>
      </c>
    </row>
    <row r="209" spans="1:3">
      <c r="A209" s="4" t="s">
        <v>2578</v>
      </c>
      <c r="B209" s="4" t="s">
        <v>2668</v>
      </c>
      <c r="C209" s="4" t="s">
        <v>2668</v>
      </c>
    </row>
    <row r="210" spans="1:3">
      <c r="A210" s="4" t="s">
        <v>2664</v>
      </c>
      <c r="B210" s="4" t="s">
        <v>2669</v>
      </c>
      <c r="C210" s="4" t="s">
        <v>2669</v>
      </c>
    </row>
    <row r="211" spans="1:3">
      <c r="A211" s="4" t="s">
        <v>2670</v>
      </c>
    </row>
    <row r="212" spans="1:3">
      <c r="A212" s="3" t="s">
        <v>2571</v>
      </c>
    </row>
    <row r="213" spans="1:3">
      <c r="A213" s="4" t="s">
        <v>2572</v>
      </c>
      <c r="B213" s="5" t="n">
        <v>352</v>
      </c>
      <c r="C213" s="5" t="n">
        <v>389</v>
      </c>
    </row>
    <row r="214" spans="1:3">
      <c r="A214" s="4" t="s">
        <v>2671</v>
      </c>
    </row>
    <row r="215" spans="1:3">
      <c r="A215" s="3" t="s">
        <v>2571</v>
      </c>
    </row>
    <row r="216" spans="1:3">
      <c r="A216" s="4" t="s">
        <v>2572</v>
      </c>
      <c r="B216" s="5" t="n">
        <v>2013</v>
      </c>
      <c r="C216" s="5" t="n">
        <v>2297</v>
      </c>
    </row>
    <row r="217" spans="1:3">
      <c r="A217" s="4" t="s">
        <v>2664</v>
      </c>
      <c r="B217" s="4" t="s">
        <v>2672</v>
      </c>
      <c r="C217" s="4" t="s">
        <v>2672</v>
      </c>
    </row>
    <row r="218" spans="1:3">
      <c r="A218" s="4" t="s">
        <v>2568</v>
      </c>
    </row>
    <row r="219" spans="1:3">
      <c r="A219" s="3" t="s">
        <v>2571</v>
      </c>
    </row>
    <row r="220" spans="1:3">
      <c r="A220" s="4" t="s">
        <v>2572</v>
      </c>
      <c r="B220" s="5" t="n">
        <v>6539</v>
      </c>
      <c r="C220" s="5" t="n">
        <v>9621</v>
      </c>
    </row>
    <row r="221" spans="1:3">
      <c r="A221" s="4" t="s">
        <v>2673</v>
      </c>
    </row>
    <row r="222" spans="1:3">
      <c r="A222" s="3" t="s">
        <v>2571</v>
      </c>
    </row>
    <row r="223" spans="1:3">
      <c r="A223" s="4" t="s">
        <v>2572</v>
      </c>
      <c r="B223" s="5" t="n">
        <v>0</v>
      </c>
      <c r="C223" s="5" t="n">
        <v>0</v>
      </c>
    </row>
    <row r="224" spans="1:3">
      <c r="A224" s="4" t="s">
        <v>2578</v>
      </c>
      <c r="B224" s="4" t="s">
        <v>2674</v>
      </c>
      <c r="C224" s="4" t="s">
        <v>2674</v>
      </c>
    </row>
    <row r="225" spans="1:3">
      <c r="A225" s="4" t="s">
        <v>2675</v>
      </c>
      <c r="B225" s="4" t="s">
        <v>2676</v>
      </c>
      <c r="C225" s="4" t="s">
        <v>2676</v>
      </c>
    </row>
    <row r="226" spans="1:3">
      <c r="A226" s="4" t="s">
        <v>2677</v>
      </c>
    </row>
    <row r="227" spans="1:3">
      <c r="A227" s="3" t="s">
        <v>2571</v>
      </c>
    </row>
    <row r="228" spans="1:3">
      <c r="A228" s="4" t="s">
        <v>2572</v>
      </c>
      <c r="B228" s="5" t="n">
        <v>2082</v>
      </c>
      <c r="C228" s="5" t="n">
        <v>2127</v>
      </c>
    </row>
    <row r="229" spans="1:3">
      <c r="A229" s="4" t="s">
        <v>2678</v>
      </c>
    </row>
    <row r="230" spans="1:3">
      <c r="A230" s="3" t="s">
        <v>2571</v>
      </c>
    </row>
    <row r="231" spans="1:3">
      <c r="A231" s="4" t="s">
        <v>2572</v>
      </c>
      <c r="B231" s="5" t="n">
        <v>0</v>
      </c>
      <c r="C231" s="5" t="n">
        <v>0</v>
      </c>
    </row>
    <row r="232" spans="1:3">
      <c r="A232" s="4" t="s">
        <v>2578</v>
      </c>
      <c r="B232" s="4" t="s">
        <v>2679</v>
      </c>
      <c r="C232" s="4" t="s">
        <v>2679</v>
      </c>
    </row>
    <row r="233" spans="1:3">
      <c r="A233" s="4" t="s">
        <v>2675</v>
      </c>
      <c r="B233" s="4" t="s">
        <v>2680</v>
      </c>
      <c r="C233" s="4" t="s">
        <v>2680</v>
      </c>
    </row>
    <row r="234" spans="1:3">
      <c r="A234" s="4" t="s">
        <v>2681</v>
      </c>
    </row>
    <row r="235" spans="1:3">
      <c r="A235" s="3" t="s">
        <v>2571</v>
      </c>
    </row>
    <row r="236" spans="1:3">
      <c r="A236" s="4" t="s">
        <v>2572</v>
      </c>
      <c r="B236" s="5" t="n">
        <v>1663</v>
      </c>
      <c r="C236" s="5" t="n">
        <v>1635</v>
      </c>
    </row>
    <row r="237" spans="1:3">
      <c r="A237" s="4" t="s">
        <v>2682</v>
      </c>
    </row>
    <row r="238" spans="1:3">
      <c r="A238" s="3" t="s">
        <v>2571</v>
      </c>
    </row>
    <row r="239" spans="1:3">
      <c r="A239" s="4" t="s">
        <v>2572</v>
      </c>
      <c r="B239" s="5" t="n">
        <v>0</v>
      </c>
      <c r="C239" s="5" t="n">
        <v>0</v>
      </c>
    </row>
    <row r="240" spans="1:3">
      <c r="A240" s="4" t="s">
        <v>2578</v>
      </c>
      <c r="B240" s="4" t="s">
        <v>2683</v>
      </c>
      <c r="C240" s="4" t="s">
        <v>2683</v>
      </c>
    </row>
    <row r="241" spans="1:3">
      <c r="A241" s="4" t="s">
        <v>2675</v>
      </c>
      <c r="B241" s="4" t="s">
        <v>2684</v>
      </c>
      <c r="C241" s="4" t="s">
        <v>2684</v>
      </c>
    </row>
    <row r="242" spans="1:3">
      <c r="A242" s="4" t="s">
        <v>2685</v>
      </c>
    </row>
    <row r="243" spans="1:3">
      <c r="A243" s="3" t="s">
        <v>2571</v>
      </c>
    </row>
    <row r="244" spans="1:3">
      <c r="A244" s="4" t="s">
        <v>2572</v>
      </c>
      <c r="B244" s="5" t="n">
        <v>0</v>
      </c>
      <c r="C244" s="5" t="n">
        <v>0</v>
      </c>
    </row>
    <row r="245" spans="1:3">
      <c r="A245" s="4" t="s">
        <v>2686</v>
      </c>
    </row>
    <row r="246" spans="1:3">
      <c r="A246" s="3" t="s">
        <v>2571</v>
      </c>
    </row>
    <row r="247" spans="1:3">
      <c r="A247" s="4" t="s">
        <v>2572</v>
      </c>
      <c r="B247" s="6" t="n">
        <v>0</v>
      </c>
      <c r="C247" s="6" t="n">
        <v>0</v>
      </c>
    </row>
    <row r="248" spans="1:3">
      <c r="A248" s="4" t="s">
        <v>2687</v>
      </c>
    </row>
    <row r="249" spans="1:3">
      <c r="A249" s="3" t="s">
        <v>2571</v>
      </c>
    </row>
    <row r="250" spans="1:3">
      <c r="A250" s="4" t="s">
        <v>2572</v>
      </c>
      <c r="B250" s="6" t="n">
        <v>0</v>
      </c>
      <c r="C250" s="6" t="n">
        <v>0</v>
      </c>
    </row>
    <row r="251" spans="1:3">
      <c r="A251" s="4" t="s">
        <v>2688</v>
      </c>
    </row>
    <row r="252" spans="1:3">
      <c r="A252" s="3" t="s">
        <v>2571</v>
      </c>
    </row>
    <row r="253" spans="1:3">
      <c r="A253" s="4" t="s">
        <v>2572</v>
      </c>
      <c r="B253" s="6" t="n">
        <v>0</v>
      </c>
      <c r="C253" s="6" t="n">
        <v>0</v>
      </c>
    </row>
    <row r="254" spans="1:3">
      <c r="A254" s="4" t="s">
        <v>2689</v>
      </c>
    </row>
    <row r="255" spans="1:3">
      <c r="A255" s="3" t="s">
        <v>2571</v>
      </c>
    </row>
    <row r="256" spans="1:3">
      <c r="A256" s="4" t="s">
        <v>2572</v>
      </c>
      <c r="B256" s="6" t="n">
        <v>287</v>
      </c>
      <c r="C256" s="6" t="n">
        <v>2633</v>
      </c>
    </row>
    <row r="257" spans="1:3">
      <c r="A257" s="4" t="s">
        <v>2690</v>
      </c>
    </row>
    <row r="258" spans="1:3">
      <c r="A258" s="3" t="s">
        <v>2571</v>
      </c>
    </row>
    <row r="259" spans="1:3">
      <c r="A259" s="4" t="s">
        <v>2572</v>
      </c>
      <c r="B259" s="5" t="n">
        <v>0</v>
      </c>
      <c r="C259" s="5" t="n">
        <v>0</v>
      </c>
    </row>
    <row r="260" spans="1:3">
      <c r="A260" s="4" t="s">
        <v>2675</v>
      </c>
      <c r="B260" s="4" t="s">
        <v>2691</v>
      </c>
      <c r="C260" s="4" t="s">
        <v>2691</v>
      </c>
    </row>
    <row r="261" spans="1:3">
      <c r="A261" s="4" t="s">
        <v>2692</v>
      </c>
    </row>
    <row r="262" spans="1:3">
      <c r="A262" s="3" t="s">
        <v>2571</v>
      </c>
    </row>
    <row r="263" spans="1:3">
      <c r="A263" s="4" t="s">
        <v>2572</v>
      </c>
      <c r="C263" s="5" t="n">
        <v>400</v>
      </c>
    </row>
    <row r="264" spans="1:3">
      <c r="A264" s="4" t="s">
        <v>2578</v>
      </c>
      <c r="B264" s="4" t="s">
        <v>2693</v>
      </c>
      <c r="C264" s="4" t="s">
        <v>2694</v>
      </c>
    </row>
    <row r="265" spans="1:3">
      <c r="A265" s="4" t="s">
        <v>2695</v>
      </c>
      <c r="B265" s="5" t="n">
        <v>684</v>
      </c>
    </row>
    <row r="266" spans="1:3">
      <c r="A266" s="4" t="s">
        <v>2696</v>
      </c>
    </row>
    <row r="267" spans="1:3">
      <c r="A267" s="3" t="s">
        <v>2571</v>
      </c>
    </row>
    <row r="268" spans="1:3">
      <c r="A268" s="4" t="s">
        <v>2572</v>
      </c>
      <c r="B268" s="5" t="n">
        <v>2507</v>
      </c>
      <c r="C268" s="5" t="n">
        <v>2826</v>
      </c>
    </row>
    <row r="269" spans="1:3">
      <c r="A269" s="4" t="s">
        <v>2697</v>
      </c>
    </row>
    <row r="270" spans="1:3">
      <c r="A270" s="3" t="s">
        <v>2571</v>
      </c>
    </row>
    <row r="271" spans="1:3">
      <c r="A271" s="4" t="s">
        <v>2675</v>
      </c>
      <c r="B271" s="4" t="s">
        <v>2698</v>
      </c>
      <c r="C271" s="4" t="s">
        <v>2698</v>
      </c>
    </row>
    <row r="272" spans="1:3">
      <c r="A272" s="4" t="s">
        <v>2569</v>
      </c>
    </row>
    <row r="273" spans="1:3">
      <c r="A273" s="3" t="s">
        <v>2571</v>
      </c>
    </row>
    <row r="274" spans="1:3">
      <c r="A274" s="4" t="s">
        <v>2572</v>
      </c>
      <c r="B274" s="5" t="n">
        <v>4221</v>
      </c>
      <c r="C274" s="5" t="n">
        <v>2354</v>
      </c>
    </row>
    <row r="275" spans="1:3">
      <c r="A275" s="4" t="s">
        <v>2699</v>
      </c>
    </row>
    <row r="276" spans="1:3">
      <c r="A276" s="3" t="s">
        <v>2571</v>
      </c>
    </row>
    <row r="277" spans="1:3">
      <c r="A277" s="4" t="s">
        <v>2572</v>
      </c>
      <c r="B277" s="5" t="n">
        <v>0</v>
      </c>
      <c r="C277" s="5" t="n">
        <v>0</v>
      </c>
    </row>
    <row r="278" spans="1:3">
      <c r="A278" s="4" t="s">
        <v>2578</v>
      </c>
      <c r="B278" s="4" t="s">
        <v>2700</v>
      </c>
      <c r="C278" s="4" t="s">
        <v>2700</v>
      </c>
    </row>
    <row r="279" spans="1:3">
      <c r="A279" s="4" t="s">
        <v>2701</v>
      </c>
      <c r="B279" s="4" t="s">
        <v>2702</v>
      </c>
      <c r="C279" s="4" t="s">
        <v>2702</v>
      </c>
    </row>
    <row r="280" spans="1:3">
      <c r="A280" s="4" t="s">
        <v>2703</v>
      </c>
    </row>
    <row r="281" spans="1:3">
      <c r="A281" s="3" t="s">
        <v>2571</v>
      </c>
    </row>
    <row r="282" spans="1:3">
      <c r="A282" s="4" t="s">
        <v>2572</v>
      </c>
      <c r="B282" s="5" t="n">
        <v>2096</v>
      </c>
    </row>
    <row r="283" spans="1:3">
      <c r="A283" s="4" t="s">
        <v>2704</v>
      </c>
    </row>
    <row r="284" spans="1:3">
      <c r="A284" s="3" t="s">
        <v>2571</v>
      </c>
    </row>
    <row r="285" spans="1:3">
      <c r="A285" s="4" t="s">
        <v>2572</v>
      </c>
      <c r="B285" s="5" t="n">
        <v>0</v>
      </c>
      <c r="C285" s="5" t="n">
        <v>0</v>
      </c>
    </row>
    <row r="286" spans="1:3">
      <c r="A286" s="4" t="s">
        <v>2578</v>
      </c>
      <c r="B286" s="4" t="s">
        <v>2705</v>
      </c>
      <c r="C286" s="4" t="s">
        <v>2705</v>
      </c>
    </row>
    <row r="287" spans="1:3">
      <c r="A287" s="4" t="s">
        <v>2701</v>
      </c>
      <c r="B287" s="4" t="s">
        <v>2706</v>
      </c>
      <c r="C287" s="4" t="s">
        <v>2706</v>
      </c>
    </row>
    <row r="288" spans="1:3">
      <c r="A288" s="4" t="s">
        <v>2707</v>
      </c>
    </row>
    <row r="289" spans="1:3">
      <c r="A289" s="3" t="s">
        <v>2571</v>
      </c>
    </row>
    <row r="290" spans="1:3">
      <c r="A290" s="4" t="s">
        <v>2572</v>
      </c>
      <c r="B290" s="5" t="n">
        <v>901</v>
      </c>
      <c r="C290" s="5" t="n">
        <v>942</v>
      </c>
    </row>
    <row r="291" spans="1:3">
      <c r="A291" s="4" t="s">
        <v>2708</v>
      </c>
    </row>
    <row r="292" spans="1:3">
      <c r="A292" s="3" t="s">
        <v>2571</v>
      </c>
    </row>
    <row r="293" spans="1:3">
      <c r="A293" s="4" t="s">
        <v>2572</v>
      </c>
      <c r="B293" s="5" t="n">
        <v>0</v>
      </c>
      <c r="C293" s="5" t="n">
        <v>0</v>
      </c>
    </row>
    <row r="294" spans="1:3">
      <c r="A294" s="4" t="s">
        <v>2578</v>
      </c>
      <c r="B294" s="4" t="s">
        <v>2709</v>
      </c>
      <c r="C294" s="4" t="s">
        <v>2709</v>
      </c>
    </row>
    <row r="295" spans="1:3">
      <c r="A295" s="4" t="s">
        <v>2701</v>
      </c>
      <c r="B295" s="4" t="s">
        <v>2710</v>
      </c>
      <c r="C295" s="4" t="s">
        <v>2710</v>
      </c>
    </row>
    <row r="296" spans="1:3">
      <c r="A296" s="4" t="s">
        <v>2711</v>
      </c>
    </row>
    <row r="297" spans="1:3">
      <c r="A297" s="3" t="s">
        <v>2571</v>
      </c>
    </row>
    <row r="298" spans="1:3">
      <c r="A298" s="4" t="s">
        <v>2572</v>
      </c>
      <c r="B298" s="5" t="n">
        <v>400</v>
      </c>
      <c r="C298" s="5" t="n">
        <v>444</v>
      </c>
    </row>
    <row r="299" spans="1:3">
      <c r="A299" s="4" t="s">
        <v>2712</v>
      </c>
    </row>
    <row r="300" spans="1:3">
      <c r="A300" s="3" t="s">
        <v>2571</v>
      </c>
    </row>
    <row r="301" spans="1:3">
      <c r="A301" s="4" t="s">
        <v>2572</v>
      </c>
      <c r="B301" s="5" t="n">
        <v>824</v>
      </c>
      <c r="C301" s="5" t="n">
        <v>968</v>
      </c>
    </row>
    <row r="302" spans="1:3">
      <c r="A302" s="4" t="s">
        <v>2701</v>
      </c>
      <c r="B302" s="4" t="s">
        <v>2713</v>
      </c>
      <c r="C302" s="4" t="s">
        <v>2713</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2714</v>
      </c>
      <c r="B1" s="2" t="s">
        <v>1</v>
      </c>
    </row>
    <row r="2" spans="1:2">
      <c r="B2" s="2" t="s">
        <v>2715</v>
      </c>
    </row>
    <row r="3" spans="1:2">
      <c r="A3" s="3" t="s">
        <v>2716</v>
      </c>
    </row>
    <row r="4" spans="1:2">
      <c r="A4" s="4" t="s">
        <v>2717</v>
      </c>
      <c r="B4" s="6" t="n">
        <v>11000000</v>
      </c>
    </row>
    <row r="5" spans="1:2">
      <c r="A5" s="4" t="s">
        <v>2718</v>
      </c>
      <c r="B5" s="6" t="n">
        <v>30080</v>
      </c>
    </row>
    <row r="6" spans="1:2">
      <c r="A6" s="4" t="s">
        <v>2719</v>
      </c>
      <c r="B6" s="5" t="n">
        <v>2090</v>
      </c>
    </row>
    <row r="7" spans="1:2">
      <c r="A7" s="4" t="s">
        <v>2720</v>
      </c>
      <c r="B7" s="5" t="n">
        <v>4850</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21</v>
      </c>
      <c r="B1" s="2" t="s">
        <v>661</v>
      </c>
    </row>
    <row r="2" spans="1:2">
      <c r="A2" s="3" t="s">
        <v>2722</v>
      </c>
    </row>
    <row r="3" spans="1:2">
      <c r="A3" s="4" t="s">
        <v>2723</v>
      </c>
      <c r="B3" s="5" t="n">
        <v>2326</v>
      </c>
    </row>
    <row r="4" spans="1:2">
      <c r="A4" s="4" t="s">
        <v>2724</v>
      </c>
      <c r="B4" s="6" t="n">
        <v>1198</v>
      </c>
    </row>
    <row r="5" spans="1:2">
      <c r="A5" s="4" t="s">
        <v>2725</v>
      </c>
    </row>
    <row r="6" spans="1:2">
      <c r="A6" s="3" t="s">
        <v>2722</v>
      </c>
    </row>
    <row r="7" spans="1:2">
      <c r="A7" s="4" t="s">
        <v>2726</v>
      </c>
      <c r="B7" s="6" t="n">
        <v>1092</v>
      </c>
    </row>
    <row r="8" spans="1:2">
      <c r="A8" s="4" t="s">
        <v>2727</v>
      </c>
    </row>
    <row r="9" spans="1:2">
      <c r="A9" s="3" t="s">
        <v>2722</v>
      </c>
    </row>
    <row r="10" spans="1:2">
      <c r="A10" s="4" t="s">
        <v>2726</v>
      </c>
      <c r="B10" s="5" t="n">
        <v>10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2728</v>
      </c>
      <c r="B1" s="2" t="s">
        <v>1</v>
      </c>
    </row>
    <row r="2" spans="1:6">
      <c r="B2" s="2" t="s">
        <v>2729</v>
      </c>
      <c r="C2" s="2" t="s">
        <v>2730</v>
      </c>
      <c r="D2" s="2" t="s">
        <v>2731</v>
      </c>
      <c r="E2" s="2" t="s">
        <v>2732</v>
      </c>
      <c r="F2" s="2" t="s">
        <v>2733</v>
      </c>
    </row>
    <row r="3" spans="1:6">
      <c r="A3" s="3" t="s">
        <v>2734</v>
      </c>
    </row>
    <row r="4" spans="1:6">
      <c r="A4" s="4" t="s">
        <v>2735</v>
      </c>
      <c r="B4" s="5" t="n">
        <v>-99</v>
      </c>
      <c r="E4" s="5" t="n">
        <v>7</v>
      </c>
    </row>
    <row r="5" spans="1:6">
      <c r="A5" s="4" t="s">
        <v>2736</v>
      </c>
    </row>
    <row r="6" spans="1:6">
      <c r="A6" s="3" t="s">
        <v>2734</v>
      </c>
    </row>
    <row r="7" spans="1:6">
      <c r="A7" s="4" t="s">
        <v>2737</v>
      </c>
      <c r="B7" s="6" t="n">
        <v>14043</v>
      </c>
      <c r="C7" s="6" t="n">
        <v>14043</v>
      </c>
      <c r="D7" s="6" t="n">
        <v>14043</v>
      </c>
      <c r="E7" s="6" t="n">
        <v>15561</v>
      </c>
      <c r="F7" s="6" t="n">
        <v>15561</v>
      </c>
    </row>
    <row r="8" spans="1:6">
      <c r="A8" s="4" t="s">
        <v>2735</v>
      </c>
      <c r="B8" s="5" t="n">
        <v>108</v>
      </c>
      <c r="E8" s="5" t="n">
        <v>-98</v>
      </c>
    </row>
    <row r="9" spans="1:6">
      <c r="A9" s="4" t="s">
        <v>2738</v>
      </c>
    </row>
    <row r="10" spans="1:6">
      <c r="A10" s="3" t="s">
        <v>2734</v>
      </c>
    </row>
    <row r="11" spans="1:6">
      <c r="A11" s="4" t="s">
        <v>2737</v>
      </c>
      <c r="B11" s="6" t="n">
        <v>40017</v>
      </c>
      <c r="C11" s="6" t="n">
        <v>40017</v>
      </c>
      <c r="D11" s="6" t="n">
        <v>40017</v>
      </c>
      <c r="E11" s="6" t="n">
        <v>43862</v>
      </c>
      <c r="F11" s="6" t="n">
        <v>43862</v>
      </c>
    </row>
    <row r="12" spans="1:6">
      <c r="A12" s="4" t="s">
        <v>1670</v>
      </c>
      <c r="B12" s="4" t="s">
        <v>2739</v>
      </c>
    </row>
    <row r="13" spans="1:6">
      <c r="A13" s="4" t="s">
        <v>2740</v>
      </c>
    </row>
    <row r="14" spans="1:6">
      <c r="A14" s="3" t="s">
        <v>2734</v>
      </c>
    </row>
    <row r="15" spans="1:6">
      <c r="A15" s="4" t="s">
        <v>2737</v>
      </c>
      <c r="B15" s="6" t="n">
        <v>54060</v>
      </c>
      <c r="C15" s="6" t="n">
        <v>54060</v>
      </c>
      <c r="D15" s="6" t="n">
        <v>54060</v>
      </c>
      <c r="E15" s="6" t="n">
        <v>59423</v>
      </c>
      <c r="F15" s="6" t="n">
        <v>59423</v>
      </c>
    </row>
    <row r="16" spans="1:6">
      <c r="A16" s="4" t="s">
        <v>1670</v>
      </c>
      <c r="B16" s="4" t="s">
        <v>2739</v>
      </c>
    </row>
    <row r="17" spans="1:6">
      <c r="A17" s="4" t="s">
        <v>2741</v>
      </c>
    </row>
    <row r="18" spans="1:6">
      <c r="A18" s="3" t="s">
        <v>2734</v>
      </c>
    </row>
    <row r="19" spans="1:6">
      <c r="A19" s="4" t="s">
        <v>2742</v>
      </c>
      <c r="B19" s="5" t="n">
        <v>137</v>
      </c>
      <c r="E19" s="5" t="n">
        <v>55</v>
      </c>
    </row>
    <row r="20" spans="1:6">
      <c r="A20" s="4" t="s">
        <v>2735</v>
      </c>
      <c r="B20" s="5" t="n">
        <v>-2</v>
      </c>
      <c r="E20" s="13" t="n">
        <v>0.3</v>
      </c>
    </row>
    <row r="21" spans="1:6">
      <c r="A21" s="4" t="s">
        <v>1670</v>
      </c>
      <c r="B21" s="4" t="s">
        <v>2743</v>
      </c>
    </row>
    <row r="22" spans="1:6">
      <c r="A22" s="4" t="s">
        <v>2744</v>
      </c>
    </row>
    <row r="23" spans="1:6">
      <c r="A23" s="3" t="s">
        <v>2734</v>
      </c>
    </row>
    <row r="24" spans="1:6">
      <c r="A24" s="4" t="s">
        <v>2742</v>
      </c>
      <c r="B24" s="5" t="n">
        <v>92</v>
      </c>
      <c r="E24" s="6" t="n">
        <v>78</v>
      </c>
    </row>
    <row r="25" spans="1:6">
      <c r="A25" s="4" t="s">
        <v>2735</v>
      </c>
      <c r="B25" s="5" t="n">
        <v>-1</v>
      </c>
      <c r="E25" s="13" t="n">
        <v>-0.3</v>
      </c>
    </row>
    <row r="26" spans="1:6">
      <c r="A26" s="4" t="s">
        <v>1670</v>
      </c>
      <c r="B26" s="4" t="s">
        <v>2743</v>
      </c>
    </row>
    <row r="27" spans="1:6">
      <c r="A27" s="4" t="s">
        <v>2745</v>
      </c>
    </row>
    <row r="28" spans="1:6">
      <c r="A28" s="3" t="s">
        <v>2734</v>
      </c>
    </row>
    <row r="29" spans="1:6">
      <c r="A29" s="4" t="s">
        <v>2746</v>
      </c>
      <c r="D29" s="14" t="n">
        <v>3000</v>
      </c>
    </row>
    <row r="30" spans="1:6">
      <c r="A30" s="4" t="s">
        <v>2735</v>
      </c>
      <c r="B30" s="5" t="n">
        <v>-123</v>
      </c>
    </row>
    <row r="31" spans="1:6">
      <c r="A31" s="4" t="s">
        <v>1670</v>
      </c>
      <c r="B31" s="4" t="s">
        <v>2743</v>
      </c>
    </row>
    <row r="32" spans="1:6">
      <c r="A32" s="4" t="s">
        <v>2747</v>
      </c>
    </row>
    <row r="33" spans="1:6">
      <c r="A33" s="3" t="s">
        <v>2734</v>
      </c>
    </row>
    <row r="34" spans="1:6">
      <c r="A34" s="4" t="s">
        <v>2748</v>
      </c>
      <c r="C34" s="15" t="n">
        <v>419</v>
      </c>
    </row>
    <row r="35" spans="1:6">
      <c r="A35" s="4" t="s">
        <v>2735</v>
      </c>
      <c r="B35" s="5" t="n">
        <v>-11</v>
      </c>
    </row>
    <row r="36" spans="1:6">
      <c r="A36" s="4" t="s">
        <v>2749</v>
      </c>
    </row>
    <row r="37" spans="1:6">
      <c r="A37" s="3" t="s">
        <v>2734</v>
      </c>
    </row>
    <row r="38" spans="1:6">
      <c r="A38" s="4" t="s">
        <v>2748</v>
      </c>
      <c r="C38" s="6" t="n">
        <v>700</v>
      </c>
      <c r="F38" s="15" t="n">
        <v>700</v>
      </c>
    </row>
    <row r="39" spans="1:6">
      <c r="A39" s="4" t="s">
        <v>2735</v>
      </c>
      <c r="B39" s="12" t="n">
        <v>0.5</v>
      </c>
      <c r="E39" s="6" t="n">
        <v>92</v>
      </c>
    </row>
    <row r="40" spans="1:6">
      <c r="A40" s="4" t="s">
        <v>1670</v>
      </c>
      <c r="B40" s="4" t="s">
        <v>2750</v>
      </c>
    </row>
    <row r="41" spans="1:6">
      <c r="A41" s="4" t="s">
        <v>2751</v>
      </c>
    </row>
    <row r="42" spans="1:6">
      <c r="A42" s="3" t="s">
        <v>2734</v>
      </c>
    </row>
    <row r="43" spans="1:6">
      <c r="A43" s="4" t="s">
        <v>2748</v>
      </c>
      <c r="C43" s="15" t="n">
        <v>600</v>
      </c>
      <c r="F43" s="15" t="n">
        <v>600</v>
      </c>
    </row>
    <row r="44" spans="1:6">
      <c r="A44" s="4" t="s">
        <v>2735</v>
      </c>
      <c r="B44" s="12" t="n">
        <v>-70.5</v>
      </c>
      <c r="E44" s="5" t="n">
        <v>13</v>
      </c>
    </row>
    <row r="45" spans="1:6">
      <c r="A45" s="4" t="s">
        <v>1670</v>
      </c>
      <c r="B45" s="4" t="s">
        <v>2752</v>
      </c>
    </row>
  </sheetData>
  <mergeCells count="3">
    <mergeCell ref="A1:A2"/>
    <mergeCell ref="C1:D1"/>
    <mergeCell ref="E1:F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3</v>
      </c>
      <c r="B1" s="2" t="s">
        <v>1</v>
      </c>
    </row>
    <row r="2" spans="1:4">
      <c r="B2" s="2" t="s">
        <v>2</v>
      </c>
      <c r="C2" s="2" t="s">
        <v>23</v>
      </c>
      <c r="D2" s="2" t="s">
        <v>72</v>
      </c>
    </row>
    <row r="3" spans="1:4">
      <c r="A3" s="3" t="s">
        <v>2754</v>
      </c>
    </row>
    <row r="4" spans="1:4">
      <c r="A4" s="4" t="s">
        <v>2755</v>
      </c>
      <c r="B4" s="5" t="n">
        <v>-4101</v>
      </c>
      <c r="C4" s="5" t="n">
        <v>-3195</v>
      </c>
      <c r="D4" s="5" t="n">
        <v>-2954</v>
      </c>
    </row>
    <row r="5" spans="1:4">
      <c r="A5" s="4" t="s">
        <v>2756</v>
      </c>
      <c r="B5" s="6" t="n">
        <v>-5635</v>
      </c>
      <c r="C5" s="6" t="n">
        <v>2609</v>
      </c>
      <c r="D5" s="6" t="n">
        <v>13631</v>
      </c>
    </row>
    <row r="6" spans="1:4">
      <c r="A6" s="4" t="s">
        <v>2757</v>
      </c>
      <c r="B6" s="6" t="n">
        <v>22</v>
      </c>
      <c r="C6" s="6" t="n">
        <v>155</v>
      </c>
    </row>
    <row r="7" spans="1:4">
      <c r="A7" s="4" t="s">
        <v>2758</v>
      </c>
    </row>
    <row r="8" spans="1:4">
      <c r="A8" s="3" t="s">
        <v>2754</v>
      </c>
    </row>
    <row r="9" spans="1:4">
      <c r="A9" s="4" t="s">
        <v>2755</v>
      </c>
      <c r="B9" s="6" t="n">
        <v>-786</v>
      </c>
      <c r="C9" s="6" t="n">
        <v>-41</v>
      </c>
      <c r="D9" s="6" t="n">
        <v>-113</v>
      </c>
    </row>
    <row r="10" spans="1:4">
      <c r="A10" s="4" t="s">
        <v>2756</v>
      </c>
      <c r="C10" s="6" t="n">
        <v>-2</v>
      </c>
      <c r="D10" s="6" t="n">
        <v>11</v>
      </c>
    </row>
    <row r="11" spans="1:4">
      <c r="A11" s="4" t="s">
        <v>2759</v>
      </c>
    </row>
    <row r="12" spans="1:4">
      <c r="A12" s="3" t="s">
        <v>2754</v>
      </c>
    </row>
    <row r="13" spans="1:4">
      <c r="A13" s="4" t="s">
        <v>2755</v>
      </c>
      <c r="B13" s="6" t="n">
        <v>-416</v>
      </c>
      <c r="C13" s="6" t="n">
        <v>-121</v>
      </c>
      <c r="D13" s="6" t="n">
        <v>-49</v>
      </c>
    </row>
    <row r="14" spans="1:4">
      <c r="A14" s="4" t="s">
        <v>2756</v>
      </c>
      <c r="C14" s="6" t="n">
        <v>-9</v>
      </c>
    </row>
    <row r="15" spans="1:4">
      <c r="A15" s="4" t="s">
        <v>2757</v>
      </c>
      <c r="B15" s="6" t="n">
        <v>-48</v>
      </c>
      <c r="C15" s="6" t="n">
        <v>205</v>
      </c>
    </row>
    <row r="16" spans="1:4">
      <c r="A16" s="4" t="s">
        <v>2760</v>
      </c>
    </row>
    <row r="17" spans="1:4">
      <c r="A17" s="3" t="s">
        <v>2754</v>
      </c>
    </row>
    <row r="18" spans="1:4">
      <c r="A18" s="4" t="s">
        <v>2755</v>
      </c>
      <c r="B18" s="6" t="n">
        <v>-370</v>
      </c>
      <c r="C18" s="6" t="n">
        <v>89</v>
      </c>
      <c r="D18" s="6" t="n">
        <v>-57</v>
      </c>
    </row>
    <row r="19" spans="1:4">
      <c r="A19" s="4" t="s">
        <v>2756</v>
      </c>
      <c r="C19" s="6" t="n">
        <v>1</v>
      </c>
      <c r="D19" s="6" t="n">
        <v>7</v>
      </c>
    </row>
    <row r="20" spans="1:4">
      <c r="A20" s="4" t="s">
        <v>2757</v>
      </c>
      <c r="B20" s="6" t="n">
        <v>70</v>
      </c>
      <c r="C20" s="6" t="n">
        <v>-50</v>
      </c>
    </row>
    <row r="21" spans="1:4">
      <c r="A21" s="4" t="s">
        <v>2761</v>
      </c>
    </row>
    <row r="22" spans="1:4">
      <c r="A22" s="3" t="s">
        <v>2754</v>
      </c>
    </row>
    <row r="23" spans="1:4">
      <c r="A23" s="4" t="s">
        <v>2755</v>
      </c>
      <c r="C23" s="6" t="n">
        <v>-9</v>
      </c>
      <c r="D23" s="6" t="n">
        <v>-7</v>
      </c>
    </row>
    <row r="24" spans="1:4">
      <c r="A24" s="4" t="s">
        <v>2756</v>
      </c>
      <c r="C24" s="6" t="n">
        <v>6</v>
      </c>
      <c r="D24" s="6" t="n">
        <v>4</v>
      </c>
    </row>
    <row r="25" spans="1:4">
      <c r="A25" s="4" t="s">
        <v>2762</v>
      </c>
    </row>
    <row r="26" spans="1:4">
      <c r="A26" s="3" t="s">
        <v>2754</v>
      </c>
    </row>
    <row r="27" spans="1:4">
      <c r="A27" s="4" t="s">
        <v>2755</v>
      </c>
      <c r="B27" s="6" t="n">
        <v>-3315</v>
      </c>
      <c r="C27" s="6" t="n">
        <v>-3154</v>
      </c>
      <c r="D27" s="6" t="n">
        <v>-2841</v>
      </c>
    </row>
    <row r="28" spans="1:4">
      <c r="A28" s="4" t="s">
        <v>2756</v>
      </c>
      <c r="B28" s="5" t="n">
        <v>-5635</v>
      </c>
      <c r="C28" s="5" t="n">
        <v>2611</v>
      </c>
      <c r="D28" s="5" t="n">
        <v>1362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763</v>
      </c>
      <c r="B1" s="2" t="s">
        <v>661</v>
      </c>
    </row>
    <row r="2" spans="1:2">
      <c r="A2" s="4" t="s">
        <v>2764</v>
      </c>
    </row>
    <row r="3" spans="1:2">
      <c r="A3" s="3" t="s">
        <v>2765</v>
      </c>
    </row>
    <row r="4" spans="1:2">
      <c r="A4" s="4" t="s">
        <v>2766</v>
      </c>
      <c r="B4" s="5" t="n">
        <v>1</v>
      </c>
    </row>
    <row r="5" spans="1:2">
      <c r="A5" s="4" t="s">
        <v>2767</v>
      </c>
    </row>
    <row r="6" spans="1:2">
      <c r="A6" s="3" t="s">
        <v>2765</v>
      </c>
    </row>
    <row r="7" spans="1:2">
      <c r="A7" s="4" t="s">
        <v>2766</v>
      </c>
      <c r="B7" s="6" t="n">
        <v>1</v>
      </c>
    </row>
    <row r="8" spans="1:2">
      <c r="A8" s="4" t="s">
        <v>2768</v>
      </c>
    </row>
    <row r="9" spans="1:2">
      <c r="A9" s="3" t="s">
        <v>2765</v>
      </c>
    </row>
    <row r="10" spans="1:2">
      <c r="A10" s="4" t="s">
        <v>2766</v>
      </c>
      <c r="B10" s="6" t="n">
        <v>-134</v>
      </c>
    </row>
    <row r="11" spans="1:2">
      <c r="A11" s="4" t="s">
        <v>2769</v>
      </c>
    </row>
    <row r="12" spans="1:2">
      <c r="A12" s="3" t="s">
        <v>2765</v>
      </c>
    </row>
    <row r="13" spans="1:2">
      <c r="A13" s="4" t="s">
        <v>2766</v>
      </c>
      <c r="B13" s="6" t="n">
        <v>-11</v>
      </c>
    </row>
    <row r="14" spans="1:2">
      <c r="A14" s="4" t="s">
        <v>2770</v>
      </c>
    </row>
    <row r="15" spans="1:2">
      <c r="A15" s="3" t="s">
        <v>2765</v>
      </c>
    </row>
    <row r="16" spans="1:2">
      <c r="A16" s="4" t="s">
        <v>2766</v>
      </c>
      <c r="B16" s="6" t="n">
        <v>-145</v>
      </c>
    </row>
    <row r="17" spans="1:2">
      <c r="A17" s="4" t="s">
        <v>2771</v>
      </c>
    </row>
    <row r="18" spans="1:2">
      <c r="A18" s="3" t="s">
        <v>2765</v>
      </c>
    </row>
    <row r="19" spans="1:2">
      <c r="A19" s="4" t="s">
        <v>2766</v>
      </c>
      <c r="B19" s="6" t="n">
        <v>-268</v>
      </c>
    </row>
    <row r="20" spans="1:2">
      <c r="A20" s="4" t="s">
        <v>2772</v>
      </c>
    </row>
    <row r="21" spans="1:2">
      <c r="A21" s="3" t="s">
        <v>2765</v>
      </c>
    </row>
    <row r="22" spans="1:2">
      <c r="A22" s="4" t="s">
        <v>2766</v>
      </c>
      <c r="B22" s="6" t="n">
        <v>-23</v>
      </c>
    </row>
    <row r="23" spans="1:2">
      <c r="A23" s="4" t="s">
        <v>2773</v>
      </c>
    </row>
    <row r="24" spans="1:2">
      <c r="A24" s="3" t="s">
        <v>2765</v>
      </c>
    </row>
    <row r="25" spans="1:2">
      <c r="A25" s="4" t="s">
        <v>2766</v>
      </c>
      <c r="B25" s="5" t="n">
        <v>-29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774</v>
      </c>
      <c r="B1" s="2" t="s">
        <v>1</v>
      </c>
    </row>
    <row r="2" spans="1:2">
      <c r="B2" s="2" t="s">
        <v>2</v>
      </c>
    </row>
    <row r="3" spans="1:2">
      <c r="A3" s="4" t="s">
        <v>2775</v>
      </c>
    </row>
    <row r="4" spans="1:2">
      <c r="A4" s="3" t="s">
        <v>2765</v>
      </c>
    </row>
    <row r="5" spans="1:2">
      <c r="A5" s="4" t="s">
        <v>2776</v>
      </c>
      <c r="B5" s="4" t="s">
        <v>2777</v>
      </c>
    </row>
    <row r="6" spans="1:2">
      <c r="A6" s="4" t="s">
        <v>665</v>
      </c>
    </row>
    <row r="7" spans="1:2">
      <c r="A7" s="3" t="s">
        <v>2765</v>
      </c>
    </row>
    <row r="8" spans="1:2">
      <c r="A8" s="4" t="s">
        <v>2778</v>
      </c>
      <c r="B8" s="4" t="s">
        <v>851</v>
      </c>
    </row>
    <row r="9" spans="1:2">
      <c r="A9" s="4" t="s">
        <v>667</v>
      </c>
    </row>
    <row r="10" spans="1:2">
      <c r="A10" s="3" t="s">
        <v>2765</v>
      </c>
    </row>
    <row r="11" spans="1:2">
      <c r="A11" s="4" t="s">
        <v>2778</v>
      </c>
      <c r="B11" s="4" t="s">
        <v>853</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80"/>
    <col customWidth="1" max="5" min="5" width="21"/>
    <col customWidth="1" max="6" min="6" width="25"/>
    <col customWidth="1" max="7" min="7" width="25"/>
    <col customWidth="1" max="8" min="8" width="18"/>
    <col customWidth="1" max="9" min="9" width="18"/>
    <col customWidth="1" max="10" min="10" width="25"/>
    <col customWidth="1" max="11" min="11" width="18"/>
    <col customWidth="1" max="12" min="12" width="18"/>
    <col customWidth="1" max="13" min="13" width="18"/>
    <col customWidth="1" max="14" min="14" width="18"/>
    <col customWidth="1" max="15" min="15" width="18"/>
    <col customWidth="1" max="16" min="16" width="18"/>
  </cols>
  <sheetData>
    <row r="1" spans="1:16">
      <c r="A1" s="1" t="s">
        <v>2779</v>
      </c>
      <c r="B1" s="2" t="s">
        <v>636</v>
      </c>
      <c r="D1" s="2" t="s">
        <v>1</v>
      </c>
    </row>
    <row r="2" spans="1:16">
      <c r="B2" s="2" t="s">
        <v>1294</v>
      </c>
      <c r="C2" s="2" t="s">
        <v>2780</v>
      </c>
      <c r="D2" s="2" t="s">
        <v>1291</v>
      </c>
      <c r="E2" s="2" t="s">
        <v>614</v>
      </c>
      <c r="F2" s="2" t="s">
        <v>1299</v>
      </c>
      <c r="G2" s="2" t="s">
        <v>2781</v>
      </c>
      <c r="H2" s="2" t="s">
        <v>1292</v>
      </c>
      <c r="I2" s="2" t="s">
        <v>1293</v>
      </c>
      <c r="J2" s="2" t="s">
        <v>2782</v>
      </c>
      <c r="K2" s="2" t="s">
        <v>1296</v>
      </c>
      <c r="L2" s="2" t="s">
        <v>2783</v>
      </c>
      <c r="M2" s="2" t="s">
        <v>1298</v>
      </c>
      <c r="N2" s="2" t="s">
        <v>1300</v>
      </c>
      <c r="O2" s="2" t="s">
        <v>1301</v>
      </c>
      <c r="P2" s="2" t="s">
        <v>1302</v>
      </c>
    </row>
    <row r="3" spans="1:16">
      <c r="A3" s="3" t="s">
        <v>2734</v>
      </c>
    </row>
    <row r="4" spans="1:16">
      <c r="A4" s="4" t="s">
        <v>2784</v>
      </c>
      <c r="B4" s="6" t="n">
        <v>128000000</v>
      </c>
      <c r="C4" s="6" t="n">
        <v>128000000</v>
      </c>
    </row>
    <row r="5" spans="1:16">
      <c r="A5" s="4" t="s">
        <v>2785</v>
      </c>
      <c r="D5" s="10" t="n">
        <v>3.48</v>
      </c>
    </row>
    <row r="6" spans="1:16">
      <c r="A6" s="4" t="s">
        <v>2786</v>
      </c>
      <c r="D6" s="6" t="n">
        <v>65</v>
      </c>
    </row>
    <row r="7" spans="1:16">
      <c r="A7" s="4" t="s">
        <v>84</v>
      </c>
      <c r="D7" s="5" t="n">
        <v>-401</v>
      </c>
    </row>
    <row r="8" spans="1:16">
      <c r="A8" s="4" t="s">
        <v>2787</v>
      </c>
      <c r="D8" s="6" t="n">
        <v>-34</v>
      </c>
    </row>
    <row r="9" spans="1:16">
      <c r="A9" s="4" t="s">
        <v>2788</v>
      </c>
      <c r="D9" s="5" t="n">
        <v>50</v>
      </c>
    </row>
    <row r="10" spans="1:16">
      <c r="A10" s="4" t="s">
        <v>2789</v>
      </c>
      <c r="B10" s="11" t="n">
        <v>3.32</v>
      </c>
      <c r="D10" s="11" t="n">
        <v>3.8748</v>
      </c>
      <c r="F10" s="11" t="n">
        <v>3.26</v>
      </c>
      <c r="G10" s="11" t="n">
        <v>3.8748</v>
      </c>
      <c r="H10" s="6" t="n">
        <v>4</v>
      </c>
      <c r="I10" s="11" t="n">
        <v>3.86</v>
      </c>
      <c r="J10" s="11" t="n">
        <v>3.31</v>
      </c>
      <c r="K10" s="11" t="n">
        <v>3.17</v>
      </c>
      <c r="L10" s="11" t="n">
        <v>3.31</v>
      </c>
      <c r="M10" s="11" t="n">
        <v>3.17</v>
      </c>
      <c r="N10" s="11" t="n">
        <v>3.25</v>
      </c>
      <c r="O10" s="11" t="n">
        <v>3.21</v>
      </c>
      <c r="P10" s="11" t="n">
        <v>3.56</v>
      </c>
    </row>
    <row r="11" spans="1:16">
      <c r="A11" s="4" t="s">
        <v>2790</v>
      </c>
      <c r="D11" s="4" t="s">
        <v>2791</v>
      </c>
    </row>
    <row r="12" spans="1:16">
      <c r="A12" s="4" t="s">
        <v>2792</v>
      </c>
      <c r="D12" s="4" t="s">
        <v>2793</v>
      </c>
    </row>
    <row r="13" spans="1:16">
      <c r="A13" s="4" t="s">
        <v>2794</v>
      </c>
      <c r="D13" s="4" t="s">
        <v>2795</v>
      </c>
    </row>
    <row r="14" spans="1:16">
      <c r="A14" s="4" t="s">
        <v>2796</v>
      </c>
      <c r="D14" s="5" t="n">
        <v>-370</v>
      </c>
      <c r="E14" s="5" t="n">
        <v>-41</v>
      </c>
      <c r="F14" s="5" t="n">
        <v>-113</v>
      </c>
    </row>
    <row r="15" spans="1:16">
      <c r="A15" s="4" t="s">
        <v>2797</v>
      </c>
      <c r="D15" s="4" t="s">
        <v>1662</v>
      </c>
      <c r="E15" s="4" t="s">
        <v>1663</v>
      </c>
    </row>
    <row r="16" spans="1:16">
      <c r="A16" s="4" t="s">
        <v>2798</v>
      </c>
      <c r="D16" s="5" t="n">
        <v>180</v>
      </c>
    </row>
    <row r="17" spans="1:16">
      <c r="A17" s="4" t="s">
        <v>2799</v>
      </c>
    </row>
    <row r="18" spans="1:16">
      <c r="A18" s="3" t="s">
        <v>2734</v>
      </c>
    </row>
    <row r="19" spans="1:16">
      <c r="A19" s="4" t="s">
        <v>2800</v>
      </c>
      <c r="D19" s="4" t="s">
        <v>2801</v>
      </c>
    </row>
    <row r="20" spans="1:16">
      <c r="A20" s="4" t="s">
        <v>2802</v>
      </c>
    </row>
    <row r="21" spans="1:16">
      <c r="A21" s="3" t="s">
        <v>2734</v>
      </c>
    </row>
    <row r="22" spans="1:16">
      <c r="A22" s="4" t="s">
        <v>2803</v>
      </c>
      <c r="D22" s="5" t="n">
        <v>419</v>
      </c>
      <c r="G22" s="14" t="n">
        <v>3000</v>
      </c>
    </row>
    <row r="23" spans="1:16">
      <c r="A23" s="4" t="s">
        <v>2804</v>
      </c>
      <c r="J23" s="15" t="n">
        <v>1300</v>
      </c>
    </row>
    <row r="24" spans="1:16">
      <c r="A24" s="4" t="s">
        <v>2805</v>
      </c>
    </row>
    <row r="25" spans="1:16">
      <c r="A25" s="3" t="s">
        <v>2734</v>
      </c>
    </row>
    <row r="26" spans="1:16">
      <c r="A26" s="4" t="s">
        <v>2806</v>
      </c>
      <c r="J26" s="6" t="n">
        <v>700</v>
      </c>
    </row>
    <row r="27" spans="1:16">
      <c r="A27" s="4" t="s">
        <v>2807</v>
      </c>
      <c r="E27" s="4" t="s">
        <v>2750</v>
      </c>
    </row>
    <row r="28" spans="1:16">
      <c r="A28" s="4" t="s">
        <v>2808</v>
      </c>
    </row>
    <row r="29" spans="1:16">
      <c r="A29" s="3" t="s">
        <v>2734</v>
      </c>
    </row>
    <row r="30" spans="1:16">
      <c r="A30" s="4" t="s">
        <v>2806</v>
      </c>
      <c r="J30" s="15" t="n">
        <v>600</v>
      </c>
    </row>
    <row r="31" spans="1:16">
      <c r="A31" s="4" t="s">
        <v>2807</v>
      </c>
      <c r="E31" s="4" t="s">
        <v>2752</v>
      </c>
    </row>
    <row r="32" spans="1:16">
      <c r="A32" s="4" t="s">
        <v>2809</v>
      </c>
    </row>
    <row r="33" spans="1:16">
      <c r="A33" s="3" t="s">
        <v>2734</v>
      </c>
    </row>
    <row r="34" spans="1:16">
      <c r="A34" s="4" t="s">
        <v>2796</v>
      </c>
      <c r="D34" s="6" t="n">
        <v>-265</v>
      </c>
      <c r="E34" s="5" t="n">
        <v>96</v>
      </c>
    </row>
    <row r="35" spans="1:16">
      <c r="A35" s="4" t="s">
        <v>2810</v>
      </c>
    </row>
    <row r="36" spans="1:16">
      <c r="A36" s="3" t="s">
        <v>2734</v>
      </c>
    </row>
    <row r="37" spans="1:16">
      <c r="A37" s="4" t="s">
        <v>2796</v>
      </c>
      <c r="D37" s="5" t="n">
        <v>-139</v>
      </c>
    </row>
  </sheetData>
  <mergeCells count="3">
    <mergeCell ref="A1:A2"/>
    <mergeCell ref="B1:C1"/>
    <mergeCell ref="D1:F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2"/>
  </cols>
  <sheetData>
    <row r="1" spans="1:7">
      <c r="A1" s="1" t="s">
        <v>2811</v>
      </c>
      <c r="B1" s="2" t="s">
        <v>1</v>
      </c>
    </row>
    <row r="2" spans="1:7">
      <c r="B2" s="2" t="s">
        <v>661</v>
      </c>
      <c r="C2" s="2" t="s">
        <v>1303</v>
      </c>
      <c r="D2" s="2" t="s">
        <v>614</v>
      </c>
      <c r="E2" s="2" t="s">
        <v>615</v>
      </c>
      <c r="F2" s="2" t="s">
        <v>661</v>
      </c>
      <c r="G2" s="2" t="s">
        <v>1303</v>
      </c>
    </row>
    <row r="3" spans="1:7">
      <c r="A3" s="3" t="s">
        <v>2812</v>
      </c>
    </row>
    <row r="4" spans="1:7">
      <c r="A4" s="4" t="s">
        <v>2813</v>
      </c>
      <c r="B4" s="5" t="n">
        <v>-4101</v>
      </c>
      <c r="D4" s="5" t="n">
        <v>-3195</v>
      </c>
      <c r="E4" s="5" t="n">
        <v>-2954</v>
      </c>
    </row>
    <row r="5" spans="1:7">
      <c r="A5" s="4" t="s">
        <v>2814</v>
      </c>
      <c r="F5" s="5" t="n">
        <v>75223</v>
      </c>
      <c r="G5" s="8" t="s">
        <v>2815</v>
      </c>
    </row>
    <row r="6" spans="1:7">
      <c r="A6" s="4" t="s">
        <v>2816</v>
      </c>
    </row>
    <row r="7" spans="1:7">
      <c r="A7" s="3" t="s">
        <v>2812</v>
      </c>
    </row>
    <row r="8" spans="1:7">
      <c r="A8" s="4" t="s">
        <v>764</v>
      </c>
      <c r="B8" s="5" t="n">
        <v>58400</v>
      </c>
      <c r="C8" s="8" t="s">
        <v>2817</v>
      </c>
    </row>
    <row r="9" spans="1:7">
      <c r="A9" s="4" t="s">
        <v>2818</v>
      </c>
      <c r="B9" s="4" t="s">
        <v>2819</v>
      </c>
      <c r="C9" s="4" t="s">
        <v>2819</v>
      </c>
    </row>
    <row r="10" spans="1:7">
      <c r="A10" s="4" t="s">
        <v>2820</v>
      </c>
      <c r="B10" s="5" t="n">
        <v>31521</v>
      </c>
      <c r="C10" s="8" t="s">
        <v>2821</v>
      </c>
    </row>
    <row r="11" spans="1:7">
      <c r="A11" s="4" t="s">
        <v>2822</v>
      </c>
      <c r="B11" s="4" t="s">
        <v>2823</v>
      </c>
      <c r="C11" s="4" t="s">
        <v>2823</v>
      </c>
    </row>
    <row r="12" spans="1:7">
      <c r="A12" s="4" t="s">
        <v>2824</v>
      </c>
      <c r="B12" s="5" t="n">
        <v>-6881</v>
      </c>
      <c r="C12" s="8" t="s">
        <v>2825</v>
      </c>
    </row>
    <row r="13" spans="1:7">
      <c r="A13" s="4" t="s">
        <v>2826</v>
      </c>
      <c r="B13" s="4" t="s">
        <v>2827</v>
      </c>
      <c r="C13" s="4" t="s">
        <v>2827</v>
      </c>
    </row>
    <row r="14" spans="1:7">
      <c r="A14" s="4" t="s">
        <v>2828</v>
      </c>
      <c r="B14" s="5" t="n">
        <v>-16872</v>
      </c>
      <c r="C14" s="8" t="s">
        <v>2829</v>
      </c>
    </row>
    <row r="15" spans="1:7">
      <c r="A15" s="4" t="s">
        <v>1247</v>
      </c>
      <c r="B15" s="6" t="n">
        <v>66168</v>
      </c>
      <c r="C15" s="6" t="n">
        <v>256390</v>
      </c>
      <c r="D15" s="6" t="n">
        <v>58400</v>
      </c>
      <c r="F15" s="5" t="n">
        <v>66168</v>
      </c>
      <c r="G15" s="8" t="s">
        <v>2830</v>
      </c>
    </row>
    <row r="16" spans="1:7">
      <c r="A16" s="4" t="s">
        <v>2831</v>
      </c>
      <c r="C16" s="6" t="n">
        <v>32702</v>
      </c>
    </row>
    <row r="17" spans="1:7">
      <c r="A17" s="4" t="s">
        <v>765</v>
      </c>
      <c r="B17" s="5" t="n">
        <v>66168</v>
      </c>
      <c r="C17" s="8" t="s">
        <v>2830</v>
      </c>
      <c r="D17" s="5" t="n">
        <v>58400</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13899</v>
      </c>
      <c r="C3" s="5" t="n">
        <v>22519</v>
      </c>
    </row>
    <row r="4" spans="1:3">
      <c r="A4" s="4" t="s">
        <v>26</v>
      </c>
      <c r="B4" s="6" t="n">
        <v>1083</v>
      </c>
      <c r="C4" s="6" t="n">
        <v>1885</v>
      </c>
    </row>
    <row r="5" spans="1:3">
      <c r="A5" s="4" t="s">
        <v>27</v>
      </c>
      <c r="B5" s="6" t="n">
        <v>5746</v>
      </c>
      <c r="C5" s="6" t="n">
        <v>4972</v>
      </c>
    </row>
    <row r="6" spans="1:3">
      <c r="A6" s="4" t="s">
        <v>28</v>
      </c>
      <c r="B6" s="6" t="n">
        <v>8987</v>
      </c>
      <c r="C6" s="6" t="n">
        <v>8489</v>
      </c>
    </row>
    <row r="7" spans="1:3">
      <c r="A7" s="4" t="s">
        <v>29</v>
      </c>
      <c r="B7" s="6" t="n">
        <v>739</v>
      </c>
      <c r="C7" s="6" t="n">
        <v>479</v>
      </c>
    </row>
    <row r="8" spans="1:3">
      <c r="A8" s="4" t="s">
        <v>30</v>
      </c>
      <c r="B8" s="6" t="n">
        <v>1296</v>
      </c>
      <c r="C8" s="6" t="n">
        <v>1958</v>
      </c>
    </row>
    <row r="9" spans="1:3">
      <c r="A9" s="4" t="s">
        <v>31</v>
      </c>
      <c r="B9" s="6" t="n">
        <v>1881</v>
      </c>
    </row>
    <row r="10" spans="1:3">
      <c r="A10" s="4" t="s">
        <v>32</v>
      </c>
      <c r="B10" s="6" t="n">
        <v>1485</v>
      </c>
      <c r="C10" s="6" t="n">
        <v>1511</v>
      </c>
    </row>
    <row r="11" spans="1:3">
      <c r="A11" s="4" t="s">
        <v>33</v>
      </c>
      <c r="B11" s="6" t="n">
        <v>35116</v>
      </c>
      <c r="C11" s="6" t="n">
        <v>41813</v>
      </c>
    </row>
    <row r="12" spans="1:3">
      <c r="A12" s="4" t="s">
        <v>34</v>
      </c>
      <c r="B12" s="6" t="n">
        <v>1946</v>
      </c>
      <c r="C12" s="6" t="n">
        <v>5318</v>
      </c>
    </row>
    <row r="13" spans="1:3">
      <c r="A13" s="4" t="s">
        <v>24</v>
      </c>
      <c r="B13" s="6" t="n">
        <v>37062</v>
      </c>
      <c r="C13" s="6" t="n">
        <v>47131</v>
      </c>
    </row>
    <row r="14" spans="1:3">
      <c r="A14" s="3" t="s">
        <v>35</v>
      </c>
    </row>
    <row r="15" spans="1:3">
      <c r="A15" s="4" t="s">
        <v>27</v>
      </c>
      <c r="B15" s="6" t="n">
        <v>5492</v>
      </c>
      <c r="C15" s="6" t="n">
        <v>5175</v>
      </c>
    </row>
    <row r="16" spans="1:3">
      <c r="A16" s="4" t="s">
        <v>26</v>
      </c>
      <c r="B16" s="6" t="n">
        <v>53</v>
      </c>
      <c r="C16" s="6" t="n">
        <v>64</v>
      </c>
    </row>
    <row r="17" spans="1:3">
      <c r="A17" s="4" t="s">
        <v>36</v>
      </c>
      <c r="B17" s="6" t="n">
        <v>6711</v>
      </c>
      <c r="C17" s="6" t="n">
        <v>5582</v>
      </c>
    </row>
    <row r="18" spans="1:3">
      <c r="A18" s="4" t="s">
        <v>37</v>
      </c>
      <c r="B18" s="6" t="n">
        <v>2680</v>
      </c>
      <c r="C18" s="6" t="n">
        <v>3438</v>
      </c>
    </row>
    <row r="19" spans="1:3">
      <c r="A19" s="4" t="s">
        <v>38</v>
      </c>
      <c r="B19" s="6" t="n">
        <v>3540</v>
      </c>
      <c r="C19" s="6" t="n">
        <v>3075</v>
      </c>
    </row>
    <row r="20" spans="1:3">
      <c r="A20" s="4" t="s">
        <v>39</v>
      </c>
      <c r="B20" s="6" t="n">
        <v>666</v>
      </c>
      <c r="C20" s="6" t="n">
        <v>1032</v>
      </c>
    </row>
    <row r="21" spans="1:3">
      <c r="A21" s="4" t="s">
        <v>32</v>
      </c>
      <c r="B21" s="6" t="n">
        <v>2917</v>
      </c>
      <c r="C21" s="6" t="n">
        <v>3084</v>
      </c>
    </row>
    <row r="22" spans="1:3">
      <c r="A22" s="4" t="s">
        <v>40</v>
      </c>
      <c r="B22" s="6" t="n">
        <v>22059</v>
      </c>
      <c r="C22" s="6" t="n">
        <v>21450</v>
      </c>
    </row>
    <row r="23" spans="1:3">
      <c r="A23" s="4" t="s">
        <v>41</v>
      </c>
      <c r="B23" s="6" t="n">
        <v>2759</v>
      </c>
      <c r="C23" s="6" t="n">
        <v>3795</v>
      </c>
    </row>
    <row r="24" spans="1:3">
      <c r="A24" s="4" t="s">
        <v>42</v>
      </c>
      <c r="B24" s="6" t="n">
        <v>157383</v>
      </c>
      <c r="C24" s="6" t="n">
        <v>176650</v>
      </c>
    </row>
    <row r="25" spans="1:3">
      <c r="A25" s="4" t="s">
        <v>43</v>
      </c>
      <c r="B25" s="6" t="n">
        <v>2805</v>
      </c>
      <c r="C25" s="6" t="n">
        <v>2340</v>
      </c>
    </row>
    <row r="26" spans="1:3">
      <c r="A26" s="4" t="s">
        <v>44</v>
      </c>
      <c r="B26" s="6" t="n">
        <v>185006</v>
      </c>
      <c r="C26" s="6" t="n">
        <v>204235</v>
      </c>
    </row>
    <row r="27" spans="1:3">
      <c r="A27" s="4" t="s">
        <v>45</v>
      </c>
      <c r="B27" s="6" t="n">
        <v>222068</v>
      </c>
      <c r="C27" s="6" t="n">
        <v>251366</v>
      </c>
    </row>
    <row r="28" spans="1:3">
      <c r="A28" s="3" t="s">
        <v>46</v>
      </c>
    </row>
    <row r="29" spans="1:3">
      <c r="A29" s="4" t="s">
        <v>47</v>
      </c>
      <c r="B29" s="6" t="n">
        <v>6327</v>
      </c>
      <c r="C29" s="6" t="n">
        <v>5767</v>
      </c>
    </row>
    <row r="30" spans="1:3">
      <c r="A30" s="4" t="s">
        <v>48</v>
      </c>
      <c r="B30" s="6" t="n">
        <v>3667</v>
      </c>
      <c r="C30" s="6" t="n">
        <v>7001</v>
      </c>
    </row>
    <row r="31" spans="1:3">
      <c r="A31" s="4" t="s">
        <v>49</v>
      </c>
      <c r="B31" s="6" t="n">
        <v>23</v>
      </c>
      <c r="C31" s="6" t="n">
        <v>25</v>
      </c>
    </row>
    <row r="32" spans="1:3">
      <c r="A32" s="4" t="s">
        <v>50</v>
      </c>
      <c r="B32" s="6" t="n">
        <v>211</v>
      </c>
      <c r="C32" s="6" t="n">
        <v>299</v>
      </c>
    </row>
    <row r="33" spans="1:3">
      <c r="A33" s="4" t="s">
        <v>51</v>
      </c>
      <c r="B33" s="6" t="n">
        <v>3556</v>
      </c>
      <c r="C33" s="6" t="n">
        <v>4548</v>
      </c>
    </row>
    <row r="34" spans="1:3">
      <c r="A34" s="4" t="s">
        <v>52</v>
      </c>
      <c r="B34" s="6" t="n">
        <v>1109</v>
      </c>
    </row>
    <row r="35" spans="1:3">
      <c r="A35" s="4" t="s">
        <v>53</v>
      </c>
      <c r="B35" s="6" t="n">
        <v>1658</v>
      </c>
      <c r="C35" s="6" t="n">
        <v>1309</v>
      </c>
    </row>
    <row r="36" spans="1:3">
      <c r="A36" s="4" t="s">
        <v>54</v>
      </c>
      <c r="B36" s="6" t="n">
        <v>810</v>
      </c>
      <c r="C36" s="6" t="n">
        <v>844</v>
      </c>
    </row>
    <row r="37" spans="1:3">
      <c r="A37" s="4" t="s">
        <v>55</v>
      </c>
      <c r="B37" s="6" t="n">
        <v>3482</v>
      </c>
      <c r="C37" s="6" t="n">
        <v>2256</v>
      </c>
    </row>
    <row r="38" spans="1:3">
      <c r="A38" s="4" t="s">
        <v>56</v>
      </c>
      <c r="B38" s="6" t="n">
        <v>783</v>
      </c>
    </row>
    <row r="39" spans="1:3">
      <c r="A39" s="4" t="s">
        <v>32</v>
      </c>
      <c r="B39" s="6" t="n">
        <v>2442</v>
      </c>
      <c r="C39" s="6" t="n">
        <v>2508</v>
      </c>
    </row>
    <row r="40" spans="1:3">
      <c r="A40" s="4" t="s">
        <v>57</v>
      </c>
      <c r="B40" s="6" t="n">
        <v>24068</v>
      </c>
      <c r="C40" s="6" t="n">
        <v>24557</v>
      </c>
    </row>
    <row r="41" spans="1:3">
      <c r="A41" s="4" t="s">
        <v>58</v>
      </c>
      <c r="B41" s="6" t="n">
        <v>983</v>
      </c>
      <c r="C41" s="6" t="n">
        <v>391</v>
      </c>
    </row>
    <row r="42" spans="1:3">
      <c r="A42" s="4" t="s">
        <v>46</v>
      </c>
      <c r="B42" s="6" t="n">
        <v>25051</v>
      </c>
      <c r="C42" s="6" t="n">
        <v>24948</v>
      </c>
    </row>
    <row r="43" spans="1:3">
      <c r="A43" s="3" t="s">
        <v>59</v>
      </c>
    </row>
    <row r="44" spans="1:3">
      <c r="A44" s="4" t="s">
        <v>48</v>
      </c>
      <c r="B44" s="6" t="n">
        <v>80508</v>
      </c>
      <c r="C44" s="6" t="n">
        <v>102045</v>
      </c>
    </row>
    <row r="45" spans="1:3">
      <c r="A45" s="4" t="s">
        <v>49</v>
      </c>
      <c r="B45" s="6" t="n">
        <v>162</v>
      </c>
      <c r="C45" s="6" t="n">
        <v>204</v>
      </c>
    </row>
    <row r="46" spans="1:3">
      <c r="A46" s="4" t="s">
        <v>50</v>
      </c>
      <c r="B46" s="6" t="n">
        <v>552</v>
      </c>
      <c r="C46" s="6" t="n">
        <v>671</v>
      </c>
    </row>
    <row r="47" spans="1:3">
      <c r="A47" s="4" t="s">
        <v>37</v>
      </c>
      <c r="B47" s="6" t="n">
        <v>654</v>
      </c>
      <c r="C47" s="6" t="n">
        <v>1196</v>
      </c>
    </row>
    <row r="48" spans="1:3">
      <c r="A48" s="4" t="s">
        <v>54</v>
      </c>
      <c r="B48" s="6" t="n">
        <v>21940</v>
      </c>
      <c r="C48" s="6" t="n">
        <v>20986</v>
      </c>
    </row>
    <row r="49" spans="1:3">
      <c r="A49" s="4" t="s">
        <v>55</v>
      </c>
      <c r="B49" s="6" t="n">
        <v>3923</v>
      </c>
      <c r="C49" s="6" t="n">
        <v>4770</v>
      </c>
    </row>
    <row r="50" spans="1:3">
      <c r="A50" s="4" t="s">
        <v>60</v>
      </c>
      <c r="B50" s="6" t="n">
        <v>15133</v>
      </c>
      <c r="C50" s="6" t="n">
        <v>14143</v>
      </c>
    </row>
    <row r="51" spans="1:3">
      <c r="A51" s="4" t="s">
        <v>32</v>
      </c>
      <c r="B51" s="6" t="n">
        <v>970</v>
      </c>
      <c r="C51" s="6" t="n">
        <v>901</v>
      </c>
    </row>
    <row r="52" spans="1:3">
      <c r="A52" s="4" t="s">
        <v>59</v>
      </c>
      <c r="B52" s="6" t="n">
        <v>123842</v>
      </c>
      <c r="C52" s="6" t="n">
        <v>144916</v>
      </c>
    </row>
    <row r="53" spans="1:3">
      <c r="A53" s="4" t="s">
        <v>61</v>
      </c>
      <c r="B53" s="6" t="n">
        <v>148893</v>
      </c>
      <c r="C53" s="6" t="n">
        <v>169864</v>
      </c>
    </row>
    <row r="54" spans="1:3">
      <c r="A54" s="3" t="s">
        <v>62</v>
      </c>
    </row>
    <row r="55" spans="1:3">
      <c r="A55" s="4" t="s">
        <v>63</v>
      </c>
      <c r="B55" s="6" t="n">
        <v>107101</v>
      </c>
      <c r="C55" s="6" t="n">
        <v>107101</v>
      </c>
    </row>
    <row r="56" spans="1:3">
      <c r="A56" s="4" t="s">
        <v>64</v>
      </c>
      <c r="B56" s="6" t="n">
        <v>1067</v>
      </c>
      <c r="C56" s="6" t="n">
        <v>1067</v>
      </c>
    </row>
    <row r="57" spans="1:3">
      <c r="A57" s="4" t="s">
        <v>65</v>
      </c>
      <c r="B57" s="6" t="n">
        <v>58161</v>
      </c>
      <c r="C57" s="6" t="n">
        <v>53056</v>
      </c>
    </row>
    <row r="58" spans="1:3">
      <c r="A58" s="4" t="s">
        <v>66</v>
      </c>
      <c r="B58" s="6" t="n">
        <v>-94785</v>
      </c>
      <c r="C58" s="6" t="n">
        <v>-81422</v>
      </c>
    </row>
    <row r="59" spans="1:3">
      <c r="A59" s="4" t="s">
        <v>67</v>
      </c>
      <c r="B59" s="6" t="n">
        <v>71544</v>
      </c>
      <c r="C59" s="6" t="n">
        <v>79802</v>
      </c>
    </row>
    <row r="60" spans="1:3">
      <c r="A60" s="4" t="s">
        <v>68</v>
      </c>
      <c r="B60" s="6" t="n">
        <v>1631</v>
      </c>
      <c r="C60" s="6" t="n">
        <v>1700</v>
      </c>
    </row>
    <row r="61" spans="1:3">
      <c r="A61" s="4" t="s">
        <v>69</v>
      </c>
      <c r="B61" s="6" t="n">
        <v>73175</v>
      </c>
      <c r="C61" s="6" t="n">
        <v>81502</v>
      </c>
    </row>
    <row r="62" spans="1:3">
      <c r="A62" s="4" t="s">
        <v>70</v>
      </c>
      <c r="B62" s="5" t="n">
        <v>222068</v>
      </c>
      <c r="C62" s="5" t="n">
        <v>251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216</v>
      </c>
    </row>
    <row r="4" spans="1:2">
      <c r="A4" s="4" t="s">
        <v>43</v>
      </c>
      <c r="B4" s="4" t="s">
        <v>23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2</v>
      </c>
      <c r="B1" s="2" t="s">
        <v>1</v>
      </c>
    </row>
    <row r="2" spans="1:3">
      <c r="B2" s="2" t="s">
        <v>2</v>
      </c>
      <c r="C2" s="2" t="s">
        <v>23</v>
      </c>
    </row>
    <row r="3" spans="1:3">
      <c r="A3" s="3" t="s">
        <v>2833</v>
      </c>
    </row>
    <row r="4" spans="1:3">
      <c r="A4" s="4" t="s">
        <v>2834</v>
      </c>
      <c r="B4" s="5" t="n">
        <v>81502</v>
      </c>
      <c r="C4" s="5" t="n">
        <v>77550</v>
      </c>
    </row>
    <row r="5" spans="1:3">
      <c r="A5" s="4" t="s">
        <v>2835</v>
      </c>
      <c r="B5" s="6" t="n">
        <v>73175</v>
      </c>
      <c r="C5" s="6" t="n">
        <v>81502</v>
      </c>
    </row>
    <row r="6" spans="1:3">
      <c r="A6" s="4" t="s">
        <v>188</v>
      </c>
    </row>
    <row r="7" spans="1:3">
      <c r="A7" s="3" t="s">
        <v>2833</v>
      </c>
    </row>
    <row r="8" spans="1:3">
      <c r="A8" s="4" t="s">
        <v>2834</v>
      </c>
      <c r="B8" s="6" t="n">
        <v>-9573</v>
      </c>
      <c r="C8" s="6" t="n">
        <v>-11297</v>
      </c>
    </row>
    <row r="9" spans="1:3">
      <c r="A9" s="4" t="s">
        <v>1939</v>
      </c>
      <c r="B9" s="6" t="n">
        <v>-5907</v>
      </c>
      <c r="C9" s="6" t="n">
        <v>-358</v>
      </c>
    </row>
    <row r="10" spans="1:3">
      <c r="A10" s="4" t="s">
        <v>2835</v>
      </c>
      <c r="B10" s="6" t="n">
        <v>-13292</v>
      </c>
      <c r="C10" s="6" t="n">
        <v>-9573</v>
      </c>
    </row>
    <row r="11" spans="1:3">
      <c r="A11" s="4" t="s">
        <v>2836</v>
      </c>
    </row>
    <row r="12" spans="1:3">
      <c r="A12" s="3" t="s">
        <v>2833</v>
      </c>
    </row>
    <row r="13" spans="1:3">
      <c r="A13" s="4" t="s">
        <v>115</v>
      </c>
      <c r="B13" s="6" t="n">
        <v>2188</v>
      </c>
      <c r="C13" s="6" t="n">
        <v>2080</v>
      </c>
    </row>
    <row r="14" spans="1:3">
      <c r="A14" s="4" t="s">
        <v>2837</v>
      </c>
    </row>
    <row r="15" spans="1:3">
      <c r="A15" s="3" t="s">
        <v>2833</v>
      </c>
    </row>
    <row r="16" spans="1:3">
      <c r="A16" s="4" t="s">
        <v>115</v>
      </c>
      <c r="C16" s="6" t="n">
        <v>2</v>
      </c>
    </row>
    <row r="17" spans="1:3">
      <c r="A17" s="4" t="s">
        <v>2838</v>
      </c>
    </row>
    <row r="18" spans="1:3">
      <c r="A18" s="3" t="s">
        <v>2833</v>
      </c>
    </row>
    <row r="19" spans="1:3">
      <c r="A19" s="4" t="s">
        <v>2834</v>
      </c>
      <c r="B19" s="6" t="n">
        <v>-14508</v>
      </c>
      <c r="C19" s="6" t="n">
        <v>-17119</v>
      </c>
    </row>
    <row r="20" spans="1:3">
      <c r="A20" s="4" t="s">
        <v>1939</v>
      </c>
      <c r="B20" s="6" t="n">
        <v>-8950</v>
      </c>
      <c r="C20" s="6" t="n">
        <v>-543</v>
      </c>
    </row>
    <row r="21" spans="1:3">
      <c r="A21" s="4" t="s">
        <v>2835</v>
      </c>
      <c r="B21" s="6" t="n">
        <v>-20143</v>
      </c>
      <c r="C21" s="6" t="n">
        <v>-14508</v>
      </c>
    </row>
    <row r="22" spans="1:3">
      <c r="A22" s="4" t="s">
        <v>2839</v>
      </c>
    </row>
    <row r="23" spans="1:3">
      <c r="A23" s="3" t="s">
        <v>2833</v>
      </c>
    </row>
    <row r="24" spans="1:3">
      <c r="A24" s="4" t="s">
        <v>115</v>
      </c>
      <c r="B24" s="6" t="n">
        <v>3315</v>
      </c>
      <c r="C24" s="6" t="n">
        <v>3151</v>
      </c>
    </row>
    <row r="25" spans="1:3">
      <c r="A25" s="4" t="s">
        <v>2840</v>
      </c>
    </row>
    <row r="26" spans="1:3">
      <c r="A26" s="3" t="s">
        <v>2833</v>
      </c>
    </row>
    <row r="27" spans="1:3">
      <c r="A27" s="4" t="s">
        <v>115</v>
      </c>
      <c r="C27" s="6" t="n">
        <v>3</v>
      </c>
    </row>
    <row r="28" spans="1:3">
      <c r="A28" s="4" t="s">
        <v>2841</v>
      </c>
    </row>
    <row r="29" spans="1:3">
      <c r="A29" s="3" t="s">
        <v>2833</v>
      </c>
    </row>
    <row r="30" spans="1:3">
      <c r="A30" s="4" t="s">
        <v>2834</v>
      </c>
      <c r="B30" s="6" t="n">
        <v>4935</v>
      </c>
      <c r="C30" s="6" t="n">
        <v>5822</v>
      </c>
    </row>
    <row r="31" spans="1:3">
      <c r="A31" s="4" t="s">
        <v>1939</v>
      </c>
      <c r="B31" s="6" t="n">
        <v>3043</v>
      </c>
      <c r="C31" s="6" t="n">
        <v>185</v>
      </c>
    </row>
    <row r="32" spans="1:3">
      <c r="A32" s="4" t="s">
        <v>2835</v>
      </c>
      <c r="B32" s="6" t="n">
        <v>6851</v>
      </c>
      <c r="C32" s="6" t="n">
        <v>4935</v>
      </c>
    </row>
    <row r="33" spans="1:3">
      <c r="A33" s="4" t="s">
        <v>2842</v>
      </c>
    </row>
    <row r="34" spans="1:3">
      <c r="A34" s="3" t="s">
        <v>2833</v>
      </c>
    </row>
    <row r="35" spans="1:3">
      <c r="A35" s="4" t="s">
        <v>115</v>
      </c>
      <c r="B35" s="5" t="n">
        <v>-1127</v>
      </c>
      <c r="C35" s="6" t="n">
        <v>-1071</v>
      </c>
    </row>
    <row r="36" spans="1:3">
      <c r="A36" s="4" t="s">
        <v>2843</v>
      </c>
    </row>
    <row r="37" spans="1:3">
      <c r="A37" s="3" t="s">
        <v>2833</v>
      </c>
    </row>
    <row r="38" spans="1:3">
      <c r="A38" s="4" t="s">
        <v>115</v>
      </c>
      <c r="C38" s="5" t="n">
        <v>-1</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44</v>
      </c>
      <c r="B1" s="2" t="s">
        <v>1</v>
      </c>
    </row>
    <row r="2" spans="1:2">
      <c r="B2" s="2" t="s">
        <v>661</v>
      </c>
    </row>
    <row r="3" spans="1:2">
      <c r="A3" s="4" t="s">
        <v>752</v>
      </c>
    </row>
    <row r="4" spans="1:2">
      <c r="A4" s="3" t="s">
        <v>2845</v>
      </c>
    </row>
    <row r="5" spans="1:2">
      <c r="A5" s="4" t="s">
        <v>2846</v>
      </c>
      <c r="B5" s="5" t="n">
        <v>-4670</v>
      </c>
    </row>
    <row r="6" spans="1:2">
      <c r="A6" s="4" t="s">
        <v>1598</v>
      </c>
    </row>
    <row r="7" spans="1:2">
      <c r="A7" s="3" t="s">
        <v>2845</v>
      </c>
    </row>
    <row r="8" spans="1:2">
      <c r="A8" s="4" t="s">
        <v>2846</v>
      </c>
      <c r="B8" s="6" t="n">
        <v>-4085</v>
      </c>
    </row>
    <row r="9" spans="1:2">
      <c r="A9" s="4" t="s">
        <v>1613</v>
      </c>
    </row>
    <row r="10" spans="1:2">
      <c r="A10" s="3" t="s">
        <v>2845</v>
      </c>
    </row>
    <row r="11" spans="1:2">
      <c r="A11" s="4" t="s">
        <v>2846</v>
      </c>
      <c r="B11" s="6" t="n">
        <v>-3875</v>
      </c>
    </row>
    <row r="12" spans="1:2">
      <c r="A12" s="4" t="s">
        <v>1628</v>
      </c>
    </row>
    <row r="13" spans="1:2">
      <c r="A13" s="3" t="s">
        <v>2845</v>
      </c>
    </row>
    <row r="14" spans="1:2">
      <c r="A14" s="4" t="s">
        <v>2846</v>
      </c>
      <c r="B14" s="6" t="n">
        <v>-4230</v>
      </c>
    </row>
    <row r="15" spans="1:2">
      <c r="A15" s="4" t="s">
        <v>1287</v>
      </c>
    </row>
    <row r="16" spans="1:2">
      <c r="A16" s="3" t="s">
        <v>2845</v>
      </c>
    </row>
    <row r="17" spans="1:2">
      <c r="A17" s="4" t="s">
        <v>2846</v>
      </c>
      <c r="B17" s="6" t="n">
        <v>-2543</v>
      </c>
    </row>
    <row r="18" spans="1:2">
      <c r="A18" s="4" t="s">
        <v>2847</v>
      </c>
    </row>
    <row r="19" spans="1:2">
      <c r="A19" s="3" t="s">
        <v>2845</v>
      </c>
    </row>
    <row r="20" spans="1:2">
      <c r="A20" s="4" t="s">
        <v>2846</v>
      </c>
      <c r="B20" s="6" t="n">
        <v>-1353</v>
      </c>
    </row>
    <row r="21" spans="1:2">
      <c r="A21" s="4" t="s">
        <v>2848</v>
      </c>
    </row>
    <row r="22" spans="1:2">
      <c r="A22" s="3" t="s">
        <v>2845</v>
      </c>
    </row>
    <row r="23" spans="1:2">
      <c r="A23" s="4" t="s">
        <v>2846</v>
      </c>
      <c r="B23" s="6" t="n">
        <v>152</v>
      </c>
    </row>
    <row r="24" spans="1:2">
      <c r="A24" s="4" t="s">
        <v>2849</v>
      </c>
    </row>
    <row r="25" spans="1:2">
      <c r="A25" s="3" t="s">
        <v>2845</v>
      </c>
    </row>
    <row r="26" spans="1:2">
      <c r="A26" s="4" t="s">
        <v>2846</v>
      </c>
      <c r="B26" s="6" t="n">
        <v>461</v>
      </c>
    </row>
    <row r="27" spans="1:2">
      <c r="A27" s="4" t="s">
        <v>2850</v>
      </c>
    </row>
    <row r="28" spans="1:2">
      <c r="A28" s="3" t="s">
        <v>2845</v>
      </c>
    </row>
    <row r="29" spans="1:2">
      <c r="A29" s="4" t="s">
        <v>2846</v>
      </c>
      <c r="B29" s="5" t="n">
        <v>-20143</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outlineLevelCol="0"/>
  <cols>
    <col customWidth="1" max="1" min="1" width="80"/>
    <col customWidth="1" max="2" min="2" width="21"/>
  </cols>
  <sheetData>
    <row r="1" spans="1:2">
      <c r="A1" s="1" t="s">
        <v>2851</v>
      </c>
      <c r="B1" s="2" t="s">
        <v>661</v>
      </c>
    </row>
    <row r="2" spans="1:2">
      <c r="A2" s="4" t="s">
        <v>2852</v>
      </c>
    </row>
    <row r="3" spans="1:2">
      <c r="A3" s="3" t="s">
        <v>2853</v>
      </c>
    </row>
    <row r="4" spans="1:2">
      <c r="A4" s="4" t="s">
        <v>2854</v>
      </c>
      <c r="B4" s="5" t="n">
        <v>152</v>
      </c>
    </row>
    <row r="5" spans="1:2">
      <c r="A5" s="4" t="s">
        <v>2855</v>
      </c>
    </row>
    <row r="6" spans="1:2">
      <c r="A6" s="3" t="s">
        <v>2853</v>
      </c>
    </row>
    <row r="7" spans="1:2">
      <c r="A7" s="4" t="s">
        <v>2854</v>
      </c>
      <c r="B7" s="6" t="n">
        <v>-12</v>
      </c>
    </row>
    <row r="8" spans="1:2">
      <c r="A8" s="4" t="s">
        <v>2856</v>
      </c>
    </row>
    <row r="9" spans="1:2">
      <c r="A9" s="3" t="s">
        <v>2853</v>
      </c>
    </row>
    <row r="10" spans="1:2">
      <c r="A10" s="4" t="s">
        <v>2854</v>
      </c>
      <c r="B10" s="6" t="n">
        <v>219</v>
      </c>
    </row>
    <row r="11" spans="1:2">
      <c r="A11" s="4" t="s">
        <v>2857</v>
      </c>
    </row>
    <row r="12" spans="1:2">
      <c r="A12" s="3" t="s">
        <v>2853</v>
      </c>
    </row>
    <row r="13" spans="1:2">
      <c r="A13" s="4" t="s">
        <v>2854</v>
      </c>
      <c r="B13" s="6" t="n">
        <v>-19</v>
      </c>
    </row>
    <row r="14" spans="1:2">
      <c r="A14" s="4" t="s">
        <v>2858</v>
      </c>
    </row>
    <row r="15" spans="1:2">
      <c r="A15" s="3" t="s">
        <v>2853</v>
      </c>
    </row>
    <row r="16" spans="1:2">
      <c r="A16" s="4" t="s">
        <v>2854</v>
      </c>
      <c r="B16" s="6" t="n">
        <v>508</v>
      </c>
    </row>
    <row r="17" spans="1:2">
      <c r="A17" s="4" t="s">
        <v>2799</v>
      </c>
    </row>
    <row r="18" spans="1:2">
      <c r="A18" s="3" t="s">
        <v>2853</v>
      </c>
    </row>
    <row r="19" spans="1:2">
      <c r="A19" s="4" t="s">
        <v>2854</v>
      </c>
      <c r="B19" s="6" t="n">
        <v>848</v>
      </c>
    </row>
    <row r="20" spans="1:2">
      <c r="A20" s="4" t="s">
        <v>2859</v>
      </c>
    </row>
    <row r="21" spans="1:2">
      <c r="A21" s="3" t="s">
        <v>2853</v>
      </c>
    </row>
    <row r="22" spans="1:2">
      <c r="A22" s="4" t="s">
        <v>2854</v>
      </c>
      <c r="B22" s="6" t="n">
        <v>3437</v>
      </c>
    </row>
    <row r="23" spans="1:2">
      <c r="A23" s="4" t="s">
        <v>2860</v>
      </c>
    </row>
    <row r="24" spans="1:2">
      <c r="A24" s="3" t="s">
        <v>2853</v>
      </c>
    </row>
    <row r="25" spans="1:2">
      <c r="A25" s="4" t="s">
        <v>2854</v>
      </c>
      <c r="B25" s="6" t="n">
        <v>537</v>
      </c>
    </row>
    <row r="26" spans="1:2">
      <c r="A26" s="4" t="s">
        <v>2861</v>
      </c>
    </row>
    <row r="27" spans="1:2">
      <c r="A27" s="3" t="s">
        <v>2853</v>
      </c>
    </row>
    <row r="28" spans="1:2">
      <c r="A28" s="4" t="s">
        <v>2854</v>
      </c>
      <c r="B28" s="6" t="n">
        <v>1665</v>
      </c>
    </row>
    <row r="29" spans="1:2">
      <c r="A29" s="4" t="s">
        <v>2862</v>
      </c>
    </row>
    <row r="30" spans="1:2">
      <c r="A30" s="3" t="s">
        <v>2853</v>
      </c>
    </row>
    <row r="31" spans="1:2">
      <c r="A31" s="4" t="s">
        <v>2854</v>
      </c>
      <c r="B31" s="6" t="n">
        <v>66169</v>
      </c>
    </row>
    <row r="32" spans="1:2">
      <c r="A32" s="4" t="s">
        <v>2863</v>
      </c>
    </row>
    <row r="33" spans="1:2">
      <c r="A33" s="3" t="s">
        <v>2853</v>
      </c>
    </row>
    <row r="34" spans="1:2">
      <c r="A34" s="4" t="s">
        <v>2854</v>
      </c>
      <c r="B34" s="6" t="n">
        <v>7182</v>
      </c>
    </row>
    <row r="35" spans="1:2">
      <c r="A35" s="4" t="s">
        <v>2864</v>
      </c>
    </row>
    <row r="36" spans="1:2">
      <c r="A36" s="3" t="s">
        <v>2853</v>
      </c>
    </row>
    <row r="37" spans="1:2">
      <c r="A37" s="4" t="s">
        <v>2854</v>
      </c>
      <c r="B37" s="6" t="n">
        <v>8</v>
      </c>
    </row>
    <row r="38" spans="1:2">
      <c r="A38" s="4" t="s">
        <v>2865</v>
      </c>
    </row>
    <row r="39" spans="1:2">
      <c r="A39" s="3" t="s">
        <v>2853</v>
      </c>
    </row>
    <row r="40" spans="1:2">
      <c r="A40" s="4" t="s">
        <v>2854</v>
      </c>
      <c r="B40" s="6" t="n">
        <v>3520</v>
      </c>
    </row>
    <row r="41" spans="1:2">
      <c r="A41" s="4" t="s">
        <v>2866</v>
      </c>
    </row>
    <row r="42" spans="1:2">
      <c r="A42" s="3" t="s">
        <v>2853</v>
      </c>
    </row>
    <row r="43" spans="1:2">
      <c r="A43" s="4" t="s">
        <v>2854</v>
      </c>
      <c r="B43" s="6" t="n">
        <v>1</v>
      </c>
    </row>
    <row r="44" spans="1:2">
      <c r="A44" s="4" t="s">
        <v>2867</v>
      </c>
    </row>
    <row r="45" spans="1:2">
      <c r="A45" s="3" t="s">
        <v>2853</v>
      </c>
    </row>
    <row r="46" spans="1:2">
      <c r="A46" s="4" t="s">
        <v>2854</v>
      </c>
      <c r="B46" s="6" t="n">
        <v>2337</v>
      </c>
    </row>
    <row r="47" spans="1:2">
      <c r="A47" s="4" t="s">
        <v>2868</v>
      </c>
    </row>
    <row r="48" spans="1:2">
      <c r="A48" s="3" t="s">
        <v>2853</v>
      </c>
    </row>
    <row r="49" spans="1:2">
      <c r="A49" s="4" t="s">
        <v>2854</v>
      </c>
      <c r="B49" s="6" t="n">
        <v>-73199</v>
      </c>
    </row>
    <row r="50" spans="1:2">
      <c r="A50" s="4" t="s">
        <v>2869</v>
      </c>
    </row>
    <row r="51" spans="1:2">
      <c r="A51" s="3" t="s">
        <v>2853</v>
      </c>
    </row>
    <row r="52" spans="1:2">
      <c r="A52" s="4" t="s">
        <v>2854</v>
      </c>
      <c r="B52" s="6" t="n">
        <v>-20</v>
      </c>
    </row>
    <row r="53" spans="1:2">
      <c r="A53" s="4" t="s">
        <v>2870</v>
      </c>
    </row>
    <row r="54" spans="1:2">
      <c r="A54" s="3" t="s">
        <v>2853</v>
      </c>
    </row>
    <row r="55" spans="1:2">
      <c r="A55" s="4" t="s">
        <v>2854</v>
      </c>
      <c r="B55" s="6" t="n">
        <v>-6738</v>
      </c>
    </row>
    <row r="56" spans="1:2">
      <c r="A56" s="4" t="s">
        <v>2871</v>
      </c>
    </row>
    <row r="57" spans="1:2">
      <c r="A57" s="3" t="s">
        <v>2853</v>
      </c>
    </row>
    <row r="58" spans="1:2">
      <c r="A58" s="4" t="s">
        <v>2854</v>
      </c>
      <c r="B58" s="6" t="n">
        <v>-20</v>
      </c>
    </row>
    <row r="59" spans="1:2">
      <c r="A59" s="4" t="s">
        <v>2872</v>
      </c>
    </row>
    <row r="60" spans="1:2">
      <c r="A60" s="3" t="s">
        <v>2853</v>
      </c>
    </row>
    <row r="61" spans="1:2">
      <c r="A61" s="4" t="s">
        <v>2854</v>
      </c>
      <c r="B61" s="6" t="n">
        <v>-4031</v>
      </c>
    </row>
    <row r="62" spans="1:2">
      <c r="A62" s="4" t="s">
        <v>2873</v>
      </c>
    </row>
    <row r="63" spans="1:2">
      <c r="A63" s="3" t="s">
        <v>2853</v>
      </c>
    </row>
    <row r="64" spans="1:2">
      <c r="A64" s="4" t="s">
        <v>2854</v>
      </c>
      <c r="B64" s="6" t="n">
        <v>-4</v>
      </c>
    </row>
    <row r="65" spans="1:2">
      <c r="A65" s="4" t="s">
        <v>2874</v>
      </c>
    </row>
    <row r="66" spans="1:2">
      <c r="A66" s="3" t="s">
        <v>2853</v>
      </c>
    </row>
    <row r="67" spans="1:2">
      <c r="A67" s="4" t="s">
        <v>2854</v>
      </c>
      <c r="B67" s="6" t="n">
        <v>1</v>
      </c>
    </row>
    <row r="68" spans="1:2">
      <c r="A68" s="4" t="s">
        <v>2875</v>
      </c>
    </row>
    <row r="69" spans="1:2">
      <c r="A69" s="3" t="s">
        <v>2853</v>
      </c>
    </row>
    <row r="70" spans="1:2">
      <c r="A70" s="4" t="s">
        <v>2854</v>
      </c>
      <c r="B70" s="6" t="n">
        <v>1</v>
      </c>
    </row>
    <row r="71" spans="1:2">
      <c r="A71" s="4" t="s">
        <v>2876</v>
      </c>
    </row>
    <row r="72" spans="1:2">
      <c r="A72" s="3" t="s">
        <v>2853</v>
      </c>
    </row>
    <row r="73" spans="1:2">
      <c r="A73" s="4" t="s">
        <v>2854</v>
      </c>
      <c r="B73" s="6" t="n">
        <v>8</v>
      </c>
    </row>
    <row r="74" spans="1:2">
      <c r="A74" s="4" t="s">
        <v>2877</v>
      </c>
    </row>
    <row r="75" spans="1:2">
      <c r="A75" s="3" t="s">
        <v>2853</v>
      </c>
    </row>
    <row r="76" spans="1:2">
      <c r="A76" s="4" t="s">
        <v>2854</v>
      </c>
      <c r="B76" s="6" t="n">
        <v>6</v>
      </c>
    </row>
    <row r="77" spans="1:2">
      <c r="A77" s="4" t="s">
        <v>2878</v>
      </c>
    </row>
    <row r="78" spans="1:2">
      <c r="A78" s="3" t="s">
        <v>2853</v>
      </c>
    </row>
    <row r="79" spans="1:2">
      <c r="A79" s="4" t="s">
        <v>2854</v>
      </c>
      <c r="B79" s="6" t="n">
        <v>13</v>
      </c>
    </row>
    <row r="80" spans="1:2">
      <c r="A80" s="4" t="s">
        <v>2879</v>
      </c>
    </row>
    <row r="81" spans="1:2">
      <c r="A81" s="3" t="s">
        <v>2853</v>
      </c>
    </row>
    <row r="82" spans="1:2">
      <c r="A82" s="4" t="s">
        <v>2854</v>
      </c>
      <c r="B82" s="6" t="n">
        <v>8</v>
      </c>
    </row>
    <row r="83" spans="1:2">
      <c r="A83" s="4" t="s">
        <v>2880</v>
      </c>
    </row>
    <row r="84" spans="1:2">
      <c r="A84" s="3" t="s">
        <v>2853</v>
      </c>
    </row>
    <row r="85" spans="1:2">
      <c r="A85" s="4" t="s">
        <v>2854</v>
      </c>
      <c r="B85" s="6" t="n">
        <v>25</v>
      </c>
    </row>
    <row r="86" spans="1:2">
      <c r="A86" s="4" t="s">
        <v>2881</v>
      </c>
    </row>
    <row r="87" spans="1:2">
      <c r="A87" s="3" t="s">
        <v>2853</v>
      </c>
    </row>
    <row r="88" spans="1:2">
      <c r="A88" s="4" t="s">
        <v>2854</v>
      </c>
      <c r="B88" s="6" t="n">
        <v>-1790</v>
      </c>
    </row>
    <row r="89" spans="1:2">
      <c r="A89" s="4" t="s">
        <v>2882</v>
      </c>
    </row>
    <row r="90" spans="1:2">
      <c r="A90" s="3" t="s">
        <v>2853</v>
      </c>
    </row>
    <row r="91" spans="1:2">
      <c r="A91" s="4" t="s">
        <v>2854</v>
      </c>
      <c r="B91" s="6" t="n">
        <v>-194</v>
      </c>
    </row>
    <row r="92" spans="1:2">
      <c r="A92" s="4" t="s">
        <v>2883</v>
      </c>
    </row>
    <row r="93" spans="1:2">
      <c r="A93" s="3" t="s">
        <v>2853</v>
      </c>
    </row>
    <row r="94" spans="1:2">
      <c r="A94" s="4" t="s">
        <v>2854</v>
      </c>
      <c r="B94" s="6" t="n">
        <v>13</v>
      </c>
    </row>
    <row r="95" spans="1:2">
      <c r="A95" s="4" t="s">
        <v>2884</v>
      </c>
    </row>
    <row r="96" spans="1:2">
      <c r="A96" s="3" t="s">
        <v>2853</v>
      </c>
    </row>
    <row r="97" spans="1:2">
      <c r="A97" s="4" t="s">
        <v>2854</v>
      </c>
      <c r="B97" s="6" t="n">
        <v>35</v>
      </c>
    </row>
    <row r="98" spans="1:2">
      <c r="A98" s="4" t="s">
        <v>2885</v>
      </c>
    </row>
    <row r="99" spans="1:2">
      <c r="A99" s="3" t="s">
        <v>2853</v>
      </c>
    </row>
    <row r="100" spans="1:2">
      <c r="A100" s="4" t="s">
        <v>2854</v>
      </c>
      <c r="B100" s="6" t="n">
        <v>1980</v>
      </c>
    </row>
    <row r="101" spans="1:2">
      <c r="A101" s="4" t="s">
        <v>2886</v>
      </c>
    </row>
    <row r="102" spans="1:2">
      <c r="A102" s="3" t="s">
        <v>2853</v>
      </c>
    </row>
    <row r="103" spans="1:2">
      <c r="A103" s="4" t="s">
        <v>2854</v>
      </c>
      <c r="B103" s="6" t="n">
        <v>1</v>
      </c>
    </row>
    <row r="104" spans="1:2">
      <c r="A104" s="4" t="s">
        <v>2887</v>
      </c>
    </row>
    <row r="105" spans="1:2">
      <c r="A105" s="3" t="s">
        <v>2853</v>
      </c>
    </row>
    <row r="106" spans="1:2">
      <c r="A106" s="4" t="s">
        <v>2854</v>
      </c>
      <c r="B106" s="6" t="n">
        <v>-25</v>
      </c>
    </row>
    <row r="107" spans="1:2">
      <c r="A107" s="4" t="s">
        <v>2888</v>
      </c>
    </row>
    <row r="108" spans="1:2">
      <c r="A108" s="3" t="s">
        <v>2853</v>
      </c>
    </row>
    <row r="109" spans="1:2">
      <c r="A109" s="4" t="s">
        <v>2854</v>
      </c>
      <c r="B109" s="6" t="n">
        <v>-60</v>
      </c>
    </row>
    <row r="110" spans="1:2">
      <c r="A110" s="4" t="s">
        <v>2889</v>
      </c>
    </row>
    <row r="111" spans="1:2">
      <c r="A111" s="3" t="s">
        <v>2853</v>
      </c>
    </row>
    <row r="112" spans="1:2">
      <c r="A112" s="4" t="s">
        <v>2854</v>
      </c>
      <c r="B112" s="6" t="n">
        <v>37</v>
      </c>
    </row>
    <row r="113" spans="1:2">
      <c r="A113" s="4" t="s">
        <v>2890</v>
      </c>
    </row>
    <row r="114" spans="1:2">
      <c r="A114" s="3" t="s">
        <v>2853</v>
      </c>
    </row>
    <row r="115" spans="1:2">
      <c r="A115" s="4" t="s">
        <v>2854</v>
      </c>
      <c r="B115" s="6" t="n">
        <v>-3</v>
      </c>
    </row>
    <row r="116" spans="1:2">
      <c r="A116" s="4" t="s">
        <v>2891</v>
      </c>
    </row>
    <row r="117" spans="1:2">
      <c r="A117" s="3" t="s">
        <v>2853</v>
      </c>
    </row>
    <row r="118" spans="1:2">
      <c r="A118" s="4" t="s">
        <v>2854</v>
      </c>
      <c r="B118" s="6" t="n">
        <v>55</v>
      </c>
    </row>
    <row r="119" spans="1:2">
      <c r="A119" s="4" t="s">
        <v>2892</v>
      </c>
    </row>
    <row r="120" spans="1:2">
      <c r="A120" s="3" t="s">
        <v>2853</v>
      </c>
    </row>
    <row r="121" spans="1:2">
      <c r="A121" s="4" t="s">
        <v>2854</v>
      </c>
      <c r="B121" s="6" t="n">
        <v>-5</v>
      </c>
    </row>
    <row r="122" spans="1:2">
      <c r="A122" s="4" t="s">
        <v>2893</v>
      </c>
    </row>
    <row r="123" spans="1:2">
      <c r="A123" s="3" t="s">
        <v>2853</v>
      </c>
    </row>
    <row r="124" spans="1:2">
      <c r="A124" s="4" t="s">
        <v>2854</v>
      </c>
      <c r="B124" s="6" t="n">
        <v>126</v>
      </c>
    </row>
    <row r="125" spans="1:2">
      <c r="A125" s="4" t="s">
        <v>2894</v>
      </c>
    </row>
    <row r="126" spans="1:2">
      <c r="A126" s="3" t="s">
        <v>2853</v>
      </c>
    </row>
    <row r="127" spans="1:2">
      <c r="A127" s="4" t="s">
        <v>2854</v>
      </c>
      <c r="B127" s="6" t="n">
        <v>210</v>
      </c>
    </row>
    <row r="128" spans="1:2">
      <c r="A128" s="4" t="s">
        <v>2895</v>
      </c>
    </row>
    <row r="129" spans="1:2">
      <c r="A129" s="3" t="s">
        <v>2853</v>
      </c>
    </row>
    <row r="130" spans="1:2">
      <c r="A130" s="4" t="s">
        <v>2854</v>
      </c>
      <c r="B130" s="6" t="n">
        <v>859</v>
      </c>
    </row>
    <row r="131" spans="1:2">
      <c r="A131" s="4" t="s">
        <v>2896</v>
      </c>
    </row>
    <row r="132" spans="1:2">
      <c r="A132" s="3" t="s">
        <v>2853</v>
      </c>
    </row>
    <row r="133" spans="1:2">
      <c r="A133" s="4" t="s">
        <v>2854</v>
      </c>
      <c r="B133" s="6" t="n">
        <v>134</v>
      </c>
    </row>
    <row r="134" spans="1:2">
      <c r="A134" s="4" t="s">
        <v>2897</v>
      </c>
    </row>
    <row r="135" spans="1:2">
      <c r="A135" s="3" t="s">
        <v>2853</v>
      </c>
    </row>
    <row r="136" spans="1:2">
      <c r="A136" s="4" t="s">
        <v>2854</v>
      </c>
      <c r="B136" s="6" t="n">
        <v>416</v>
      </c>
    </row>
    <row r="137" spans="1:2">
      <c r="A137" s="4" t="s">
        <v>2898</v>
      </c>
    </row>
    <row r="138" spans="1:2">
      <c r="A138" s="3" t="s">
        <v>2853</v>
      </c>
    </row>
    <row r="139" spans="1:2">
      <c r="A139" s="4" t="s">
        <v>2854</v>
      </c>
      <c r="B139" s="6" t="n">
        <v>16542</v>
      </c>
    </row>
    <row r="140" spans="1:2">
      <c r="A140" s="4" t="s">
        <v>2899</v>
      </c>
    </row>
    <row r="141" spans="1:2">
      <c r="A141" s="3" t="s">
        <v>2853</v>
      </c>
    </row>
    <row r="142" spans="1:2">
      <c r="A142" s="4" t="s">
        <v>2854</v>
      </c>
      <c r="B142" s="6" t="n">
        <v>1795</v>
      </c>
    </row>
    <row r="143" spans="1:2">
      <c r="A143" s="4" t="s">
        <v>2900</v>
      </c>
    </row>
    <row r="144" spans="1:2">
      <c r="A144" s="3" t="s">
        <v>2853</v>
      </c>
    </row>
    <row r="145" spans="1:2">
      <c r="A145" s="4" t="s">
        <v>2854</v>
      </c>
      <c r="B145" s="6" t="n">
        <v>2</v>
      </c>
    </row>
    <row r="146" spans="1:2">
      <c r="A146" s="4" t="s">
        <v>2901</v>
      </c>
    </row>
    <row r="147" spans="1:2">
      <c r="A147" s="3" t="s">
        <v>2853</v>
      </c>
    </row>
    <row r="148" spans="1:2">
      <c r="A148" s="4" t="s">
        <v>2854</v>
      </c>
      <c r="B148" s="6" t="n">
        <v>880</v>
      </c>
    </row>
    <row r="149" spans="1:2">
      <c r="A149" s="4" t="s">
        <v>2902</v>
      </c>
    </row>
    <row r="150" spans="1:2">
      <c r="A150" s="3" t="s">
        <v>2853</v>
      </c>
    </row>
    <row r="151" spans="1:2">
      <c r="A151" s="4" t="s">
        <v>2854</v>
      </c>
      <c r="B151" s="6" t="n">
        <v>584</v>
      </c>
    </row>
    <row r="152" spans="1:2">
      <c r="A152" s="4" t="s">
        <v>2903</v>
      </c>
    </row>
    <row r="153" spans="1:2">
      <c r="A153" s="3" t="s">
        <v>2853</v>
      </c>
    </row>
    <row r="154" spans="1:2">
      <c r="A154" s="4" t="s">
        <v>2854</v>
      </c>
      <c r="B154" s="6" t="n">
        <v>-18300</v>
      </c>
    </row>
    <row r="155" spans="1:2">
      <c r="A155" s="4" t="s">
        <v>2904</v>
      </c>
    </row>
    <row r="156" spans="1:2">
      <c r="A156" s="3" t="s">
        <v>2853</v>
      </c>
    </row>
    <row r="157" spans="1:2">
      <c r="A157" s="4" t="s">
        <v>2854</v>
      </c>
      <c r="B157" s="6" t="n">
        <v>-5</v>
      </c>
    </row>
    <row r="158" spans="1:2">
      <c r="A158" s="4" t="s">
        <v>2905</v>
      </c>
    </row>
    <row r="159" spans="1:2">
      <c r="A159" s="3" t="s">
        <v>2853</v>
      </c>
    </row>
    <row r="160" spans="1:2">
      <c r="A160" s="4" t="s">
        <v>2854</v>
      </c>
      <c r="B160" s="6" t="n">
        <v>-1684</v>
      </c>
    </row>
    <row r="161" spans="1:2">
      <c r="A161" s="4" t="s">
        <v>2906</v>
      </c>
    </row>
    <row r="162" spans="1:2">
      <c r="A162" s="3" t="s">
        <v>2853</v>
      </c>
    </row>
    <row r="163" spans="1:2">
      <c r="A163" s="4" t="s">
        <v>2854</v>
      </c>
      <c r="B163" s="6" t="n">
        <v>-5</v>
      </c>
    </row>
    <row r="164" spans="1:2">
      <c r="A164" s="4" t="s">
        <v>2907</v>
      </c>
    </row>
    <row r="165" spans="1:2">
      <c r="A165" s="3" t="s">
        <v>2853</v>
      </c>
    </row>
    <row r="166" spans="1:2">
      <c r="A166" s="4" t="s">
        <v>2854</v>
      </c>
      <c r="B166" s="6" t="n">
        <v>-1008</v>
      </c>
    </row>
    <row r="167" spans="1:2">
      <c r="A167" s="4" t="s">
        <v>2908</v>
      </c>
    </row>
    <row r="168" spans="1:2">
      <c r="A168" s="3" t="s">
        <v>2853</v>
      </c>
    </row>
    <row r="169" spans="1:2">
      <c r="A169" s="4" t="s">
        <v>2854</v>
      </c>
      <c r="B169" s="6" t="n">
        <v>75</v>
      </c>
    </row>
    <row r="170" spans="1:2">
      <c r="A170" s="4" t="s">
        <v>2909</v>
      </c>
    </row>
    <row r="171" spans="1:2">
      <c r="A171" s="3" t="s">
        <v>2853</v>
      </c>
    </row>
    <row r="172" spans="1:2">
      <c r="A172" s="4" t="s">
        <v>2854</v>
      </c>
      <c r="B172" s="6" t="n">
        <v>-6</v>
      </c>
    </row>
    <row r="173" spans="1:2">
      <c r="A173" s="4" t="s">
        <v>2910</v>
      </c>
    </row>
    <row r="174" spans="1:2">
      <c r="A174" s="3" t="s">
        <v>2853</v>
      </c>
    </row>
    <row r="175" spans="1:2">
      <c r="A175" s="4" t="s">
        <v>2854</v>
      </c>
      <c r="B175" s="6" t="n">
        <v>109</v>
      </c>
    </row>
    <row r="176" spans="1:2">
      <c r="A176" s="4" t="s">
        <v>2911</v>
      </c>
    </row>
    <row r="177" spans="1:2">
      <c r="A177" s="3" t="s">
        <v>2853</v>
      </c>
    </row>
    <row r="178" spans="1:2">
      <c r="A178" s="4" t="s">
        <v>2854</v>
      </c>
      <c r="B178" s="6" t="n">
        <v>-9</v>
      </c>
    </row>
    <row r="179" spans="1:2">
      <c r="A179" s="4" t="s">
        <v>2912</v>
      </c>
    </row>
    <row r="180" spans="1:2">
      <c r="A180" s="3" t="s">
        <v>2853</v>
      </c>
    </row>
    <row r="181" spans="1:2">
      <c r="A181" s="4" t="s">
        <v>2854</v>
      </c>
      <c r="B181" s="6" t="n">
        <v>253</v>
      </c>
    </row>
    <row r="182" spans="1:2">
      <c r="A182" s="4" t="s">
        <v>2913</v>
      </c>
    </row>
    <row r="183" spans="1:2">
      <c r="A183" s="3" t="s">
        <v>2853</v>
      </c>
    </row>
    <row r="184" spans="1:2">
      <c r="A184" s="4" t="s">
        <v>2854</v>
      </c>
      <c r="B184" s="6" t="n">
        <v>422</v>
      </c>
    </row>
    <row r="185" spans="1:2">
      <c r="A185" s="4" t="s">
        <v>2914</v>
      </c>
    </row>
    <row r="186" spans="1:2">
      <c r="A186" s="3" t="s">
        <v>2853</v>
      </c>
    </row>
    <row r="187" spans="1:2">
      <c r="A187" s="4" t="s">
        <v>2854</v>
      </c>
      <c r="B187" s="6" t="n">
        <v>1718</v>
      </c>
    </row>
    <row r="188" spans="1:2">
      <c r="A188" s="4" t="s">
        <v>2915</v>
      </c>
    </row>
    <row r="189" spans="1:2">
      <c r="A189" s="3" t="s">
        <v>2853</v>
      </c>
    </row>
    <row r="190" spans="1:2">
      <c r="A190" s="4" t="s">
        <v>2854</v>
      </c>
      <c r="B190" s="6" t="n">
        <v>268</v>
      </c>
    </row>
    <row r="191" spans="1:2">
      <c r="A191" s="4" t="s">
        <v>2916</v>
      </c>
    </row>
    <row r="192" spans="1:2">
      <c r="A192" s="3" t="s">
        <v>2853</v>
      </c>
    </row>
    <row r="193" spans="1:2">
      <c r="A193" s="4" t="s">
        <v>2854</v>
      </c>
      <c r="B193" s="6" t="n">
        <v>832</v>
      </c>
    </row>
    <row r="194" spans="1:2">
      <c r="A194" s="4" t="s">
        <v>2917</v>
      </c>
    </row>
    <row r="195" spans="1:2">
      <c r="A195" s="3" t="s">
        <v>2853</v>
      </c>
    </row>
    <row r="196" spans="1:2">
      <c r="A196" s="4" t="s">
        <v>2854</v>
      </c>
      <c r="B196" s="6" t="n">
        <v>33084</v>
      </c>
    </row>
    <row r="197" spans="1:2">
      <c r="A197" s="4" t="s">
        <v>2918</v>
      </c>
    </row>
    <row r="198" spans="1:2">
      <c r="A198" s="3" t="s">
        <v>2853</v>
      </c>
    </row>
    <row r="199" spans="1:2">
      <c r="A199" s="4" t="s">
        <v>2854</v>
      </c>
      <c r="B199" s="6" t="n">
        <v>3591</v>
      </c>
    </row>
    <row r="200" spans="1:2">
      <c r="A200" s="4" t="s">
        <v>2919</v>
      </c>
    </row>
    <row r="201" spans="1:2">
      <c r="A201" s="3" t="s">
        <v>2853</v>
      </c>
    </row>
    <row r="202" spans="1:2">
      <c r="A202" s="4" t="s">
        <v>2854</v>
      </c>
      <c r="B202" s="6" t="n">
        <v>4</v>
      </c>
    </row>
    <row r="203" spans="1:2">
      <c r="A203" s="4" t="s">
        <v>2920</v>
      </c>
    </row>
    <row r="204" spans="1:2">
      <c r="A204" s="3" t="s">
        <v>2853</v>
      </c>
    </row>
    <row r="205" spans="1:2">
      <c r="A205" s="4" t="s">
        <v>2854</v>
      </c>
      <c r="B205" s="6" t="n">
        <v>1760</v>
      </c>
    </row>
    <row r="206" spans="1:2">
      <c r="A206" s="4" t="s">
        <v>2921</v>
      </c>
    </row>
    <row r="207" spans="1:2">
      <c r="A207" s="3" t="s">
        <v>2853</v>
      </c>
    </row>
    <row r="208" spans="1:2">
      <c r="A208" s="4" t="s">
        <v>2854</v>
      </c>
      <c r="B208" s="6" t="n">
        <v>1</v>
      </c>
    </row>
    <row r="209" spans="1:2">
      <c r="A209" s="4" t="s">
        <v>2922</v>
      </c>
    </row>
    <row r="210" spans="1:2">
      <c r="A210" s="3" t="s">
        <v>2853</v>
      </c>
    </row>
    <row r="211" spans="1:2">
      <c r="A211" s="4" t="s">
        <v>2854</v>
      </c>
      <c r="B211" s="6" t="n">
        <v>1169</v>
      </c>
    </row>
    <row r="212" spans="1:2">
      <c r="A212" s="4" t="s">
        <v>2923</v>
      </c>
    </row>
    <row r="213" spans="1:2">
      <c r="A213" s="3" t="s">
        <v>2853</v>
      </c>
    </row>
    <row r="214" spans="1:2">
      <c r="A214" s="4" t="s">
        <v>2854</v>
      </c>
      <c r="B214" s="6" t="n">
        <v>-36600</v>
      </c>
    </row>
    <row r="215" spans="1:2">
      <c r="A215" s="4" t="s">
        <v>2924</v>
      </c>
    </row>
    <row r="216" spans="1:2">
      <c r="A216" s="3" t="s">
        <v>2853</v>
      </c>
    </row>
    <row r="217" spans="1:2">
      <c r="A217" s="4" t="s">
        <v>2854</v>
      </c>
      <c r="B217" s="6" t="n">
        <v>-10</v>
      </c>
    </row>
    <row r="218" spans="1:2">
      <c r="A218" s="4" t="s">
        <v>2925</v>
      </c>
    </row>
    <row r="219" spans="1:2">
      <c r="A219" s="3" t="s">
        <v>2853</v>
      </c>
    </row>
    <row r="220" spans="1:2">
      <c r="A220" s="4" t="s">
        <v>2854</v>
      </c>
      <c r="B220" s="6" t="n">
        <v>-3369</v>
      </c>
    </row>
    <row r="221" spans="1:2">
      <c r="A221" s="4" t="s">
        <v>2926</v>
      </c>
    </row>
    <row r="222" spans="1:2">
      <c r="A222" s="3" t="s">
        <v>2853</v>
      </c>
    </row>
    <row r="223" spans="1:2">
      <c r="A223" s="4" t="s">
        <v>2854</v>
      </c>
      <c r="B223" s="6" t="n">
        <v>-10</v>
      </c>
    </row>
    <row r="224" spans="1:2">
      <c r="A224" s="4" t="s">
        <v>2927</v>
      </c>
    </row>
    <row r="225" spans="1:2">
      <c r="A225" s="3" t="s">
        <v>2853</v>
      </c>
    </row>
    <row r="226" spans="1:2">
      <c r="A226" s="4" t="s">
        <v>2854</v>
      </c>
      <c r="B226" s="5" t="n">
        <v>-2016</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2928</v>
      </c>
      <c r="B1" s="2" t="s">
        <v>2</v>
      </c>
    </row>
    <row r="2" spans="1:2">
      <c r="A2" s="4" t="s">
        <v>2929</v>
      </c>
    </row>
    <row r="3" spans="1:2">
      <c r="A3" s="3" t="s">
        <v>2853</v>
      </c>
    </row>
    <row r="4" spans="1:2">
      <c r="A4" s="4" t="s">
        <v>2930</v>
      </c>
      <c r="B4" s="4" t="s">
        <v>2777</v>
      </c>
    </row>
    <row r="5" spans="1:2">
      <c r="A5" s="4" t="s">
        <v>2775</v>
      </c>
    </row>
    <row r="6" spans="1:2">
      <c r="A6" s="3" t="s">
        <v>2853</v>
      </c>
    </row>
    <row r="7" spans="1:2">
      <c r="A7" s="4" t="s">
        <v>2930</v>
      </c>
      <c r="B7" s="4" t="s">
        <v>2931</v>
      </c>
    </row>
    <row r="8" spans="1:2">
      <c r="A8" s="4" t="s">
        <v>2932</v>
      </c>
    </row>
    <row r="9" spans="1:2">
      <c r="A9" s="3" t="s">
        <v>2853</v>
      </c>
    </row>
    <row r="10" spans="1:2">
      <c r="A10" s="4" t="s">
        <v>2930</v>
      </c>
      <c r="B10" s="4" t="s">
        <v>2933</v>
      </c>
    </row>
    <row r="11" spans="1:2">
      <c r="A11" s="4" t="s">
        <v>2934</v>
      </c>
    </row>
    <row r="12" spans="1:2">
      <c r="A12" s="3" t="s">
        <v>2853</v>
      </c>
    </row>
    <row r="13" spans="1:2">
      <c r="A13" s="4" t="s">
        <v>2930</v>
      </c>
      <c r="B13" s="4" t="s">
        <v>2935</v>
      </c>
    </row>
    <row r="14" spans="1:2">
      <c r="A14" s="4" t="s">
        <v>2936</v>
      </c>
    </row>
    <row r="15" spans="1:2">
      <c r="A15" s="3" t="s">
        <v>2853</v>
      </c>
    </row>
    <row r="16" spans="1:2">
      <c r="A16" s="4" t="s">
        <v>2930</v>
      </c>
      <c r="B16" s="4" t="s">
        <v>2937</v>
      </c>
    </row>
    <row r="17" spans="1:2">
      <c r="A17" s="4" t="s">
        <v>2938</v>
      </c>
    </row>
    <row r="18" spans="1:2">
      <c r="A18" s="3" t="s">
        <v>2853</v>
      </c>
    </row>
    <row r="19" spans="1:2">
      <c r="A19" s="4" t="s">
        <v>2930</v>
      </c>
      <c r="B19" s="4" t="s">
        <v>293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0</v>
      </c>
      <c r="B1" s="2" t="s">
        <v>2</v>
      </c>
      <c r="C1" s="2" t="s">
        <v>587</v>
      </c>
      <c r="D1" s="2" t="s">
        <v>23</v>
      </c>
      <c r="E1" s="2" t="s">
        <v>72</v>
      </c>
      <c r="F1" s="2" t="s">
        <v>669</v>
      </c>
    </row>
    <row r="2" spans="1:6">
      <c r="A2" s="3" t="s">
        <v>2941</v>
      </c>
    </row>
    <row r="3" spans="1:6">
      <c r="A3" s="4" t="s">
        <v>25</v>
      </c>
      <c r="B3" s="5" t="n">
        <v>13899</v>
      </c>
      <c r="D3" s="5" t="n">
        <v>22519</v>
      </c>
      <c r="E3" s="5" t="n">
        <v>21205</v>
      </c>
      <c r="F3" s="5" t="n">
        <v>25058</v>
      </c>
    </row>
    <row r="4" spans="1:6">
      <c r="A4" s="4" t="s">
        <v>26</v>
      </c>
      <c r="B4" s="6" t="n">
        <v>1136</v>
      </c>
      <c r="C4" s="5" t="n">
        <v>1949</v>
      </c>
      <c r="D4" s="6" t="n">
        <v>1771</v>
      </c>
    </row>
    <row r="5" spans="1:6">
      <c r="A5" s="4" t="s">
        <v>2942</v>
      </c>
    </row>
    <row r="6" spans="1:6">
      <c r="A6" s="3" t="s">
        <v>2941</v>
      </c>
    </row>
    <row r="7" spans="1:6">
      <c r="A7" s="4" t="s">
        <v>26</v>
      </c>
      <c r="B7" s="6" t="n">
        <v>1</v>
      </c>
    </row>
    <row r="8" spans="1:6">
      <c r="A8" s="4" t="s">
        <v>2943</v>
      </c>
    </row>
    <row r="9" spans="1:6">
      <c r="A9" s="3" t="s">
        <v>2941</v>
      </c>
    </row>
    <row r="10" spans="1:6">
      <c r="A10" s="4" t="s">
        <v>25</v>
      </c>
      <c r="B10" s="6" t="n">
        <v>811</v>
      </c>
      <c r="D10" s="6" t="n">
        <v>752</v>
      </c>
    </row>
    <row r="11" spans="1:6">
      <c r="A11" s="4" t="s">
        <v>26</v>
      </c>
      <c r="D11" s="6" t="n">
        <v>609</v>
      </c>
    </row>
    <row r="12" spans="1:6">
      <c r="A12" s="4" t="s">
        <v>2944</v>
      </c>
    </row>
    <row r="13" spans="1:6">
      <c r="A13" s="3" t="s">
        <v>2941</v>
      </c>
    </row>
    <row r="14" spans="1:6">
      <c r="A14" s="4" t="s">
        <v>25</v>
      </c>
      <c r="B14" s="6" t="n">
        <v>8421</v>
      </c>
      <c r="D14" s="6" t="n">
        <v>14864</v>
      </c>
    </row>
    <row r="15" spans="1:6">
      <c r="A15" s="4" t="s">
        <v>2945</v>
      </c>
    </row>
    <row r="16" spans="1:6">
      <c r="A16" s="3" t="s">
        <v>2941</v>
      </c>
    </row>
    <row r="17" spans="1:6">
      <c r="A17" s="4" t="s">
        <v>25</v>
      </c>
      <c r="B17" s="6" t="n">
        <v>51</v>
      </c>
      <c r="D17" s="6" t="n">
        <v>801</v>
      </c>
    </row>
    <row r="18" spans="1:6">
      <c r="A18" s="4" t="s">
        <v>2946</v>
      </c>
    </row>
    <row r="19" spans="1:6">
      <c r="A19" s="3" t="s">
        <v>2941</v>
      </c>
    </row>
    <row r="20" spans="1:6">
      <c r="A20" s="4" t="s">
        <v>25</v>
      </c>
      <c r="B20" s="6" t="n">
        <v>2599</v>
      </c>
      <c r="D20" s="6" t="n">
        <v>3566</v>
      </c>
    </row>
    <row r="21" spans="1:6">
      <c r="A21" s="4" t="s">
        <v>2947</v>
      </c>
    </row>
    <row r="22" spans="1:6">
      <c r="A22" s="3" t="s">
        <v>2941</v>
      </c>
    </row>
    <row r="23" spans="1:6">
      <c r="A23" s="4" t="s">
        <v>25</v>
      </c>
      <c r="B23" s="6" t="n">
        <v>2</v>
      </c>
      <c r="D23" s="6" t="n">
        <v>4</v>
      </c>
    </row>
    <row r="24" spans="1:6">
      <c r="A24" s="4" t="s">
        <v>2948</v>
      </c>
    </row>
    <row r="25" spans="1:6">
      <c r="A25" s="3" t="s">
        <v>2941</v>
      </c>
    </row>
    <row r="26" spans="1:6">
      <c r="A26" s="4" t="s">
        <v>25</v>
      </c>
      <c r="B26" s="6" t="n">
        <v>706</v>
      </c>
      <c r="D26" s="6" t="n">
        <v>126</v>
      </c>
    </row>
    <row r="27" spans="1:6">
      <c r="A27" s="4" t="s">
        <v>26</v>
      </c>
      <c r="B27" s="6" t="n">
        <v>1077</v>
      </c>
    </row>
    <row r="28" spans="1:6">
      <c r="A28" s="4" t="s">
        <v>2949</v>
      </c>
    </row>
    <row r="29" spans="1:6">
      <c r="A29" s="3" t="s">
        <v>2941</v>
      </c>
    </row>
    <row r="30" spans="1:6">
      <c r="A30" s="4" t="s">
        <v>25</v>
      </c>
      <c r="B30" s="6" t="n">
        <v>1299</v>
      </c>
      <c r="D30" s="6" t="n">
        <v>818</v>
      </c>
    </row>
    <row r="31" spans="1:6">
      <c r="A31" s="4" t="s">
        <v>26</v>
      </c>
      <c r="B31" s="6" t="n">
        <v>58</v>
      </c>
    </row>
    <row r="32" spans="1:6">
      <c r="A32" s="4" t="s">
        <v>2950</v>
      </c>
    </row>
    <row r="33" spans="1:6">
      <c r="A33" s="3" t="s">
        <v>2941</v>
      </c>
    </row>
    <row r="34" spans="1:6">
      <c r="A34" s="4" t="s">
        <v>25</v>
      </c>
      <c r="D34" s="6" t="n">
        <v>1239</v>
      </c>
    </row>
    <row r="35" spans="1:6">
      <c r="A35" s="4" t="s">
        <v>2951</v>
      </c>
    </row>
    <row r="36" spans="1:6">
      <c r="A36" s="3" t="s">
        <v>2941</v>
      </c>
    </row>
    <row r="37" spans="1:6">
      <c r="A37" s="4" t="s">
        <v>25</v>
      </c>
      <c r="D37" s="6" t="n">
        <v>317</v>
      </c>
    </row>
    <row r="38" spans="1:6">
      <c r="A38" s="4" t="s">
        <v>26</v>
      </c>
      <c r="D38" s="6" t="n">
        <v>1162</v>
      </c>
    </row>
    <row r="39" spans="1:6">
      <c r="A39" s="4" t="s">
        <v>2952</v>
      </c>
    </row>
    <row r="40" spans="1:6">
      <c r="A40" s="3" t="s">
        <v>2941</v>
      </c>
    </row>
    <row r="41" spans="1:6">
      <c r="A41" s="4" t="s">
        <v>25</v>
      </c>
      <c r="B41" s="5" t="n">
        <v>10</v>
      </c>
      <c r="D41" s="5" t="n">
        <v>32</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3</v>
      </c>
      <c r="B1" s="2" t="s">
        <v>2</v>
      </c>
      <c r="C1" s="2" t="s">
        <v>23</v>
      </c>
    </row>
    <row r="2" spans="1:3">
      <c r="A2" s="3" t="s">
        <v>2954</v>
      </c>
    </row>
    <row r="3" spans="1:3">
      <c r="A3" s="4" t="s">
        <v>182</v>
      </c>
      <c r="B3" s="5" t="n">
        <v>84175</v>
      </c>
      <c r="C3" s="5" t="n">
        <v>109046</v>
      </c>
    </row>
    <row r="4" spans="1:3">
      <c r="A4" s="4" t="s">
        <v>2955</v>
      </c>
    </row>
    <row r="5" spans="1:3">
      <c r="A5" s="3" t="s">
        <v>2954</v>
      </c>
    </row>
    <row r="6" spans="1:3">
      <c r="A6" s="4" t="s">
        <v>2956</v>
      </c>
      <c r="B6" s="6" t="n">
        <v>85279</v>
      </c>
      <c r="C6" s="6" t="n">
        <v>110530</v>
      </c>
    </row>
    <row r="7" spans="1:3">
      <c r="A7" s="4" t="s">
        <v>770</v>
      </c>
      <c r="B7" s="6" t="n">
        <v>51359</v>
      </c>
      <c r="C7" s="6" t="n">
        <v>60728</v>
      </c>
    </row>
    <row r="8" spans="1:3">
      <c r="A8" s="4" t="s">
        <v>182</v>
      </c>
      <c r="B8" s="6" t="n">
        <v>136638</v>
      </c>
      <c r="C8" s="6" t="n">
        <v>171258</v>
      </c>
    </row>
    <row r="9" spans="1:3">
      <c r="A9" s="4" t="s">
        <v>1559</v>
      </c>
    </row>
    <row r="10" spans="1:3">
      <c r="A10" s="3" t="s">
        <v>2954</v>
      </c>
    </row>
    <row r="11" spans="1:3">
      <c r="A11" s="4" t="s">
        <v>182</v>
      </c>
      <c r="B11" s="6" t="n">
        <v>3667</v>
      </c>
      <c r="C11" s="6" t="n">
        <v>7001</v>
      </c>
    </row>
    <row r="12" spans="1:3">
      <c r="A12" s="4" t="s">
        <v>2957</v>
      </c>
    </row>
    <row r="13" spans="1:3">
      <c r="A13" s="3" t="s">
        <v>2954</v>
      </c>
    </row>
    <row r="14" spans="1:3">
      <c r="A14" s="4" t="s">
        <v>2956</v>
      </c>
      <c r="B14" s="6" t="n">
        <v>2408</v>
      </c>
    </row>
    <row r="15" spans="1:3">
      <c r="A15" s="4" t="s">
        <v>770</v>
      </c>
      <c r="B15" s="6" t="n">
        <v>4952</v>
      </c>
    </row>
    <row r="16" spans="1:3">
      <c r="A16" s="4" t="s">
        <v>182</v>
      </c>
      <c r="B16" s="6" t="n">
        <v>7360</v>
      </c>
    </row>
    <row r="17" spans="1:3">
      <c r="A17" s="4" t="s">
        <v>1582</v>
      </c>
    </row>
    <row r="18" spans="1:3">
      <c r="A18" s="3" t="s">
        <v>2954</v>
      </c>
    </row>
    <row r="19" spans="1:3">
      <c r="A19" s="4" t="s">
        <v>182</v>
      </c>
      <c r="B19" s="6" t="n">
        <v>3921</v>
      </c>
      <c r="C19" s="6" t="n">
        <v>6476</v>
      </c>
    </row>
    <row r="20" spans="1:3">
      <c r="A20" s="4" t="s">
        <v>2958</v>
      </c>
    </row>
    <row r="21" spans="1:3">
      <c r="A21" s="3" t="s">
        <v>2954</v>
      </c>
    </row>
    <row r="22" spans="1:3">
      <c r="A22" s="4" t="s">
        <v>2956</v>
      </c>
      <c r="B22" s="6" t="n">
        <v>4069</v>
      </c>
    </row>
    <row r="23" spans="1:3">
      <c r="A23" s="4" t="s">
        <v>770</v>
      </c>
      <c r="B23" s="6" t="n">
        <v>4839</v>
      </c>
    </row>
    <row r="24" spans="1:3">
      <c r="A24" s="4" t="s">
        <v>182</v>
      </c>
      <c r="B24" s="6" t="n">
        <v>8908</v>
      </c>
    </row>
    <row r="25" spans="1:3">
      <c r="A25" s="4" t="s">
        <v>1598</v>
      </c>
    </row>
    <row r="26" spans="1:3">
      <c r="A26" s="3" t="s">
        <v>2954</v>
      </c>
    </row>
    <row r="27" spans="1:3">
      <c r="A27" s="4" t="s">
        <v>182</v>
      </c>
      <c r="B27" s="6" t="n">
        <v>7012</v>
      </c>
      <c r="C27" s="6" t="n">
        <v>9641</v>
      </c>
    </row>
    <row r="28" spans="1:3">
      <c r="A28" s="4" t="s">
        <v>2959</v>
      </c>
    </row>
    <row r="29" spans="1:3">
      <c r="A29" s="3" t="s">
        <v>2954</v>
      </c>
    </row>
    <row r="30" spans="1:3">
      <c r="A30" s="4" t="s">
        <v>2956</v>
      </c>
      <c r="B30" s="6" t="n">
        <v>7148</v>
      </c>
    </row>
    <row r="31" spans="1:3">
      <c r="A31" s="4" t="s">
        <v>770</v>
      </c>
      <c r="B31" s="6" t="n">
        <v>4574</v>
      </c>
    </row>
    <row r="32" spans="1:3">
      <c r="A32" s="4" t="s">
        <v>182</v>
      </c>
      <c r="B32" s="6" t="n">
        <v>11722</v>
      </c>
    </row>
    <row r="33" spans="1:3">
      <c r="A33" s="4" t="s">
        <v>1613</v>
      </c>
    </row>
    <row r="34" spans="1:3">
      <c r="A34" s="3" t="s">
        <v>2954</v>
      </c>
    </row>
    <row r="35" spans="1:3">
      <c r="A35" s="4" t="s">
        <v>182</v>
      </c>
      <c r="B35" s="6" t="n">
        <v>10317</v>
      </c>
      <c r="C35" s="6" t="n">
        <v>12745</v>
      </c>
    </row>
    <row r="36" spans="1:3">
      <c r="A36" s="4" t="s">
        <v>2960</v>
      </c>
    </row>
    <row r="37" spans="1:3">
      <c r="A37" s="3" t="s">
        <v>2954</v>
      </c>
    </row>
    <row r="38" spans="1:3">
      <c r="A38" s="4" t="s">
        <v>2956</v>
      </c>
      <c r="B38" s="6" t="n">
        <v>10441</v>
      </c>
    </row>
    <row r="39" spans="1:3">
      <c r="A39" s="4" t="s">
        <v>770</v>
      </c>
      <c r="B39" s="6" t="n">
        <v>4148</v>
      </c>
    </row>
    <row r="40" spans="1:3">
      <c r="A40" s="4" t="s">
        <v>182</v>
      </c>
      <c r="B40" s="6" t="n">
        <v>14589</v>
      </c>
    </row>
    <row r="41" spans="1:3">
      <c r="A41" s="4" t="s">
        <v>1628</v>
      </c>
    </row>
    <row r="42" spans="1:3">
      <c r="A42" s="3" t="s">
        <v>2954</v>
      </c>
    </row>
    <row r="43" spans="1:3">
      <c r="A43" s="4" t="s">
        <v>182</v>
      </c>
      <c r="B43" s="6" t="n">
        <v>11951</v>
      </c>
      <c r="C43" s="5" t="n">
        <v>18014</v>
      </c>
    </row>
    <row r="44" spans="1:3">
      <c r="A44" s="4" t="s">
        <v>2961</v>
      </c>
    </row>
    <row r="45" spans="1:3">
      <c r="A45" s="3" t="s">
        <v>2954</v>
      </c>
    </row>
    <row r="46" spans="1:3">
      <c r="A46" s="4" t="s">
        <v>2956</v>
      </c>
      <c r="B46" s="6" t="n">
        <v>12118</v>
      </c>
    </row>
    <row r="47" spans="1:3">
      <c r="A47" s="4" t="s">
        <v>770</v>
      </c>
      <c r="B47" s="6" t="n">
        <v>3516</v>
      </c>
    </row>
    <row r="48" spans="1:3">
      <c r="A48" s="4" t="s">
        <v>182</v>
      </c>
      <c r="B48" s="6" t="n">
        <v>15634</v>
      </c>
    </row>
    <row r="49" spans="1:3">
      <c r="A49" s="4" t="s">
        <v>2962</v>
      </c>
    </row>
    <row r="50" spans="1:3">
      <c r="A50" s="3" t="s">
        <v>2954</v>
      </c>
    </row>
    <row r="51" spans="1:3">
      <c r="A51" s="4" t="s">
        <v>2956</v>
      </c>
      <c r="B51" s="6" t="n">
        <v>49095</v>
      </c>
    </row>
    <row r="52" spans="1:3">
      <c r="A52" s="4" t="s">
        <v>770</v>
      </c>
      <c r="B52" s="6" t="n">
        <v>29330</v>
      </c>
    </row>
    <row r="53" spans="1:3">
      <c r="A53" s="4" t="s">
        <v>182</v>
      </c>
      <c r="B53" s="5" t="n">
        <v>78425</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63</v>
      </c>
      <c r="B1" s="2" t="s">
        <v>1</v>
      </c>
    </row>
    <row r="2" spans="1:2">
      <c r="B2" s="2" t="s">
        <v>661</v>
      </c>
    </row>
    <row r="3" spans="1:2">
      <c r="A3" s="3" t="s">
        <v>2964</v>
      </c>
    </row>
    <row r="4" spans="1:2">
      <c r="A4" s="4" t="s">
        <v>2965</v>
      </c>
      <c r="B4" s="5" t="n">
        <v>177843</v>
      </c>
    </row>
    <row r="5" spans="1:2">
      <c r="A5" s="4" t="s">
        <v>2966</v>
      </c>
    </row>
    <row r="6" spans="1:2">
      <c r="A6" s="3" t="s">
        <v>2964</v>
      </c>
    </row>
    <row r="7" spans="1:2">
      <c r="A7" s="4" t="s">
        <v>2965</v>
      </c>
      <c r="B7" s="6" t="n">
        <v>145891</v>
      </c>
    </row>
    <row r="8" spans="1:2">
      <c r="A8" s="4" t="s">
        <v>2967</v>
      </c>
    </row>
    <row r="9" spans="1:2">
      <c r="A9" s="3" t="s">
        <v>2964</v>
      </c>
    </row>
    <row r="10" spans="1:2">
      <c r="A10" s="4" t="s">
        <v>2965</v>
      </c>
      <c r="B10" s="6" t="n">
        <v>3341</v>
      </c>
    </row>
    <row r="11" spans="1:2">
      <c r="A11" s="4" t="s">
        <v>2968</v>
      </c>
    </row>
    <row r="12" spans="1:2">
      <c r="A12" s="3" t="s">
        <v>2964</v>
      </c>
    </row>
    <row r="13" spans="1:2">
      <c r="A13" s="4" t="s">
        <v>2965</v>
      </c>
      <c r="B13" s="5" t="n">
        <v>28611</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9</v>
      </c>
      <c r="B1" s="2" t="s">
        <v>2</v>
      </c>
      <c r="C1" s="2" t="s">
        <v>23</v>
      </c>
    </row>
    <row r="2" spans="1:3">
      <c r="A2" s="3" t="s">
        <v>2970</v>
      </c>
    </row>
    <row r="3" spans="1:3">
      <c r="A3" s="4" t="s">
        <v>1713</v>
      </c>
      <c r="B3" s="5" t="n">
        <v>222068</v>
      </c>
      <c r="C3" s="5" t="n">
        <v>251366</v>
      </c>
    </row>
    <row r="4" spans="1:3">
      <c r="A4" s="4" t="s">
        <v>1714</v>
      </c>
      <c r="B4" s="6" t="n">
        <v>-148893</v>
      </c>
      <c r="C4" s="6" t="n">
        <v>-169864</v>
      </c>
    </row>
    <row r="5" spans="1:3">
      <c r="A5" s="4" t="s">
        <v>2971</v>
      </c>
    </row>
    <row r="6" spans="1:3">
      <c r="A6" s="3" t="s">
        <v>2970</v>
      </c>
    </row>
    <row r="7" spans="1:3">
      <c r="A7" s="4" t="s">
        <v>1713</v>
      </c>
      <c r="B7" s="6" t="n">
        <v>1092</v>
      </c>
      <c r="C7" s="6" t="n">
        <v>1934</v>
      </c>
    </row>
    <row r="8" spans="1:3">
      <c r="A8" s="4" t="s">
        <v>1714</v>
      </c>
      <c r="B8" s="6" t="n">
        <v>-100</v>
      </c>
      <c r="C8" s="6" t="n">
        <v>-98</v>
      </c>
    </row>
    <row r="9" spans="1:3">
      <c r="A9" s="4" t="s">
        <v>2972</v>
      </c>
    </row>
    <row r="10" spans="1:3">
      <c r="A10" s="3" t="s">
        <v>2970</v>
      </c>
    </row>
    <row r="11" spans="1:3">
      <c r="A11" s="4" t="s">
        <v>1714</v>
      </c>
      <c r="B11" s="6" t="n">
        <v>-208</v>
      </c>
    </row>
    <row r="12" spans="1:3">
      <c r="A12" s="4" t="s">
        <v>2973</v>
      </c>
    </row>
    <row r="13" spans="1:3">
      <c r="A13" s="3" t="s">
        <v>2970</v>
      </c>
    </row>
    <row r="14" spans="1:3">
      <c r="A14" s="4" t="s">
        <v>1714</v>
      </c>
      <c r="B14" s="6" t="n">
        <v>108</v>
      </c>
    </row>
    <row r="15" spans="1:3">
      <c r="A15" s="4" t="s">
        <v>2974</v>
      </c>
    </row>
    <row r="16" spans="1:3">
      <c r="A16" s="3" t="s">
        <v>2970</v>
      </c>
    </row>
    <row r="17" spans="1:3">
      <c r="A17" s="4" t="s">
        <v>1713</v>
      </c>
      <c r="B17" s="6" t="n">
        <v>1091</v>
      </c>
      <c r="C17" s="6" t="n">
        <v>1829</v>
      </c>
    </row>
    <row r="18" spans="1:3">
      <c r="A18" s="4" t="s">
        <v>1714</v>
      </c>
      <c r="B18" s="6" t="n">
        <v>108</v>
      </c>
      <c r="C18" s="6" t="n">
        <v>-98</v>
      </c>
    </row>
    <row r="19" spans="1:3">
      <c r="A19" s="4" t="s">
        <v>2975</v>
      </c>
    </row>
    <row r="20" spans="1:3">
      <c r="A20" s="3" t="s">
        <v>2970</v>
      </c>
    </row>
    <row r="21" spans="1:3">
      <c r="A21" s="4" t="s">
        <v>1714</v>
      </c>
      <c r="B21" s="6" t="n">
        <v>108</v>
      </c>
    </row>
    <row r="22" spans="1:3">
      <c r="A22" s="4" t="s">
        <v>2976</v>
      </c>
    </row>
    <row r="23" spans="1:3">
      <c r="A23" s="3" t="s">
        <v>2970</v>
      </c>
    </row>
    <row r="24" spans="1:3">
      <c r="A24" s="4" t="s">
        <v>1713</v>
      </c>
      <c r="B24" s="6" t="n">
        <v>1</v>
      </c>
      <c r="C24" s="5" t="n">
        <v>105</v>
      </c>
    </row>
    <row r="25" spans="1:3">
      <c r="A25" s="4" t="s">
        <v>1714</v>
      </c>
      <c r="B25" s="6" t="n">
        <v>-208</v>
      </c>
    </row>
    <row r="26" spans="1:3">
      <c r="A26" s="4" t="s">
        <v>2977</v>
      </c>
    </row>
    <row r="27" spans="1:3">
      <c r="A27" s="3" t="s">
        <v>2970</v>
      </c>
    </row>
    <row r="28" spans="1:3">
      <c r="A28" s="4" t="s">
        <v>1714</v>
      </c>
      <c r="B28" s="6" t="n">
        <v>-208</v>
      </c>
    </row>
    <row r="29" spans="1:3">
      <c r="A29" s="4" t="s">
        <v>2978</v>
      </c>
    </row>
    <row r="30" spans="1:3">
      <c r="A30" s="3" t="s">
        <v>2970</v>
      </c>
    </row>
    <row r="31" spans="1:3">
      <c r="A31" s="4" t="s">
        <v>1713</v>
      </c>
      <c r="B31" s="6" t="n">
        <v>1091</v>
      </c>
    </row>
    <row r="32" spans="1:3">
      <c r="A32" s="4" t="s">
        <v>2979</v>
      </c>
    </row>
    <row r="33" spans="1:3">
      <c r="A33" s="3" t="s">
        <v>2970</v>
      </c>
    </row>
    <row r="34" spans="1:3">
      <c r="A34" s="4" t="s">
        <v>1713</v>
      </c>
      <c r="B34" s="6" t="n">
        <v>1091</v>
      </c>
    </row>
    <row r="35" spans="1:3">
      <c r="A35" s="4" t="s">
        <v>2972</v>
      </c>
    </row>
    <row r="36" spans="1:3">
      <c r="A36" s="3" t="s">
        <v>2970</v>
      </c>
    </row>
    <row r="37" spans="1:3">
      <c r="A37" s="4" t="s">
        <v>1713</v>
      </c>
      <c r="B37" s="6" t="n">
        <v>1</v>
      </c>
    </row>
    <row r="38" spans="1:3">
      <c r="A38" s="4" t="s">
        <v>2980</v>
      </c>
    </row>
    <row r="39" spans="1:3">
      <c r="A39" s="3" t="s">
        <v>2970</v>
      </c>
    </row>
    <row r="40" spans="1:3">
      <c r="A40" s="4" t="s">
        <v>1713</v>
      </c>
      <c r="B40" s="5" t="n">
        <v>1</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2981</v>
      </c>
      <c r="B1" s="2" t="s">
        <v>636</v>
      </c>
    </row>
    <row r="2" spans="1:5">
      <c r="B2" s="2" t="s">
        <v>2982</v>
      </c>
      <c r="C2" s="2" t="s">
        <v>2983</v>
      </c>
      <c r="D2" s="2" t="s">
        <v>2984</v>
      </c>
      <c r="E2" s="2" t="s">
        <v>2985</v>
      </c>
    </row>
    <row r="3" spans="1:5">
      <c r="A3" s="3" t="s">
        <v>2986</v>
      </c>
    </row>
    <row r="4" spans="1:5">
      <c r="A4" s="4" t="s">
        <v>2987</v>
      </c>
      <c r="E4" s="5" t="n">
        <v>212</v>
      </c>
    </row>
    <row r="5" spans="1:5">
      <c r="A5" s="4" t="s">
        <v>2988</v>
      </c>
    </row>
    <row r="6" spans="1:5">
      <c r="A6" s="3" t="s">
        <v>2986</v>
      </c>
    </row>
    <row r="7" spans="1:5">
      <c r="A7" s="4" t="s">
        <v>2987</v>
      </c>
      <c r="E7" s="5" t="n">
        <v>350</v>
      </c>
    </row>
    <row r="8" spans="1:5">
      <c r="A8" s="4" t="s">
        <v>2989</v>
      </c>
    </row>
    <row r="9" spans="1:5">
      <c r="A9" s="3" t="s">
        <v>2986</v>
      </c>
    </row>
    <row r="10" spans="1:5">
      <c r="A10" s="4" t="s">
        <v>2987</v>
      </c>
      <c r="D10" s="5" t="n">
        <v>562</v>
      </c>
    </row>
    <row r="11" spans="1:5">
      <c r="A11" s="4" t="s">
        <v>2990</v>
      </c>
      <c r="B11" s="5" t="n">
        <v>929</v>
      </c>
      <c r="C11" s="8" t="s">
        <v>2991</v>
      </c>
    </row>
    <row r="12" spans="1:5">
      <c r="A12" s="4" t="s">
        <v>2992</v>
      </c>
    </row>
    <row r="13" spans="1:5">
      <c r="A13" s="3" t="s">
        <v>2986</v>
      </c>
    </row>
    <row r="14" spans="1:5">
      <c r="A14" s="4" t="s">
        <v>2993</v>
      </c>
      <c r="D14" s="4" t="s">
        <v>2994</v>
      </c>
    </row>
    <row r="15" spans="1:5">
      <c r="A15" s="4" t="s">
        <v>2995</v>
      </c>
    </row>
    <row r="16" spans="1:5">
      <c r="A16" s="3" t="s">
        <v>2986</v>
      </c>
    </row>
    <row r="17" spans="1:5">
      <c r="A17" s="4" t="s">
        <v>2993</v>
      </c>
      <c r="D17" s="4" t="s">
        <v>2996</v>
      </c>
    </row>
    <row r="18" spans="1:5">
      <c r="A18" s="4" t="s">
        <v>2997</v>
      </c>
    </row>
    <row r="19" spans="1:5">
      <c r="A19" s="3" t="s">
        <v>2986</v>
      </c>
    </row>
    <row r="20" spans="1:5">
      <c r="A20" s="4" t="s">
        <v>2993</v>
      </c>
      <c r="D20" s="4" t="s">
        <v>2998</v>
      </c>
    </row>
  </sheetData>
  <mergeCells count="2">
    <mergeCell ref="A1:A2"/>
    <mergeCell ref="B1:E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99</v>
      </c>
      <c r="B1" s="2" t="s">
        <v>1</v>
      </c>
    </row>
    <row r="2" spans="1:4">
      <c r="B2" s="2" t="s">
        <v>2</v>
      </c>
      <c r="C2" s="2" t="s">
        <v>23</v>
      </c>
      <c r="D2" s="2" t="s">
        <v>72</v>
      </c>
    </row>
    <row r="3" spans="1:4">
      <c r="A3" s="3" t="s">
        <v>3000</v>
      </c>
    </row>
    <row r="4" spans="1:4">
      <c r="A4" s="4" t="s">
        <v>3001</v>
      </c>
      <c r="B4" s="4" t="s">
        <v>3002</v>
      </c>
    </row>
    <row r="5" spans="1:4">
      <c r="A5" s="4" t="s">
        <v>960</v>
      </c>
      <c r="B5" s="4" t="s">
        <v>640</v>
      </c>
    </row>
    <row r="6" spans="1:4">
      <c r="A6" s="4" t="s">
        <v>3003</v>
      </c>
      <c r="B6" s="13" t="n">
        <v>473.3</v>
      </c>
      <c r="C6" s="13" t="n">
        <v>670.1</v>
      </c>
    </row>
    <row r="7" spans="1:4">
      <c r="A7" s="4" t="s">
        <v>3004</v>
      </c>
      <c r="B7" s="13" t="n">
        <v>343.6</v>
      </c>
      <c r="C7" s="13" t="n">
        <v>82.5</v>
      </c>
    </row>
    <row r="8" spans="1:4">
      <c r="A8" s="4" t="s">
        <v>3005</v>
      </c>
      <c r="B8" s="13" t="n">
        <v>367.8</v>
      </c>
      <c r="C8" s="6" t="n">
        <v>169</v>
      </c>
    </row>
    <row r="9" spans="1:4">
      <c r="A9" s="4" t="s">
        <v>3006</v>
      </c>
      <c r="B9" s="13" t="n">
        <v>9.1</v>
      </c>
      <c r="C9" s="6" t="n">
        <v>16</v>
      </c>
    </row>
    <row r="10" spans="1:4">
      <c r="A10" s="4" t="s">
        <v>3007</v>
      </c>
      <c r="B10" s="13" t="n">
        <v>358.7</v>
      </c>
      <c r="C10" s="6" t="n">
        <v>153</v>
      </c>
    </row>
    <row r="11" spans="1:4">
      <c r="A11" s="4" t="s">
        <v>3008</v>
      </c>
      <c r="B11" s="13" t="n">
        <v>862.6</v>
      </c>
      <c r="C11" s="13" t="n">
        <v>919.8</v>
      </c>
      <c r="D11" s="6" t="n">
        <v>925</v>
      </c>
    </row>
    <row r="12" spans="1:4">
      <c r="A12" s="4" t="s">
        <v>3009</v>
      </c>
      <c r="B12" s="13" t="n">
        <v>9606.200000000001</v>
      </c>
      <c r="C12" s="13" t="n">
        <v>9751.700000000001</v>
      </c>
      <c r="D12" s="6" t="n">
        <v>844</v>
      </c>
    </row>
    <row r="13" spans="1:4">
      <c r="A13" s="4" t="s">
        <v>3010</v>
      </c>
      <c r="B13" s="13" t="n">
        <v>862.6</v>
      </c>
    </row>
    <row r="14" spans="1:4">
      <c r="A14" s="4" t="s">
        <v>3011</v>
      </c>
      <c r="D14" s="6" t="n">
        <v>81</v>
      </c>
    </row>
    <row r="15" spans="1:4">
      <c r="A15" s="4" t="s">
        <v>3012</v>
      </c>
      <c r="B15" s="4" t="s">
        <v>640</v>
      </c>
    </row>
    <row r="16" spans="1:4">
      <c r="A16" s="4" t="s">
        <v>589</v>
      </c>
    </row>
    <row r="17" spans="1:4">
      <c r="A17" s="3" t="s">
        <v>3000</v>
      </c>
    </row>
    <row r="18" spans="1:4">
      <c r="A18" s="4" t="s">
        <v>3004</v>
      </c>
      <c r="D18" s="6" t="n">
        <v>103</v>
      </c>
    </row>
    <row r="19" spans="1:4">
      <c r="A19" s="4" t="s">
        <v>3013</v>
      </c>
      <c r="D19" s="6" t="n">
        <v>131</v>
      </c>
    </row>
    <row r="20" spans="1:4">
      <c r="A20" s="4" t="s">
        <v>3014</v>
      </c>
    </row>
    <row r="21" spans="1:4">
      <c r="A21" s="3" t="s">
        <v>3000</v>
      </c>
    </row>
    <row r="22" spans="1:4">
      <c r="A22" s="4" t="s">
        <v>3015</v>
      </c>
      <c r="B22" s="4" t="s">
        <v>3016</v>
      </c>
    </row>
    <row r="23" spans="1:4">
      <c r="A23" s="4" t="s">
        <v>3017</v>
      </c>
    </row>
    <row r="24" spans="1:4">
      <c r="A24" s="3" t="s">
        <v>3000</v>
      </c>
    </row>
    <row r="25" spans="1:4">
      <c r="A25" s="4" t="s">
        <v>3003</v>
      </c>
      <c r="B25" s="13" t="n">
        <v>233.5</v>
      </c>
      <c r="C25" s="13" t="n">
        <v>355.4</v>
      </c>
    </row>
    <row r="26" spans="1:4">
      <c r="A26" s="4" t="s">
        <v>3018</v>
      </c>
    </row>
    <row r="27" spans="1:4">
      <c r="A27" s="3" t="s">
        <v>3000</v>
      </c>
    </row>
    <row r="28" spans="1:4">
      <c r="A28" s="4" t="s">
        <v>3003</v>
      </c>
      <c r="B28" s="13" t="n">
        <v>239.9</v>
      </c>
      <c r="C28" s="13" t="n">
        <v>314.7</v>
      </c>
    </row>
    <row r="29" spans="1:4">
      <c r="A29" s="4" t="s">
        <v>3019</v>
      </c>
    </row>
    <row r="30" spans="1:4">
      <c r="A30" s="3" t="s">
        <v>3000</v>
      </c>
    </row>
    <row r="31" spans="1:4">
      <c r="A31" s="4" t="s">
        <v>3003</v>
      </c>
      <c r="B31" s="13" t="n">
        <v>258.8</v>
      </c>
      <c r="C31" s="13" t="n">
        <v>246.7</v>
      </c>
    </row>
    <row r="32" spans="1:4">
      <c r="A32" s="4" t="s">
        <v>3020</v>
      </c>
    </row>
    <row r="33" spans="1:4">
      <c r="A33" s="3" t="s">
        <v>3000</v>
      </c>
    </row>
    <row r="34" spans="1:4">
      <c r="A34" s="4" t="s">
        <v>960</v>
      </c>
      <c r="B34" s="4" t="s">
        <v>932</v>
      </c>
    </row>
    <row r="35" spans="1:4">
      <c r="A35" s="4" t="s">
        <v>3021</v>
      </c>
    </row>
    <row r="36" spans="1:4">
      <c r="A36" s="3" t="s">
        <v>3000</v>
      </c>
    </row>
    <row r="37" spans="1:4">
      <c r="A37" s="4" t="s">
        <v>960</v>
      </c>
      <c r="B37" s="4" t="s">
        <v>932</v>
      </c>
    </row>
    <row r="38" spans="1:4">
      <c r="A38" s="4" t="s">
        <v>3022</v>
      </c>
    </row>
    <row r="39" spans="1:4">
      <c r="A39" s="3" t="s">
        <v>3000</v>
      </c>
    </row>
    <row r="40" spans="1:4">
      <c r="A40" s="4" t="s">
        <v>960</v>
      </c>
      <c r="B40" s="4" t="s">
        <v>619</v>
      </c>
    </row>
    <row r="41" spans="1:4">
      <c r="A41" s="4" t="s">
        <v>3023</v>
      </c>
    </row>
    <row r="42" spans="1:4">
      <c r="A42" s="3" t="s">
        <v>3000</v>
      </c>
    </row>
    <row r="43" spans="1:4">
      <c r="A43" s="4" t="s">
        <v>960</v>
      </c>
      <c r="B43" s="4" t="s">
        <v>61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16</v>
      </c>
    </row>
    <row r="4" spans="1:2">
      <c r="A4" s="4" t="s">
        <v>237</v>
      </c>
      <c r="B4" s="4" t="s">
        <v>23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4</v>
      </c>
      <c r="B1" s="2" t="s">
        <v>2</v>
      </c>
      <c r="C1" s="2" t="s">
        <v>23</v>
      </c>
      <c r="D1" s="2" t="s">
        <v>72</v>
      </c>
    </row>
    <row r="2" spans="1:4">
      <c r="A2" s="4" t="s">
        <v>3025</v>
      </c>
    </row>
    <row r="3" spans="1:4">
      <c r="A3" s="3" t="s">
        <v>3026</v>
      </c>
    </row>
    <row r="4" spans="1:4">
      <c r="A4" s="4" t="s">
        <v>3027</v>
      </c>
      <c r="B4" s="5" t="n">
        <v>6111</v>
      </c>
      <c r="C4" s="5" t="n">
        <v>5912</v>
      </c>
      <c r="D4" s="5" t="n">
        <v>7369</v>
      </c>
    </row>
    <row r="5" spans="1:4">
      <c r="A5" s="4" t="s">
        <v>3028</v>
      </c>
      <c r="B5" s="6" t="n">
        <v>88716</v>
      </c>
      <c r="C5" s="6" t="n">
        <v>100962</v>
      </c>
      <c r="D5" s="6" t="n">
        <v>92277</v>
      </c>
    </row>
    <row r="6" spans="1:4">
      <c r="A6" s="4" t="s">
        <v>3029</v>
      </c>
      <c r="B6" s="6" t="n">
        <v>84860</v>
      </c>
      <c r="C6" s="6" t="n">
        <v>87100</v>
      </c>
      <c r="D6" s="6" t="n">
        <v>85096</v>
      </c>
    </row>
    <row r="7" spans="1:4">
      <c r="A7" s="4" t="s">
        <v>3030</v>
      </c>
      <c r="B7" s="6" t="n">
        <v>179687</v>
      </c>
      <c r="C7" s="6" t="n">
        <v>193974</v>
      </c>
      <c r="D7" s="6" t="n">
        <v>184742</v>
      </c>
    </row>
    <row r="8" spans="1:4">
      <c r="A8" s="4" t="s">
        <v>136</v>
      </c>
      <c r="B8" s="6" t="n">
        <v>-61463</v>
      </c>
      <c r="C8" s="6" t="n">
        <v>-65978</v>
      </c>
      <c r="D8" s="6" t="n">
        <v>-57849</v>
      </c>
    </row>
    <row r="9" spans="1:4">
      <c r="A9" s="4" t="s">
        <v>3031</v>
      </c>
      <c r="B9" s="6" t="n">
        <v>118224</v>
      </c>
      <c r="C9" s="6" t="n">
        <v>127996</v>
      </c>
      <c r="D9" s="6" t="n">
        <v>126893</v>
      </c>
    </row>
    <row r="10" spans="1:4">
      <c r="A10" s="4" t="s">
        <v>3032</v>
      </c>
    </row>
    <row r="11" spans="1:4">
      <c r="A11" s="3" t="s">
        <v>3026</v>
      </c>
    </row>
    <row r="12" spans="1:4">
      <c r="A12" s="4" t="s">
        <v>3027</v>
      </c>
      <c r="B12" s="6" t="n">
        <v>5999</v>
      </c>
      <c r="C12" s="6" t="n">
        <v>5803</v>
      </c>
      <c r="D12" s="6" t="n">
        <v>6978</v>
      </c>
    </row>
    <row r="13" spans="1:4">
      <c r="A13" s="4" t="s">
        <v>3028</v>
      </c>
      <c r="B13" s="6" t="n">
        <v>88572</v>
      </c>
      <c r="C13" s="6" t="n">
        <v>96195</v>
      </c>
      <c r="D13" s="6" t="n">
        <v>87925</v>
      </c>
    </row>
    <row r="14" spans="1:4">
      <c r="A14" s="4" t="s">
        <v>3029</v>
      </c>
      <c r="B14" s="6" t="n">
        <v>83822</v>
      </c>
      <c r="C14" s="6" t="n">
        <v>86021</v>
      </c>
      <c r="D14" s="6" t="n">
        <v>84549</v>
      </c>
    </row>
    <row r="15" spans="1:4">
      <c r="A15" s="4" t="s">
        <v>3030</v>
      </c>
      <c r="B15" s="6" t="n">
        <v>178393</v>
      </c>
      <c r="C15" s="6" t="n">
        <v>188019</v>
      </c>
      <c r="D15" s="6" t="n">
        <v>179452</v>
      </c>
    </row>
    <row r="16" spans="1:4">
      <c r="A16" s="4" t="s">
        <v>136</v>
      </c>
      <c r="B16" s="6" t="n">
        <v>-60890</v>
      </c>
      <c r="C16" s="6" t="n">
        <v>-63245</v>
      </c>
      <c r="D16" s="6" t="n">
        <v>-55580</v>
      </c>
    </row>
    <row r="17" spans="1:4">
      <c r="A17" s="4" t="s">
        <v>3031</v>
      </c>
      <c r="B17" s="6" t="n">
        <v>117503</v>
      </c>
      <c r="C17" s="6" t="n">
        <v>124774</v>
      </c>
      <c r="D17" s="6" t="n">
        <v>123872</v>
      </c>
    </row>
    <row r="18" spans="1:4">
      <c r="A18" s="4" t="s">
        <v>3033</v>
      </c>
    </row>
    <row r="19" spans="1:4">
      <c r="A19" s="3" t="s">
        <v>3026</v>
      </c>
    </row>
    <row r="20" spans="1:4">
      <c r="A20" s="4" t="s">
        <v>3027</v>
      </c>
      <c r="B20" s="6" t="n">
        <v>112</v>
      </c>
      <c r="C20" s="6" t="n">
        <v>109</v>
      </c>
      <c r="D20" s="6" t="n">
        <v>115</v>
      </c>
    </row>
    <row r="21" spans="1:4">
      <c r="A21" s="4" t="s">
        <v>3028</v>
      </c>
      <c r="B21" s="6" t="n">
        <v>144</v>
      </c>
      <c r="C21" s="6" t="n">
        <v>111</v>
      </c>
      <c r="D21" s="6" t="n">
        <v>88</v>
      </c>
    </row>
    <row r="22" spans="1:4">
      <c r="A22" s="4" t="s">
        <v>3029</v>
      </c>
      <c r="B22" s="6" t="n">
        <v>649</v>
      </c>
      <c r="C22" s="6" t="n">
        <v>606</v>
      </c>
      <c r="D22" s="6" t="n">
        <v>473</v>
      </c>
    </row>
    <row r="23" spans="1:4">
      <c r="A23" s="4" t="s">
        <v>3030</v>
      </c>
      <c r="B23" s="6" t="n">
        <v>905</v>
      </c>
      <c r="C23" s="6" t="n">
        <v>826</v>
      </c>
      <c r="D23" s="6" t="n">
        <v>676</v>
      </c>
    </row>
    <row r="24" spans="1:4">
      <c r="A24" s="4" t="s">
        <v>136</v>
      </c>
      <c r="B24" s="6" t="n">
        <v>-544</v>
      </c>
      <c r="C24" s="6" t="n">
        <v>-504</v>
      </c>
      <c r="D24" s="6" t="n">
        <v>-348</v>
      </c>
    </row>
    <row r="25" spans="1:4">
      <c r="A25" s="4" t="s">
        <v>3031</v>
      </c>
      <c r="B25" s="6" t="n">
        <v>361</v>
      </c>
      <c r="C25" s="6" t="n">
        <v>322</v>
      </c>
      <c r="D25" s="6" t="n">
        <v>328</v>
      </c>
    </row>
    <row r="26" spans="1:4">
      <c r="A26" s="4" t="s">
        <v>3034</v>
      </c>
    </row>
    <row r="27" spans="1:4">
      <c r="A27" s="3" t="s">
        <v>3026</v>
      </c>
    </row>
    <row r="28" spans="1:4">
      <c r="A28" s="4" t="s">
        <v>3027</v>
      </c>
      <c r="D28" s="6" t="n">
        <v>276</v>
      </c>
    </row>
    <row r="29" spans="1:4">
      <c r="A29" s="4" t="s">
        <v>3028</v>
      </c>
      <c r="C29" s="6" t="n">
        <v>4656</v>
      </c>
      <c r="D29" s="6" t="n">
        <v>4264</v>
      </c>
    </row>
    <row r="30" spans="1:4">
      <c r="A30" s="4" t="s">
        <v>3029</v>
      </c>
      <c r="C30" s="6" t="n">
        <v>81</v>
      </c>
      <c r="D30" s="6" t="n">
        <v>70</v>
      </c>
    </row>
    <row r="31" spans="1:4">
      <c r="A31" s="4" t="s">
        <v>3030</v>
      </c>
      <c r="C31" s="6" t="n">
        <v>4737</v>
      </c>
      <c r="D31" s="6" t="n">
        <v>4610</v>
      </c>
    </row>
    <row r="32" spans="1:4">
      <c r="A32" s="4" t="s">
        <v>136</v>
      </c>
      <c r="C32" s="6" t="n">
        <v>-2217</v>
      </c>
      <c r="D32" s="6" t="n">
        <v>-1917</v>
      </c>
    </row>
    <row r="33" spans="1:4">
      <c r="A33" s="4" t="s">
        <v>3031</v>
      </c>
      <c r="C33" s="6" t="n">
        <v>2520</v>
      </c>
      <c r="D33" s="6" t="n">
        <v>2693</v>
      </c>
    </row>
    <row r="34" spans="1:4">
      <c r="A34" s="4" t="s">
        <v>3035</v>
      </c>
    </row>
    <row r="35" spans="1:4">
      <c r="A35" s="3" t="s">
        <v>3026</v>
      </c>
    </row>
    <row r="36" spans="1:4">
      <c r="A36" s="4" t="s">
        <v>3029</v>
      </c>
      <c r="B36" s="6" t="n">
        <v>389</v>
      </c>
      <c r="C36" s="6" t="n">
        <v>392</v>
      </c>
      <c r="D36" s="6" t="n">
        <v>4</v>
      </c>
    </row>
    <row r="37" spans="1:4">
      <c r="A37" s="4" t="s">
        <v>3030</v>
      </c>
      <c r="B37" s="6" t="n">
        <v>389</v>
      </c>
      <c r="C37" s="6" t="n">
        <v>392</v>
      </c>
      <c r="D37" s="6" t="n">
        <v>4</v>
      </c>
    </row>
    <row r="38" spans="1:4">
      <c r="A38" s="4" t="s">
        <v>136</v>
      </c>
      <c r="B38" s="6" t="n">
        <v>-29</v>
      </c>
      <c r="C38" s="6" t="n">
        <v>-12</v>
      </c>
      <c r="D38" s="6" t="n">
        <v>-4</v>
      </c>
    </row>
    <row r="39" spans="1:4">
      <c r="A39" s="4" t="s">
        <v>3031</v>
      </c>
      <c r="B39" s="6" t="n">
        <v>360</v>
      </c>
      <c r="C39" s="6" t="n">
        <v>380</v>
      </c>
    </row>
    <row r="40" spans="1:4">
      <c r="A40" s="4" t="s">
        <v>3036</v>
      </c>
    </row>
    <row r="41" spans="1:4">
      <c r="A41" s="3" t="s">
        <v>3026</v>
      </c>
    </row>
    <row r="42" spans="1:4">
      <c r="A42" s="4" t="s">
        <v>3027</v>
      </c>
      <c r="B42" s="6" t="n">
        <v>112</v>
      </c>
      <c r="C42" s="6" t="n">
        <v>109</v>
      </c>
      <c r="D42" s="6" t="n">
        <v>391</v>
      </c>
    </row>
    <row r="43" spans="1:4">
      <c r="A43" s="4" t="s">
        <v>3028</v>
      </c>
      <c r="B43" s="6" t="n">
        <v>144</v>
      </c>
      <c r="C43" s="6" t="n">
        <v>4767</v>
      </c>
      <c r="D43" s="6" t="n">
        <v>4352</v>
      </c>
    </row>
    <row r="44" spans="1:4">
      <c r="A44" s="4" t="s">
        <v>3029</v>
      </c>
      <c r="B44" s="6" t="n">
        <v>1038</v>
      </c>
      <c r="C44" s="6" t="n">
        <v>1079</v>
      </c>
      <c r="D44" s="6" t="n">
        <v>547</v>
      </c>
    </row>
    <row r="45" spans="1:4">
      <c r="A45" s="4" t="s">
        <v>3030</v>
      </c>
      <c r="B45" s="6" t="n">
        <v>1294</v>
      </c>
      <c r="C45" s="6" t="n">
        <v>5955</v>
      </c>
      <c r="D45" s="6" t="n">
        <v>5290</v>
      </c>
    </row>
    <row r="46" spans="1:4">
      <c r="A46" s="4" t="s">
        <v>136</v>
      </c>
      <c r="B46" s="6" t="n">
        <v>-573</v>
      </c>
      <c r="C46" s="6" t="n">
        <v>-2733</v>
      </c>
      <c r="D46" s="6" t="n">
        <v>-2269</v>
      </c>
    </row>
    <row r="47" spans="1:4">
      <c r="A47" s="4" t="s">
        <v>3031</v>
      </c>
      <c r="B47" s="6" t="n">
        <v>721</v>
      </c>
      <c r="C47" s="6" t="n">
        <v>3222</v>
      </c>
      <c r="D47" s="6" t="n">
        <v>3021</v>
      </c>
    </row>
    <row r="48" spans="1:4">
      <c r="A48" s="4" t="s">
        <v>3037</v>
      </c>
    </row>
    <row r="49" spans="1:4">
      <c r="A49" s="3" t="s">
        <v>3026</v>
      </c>
    </row>
    <row r="50" spans="1:4">
      <c r="A50" s="4" t="s">
        <v>3028</v>
      </c>
      <c r="B50" s="6" t="n">
        <v>4091</v>
      </c>
      <c r="C50" s="6" t="n">
        <v>3134</v>
      </c>
      <c r="D50" s="6" t="n">
        <v>2811</v>
      </c>
    </row>
    <row r="51" spans="1:4">
      <c r="A51" s="4" t="s">
        <v>3029</v>
      </c>
      <c r="B51" s="6" t="n">
        <v>6</v>
      </c>
      <c r="C51" s="6" t="n">
        <v>6</v>
      </c>
      <c r="D51" s="6" t="n">
        <v>6</v>
      </c>
    </row>
    <row r="52" spans="1:4">
      <c r="A52" s="4" t="s">
        <v>3030</v>
      </c>
      <c r="B52" s="6" t="n">
        <v>4097</v>
      </c>
      <c r="C52" s="6" t="n">
        <v>3140</v>
      </c>
      <c r="D52" s="6" t="n">
        <v>2817</v>
      </c>
    </row>
    <row r="53" spans="1:4">
      <c r="A53" s="4" t="s">
        <v>136</v>
      </c>
      <c r="B53" s="6" t="n">
        <v>-1410</v>
      </c>
      <c r="C53" s="6" t="n">
        <v>-1287</v>
      </c>
      <c r="D53" s="6" t="n">
        <v>-1165</v>
      </c>
    </row>
    <row r="54" spans="1:4">
      <c r="A54" s="4" t="s">
        <v>3031</v>
      </c>
      <c r="B54" s="5" t="n">
        <v>2687</v>
      </c>
      <c r="C54" s="5" t="n">
        <v>1853</v>
      </c>
      <c r="D54" s="5" t="n">
        <v>1652</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8</v>
      </c>
      <c r="B1" s="2" t="s">
        <v>1</v>
      </c>
    </row>
    <row r="2" spans="1:4">
      <c r="B2" s="2" t="s">
        <v>2</v>
      </c>
      <c r="C2" s="2" t="s">
        <v>23</v>
      </c>
      <c r="D2" s="2" t="s">
        <v>72</v>
      </c>
    </row>
    <row r="3" spans="1:4">
      <c r="A3" s="4" t="s">
        <v>3025</v>
      </c>
    </row>
    <row r="4" spans="1:4">
      <c r="A4" s="3" t="s">
        <v>3039</v>
      </c>
    </row>
    <row r="5" spans="1:4">
      <c r="A5" s="4" t="s">
        <v>3040</v>
      </c>
      <c r="D5" s="5" t="n">
        <v>98</v>
      </c>
    </row>
    <row r="6" spans="1:4">
      <c r="A6" s="4" t="s">
        <v>3041</v>
      </c>
      <c r="B6" s="5" t="n">
        <v>832</v>
      </c>
      <c r="C6" s="5" t="n">
        <v>903</v>
      </c>
    </row>
    <row r="7" spans="1:4">
      <c r="A7" s="4" t="s">
        <v>80</v>
      </c>
      <c r="B7" s="6" t="n">
        <v>787</v>
      </c>
      <c r="C7" s="6" t="n">
        <v>1260</v>
      </c>
      <c r="D7" s="6" t="n">
        <v>1510</v>
      </c>
    </row>
    <row r="8" spans="1:4">
      <c r="A8" s="4" t="s">
        <v>3042</v>
      </c>
      <c r="B8" s="6" t="n">
        <v>9946</v>
      </c>
      <c r="C8" s="6" t="n">
        <v>11806</v>
      </c>
      <c r="D8" s="6" t="n">
        <v>12753</v>
      </c>
    </row>
    <row r="9" spans="1:4">
      <c r="A9" s="4" t="s">
        <v>182</v>
      </c>
      <c r="B9" s="6" t="n">
        <v>11565</v>
      </c>
      <c r="C9" s="6" t="n">
        <v>13969</v>
      </c>
      <c r="D9" s="6" t="n">
        <v>14361</v>
      </c>
    </row>
    <row r="10" spans="1:4">
      <c r="A10" s="4" t="s">
        <v>3032</v>
      </c>
    </row>
    <row r="11" spans="1:4">
      <c r="A11" s="3" t="s">
        <v>3039</v>
      </c>
    </row>
    <row r="12" spans="1:4">
      <c r="A12" s="4" t="s">
        <v>3041</v>
      </c>
      <c r="B12" s="6" t="n">
        <v>832</v>
      </c>
      <c r="C12" s="6" t="n">
        <v>903</v>
      </c>
    </row>
    <row r="13" spans="1:4">
      <c r="A13" s="4" t="s">
        <v>80</v>
      </c>
      <c r="B13" s="6" t="n">
        <v>776</v>
      </c>
      <c r="C13" s="6" t="n">
        <v>1223</v>
      </c>
      <c r="D13" s="6" t="n">
        <v>1459</v>
      </c>
    </row>
    <row r="14" spans="1:4">
      <c r="A14" s="4" t="s">
        <v>3042</v>
      </c>
      <c r="B14" s="6" t="n">
        <v>9685</v>
      </c>
      <c r="C14" s="6" t="n">
        <v>11553</v>
      </c>
      <c r="D14" s="6" t="n">
        <v>12429</v>
      </c>
    </row>
    <row r="15" spans="1:4">
      <c r="A15" s="4" t="s">
        <v>182</v>
      </c>
      <c r="B15" s="6" t="n">
        <v>11293</v>
      </c>
      <c r="C15" s="6" t="n">
        <v>13679</v>
      </c>
      <c r="D15" s="6" t="n">
        <v>13888</v>
      </c>
    </row>
    <row r="16" spans="1:4">
      <c r="A16" s="4" t="s">
        <v>3033</v>
      </c>
    </row>
    <row r="17" spans="1:4">
      <c r="A17" s="3" t="s">
        <v>3039</v>
      </c>
    </row>
    <row r="18" spans="1:4">
      <c r="A18" s="4" t="s">
        <v>3040</v>
      </c>
      <c r="D18" s="6" t="n">
        <v>98</v>
      </c>
    </row>
    <row r="19" spans="1:4">
      <c r="A19" s="4" t="s">
        <v>80</v>
      </c>
      <c r="B19" s="6" t="n">
        <v>10</v>
      </c>
      <c r="C19" s="6" t="n">
        <v>33</v>
      </c>
      <c r="D19" s="6" t="n">
        <v>44</v>
      </c>
    </row>
    <row r="20" spans="1:4">
      <c r="A20" s="4" t="s">
        <v>3042</v>
      </c>
      <c r="B20" s="6" t="n">
        <v>32</v>
      </c>
      <c r="C20" s="6" t="n">
        <v>23</v>
      </c>
      <c r="D20" s="6" t="n">
        <v>176</v>
      </c>
    </row>
    <row r="21" spans="1:4">
      <c r="A21" s="4" t="s">
        <v>182</v>
      </c>
      <c r="B21" s="6" t="n">
        <v>43</v>
      </c>
      <c r="C21" s="6" t="n">
        <v>56</v>
      </c>
      <c r="D21" s="6" t="n">
        <v>318</v>
      </c>
    </row>
    <row r="22" spans="1:4">
      <c r="A22" s="4" t="s">
        <v>3034</v>
      </c>
    </row>
    <row r="23" spans="1:4">
      <c r="A23" s="3" t="s">
        <v>3039</v>
      </c>
    </row>
    <row r="24" spans="1:4">
      <c r="A24" s="4" t="s">
        <v>80</v>
      </c>
      <c r="B24" s="6" t="n">
        <v>1</v>
      </c>
      <c r="C24" s="6" t="n">
        <v>4</v>
      </c>
      <c r="D24" s="6" t="n">
        <v>6</v>
      </c>
    </row>
    <row r="25" spans="1:4">
      <c r="A25" s="4" t="s">
        <v>3042</v>
      </c>
      <c r="B25" s="6" t="n">
        <v>229</v>
      </c>
      <c r="C25" s="6" t="n">
        <v>230</v>
      </c>
      <c r="D25" s="6" t="n">
        <v>148</v>
      </c>
    </row>
    <row r="26" spans="1:4">
      <c r="A26" s="4" t="s">
        <v>182</v>
      </c>
      <c r="B26" s="6" t="n">
        <v>230</v>
      </c>
      <c r="C26" s="6" t="n">
        <v>234</v>
      </c>
      <c r="D26" s="6" t="n">
        <v>154</v>
      </c>
    </row>
    <row r="27" spans="1:4">
      <c r="A27" s="4" t="s">
        <v>3035</v>
      </c>
    </row>
    <row r="28" spans="1:4">
      <c r="A28" s="3" t="s">
        <v>3039</v>
      </c>
    </row>
    <row r="29" spans="1:4">
      <c r="A29" s="4" t="s">
        <v>80</v>
      </c>
      <c r="D29" s="6" t="n">
        <v>1</v>
      </c>
    </row>
    <row r="30" spans="1:4">
      <c r="A30" s="4" t="s">
        <v>182</v>
      </c>
      <c r="D30" s="6" t="n">
        <v>1</v>
      </c>
    </row>
    <row r="31" spans="1:4">
      <c r="A31" s="4" t="s">
        <v>3036</v>
      </c>
    </row>
    <row r="32" spans="1:4">
      <c r="A32" s="3" t="s">
        <v>3039</v>
      </c>
    </row>
    <row r="33" spans="1:4">
      <c r="A33" s="4" t="s">
        <v>3040</v>
      </c>
      <c r="D33" s="6" t="n">
        <v>98</v>
      </c>
    </row>
    <row r="34" spans="1:4">
      <c r="A34" s="4" t="s">
        <v>80</v>
      </c>
      <c r="B34" s="6" t="n">
        <v>11</v>
      </c>
      <c r="C34" s="6" t="n">
        <v>37</v>
      </c>
      <c r="D34" s="6" t="n">
        <v>51</v>
      </c>
    </row>
    <row r="35" spans="1:4">
      <c r="A35" s="4" t="s">
        <v>3042</v>
      </c>
      <c r="B35" s="6" t="n">
        <v>261</v>
      </c>
      <c r="C35" s="6" t="n">
        <v>253</v>
      </c>
      <c r="D35" s="6" t="n">
        <v>324</v>
      </c>
    </row>
    <row r="36" spans="1:4">
      <c r="A36" s="4" t="s">
        <v>182</v>
      </c>
      <c r="B36" s="6" t="n">
        <v>272</v>
      </c>
      <c r="C36" s="6" t="n">
        <v>290</v>
      </c>
      <c r="D36" s="6" t="n">
        <v>473</v>
      </c>
    </row>
    <row r="37" spans="1:4">
      <c r="A37" s="4" t="s">
        <v>3037</v>
      </c>
    </row>
    <row r="38" spans="1:4">
      <c r="A38" s="3" t="s">
        <v>3039</v>
      </c>
    </row>
    <row r="39" spans="1:4">
      <c r="A39" s="4" t="s">
        <v>80</v>
      </c>
      <c r="B39" s="6" t="n">
        <v>5</v>
      </c>
      <c r="C39" s="6" t="n">
        <v>4</v>
      </c>
      <c r="D39" s="6" t="n">
        <v>5</v>
      </c>
    </row>
    <row r="40" spans="1:4">
      <c r="A40" s="4" t="s">
        <v>3042</v>
      </c>
      <c r="B40" s="6" t="n">
        <v>252</v>
      </c>
      <c r="C40" s="6" t="n">
        <v>294</v>
      </c>
      <c r="D40" s="6" t="n">
        <v>389</v>
      </c>
    </row>
    <row r="41" spans="1:4">
      <c r="A41" s="4" t="s">
        <v>182</v>
      </c>
      <c r="B41" s="5" t="n">
        <v>257</v>
      </c>
      <c r="C41" s="5" t="n">
        <v>298</v>
      </c>
      <c r="D41" s="5" t="n">
        <v>394</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3</v>
      </c>
      <c r="B1" s="2" t="s">
        <v>1</v>
      </c>
    </row>
    <row r="2" spans="1:4">
      <c r="B2" s="2" t="s">
        <v>2</v>
      </c>
      <c r="C2" s="2" t="s">
        <v>23</v>
      </c>
      <c r="D2" s="2" t="s">
        <v>72</v>
      </c>
    </row>
    <row r="3" spans="1:4">
      <c r="A3" s="3" t="s">
        <v>3044</v>
      </c>
    </row>
    <row r="4" spans="1:4">
      <c r="A4" s="4" t="s">
        <v>3045</v>
      </c>
      <c r="B4" s="5" t="n">
        <v>-84638</v>
      </c>
      <c r="C4" s="5" t="n">
        <v>-77884</v>
      </c>
      <c r="D4" s="5" t="n">
        <v>-72426</v>
      </c>
    </row>
    <row r="5" spans="1:4">
      <c r="A5" s="4" t="s">
        <v>136</v>
      </c>
      <c r="B5" s="6" t="n">
        <v>-11912</v>
      </c>
      <c r="C5" s="6" t="n">
        <v>-13166</v>
      </c>
      <c r="D5" s="6" t="n">
        <v>-13834</v>
      </c>
    </row>
    <row r="6" spans="1:4">
      <c r="A6" s="4" t="s">
        <v>1433</v>
      </c>
    </row>
    <row r="7" spans="1:4">
      <c r="A7" s="3" t="s">
        <v>3044</v>
      </c>
    </row>
    <row r="8" spans="1:4">
      <c r="A8" s="4" t="s">
        <v>3046</v>
      </c>
      <c r="B8" s="6" t="n">
        <v>2330</v>
      </c>
      <c r="C8" s="6" t="n">
        <v>1422</v>
      </c>
      <c r="D8" s="6" t="n">
        <v>1480</v>
      </c>
    </row>
    <row r="9" spans="1:4">
      <c r="A9" s="4" t="s">
        <v>3047</v>
      </c>
      <c r="B9" s="6" t="n">
        <v>50052</v>
      </c>
      <c r="C9" s="6" t="n">
        <v>40762</v>
      </c>
      <c r="D9" s="6" t="n">
        <v>32195</v>
      </c>
    </row>
    <row r="10" spans="1:4">
      <c r="A10" s="4" t="s">
        <v>3045</v>
      </c>
      <c r="B10" s="6" t="n">
        <v>52382</v>
      </c>
      <c r="C10" s="6" t="n">
        <v>42184</v>
      </c>
      <c r="D10" s="6" t="n">
        <v>33675</v>
      </c>
    </row>
    <row r="11" spans="1:4">
      <c r="A11" s="4" t="s">
        <v>3048</v>
      </c>
      <c r="B11" s="6" t="n">
        <v>-19970</v>
      </c>
      <c r="C11" s="6" t="n">
        <v>-18128</v>
      </c>
      <c r="D11" s="6" t="n">
        <v>-14386</v>
      </c>
    </row>
    <row r="12" spans="1:4">
      <c r="A12" s="4" t="s">
        <v>3049</v>
      </c>
      <c r="B12" s="6" t="n">
        <v>-524</v>
      </c>
      <c r="C12" s="6" t="n">
        <v>-800</v>
      </c>
      <c r="D12" s="6" t="n">
        <v>-1761</v>
      </c>
    </row>
    <row r="13" spans="1:4">
      <c r="A13" s="4" t="s">
        <v>136</v>
      </c>
      <c r="B13" s="6" t="n">
        <v>-8998</v>
      </c>
      <c r="C13" s="6" t="n">
        <v>-9820</v>
      </c>
      <c r="D13" s="6" t="n">
        <v>-10477</v>
      </c>
    </row>
    <row r="14" spans="1:4">
      <c r="A14" s="4" t="s">
        <v>3050</v>
      </c>
      <c r="B14" s="6" t="n">
        <v>-1391</v>
      </c>
      <c r="C14" s="6" t="n">
        <v>43</v>
      </c>
      <c r="D14" s="6" t="n">
        <v>-3272</v>
      </c>
    </row>
    <row r="15" spans="1:4">
      <c r="A15" s="4" t="s">
        <v>3051</v>
      </c>
      <c r="B15" s="6" t="n">
        <v>-3153</v>
      </c>
      <c r="C15" s="6" t="n">
        <v>-2982</v>
      </c>
      <c r="D15" s="6" t="n">
        <v>-1756</v>
      </c>
    </row>
    <row r="16" spans="1:4">
      <c r="A16" s="4" t="s">
        <v>3052</v>
      </c>
      <c r="B16" s="6" t="n">
        <v>18346</v>
      </c>
      <c r="C16" s="6" t="n">
        <v>10497</v>
      </c>
      <c r="D16" s="6" t="n">
        <v>2023</v>
      </c>
    </row>
    <row r="17" spans="1:4">
      <c r="A17" s="4" t="s">
        <v>3053</v>
      </c>
      <c r="B17" s="6" t="n">
        <v>-6236</v>
      </c>
      <c r="C17" s="6" t="n">
        <v>-3571</v>
      </c>
      <c r="D17" s="6" t="n">
        <v>-777</v>
      </c>
    </row>
    <row r="18" spans="1:4">
      <c r="A18" s="4" t="s">
        <v>3054</v>
      </c>
      <c r="B18" s="6" t="n">
        <v>12110</v>
      </c>
      <c r="C18" s="6" t="n">
        <v>6926</v>
      </c>
      <c r="D18" s="6" t="n">
        <v>1246</v>
      </c>
    </row>
    <row r="19" spans="1:4">
      <c r="A19" s="4" t="s">
        <v>3055</v>
      </c>
    </row>
    <row r="20" spans="1:4">
      <c r="A20" s="3" t="s">
        <v>3044</v>
      </c>
    </row>
    <row r="21" spans="1:4">
      <c r="A21" s="4" t="s">
        <v>3046</v>
      </c>
      <c r="B21" s="6" t="n">
        <v>375</v>
      </c>
      <c r="C21" s="6" t="n">
        <v>443</v>
      </c>
      <c r="D21" s="6" t="n">
        <v>381</v>
      </c>
    </row>
    <row r="22" spans="1:4">
      <c r="A22" s="4" t="s">
        <v>3047</v>
      </c>
      <c r="D22" s="6" t="n">
        <v>31</v>
      </c>
    </row>
    <row r="23" spans="1:4">
      <c r="A23" s="4" t="s">
        <v>3045</v>
      </c>
      <c r="B23" s="6" t="n">
        <v>375</v>
      </c>
      <c r="C23" s="6" t="n">
        <v>443</v>
      </c>
      <c r="D23" s="6" t="n">
        <v>412</v>
      </c>
    </row>
    <row r="24" spans="1:4">
      <c r="A24" s="4" t="s">
        <v>3048</v>
      </c>
      <c r="B24" s="6" t="n">
        <v>-40</v>
      </c>
      <c r="C24" s="6" t="n">
        <v>-51</v>
      </c>
      <c r="D24" s="6" t="n">
        <v>-56</v>
      </c>
    </row>
    <row r="25" spans="1:4">
      <c r="A25" s="4" t="s">
        <v>3049</v>
      </c>
      <c r="B25" s="6" t="n">
        <v>-2</v>
      </c>
      <c r="C25" s="6" t="n">
        <v>1</v>
      </c>
      <c r="D25" s="6" t="n">
        <v>-4</v>
      </c>
    </row>
    <row r="26" spans="1:4">
      <c r="A26" s="4" t="s">
        <v>136</v>
      </c>
      <c r="B26" s="6" t="n">
        <v>-109</v>
      </c>
      <c r="C26" s="6" t="n">
        <v>-123</v>
      </c>
      <c r="D26" s="6" t="n">
        <v>-170</v>
      </c>
    </row>
    <row r="27" spans="1:4">
      <c r="A27" s="4" t="s">
        <v>3051</v>
      </c>
      <c r="B27" s="6" t="n">
        <v>-12</v>
      </c>
      <c r="C27" s="6" t="n">
        <v>-19</v>
      </c>
      <c r="D27" s="6" t="n">
        <v>-28</v>
      </c>
    </row>
    <row r="28" spans="1:4">
      <c r="A28" s="4" t="s">
        <v>3052</v>
      </c>
      <c r="B28" s="6" t="n">
        <v>212</v>
      </c>
      <c r="C28" s="6" t="n">
        <v>251</v>
      </c>
      <c r="D28" s="6" t="n">
        <v>154</v>
      </c>
    </row>
    <row r="29" spans="1:4">
      <c r="A29" s="4" t="s">
        <v>3053</v>
      </c>
      <c r="B29" s="6" t="n">
        <v>-162</v>
      </c>
      <c r="C29" s="6" t="n">
        <v>-98</v>
      </c>
      <c r="D29" s="6" t="n">
        <v>-108</v>
      </c>
    </row>
    <row r="30" spans="1:4">
      <c r="A30" s="4" t="s">
        <v>3054</v>
      </c>
      <c r="B30" s="6" t="n">
        <v>50</v>
      </c>
      <c r="C30" s="6" t="n">
        <v>153</v>
      </c>
      <c r="D30" s="6" t="n">
        <v>46</v>
      </c>
    </row>
    <row r="31" spans="1:4">
      <c r="A31" s="4" t="s">
        <v>3056</v>
      </c>
    </row>
    <row r="32" spans="1:4">
      <c r="A32" s="3" t="s">
        <v>3044</v>
      </c>
    </row>
    <row r="33" spans="1:4">
      <c r="A33" s="4" t="s">
        <v>3046</v>
      </c>
      <c r="B33" s="6" t="n">
        <v>1188</v>
      </c>
      <c r="C33" s="6" t="n">
        <v>940</v>
      </c>
      <c r="D33" s="6" t="n">
        <v>787</v>
      </c>
    </row>
    <row r="34" spans="1:4">
      <c r="A34" s="4" t="s">
        <v>3047</v>
      </c>
      <c r="D34" s="6" t="n">
        <v>506</v>
      </c>
    </row>
    <row r="35" spans="1:4">
      <c r="A35" s="4" t="s">
        <v>3045</v>
      </c>
      <c r="B35" s="6" t="n">
        <v>1188</v>
      </c>
      <c r="C35" s="6" t="n">
        <v>940</v>
      </c>
      <c r="D35" s="6" t="n">
        <v>1293</v>
      </c>
    </row>
    <row r="36" spans="1:4">
      <c r="A36" s="4" t="s">
        <v>3048</v>
      </c>
      <c r="B36" s="6" t="n">
        <v>-229</v>
      </c>
      <c r="C36" s="6" t="n">
        <v>-234</v>
      </c>
      <c r="D36" s="6" t="n">
        <v>-447</v>
      </c>
    </row>
    <row r="37" spans="1:4">
      <c r="A37" s="4" t="s">
        <v>3049</v>
      </c>
      <c r="B37" s="6" t="n">
        <v>-8</v>
      </c>
      <c r="C37" s="6" t="n">
        <v>-114</v>
      </c>
      <c r="D37" s="6" t="n">
        <v>-158</v>
      </c>
    </row>
    <row r="38" spans="1:4">
      <c r="A38" s="4" t="s">
        <v>136</v>
      </c>
      <c r="B38" s="6" t="n">
        <v>-282</v>
      </c>
      <c r="C38" s="6" t="n">
        <v>-354</v>
      </c>
      <c r="D38" s="6" t="n">
        <v>-426</v>
      </c>
    </row>
    <row r="39" spans="1:4">
      <c r="A39" s="4" t="s">
        <v>3050</v>
      </c>
      <c r="B39" s="6" t="n">
        <v>-705</v>
      </c>
      <c r="C39" s="6" t="n">
        <v>-126</v>
      </c>
      <c r="D39" s="6" t="n">
        <v>-170</v>
      </c>
    </row>
    <row r="40" spans="1:4">
      <c r="A40" s="4" t="s">
        <v>3051</v>
      </c>
      <c r="B40" s="6" t="n">
        <v>-965</v>
      </c>
      <c r="C40" s="6" t="n">
        <v>-411</v>
      </c>
      <c r="D40" s="6" t="n">
        <v>-259</v>
      </c>
    </row>
    <row r="41" spans="1:4">
      <c r="A41" s="4" t="s">
        <v>3052</v>
      </c>
      <c r="B41" s="6" t="n">
        <v>-1001</v>
      </c>
      <c r="C41" s="6" t="n">
        <v>-299</v>
      </c>
      <c r="D41" s="6" t="n">
        <v>-167</v>
      </c>
    </row>
    <row r="42" spans="1:4">
      <c r="A42" s="4" t="s">
        <v>3053</v>
      </c>
      <c r="B42" s="6" t="n">
        <v>340</v>
      </c>
      <c r="C42" s="6" t="n">
        <v>101</v>
      </c>
      <c r="D42" s="6" t="n">
        <v>-32</v>
      </c>
    </row>
    <row r="43" spans="1:4">
      <c r="A43" s="4" t="s">
        <v>3054</v>
      </c>
      <c r="B43" s="6" t="n">
        <v>-661</v>
      </c>
      <c r="C43" s="6" t="n">
        <v>-198</v>
      </c>
      <c r="D43" s="6" t="n">
        <v>-199</v>
      </c>
    </row>
    <row r="44" spans="1:4">
      <c r="A44" s="4" t="s">
        <v>3057</v>
      </c>
    </row>
    <row r="45" spans="1:4">
      <c r="A45" s="3" t="s">
        <v>3044</v>
      </c>
    </row>
    <row r="46" spans="1:4">
      <c r="A46" s="4" t="s">
        <v>3046</v>
      </c>
      <c r="B46" s="6" t="n">
        <v>1142</v>
      </c>
      <c r="C46" s="6" t="n">
        <v>482</v>
      </c>
      <c r="D46" s="6" t="n">
        <v>693</v>
      </c>
    </row>
    <row r="47" spans="1:4">
      <c r="A47" s="4" t="s">
        <v>3047</v>
      </c>
      <c r="B47" s="6" t="n">
        <v>50052</v>
      </c>
      <c r="C47" s="6" t="n">
        <v>40762</v>
      </c>
      <c r="D47" s="6" t="n">
        <v>31689</v>
      </c>
    </row>
    <row r="48" spans="1:4">
      <c r="A48" s="4" t="s">
        <v>3045</v>
      </c>
      <c r="B48" s="6" t="n">
        <v>51194</v>
      </c>
      <c r="C48" s="6" t="n">
        <v>41244</v>
      </c>
      <c r="D48" s="6" t="n">
        <v>32382</v>
      </c>
    </row>
    <row r="49" spans="1:4">
      <c r="A49" s="4" t="s">
        <v>3048</v>
      </c>
      <c r="B49" s="6" t="n">
        <v>-19741</v>
      </c>
      <c r="C49" s="6" t="n">
        <v>-17894</v>
      </c>
      <c r="D49" s="6" t="n">
        <v>-13939</v>
      </c>
    </row>
    <row r="50" spans="1:4">
      <c r="A50" s="4" t="s">
        <v>3049</v>
      </c>
      <c r="B50" s="6" t="n">
        <v>-516</v>
      </c>
      <c r="C50" s="6" t="n">
        <v>-686</v>
      </c>
      <c r="D50" s="6" t="n">
        <v>-1603</v>
      </c>
    </row>
    <row r="51" spans="1:4">
      <c r="A51" s="4" t="s">
        <v>136</v>
      </c>
      <c r="B51" s="6" t="n">
        <v>-8716</v>
      </c>
      <c r="C51" s="6" t="n">
        <v>-9466</v>
      </c>
      <c r="D51" s="6" t="n">
        <v>-10051</v>
      </c>
    </row>
    <row r="52" spans="1:4">
      <c r="A52" s="4" t="s">
        <v>3050</v>
      </c>
      <c r="B52" s="6" t="n">
        <v>-686</v>
      </c>
      <c r="C52" s="6" t="n">
        <v>169</v>
      </c>
      <c r="D52" s="6" t="n">
        <v>-3102</v>
      </c>
    </row>
    <row r="53" spans="1:4">
      <c r="A53" s="4" t="s">
        <v>3051</v>
      </c>
      <c r="B53" s="6" t="n">
        <v>-2188</v>
      </c>
      <c r="C53" s="6" t="n">
        <v>-2571</v>
      </c>
      <c r="D53" s="6" t="n">
        <v>-1497</v>
      </c>
    </row>
    <row r="54" spans="1:4">
      <c r="A54" s="4" t="s">
        <v>3052</v>
      </c>
      <c r="B54" s="6" t="n">
        <v>19347</v>
      </c>
      <c r="C54" s="6" t="n">
        <v>10796</v>
      </c>
      <c r="D54" s="6" t="n">
        <v>2190</v>
      </c>
    </row>
    <row r="55" spans="1:4">
      <c r="A55" s="4" t="s">
        <v>3053</v>
      </c>
      <c r="B55" s="6" t="n">
        <v>-6576</v>
      </c>
      <c r="C55" s="6" t="n">
        <v>3672</v>
      </c>
      <c r="D55" s="6" t="n">
        <v>-745</v>
      </c>
    </row>
    <row r="56" spans="1:4">
      <c r="A56" s="4" t="s">
        <v>3054</v>
      </c>
      <c r="B56" s="6" t="n">
        <v>12771</v>
      </c>
      <c r="C56" s="6" t="n">
        <v>7124</v>
      </c>
      <c r="D56" s="6" t="n">
        <v>1445</v>
      </c>
    </row>
    <row r="57" spans="1:4">
      <c r="A57" s="4" t="s">
        <v>3058</v>
      </c>
    </row>
    <row r="58" spans="1:4">
      <c r="A58" s="3" t="s">
        <v>3044</v>
      </c>
    </row>
    <row r="59" spans="1:4">
      <c r="A59" s="4" t="s">
        <v>3046</v>
      </c>
      <c r="B59" s="6" t="n">
        <v>190</v>
      </c>
      <c r="C59" s="6" t="n">
        <v>215</v>
      </c>
      <c r="D59" s="6" t="n">
        <v>224</v>
      </c>
    </row>
    <row r="60" spans="1:4">
      <c r="A60" s="4" t="s">
        <v>3047</v>
      </c>
      <c r="D60" s="6" t="n">
        <v>506</v>
      </c>
    </row>
    <row r="61" spans="1:4">
      <c r="A61" s="4" t="s">
        <v>3045</v>
      </c>
      <c r="B61" s="6" t="n">
        <v>190</v>
      </c>
      <c r="C61" s="6" t="n">
        <v>215</v>
      </c>
      <c r="D61" s="6" t="n">
        <v>730</v>
      </c>
    </row>
    <row r="62" spans="1:4">
      <c r="A62" s="4" t="s">
        <v>3048</v>
      </c>
      <c r="B62" s="6" t="n">
        <v>-77</v>
      </c>
      <c r="C62" s="6" t="n">
        <v>-71</v>
      </c>
      <c r="D62" s="6" t="n">
        <v>-315</v>
      </c>
    </row>
    <row r="63" spans="1:4">
      <c r="A63" s="4" t="s">
        <v>3049</v>
      </c>
      <c r="B63" s="6" t="n">
        <v>-7</v>
      </c>
      <c r="C63" s="6" t="n">
        <v>-37</v>
      </c>
      <c r="D63" s="6" t="n">
        <v>-35</v>
      </c>
    </row>
    <row r="64" spans="1:4">
      <c r="A64" s="4" t="s">
        <v>136</v>
      </c>
      <c r="B64" s="6" t="n">
        <v>-40</v>
      </c>
      <c r="C64" s="6" t="n">
        <v>-44</v>
      </c>
      <c r="D64" s="6" t="n">
        <v>-99</v>
      </c>
    </row>
    <row r="65" spans="1:4">
      <c r="A65" s="4" t="s">
        <v>3050</v>
      </c>
      <c r="C65" s="6" t="n">
        <v>-13</v>
      </c>
      <c r="D65" s="6" t="n">
        <v>-126</v>
      </c>
    </row>
    <row r="66" spans="1:4">
      <c r="A66" s="4" t="s">
        <v>3051</v>
      </c>
      <c r="B66" s="6" t="n">
        <v>-839</v>
      </c>
      <c r="C66" s="6" t="n">
        <v>-12</v>
      </c>
      <c r="D66" s="6" t="n">
        <v>-97</v>
      </c>
    </row>
    <row r="67" spans="1:4">
      <c r="A67" s="4" t="s">
        <v>3052</v>
      </c>
      <c r="B67" s="6" t="n">
        <v>-773</v>
      </c>
      <c r="C67" s="6" t="n">
        <v>38</v>
      </c>
      <c r="D67" s="6" t="n">
        <v>58</v>
      </c>
    </row>
    <row r="68" spans="1:4">
      <c r="A68" s="4" t="s">
        <v>3053</v>
      </c>
      <c r="B68" s="6" t="n">
        <v>263</v>
      </c>
      <c r="C68" s="6" t="n">
        <v>-13</v>
      </c>
      <c r="D68" s="6" t="n">
        <v>-44</v>
      </c>
    </row>
    <row r="69" spans="1:4">
      <c r="A69" s="4" t="s">
        <v>3054</v>
      </c>
      <c r="B69" s="6" t="n">
        <v>-510</v>
      </c>
      <c r="C69" s="6" t="n">
        <v>25</v>
      </c>
      <c r="D69" s="6" t="n">
        <v>14</v>
      </c>
    </row>
    <row r="70" spans="1:4">
      <c r="A70" s="4" t="s">
        <v>3059</v>
      </c>
    </row>
    <row r="71" spans="1:4">
      <c r="A71" s="3" t="s">
        <v>3044</v>
      </c>
    </row>
    <row r="72" spans="1:4">
      <c r="A72" s="4" t="s">
        <v>3046</v>
      </c>
      <c r="B72" s="6" t="n">
        <v>998</v>
      </c>
      <c r="C72" s="6" t="n">
        <v>725</v>
      </c>
      <c r="D72" s="6" t="n">
        <v>563</v>
      </c>
    </row>
    <row r="73" spans="1:4">
      <c r="A73" s="4" t="s">
        <v>3045</v>
      </c>
      <c r="B73" s="6" t="n">
        <v>998</v>
      </c>
      <c r="C73" s="6" t="n">
        <v>725</v>
      </c>
      <c r="D73" s="6" t="n">
        <v>563</v>
      </c>
    </row>
    <row r="74" spans="1:4">
      <c r="A74" s="4" t="s">
        <v>3048</v>
      </c>
      <c r="B74" s="6" t="n">
        <v>-152</v>
      </c>
      <c r="C74" s="6" t="n">
        <v>-163</v>
      </c>
      <c r="D74" s="6" t="n">
        <v>-132</v>
      </c>
    </row>
    <row r="75" spans="1:4">
      <c r="A75" s="4" t="s">
        <v>3049</v>
      </c>
      <c r="B75" s="6" t="n">
        <v>-1</v>
      </c>
      <c r="C75" s="6" t="n">
        <v>-77</v>
      </c>
      <c r="D75" s="6" t="n">
        <v>-122</v>
      </c>
    </row>
    <row r="76" spans="1:4">
      <c r="A76" s="4" t="s">
        <v>136</v>
      </c>
      <c r="B76" s="6" t="n">
        <v>-221</v>
      </c>
      <c r="C76" s="6" t="n">
        <v>-302</v>
      </c>
      <c r="D76" s="6" t="n">
        <v>-327</v>
      </c>
    </row>
    <row r="77" spans="1:4">
      <c r="A77" s="4" t="s">
        <v>3050</v>
      </c>
      <c r="B77" s="6" t="n">
        <v>-705</v>
      </c>
      <c r="C77" s="6" t="n">
        <v>-113</v>
      </c>
      <c r="D77" s="6" t="n">
        <v>-44</v>
      </c>
    </row>
    <row r="78" spans="1:4">
      <c r="A78" s="4" t="s">
        <v>3051</v>
      </c>
      <c r="B78" s="6" t="n">
        <v>-88</v>
      </c>
      <c r="C78" s="6" t="n">
        <v>-125</v>
      </c>
      <c r="D78" s="6" t="n">
        <v>-184</v>
      </c>
    </row>
    <row r="79" spans="1:4">
      <c r="A79" s="4" t="s">
        <v>3052</v>
      </c>
      <c r="B79" s="6" t="n">
        <v>-169</v>
      </c>
      <c r="C79" s="6" t="n">
        <v>-55</v>
      </c>
      <c r="D79" s="6" t="n">
        <v>-246</v>
      </c>
    </row>
    <row r="80" spans="1:4">
      <c r="A80" s="4" t="s">
        <v>3053</v>
      </c>
      <c r="B80" s="6" t="n">
        <v>57</v>
      </c>
      <c r="C80" s="6" t="n">
        <v>18</v>
      </c>
    </row>
    <row r="81" spans="1:4">
      <c r="A81" s="4" t="s">
        <v>3054</v>
      </c>
      <c r="B81" s="6" t="n">
        <v>-112</v>
      </c>
      <c r="C81" s="6" t="n">
        <v>-37</v>
      </c>
      <c r="D81" s="6" t="n">
        <v>-246</v>
      </c>
    </row>
    <row r="82" spans="1:4">
      <c r="A82" s="4" t="s">
        <v>3060</v>
      </c>
    </row>
    <row r="83" spans="1:4">
      <c r="A83" s="3" t="s">
        <v>3044</v>
      </c>
    </row>
    <row r="84" spans="1:4">
      <c r="A84" s="4" t="s">
        <v>3049</v>
      </c>
      <c r="D84" s="6" t="n">
        <v>-1</v>
      </c>
    </row>
    <row r="85" spans="1:4">
      <c r="A85" s="4" t="s">
        <v>136</v>
      </c>
      <c r="B85" s="6" t="n">
        <v>-21</v>
      </c>
      <c r="C85" s="6" t="n">
        <v>-8</v>
      </c>
    </row>
    <row r="86" spans="1:4">
      <c r="A86" s="4" t="s">
        <v>3051</v>
      </c>
      <c r="B86" s="6" t="n">
        <v>-38</v>
      </c>
      <c r="C86" s="6" t="n">
        <v>-274</v>
      </c>
      <c r="D86" s="6" t="n">
        <v>22</v>
      </c>
    </row>
    <row r="87" spans="1:4">
      <c r="A87" s="4" t="s">
        <v>3052</v>
      </c>
      <c r="B87" s="6" t="n">
        <v>-59</v>
      </c>
      <c r="C87" s="6" t="n">
        <v>-282</v>
      </c>
      <c r="D87" s="6" t="n">
        <v>21</v>
      </c>
    </row>
    <row r="88" spans="1:4">
      <c r="A88" s="4" t="s">
        <v>3053</v>
      </c>
      <c r="B88" s="6" t="n">
        <v>20</v>
      </c>
      <c r="C88" s="6" t="n">
        <v>96</v>
      </c>
      <c r="D88" s="6" t="n">
        <v>12</v>
      </c>
    </row>
    <row r="89" spans="1:4">
      <c r="A89" s="4" t="s">
        <v>3054</v>
      </c>
      <c r="B89" s="5" t="n">
        <v>-39</v>
      </c>
      <c r="C89" s="5" t="n">
        <v>-186</v>
      </c>
      <c r="D89" s="5" t="n">
        <v>33</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1</v>
      </c>
      <c r="B1" s="2" t="s">
        <v>1</v>
      </c>
    </row>
    <row r="2" spans="1:4">
      <c r="B2" s="2" t="s">
        <v>2</v>
      </c>
      <c r="C2" s="2" t="s">
        <v>23</v>
      </c>
      <c r="D2" s="2" t="s">
        <v>72</v>
      </c>
    </row>
    <row r="3" spans="1:4">
      <c r="A3" s="4" t="s">
        <v>3025</v>
      </c>
    </row>
    <row r="4" spans="1:4">
      <c r="A4" s="3" t="s">
        <v>3062</v>
      </c>
    </row>
    <row r="5" spans="1:4">
      <c r="A5" s="4" t="s">
        <v>764</v>
      </c>
      <c r="B5" s="13" t="n">
        <v>8371.299999999999</v>
      </c>
      <c r="C5" s="13" t="n">
        <v>8167.1</v>
      </c>
      <c r="D5" s="13" t="n">
        <v>8693.9</v>
      </c>
    </row>
    <row r="6" spans="1:4">
      <c r="A6" s="4" t="s">
        <v>3063</v>
      </c>
      <c r="B6" s="13" t="n">
        <v>-100.4</v>
      </c>
    </row>
    <row r="7" spans="1:4">
      <c r="A7" s="4" t="s">
        <v>3064</v>
      </c>
      <c r="B7" s="13" t="n">
        <v>342.5</v>
      </c>
      <c r="C7" s="13" t="n">
        <v>681.1</v>
      </c>
      <c r="D7" s="13" t="n">
        <v>198.4</v>
      </c>
    </row>
    <row r="8" spans="1:4">
      <c r="A8" s="4" t="s">
        <v>3065</v>
      </c>
      <c r="B8" s="13" t="n">
        <v>309.1</v>
      </c>
      <c r="C8" s="13" t="n">
        <v>69.40000000000001</v>
      </c>
      <c r="D8" s="13" t="n">
        <v>87.8</v>
      </c>
    </row>
    <row r="9" spans="1:4">
      <c r="A9" s="4" t="s">
        <v>3066</v>
      </c>
      <c r="B9" s="13" t="n">
        <v>224.2</v>
      </c>
      <c r="C9" s="13" t="n">
        <v>212.7</v>
      </c>
    </row>
    <row r="10" spans="1:4">
      <c r="A10" s="4" t="s">
        <v>3067</v>
      </c>
      <c r="B10" s="13" t="n">
        <v>-254.8</v>
      </c>
      <c r="D10" s="13" t="n">
        <v>-46.6</v>
      </c>
    </row>
    <row r="11" spans="1:4">
      <c r="A11" s="4" t="s">
        <v>3068</v>
      </c>
      <c r="D11" s="13" t="n">
        <v>0.7</v>
      </c>
    </row>
    <row r="12" spans="1:4">
      <c r="A12" s="4" t="s">
        <v>3069</v>
      </c>
      <c r="B12" s="13" t="n">
        <v>-716.8</v>
      </c>
      <c r="C12" s="6" t="n">
        <v>-759</v>
      </c>
      <c r="D12" s="13" t="n">
        <v>-767.2</v>
      </c>
    </row>
    <row r="13" spans="1:4">
      <c r="A13" s="4" t="s">
        <v>765</v>
      </c>
      <c r="B13" s="13" t="n">
        <v>8175.1</v>
      </c>
      <c r="C13" s="13" t="n">
        <v>8371.299999999999</v>
      </c>
      <c r="D13" s="13" t="n">
        <v>8167.1</v>
      </c>
    </row>
    <row r="14" spans="1:4">
      <c r="A14" s="4" t="s">
        <v>3032</v>
      </c>
    </row>
    <row r="15" spans="1:4">
      <c r="A15" s="3" t="s">
        <v>3062</v>
      </c>
    </row>
    <row r="16" spans="1:4">
      <c r="A16" s="4" t="s">
        <v>764</v>
      </c>
      <c r="B16" s="13" t="n">
        <v>8249.4</v>
      </c>
      <c r="C16" s="6" t="n">
        <v>8063</v>
      </c>
      <c r="D16" s="13" t="n">
        <v>8544.1</v>
      </c>
    </row>
    <row r="17" spans="1:4">
      <c r="A17" s="4" t="s">
        <v>3064</v>
      </c>
      <c r="B17" s="13" t="n">
        <v>342.7</v>
      </c>
      <c r="C17" s="13" t="n">
        <v>649.3</v>
      </c>
      <c r="D17" s="13" t="n">
        <v>179.5</v>
      </c>
    </row>
    <row r="18" spans="1:4">
      <c r="A18" s="4" t="s">
        <v>3065</v>
      </c>
      <c r="B18" s="13" t="n">
        <v>308.5</v>
      </c>
      <c r="C18" s="13" t="n">
        <v>69.09999999999999</v>
      </c>
      <c r="D18" s="13" t="n">
        <v>87.8</v>
      </c>
    </row>
    <row r="19" spans="1:4">
      <c r="A19" s="4" t="s">
        <v>3066</v>
      </c>
      <c r="B19" s="13" t="n">
        <v>224.2</v>
      </c>
      <c r="C19" s="13" t="n">
        <v>212.7</v>
      </c>
    </row>
    <row r="20" spans="1:4">
      <c r="A20" s="4" t="s">
        <v>3067</v>
      </c>
      <c r="B20" s="13" t="n">
        <v>-254.8</v>
      </c>
    </row>
    <row r="21" spans="1:4">
      <c r="A21" s="4" t="s">
        <v>3069</v>
      </c>
      <c r="B21" s="13" t="n">
        <v>-701.3</v>
      </c>
      <c r="C21" s="13" t="n">
        <v>-744.6</v>
      </c>
      <c r="D21" s="13" t="n">
        <v>-748.5</v>
      </c>
    </row>
    <row r="22" spans="1:4">
      <c r="A22" s="4" t="s">
        <v>765</v>
      </c>
      <c r="B22" s="13" t="n">
        <v>8168.7</v>
      </c>
      <c r="C22" s="13" t="n">
        <v>8249.4</v>
      </c>
      <c r="D22" s="6" t="n">
        <v>8063</v>
      </c>
    </row>
    <row r="23" spans="1:4">
      <c r="A23" s="4" t="s">
        <v>3070</v>
      </c>
    </row>
    <row r="24" spans="1:4">
      <c r="A24" s="3" t="s">
        <v>3062</v>
      </c>
    </row>
    <row r="25" spans="1:4">
      <c r="A25" s="4" t="s">
        <v>764</v>
      </c>
      <c r="B25" s="13" t="n">
        <v>115.8</v>
      </c>
      <c r="C25" s="13" t="n">
        <v>97.3</v>
      </c>
      <c r="D25" s="13" t="n">
        <v>142.9</v>
      </c>
    </row>
    <row r="26" spans="1:4">
      <c r="A26" s="4" t="s">
        <v>3063</v>
      </c>
      <c r="B26" s="13" t="n">
        <v>-100.4</v>
      </c>
    </row>
    <row r="27" spans="1:4">
      <c r="A27" s="4" t="s">
        <v>3064</v>
      </c>
      <c r="C27" s="13" t="n">
        <v>31.7</v>
      </c>
      <c r="D27" s="6" t="n">
        <v>18</v>
      </c>
    </row>
    <row r="28" spans="1:4">
      <c r="A28" s="4" t="s">
        <v>3065</v>
      </c>
      <c r="B28" s="13" t="n">
        <v>0.6</v>
      </c>
      <c r="C28" s="13" t="n">
        <v>0.3</v>
      </c>
    </row>
    <row r="29" spans="1:4">
      <c r="A29" s="4" t="s">
        <v>3067</v>
      </c>
      <c r="D29" s="13" t="n">
        <v>-46.6</v>
      </c>
    </row>
    <row r="30" spans="1:4">
      <c r="A30" s="4" t="s">
        <v>3068</v>
      </c>
      <c r="D30" s="13" t="n">
        <v>0.7</v>
      </c>
    </row>
    <row r="31" spans="1:4">
      <c r="A31" s="4" t="s">
        <v>3069</v>
      </c>
      <c r="B31" s="13" t="n">
        <v>-14.5</v>
      </c>
      <c r="C31" s="13" t="n">
        <v>-13.4</v>
      </c>
      <c r="D31" s="13" t="n">
        <v>-17.8</v>
      </c>
    </row>
    <row r="32" spans="1:4">
      <c r="A32" s="4" t="s">
        <v>765</v>
      </c>
      <c r="B32" s="13" t="n">
        <v>1.6</v>
      </c>
      <c r="C32" s="13" t="n">
        <v>115.8</v>
      </c>
      <c r="D32" s="13" t="n">
        <v>97.3</v>
      </c>
    </row>
    <row r="33" spans="1:4">
      <c r="A33" s="4" t="s">
        <v>3071</v>
      </c>
    </row>
    <row r="34" spans="1:4">
      <c r="A34" s="3" t="s">
        <v>3062</v>
      </c>
    </row>
    <row r="35" spans="1:4">
      <c r="A35" s="4" t="s">
        <v>764</v>
      </c>
      <c r="B35" s="13" t="n">
        <v>1.2</v>
      </c>
      <c r="C35" s="13" t="n">
        <v>0.8</v>
      </c>
      <c r="D35" s="13" t="n">
        <v>52.3</v>
      </c>
    </row>
    <row r="36" spans="1:4">
      <c r="A36" s="4" t="s">
        <v>3064</v>
      </c>
      <c r="C36" s="13" t="n">
        <v>0.3</v>
      </c>
      <c r="D36" s="13" t="n">
        <v>0.1</v>
      </c>
    </row>
    <row r="37" spans="1:4">
      <c r="A37" s="4" t="s">
        <v>3065</v>
      </c>
      <c r="B37" s="13" t="n">
        <v>0.6</v>
      </c>
      <c r="C37" s="13" t="n">
        <v>0.3</v>
      </c>
    </row>
    <row r="38" spans="1:4">
      <c r="A38" s="4" t="s">
        <v>3067</v>
      </c>
      <c r="D38" s="13" t="n">
        <v>-46.6</v>
      </c>
    </row>
    <row r="39" spans="1:4">
      <c r="A39" s="4" t="s">
        <v>3068</v>
      </c>
      <c r="D39" s="13" t="n">
        <v>0.7</v>
      </c>
    </row>
    <row r="40" spans="1:4">
      <c r="A40" s="4" t="s">
        <v>3069</v>
      </c>
      <c r="B40" s="13" t="n">
        <v>-0.3</v>
      </c>
      <c r="C40" s="13" t="n">
        <v>-0.2</v>
      </c>
      <c r="D40" s="13" t="n">
        <v>-5.7</v>
      </c>
    </row>
    <row r="41" spans="1:4">
      <c r="A41" s="4" t="s">
        <v>765</v>
      </c>
      <c r="B41" s="13" t="n">
        <v>1.6</v>
      </c>
      <c r="C41" s="13" t="n">
        <v>1.2</v>
      </c>
      <c r="D41" s="13" t="n">
        <v>0.8</v>
      </c>
    </row>
    <row r="42" spans="1:4">
      <c r="A42" s="4" t="s">
        <v>3072</v>
      </c>
    </row>
    <row r="43" spans="1:4">
      <c r="A43" s="3" t="s">
        <v>3062</v>
      </c>
    </row>
    <row r="44" spans="1:4">
      <c r="A44" s="4" t="s">
        <v>764</v>
      </c>
      <c r="B44" s="13" t="n">
        <v>114.6</v>
      </c>
      <c r="C44" s="13" t="n">
        <v>96.40000000000001</v>
      </c>
      <c r="D44" s="13" t="n">
        <v>90.59999999999999</v>
      </c>
    </row>
    <row r="45" spans="1:4">
      <c r="A45" s="4" t="s">
        <v>3063</v>
      </c>
      <c r="B45" s="13" t="n">
        <v>-100.4</v>
      </c>
    </row>
    <row r="46" spans="1:4">
      <c r="A46" s="4" t="s">
        <v>3064</v>
      </c>
      <c r="C46" s="13" t="n">
        <v>31.4</v>
      </c>
      <c r="D46" s="13" t="n">
        <v>17.9</v>
      </c>
    </row>
    <row r="47" spans="1:4">
      <c r="A47" s="4" t="s">
        <v>3069</v>
      </c>
      <c r="B47" s="13" t="n">
        <v>-14.3</v>
      </c>
      <c r="C47" s="13" t="n">
        <v>-13.2</v>
      </c>
      <c r="D47" s="13" t="n">
        <v>-12.1</v>
      </c>
    </row>
    <row r="48" spans="1:4">
      <c r="A48" s="4" t="s">
        <v>765</v>
      </c>
      <c r="C48" s="13" t="n">
        <v>114.6</v>
      </c>
      <c r="D48" s="13" t="n">
        <v>96.40000000000001</v>
      </c>
    </row>
    <row r="49" spans="1:4">
      <c r="A49" s="4" t="s">
        <v>3073</v>
      </c>
    </row>
    <row r="50" spans="1:4">
      <c r="A50" s="3" t="s">
        <v>3062</v>
      </c>
    </row>
    <row r="51" spans="1:4">
      <c r="A51" s="4" t="s">
        <v>764</v>
      </c>
      <c r="B51" s="6" t="n">
        <v>6</v>
      </c>
      <c r="C51" s="13" t="n">
        <v>6.8</v>
      </c>
      <c r="D51" s="13" t="n">
        <v>6.9</v>
      </c>
    </row>
    <row r="52" spans="1:4">
      <c r="A52" s="4" t="s">
        <v>3064</v>
      </c>
      <c r="B52" s="13" t="n">
        <v>-0.3</v>
      </c>
      <c r="C52" s="13" t="n">
        <v>0.2</v>
      </c>
      <c r="D52" s="13" t="n">
        <v>0.8</v>
      </c>
    </row>
    <row r="53" spans="1:4">
      <c r="A53" s="4" t="s">
        <v>3069</v>
      </c>
      <c r="B53" s="13" t="n">
        <v>-0.9</v>
      </c>
      <c r="C53" s="6" t="n">
        <v>-1</v>
      </c>
      <c r="D53" s="13" t="n">
        <v>-0.9</v>
      </c>
    </row>
    <row r="54" spans="1:4">
      <c r="A54" s="4" t="s">
        <v>765</v>
      </c>
      <c r="B54" s="13" t="n">
        <v>4.8</v>
      </c>
      <c r="C54" s="6" t="n">
        <v>6</v>
      </c>
      <c r="D54" s="13" t="n">
        <v>6.8</v>
      </c>
    </row>
    <row r="55" spans="1:4">
      <c r="A55" s="4" t="s">
        <v>3037</v>
      </c>
    </row>
    <row r="56" spans="1:4">
      <c r="A56" s="3" t="s">
        <v>3062</v>
      </c>
    </row>
    <row r="57" spans="1:4">
      <c r="A57" s="4" t="s">
        <v>764</v>
      </c>
      <c r="B57" s="13" t="n">
        <v>63.4</v>
      </c>
      <c r="C57" s="6" t="n">
        <v>69</v>
      </c>
      <c r="D57" s="13" t="n">
        <v>80.40000000000001</v>
      </c>
    </row>
    <row r="58" spans="1:4">
      <c r="A58" s="4" t="s">
        <v>3063</v>
      </c>
      <c r="B58" s="13" t="n">
        <v>100.4</v>
      </c>
    </row>
    <row r="59" spans="1:4">
      <c r="A59" s="4" t="s">
        <v>3064</v>
      </c>
      <c r="B59" s="13" t="n">
        <v>2.9</v>
      </c>
      <c r="C59" s="13" t="n">
        <v>2.6</v>
      </c>
      <c r="D59" s="13" t="n">
        <v>11.9</v>
      </c>
    </row>
    <row r="60" spans="1:4">
      <c r="A60" s="4" t="s">
        <v>3067</v>
      </c>
      <c r="B60" s="13" t="n">
        <v>-80.40000000000001</v>
      </c>
      <c r="D60" s="13" t="n">
        <v>-14.1</v>
      </c>
    </row>
    <row r="61" spans="1:4">
      <c r="A61" s="4" t="s">
        <v>3068</v>
      </c>
      <c r="B61" s="13" t="n">
        <v>7.9</v>
      </c>
    </row>
    <row r="62" spans="1:4">
      <c r="A62" s="4" t="s">
        <v>3069</v>
      </c>
      <c r="B62" s="13" t="n">
        <v>-7.7</v>
      </c>
      <c r="C62" s="13" t="n">
        <v>-8.199999999999999</v>
      </c>
      <c r="D62" s="13" t="n">
        <v>-9.199999999999999</v>
      </c>
    </row>
    <row r="63" spans="1:4">
      <c r="A63" s="4" t="s">
        <v>765</v>
      </c>
      <c r="B63" s="13" t="n">
        <v>86.40000000000001</v>
      </c>
      <c r="C63" s="13" t="n">
        <v>63.4</v>
      </c>
      <c r="D63" s="6" t="n">
        <v>69</v>
      </c>
    </row>
    <row r="64" spans="1:4">
      <c r="A64" s="4" t="s">
        <v>3074</v>
      </c>
    </row>
    <row r="65" spans="1:4">
      <c r="A65" s="3" t="s">
        <v>3062</v>
      </c>
    </row>
    <row r="66" spans="1:4">
      <c r="A66" s="4" t="s">
        <v>764</v>
      </c>
      <c r="B66" s="13" t="n">
        <v>63.4</v>
      </c>
      <c r="C66" s="6" t="n">
        <v>69</v>
      </c>
      <c r="D66" s="13" t="n">
        <v>80.40000000000001</v>
      </c>
    </row>
    <row r="67" spans="1:4">
      <c r="A67" s="4" t="s">
        <v>3063</v>
      </c>
      <c r="B67" s="13" t="n">
        <v>100.4</v>
      </c>
    </row>
    <row r="68" spans="1:4">
      <c r="A68" s="4" t="s">
        <v>3064</v>
      </c>
      <c r="B68" s="13" t="n">
        <v>2.9</v>
      </c>
      <c r="C68" s="13" t="n">
        <v>2.6</v>
      </c>
      <c r="D68" s="13" t="n">
        <v>11.9</v>
      </c>
    </row>
    <row r="69" spans="1:4">
      <c r="A69" s="4" t="s">
        <v>3067</v>
      </c>
      <c r="B69" s="13" t="n">
        <v>-80.40000000000001</v>
      </c>
      <c r="D69" s="13" t="n">
        <v>-14.1</v>
      </c>
    </row>
    <row r="70" spans="1:4">
      <c r="A70" s="4" t="s">
        <v>3068</v>
      </c>
      <c r="B70" s="13" t="n">
        <v>7.9</v>
      </c>
    </row>
    <row r="71" spans="1:4">
      <c r="A71" s="4" t="s">
        <v>3069</v>
      </c>
      <c r="B71" s="13" t="n">
        <v>-7.7</v>
      </c>
      <c r="C71" s="13" t="n">
        <v>-8.199999999999999</v>
      </c>
      <c r="D71" s="13" t="n">
        <v>-9.199999999999999</v>
      </c>
    </row>
    <row r="72" spans="1:4">
      <c r="A72" s="4" t="s">
        <v>765</v>
      </c>
      <c r="B72" s="13" t="n">
        <v>86.40000000000001</v>
      </c>
      <c r="C72" s="13" t="n">
        <v>63.4</v>
      </c>
      <c r="D72" s="6" t="n">
        <v>69</v>
      </c>
    </row>
    <row r="73" spans="1:4">
      <c r="A73" s="4" t="s">
        <v>3075</v>
      </c>
    </row>
    <row r="74" spans="1:4">
      <c r="A74" s="3" t="s">
        <v>3062</v>
      </c>
    </row>
    <row r="75" spans="1:4">
      <c r="A75" s="4" t="s">
        <v>764</v>
      </c>
      <c r="D75" s="13" t="n">
        <v>14.6</v>
      </c>
    </row>
    <row r="76" spans="1:4">
      <c r="A76" s="4" t="s">
        <v>3067</v>
      </c>
      <c r="D76" s="13" t="n">
        <v>-14.1</v>
      </c>
    </row>
    <row r="77" spans="1:4">
      <c r="A77" s="4" t="s">
        <v>3069</v>
      </c>
      <c r="D77" s="13" t="n">
        <v>-0.5</v>
      </c>
    </row>
    <row r="78" spans="1:4">
      <c r="A78" s="4" t="s">
        <v>3076</v>
      </c>
    </row>
    <row r="79" spans="1:4">
      <c r="A79" s="3" t="s">
        <v>3062</v>
      </c>
    </row>
    <row r="80" spans="1:4">
      <c r="A80" s="4" t="s">
        <v>3063</v>
      </c>
      <c r="B80" s="13" t="n">
        <v>100.4</v>
      </c>
    </row>
    <row r="81" spans="1:4">
      <c r="A81" s="4" t="s">
        <v>3064</v>
      </c>
      <c r="B81" s="13" t="n">
        <v>-0.9</v>
      </c>
    </row>
    <row r="82" spans="1:4">
      <c r="A82" s="4" t="s">
        <v>3067</v>
      </c>
      <c r="B82" s="13" t="n">
        <v>-80.40000000000001</v>
      </c>
    </row>
    <row r="83" spans="1:4">
      <c r="A83" s="4" t="s">
        <v>3068</v>
      </c>
      <c r="B83" s="13" t="n">
        <v>7.9</v>
      </c>
    </row>
    <row r="84" spans="1:4">
      <c r="A84" s="4" t="s">
        <v>3069</v>
      </c>
      <c r="B84" s="13" t="n">
        <v>-0.4</v>
      </c>
    </row>
    <row r="85" spans="1:4">
      <c r="A85" s="4" t="s">
        <v>765</v>
      </c>
      <c r="B85" s="13" t="n">
        <v>26.6</v>
      </c>
    </row>
    <row r="86" spans="1:4">
      <c r="A86" s="4" t="s">
        <v>3077</v>
      </c>
    </row>
    <row r="87" spans="1:4">
      <c r="A87" s="3" t="s">
        <v>3062</v>
      </c>
    </row>
    <row r="88" spans="1:4">
      <c r="A88" s="4" t="s">
        <v>764</v>
      </c>
      <c r="B88" s="13" t="n">
        <v>63.4</v>
      </c>
      <c r="C88" s="6" t="n">
        <v>69</v>
      </c>
      <c r="D88" s="13" t="n">
        <v>65.8</v>
      </c>
    </row>
    <row r="89" spans="1:4">
      <c r="A89" s="4" t="s">
        <v>3064</v>
      </c>
      <c r="B89" s="13" t="n">
        <v>3.7</v>
      </c>
      <c r="C89" s="13" t="n">
        <v>2.6</v>
      </c>
      <c r="D89" s="13" t="n">
        <v>11.9</v>
      </c>
    </row>
    <row r="90" spans="1:4">
      <c r="A90" s="4" t="s">
        <v>3069</v>
      </c>
      <c r="B90" s="13" t="n">
        <v>-7.3</v>
      </c>
      <c r="C90" s="13" t="n">
        <v>-8.199999999999999</v>
      </c>
      <c r="D90" s="13" t="n">
        <v>-8.699999999999999</v>
      </c>
    </row>
    <row r="91" spans="1:4">
      <c r="A91" s="4" t="s">
        <v>765</v>
      </c>
      <c r="B91" s="13" t="n">
        <v>59.8</v>
      </c>
      <c r="C91" s="13" t="n">
        <v>63.4</v>
      </c>
      <c r="D91" s="6" t="n">
        <v>69</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78</v>
      </c>
      <c r="B1" s="2" t="s">
        <v>1</v>
      </c>
    </row>
    <row r="2" spans="1:5">
      <c r="B2" s="2" t="s">
        <v>2</v>
      </c>
      <c r="C2" s="2" t="s">
        <v>23</v>
      </c>
      <c r="D2" s="2" t="s">
        <v>72</v>
      </c>
      <c r="E2" s="2" t="s">
        <v>669</v>
      </c>
    </row>
    <row r="3" spans="1:5">
      <c r="A3" s="3" t="s">
        <v>3062</v>
      </c>
    </row>
    <row r="4" spans="1:5">
      <c r="A4" s="4" t="s">
        <v>960</v>
      </c>
      <c r="B4" s="4" t="s">
        <v>640</v>
      </c>
    </row>
    <row r="5" spans="1:5">
      <c r="A5" s="4" t="s">
        <v>3079</v>
      </c>
    </row>
    <row r="6" spans="1:5">
      <c r="A6" s="3" t="s">
        <v>3062</v>
      </c>
    </row>
    <row r="7" spans="1:5">
      <c r="A7" s="4" t="s">
        <v>960</v>
      </c>
      <c r="B7" s="4" t="s">
        <v>932</v>
      </c>
    </row>
    <row r="8" spans="1:5">
      <c r="A8" s="4" t="s">
        <v>3080</v>
      </c>
    </row>
    <row r="9" spans="1:5">
      <c r="A9" s="3" t="s">
        <v>3062</v>
      </c>
    </row>
    <row r="10" spans="1:5">
      <c r="A10" s="4" t="s">
        <v>960</v>
      </c>
      <c r="B10" s="4" t="s">
        <v>619</v>
      </c>
    </row>
    <row r="11" spans="1:5">
      <c r="A11" s="4" t="s">
        <v>3081</v>
      </c>
    </row>
    <row r="12" spans="1:5">
      <c r="A12" s="3" t="s">
        <v>3062</v>
      </c>
    </row>
    <row r="13" spans="1:5">
      <c r="A13" s="4" t="s">
        <v>3082</v>
      </c>
      <c r="B13" s="13" t="n">
        <v>8175.1</v>
      </c>
      <c r="C13" s="13" t="n">
        <v>8371.299999999999</v>
      </c>
      <c r="D13" s="13" t="n">
        <v>8167.1</v>
      </c>
      <c r="E13" s="13" t="n">
        <v>8693.9</v>
      </c>
    </row>
    <row r="14" spans="1:5">
      <c r="A14" s="4" t="s">
        <v>3083</v>
      </c>
    </row>
    <row r="15" spans="1:5">
      <c r="A15" s="3" t="s">
        <v>3062</v>
      </c>
    </row>
    <row r="16" spans="1:5">
      <c r="A16" s="4" t="s">
        <v>960</v>
      </c>
      <c r="B16" s="4" t="s">
        <v>932</v>
      </c>
    </row>
    <row r="17" spans="1:5">
      <c r="A17" s="4" t="s">
        <v>3084</v>
      </c>
    </row>
    <row r="18" spans="1:5">
      <c r="A18" s="3" t="s">
        <v>3062</v>
      </c>
    </row>
    <row r="19" spans="1:5">
      <c r="A19" s="4" t="s">
        <v>960</v>
      </c>
      <c r="B19" s="4" t="s">
        <v>619</v>
      </c>
    </row>
    <row r="20" spans="1:5">
      <c r="A20" s="4" t="s">
        <v>3085</v>
      </c>
    </row>
    <row r="21" spans="1:5">
      <c r="A21" s="3" t="s">
        <v>3062</v>
      </c>
    </row>
    <row r="22" spans="1:5">
      <c r="A22" s="4" t="s">
        <v>3082</v>
      </c>
      <c r="B22" s="13" t="n">
        <v>8168.7</v>
      </c>
      <c r="C22" s="13" t="n">
        <v>8249.4</v>
      </c>
      <c r="D22" s="6" t="n">
        <v>8063</v>
      </c>
      <c r="E22" s="13" t="n">
        <v>8544.1</v>
      </c>
    </row>
    <row r="23" spans="1:5">
      <c r="A23" s="4" t="s">
        <v>3086</v>
      </c>
    </row>
    <row r="24" spans="1:5">
      <c r="A24" s="3" t="s">
        <v>3062</v>
      </c>
    </row>
    <row r="25" spans="1:5">
      <c r="A25" s="4" t="s">
        <v>3082</v>
      </c>
      <c r="B25" s="13" t="n">
        <v>86.40000000000001</v>
      </c>
      <c r="C25" s="13" t="n">
        <v>63.4</v>
      </c>
      <c r="D25" s="6" t="n">
        <v>69</v>
      </c>
      <c r="E25" s="13" t="n">
        <v>80.40000000000001</v>
      </c>
    </row>
    <row r="26" spans="1:5">
      <c r="A26" s="4" t="s">
        <v>3087</v>
      </c>
    </row>
    <row r="27" spans="1:5">
      <c r="A27" s="3" t="s">
        <v>3062</v>
      </c>
    </row>
    <row r="28" spans="1:5">
      <c r="A28" s="4" t="s">
        <v>960</v>
      </c>
      <c r="B28" s="4" t="s">
        <v>932</v>
      </c>
    </row>
    <row r="29" spans="1:5">
      <c r="A29" s="4" t="s">
        <v>3088</v>
      </c>
    </row>
    <row r="30" spans="1:5">
      <c r="A30" s="3" t="s">
        <v>3062</v>
      </c>
    </row>
    <row r="31" spans="1:5">
      <c r="A31" s="4" t="s">
        <v>960</v>
      </c>
      <c r="B31" s="4" t="s">
        <v>619</v>
      </c>
    </row>
    <row r="32" spans="1:5">
      <c r="A32" s="4" t="s">
        <v>3089</v>
      </c>
    </row>
    <row r="33" spans="1:5">
      <c r="A33" s="3" t="s">
        <v>3062</v>
      </c>
    </row>
    <row r="34" spans="1:5">
      <c r="A34" s="4" t="s">
        <v>3082</v>
      </c>
      <c r="C34" s="13" t="n">
        <v>263.7</v>
      </c>
    </row>
    <row r="35" spans="1:5">
      <c r="A35" s="4" t="s">
        <v>3090</v>
      </c>
    </row>
    <row r="36" spans="1:5">
      <c r="A36" s="3" t="s">
        <v>3062</v>
      </c>
    </row>
    <row r="37" spans="1:5">
      <c r="A37" s="4" t="s">
        <v>3082</v>
      </c>
      <c r="B37" s="13" t="n">
        <v>59.8</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1</v>
      </c>
      <c r="B1" s="2" t="s">
        <v>1</v>
      </c>
    </row>
    <row r="2" spans="1:4">
      <c r="B2" s="2" t="s">
        <v>2</v>
      </c>
      <c r="C2" s="2" t="s">
        <v>23</v>
      </c>
      <c r="D2" s="2" t="s">
        <v>72</v>
      </c>
    </row>
    <row r="3" spans="1:4">
      <c r="A3" s="4" t="s">
        <v>3025</v>
      </c>
    </row>
    <row r="4" spans="1:4">
      <c r="A4" s="3" t="s">
        <v>3062</v>
      </c>
    </row>
    <row r="5" spans="1:4">
      <c r="A5" s="4" t="s">
        <v>764</v>
      </c>
      <c r="B5" s="13" t="n">
        <v>7885.3</v>
      </c>
      <c r="C5" s="13" t="n">
        <v>8604.299999999999</v>
      </c>
      <c r="D5" s="13" t="n">
        <v>10416.1</v>
      </c>
    </row>
    <row r="6" spans="1:4">
      <c r="A6" s="4" t="s">
        <v>3063</v>
      </c>
      <c r="B6" s="13" t="n">
        <v>-36.8</v>
      </c>
    </row>
    <row r="7" spans="1:4">
      <c r="A7" s="4" t="s">
        <v>3064</v>
      </c>
      <c r="B7" s="13" t="n">
        <v>736.2</v>
      </c>
      <c r="C7" s="13" t="n">
        <v>-86.90000000000001</v>
      </c>
      <c r="D7" s="13" t="n">
        <v>-471.4</v>
      </c>
    </row>
    <row r="8" spans="1:4">
      <c r="A8" s="4" t="s">
        <v>3065</v>
      </c>
      <c r="B8" s="13" t="n">
        <v>206.9</v>
      </c>
      <c r="C8" s="13" t="n">
        <v>78.40000000000001</v>
      </c>
      <c r="D8" s="13" t="n">
        <v>92.09999999999999</v>
      </c>
    </row>
    <row r="9" spans="1:4">
      <c r="A9" s="4" t="s">
        <v>3066</v>
      </c>
      <c r="B9" s="13" t="n">
        <v>207.6</v>
      </c>
      <c r="C9" s="13" t="n">
        <v>204.2</v>
      </c>
      <c r="D9" s="13" t="n">
        <v>0.1</v>
      </c>
    </row>
    <row r="10" spans="1:4">
      <c r="A10" s="4" t="s">
        <v>3067</v>
      </c>
      <c r="B10" s="13" t="n">
        <v>-165.5</v>
      </c>
      <c r="D10" s="13" t="n">
        <v>-631.9</v>
      </c>
    </row>
    <row r="11" spans="1:4">
      <c r="A11" s="4" t="s">
        <v>3068</v>
      </c>
      <c r="D11" s="13" t="n">
        <v>93.3</v>
      </c>
    </row>
    <row r="12" spans="1:4">
      <c r="A12" s="4" t="s">
        <v>3069</v>
      </c>
      <c r="B12" s="13" t="n">
        <v>-823.5</v>
      </c>
      <c r="C12" s="13" t="n">
        <v>-914.6</v>
      </c>
      <c r="D12" s="6" t="n">
        <v>-894</v>
      </c>
    </row>
    <row r="13" spans="1:4">
      <c r="A13" s="4" t="s">
        <v>765</v>
      </c>
      <c r="B13" s="13" t="n">
        <v>8010.3</v>
      </c>
      <c r="C13" s="13" t="n">
        <v>7885.3</v>
      </c>
      <c r="D13" s="13" t="n">
        <v>8604.299999999999</v>
      </c>
    </row>
    <row r="14" spans="1:4">
      <c r="A14" s="4" t="s">
        <v>3032</v>
      </c>
    </row>
    <row r="15" spans="1:4">
      <c r="A15" s="3" t="s">
        <v>3062</v>
      </c>
    </row>
    <row r="16" spans="1:4">
      <c r="A16" s="4" t="s">
        <v>764</v>
      </c>
      <c r="B16" s="13" t="n">
        <v>7676.1</v>
      </c>
      <c r="C16" s="6" t="n">
        <v>8394</v>
      </c>
      <c r="D16" s="13" t="n">
        <v>9587.700000000001</v>
      </c>
    </row>
    <row r="17" spans="1:4">
      <c r="A17" s="4" t="s">
        <v>3064</v>
      </c>
      <c r="B17" s="13" t="n">
        <v>737.2</v>
      </c>
      <c r="C17" s="13" t="n">
        <v>-81.5</v>
      </c>
      <c r="D17" s="13" t="n">
        <v>-476.2</v>
      </c>
    </row>
    <row r="18" spans="1:4">
      <c r="A18" s="4" t="s">
        <v>3065</v>
      </c>
      <c r="B18" s="13" t="n">
        <v>136.8</v>
      </c>
      <c r="C18" s="13" t="n">
        <v>37.4</v>
      </c>
      <c r="D18" s="13" t="n">
        <v>92.09999999999999</v>
      </c>
    </row>
    <row r="19" spans="1:4">
      <c r="A19" s="4" t="s">
        <v>3066</v>
      </c>
      <c r="B19" s="13" t="n">
        <v>207.6</v>
      </c>
      <c r="C19" s="13" t="n">
        <v>204.2</v>
      </c>
      <c r="D19" s="13" t="n">
        <v>0.1</v>
      </c>
    </row>
    <row r="20" spans="1:4">
      <c r="A20" s="4" t="s">
        <v>3067</v>
      </c>
      <c r="B20" s="13" t="n">
        <v>-165.5</v>
      </c>
    </row>
    <row r="21" spans="1:4">
      <c r="A21" s="4" t="s">
        <v>3069</v>
      </c>
      <c r="B21" s="13" t="n">
        <v>-801.8</v>
      </c>
      <c r="C21" s="13" t="n">
        <v>-877.9</v>
      </c>
      <c r="D21" s="13" t="n">
        <v>-809.7</v>
      </c>
    </row>
    <row r="22" spans="1:4">
      <c r="A22" s="4" t="s">
        <v>765</v>
      </c>
      <c r="B22" s="13" t="n">
        <v>7790.5</v>
      </c>
      <c r="C22" s="13" t="n">
        <v>7676.1</v>
      </c>
      <c r="D22" s="6" t="n">
        <v>8394</v>
      </c>
    </row>
    <row r="23" spans="1:4">
      <c r="A23" s="4" t="s">
        <v>3070</v>
      </c>
    </row>
    <row r="24" spans="1:4">
      <c r="A24" s="3" t="s">
        <v>3062</v>
      </c>
    </row>
    <row r="25" spans="1:4">
      <c r="A25" s="4" t="s">
        <v>764</v>
      </c>
      <c r="B25" s="13" t="n">
        <v>201.1</v>
      </c>
      <c r="C25" s="13" t="n">
        <v>201.1</v>
      </c>
      <c r="D25" s="13" t="n">
        <v>819.1</v>
      </c>
    </row>
    <row r="26" spans="1:4">
      <c r="A26" s="4" t="s">
        <v>3063</v>
      </c>
      <c r="B26" s="13" t="n">
        <v>-36.8</v>
      </c>
    </row>
    <row r="27" spans="1:4">
      <c r="A27" s="4" t="s">
        <v>3064</v>
      </c>
      <c r="C27" s="13" t="n">
        <v>-5.5</v>
      </c>
      <c r="D27" s="13" t="n">
        <v>3.6</v>
      </c>
    </row>
    <row r="28" spans="1:4">
      <c r="A28" s="4" t="s">
        <v>3065</v>
      </c>
      <c r="B28" s="13" t="n">
        <v>70.09999999999999</v>
      </c>
      <c r="C28" s="6" t="n">
        <v>41</v>
      </c>
    </row>
    <row r="29" spans="1:4">
      <c r="A29" s="4" t="s">
        <v>3067</v>
      </c>
      <c r="D29" s="13" t="n">
        <v>-631.9</v>
      </c>
    </row>
    <row r="30" spans="1:4">
      <c r="A30" s="4" t="s">
        <v>3068</v>
      </c>
      <c r="D30" s="13" t="n">
        <v>93.3</v>
      </c>
    </row>
    <row r="31" spans="1:4">
      <c r="A31" s="4" t="s">
        <v>3069</v>
      </c>
      <c r="B31" s="13" t="n">
        <v>-20.3</v>
      </c>
      <c r="C31" s="13" t="n">
        <v>-35.5</v>
      </c>
      <c r="D31" s="13" t="n">
        <v>-82.90000000000001</v>
      </c>
    </row>
    <row r="32" spans="1:4">
      <c r="A32" s="4" t="s">
        <v>765</v>
      </c>
      <c r="B32" s="13" t="n">
        <v>214.1</v>
      </c>
      <c r="C32" s="13" t="n">
        <v>201.1</v>
      </c>
      <c r="D32" s="13" t="n">
        <v>201.1</v>
      </c>
    </row>
    <row r="33" spans="1:4">
      <c r="A33" s="4" t="s">
        <v>3071</v>
      </c>
    </row>
    <row r="34" spans="1:4">
      <c r="A34" s="3" t="s">
        <v>3062</v>
      </c>
    </row>
    <row r="35" spans="1:4">
      <c r="A35" s="4" t="s">
        <v>764</v>
      </c>
      <c r="B35" s="13" t="n">
        <v>160.2</v>
      </c>
      <c r="C35" s="13" t="n">
        <v>113.9</v>
      </c>
      <c r="D35" s="13" t="n">
        <v>680.5</v>
      </c>
    </row>
    <row r="36" spans="1:4">
      <c r="A36" s="4" t="s">
        <v>3064</v>
      </c>
      <c r="C36" s="13" t="n">
        <v>19.5</v>
      </c>
      <c r="D36" s="13" t="n">
        <v>22.9</v>
      </c>
    </row>
    <row r="37" spans="1:4">
      <c r="A37" s="4" t="s">
        <v>3065</v>
      </c>
      <c r="B37" s="13" t="n">
        <v>70.09999999999999</v>
      </c>
      <c r="C37" s="6" t="n">
        <v>41</v>
      </c>
    </row>
    <row r="38" spans="1:4">
      <c r="A38" s="4" t="s">
        <v>3067</v>
      </c>
      <c r="D38" s="13" t="n">
        <v>-631.9</v>
      </c>
    </row>
    <row r="39" spans="1:4">
      <c r="A39" s="4" t="s">
        <v>3068</v>
      </c>
      <c r="D39" s="13" t="n">
        <v>93.3</v>
      </c>
    </row>
    <row r="40" spans="1:4">
      <c r="A40" s="4" t="s">
        <v>3069</v>
      </c>
      <c r="B40" s="13" t="n">
        <v>-16.2</v>
      </c>
      <c r="C40" s="13" t="n">
        <v>-14.2</v>
      </c>
      <c r="D40" s="13" t="n">
        <v>-50.9</v>
      </c>
    </row>
    <row r="41" spans="1:4">
      <c r="A41" s="4" t="s">
        <v>765</v>
      </c>
      <c r="B41" s="13" t="n">
        <v>214.1</v>
      </c>
      <c r="C41" s="13" t="n">
        <v>160.2</v>
      </c>
      <c r="D41" s="13" t="n">
        <v>113.9</v>
      </c>
    </row>
    <row r="42" spans="1:4">
      <c r="A42" s="4" t="s">
        <v>3072</v>
      </c>
    </row>
    <row r="43" spans="1:4">
      <c r="A43" s="3" t="s">
        <v>3062</v>
      </c>
    </row>
    <row r="44" spans="1:4">
      <c r="A44" s="4" t="s">
        <v>764</v>
      </c>
      <c r="B44" s="13" t="n">
        <v>40.9</v>
      </c>
      <c r="C44" s="13" t="n">
        <v>87.2</v>
      </c>
      <c r="D44" s="13" t="n">
        <v>138.5</v>
      </c>
    </row>
    <row r="45" spans="1:4">
      <c r="A45" s="4" t="s">
        <v>3063</v>
      </c>
      <c r="B45" s="13" t="n">
        <v>-36.8</v>
      </c>
    </row>
    <row r="46" spans="1:4">
      <c r="A46" s="4" t="s">
        <v>3064</v>
      </c>
      <c r="C46" s="13" t="n">
        <v>-24.9</v>
      </c>
      <c r="D46" s="13" t="n">
        <v>-19.3</v>
      </c>
    </row>
    <row r="47" spans="1:4">
      <c r="A47" s="4" t="s">
        <v>3069</v>
      </c>
      <c r="B47" s="13" t="n">
        <v>-4.1</v>
      </c>
      <c r="C47" s="13" t="n">
        <v>-21.3</v>
      </c>
      <c r="D47" s="13" t="n">
        <v>-32.1</v>
      </c>
    </row>
    <row r="48" spans="1:4">
      <c r="A48" s="4" t="s">
        <v>765</v>
      </c>
      <c r="C48" s="13" t="n">
        <v>40.9</v>
      </c>
      <c r="D48" s="13" t="n">
        <v>87.2</v>
      </c>
    </row>
    <row r="49" spans="1:4">
      <c r="A49" s="4" t="s">
        <v>3073</v>
      </c>
    </row>
    <row r="50" spans="1:4">
      <c r="A50" s="3" t="s">
        <v>3062</v>
      </c>
    </row>
    <row r="51" spans="1:4">
      <c r="A51" s="4" t="s">
        <v>764</v>
      </c>
      <c r="B51" s="13" t="n">
        <v>8.1</v>
      </c>
      <c r="C51" s="13" t="n">
        <v>9.199999999999999</v>
      </c>
      <c r="D51" s="13" t="n">
        <v>9.300000000000001</v>
      </c>
    </row>
    <row r="52" spans="1:4">
      <c r="A52" s="4" t="s">
        <v>3064</v>
      </c>
      <c r="B52" s="6" t="n">
        <v>-1</v>
      </c>
      <c r="C52" s="13" t="n">
        <v>0.1</v>
      </c>
      <c r="D52" s="13" t="n">
        <v>1.2</v>
      </c>
    </row>
    <row r="53" spans="1:4">
      <c r="A53" s="4" t="s">
        <v>3069</v>
      </c>
      <c r="B53" s="13" t="n">
        <v>-1.3</v>
      </c>
      <c r="C53" s="13" t="n">
        <v>-1.2</v>
      </c>
      <c r="D53" s="13" t="n">
        <v>-1.4</v>
      </c>
    </row>
    <row r="54" spans="1:4">
      <c r="A54" s="4" t="s">
        <v>765</v>
      </c>
      <c r="B54" s="13" t="n">
        <v>5.7</v>
      </c>
      <c r="C54" s="13" t="n">
        <v>8.1</v>
      </c>
      <c r="D54" s="13" t="n">
        <v>9.199999999999999</v>
      </c>
    </row>
    <row r="55" spans="1:4">
      <c r="A55" s="4" t="s">
        <v>3037</v>
      </c>
    </row>
    <row r="56" spans="1:4">
      <c r="A56" s="3" t="s">
        <v>3062</v>
      </c>
    </row>
    <row r="57" spans="1:4">
      <c r="A57" s="4" t="s">
        <v>764</v>
      </c>
      <c r="B57" s="13" t="n">
        <v>17.3</v>
      </c>
      <c r="C57" s="13" t="n">
        <v>12.5</v>
      </c>
      <c r="D57" s="13" t="n">
        <v>33.5</v>
      </c>
    </row>
    <row r="58" spans="1:4">
      <c r="A58" s="4" t="s">
        <v>3063</v>
      </c>
      <c r="B58" s="13" t="n">
        <v>36.8</v>
      </c>
    </row>
    <row r="59" spans="1:4">
      <c r="A59" s="4" t="s">
        <v>3064</v>
      </c>
      <c r="B59" s="13" t="n">
        <v>31.8</v>
      </c>
      <c r="C59" s="13" t="n">
        <v>5.7</v>
      </c>
      <c r="D59" s="13" t="n">
        <v>-4.1</v>
      </c>
    </row>
    <row r="60" spans="1:4">
      <c r="A60" s="4" t="s">
        <v>3067</v>
      </c>
      <c r="B60" s="13" t="n">
        <v>-29.7</v>
      </c>
      <c r="D60" s="13" t="n">
        <v>-16.8</v>
      </c>
    </row>
    <row r="61" spans="1:4">
      <c r="A61" s="4" t="s">
        <v>3068</v>
      </c>
      <c r="B61" s="13" t="n">
        <v>6.9</v>
      </c>
    </row>
    <row r="62" spans="1:4">
      <c r="A62" s="4" t="s">
        <v>3069</v>
      </c>
      <c r="B62" s="13" t="n">
        <v>-4.9</v>
      </c>
      <c r="C62" s="13" t="n">
        <v>-0.9</v>
      </c>
      <c r="D62" s="13" t="n">
        <v>-0.1</v>
      </c>
    </row>
    <row r="63" spans="1:4">
      <c r="A63" s="4" t="s">
        <v>765</v>
      </c>
      <c r="B63" s="13" t="n">
        <v>58.1</v>
      </c>
      <c r="C63" s="13" t="n">
        <v>17.3</v>
      </c>
      <c r="D63" s="13" t="n">
        <v>12.5</v>
      </c>
    </row>
    <row r="64" spans="1:4">
      <c r="A64" s="4" t="s">
        <v>3074</v>
      </c>
    </row>
    <row r="65" spans="1:4">
      <c r="A65" s="3" t="s">
        <v>3062</v>
      </c>
    </row>
    <row r="66" spans="1:4">
      <c r="A66" s="4" t="s">
        <v>764</v>
      </c>
      <c r="B66" s="13" t="n">
        <v>17.3</v>
      </c>
      <c r="C66" s="13" t="n">
        <v>12.5</v>
      </c>
      <c r="D66" s="13" t="n">
        <v>33.5</v>
      </c>
    </row>
    <row r="67" spans="1:4">
      <c r="A67" s="4" t="s">
        <v>3063</v>
      </c>
      <c r="B67" s="13" t="n">
        <v>36.8</v>
      </c>
    </row>
    <row r="68" spans="1:4">
      <c r="A68" s="4" t="s">
        <v>3064</v>
      </c>
      <c r="B68" s="13" t="n">
        <v>31.8</v>
      </c>
      <c r="C68" s="13" t="n">
        <v>5.7</v>
      </c>
      <c r="D68" s="13" t="n">
        <v>-4.1</v>
      </c>
    </row>
    <row r="69" spans="1:4">
      <c r="A69" s="4" t="s">
        <v>3067</v>
      </c>
      <c r="B69" s="13" t="n">
        <v>-29.7</v>
      </c>
      <c r="D69" s="13" t="n">
        <v>-16.8</v>
      </c>
    </row>
    <row r="70" spans="1:4">
      <c r="A70" s="4" t="s">
        <v>3068</v>
      </c>
      <c r="B70" s="13" t="n">
        <v>6.9</v>
      </c>
    </row>
    <row r="71" spans="1:4">
      <c r="A71" s="4" t="s">
        <v>3069</v>
      </c>
      <c r="B71" s="13" t="n">
        <v>-4.9</v>
      </c>
      <c r="C71" s="13" t="n">
        <v>-0.9</v>
      </c>
      <c r="D71" s="13" t="n">
        <v>-0.1</v>
      </c>
    </row>
    <row r="72" spans="1:4">
      <c r="A72" s="4" t="s">
        <v>765</v>
      </c>
      <c r="B72" s="13" t="n">
        <v>58.1</v>
      </c>
      <c r="C72" s="13" t="n">
        <v>17.3</v>
      </c>
      <c r="D72" s="13" t="n">
        <v>12.5</v>
      </c>
    </row>
    <row r="73" spans="1:4">
      <c r="A73" s="4" t="s">
        <v>3075</v>
      </c>
    </row>
    <row r="74" spans="1:4">
      <c r="A74" s="3" t="s">
        <v>3062</v>
      </c>
    </row>
    <row r="75" spans="1:4">
      <c r="A75" s="4" t="s">
        <v>764</v>
      </c>
      <c r="D75" s="13" t="n">
        <v>16.9</v>
      </c>
    </row>
    <row r="76" spans="1:4">
      <c r="A76" s="4" t="s">
        <v>3067</v>
      </c>
      <c r="D76" s="13" t="n">
        <v>-16.8</v>
      </c>
    </row>
    <row r="77" spans="1:4">
      <c r="A77" s="4" t="s">
        <v>3069</v>
      </c>
      <c r="D77" s="13" t="n">
        <v>-0.1</v>
      </c>
    </row>
    <row r="78" spans="1:4">
      <c r="A78" s="4" t="s">
        <v>3076</v>
      </c>
    </row>
    <row r="79" spans="1:4">
      <c r="A79" s="3" t="s">
        <v>3062</v>
      </c>
    </row>
    <row r="80" spans="1:4">
      <c r="A80" s="4" t="s">
        <v>3063</v>
      </c>
      <c r="B80" s="13" t="n">
        <v>36.8</v>
      </c>
    </row>
    <row r="81" spans="1:4">
      <c r="A81" s="4" t="s">
        <v>3064</v>
      </c>
      <c r="B81" s="13" t="n">
        <v>-3.1</v>
      </c>
    </row>
    <row r="82" spans="1:4">
      <c r="A82" s="4" t="s">
        <v>3067</v>
      </c>
      <c r="B82" s="13" t="n">
        <v>-29.7</v>
      </c>
    </row>
    <row r="83" spans="1:4">
      <c r="A83" s="4" t="s">
        <v>3068</v>
      </c>
      <c r="B83" s="13" t="n">
        <v>6.9</v>
      </c>
    </row>
    <row r="84" spans="1:4">
      <c r="A84" s="4" t="s">
        <v>3069</v>
      </c>
      <c r="B84" s="13" t="n">
        <v>-0.1</v>
      </c>
    </row>
    <row r="85" spans="1:4">
      <c r="A85" s="4" t="s">
        <v>765</v>
      </c>
      <c r="B85" s="13" t="n">
        <v>10.8</v>
      </c>
    </row>
    <row r="86" spans="1:4">
      <c r="A86" s="4" t="s">
        <v>3077</v>
      </c>
    </row>
    <row r="87" spans="1:4">
      <c r="A87" s="3" t="s">
        <v>3062</v>
      </c>
    </row>
    <row r="88" spans="1:4">
      <c r="A88" s="4" t="s">
        <v>764</v>
      </c>
      <c r="B88" s="13" t="n">
        <v>17.3</v>
      </c>
      <c r="C88" s="13" t="n">
        <v>12.5</v>
      </c>
      <c r="D88" s="13" t="n">
        <v>16.6</v>
      </c>
    </row>
    <row r="89" spans="1:4">
      <c r="A89" s="4" t="s">
        <v>3064</v>
      </c>
      <c r="B89" s="13" t="n">
        <v>34.8</v>
      </c>
      <c r="C89" s="13" t="n">
        <v>5.7</v>
      </c>
      <c r="D89" s="13" t="n">
        <v>-4.1</v>
      </c>
    </row>
    <row r="90" spans="1:4">
      <c r="A90" s="4" t="s">
        <v>3069</v>
      </c>
      <c r="B90" s="13" t="n">
        <v>-4.8</v>
      </c>
      <c r="C90" s="13" t="n">
        <v>-0.9</v>
      </c>
    </row>
    <row r="91" spans="1:4">
      <c r="A91" s="4" t="s">
        <v>765</v>
      </c>
      <c r="B91" s="13" t="n">
        <v>47.3</v>
      </c>
      <c r="C91" s="13" t="n">
        <v>17.3</v>
      </c>
      <c r="D91" s="13" t="n">
        <v>12.5</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92</v>
      </c>
      <c r="B1" s="2" t="s">
        <v>1</v>
      </c>
    </row>
    <row r="2" spans="1:5">
      <c r="B2" s="2" t="s">
        <v>2</v>
      </c>
      <c r="C2" s="2" t="s">
        <v>23</v>
      </c>
      <c r="D2" s="2" t="s">
        <v>72</v>
      </c>
      <c r="E2" s="2" t="s">
        <v>669</v>
      </c>
    </row>
    <row r="3" spans="1:5">
      <c r="A3" s="3" t="s">
        <v>3062</v>
      </c>
    </row>
    <row r="4" spans="1:5">
      <c r="A4" s="4" t="s">
        <v>960</v>
      </c>
      <c r="B4" s="4" t="s">
        <v>640</v>
      </c>
    </row>
    <row r="5" spans="1:5">
      <c r="A5" s="4" t="s">
        <v>3079</v>
      </c>
    </row>
    <row r="6" spans="1:5">
      <c r="A6" s="3" t="s">
        <v>3062</v>
      </c>
    </row>
    <row r="7" spans="1:5">
      <c r="A7" s="4" t="s">
        <v>960</v>
      </c>
      <c r="B7" s="4" t="s">
        <v>932</v>
      </c>
    </row>
    <row r="8" spans="1:5">
      <c r="A8" s="4" t="s">
        <v>3080</v>
      </c>
    </row>
    <row r="9" spans="1:5">
      <c r="A9" s="3" t="s">
        <v>3062</v>
      </c>
    </row>
    <row r="10" spans="1:5">
      <c r="A10" s="4" t="s">
        <v>960</v>
      </c>
      <c r="B10" s="4" t="s">
        <v>619</v>
      </c>
    </row>
    <row r="11" spans="1:5">
      <c r="A11" s="4" t="s">
        <v>3093</v>
      </c>
    </row>
    <row r="12" spans="1:5">
      <c r="A12" s="3" t="s">
        <v>3062</v>
      </c>
    </row>
    <row r="13" spans="1:5">
      <c r="A13" s="4" t="s">
        <v>3082</v>
      </c>
      <c r="B13" s="13" t="n">
        <v>8010.3</v>
      </c>
      <c r="C13" s="13" t="n">
        <v>7885.3</v>
      </c>
      <c r="D13" s="13" t="n">
        <v>8604.299999999999</v>
      </c>
      <c r="E13" s="13" t="n">
        <v>10416.1</v>
      </c>
    </row>
    <row r="14" spans="1:5">
      <c r="A14" s="4" t="s">
        <v>3094</v>
      </c>
    </row>
    <row r="15" spans="1:5">
      <c r="A15" s="3" t="s">
        <v>3062</v>
      </c>
    </row>
    <row r="16" spans="1:5">
      <c r="A16" s="4" t="s">
        <v>960</v>
      </c>
      <c r="B16" s="4" t="s">
        <v>932</v>
      </c>
    </row>
    <row r="17" spans="1:5">
      <c r="A17" s="4" t="s">
        <v>3095</v>
      </c>
    </row>
    <row r="18" spans="1:5">
      <c r="A18" s="3" t="s">
        <v>3062</v>
      </c>
    </row>
    <row r="19" spans="1:5">
      <c r="A19" s="4" t="s">
        <v>960</v>
      </c>
      <c r="B19" s="4" t="s">
        <v>619</v>
      </c>
    </row>
    <row r="20" spans="1:5">
      <c r="A20" s="4" t="s">
        <v>3096</v>
      </c>
    </row>
    <row r="21" spans="1:5">
      <c r="A21" s="3" t="s">
        <v>3062</v>
      </c>
    </row>
    <row r="22" spans="1:5">
      <c r="A22" s="4" t="s">
        <v>3082</v>
      </c>
      <c r="B22" s="13" t="n">
        <v>7790.5</v>
      </c>
      <c r="C22" s="13" t="n">
        <v>7676.1</v>
      </c>
      <c r="D22" s="6" t="n">
        <v>8394</v>
      </c>
      <c r="E22" s="13" t="n">
        <v>9587.700000000001</v>
      </c>
    </row>
    <row r="23" spans="1:5">
      <c r="A23" s="4" t="s">
        <v>3097</v>
      </c>
    </row>
    <row r="24" spans="1:5">
      <c r="A24" s="3" t="s">
        <v>3062</v>
      </c>
    </row>
    <row r="25" spans="1:5">
      <c r="A25" s="4" t="s">
        <v>3082</v>
      </c>
      <c r="B25" s="13" t="n">
        <v>58.1</v>
      </c>
      <c r="C25" s="13" t="n">
        <v>17.3</v>
      </c>
      <c r="D25" s="13" t="n">
        <v>12.5</v>
      </c>
      <c r="E25" s="13" t="n">
        <v>33.5</v>
      </c>
    </row>
    <row r="26" spans="1:5">
      <c r="A26" s="4" t="s">
        <v>3098</v>
      </c>
    </row>
    <row r="27" spans="1:5">
      <c r="A27" s="3" t="s">
        <v>3062</v>
      </c>
    </row>
    <row r="28" spans="1:5">
      <c r="A28" s="4" t="s">
        <v>960</v>
      </c>
      <c r="B28" s="4" t="s">
        <v>932</v>
      </c>
    </row>
    <row r="29" spans="1:5">
      <c r="A29" s="4" t="s">
        <v>3099</v>
      </c>
    </row>
    <row r="30" spans="1:5">
      <c r="A30" s="3" t="s">
        <v>3062</v>
      </c>
    </row>
    <row r="31" spans="1:5">
      <c r="A31" s="4" t="s">
        <v>960</v>
      </c>
      <c r="B31" s="4" t="s">
        <v>619</v>
      </c>
    </row>
    <row r="32" spans="1:5">
      <c r="A32" s="4" t="s">
        <v>3100</v>
      </c>
    </row>
    <row r="33" spans="1:5">
      <c r="A33" s="3" t="s">
        <v>3062</v>
      </c>
    </row>
    <row r="34" spans="1:5">
      <c r="A34" s="4" t="s">
        <v>3082</v>
      </c>
      <c r="C34" s="13" t="n">
        <v>173.7</v>
      </c>
    </row>
    <row r="35" spans="1:5">
      <c r="A35" s="4" t="s">
        <v>3101</v>
      </c>
    </row>
    <row r="36" spans="1:5">
      <c r="A36" s="3" t="s">
        <v>3062</v>
      </c>
    </row>
    <row r="37" spans="1:5">
      <c r="A37" s="4" t="s">
        <v>3082</v>
      </c>
      <c r="B37" s="13" t="n">
        <v>47.3</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2</v>
      </c>
      <c r="B1" s="2" t="s">
        <v>1</v>
      </c>
    </row>
    <row r="2" spans="1:4">
      <c r="B2" s="2" t="s">
        <v>2</v>
      </c>
      <c r="C2" s="2" t="s">
        <v>23</v>
      </c>
      <c r="D2" s="2" t="s">
        <v>72</v>
      </c>
    </row>
    <row r="3" spans="1:4">
      <c r="A3" s="4" t="s">
        <v>3025</v>
      </c>
    </row>
    <row r="4" spans="1:4">
      <c r="A4" s="3" t="s">
        <v>3062</v>
      </c>
    </row>
    <row r="5" spans="1:4">
      <c r="A5" s="4" t="s">
        <v>764</v>
      </c>
      <c r="B5" s="13" t="n">
        <v>9685.5</v>
      </c>
      <c r="C5" s="13" t="n">
        <v>9601.1</v>
      </c>
      <c r="D5" s="6" t="n">
        <v>10430</v>
      </c>
    </row>
    <row r="6" spans="1:4">
      <c r="A6" s="4" t="s">
        <v>3063</v>
      </c>
      <c r="B6" s="13" t="n">
        <v>-106.5</v>
      </c>
    </row>
    <row r="7" spans="1:4">
      <c r="A7" s="4" t="s">
        <v>3064</v>
      </c>
      <c r="B7" s="13" t="n">
        <v>465.2</v>
      </c>
      <c r="C7" s="13" t="n">
        <v>666.6</v>
      </c>
      <c r="D7" s="13" t="n">
        <v>119.8</v>
      </c>
    </row>
    <row r="8" spans="1:4">
      <c r="A8" s="4" t="s">
        <v>3065</v>
      </c>
      <c r="B8" s="13" t="n">
        <v>343.6</v>
      </c>
      <c r="C8" s="13" t="n">
        <v>82.5</v>
      </c>
      <c r="D8" s="13" t="n">
        <v>103.2</v>
      </c>
    </row>
    <row r="9" spans="1:4">
      <c r="A9" s="4" t="s">
        <v>3066</v>
      </c>
      <c r="B9" s="13" t="n">
        <v>258.8</v>
      </c>
      <c r="C9" s="13" t="n">
        <v>246.7</v>
      </c>
    </row>
    <row r="10" spans="1:4">
      <c r="A10" s="4" t="s">
        <v>3067</v>
      </c>
      <c r="B10" s="13" t="n">
        <v>-282.4</v>
      </c>
      <c r="D10" s="13" t="n">
        <v>-151.9</v>
      </c>
    </row>
    <row r="11" spans="1:4">
      <c r="A11" s="4" t="s">
        <v>3068</v>
      </c>
      <c r="D11" s="13" t="n">
        <v>16.3</v>
      </c>
    </row>
    <row r="12" spans="1:4">
      <c r="A12" s="4" t="s">
        <v>3069</v>
      </c>
      <c r="B12" s="6" t="n">
        <v>-854</v>
      </c>
      <c r="C12" s="13" t="n">
        <v>-911.4</v>
      </c>
      <c r="D12" s="13" t="n">
        <v>-916.2</v>
      </c>
    </row>
    <row r="13" spans="1:4">
      <c r="A13" s="4" t="s">
        <v>765</v>
      </c>
      <c r="B13" s="13" t="n">
        <v>9510.1</v>
      </c>
      <c r="C13" s="13" t="n">
        <v>9685.5</v>
      </c>
      <c r="D13" s="13" t="n">
        <v>9601.1</v>
      </c>
    </row>
    <row r="14" spans="1:4">
      <c r="A14" s="4" t="s">
        <v>3032</v>
      </c>
    </row>
    <row r="15" spans="1:4">
      <c r="A15" s="3" t="s">
        <v>3062</v>
      </c>
    </row>
    <row r="16" spans="1:4">
      <c r="A16" s="4" t="s">
        <v>764</v>
      </c>
      <c r="B16" s="13" t="n">
        <v>9528.799999999999</v>
      </c>
      <c r="C16" s="6" t="n">
        <v>9462</v>
      </c>
      <c r="D16" s="13" t="n">
        <v>10142.1</v>
      </c>
    </row>
    <row r="17" spans="1:4">
      <c r="A17" s="4" t="s">
        <v>3064</v>
      </c>
      <c r="B17" s="13" t="n">
        <v>465.6</v>
      </c>
      <c r="C17" s="13" t="n">
        <v>635.7</v>
      </c>
      <c r="D17" s="13" t="n">
        <v>100.2</v>
      </c>
    </row>
    <row r="18" spans="1:4">
      <c r="A18" s="4" t="s">
        <v>3065</v>
      </c>
      <c r="B18" s="13" t="n">
        <v>331.3</v>
      </c>
      <c r="C18" s="13" t="n">
        <v>75.40000000000001</v>
      </c>
      <c r="D18" s="13" t="n">
        <v>103.2</v>
      </c>
    </row>
    <row r="19" spans="1:4">
      <c r="A19" s="4" t="s">
        <v>3066</v>
      </c>
      <c r="B19" s="13" t="n">
        <v>258.8</v>
      </c>
      <c r="C19" s="13" t="n">
        <v>246.7</v>
      </c>
    </row>
    <row r="20" spans="1:4">
      <c r="A20" s="4" t="s">
        <v>3067</v>
      </c>
      <c r="B20" s="13" t="n">
        <v>-282.4</v>
      </c>
    </row>
    <row r="21" spans="1:4">
      <c r="A21" s="4" t="s">
        <v>3069</v>
      </c>
      <c r="B21" s="13" t="n">
        <v>-834.9</v>
      </c>
      <c r="C21" s="6" t="n">
        <v>-891</v>
      </c>
      <c r="D21" s="13" t="n">
        <v>-883.4</v>
      </c>
    </row>
    <row r="22" spans="1:4">
      <c r="A22" s="4" t="s">
        <v>765</v>
      </c>
      <c r="B22" s="13" t="n">
        <v>9467.1</v>
      </c>
      <c r="C22" s="13" t="n">
        <v>9528.799999999999</v>
      </c>
      <c r="D22" s="6" t="n">
        <v>9462</v>
      </c>
    </row>
    <row r="23" spans="1:4">
      <c r="A23" s="4" t="s">
        <v>3070</v>
      </c>
    </row>
    <row r="24" spans="1:4">
      <c r="A24" s="3" t="s">
        <v>3062</v>
      </c>
    </row>
    <row r="25" spans="1:4">
      <c r="A25" s="4" t="s">
        <v>764</v>
      </c>
      <c r="B25" s="13" t="n">
        <v>149.3</v>
      </c>
      <c r="C25" s="13" t="n">
        <v>130.8</v>
      </c>
      <c r="D25" s="13" t="n">
        <v>279.4</v>
      </c>
    </row>
    <row r="26" spans="1:4">
      <c r="A26" s="4" t="s">
        <v>3063</v>
      </c>
      <c r="B26" s="13" t="n">
        <v>-106.5</v>
      </c>
    </row>
    <row r="27" spans="1:4">
      <c r="A27" s="4" t="s">
        <v>3064</v>
      </c>
      <c r="C27" s="13" t="n">
        <v>30.7</v>
      </c>
      <c r="D27" s="13" t="n">
        <v>18.6</v>
      </c>
    </row>
    <row r="28" spans="1:4">
      <c r="A28" s="4" t="s">
        <v>3065</v>
      </c>
      <c r="B28" s="13" t="n">
        <v>12.3</v>
      </c>
      <c r="C28" s="13" t="n">
        <v>7.1</v>
      </c>
    </row>
    <row r="29" spans="1:4">
      <c r="A29" s="4" t="s">
        <v>3067</v>
      </c>
      <c r="D29" s="13" t="n">
        <v>-151.9</v>
      </c>
    </row>
    <row r="30" spans="1:4">
      <c r="A30" s="4" t="s">
        <v>3068</v>
      </c>
      <c r="D30" s="13" t="n">
        <v>16.3</v>
      </c>
    </row>
    <row r="31" spans="1:4">
      <c r="A31" s="4" t="s">
        <v>3069</v>
      </c>
      <c r="B31" s="13" t="n">
        <v>-17.9</v>
      </c>
      <c r="C31" s="13" t="n">
        <v>-19.3</v>
      </c>
      <c r="D31" s="13" t="n">
        <v>-31.6</v>
      </c>
    </row>
    <row r="32" spans="1:4">
      <c r="A32" s="4" t="s">
        <v>765</v>
      </c>
      <c r="B32" s="13" t="n">
        <v>37.2</v>
      </c>
      <c r="C32" s="13" t="n">
        <v>149.3</v>
      </c>
      <c r="D32" s="13" t="n">
        <v>130.8</v>
      </c>
    </row>
    <row r="33" spans="1:4">
      <c r="A33" s="4" t="s">
        <v>3071</v>
      </c>
    </row>
    <row r="34" spans="1:4">
      <c r="A34" s="3" t="s">
        <v>3062</v>
      </c>
    </row>
    <row r="35" spans="1:4">
      <c r="A35" s="4" t="s">
        <v>764</v>
      </c>
      <c r="B35" s="13" t="n">
        <v>27.9</v>
      </c>
      <c r="C35" s="13" t="n">
        <v>19.8</v>
      </c>
      <c r="D35" s="13" t="n">
        <v>165.7</v>
      </c>
    </row>
    <row r="36" spans="1:4">
      <c r="A36" s="4" t="s">
        <v>3064</v>
      </c>
      <c r="C36" s="13" t="n">
        <v>3.5</v>
      </c>
      <c r="D36" s="13" t="n">
        <v>3.9</v>
      </c>
    </row>
    <row r="37" spans="1:4">
      <c r="A37" s="4" t="s">
        <v>3065</v>
      </c>
      <c r="B37" s="13" t="n">
        <v>12.3</v>
      </c>
      <c r="C37" s="13" t="n">
        <v>7.1</v>
      </c>
    </row>
    <row r="38" spans="1:4">
      <c r="A38" s="4" t="s">
        <v>3067</v>
      </c>
      <c r="D38" s="13" t="n">
        <v>-151.9</v>
      </c>
    </row>
    <row r="39" spans="1:4">
      <c r="A39" s="4" t="s">
        <v>3068</v>
      </c>
      <c r="D39" s="13" t="n">
        <v>16.3</v>
      </c>
    </row>
    <row r="40" spans="1:4">
      <c r="A40" s="4" t="s">
        <v>3069</v>
      </c>
      <c r="B40" s="6" t="n">
        <v>-3</v>
      </c>
      <c r="C40" s="13" t="n">
        <v>-2.6</v>
      </c>
      <c r="D40" s="13" t="n">
        <v>-14.2</v>
      </c>
    </row>
    <row r="41" spans="1:4">
      <c r="A41" s="4" t="s">
        <v>765</v>
      </c>
      <c r="B41" s="13" t="n">
        <v>37.2</v>
      </c>
      <c r="C41" s="13" t="n">
        <v>27.9</v>
      </c>
      <c r="D41" s="13" t="n">
        <v>19.8</v>
      </c>
    </row>
    <row r="42" spans="1:4">
      <c r="A42" s="4" t="s">
        <v>3072</v>
      </c>
    </row>
    <row r="43" spans="1:4">
      <c r="A43" s="3" t="s">
        <v>3062</v>
      </c>
    </row>
    <row r="44" spans="1:4">
      <c r="A44" s="4" t="s">
        <v>764</v>
      </c>
      <c r="B44" s="13" t="n">
        <v>121.5</v>
      </c>
      <c r="C44" s="6" t="n">
        <v>111</v>
      </c>
      <c r="D44" s="13" t="n">
        <v>113.7</v>
      </c>
    </row>
    <row r="45" spans="1:4">
      <c r="A45" s="4" t="s">
        <v>3063</v>
      </c>
      <c r="B45" s="13" t="n">
        <v>-106.5</v>
      </c>
    </row>
    <row r="46" spans="1:4">
      <c r="A46" s="4" t="s">
        <v>3064</v>
      </c>
      <c r="C46" s="13" t="n">
        <v>27.2</v>
      </c>
      <c r="D46" s="13" t="n">
        <v>14.7</v>
      </c>
    </row>
    <row r="47" spans="1:4">
      <c r="A47" s="4" t="s">
        <v>3069</v>
      </c>
      <c r="B47" s="6" t="n">
        <v>-15</v>
      </c>
      <c r="C47" s="13" t="n">
        <v>-16.7</v>
      </c>
      <c r="D47" s="13" t="n">
        <v>-17.4</v>
      </c>
    </row>
    <row r="48" spans="1:4">
      <c r="A48" s="4" t="s">
        <v>765</v>
      </c>
      <c r="C48" s="13" t="n">
        <v>121.5</v>
      </c>
      <c r="D48" s="6" t="n">
        <v>111</v>
      </c>
    </row>
    <row r="49" spans="1:4">
      <c r="A49" s="4" t="s">
        <v>3073</v>
      </c>
    </row>
    <row r="50" spans="1:4">
      <c r="A50" s="3" t="s">
        <v>3062</v>
      </c>
    </row>
    <row r="51" spans="1:4">
      <c r="A51" s="4" t="s">
        <v>764</v>
      </c>
      <c r="B51" s="13" t="n">
        <v>7.4</v>
      </c>
      <c r="C51" s="13" t="n">
        <v>8.300000000000001</v>
      </c>
      <c r="D51" s="13" t="n">
        <v>8.5</v>
      </c>
    </row>
    <row r="52" spans="1:4">
      <c r="A52" s="4" t="s">
        <v>3064</v>
      </c>
      <c r="B52" s="13" t="n">
        <v>-0.4</v>
      </c>
      <c r="C52" s="13" t="n">
        <v>0.2</v>
      </c>
      <c r="D52" s="6" t="n">
        <v>1</v>
      </c>
    </row>
    <row r="53" spans="1:4">
      <c r="A53" s="4" t="s">
        <v>3069</v>
      </c>
      <c r="B53" s="13" t="n">
        <v>-1.2</v>
      </c>
      <c r="C53" s="13" t="n">
        <v>-1.2</v>
      </c>
      <c r="D53" s="13" t="n">
        <v>-1.2</v>
      </c>
    </row>
    <row r="54" spans="1:4">
      <c r="A54" s="4" t="s">
        <v>765</v>
      </c>
      <c r="B54" s="13" t="n">
        <v>5.8</v>
      </c>
      <c r="C54" s="13" t="n">
        <v>7.4</v>
      </c>
      <c r="D54" s="13" t="n">
        <v>8.300000000000001</v>
      </c>
    </row>
    <row r="55" spans="1:4">
      <c r="A55" s="4" t="s">
        <v>3037</v>
      </c>
    </row>
    <row r="56" spans="1:4">
      <c r="A56" s="3" t="s">
        <v>3062</v>
      </c>
    </row>
    <row r="57" spans="1:4">
      <c r="A57" s="4" t="s">
        <v>764</v>
      </c>
      <c r="B57" s="13" t="n">
        <v>66.3</v>
      </c>
      <c r="C57" s="13" t="n">
        <v>71.09999999999999</v>
      </c>
      <c r="D57" s="6" t="n">
        <v>86</v>
      </c>
    </row>
    <row r="58" spans="1:4">
      <c r="A58" s="4" t="s">
        <v>3063</v>
      </c>
      <c r="B58" s="13" t="n">
        <v>106.5</v>
      </c>
    </row>
    <row r="59" spans="1:4">
      <c r="A59" s="4" t="s">
        <v>3064</v>
      </c>
      <c r="B59" s="13" t="n">
        <v>8.199999999999999</v>
      </c>
      <c r="C59" s="13" t="n">
        <v>3.5</v>
      </c>
      <c r="D59" s="13" t="n">
        <v>11.2</v>
      </c>
    </row>
    <row r="60" spans="1:4">
      <c r="A60" s="4" t="s">
        <v>3067</v>
      </c>
      <c r="B60" s="13" t="n">
        <v>-85.40000000000001</v>
      </c>
      <c r="D60" s="13" t="n">
        <v>-16.9</v>
      </c>
    </row>
    <row r="61" spans="1:4">
      <c r="A61" s="4" t="s">
        <v>3068</v>
      </c>
      <c r="B61" s="13" t="n">
        <v>9.1</v>
      </c>
    </row>
    <row r="62" spans="1:4">
      <c r="A62" s="4" t="s">
        <v>3069</v>
      </c>
      <c r="B62" s="13" t="n">
        <v>-8.6</v>
      </c>
      <c r="C62" s="13" t="n">
        <v>-8.300000000000001</v>
      </c>
      <c r="D62" s="13" t="n">
        <v>-9.199999999999999</v>
      </c>
    </row>
    <row r="63" spans="1:4">
      <c r="A63" s="4" t="s">
        <v>765</v>
      </c>
      <c r="B63" s="13" t="n">
        <v>96.09999999999999</v>
      </c>
      <c r="C63" s="13" t="n">
        <v>66.3</v>
      </c>
      <c r="D63" s="13" t="n">
        <v>71.09999999999999</v>
      </c>
    </row>
    <row r="64" spans="1:4">
      <c r="A64" s="4" t="s">
        <v>3074</v>
      </c>
    </row>
    <row r="65" spans="1:4">
      <c r="A65" s="3" t="s">
        <v>3062</v>
      </c>
    </row>
    <row r="66" spans="1:4">
      <c r="A66" s="4" t="s">
        <v>764</v>
      </c>
      <c r="B66" s="13" t="n">
        <v>66.3</v>
      </c>
      <c r="C66" s="13" t="n">
        <v>71.09999999999999</v>
      </c>
      <c r="D66" s="6" t="n">
        <v>86</v>
      </c>
    </row>
    <row r="67" spans="1:4">
      <c r="A67" s="4" t="s">
        <v>3063</v>
      </c>
      <c r="B67" s="13" t="n">
        <v>106.5</v>
      </c>
    </row>
    <row r="68" spans="1:4">
      <c r="A68" s="4" t="s">
        <v>3064</v>
      </c>
      <c r="B68" s="13" t="n">
        <v>8.199999999999999</v>
      </c>
      <c r="C68" s="13" t="n">
        <v>3.5</v>
      </c>
      <c r="D68" s="13" t="n">
        <v>11.2</v>
      </c>
    </row>
    <row r="69" spans="1:4">
      <c r="A69" s="4" t="s">
        <v>3067</v>
      </c>
      <c r="B69" s="13" t="n">
        <v>-85.40000000000001</v>
      </c>
      <c r="D69" s="13" t="n">
        <v>-16.9</v>
      </c>
    </row>
    <row r="70" spans="1:4">
      <c r="A70" s="4" t="s">
        <v>3068</v>
      </c>
      <c r="B70" s="13" t="n">
        <v>9.1</v>
      </c>
    </row>
    <row r="71" spans="1:4">
      <c r="A71" s="4" t="s">
        <v>3069</v>
      </c>
      <c r="B71" s="13" t="n">
        <v>-8.6</v>
      </c>
      <c r="C71" s="13" t="n">
        <v>-8.300000000000001</v>
      </c>
      <c r="D71" s="13" t="n">
        <v>-9.199999999999999</v>
      </c>
    </row>
    <row r="72" spans="1:4">
      <c r="A72" s="4" t="s">
        <v>765</v>
      </c>
      <c r="B72" s="13" t="n">
        <v>96.09999999999999</v>
      </c>
      <c r="C72" s="13" t="n">
        <v>66.3</v>
      </c>
      <c r="D72" s="13" t="n">
        <v>71.09999999999999</v>
      </c>
    </row>
    <row r="73" spans="1:4">
      <c r="A73" s="4" t="s">
        <v>3075</v>
      </c>
    </row>
    <row r="74" spans="1:4">
      <c r="A74" s="3" t="s">
        <v>3062</v>
      </c>
    </row>
    <row r="75" spans="1:4">
      <c r="A75" s="4" t="s">
        <v>764</v>
      </c>
      <c r="C75" s="6" t="n">
        <v>0</v>
      </c>
      <c r="D75" s="13" t="n">
        <v>17.4</v>
      </c>
    </row>
    <row r="76" spans="1:4">
      <c r="A76" s="4" t="s">
        <v>3067</v>
      </c>
      <c r="D76" s="13" t="n">
        <v>-16.9</v>
      </c>
    </row>
    <row r="77" spans="1:4">
      <c r="A77" s="4" t="s">
        <v>3069</v>
      </c>
      <c r="D77" s="13" t="n">
        <v>-0.5</v>
      </c>
    </row>
    <row r="78" spans="1:4">
      <c r="A78" s="4" t="s">
        <v>765</v>
      </c>
      <c r="D78" s="6" t="n">
        <v>0</v>
      </c>
    </row>
    <row r="79" spans="1:4">
      <c r="A79" s="4" t="s">
        <v>3076</v>
      </c>
    </row>
    <row r="80" spans="1:4">
      <c r="A80" s="3" t="s">
        <v>3062</v>
      </c>
    </row>
    <row r="81" spans="1:4">
      <c r="A81" s="4" t="s">
        <v>3063</v>
      </c>
      <c r="B81" s="13" t="n">
        <v>106.5</v>
      </c>
    </row>
    <row r="82" spans="1:4">
      <c r="A82" s="4" t="s">
        <v>3064</v>
      </c>
      <c r="B82" s="13" t="n">
        <v>-1.4</v>
      </c>
    </row>
    <row r="83" spans="1:4">
      <c r="A83" s="4" t="s">
        <v>3067</v>
      </c>
      <c r="B83" s="13" t="n">
        <v>-85.40000000000001</v>
      </c>
    </row>
    <row r="84" spans="1:4">
      <c r="A84" s="4" t="s">
        <v>3068</v>
      </c>
      <c r="B84" s="13" t="n">
        <v>9.1</v>
      </c>
    </row>
    <row r="85" spans="1:4">
      <c r="A85" s="4" t="s">
        <v>3069</v>
      </c>
      <c r="B85" s="13" t="n">
        <v>-0.5</v>
      </c>
    </row>
    <row r="86" spans="1:4">
      <c r="A86" s="4" t="s">
        <v>765</v>
      </c>
      <c r="B86" s="13" t="n">
        <v>28.4</v>
      </c>
    </row>
    <row r="87" spans="1:4">
      <c r="A87" s="4" t="s">
        <v>3077</v>
      </c>
    </row>
    <row r="88" spans="1:4">
      <c r="A88" s="3" t="s">
        <v>3062</v>
      </c>
    </row>
    <row r="89" spans="1:4">
      <c r="A89" s="4" t="s">
        <v>764</v>
      </c>
      <c r="B89" s="13" t="n">
        <v>66.3</v>
      </c>
      <c r="C89" s="13" t="n">
        <v>71.09999999999999</v>
      </c>
      <c r="D89" s="13" t="n">
        <v>68.59999999999999</v>
      </c>
    </row>
    <row r="90" spans="1:4">
      <c r="A90" s="4" t="s">
        <v>3064</v>
      </c>
      <c r="B90" s="13" t="n">
        <v>9.6</v>
      </c>
      <c r="C90" s="13" t="n">
        <v>3.5</v>
      </c>
      <c r="D90" s="13" t="n">
        <v>11.2</v>
      </c>
    </row>
    <row r="91" spans="1:4">
      <c r="A91" s="4" t="s">
        <v>3069</v>
      </c>
      <c r="B91" s="13" t="n">
        <v>-8.1</v>
      </c>
      <c r="C91" s="13" t="n">
        <v>-8.300000000000001</v>
      </c>
      <c r="D91" s="13" t="n">
        <v>-8.699999999999999</v>
      </c>
    </row>
    <row r="92" spans="1:4">
      <c r="A92" s="4" t="s">
        <v>765</v>
      </c>
      <c r="B92" s="13" t="n">
        <v>67.7</v>
      </c>
      <c r="C92" s="13" t="n">
        <v>66.3</v>
      </c>
      <c r="D92" s="13" t="n">
        <v>71.09999999999999</v>
      </c>
    </row>
    <row r="93" spans="1:4">
      <c r="A93" s="4" t="s">
        <v>3103</v>
      </c>
    </row>
    <row r="94" spans="1:4">
      <c r="A94" s="3" t="s">
        <v>3062</v>
      </c>
    </row>
    <row r="95" spans="1:4">
      <c r="A95" s="4" t="s">
        <v>764</v>
      </c>
      <c r="B95" s="13" t="n">
        <v>9751.700000000001</v>
      </c>
      <c r="C95" s="13" t="n">
        <v>9672.200000000001</v>
      </c>
      <c r="D95" s="6" t="n">
        <v>10516</v>
      </c>
    </row>
    <row r="96" spans="1:4">
      <c r="A96" s="4" t="s">
        <v>3064</v>
      </c>
      <c r="B96" s="13" t="n">
        <v>473.3</v>
      </c>
      <c r="C96" s="13" t="n">
        <v>670.1</v>
      </c>
      <c r="D96" s="6" t="n">
        <v>131</v>
      </c>
    </row>
    <row r="97" spans="1:4">
      <c r="A97" s="4" t="s">
        <v>3065</v>
      </c>
      <c r="B97" s="13" t="n">
        <v>343.6</v>
      </c>
      <c r="C97" s="13" t="n">
        <v>82.5</v>
      </c>
      <c r="D97" s="13" t="n">
        <v>103.2</v>
      </c>
    </row>
    <row r="98" spans="1:4">
      <c r="A98" s="4" t="s">
        <v>3066</v>
      </c>
      <c r="B98" s="13" t="n">
        <v>258.8</v>
      </c>
      <c r="C98" s="13" t="n">
        <v>246.7</v>
      </c>
    </row>
    <row r="99" spans="1:4">
      <c r="A99" s="4" t="s">
        <v>3067</v>
      </c>
      <c r="B99" s="13" t="n">
        <v>-367.8</v>
      </c>
      <c r="D99" s="13" t="n">
        <v>-168.8</v>
      </c>
    </row>
    <row r="100" spans="1:4">
      <c r="A100" s="4" t="s">
        <v>3068</v>
      </c>
      <c r="B100" s="13" t="n">
        <v>9.1</v>
      </c>
      <c r="D100" s="13" t="n">
        <v>16.3</v>
      </c>
    </row>
    <row r="101" spans="1:4">
      <c r="A101" s="4" t="s">
        <v>3069</v>
      </c>
      <c r="B101" s="13" t="n">
        <v>-862.6</v>
      </c>
      <c r="C101" s="13" t="n">
        <v>-919.8</v>
      </c>
      <c r="D101" s="13" t="n">
        <v>-925.4</v>
      </c>
    </row>
    <row r="102" spans="1:4">
      <c r="A102" s="4" t="s">
        <v>765</v>
      </c>
      <c r="B102" s="13" t="n">
        <v>9606.200000000001</v>
      </c>
      <c r="C102" s="13" t="n">
        <v>9751.700000000001</v>
      </c>
      <c r="D102" s="13" t="n">
        <v>9672.200000000001</v>
      </c>
    </row>
    <row r="103" spans="1:4">
      <c r="A103" s="4" t="s">
        <v>3104</v>
      </c>
    </row>
    <row r="104" spans="1:4">
      <c r="A104" s="3" t="s">
        <v>3062</v>
      </c>
    </row>
    <row r="105" spans="1:4">
      <c r="A105" s="4" t="s">
        <v>764</v>
      </c>
      <c r="B105" s="13" t="n">
        <v>9528.799999999999</v>
      </c>
      <c r="C105" s="6" t="n">
        <v>9462</v>
      </c>
      <c r="D105" s="13" t="n">
        <v>10142.1</v>
      </c>
    </row>
    <row r="106" spans="1:4">
      <c r="A106" s="4" t="s">
        <v>3064</v>
      </c>
      <c r="B106" s="13" t="n">
        <v>465.6</v>
      </c>
      <c r="C106" s="13" t="n">
        <v>635.7</v>
      </c>
      <c r="D106" s="13" t="n">
        <v>100.2</v>
      </c>
    </row>
    <row r="107" spans="1:4">
      <c r="A107" s="4" t="s">
        <v>3065</v>
      </c>
      <c r="B107" s="13" t="n">
        <v>331.3</v>
      </c>
      <c r="C107" s="13" t="n">
        <v>75.40000000000001</v>
      </c>
      <c r="D107" s="13" t="n">
        <v>103.2</v>
      </c>
    </row>
    <row r="108" spans="1:4">
      <c r="A108" s="4" t="s">
        <v>3066</v>
      </c>
      <c r="B108" s="13" t="n">
        <v>258.8</v>
      </c>
      <c r="C108" s="13" t="n">
        <v>246.7</v>
      </c>
    </row>
    <row r="109" spans="1:4">
      <c r="A109" s="4" t="s">
        <v>3067</v>
      </c>
      <c r="B109" s="13" t="n">
        <v>-282.4</v>
      </c>
    </row>
    <row r="110" spans="1:4">
      <c r="A110" s="4" t="s">
        <v>3069</v>
      </c>
      <c r="B110" s="13" t="n">
        <v>-834.9</v>
      </c>
      <c r="C110" s="6" t="n">
        <v>-891</v>
      </c>
      <c r="D110" s="13" t="n">
        <v>-883.4</v>
      </c>
    </row>
    <row r="111" spans="1:4">
      <c r="A111" s="4" t="s">
        <v>765</v>
      </c>
      <c r="B111" s="13" t="n">
        <v>9467.1</v>
      </c>
      <c r="C111" s="13" t="n">
        <v>9528.799999999999</v>
      </c>
      <c r="D111" s="6" t="n">
        <v>9462</v>
      </c>
    </row>
    <row r="112" spans="1:4">
      <c r="A112" s="4" t="s">
        <v>3105</v>
      </c>
    </row>
    <row r="113" spans="1:4">
      <c r="A113" s="3" t="s">
        <v>3062</v>
      </c>
    </row>
    <row r="114" spans="1:4">
      <c r="A114" s="4" t="s">
        <v>764</v>
      </c>
      <c r="B114" s="13" t="n">
        <v>215.6</v>
      </c>
      <c r="C114" s="13" t="n">
        <v>201.8</v>
      </c>
      <c r="D114" s="13" t="n">
        <v>365.4</v>
      </c>
    </row>
    <row r="115" spans="1:4">
      <c r="A115" s="4" t="s">
        <v>3064</v>
      </c>
      <c r="B115" s="13" t="n">
        <v>8.199999999999999</v>
      </c>
      <c r="C115" s="13" t="n">
        <v>34.3</v>
      </c>
      <c r="D115" s="13" t="n">
        <v>29.8</v>
      </c>
    </row>
    <row r="116" spans="1:4">
      <c r="A116" s="4" t="s">
        <v>3065</v>
      </c>
      <c r="B116" s="13" t="n">
        <v>12.3</v>
      </c>
      <c r="C116" s="13" t="n">
        <v>7.1</v>
      </c>
    </row>
    <row r="117" spans="1:4">
      <c r="A117" s="4" t="s">
        <v>3067</v>
      </c>
      <c r="B117" s="13" t="n">
        <v>-85.40000000000001</v>
      </c>
      <c r="D117" s="13" t="n">
        <v>-168.8</v>
      </c>
    </row>
    <row r="118" spans="1:4">
      <c r="A118" s="4" t="s">
        <v>3068</v>
      </c>
      <c r="B118" s="13" t="n">
        <v>9.1</v>
      </c>
      <c r="D118" s="13" t="n">
        <v>16.3</v>
      </c>
    </row>
    <row r="119" spans="1:4">
      <c r="A119" s="4" t="s">
        <v>3069</v>
      </c>
      <c r="B119" s="13" t="n">
        <v>-26.5</v>
      </c>
      <c r="C119" s="13" t="n">
        <v>-27.7</v>
      </c>
      <c r="D119" s="13" t="n">
        <v>-40.8</v>
      </c>
    </row>
    <row r="120" spans="1:4">
      <c r="A120" s="4" t="s">
        <v>765</v>
      </c>
      <c r="B120" s="13" t="n">
        <v>133.3</v>
      </c>
      <c r="C120" s="13" t="n">
        <v>215.6</v>
      </c>
      <c r="D120" s="13" t="n">
        <v>201.8</v>
      </c>
    </row>
    <row r="121" spans="1:4">
      <c r="A121" s="4" t="s">
        <v>3106</v>
      </c>
    </row>
    <row r="122" spans="1:4">
      <c r="A122" s="3" t="s">
        <v>3062</v>
      </c>
    </row>
    <row r="123" spans="1:4">
      <c r="A123" s="4" t="s">
        <v>764</v>
      </c>
      <c r="B123" s="13" t="n">
        <v>27.9</v>
      </c>
      <c r="C123" s="13" t="n">
        <v>19.8</v>
      </c>
      <c r="D123" s="13" t="n">
        <v>183.1</v>
      </c>
    </row>
    <row r="124" spans="1:4">
      <c r="A124" s="4" t="s">
        <v>3064</v>
      </c>
      <c r="C124" s="13" t="n">
        <v>3.5</v>
      </c>
      <c r="D124" s="13" t="n">
        <v>3.9</v>
      </c>
    </row>
    <row r="125" spans="1:4">
      <c r="A125" s="4" t="s">
        <v>3065</v>
      </c>
      <c r="B125" s="13" t="n">
        <v>12.3</v>
      </c>
      <c r="C125" s="13" t="n">
        <v>7.1</v>
      </c>
    </row>
    <row r="126" spans="1:4">
      <c r="A126" s="4" t="s">
        <v>3067</v>
      </c>
      <c r="D126" s="13" t="n">
        <v>-168.8</v>
      </c>
    </row>
    <row r="127" spans="1:4">
      <c r="A127" s="4" t="s">
        <v>3068</v>
      </c>
      <c r="D127" s="13" t="n">
        <v>16.3</v>
      </c>
    </row>
    <row r="128" spans="1:4">
      <c r="A128" s="4" t="s">
        <v>3069</v>
      </c>
      <c r="B128" s="6" t="n">
        <v>-3</v>
      </c>
      <c r="C128" s="13" t="n">
        <v>-2.6</v>
      </c>
      <c r="D128" s="13" t="n">
        <v>-14.7</v>
      </c>
    </row>
    <row r="129" spans="1:4">
      <c r="A129" s="4" t="s">
        <v>765</v>
      </c>
      <c r="B129" s="13" t="n">
        <v>37.2</v>
      </c>
      <c r="C129" s="13" t="n">
        <v>27.9</v>
      </c>
      <c r="D129" s="13" t="n">
        <v>19.8</v>
      </c>
    </row>
    <row r="130" spans="1:4">
      <c r="A130" s="4" t="s">
        <v>3107</v>
      </c>
    </row>
    <row r="131" spans="1:4">
      <c r="A131" s="3" t="s">
        <v>3062</v>
      </c>
    </row>
    <row r="132" spans="1:4">
      <c r="A132" s="4" t="s">
        <v>764</v>
      </c>
      <c r="B132" s="13" t="n">
        <v>121.5</v>
      </c>
      <c r="C132" s="6" t="n">
        <v>111</v>
      </c>
      <c r="D132" s="13" t="n">
        <v>113.7</v>
      </c>
    </row>
    <row r="133" spans="1:4">
      <c r="A133" s="4" t="s">
        <v>3064</v>
      </c>
      <c r="B133" s="13" t="n">
        <v>-1.4</v>
      </c>
      <c r="C133" s="13" t="n">
        <v>27.2</v>
      </c>
      <c r="D133" s="13" t="n">
        <v>14.7</v>
      </c>
    </row>
    <row r="134" spans="1:4">
      <c r="A134" s="4" t="s">
        <v>3067</v>
      </c>
      <c r="B134" s="13" t="n">
        <v>-85.40000000000001</v>
      </c>
    </row>
    <row r="135" spans="1:4">
      <c r="A135" s="4" t="s">
        <v>3068</v>
      </c>
      <c r="B135" s="13" t="n">
        <v>9.1</v>
      </c>
    </row>
    <row r="136" spans="1:4">
      <c r="A136" s="4" t="s">
        <v>3069</v>
      </c>
      <c r="B136" s="13" t="n">
        <v>-15.4</v>
      </c>
      <c r="C136" s="13" t="n">
        <v>-16.7</v>
      </c>
      <c r="D136" s="13" t="n">
        <v>-17.4</v>
      </c>
    </row>
    <row r="137" spans="1:4">
      <c r="A137" s="4" t="s">
        <v>765</v>
      </c>
      <c r="B137" s="13" t="n">
        <v>28.4</v>
      </c>
      <c r="C137" s="13" t="n">
        <v>121.5</v>
      </c>
      <c r="D137" s="6" t="n">
        <v>111</v>
      </c>
    </row>
    <row r="138" spans="1:4">
      <c r="A138" s="4" t="s">
        <v>3108</v>
      </c>
    </row>
    <row r="139" spans="1:4">
      <c r="A139" s="3" t="s">
        <v>3062</v>
      </c>
    </row>
    <row r="140" spans="1:4">
      <c r="A140" s="4" t="s">
        <v>764</v>
      </c>
      <c r="B140" s="13" t="n">
        <v>66.3</v>
      </c>
      <c r="C140" s="13" t="n">
        <v>71.09999999999999</v>
      </c>
      <c r="D140" s="13" t="n">
        <v>68.59999999999999</v>
      </c>
    </row>
    <row r="141" spans="1:4">
      <c r="A141" s="4" t="s">
        <v>3064</v>
      </c>
      <c r="B141" s="13" t="n">
        <v>9.6</v>
      </c>
      <c r="C141" s="13" t="n">
        <v>3.5</v>
      </c>
      <c r="D141" s="13" t="n">
        <v>11.2</v>
      </c>
    </row>
    <row r="142" spans="1:4">
      <c r="A142" s="4" t="s">
        <v>3069</v>
      </c>
      <c r="B142" s="13" t="n">
        <v>-8.1</v>
      </c>
      <c r="C142" s="13" t="n">
        <v>-8.300000000000001</v>
      </c>
      <c r="D142" s="13" t="n">
        <v>-8.699999999999999</v>
      </c>
    </row>
    <row r="143" spans="1:4">
      <c r="A143" s="4" t="s">
        <v>765</v>
      </c>
      <c r="B143" s="13" t="n">
        <v>67.7</v>
      </c>
      <c r="C143" s="13" t="n">
        <v>66.3</v>
      </c>
      <c r="D143" s="13" t="n">
        <v>71.09999999999999</v>
      </c>
    </row>
    <row r="144" spans="1:4">
      <c r="A144" s="4" t="s">
        <v>3109</v>
      </c>
    </row>
    <row r="145" spans="1:4">
      <c r="A145" s="3" t="s">
        <v>3062</v>
      </c>
    </row>
    <row r="146" spans="1:4">
      <c r="A146" s="4" t="s">
        <v>764</v>
      </c>
      <c r="B146" s="13" t="n">
        <v>7.4</v>
      </c>
      <c r="C146" s="13" t="n">
        <v>8.300000000000001</v>
      </c>
      <c r="D146" s="13" t="n">
        <v>8.5</v>
      </c>
    </row>
    <row r="147" spans="1:4">
      <c r="A147" s="4" t="s">
        <v>3064</v>
      </c>
      <c r="B147" s="13" t="n">
        <v>-0.4</v>
      </c>
      <c r="C147" s="13" t="n">
        <v>0.2</v>
      </c>
      <c r="D147" s="6" t="n">
        <v>1</v>
      </c>
    </row>
    <row r="148" spans="1:4">
      <c r="A148" s="4" t="s">
        <v>3069</v>
      </c>
      <c r="B148" s="13" t="n">
        <v>-1.2</v>
      </c>
      <c r="C148" s="13" t="n">
        <v>-1.2</v>
      </c>
      <c r="D148" s="13" t="n">
        <v>-1.2</v>
      </c>
    </row>
    <row r="149" spans="1:4">
      <c r="A149" s="4" t="s">
        <v>765</v>
      </c>
      <c r="B149" s="13" t="n">
        <v>5.8</v>
      </c>
      <c r="C149" s="13" t="n">
        <v>7.4</v>
      </c>
      <c r="D149" s="13" t="n">
        <v>8.300000000000001</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10</v>
      </c>
      <c r="B1" s="2" t="s">
        <v>1</v>
      </c>
    </row>
    <row r="2" spans="1:5">
      <c r="B2" s="2" t="s">
        <v>2</v>
      </c>
      <c r="C2" s="2" t="s">
        <v>23</v>
      </c>
      <c r="D2" s="2" t="s">
        <v>72</v>
      </c>
      <c r="E2" s="2" t="s">
        <v>669</v>
      </c>
    </row>
    <row r="3" spans="1:5">
      <c r="A3" s="3" t="s">
        <v>3062</v>
      </c>
    </row>
    <row r="4" spans="1:5">
      <c r="A4" s="4" t="s">
        <v>960</v>
      </c>
      <c r="B4" s="4" t="s">
        <v>640</v>
      </c>
    </row>
    <row r="5" spans="1:5">
      <c r="A5" s="4" t="s">
        <v>3079</v>
      </c>
    </row>
    <row r="6" spans="1:5">
      <c r="A6" s="3" t="s">
        <v>3062</v>
      </c>
    </row>
    <row r="7" spans="1:5">
      <c r="A7" s="4" t="s">
        <v>960</v>
      </c>
      <c r="B7" s="4" t="s">
        <v>932</v>
      </c>
    </row>
    <row r="8" spans="1:5">
      <c r="A8" s="4" t="s">
        <v>3080</v>
      </c>
    </row>
    <row r="9" spans="1:5">
      <c r="A9" s="3" t="s">
        <v>3062</v>
      </c>
    </row>
    <row r="10" spans="1:5">
      <c r="A10" s="4" t="s">
        <v>960</v>
      </c>
      <c r="B10" s="4" t="s">
        <v>619</v>
      </c>
    </row>
    <row r="11" spans="1:5">
      <c r="A11" s="4" t="s">
        <v>3111</v>
      </c>
    </row>
    <row r="12" spans="1:5">
      <c r="A12" s="3" t="s">
        <v>3062</v>
      </c>
    </row>
    <row r="13" spans="1:5">
      <c r="A13" s="4" t="s">
        <v>3082</v>
      </c>
      <c r="B13" s="13" t="n">
        <v>9510.1</v>
      </c>
      <c r="C13" s="13" t="n">
        <v>9685.5</v>
      </c>
      <c r="D13" s="13" t="n">
        <v>9601.1</v>
      </c>
      <c r="E13" s="6" t="n">
        <v>10430</v>
      </c>
    </row>
    <row r="14" spans="1:5">
      <c r="A14" s="4" t="s">
        <v>3112</v>
      </c>
    </row>
    <row r="15" spans="1:5">
      <c r="A15" s="3" t="s">
        <v>3062</v>
      </c>
    </row>
    <row r="16" spans="1:5">
      <c r="A16" s="4" t="s">
        <v>960</v>
      </c>
      <c r="B16" s="4" t="s">
        <v>932</v>
      </c>
    </row>
    <row r="17" spans="1:5">
      <c r="A17" s="4" t="s">
        <v>3113</v>
      </c>
    </row>
    <row r="18" spans="1:5">
      <c r="A18" s="3" t="s">
        <v>3062</v>
      </c>
    </row>
    <row r="19" spans="1:5">
      <c r="A19" s="4" t="s">
        <v>960</v>
      </c>
      <c r="B19" s="4" t="s">
        <v>619</v>
      </c>
    </row>
    <row r="20" spans="1:5">
      <c r="A20" s="4" t="s">
        <v>3114</v>
      </c>
    </row>
    <row r="21" spans="1:5">
      <c r="A21" s="3" t="s">
        <v>3062</v>
      </c>
    </row>
    <row r="22" spans="1:5">
      <c r="A22" s="4" t="s">
        <v>3082</v>
      </c>
      <c r="B22" s="13" t="n">
        <v>9467.1</v>
      </c>
      <c r="C22" s="13" t="n">
        <v>9528.799999999999</v>
      </c>
      <c r="D22" s="6" t="n">
        <v>9462</v>
      </c>
      <c r="E22" s="13" t="n">
        <v>10142.1</v>
      </c>
    </row>
    <row r="23" spans="1:5">
      <c r="A23" s="4" t="s">
        <v>3115</v>
      </c>
    </row>
    <row r="24" spans="1:5">
      <c r="A24" s="3" t="s">
        <v>3062</v>
      </c>
    </row>
    <row r="25" spans="1:5">
      <c r="A25" s="4" t="s">
        <v>3082</v>
      </c>
      <c r="B25" s="13" t="n">
        <v>96.09999999999999</v>
      </c>
      <c r="C25" s="13" t="n">
        <v>66.3</v>
      </c>
      <c r="D25" s="13" t="n">
        <v>71.09999999999999</v>
      </c>
      <c r="E25" s="6" t="n">
        <v>86</v>
      </c>
    </row>
    <row r="26" spans="1:5">
      <c r="A26" s="4" t="s">
        <v>3116</v>
      </c>
    </row>
    <row r="27" spans="1:5">
      <c r="A27" s="3" t="s">
        <v>3062</v>
      </c>
    </row>
    <row r="28" spans="1:5">
      <c r="A28" s="4" t="s">
        <v>960</v>
      </c>
      <c r="B28" s="4" t="s">
        <v>932</v>
      </c>
    </row>
    <row r="29" spans="1:5">
      <c r="A29" s="4" t="s">
        <v>3117</v>
      </c>
    </row>
    <row r="30" spans="1:5">
      <c r="A30" s="3" t="s">
        <v>3062</v>
      </c>
    </row>
    <row r="31" spans="1:5">
      <c r="A31" s="4" t="s">
        <v>960</v>
      </c>
      <c r="B31" s="4" t="s">
        <v>619</v>
      </c>
    </row>
    <row r="32" spans="1:5">
      <c r="A32" s="4" t="s">
        <v>3118</v>
      </c>
    </row>
    <row r="33" spans="1:5">
      <c r="A33" s="3" t="s">
        <v>3062</v>
      </c>
    </row>
    <row r="34" spans="1:5">
      <c r="A34" s="4" t="s">
        <v>3082</v>
      </c>
      <c r="B34" s="13" t="n">
        <v>9606.200000000001</v>
      </c>
      <c r="C34" s="13" t="n">
        <v>9751.700000000001</v>
      </c>
      <c r="D34" s="13" t="n">
        <v>9672.200000000001</v>
      </c>
      <c r="E34" s="6" t="n">
        <v>10516</v>
      </c>
    </row>
    <row r="35" spans="1:5">
      <c r="A35" s="4" t="s">
        <v>3119</v>
      </c>
    </row>
    <row r="36" spans="1:5">
      <c r="A36" s="3" t="s">
        <v>3062</v>
      </c>
    </row>
    <row r="37" spans="1:5">
      <c r="A37" s="4" t="s">
        <v>960</v>
      </c>
      <c r="B37" s="4" t="s">
        <v>932</v>
      </c>
    </row>
    <row r="38" spans="1:5">
      <c r="A38" s="4" t="s">
        <v>3120</v>
      </c>
    </row>
    <row r="39" spans="1:5">
      <c r="A39" s="3" t="s">
        <v>3062</v>
      </c>
    </row>
    <row r="40" spans="1:5">
      <c r="A40" s="4" t="s">
        <v>960</v>
      </c>
      <c r="B40" s="4" t="s">
        <v>619</v>
      </c>
    </row>
    <row r="41" spans="1:5">
      <c r="A41" s="4" t="s">
        <v>3121</v>
      </c>
    </row>
    <row r="42" spans="1:5">
      <c r="A42" s="3" t="s">
        <v>3062</v>
      </c>
    </row>
    <row r="43" spans="1:5">
      <c r="A43" s="4" t="s">
        <v>3082</v>
      </c>
      <c r="B43" s="13" t="n">
        <v>9467.1</v>
      </c>
      <c r="C43" s="13" t="n">
        <v>9528.799999999999</v>
      </c>
      <c r="D43" s="6" t="n">
        <v>9462</v>
      </c>
      <c r="E43" s="13" t="n">
        <v>10142.1</v>
      </c>
    </row>
    <row r="44" spans="1:5">
      <c r="A44" s="4" t="s">
        <v>3122</v>
      </c>
    </row>
    <row r="45" spans="1:5">
      <c r="A45" s="3" t="s">
        <v>3062</v>
      </c>
    </row>
    <row r="46" spans="1:5">
      <c r="A46" s="4" t="s">
        <v>3082</v>
      </c>
      <c r="C46" s="13" t="n">
        <v>292.7</v>
      </c>
    </row>
    <row r="47" spans="1:5">
      <c r="A47" s="4" t="s">
        <v>3123</v>
      </c>
    </row>
    <row r="48" spans="1:5">
      <c r="A48" s="3" t="s">
        <v>3062</v>
      </c>
    </row>
    <row r="49" spans="1:5">
      <c r="A49" s="4" t="s">
        <v>3082</v>
      </c>
      <c r="B49" s="13" t="n">
        <v>67.7</v>
      </c>
    </row>
    <row r="50" spans="1:5">
      <c r="A50" s="4" t="s">
        <v>3124</v>
      </c>
    </row>
    <row r="51" spans="1:5">
      <c r="A51" s="3" t="s">
        <v>3062</v>
      </c>
    </row>
    <row r="52" spans="1:5">
      <c r="A52" s="4" t="s">
        <v>3082</v>
      </c>
      <c r="C52" s="13" t="n">
        <v>292.7</v>
      </c>
    </row>
    <row r="53" spans="1:5">
      <c r="A53" s="4" t="s">
        <v>3125</v>
      </c>
    </row>
    <row r="54" spans="1:5">
      <c r="A54" s="3" t="s">
        <v>3062</v>
      </c>
    </row>
    <row r="55" spans="1:5">
      <c r="A55" s="4" t="s">
        <v>3082</v>
      </c>
      <c r="B55" s="13" t="n">
        <v>67.7</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126</v>
      </c>
      <c r="B1" s="2" t="s">
        <v>3127</v>
      </c>
      <c r="C1" s="2" t="s">
        <v>3128</v>
      </c>
      <c r="D1" s="2" t="s">
        <v>3129</v>
      </c>
    </row>
    <row r="2" spans="1:4">
      <c r="A2" s="4" t="s">
        <v>3130</v>
      </c>
    </row>
    <row r="3" spans="1:4">
      <c r="A3" s="3" t="s">
        <v>3131</v>
      </c>
    </row>
    <row r="4" spans="1:4">
      <c r="A4" s="4" t="s">
        <v>3132</v>
      </c>
      <c r="B4" s="13" t="n">
        <v>4391.5</v>
      </c>
      <c r="C4" s="13" t="n">
        <v>4384.6</v>
      </c>
      <c r="D4" s="13" t="n">
        <v>4362.7</v>
      </c>
    </row>
    <row r="5" spans="1:4">
      <c r="A5" s="4" t="s">
        <v>3132</v>
      </c>
      <c r="B5" s="13" t="n">
        <v>3865.1</v>
      </c>
      <c r="C5" s="6" t="n">
        <v>4044</v>
      </c>
      <c r="D5" s="13" t="n">
        <v>3866.5</v>
      </c>
    </row>
    <row r="6" spans="1:4">
      <c r="A6" s="4" t="s">
        <v>3133</v>
      </c>
    </row>
    <row r="7" spans="1:4">
      <c r="A7" s="3" t="s">
        <v>3131</v>
      </c>
    </row>
    <row r="8" spans="1:4">
      <c r="A8" s="4" t="s">
        <v>3132</v>
      </c>
      <c r="B8" s="13" t="n">
        <v>4340.5</v>
      </c>
      <c r="C8" s="6" t="n">
        <v>4355</v>
      </c>
      <c r="D8" s="13" t="n">
        <v>4330.2</v>
      </c>
    </row>
    <row r="9" spans="1:4">
      <c r="A9" s="4" t="s">
        <v>3132</v>
      </c>
      <c r="B9" s="13" t="n">
        <v>3829.7</v>
      </c>
      <c r="C9" s="13" t="n">
        <v>4010.2</v>
      </c>
      <c r="D9" s="6" t="n">
        <v>3830</v>
      </c>
    </row>
    <row r="10" spans="1:4">
      <c r="A10" s="4" t="s">
        <v>3134</v>
      </c>
    </row>
    <row r="11" spans="1:4">
      <c r="A11" s="3" t="s">
        <v>3131</v>
      </c>
    </row>
    <row r="12" spans="1:4">
      <c r="A12" s="4" t="s">
        <v>3132</v>
      </c>
      <c r="B12" s="13" t="n">
        <v>4339.5</v>
      </c>
      <c r="C12" s="13" t="n">
        <v>4282.2</v>
      </c>
      <c r="D12" s="13" t="n">
        <v>4250.1</v>
      </c>
    </row>
    <row r="13" spans="1:4">
      <c r="A13" s="4" t="s">
        <v>3132</v>
      </c>
      <c r="B13" s="13" t="n">
        <v>3829.2</v>
      </c>
      <c r="C13" s="13" t="n">
        <v>3967.2</v>
      </c>
      <c r="D13" s="13" t="n">
        <v>3812.9</v>
      </c>
    </row>
    <row r="14" spans="1:4">
      <c r="A14" s="4" t="s">
        <v>3135</v>
      </c>
    </row>
    <row r="15" spans="1:4">
      <c r="A15" s="3" t="s">
        <v>3131</v>
      </c>
    </row>
    <row r="16" spans="1:4">
      <c r="A16" s="4" t="s">
        <v>3132</v>
      </c>
      <c r="B16" s="6" t="n">
        <v>1</v>
      </c>
      <c r="C16" s="13" t="n">
        <v>72.8</v>
      </c>
      <c r="D16" s="13" t="n">
        <v>80.09999999999999</v>
      </c>
    </row>
    <row r="17" spans="1:4">
      <c r="A17" s="4" t="s">
        <v>3132</v>
      </c>
      <c r="B17" s="13" t="n">
        <v>0.5</v>
      </c>
      <c r="C17" s="6" t="n">
        <v>43</v>
      </c>
      <c r="D17" s="13" t="n">
        <v>17.1</v>
      </c>
    </row>
    <row r="18" spans="1:4">
      <c r="A18" s="4" t="s">
        <v>3136</v>
      </c>
    </row>
    <row r="19" spans="1:4">
      <c r="A19" s="3" t="s">
        <v>3131</v>
      </c>
    </row>
    <row r="20" spans="1:4">
      <c r="A20" s="4" t="s">
        <v>3132</v>
      </c>
      <c r="B20" s="6" t="n">
        <v>1</v>
      </c>
      <c r="C20" s="13" t="n">
        <v>0.7</v>
      </c>
      <c r="D20" s="13" t="n">
        <v>0.5</v>
      </c>
    </row>
    <row r="21" spans="1:4">
      <c r="A21" s="4" t="s">
        <v>3132</v>
      </c>
      <c r="B21" s="13" t="n">
        <v>0.5</v>
      </c>
      <c r="C21" s="13" t="n">
        <v>0.5</v>
      </c>
      <c r="D21" s="13" t="n">
        <v>0.3</v>
      </c>
    </row>
    <row r="22" spans="1:4">
      <c r="A22" s="4" t="s">
        <v>3137</v>
      </c>
    </row>
    <row r="23" spans="1:4">
      <c r="A23" s="3" t="s">
        <v>3131</v>
      </c>
    </row>
    <row r="24" spans="1:4">
      <c r="A24" s="4" t="s">
        <v>3132</v>
      </c>
      <c r="C24" s="13" t="n">
        <v>72.09999999999999</v>
      </c>
      <c r="D24" s="13" t="n">
        <v>79.59999999999999</v>
      </c>
    </row>
    <row r="25" spans="1:4">
      <c r="A25" s="4" t="s">
        <v>3132</v>
      </c>
      <c r="C25" s="13" t="n">
        <v>42.6</v>
      </c>
      <c r="D25" s="13" t="n">
        <v>16.8</v>
      </c>
    </row>
    <row r="26" spans="1:4">
      <c r="A26" s="4" t="s">
        <v>3138</v>
      </c>
    </row>
    <row r="27" spans="1:4">
      <c r="A27" s="3" t="s">
        <v>3131</v>
      </c>
    </row>
    <row r="28" spans="1:4">
      <c r="A28" s="4" t="s">
        <v>3132</v>
      </c>
      <c r="B28" s="6" t="n">
        <v>51</v>
      </c>
      <c r="C28" s="13" t="n">
        <v>29.6</v>
      </c>
      <c r="D28" s="13" t="n">
        <v>32.5</v>
      </c>
    </row>
    <row r="29" spans="1:4">
      <c r="A29" s="4" t="s">
        <v>3132</v>
      </c>
      <c r="B29" s="13" t="n">
        <v>35.4</v>
      </c>
      <c r="C29" s="13" t="n">
        <v>33.8</v>
      </c>
      <c r="D29" s="13" t="n">
        <v>36.5</v>
      </c>
    </row>
    <row r="30" spans="1:4">
      <c r="A30" s="4" t="s">
        <v>3139</v>
      </c>
    </row>
    <row r="31" spans="1:4">
      <c r="A31" s="3" t="s">
        <v>3131</v>
      </c>
    </row>
    <row r="32" spans="1:4">
      <c r="A32" s="4" t="s">
        <v>3132</v>
      </c>
      <c r="B32" s="6" t="n">
        <v>51</v>
      </c>
      <c r="C32" s="13" t="n">
        <v>29.6</v>
      </c>
      <c r="D32" s="13" t="n">
        <v>32.5</v>
      </c>
    </row>
    <row r="33" spans="1:4">
      <c r="A33" s="4" t="s">
        <v>3132</v>
      </c>
      <c r="B33" s="13" t="n">
        <v>35.4</v>
      </c>
      <c r="C33" s="13" t="n">
        <v>33.8</v>
      </c>
      <c r="D33" s="13" t="n">
        <v>36.5</v>
      </c>
    </row>
    <row r="34" spans="1:4">
      <c r="A34" s="4" t="s">
        <v>3140</v>
      </c>
    </row>
    <row r="35" spans="1:4">
      <c r="A35" s="3" t="s">
        <v>3131</v>
      </c>
    </row>
    <row r="36" spans="1:4">
      <c r="A36" s="4" t="s">
        <v>3132</v>
      </c>
      <c r="B36" s="6" t="n">
        <v>20</v>
      </c>
    </row>
    <row r="37" spans="1:4">
      <c r="A37" s="4" t="s">
        <v>3132</v>
      </c>
      <c r="B37" s="13" t="n">
        <v>6.5</v>
      </c>
    </row>
    <row r="38" spans="1:4">
      <c r="A38" s="4" t="s">
        <v>3141</v>
      </c>
    </row>
    <row r="39" spans="1:4">
      <c r="A39" s="3" t="s">
        <v>3131</v>
      </c>
    </row>
    <row r="40" spans="1:4">
      <c r="A40" s="4" t="s">
        <v>3132</v>
      </c>
      <c r="B40" s="13" t="n">
        <v>30.9</v>
      </c>
      <c r="C40" s="13" t="n">
        <v>29.6</v>
      </c>
      <c r="D40" s="13" t="n">
        <v>32.5</v>
      </c>
    </row>
    <row r="41" spans="1:4">
      <c r="A41" s="4" t="s">
        <v>3132</v>
      </c>
      <c r="B41" s="13" t="n">
        <v>28.9</v>
      </c>
      <c r="C41" s="13" t="n">
        <v>33.8</v>
      </c>
      <c r="D41" s="13" t="n">
        <v>36.5</v>
      </c>
    </row>
    <row r="42" spans="1:4">
      <c r="A42" s="4" t="s">
        <v>3142</v>
      </c>
    </row>
    <row r="43" spans="1:4">
      <c r="A43" s="3" t="s">
        <v>3131</v>
      </c>
    </row>
    <row r="44" spans="1:4">
      <c r="A44" s="4" t="s">
        <v>3132</v>
      </c>
      <c r="B44" s="13" t="n">
        <v>4.8</v>
      </c>
      <c r="C44" s="6" t="n">
        <v>6</v>
      </c>
      <c r="D44" s="13" t="n">
        <v>6.8</v>
      </c>
    </row>
    <row r="45" spans="1:4">
      <c r="A45" s="4" t="s">
        <v>3143</v>
      </c>
    </row>
    <row r="46" spans="1:4">
      <c r="A46" s="3" t="s">
        <v>3131</v>
      </c>
    </row>
    <row r="47" spans="1:4">
      <c r="A47" s="4" t="s">
        <v>3132</v>
      </c>
      <c r="B47" s="13" t="n">
        <v>4.8</v>
      </c>
      <c r="C47" s="6" t="n">
        <v>6</v>
      </c>
      <c r="D47" s="13" t="n">
        <v>6.8</v>
      </c>
    </row>
    <row r="48" spans="1:4">
      <c r="A48" s="4" t="s">
        <v>3144</v>
      </c>
    </row>
    <row r="49" spans="1:4">
      <c r="A49" s="3" t="s">
        <v>3131</v>
      </c>
    </row>
    <row r="50" spans="1:4">
      <c r="A50" s="4" t="s">
        <v>3132</v>
      </c>
      <c r="B50" s="13" t="n">
        <v>4.8</v>
      </c>
      <c r="C50" s="6" t="n">
        <v>6</v>
      </c>
      <c r="D50" s="13" t="n">
        <v>6.8</v>
      </c>
    </row>
    <row r="51" spans="1:4">
      <c r="A51" s="4" t="s">
        <v>3145</v>
      </c>
    </row>
    <row r="52" spans="1:4">
      <c r="A52" s="3" t="s">
        <v>3131</v>
      </c>
    </row>
    <row r="53" spans="1:4">
      <c r="A53" s="4" t="s">
        <v>3146</v>
      </c>
      <c r="B53" s="13" t="n">
        <v>4926.4</v>
      </c>
      <c r="C53" s="6" t="n">
        <v>4606</v>
      </c>
      <c r="D53" s="13" t="n">
        <v>5160.1</v>
      </c>
    </row>
    <row r="54" spans="1:4">
      <c r="A54" s="4" t="s">
        <v>3146</v>
      </c>
      <c r="B54" s="13" t="n">
        <v>3136.3</v>
      </c>
      <c r="C54" s="13" t="n">
        <v>3288.5</v>
      </c>
      <c r="D54" s="13" t="n">
        <v>3447.5</v>
      </c>
    </row>
    <row r="55" spans="1:4">
      <c r="A55" s="4" t="s">
        <v>3014</v>
      </c>
    </row>
    <row r="56" spans="1:4">
      <c r="A56" s="3" t="s">
        <v>3131</v>
      </c>
    </row>
    <row r="57" spans="1:4">
      <c r="A57" s="4" t="s">
        <v>3146</v>
      </c>
      <c r="B57" s="13" t="n">
        <v>4890.5</v>
      </c>
      <c r="C57" s="13" t="n">
        <v>4596.8</v>
      </c>
      <c r="D57" s="13" t="n">
        <v>5151.5</v>
      </c>
    </row>
    <row r="58" spans="1:4">
      <c r="A58" s="4" t="s">
        <v>3146</v>
      </c>
      <c r="B58" s="13" t="n">
        <v>3114.1</v>
      </c>
      <c r="C58" s="13" t="n">
        <v>3280.5</v>
      </c>
      <c r="D58" s="13" t="n">
        <v>3443.6</v>
      </c>
    </row>
    <row r="59" spans="1:4">
      <c r="A59" s="4" t="s">
        <v>3147</v>
      </c>
    </row>
    <row r="60" spans="1:4">
      <c r="A60" s="3" t="s">
        <v>3131</v>
      </c>
    </row>
    <row r="61" spans="1:4">
      <c r="A61" s="4" t="s">
        <v>3146</v>
      </c>
      <c r="B61" s="6" t="n">
        <v>4807</v>
      </c>
      <c r="C61" s="13" t="n">
        <v>4515.9</v>
      </c>
      <c r="D61" s="13" t="n">
        <v>5034.2</v>
      </c>
    </row>
    <row r="62" spans="1:4">
      <c r="A62" s="4" t="s">
        <v>3146</v>
      </c>
      <c r="B62" s="13" t="n">
        <v>2983.5</v>
      </c>
      <c r="C62" s="13" t="n">
        <v>3160.2</v>
      </c>
      <c r="D62" s="13" t="n">
        <v>3359.7</v>
      </c>
    </row>
    <row r="63" spans="1:4">
      <c r="A63" s="4" t="s">
        <v>3148</v>
      </c>
    </row>
    <row r="64" spans="1:4">
      <c r="A64" s="3" t="s">
        <v>3131</v>
      </c>
    </row>
    <row r="65" spans="1:4">
      <c r="A65" s="4" t="s">
        <v>3146</v>
      </c>
      <c r="B65" s="13" t="n">
        <v>83.5</v>
      </c>
      <c r="C65" s="13" t="n">
        <v>80.90000000000001</v>
      </c>
      <c r="D65" s="13" t="n">
        <v>117.3</v>
      </c>
    </row>
    <row r="66" spans="1:4">
      <c r="A66" s="4" t="s">
        <v>3146</v>
      </c>
      <c r="B66" s="13" t="n">
        <v>130.6</v>
      </c>
      <c r="C66" s="13" t="n">
        <v>120.2</v>
      </c>
      <c r="D66" s="13" t="n">
        <v>83.8</v>
      </c>
    </row>
    <row r="67" spans="1:4">
      <c r="A67" s="4" t="s">
        <v>3149</v>
      </c>
    </row>
    <row r="68" spans="1:4">
      <c r="A68" s="3" t="s">
        <v>3131</v>
      </c>
    </row>
    <row r="69" spans="1:4">
      <c r="A69" s="4" t="s">
        <v>3146</v>
      </c>
      <c r="B69" s="13" t="n">
        <v>83.5</v>
      </c>
      <c r="C69" s="13" t="n">
        <v>56.7</v>
      </c>
      <c r="D69" s="13" t="n">
        <v>33.7</v>
      </c>
    </row>
    <row r="70" spans="1:4">
      <c r="A70" s="4" t="s">
        <v>3146</v>
      </c>
      <c r="B70" s="13" t="n">
        <v>130.6</v>
      </c>
      <c r="C70" s="13" t="n">
        <v>103.5</v>
      </c>
      <c r="D70" s="13" t="n">
        <v>80.2</v>
      </c>
    </row>
    <row r="71" spans="1:4">
      <c r="A71" s="4" t="s">
        <v>3150</v>
      </c>
    </row>
    <row r="72" spans="1:4">
      <c r="A72" s="3" t="s">
        <v>3131</v>
      </c>
    </row>
    <row r="73" spans="1:4">
      <c r="A73" s="4" t="s">
        <v>3146</v>
      </c>
      <c r="C73" s="13" t="n">
        <v>24.2</v>
      </c>
      <c r="D73" s="13" t="n">
        <v>83.59999999999999</v>
      </c>
    </row>
    <row r="74" spans="1:4">
      <c r="A74" s="4" t="s">
        <v>3146</v>
      </c>
      <c r="C74" s="13" t="n">
        <v>16.7</v>
      </c>
      <c r="D74" s="13" t="n">
        <v>3.6</v>
      </c>
    </row>
    <row r="75" spans="1:4">
      <c r="A75" s="4" t="s">
        <v>3151</v>
      </c>
    </row>
    <row r="76" spans="1:4">
      <c r="A76" s="3" t="s">
        <v>3131</v>
      </c>
    </row>
    <row r="77" spans="1:4">
      <c r="A77" s="4" t="s">
        <v>3146</v>
      </c>
      <c r="B77" s="13" t="n">
        <v>35.9</v>
      </c>
      <c r="C77" s="13" t="n">
        <v>9.300000000000001</v>
      </c>
      <c r="D77" s="13" t="n">
        <v>8.6</v>
      </c>
    </row>
    <row r="78" spans="1:4">
      <c r="A78" s="4" t="s">
        <v>3146</v>
      </c>
      <c r="B78" s="13" t="n">
        <v>22.2</v>
      </c>
      <c r="C78" s="6" t="n">
        <v>8</v>
      </c>
      <c r="D78" s="13" t="n">
        <v>3.9</v>
      </c>
    </row>
    <row r="79" spans="1:4">
      <c r="A79" s="4" t="s">
        <v>3152</v>
      </c>
    </row>
    <row r="80" spans="1:4">
      <c r="A80" s="3" t="s">
        <v>3131</v>
      </c>
    </row>
    <row r="81" spans="1:4">
      <c r="A81" s="4" t="s">
        <v>3146</v>
      </c>
      <c r="B81" s="13" t="n">
        <v>35.9</v>
      </c>
      <c r="C81" s="13" t="n">
        <v>9.300000000000001</v>
      </c>
      <c r="D81" s="13" t="n">
        <v>8.6</v>
      </c>
    </row>
    <row r="82" spans="1:4">
      <c r="A82" s="4" t="s">
        <v>3146</v>
      </c>
      <c r="B82" s="13" t="n">
        <v>22.2</v>
      </c>
      <c r="C82" s="6" t="n">
        <v>8</v>
      </c>
      <c r="D82" s="13" t="n">
        <v>3.9</v>
      </c>
    </row>
    <row r="83" spans="1:4">
      <c r="A83" s="4" t="s">
        <v>3153</v>
      </c>
    </row>
    <row r="84" spans="1:4">
      <c r="A84" s="3" t="s">
        <v>3131</v>
      </c>
    </row>
    <row r="85" spans="1:4">
      <c r="A85" s="4" t="s">
        <v>3146</v>
      </c>
      <c r="B85" s="13" t="n">
        <v>8.300000000000001</v>
      </c>
    </row>
    <row r="86" spans="1:4">
      <c r="A86" s="4" t="s">
        <v>3146</v>
      </c>
      <c r="B86" s="13" t="n">
        <v>2.5</v>
      </c>
    </row>
    <row r="87" spans="1:4">
      <c r="A87" s="4" t="s">
        <v>3154</v>
      </c>
    </row>
    <row r="88" spans="1:4">
      <c r="A88" s="3" t="s">
        <v>3131</v>
      </c>
    </row>
    <row r="89" spans="1:4">
      <c r="A89" s="4" t="s">
        <v>3146</v>
      </c>
      <c r="B89" s="13" t="n">
        <v>27.6</v>
      </c>
      <c r="C89" s="13" t="n">
        <v>9.300000000000001</v>
      </c>
      <c r="D89" s="13" t="n">
        <v>8.6</v>
      </c>
    </row>
    <row r="90" spans="1:4">
      <c r="A90" s="4" t="s">
        <v>3146</v>
      </c>
      <c r="B90" s="13" t="n">
        <v>19.7</v>
      </c>
      <c r="C90" s="6" t="n">
        <v>8</v>
      </c>
      <c r="D90" s="13" t="n">
        <v>3.9</v>
      </c>
    </row>
    <row r="91" spans="1:4">
      <c r="A91" s="4" t="s">
        <v>3155</v>
      </c>
    </row>
    <row r="92" spans="1:4">
      <c r="A92" s="3" t="s">
        <v>3131</v>
      </c>
    </row>
    <row r="93" spans="1:4">
      <c r="A93" s="4" t="s">
        <v>3146</v>
      </c>
      <c r="B93" s="13" t="n">
        <v>5.7</v>
      </c>
      <c r="C93" s="13" t="n">
        <v>8.1</v>
      </c>
      <c r="D93" s="13" t="n">
        <v>9.199999999999999</v>
      </c>
    </row>
    <row r="94" spans="1:4">
      <c r="A94" s="4" t="s">
        <v>3156</v>
      </c>
    </row>
    <row r="95" spans="1:4">
      <c r="A95" s="3" t="s">
        <v>3131</v>
      </c>
    </row>
    <row r="96" spans="1:4">
      <c r="A96" s="4" t="s">
        <v>3146</v>
      </c>
      <c r="B96" s="13" t="n">
        <v>5.7</v>
      </c>
      <c r="C96" s="13" t="n">
        <v>8.1</v>
      </c>
      <c r="D96" s="13" t="n">
        <v>9.199999999999999</v>
      </c>
    </row>
    <row r="97" spans="1:4">
      <c r="A97" s="4" t="s">
        <v>3157</v>
      </c>
    </row>
    <row r="98" spans="1:4">
      <c r="A98" s="3" t="s">
        <v>3131</v>
      </c>
    </row>
    <row r="99" spans="1:4">
      <c r="A99" s="4" t="s">
        <v>3146</v>
      </c>
      <c r="B99" s="13" t="n">
        <v>5.7</v>
      </c>
      <c r="C99" s="13" t="n">
        <v>8.1</v>
      </c>
      <c r="D99" s="13" t="n">
        <v>9.1999999999999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16</v>
      </c>
    </row>
    <row r="4" spans="1:2">
      <c r="A4" s="4" t="s">
        <v>239</v>
      </c>
      <c r="B4" s="4" t="s">
        <v>24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158</v>
      </c>
      <c r="B1" s="2" t="s">
        <v>1</v>
      </c>
    </row>
    <row r="2" spans="1:4">
      <c r="B2" s="2" t="s">
        <v>3127</v>
      </c>
      <c r="C2" s="2" t="s">
        <v>3128</v>
      </c>
      <c r="D2" s="2" t="s">
        <v>3129</v>
      </c>
    </row>
    <row r="3" spans="1:4">
      <c r="A3" s="4" t="s">
        <v>3130</v>
      </c>
    </row>
    <row r="4" spans="1:4">
      <c r="A4" s="3" t="s">
        <v>3131</v>
      </c>
    </row>
    <row r="5" spans="1:4">
      <c r="A5" s="4" t="s">
        <v>3132</v>
      </c>
      <c r="B5" s="13" t="n">
        <v>4391.5</v>
      </c>
      <c r="C5" s="13" t="n">
        <v>4384.6</v>
      </c>
      <c r="D5" s="13" t="n">
        <v>4362.7</v>
      </c>
    </row>
    <row r="6" spans="1:4">
      <c r="A6" s="4" t="s">
        <v>3159</v>
      </c>
      <c r="B6" s="13" t="n">
        <v>3865.1</v>
      </c>
      <c r="C6" s="6" t="n">
        <v>4044</v>
      </c>
      <c r="D6" s="13" t="n">
        <v>3866.5</v>
      </c>
    </row>
    <row r="7" spans="1:4">
      <c r="A7" s="4" t="s">
        <v>3145</v>
      </c>
    </row>
    <row r="8" spans="1:4">
      <c r="A8" s="3" t="s">
        <v>3131</v>
      </c>
    </row>
    <row r="9" spans="1:4">
      <c r="A9" s="4" t="s">
        <v>3146</v>
      </c>
      <c r="B9" s="13" t="n">
        <v>4926.4</v>
      </c>
      <c r="C9" s="6" t="n">
        <v>4606</v>
      </c>
      <c r="D9" s="13" t="n">
        <v>5160.1</v>
      </c>
    </row>
    <row r="10" spans="1:4">
      <c r="A10" s="4" t="s">
        <v>3160</v>
      </c>
      <c r="B10" s="13" t="n">
        <v>3136.3</v>
      </c>
      <c r="C10" s="13" t="n">
        <v>3288.5</v>
      </c>
      <c r="D10" s="13" t="n">
        <v>3447.5</v>
      </c>
    </row>
    <row r="11" spans="1:4">
      <c r="A11" s="4" t="s">
        <v>3161</v>
      </c>
    </row>
    <row r="12" spans="1:4">
      <c r="A12" s="3" t="s">
        <v>3131</v>
      </c>
    </row>
    <row r="13" spans="1:4">
      <c r="A13" s="4" t="s">
        <v>3162</v>
      </c>
      <c r="B13" s="4" t="s">
        <v>3163</v>
      </c>
    </row>
    <row r="14" spans="1:4">
      <c r="A14" s="4" t="s">
        <v>3164</v>
      </c>
      <c r="B14" s="4" t="s">
        <v>3165</v>
      </c>
    </row>
    <row r="15" spans="1:4">
      <c r="A15" s="4" t="s">
        <v>3166</v>
      </c>
    </row>
    <row r="16" spans="1:4">
      <c r="A16" s="3" t="s">
        <v>3131</v>
      </c>
    </row>
    <row r="17" spans="1:4">
      <c r="A17" s="4" t="s">
        <v>3132</v>
      </c>
      <c r="B17" s="13" t="n">
        <v>4340.5</v>
      </c>
      <c r="C17" s="6" t="n">
        <v>4355</v>
      </c>
      <c r="D17" s="13" t="n">
        <v>4330.2</v>
      </c>
    </row>
    <row r="18" spans="1:4">
      <c r="A18" s="4" t="s">
        <v>3159</v>
      </c>
      <c r="B18" s="13" t="n">
        <v>3829.7</v>
      </c>
      <c r="C18" s="13" t="n">
        <v>4010.2</v>
      </c>
      <c r="D18" s="6" t="n">
        <v>3830</v>
      </c>
    </row>
    <row r="19" spans="1:4">
      <c r="A19" s="4" t="s">
        <v>3093</v>
      </c>
    </row>
    <row r="20" spans="1:4">
      <c r="A20" s="3" t="s">
        <v>3131</v>
      </c>
    </row>
    <row r="21" spans="1:4">
      <c r="A21" s="4" t="s">
        <v>3146</v>
      </c>
      <c r="B21" s="13" t="n">
        <v>4890.5</v>
      </c>
      <c r="C21" s="13" t="n">
        <v>4596.8</v>
      </c>
      <c r="D21" s="13" t="n">
        <v>5151.5</v>
      </c>
    </row>
    <row r="22" spans="1:4">
      <c r="A22" s="4" t="s">
        <v>3160</v>
      </c>
      <c r="B22" s="13" t="n">
        <v>3114.1</v>
      </c>
      <c r="C22" s="13" t="n">
        <v>3280.5</v>
      </c>
      <c r="D22" s="13" t="n">
        <v>3443.6</v>
      </c>
    </row>
    <row r="23" spans="1:4">
      <c r="A23" s="4" t="s">
        <v>3167</v>
      </c>
    </row>
    <row r="24" spans="1:4">
      <c r="A24" s="3" t="s">
        <v>3131</v>
      </c>
    </row>
    <row r="25" spans="1:4">
      <c r="A25" s="4" t="s">
        <v>3132</v>
      </c>
      <c r="B25" s="13" t="n">
        <v>4339.5</v>
      </c>
      <c r="C25" s="13" t="n">
        <v>4282.2</v>
      </c>
      <c r="D25" s="13" t="n">
        <v>4250.1</v>
      </c>
    </row>
    <row r="26" spans="1:4">
      <c r="A26" s="4" t="s">
        <v>3159</v>
      </c>
      <c r="B26" s="13" t="n">
        <v>3829.2</v>
      </c>
      <c r="C26" s="13" t="n">
        <v>3967.2</v>
      </c>
      <c r="D26" s="13" t="n">
        <v>3812.9</v>
      </c>
    </row>
    <row r="27" spans="1:4">
      <c r="A27" s="4" t="s">
        <v>3096</v>
      </c>
    </row>
    <row r="28" spans="1:4">
      <c r="A28" s="3" t="s">
        <v>3131</v>
      </c>
    </row>
    <row r="29" spans="1:4">
      <c r="A29" s="4" t="s">
        <v>3146</v>
      </c>
      <c r="B29" s="6" t="n">
        <v>4807</v>
      </c>
      <c r="C29" s="13" t="n">
        <v>4515.9</v>
      </c>
      <c r="D29" s="13" t="n">
        <v>5034.2</v>
      </c>
    </row>
    <row r="30" spans="1:4">
      <c r="A30" s="4" t="s">
        <v>3160</v>
      </c>
      <c r="B30" s="13" t="n">
        <v>2983.5</v>
      </c>
      <c r="C30" s="13" t="n">
        <v>3160.2</v>
      </c>
      <c r="D30" s="13" t="n">
        <v>3359.7</v>
      </c>
    </row>
    <row r="31" spans="1:4">
      <c r="A31" s="4" t="s">
        <v>3168</v>
      </c>
    </row>
    <row r="32" spans="1:4">
      <c r="A32" s="3" t="s">
        <v>3131</v>
      </c>
    </row>
    <row r="33" spans="1:4">
      <c r="A33" s="4" t="s">
        <v>3132</v>
      </c>
      <c r="B33" s="13" t="n">
        <v>30.9</v>
      </c>
      <c r="C33" s="13" t="n">
        <v>191.9</v>
      </c>
    </row>
    <row r="34" spans="1:4">
      <c r="A34" s="4" t="s">
        <v>3159</v>
      </c>
      <c r="B34" s="13" t="n">
        <v>28.9</v>
      </c>
      <c r="C34" s="13" t="n">
        <v>71.90000000000001</v>
      </c>
    </row>
    <row r="35" spans="1:4">
      <c r="A35" s="4" t="s">
        <v>3100</v>
      </c>
    </row>
    <row r="36" spans="1:4">
      <c r="A36" s="3" t="s">
        <v>3131</v>
      </c>
    </row>
    <row r="37" spans="1:4">
      <c r="A37" s="4" t="s">
        <v>3146</v>
      </c>
      <c r="B37" s="13" t="n">
        <v>27.6</v>
      </c>
      <c r="C37" s="13" t="n">
        <v>131.8</v>
      </c>
    </row>
    <row r="38" spans="1:4">
      <c r="A38" s="4" t="s">
        <v>3160</v>
      </c>
      <c r="B38" s="13" t="n">
        <v>19.7</v>
      </c>
      <c r="C38" s="13" t="n">
        <v>41.9</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9</v>
      </c>
      <c r="B1" s="2" t="s">
        <v>2</v>
      </c>
      <c r="C1" s="2" t="s">
        <v>23</v>
      </c>
      <c r="D1" s="2" t="s">
        <v>72</v>
      </c>
    </row>
    <row r="2" spans="1:4">
      <c r="A2" s="4" t="s">
        <v>3037</v>
      </c>
    </row>
    <row r="3" spans="1:4">
      <c r="A3" s="3" t="s">
        <v>3170</v>
      </c>
    </row>
    <row r="4" spans="1:4">
      <c r="A4" s="4" t="s">
        <v>3171</v>
      </c>
      <c r="B4" s="5" t="n">
        <v>5998</v>
      </c>
      <c r="C4" s="5" t="n">
        <v>3487</v>
      </c>
      <c r="D4" s="5" t="n">
        <v>2950</v>
      </c>
    </row>
    <row r="5" spans="1:4">
      <c r="A5" s="4" t="s">
        <v>3172</v>
      </c>
      <c r="B5" s="6" t="n">
        <v>-1570</v>
      </c>
      <c r="C5" s="6" t="n">
        <v>-857</v>
      </c>
      <c r="D5" s="6" t="n">
        <v>-1088</v>
      </c>
    </row>
    <row r="6" spans="1:4">
      <c r="A6" s="4" t="s">
        <v>3173</v>
      </c>
      <c r="B6" s="6" t="n">
        <v>-520</v>
      </c>
      <c r="C6" s="6" t="n">
        <v>-524</v>
      </c>
      <c r="D6" s="6" t="n">
        <v>-703</v>
      </c>
    </row>
    <row r="7" spans="1:4">
      <c r="A7" s="4" t="s">
        <v>3174</v>
      </c>
      <c r="B7" s="6" t="n">
        <v>-1006</v>
      </c>
      <c r="C7" s="6" t="n">
        <v>-339</v>
      </c>
      <c r="D7" s="6" t="n">
        <v>-229</v>
      </c>
    </row>
    <row r="8" spans="1:4">
      <c r="A8" s="4" t="s">
        <v>3175</v>
      </c>
      <c r="B8" s="6" t="n">
        <v>2903</v>
      </c>
      <c r="C8" s="6" t="n">
        <v>1768</v>
      </c>
      <c r="D8" s="6" t="n">
        <v>929</v>
      </c>
    </row>
    <row r="9" spans="1:4">
      <c r="A9" s="4" t="s">
        <v>3176</v>
      </c>
      <c r="B9" s="6" t="n">
        <v>-613</v>
      </c>
      <c r="C9" s="6" t="n">
        <v>-474</v>
      </c>
      <c r="D9" s="6" t="n">
        <v>-346</v>
      </c>
    </row>
    <row r="10" spans="1:4">
      <c r="A10" s="4" t="s">
        <v>3177</v>
      </c>
      <c r="B10" s="6" t="n">
        <v>2290</v>
      </c>
      <c r="C10" s="6" t="n">
        <v>1294</v>
      </c>
      <c r="D10" s="6" t="n">
        <v>584</v>
      </c>
    </row>
    <row r="11" spans="1:4">
      <c r="A11" s="4" t="s">
        <v>3025</v>
      </c>
    </row>
    <row r="12" spans="1:4">
      <c r="A12" s="3" t="s">
        <v>3170</v>
      </c>
    </row>
    <row r="13" spans="1:4">
      <c r="A13" s="4" t="s">
        <v>3171</v>
      </c>
      <c r="B13" s="6" t="n">
        <v>602866</v>
      </c>
      <c r="C13" s="6" t="n">
        <v>445332</v>
      </c>
      <c r="D13" s="6" t="n">
        <v>361783</v>
      </c>
    </row>
    <row r="14" spans="1:4">
      <c r="A14" s="4" t="s">
        <v>3172</v>
      </c>
      <c r="B14" s="6" t="n">
        <v>-270367</v>
      </c>
      <c r="C14" s="6" t="n">
        <v>-215740</v>
      </c>
      <c r="D14" s="6" t="n">
        <v>-211806</v>
      </c>
    </row>
    <row r="15" spans="1:4">
      <c r="A15" s="4" t="s">
        <v>3173</v>
      </c>
      <c r="B15" s="6" t="n">
        <v>-34337</v>
      </c>
      <c r="C15" s="6" t="n">
        <v>-47527</v>
      </c>
      <c r="D15" s="6" t="n">
        <v>-43009</v>
      </c>
    </row>
    <row r="16" spans="1:4">
      <c r="A16" s="4" t="s">
        <v>3174</v>
      </c>
      <c r="B16" s="6" t="n">
        <v>-111613</v>
      </c>
      <c r="C16" s="6" t="n">
        <v>-63262</v>
      </c>
      <c r="D16" s="6" t="n">
        <v>-46338</v>
      </c>
    </row>
    <row r="17" spans="1:4">
      <c r="A17" s="4" t="s">
        <v>3175</v>
      </c>
      <c r="B17" s="6" t="n">
        <v>186549</v>
      </c>
      <c r="C17" s="6" t="n">
        <v>118803</v>
      </c>
      <c r="D17" s="6" t="n">
        <v>60630</v>
      </c>
    </row>
    <row r="18" spans="1:4">
      <c r="A18" s="4" t="s">
        <v>3176</v>
      </c>
      <c r="B18" s="6" t="n">
        <v>-75244</v>
      </c>
      <c r="C18" s="6" t="n">
        <v>-53361</v>
      </c>
      <c r="D18" s="6" t="n">
        <v>-25279</v>
      </c>
    </row>
    <row r="19" spans="1:4">
      <c r="A19" s="4" t="s">
        <v>3177</v>
      </c>
      <c r="B19" s="6" t="n">
        <v>111305</v>
      </c>
      <c r="C19" s="6" t="n">
        <v>65442</v>
      </c>
      <c r="D19" s="6" t="n">
        <v>35351</v>
      </c>
    </row>
    <row r="20" spans="1:4">
      <c r="A20" s="4" t="s">
        <v>3032</v>
      </c>
    </row>
    <row r="21" spans="1:4">
      <c r="A21" s="3" t="s">
        <v>3170</v>
      </c>
    </row>
    <row r="22" spans="1:4">
      <c r="A22" s="4" t="s">
        <v>3171</v>
      </c>
      <c r="B22" s="6" t="n">
        <v>601754</v>
      </c>
      <c r="C22" s="6" t="n">
        <v>439058</v>
      </c>
      <c r="D22" s="6" t="n">
        <v>357374</v>
      </c>
    </row>
    <row r="23" spans="1:4">
      <c r="A23" s="4" t="s">
        <v>3172</v>
      </c>
      <c r="B23" s="6" t="n">
        <v>-269942</v>
      </c>
      <c r="C23" s="6" t="n">
        <v>-213037</v>
      </c>
      <c r="D23" s="6" t="n">
        <v>-209413</v>
      </c>
    </row>
    <row r="24" spans="1:4">
      <c r="A24" s="4" t="s">
        <v>3173</v>
      </c>
      <c r="B24" s="6" t="n">
        <v>-34119</v>
      </c>
      <c r="C24" s="6" t="n">
        <v>-46731</v>
      </c>
      <c r="D24" s="6" t="n">
        <v>-42357</v>
      </c>
    </row>
    <row r="25" spans="1:4">
      <c r="A25" s="4" t="s">
        <v>3174</v>
      </c>
      <c r="B25" s="6" t="n">
        <v>-111522</v>
      </c>
      <c r="C25" s="6" t="n">
        <v>-63087</v>
      </c>
      <c r="D25" s="6" t="n">
        <v>-46234</v>
      </c>
    </row>
    <row r="26" spans="1:4">
      <c r="A26" s="4" t="s">
        <v>3175</v>
      </c>
      <c r="B26" s="6" t="n">
        <v>186171</v>
      </c>
      <c r="C26" s="6" t="n">
        <v>116204</v>
      </c>
      <c r="D26" s="6" t="n">
        <v>59370</v>
      </c>
    </row>
    <row r="27" spans="1:4">
      <c r="A27" s="4" t="s">
        <v>3176</v>
      </c>
      <c r="B27" s="6" t="n">
        <v>-75050</v>
      </c>
      <c r="C27" s="6" t="n">
        <v>-52516</v>
      </c>
      <c r="D27" s="6" t="n">
        <v>-24946</v>
      </c>
    </row>
    <row r="28" spans="1:4">
      <c r="A28" s="4" t="s">
        <v>3177</v>
      </c>
      <c r="B28" s="6" t="n">
        <v>111121</v>
      </c>
      <c r="C28" s="6" t="n">
        <v>63687</v>
      </c>
      <c r="D28" s="6" t="n">
        <v>34424</v>
      </c>
    </row>
    <row r="29" spans="1:4">
      <c r="A29" s="4" t="s">
        <v>3178</v>
      </c>
    </row>
    <row r="30" spans="1:4">
      <c r="A30" s="3" t="s">
        <v>3170</v>
      </c>
    </row>
    <row r="31" spans="1:4">
      <c r="A31" s="4" t="s">
        <v>3171</v>
      </c>
      <c r="B31" s="6" t="n">
        <v>1112</v>
      </c>
      <c r="C31" s="6" t="n">
        <v>6274</v>
      </c>
      <c r="D31" s="6" t="n">
        <v>4408</v>
      </c>
    </row>
    <row r="32" spans="1:4">
      <c r="A32" s="4" t="s">
        <v>3172</v>
      </c>
      <c r="B32" s="6" t="n">
        <v>-425</v>
      </c>
      <c r="C32" s="6" t="n">
        <v>-2703</v>
      </c>
      <c r="D32" s="6" t="n">
        <v>-2392</v>
      </c>
    </row>
    <row r="33" spans="1:4">
      <c r="A33" s="4" t="s">
        <v>3173</v>
      </c>
      <c r="B33" s="6" t="n">
        <v>-218</v>
      </c>
      <c r="C33" s="6" t="n">
        <v>-796</v>
      </c>
      <c r="D33" s="6" t="n">
        <v>-652</v>
      </c>
    </row>
    <row r="34" spans="1:4">
      <c r="A34" s="4" t="s">
        <v>3174</v>
      </c>
      <c r="B34" s="6" t="n">
        <v>-91</v>
      </c>
      <c r="C34" s="6" t="n">
        <v>-175</v>
      </c>
      <c r="D34" s="6" t="n">
        <v>-105</v>
      </c>
    </row>
    <row r="35" spans="1:4">
      <c r="A35" s="4" t="s">
        <v>3175</v>
      </c>
      <c r="B35" s="6" t="n">
        <v>379</v>
      </c>
      <c r="C35" s="6" t="n">
        <v>2600</v>
      </c>
      <c r="D35" s="6" t="n">
        <v>1259</v>
      </c>
    </row>
    <row r="36" spans="1:4">
      <c r="A36" s="4" t="s">
        <v>3176</v>
      </c>
      <c r="B36" s="6" t="n">
        <v>-194</v>
      </c>
      <c r="C36" s="6" t="n">
        <v>-845</v>
      </c>
      <c r="D36" s="6" t="n">
        <v>-332</v>
      </c>
    </row>
    <row r="37" spans="1:4">
      <c r="A37" s="4" t="s">
        <v>3177</v>
      </c>
      <c r="B37" s="6" t="n">
        <v>185</v>
      </c>
      <c r="C37" s="6" t="n">
        <v>1755</v>
      </c>
      <c r="D37" s="6" t="n">
        <v>927</v>
      </c>
    </row>
    <row r="38" spans="1:4">
      <c r="A38" s="4" t="s">
        <v>3179</v>
      </c>
    </row>
    <row r="39" spans="1:4">
      <c r="A39" s="3" t="s">
        <v>3170</v>
      </c>
    </row>
    <row r="40" spans="1:4">
      <c r="A40" s="4" t="s">
        <v>3171</v>
      </c>
      <c r="B40" s="6" t="n">
        <v>1112</v>
      </c>
      <c r="C40" s="6" t="n">
        <v>912</v>
      </c>
      <c r="D40" s="6" t="n">
        <v>600</v>
      </c>
    </row>
    <row r="41" spans="1:4">
      <c r="A41" s="4" t="s">
        <v>3172</v>
      </c>
      <c r="B41" s="6" t="n">
        <v>-425</v>
      </c>
      <c r="C41" s="6" t="n">
        <v>-412</v>
      </c>
      <c r="D41" s="6" t="n">
        <v>-239</v>
      </c>
    </row>
    <row r="42" spans="1:4">
      <c r="A42" s="4" t="s">
        <v>3173</v>
      </c>
      <c r="B42" s="6" t="n">
        <v>-218</v>
      </c>
      <c r="C42" s="6" t="n">
        <v>-147</v>
      </c>
      <c r="D42" s="6" t="n">
        <v>-120</v>
      </c>
    </row>
    <row r="43" spans="1:4">
      <c r="A43" s="4" t="s">
        <v>3174</v>
      </c>
      <c r="B43" s="6" t="n">
        <v>-91</v>
      </c>
      <c r="C43" s="6" t="n">
        <v>-89</v>
      </c>
      <c r="D43" s="6" t="n">
        <v>-65</v>
      </c>
    </row>
    <row r="44" spans="1:4">
      <c r="A44" s="4" t="s">
        <v>3175</v>
      </c>
      <c r="B44" s="6" t="n">
        <v>379</v>
      </c>
      <c r="C44" s="6" t="n">
        <v>265</v>
      </c>
      <c r="D44" s="6" t="n">
        <v>175</v>
      </c>
    </row>
    <row r="45" spans="1:4">
      <c r="A45" s="4" t="s">
        <v>3176</v>
      </c>
      <c r="B45" s="6" t="n">
        <v>-194</v>
      </c>
      <c r="C45" s="6" t="n">
        <v>-138</v>
      </c>
      <c r="D45" s="6" t="n">
        <v>-78</v>
      </c>
    </row>
    <row r="46" spans="1:4">
      <c r="A46" s="4" t="s">
        <v>3177</v>
      </c>
      <c r="B46" s="5" t="n">
        <v>185</v>
      </c>
      <c r="C46" s="6" t="n">
        <v>126</v>
      </c>
      <c r="D46" s="6" t="n">
        <v>98</v>
      </c>
    </row>
    <row r="47" spans="1:4">
      <c r="A47" s="4" t="s">
        <v>3180</v>
      </c>
    </row>
    <row r="48" spans="1:4">
      <c r="A48" s="3" t="s">
        <v>3170</v>
      </c>
    </row>
    <row r="49" spans="1:4">
      <c r="A49" s="4" t="s">
        <v>3171</v>
      </c>
      <c r="C49" s="6" t="n">
        <v>5361</v>
      </c>
      <c r="D49" s="6" t="n">
        <v>3809</v>
      </c>
    </row>
    <row r="50" spans="1:4">
      <c r="A50" s="4" t="s">
        <v>3172</v>
      </c>
      <c r="C50" s="6" t="n">
        <v>-2291</v>
      </c>
      <c r="D50" s="6" t="n">
        <v>-2153</v>
      </c>
    </row>
    <row r="51" spans="1:4">
      <c r="A51" s="4" t="s">
        <v>3173</v>
      </c>
      <c r="C51" s="6" t="n">
        <v>-649</v>
      </c>
      <c r="D51" s="6" t="n">
        <v>-531</v>
      </c>
    </row>
    <row r="52" spans="1:4">
      <c r="A52" s="4" t="s">
        <v>3174</v>
      </c>
      <c r="C52" s="6" t="n">
        <v>-86</v>
      </c>
      <c r="D52" s="6" t="n">
        <v>-40</v>
      </c>
    </row>
    <row r="53" spans="1:4">
      <c r="A53" s="4" t="s">
        <v>3175</v>
      </c>
      <c r="C53" s="6" t="n">
        <v>2335</v>
      </c>
      <c r="D53" s="6" t="n">
        <v>1084</v>
      </c>
    </row>
    <row r="54" spans="1:4">
      <c r="A54" s="4" t="s">
        <v>3176</v>
      </c>
      <c r="C54" s="6" t="n">
        <v>-707</v>
      </c>
      <c r="D54" s="6" t="n">
        <v>-255</v>
      </c>
    </row>
    <row r="55" spans="1:4">
      <c r="A55" s="4" t="s">
        <v>3177</v>
      </c>
      <c r="C55" s="5" t="n">
        <v>1628</v>
      </c>
      <c r="D55" s="5" t="n">
        <v>830</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1</v>
      </c>
      <c r="B1" s="2" t="s">
        <v>1</v>
      </c>
    </row>
    <row r="2" spans="1:3">
      <c r="B2" s="2" t="s">
        <v>2</v>
      </c>
      <c r="C2" s="2" t="s">
        <v>23</v>
      </c>
    </row>
    <row r="3" spans="1:3">
      <c r="A3" s="4" t="s">
        <v>3025</v>
      </c>
    </row>
    <row r="4" spans="1:3">
      <c r="A4" s="3" t="s">
        <v>3170</v>
      </c>
    </row>
    <row r="5" spans="1:3">
      <c r="A5" s="4" t="s">
        <v>3182</v>
      </c>
      <c r="C5" s="5" t="n">
        <v>1770</v>
      </c>
    </row>
    <row r="6" spans="1:3">
      <c r="A6" s="4" t="s">
        <v>3037</v>
      </c>
    </row>
    <row r="7" spans="1:3">
      <c r="A7" s="3" t="s">
        <v>3170</v>
      </c>
    </row>
    <row r="8" spans="1:3">
      <c r="A8" s="4" t="s">
        <v>3182</v>
      </c>
      <c r="B8" s="5" t="n">
        <v>1675</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3</v>
      </c>
      <c r="B1" s="2" t="s">
        <v>1</v>
      </c>
    </row>
    <row r="2" spans="1:4">
      <c r="B2" s="2" t="s">
        <v>2</v>
      </c>
      <c r="C2" s="2" t="s">
        <v>23</v>
      </c>
      <c r="D2" s="2" t="s">
        <v>72</v>
      </c>
    </row>
    <row r="3" spans="1:4">
      <c r="A3" s="4" t="s">
        <v>3037</v>
      </c>
    </row>
    <row r="4" spans="1:4">
      <c r="A4" s="3" t="s">
        <v>3184</v>
      </c>
    </row>
    <row r="5" spans="1:4">
      <c r="A5" s="4" t="s">
        <v>764</v>
      </c>
      <c r="B5" s="5" t="n">
        <v>1294</v>
      </c>
      <c r="C5" s="5" t="n">
        <v>583</v>
      </c>
      <c r="D5" s="5" t="n">
        <v>511</v>
      </c>
    </row>
    <row r="6" spans="1:4">
      <c r="A6" s="4" t="s">
        <v>3063</v>
      </c>
      <c r="B6" s="6" t="n">
        <v>1428</v>
      </c>
    </row>
    <row r="7" spans="1:4">
      <c r="A7" s="4" t="s">
        <v>3185</v>
      </c>
      <c r="B7" s="6" t="n">
        <v>-369</v>
      </c>
      <c r="C7" s="6" t="n">
        <v>-261</v>
      </c>
      <c r="D7" s="6" t="n">
        <v>-208</v>
      </c>
    </row>
    <row r="8" spans="1:4">
      <c r="A8" s="4" t="s">
        <v>3186</v>
      </c>
      <c r="B8" s="6" t="n">
        <v>252</v>
      </c>
      <c r="C8" s="6" t="n">
        <v>294</v>
      </c>
      <c r="D8" s="6" t="n">
        <v>389</v>
      </c>
    </row>
    <row r="9" spans="1:4">
      <c r="A9" s="4" t="s">
        <v>3187</v>
      </c>
      <c r="B9" s="6" t="n">
        <v>-1770</v>
      </c>
      <c r="D9" s="6" t="n">
        <v>-54</v>
      </c>
    </row>
    <row r="10" spans="1:4">
      <c r="A10" s="4" t="s">
        <v>3188</v>
      </c>
      <c r="D10" s="6" t="n">
        <v>67</v>
      </c>
    </row>
    <row r="11" spans="1:4">
      <c r="A11" s="4" t="s">
        <v>3189</v>
      </c>
      <c r="B11" s="6" t="n">
        <v>50</v>
      </c>
      <c r="C11" s="6" t="n">
        <v>51</v>
      </c>
      <c r="D11" s="6" t="n">
        <v>242</v>
      </c>
    </row>
    <row r="12" spans="1:4">
      <c r="A12" s="4" t="s">
        <v>3190</v>
      </c>
      <c r="B12" s="6" t="n">
        <v>1740</v>
      </c>
      <c r="C12" s="6" t="n">
        <v>494</v>
      </c>
      <c r="D12" s="6" t="n">
        <v>-477</v>
      </c>
    </row>
    <row r="13" spans="1:4">
      <c r="A13" s="4" t="s">
        <v>3191</v>
      </c>
      <c r="B13" s="6" t="n">
        <v>-93</v>
      </c>
      <c r="C13" s="6" t="n">
        <v>-25</v>
      </c>
      <c r="D13" s="6" t="n">
        <v>-18</v>
      </c>
    </row>
    <row r="14" spans="1:4">
      <c r="A14" s="4" t="s">
        <v>3192</v>
      </c>
      <c r="B14" s="6" t="n">
        <v>129</v>
      </c>
      <c r="C14" s="6" t="n">
        <v>58</v>
      </c>
      <c r="D14" s="6" t="n">
        <v>52</v>
      </c>
    </row>
    <row r="15" spans="1:4">
      <c r="A15" s="4" t="s">
        <v>3193</v>
      </c>
      <c r="B15" s="6" t="n">
        <v>-489</v>
      </c>
      <c r="C15" s="6" t="n">
        <v>-92</v>
      </c>
      <c r="D15" s="6" t="n">
        <v>62</v>
      </c>
    </row>
    <row r="16" spans="1:4">
      <c r="A16" s="4" t="s">
        <v>3194</v>
      </c>
      <c r="B16" s="6" t="n">
        <v>119</v>
      </c>
      <c r="C16" s="6" t="n">
        <v>190</v>
      </c>
      <c r="D16" s="6" t="n">
        <v>17</v>
      </c>
    </row>
    <row r="17" spans="1:4">
      <c r="A17" s="4" t="s">
        <v>765</v>
      </c>
      <c r="B17" s="6" t="n">
        <v>2290</v>
      </c>
      <c r="C17" s="6" t="n">
        <v>1294</v>
      </c>
      <c r="D17" s="6" t="n">
        <v>583</v>
      </c>
    </row>
    <row r="18" spans="1:4">
      <c r="A18" s="4" t="s">
        <v>3025</v>
      </c>
    </row>
    <row r="19" spans="1:4">
      <c r="A19" s="3" t="s">
        <v>3184</v>
      </c>
    </row>
    <row r="20" spans="1:4">
      <c r="A20" s="4" t="s">
        <v>764</v>
      </c>
      <c r="B20" s="6" t="n">
        <v>65442</v>
      </c>
      <c r="C20" s="6" t="n">
        <v>35351</v>
      </c>
      <c r="D20" s="6" t="n">
        <v>44848</v>
      </c>
    </row>
    <row r="21" spans="1:4">
      <c r="A21" s="4" t="s">
        <v>3063</v>
      </c>
      <c r="B21" s="6" t="n">
        <v>-1428</v>
      </c>
    </row>
    <row r="22" spans="1:4">
      <c r="A22" s="4" t="s">
        <v>3185</v>
      </c>
      <c r="B22" s="6" t="n">
        <v>-32350</v>
      </c>
      <c r="C22" s="6" t="n">
        <v>-24018</v>
      </c>
      <c r="D22" s="6" t="n">
        <v>-19208</v>
      </c>
    </row>
    <row r="23" spans="1:4">
      <c r="A23" s="4" t="s">
        <v>3186</v>
      </c>
      <c r="B23" s="6" t="n">
        <v>9946</v>
      </c>
      <c r="C23" s="6" t="n">
        <v>11806</v>
      </c>
      <c r="D23" s="6" t="n">
        <v>12753</v>
      </c>
    </row>
    <row r="24" spans="1:4">
      <c r="A24" s="4" t="s">
        <v>3187</v>
      </c>
      <c r="B24" s="6" t="n">
        <v>-4773</v>
      </c>
      <c r="D24" s="6" t="n">
        <v>-1094</v>
      </c>
    </row>
    <row r="25" spans="1:4">
      <c r="A25" s="4" t="s">
        <v>3188</v>
      </c>
      <c r="B25" s="6" t="n">
        <v>11407</v>
      </c>
      <c r="C25" s="6" t="n">
        <v>4256</v>
      </c>
      <c r="D25" s="6" t="n">
        <v>1718</v>
      </c>
    </row>
    <row r="26" spans="1:4">
      <c r="A26" s="4" t="s">
        <v>3189</v>
      </c>
      <c r="B26" s="6" t="n">
        <v>10688</v>
      </c>
      <c r="C26" s="6" t="n">
        <v>8744</v>
      </c>
      <c r="D26" s="6" t="n">
        <v>1420</v>
      </c>
    </row>
    <row r="27" spans="1:4">
      <c r="A27" s="4" t="s">
        <v>3190</v>
      </c>
      <c r="B27" s="6" t="n">
        <v>73089</v>
      </c>
      <c r="C27" s="6" t="n">
        <v>51064</v>
      </c>
      <c r="D27" s="6" t="n">
        <v>-27791</v>
      </c>
    </row>
    <row r="28" spans="1:4">
      <c r="A28" s="4" t="s">
        <v>3191</v>
      </c>
      <c r="B28" s="6" t="n">
        <v>1664</v>
      </c>
      <c r="C28" s="6" t="n">
        <v>-16053</v>
      </c>
      <c r="D28" s="6" t="n">
        <v>9406</v>
      </c>
    </row>
    <row r="29" spans="1:4">
      <c r="A29" s="4" t="s">
        <v>3192</v>
      </c>
      <c r="B29" s="6" t="n">
        <v>6537</v>
      </c>
      <c r="C29" s="6" t="n">
        <v>3532</v>
      </c>
      <c r="D29" s="6" t="n">
        <v>4521</v>
      </c>
    </row>
    <row r="30" spans="1:4">
      <c r="A30" s="4" t="s">
        <v>3193</v>
      </c>
      <c r="B30" s="6" t="n">
        <v>-28914</v>
      </c>
      <c r="C30" s="6" t="n">
        <v>-9257</v>
      </c>
      <c r="D30" s="6" t="n">
        <v>8798</v>
      </c>
    </row>
    <row r="31" spans="1:4">
      <c r="A31" s="4" t="s">
        <v>3194</v>
      </c>
      <c r="B31" s="6" t="n">
        <v>-4</v>
      </c>
      <c r="C31" s="6" t="n">
        <v>16</v>
      </c>
      <c r="D31" s="6" t="n">
        <v>-19</v>
      </c>
    </row>
    <row r="32" spans="1:4">
      <c r="A32" s="4" t="s">
        <v>765</v>
      </c>
      <c r="B32" s="6" t="n">
        <v>111305</v>
      </c>
      <c r="C32" s="6" t="n">
        <v>65442</v>
      </c>
      <c r="D32" s="6" t="n">
        <v>35351</v>
      </c>
    </row>
    <row r="33" spans="1:4">
      <c r="A33" s="4" t="s">
        <v>3032</v>
      </c>
    </row>
    <row r="34" spans="1:4">
      <c r="A34" s="3" t="s">
        <v>3184</v>
      </c>
    </row>
    <row r="35" spans="1:4">
      <c r="A35" s="4" t="s">
        <v>764</v>
      </c>
      <c r="B35" s="6" t="n">
        <v>63687</v>
      </c>
      <c r="C35" s="6" t="n">
        <v>34424</v>
      </c>
      <c r="D35" s="6" t="n">
        <v>42770</v>
      </c>
    </row>
    <row r="36" spans="1:4">
      <c r="A36" s="4" t="s">
        <v>3185</v>
      </c>
      <c r="B36" s="6" t="n">
        <v>-31429</v>
      </c>
      <c r="C36" s="6" t="n">
        <v>-23394</v>
      </c>
      <c r="D36" s="6" t="n">
        <v>-18425</v>
      </c>
    </row>
    <row r="37" spans="1:4">
      <c r="A37" s="4" t="s">
        <v>3186</v>
      </c>
      <c r="B37" s="6" t="n">
        <v>9685</v>
      </c>
      <c r="C37" s="6" t="n">
        <v>11553</v>
      </c>
      <c r="D37" s="6" t="n">
        <v>12429</v>
      </c>
    </row>
    <row r="38" spans="1:4">
      <c r="A38" s="4" t="s">
        <v>3187</v>
      </c>
      <c r="B38" s="6" t="n">
        <v>-4773</v>
      </c>
    </row>
    <row r="39" spans="1:4">
      <c r="A39" s="4" t="s">
        <v>3188</v>
      </c>
      <c r="B39" s="6" t="n">
        <v>11284</v>
      </c>
      <c r="C39" s="6" t="n">
        <v>4187</v>
      </c>
      <c r="D39" s="6" t="n">
        <v>1234</v>
      </c>
    </row>
    <row r="40" spans="1:4">
      <c r="A40" s="4" t="s">
        <v>3189</v>
      </c>
      <c r="B40" s="6" t="n">
        <v>10688</v>
      </c>
      <c r="C40" s="6" t="n">
        <v>8264</v>
      </c>
      <c r="D40" s="6" t="n">
        <v>1197</v>
      </c>
    </row>
    <row r="41" spans="1:4">
      <c r="A41" s="4" t="s">
        <v>3190</v>
      </c>
      <c r="B41" s="6" t="n">
        <v>72662</v>
      </c>
      <c r="C41" s="6" t="n">
        <v>50326</v>
      </c>
      <c r="D41" s="6" t="n">
        <v>-27031</v>
      </c>
    </row>
    <row r="42" spans="1:4">
      <c r="A42" s="4" t="s">
        <v>3191</v>
      </c>
      <c r="B42" s="6" t="n">
        <v>1857</v>
      </c>
      <c r="C42" s="6" t="n">
        <v>-15878</v>
      </c>
      <c r="D42" s="6" t="n">
        <v>9175</v>
      </c>
    </row>
    <row r="43" spans="1:4">
      <c r="A43" s="4" t="s">
        <v>3192</v>
      </c>
      <c r="B43" s="6" t="n">
        <v>6369</v>
      </c>
      <c r="C43" s="6" t="n">
        <v>3442</v>
      </c>
      <c r="D43" s="6" t="n">
        <v>4277</v>
      </c>
    </row>
    <row r="44" spans="1:4">
      <c r="A44" s="4" t="s">
        <v>3193</v>
      </c>
      <c r="B44" s="6" t="n">
        <v>-28910</v>
      </c>
      <c r="C44" s="6" t="n">
        <v>-9237</v>
      </c>
      <c r="D44" s="6" t="n">
        <v>8799</v>
      </c>
    </row>
    <row r="45" spans="1:4">
      <c r="A45" s="4" t="s">
        <v>765</v>
      </c>
      <c r="B45" s="6" t="n">
        <v>111121</v>
      </c>
      <c r="C45" s="6" t="n">
        <v>63687</v>
      </c>
      <c r="D45" s="6" t="n">
        <v>34424</v>
      </c>
    </row>
    <row r="46" spans="1:4">
      <c r="A46" s="4" t="s">
        <v>3178</v>
      </c>
    </row>
    <row r="47" spans="1:4">
      <c r="A47" s="3" t="s">
        <v>3184</v>
      </c>
    </row>
    <row r="48" spans="1:4">
      <c r="A48" s="4" t="s">
        <v>764</v>
      </c>
      <c r="B48" s="6" t="n">
        <v>1755</v>
      </c>
      <c r="C48" s="6" t="n">
        <v>927</v>
      </c>
      <c r="D48" s="6" t="n">
        <v>2078</v>
      </c>
    </row>
    <row r="49" spans="1:4">
      <c r="A49" s="4" t="s">
        <v>3063</v>
      </c>
      <c r="B49" s="6" t="n">
        <v>-1428</v>
      </c>
    </row>
    <row r="50" spans="1:4">
      <c r="A50" s="4" t="s">
        <v>3185</v>
      </c>
      <c r="B50" s="6" t="n">
        <v>-921</v>
      </c>
      <c r="C50" s="6" t="n">
        <v>-624</v>
      </c>
      <c r="D50" s="6" t="n">
        <v>-783</v>
      </c>
    </row>
    <row r="51" spans="1:4">
      <c r="A51" s="4" t="s">
        <v>3186</v>
      </c>
      <c r="B51" s="6" t="n">
        <v>261</v>
      </c>
      <c r="C51" s="6" t="n">
        <v>253</v>
      </c>
      <c r="D51" s="6" t="n">
        <v>324</v>
      </c>
    </row>
    <row r="52" spans="1:4">
      <c r="A52" s="4" t="s">
        <v>3187</v>
      </c>
      <c r="D52" s="6" t="n">
        <v>-1094</v>
      </c>
    </row>
    <row r="53" spans="1:4">
      <c r="A53" s="4" t="s">
        <v>3188</v>
      </c>
      <c r="B53" s="6" t="n">
        <v>123</v>
      </c>
      <c r="C53" s="6" t="n">
        <v>69</v>
      </c>
      <c r="D53" s="6" t="n">
        <v>484</v>
      </c>
    </row>
    <row r="54" spans="1:4">
      <c r="A54" s="4" t="s">
        <v>3189</v>
      </c>
      <c r="C54" s="6" t="n">
        <v>480</v>
      </c>
      <c r="D54" s="6" t="n">
        <v>223</v>
      </c>
    </row>
    <row r="55" spans="1:4">
      <c r="A55" s="4" t="s">
        <v>3190</v>
      </c>
      <c r="B55" s="6" t="n">
        <v>427</v>
      </c>
      <c r="C55" s="6" t="n">
        <v>738</v>
      </c>
      <c r="D55" s="6" t="n">
        <v>-760</v>
      </c>
    </row>
    <row r="56" spans="1:4">
      <c r="A56" s="4" t="s">
        <v>3191</v>
      </c>
      <c r="B56" s="6" t="n">
        <v>-194</v>
      </c>
      <c r="C56" s="6" t="n">
        <v>-175</v>
      </c>
      <c r="D56" s="6" t="n">
        <v>231</v>
      </c>
    </row>
    <row r="57" spans="1:4">
      <c r="A57" s="4" t="s">
        <v>3192</v>
      </c>
      <c r="B57" s="6" t="n">
        <v>169</v>
      </c>
      <c r="C57" s="6" t="n">
        <v>90</v>
      </c>
      <c r="D57" s="6" t="n">
        <v>244</v>
      </c>
    </row>
    <row r="58" spans="1:4">
      <c r="A58" s="4" t="s">
        <v>3193</v>
      </c>
      <c r="B58" s="6" t="n">
        <v>-4</v>
      </c>
      <c r="C58" s="6" t="n">
        <v>-20</v>
      </c>
      <c r="D58" s="6" t="n">
        <v>-1</v>
      </c>
    </row>
    <row r="59" spans="1:4">
      <c r="A59" s="4" t="s">
        <v>3194</v>
      </c>
      <c r="B59" s="6" t="n">
        <v>-4</v>
      </c>
      <c r="C59" s="6" t="n">
        <v>16</v>
      </c>
      <c r="D59" s="6" t="n">
        <v>-19</v>
      </c>
    </row>
    <row r="60" spans="1:4">
      <c r="A60" s="4" t="s">
        <v>765</v>
      </c>
      <c r="B60" s="6" t="n">
        <v>185</v>
      </c>
      <c r="C60" s="6" t="n">
        <v>1755</v>
      </c>
      <c r="D60" s="6" t="n">
        <v>927</v>
      </c>
    </row>
    <row r="61" spans="1:4">
      <c r="A61" s="4" t="s">
        <v>3179</v>
      </c>
    </row>
    <row r="62" spans="1:4">
      <c r="A62" s="3" t="s">
        <v>3184</v>
      </c>
    </row>
    <row r="63" spans="1:4">
      <c r="A63" s="4" t="s">
        <v>764</v>
      </c>
      <c r="B63" s="6" t="n">
        <v>126</v>
      </c>
      <c r="C63" s="6" t="n">
        <v>98</v>
      </c>
      <c r="D63" s="6" t="n">
        <v>1205</v>
      </c>
    </row>
    <row r="64" spans="1:4">
      <c r="A64" s="4" t="s">
        <v>3185</v>
      </c>
      <c r="B64" s="6" t="n">
        <v>-76</v>
      </c>
      <c r="C64" s="6" t="n">
        <v>-60</v>
      </c>
      <c r="D64" s="6" t="n">
        <v>-351</v>
      </c>
    </row>
    <row r="65" spans="1:4">
      <c r="A65" s="4" t="s">
        <v>3186</v>
      </c>
      <c r="B65" s="6" t="n">
        <v>32</v>
      </c>
      <c r="C65" s="6" t="n">
        <v>23</v>
      </c>
      <c r="D65" s="6" t="n">
        <v>176</v>
      </c>
    </row>
    <row r="66" spans="1:4">
      <c r="A66" s="4" t="s">
        <v>3187</v>
      </c>
      <c r="D66" s="6" t="n">
        <v>-1094</v>
      </c>
    </row>
    <row r="67" spans="1:4">
      <c r="A67" s="4" t="s">
        <v>3188</v>
      </c>
      <c r="B67" s="6" t="n">
        <v>123</v>
      </c>
      <c r="C67" s="6" t="n">
        <v>69</v>
      </c>
    </row>
    <row r="68" spans="1:4">
      <c r="A68" s="4" t="s">
        <v>3189</v>
      </c>
      <c r="C68" s="6" t="n">
        <v>37</v>
      </c>
    </row>
    <row r="69" spans="1:4">
      <c r="A69" s="4" t="s">
        <v>3190</v>
      </c>
      <c r="B69" s="6" t="n">
        <v>44</v>
      </c>
      <c r="C69" s="6" t="n">
        <v>3</v>
      </c>
    </row>
    <row r="70" spans="1:4">
      <c r="A70" s="4" t="s">
        <v>3191</v>
      </c>
      <c r="B70" s="6" t="n">
        <v>-76</v>
      </c>
      <c r="C70" s="6" t="n">
        <v>-31</v>
      </c>
    </row>
    <row r="71" spans="1:4">
      <c r="A71" s="4" t="s">
        <v>3192</v>
      </c>
      <c r="B71" s="6" t="n">
        <v>19</v>
      </c>
      <c r="C71" s="6" t="n">
        <v>14</v>
      </c>
      <c r="D71" s="6" t="n">
        <v>162</v>
      </c>
    </row>
    <row r="72" spans="1:4">
      <c r="A72" s="4" t="s">
        <v>3193</v>
      </c>
      <c r="B72" s="6" t="n">
        <v>-4</v>
      </c>
      <c r="C72" s="6" t="n">
        <v>-18</v>
      </c>
    </row>
    <row r="73" spans="1:4">
      <c r="A73" s="4" t="s">
        <v>3194</v>
      </c>
      <c r="B73" s="6" t="n">
        <v>-4</v>
      </c>
      <c r="C73" s="6" t="n">
        <v>-9</v>
      </c>
      <c r="D73" s="6" t="n">
        <v>-1</v>
      </c>
    </row>
    <row r="74" spans="1:4">
      <c r="A74" s="4" t="s">
        <v>765</v>
      </c>
      <c r="B74" s="6" t="n">
        <v>185</v>
      </c>
      <c r="C74" s="6" t="n">
        <v>126</v>
      </c>
      <c r="D74" s="6" t="n">
        <v>98</v>
      </c>
    </row>
    <row r="75" spans="1:4">
      <c r="A75" s="4" t="s">
        <v>3180</v>
      </c>
    </row>
    <row r="76" spans="1:4">
      <c r="A76" s="3" t="s">
        <v>3184</v>
      </c>
    </row>
    <row r="77" spans="1:4">
      <c r="A77" s="4" t="s">
        <v>764</v>
      </c>
      <c r="B77" s="6" t="n">
        <v>1628</v>
      </c>
      <c r="C77" s="6" t="n">
        <v>830</v>
      </c>
      <c r="D77" s="6" t="n">
        <v>873</v>
      </c>
    </row>
    <row r="78" spans="1:4">
      <c r="A78" s="4" t="s">
        <v>3063</v>
      </c>
      <c r="B78" s="6" t="n">
        <v>-1428</v>
      </c>
    </row>
    <row r="79" spans="1:4">
      <c r="A79" s="4" t="s">
        <v>3185</v>
      </c>
      <c r="B79" s="6" t="n">
        <v>-844</v>
      </c>
      <c r="C79" s="6" t="n">
        <v>-564</v>
      </c>
      <c r="D79" s="6" t="n">
        <v>-432</v>
      </c>
    </row>
    <row r="80" spans="1:4">
      <c r="A80" s="4" t="s">
        <v>3186</v>
      </c>
      <c r="B80" s="6" t="n">
        <v>229</v>
      </c>
      <c r="C80" s="6" t="n">
        <v>230</v>
      </c>
      <c r="D80" s="6" t="n">
        <v>148</v>
      </c>
    </row>
    <row r="81" spans="1:4">
      <c r="A81" s="4" t="s">
        <v>3188</v>
      </c>
      <c r="D81" s="6" t="n">
        <v>484</v>
      </c>
    </row>
    <row r="82" spans="1:4">
      <c r="A82" s="4" t="s">
        <v>3189</v>
      </c>
      <c r="C82" s="6" t="n">
        <v>443</v>
      </c>
      <c r="D82" s="6" t="n">
        <v>223</v>
      </c>
    </row>
    <row r="83" spans="1:4">
      <c r="A83" s="4" t="s">
        <v>3190</v>
      </c>
      <c r="B83" s="6" t="n">
        <v>383</v>
      </c>
      <c r="C83" s="6" t="n">
        <v>735</v>
      </c>
      <c r="D83" s="6" t="n">
        <v>-760</v>
      </c>
    </row>
    <row r="84" spans="1:4">
      <c r="A84" s="4" t="s">
        <v>3191</v>
      </c>
      <c r="B84" s="6" t="n">
        <v>-118</v>
      </c>
      <c r="C84" s="6" t="n">
        <v>-144</v>
      </c>
      <c r="D84" s="6" t="n">
        <v>231</v>
      </c>
    </row>
    <row r="85" spans="1:4">
      <c r="A85" s="4" t="s">
        <v>3192</v>
      </c>
      <c r="B85" s="5" t="n">
        <v>150</v>
      </c>
      <c r="C85" s="6" t="n">
        <v>76</v>
      </c>
      <c r="D85" s="6" t="n">
        <v>82</v>
      </c>
    </row>
    <row r="86" spans="1:4">
      <c r="A86" s="4" t="s">
        <v>3193</v>
      </c>
      <c r="C86" s="6" t="n">
        <v>-2</v>
      </c>
      <c r="D86" s="6" t="n">
        <v>-1</v>
      </c>
    </row>
    <row r="87" spans="1:4">
      <c r="A87" s="4" t="s">
        <v>3194</v>
      </c>
      <c r="C87" s="6" t="n">
        <v>25</v>
      </c>
      <c r="D87" s="6" t="n">
        <v>-19</v>
      </c>
    </row>
    <row r="88" spans="1:4">
      <c r="A88" s="4" t="s">
        <v>765</v>
      </c>
      <c r="C88" s="5" t="n">
        <v>1628</v>
      </c>
      <c r="D88" s="5" t="n">
        <v>830</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5</v>
      </c>
      <c r="B1" s="2" t="s">
        <v>1</v>
      </c>
    </row>
    <row r="2" spans="1:3">
      <c r="B2" s="2" t="s">
        <v>2</v>
      </c>
      <c r="C2" s="2" t="s">
        <v>23</v>
      </c>
    </row>
    <row r="3" spans="1:3">
      <c r="A3" s="3" t="s">
        <v>3184</v>
      </c>
    </row>
    <row r="4" spans="1:3">
      <c r="A4" s="4" t="s">
        <v>960</v>
      </c>
      <c r="B4" s="4" t="s">
        <v>640</v>
      </c>
    </row>
    <row r="5" spans="1:3">
      <c r="A5" s="4" t="s">
        <v>3079</v>
      </c>
    </row>
    <row r="6" spans="1:3">
      <c r="A6" s="3" t="s">
        <v>3184</v>
      </c>
    </row>
    <row r="7" spans="1:3">
      <c r="A7" s="4" t="s">
        <v>960</v>
      </c>
      <c r="B7" s="4" t="s">
        <v>932</v>
      </c>
    </row>
    <row r="8" spans="1:3">
      <c r="A8" s="4" t="s">
        <v>3080</v>
      </c>
    </row>
    <row r="9" spans="1:3">
      <c r="A9" s="3" t="s">
        <v>3184</v>
      </c>
    </row>
    <row r="10" spans="1:3">
      <c r="A10" s="4" t="s">
        <v>960</v>
      </c>
      <c r="B10" s="4" t="s">
        <v>619</v>
      </c>
    </row>
    <row r="11" spans="1:3">
      <c r="A11" s="4" t="s">
        <v>3032</v>
      </c>
    </row>
    <row r="12" spans="1:3">
      <c r="A12" s="3" t="s">
        <v>3184</v>
      </c>
    </row>
    <row r="13" spans="1:3">
      <c r="A13" s="4" t="s">
        <v>3196</v>
      </c>
      <c r="C13" s="5" t="n">
        <v>1770</v>
      </c>
    </row>
    <row r="14" spans="1:3">
      <c r="A14" s="4" t="s">
        <v>3197</v>
      </c>
    </row>
    <row r="15" spans="1:3">
      <c r="A15" s="3" t="s">
        <v>3184</v>
      </c>
    </row>
    <row r="16" spans="1:3">
      <c r="A16" s="4" t="s">
        <v>3196</v>
      </c>
      <c r="B16" s="5" t="n">
        <v>16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v>
      </c>
      <c r="B1" s="2" t="s">
        <v>1</v>
      </c>
    </row>
    <row r="2" spans="1:2">
      <c r="B2" s="2" t="s">
        <v>2</v>
      </c>
    </row>
    <row r="3" spans="1:2">
      <c r="A3" s="3" t="s">
        <v>216</v>
      </c>
    </row>
    <row r="4" spans="1:2">
      <c r="A4" s="4" t="s">
        <v>47</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3" t="s">
        <v>216</v>
      </c>
    </row>
    <row r="4" spans="1:2">
      <c r="A4" s="4" t="s">
        <v>48</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1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1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0</v>
      </c>
      <c r="B1" s="2" t="s">
        <v>1</v>
      </c>
    </row>
    <row r="2" spans="1:2">
      <c r="B2" s="2" t="s">
        <v>2</v>
      </c>
    </row>
    <row r="3" spans="1:2">
      <c r="A3" s="3" t="s">
        <v>216</v>
      </c>
    </row>
    <row r="4" spans="1:2">
      <c r="A4" s="4" t="s">
        <v>60</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1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v>
      </c>
    </row>
    <row r="3" spans="1:2">
      <c r="A3" s="3" t="s">
        <v>216</v>
      </c>
    </row>
    <row r="4" spans="1:2">
      <c r="A4" s="4" t="s">
        <v>53</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23</v>
      </c>
      <c r="D2" s="2" t="s">
        <v>72</v>
      </c>
    </row>
    <row r="3" spans="1:4">
      <c r="A3" s="3" t="s">
        <v>73</v>
      </c>
    </row>
    <row r="4" spans="1:4">
      <c r="A4" s="4" t="s">
        <v>74</v>
      </c>
      <c r="B4" s="5" t="n">
        <v>84638</v>
      </c>
      <c r="C4" s="5" t="n">
        <v>77884</v>
      </c>
      <c r="D4" s="5" t="n">
        <v>72426</v>
      </c>
    </row>
    <row r="5" spans="1:4">
      <c r="A5" s="4" t="s">
        <v>75</v>
      </c>
      <c r="B5" s="6" t="n">
        <v>-52184</v>
      </c>
      <c r="C5" s="6" t="n">
        <v>-51198</v>
      </c>
      <c r="D5" s="6" t="n">
        <v>-48301</v>
      </c>
    </row>
    <row r="6" spans="1:4">
      <c r="A6" s="4" t="s">
        <v>76</v>
      </c>
      <c r="B6" s="6" t="n">
        <v>32454</v>
      </c>
      <c r="C6" s="6" t="n">
        <v>26686</v>
      </c>
      <c r="D6" s="6" t="n">
        <v>24125</v>
      </c>
    </row>
    <row r="7" spans="1:4">
      <c r="A7" s="3" t="s">
        <v>77</v>
      </c>
    </row>
    <row r="8" spans="1:4">
      <c r="A8" s="4" t="s">
        <v>78</v>
      </c>
      <c r="B8" s="6" t="n">
        <v>-3827</v>
      </c>
      <c r="C8" s="6" t="n">
        <v>-3614</v>
      </c>
      <c r="D8" s="6" t="n">
        <v>-2869</v>
      </c>
    </row>
    <row r="9" spans="1:4">
      <c r="A9" s="4" t="s">
        <v>79</v>
      </c>
      <c r="B9" s="6" t="n">
        <v>-2239</v>
      </c>
      <c r="C9" s="6" t="n">
        <v>-2656</v>
      </c>
      <c r="D9" s="6" t="n">
        <v>-3080</v>
      </c>
    </row>
    <row r="10" spans="1:4">
      <c r="A10" s="4" t="s">
        <v>80</v>
      </c>
      <c r="B10" s="6" t="n">
        <v>-524</v>
      </c>
      <c r="C10" s="6" t="n">
        <v>-800</v>
      </c>
      <c r="D10" s="6" t="n">
        <v>-1761</v>
      </c>
    </row>
    <row r="11" spans="1:4">
      <c r="A11" s="4" t="s">
        <v>81</v>
      </c>
      <c r="B11" s="6" t="n">
        <v>-641</v>
      </c>
      <c r="C11" s="6" t="n">
        <v>-572</v>
      </c>
      <c r="D11" s="6" t="n">
        <v>-523</v>
      </c>
    </row>
    <row r="12" spans="1:4">
      <c r="A12" s="4" t="s">
        <v>82</v>
      </c>
      <c r="B12" s="6" t="n">
        <v>-670</v>
      </c>
      <c r="C12" s="6" t="n">
        <v>-1789</v>
      </c>
      <c r="D12" s="6" t="n">
        <v>-675</v>
      </c>
    </row>
    <row r="13" spans="1:4">
      <c r="A13" s="4" t="s">
        <v>83</v>
      </c>
      <c r="B13" s="6" t="n">
        <v>-2005</v>
      </c>
      <c r="C13" s="6" t="n">
        <v>-1191</v>
      </c>
      <c r="D13" s="6" t="n">
        <v>-6193</v>
      </c>
    </row>
    <row r="14" spans="1:4">
      <c r="A14" s="4" t="s">
        <v>84</v>
      </c>
      <c r="B14" s="6" t="n">
        <v>-5760</v>
      </c>
      <c r="C14" s="6" t="n">
        <v>-5511</v>
      </c>
      <c r="D14" s="6" t="n">
        <v>-4721</v>
      </c>
    </row>
    <row r="15" spans="1:4">
      <c r="A15" s="4" t="s">
        <v>85</v>
      </c>
      <c r="B15" s="6" t="n">
        <v>-15666</v>
      </c>
      <c r="C15" s="6" t="n">
        <v>-16133</v>
      </c>
      <c r="D15" s="6" t="n">
        <v>-19822</v>
      </c>
    </row>
    <row r="16" spans="1:4">
      <c r="A16" s="4" t="s">
        <v>86</v>
      </c>
      <c r="B16" s="6" t="n">
        <v>16788</v>
      </c>
      <c r="C16" s="6" t="n">
        <v>10553</v>
      </c>
      <c r="D16" s="6" t="n">
        <v>4303</v>
      </c>
    </row>
    <row r="17" spans="1:4">
      <c r="A17" s="4" t="s">
        <v>87</v>
      </c>
      <c r="B17" s="6" t="n">
        <v>2381</v>
      </c>
      <c r="C17" s="6" t="n">
        <v>928</v>
      </c>
      <c r="D17" s="6" t="n">
        <v>853</v>
      </c>
    </row>
    <row r="18" spans="1:4">
      <c r="A18" s="4" t="s">
        <v>88</v>
      </c>
      <c r="B18" s="6" t="n">
        <v>-5675</v>
      </c>
      <c r="C18" s="6" t="n">
        <v>-7006</v>
      </c>
      <c r="D18" s="6" t="n">
        <v>-6413</v>
      </c>
    </row>
    <row r="19" spans="1:4">
      <c r="A19" s="4" t="s">
        <v>89</v>
      </c>
      <c r="B19" s="6" t="n">
        <v>-3190</v>
      </c>
      <c r="C19" s="6" t="n">
        <v>-3641</v>
      </c>
      <c r="D19" s="6" t="n">
        <v>-2018</v>
      </c>
    </row>
    <row r="20" spans="1:4">
      <c r="A20" s="4" t="s">
        <v>90</v>
      </c>
      <c r="B20" s="6" t="n">
        <v>-6484</v>
      </c>
      <c r="C20" s="6" t="n">
        <v>-9719</v>
      </c>
      <c r="D20" s="6" t="n">
        <v>-7578</v>
      </c>
    </row>
    <row r="21" spans="1:4">
      <c r="A21" s="4" t="s">
        <v>91</v>
      </c>
      <c r="B21" s="6" t="n">
        <v>523</v>
      </c>
      <c r="C21" s="6" t="n">
        <v>673</v>
      </c>
      <c r="D21" s="6" t="n">
        <v>-218</v>
      </c>
    </row>
    <row r="22" spans="1:4">
      <c r="A22" s="4" t="s">
        <v>92</v>
      </c>
      <c r="B22" s="6" t="n">
        <v>10827</v>
      </c>
      <c r="C22" s="6" t="n">
        <v>1507</v>
      </c>
      <c r="D22" s="6" t="n">
        <v>-3493</v>
      </c>
    </row>
    <row r="23" spans="1:4">
      <c r="A23" s="4" t="s">
        <v>93</v>
      </c>
      <c r="B23" s="6" t="n">
        <v>-4256</v>
      </c>
      <c r="C23" s="6" t="n">
        <v>-1697</v>
      </c>
      <c r="D23" s="6" t="n">
        <v>-775</v>
      </c>
    </row>
    <row r="24" spans="1:4">
      <c r="A24" s="4" t="s">
        <v>94</v>
      </c>
      <c r="B24" s="6" t="n">
        <v>6571</v>
      </c>
      <c r="C24" s="6" t="n">
        <v>-190</v>
      </c>
      <c r="D24" s="6" t="n">
        <v>-4268</v>
      </c>
    </row>
    <row r="25" spans="1:4">
      <c r="A25" s="4" t="s">
        <v>95</v>
      </c>
      <c r="B25" s="6" t="n">
        <v>843</v>
      </c>
      <c r="C25" s="6" t="n">
        <v>359</v>
      </c>
      <c r="D25" s="6" t="n">
        <v>-81</v>
      </c>
    </row>
    <row r="26" spans="1:4">
      <c r="A26" s="4" t="s">
        <v>96</v>
      </c>
      <c r="B26" s="6" t="n">
        <v>7414</v>
      </c>
      <c r="C26" s="6" t="n">
        <v>169</v>
      </c>
      <c r="D26" s="6" t="n">
        <v>-4349</v>
      </c>
    </row>
    <row r="27" spans="1:4">
      <c r="A27" s="4" t="s">
        <v>97</v>
      </c>
      <c r="B27" s="6" t="n">
        <v>241</v>
      </c>
      <c r="C27" s="6" t="n">
        <v>260</v>
      </c>
      <c r="D27" s="6" t="n">
        <v>489</v>
      </c>
    </row>
    <row r="28" spans="1:4">
      <c r="A28" s="4" t="s">
        <v>98</v>
      </c>
      <c r="B28" s="6" t="n">
        <v>-1</v>
      </c>
      <c r="C28" s="6" t="n">
        <v>157</v>
      </c>
      <c r="D28" s="6" t="n">
        <v>512</v>
      </c>
    </row>
    <row r="29" spans="1:4">
      <c r="A29" s="4" t="s">
        <v>99</v>
      </c>
      <c r="B29" s="6" t="n">
        <v>242</v>
      </c>
      <c r="C29" s="6" t="n">
        <v>103</v>
      </c>
      <c r="D29" s="6" t="n">
        <v>-23</v>
      </c>
    </row>
    <row r="30" spans="1:4">
      <c r="A30" s="4" t="s">
        <v>100</v>
      </c>
      <c r="B30" s="6" t="n">
        <v>7173</v>
      </c>
      <c r="C30" s="6" t="n">
        <v>-91</v>
      </c>
      <c r="D30" s="6" t="n">
        <v>-4838</v>
      </c>
    </row>
    <row r="31" spans="1:4">
      <c r="A31" s="4" t="s">
        <v>98</v>
      </c>
      <c r="B31" s="6" t="n">
        <v>6572</v>
      </c>
      <c r="C31" s="6" t="n">
        <v>-347</v>
      </c>
      <c r="D31" s="6" t="n">
        <v>-4780</v>
      </c>
    </row>
    <row r="32" spans="1:4">
      <c r="A32" s="4" t="s">
        <v>99</v>
      </c>
      <c r="B32" s="5" t="n">
        <v>601</v>
      </c>
      <c r="C32" s="5" t="n">
        <v>256</v>
      </c>
      <c r="D32" s="5" t="n">
        <v>-58</v>
      </c>
    </row>
    <row r="33" spans="1:4">
      <c r="A33" s="4" t="s">
        <v>101</v>
      </c>
      <c r="B33" s="7" t="n">
        <v>0.55</v>
      </c>
      <c r="C33" s="7" t="n">
        <v>-0.01</v>
      </c>
      <c r="D33" s="7" t="n">
        <v>-0.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1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2</v>
      </c>
    </row>
    <row r="3" spans="1:2">
      <c r="A3" s="3" t="s">
        <v>216</v>
      </c>
    </row>
    <row r="4" spans="1:2">
      <c r="A4" s="4" t="s">
        <v>6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2</v>
      </c>
    </row>
    <row r="3" spans="1:2">
      <c r="A3" s="3" t="s">
        <v>216</v>
      </c>
    </row>
    <row r="4" spans="1:2">
      <c r="A4" s="4" t="s">
        <v>74</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v>
      </c>
      <c r="B1" s="2" t="s">
        <v>1</v>
      </c>
    </row>
    <row r="2" spans="1:2">
      <c r="B2" s="2" t="s">
        <v>2</v>
      </c>
    </row>
    <row r="3" spans="1:2">
      <c r="A3" s="3" t="s">
        <v>216</v>
      </c>
    </row>
    <row r="4" spans="1:2">
      <c r="A4" s="4" t="s">
        <v>8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0</v>
      </c>
      <c r="B1" s="2" t="s">
        <v>1</v>
      </c>
    </row>
    <row r="2" spans="1:2">
      <c r="B2" s="2" t="s">
        <v>2</v>
      </c>
    </row>
    <row r="3" spans="1:2">
      <c r="A3" s="3" t="s">
        <v>216</v>
      </c>
    </row>
    <row r="4" spans="1:2">
      <c r="A4" s="4" t="s">
        <v>90</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3" t="s">
        <v>216</v>
      </c>
    </row>
    <row r="4" spans="1:2">
      <c r="A4" s="4" t="s">
        <v>55</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23</v>
      </c>
      <c r="E2" s="2" t="s">
        <v>72</v>
      </c>
    </row>
    <row r="3" spans="1:5">
      <c r="A3" s="3" t="s">
        <v>103</v>
      </c>
    </row>
    <row r="4" spans="1:5">
      <c r="A4" s="4" t="s">
        <v>104</v>
      </c>
      <c r="C4" s="5" t="n">
        <v>7414</v>
      </c>
      <c r="D4" s="5" t="n">
        <v>169</v>
      </c>
      <c r="E4" s="5" t="n">
        <v>-4349</v>
      </c>
    </row>
    <row r="5" spans="1:5">
      <c r="A5" s="3" t="s">
        <v>105</v>
      </c>
    </row>
    <row r="6" spans="1:5">
      <c r="A6" s="4" t="s">
        <v>106</v>
      </c>
      <c r="C6" s="6" t="n">
        <v>-3130</v>
      </c>
      <c r="D6" s="6" t="n">
        <v>1908</v>
      </c>
      <c r="E6" s="6" t="n">
        <v>-5296</v>
      </c>
    </row>
    <row r="7" spans="1:5">
      <c r="A7" s="4" t="s">
        <v>107</v>
      </c>
      <c r="C7" s="6" t="n">
        <v>-119</v>
      </c>
      <c r="D7" s="6" t="n">
        <v>-273</v>
      </c>
      <c r="E7" s="6" t="n">
        <v>1058</v>
      </c>
    </row>
    <row r="8" spans="1:5">
      <c r="A8" s="4" t="s">
        <v>108</v>
      </c>
      <c r="C8" s="6" t="n">
        <v>-3249</v>
      </c>
      <c r="D8" s="6" t="n">
        <v>1635</v>
      </c>
      <c r="E8" s="6" t="n">
        <v>-4238</v>
      </c>
    </row>
    <row r="9" spans="1:5">
      <c r="A9" s="4" t="s">
        <v>109</v>
      </c>
      <c r="D9" s="6" t="n">
        <v>-1</v>
      </c>
      <c r="E9" s="6" t="n">
        <v>-3</v>
      </c>
    </row>
    <row r="10" spans="1:5">
      <c r="A10" s="3" t="s">
        <v>110</v>
      </c>
    </row>
    <row r="11" spans="1:5">
      <c r="A11" s="4" t="s">
        <v>111</v>
      </c>
      <c r="C11" s="6" t="n">
        <v>-5</v>
      </c>
    </row>
    <row r="12" spans="1:5">
      <c r="A12" s="4" t="s">
        <v>107</v>
      </c>
      <c r="C12" s="6" t="n">
        <v>2</v>
      </c>
    </row>
    <row r="13" spans="1:5">
      <c r="A13" s="4" t="s">
        <v>112</v>
      </c>
      <c r="C13" s="6" t="n">
        <v>-3</v>
      </c>
    </row>
    <row r="14" spans="1:5">
      <c r="A14" s="3" t="s">
        <v>113</v>
      </c>
    </row>
    <row r="15" spans="1:5">
      <c r="A15" s="4" t="s">
        <v>111</v>
      </c>
      <c r="D15" s="6" t="n">
        <v>15</v>
      </c>
    </row>
    <row r="16" spans="1:5">
      <c r="A16" s="4" t="s">
        <v>107</v>
      </c>
      <c r="D16" s="6" t="n">
        <v>-4</v>
      </c>
    </row>
    <row r="17" spans="1:5">
      <c r="A17" s="4" t="s">
        <v>112</v>
      </c>
      <c r="D17" s="6" t="n">
        <v>11</v>
      </c>
    </row>
    <row r="18" spans="1:5">
      <c r="A18" s="3" t="s">
        <v>114</v>
      </c>
    </row>
    <row r="19" spans="1:5">
      <c r="A19" s="4" t="s">
        <v>111</v>
      </c>
      <c r="C19" s="6" t="n">
        <v>-8950</v>
      </c>
      <c r="D19" s="6" t="n">
        <v>-543</v>
      </c>
      <c r="E19" s="6" t="n">
        <v>10779</v>
      </c>
    </row>
    <row r="20" spans="1:5">
      <c r="A20" s="4" t="s">
        <v>115</v>
      </c>
      <c r="C20" s="6" t="n">
        <v>3315</v>
      </c>
      <c r="D20" s="6" t="n">
        <v>3154</v>
      </c>
      <c r="E20" s="6" t="n">
        <v>2841</v>
      </c>
    </row>
    <row r="21" spans="1:5">
      <c r="A21" s="4" t="s">
        <v>107</v>
      </c>
      <c r="C21" s="6" t="n">
        <v>1916</v>
      </c>
      <c r="D21" s="6" t="n">
        <v>-887</v>
      </c>
      <c r="E21" s="6" t="n">
        <v>-4629</v>
      </c>
    </row>
    <row r="22" spans="1:5">
      <c r="A22" s="4" t="s">
        <v>116</v>
      </c>
      <c r="C22" s="6" t="n">
        <v>-3719</v>
      </c>
      <c r="D22" s="6" t="n">
        <v>1724</v>
      </c>
      <c r="E22" s="6" t="n">
        <v>8991</v>
      </c>
    </row>
    <row r="23" spans="1:5">
      <c r="A23" s="3" t="s">
        <v>117</v>
      </c>
    </row>
    <row r="24" spans="1:5">
      <c r="A24" s="4" t="s">
        <v>111</v>
      </c>
      <c r="D24" s="6" t="n">
        <v>-5</v>
      </c>
      <c r="E24" s="6" t="n">
        <v>8</v>
      </c>
    </row>
    <row r="25" spans="1:5">
      <c r="A25" s="3" t="s">
        <v>118</v>
      </c>
    </row>
    <row r="26" spans="1:5">
      <c r="A26" s="4" t="s">
        <v>111</v>
      </c>
      <c r="B26" s="4" t="s">
        <v>119</v>
      </c>
      <c r="C26" s="6" t="n">
        <v>-6409</v>
      </c>
      <c r="D26" s="6" t="n">
        <v>-851</v>
      </c>
      <c r="E26" s="6" t="n">
        <v>9529</v>
      </c>
    </row>
    <row r="27" spans="1:5">
      <c r="A27" s="4" t="s">
        <v>115</v>
      </c>
      <c r="D27" s="6" t="n">
        <v>37</v>
      </c>
      <c r="E27" s="6" t="n">
        <v>1457</v>
      </c>
    </row>
    <row r="28" spans="1:5">
      <c r="A28" s="4" t="s">
        <v>120</v>
      </c>
      <c r="C28" s="6" t="n">
        <v>-6409</v>
      </c>
      <c r="D28" s="6" t="n">
        <v>-814</v>
      </c>
      <c r="E28" s="6" t="n">
        <v>10986</v>
      </c>
    </row>
    <row r="29" spans="1:5">
      <c r="A29" s="3" t="s">
        <v>121</v>
      </c>
    </row>
    <row r="30" spans="1:5">
      <c r="A30" s="4" t="s">
        <v>111</v>
      </c>
      <c r="C30" s="6" t="n">
        <v>-135</v>
      </c>
      <c r="D30" s="6" t="n">
        <v>134</v>
      </c>
      <c r="E30" s="6" t="n">
        <v>344</v>
      </c>
    </row>
    <row r="31" spans="1:5">
      <c r="A31" s="4" t="s">
        <v>115</v>
      </c>
      <c r="D31" s="6" t="n">
        <v>22</v>
      </c>
    </row>
    <row r="32" spans="1:5">
      <c r="A32" s="4" t="s">
        <v>122</v>
      </c>
      <c r="C32" s="6" t="n">
        <v>-135</v>
      </c>
      <c r="D32" s="6" t="n">
        <v>156</v>
      </c>
      <c r="E32" s="6" t="n">
        <v>344</v>
      </c>
    </row>
    <row r="33" spans="1:5">
      <c r="A33" s="4" t="s">
        <v>123</v>
      </c>
      <c r="C33" s="6" t="n">
        <v>-13515</v>
      </c>
      <c r="D33" s="6" t="n">
        <v>2706</v>
      </c>
      <c r="E33" s="6" t="n">
        <v>16088</v>
      </c>
    </row>
    <row r="34" spans="1:5">
      <c r="A34" s="4" t="s">
        <v>124</v>
      </c>
      <c r="C34" s="6" t="n">
        <v>-6101</v>
      </c>
      <c r="D34" s="6" t="n">
        <v>2875</v>
      </c>
      <c r="E34" s="6" t="n">
        <v>11739</v>
      </c>
    </row>
    <row r="35" spans="1:5">
      <c r="A35" s="4" t="s">
        <v>68</v>
      </c>
      <c r="C35" s="6" t="n">
        <v>65</v>
      </c>
      <c r="D35" s="6" t="n">
        <v>291</v>
      </c>
      <c r="E35" s="6" t="n">
        <v>503</v>
      </c>
    </row>
    <row r="36" spans="1:5">
      <c r="A36" s="4" t="s">
        <v>125</v>
      </c>
      <c r="C36" s="5" t="n">
        <v>-6166</v>
      </c>
      <c r="D36" s="5" t="n">
        <v>2584</v>
      </c>
      <c r="E36" s="5" t="n">
        <v>11236</v>
      </c>
    </row>
    <row r="37" spans="1:5"/>
    <row r="38" spans="1:5">
      <c r="A38" s="4" t="s">
        <v>119</v>
      </c>
      <c r="B38" s="4" t="s">
        <v>126</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v>
      </c>
      <c r="B8" s="4" t="s">
        <v>286</v>
      </c>
    </row>
    <row r="9" spans="1:2">
      <c r="A9" s="4" t="s">
        <v>287</v>
      </c>
      <c r="B9" s="4" t="s">
        <v>288</v>
      </c>
    </row>
    <row r="10" spans="1:2">
      <c r="A10" s="4" t="s">
        <v>289</v>
      </c>
      <c r="B10" s="4" t="s">
        <v>290</v>
      </c>
    </row>
    <row r="11" spans="1:2">
      <c r="A11" s="4" t="s">
        <v>291</v>
      </c>
      <c r="B11" s="4" t="s">
        <v>292</v>
      </c>
    </row>
    <row r="12" spans="1:2">
      <c r="A12" s="4" t="s">
        <v>42</v>
      </c>
      <c r="B12" s="4" t="s">
        <v>293</v>
      </c>
    </row>
    <row r="13" spans="1:2">
      <c r="A13" s="4" t="s">
        <v>43</v>
      </c>
      <c r="B13" s="4" t="s">
        <v>294</v>
      </c>
    </row>
    <row r="14" spans="1:2">
      <c r="A14" s="4" t="s">
        <v>295</v>
      </c>
      <c r="B14" s="4" t="s">
        <v>296</v>
      </c>
    </row>
    <row r="15" spans="1:2">
      <c r="A15" s="4" t="s">
        <v>297</v>
      </c>
      <c r="B15" s="4" t="s">
        <v>298</v>
      </c>
    </row>
    <row r="16" spans="1:2">
      <c r="A16" s="4" t="s">
        <v>243</v>
      </c>
      <c r="B16" s="4" t="s">
        <v>299</v>
      </c>
    </row>
    <row r="17" spans="1:2">
      <c r="A17" s="4" t="s">
        <v>34</v>
      </c>
      <c r="B17" s="4" t="s">
        <v>300</v>
      </c>
    </row>
    <row r="18" spans="1:2">
      <c r="A18" s="4" t="s">
        <v>301</v>
      </c>
      <c r="B18" s="4" t="s">
        <v>302</v>
      </c>
    </row>
    <row r="19" spans="1:2">
      <c r="A19" s="4" t="s">
        <v>303</v>
      </c>
      <c r="B19" s="4" t="s">
        <v>304</v>
      </c>
    </row>
    <row r="20" spans="1:2">
      <c r="A20" s="4" t="s">
        <v>93</v>
      </c>
      <c r="B20" s="4" t="s">
        <v>305</v>
      </c>
    </row>
    <row r="21" spans="1:2">
      <c r="A21" s="4" t="s">
        <v>251</v>
      </c>
      <c r="B21" s="4" t="s">
        <v>306</v>
      </c>
    </row>
    <row r="22" spans="1:2">
      <c r="A22" s="4" t="s">
        <v>307</v>
      </c>
      <c r="B22" s="4" t="s">
        <v>308</v>
      </c>
    </row>
    <row r="23" spans="1:2">
      <c r="A23" s="4" t="s">
        <v>205</v>
      </c>
      <c r="B23" s="4" t="s">
        <v>309</v>
      </c>
    </row>
    <row r="24" spans="1:2">
      <c r="A24" s="4" t="s">
        <v>310</v>
      </c>
      <c r="B24" s="4" t="s">
        <v>311</v>
      </c>
    </row>
    <row r="25" spans="1:2">
      <c r="A25" s="4" t="s">
        <v>312</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23</v>
      </c>
      <c r="D2" s="2" t="s">
        <v>72</v>
      </c>
    </row>
    <row r="3" spans="1:4">
      <c r="A3" s="3" t="s">
        <v>128</v>
      </c>
    </row>
    <row r="4" spans="1:4">
      <c r="A4" s="4" t="s">
        <v>120</v>
      </c>
      <c r="B4" s="5" t="n">
        <v>-6409</v>
      </c>
      <c r="C4" s="5" t="n">
        <v>-814</v>
      </c>
      <c r="D4" s="5" t="n">
        <v>10986</v>
      </c>
    </row>
    <row r="5" spans="1:4">
      <c r="A5" s="4" t="s">
        <v>129</v>
      </c>
    </row>
    <row r="6" spans="1:4">
      <c r="A6" s="3" t="s">
        <v>128</v>
      </c>
    </row>
    <row r="7" spans="1:4">
      <c r="A7" s="4" t="s">
        <v>120</v>
      </c>
      <c r="B7" s="5" t="n">
        <v>236</v>
      </c>
      <c r="C7" s="5" t="n">
        <v>49</v>
      </c>
      <c r="D7" s="5" t="n">
        <v>4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1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1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6</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1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6</v>
      </c>
      <c r="B1" s="2" t="s">
        <v>1</v>
      </c>
    </row>
    <row r="2" spans="1:2">
      <c r="B2" s="2" t="s">
        <v>2</v>
      </c>
    </row>
    <row r="3" spans="1:2">
      <c r="A3" s="3" t="s">
        <v>216</v>
      </c>
    </row>
    <row r="4" spans="1:2">
      <c r="A4" s="4" t="s">
        <v>387</v>
      </c>
      <c r="B4"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16</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1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1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23</v>
      </c>
      <c r="D2" s="2" t="s">
        <v>72</v>
      </c>
    </row>
    <row r="3" spans="1:4">
      <c r="A3" s="3" t="s">
        <v>131</v>
      </c>
    </row>
    <row r="4" spans="1:4">
      <c r="A4" s="4" t="s">
        <v>132</v>
      </c>
      <c r="B4" s="5" t="n">
        <v>7414</v>
      </c>
      <c r="C4" s="5" t="n">
        <v>169</v>
      </c>
      <c r="D4" s="5" t="n">
        <v>-4349</v>
      </c>
    </row>
    <row r="5" spans="1:4">
      <c r="A5" s="3" t="s">
        <v>133</v>
      </c>
    </row>
    <row r="6" spans="1:4">
      <c r="A6" s="4" t="s">
        <v>134</v>
      </c>
      <c r="B6" s="6" t="n">
        <v>-843</v>
      </c>
      <c r="C6" s="6" t="n">
        <v>-359</v>
      </c>
      <c r="D6" s="6" t="n">
        <v>81</v>
      </c>
    </row>
    <row r="7" spans="1:4">
      <c r="A7" s="4" t="s">
        <v>135</v>
      </c>
      <c r="B7" s="6" t="n">
        <v>2018</v>
      </c>
      <c r="C7" s="6" t="n">
        <v>2569</v>
      </c>
      <c r="D7" s="6" t="n">
        <v>2194</v>
      </c>
    </row>
    <row r="8" spans="1:4">
      <c r="A8" s="4" t="s">
        <v>91</v>
      </c>
      <c r="B8" s="6" t="n">
        <v>-523</v>
      </c>
      <c r="C8" s="6" t="n">
        <v>-673</v>
      </c>
      <c r="D8" s="6" t="n">
        <v>218</v>
      </c>
    </row>
    <row r="9" spans="1:4">
      <c r="A9" s="4" t="s">
        <v>136</v>
      </c>
      <c r="B9" s="6" t="n">
        <v>11912</v>
      </c>
      <c r="C9" s="6" t="n">
        <v>13166</v>
      </c>
      <c r="D9" s="6" t="n">
        <v>13834</v>
      </c>
    </row>
    <row r="10" spans="1:4">
      <c r="A10" s="4" t="s">
        <v>137</v>
      </c>
      <c r="B10" s="6" t="n">
        <v>2005</v>
      </c>
      <c r="C10" s="6" t="n">
        <v>1191</v>
      </c>
      <c r="D10" s="6" t="n">
        <v>6193</v>
      </c>
    </row>
    <row r="11" spans="1:4">
      <c r="A11" s="4" t="s">
        <v>138</v>
      </c>
      <c r="B11" s="6" t="n">
        <v>91</v>
      </c>
      <c r="C11" s="6" t="n">
        <v>720</v>
      </c>
      <c r="D11" s="6" t="n">
        <v>949</v>
      </c>
    </row>
    <row r="12" spans="1:4">
      <c r="A12" s="4" t="s">
        <v>139</v>
      </c>
      <c r="B12" s="6" t="n">
        <v>87</v>
      </c>
      <c r="C12" s="6" t="n">
        <v>279</v>
      </c>
      <c r="D12" s="6" t="n">
        <v>1281</v>
      </c>
    </row>
    <row r="13" spans="1:4">
      <c r="A13" s="4" t="s">
        <v>140</v>
      </c>
      <c r="B13" s="6" t="n">
        <v>-416</v>
      </c>
      <c r="C13" s="6" t="n">
        <v>-1498</v>
      </c>
      <c r="D13" s="6" t="n">
        <v>-293</v>
      </c>
    </row>
    <row r="14" spans="1:4">
      <c r="A14" s="4" t="s">
        <v>141</v>
      </c>
      <c r="B14" s="6" t="n">
        <v>7941</v>
      </c>
      <c r="C14" s="6" t="n">
        <v>9413</v>
      </c>
      <c r="D14" s="6" t="n">
        <v>7483</v>
      </c>
    </row>
    <row r="15" spans="1:4">
      <c r="A15" s="4" t="s">
        <v>142</v>
      </c>
      <c r="B15" s="6" t="n">
        <v>370</v>
      </c>
      <c r="C15" s="6" t="n">
        <v>400</v>
      </c>
      <c r="D15" s="6" t="n">
        <v>-738</v>
      </c>
    </row>
    <row r="16" spans="1:4">
      <c r="A16" s="4" t="s">
        <v>143</v>
      </c>
      <c r="B16" s="6" t="n">
        <v>31</v>
      </c>
      <c r="C16" s="6" t="n">
        <v>425</v>
      </c>
      <c r="D16" s="6" t="n">
        <v>-787</v>
      </c>
    </row>
    <row r="17" spans="1:4">
      <c r="A17" s="4" t="s">
        <v>144</v>
      </c>
      <c r="C17" s="6" t="n">
        <v>59</v>
      </c>
      <c r="D17" s="6" t="n">
        <v>1457</v>
      </c>
    </row>
    <row r="18" spans="1:4">
      <c r="A18" s="4" t="s">
        <v>145</v>
      </c>
      <c r="B18" s="6" t="n">
        <v>421</v>
      </c>
      <c r="C18" s="6" t="n">
        <v>66</v>
      </c>
      <c r="D18" s="6" t="n">
        <v>406</v>
      </c>
    </row>
    <row r="19" spans="1:4">
      <c r="A19" s="4" t="s">
        <v>146</v>
      </c>
      <c r="C19" s="6" t="n">
        <v>-217</v>
      </c>
    </row>
    <row r="20" spans="1:4">
      <c r="A20" s="4" t="s">
        <v>147</v>
      </c>
      <c r="C20" s="6" t="n">
        <v>3449</v>
      </c>
    </row>
    <row r="21" spans="1:4">
      <c r="A21" s="3" t="s">
        <v>148</v>
      </c>
    </row>
    <row r="22" spans="1:4">
      <c r="A22" s="4" t="s">
        <v>149</v>
      </c>
      <c r="B22" s="6" t="n">
        <v>-1535</v>
      </c>
      <c r="C22" s="6" t="n">
        <v>-879</v>
      </c>
      <c r="D22" s="6" t="n">
        <v>-6</v>
      </c>
    </row>
    <row r="23" spans="1:4">
      <c r="A23" s="4" t="s">
        <v>28</v>
      </c>
      <c r="B23" s="6" t="n">
        <v>-2108</v>
      </c>
      <c r="C23" s="6" t="n">
        <v>-171</v>
      </c>
      <c r="D23" s="6" t="n">
        <v>-585</v>
      </c>
    </row>
    <row r="24" spans="1:4">
      <c r="A24" s="4" t="s">
        <v>36</v>
      </c>
      <c r="B24" s="6" t="n">
        <v>-2040</v>
      </c>
      <c r="C24" s="6" t="n">
        <v>-1669</v>
      </c>
      <c r="D24" s="6" t="n">
        <v>-952</v>
      </c>
    </row>
    <row r="25" spans="1:4">
      <c r="A25" s="4" t="s">
        <v>31</v>
      </c>
      <c r="B25" s="6" t="n">
        <v>-2019</v>
      </c>
    </row>
    <row r="26" spans="1:4">
      <c r="A26" s="4" t="s">
        <v>150</v>
      </c>
      <c r="B26" s="6" t="n">
        <v>461</v>
      </c>
      <c r="C26" s="6" t="n">
        <v>-126</v>
      </c>
      <c r="D26" s="6" t="n">
        <v>-116</v>
      </c>
    </row>
    <row r="27" spans="1:4">
      <c r="A27" s="3" t="s">
        <v>151</v>
      </c>
    </row>
    <row r="28" spans="1:4">
      <c r="A28" s="4" t="s">
        <v>47</v>
      </c>
      <c r="B28" s="6" t="n">
        <v>858</v>
      </c>
      <c r="C28" s="6" t="n">
        <v>-121</v>
      </c>
      <c r="D28" s="6" t="n">
        <v>-1036</v>
      </c>
    </row>
    <row r="29" spans="1:4">
      <c r="A29" s="4" t="s">
        <v>51</v>
      </c>
      <c r="B29" s="6" t="n">
        <v>2265</v>
      </c>
      <c r="C29" s="6" t="n">
        <v>2960</v>
      </c>
      <c r="D29" s="6" t="n">
        <v>1036</v>
      </c>
    </row>
    <row r="30" spans="1:4">
      <c r="A30" s="4" t="s">
        <v>54</v>
      </c>
      <c r="B30" s="6" t="n">
        <v>-1002</v>
      </c>
      <c r="C30" s="6" t="n">
        <v>-876</v>
      </c>
      <c r="D30" s="6" t="n">
        <v>-726</v>
      </c>
    </row>
    <row r="31" spans="1:4">
      <c r="A31" s="4" t="s">
        <v>55</v>
      </c>
      <c r="B31" s="6" t="n">
        <v>1686</v>
      </c>
      <c r="C31" s="6" t="n">
        <v>305</v>
      </c>
    </row>
    <row r="32" spans="1:4">
      <c r="A32" s="4" t="s">
        <v>53</v>
      </c>
      <c r="B32" s="6" t="n">
        <v>529</v>
      </c>
      <c r="C32" s="6" t="n">
        <v>-755</v>
      </c>
    </row>
    <row r="33" spans="1:4">
      <c r="A33" s="4" t="s">
        <v>152</v>
      </c>
      <c r="B33" s="6" t="n">
        <v>411</v>
      </c>
      <c r="C33" s="6" t="n">
        <v>-343</v>
      </c>
      <c r="D33" s="6" t="n">
        <v>45</v>
      </c>
    </row>
    <row r="34" spans="1:4">
      <c r="A34" s="4" t="s">
        <v>153</v>
      </c>
      <c r="B34" s="6" t="n">
        <v>-2566</v>
      </c>
      <c r="C34" s="6" t="n">
        <v>-769</v>
      </c>
      <c r="D34" s="6" t="n">
        <v>-281</v>
      </c>
    </row>
    <row r="35" spans="1:4">
      <c r="A35" s="4" t="s">
        <v>154</v>
      </c>
      <c r="B35" s="6" t="n">
        <v>25448</v>
      </c>
      <c r="C35" s="6" t="n">
        <v>26715</v>
      </c>
      <c r="D35" s="6" t="n">
        <v>25308</v>
      </c>
    </row>
    <row r="36" spans="1:4">
      <c r="A36" s="4" t="s">
        <v>155</v>
      </c>
      <c r="B36" s="6" t="n">
        <v>906</v>
      </c>
      <c r="C36" s="6" t="n">
        <v>397</v>
      </c>
      <c r="D36" s="6" t="n">
        <v>806</v>
      </c>
    </row>
    <row r="37" spans="1:4">
      <c r="A37" s="4" t="s">
        <v>156</v>
      </c>
      <c r="B37" s="6" t="n">
        <v>26354</v>
      </c>
      <c r="C37" s="6" t="n">
        <v>27112</v>
      </c>
      <c r="D37" s="6" t="n">
        <v>26114</v>
      </c>
    </row>
    <row r="38" spans="1:4">
      <c r="A38" s="3" t="s">
        <v>157</v>
      </c>
    </row>
    <row r="39" spans="1:4">
      <c r="A39" s="4" t="s">
        <v>158</v>
      </c>
      <c r="B39" s="6" t="n">
        <v>-11905</v>
      </c>
      <c r="C39" s="6" t="n">
        <v>-13546</v>
      </c>
      <c r="D39" s="6" t="n">
        <v>-13969</v>
      </c>
    </row>
    <row r="40" spans="1:4">
      <c r="A40" s="4" t="s">
        <v>159</v>
      </c>
      <c r="B40" s="6" t="n">
        <v>-43</v>
      </c>
      <c r="C40" s="6" t="n">
        <v>-2069</v>
      </c>
      <c r="D40" s="6" t="n">
        <v>-125</v>
      </c>
    </row>
    <row r="41" spans="1:4">
      <c r="A41" s="4" t="s">
        <v>160</v>
      </c>
      <c r="B41" s="6" t="n">
        <v>5790</v>
      </c>
      <c r="C41" s="6" t="n">
        <v>3087</v>
      </c>
      <c r="D41" s="6" t="n">
        <v>2205</v>
      </c>
    </row>
    <row r="42" spans="1:4">
      <c r="A42" s="4" t="s">
        <v>161</v>
      </c>
      <c r="B42" s="6" t="n">
        <v>705</v>
      </c>
      <c r="C42" s="6" t="n">
        <v>-861</v>
      </c>
      <c r="D42" s="6" t="n">
        <v>223</v>
      </c>
    </row>
    <row r="43" spans="1:4">
      <c r="A43" s="4" t="s">
        <v>162</v>
      </c>
      <c r="B43" s="6" t="n">
        <v>993</v>
      </c>
      <c r="C43" s="6" t="n">
        <v>662</v>
      </c>
      <c r="D43" s="6" t="n">
        <v>874</v>
      </c>
    </row>
    <row r="44" spans="1:4">
      <c r="A44" s="4" t="s">
        <v>163</v>
      </c>
      <c r="B44" s="6" t="n">
        <v>-4460</v>
      </c>
      <c r="C44" s="6" t="n">
        <v>-12727</v>
      </c>
      <c r="D44" s="6" t="n">
        <v>-10792</v>
      </c>
    </row>
    <row r="45" spans="1:4">
      <c r="A45" s="4" t="s">
        <v>164</v>
      </c>
      <c r="B45" s="6" t="n">
        <v>-44</v>
      </c>
      <c r="C45" s="6" t="n">
        <v>727</v>
      </c>
      <c r="D45" s="6" t="n">
        <v>-61</v>
      </c>
    </row>
    <row r="46" spans="1:4">
      <c r="A46" s="4" t="s">
        <v>165</v>
      </c>
      <c r="B46" s="6" t="n">
        <v>-4504</v>
      </c>
      <c r="C46" s="6" t="n">
        <v>-12000</v>
      </c>
      <c r="D46" s="6" t="n">
        <v>-10853</v>
      </c>
    </row>
    <row r="47" spans="1:4">
      <c r="A47" s="3" t="s">
        <v>166</v>
      </c>
    </row>
    <row r="48" spans="1:4">
      <c r="A48" s="4" t="s">
        <v>167</v>
      </c>
      <c r="B48" s="6" t="n">
        <v>43</v>
      </c>
      <c r="C48" s="6" t="n">
        <v>-797</v>
      </c>
      <c r="D48" s="6" t="n">
        <v>-20</v>
      </c>
    </row>
    <row r="49" spans="1:4">
      <c r="A49" s="4" t="s">
        <v>168</v>
      </c>
      <c r="B49" s="6" t="n">
        <v>10707</v>
      </c>
      <c r="C49" s="6" t="n">
        <v>27075</v>
      </c>
      <c r="D49" s="6" t="n">
        <v>18897</v>
      </c>
    </row>
    <row r="50" spans="1:4">
      <c r="A50" s="4" t="s">
        <v>169</v>
      </c>
      <c r="B50" s="6" t="n">
        <v>-34013</v>
      </c>
      <c r="C50" s="6" t="n">
        <v>-33618</v>
      </c>
      <c r="D50" s="6" t="n">
        <v>-30615</v>
      </c>
    </row>
    <row r="51" spans="1:4">
      <c r="A51" s="4" t="s">
        <v>170</v>
      </c>
      <c r="B51" s="6" t="n">
        <v>-5703</v>
      </c>
      <c r="C51" s="6" t="n">
        <v>-6500</v>
      </c>
      <c r="D51" s="6" t="n">
        <v>-6769</v>
      </c>
    </row>
    <row r="52" spans="1:4">
      <c r="A52" s="4" t="s">
        <v>171</v>
      </c>
      <c r="B52" s="6" t="n">
        <v>-625</v>
      </c>
    </row>
    <row r="53" spans="1:4">
      <c r="A53" s="4" t="s">
        <v>172</v>
      </c>
      <c r="B53" s="6" t="n">
        <v>-103</v>
      </c>
      <c r="C53" s="6" t="n">
        <v>-167</v>
      </c>
      <c r="D53" s="6" t="n">
        <v>-266</v>
      </c>
    </row>
    <row r="54" spans="1:4">
      <c r="A54" s="4" t="s">
        <v>173</v>
      </c>
      <c r="C54" s="6" t="n">
        <v>1511</v>
      </c>
    </row>
    <row r="55" spans="1:4">
      <c r="A55" s="4" t="s">
        <v>174</v>
      </c>
      <c r="B55" s="6" t="n">
        <v>-29694</v>
      </c>
      <c r="C55" s="6" t="n">
        <v>-12496</v>
      </c>
      <c r="D55" s="6" t="n">
        <v>-18773</v>
      </c>
    </row>
    <row r="56" spans="1:4">
      <c r="A56" s="4" t="s">
        <v>175</v>
      </c>
      <c r="B56" s="6" t="n">
        <v>-156</v>
      </c>
      <c r="C56" s="6" t="n">
        <v>-1177</v>
      </c>
      <c r="D56" s="6" t="n">
        <v>-792</v>
      </c>
    </row>
    <row r="57" spans="1:4">
      <c r="A57" s="4" t="s">
        <v>176</v>
      </c>
      <c r="B57" s="6" t="n">
        <v>-29850</v>
      </c>
      <c r="C57" s="6" t="n">
        <v>-13673</v>
      </c>
      <c r="D57" s="6" t="n">
        <v>-19565</v>
      </c>
    </row>
    <row r="58" spans="1:4">
      <c r="A58" s="4" t="s">
        <v>177</v>
      </c>
      <c r="B58" s="6" t="n">
        <v>-620</v>
      </c>
      <c r="C58" s="6" t="n">
        <v>-125</v>
      </c>
      <c r="D58" s="6" t="n">
        <v>451</v>
      </c>
    </row>
    <row r="59" spans="1:4">
      <c r="A59" s="4" t="s">
        <v>178</v>
      </c>
      <c r="B59" s="6" t="n">
        <v>-8620</v>
      </c>
      <c r="C59" s="6" t="n">
        <v>1314</v>
      </c>
      <c r="D59" s="6" t="n">
        <v>-3853</v>
      </c>
    </row>
    <row r="60" spans="1:4">
      <c r="A60" s="4" t="s">
        <v>179</v>
      </c>
      <c r="B60" s="6" t="n">
        <v>22519</v>
      </c>
      <c r="C60" s="6" t="n">
        <v>21205</v>
      </c>
      <c r="D60" s="6" t="n">
        <v>25058</v>
      </c>
    </row>
    <row r="61" spans="1:4">
      <c r="A61" s="4" t="s">
        <v>180</v>
      </c>
      <c r="B61" s="5" t="n">
        <v>13899</v>
      </c>
      <c r="C61" s="5" t="n">
        <v>22519</v>
      </c>
      <c r="D61" s="5" t="n">
        <v>21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216</v>
      </c>
    </row>
    <row r="4" spans="1:2">
      <c r="A4" s="4" t="s">
        <v>411</v>
      </c>
      <c r="B4"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1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c r="B14"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6</v>
      </c>
      <c r="B1" s="2" t="s">
        <v>1</v>
      </c>
    </row>
    <row r="2" spans="1:2">
      <c r="B2" s="2" t="s">
        <v>2</v>
      </c>
    </row>
    <row r="3" spans="1:2">
      <c r="A3" s="3" t="s">
        <v>21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16</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v>
      </c>
    </row>
    <row r="3" spans="1:2">
      <c r="A3" s="3" t="s">
        <v>216</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65</v>
      </c>
      <c r="B1" s="2" t="s">
        <v>1</v>
      </c>
    </row>
    <row r="2" spans="1:2">
      <c r="B2" s="2" t="s">
        <v>2</v>
      </c>
    </row>
    <row r="3" spans="1:2">
      <c r="A3" s="3" t="s">
        <v>216</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0</v>
      </c>
      <c r="B1" s="2" t="s">
        <v>1</v>
      </c>
    </row>
    <row r="2" spans="1:2">
      <c r="B2" s="2" t="s">
        <v>2</v>
      </c>
    </row>
    <row r="3" spans="1:2">
      <c r="A3" s="3" t="s">
        <v>216</v>
      </c>
    </row>
    <row r="4" spans="1:2">
      <c r="A4" s="4" t="s">
        <v>471</v>
      </c>
      <c r="B4" s="4" t="s">
        <v>4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3</v>
      </c>
      <c r="B1" s="2" t="s">
        <v>1</v>
      </c>
    </row>
    <row r="2" spans="1:2">
      <c r="B2" s="2" t="s">
        <v>2</v>
      </c>
    </row>
    <row r="3" spans="1:2">
      <c r="A3" s="3" t="s">
        <v>216</v>
      </c>
    </row>
    <row r="4" spans="1:2">
      <c r="A4" s="4" t="s">
        <v>474</v>
      </c>
      <c r="B4" s="4" t="s">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6</v>
      </c>
      <c r="B1" s="2" t="s">
        <v>1</v>
      </c>
    </row>
    <row r="2" spans="1:2">
      <c r="B2" s="2" t="s">
        <v>2</v>
      </c>
    </row>
    <row r="3" spans="1:2">
      <c r="A3" s="3" t="s">
        <v>216</v>
      </c>
    </row>
    <row r="4" spans="1:2">
      <c r="A4" s="4" t="s">
        <v>477</v>
      </c>
      <c r="B4" s="4" t="s">
        <v>4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9</v>
      </c>
      <c r="B1" s="2" t="s">
        <v>1</v>
      </c>
    </row>
    <row r="2" spans="1:2">
      <c r="B2" s="2" t="s">
        <v>2</v>
      </c>
    </row>
    <row r="3" spans="1:2">
      <c r="A3" s="3" t="s">
        <v>216</v>
      </c>
    </row>
    <row r="4" spans="1:2">
      <c r="A4" s="4" t="s">
        <v>480</v>
      </c>
      <c r="B4"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3"/>
    <col customWidth="1" max="5" min="5" width="24"/>
    <col customWidth="1" max="6" min="6" width="36"/>
    <col customWidth="1" max="7" min="7" width="43"/>
    <col customWidth="1" max="8" min="8" width="56"/>
    <col customWidth="1" max="9" min="9" width="67"/>
    <col customWidth="1" max="10" min="10" width="68"/>
    <col customWidth="1" max="11" min="11" width="48"/>
    <col customWidth="1" max="12" min="12" width="23"/>
    <col customWidth="1" max="13" min="13" width="27"/>
    <col customWidth="1" max="14" min="14" width="32"/>
    <col customWidth="1" max="15" min="15" width="34"/>
    <col customWidth="1" max="16" min="16" width="25"/>
    <col customWidth="1" max="17" min="17" width="27"/>
    <col customWidth="1" max="18" min="18" width="58"/>
    <col customWidth="1" max="19" min="19" width="35"/>
  </cols>
  <sheetData>
    <row r="1" spans="1:19">
      <c r="A1" s="1" t="s">
        <v>181</v>
      </c>
      <c r="B1" s="2" t="s">
        <v>182</v>
      </c>
      <c r="C1" s="2" t="s">
        <v>183</v>
      </c>
      <c r="D1" s="2" t="s">
        <v>184</v>
      </c>
      <c r="E1" s="2" t="s">
        <v>185</v>
      </c>
      <c r="F1" s="2" t="s">
        <v>186</v>
      </c>
      <c r="G1" s="2" t="s">
        <v>187</v>
      </c>
      <c r="H1" s="2" t="s">
        <v>188</v>
      </c>
      <c r="I1" s="2" t="s">
        <v>189</v>
      </c>
      <c r="J1" s="2" t="s">
        <v>190</v>
      </c>
      <c r="K1" s="2" t="s">
        <v>191</v>
      </c>
      <c r="L1" s="2" t="s">
        <v>192</v>
      </c>
      <c r="M1" s="2" t="s">
        <v>193</v>
      </c>
      <c r="N1" s="2" t="s">
        <v>194</v>
      </c>
      <c r="O1" s="2" t="s">
        <v>195</v>
      </c>
      <c r="P1" s="2" t="s">
        <v>196</v>
      </c>
      <c r="Q1" s="2" t="s">
        <v>197</v>
      </c>
      <c r="R1" s="2" t="s">
        <v>198</v>
      </c>
      <c r="S1" s="2" t="s">
        <v>199</v>
      </c>
    </row>
    <row r="2" spans="1:19">
      <c r="A2" s="4" t="s">
        <v>200</v>
      </c>
      <c r="B2" s="5" t="n">
        <v>66055</v>
      </c>
      <c r="C2" s="5" t="n">
        <v>107380</v>
      </c>
      <c r="D2" s="5" t="n">
        <v>-279</v>
      </c>
      <c r="E2" s="5" t="n">
        <v>107101</v>
      </c>
      <c r="F2" s="5" t="n">
        <v>321</v>
      </c>
      <c r="G2" s="5" t="n">
        <v>-71220</v>
      </c>
      <c r="H2" s="5" t="n">
        <v>-20288</v>
      </c>
      <c r="I2" s="5" t="n">
        <v>-7362</v>
      </c>
      <c r="J2" s="5" t="n">
        <v>-1293</v>
      </c>
      <c r="K2" s="5" t="n">
        <v>-100163</v>
      </c>
      <c r="L2" s="5" t="n">
        <v>7919</v>
      </c>
      <c r="M2" s="5" t="n">
        <v>2182</v>
      </c>
      <c r="N2" s="5" t="n">
        <v>720</v>
      </c>
      <c r="O2" s="5" t="n">
        <v>47156</v>
      </c>
      <c r="P2" s="5" t="n">
        <v>57977</v>
      </c>
      <c r="R2" s="5" t="n">
        <v>65236</v>
      </c>
      <c r="S2" s="5" t="n">
        <v>819</v>
      </c>
    </row>
    <row r="3" spans="1:19">
      <c r="A3" s="3" t="s">
        <v>201</v>
      </c>
    </row>
    <row r="4" spans="1:19">
      <c r="A4" s="4" t="s">
        <v>202</v>
      </c>
      <c r="J4" s="6" t="n">
        <v>-4</v>
      </c>
      <c r="Q4" s="5" t="n">
        <v>4</v>
      </c>
    </row>
    <row r="5" spans="1:19">
      <c r="A5" s="4" t="s">
        <v>203</v>
      </c>
      <c r="B5" s="6" t="n">
        <v>-120</v>
      </c>
      <c r="F5" s="6" t="n">
        <v>307</v>
      </c>
      <c r="R5" s="6" t="n">
        <v>307</v>
      </c>
      <c r="S5" s="6" t="n">
        <v>-427</v>
      </c>
    </row>
    <row r="6" spans="1:19">
      <c r="A6" s="4" t="s">
        <v>204</v>
      </c>
      <c r="B6" s="6" t="n">
        <v>-4349</v>
      </c>
      <c r="Q6" s="6" t="n">
        <v>-4838</v>
      </c>
      <c r="R6" s="6" t="n">
        <v>-4838</v>
      </c>
      <c r="S6" s="6" t="n">
        <v>489</v>
      </c>
    </row>
    <row r="7" spans="1:19">
      <c r="A7" s="4" t="s">
        <v>205</v>
      </c>
      <c r="B7" s="6" t="n">
        <v>16088</v>
      </c>
      <c r="G7" s="6" t="n">
        <v>10972</v>
      </c>
      <c r="H7" s="6" t="n">
        <v>8991</v>
      </c>
      <c r="I7" s="6" t="n">
        <v>-4238</v>
      </c>
      <c r="J7" s="6" t="n">
        <v>349</v>
      </c>
      <c r="R7" s="6" t="n">
        <v>16074</v>
      </c>
      <c r="S7" s="6" t="n">
        <v>14</v>
      </c>
    </row>
    <row r="8" spans="1:19">
      <c r="A8" s="3" t="s">
        <v>206</v>
      </c>
    </row>
    <row r="9" spans="1:19">
      <c r="A9" s="4" t="s">
        <v>207</v>
      </c>
      <c r="O9" s="6" t="n">
        <v>-4834</v>
      </c>
      <c r="Q9" s="6" t="n">
        <v>4834</v>
      </c>
    </row>
    <row r="10" spans="1:19">
      <c r="A10" s="4" t="s">
        <v>208</v>
      </c>
      <c r="B10" s="6" t="n">
        <v>-124</v>
      </c>
      <c r="S10" s="6" t="n">
        <v>-124</v>
      </c>
    </row>
    <row r="11" spans="1:19">
      <c r="A11" s="4" t="s">
        <v>209</v>
      </c>
      <c r="B11" s="6" t="n">
        <v>77550</v>
      </c>
      <c r="C11" s="6" t="n">
        <v>107380</v>
      </c>
      <c r="D11" s="6" t="n">
        <v>-279</v>
      </c>
      <c r="E11" s="6" t="n">
        <v>107101</v>
      </c>
      <c r="F11" s="6" t="n">
        <v>628</v>
      </c>
      <c r="G11" s="6" t="n">
        <v>-60248</v>
      </c>
      <c r="H11" s="6" t="n">
        <v>-11297</v>
      </c>
      <c r="I11" s="6" t="n">
        <v>-11600</v>
      </c>
      <c r="J11" s="6" t="n">
        <v>-948</v>
      </c>
      <c r="K11" s="6" t="n">
        <v>-84093</v>
      </c>
      <c r="L11" s="6" t="n">
        <v>7919</v>
      </c>
      <c r="M11" s="6" t="n">
        <v>2182</v>
      </c>
      <c r="N11" s="6" t="n">
        <v>720</v>
      </c>
      <c r="O11" s="6" t="n">
        <v>42322</v>
      </c>
      <c r="P11" s="6" t="n">
        <v>53143</v>
      </c>
      <c r="R11" s="6" t="n">
        <v>76779</v>
      </c>
      <c r="S11" s="6" t="n">
        <v>771</v>
      </c>
    </row>
    <row r="12" spans="1:19">
      <c r="A12" s="3" t="s">
        <v>201</v>
      </c>
    </row>
    <row r="13" spans="1:19">
      <c r="A13" s="4" t="s">
        <v>202</v>
      </c>
      <c r="J13" s="6" t="n">
        <v>-4</v>
      </c>
      <c r="Q13" s="6" t="n">
        <v>4</v>
      </c>
    </row>
    <row r="14" spans="1:19">
      <c r="A14" s="4" t="s">
        <v>203</v>
      </c>
      <c r="B14" s="6" t="n">
        <v>1231</v>
      </c>
      <c r="F14" s="6" t="n">
        <v>439</v>
      </c>
      <c r="R14" s="6" t="n">
        <v>439</v>
      </c>
      <c r="S14" s="6" t="n">
        <v>792</v>
      </c>
    </row>
    <row r="15" spans="1:19">
      <c r="A15" s="4" t="s">
        <v>204</v>
      </c>
      <c r="B15" s="6" t="n">
        <v>169</v>
      </c>
      <c r="Q15" s="6" t="n">
        <v>-91</v>
      </c>
      <c r="R15" s="6" t="n">
        <v>-91</v>
      </c>
      <c r="S15" s="6" t="n">
        <v>260</v>
      </c>
    </row>
    <row r="16" spans="1:19">
      <c r="A16" s="4" t="s">
        <v>205</v>
      </c>
      <c r="B16" s="6" t="n">
        <v>2706</v>
      </c>
      <c r="G16" s="6" t="n">
        <v>-795</v>
      </c>
      <c r="H16" s="6" t="n">
        <v>1724</v>
      </c>
      <c r="I16" s="6" t="n">
        <v>1585</v>
      </c>
      <c r="J16" s="6" t="n">
        <v>161</v>
      </c>
      <c r="R16" s="6" t="n">
        <v>2675</v>
      </c>
      <c r="S16" s="6" t="n">
        <v>31</v>
      </c>
    </row>
    <row r="17" spans="1:19">
      <c r="A17" s="3" t="s">
        <v>206</v>
      </c>
    </row>
    <row r="18" spans="1:19">
      <c r="A18" s="4" t="s">
        <v>207</v>
      </c>
      <c r="O18" s="6" t="n">
        <v>-87</v>
      </c>
      <c r="Q18" s="6" t="n">
        <v>87</v>
      </c>
    </row>
    <row r="19" spans="1:19">
      <c r="A19" s="4" t="s">
        <v>208</v>
      </c>
      <c r="B19" s="6" t="n">
        <v>-154</v>
      </c>
      <c r="S19" s="6" t="n">
        <v>-154</v>
      </c>
    </row>
    <row r="20" spans="1:19">
      <c r="A20" s="4" t="s">
        <v>210</v>
      </c>
      <c r="B20" s="6" t="n">
        <v>-257</v>
      </c>
      <c r="J20" s="6" t="n">
        <v>-20</v>
      </c>
      <c r="Q20" s="6" t="n">
        <v>-222</v>
      </c>
      <c r="R20" s="6" t="n">
        <v>-242</v>
      </c>
      <c r="S20" s="6" t="n">
        <v>-15</v>
      </c>
    </row>
    <row r="21" spans="1:19">
      <c r="A21" s="4" t="s">
        <v>211</v>
      </c>
      <c r="B21" s="6" t="n">
        <v>81245</v>
      </c>
      <c r="C21" s="6" t="n">
        <v>107380</v>
      </c>
      <c r="D21" s="6" t="n">
        <v>-279</v>
      </c>
      <c r="E21" s="6" t="n">
        <v>107101</v>
      </c>
      <c r="F21" s="6" t="n">
        <v>1067</v>
      </c>
      <c r="G21" s="6" t="n">
        <v>-61043</v>
      </c>
      <c r="H21" s="6" t="n">
        <v>-9573</v>
      </c>
      <c r="I21" s="6" t="n">
        <v>-10015</v>
      </c>
      <c r="J21" s="6" t="n">
        <v>-811</v>
      </c>
      <c r="K21" s="6" t="n">
        <v>-81422</v>
      </c>
      <c r="L21" s="6" t="n">
        <v>7919</v>
      </c>
      <c r="M21" s="6" t="n">
        <v>2182</v>
      </c>
      <c r="N21" s="6" t="n">
        <v>720</v>
      </c>
      <c r="O21" s="6" t="n">
        <v>42235</v>
      </c>
      <c r="P21" s="6" t="n">
        <v>53056</v>
      </c>
      <c r="Q21" s="6" t="n">
        <v>-222</v>
      </c>
      <c r="R21" s="6" t="n">
        <v>79560</v>
      </c>
      <c r="S21" s="6" t="n">
        <v>1685</v>
      </c>
    </row>
    <row r="22" spans="1:19">
      <c r="A22" s="4" t="s">
        <v>212</v>
      </c>
      <c r="B22" s="6" t="n">
        <v>81502</v>
      </c>
      <c r="C22" s="6" t="n">
        <v>107380</v>
      </c>
      <c r="D22" s="6" t="n">
        <v>-279</v>
      </c>
      <c r="E22" s="6" t="n">
        <v>107101</v>
      </c>
      <c r="F22" s="6" t="n">
        <v>1067</v>
      </c>
      <c r="G22" s="6" t="n">
        <v>-61043</v>
      </c>
      <c r="H22" s="6" t="n">
        <v>-9573</v>
      </c>
      <c r="I22" s="6" t="n">
        <v>-10015</v>
      </c>
      <c r="J22" s="6" t="n">
        <v>-791</v>
      </c>
      <c r="K22" s="6" t="n">
        <v>-81422</v>
      </c>
      <c r="L22" s="6" t="n">
        <v>7919</v>
      </c>
      <c r="M22" s="6" t="n">
        <v>2182</v>
      </c>
      <c r="N22" s="6" t="n">
        <v>720</v>
      </c>
      <c r="O22" s="6" t="n">
        <v>42235</v>
      </c>
      <c r="P22" s="6" t="n">
        <v>53056</v>
      </c>
      <c r="R22" s="6" t="n">
        <v>79802</v>
      </c>
      <c r="S22" s="6" t="n">
        <v>1700</v>
      </c>
    </row>
    <row r="23" spans="1:19">
      <c r="A23" s="3" t="s">
        <v>201</v>
      </c>
    </row>
    <row r="24" spans="1:19">
      <c r="A24" s="4" t="s">
        <v>202</v>
      </c>
      <c r="J24" s="6" t="n">
        <v>-4</v>
      </c>
      <c r="Q24" s="6" t="n">
        <v>4</v>
      </c>
    </row>
    <row r="25" spans="1:19">
      <c r="A25" s="4" t="s">
        <v>203</v>
      </c>
      <c r="B25" s="6" t="n">
        <v>117</v>
      </c>
      <c r="F25" s="6" t="n">
        <v>2</v>
      </c>
      <c r="R25" s="6" t="n">
        <v>2</v>
      </c>
      <c r="S25" s="6" t="n">
        <v>115</v>
      </c>
    </row>
    <row r="26" spans="1:19">
      <c r="A26" s="4" t="s">
        <v>204</v>
      </c>
      <c r="B26" s="6" t="n">
        <v>7414</v>
      </c>
      <c r="Q26" s="6" t="n">
        <v>7173</v>
      </c>
      <c r="R26" s="6" t="n">
        <v>7173</v>
      </c>
      <c r="S26" s="6" t="n">
        <v>241</v>
      </c>
    </row>
    <row r="27" spans="1:19">
      <c r="A27" s="4" t="s">
        <v>205</v>
      </c>
      <c r="B27" s="6" t="n">
        <v>-13515</v>
      </c>
      <c r="G27" s="6" t="n">
        <v>-6273</v>
      </c>
      <c r="H27" s="6" t="n">
        <v>-3719</v>
      </c>
      <c r="I27" s="6" t="n">
        <v>-3209</v>
      </c>
      <c r="J27" s="6" t="n">
        <v>-138</v>
      </c>
      <c r="R27" s="6" t="n">
        <v>-13339</v>
      </c>
      <c r="S27" s="6" t="n">
        <v>-176</v>
      </c>
    </row>
    <row r="28" spans="1:19">
      <c r="A28" s="3" t="s">
        <v>206</v>
      </c>
    </row>
    <row r="29" spans="1:19">
      <c r="A29" s="4" t="s">
        <v>207</v>
      </c>
      <c r="L29" s="6" t="n">
        <v>338</v>
      </c>
      <c r="M29" s="6" t="n">
        <v>270</v>
      </c>
      <c r="N29" s="6" t="n">
        <v>203</v>
      </c>
      <c r="O29" s="6" t="n">
        <v>4294</v>
      </c>
      <c r="Q29" s="6" t="n">
        <v>-5105</v>
      </c>
    </row>
    <row r="30" spans="1:19">
      <c r="A30" s="4" t="s">
        <v>208</v>
      </c>
      <c r="B30" s="6" t="n">
        <v>-2084</v>
      </c>
      <c r="Q30" s="5" t="n">
        <v>-1850</v>
      </c>
      <c r="R30" s="6" t="n">
        <v>-1850</v>
      </c>
      <c r="S30" s="6" t="n">
        <v>-234</v>
      </c>
    </row>
    <row r="31" spans="1:19">
      <c r="A31" s="4" t="s">
        <v>213</v>
      </c>
      <c r="B31" s="6" t="n">
        <v>73175</v>
      </c>
      <c r="C31" s="5" t="n">
        <v>107380</v>
      </c>
      <c r="D31" s="5" t="n">
        <v>-279</v>
      </c>
      <c r="E31" s="5" t="n">
        <v>107101</v>
      </c>
      <c r="F31" s="6" t="n">
        <v>1067</v>
      </c>
      <c r="G31" s="5" t="n">
        <v>-67316</v>
      </c>
      <c r="H31" s="5" t="n">
        <v>-13292</v>
      </c>
      <c r="I31" s="5" t="n">
        <v>-13224</v>
      </c>
      <c r="J31" s="5" t="n">
        <v>-953</v>
      </c>
      <c r="K31" s="5" t="n">
        <v>-94785</v>
      </c>
      <c r="L31" s="5" t="n">
        <v>8257</v>
      </c>
      <c r="M31" s="5" t="n">
        <v>2452</v>
      </c>
      <c r="N31" s="5" t="n">
        <v>923</v>
      </c>
      <c r="O31" s="5" t="n">
        <v>46529</v>
      </c>
      <c r="P31" s="5" t="n">
        <v>58161</v>
      </c>
      <c r="R31" s="6" t="n">
        <v>71544</v>
      </c>
      <c r="S31" s="5" t="n">
        <v>1631</v>
      </c>
    </row>
    <row r="32" spans="1:19">
      <c r="A32" s="3" t="s">
        <v>201</v>
      </c>
    </row>
    <row r="33" spans="1:19">
      <c r="A33" s="4" t="s">
        <v>214</v>
      </c>
      <c r="B33" s="5" t="n">
        <v>-2</v>
      </c>
      <c r="F33" s="5" t="n">
        <v>-2</v>
      </c>
      <c r="R33" s="5"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2</v>
      </c>
      <c r="B1" s="2" t="s">
        <v>1</v>
      </c>
    </row>
    <row r="2" spans="1:2">
      <c r="B2" s="2" t="s">
        <v>2</v>
      </c>
    </row>
    <row r="3" spans="1:2">
      <c r="A3" s="3" t="s">
        <v>216</v>
      </c>
    </row>
    <row r="4" spans="1:2">
      <c r="A4" s="4" t="s">
        <v>483</v>
      </c>
      <c r="B4" s="4" t="s">
        <v>4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85</v>
      </c>
      <c r="B1" s="2" t="s">
        <v>1</v>
      </c>
    </row>
    <row r="2" spans="1:2">
      <c r="B2" s="2" t="s">
        <v>2</v>
      </c>
    </row>
    <row r="3" spans="1:2">
      <c r="A3" s="3" t="s">
        <v>216</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01</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row r="11" spans="1:2">
      <c r="A11" s="4" t="s">
        <v>513</v>
      </c>
      <c r="B11" s="4" t="s">
        <v>514</v>
      </c>
    </row>
    <row r="12" spans="1:2">
      <c r="A12" s="4" t="s">
        <v>515</v>
      </c>
      <c r="B12" s="4" t="s">
        <v>516</v>
      </c>
    </row>
    <row r="13" spans="1:2">
      <c r="A13" s="4" t="s">
        <v>517</v>
      </c>
    </row>
    <row r="14" spans="1:2">
      <c r="A14" s="3" t="s">
        <v>201</v>
      </c>
    </row>
    <row r="15" spans="1:2">
      <c r="A15" s="4" t="s">
        <v>507</v>
      </c>
      <c r="B15" s="4" t="s">
        <v>5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9</v>
      </c>
      <c r="B1" s="2" t="s">
        <v>1</v>
      </c>
    </row>
    <row r="2" spans="1:2">
      <c r="B2" s="2" t="s">
        <v>2</v>
      </c>
    </row>
    <row r="3" spans="1:2">
      <c r="A3" s="3" t="s">
        <v>216</v>
      </c>
    </row>
    <row r="4" spans="1:2">
      <c r="A4" s="4" t="s">
        <v>520</v>
      </c>
      <c r="B4" s="4" t="s">
        <v>5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275</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row r="10" spans="1:2">
      <c r="A10" s="4" t="s">
        <v>535</v>
      </c>
      <c r="B10" s="4" t="s">
        <v>5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37</v>
      </c>
      <c r="B1" s="2" t="s">
        <v>1</v>
      </c>
    </row>
    <row r="2" spans="1:2">
      <c r="B2" s="2" t="s">
        <v>2</v>
      </c>
    </row>
    <row r="3" spans="1:2">
      <c r="A3" s="3" t="s">
        <v>538</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30"/>
  </cols>
  <sheetData>
    <row r="1" spans="1:5">
      <c r="A1" s="1" t="s">
        <v>543</v>
      </c>
      <c r="B1" s="2" t="s">
        <v>544</v>
      </c>
      <c r="C1" s="2" t="s">
        <v>545</v>
      </c>
      <c r="D1" s="2" t="s">
        <v>546</v>
      </c>
      <c r="E1" s="2" t="s">
        <v>547</v>
      </c>
    </row>
    <row r="2" spans="1:5">
      <c r="A2" s="3" t="s">
        <v>548</v>
      </c>
    </row>
    <row r="3" spans="1:5">
      <c r="A3" s="4" t="s">
        <v>549</v>
      </c>
      <c r="C3" s="5" t="n">
        <v>2221</v>
      </c>
    </row>
    <row r="4" spans="1:5">
      <c r="A4" s="4" t="s">
        <v>550</v>
      </c>
      <c r="C4" s="6" t="n">
        <v>3349</v>
      </c>
    </row>
    <row r="5" spans="1:5">
      <c r="A5" s="4" t="s">
        <v>551</v>
      </c>
      <c r="C5" s="5" t="n">
        <v>1780</v>
      </c>
    </row>
    <row r="6" spans="1:5">
      <c r="A6" s="4" t="s">
        <v>552</v>
      </c>
    </row>
    <row r="7" spans="1:5">
      <c r="A7" s="3" t="s">
        <v>548</v>
      </c>
    </row>
    <row r="8" spans="1:5">
      <c r="A8" s="4" t="s">
        <v>553</v>
      </c>
      <c r="B8" s="6" t="n">
        <v>43687500</v>
      </c>
      <c r="D8" s="6" t="n">
        <v>349500000</v>
      </c>
      <c r="E8" s="6" t="n">
        <v>349500000</v>
      </c>
    </row>
    <row r="9" spans="1:5">
      <c r="A9" s="4" t="s">
        <v>554</v>
      </c>
      <c r="D9" s="8" t="s">
        <v>555</v>
      </c>
      <c r="E9" s="9" t="n">
        <v>6.5123</v>
      </c>
    </row>
    <row r="10" spans="1:5">
      <c r="A10" s="4" t="s">
        <v>556</v>
      </c>
      <c r="B10" s="5" t="n">
        <v>2561</v>
      </c>
    </row>
    <row r="11" spans="1:5">
      <c r="A11" s="4" t="s">
        <v>557</v>
      </c>
      <c r="B11" s="4" t="s">
        <v>5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23</v>
      </c>
      <c r="D2" s="2" t="s">
        <v>72</v>
      </c>
    </row>
    <row r="3" spans="1:4">
      <c r="A3" s="3" t="s">
        <v>560</v>
      </c>
    </row>
    <row r="4" spans="1:4">
      <c r="A4" s="4" t="s">
        <v>74</v>
      </c>
      <c r="B4" s="5" t="n">
        <v>84638</v>
      </c>
      <c r="C4" s="5" t="n">
        <v>77884</v>
      </c>
      <c r="D4" s="5" t="n">
        <v>72426</v>
      </c>
    </row>
    <row r="5" spans="1:4">
      <c r="A5" s="4" t="s">
        <v>75</v>
      </c>
      <c r="B5" s="6" t="n">
        <v>-52184</v>
      </c>
      <c r="C5" s="6" t="n">
        <v>-51198</v>
      </c>
      <c r="D5" s="6" t="n">
        <v>-48301</v>
      </c>
    </row>
    <row r="6" spans="1:4">
      <c r="A6" s="4" t="s">
        <v>76</v>
      </c>
      <c r="B6" s="6" t="n">
        <v>32454</v>
      </c>
      <c r="C6" s="6" t="n">
        <v>26686</v>
      </c>
      <c r="D6" s="6" t="n">
        <v>24125</v>
      </c>
    </row>
    <row r="7" spans="1:4">
      <c r="A7" s="3" t="s">
        <v>77</v>
      </c>
    </row>
    <row r="8" spans="1:4">
      <c r="A8" s="4" t="s">
        <v>78</v>
      </c>
      <c r="B8" s="6" t="n">
        <v>-3827</v>
      </c>
      <c r="C8" s="6" t="n">
        <v>-3614</v>
      </c>
      <c r="D8" s="6" t="n">
        <v>-2869</v>
      </c>
    </row>
    <row r="9" spans="1:4">
      <c r="A9" s="4" t="s">
        <v>79</v>
      </c>
      <c r="B9" s="6" t="n">
        <v>-2239</v>
      </c>
      <c r="C9" s="6" t="n">
        <v>-2656</v>
      </c>
      <c r="D9" s="6" t="n">
        <v>-3080</v>
      </c>
    </row>
    <row r="10" spans="1:4">
      <c r="A10" s="4" t="s">
        <v>82</v>
      </c>
      <c r="B10" s="6" t="n">
        <v>-670</v>
      </c>
      <c r="C10" s="6" t="n">
        <v>-1789</v>
      </c>
      <c r="D10" s="6" t="n">
        <v>-675</v>
      </c>
    </row>
    <row r="11" spans="1:4">
      <c r="A11" s="4" t="s">
        <v>84</v>
      </c>
      <c r="B11" s="6" t="n">
        <v>-5760</v>
      </c>
      <c r="C11" s="6" t="n">
        <v>-5511</v>
      </c>
      <c r="D11" s="6" t="n">
        <v>-4721</v>
      </c>
    </row>
    <row r="12" spans="1:4">
      <c r="A12" s="4" t="s">
        <v>85</v>
      </c>
      <c r="B12" s="6" t="n">
        <v>-15666</v>
      </c>
      <c r="C12" s="6" t="n">
        <v>-16133</v>
      </c>
      <c r="D12" s="6" t="n">
        <v>-19822</v>
      </c>
    </row>
    <row r="13" spans="1:4">
      <c r="A13" s="4" t="s">
        <v>86</v>
      </c>
      <c r="B13" s="6" t="n">
        <v>16788</v>
      </c>
      <c r="C13" s="6" t="n">
        <v>10553</v>
      </c>
      <c r="D13" s="6" t="n">
        <v>4303</v>
      </c>
    </row>
    <row r="14" spans="1:4">
      <c r="A14" s="4" t="s">
        <v>90</v>
      </c>
      <c r="B14" s="6" t="n">
        <v>-6484</v>
      </c>
      <c r="C14" s="6" t="n">
        <v>-9719</v>
      </c>
      <c r="D14" s="6" t="n">
        <v>-7578</v>
      </c>
    </row>
    <row r="15" spans="1:4">
      <c r="A15" s="4" t="s">
        <v>561</v>
      </c>
      <c r="B15" s="6" t="n">
        <v>523</v>
      </c>
      <c r="C15" s="6" t="n">
        <v>673</v>
      </c>
      <c r="D15" s="6" t="n">
        <v>-218</v>
      </c>
    </row>
    <row r="16" spans="1:4">
      <c r="A16" s="4" t="s">
        <v>562</v>
      </c>
      <c r="B16" s="6" t="n">
        <v>10827</v>
      </c>
      <c r="C16" s="6" t="n">
        <v>1507</v>
      </c>
      <c r="D16" s="6" t="n">
        <v>-3493</v>
      </c>
    </row>
    <row r="17" spans="1:4">
      <c r="A17" s="4" t="s">
        <v>563</v>
      </c>
      <c r="B17" s="6" t="n">
        <v>843</v>
      </c>
      <c r="C17" s="6" t="n">
        <v>359</v>
      </c>
      <c r="D17" s="6" t="n">
        <v>-81</v>
      </c>
    </row>
    <row r="18" spans="1:4">
      <c r="A18" s="4" t="s">
        <v>564</v>
      </c>
    </row>
    <row r="19" spans="1:4">
      <c r="A19" s="3" t="s">
        <v>560</v>
      </c>
    </row>
    <row r="20" spans="1:4">
      <c r="A20" s="4" t="s">
        <v>74</v>
      </c>
      <c r="B20" s="6" t="n">
        <v>10946</v>
      </c>
      <c r="C20" s="6" t="n">
        <v>10943</v>
      </c>
      <c r="D20" s="6" t="n">
        <v>8979</v>
      </c>
    </row>
    <row r="21" spans="1:4">
      <c r="A21" s="4" t="s">
        <v>75</v>
      </c>
      <c r="B21" s="6" t="n">
        <v>-9334</v>
      </c>
      <c r="C21" s="6" t="n">
        <v>-8949</v>
      </c>
      <c r="D21" s="6" t="n">
        <v>-7116</v>
      </c>
    </row>
    <row r="22" spans="1:4">
      <c r="A22" s="4" t="s">
        <v>76</v>
      </c>
      <c r="B22" s="6" t="n">
        <v>1612</v>
      </c>
      <c r="C22" s="6" t="n">
        <v>1994</v>
      </c>
      <c r="D22" s="6" t="n">
        <v>1863</v>
      </c>
    </row>
    <row r="23" spans="1:4">
      <c r="A23" s="3" t="s">
        <v>77</v>
      </c>
    </row>
    <row r="24" spans="1:4">
      <c r="A24" s="4" t="s">
        <v>78</v>
      </c>
      <c r="B24" s="6" t="n">
        <v>-804</v>
      </c>
      <c r="C24" s="6" t="n">
        <v>-924</v>
      </c>
      <c r="D24" s="6" t="n">
        <v>-1094</v>
      </c>
    </row>
    <row r="25" spans="1:4">
      <c r="A25" s="4" t="s">
        <v>79</v>
      </c>
      <c r="B25" s="6" t="n">
        <v>-216</v>
      </c>
      <c r="C25" s="6" t="n">
        <v>-261</v>
      </c>
      <c r="D25" s="6" t="n">
        <v>-239</v>
      </c>
    </row>
    <row r="26" spans="1:4">
      <c r="A26" s="4" t="s">
        <v>82</v>
      </c>
      <c r="B26" s="6" t="n">
        <v>-82</v>
      </c>
      <c r="C26" s="6" t="n">
        <v>-54</v>
      </c>
      <c r="D26" s="6" t="n">
        <v>-39</v>
      </c>
    </row>
    <row r="27" spans="1:4">
      <c r="A27" s="4" t="s">
        <v>84</v>
      </c>
      <c r="B27" s="6" t="n">
        <v>133</v>
      </c>
      <c r="C27" s="6" t="n">
        <v>-89</v>
      </c>
      <c r="D27" s="6" t="n">
        <v>-486</v>
      </c>
    </row>
    <row r="28" spans="1:4">
      <c r="A28" s="4" t="s">
        <v>85</v>
      </c>
      <c r="B28" s="6" t="n">
        <v>-969</v>
      </c>
      <c r="C28" s="6" t="n">
        <v>-1328</v>
      </c>
      <c r="D28" s="6" t="n">
        <v>-1858</v>
      </c>
    </row>
    <row r="29" spans="1:4">
      <c r="A29" s="4" t="s">
        <v>86</v>
      </c>
      <c r="B29" s="6" t="n">
        <v>643</v>
      </c>
      <c r="C29" s="6" t="n">
        <v>666</v>
      </c>
      <c r="D29" s="6" t="n">
        <v>5</v>
      </c>
    </row>
    <row r="30" spans="1:4">
      <c r="A30" s="4" t="s">
        <v>90</v>
      </c>
      <c r="B30" s="6" t="n">
        <v>628</v>
      </c>
      <c r="C30" s="6" t="n">
        <v>-175</v>
      </c>
      <c r="D30" s="6" t="n">
        <v>-178</v>
      </c>
    </row>
    <row r="31" spans="1:4">
      <c r="A31" s="4" t="s">
        <v>561</v>
      </c>
      <c r="C31" s="6" t="n">
        <v>-1</v>
      </c>
    </row>
    <row r="32" spans="1:4">
      <c r="A32" s="4" t="s">
        <v>562</v>
      </c>
      <c r="B32" s="6" t="n">
        <v>1271</v>
      </c>
      <c r="C32" s="6" t="n">
        <v>490</v>
      </c>
      <c r="D32" s="6" t="n">
        <v>-173</v>
      </c>
    </row>
    <row r="33" spans="1:4">
      <c r="A33" s="4" t="s">
        <v>93</v>
      </c>
      <c r="B33" s="6" t="n">
        <v>-428</v>
      </c>
      <c r="C33" s="6" t="n">
        <v>-131</v>
      </c>
      <c r="D33" s="6" t="n">
        <v>92</v>
      </c>
    </row>
    <row r="34" spans="1:4">
      <c r="A34" s="4" t="s">
        <v>563</v>
      </c>
      <c r="B34" s="5" t="n">
        <v>843</v>
      </c>
      <c r="C34" s="5" t="n">
        <v>359</v>
      </c>
      <c r="D34" s="5" t="n">
        <v>-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23</v>
      </c>
      <c r="D2" s="2" t="s">
        <v>72</v>
      </c>
    </row>
    <row r="3" spans="1:4">
      <c r="A3" s="3" t="s">
        <v>131</v>
      </c>
    </row>
    <row r="4" spans="1:4">
      <c r="A4" s="4" t="s">
        <v>566</v>
      </c>
      <c r="B4" s="5" t="n">
        <v>-7414</v>
      </c>
      <c r="C4" s="5" t="n">
        <v>-169</v>
      </c>
      <c r="D4" s="5" t="n">
        <v>4349</v>
      </c>
    </row>
    <row r="5" spans="1:4">
      <c r="A5" s="3" t="s">
        <v>133</v>
      </c>
    </row>
    <row r="6" spans="1:4">
      <c r="A6" s="4" t="s">
        <v>135</v>
      </c>
      <c r="B6" s="6" t="n">
        <v>2018</v>
      </c>
      <c r="C6" s="6" t="n">
        <v>2569</v>
      </c>
      <c r="D6" s="6" t="n">
        <v>2194</v>
      </c>
    </row>
    <row r="7" spans="1:4">
      <c r="A7" s="4" t="s">
        <v>136</v>
      </c>
      <c r="B7" s="6" t="n">
        <v>11912</v>
      </c>
      <c r="C7" s="6" t="n">
        <v>13166</v>
      </c>
      <c r="D7" s="6" t="n">
        <v>13834</v>
      </c>
    </row>
    <row r="8" spans="1:4">
      <c r="A8" s="4" t="s">
        <v>141</v>
      </c>
      <c r="B8" s="6" t="n">
        <v>7941</v>
      </c>
      <c r="C8" s="6" t="n">
        <v>9413</v>
      </c>
      <c r="D8" s="6" t="n">
        <v>7483</v>
      </c>
    </row>
    <row r="9" spans="1:4">
      <c r="A9" s="4" t="s">
        <v>142</v>
      </c>
      <c r="B9" s="6" t="n">
        <v>370</v>
      </c>
      <c r="C9" s="6" t="n">
        <v>400</v>
      </c>
      <c r="D9" s="6" t="n">
        <v>-738</v>
      </c>
    </row>
    <row r="10" spans="1:4">
      <c r="A10" s="3" t="s">
        <v>148</v>
      </c>
    </row>
    <row r="11" spans="1:4">
      <c r="A11" s="4" t="s">
        <v>149</v>
      </c>
      <c r="B11" s="6" t="n">
        <v>-1535</v>
      </c>
      <c r="C11" s="6" t="n">
        <v>-879</v>
      </c>
      <c r="D11" s="6" t="n">
        <v>-6</v>
      </c>
    </row>
    <row r="12" spans="1:4">
      <c r="A12" s="4" t="s">
        <v>150</v>
      </c>
      <c r="B12" s="6" t="n">
        <v>461</v>
      </c>
      <c r="C12" s="6" t="n">
        <v>-126</v>
      </c>
      <c r="D12" s="6" t="n">
        <v>-116</v>
      </c>
    </row>
    <row r="13" spans="1:4">
      <c r="A13" s="3" t="s">
        <v>151</v>
      </c>
    </row>
    <row r="14" spans="1:4">
      <c r="A14" s="4" t="s">
        <v>47</v>
      </c>
      <c r="B14" s="6" t="n">
        <v>858</v>
      </c>
      <c r="C14" s="6" t="n">
        <v>-121</v>
      </c>
      <c r="D14" s="6" t="n">
        <v>-1036</v>
      </c>
    </row>
    <row r="15" spans="1:4">
      <c r="A15" s="4" t="s">
        <v>54</v>
      </c>
      <c r="B15" s="6" t="n">
        <v>-1002</v>
      </c>
      <c r="C15" s="6" t="n">
        <v>-876</v>
      </c>
      <c r="D15" s="6" t="n">
        <v>-726</v>
      </c>
    </row>
    <row r="16" spans="1:4">
      <c r="A16" s="4" t="s">
        <v>152</v>
      </c>
      <c r="B16" s="6" t="n">
        <v>411</v>
      </c>
      <c r="C16" s="6" t="n">
        <v>-343</v>
      </c>
      <c r="D16" s="6" t="n">
        <v>45</v>
      </c>
    </row>
    <row r="17" spans="1:4">
      <c r="A17" s="4" t="s">
        <v>153</v>
      </c>
      <c r="B17" s="6" t="n">
        <v>-2566</v>
      </c>
      <c r="C17" s="6" t="n">
        <v>-769</v>
      </c>
      <c r="D17" s="6" t="n">
        <v>-281</v>
      </c>
    </row>
    <row r="18" spans="1:4">
      <c r="A18" s="4" t="s">
        <v>567</v>
      </c>
      <c r="B18" s="6" t="n">
        <v>906</v>
      </c>
      <c r="C18" s="6" t="n">
        <v>397</v>
      </c>
      <c r="D18" s="6" t="n">
        <v>806</v>
      </c>
    </row>
    <row r="19" spans="1:4">
      <c r="A19" s="3" t="s">
        <v>157</v>
      </c>
    </row>
    <row r="20" spans="1:4">
      <c r="A20" s="4" t="s">
        <v>161</v>
      </c>
      <c r="B20" s="6" t="n">
        <v>705</v>
      </c>
      <c r="C20" s="6" t="n">
        <v>-861</v>
      </c>
      <c r="D20" s="6" t="n">
        <v>223</v>
      </c>
    </row>
    <row r="21" spans="1:4">
      <c r="A21" s="4" t="s">
        <v>568</v>
      </c>
      <c r="B21" s="6" t="n">
        <v>-44</v>
      </c>
      <c r="C21" s="6" t="n">
        <v>727</v>
      </c>
      <c r="D21" s="6" t="n">
        <v>-61</v>
      </c>
    </row>
    <row r="22" spans="1:4">
      <c r="A22" s="3" t="s">
        <v>166</v>
      </c>
    </row>
    <row r="23" spans="1:4">
      <c r="A23" s="4" t="s">
        <v>168</v>
      </c>
      <c r="B23" s="6" t="n">
        <v>10707</v>
      </c>
      <c r="C23" s="6" t="n">
        <v>27075</v>
      </c>
      <c r="D23" s="6" t="n">
        <v>18897</v>
      </c>
    </row>
    <row r="24" spans="1:4">
      <c r="A24" s="4" t="s">
        <v>169</v>
      </c>
      <c r="B24" s="6" t="n">
        <v>-34013</v>
      </c>
      <c r="C24" s="6" t="n">
        <v>-33618</v>
      </c>
      <c r="D24" s="6" t="n">
        <v>-30615</v>
      </c>
    </row>
    <row r="25" spans="1:4">
      <c r="A25" s="4" t="s">
        <v>170</v>
      </c>
      <c r="B25" s="6" t="n">
        <v>-5703</v>
      </c>
      <c r="C25" s="6" t="n">
        <v>-6500</v>
      </c>
      <c r="D25" s="6" t="n">
        <v>-6769</v>
      </c>
    </row>
    <row r="26" spans="1:4">
      <c r="A26" s="4" t="s">
        <v>171</v>
      </c>
      <c r="B26" s="6" t="n">
        <v>-625</v>
      </c>
    </row>
    <row r="27" spans="1:4">
      <c r="A27" s="4" t="s">
        <v>569</v>
      </c>
      <c r="B27" s="6" t="n">
        <v>-156</v>
      </c>
      <c r="C27" s="6" t="n">
        <v>-1177</v>
      </c>
      <c r="D27" s="6" t="n">
        <v>-792</v>
      </c>
    </row>
    <row r="28" spans="1:4">
      <c r="A28" s="4" t="s">
        <v>177</v>
      </c>
      <c r="B28" s="6" t="n">
        <v>-620</v>
      </c>
      <c r="C28" s="6" t="n">
        <v>-125</v>
      </c>
      <c r="D28" s="6" t="n">
        <v>451</v>
      </c>
    </row>
    <row r="29" spans="1:4">
      <c r="A29" s="4" t="s">
        <v>178</v>
      </c>
      <c r="B29" s="6" t="n">
        <v>-8620</v>
      </c>
      <c r="C29" s="6" t="n">
        <v>1314</v>
      </c>
      <c r="D29" s="6" t="n">
        <v>-3853</v>
      </c>
    </row>
    <row r="30" spans="1:4">
      <c r="A30" s="4" t="s">
        <v>179</v>
      </c>
      <c r="B30" s="6" t="n">
        <v>22519</v>
      </c>
      <c r="C30" s="6" t="n">
        <v>21205</v>
      </c>
      <c r="D30" s="6" t="n">
        <v>25058</v>
      </c>
    </row>
    <row r="31" spans="1:4">
      <c r="A31" s="4" t="s">
        <v>180</v>
      </c>
      <c r="B31" s="6" t="n">
        <v>13899</v>
      </c>
      <c r="C31" s="6" t="n">
        <v>22519</v>
      </c>
      <c r="D31" s="6" t="n">
        <v>21205</v>
      </c>
    </row>
    <row r="32" spans="1:4">
      <c r="A32" s="4" t="s">
        <v>564</v>
      </c>
    </row>
    <row r="33" spans="1:4">
      <c r="A33" s="3" t="s">
        <v>131</v>
      </c>
    </row>
    <row r="34" spans="1:4">
      <c r="A34" s="4" t="s">
        <v>566</v>
      </c>
      <c r="B34" s="6" t="n">
        <v>843</v>
      </c>
      <c r="C34" s="6" t="n">
        <v>359</v>
      </c>
      <c r="D34" s="6" t="n">
        <v>-81</v>
      </c>
    </row>
    <row r="35" spans="1:4">
      <c r="A35" s="3" t="s">
        <v>133</v>
      </c>
    </row>
    <row r="36" spans="1:4">
      <c r="A36" s="4" t="s">
        <v>135</v>
      </c>
      <c r="B36" s="6" t="n">
        <v>121</v>
      </c>
      <c r="C36" s="6" t="n">
        <v>158</v>
      </c>
      <c r="D36" s="6" t="n">
        <v>110</v>
      </c>
    </row>
    <row r="37" spans="1:4">
      <c r="A37" s="4" t="s">
        <v>136</v>
      </c>
      <c r="B37" s="6" t="n">
        <v>115</v>
      </c>
      <c r="C37" s="6" t="n">
        <v>142</v>
      </c>
      <c r="D37" s="6" t="n">
        <v>131</v>
      </c>
    </row>
    <row r="38" spans="1:4">
      <c r="A38" s="4" t="s">
        <v>141</v>
      </c>
      <c r="B38" s="6" t="n">
        <v>-644</v>
      </c>
      <c r="C38" s="6" t="n">
        <v>188</v>
      </c>
      <c r="D38" s="6" t="n">
        <v>393</v>
      </c>
    </row>
    <row r="39" spans="1:4">
      <c r="A39" s="4" t="s">
        <v>142</v>
      </c>
      <c r="B39" s="6" t="n">
        <v>395</v>
      </c>
      <c r="C39" s="6" t="n">
        <v>68</v>
      </c>
      <c r="D39" s="6" t="n">
        <v>-175</v>
      </c>
    </row>
    <row r="40" spans="1:4">
      <c r="A40" s="4" t="s">
        <v>32</v>
      </c>
      <c r="B40" s="6" t="n">
        <v>7</v>
      </c>
      <c r="D40" s="6" t="n">
        <v>182</v>
      </c>
    </row>
    <row r="41" spans="1:4">
      <c r="A41" s="3" t="s">
        <v>148</v>
      </c>
    </row>
    <row r="42" spans="1:4">
      <c r="A42" s="4" t="s">
        <v>149</v>
      </c>
      <c r="B42" s="6" t="n">
        <v>467</v>
      </c>
      <c r="C42" s="6" t="n">
        <v>-50</v>
      </c>
      <c r="D42" s="6" t="n">
        <v>142</v>
      </c>
    </row>
    <row r="43" spans="1:4">
      <c r="A43" s="4" t="s">
        <v>150</v>
      </c>
      <c r="B43" s="6" t="n">
        <v>103</v>
      </c>
      <c r="C43" s="6" t="n">
        <v>-265</v>
      </c>
      <c r="D43" s="6" t="n">
        <v>-166</v>
      </c>
    </row>
    <row r="44" spans="1:4">
      <c r="A44" s="3" t="s">
        <v>151</v>
      </c>
    </row>
    <row r="45" spans="1:4">
      <c r="A45" s="4" t="s">
        <v>47</v>
      </c>
      <c r="B45" s="6" t="n">
        <v>-168</v>
      </c>
      <c r="C45" s="6" t="n">
        <v>9</v>
      </c>
      <c r="D45" s="6" t="n">
        <v>-114</v>
      </c>
    </row>
    <row r="46" spans="1:4">
      <c r="A46" s="4" t="s">
        <v>54</v>
      </c>
      <c r="B46" s="6" t="n">
        <v>-3</v>
      </c>
      <c r="C46" s="6" t="n">
        <v>-43</v>
      </c>
      <c r="D46" s="6" t="n">
        <v>-40</v>
      </c>
    </row>
    <row r="47" spans="1:4">
      <c r="A47" s="4" t="s">
        <v>152</v>
      </c>
      <c r="B47" s="6" t="n">
        <v>-325</v>
      </c>
      <c r="C47" s="6" t="n">
        <v>-139</v>
      </c>
      <c r="D47" s="6" t="n">
        <v>516</v>
      </c>
    </row>
    <row r="48" spans="1:4">
      <c r="A48" s="4" t="s">
        <v>153</v>
      </c>
      <c r="B48" s="6" t="n">
        <v>-5</v>
      </c>
      <c r="C48" s="6" t="n">
        <v>-30</v>
      </c>
      <c r="D48" s="6" t="n">
        <v>-92</v>
      </c>
    </row>
    <row r="49" spans="1:4">
      <c r="A49" s="4" t="s">
        <v>567</v>
      </c>
      <c r="B49" s="6" t="n">
        <v>906</v>
      </c>
      <c r="C49" s="6" t="n">
        <v>397</v>
      </c>
      <c r="D49" s="6" t="n">
        <v>806</v>
      </c>
    </row>
    <row r="50" spans="1:4">
      <c r="A50" s="3" t="s">
        <v>157</v>
      </c>
    </row>
    <row r="51" spans="1:4">
      <c r="A51" s="4" t="s">
        <v>158</v>
      </c>
      <c r="B51" s="6" t="n">
        <v>-116</v>
      </c>
      <c r="C51" s="6" t="n">
        <v>-93</v>
      </c>
      <c r="D51" s="6" t="n">
        <v>-116</v>
      </c>
    </row>
    <row r="52" spans="1:4">
      <c r="A52" s="4" t="s">
        <v>161</v>
      </c>
      <c r="B52" s="6" t="n">
        <v>72</v>
      </c>
      <c r="C52" s="6" t="n">
        <v>817</v>
      </c>
      <c r="D52" s="6" t="n">
        <v>55</v>
      </c>
    </row>
    <row r="53" spans="1:4">
      <c r="A53" s="4" t="s">
        <v>32</v>
      </c>
      <c r="C53" s="6" t="n">
        <v>3</v>
      </c>
    </row>
    <row r="54" spans="1:4">
      <c r="A54" s="4" t="s">
        <v>568</v>
      </c>
      <c r="B54" s="6" t="n">
        <v>-44</v>
      </c>
      <c r="C54" s="6" t="n">
        <v>727</v>
      </c>
      <c r="D54" s="6" t="n">
        <v>-61</v>
      </c>
    </row>
    <row r="55" spans="1:4">
      <c r="A55" s="3" t="s">
        <v>166</v>
      </c>
    </row>
    <row r="56" spans="1:4">
      <c r="A56" s="4" t="s">
        <v>570</v>
      </c>
      <c r="C56" s="6" t="n">
        <v>1944</v>
      </c>
    </row>
    <row r="57" spans="1:4">
      <c r="A57" s="4" t="s">
        <v>168</v>
      </c>
      <c r="B57" s="6" t="n">
        <v>244</v>
      </c>
    </row>
    <row r="58" spans="1:4">
      <c r="A58" s="4" t="s">
        <v>169</v>
      </c>
      <c r="B58" s="6" t="n">
        <v>-49</v>
      </c>
      <c r="C58" s="6" t="n">
        <v>-2478</v>
      </c>
      <c r="D58" s="6" t="n">
        <v>-44</v>
      </c>
    </row>
    <row r="59" spans="1:4">
      <c r="A59" s="4" t="s">
        <v>170</v>
      </c>
      <c r="B59" s="6" t="n">
        <v>-88</v>
      </c>
      <c r="C59" s="6" t="n">
        <v>-481</v>
      </c>
      <c r="D59" s="6" t="n">
        <v>-540</v>
      </c>
    </row>
    <row r="60" spans="1:4">
      <c r="A60" s="4" t="s">
        <v>171</v>
      </c>
      <c r="C60" s="6" t="n">
        <v>-210</v>
      </c>
    </row>
    <row r="61" spans="1:4">
      <c r="A61" s="4" t="s">
        <v>571</v>
      </c>
      <c r="B61" s="6" t="n">
        <v>-263</v>
      </c>
      <c r="C61" s="6" t="n">
        <v>-210</v>
      </c>
      <c r="D61" s="6" t="n">
        <v>-208</v>
      </c>
    </row>
    <row r="62" spans="1:4">
      <c r="A62" s="4" t="s">
        <v>32</v>
      </c>
      <c r="C62" s="6" t="n">
        <v>48</v>
      </c>
    </row>
    <row r="63" spans="1:4">
      <c r="A63" s="4" t="s">
        <v>569</v>
      </c>
      <c r="B63" s="6" t="n">
        <v>-156</v>
      </c>
      <c r="C63" s="6" t="n">
        <v>-1177</v>
      </c>
      <c r="D63" s="6" t="n">
        <v>-792</v>
      </c>
    </row>
    <row r="64" spans="1:4">
      <c r="A64" s="4" t="s">
        <v>177</v>
      </c>
      <c r="B64" s="6" t="n">
        <v>1</v>
      </c>
      <c r="C64" s="6" t="n">
        <v>1</v>
      </c>
      <c r="D64" s="6" t="n">
        <v>41</v>
      </c>
    </row>
    <row r="65" spans="1:4">
      <c r="A65" s="4" t="s">
        <v>178</v>
      </c>
      <c r="B65" s="6" t="n">
        <v>707</v>
      </c>
      <c r="C65" s="6" t="n">
        <v>-52</v>
      </c>
      <c r="D65" s="6" t="n">
        <v>-6</v>
      </c>
    </row>
    <row r="66" spans="1:4">
      <c r="A66" s="4" t="s">
        <v>179</v>
      </c>
      <c r="B66" s="6" t="n">
        <v>149</v>
      </c>
      <c r="C66" s="6" t="n">
        <v>201</v>
      </c>
      <c r="D66" s="6" t="n">
        <v>207</v>
      </c>
    </row>
    <row r="67" spans="1:4">
      <c r="A67" s="4" t="s">
        <v>180</v>
      </c>
      <c r="B67" s="5" t="n">
        <v>856</v>
      </c>
      <c r="C67" s="5" t="n">
        <v>149</v>
      </c>
      <c r="D67" s="5" t="n">
        <v>2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2</v>
      </c>
      <c r="B1" s="2" t="s">
        <v>573</v>
      </c>
    </row>
    <row r="2" spans="1:13">
      <c r="B2" s="2" t="s">
        <v>2</v>
      </c>
      <c r="C2" s="2" t="s">
        <v>574</v>
      </c>
      <c r="D2" s="2" t="s">
        <v>575</v>
      </c>
      <c r="E2" s="2" t="s">
        <v>576</v>
      </c>
      <c r="F2" s="2" t="s">
        <v>23</v>
      </c>
      <c r="G2" s="2" t="s">
        <v>577</v>
      </c>
      <c r="H2" s="2" t="s">
        <v>578</v>
      </c>
      <c r="I2" s="2" t="s">
        <v>579</v>
      </c>
      <c r="J2" s="2" t="s">
        <v>72</v>
      </c>
      <c r="K2" s="2" t="s">
        <v>580</v>
      </c>
      <c r="L2" s="2" t="s">
        <v>581</v>
      </c>
      <c r="M2" s="2" t="s">
        <v>582</v>
      </c>
    </row>
    <row r="3" spans="1:13">
      <c r="A3" s="3" t="s">
        <v>583</v>
      </c>
    </row>
    <row r="4" spans="1:13">
      <c r="A4" s="4" t="s">
        <v>584</v>
      </c>
      <c r="B4" s="10" t="n">
        <v>3.81</v>
      </c>
      <c r="C4" s="10" t="n">
        <v>3.95</v>
      </c>
      <c r="D4" s="10" t="n">
        <v>3.61</v>
      </c>
      <c r="E4" s="10" t="n">
        <v>3.24</v>
      </c>
      <c r="F4" s="10" t="n">
        <v>3.25</v>
      </c>
      <c r="G4" s="10" t="n">
        <v>3.16</v>
      </c>
      <c r="H4" s="10" t="n">
        <v>3.22</v>
      </c>
      <c r="I4" s="10" t="n">
        <v>3.15</v>
      </c>
      <c r="J4" s="10" t="n">
        <v>3.29</v>
      </c>
      <c r="K4" s="10" t="n">
        <v>3.25</v>
      </c>
      <c r="L4" s="10" t="n">
        <v>3.51</v>
      </c>
      <c r="M4" s="10" t="n">
        <v>3.91</v>
      </c>
    </row>
    <row r="5" spans="1:13">
      <c r="A5" s="4" t="s">
        <v>585</v>
      </c>
      <c r="B5" s="11" t="n">
        <v>3.8748</v>
      </c>
      <c r="C5" s="6" t="n">
        <v>4</v>
      </c>
      <c r="D5" s="11" t="n">
        <v>3.86</v>
      </c>
      <c r="E5" s="11" t="n">
        <v>3.32</v>
      </c>
      <c r="F5" s="11" t="n">
        <v>3.31</v>
      </c>
      <c r="G5" s="11" t="n">
        <v>3.17</v>
      </c>
      <c r="H5" s="11" t="n">
        <v>3.31</v>
      </c>
      <c r="I5" s="11" t="n">
        <v>3.17</v>
      </c>
      <c r="J5" s="11" t="n">
        <v>3.26</v>
      </c>
      <c r="K5" s="11" t="n">
        <v>3.25</v>
      </c>
      <c r="L5" s="11" t="n">
        <v>3.21</v>
      </c>
      <c r="M5" s="11" t="n">
        <v>3.56</v>
      </c>
    </row>
  </sheetData>
  <mergeCells count="2">
    <mergeCell ref="A1:A2"/>
    <mergeCell ref="B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587</v>
      </c>
      <c r="D1" s="2" t="s">
        <v>23</v>
      </c>
    </row>
    <row r="2" spans="1:4">
      <c r="A2" s="3" t="s">
        <v>24</v>
      </c>
    </row>
    <row r="3" spans="1:4">
      <c r="A3" s="4" t="s">
        <v>27</v>
      </c>
      <c r="B3" s="5" t="n">
        <v>5746</v>
      </c>
      <c r="C3" s="5" t="n">
        <v>4869</v>
      </c>
      <c r="D3" s="5" t="n">
        <v>4972</v>
      </c>
    </row>
    <row r="4" spans="1:4">
      <c r="A4" s="3" t="s">
        <v>44</v>
      </c>
    </row>
    <row r="5" spans="1:4">
      <c r="A5" s="4" t="s">
        <v>27</v>
      </c>
      <c r="B5" s="6" t="n">
        <v>5492</v>
      </c>
      <c r="C5" s="6" t="n">
        <v>5156</v>
      </c>
      <c r="D5" s="6" t="n">
        <v>5175</v>
      </c>
    </row>
    <row r="6" spans="1:4">
      <c r="A6" s="4" t="s">
        <v>37</v>
      </c>
      <c r="B6" s="6" t="n">
        <v>2680</v>
      </c>
      <c r="C6" s="6" t="n">
        <v>3560</v>
      </c>
      <c r="D6" s="6" t="n">
        <v>3438</v>
      </c>
    </row>
    <row r="7" spans="1:4">
      <c r="A7" s="4" t="s">
        <v>32</v>
      </c>
      <c r="B7" s="6" t="n">
        <v>2917</v>
      </c>
      <c r="C7" s="6" t="n">
        <v>3061</v>
      </c>
      <c r="D7" s="6" t="n">
        <v>3084</v>
      </c>
    </row>
    <row r="8" spans="1:4">
      <c r="A8" s="3" t="s">
        <v>46</v>
      </c>
    </row>
    <row r="9" spans="1:4">
      <c r="A9" s="4" t="s">
        <v>48</v>
      </c>
      <c r="C9" s="6" t="n">
        <v>7002</v>
      </c>
      <c r="D9" s="6" t="n">
        <v>7001</v>
      </c>
    </row>
    <row r="10" spans="1:4">
      <c r="A10" s="4" t="s">
        <v>32</v>
      </c>
      <c r="C10" s="6" t="n">
        <v>2501</v>
      </c>
      <c r="D10" s="6" t="n">
        <v>2508</v>
      </c>
    </row>
    <row r="11" spans="1:4">
      <c r="A11" s="3" t="s">
        <v>59</v>
      </c>
    </row>
    <row r="12" spans="1:4">
      <c r="A12" s="4" t="s">
        <v>48</v>
      </c>
      <c r="B12" s="6" t="n">
        <v>80508</v>
      </c>
      <c r="C12" s="6" t="n">
        <v>102286</v>
      </c>
      <c r="D12" s="6" t="n">
        <v>102045</v>
      </c>
    </row>
    <row r="13" spans="1:4">
      <c r="A13" s="3" t="s">
        <v>62</v>
      </c>
    </row>
    <row r="14" spans="1:4">
      <c r="A14" s="4" t="s">
        <v>66</v>
      </c>
      <c r="B14" s="6" t="n">
        <v>-94785</v>
      </c>
      <c r="C14" s="6" t="n">
        <v>-81442</v>
      </c>
      <c r="D14" s="6" t="n">
        <v>-81422</v>
      </c>
    </row>
    <row r="15" spans="1:4">
      <c r="A15" s="4" t="s">
        <v>588</v>
      </c>
      <c r="C15" s="6" t="n">
        <v>-222</v>
      </c>
    </row>
    <row r="16" spans="1:4">
      <c r="A16" s="4" t="s">
        <v>68</v>
      </c>
      <c r="B16" s="6" t="n">
        <v>1631</v>
      </c>
      <c r="C16" s="6" t="n">
        <v>1685</v>
      </c>
      <c r="D16" s="6" t="n">
        <v>1700</v>
      </c>
    </row>
    <row r="17" spans="1:4">
      <c r="A17" s="4" t="s">
        <v>182</v>
      </c>
      <c r="B17" s="6" t="n">
        <v>1136</v>
      </c>
      <c r="C17" s="6" t="n">
        <v>1949</v>
      </c>
      <c r="D17" s="6" t="n">
        <v>1771</v>
      </c>
    </row>
    <row r="18" spans="1:4">
      <c r="A18" s="4" t="s">
        <v>589</v>
      </c>
    </row>
    <row r="19" spans="1:4">
      <c r="A19" s="3" t="s">
        <v>62</v>
      </c>
    </row>
    <row r="20" spans="1:4">
      <c r="A20" s="4" t="s">
        <v>182</v>
      </c>
      <c r="B20" s="5" t="n">
        <v>1136</v>
      </c>
      <c r="C20" s="6" t="n">
        <v>1340</v>
      </c>
    </row>
    <row r="21" spans="1:4">
      <c r="A21" s="4" t="s">
        <v>590</v>
      </c>
    </row>
    <row r="22" spans="1:4">
      <c r="A22" s="3" t="s">
        <v>62</v>
      </c>
    </row>
    <row r="23" spans="1:4">
      <c r="A23" s="4" t="s">
        <v>182</v>
      </c>
      <c r="C23" s="6" t="n">
        <v>609</v>
      </c>
    </row>
    <row r="24" spans="1:4">
      <c r="A24" s="4" t="s">
        <v>591</v>
      </c>
    </row>
    <row r="25" spans="1:4">
      <c r="A25" s="3" t="s">
        <v>24</v>
      </c>
    </row>
    <row r="26" spans="1:4">
      <c r="A26" s="4" t="s">
        <v>27</v>
      </c>
      <c r="C26" s="6" t="n">
        <v>-103</v>
      </c>
    </row>
    <row r="27" spans="1:4">
      <c r="A27" s="3" t="s">
        <v>44</v>
      </c>
    </row>
    <row r="28" spans="1:4">
      <c r="A28" s="4" t="s">
        <v>27</v>
      </c>
      <c r="C28" s="6" t="n">
        <v>-19</v>
      </c>
    </row>
    <row r="29" spans="1:4">
      <c r="A29" s="4" t="s">
        <v>37</v>
      </c>
      <c r="C29" s="6" t="n">
        <v>122</v>
      </c>
    </row>
    <row r="30" spans="1:4">
      <c r="A30" s="4" t="s">
        <v>32</v>
      </c>
      <c r="C30" s="6" t="n">
        <v>-23</v>
      </c>
    </row>
    <row r="31" spans="1:4">
      <c r="A31" s="3" t="s">
        <v>46</v>
      </c>
    </row>
    <row r="32" spans="1:4">
      <c r="A32" s="4" t="s">
        <v>48</v>
      </c>
      <c r="C32" s="6" t="n">
        <v>1</v>
      </c>
    </row>
    <row r="33" spans="1:4">
      <c r="A33" s="4" t="s">
        <v>32</v>
      </c>
      <c r="C33" s="6" t="n">
        <v>-7</v>
      </c>
    </row>
    <row r="34" spans="1:4">
      <c r="A34" s="3" t="s">
        <v>59</v>
      </c>
    </row>
    <row r="35" spans="1:4">
      <c r="A35" s="4" t="s">
        <v>48</v>
      </c>
      <c r="C35" s="6" t="n">
        <v>241</v>
      </c>
    </row>
    <row r="36" spans="1:4">
      <c r="A36" s="3" t="s">
        <v>62</v>
      </c>
    </row>
    <row r="37" spans="1:4">
      <c r="A37" s="4" t="s">
        <v>66</v>
      </c>
      <c r="C37" s="6" t="n">
        <v>-20</v>
      </c>
    </row>
    <row r="38" spans="1:4">
      <c r="A38" s="4" t="s">
        <v>588</v>
      </c>
      <c r="C38" s="6" t="n">
        <v>-222</v>
      </c>
    </row>
    <row r="39" spans="1:4">
      <c r="A39" s="4" t="s">
        <v>68</v>
      </c>
      <c r="C39" s="6" t="n">
        <v>-15</v>
      </c>
    </row>
    <row r="40" spans="1:4">
      <c r="A40" s="4" t="s">
        <v>592</v>
      </c>
    </row>
    <row r="41" spans="1:4">
      <c r="A41" s="3" t="s">
        <v>62</v>
      </c>
    </row>
    <row r="42" spans="1:4">
      <c r="A42" s="4" t="s">
        <v>593</v>
      </c>
      <c r="C42" s="6" t="n">
        <v>1276</v>
      </c>
    </row>
    <row r="43" spans="1:4">
      <c r="A43" s="4" t="s">
        <v>594</v>
      </c>
      <c r="C43" s="6" t="n">
        <v>622</v>
      </c>
    </row>
    <row r="44" spans="1:4">
      <c r="A44" s="4" t="s">
        <v>595</v>
      </c>
      <c r="C44" s="6" t="n">
        <v>51</v>
      </c>
    </row>
    <row r="45" spans="1:4">
      <c r="A45" s="4" t="s">
        <v>182</v>
      </c>
      <c r="C45" s="6" t="n">
        <v>1949</v>
      </c>
    </row>
    <row r="46" spans="1:4">
      <c r="A46" s="4" t="s">
        <v>596</v>
      </c>
    </row>
    <row r="47" spans="1:4">
      <c r="A47" s="3" t="s">
        <v>62</v>
      </c>
    </row>
    <row r="48" spans="1:4">
      <c r="A48" s="4" t="s">
        <v>593</v>
      </c>
      <c r="C48" s="6" t="n">
        <v>1276</v>
      </c>
    </row>
    <row r="49" spans="1:4">
      <c r="A49" s="4" t="s">
        <v>594</v>
      </c>
      <c r="C49" s="6" t="n">
        <v>13</v>
      </c>
    </row>
    <row r="50" spans="1:4">
      <c r="A50" s="4" t="s">
        <v>595</v>
      </c>
      <c r="C50" s="6" t="n">
        <v>51</v>
      </c>
    </row>
    <row r="51" spans="1:4">
      <c r="A51" s="4" t="s">
        <v>182</v>
      </c>
      <c r="C51" s="6" t="n">
        <v>1340</v>
      </c>
    </row>
    <row r="52" spans="1:4">
      <c r="A52" s="4" t="s">
        <v>597</v>
      </c>
    </row>
    <row r="53" spans="1:4">
      <c r="A53" s="3" t="s">
        <v>62</v>
      </c>
    </row>
    <row r="54" spans="1:4">
      <c r="A54" s="4" t="s">
        <v>594</v>
      </c>
      <c r="C54" s="6" t="n">
        <v>609</v>
      </c>
    </row>
    <row r="55" spans="1:4">
      <c r="A55" s="4" t="s">
        <v>182</v>
      </c>
      <c r="C55" s="5" t="n">
        <v>609</v>
      </c>
    </row>
    <row r="56" spans="1:4">
      <c r="A56" s="4" t="s">
        <v>598</v>
      </c>
    </row>
    <row r="57" spans="1:4">
      <c r="A57" s="3" t="s">
        <v>62</v>
      </c>
    </row>
    <row r="58" spans="1:4">
      <c r="A58" s="4" t="s">
        <v>593</v>
      </c>
      <c r="D58" s="6" t="n">
        <v>1067</v>
      </c>
    </row>
    <row r="59" spans="1:4">
      <c r="A59" s="4" t="s">
        <v>594</v>
      </c>
      <c r="D59" s="6" t="n">
        <v>762</v>
      </c>
    </row>
    <row r="60" spans="1:4">
      <c r="A60" s="4" t="s">
        <v>595</v>
      </c>
      <c r="D60" s="6" t="n">
        <v>120</v>
      </c>
    </row>
    <row r="61" spans="1:4">
      <c r="A61" s="4" t="s">
        <v>182</v>
      </c>
      <c r="D61" s="6" t="n">
        <v>1949</v>
      </c>
    </row>
    <row r="62" spans="1:4">
      <c r="A62" s="4" t="s">
        <v>599</v>
      </c>
    </row>
    <row r="63" spans="1:4">
      <c r="A63" s="3" t="s">
        <v>62</v>
      </c>
    </row>
    <row r="64" spans="1:4">
      <c r="A64" s="4" t="s">
        <v>593</v>
      </c>
      <c r="D64" s="6" t="n">
        <v>1067</v>
      </c>
    </row>
    <row r="65" spans="1:4">
      <c r="A65" s="4" t="s">
        <v>594</v>
      </c>
      <c r="D65" s="6" t="n">
        <v>153</v>
      </c>
    </row>
    <row r="66" spans="1:4">
      <c r="A66" s="4" t="s">
        <v>595</v>
      </c>
      <c r="D66" s="6" t="n">
        <v>120</v>
      </c>
    </row>
    <row r="67" spans="1:4">
      <c r="A67" s="4" t="s">
        <v>182</v>
      </c>
      <c r="D67" s="6" t="n">
        <v>1340</v>
      </c>
    </row>
    <row r="68" spans="1:4">
      <c r="A68" s="4" t="s">
        <v>600</v>
      </c>
    </row>
    <row r="69" spans="1:4">
      <c r="A69" s="3" t="s">
        <v>62</v>
      </c>
    </row>
    <row r="70" spans="1:4">
      <c r="A70" s="4" t="s">
        <v>594</v>
      </c>
      <c r="D70" s="6" t="n">
        <v>609</v>
      </c>
    </row>
    <row r="71" spans="1:4">
      <c r="A71" s="4" t="s">
        <v>182</v>
      </c>
      <c r="D71" s="5" t="n">
        <v>6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23</v>
      </c>
      <c r="D2" s="2" t="s">
        <v>72</v>
      </c>
    </row>
    <row r="3" spans="1:4">
      <c r="A3" s="3" t="s">
        <v>602</v>
      </c>
    </row>
    <row r="4" spans="1:4">
      <c r="A4" s="4" t="s">
        <v>74</v>
      </c>
      <c r="B4" s="5" t="n">
        <v>84638</v>
      </c>
      <c r="C4" s="5" t="n">
        <v>77884</v>
      </c>
      <c r="D4" s="5" t="n">
        <v>72426</v>
      </c>
    </row>
    <row r="5" spans="1:4">
      <c r="A5" s="4" t="s">
        <v>75</v>
      </c>
      <c r="B5" s="6" t="n">
        <v>-52184</v>
      </c>
      <c r="C5" s="6" t="n">
        <v>-51198</v>
      </c>
      <c r="D5" s="6" t="n">
        <v>-48301</v>
      </c>
    </row>
    <row r="6" spans="1:4">
      <c r="A6" s="4" t="s">
        <v>76</v>
      </c>
      <c r="B6" s="6" t="n">
        <v>32454</v>
      </c>
      <c r="C6" s="6" t="n">
        <v>26686</v>
      </c>
      <c r="D6" s="6" t="n">
        <v>24125</v>
      </c>
    </row>
    <row r="7" spans="1:4">
      <c r="A7" s="4" t="s">
        <v>86</v>
      </c>
      <c r="B7" s="6" t="n">
        <v>16788</v>
      </c>
      <c r="C7" s="5" t="n">
        <v>10553</v>
      </c>
      <c r="D7" s="5" t="n">
        <v>4303</v>
      </c>
    </row>
    <row r="8" spans="1:4">
      <c r="A8" s="4" t="s">
        <v>603</v>
      </c>
    </row>
    <row r="9" spans="1:4">
      <c r="A9" s="3" t="s">
        <v>602</v>
      </c>
    </row>
    <row r="10" spans="1:4">
      <c r="A10" s="4" t="s">
        <v>74</v>
      </c>
      <c r="B10" s="6" t="n">
        <v>3720</v>
      </c>
    </row>
    <row r="11" spans="1:4">
      <c r="A11" s="4" t="s">
        <v>75</v>
      </c>
      <c r="B11" s="6" t="n">
        <v>-3720</v>
      </c>
    </row>
    <row r="12" spans="1:4">
      <c r="A12" s="4" t="s">
        <v>604</v>
      </c>
    </row>
    <row r="13" spans="1:4">
      <c r="A13" s="3" t="s">
        <v>602</v>
      </c>
    </row>
    <row r="14" spans="1:4">
      <c r="A14" s="4" t="s">
        <v>74</v>
      </c>
      <c r="B14" s="6" t="n">
        <v>-24</v>
      </c>
    </row>
    <row r="15" spans="1:4">
      <c r="A15" s="4" t="s">
        <v>76</v>
      </c>
      <c r="B15" s="6" t="n">
        <v>-24</v>
      </c>
    </row>
    <row r="16" spans="1:4">
      <c r="A16" s="4" t="s">
        <v>605</v>
      </c>
      <c r="B16" s="6" t="n">
        <v>24</v>
      </c>
    </row>
    <row r="17" spans="1:4">
      <c r="A17" s="4" t="s">
        <v>606</v>
      </c>
    </row>
    <row r="18" spans="1:4">
      <c r="A18" s="3" t="s">
        <v>602</v>
      </c>
    </row>
    <row r="19" spans="1:4">
      <c r="A19" s="4" t="s">
        <v>74</v>
      </c>
      <c r="B19" s="6" t="n">
        <v>84638</v>
      </c>
    </row>
    <row r="20" spans="1:4">
      <c r="A20" s="4" t="s">
        <v>75</v>
      </c>
      <c r="B20" s="6" t="n">
        <v>-52184</v>
      </c>
    </row>
    <row r="21" spans="1:4">
      <c r="A21" s="4" t="s">
        <v>76</v>
      </c>
      <c r="B21" s="6" t="n">
        <v>32454</v>
      </c>
    </row>
    <row r="22" spans="1:4">
      <c r="A22" s="4" t="s">
        <v>605</v>
      </c>
      <c r="B22" s="6" t="n">
        <v>-15666</v>
      </c>
    </row>
    <row r="23" spans="1:4">
      <c r="A23" s="4" t="s">
        <v>86</v>
      </c>
      <c r="B23" s="6" t="n">
        <v>16788</v>
      </c>
    </row>
    <row r="24" spans="1:4">
      <c r="A24" s="4" t="s">
        <v>607</v>
      </c>
    </row>
    <row r="25" spans="1:4">
      <c r="A25" s="3" t="s">
        <v>602</v>
      </c>
    </row>
    <row r="26" spans="1:4">
      <c r="A26" s="4" t="s">
        <v>74</v>
      </c>
      <c r="B26" s="6" t="n">
        <v>-273</v>
      </c>
    </row>
    <row r="27" spans="1:4">
      <c r="A27" s="4" t="s">
        <v>75</v>
      </c>
      <c r="B27" s="6" t="n">
        <v>20</v>
      </c>
    </row>
    <row r="28" spans="1:4">
      <c r="A28" s="4" t="s">
        <v>76</v>
      </c>
      <c r="B28" s="6" t="n">
        <v>-253</v>
      </c>
    </row>
    <row r="29" spans="1:4">
      <c r="A29" s="4" t="s">
        <v>605</v>
      </c>
      <c r="B29" s="6" t="n">
        <v>253</v>
      </c>
    </row>
    <row r="30" spans="1:4">
      <c r="A30" s="4" t="s">
        <v>608</v>
      </c>
    </row>
    <row r="31" spans="1:4">
      <c r="A31" s="3" t="s">
        <v>602</v>
      </c>
    </row>
    <row r="32" spans="1:4">
      <c r="A32" s="4" t="s">
        <v>74</v>
      </c>
      <c r="B32" s="6" t="n">
        <v>88061</v>
      </c>
    </row>
    <row r="33" spans="1:4">
      <c r="A33" s="4" t="s">
        <v>75</v>
      </c>
      <c r="B33" s="6" t="n">
        <v>-55884</v>
      </c>
    </row>
    <row r="34" spans="1:4">
      <c r="A34" s="4" t="s">
        <v>76</v>
      </c>
      <c r="B34" s="6" t="n">
        <v>32177</v>
      </c>
    </row>
    <row r="35" spans="1:4">
      <c r="A35" s="4" t="s">
        <v>605</v>
      </c>
      <c r="B35" s="6" t="n">
        <v>-15389</v>
      </c>
    </row>
    <row r="36" spans="1:4">
      <c r="A36" s="4" t="s">
        <v>86</v>
      </c>
      <c r="B36" s="5" t="n">
        <v>167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5"/>
    <col customWidth="1" max="6" min="6" width="21"/>
    <col customWidth="1" max="7" min="7" width="21"/>
    <col customWidth="1" max="8" min="8" width="21"/>
  </cols>
  <sheetData>
    <row r="1" spans="1:8">
      <c r="A1" s="1" t="s">
        <v>609</v>
      </c>
      <c r="B1" s="2" t="s">
        <v>610</v>
      </c>
      <c r="C1" s="2" t="s">
        <v>611</v>
      </c>
      <c r="D1" s="2" t="s">
        <v>612</v>
      </c>
      <c r="E1" s="2" t="s">
        <v>613</v>
      </c>
      <c r="F1" s="2" t="s">
        <v>614</v>
      </c>
      <c r="G1" s="2" t="s">
        <v>615</v>
      </c>
      <c r="H1" s="2" t="s">
        <v>616</v>
      </c>
    </row>
    <row r="2" spans="1:8">
      <c r="A2" s="3" t="s">
        <v>617</v>
      </c>
    </row>
    <row r="3" spans="1:8">
      <c r="A3" s="4" t="s">
        <v>618</v>
      </c>
      <c r="B3" s="4" t="s">
        <v>619</v>
      </c>
      <c r="E3" s="4" t="s">
        <v>620</v>
      </c>
    </row>
    <row r="4" spans="1:8">
      <c r="A4" s="4" t="s">
        <v>621</v>
      </c>
      <c r="E4" s="6" t="n">
        <v>54</v>
      </c>
    </row>
    <row r="5" spans="1:8">
      <c r="A5" s="4" t="s">
        <v>622</v>
      </c>
      <c r="E5" s="6" t="n">
        <v>5</v>
      </c>
    </row>
    <row r="6" spans="1:8">
      <c r="A6" s="4" t="s">
        <v>623</v>
      </c>
      <c r="E6" s="6" t="n">
        <v>17</v>
      </c>
    </row>
    <row r="7" spans="1:8">
      <c r="A7" s="4" t="s">
        <v>624</v>
      </c>
      <c r="E7" s="5" t="n">
        <v>455</v>
      </c>
      <c r="F7" s="5" t="n">
        <v>252</v>
      </c>
      <c r="G7" s="5" t="n">
        <v>131</v>
      </c>
      <c r="H7" s="5" t="n">
        <v>72</v>
      </c>
    </row>
    <row r="8" spans="1:8">
      <c r="A8" s="4" t="s">
        <v>625</v>
      </c>
      <c r="E8" s="6" t="n">
        <v>912</v>
      </c>
    </row>
    <row r="9" spans="1:8">
      <c r="A9" s="4" t="s">
        <v>626</v>
      </c>
    </row>
    <row r="10" spans="1:8">
      <c r="A10" s="3" t="s">
        <v>617</v>
      </c>
    </row>
    <row r="11" spans="1:8">
      <c r="A11" s="4" t="s">
        <v>627</v>
      </c>
      <c r="C11" s="5" t="n">
        <v>85</v>
      </c>
    </row>
    <row r="12" spans="1:8">
      <c r="A12" s="4" t="s">
        <v>628</v>
      </c>
    </row>
    <row r="13" spans="1:8">
      <c r="A13" s="3" t="s">
        <v>617</v>
      </c>
    </row>
    <row r="14" spans="1:8">
      <c r="A14" s="4" t="s">
        <v>627</v>
      </c>
      <c r="C14" s="6" t="n">
        <v>85</v>
      </c>
    </row>
    <row r="15" spans="1:8">
      <c r="A15" s="4" t="s">
        <v>629</v>
      </c>
    </row>
    <row r="16" spans="1:8">
      <c r="A16" s="3" t="s">
        <v>617</v>
      </c>
    </row>
    <row r="17" spans="1:8">
      <c r="A17" s="4" t="s">
        <v>630</v>
      </c>
      <c r="C17" s="5" t="n">
        <v>683</v>
      </c>
    </row>
    <row r="18" spans="1:8">
      <c r="A18" s="4" t="s">
        <v>631</v>
      </c>
    </row>
    <row r="19" spans="1:8">
      <c r="A19" s="3" t="s">
        <v>617</v>
      </c>
    </row>
    <row r="20" spans="1:8">
      <c r="A20" s="4" t="s">
        <v>632</v>
      </c>
      <c r="E20" s="5" t="n">
        <v>457</v>
      </c>
    </row>
    <row r="21" spans="1:8">
      <c r="A21" s="4" t="s">
        <v>633</v>
      </c>
    </row>
    <row r="22" spans="1:8">
      <c r="A22" s="3" t="s">
        <v>617</v>
      </c>
    </row>
    <row r="23" spans="1:8">
      <c r="A23" s="4" t="s">
        <v>634</v>
      </c>
      <c r="D23" s="5" t="n">
        <v>25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35</v>
      </c>
      <c r="B1" s="2" t="s">
        <v>636</v>
      </c>
      <c r="C1" s="2" t="s">
        <v>1</v>
      </c>
    </row>
    <row r="2" spans="1:3">
      <c r="B2" s="2" t="s">
        <v>637</v>
      </c>
      <c r="C2" s="2" t="s">
        <v>2</v>
      </c>
    </row>
    <row r="3" spans="1:3">
      <c r="A3" s="3" t="s">
        <v>638</v>
      </c>
    </row>
    <row r="4" spans="1:3">
      <c r="A4" s="4" t="s">
        <v>639</v>
      </c>
      <c r="C4" s="4" t="s">
        <v>640</v>
      </c>
    </row>
    <row r="5" spans="1:3">
      <c r="A5" s="4" t="s">
        <v>641</v>
      </c>
    </row>
    <row r="6" spans="1:3">
      <c r="A6" s="3" t="s">
        <v>638</v>
      </c>
    </row>
    <row r="7" spans="1:3">
      <c r="A7" s="4" t="s">
        <v>639</v>
      </c>
      <c r="B7" s="4" t="s">
        <v>558</v>
      </c>
      <c r="C7" s="4" t="s">
        <v>6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643</v>
      </c>
      <c r="B1" s="2" t="s">
        <v>573</v>
      </c>
      <c r="C1" s="2" t="s">
        <v>1</v>
      </c>
    </row>
    <row r="2" spans="1:3">
      <c r="B2" s="2" t="s">
        <v>612</v>
      </c>
      <c r="C2" s="2" t="s">
        <v>644</v>
      </c>
    </row>
    <row r="3" spans="1:3">
      <c r="A3" s="3" t="s">
        <v>645</v>
      </c>
    </row>
    <row r="4" spans="1:3">
      <c r="A4" s="4" t="s">
        <v>646</v>
      </c>
      <c r="C4" s="4" t="s">
        <v>647</v>
      </c>
    </row>
    <row r="5" spans="1:3">
      <c r="A5" s="4" t="s">
        <v>648</v>
      </c>
      <c r="C5" s="4" t="s">
        <v>649</v>
      </c>
    </row>
    <row r="6" spans="1:3">
      <c r="A6" s="4" t="s">
        <v>650</v>
      </c>
      <c r="C6" s="6" t="n">
        <v>184</v>
      </c>
    </row>
    <row r="7" spans="1:3">
      <c r="A7" s="4" t="s">
        <v>651</v>
      </c>
      <c r="C7" s="4" t="s">
        <v>652</v>
      </c>
    </row>
    <row r="8" spans="1:3">
      <c r="A8" s="4" t="s">
        <v>653</v>
      </c>
      <c r="C8" s="4" t="s">
        <v>654</v>
      </c>
    </row>
    <row r="9" spans="1:3">
      <c r="A9" s="4" t="s">
        <v>655</v>
      </c>
    </row>
    <row r="10" spans="1:3">
      <c r="A10" s="3" t="s">
        <v>645</v>
      </c>
    </row>
    <row r="11" spans="1:3">
      <c r="A11" s="4" t="s">
        <v>656</v>
      </c>
      <c r="C11" s="4" t="s">
        <v>657</v>
      </c>
    </row>
    <row r="12" spans="1:3">
      <c r="A12" s="4" t="s">
        <v>658</v>
      </c>
    </row>
    <row r="13" spans="1:3">
      <c r="A13" s="3" t="s">
        <v>645</v>
      </c>
    </row>
    <row r="14" spans="1:3">
      <c r="A14" s="4" t="s">
        <v>656</v>
      </c>
      <c r="C14" s="4" t="s">
        <v>657</v>
      </c>
    </row>
    <row r="15" spans="1:3">
      <c r="A15" s="4" t="s">
        <v>633</v>
      </c>
    </row>
    <row r="16" spans="1:3">
      <c r="A16" s="3" t="s">
        <v>645</v>
      </c>
    </row>
    <row r="17" spans="1:3">
      <c r="A17" s="4" t="s">
        <v>659</v>
      </c>
      <c r="B17" s="5" t="n">
        <v>25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661</v>
      </c>
    </row>
    <row r="3" spans="1:2">
      <c r="A3" s="4" t="s">
        <v>662</v>
      </c>
    </row>
    <row r="4" spans="1:2">
      <c r="A4" s="3" t="s">
        <v>602</v>
      </c>
    </row>
    <row r="5" spans="1:2">
      <c r="A5" s="4" t="s">
        <v>663</v>
      </c>
      <c r="B5" s="5" t="n">
        <v>28000000000</v>
      </c>
    </row>
    <row r="6" spans="1:2">
      <c r="A6" s="4" t="s">
        <v>664</v>
      </c>
    </row>
    <row r="7" spans="1:2">
      <c r="A7" s="3" t="s">
        <v>602</v>
      </c>
    </row>
    <row r="8" spans="1:2">
      <c r="A8" s="4" t="s">
        <v>663</v>
      </c>
      <c r="B8" s="6" t="n">
        <v>28000000000</v>
      </c>
    </row>
    <row r="9" spans="1:2">
      <c r="A9" s="4" t="s">
        <v>665</v>
      </c>
    </row>
    <row r="10" spans="1:2">
      <c r="A10" s="3" t="s">
        <v>602</v>
      </c>
    </row>
    <row r="11" spans="1:2">
      <c r="A11" s="4" t="s">
        <v>666</v>
      </c>
      <c r="B11" s="11" t="n">
        <v>0.0247</v>
      </c>
    </row>
    <row r="12" spans="1:2">
      <c r="A12" s="4" t="s">
        <v>667</v>
      </c>
    </row>
    <row r="13" spans="1:2">
      <c r="A13" s="3" t="s">
        <v>602</v>
      </c>
    </row>
    <row r="14" spans="1:2">
      <c r="A14" s="4" t="s">
        <v>666</v>
      </c>
      <c r="B14" s="9" t="n">
        <v>0.07000000000000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23</v>
      </c>
      <c r="D1" s="2" t="s">
        <v>72</v>
      </c>
      <c r="E1" s="2" t="s">
        <v>669</v>
      </c>
    </row>
    <row r="2" spans="1:5">
      <c r="A2" s="3" t="s">
        <v>670</v>
      </c>
    </row>
    <row r="3" spans="1:5">
      <c r="A3" s="4" t="s">
        <v>671</v>
      </c>
      <c r="B3" s="5" t="n">
        <v>863</v>
      </c>
      <c r="C3" s="5" t="n">
        <v>1570</v>
      </c>
    </row>
    <row r="4" spans="1:5">
      <c r="A4" s="4" t="s">
        <v>672</v>
      </c>
      <c r="B4" s="6" t="n">
        <v>13036</v>
      </c>
      <c r="C4" s="6" t="n">
        <v>20949</v>
      </c>
    </row>
    <row r="5" spans="1:5">
      <c r="A5" s="4" t="s">
        <v>673</v>
      </c>
      <c r="B5" s="6" t="n">
        <v>13899</v>
      </c>
      <c r="C5" s="6" t="n">
        <v>22519</v>
      </c>
      <c r="D5" s="5" t="n">
        <v>21205</v>
      </c>
      <c r="E5" s="5" t="n">
        <v>25058</v>
      </c>
    </row>
    <row r="6" spans="1:5">
      <c r="A6" s="4" t="s">
        <v>589</v>
      </c>
    </row>
    <row r="7" spans="1:5">
      <c r="A7" s="3" t="s">
        <v>670</v>
      </c>
    </row>
    <row r="8" spans="1:5">
      <c r="A8" s="4" t="s">
        <v>674</v>
      </c>
      <c r="B8" s="6" t="n">
        <v>1887</v>
      </c>
      <c r="C8" s="6" t="n">
        <v>1193</v>
      </c>
    </row>
    <row r="9" spans="1:5">
      <c r="A9" s="4" t="s">
        <v>675</v>
      </c>
    </row>
    <row r="10" spans="1:5">
      <c r="A10" s="3" t="s">
        <v>670</v>
      </c>
    </row>
    <row r="11" spans="1:5">
      <c r="A11" s="4" t="s">
        <v>674</v>
      </c>
      <c r="B11" s="6" t="n">
        <v>1875</v>
      </c>
      <c r="C11" s="6" t="n">
        <v>1176</v>
      </c>
    </row>
    <row r="12" spans="1:5">
      <c r="A12" s="4" t="s">
        <v>676</v>
      </c>
    </row>
    <row r="13" spans="1:5">
      <c r="A13" s="3" t="s">
        <v>670</v>
      </c>
    </row>
    <row r="14" spans="1:5">
      <c r="A14" s="4" t="s">
        <v>674</v>
      </c>
      <c r="B14" s="6" t="n">
        <v>12</v>
      </c>
      <c r="C14" s="6" t="n">
        <v>17</v>
      </c>
    </row>
    <row r="15" spans="1:5">
      <c r="A15" s="4" t="s">
        <v>590</v>
      </c>
    </row>
    <row r="16" spans="1:5">
      <c r="A16" s="3" t="s">
        <v>670</v>
      </c>
    </row>
    <row r="17" spans="1:5">
      <c r="A17" s="4" t="s">
        <v>674</v>
      </c>
      <c r="B17" s="6" t="n">
        <v>11149</v>
      </c>
      <c r="C17" s="6" t="n">
        <v>19756</v>
      </c>
    </row>
    <row r="18" spans="1:5">
      <c r="A18" s="4" t="s">
        <v>677</v>
      </c>
    </row>
    <row r="19" spans="1:5">
      <c r="A19" s="3" t="s">
        <v>670</v>
      </c>
    </row>
    <row r="20" spans="1:5">
      <c r="A20" s="4" t="s">
        <v>674</v>
      </c>
      <c r="B20" s="6" t="n">
        <v>3823</v>
      </c>
      <c r="C20" s="6" t="n">
        <v>6237</v>
      </c>
    </row>
    <row r="21" spans="1:5">
      <c r="A21" s="4" t="s">
        <v>678</v>
      </c>
    </row>
    <row r="22" spans="1:5">
      <c r="A22" s="3" t="s">
        <v>670</v>
      </c>
    </row>
    <row r="23" spans="1:5">
      <c r="A23" s="4" t="s">
        <v>674</v>
      </c>
      <c r="B23" s="6" t="n">
        <v>6708</v>
      </c>
      <c r="C23" s="6" t="n">
        <v>11287</v>
      </c>
    </row>
    <row r="24" spans="1:5">
      <c r="A24" s="4" t="s">
        <v>679</v>
      </c>
    </row>
    <row r="25" spans="1:5">
      <c r="A25" s="3" t="s">
        <v>670</v>
      </c>
    </row>
    <row r="26" spans="1:5">
      <c r="A26" s="4" t="s">
        <v>674</v>
      </c>
      <c r="B26" s="5" t="n">
        <v>618</v>
      </c>
      <c r="C26" s="5" t="n">
        <v>22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23</v>
      </c>
      <c r="D2" s="2" t="s">
        <v>72</v>
      </c>
    </row>
    <row r="3" spans="1:4">
      <c r="A3" s="3" t="s">
        <v>681</v>
      </c>
    </row>
    <row r="4" spans="1:4">
      <c r="A4" s="4" t="s">
        <v>682</v>
      </c>
      <c r="B4" s="5" t="n">
        <v>39716</v>
      </c>
    </row>
    <row r="5" spans="1:4">
      <c r="A5" s="4" t="s">
        <v>683</v>
      </c>
      <c r="B5" s="6" t="n">
        <v>11905</v>
      </c>
    </row>
    <row r="6" spans="1:4">
      <c r="A6" s="4" t="s">
        <v>684</v>
      </c>
      <c r="B6" s="6" t="n">
        <v>25449</v>
      </c>
    </row>
    <row r="7" spans="1:4">
      <c r="A7" s="4" t="s">
        <v>685</v>
      </c>
      <c r="B7" s="6" t="n">
        <v>10707</v>
      </c>
    </row>
    <row r="8" spans="1:4">
      <c r="A8" s="4" t="s">
        <v>686</v>
      </c>
      <c r="B8" s="5" t="n">
        <v>5790</v>
      </c>
      <c r="C8" s="5" t="n">
        <v>3087</v>
      </c>
      <c r="D8" s="5" t="n">
        <v>22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587</v>
      </c>
      <c r="D1" s="2" t="s">
        <v>23</v>
      </c>
    </row>
    <row r="2" spans="1:4">
      <c r="A2" s="3" t="s">
        <v>26</v>
      </c>
    </row>
    <row r="3" spans="1:4">
      <c r="A3" s="4" t="s">
        <v>182</v>
      </c>
      <c r="B3" s="5" t="n">
        <v>1136</v>
      </c>
      <c r="C3" s="5" t="n">
        <v>1949</v>
      </c>
      <c r="D3" s="5" t="n">
        <v>1771</v>
      </c>
    </row>
    <row r="4" spans="1:4">
      <c r="A4" s="4" t="s">
        <v>688</v>
      </c>
      <c r="B4" s="6" t="n">
        <v>1083</v>
      </c>
      <c r="C4" s="6" t="n">
        <v>1885</v>
      </c>
      <c r="D4" s="6" t="n">
        <v>1885</v>
      </c>
    </row>
    <row r="5" spans="1:4">
      <c r="A5" s="4" t="s">
        <v>689</v>
      </c>
      <c r="B5" s="6" t="n">
        <v>53</v>
      </c>
      <c r="C5" s="6" t="n">
        <v>64</v>
      </c>
      <c r="D5" s="5" t="n">
        <v>64</v>
      </c>
    </row>
    <row r="6" spans="1:4">
      <c r="A6" s="4" t="s">
        <v>690</v>
      </c>
    </row>
    <row r="7" spans="1:4">
      <c r="A7" s="3" t="s">
        <v>26</v>
      </c>
    </row>
    <row r="8" spans="1:4">
      <c r="A8" s="4" t="s">
        <v>691</v>
      </c>
      <c r="B8" s="6" t="n">
        <v>1083</v>
      </c>
      <c r="C8" s="6" t="n">
        <v>1276</v>
      </c>
    </row>
    <row r="9" spans="1:4">
      <c r="A9" s="4" t="s">
        <v>692</v>
      </c>
      <c r="B9" s="6" t="n">
        <v>8</v>
      </c>
      <c r="C9" s="6" t="n">
        <v>622</v>
      </c>
    </row>
    <row r="10" spans="1:4">
      <c r="A10" s="4" t="s">
        <v>693</v>
      </c>
      <c r="B10" s="6" t="n">
        <v>45</v>
      </c>
      <c r="C10" s="6" t="n">
        <v>51</v>
      </c>
    </row>
    <row r="11" spans="1:4">
      <c r="A11" s="4" t="s">
        <v>589</v>
      </c>
    </row>
    <row r="12" spans="1:4">
      <c r="A12" s="3" t="s">
        <v>26</v>
      </c>
    </row>
    <row r="13" spans="1:4">
      <c r="A13" s="4" t="s">
        <v>182</v>
      </c>
      <c r="B13" s="6" t="n">
        <v>1136</v>
      </c>
      <c r="C13" s="6" t="n">
        <v>1340</v>
      </c>
    </row>
    <row r="14" spans="1:4">
      <c r="A14" s="4" t="s">
        <v>688</v>
      </c>
      <c r="B14" s="6" t="n">
        <v>1083</v>
      </c>
      <c r="C14" s="6" t="n">
        <v>1276</v>
      </c>
    </row>
    <row r="15" spans="1:4">
      <c r="A15" s="4" t="s">
        <v>689</v>
      </c>
      <c r="B15" s="6" t="n">
        <v>53</v>
      </c>
      <c r="C15" s="6" t="n">
        <v>64</v>
      </c>
    </row>
    <row r="16" spans="1:4">
      <c r="A16" s="4" t="s">
        <v>694</v>
      </c>
    </row>
    <row r="17" spans="1:4">
      <c r="A17" s="3" t="s">
        <v>26</v>
      </c>
    </row>
    <row r="18" spans="1:4">
      <c r="A18" s="4" t="s">
        <v>691</v>
      </c>
      <c r="B18" s="6" t="n">
        <v>1083</v>
      </c>
      <c r="C18" s="6" t="n">
        <v>1276</v>
      </c>
    </row>
    <row r="19" spans="1:4">
      <c r="A19" s="4" t="s">
        <v>692</v>
      </c>
      <c r="B19" s="6" t="n">
        <v>8</v>
      </c>
      <c r="C19" s="6" t="n">
        <v>13</v>
      </c>
    </row>
    <row r="20" spans="1:4">
      <c r="A20" s="4" t="s">
        <v>693</v>
      </c>
      <c r="B20" s="5" t="n">
        <v>45</v>
      </c>
      <c r="C20" s="6" t="n">
        <v>51</v>
      </c>
    </row>
    <row r="21" spans="1:4">
      <c r="A21" s="4" t="s">
        <v>590</v>
      </c>
    </row>
    <row r="22" spans="1:4">
      <c r="A22" s="3" t="s">
        <v>26</v>
      </c>
    </row>
    <row r="23" spans="1:4">
      <c r="A23" s="4" t="s">
        <v>182</v>
      </c>
      <c r="C23" s="6" t="n">
        <v>609</v>
      </c>
    </row>
    <row r="24" spans="1:4">
      <c r="A24" s="4" t="s">
        <v>688</v>
      </c>
      <c r="C24" s="6" t="n">
        <v>609</v>
      </c>
    </row>
    <row r="25" spans="1:4">
      <c r="A25" s="4" t="s">
        <v>695</v>
      </c>
    </row>
    <row r="26" spans="1:4">
      <c r="A26" s="3" t="s">
        <v>26</v>
      </c>
    </row>
    <row r="27" spans="1:4">
      <c r="A27" s="4" t="s">
        <v>692</v>
      </c>
      <c r="C27" s="5" t="n">
        <v>6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23</v>
      </c>
      <c r="D2" s="2" t="s">
        <v>587</v>
      </c>
      <c r="E2" s="2" t="s">
        <v>72</v>
      </c>
    </row>
    <row r="3" spans="1:5">
      <c r="A3" s="3" t="s">
        <v>697</v>
      </c>
    </row>
    <row r="4" spans="1:5">
      <c r="A4" s="4" t="s">
        <v>698</v>
      </c>
      <c r="B4" s="5" t="n">
        <v>9755</v>
      </c>
      <c r="C4" s="5" t="n">
        <v>10064</v>
      </c>
    </row>
    <row r="5" spans="1:5">
      <c r="A5" s="4" t="s">
        <v>699</v>
      </c>
      <c r="B5" s="6" t="n">
        <v>15543</v>
      </c>
      <c r="C5" s="6" t="n">
        <v>16092</v>
      </c>
    </row>
    <row r="6" spans="1:5">
      <c r="A6" s="4" t="s">
        <v>700</v>
      </c>
      <c r="B6" s="6" t="n">
        <v>-4305</v>
      </c>
      <c r="C6" s="6" t="n">
        <v>-5945</v>
      </c>
      <c r="E6" s="5" t="n">
        <v>-5426</v>
      </c>
    </row>
    <row r="7" spans="1:5">
      <c r="A7" s="4" t="s">
        <v>701</v>
      </c>
      <c r="B7" s="6" t="n">
        <v>11238</v>
      </c>
      <c r="C7" s="6" t="n">
        <v>10147</v>
      </c>
    </row>
    <row r="8" spans="1:5">
      <c r="A8" s="4" t="s">
        <v>688</v>
      </c>
      <c r="B8" s="6" t="n">
        <v>5746</v>
      </c>
      <c r="C8" s="6" t="n">
        <v>4972</v>
      </c>
      <c r="D8" s="5" t="n">
        <v>4869</v>
      </c>
    </row>
    <row r="9" spans="1:5">
      <c r="A9" s="4" t="s">
        <v>689</v>
      </c>
      <c r="B9" s="6" t="n">
        <v>5492</v>
      </c>
      <c r="C9" s="6" t="n">
        <v>5175</v>
      </c>
      <c r="D9" s="5" t="n">
        <v>5156</v>
      </c>
    </row>
    <row r="10" spans="1:5">
      <c r="A10" s="4" t="s">
        <v>702</v>
      </c>
    </row>
    <row r="11" spans="1:5">
      <c r="A11" s="3" t="s">
        <v>697</v>
      </c>
    </row>
    <row r="12" spans="1:5">
      <c r="A12" s="4" t="s">
        <v>700</v>
      </c>
      <c r="B12" s="6" t="n">
        <v>-3390</v>
      </c>
      <c r="C12" s="6" t="n">
        <v>-3686</v>
      </c>
    </row>
    <row r="13" spans="1:5">
      <c r="A13" s="4" t="s">
        <v>703</v>
      </c>
    </row>
    <row r="14" spans="1:5">
      <c r="A14" s="3" t="s">
        <v>697</v>
      </c>
    </row>
    <row r="15" spans="1:5">
      <c r="A15" s="4" t="s">
        <v>700</v>
      </c>
      <c r="B15" s="6" t="n">
        <v>-915</v>
      </c>
      <c r="C15" s="6" t="n">
        <v>-2259</v>
      </c>
    </row>
    <row r="16" spans="1:5">
      <c r="A16" s="4" t="s">
        <v>704</v>
      </c>
    </row>
    <row r="17" spans="1:5">
      <c r="A17" s="3" t="s">
        <v>697</v>
      </c>
    </row>
    <row r="18" spans="1:5">
      <c r="A18" s="4" t="s">
        <v>698</v>
      </c>
      <c r="B18" s="6" t="n">
        <v>11696</v>
      </c>
      <c r="C18" s="6" t="n">
        <v>12772</v>
      </c>
    </row>
    <row r="19" spans="1:5">
      <c r="A19" s="4" t="s">
        <v>705</v>
      </c>
      <c r="B19" s="6" t="n">
        <v>3847</v>
      </c>
      <c r="C19" s="6" t="n">
        <v>3320</v>
      </c>
    </row>
    <row r="20" spans="1:5">
      <c r="A20" s="4" t="s">
        <v>706</v>
      </c>
    </row>
    <row r="21" spans="1:5">
      <c r="A21" s="3" t="s">
        <v>697</v>
      </c>
    </row>
    <row r="22" spans="1:5">
      <c r="A22" s="4" t="s">
        <v>698</v>
      </c>
      <c r="B22" s="6" t="n">
        <v>6614</v>
      </c>
      <c r="C22" s="6" t="n">
        <v>6995</v>
      </c>
    </row>
    <row r="23" spans="1:5">
      <c r="A23" s="4" t="s">
        <v>707</v>
      </c>
      <c r="B23" s="6" t="n">
        <v>1296</v>
      </c>
      <c r="C23" s="6" t="n">
        <v>872</v>
      </c>
    </row>
    <row r="24" spans="1:5">
      <c r="A24" s="4" t="s">
        <v>708</v>
      </c>
      <c r="B24" s="6" t="n">
        <v>519</v>
      </c>
      <c r="C24" s="6" t="n">
        <v>550</v>
      </c>
    </row>
    <row r="25" spans="1:5">
      <c r="A25" s="4" t="s">
        <v>705</v>
      </c>
      <c r="B25" s="6" t="n">
        <v>1325</v>
      </c>
      <c r="C25" s="6" t="n">
        <v>1647</v>
      </c>
    </row>
    <row r="26" spans="1:5">
      <c r="A26" s="4" t="s">
        <v>709</v>
      </c>
    </row>
    <row r="27" spans="1:5">
      <c r="A27" s="3" t="s">
        <v>697</v>
      </c>
    </row>
    <row r="28" spans="1:5">
      <c r="A28" s="4" t="s">
        <v>698</v>
      </c>
      <c r="B28" s="6" t="n">
        <v>682</v>
      </c>
      <c r="C28" s="6" t="n">
        <v>530</v>
      </c>
    </row>
    <row r="29" spans="1:5">
      <c r="A29" s="4" t="s">
        <v>710</v>
      </c>
    </row>
    <row r="30" spans="1:5">
      <c r="A30" s="3" t="s">
        <v>697</v>
      </c>
    </row>
    <row r="31" spans="1:5">
      <c r="A31" s="4" t="s">
        <v>698</v>
      </c>
      <c r="B31" s="6" t="n">
        <v>400</v>
      </c>
    </row>
    <row r="32" spans="1:5">
      <c r="A32" s="4" t="s">
        <v>711</v>
      </c>
    </row>
    <row r="33" spans="1:5">
      <c r="A33" s="3" t="s">
        <v>697</v>
      </c>
    </row>
    <row r="34" spans="1:5">
      <c r="A34" s="4" t="s">
        <v>698</v>
      </c>
      <c r="B34" s="6" t="n">
        <v>307</v>
      </c>
      <c r="C34" s="6" t="n">
        <v>251</v>
      </c>
    </row>
    <row r="35" spans="1:5">
      <c r="A35" s="4" t="s">
        <v>712</v>
      </c>
    </row>
    <row r="36" spans="1:5">
      <c r="A36" s="3" t="s">
        <v>697</v>
      </c>
    </row>
    <row r="37" spans="1:5">
      <c r="A37" s="4" t="s">
        <v>698</v>
      </c>
      <c r="B37" s="5" t="n">
        <v>4400</v>
      </c>
      <c r="C37" s="5" t="n">
        <v>52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3</v>
      </c>
    </row>
    <row r="2" spans="1:3">
      <c r="A2" s="4" t="s">
        <v>714</v>
      </c>
    </row>
    <row r="3" spans="1:3">
      <c r="A3" s="3" t="s">
        <v>697</v>
      </c>
    </row>
    <row r="4" spans="1:3">
      <c r="A4" s="4" t="s">
        <v>715</v>
      </c>
      <c r="B4" s="5" t="n">
        <v>199</v>
      </c>
      <c r="C4" s="5" t="n">
        <v>2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573</v>
      </c>
      <c r="C1" s="2" t="s">
        <v>1</v>
      </c>
    </row>
    <row r="2" spans="1:5">
      <c r="B2" s="2" t="s">
        <v>577</v>
      </c>
      <c r="C2" s="2" t="s">
        <v>2</v>
      </c>
      <c r="D2" s="2" t="s">
        <v>23</v>
      </c>
      <c r="E2" s="2" t="s">
        <v>72</v>
      </c>
    </row>
    <row r="3" spans="1:5">
      <c r="A3" s="3" t="s">
        <v>697</v>
      </c>
    </row>
    <row r="4" spans="1:5">
      <c r="A4" s="4" t="s">
        <v>717</v>
      </c>
      <c r="C4" s="5" t="n">
        <v>9755</v>
      </c>
      <c r="D4" s="5" t="n">
        <v>10064</v>
      </c>
    </row>
    <row r="5" spans="1:5">
      <c r="A5" s="4" t="s">
        <v>718</v>
      </c>
      <c r="C5" s="6" t="n">
        <v>150</v>
      </c>
    </row>
    <row r="6" spans="1:5">
      <c r="A6" s="4" t="s">
        <v>87</v>
      </c>
      <c r="C6" s="6" t="n">
        <v>2381</v>
      </c>
      <c r="D6" s="6" t="n">
        <v>928</v>
      </c>
      <c r="E6" s="5" t="n">
        <v>853</v>
      </c>
    </row>
    <row r="7" spans="1:5">
      <c r="A7" s="4" t="s">
        <v>719</v>
      </c>
      <c r="C7" s="6" t="n">
        <v>246</v>
      </c>
      <c r="D7" s="6" t="n">
        <v>257</v>
      </c>
    </row>
    <row r="8" spans="1:5">
      <c r="A8" s="4" t="s">
        <v>720</v>
      </c>
    </row>
    <row r="9" spans="1:5">
      <c r="A9" s="3" t="s">
        <v>697</v>
      </c>
    </row>
    <row r="10" spans="1:5">
      <c r="A10" s="4" t="s">
        <v>721</v>
      </c>
      <c r="D10" s="6" t="n">
        <v>210</v>
      </c>
    </row>
    <row r="11" spans="1:5">
      <c r="A11" s="4" t="s">
        <v>722</v>
      </c>
    </row>
    <row r="12" spans="1:5">
      <c r="A12" s="3" t="s">
        <v>697</v>
      </c>
    </row>
    <row r="13" spans="1:5">
      <c r="A13" s="4" t="s">
        <v>723</v>
      </c>
      <c r="B13" s="5" t="n">
        <v>278</v>
      </c>
    </row>
    <row r="14" spans="1:5">
      <c r="A14" s="4" t="s">
        <v>724</v>
      </c>
    </row>
    <row r="15" spans="1:5">
      <c r="A15" s="3" t="s">
        <v>697</v>
      </c>
    </row>
    <row r="16" spans="1:5">
      <c r="A16" s="4" t="s">
        <v>725</v>
      </c>
      <c r="C16" s="5" t="n">
        <v>76</v>
      </c>
    </row>
    <row r="17" spans="1:5">
      <c r="A17" s="4" t="s">
        <v>726</v>
      </c>
    </row>
    <row r="18" spans="1:5">
      <c r="A18" s="3" t="s">
        <v>697</v>
      </c>
    </row>
    <row r="19" spans="1:5">
      <c r="A19" s="4" t="s">
        <v>727</v>
      </c>
      <c r="C19" s="4" t="s">
        <v>728</v>
      </c>
    </row>
    <row r="20" spans="1:5">
      <c r="A20" s="4" t="s">
        <v>729</v>
      </c>
      <c r="D20" s="6" t="n">
        <v>3107</v>
      </c>
    </row>
    <row r="21" spans="1:5">
      <c r="A21" s="4" t="s">
        <v>730</v>
      </c>
      <c r="D21" s="5" t="n">
        <v>2523</v>
      </c>
    </row>
    <row r="22" spans="1:5">
      <c r="A22" s="4" t="s">
        <v>731</v>
      </c>
      <c r="C22" s="4" t="s">
        <v>732</v>
      </c>
    </row>
    <row r="23" spans="1:5">
      <c r="A23" s="4" t="s">
        <v>733</v>
      </c>
      <c r="C23" s="4" t="s">
        <v>734</v>
      </c>
    </row>
    <row r="24" spans="1:5">
      <c r="A24" s="4" t="s">
        <v>735</v>
      </c>
      <c r="C24" s="5" t="n">
        <v>508</v>
      </c>
    </row>
    <row r="25" spans="1:5">
      <c r="A25" s="4" t="s">
        <v>736</v>
      </c>
      <c r="C25" s="5" t="n">
        <v>291</v>
      </c>
    </row>
    <row r="26" spans="1:5">
      <c r="A26" s="4" t="s">
        <v>737</v>
      </c>
    </row>
    <row r="27" spans="1:5">
      <c r="A27" s="3" t="s">
        <v>697</v>
      </c>
    </row>
    <row r="28" spans="1:5">
      <c r="A28" s="4" t="s">
        <v>727</v>
      </c>
      <c r="C28" s="4" t="s">
        <v>738</v>
      </c>
    </row>
    <row r="29" spans="1:5">
      <c r="A29" s="4" t="s">
        <v>739</v>
      </c>
    </row>
    <row r="30" spans="1:5">
      <c r="A30" s="3" t="s">
        <v>697</v>
      </c>
    </row>
    <row r="31" spans="1:5">
      <c r="A31" s="4" t="s">
        <v>87</v>
      </c>
      <c r="C31" s="5" t="n">
        <v>708</v>
      </c>
    </row>
    <row r="32" spans="1:5">
      <c r="A32" s="4" t="s">
        <v>740</v>
      </c>
    </row>
    <row r="33" spans="1:5">
      <c r="A33" s="3" t="s">
        <v>697</v>
      </c>
    </row>
    <row r="34" spans="1:5">
      <c r="A34" s="4" t="s">
        <v>741</v>
      </c>
      <c r="C34" s="4" t="s">
        <v>742</v>
      </c>
    </row>
    <row r="35" spans="1:5">
      <c r="A35" s="4" t="s">
        <v>743</v>
      </c>
    </row>
    <row r="36" spans="1:5">
      <c r="A36" s="3" t="s">
        <v>697</v>
      </c>
    </row>
    <row r="37" spans="1:5">
      <c r="A37" s="4" t="s">
        <v>717</v>
      </c>
      <c r="C37" s="5" t="n">
        <v>1293</v>
      </c>
    </row>
    <row r="38" spans="1:5">
      <c r="A38" s="4" t="s">
        <v>744</v>
      </c>
    </row>
    <row r="39" spans="1:5">
      <c r="A39" s="3" t="s">
        <v>697</v>
      </c>
    </row>
    <row r="40" spans="1:5">
      <c r="A40" s="4" t="s">
        <v>717</v>
      </c>
      <c r="C40" s="5" t="n">
        <v>45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3</v>
      </c>
    </row>
    <row r="2" spans="1:3">
      <c r="A2" s="3" t="s">
        <v>697</v>
      </c>
    </row>
    <row r="3" spans="1:3">
      <c r="A3" s="4" t="s">
        <v>746</v>
      </c>
      <c r="B3" s="5" t="n">
        <v>9755</v>
      </c>
      <c r="C3" s="5" t="n">
        <v>10064</v>
      </c>
    </row>
    <row r="4" spans="1:3">
      <c r="A4" s="4" t="s">
        <v>747</v>
      </c>
      <c r="B4" s="6" t="n">
        <v>-3390</v>
      </c>
      <c r="C4" s="6" t="n">
        <v>-3686</v>
      </c>
    </row>
    <row r="5" spans="1:3">
      <c r="A5" s="4" t="s">
        <v>748</v>
      </c>
    </row>
    <row r="6" spans="1:3">
      <c r="A6" s="3" t="s">
        <v>697</v>
      </c>
    </row>
    <row r="7" spans="1:3">
      <c r="A7" s="4" t="s">
        <v>746</v>
      </c>
      <c r="B7" s="6" t="n">
        <v>5863</v>
      </c>
      <c r="C7" s="6" t="n">
        <v>5760</v>
      </c>
    </row>
    <row r="8" spans="1:3">
      <c r="A8" s="4" t="s">
        <v>747</v>
      </c>
      <c r="B8" s="6" t="n">
        <v>-360</v>
      </c>
      <c r="C8" s="6" t="n">
        <v>-274</v>
      </c>
    </row>
    <row r="9" spans="1:3">
      <c r="A9" s="4" t="s">
        <v>749</v>
      </c>
    </row>
    <row r="10" spans="1:3">
      <c r="A10" s="3" t="s">
        <v>697</v>
      </c>
    </row>
    <row r="11" spans="1:3">
      <c r="A11" s="4" t="s">
        <v>746</v>
      </c>
      <c r="B11" s="6" t="n">
        <v>484</v>
      </c>
      <c r="C11" s="6" t="n">
        <v>596</v>
      </c>
    </row>
    <row r="12" spans="1:3">
      <c r="A12" s="4" t="s">
        <v>747</v>
      </c>
      <c r="B12" s="6" t="n">
        <v>-54</v>
      </c>
      <c r="C12" s="6" t="n">
        <v>-73</v>
      </c>
    </row>
    <row r="13" spans="1:3">
      <c r="A13" s="4" t="s">
        <v>750</v>
      </c>
    </row>
    <row r="14" spans="1:3">
      <c r="A14" s="3" t="s">
        <v>697</v>
      </c>
    </row>
    <row r="15" spans="1:3">
      <c r="A15" s="4" t="s">
        <v>746</v>
      </c>
      <c r="B15" s="6" t="n">
        <v>35</v>
      </c>
      <c r="C15" s="6" t="n">
        <v>52</v>
      </c>
    </row>
    <row r="16" spans="1:3">
      <c r="A16" s="4" t="s">
        <v>747</v>
      </c>
      <c r="B16" s="6" t="n">
        <v>-12</v>
      </c>
      <c r="C16" s="6" t="n">
        <v>-36</v>
      </c>
    </row>
    <row r="17" spans="1:3">
      <c r="A17" s="4" t="s">
        <v>751</v>
      </c>
    </row>
    <row r="18" spans="1:3">
      <c r="A18" s="3" t="s">
        <v>697</v>
      </c>
    </row>
    <row r="19" spans="1:3">
      <c r="A19" s="4" t="s">
        <v>746</v>
      </c>
      <c r="B19" s="6" t="n">
        <v>48</v>
      </c>
      <c r="C19" s="6" t="n">
        <v>83</v>
      </c>
    </row>
    <row r="20" spans="1:3">
      <c r="A20" s="4" t="s">
        <v>747</v>
      </c>
      <c r="B20" s="6" t="n">
        <v>-20</v>
      </c>
      <c r="C20" s="6" t="n">
        <v>-47</v>
      </c>
    </row>
    <row r="21" spans="1:3">
      <c r="A21" s="4" t="s">
        <v>752</v>
      </c>
    </row>
    <row r="22" spans="1:3">
      <c r="A22" s="3" t="s">
        <v>697</v>
      </c>
    </row>
    <row r="23" spans="1:3">
      <c r="A23" s="4" t="s">
        <v>746</v>
      </c>
      <c r="B23" s="6" t="n">
        <v>3325</v>
      </c>
      <c r="C23" s="6" t="n">
        <v>3573</v>
      </c>
    </row>
    <row r="24" spans="1:3">
      <c r="A24" s="4" t="s">
        <v>747</v>
      </c>
      <c r="B24" s="5" t="n">
        <v>-2944</v>
      </c>
      <c r="C24" s="5" t="n">
        <v>-32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23</v>
      </c>
    </row>
    <row r="3" spans="1:3">
      <c r="A3" s="3" t="s">
        <v>754</v>
      </c>
    </row>
    <row r="4" spans="1:3">
      <c r="A4" s="4" t="s">
        <v>755</v>
      </c>
      <c r="B4" s="5" t="n">
        <v>5945</v>
      </c>
      <c r="C4" s="5" t="n">
        <v>5426</v>
      </c>
    </row>
    <row r="5" spans="1:3">
      <c r="A5" s="4" t="s">
        <v>756</v>
      </c>
      <c r="B5" s="6" t="n">
        <v>122</v>
      </c>
    </row>
    <row r="6" spans="1:3">
      <c r="A6" s="4" t="s">
        <v>757</v>
      </c>
      <c r="B6" s="6" t="n">
        <v>104</v>
      </c>
      <c r="C6" s="6" t="n">
        <v>708</v>
      </c>
    </row>
    <row r="7" spans="1:3">
      <c r="A7" s="4" t="s">
        <v>758</v>
      </c>
      <c r="B7" s="6" t="n">
        <v>-1253</v>
      </c>
      <c r="C7" s="6" t="n">
        <v>-110</v>
      </c>
    </row>
    <row r="8" spans="1:3">
      <c r="A8" s="4" t="s">
        <v>759</v>
      </c>
      <c r="B8" s="6" t="n">
        <v>6</v>
      </c>
    </row>
    <row r="9" spans="1:3">
      <c r="A9" s="4" t="s">
        <v>760</v>
      </c>
      <c r="B9" s="6" t="n">
        <v>-619</v>
      </c>
      <c r="C9" s="6" t="n">
        <v>-79</v>
      </c>
    </row>
    <row r="10" spans="1:3">
      <c r="A10" s="4" t="s">
        <v>761</v>
      </c>
      <c r="B10" s="6" t="n">
        <v>4305</v>
      </c>
      <c r="C10" s="6" t="n">
        <v>5945</v>
      </c>
    </row>
    <row r="11" spans="1:3">
      <c r="A11" s="4" t="s">
        <v>688</v>
      </c>
      <c r="B11" s="6" t="n">
        <v>1715</v>
      </c>
      <c r="C11" s="6" t="n">
        <v>2068</v>
      </c>
    </row>
    <row r="12" spans="1:3">
      <c r="A12" s="4" t="s">
        <v>689</v>
      </c>
      <c r="B12" s="5" t="n">
        <v>2590</v>
      </c>
      <c r="C12" s="5" t="n">
        <v>38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2</v>
      </c>
      <c r="D2" s="2" t="s">
        <v>23</v>
      </c>
    </row>
    <row r="3" spans="1:4">
      <c r="A3" s="3" t="s">
        <v>763</v>
      </c>
    </row>
    <row r="4" spans="1:4">
      <c r="A4" s="4" t="s">
        <v>764</v>
      </c>
      <c r="B4" s="5" t="n">
        <v>10064</v>
      </c>
    </row>
    <row r="5" spans="1:4">
      <c r="A5" s="4" t="s">
        <v>765</v>
      </c>
      <c r="B5" s="6" t="n">
        <v>9755</v>
      </c>
    </row>
    <row r="6" spans="1:4">
      <c r="A6" s="4" t="s">
        <v>747</v>
      </c>
      <c r="C6" s="5" t="n">
        <v>3390</v>
      </c>
      <c r="D6" s="5" t="n">
        <v>3686</v>
      </c>
    </row>
    <row r="7" spans="1:4">
      <c r="A7" s="4" t="s">
        <v>182</v>
      </c>
      <c r="B7" s="6" t="n">
        <v>9755</v>
      </c>
      <c r="C7" s="6" t="n">
        <v>9755</v>
      </c>
      <c r="D7" s="6" t="n">
        <v>10064</v>
      </c>
    </row>
    <row r="8" spans="1:4">
      <c r="A8" s="4" t="s">
        <v>726</v>
      </c>
    </row>
    <row r="9" spans="1:4">
      <c r="A9" s="3" t="s">
        <v>763</v>
      </c>
    </row>
    <row r="10" spans="1:4">
      <c r="A10" s="4" t="s">
        <v>766</v>
      </c>
      <c r="D10" s="6" t="n">
        <v>3107</v>
      </c>
    </row>
    <row r="11" spans="1:4">
      <c r="A11" s="4" t="s">
        <v>767</v>
      </c>
    </row>
    <row r="12" spans="1:4">
      <c r="A12" s="3" t="s">
        <v>763</v>
      </c>
    </row>
    <row r="13" spans="1:4">
      <c r="A13" s="4" t="s">
        <v>764</v>
      </c>
      <c r="B13" s="6" t="n">
        <v>3202</v>
      </c>
    </row>
    <row r="14" spans="1:4">
      <c r="A14" s="4" t="s">
        <v>768</v>
      </c>
      <c r="B14" s="6" t="n">
        <v>1226</v>
      </c>
    </row>
    <row r="15" spans="1:4">
      <c r="A15" s="4" t="s">
        <v>769</v>
      </c>
      <c r="B15" s="6" t="n">
        <v>-1705</v>
      </c>
    </row>
    <row r="16" spans="1:4">
      <c r="A16" s="4" t="s">
        <v>770</v>
      </c>
      <c r="B16" s="6" t="n">
        <v>261</v>
      </c>
    </row>
    <row r="17" spans="1:4">
      <c r="A17" s="4" t="s">
        <v>771</v>
      </c>
      <c r="B17" s="6" t="n">
        <v>-1241</v>
      </c>
    </row>
    <row r="18" spans="1:4">
      <c r="A18" s="4" t="s">
        <v>772</v>
      </c>
      <c r="B18" s="6" t="n">
        <v>1418</v>
      </c>
    </row>
    <row r="19" spans="1:4">
      <c r="A19" s="4" t="s">
        <v>773</v>
      </c>
      <c r="B19" s="6" t="n">
        <v>-214</v>
      </c>
    </row>
    <row r="20" spans="1:4">
      <c r="A20" s="4" t="s">
        <v>774</v>
      </c>
      <c r="B20" s="6" t="n">
        <v>1240</v>
      </c>
    </row>
    <row r="21" spans="1:4">
      <c r="A21" s="4" t="s">
        <v>775</v>
      </c>
      <c r="B21" s="6" t="n">
        <v>-529</v>
      </c>
    </row>
    <row r="22" spans="1:4">
      <c r="A22" s="4" t="s">
        <v>765</v>
      </c>
      <c r="B22" s="6" t="n">
        <v>3658</v>
      </c>
    </row>
    <row r="23" spans="1:4">
      <c r="A23" s="4" t="s">
        <v>766</v>
      </c>
      <c r="C23" s="6" t="n">
        <v>4847</v>
      </c>
      <c r="D23" s="6" t="n">
        <v>5725</v>
      </c>
    </row>
    <row r="24" spans="1:4">
      <c r="A24" s="4" t="s">
        <v>747</v>
      </c>
      <c r="C24" s="6" t="n">
        <v>-1189</v>
      </c>
      <c r="D24" s="6" t="n">
        <v>-2523</v>
      </c>
    </row>
    <row r="25" spans="1:4">
      <c r="A25" s="4" t="s">
        <v>182</v>
      </c>
      <c r="B25" s="6" t="n">
        <v>3658</v>
      </c>
      <c r="C25" s="6" t="n">
        <v>3658</v>
      </c>
      <c r="D25" s="6" t="n">
        <v>3202</v>
      </c>
    </row>
    <row r="26" spans="1:4">
      <c r="A26" s="4" t="s">
        <v>776</v>
      </c>
    </row>
    <row r="27" spans="1:4">
      <c r="A27" s="3" t="s">
        <v>763</v>
      </c>
    </row>
    <row r="28" spans="1:4">
      <c r="A28" s="4" t="s">
        <v>764</v>
      </c>
      <c r="B28" s="6" t="n">
        <v>194</v>
      </c>
    </row>
    <row r="29" spans="1:4">
      <c r="A29" s="4" t="s">
        <v>768</v>
      </c>
      <c r="B29" s="6" t="n">
        <v>1226</v>
      </c>
    </row>
    <row r="30" spans="1:4">
      <c r="A30" s="4" t="s">
        <v>769</v>
      </c>
      <c r="B30" s="6" t="n">
        <v>-757</v>
      </c>
    </row>
    <row r="31" spans="1:4">
      <c r="A31" s="4" t="s">
        <v>770</v>
      </c>
      <c r="B31" s="6" t="n">
        <v>38</v>
      </c>
    </row>
    <row r="32" spans="1:4">
      <c r="A32" s="4" t="s">
        <v>771</v>
      </c>
      <c r="B32" s="6" t="n">
        <v>-1240</v>
      </c>
    </row>
    <row r="33" spans="1:4">
      <c r="A33" s="4" t="s">
        <v>773</v>
      </c>
      <c r="B33" s="6" t="n">
        <v>-508</v>
      </c>
    </row>
    <row r="34" spans="1:4">
      <c r="A34" s="4" t="s">
        <v>774</v>
      </c>
      <c r="B34" s="6" t="n">
        <v>1240</v>
      </c>
    </row>
    <row r="35" spans="1:4">
      <c r="A35" s="4" t="s">
        <v>775</v>
      </c>
      <c r="B35" s="6" t="n">
        <v>-27</v>
      </c>
    </row>
    <row r="36" spans="1:4">
      <c r="A36" s="4" t="s">
        <v>765</v>
      </c>
      <c r="B36" s="6" t="n">
        <v>166</v>
      </c>
    </row>
    <row r="37" spans="1:4">
      <c r="A37" s="4" t="s">
        <v>766</v>
      </c>
      <c r="C37" s="6" t="n">
        <v>1348</v>
      </c>
      <c r="D37" s="6" t="n">
        <v>2381</v>
      </c>
    </row>
    <row r="38" spans="1:4">
      <c r="A38" s="4" t="s">
        <v>747</v>
      </c>
      <c r="C38" s="6" t="n">
        <v>-1182</v>
      </c>
      <c r="D38" s="6" t="n">
        <v>-2187</v>
      </c>
    </row>
    <row r="39" spans="1:4">
      <c r="A39" s="4" t="s">
        <v>182</v>
      </c>
      <c r="B39" s="6" t="n">
        <v>166</v>
      </c>
      <c r="C39" s="6" t="n">
        <v>166</v>
      </c>
      <c r="D39" s="6" t="n">
        <v>194</v>
      </c>
    </row>
    <row r="40" spans="1:4">
      <c r="A40" s="4" t="s">
        <v>777</v>
      </c>
    </row>
    <row r="41" spans="1:4">
      <c r="A41" s="3" t="s">
        <v>763</v>
      </c>
    </row>
    <row r="42" spans="1:4">
      <c r="A42" s="4" t="s">
        <v>764</v>
      </c>
      <c r="B42" s="6" t="n">
        <v>2775</v>
      </c>
    </row>
    <row r="43" spans="1:4">
      <c r="A43" s="4" t="s">
        <v>769</v>
      </c>
      <c r="B43" s="6" t="n">
        <v>-374</v>
      </c>
    </row>
    <row r="44" spans="1:4">
      <c r="A44" s="4" t="s">
        <v>770</v>
      </c>
      <c r="B44" s="6" t="n">
        <v>161</v>
      </c>
    </row>
    <row r="45" spans="1:4">
      <c r="A45" s="4" t="s">
        <v>772</v>
      </c>
      <c r="B45" s="6" t="n">
        <v>127</v>
      </c>
    </row>
    <row r="46" spans="1:4">
      <c r="A46" s="4" t="s">
        <v>773</v>
      </c>
      <c r="B46" s="6" t="n">
        <v>291</v>
      </c>
    </row>
    <row r="47" spans="1:4">
      <c r="A47" s="4" t="s">
        <v>775</v>
      </c>
      <c r="B47" s="6" t="n">
        <v>-425</v>
      </c>
    </row>
    <row r="48" spans="1:4">
      <c r="A48" s="4" t="s">
        <v>765</v>
      </c>
      <c r="B48" s="6" t="n">
        <v>2555</v>
      </c>
    </row>
    <row r="49" spans="1:4">
      <c r="A49" s="4" t="s">
        <v>766</v>
      </c>
      <c r="C49" s="6" t="n">
        <v>2560</v>
      </c>
      <c r="D49" s="6" t="n">
        <v>3107</v>
      </c>
    </row>
    <row r="50" spans="1:4">
      <c r="A50" s="4" t="s">
        <v>747</v>
      </c>
      <c r="C50" s="6" t="n">
        <v>-5</v>
      </c>
      <c r="D50" s="6" t="n">
        <v>-332</v>
      </c>
    </row>
    <row r="51" spans="1:4">
      <c r="A51" s="4" t="s">
        <v>182</v>
      </c>
      <c r="B51" s="6" t="n">
        <v>2555</v>
      </c>
      <c r="C51" s="6" t="n">
        <v>2555</v>
      </c>
      <c r="D51" s="6" t="n">
        <v>2775</v>
      </c>
    </row>
    <row r="52" spans="1:4">
      <c r="A52" s="4" t="s">
        <v>778</v>
      </c>
    </row>
    <row r="53" spans="1:4">
      <c r="A53" s="3" t="s">
        <v>763</v>
      </c>
    </row>
    <row r="54" spans="1:4">
      <c r="A54" s="4" t="s">
        <v>769</v>
      </c>
      <c r="B54" s="6" t="n">
        <v>-532</v>
      </c>
    </row>
    <row r="55" spans="1:4">
      <c r="A55" s="4" t="s">
        <v>770</v>
      </c>
      <c r="B55" s="6" t="n">
        <v>22</v>
      </c>
    </row>
    <row r="56" spans="1:4">
      <c r="A56" s="4" t="s">
        <v>772</v>
      </c>
      <c r="B56" s="6" t="n">
        <v>1291</v>
      </c>
    </row>
    <row r="57" spans="1:4">
      <c r="A57" s="4" t="s">
        <v>775</v>
      </c>
      <c r="B57" s="6" t="n">
        <v>-43</v>
      </c>
    </row>
    <row r="58" spans="1:4">
      <c r="A58" s="4" t="s">
        <v>765</v>
      </c>
      <c r="B58" s="6" t="n">
        <v>738</v>
      </c>
    </row>
    <row r="59" spans="1:4">
      <c r="A59" s="4" t="s">
        <v>766</v>
      </c>
      <c r="C59" s="6" t="n">
        <v>739</v>
      </c>
    </row>
    <row r="60" spans="1:4">
      <c r="A60" s="4" t="s">
        <v>747</v>
      </c>
      <c r="C60" s="6" t="n">
        <v>-1</v>
      </c>
    </row>
    <row r="61" spans="1:4">
      <c r="A61" s="4" t="s">
        <v>182</v>
      </c>
      <c r="B61" s="6" t="n">
        <v>738</v>
      </c>
      <c r="C61" s="6" t="n">
        <v>738</v>
      </c>
    </row>
    <row r="62" spans="1:4">
      <c r="A62" s="4" t="s">
        <v>779</v>
      </c>
    </row>
    <row r="63" spans="1:4">
      <c r="A63" s="3" t="s">
        <v>763</v>
      </c>
    </row>
    <row r="64" spans="1:4">
      <c r="A64" s="4" t="s">
        <v>764</v>
      </c>
      <c r="B64" s="6" t="n">
        <v>233</v>
      </c>
    </row>
    <row r="65" spans="1:4">
      <c r="A65" s="4" t="s">
        <v>769</v>
      </c>
      <c r="B65" s="6" t="n">
        <v>-39</v>
      </c>
    </row>
    <row r="66" spans="1:4">
      <c r="A66" s="4" t="s">
        <v>770</v>
      </c>
      <c r="B66" s="6" t="n">
        <v>40</v>
      </c>
    </row>
    <row r="67" spans="1:4">
      <c r="A67" s="4" t="s">
        <v>771</v>
      </c>
      <c r="B67" s="6" t="n">
        <v>-1</v>
      </c>
    </row>
    <row r="68" spans="1:4">
      <c r="A68" s="4" t="s">
        <v>775</v>
      </c>
      <c r="B68" s="6" t="n">
        <v>-34</v>
      </c>
    </row>
    <row r="69" spans="1:4">
      <c r="A69" s="4" t="s">
        <v>765</v>
      </c>
      <c r="B69" s="6" t="n">
        <v>199</v>
      </c>
    </row>
    <row r="70" spans="1:4">
      <c r="A70" s="4" t="s">
        <v>766</v>
      </c>
      <c r="C70" s="6" t="n">
        <v>199</v>
      </c>
      <c r="D70" s="6" t="n">
        <v>233</v>
      </c>
    </row>
    <row r="71" spans="1:4">
      <c r="A71" s="4" t="s">
        <v>182</v>
      </c>
      <c r="B71" s="6" t="n">
        <v>199</v>
      </c>
      <c r="C71" s="6" t="n">
        <v>199</v>
      </c>
      <c r="D71" s="6" t="n">
        <v>233</v>
      </c>
    </row>
    <row r="72" spans="1:4">
      <c r="A72" s="4" t="s">
        <v>780</v>
      </c>
    </row>
    <row r="73" spans="1:4">
      <c r="A73" s="3" t="s">
        <v>763</v>
      </c>
    </row>
    <row r="74" spans="1:4">
      <c r="A74" s="4" t="s">
        <v>769</v>
      </c>
      <c r="B74" s="6" t="n">
        <v>-3</v>
      </c>
    </row>
    <row r="75" spans="1:4">
      <c r="A75" s="4" t="s">
        <v>773</v>
      </c>
      <c r="B75" s="6" t="n">
        <v>3</v>
      </c>
    </row>
    <row r="76" spans="1:4">
      <c r="A76" s="4" t="s">
        <v>766</v>
      </c>
      <c r="C76" s="6" t="n">
        <v>1</v>
      </c>
      <c r="D76" s="6" t="n">
        <v>4</v>
      </c>
    </row>
    <row r="77" spans="1:4">
      <c r="A77" s="4" t="s">
        <v>747</v>
      </c>
      <c r="C77" s="6" t="n">
        <v>-1</v>
      </c>
      <c r="D77" s="5" t="n">
        <v>-4</v>
      </c>
    </row>
    <row r="78" spans="1:4">
      <c r="A78" s="4" t="s">
        <v>781</v>
      </c>
    </row>
    <row r="79" spans="1:4">
      <c r="A79" s="3" t="s">
        <v>763</v>
      </c>
    </row>
    <row r="80" spans="1:4">
      <c r="A80" s="4" t="s">
        <v>765</v>
      </c>
      <c r="B80" s="6" t="n">
        <v>3485</v>
      </c>
    </row>
    <row r="81" spans="1:4">
      <c r="A81" s="4" t="s">
        <v>766</v>
      </c>
      <c r="C81" s="6" t="n">
        <v>4400</v>
      </c>
    </row>
    <row r="82" spans="1:4">
      <c r="A82" s="4" t="s">
        <v>747</v>
      </c>
      <c r="C82" s="6" t="n">
        <v>-915</v>
      </c>
    </row>
    <row r="83" spans="1:4">
      <c r="A83" s="4" t="s">
        <v>182</v>
      </c>
      <c r="B83" s="6" t="n">
        <v>3485</v>
      </c>
      <c r="C83" s="6" t="n">
        <v>3485</v>
      </c>
    </row>
    <row r="84" spans="1:4">
      <c r="A84" s="4" t="s">
        <v>782</v>
      </c>
    </row>
    <row r="85" spans="1:4">
      <c r="A85" s="3" t="s">
        <v>763</v>
      </c>
    </row>
    <row r="86" spans="1:4">
      <c r="A86" s="4" t="s">
        <v>765</v>
      </c>
      <c r="B86" s="6" t="n">
        <v>2834</v>
      </c>
    </row>
    <row r="87" spans="1:4">
      <c r="A87" s="4" t="s">
        <v>766</v>
      </c>
      <c r="C87" s="6" t="n">
        <v>3747</v>
      </c>
    </row>
    <row r="88" spans="1:4">
      <c r="A88" s="4" t="s">
        <v>747</v>
      </c>
      <c r="C88" s="6" t="n">
        <v>-913</v>
      </c>
    </row>
    <row r="89" spans="1:4">
      <c r="A89" s="4" t="s">
        <v>182</v>
      </c>
      <c r="B89" s="6" t="n">
        <v>2834</v>
      </c>
      <c r="C89" s="6" t="n">
        <v>2834</v>
      </c>
    </row>
    <row r="90" spans="1:4">
      <c r="A90" s="4" t="s">
        <v>783</v>
      </c>
    </row>
    <row r="91" spans="1:4">
      <c r="A91" s="3" t="s">
        <v>763</v>
      </c>
    </row>
    <row r="92" spans="1:4">
      <c r="A92" s="4" t="s">
        <v>765</v>
      </c>
      <c r="B92" s="6" t="n">
        <v>651</v>
      </c>
    </row>
    <row r="93" spans="1:4">
      <c r="A93" s="4" t="s">
        <v>766</v>
      </c>
      <c r="C93" s="6" t="n">
        <v>653</v>
      </c>
    </row>
    <row r="94" spans="1:4">
      <c r="A94" s="4" t="s">
        <v>747</v>
      </c>
      <c r="C94" s="6" t="n">
        <v>-2</v>
      </c>
    </row>
    <row r="95" spans="1:4">
      <c r="A95" s="4" t="s">
        <v>182</v>
      </c>
      <c r="B95" s="6" t="n">
        <v>651</v>
      </c>
      <c r="C95" s="6" t="n">
        <v>651</v>
      </c>
    </row>
    <row r="96" spans="1:4">
      <c r="A96" s="4" t="s">
        <v>784</v>
      </c>
    </row>
    <row r="97" spans="1:4">
      <c r="A97" s="3" t="s">
        <v>763</v>
      </c>
    </row>
    <row r="98" spans="1:4">
      <c r="A98" s="4" t="s">
        <v>765</v>
      </c>
      <c r="B98" s="6" t="n">
        <v>173</v>
      </c>
    </row>
    <row r="99" spans="1:4">
      <c r="A99" s="4" t="s">
        <v>766</v>
      </c>
      <c r="C99" s="6" t="n">
        <v>447</v>
      </c>
    </row>
    <row r="100" spans="1:4">
      <c r="A100" s="4" t="s">
        <v>747</v>
      </c>
      <c r="C100" s="6" t="n">
        <v>-274</v>
      </c>
    </row>
    <row r="101" spans="1:4">
      <c r="A101" s="4" t="s">
        <v>182</v>
      </c>
      <c r="B101" s="6" t="n">
        <v>173</v>
      </c>
      <c r="C101" s="6" t="n">
        <v>173</v>
      </c>
    </row>
    <row r="102" spans="1:4">
      <c r="A102" s="4" t="s">
        <v>785</v>
      </c>
    </row>
    <row r="103" spans="1:4">
      <c r="A103" s="3" t="s">
        <v>763</v>
      </c>
    </row>
    <row r="104" spans="1:4">
      <c r="A104" s="4" t="s">
        <v>765</v>
      </c>
      <c r="B104" s="6" t="n">
        <v>19</v>
      </c>
    </row>
    <row r="105" spans="1:4">
      <c r="A105" s="4" t="s">
        <v>766</v>
      </c>
      <c r="C105" s="6" t="n">
        <v>63</v>
      </c>
    </row>
    <row r="106" spans="1:4">
      <c r="A106" s="4" t="s">
        <v>747</v>
      </c>
      <c r="C106" s="6" t="n">
        <v>-44</v>
      </c>
    </row>
    <row r="107" spans="1:4">
      <c r="A107" s="4" t="s">
        <v>182</v>
      </c>
      <c r="B107" s="6" t="n">
        <v>19</v>
      </c>
      <c r="C107" s="6" t="n">
        <v>19</v>
      </c>
    </row>
    <row r="108" spans="1:4">
      <c r="A108" s="4" t="s">
        <v>786</v>
      </c>
    </row>
    <row r="109" spans="1:4">
      <c r="A109" s="3" t="s">
        <v>763</v>
      </c>
    </row>
    <row r="110" spans="1:4">
      <c r="A110" s="4" t="s">
        <v>765</v>
      </c>
      <c r="B110" s="6" t="n">
        <v>154</v>
      </c>
    </row>
    <row r="111" spans="1:4">
      <c r="A111" s="4" t="s">
        <v>766</v>
      </c>
      <c r="C111" s="6" t="n">
        <v>156</v>
      </c>
    </row>
    <row r="112" spans="1:4">
      <c r="A112" s="4" t="s">
        <v>747</v>
      </c>
      <c r="C112" s="6" t="n">
        <v>-2</v>
      </c>
    </row>
    <row r="113" spans="1:4">
      <c r="A113" s="4" t="s">
        <v>182</v>
      </c>
      <c r="B113" s="5" t="n">
        <v>154</v>
      </c>
      <c r="C113" s="6" t="n">
        <v>154</v>
      </c>
    </row>
    <row r="114" spans="1:4">
      <c r="A114" s="4" t="s">
        <v>787</v>
      </c>
    </row>
    <row r="115" spans="1:4">
      <c r="A115" s="3" t="s">
        <v>763</v>
      </c>
    </row>
    <row r="116" spans="1:4">
      <c r="A116" s="4" t="s">
        <v>766</v>
      </c>
      <c r="C116" s="6" t="n">
        <v>228</v>
      </c>
    </row>
    <row r="117" spans="1:4">
      <c r="A117" s="4" t="s">
        <v>747</v>
      </c>
      <c r="C117" s="5" t="n">
        <v>-22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8</v>
      </c>
      <c r="B1" s="2" t="s">
        <v>2</v>
      </c>
      <c r="C1" s="2" t="s">
        <v>23</v>
      </c>
    </row>
    <row r="2" spans="1:3">
      <c r="A2" s="3" t="s">
        <v>789</v>
      </c>
    </row>
    <row r="3" spans="1:3">
      <c r="A3" s="4" t="s">
        <v>790</v>
      </c>
      <c r="B3" s="5" t="n">
        <v>4150</v>
      </c>
      <c r="C3" s="5" t="n">
        <v>3647</v>
      </c>
    </row>
    <row r="4" spans="1:3">
      <c r="A4" s="4" t="s">
        <v>791</v>
      </c>
      <c r="B4" s="6" t="n">
        <v>2758</v>
      </c>
      <c r="C4" s="6" t="n">
        <v>2814</v>
      </c>
    </row>
    <row r="5" spans="1:3">
      <c r="A5" s="4" t="s">
        <v>792</v>
      </c>
      <c r="B5" s="6" t="n">
        <v>610</v>
      </c>
      <c r="C5" s="6" t="n">
        <v>613</v>
      </c>
    </row>
    <row r="6" spans="1:3">
      <c r="A6" s="4" t="s">
        <v>793</v>
      </c>
      <c r="B6" s="6" t="n">
        <v>122</v>
      </c>
      <c r="C6" s="6" t="n">
        <v>67</v>
      </c>
    </row>
    <row r="7" spans="1:3">
      <c r="A7" s="4" t="s">
        <v>794</v>
      </c>
      <c r="B7" s="6" t="n">
        <v>150</v>
      </c>
      <c r="C7" s="6" t="n">
        <v>173</v>
      </c>
    </row>
    <row r="8" spans="1:3">
      <c r="A8" s="4" t="s">
        <v>795</v>
      </c>
      <c r="B8" s="6" t="n">
        <v>78</v>
      </c>
      <c r="C8" s="6" t="n">
        <v>25</v>
      </c>
    </row>
    <row r="9" spans="1:3">
      <c r="A9" s="4" t="s">
        <v>796</v>
      </c>
      <c r="B9" s="6" t="n">
        <v>7868</v>
      </c>
      <c r="C9" s="6" t="n">
        <v>7339</v>
      </c>
    </row>
    <row r="10" spans="1:3">
      <c r="A10" s="4" t="s">
        <v>797</v>
      </c>
      <c r="B10" s="6" t="n">
        <v>1119</v>
      </c>
      <c r="C10" s="6" t="n">
        <v>1150</v>
      </c>
    </row>
    <row r="11" spans="1:3">
      <c r="A11" s="4" t="s">
        <v>182</v>
      </c>
      <c r="B11" s="5" t="n">
        <v>8987</v>
      </c>
      <c r="C11" s="5" t="n">
        <v>84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98</v>
      </c>
      <c r="B1" s="2" t="s">
        <v>1</v>
      </c>
    </row>
    <row r="2" spans="1:3">
      <c r="B2" s="2" t="s">
        <v>2</v>
      </c>
      <c r="C2" s="2" t="s">
        <v>23</v>
      </c>
    </row>
    <row r="3" spans="1:3">
      <c r="A3" s="3" t="s">
        <v>789</v>
      </c>
    </row>
    <row r="4" spans="1:3">
      <c r="A4" s="4" t="s">
        <v>799</v>
      </c>
      <c r="B4" s="5" t="n">
        <v>420</v>
      </c>
    </row>
    <row r="5" spans="1:3">
      <c r="A5" s="4" t="s">
        <v>800</v>
      </c>
      <c r="C5" s="5" t="n">
        <v>66</v>
      </c>
    </row>
    <row r="6" spans="1:3">
      <c r="A6" s="4" t="s">
        <v>801</v>
      </c>
      <c r="B6" s="5" t="n">
        <v>4496</v>
      </c>
      <c r="C6" s="5" t="n">
        <v>40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AE17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20"/>
    <col customWidth="1" max="15" min="15" width="21"/>
    <col customWidth="1" max="16" min="16" width="21"/>
    <col customWidth="1" max="17" min="17" width="14"/>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7"/>
    <col customWidth="1" max="26" min="26" width="21"/>
    <col customWidth="1" max="27" min="27" width="21"/>
    <col customWidth="1" max="28" min="28" width="14"/>
    <col customWidth="1" max="29" min="29" width="14"/>
    <col customWidth="1" max="30" min="30" width="21"/>
    <col customWidth="1" max="31" min="31" width="21"/>
  </cols>
  <sheetData>
    <row r="1" spans="1:31">
      <c r="A1" s="1" t="s">
        <v>802</v>
      </c>
      <c r="B1" s="2" t="s">
        <v>661</v>
      </c>
      <c r="C1" s="2" t="s">
        <v>803</v>
      </c>
      <c r="D1" s="2" t="s">
        <v>804</v>
      </c>
      <c r="E1" s="2" t="s">
        <v>805</v>
      </c>
      <c r="F1" s="2" t="s">
        <v>806</v>
      </c>
      <c r="G1" s="2" t="s">
        <v>807</v>
      </c>
      <c r="H1" s="2" t="s">
        <v>808</v>
      </c>
      <c r="I1" s="2" t="s">
        <v>809</v>
      </c>
      <c r="J1" s="2" t="s">
        <v>810</v>
      </c>
      <c r="K1" s="2" t="s">
        <v>811</v>
      </c>
      <c r="L1" s="2" t="s">
        <v>812</v>
      </c>
      <c r="M1" s="2" t="s">
        <v>813</v>
      </c>
      <c r="N1" s="2" t="s">
        <v>814</v>
      </c>
      <c r="O1" s="2" t="s">
        <v>815</v>
      </c>
      <c r="P1" s="2" t="s">
        <v>816</v>
      </c>
      <c r="Q1" s="2" t="s">
        <v>817</v>
      </c>
      <c r="R1" s="2" t="s">
        <v>818</v>
      </c>
      <c r="S1" s="2" t="s">
        <v>819</v>
      </c>
      <c r="T1" s="2" t="s">
        <v>820</v>
      </c>
      <c r="U1" s="2" t="s">
        <v>821</v>
      </c>
      <c r="V1" s="2" t="s">
        <v>822</v>
      </c>
      <c r="W1" s="2" t="s">
        <v>661</v>
      </c>
      <c r="X1" s="2" t="s">
        <v>823</v>
      </c>
      <c r="Y1" s="2" t="s">
        <v>824</v>
      </c>
      <c r="Z1" s="2" t="s">
        <v>614</v>
      </c>
      <c r="AA1" s="2" t="s">
        <v>615</v>
      </c>
      <c r="AB1" s="2" t="s">
        <v>825</v>
      </c>
      <c r="AC1" s="2" t="s">
        <v>826</v>
      </c>
      <c r="AD1" s="2" t="s">
        <v>827</v>
      </c>
      <c r="AE1" s="2" t="s">
        <v>828</v>
      </c>
    </row>
    <row r="2" spans="1:31">
      <c r="A2" s="3" t="s">
        <v>829</v>
      </c>
    </row>
    <row r="3" spans="1:31">
      <c r="A3" s="4" t="s">
        <v>830</v>
      </c>
      <c r="B3" s="5" t="n">
        <v>6000000000</v>
      </c>
      <c r="W3" s="5" t="n">
        <v>6000000000</v>
      </c>
      <c r="Y3" s="5" t="n">
        <v>6000000000</v>
      </c>
    </row>
    <row r="4" spans="1:31">
      <c r="A4" s="4" t="s">
        <v>831</v>
      </c>
      <c r="Y4" s="4" t="s">
        <v>640</v>
      </c>
    </row>
    <row r="5" spans="1:31">
      <c r="A5" s="4" t="s">
        <v>832</v>
      </c>
      <c r="Y5" s="4" t="s">
        <v>833</v>
      </c>
    </row>
    <row r="6" spans="1:31">
      <c r="A6" s="4" t="s">
        <v>834</v>
      </c>
      <c r="W6" s="6" t="n">
        <v>264000000</v>
      </c>
      <c r="Y6" s="5" t="n">
        <v>715000000</v>
      </c>
    </row>
    <row r="7" spans="1:31">
      <c r="A7" s="4" t="s">
        <v>835</v>
      </c>
      <c r="Y7" s="6" t="n">
        <v>86000000</v>
      </c>
    </row>
    <row r="8" spans="1:31">
      <c r="A8" s="4" t="s">
        <v>836</v>
      </c>
      <c r="Y8" s="5" t="n">
        <v>5790000000</v>
      </c>
      <c r="Z8" s="5" t="n">
        <v>3087000000</v>
      </c>
      <c r="AA8" s="5" t="n">
        <v>2205000000</v>
      </c>
    </row>
    <row r="9" spans="1:31">
      <c r="A9" s="4" t="s">
        <v>837</v>
      </c>
      <c r="F9" s="5" t="n">
        <v>150000000</v>
      </c>
    </row>
    <row r="10" spans="1:31">
      <c r="A10" s="4" t="s">
        <v>838</v>
      </c>
      <c r="F10" s="6" t="n">
        <v>158000000</v>
      </c>
    </row>
    <row r="11" spans="1:31">
      <c r="A11" s="4" t="s">
        <v>839</v>
      </c>
      <c r="G11" s="5" t="n">
        <v>370000000</v>
      </c>
    </row>
    <row r="12" spans="1:31">
      <c r="A12" s="4" t="s">
        <v>840</v>
      </c>
      <c r="G12" s="4" t="s">
        <v>619</v>
      </c>
      <c r="Y12" s="4" t="s">
        <v>620</v>
      </c>
    </row>
    <row r="13" spans="1:31">
      <c r="A13" s="4" t="s">
        <v>841</v>
      </c>
      <c r="G13" s="5" t="n">
        <v>74000000</v>
      </c>
    </row>
    <row r="14" spans="1:31">
      <c r="A14" s="4" t="s">
        <v>842</v>
      </c>
    </row>
    <row r="15" spans="1:31">
      <c r="A15" s="3" t="s">
        <v>829</v>
      </c>
    </row>
    <row r="16" spans="1:31">
      <c r="A16" s="4" t="s">
        <v>843</v>
      </c>
      <c r="B16" s="4" t="s">
        <v>844</v>
      </c>
    </row>
    <row r="17" spans="1:31">
      <c r="A17" s="4" t="s">
        <v>845</v>
      </c>
    </row>
    <row r="18" spans="1:31">
      <c r="A18" s="3" t="s">
        <v>829</v>
      </c>
    </row>
    <row r="19" spans="1:31">
      <c r="A19" s="4" t="s">
        <v>846</v>
      </c>
      <c r="B19" s="5" t="n">
        <v>1530000000</v>
      </c>
      <c r="W19" s="6" t="n">
        <v>1530000000</v>
      </c>
      <c r="Y19" s="5" t="n">
        <v>1530000000</v>
      </c>
    </row>
    <row r="20" spans="1:31">
      <c r="A20" s="4" t="s">
        <v>847</v>
      </c>
      <c r="Y20" s="6" t="n">
        <v>1407000000</v>
      </c>
    </row>
    <row r="21" spans="1:31">
      <c r="A21" s="4" t="s">
        <v>848</v>
      </c>
      <c r="Y21" s="6" t="n">
        <v>45000000</v>
      </c>
    </row>
    <row r="22" spans="1:31">
      <c r="A22" s="4" t="s">
        <v>849</v>
      </c>
      <c r="Y22" s="5" t="n">
        <v>973000000</v>
      </c>
    </row>
    <row r="23" spans="1:31">
      <c r="A23" s="4" t="s">
        <v>850</v>
      </c>
    </row>
    <row r="24" spans="1:31">
      <c r="A24" s="3" t="s">
        <v>829</v>
      </c>
    </row>
    <row r="25" spans="1:31">
      <c r="A25" s="4" t="s">
        <v>843</v>
      </c>
      <c r="Z25" s="4" t="s">
        <v>851</v>
      </c>
    </row>
    <row r="26" spans="1:31">
      <c r="A26" s="4" t="s">
        <v>852</v>
      </c>
    </row>
    <row r="27" spans="1:31">
      <c r="A27" s="3" t="s">
        <v>829</v>
      </c>
    </row>
    <row r="28" spans="1:31">
      <c r="A28" s="4" t="s">
        <v>843</v>
      </c>
      <c r="Y28" s="4" t="s">
        <v>853</v>
      </c>
    </row>
    <row r="29" spans="1:31">
      <c r="A29" s="4" t="s">
        <v>854</v>
      </c>
    </row>
    <row r="30" spans="1:31">
      <c r="A30" s="3" t="s">
        <v>829</v>
      </c>
    </row>
    <row r="31" spans="1:31">
      <c r="A31" s="4" t="s">
        <v>843</v>
      </c>
      <c r="Y31" s="4" t="s">
        <v>640</v>
      </c>
    </row>
    <row r="32" spans="1:31">
      <c r="A32" s="4" t="s">
        <v>855</v>
      </c>
    </row>
    <row r="33" spans="1:31">
      <c r="A33" s="3" t="s">
        <v>829</v>
      </c>
    </row>
    <row r="34" spans="1:31">
      <c r="A34" s="4" t="s">
        <v>856</v>
      </c>
      <c r="Y34" s="6" t="n">
        <v>34</v>
      </c>
    </row>
    <row r="35" spans="1:31">
      <c r="A35" s="4" t="s">
        <v>857</v>
      </c>
    </row>
    <row r="36" spans="1:31">
      <c r="A36" s="3" t="s">
        <v>829</v>
      </c>
    </row>
    <row r="37" spans="1:31">
      <c r="A37" s="4" t="s">
        <v>856</v>
      </c>
      <c r="C37" s="6" t="n">
        <v>34</v>
      </c>
    </row>
    <row r="38" spans="1:31">
      <c r="A38" s="4" t="s">
        <v>849</v>
      </c>
      <c r="C38" s="5" t="n">
        <v>453000000</v>
      </c>
    </row>
    <row r="39" spans="1:31">
      <c r="A39" s="4" t="s">
        <v>858</v>
      </c>
    </row>
    <row r="40" spans="1:31">
      <c r="A40" s="3" t="s">
        <v>829</v>
      </c>
    </row>
    <row r="41" spans="1:31">
      <c r="A41" s="4" t="s">
        <v>859</v>
      </c>
      <c r="K41" s="6" t="n">
        <v>24</v>
      </c>
    </row>
    <row r="42" spans="1:31">
      <c r="A42" s="4" t="s">
        <v>860</v>
      </c>
      <c r="K42" s="7" t="n">
        <v>5.72</v>
      </c>
    </row>
    <row r="43" spans="1:31">
      <c r="A43" s="4" t="s">
        <v>861</v>
      </c>
    </row>
    <row r="44" spans="1:31">
      <c r="A44" s="3" t="s">
        <v>829</v>
      </c>
    </row>
    <row r="45" spans="1:31">
      <c r="A45" s="4" t="s">
        <v>862</v>
      </c>
      <c r="Q45" s="4" t="s">
        <v>619</v>
      </c>
    </row>
    <row r="46" spans="1:31">
      <c r="A46" s="4" t="s">
        <v>863</v>
      </c>
    </row>
    <row r="47" spans="1:31">
      <c r="A47" s="3" t="s">
        <v>829</v>
      </c>
    </row>
    <row r="48" spans="1:31">
      <c r="A48" s="4" t="s">
        <v>864</v>
      </c>
      <c r="M48" s="5" t="n">
        <v>1675000000</v>
      </c>
    </row>
    <row r="49" spans="1:31">
      <c r="A49" s="4" t="s">
        <v>865</v>
      </c>
      <c r="N49" s="6" t="n">
        <v>24</v>
      </c>
    </row>
    <row r="50" spans="1:31">
      <c r="A50" s="4" t="s">
        <v>866</v>
      </c>
      <c r="N50" s="4" t="s">
        <v>867</v>
      </c>
    </row>
    <row r="51" spans="1:31">
      <c r="A51" s="4" t="s">
        <v>868</v>
      </c>
    </row>
    <row r="52" spans="1:31">
      <c r="A52" s="3" t="s">
        <v>829</v>
      </c>
    </row>
    <row r="53" spans="1:31">
      <c r="A53" s="4" t="s">
        <v>869</v>
      </c>
      <c r="AB53" s="4" t="s">
        <v>870</v>
      </c>
    </row>
    <row r="54" spans="1:31">
      <c r="A54" s="4" t="s">
        <v>871</v>
      </c>
    </row>
    <row r="55" spans="1:31">
      <c r="A55" s="3" t="s">
        <v>829</v>
      </c>
    </row>
    <row r="56" spans="1:31">
      <c r="A56" s="4" t="s">
        <v>872</v>
      </c>
      <c r="AB56" s="4" t="s">
        <v>873</v>
      </c>
    </row>
    <row r="57" spans="1:31">
      <c r="A57" s="4" t="s">
        <v>874</v>
      </c>
    </row>
    <row r="58" spans="1:31">
      <c r="A58" s="3" t="s">
        <v>829</v>
      </c>
    </row>
    <row r="59" spans="1:31">
      <c r="A59" s="4" t="s">
        <v>875</v>
      </c>
      <c r="I59" s="5" t="n">
        <v>300000000</v>
      </c>
    </row>
    <row r="60" spans="1:31">
      <c r="A60" s="4" t="s">
        <v>876</v>
      </c>
    </row>
    <row r="61" spans="1:31">
      <c r="A61" s="3" t="s">
        <v>829</v>
      </c>
    </row>
    <row r="62" spans="1:31">
      <c r="A62" s="4" t="s">
        <v>877</v>
      </c>
      <c r="B62" s="6" t="n">
        <v>950000000</v>
      </c>
    </row>
    <row r="63" spans="1:31">
      <c r="A63" s="4" t="s">
        <v>878</v>
      </c>
    </row>
    <row r="64" spans="1:31">
      <c r="A64" s="3" t="s">
        <v>829</v>
      </c>
    </row>
    <row r="65" spans="1:31">
      <c r="A65" s="4" t="s">
        <v>879</v>
      </c>
      <c r="Y65" s="5" t="n">
        <v>123000000</v>
      </c>
    </row>
    <row r="66" spans="1:31">
      <c r="A66" s="4" t="s">
        <v>880</v>
      </c>
    </row>
    <row r="67" spans="1:31">
      <c r="A67" s="3" t="s">
        <v>829</v>
      </c>
    </row>
    <row r="68" spans="1:31">
      <c r="A68" s="4" t="s">
        <v>881</v>
      </c>
      <c r="T68" s="4" t="s">
        <v>882</v>
      </c>
    </row>
    <row r="69" spans="1:31">
      <c r="A69" s="4" t="s">
        <v>883</v>
      </c>
      <c r="T69" s="5" t="n">
        <v>2500000000</v>
      </c>
    </row>
    <row r="70" spans="1:31">
      <c r="A70" s="4" t="s">
        <v>875</v>
      </c>
      <c r="S70" s="5" t="n">
        <v>1250000000</v>
      </c>
    </row>
    <row r="71" spans="1:31">
      <c r="A71" s="4" t="s">
        <v>884</v>
      </c>
      <c r="S71" s="4" t="s">
        <v>853</v>
      </c>
    </row>
    <row r="72" spans="1:31">
      <c r="A72" s="4" t="s">
        <v>885</v>
      </c>
    </row>
    <row r="73" spans="1:31">
      <c r="A73" s="3" t="s">
        <v>829</v>
      </c>
    </row>
    <row r="74" spans="1:31">
      <c r="A74" s="4" t="s">
        <v>886</v>
      </c>
      <c r="Y74" s="4" t="s">
        <v>887</v>
      </c>
    </row>
    <row r="75" spans="1:31">
      <c r="A75" s="4" t="s">
        <v>888</v>
      </c>
    </row>
    <row r="76" spans="1:31">
      <c r="A76" s="3" t="s">
        <v>829</v>
      </c>
    </row>
    <row r="77" spans="1:31">
      <c r="A77" s="4" t="s">
        <v>889</v>
      </c>
      <c r="L77" s="4" t="s">
        <v>870</v>
      </c>
    </row>
    <row r="78" spans="1:31">
      <c r="A78" s="4" t="s">
        <v>890</v>
      </c>
      <c r="L78" s="5" t="n">
        <v>5080000000</v>
      </c>
    </row>
    <row r="79" spans="1:31">
      <c r="A79" s="4" t="s">
        <v>891</v>
      </c>
      <c r="L79" s="5" t="n">
        <v>2169000000</v>
      </c>
    </row>
    <row r="80" spans="1:31">
      <c r="A80" s="4" t="s">
        <v>892</v>
      </c>
    </row>
    <row r="81" spans="1:31">
      <c r="A81" s="3" t="s">
        <v>829</v>
      </c>
    </row>
    <row r="82" spans="1:31">
      <c r="A82" s="4" t="s">
        <v>893</v>
      </c>
      <c r="O82" s="5" t="n">
        <v>470000000</v>
      </c>
    </row>
    <row r="83" spans="1:31">
      <c r="A83" s="4" t="s">
        <v>894</v>
      </c>
      <c r="O83" s="6" t="n">
        <v>800000</v>
      </c>
    </row>
    <row r="84" spans="1:31">
      <c r="A84" s="4" t="s">
        <v>895</v>
      </c>
    </row>
    <row r="85" spans="1:31">
      <c r="A85" s="3" t="s">
        <v>829</v>
      </c>
    </row>
    <row r="86" spans="1:31">
      <c r="A86" s="4" t="s">
        <v>894</v>
      </c>
      <c r="O86" s="5" t="n">
        <v>79000000</v>
      </c>
    </row>
    <row r="87" spans="1:31">
      <c r="A87" s="4" t="s">
        <v>896</v>
      </c>
    </row>
    <row r="88" spans="1:31">
      <c r="A88" s="3" t="s">
        <v>829</v>
      </c>
    </row>
    <row r="89" spans="1:31">
      <c r="A89" s="4" t="s">
        <v>897</v>
      </c>
      <c r="J89" s="5" t="n">
        <v>88000000</v>
      </c>
    </row>
    <row r="90" spans="1:31">
      <c r="A90" s="4" t="s">
        <v>898</v>
      </c>
    </row>
    <row r="91" spans="1:31">
      <c r="A91" s="3" t="s">
        <v>829</v>
      </c>
    </row>
    <row r="92" spans="1:31">
      <c r="A92" s="4" t="s">
        <v>899</v>
      </c>
      <c r="V92" s="5" t="n">
        <v>828000000</v>
      </c>
    </row>
    <row r="93" spans="1:31">
      <c r="A93" s="4" t="s">
        <v>900</v>
      </c>
    </row>
    <row r="94" spans="1:31">
      <c r="A94" s="3" t="s">
        <v>829</v>
      </c>
    </row>
    <row r="95" spans="1:31">
      <c r="A95" s="4" t="s">
        <v>901</v>
      </c>
      <c r="U95" s="5" t="n">
        <v>435000000</v>
      </c>
    </row>
    <row r="96" spans="1:31">
      <c r="A96" s="4" t="s">
        <v>902</v>
      </c>
    </row>
    <row r="97" spans="1:31">
      <c r="A97" s="3" t="s">
        <v>829</v>
      </c>
    </row>
    <row r="98" spans="1:31">
      <c r="A98" s="4" t="s">
        <v>899</v>
      </c>
      <c r="P98" s="5" t="n">
        <v>385000000</v>
      </c>
    </row>
    <row r="99" spans="1:31">
      <c r="A99" s="4" t="s">
        <v>903</v>
      </c>
    </row>
    <row r="100" spans="1:31">
      <c r="A100" s="3" t="s">
        <v>829</v>
      </c>
    </row>
    <row r="101" spans="1:31">
      <c r="A101" s="4" t="s">
        <v>834</v>
      </c>
      <c r="Y101" s="5" t="n">
        <v>47000000</v>
      </c>
    </row>
    <row r="102" spans="1:31">
      <c r="A102" s="4" t="s">
        <v>84</v>
      </c>
      <c r="X102" s="5" t="n">
        <v>689000000</v>
      </c>
    </row>
    <row r="103" spans="1:31">
      <c r="A103" s="4" t="s">
        <v>904</v>
      </c>
    </row>
    <row r="104" spans="1:31">
      <c r="A104" s="3" t="s">
        <v>829</v>
      </c>
    </row>
    <row r="105" spans="1:31">
      <c r="A105" s="4" t="s">
        <v>905</v>
      </c>
      <c r="M105" s="5" t="n">
        <v>400000000</v>
      </c>
    </row>
    <row r="106" spans="1:31">
      <c r="A106" s="4" t="s">
        <v>906</v>
      </c>
    </row>
    <row r="107" spans="1:31">
      <c r="A107" s="3" t="s">
        <v>829</v>
      </c>
    </row>
    <row r="108" spans="1:31">
      <c r="A108" s="4" t="s">
        <v>901</v>
      </c>
      <c r="AD108" s="5" t="n">
        <v>1950000000</v>
      </c>
    </row>
    <row r="109" spans="1:31">
      <c r="A109" s="4" t="s">
        <v>907</v>
      </c>
    </row>
    <row r="110" spans="1:31">
      <c r="A110" s="3" t="s">
        <v>829</v>
      </c>
    </row>
    <row r="111" spans="1:31">
      <c r="A111" s="4" t="s">
        <v>886</v>
      </c>
      <c r="Y111" s="4" t="s">
        <v>853</v>
      </c>
    </row>
    <row r="112" spans="1:31">
      <c r="A112" s="4" t="s">
        <v>908</v>
      </c>
    </row>
    <row r="113" spans="1:31">
      <c r="A113" s="3" t="s">
        <v>829</v>
      </c>
    </row>
    <row r="114" spans="1:31">
      <c r="A114" s="4" t="s">
        <v>909</v>
      </c>
      <c r="E114" s="4" t="s">
        <v>851</v>
      </c>
    </row>
    <row r="115" spans="1:31">
      <c r="A115" s="4" t="s">
        <v>910</v>
      </c>
      <c r="Z115" s="5" t="n">
        <v>-405000000</v>
      </c>
    </row>
    <row r="116" spans="1:31">
      <c r="A116" s="4" t="s">
        <v>911</v>
      </c>
    </row>
    <row r="117" spans="1:31">
      <c r="A117" s="3" t="s">
        <v>829</v>
      </c>
    </row>
    <row r="118" spans="1:31">
      <c r="A118" s="4" t="s">
        <v>901</v>
      </c>
      <c r="U118" s="6" t="n">
        <v>57000000</v>
      </c>
      <c r="AE118" s="5" t="n">
        <v>55000000</v>
      </c>
    </row>
    <row r="119" spans="1:31">
      <c r="A119" s="4" t="s">
        <v>912</v>
      </c>
      <c r="U119" s="5" t="n">
        <v>45000000</v>
      </c>
    </row>
    <row r="120" spans="1:31">
      <c r="A120" s="4" t="s">
        <v>913</v>
      </c>
    </row>
    <row r="121" spans="1:31">
      <c r="A121" s="3" t="s">
        <v>829</v>
      </c>
    </row>
    <row r="122" spans="1:31">
      <c r="A122" s="4" t="s">
        <v>836</v>
      </c>
      <c r="Y122" s="5" t="n">
        <v>2900000000</v>
      </c>
    </row>
    <row r="123" spans="1:31">
      <c r="A123" s="4" t="s">
        <v>914</v>
      </c>
      <c r="Y123" s="6" t="n">
        <v>118000000</v>
      </c>
    </row>
    <row r="124" spans="1:31">
      <c r="A124" s="4" t="s">
        <v>915</v>
      </c>
      <c r="Y124" s="5" t="n">
        <v>550000000</v>
      </c>
    </row>
    <row r="125" spans="1:31">
      <c r="A125" s="4" t="s">
        <v>916</v>
      </c>
    </row>
    <row r="126" spans="1:31">
      <c r="A126" s="3" t="s">
        <v>829</v>
      </c>
    </row>
    <row r="127" spans="1:31">
      <c r="A127" s="4" t="s">
        <v>901</v>
      </c>
      <c r="F127" s="5" t="n">
        <v>795000000</v>
      </c>
    </row>
    <row r="128" spans="1:31">
      <c r="A128" s="4" t="s">
        <v>843</v>
      </c>
      <c r="F128" s="4" t="s">
        <v>619</v>
      </c>
    </row>
    <row r="129" spans="1:31">
      <c r="A129" s="4" t="s">
        <v>917</v>
      </c>
    </row>
    <row r="130" spans="1:31">
      <c r="A130" s="3" t="s">
        <v>829</v>
      </c>
    </row>
    <row r="131" spans="1:31">
      <c r="A131" s="4" t="s">
        <v>843</v>
      </c>
      <c r="Y131" s="4" t="s">
        <v>853</v>
      </c>
    </row>
    <row r="132" spans="1:31">
      <c r="A132" s="4" t="s">
        <v>918</v>
      </c>
    </row>
    <row r="133" spans="1:31">
      <c r="A133" s="3" t="s">
        <v>829</v>
      </c>
    </row>
    <row r="134" spans="1:31">
      <c r="A134" s="4" t="s">
        <v>881</v>
      </c>
      <c r="AC134" s="4" t="s">
        <v>853</v>
      </c>
    </row>
    <row r="135" spans="1:31">
      <c r="A135" s="4" t="s">
        <v>919</v>
      </c>
    </row>
    <row r="136" spans="1:31">
      <c r="A136" s="3" t="s">
        <v>829</v>
      </c>
    </row>
    <row r="137" spans="1:31">
      <c r="A137" s="4" t="s">
        <v>912</v>
      </c>
      <c r="Y137" s="5" t="n">
        <v>-222000000</v>
      </c>
    </row>
    <row r="138" spans="1:31">
      <c r="A138" s="4" t="s">
        <v>920</v>
      </c>
    </row>
    <row r="139" spans="1:31">
      <c r="A139" s="3" t="s">
        <v>829</v>
      </c>
    </row>
    <row r="140" spans="1:31">
      <c r="A140" s="4" t="s">
        <v>836</v>
      </c>
      <c r="H140" s="5" t="n">
        <v>2000000000</v>
      </c>
    </row>
    <row r="141" spans="1:31">
      <c r="A141" s="4" t="s">
        <v>921</v>
      </c>
      <c r="H141" s="6" t="n">
        <v>14000000</v>
      </c>
    </row>
    <row r="142" spans="1:31">
      <c r="A142" s="4" t="s">
        <v>922</v>
      </c>
      <c r="H142" s="6" t="n">
        <v>118000000</v>
      </c>
    </row>
    <row r="143" spans="1:31">
      <c r="A143" s="4" t="s">
        <v>923</v>
      </c>
      <c r="H143" s="6" t="n">
        <v>550000000</v>
      </c>
    </row>
    <row r="144" spans="1:31">
      <c r="A144" s="4" t="s">
        <v>924</v>
      </c>
      <c r="H144" s="5" t="n">
        <v>386000000</v>
      </c>
    </row>
    <row r="145" spans="1:31">
      <c r="A145" s="4" t="s">
        <v>925</v>
      </c>
    </row>
    <row r="146" spans="1:31">
      <c r="A146" s="3" t="s">
        <v>829</v>
      </c>
    </row>
    <row r="147" spans="1:31">
      <c r="A147" s="4" t="s">
        <v>836</v>
      </c>
      <c r="Y147" s="6" t="n">
        <v>384000000</v>
      </c>
    </row>
    <row r="148" spans="1:31">
      <c r="A148" s="4" t="s">
        <v>926</v>
      </c>
      <c r="B148" s="6" t="n">
        <v>49000000</v>
      </c>
      <c r="W148" s="6" t="n">
        <v>49000000</v>
      </c>
      <c r="Y148" s="6" t="n">
        <v>49000000</v>
      </c>
    </row>
    <row r="149" spans="1:31">
      <c r="A149" s="4" t="s">
        <v>927</v>
      </c>
      <c r="B149" s="5" t="n">
        <v>55000000</v>
      </c>
      <c r="W149" s="5" t="n">
        <v>55000000</v>
      </c>
      <c r="Y149" s="5" t="n">
        <v>55000000</v>
      </c>
    </row>
    <row r="150" spans="1:31">
      <c r="A150" s="4" t="s">
        <v>928</v>
      </c>
    </row>
    <row r="151" spans="1:31">
      <c r="A151" s="3" t="s">
        <v>829</v>
      </c>
    </row>
    <row r="152" spans="1:31">
      <c r="A152" s="4" t="s">
        <v>843</v>
      </c>
      <c r="Y152" s="4" t="s">
        <v>853</v>
      </c>
    </row>
    <row r="153" spans="1:31">
      <c r="A153" s="4" t="s">
        <v>929</v>
      </c>
    </row>
    <row r="154" spans="1:31">
      <c r="A154" s="3" t="s">
        <v>829</v>
      </c>
    </row>
    <row r="155" spans="1:31">
      <c r="A155" s="4" t="s">
        <v>843</v>
      </c>
      <c r="Y155" s="4" t="s">
        <v>930</v>
      </c>
    </row>
    <row r="156" spans="1:31">
      <c r="A156" s="4" t="s">
        <v>931</v>
      </c>
    </row>
    <row r="157" spans="1:31">
      <c r="A157" s="3" t="s">
        <v>829</v>
      </c>
    </row>
    <row r="158" spans="1:31">
      <c r="A158" s="4" t="s">
        <v>843</v>
      </c>
      <c r="F158" s="4" t="s">
        <v>932</v>
      </c>
    </row>
    <row r="159" spans="1:31">
      <c r="A159" s="4" t="s">
        <v>933</v>
      </c>
      <c r="F159" s="5" t="n">
        <v>50000000</v>
      </c>
    </row>
    <row r="160" spans="1:31">
      <c r="A160" s="4" t="s">
        <v>934</v>
      </c>
    </row>
    <row r="161" spans="1:31">
      <c r="A161" s="3" t="s">
        <v>829</v>
      </c>
    </row>
    <row r="162" spans="1:31">
      <c r="A162" s="4" t="s">
        <v>843</v>
      </c>
      <c r="Y162" s="4" t="s">
        <v>935</v>
      </c>
    </row>
    <row r="163" spans="1:31">
      <c r="A163" s="4" t="s">
        <v>936</v>
      </c>
    </row>
    <row r="164" spans="1:31">
      <c r="A164" s="3" t="s">
        <v>829</v>
      </c>
    </row>
    <row r="165" spans="1:31">
      <c r="A165" s="4" t="s">
        <v>843</v>
      </c>
      <c r="R165" s="4" t="s">
        <v>937</v>
      </c>
    </row>
    <row r="166" spans="1:31">
      <c r="A166" s="4" t="s">
        <v>938</v>
      </c>
    </row>
    <row r="167" spans="1:31">
      <c r="A167" s="3" t="s">
        <v>829</v>
      </c>
    </row>
    <row r="168" spans="1:31">
      <c r="A168" s="4" t="s">
        <v>886</v>
      </c>
      <c r="Y168" s="4" t="s">
        <v>939</v>
      </c>
    </row>
    <row r="169" spans="1:31">
      <c r="A169" s="4" t="s">
        <v>831</v>
      </c>
      <c r="Y169" s="4" t="s">
        <v>873</v>
      </c>
    </row>
    <row r="170" spans="1:31">
      <c r="A170" s="4" t="s">
        <v>832</v>
      </c>
      <c r="Y170" s="4" t="s">
        <v>940</v>
      </c>
    </row>
    <row r="171" spans="1:31">
      <c r="A171" s="4" t="s">
        <v>941</v>
      </c>
    </row>
    <row r="172" spans="1:31">
      <c r="A172" s="3" t="s">
        <v>829</v>
      </c>
    </row>
    <row r="173" spans="1:31">
      <c r="A173" s="4" t="s">
        <v>886</v>
      </c>
      <c r="D173" s="4" t="s">
        <v>640</v>
      </c>
    </row>
    <row r="174" spans="1:31">
      <c r="A174" s="4" t="s">
        <v>832</v>
      </c>
      <c r="D174" s="4" t="s">
        <v>942</v>
      </c>
    </row>
    <row r="175" spans="1:31">
      <c r="A175" s="4" t="s">
        <v>943</v>
      </c>
    </row>
    <row r="176" spans="1:31">
      <c r="A176" s="3" t="s">
        <v>829</v>
      </c>
    </row>
    <row r="177" spans="1:31">
      <c r="A177" s="4" t="s">
        <v>843</v>
      </c>
      <c r="B177" s="4" t="s">
        <v>9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3</v>
      </c>
    </row>
    <row r="2" spans="1:3">
      <c r="A2" s="3" t="s">
        <v>945</v>
      </c>
    </row>
    <row r="3" spans="1:3">
      <c r="A3" s="4" t="s">
        <v>946</v>
      </c>
      <c r="B3" s="5" t="n">
        <v>40</v>
      </c>
      <c r="C3" s="5" t="n">
        <v>8</v>
      </c>
    </row>
    <row r="4" spans="1:3">
      <c r="A4" s="4" t="s">
        <v>746</v>
      </c>
      <c r="B4" s="6" t="n">
        <v>39</v>
      </c>
      <c r="C4" s="6" t="n">
        <v>117</v>
      </c>
    </row>
    <row r="5" spans="1:3">
      <c r="A5" s="4" t="s">
        <v>28</v>
      </c>
      <c r="B5" s="6" t="n">
        <v>47</v>
      </c>
      <c r="C5" s="6" t="n">
        <v>128</v>
      </c>
    </row>
    <row r="6" spans="1:3">
      <c r="A6" s="4" t="s">
        <v>41</v>
      </c>
      <c r="B6" s="6" t="n">
        <v>973</v>
      </c>
      <c r="C6" s="6" t="n">
        <v>5</v>
      </c>
    </row>
    <row r="7" spans="1:3">
      <c r="A7" s="4" t="s">
        <v>42</v>
      </c>
      <c r="B7" s="6" t="n">
        <v>745</v>
      </c>
      <c r="C7" s="6" t="n">
        <v>4751</v>
      </c>
    </row>
    <row r="8" spans="1:3">
      <c r="A8" s="4" t="s">
        <v>32</v>
      </c>
      <c r="B8" s="6" t="n">
        <v>102</v>
      </c>
      <c r="C8" s="6" t="n">
        <v>309</v>
      </c>
    </row>
    <row r="9" spans="1:3">
      <c r="A9" s="4" t="s">
        <v>182</v>
      </c>
      <c r="B9" s="6" t="n">
        <v>1946</v>
      </c>
      <c r="C9" s="6" t="n">
        <v>5318</v>
      </c>
    </row>
    <row r="10" spans="1:3">
      <c r="A10" s="4" t="s">
        <v>947</v>
      </c>
      <c r="B10" s="6" t="n">
        <v>1</v>
      </c>
      <c r="C10" s="6" t="n">
        <v>102</v>
      </c>
    </row>
    <row r="11" spans="1:3">
      <c r="A11" s="4" t="s">
        <v>60</v>
      </c>
      <c r="B11" s="6" t="n">
        <v>932</v>
      </c>
      <c r="C11" s="6" t="n">
        <v>170</v>
      </c>
    </row>
    <row r="12" spans="1:3">
      <c r="A12" s="4" t="s">
        <v>32</v>
      </c>
      <c r="B12" s="6" t="n">
        <v>50</v>
      </c>
      <c r="C12" s="6" t="n">
        <v>119</v>
      </c>
    </row>
    <row r="13" spans="1:3">
      <c r="A13" s="4" t="s">
        <v>182</v>
      </c>
      <c r="B13" s="6" t="n">
        <v>983</v>
      </c>
      <c r="C13" s="5" t="n">
        <v>391</v>
      </c>
    </row>
    <row r="14" spans="1:3">
      <c r="A14" s="4" t="s">
        <v>948</v>
      </c>
    </row>
    <row r="15" spans="1:3">
      <c r="A15" s="3" t="s">
        <v>945</v>
      </c>
    </row>
    <row r="16" spans="1:3">
      <c r="A16" s="4" t="s">
        <v>41</v>
      </c>
      <c r="B16" s="6" t="n">
        <v>973</v>
      </c>
    </row>
    <row r="17" spans="1:3">
      <c r="A17" s="4" t="s">
        <v>42</v>
      </c>
      <c r="B17" s="6" t="n">
        <v>593</v>
      </c>
    </row>
    <row r="18" spans="1:3">
      <c r="A18" s="4" t="s">
        <v>182</v>
      </c>
      <c r="B18" s="6" t="n">
        <v>1566</v>
      </c>
    </row>
    <row r="19" spans="1:3">
      <c r="A19" s="4" t="s">
        <v>60</v>
      </c>
      <c r="B19" s="6" t="n">
        <v>932</v>
      </c>
    </row>
    <row r="20" spans="1:3">
      <c r="A20" s="4" t="s">
        <v>182</v>
      </c>
      <c r="B20" s="6" t="n">
        <v>932</v>
      </c>
    </row>
    <row r="21" spans="1:3">
      <c r="A21" s="4" t="s">
        <v>949</v>
      </c>
    </row>
    <row r="22" spans="1:3">
      <c r="A22" s="3" t="s">
        <v>945</v>
      </c>
    </row>
    <row r="23" spans="1:3">
      <c r="A23" s="4" t="s">
        <v>946</v>
      </c>
      <c r="B23" s="6" t="n">
        <v>40</v>
      </c>
    </row>
    <row r="24" spans="1:3">
      <c r="A24" s="4" t="s">
        <v>746</v>
      </c>
      <c r="B24" s="6" t="n">
        <v>39</v>
      </c>
    </row>
    <row r="25" spans="1:3">
      <c r="A25" s="4" t="s">
        <v>28</v>
      </c>
      <c r="B25" s="6" t="n">
        <v>47</v>
      </c>
    </row>
    <row r="26" spans="1:3">
      <c r="A26" s="4" t="s">
        <v>42</v>
      </c>
      <c r="B26" s="6" t="n">
        <v>70</v>
      </c>
    </row>
    <row r="27" spans="1:3">
      <c r="A27" s="4" t="s">
        <v>32</v>
      </c>
      <c r="B27" s="6" t="n">
        <v>102</v>
      </c>
    </row>
    <row r="28" spans="1:3">
      <c r="A28" s="4" t="s">
        <v>182</v>
      </c>
      <c r="B28" s="6" t="n">
        <v>298</v>
      </c>
    </row>
    <row r="29" spans="1:3">
      <c r="A29" s="4" t="s">
        <v>947</v>
      </c>
      <c r="B29" s="6" t="n">
        <v>1</v>
      </c>
    </row>
    <row r="30" spans="1:3">
      <c r="A30" s="4" t="s">
        <v>32</v>
      </c>
      <c r="B30" s="6" t="n">
        <v>50</v>
      </c>
    </row>
    <row r="31" spans="1:3">
      <c r="A31" s="4" t="s">
        <v>182</v>
      </c>
      <c r="B31" s="6" t="n">
        <v>51</v>
      </c>
    </row>
    <row r="32" spans="1:3">
      <c r="A32" s="4" t="s">
        <v>950</v>
      </c>
    </row>
    <row r="33" spans="1:3">
      <c r="A33" s="3" t="s">
        <v>945</v>
      </c>
    </row>
    <row r="34" spans="1:3">
      <c r="A34" s="4" t="s">
        <v>42</v>
      </c>
      <c r="B34" s="6" t="n">
        <v>81</v>
      </c>
    </row>
    <row r="35" spans="1:3">
      <c r="A35" s="4" t="s">
        <v>182</v>
      </c>
      <c r="B35" s="6" t="n">
        <v>81</v>
      </c>
    </row>
    <row r="36" spans="1:3">
      <c r="A36" s="4" t="s">
        <v>604</v>
      </c>
    </row>
    <row r="37" spans="1:3">
      <c r="A37" s="3" t="s">
        <v>945</v>
      </c>
    </row>
    <row r="38" spans="1:3">
      <c r="A38" s="4" t="s">
        <v>42</v>
      </c>
      <c r="B38" s="6" t="n">
        <v>1</v>
      </c>
    </row>
    <row r="39" spans="1:3">
      <c r="A39" s="4" t="s">
        <v>182</v>
      </c>
      <c r="B39"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661</v>
      </c>
    </row>
    <row r="3" spans="1:2">
      <c r="A3" s="4" t="s">
        <v>845</v>
      </c>
    </row>
    <row r="4" spans="1:2">
      <c r="A4" s="3" t="s">
        <v>945</v>
      </c>
    </row>
    <row r="5" spans="1:2">
      <c r="A5" s="4" t="s">
        <v>849</v>
      </c>
      <c r="B5" s="5" t="n">
        <v>9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17:04:35Z</dcterms:created>
  <dcterms:modified xmlns:dcterms="http://purl.org/dc/terms/" xmlns:xsi="http://www.w3.org/2001/XMLSchema-instance" xsi:type="dcterms:W3CDTF">2020-01-02T17:04:35Z</dcterms:modified>
</cp:coreProperties>
</file>